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6" r:id="rId5"/>
    <sheet name="Condensed_Consolidated_Stateme2" sheetId="6" r:id="rId6"/>
    <sheet name="Description_of_Business" sheetId="57" r:id="rId7"/>
    <sheet name="Business_Combinations" sheetId="58" r:id="rId8"/>
    <sheet name="Basis_of_Presentation" sheetId="59" r:id="rId9"/>
    <sheet name="Recent_Accounting_Pronouncemen" sheetId="60" r:id="rId10"/>
    <sheet name="Trust_Fund_Investments" sheetId="61" r:id="rId11"/>
    <sheet name="Fair_Value_Measurements" sheetId="62" r:id="rId12"/>
    <sheet name="Joint_Ventures" sheetId="63" r:id="rId13"/>
    <sheet name="Goodwill" sheetId="64" r:id="rId14"/>
    <sheet name="Other_Intangible_Assets" sheetId="65" r:id="rId15"/>
    <sheet name="LongTerm_Debt" sheetId="66" r:id="rId16"/>
    <sheet name="Facility_and_Equipment_Deconta" sheetId="67" r:id="rId17"/>
    <sheet name="EquityBased_Compensation" sheetId="68" r:id="rId18"/>
    <sheet name="Income_Taxes" sheetId="69" r:id="rId19"/>
    <sheet name="Segment_Reporting_and_Business" sheetId="70" r:id="rId20"/>
    <sheet name="Pension_Plans" sheetId="71" r:id="rId21"/>
    <sheet name="Restructuring" sheetId="72" r:id="rId22"/>
    <sheet name="Commitments_and_Contingencies" sheetId="73" r:id="rId23"/>
    <sheet name="Guarantor_and_NonGuarantor_Fin" sheetId="74" r:id="rId24"/>
    <sheet name="Trust_Fund_Investments_Tables" sheetId="75" r:id="rId25"/>
    <sheet name="Fair_Value_Measurements_Tables" sheetId="76" r:id="rId26"/>
    <sheet name="Joint_Ventures_Tables" sheetId="77" r:id="rId27"/>
    <sheet name="Other_Intangible_Assets_Tables" sheetId="78" r:id="rId28"/>
    <sheet name="LongTerm_Debt_Tables" sheetId="79" r:id="rId29"/>
    <sheet name="Facility_and_Equipment_Deconta1" sheetId="80" r:id="rId30"/>
    <sheet name="Segment_Reporting_and_Business1" sheetId="81" r:id="rId31"/>
    <sheet name="Pension_Plans_Tables" sheetId="82" r:id="rId32"/>
    <sheet name="Restructuring_Tables" sheetId="83" r:id="rId33"/>
    <sheet name="Guarantor_and_NonGuarantor_Fin1" sheetId="84" r:id="rId34"/>
    <sheet name="Description_of_Business_Detail" sheetId="85" r:id="rId35"/>
    <sheet name="Business_Combinations_Details" sheetId="86" r:id="rId36"/>
    <sheet name="Basis_of_Presentation_Details" sheetId="87" r:id="rId37"/>
    <sheet name="Trust_Fund_Investments_Details" sheetId="38" r:id="rId38"/>
    <sheet name="Fair_Value_Measurements_Detail" sheetId="88" r:id="rId39"/>
    <sheet name="Fair_Value_Measurements_Detail1" sheetId="89" r:id="rId40"/>
    <sheet name="Fair_Value_Measurements_Detail2" sheetId="41" r:id="rId41"/>
    <sheet name="Joint_Ventures_Details" sheetId="42" r:id="rId42"/>
    <sheet name="Goodwill_Details" sheetId="43" r:id="rId43"/>
    <sheet name="Other_Intangible_Assets_Detail" sheetId="44" r:id="rId44"/>
    <sheet name="LongTerm_Debt_Details" sheetId="90" r:id="rId45"/>
    <sheet name="Facility_and_Equipment_Deconta2" sheetId="46" r:id="rId46"/>
    <sheet name="EquityBased_Compensation_Detai" sheetId="91" r:id="rId47"/>
    <sheet name="Income_Taxes_Details" sheetId="48" r:id="rId48"/>
    <sheet name="Segment_Reporting_and_Business2" sheetId="92" r:id="rId49"/>
    <sheet name="Pension_Plans_Details" sheetId="50" r:id="rId50"/>
    <sheet name="Restructuring_Details" sheetId="93" r:id="rId51"/>
    <sheet name="Guarantor_and_NonGuarantor_Fin2" sheetId="52" r:id="rId52"/>
    <sheet name="Guarantor_and_NonGuarantor_Fin3" sheetId="94" r:id="rId53"/>
    <sheet name="Guarantor_and_NonGuarantor_Fin4" sheetId="54" r:id="rId54"/>
  </sheets>
  <calcPr calcId="0"/>
</workbook>
</file>

<file path=xl/sharedStrings.xml><?xml version="1.0" encoding="utf-8"?>
<sst xmlns="http://schemas.openxmlformats.org/spreadsheetml/2006/main" count="9765" uniqueCount="1033">
  <si>
    <t>Document and Entity Information</t>
  </si>
  <si>
    <t>9 Months Ended</t>
  </si>
  <si>
    <t>Sep. 30, 2013</t>
  </si>
  <si>
    <t>Nov. 12, 2013</t>
  </si>
  <si>
    <t>Entity Information [Line Items]</t>
  </si>
  <si>
    <t>'</t>
  </si>
  <si>
    <t>Entity Registrant Name</t>
  </si>
  <si>
    <t>'EnergySolutions, Inc.</t>
  </si>
  <si>
    <t>Entity Central Index Key</t>
  </si>
  <si>
    <t>'000139374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t>
  </si>
  <si>
    <t>Costs and estimated earnings in excess of billings on uncompleted contracts</t>
  </si>
  <si>
    <t>Income tax receivable</t>
  </si>
  <si>
    <t>Prepaid expenses</t>
  </si>
  <si>
    <t>Nuclear decommissioning trust fund investments, current portion</t>
  </si>
  <si>
    <t>Deferred costs, current portion</t>
  </si>
  <si>
    <t>Other current assets</t>
  </si>
  <si>
    <t>Total current assets</t>
  </si>
  <si>
    <t>Property, plant and equipment, net</t>
  </si>
  <si>
    <t>Goodwill</t>
  </si>
  <si>
    <t>Other intangible assets, net</t>
  </si>
  <si>
    <t>Nuclear decommissioning trust fund investments</t>
  </si>
  <si>
    <t>Restricted cash and decontamination and decommissioning deposits</t>
  </si>
  <si>
    <t>Deferred costs</t>
  </si>
  <si>
    <t>Other noncurrent assets</t>
  </si>
  <si>
    <t>Total assets</t>
  </si>
  <si>
    <t>[1]</t>
  </si>
  <si>
    <t>Current liabilities:</t>
  </si>
  <si>
    <t>Current portion of long-term debt</t>
  </si>
  <si>
    <t>Accounts payable</t>
  </si>
  <si>
    <t>Accrued expenses and other current liabilities</t>
  </si>
  <si>
    <t>Deferred income taxes</t>
  </si>
  <si>
    <t>Facility and equipment decontamination and decommissioning liabilities, current portion</t>
  </si>
  <si>
    <t>Unearned revenue, current portion</t>
  </si>
  <si>
    <t>Total current liabilities</t>
  </si>
  <si>
    <t>Long-term debt, less current portion</t>
  </si>
  <si>
    <t>Pension liability</t>
  </si>
  <si>
    <t>Facility and equipment decontamination and decommissioning liabilities</t>
  </si>
  <si>
    <t>Unearned revenue, less current portion</t>
  </si>
  <si>
    <t>Other noncurrent liabilities</t>
  </si>
  <si>
    <t>Total liabilities</t>
  </si>
  <si>
    <t>Commitments and contingencies</t>
  </si>
  <si>
    <t>Stockholdersâ€™ equity:</t>
  </si>
  <si>
    <t>Common stock, $0.01 par value, 100 and 1,000,000,000 shares authorized as of September 30, 2013 and December 31, 2012, respectively, and 100 and 90,253,242 shares issued and outstanding as of September 30, 2013 and December 31, 2012, respectively.</t>
  </si>
  <si>
    <t>Additional paid-in capital</t>
  </si>
  <si>
    <t>Accumulated other comprehensive loss</t>
  </si>
  <si>
    <t>Accumulated deficit</t>
  </si>
  <si>
    <t>Total EnergySolutions stockholdersâ€™ equity</t>
  </si>
  <si>
    <t>Noncontrolling interests</t>
  </si>
  <si>
    <t>Total equity</t>
  </si>
  <si>
    <t>Total liabilities and stockholdersâ€™ equity</t>
  </si>
  <si>
    <t>Corporate unallocated assets relate primarily to income tax receivables, deferred tax assets, deferred financing costs, prepaid expenses, and property, plant and equipment that benefit the entire Company and cash</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Sep. 30, 2012</t>
  </si>
  <si>
    <t>Revenue</t>
  </si>
  <si>
    <t>[1],[2]</t>
  </si>
  <si>
    <t>Cost of revenue</t>
  </si>
  <si>
    <t>Gross profit</t>
  </si>
  <si>
    <t>Selling, general and administrative expenses</t>
  </si>
  <si>
    <t>Equity in income of unconsolidated joint ventures</t>
  </si>
  <si>
    <t>Income from operations</t>
  </si>
  <si>
    <t>[2],[3]</t>
  </si>
  <si>
    <t>Interest expense</t>
  </si>
  <si>
    <t>Other income (expense), net</t>
  </si>
  <si>
    <t>Income (loss) before income taxes and noncontrolling interests</t>
  </si>
  <si>
    <t>Income tax benefit (expense)</t>
  </si>
  <si>
    <t>Net income (loss)</t>
  </si>
  <si>
    <t>Less: Net loss attributable to noncontrolling interests</t>
  </si>
  <si>
    <t>Net income (loss) attributable to EnergySolutions</t>
  </si>
  <si>
    <t>Other comprehensive income (loss):</t>
  </si>
  <si>
    <t>Foreign currency translation adjustments, net of taxes</t>
  </si>
  <si>
    <t>Change in unrecognized actuarial gain (loss)</t>
  </si>
  <si>
    <t>Other comprehensive income (loss), net of taxes</t>
  </si>
  <si>
    <t>Less: net loss attributable to noncontrolling interests</t>
  </si>
  <si>
    <t>Comprehensive income (loss) attributable to EnergySolutions</t>
  </si>
  <si>
    <t>We eliminate intersegment revenue in consolidation. Intersegment revenue for the three month periods ended SeptemberÂ 30, 2013, and 2012 was $4.2 million and $5.1 million, respectively. Intersegment revenue for the nine month periods ended SeptemberÂ 30, 2013, and 2012 was $15.3 million and $18.4 million, respectively. Revenue by segment represent revenue earned based on third-party billings to customers.</t>
  </si>
  <si>
    <t>[2]</t>
  </si>
  <si>
    <t>Results of our operations for services provided to our customers in Canada, Asia and Europe are included in our International division.</t>
  </si>
  <si>
    <t>[3]</t>
  </si>
  <si>
    <t>For the three month period ended SeptemberÂ 30, 2013, we recorded a $3.8 million of income from our unconsolidated joint ventures of which $0.4 million loss is attributable to our LP&amp;D operations and $4.2 million of income is attributable to the Government Group. For the three month period ended SeptemberÂ 30, 2012, we recorded $4.3 million of income from our unconsolidated joint ventures of which $0.1 million loss is attributable to LP&amp;D operations and $4.4 million of income is attributable to the Government Group. For the nine month period ended SeptemberÂ 30, 2013, we recorded a $4.4 million of income from our unconsolidated joint ventures of which $1.3 million loss is attributable to our LP&amp;D operations and $5.7 million of income is attributable to the Government Group. For the nine month period ended SeptemberÂ 30, 2012, we recorded $7.4 million of income from our unconsolidated joint ventures of which $0.1 million loss is attributable to LP&amp;D operations and $7.5 million of income is attributable to the Government Group.</t>
  </si>
  <si>
    <t>Condensed Consolidated Statement of Changes in Stockholders' Equity (USD $)</t>
  </si>
  <si>
    <t>In Thousands, except Share data, unless otherwise specified</t>
  </si>
  <si>
    <t>Total</t>
  </si>
  <si>
    <t>Common Stock</t>
  </si>
  <si>
    <t>Additional Paid-in Capital</t>
  </si>
  <si>
    <t>Accumulated Other Comprehensive Loss</t>
  </si>
  <si>
    <t>Accumulated Deficit</t>
  </si>
  <si>
    <t>Noncontrolling Interests</t>
  </si>
  <si>
    <t>Energy Solutions Inc.</t>
  </si>
  <si>
    <t>Parent</t>
  </si>
  <si>
    <t>Balance at Dec. 31, 2012</t>
  </si>
  <si>
    <t>Balance (in shares) at Dec. 31, 2012</t>
  </si>
  <si>
    <t>Increase (Decrease) in Stockholders' Equity</t>
  </si>
  <si>
    <t>Net loss</t>
  </si>
  <si>
    <t>Equity-based compensation</t>
  </si>
  <si>
    <t>Vesting of restricted stock</t>
  </si>
  <si>
    <t>Vesting of restricted stock (in shares)</t>
  </si>
  <si>
    <t>Minimum tax withholdings on restricted stock awards</t>
  </si>
  <si>
    <t>Minimum tax withholdings on restricted stock awards (in shares)</t>
  </si>
  <si>
    <t>Capital contribution from Parent</t>
  </si>
  <si>
    <t>Common stock repurchased and retired</t>
  </si>
  <si>
    <t>Common stock repurchased and retired (in shares)</t>
  </si>
  <si>
    <t>Issuance of common stock</t>
  </si>
  <si>
    <t>Issuance of common stock (in shares)</t>
  </si>
  <si>
    <t>Change in unrecognized actuarial loss</t>
  </si>
  <si>
    <t>Foreign currency translation, net of taxes</t>
  </si>
  <si>
    <t>Balance at Sep. 30, 2013</t>
  </si>
  <si>
    <t>Balance (in shares) at Sep. 30, 2013</t>
  </si>
  <si>
    <t>Condensed Consolidated Statements of Cash Flows (USD $)</t>
  </si>
  <si>
    <t>Cash flows from operating activities</t>
  </si>
  <si>
    <t>Adjustments to reconcile net income (loss) to net cash used in operating activities:</t>
  </si>
  <si>
    <t>Depreciation, amortization and accretion</t>
  </si>
  <si>
    <t>Equity-based compensation expense</t>
  </si>
  <si>
    <t>Amortization of debt financing fees and debt discount</t>
  </si>
  <si>
    <t>Loss on disposal of property, plant and equipment</t>
  </si>
  <si>
    <t>Realized and unrealized gains on nuclear decommissioning trust fund investments</t>
  </si>
  <si>
    <t>Changes in operating assets and liabilities:</t>
  </si>
  <si>
    <t>Accounts receivable</t>
  </si>
  <si>
    <t>Prepaid expenses and other current assets</t>
  </si>
  <si>
    <t>Unearned revenue</t>
  </si>
  <si>
    <t>Nuclear decommissioning trust fund</t>
  </si>
  <si>
    <t>Net cash (used in) provided by operating activities</t>
  </si>
  <si>
    <t>Cash flows from investing activities</t>
  </si>
  <si>
    <t>Purchase of nuclear decommissioning trust fund investments</t>
  </si>
  <si>
    <t>Proceeds from sales of nuclear decommissioning trust fund investments</t>
  </si>
  <si>
    <t>Purchases of property, plant and equipment</t>
  </si>
  <si>
    <t>Purchases of intangible assets</t>
  </si>
  <si>
    <t>Proceeds from disposition of property, plant and equipment</t>
  </si>
  <si>
    <t>Net cash used in investing activities</t>
  </si>
  <si>
    <t>Cash flows from financing activities</t>
  </si>
  <si>
    <t>Repayments of long-term debt</t>
  </si>
  <si>
    <t>Restricted cash held as collateral of letter of credit obligations</t>
  </si>
  <si>
    <t>Distributions to noncontrolling interests partners</t>
  </si>
  <si>
    <t>Minimum tax withholding on restricted stock awards</t>
  </si>
  <si>
    <t>Proceeds from issuance of common stock</t>
  </si>
  <si>
    <t>Repurchase of common stock</t>
  </si>
  <si>
    <t>Repayments of capital lease obligations</t>
  </si>
  <si>
    <t>Debt financing fees</t>
  </si>
  <si>
    <t>Net cash used in financing activities</t>
  </si>
  <si>
    <t>Effect of exchange rate on cash</t>
  </si>
  <si>
    <t>Net increase (decrease) in cash and cash equivalents</t>
  </si>
  <si>
    <t>Cash and cash equivalents, beginning of period</t>
  </si>
  <si>
    <t>Cash and cash equivalents, end of period</t>
  </si>
  <si>
    <t>Depreciation, amortization and accretion expenses ("DA&amp;A") are included in cost of revenue and SG&amp;A expenses in the accompanying condensed consolidated statements of operations and comprehensive income (loss). DA&amp;A expenses included in cost of revenue for the three month periods ended SeptemberÂ 30, 2013, and 2012 were $12.2 million and $13.2 million, respectively. DA&amp;A expenses included in cost of revenue for the nine month periods ended SeptemberÂ 30, 2013, and 2012 were $36.6 million and $39.9 million, respectively. DA&amp;A expenses included in SG&amp;A for the three month periods ended SeptemberÂ 30, 2013, and 2012 were $5.3 million and $5.6 million, respectively. DA&amp;A expenses included in SG&amp;A for the nine month periods ended SeptemberÂ 30, 2013, and 2012 were $15.8 million and $16.7 million, respectively.</t>
  </si>
  <si>
    <t>Description of Business</t>
  </si>
  <si>
    <r>
      <t>References herein to "Energy</t>
    </r>
    <r>
      <rPr>
        <i/>
        <sz val="10"/>
        <color theme="1"/>
        <rFont val="Inherit"/>
      </rPr>
      <t>Solutions</t>
    </r>
    <r>
      <rPr>
        <sz val="10"/>
        <color theme="1"/>
        <rFont val="Inherit"/>
      </rPr>
      <t>," the "Company," "we," "us" or "our" refer to Energy</t>
    </r>
    <r>
      <rPr>
        <i/>
        <sz val="10"/>
        <color theme="1"/>
        <rFont val="Inherit"/>
      </rPr>
      <t>Solutions</t>
    </r>
    <r>
      <rPr>
        <sz val="10"/>
        <color theme="1"/>
        <rFont val="Inherit"/>
      </rPr>
      <t>, Inc. and its consolidated subsidiaries unless the context otherwise requires.</t>
    </r>
  </si>
  <si>
    <t>  </t>
  </si>
  <si>
    <r>
      <t>Energy</t>
    </r>
    <r>
      <rPr>
        <i/>
        <sz val="10"/>
        <color theme="1"/>
        <rFont val="Inherit"/>
      </rPr>
      <t>Solutions</t>
    </r>
    <r>
      <rPr>
        <sz val="10"/>
        <color theme="1"/>
        <rFont val="Inherit"/>
      </rPr>
      <t xml:space="preserve">, Inc., a Delaware corporation, provides a broad range of services both nationally and internationally, including (i) on-site decontamination and decommissioning ("D&amp;D") services to commercial customers such as power and utility companies, pharmaceutical companies, research laboratories, universities, industrial facilities, state agencies and other commercial entities that are involved with nuclear materials; (ii) management and operation or clean-up of facilities with radioactive materials to government customers such as departments and administrations within the United States (the "U.S.") Department of Energy ("DOE") and U.S. Department of Defense ("DOD"); (iii) logistics, transportation, processing and disposal of radioactive waste at our one facility in Clive, Utah, our </t>
    </r>
    <r>
      <rPr>
        <sz val="10"/>
        <color rgb="FF000000"/>
        <rFont val="Times New Roman"/>
        <family val="1"/>
      </rPr>
      <t>four</t>
    </r>
    <r>
      <rPr>
        <sz val="10"/>
        <color theme="1"/>
        <rFont val="Inherit"/>
      </rPr>
      <t xml:space="preserve"> facilities in Tennessee, or our </t>
    </r>
    <r>
      <rPr>
        <sz val="10"/>
        <color rgb="FF000000"/>
        <rFont val="Inherit"/>
      </rPr>
      <t>two</t>
    </r>
    <r>
      <rPr>
        <sz val="10"/>
        <color theme="1"/>
        <rFont val="Inherit"/>
      </rPr>
      <t xml:space="preserve"> facilities in Barnwell, South Carolina; and (iv) comprehensive long-term stewardship D&amp;D work for shut-down nuclear power plants and similar operations. We also provide turn-key services such as water treatment and sell other products and technologies to utilities in the U.S. and abroad. Our international operations derive revenue primarily through contracts with the Nuclear Decommissioning Authority ("NDA") in the United Kingdom ("U.K.") to operate, manage and decommission </t>
    </r>
    <r>
      <rPr>
        <sz val="10"/>
        <color rgb="FF000000"/>
        <rFont val="Inherit"/>
      </rPr>
      <t>ten</t>
    </r>
    <r>
      <rPr>
        <sz val="10"/>
        <color theme="1"/>
        <rFont val="Inherit"/>
      </rPr>
      <t xml:space="preserve"> Magnox sites with </t>
    </r>
    <r>
      <rPr>
        <sz val="10"/>
        <color rgb="FF000000"/>
        <rFont val="Inherit"/>
      </rPr>
      <t>twenty-two</t>
    </r>
    <r>
      <rPr>
        <sz val="10"/>
        <color theme="1"/>
        <rFont val="Inherit"/>
      </rPr>
      <t xml:space="preserve"> nuclear reactors. </t>
    </r>
  </si>
  <si>
    <r>
      <t xml:space="preserve">We report our results through </t>
    </r>
    <r>
      <rPr>
        <sz val="10"/>
        <color rgb="FF000000"/>
        <rFont val="Inherit"/>
      </rPr>
      <t>two</t>
    </r>
    <r>
      <rPr>
        <sz val="10"/>
        <color theme="1"/>
        <rFont val="Inherit"/>
      </rPr>
      <t xml:space="preserve"> major operating groups: the Government Group and the Global Commercial Group. The Global Commercial Group reports its results under </t>
    </r>
    <r>
      <rPr>
        <sz val="10"/>
        <color rgb="FF000000"/>
        <rFont val="Inherit"/>
      </rPr>
      <t>three</t>
    </r>
    <r>
      <rPr>
        <sz val="10"/>
        <color theme="1"/>
        <rFont val="Inherit"/>
      </rPr>
      <t xml:space="preserve"> separate operating business divisions: Commercial Services ("CS"), Logistics, Processing and Disposal ("LP&amp;D") and International.</t>
    </r>
  </si>
  <si>
    <t>Business Combinations</t>
  </si>
  <si>
    <t>Business Combinations [Abstract]</t>
  </si>
  <si>
    <r>
      <t xml:space="preserve">On January 7, 2013, the Company entered into an Agreement and Plan of Merger (the "Merger Agreement") with Rockwell Holdco, Inc., a Delaware corporation (the "Parent" or "Rockwell") and Rockwell Acquisition Corp., a Delaware corporation and wholly owned subsidiary of Parent ("Merger Sub") established as an acquisition vehicle for the purpose of acquiring the Company. The Merger Agreement was later amended on April 5, 2013. Pursuant to the terms of the Merger Agreement, as amended, on May 24, 2013, (the "Merger Date"), Merger Sub merged with and into the Company, with the Company surviving as a wholly-owned subsidiary of Parent (the "Merger"). Parent is </t>
    </r>
    <r>
      <rPr>
        <sz val="10"/>
        <color rgb="FF000000"/>
        <rFont val="Inherit"/>
      </rPr>
      <t>100%</t>
    </r>
    <r>
      <rPr>
        <sz val="10"/>
        <color theme="1"/>
        <rFont val="Inherit"/>
      </rPr>
      <t xml:space="preserve"> owned by Energy Capital Partners II, LP and its parallel funds ("Energy Capital" or "ECP") a leading private equity firm focused on investing in North America’s energy infrastructure.</t>
    </r>
  </si>
  <si>
    <r>
      <t xml:space="preserve">On the Merger Date, each issued and outstanding share of common stock of the Company (other than shares of Company common stock held in the treasury of the Company or owned by Parent, affiliates of Parent, Merger Sub, a subsidiary of the Company or by stockholders who had validly exercised and perfected their appraisal rights under Delaware law), was converted into the right to receive </t>
    </r>
    <r>
      <rPr>
        <sz val="10"/>
        <color rgb="FF000000"/>
        <rFont val="Inherit"/>
      </rPr>
      <t>$4.15</t>
    </r>
    <r>
      <rPr>
        <sz val="10"/>
        <color theme="1"/>
        <rFont val="Inherit"/>
      </rPr>
      <t xml:space="preserve"> in cash, without interest and subject to any required withholding of taxes. The Company's common stock ceased to be traded on the New York Stock Exchange after close of market on May 24, 2013. The Company continues its operations as a privately-held company. The Company filed with the Securities and Exchange Commission (the "SEC"), or has had filed on its behalf, a Form 15 and Form 25 to deregister the Company's common stock under Sections 12(b) and (g) of the Securities Exchange Act of 1934, as amended (the "Exchange Act"), respectively, which deregistration became effective 90 days after the filing of the applicable form. Further, the Company's reporting obligations under Section 15(d) of the Exchange Act on account of its common stock will be suspended effective January 1, 2014, at which time the Company will no longer file periodic reports with the SEC on account of its common stock, but will continue to have public reporting obligations with the SEC with respect to its </t>
    </r>
    <r>
      <rPr>
        <sz val="10"/>
        <color rgb="FF000000"/>
        <rFont val="Inherit"/>
      </rPr>
      <t>10.75%</t>
    </r>
    <r>
      <rPr>
        <sz val="10"/>
        <color theme="1"/>
        <rFont val="Inherit"/>
      </rPr>
      <t xml:space="preserve"> Senior Notes due 2018, as required by the indenture governing such Senior Notes.</t>
    </r>
  </si>
  <si>
    <r>
      <t xml:space="preserve">Prior to the Merger, under our certificate of incorporation there were </t>
    </r>
    <r>
      <rPr>
        <sz val="10"/>
        <color rgb="FF000000"/>
        <rFont val="Inherit"/>
      </rPr>
      <t>1,000,000,000</t>
    </r>
    <r>
      <rPr>
        <sz val="10"/>
        <color theme="1"/>
        <rFont val="Inherit"/>
      </rPr>
      <t xml:space="preserve"> shares of common stock authorized and </t>
    </r>
    <r>
      <rPr>
        <sz val="10"/>
        <color rgb="FF000000"/>
        <rFont val="Inherit"/>
      </rPr>
      <t>100,000,000</t>
    </r>
    <r>
      <rPr>
        <sz val="10"/>
        <color theme="1"/>
        <rFont val="Inherit"/>
      </rPr>
      <t xml:space="preserve"> shares of preferred stock authorized. In connection with the completion of the Merger,</t>
    </r>
  </si>
  <si>
    <r>
      <t xml:space="preserve">all shares of common stock outstanding at the time of the Merger were canceled and our certificate of incorporation was amended and restated to authorize only </t>
    </r>
    <r>
      <rPr>
        <sz val="10"/>
        <color rgb="FF000000"/>
        <rFont val="Inherit"/>
      </rPr>
      <t>100</t>
    </r>
    <r>
      <rPr>
        <sz val="10"/>
        <color theme="1"/>
        <rFont val="Inherit"/>
      </rPr>
      <t xml:space="preserve"> shares of common stock, all of which are currently outstanding and owned by Parent. There are </t>
    </r>
    <r>
      <rPr>
        <sz val="10"/>
        <color rgb="FF000000"/>
        <rFont val="Times New Roman"/>
        <family val="1"/>
      </rPr>
      <t>no</t>
    </r>
    <r>
      <rPr>
        <sz val="10"/>
        <color theme="1"/>
        <rFont val="Inherit"/>
      </rPr>
      <t xml:space="preserve"> shares of preferred stock authorized under our new amended and restated certificate of incorporation.</t>
    </r>
  </si>
  <si>
    <r>
      <t>We refer to the May 24, 2013 acquisition of Energy</t>
    </r>
    <r>
      <rPr>
        <i/>
        <sz val="10"/>
        <color theme="1"/>
        <rFont val="Inherit"/>
      </rPr>
      <t xml:space="preserve">Solutions </t>
    </r>
    <r>
      <rPr>
        <sz val="10"/>
        <color theme="1"/>
        <rFont val="Inherit"/>
      </rPr>
      <t xml:space="preserve">by Rockwell as the "Merger Transaction". The following events describe the transactions that occurred in connection with the Merger Transaction: </t>
    </r>
  </si>
  <si>
    <t>•</t>
  </si>
  <si>
    <r>
      <t>Parent and Energy</t>
    </r>
    <r>
      <rPr>
        <i/>
        <sz val="10"/>
        <color theme="1"/>
        <rFont val="Inherit"/>
      </rPr>
      <t>Solutions</t>
    </r>
    <r>
      <rPr>
        <sz val="10"/>
        <color theme="1"/>
        <rFont val="Inherit"/>
      </rPr>
      <t xml:space="preserve"> purchased and retired all of the Company's outstanding common stock as of the Merger Date and paid approximately </t>
    </r>
    <r>
      <rPr>
        <sz val="10"/>
        <color rgb="FF000000"/>
        <rFont val="Times New Roman"/>
        <family val="1"/>
      </rPr>
      <t>$383.9 million</t>
    </r>
    <r>
      <rPr>
        <sz val="10"/>
        <color theme="1"/>
        <rFont val="Inherit"/>
      </rPr>
      <t xml:space="preserve"> in cash to the Company's stockholders. Of the total amount paid, Energy</t>
    </r>
    <r>
      <rPr>
        <i/>
        <sz val="10"/>
        <color theme="1"/>
        <rFont val="Inherit"/>
      </rPr>
      <t>Solutions</t>
    </r>
    <r>
      <rPr>
        <sz val="10"/>
        <color theme="1"/>
        <rFont val="Inherit"/>
      </rPr>
      <t xml:space="preserve"> directly purchased </t>
    </r>
    <r>
      <rPr>
        <sz val="10"/>
        <color rgb="FF000000"/>
        <rFont val="Inherit"/>
      </rPr>
      <t>1.8 million</t>
    </r>
    <r>
      <rPr>
        <sz val="10"/>
        <color theme="1"/>
        <rFont val="Inherit"/>
      </rPr>
      <t xml:space="preserve"> shares for </t>
    </r>
    <r>
      <rPr>
        <sz val="10"/>
        <color rgb="FF000000"/>
        <rFont val="Inherit"/>
      </rPr>
      <t>$7.3 million</t>
    </r>
    <r>
      <rPr>
        <sz val="10"/>
        <color theme="1"/>
        <rFont val="Inherit"/>
      </rPr>
      <t xml:space="preserve"> from cash on hand. The </t>
    </r>
    <r>
      <rPr>
        <sz val="10"/>
        <color rgb="FF000000"/>
        <rFont val="Inherit"/>
      </rPr>
      <t>1.8 million</t>
    </r>
    <r>
      <rPr>
        <sz val="10"/>
        <color theme="1"/>
        <rFont val="Inherit"/>
      </rPr>
      <t xml:space="preserve"> shares were issued as a result of accelerated vesting of previously issued restricted stock awards due to change in control.</t>
    </r>
  </si>
  <si>
    <r>
      <t>Parent paid $10.9 million of Merger Transaction related costs on behalf of Energy</t>
    </r>
    <r>
      <rPr>
        <i/>
        <sz val="10"/>
        <color theme="1"/>
        <rFont val="Inherit"/>
      </rPr>
      <t xml:space="preserve">Solutions. </t>
    </r>
    <r>
      <rPr>
        <sz val="10"/>
        <color theme="1"/>
        <rFont val="Inherit"/>
      </rPr>
      <t xml:space="preserve">Payments made by Parent on the Company's behalf were accounted for as capital contributions. Of the $10.9 million transaction costs, approximately </t>
    </r>
    <r>
      <rPr>
        <sz val="10"/>
        <color rgb="FF000000"/>
        <rFont val="Inherit"/>
      </rPr>
      <t>$3.1 million</t>
    </r>
    <r>
      <rPr>
        <sz val="10"/>
        <color theme="1"/>
        <rFont val="Inherit"/>
      </rPr>
      <t xml:space="preserve"> was capitalized as debt issuance costs and the remainder was expensed on the Merger Date and is included in the condensed consolidated statements of operations and comprehensive income (loss) under selling, general and administrative ("SG&amp;A") expenses.</t>
    </r>
  </si>
  <si>
    <r>
      <t>Energy</t>
    </r>
    <r>
      <rPr>
        <i/>
        <sz val="10"/>
        <color theme="1"/>
        <rFont val="Inherit"/>
      </rPr>
      <t>Solutions</t>
    </r>
    <r>
      <rPr>
        <sz val="10"/>
        <color theme="1"/>
        <rFont val="Inherit"/>
      </rPr>
      <t xml:space="preserve"> incurred </t>
    </r>
    <r>
      <rPr>
        <sz val="10"/>
        <color rgb="FF000000"/>
        <rFont val="Inherit"/>
      </rPr>
      <t>$32.6 million</t>
    </r>
    <r>
      <rPr>
        <sz val="10"/>
        <color theme="1"/>
        <rFont val="Inherit"/>
      </rPr>
      <t xml:space="preserve"> of Merger Transaction related expenses. These expenses were comprised primarily of employee incentive compensation and related payroll taxes of </t>
    </r>
    <r>
      <rPr>
        <sz val="10"/>
        <color rgb="FF000000"/>
        <rFont val="Inherit"/>
      </rPr>
      <t>$21.0 million</t>
    </r>
    <r>
      <rPr>
        <sz val="10"/>
        <color theme="1"/>
        <rFont val="Inherit"/>
      </rPr>
      <t xml:space="preserve"> and professional fees of </t>
    </r>
    <r>
      <rPr>
        <sz val="10"/>
        <color rgb="FF000000"/>
        <rFont val="Inherit"/>
      </rPr>
      <t>$11.6 million</t>
    </r>
    <r>
      <rPr>
        <sz val="10"/>
        <color theme="1"/>
        <rFont val="Inherit"/>
      </rPr>
      <t>. These expenses were included in the condensed consolidated statements of operations and comprehensive income (loss) under cost of revenue and SG&amp;A expenses.</t>
    </r>
  </si>
  <si>
    <r>
      <t xml:space="preserve">The Merger Transaction was accounted for as a recapitalization, and accordingly, the Company will continue to apply its historical basis of accounting in its stand-alone financial statements after the Merger. This is based on our determination under Financial Accounting Standards Board ("FASB") accounting standards codification Topic 805 - </t>
    </r>
    <r>
      <rPr>
        <i/>
        <sz val="10"/>
        <color theme="1"/>
        <rFont val="Inherit"/>
      </rPr>
      <t>Business Combinations</t>
    </r>
    <r>
      <rPr>
        <sz val="10"/>
        <color theme="1"/>
        <rFont val="Inherit"/>
      </rPr>
      <t xml:space="preserve">, and SEC Staff Accounting Bulletin (SAB) No. 54, codified as Topic 5J, </t>
    </r>
    <r>
      <rPr>
        <i/>
        <sz val="10"/>
        <color theme="1"/>
        <rFont val="Inherit"/>
      </rPr>
      <t>Push Down Basis of Accounting Required In Certain Limited Circumstances</t>
    </r>
    <r>
      <rPr>
        <sz val="10"/>
        <color theme="1"/>
        <rFont val="Inherit"/>
      </rPr>
      <t>, that while the push down of Parent's basis in Energy</t>
    </r>
    <r>
      <rPr>
        <i/>
        <sz val="10"/>
        <color theme="1"/>
        <rFont val="Inherit"/>
      </rPr>
      <t xml:space="preserve">Solutions </t>
    </r>
    <r>
      <rPr>
        <sz val="10"/>
        <color theme="1"/>
        <rFont val="Inherit"/>
      </rPr>
      <t>is permissible, it was not required due to the existence of significant outstanding public debt securities at Energy</t>
    </r>
    <r>
      <rPr>
        <i/>
        <sz val="10"/>
        <color theme="1"/>
        <rFont val="Inherit"/>
      </rPr>
      <t>Solutions</t>
    </r>
    <r>
      <rPr>
        <sz val="10"/>
        <color theme="1"/>
        <rFont val="Inherit"/>
      </rPr>
      <t>.</t>
    </r>
  </si>
  <si>
    <t>Basis of Presentation</t>
  </si>
  <si>
    <t>The accompanying unaudited condensed consolidated financial statements have been prepared pursuant to the rules and regulations of the SEC regarding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contained in our Annual Report on Form 10-K for the year ended December 31, 2012 (the "2012 Annual Report").</t>
  </si>
  <si>
    <t>In the opinion of management, all material adjustments which are of a normal and recurring nature necessary for a fair presentation of the results for the periods presented have been reflected. Preparing financial statements requires management to make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three and nine months ended September 30, 2013 are not necessarily indicative of the results to be expected for any future period or the full fiscal year.</t>
  </si>
  <si>
    <r>
      <t xml:space="preserve"> We have majority voting rights for </t>
    </r>
    <r>
      <rPr>
        <sz val="10"/>
        <color rgb="FF000000"/>
        <rFont val="Inherit"/>
      </rPr>
      <t>one</t>
    </r>
    <r>
      <rPr>
        <sz val="10"/>
        <color theme="1"/>
        <rFont val="Inherit"/>
      </rPr>
      <t xml:space="preserve"> of our minority-owned joint ventures. Accordingly, we have consolidated its operations in our consolidated financial statements and therefore, we recorded the noncontrolling interests, which reflect the portion of the earnings of operations which are applicable to other noncontrolling partners. Assets from our consolidated joint venture can only be used to settle its own obligations. Additionally, our assets cannot be used to settle the joint ventures’ obligations because this minority owned joint venture does not have recourse to our general credit.</t>
    </r>
  </si>
  <si>
    <t>Recent Accounting Pronouncements</t>
  </si>
  <si>
    <t>Accounting Changes and Error Corrections [Abstract]</t>
  </si>
  <si>
    <t>Accounting Pronouncements Issued</t>
  </si>
  <si>
    <t xml:space="preserve">New accounting pronouncements implemented by the company during the nine months ended September 30, 2013 or requiring implementation in future periods are discussed below or elsewhere in the notes, where appropriate. </t>
  </si>
  <si>
    <t>In July 2013, the FASB issued guidance related to presentation of an unrecognized tax benefit when a net operating loss carryforward, a similar tax loss, or a tax credit carryforward exists. The guidance eliminates diversity in practice for presentation of an unrecognized tax benefit when a net operating loss carryforward, a similar tax loss, or a tax credit carryforward is available to reduce the taxable income or tax payable that would result from disallowance of a tax position. This guidance is effective for interim and annual reporting periods beginning after December 15, 2013 and should be applied prospectively to all unrecognized tax benefits that exist at the effective date. The Company intends to adopt this guidance at the beginning of its first quarter of fiscal year 2014, and is currently evaluating the impact on its financial statements and disclosures.</t>
  </si>
  <si>
    <t>In March 2013, the FASB issued guidance related to foreign currency matters. The standard update addresses the accounting for the release of cumulative translation adjustment when a parent either sells a part or all of its investment in a foreign entity or no longer holds a controlling financial interest in a business unit or a group of assets that do not produce a profit within a foreign entity. Under such circumstances, a parent company is required to release any related currency adjustments to earnings. The currency adjustment is released into earnings only if the sale or transfer results in a complete or substantially complete liquidation of the foreign entity in question. The standard update is effective for interim and annual reporting periods beginning after December 15, 2013. We do not expect that the adoption of this guidance will have a material impact on the Company’s financial position, results of operations or cash flows.</t>
  </si>
  <si>
    <t>In February 2013, the FASB issued an update to improve the transparency of reporting reclassifications out of accumulated other comprehensive income. The amendments in the update did not change the current requirements for reporting net income or other comprehensive income in financial statements. The new amendments require an organization to present (either on the face of the statement where net income is presented or in the notes) the effects on the line items of net income of significant amounts reclassified out of accumulated other comprehensive income if the item reclassified is required under U.S. GAAP to be reclassified to net income in its entirety in the same reporting period. Additionally, for other amounts that are not required under U.S. GAAP to be reclassified in their entirety to net income in the same reporting period, an entity is required to cross-reference other disclosures required under U.S. GAAP to provide additional detail about those amounts. The amendments are effective for reporting periods beginning after December 15, 2012. The adoption of this did not have a material impact on the Company’s financial position, results of operations or cash flows.</t>
  </si>
  <si>
    <t>Trust Fund Investments</t>
  </si>
  <si>
    <t>Investments, Debt and Equity Securities [Abstract]</t>
  </si>
  <si>
    <t>The Nuclear Decommissioning Trust ("NDT") fund was established solely to satisfy obligations related to the D&amp;D of the Zion Station. The NDT fund holds investments in marketable debt and equity securities directly and indirectly through commingled funds. Investments in the NDT fund are carried at fair value and are classified as trading securities. We consolidate the NDT fund as a variable interest entity ("VIE"). We have a contractual interest in the NDT fund and this interest is a variable interest due to its exposure to the fluctuations caused by market risk. We are able to control the NDT fund by appointing the trustee and, subject to certain restrictions, we are able to direct the investment policies of the fund. We are the primary beneficiary of the NDT fund as we benefit from positive market returns and bear the risk of market losses.</t>
  </si>
  <si>
    <t>NDT fund investments consisted of the following (in thousands):</t>
  </si>
  <si>
    <t>As of September 30, 2013</t>
  </si>
  <si>
    <t>As of December 31, 2012</t>
  </si>
  <si>
    <t>Amortized</t>
  </si>
  <si>
    <t>cost</t>
  </si>
  <si>
    <t>Gross</t>
  </si>
  <si>
    <t>unrealized</t>
  </si>
  <si>
    <t>gains</t>
  </si>
  <si>
    <t>losses</t>
  </si>
  <si>
    <t>Estimated</t>
  </si>
  <si>
    <t>fair value</t>
  </si>
  <si>
    <t>Assets</t>
  </si>
  <si>
    <t>Receivables for securities sold</t>
  </si>
  <si>
    <t>$</t>
  </si>
  <si>
    <t>—</t>
  </si>
  <si>
    <t>Investments</t>
  </si>
  <si>
    <t>Corporate debt securities</t>
  </si>
  <si>
    <t>(3,379</t>
  </si>
  <si>
    <t>)</t>
  </si>
  <si>
    <t>(575</t>
  </si>
  <si>
    <t>Equity securities</t>
  </si>
  <si>
    <t>(61</t>
  </si>
  <si>
    <t>Direct lending securities</t>
  </si>
  <si>
    <t>(4,149</t>
  </si>
  <si>
    <t>(1,721</t>
  </si>
  <si>
    <t>Debt securities issued by states of the U.S.</t>
  </si>
  <si>
    <t>(414</t>
  </si>
  <si>
    <t>Commingled funds</t>
  </si>
  <si>
    <t>Debt securities issued by the U.S. Treasury and other U.S. government corporations and agencies</t>
  </si>
  <si>
    <t>(4,500</t>
  </si>
  <si>
    <t>(880</t>
  </si>
  <si>
    <t>Total investments</t>
  </si>
  <si>
    <t>(12,442</t>
  </si>
  <si>
    <t>(3,237</t>
  </si>
  <si>
    <t>Liabilities</t>
  </si>
  <si>
    <t>Payable for securities purchased</t>
  </si>
  <si>
    <t>(425</t>
  </si>
  <si>
    <t>Net assets held by the NDT fund</t>
  </si>
  <si>
    <t>Less: current portion</t>
  </si>
  <si>
    <t>(122,959</t>
  </si>
  <si>
    <t>(152,507</t>
  </si>
  <si>
    <t>Long-term investments</t>
  </si>
  <si>
    <r>
      <t xml:space="preserve">Investments held by the NDT fund, net, totaled </t>
    </r>
    <r>
      <rPr>
        <sz val="10"/>
        <color rgb="FF000000"/>
        <rFont val="Inherit"/>
      </rPr>
      <t>$471.1 million</t>
    </r>
    <r>
      <rPr>
        <sz val="10"/>
        <color theme="1"/>
        <rFont val="Inherit"/>
      </rPr>
      <t xml:space="preserve"> and </t>
    </r>
    <r>
      <rPr>
        <sz val="10"/>
        <color rgb="FF000000"/>
        <rFont val="Inherit"/>
      </rPr>
      <t>$598.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included in current and other long-term assets in the accompanying condensed consolidated balance sheets, depending on the expected timing of usage of funds. We have withdrawn from the NDT fund approximately 124.7 million and 127.2 million for nine month periods ended September 30, 2013 and </t>
    </r>
    <r>
      <rPr>
        <sz val="10"/>
        <color rgb="FF000000"/>
        <rFont val="Inherit"/>
      </rPr>
      <t>2012</t>
    </r>
    <r>
      <rPr>
        <sz val="10"/>
        <color theme="1"/>
        <rFont val="Inherit"/>
      </rPr>
      <t xml:space="preserve">, respectively, to pay for Zion Station D&amp;D project expenses and estimated trust income taxes. During the nine month periods ended September 30, 2013 and </t>
    </r>
    <r>
      <rPr>
        <sz val="10"/>
        <color rgb="FF000000"/>
        <rFont val="Inherit"/>
      </rPr>
      <t>2012</t>
    </r>
    <r>
      <rPr>
        <sz val="10"/>
        <color theme="1"/>
        <rFont val="Inherit"/>
      </rPr>
      <t xml:space="preserve">, we also paid approximately </t>
    </r>
    <r>
      <rPr>
        <sz val="10"/>
        <color rgb="FF000000"/>
        <rFont val="Inherit"/>
      </rPr>
      <t>$3.6 million</t>
    </r>
    <r>
      <rPr>
        <sz val="10"/>
        <color theme="1"/>
        <rFont val="Inherit"/>
      </rPr>
      <t xml:space="preserve"> and </t>
    </r>
    <r>
      <rPr>
        <sz val="10"/>
        <color rgb="FF000000"/>
        <rFont val="Inherit"/>
      </rPr>
      <t>$2.9 million</t>
    </r>
    <r>
      <rPr>
        <sz val="10"/>
        <color theme="1"/>
        <rFont val="Inherit"/>
      </rPr>
      <t>, respectively, in fees associated with the management of the NDT fund investments. These fees are included in other income (expense), net, in the condensed consolidated statements of operations and comprehensive income (loss).</t>
    </r>
  </si>
  <si>
    <r>
      <t xml:space="preserve">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0.6 million of unrealized losses and $12.1 million of unrealized gains, respectively, resulting from adjustments to the fair value of the NDT fund investments. For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26.5 million</t>
    </r>
    <r>
      <rPr>
        <sz val="10"/>
        <color theme="1"/>
        <rFont val="Inherit"/>
      </rPr>
      <t xml:space="preserve"> of unrealized losses and </t>
    </r>
    <r>
      <rPr>
        <sz val="10"/>
        <color rgb="FF000000"/>
        <rFont val="Inherit"/>
      </rPr>
      <t>$19.0 million</t>
    </r>
    <r>
      <rPr>
        <sz val="10"/>
        <color theme="1"/>
        <rFont val="Inherit"/>
      </rPr>
      <t xml:space="preserve"> of unrealized gains, respectively, resulting from adjustments to the fair value of the NDT investments. </t>
    </r>
  </si>
  <si>
    <r>
      <t xml:space="preserve">Net realized gains related to sales of investments, dividends and interest payments received from investments held by the NDT fund were $4.4 million and </t>
    </r>
    <r>
      <rPr>
        <sz val="10"/>
        <color rgb="FF000000"/>
        <rFont val="Inherit"/>
      </rPr>
      <t>$8.2 million</t>
    </r>
    <r>
      <rPr>
        <sz val="10"/>
        <color theme="1"/>
        <rFont val="Inherit"/>
      </rPr>
      <t xml:space="preserve">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27.4 million and </t>
    </r>
    <r>
      <rPr>
        <sz val="10"/>
        <color rgb="FF000000"/>
        <rFont val="Inherit"/>
      </rPr>
      <t>$36.0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Both, unrealized and realized gains and losses on the NDT fund investments are included in other income (expense), net, in the condensed consolidated statements of operations and comprehensive income (loss).</t>
    </r>
  </si>
  <si>
    <t>Fair Value Measurements</t>
  </si>
  <si>
    <t>Fair Value Disclosures [Abstract]</t>
  </si>
  <si>
    <t>We have implemented the accounting requirements for financial assets, financial liabilities, non-financial assets and non-financial liabilities reported or disclosed at fair value. The requirements define fair value, establish a three level hierarchy for measuring fair value in GAAP, and expand disclosures about fair value measurements. Level 1 inputs are quoted prices (unadjusted)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s or liabilities.</t>
  </si>
  <si>
    <t>This hierarchy requires us to use observable market data, when available, and to minimize the use of unobservable inputs when determining fair valu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re classified in their entirety based on the lowest level of input that is significant to their fair value measurement.</t>
  </si>
  <si>
    <t>The carrying value of accounts receivable, costs, and estimated earnings in excess of billings on uncompleted contracts, prepaid assets, accounts payable, and accrued expenses approximate their fair value principally because of the short-term nature of these assets and liabilities.</t>
  </si>
  <si>
    <r>
      <t xml:space="preserve">The fair market value of our term loan is estimated utilizing market quotations for debt that have quoted prices in active markets. Since our term loan does not trade on a daily basis in an active market, the fair value estimates are based on market observable inputs based on borrowing rates currently available for debt with similar terms and average maturities and is categorized as Level 2. The fair value of our term loan is calculated by taking the mid-point of the trading prices and multiplying it by the outstanding principal balance of our term loan. The fair market value of our term loan was approximately </t>
    </r>
    <r>
      <rPr>
        <sz val="10"/>
        <color rgb="FF000000"/>
        <rFont val="Inherit"/>
      </rPr>
      <t>$460.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508.6 million</t>
    </r>
    <r>
      <rPr>
        <sz val="10"/>
        <color theme="1"/>
        <rFont val="Inherit"/>
      </rPr>
      <t xml:space="preserve"> as of </t>
    </r>
    <r>
      <rPr>
        <sz val="10"/>
        <color rgb="FF000000"/>
        <rFont val="Inherit"/>
      </rPr>
      <t>December 31, 2012</t>
    </r>
    <r>
      <rPr>
        <sz val="10"/>
        <color theme="1"/>
        <rFont val="Inherit"/>
      </rPr>
      <t xml:space="preserve">. The carrying value of our term loan was </t>
    </r>
    <r>
      <rPr>
        <sz val="10"/>
        <color rgb="FF000000"/>
        <rFont val="Inherit"/>
      </rPr>
      <t>$454.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527.0 million</t>
    </r>
    <r>
      <rPr>
        <sz val="10"/>
        <color theme="1"/>
        <rFont val="Inherit"/>
      </rPr>
      <t xml:space="preserve"> as of </t>
    </r>
    <r>
      <rPr>
        <sz val="10"/>
        <color rgb="FF000000"/>
        <rFont val="Inherit"/>
      </rPr>
      <t>December 31, 2012</t>
    </r>
    <r>
      <rPr>
        <sz val="10"/>
        <color theme="1"/>
        <rFont val="Inherit"/>
      </rPr>
      <t>.</t>
    </r>
  </si>
  <si>
    <r>
      <t xml:space="preserve">In the case of our senior notes, we estimate fair value based on quoted market prices from active markets as they are publicly traded and are categorized as Level 1.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utstanding senior notes obligations with a carrying amount of </t>
    </r>
    <r>
      <rPr>
        <sz val="10"/>
        <color rgb="FF000000"/>
        <rFont val="Inherit"/>
      </rPr>
      <t>$300.0 million</t>
    </r>
    <r>
      <rPr>
        <sz val="10"/>
        <color theme="1"/>
        <rFont val="Inherit"/>
      </rPr>
      <t xml:space="preserve"> and 300.0 million, respectively, with a fair market value of approximately </t>
    </r>
    <r>
      <rPr>
        <sz val="10"/>
        <color rgb="FF000000"/>
        <rFont val="Inherit"/>
      </rPr>
      <t>$318.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83.5 million</t>
    </r>
    <r>
      <rPr>
        <sz val="10"/>
        <color theme="1"/>
        <rFont val="Inherit"/>
      </rPr>
      <t xml:space="preserve"> as of </t>
    </r>
    <r>
      <rPr>
        <sz val="10"/>
        <color rgb="FF000000"/>
        <rFont val="Inherit"/>
      </rPr>
      <t>December 31, 2012</t>
    </r>
    <r>
      <rPr>
        <sz val="10"/>
        <color theme="1"/>
        <rFont val="Inherit"/>
      </rPr>
      <t>.</t>
    </r>
  </si>
  <si>
    <t>The following table presents the NDT fund investments measured at fair value (in thousands): </t>
  </si>
  <si>
    <t>at Fair</t>
  </si>
  <si>
    <t>Value</t>
  </si>
  <si>
    <t>Quoted Prices</t>
  </si>
  <si>
    <t>in Active</t>
  </si>
  <si>
    <t>Markets for</t>
  </si>
  <si>
    <t>Identical</t>
  </si>
  <si>
    <t>Level 1</t>
  </si>
  <si>
    <t>Significant</t>
  </si>
  <si>
    <t>Other</t>
  </si>
  <si>
    <t>Observable</t>
  </si>
  <si>
    <t>Inputs</t>
  </si>
  <si>
    <t>Level 2</t>
  </si>
  <si>
    <t>Unobservable</t>
  </si>
  <si>
    <t>Level 3</t>
  </si>
  <si>
    <t>(revised)</t>
  </si>
  <si>
    <r>
      <t>Fixed income securities</t>
    </r>
    <r>
      <rPr>
        <sz val="5"/>
        <color theme="1"/>
        <rFont val="Inherit"/>
      </rPr>
      <t>(1)</t>
    </r>
  </si>
  <si>
    <r>
      <t>Equity securities</t>
    </r>
    <r>
      <rPr>
        <sz val="5"/>
        <color theme="1"/>
        <rFont val="Inherit"/>
      </rPr>
      <t>(2)</t>
    </r>
  </si>
  <si>
    <r>
      <t>Direct lending securities</t>
    </r>
    <r>
      <rPr>
        <sz val="5"/>
        <color theme="1"/>
        <rFont val="Inherit"/>
      </rPr>
      <t>(3)</t>
    </r>
  </si>
  <si>
    <r>
      <t>Units of participation</t>
    </r>
    <r>
      <rPr>
        <sz val="5"/>
        <color theme="1"/>
        <rFont val="Inherit"/>
      </rPr>
      <t>(4)</t>
    </r>
  </si>
  <si>
    <t>_____________________________</t>
  </si>
  <si>
    <t>For fixed income securities, multiple prices from pricing services are obtained from pricing vendors whenever possible, which enables cross- provider validations in addition to checks for unusual daily movements. A primary price source is identified based on asset type, class or issue for each security. The trustee monitors prices supplied by pricing services and may use a supplemental price source or change the primary price source of a given security if the portfolio managers challenge an assigned price and the trustee determines that another price source is considered to be preferable. U.S. Treasury securities are categorized as Level 1 because they trade in a highly liquid and transparent market. Investments with maturities of three months or less when purchased, including certain short-term fixed income securities, are considered cash equivalents and are also categorized as Level 1. The fair values of fixed income securities, excluding U.S. Treasury securities, are based on evaluated prices that reflect observable market information, such as actual trade information or similar securities, adjusted for observable differences and are categorized in Level 2.</t>
  </si>
  <si>
    <t>With respect to individually held equity securities, the trustee obtains prices from pricing services, whose prices are obtained from direct feeds from market exchanges. The fair values of equity securities held directly by the trust fund are based on quoted prices in active markets and are categorized in Level 1. Equity securities held individually are primarily traded on the New York Stock Exchange and NASDAQ Global Select Market, which contain only actively traded securities due to the volume trading requirements imposed by these national securities exchanges.</t>
  </si>
  <si>
    <t>Direct lending securities are investments in managed funds that invest in private companies for long-term capital appreciation. The fair value of these securities is determined using either an enterprise value model or a bond valuation model. The enterprise value model develops valuation estimates based on valuations of comparable public companies, recent sales of private and public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s of discounts or premiums applied to the prices of comparable companies for factors such as size, marketability and relative performance. Under the bond valuation model, expected future cash flows are discounted using a discount rate. The discount rate is composed of a market based rate for similar credits in the public market and an internal credit rate based on the underlying risk of the credit. Investments in direct lending funds are categorized as Level 3 because the fair value of these securities is based largely on inputs that are unobservable and also utilize complex valuation models. Investments in direct lending securities typically cannot be redeemed until maturity of the term loan.</t>
  </si>
  <si>
    <t>Management determines the value of Level 3 investments by considering third party valuations and have concluded that quantitative information about significant unobservable inputs used in valuing these investments is not reasonably available. This includes information regarding the sensitivity of the fair values to changes in the unobservable inputs. We obtain annual valuations from the fund managers and gain an understanding of the inputs and assumptions used in preparing the valuations. We also conclude on the reasonableness of the fair value of these investments. We obtain quarterly reports from the fund managers and review for consistency and reasonableness with regards to the valuations of these investments that were analyzed at the most recent year-end.</t>
  </si>
  <si>
    <t>Units of participation, which are similar to mutual funds, are maintained by investment companies and hold certain investments in accordance with stated fund objectives. The fair values of short-term commingled funds held within the trust funds, which generally hold short-term fixed income securities and are not subject to restrictions regarding the purchase or sale of shares, are derived from observable prices. Units of participation are categorized as Level 2 because the fair value of these securities is based primarily on observable prices of the underlying securities.</t>
  </si>
  <si>
    <t>The following table presents the rollforward for Level 3 assets and liabilities measured at fair value on a recurring basis (in thousands):</t>
  </si>
  <si>
    <t>Direct Lending Securities</t>
  </si>
  <si>
    <t>September 30,</t>
  </si>
  <si>
    <t>December 31,</t>
  </si>
  <si>
    <t>Beginning balance</t>
  </si>
  <si>
    <t>Purchases and issuances</t>
  </si>
  <si>
    <t>Sales, dispositions and settlements</t>
  </si>
  <si>
    <t>(38,258</t>
  </si>
  <si>
    <t>(39,706</t>
  </si>
  <si>
    <t>Realized gains and losses</t>
  </si>
  <si>
    <t>(2,940</t>
  </si>
  <si>
    <t>Change in unrealized gains and losses</t>
  </si>
  <si>
    <t>Ending balance</t>
  </si>
  <si>
    <t>Joint Ventures</t>
  </si>
  <si>
    <t>Equity Method Investments and Joint Ventures [Abstract]</t>
  </si>
  <si>
    <r>
      <t xml:space="preserve">We use the equity method of accounting for our unconsolidated joint ventures. Under the equity method, we recognize our proportionate share of the net earnings of these joint ventures as a single line item under "Equity in income of unconsolidated joint ventures" in our condensed consolidated statements of operations and comprehensive income (loss). In accordance with authoritative guidance, we analyzed all of our joint ventures and classified them into </t>
    </r>
    <r>
      <rPr>
        <sz val="10"/>
        <color rgb="FF000000"/>
        <rFont val="Inherit"/>
      </rPr>
      <t>two</t>
    </r>
    <r>
      <rPr>
        <sz val="10"/>
        <color theme="1"/>
        <rFont val="Inherit"/>
      </rPr>
      <t xml:space="preserve"> groups: (a) joint ventures that must be consolidated because we hold the majority voting interest, or because they are VIEs of which we are the primary beneficiary; and (b) joint ventures that do not need to be consolidated because we hold only a minority voting or other ownership interest, or because they are VIEs of which we are not the primary beneficiary. For the nine month period ended September 30, 2013, we performed an assessment of our joint ventures and concluded that no unconsolidated joint ventures should be consolidated and that no consolidated joint ventures should be deconsolidated.</t>
    </r>
  </si>
  <si>
    <t>The table below presents unaudited financial information, for our unconsolidated joint ventures (in thousands):</t>
  </si>
  <si>
    <t>As of</t>
  </si>
  <si>
    <t>Current assets</t>
  </si>
  <si>
    <t>Current liabilities</t>
  </si>
  <si>
    <t>For The Three Month</t>
  </si>
  <si>
    <t>For The Nine Month</t>
  </si>
  <si>
    <t>Period Ended</t>
  </si>
  <si>
    <t>September 30,</t>
  </si>
  <si>
    <t>Net income</t>
  </si>
  <si>
    <r>
      <t>Net income (loss) attributable to Energy</t>
    </r>
    <r>
      <rPr>
        <i/>
        <sz val="10"/>
        <color theme="1"/>
        <rFont val="Inherit"/>
      </rPr>
      <t>Solutions</t>
    </r>
  </si>
  <si>
    <r>
      <t xml:space="preserve">We received $1.1 million and $3.4 million in cash dividend distributions from our unconsolidated joint ventures for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Goodwill and Intangible Assets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recorded </t>
    </r>
    <r>
      <rPr>
        <sz val="10"/>
        <color rgb="FF000000"/>
        <rFont val="Inherit"/>
      </rPr>
      <t>$308.5 million</t>
    </r>
    <r>
      <rPr>
        <sz val="10"/>
        <color theme="1"/>
        <rFont val="Inherit"/>
      </rPr>
      <t xml:space="preserve"> and </t>
    </r>
    <r>
      <rPr>
        <sz val="10"/>
        <color rgb="FF000000"/>
        <rFont val="Inherit"/>
      </rPr>
      <t>$308.6 million</t>
    </r>
    <r>
      <rPr>
        <sz val="10"/>
        <color theme="1"/>
        <rFont val="Inherit"/>
      </rPr>
      <t xml:space="preserve">, respectively, of goodwill related to domestic and foreign acquisitions. Goodwill related to the acquisitions of foreign entities is translated into U.S. dollars at the exchange rate in effect at the balance sheet date. The related translation gains and losses are included as a separate component of other comprehensive income (loss) within the condensed consolidated statements of operations and comprehensive income (loss). For the nine and twelve month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recorded </t>
    </r>
    <r>
      <rPr>
        <sz val="10"/>
        <color rgb="FF000000"/>
        <rFont val="Inherit"/>
      </rPr>
      <t>$0.2 million</t>
    </r>
    <r>
      <rPr>
        <sz val="10"/>
        <color theme="1"/>
        <rFont val="Inherit"/>
      </rPr>
      <t xml:space="preserve"> of translation losses and </t>
    </r>
    <r>
      <rPr>
        <sz val="10"/>
        <color rgb="FF000000"/>
        <rFont val="Inherit"/>
      </rPr>
      <t>$2.2 million</t>
    </r>
    <r>
      <rPr>
        <sz val="10"/>
        <color theme="1"/>
        <rFont val="Inherit"/>
      </rPr>
      <t xml:space="preserve"> of translation gains, respectively, related to goodwill denominated in foreign currencies.</t>
    </r>
  </si>
  <si>
    <r>
      <t xml:space="preserve">In accordance with authoritative guidance for accounting for Goodwill and Other Intangible Assets, we perform a qualitative assessment on our goodwill annually, as of </t>
    </r>
    <r>
      <rPr>
        <sz val="10"/>
        <color rgb="FF000000"/>
        <rFont val="Inherit"/>
      </rPr>
      <t>April 1</t>
    </r>
    <r>
      <rPr>
        <sz val="10"/>
        <color theme="1"/>
        <rFont val="Inherit"/>
      </rPr>
      <t xml:space="preserve">, or more often when events occur or circumstances change that would, more likely than not, reduce the fair value of a reporting unit below its carrying value. We consider such factors as: macroeconomic and market conditions, industry specific considerations, cost factors, overall financial performance, relevant entity-specific events (such as the Merger Transaction announced in January 2013 and closed in May 2013), share price considerations and other factors as deemed necessary. As of </t>
    </r>
    <r>
      <rPr>
        <sz val="10"/>
        <color rgb="FF000000"/>
        <rFont val="Inherit"/>
      </rPr>
      <t>September 30, 2013</t>
    </r>
    <r>
      <rPr>
        <sz val="10"/>
        <color theme="1"/>
        <rFont val="Inherit"/>
      </rPr>
      <t>, there were no events or circumstances that indicated that impairment existed in any of our reporting units.</t>
    </r>
  </si>
  <si>
    <t>Other Intangible Assets</t>
  </si>
  <si>
    <t>Intangible Assets, Net (Excluding Goodwill) [Abstract]</t>
  </si>
  <si>
    <t>Other intangible assets consisted of the following (in thousands):</t>
  </si>
  <si>
    <t>Carrying</t>
  </si>
  <si>
    <t>Amount</t>
  </si>
  <si>
    <t>Accumulated</t>
  </si>
  <si>
    <t>Amortization</t>
  </si>
  <si>
    <t>Weighted</t>
  </si>
  <si>
    <t>Average</t>
  </si>
  <si>
    <t>Remaining</t>
  </si>
  <si>
    <t>Useful Life</t>
  </si>
  <si>
    <t>Permits</t>
  </si>
  <si>
    <t>(83,800</t>
  </si>
  <si>
    <t>16.1 years</t>
  </si>
  <si>
    <t>(76,406</t>
  </si>
  <si>
    <t>16.9 years</t>
  </si>
  <si>
    <t>Customer relationships</t>
  </si>
  <si>
    <t>(103,058</t>
  </si>
  <si>
    <t>5.0 years</t>
  </si>
  <si>
    <t>(93,552</t>
  </si>
  <si>
    <t>5.6 years</t>
  </si>
  <si>
    <t>Technology and other</t>
  </si>
  <si>
    <t>(11,802</t>
  </si>
  <si>
    <t>2.3 years</t>
  </si>
  <si>
    <t>(10,540</t>
  </si>
  <si>
    <t>3.1 years</t>
  </si>
  <si>
    <t>Total amortizable intangibles</t>
  </si>
  <si>
    <t>(198,660</t>
  </si>
  <si>
    <t>12.9 years</t>
  </si>
  <si>
    <t>(180,498</t>
  </si>
  <si>
    <t>13.4 years</t>
  </si>
  <si>
    <r>
      <t xml:space="preserve">All of our other intangible assets are subject to amortization. Amortization expense was </t>
    </r>
    <r>
      <rPr>
        <sz val="10"/>
        <color rgb="FF000000"/>
        <rFont val="Inherit"/>
      </rPr>
      <t>$6.4 million</t>
    </r>
    <r>
      <rPr>
        <sz val="10"/>
        <color theme="1"/>
        <rFont val="Inherit"/>
      </rPr>
      <t xml:space="preserve"> and $6.5 million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3 million</t>
    </r>
    <r>
      <rPr>
        <sz val="10"/>
        <color theme="1"/>
        <rFont val="Inherit"/>
      </rPr>
      <t xml:space="preserve"> and $19.4 million for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mortization expense is included in cost of revenue and SG&amp;A expenses within the condensed consolidated statement of operations and comprehensive income (loss).</t>
    </r>
  </si>
  <si>
    <r>
      <t xml:space="preserve">We recorded </t>
    </r>
    <r>
      <rPr>
        <sz val="10"/>
        <color rgb="FF000000"/>
        <rFont val="Inherit"/>
      </rPr>
      <t>$0.3 million</t>
    </r>
    <r>
      <rPr>
        <sz val="10"/>
        <color theme="1"/>
        <rFont val="Inherit"/>
      </rPr>
      <t xml:space="preserve"> of translation losses and </t>
    </r>
    <r>
      <rPr>
        <sz val="10"/>
        <color rgb="FF000000"/>
        <rFont val="Inherit"/>
      </rPr>
      <t>$3.8 million</t>
    </r>
    <r>
      <rPr>
        <sz val="10"/>
        <color theme="1"/>
        <rFont val="Inherit"/>
      </rPr>
      <t xml:space="preserve"> of translation gains related to other intangible assets denominated in foreign currencies for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related translation gains and losses are included as a separate component of other comprehensive income (loss) within the condensed consolidated statements of operations and comprehensive income (loss).</t>
    </r>
  </si>
  <si>
    <t>Long-Term Debt</t>
  </si>
  <si>
    <t>Debt Disclosure [Abstract]</t>
  </si>
  <si>
    <t>Our outstanding long-term debt consists of the following (in thousands):</t>
  </si>
  <si>
    <r>
      <t>Term loan facilities due through 2016</t>
    </r>
    <r>
      <rPr>
        <sz val="7"/>
        <color theme="1"/>
        <rFont val="Inherit"/>
      </rPr>
      <t>(1)</t>
    </r>
  </si>
  <si>
    <t>Term loan unamortized discount</t>
  </si>
  <si>
    <t>(6,187</t>
  </si>
  <si>
    <t>(8,741</t>
  </si>
  <si>
    <t>Senior notes, 10.75% due through 2018</t>
  </si>
  <si>
    <t>Senior notes unamortized discount</t>
  </si>
  <si>
    <t>(2,778</t>
  </si>
  <si>
    <t>(3,090</t>
  </si>
  <si>
    <t>Revolving credit facility</t>
  </si>
  <si>
    <t>Total debt</t>
  </si>
  <si>
    <t>(79,407</t>
  </si>
  <si>
    <t>(16,592</t>
  </si>
  <si>
    <t>Total long-term debt</t>
  </si>
  <si>
    <t>______________________________</t>
  </si>
  <si>
    <r>
      <t xml:space="preserve">The variable interest rate on borrowings under our senior secured credit facility was </t>
    </r>
    <r>
      <rPr>
        <sz val="8"/>
        <color rgb="FF000000"/>
        <rFont val="Inherit"/>
      </rPr>
      <t>6.75%</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6.25%</t>
    </r>
    <r>
      <rPr>
        <sz val="8"/>
        <color theme="1"/>
        <rFont val="Inherit"/>
      </rPr>
      <t xml:space="preserve"> as of </t>
    </r>
    <r>
      <rPr>
        <sz val="8"/>
        <color rgb="FF000000"/>
        <rFont val="Inherit"/>
      </rPr>
      <t>December 31, 2012</t>
    </r>
    <r>
      <rPr>
        <sz val="10"/>
        <color theme="1"/>
        <rFont val="Inherit"/>
      </rPr>
      <t>.</t>
    </r>
  </si>
  <si>
    <r>
      <t xml:space="preserve">On August 13, 2010, the Company entered into a senior secured credit facility with JPMorgan Chase Bank, N.A., as the administrative agent and collateral agent, consisting of a senior secured term loan in an aggregate principal amount of </t>
    </r>
    <r>
      <rPr>
        <sz val="10"/>
        <color rgb="FF000000"/>
        <rFont val="Inherit"/>
      </rPr>
      <t>$560.0 million</t>
    </r>
    <r>
      <rPr>
        <sz val="10"/>
        <color theme="1"/>
        <rFont val="Inherit"/>
      </rPr>
      <t xml:space="preserve"> at a discount rate of </t>
    </r>
    <r>
      <rPr>
        <sz val="10"/>
        <color rgb="FF000000"/>
        <rFont val="Inherit"/>
      </rPr>
      <t>2.5%</t>
    </r>
    <r>
      <rPr>
        <sz val="10"/>
        <color theme="1"/>
        <rFont val="Inherit"/>
      </rPr>
      <t xml:space="preserve"> and a senior secured revolving credit facility with availability of </t>
    </r>
    <r>
      <rPr>
        <sz val="10"/>
        <color rgb="FF000000"/>
        <rFont val="Inherit"/>
      </rPr>
      <t>$105.0 million</t>
    </r>
    <r>
      <rPr>
        <sz val="10"/>
        <color theme="1"/>
        <rFont val="Inherit"/>
      </rPr>
      <t xml:space="preserve">, of which </t>
    </r>
    <r>
      <rPr>
        <sz val="10"/>
        <color rgb="FF000000"/>
        <rFont val="Inherit"/>
      </rPr>
      <t>$65.3 million</t>
    </r>
    <r>
      <rPr>
        <sz val="10"/>
        <color theme="1"/>
        <rFont val="Inherit"/>
      </rPr>
      <t xml:space="preserve"> was used to fund letters of credit issued as of </t>
    </r>
    <r>
      <rPr>
        <sz val="10"/>
        <color rgb="FF000000"/>
        <rFont val="Inherit"/>
      </rPr>
      <t>September 30, 2013</t>
    </r>
    <r>
      <rPr>
        <sz val="10"/>
        <color theme="1"/>
        <rFont val="Inherit"/>
      </rPr>
      <t xml:space="preserve">. Borrowings of </t>
    </r>
    <r>
      <rPr>
        <sz val="10"/>
        <color rgb="FF000000"/>
        <rFont val="Inherit"/>
      </rPr>
      <t>$289.5 million</t>
    </r>
    <r>
      <rPr>
        <sz val="10"/>
        <color theme="1"/>
        <rFont val="Inherit"/>
      </rPr>
      <t xml:space="preserve"> and </t>
    </r>
    <r>
      <rPr>
        <sz val="10"/>
        <color rgb="FF000000"/>
        <rFont val="Inherit"/>
      </rPr>
      <t>$310.6 million</t>
    </r>
    <r>
      <rPr>
        <sz val="10"/>
        <color theme="1"/>
        <rFont val="Inherit"/>
      </rPr>
      <t xml:space="preserve">, respectively, were held in a restricted cash account as collateral for the Company’s reimbursement obligations with respect to deposit letters of credit for each of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On February 15, 2013, we entered into Amendment No. 2 to the Credit Agreement and Consent and Waiver (the "Second Loan Amendment"). The Second Loan Amendment became effective on May 24, 2013 upon the consummation of the Merger. Pursuant to the Second Loan Amendment, the lenders and the administrative agent consented to i) a waiver of the change of control provisions and certain other covenants and provisions under the senior secured credit facility; ii) any repayment of our </t>
    </r>
    <r>
      <rPr>
        <sz val="10"/>
        <color rgb="FF000000"/>
        <rFont val="Inherit"/>
      </rPr>
      <t>10.75%</t>
    </r>
    <r>
      <rPr>
        <sz val="10"/>
        <color theme="1"/>
        <rFont val="Inherit"/>
      </rPr>
      <t xml:space="preserve"> Senior Notes due 2018, provided that any payments are funded from equity contributions made to us by ECP or its affiliates; iii) an extension to the maturity date of our senior secured revolving credit facility, subject to certain conditions and acceptance by the extending revolving lenders; and iv) </t>
    </r>
    <r>
      <rPr>
        <sz val="10"/>
        <color rgb="FF000000"/>
        <rFont val="Inherit"/>
      </rPr>
      <t>1%</t>
    </r>
    <r>
      <rPr>
        <sz val="10"/>
        <color theme="1"/>
        <rFont val="Inherit"/>
      </rPr>
      <t xml:space="preserve"> prepayment premium if any senior secured term loan is refinanced prior to the date that is </t>
    </r>
    <r>
      <rPr>
        <sz val="10"/>
        <color rgb="FF000000"/>
        <rFont val="Inherit"/>
      </rPr>
      <t>one</t>
    </r>
    <r>
      <rPr>
        <sz val="10"/>
        <color theme="1"/>
        <rFont val="Inherit"/>
      </rPr>
      <t xml:space="preserve"> year following the execution date of the Second Loan Amendment. </t>
    </r>
  </si>
  <si>
    <r>
      <t xml:space="preserve">We incurred </t>
    </r>
    <r>
      <rPr>
        <sz val="10"/>
        <color rgb="FF000000"/>
        <rFont val="Inherit"/>
      </rPr>
      <t>$6.1 million</t>
    </r>
    <r>
      <rPr>
        <sz val="10"/>
        <color theme="1"/>
        <rFont val="Inherit"/>
      </rPr>
      <t xml:space="preserve"> of debt financing fees in connection with the Second Loan Amendment all of which were capitalized and are included in other noncurrent assets within the condensed consolidated balance sheet as of </t>
    </r>
    <r>
      <rPr>
        <sz val="10"/>
        <color rgb="FF000000"/>
        <rFont val="Times New Roman"/>
        <family val="1"/>
      </rPr>
      <t>September 30, 2013</t>
    </r>
    <r>
      <rPr>
        <sz val="10"/>
        <color theme="1"/>
        <rFont val="Inherit"/>
      </rPr>
      <t xml:space="preserve">. Parent contributed </t>
    </r>
    <r>
      <rPr>
        <sz val="10"/>
        <color rgb="FF000000"/>
        <rFont val="Inherit"/>
      </rPr>
      <t>$3.1 million</t>
    </r>
    <r>
      <rPr>
        <sz val="10"/>
        <color theme="1"/>
        <rFont val="Inherit"/>
      </rPr>
      <t xml:space="preserve"> to fund the payment of these financing fees. For the nine month period ended </t>
    </r>
    <r>
      <rPr>
        <sz val="10"/>
        <color rgb="FF000000"/>
        <rFont val="Times New Roman"/>
        <family val="1"/>
      </rPr>
      <t>September 30, 2013</t>
    </r>
    <r>
      <rPr>
        <sz val="10"/>
        <color theme="1"/>
        <rFont val="Inherit"/>
      </rPr>
      <t xml:space="preserve">, we also incurred </t>
    </r>
    <r>
      <rPr>
        <sz val="10"/>
        <color rgb="FF000000"/>
        <rFont val="Times New Roman"/>
        <family val="1"/>
      </rPr>
      <t>$7.0 million</t>
    </r>
    <r>
      <rPr>
        <sz val="10"/>
        <color theme="1"/>
        <rFont val="Inherit"/>
      </rPr>
      <t xml:space="preserve"> of lead arranger banker fees with respect to the Second Loan Amendment, all of which were included in other income (expense), net, within the condensed consolidated statement of operations and comprehensive income (loss). Parent contributed </t>
    </r>
    <r>
      <rPr>
        <sz val="10"/>
        <color rgb="FF000000"/>
        <rFont val="Inherit"/>
      </rPr>
      <t>$4.3 million</t>
    </r>
    <r>
      <rPr>
        <sz val="10"/>
        <color theme="1"/>
        <rFont val="Inherit"/>
      </rPr>
      <t xml:space="preserve"> to fund the payment of these lead arranger banker fees.</t>
    </r>
  </si>
  <si>
    <r>
      <t xml:space="preserve">Borrowings under the senior secured credit facility bear interest at a rate equal to: (a) Adjusted </t>
    </r>
    <r>
      <rPr>
        <sz val="10"/>
        <color rgb="FF000000"/>
        <rFont val="Inherit"/>
      </rPr>
      <t>LIBOR</t>
    </r>
    <r>
      <rPr>
        <sz val="10"/>
        <color theme="1"/>
        <rFont val="Inherit"/>
      </rPr>
      <t xml:space="preserve"> plus </t>
    </r>
    <r>
      <rPr>
        <sz val="10"/>
        <color rgb="FF000000"/>
        <rFont val="Inherit"/>
      </rPr>
      <t>5.00%</t>
    </r>
    <r>
      <rPr>
        <sz val="10"/>
        <color theme="1"/>
        <rFont val="Inherit"/>
      </rPr>
      <t xml:space="preserve"> (subject to a LIBOR floor of </t>
    </r>
    <r>
      <rPr>
        <sz val="10"/>
        <color rgb="FF000000"/>
        <rFont val="Inherit"/>
      </rPr>
      <t>1.75%</t>
    </r>
    <r>
      <rPr>
        <sz val="10"/>
        <color theme="1"/>
        <rFont val="Inherit"/>
      </rPr>
      <t xml:space="preserve">), or </t>
    </r>
    <r>
      <rPr>
        <sz val="10"/>
        <color rgb="FF000000"/>
        <rFont val="Inherit"/>
      </rPr>
      <t>ABR</t>
    </r>
    <r>
      <rPr>
        <sz val="10"/>
        <color theme="1"/>
        <rFont val="Inherit"/>
      </rPr>
      <t xml:space="preserve"> plus </t>
    </r>
    <r>
      <rPr>
        <sz val="10"/>
        <color rgb="FF000000"/>
        <rFont val="Inherit"/>
      </rPr>
      <t>4.00%</t>
    </r>
    <r>
      <rPr>
        <sz val="10"/>
        <color theme="1"/>
        <rFont val="Inherit"/>
      </rPr>
      <t xml:space="preserve"> in the case of the senior secured term loan; (b) Adjusted </t>
    </r>
    <r>
      <rPr>
        <sz val="10"/>
        <color rgb="FF000000"/>
        <rFont val="Inherit"/>
      </rPr>
      <t>LIBOR</t>
    </r>
    <r>
      <rPr>
        <sz val="10"/>
        <color theme="1"/>
        <rFont val="Inherit"/>
      </rPr>
      <t xml:space="preserve"> plus </t>
    </r>
    <r>
      <rPr>
        <sz val="10"/>
        <color rgb="FF000000"/>
        <rFont val="Inherit"/>
      </rPr>
      <t>4.50%</t>
    </r>
    <r>
      <rPr>
        <sz val="10"/>
        <color theme="1"/>
        <rFont val="Inherit"/>
      </rPr>
      <t xml:space="preserve"> (subject to a LIBOR floor of </t>
    </r>
    <r>
      <rPr>
        <sz val="10"/>
        <color rgb="FF000000"/>
        <rFont val="Inherit"/>
      </rPr>
      <t>1.75%</t>
    </r>
    <r>
      <rPr>
        <sz val="10"/>
        <color theme="1"/>
        <rFont val="Inherit"/>
      </rPr>
      <t xml:space="preserve">), or </t>
    </r>
    <r>
      <rPr>
        <sz val="10"/>
        <color rgb="FF000000"/>
        <rFont val="Inherit"/>
      </rPr>
      <t>ABR</t>
    </r>
    <r>
      <rPr>
        <sz val="10"/>
        <color theme="1"/>
        <rFont val="Inherit"/>
      </rPr>
      <t xml:space="preserve"> plus </t>
    </r>
    <r>
      <rPr>
        <sz val="10"/>
        <color rgb="FF000000"/>
        <rFont val="Inherit"/>
      </rPr>
      <t>3.50%</t>
    </r>
    <r>
      <rPr>
        <sz val="10"/>
        <color theme="1"/>
        <rFont val="Inherit"/>
      </rPr>
      <t xml:space="preserve"> in the case of the senior secured revolving credit facility, and (c) a per annum fee equal to the spread over Adjusted LIBOR under the senior secured revolving credit facility, along with a fronting fee and issuance and administration fees in the case of revolving letters of credit. On May 24, 2013, upon the closing of the Merger and pursuant the Second Loan Amendment, the interest rate on our senior secured term loan was increased by </t>
    </r>
    <r>
      <rPr>
        <sz val="10"/>
        <color rgb="FF000000"/>
        <rFont val="Inherit"/>
      </rPr>
      <t>0.5%</t>
    </r>
    <r>
      <rPr>
        <sz val="10"/>
        <color theme="1"/>
        <rFont val="Inherit"/>
      </rPr>
      <t>.</t>
    </r>
  </si>
  <si>
    <r>
      <t>The senior secured term loan amortizes in equal quarterly installments payable on the last day of each calendar quarter with the balance being payable on August 13, 2016. In addition to the scheduled repayments, we are required to prepay borrowings under the senior secured term loan with (1) </t>
    </r>
    <r>
      <rPr>
        <sz val="10"/>
        <color rgb="FF000000"/>
        <rFont val="Inherit"/>
      </rPr>
      <t>100%</t>
    </r>
    <r>
      <rPr>
        <sz val="10"/>
        <color theme="1"/>
        <rFont val="Inherit"/>
      </rPr>
      <t xml:space="preserve"> of the net cash proceeds received from non-ordinary course asset sales or other dispositions, or as a result of a casualty or condemnation, subject to reinvestment provisions and other customary adjustments, (2) </t>
    </r>
    <r>
      <rPr>
        <sz val="10"/>
        <color rgb="FF000000"/>
        <rFont val="Inherit"/>
      </rPr>
      <t>100%</t>
    </r>
    <r>
      <rPr>
        <sz val="10"/>
        <color theme="1"/>
        <rFont val="Inherit"/>
      </rPr>
      <t xml:space="preserve"> of the net proceeds received from the issuance of debt obligations other than certain permitted debt obligations, (3) </t>
    </r>
    <r>
      <rPr>
        <sz val="10"/>
        <color rgb="FF000000"/>
        <rFont val="Inherit"/>
      </rPr>
      <t>50%</t>
    </r>
    <r>
      <rPr>
        <sz val="10"/>
        <color theme="1"/>
        <rFont val="Inherit"/>
      </rPr>
      <t xml:space="preserve"> of excess cash flow (as defined in the senior secured credit facility), if the leverage ratio is equal to or greater than </t>
    </r>
    <r>
      <rPr>
        <sz val="10"/>
        <color rgb="FF000000"/>
        <rFont val="Inherit"/>
      </rPr>
      <t>3.0</t>
    </r>
    <r>
      <rPr>
        <sz val="10"/>
        <color theme="1"/>
        <rFont val="Inherit"/>
      </rPr>
      <t xml:space="preserve"> to </t>
    </r>
    <r>
      <rPr>
        <sz val="10"/>
        <color rgb="FF000000"/>
        <rFont val="Inherit"/>
      </rPr>
      <t>1.0</t>
    </r>
    <r>
      <rPr>
        <sz val="10"/>
        <color theme="1"/>
        <rFont val="Inherit"/>
      </rPr>
      <t xml:space="preserve">, or </t>
    </r>
    <r>
      <rPr>
        <sz val="10"/>
        <color rgb="FF000000"/>
        <rFont val="Inherit"/>
      </rPr>
      <t>25%</t>
    </r>
    <r>
      <rPr>
        <sz val="10"/>
        <color theme="1"/>
        <rFont val="Inherit"/>
      </rPr>
      <t xml:space="preserve"> of excess cash flow if the leverage ratio is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but greater than </t>
    </r>
    <r>
      <rPr>
        <sz val="10"/>
        <color rgb="FF000000"/>
        <rFont val="Inherit"/>
      </rPr>
      <t>1.0</t>
    </r>
    <r>
      <rPr>
        <sz val="10"/>
        <color theme="1"/>
        <rFont val="Inherit"/>
      </rPr>
      <t xml:space="preserve"> to </t>
    </r>
    <r>
      <rPr>
        <sz val="10"/>
        <color rgb="FF000000"/>
        <rFont val="Inherit"/>
      </rPr>
      <t>1.0</t>
    </r>
    <r>
      <rPr>
        <sz val="10"/>
        <color theme="1"/>
        <rFont val="Inherit"/>
      </rPr>
      <t xml:space="preserve">, reduced by the aggregate amount of optional and mandatory prepayments made on the senior secured term loan during the fourth quarter of the applicable fiscal year. If the leverage ratio is equal to or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we are not required to prepay the senior secured term loan. The excess cash flow calculations (as defined in the senior secured credit facility), are prepared annually as of the last day of each fiscal year. Prepayments of term loan resulting from the excess cash flow calculations are due annually </t>
    </r>
    <r>
      <rPr>
        <sz val="10"/>
        <color rgb="FF000000"/>
        <rFont val="Inherit"/>
      </rPr>
      <t>five</t>
    </r>
    <r>
      <rPr>
        <sz val="10"/>
        <color theme="1"/>
        <rFont val="Inherit"/>
      </rPr>
      <t xml:space="preserve"> days after the date that the Annual Report on Form 10-K for such fiscal year is filed with the SEC. Each optional and mandatory prepayment is applied first, in direct order of maturities, to the next </t>
    </r>
    <r>
      <rPr>
        <sz val="10"/>
        <color rgb="FF000000"/>
        <rFont val="Inherit"/>
      </rPr>
      <t>four</t>
    </r>
    <r>
      <rPr>
        <sz val="10"/>
        <color theme="1"/>
        <rFont val="Inherit"/>
      </rPr>
      <t xml:space="preserve"> scheduled principal repayment installments of the senior secured term loan and second, to the other principal repayment installments of senior secured term loan on a pro rata basis. During the nine month period ended </t>
    </r>
    <r>
      <rPr>
        <sz val="10"/>
        <color rgb="FF000000"/>
        <rFont val="Inherit"/>
      </rPr>
      <t>September 30, 2013</t>
    </r>
    <r>
      <rPr>
        <sz val="10"/>
        <color theme="1"/>
        <rFont val="Inherit"/>
      </rPr>
      <t xml:space="preserve">, we made principal debt payments totaling </t>
    </r>
    <r>
      <rPr>
        <sz val="10"/>
        <color rgb="FF000000"/>
        <rFont val="Inherit"/>
      </rPr>
      <t>$72.6 million</t>
    </r>
    <r>
      <rPr>
        <sz val="10"/>
        <color theme="1"/>
        <rFont val="Inherit"/>
      </rPr>
      <t xml:space="preserve">, and as such all mandatory quarterly term loan prepayment requirements have been satisfied. </t>
    </r>
  </si>
  <si>
    <r>
      <t xml:space="preserve">Upon completion of the Merger Transaction and pursuant to the Second Loan Amendment we were required to reduce our debt with respect to our senior secured term loan and our </t>
    </r>
    <r>
      <rPr>
        <sz val="10"/>
        <color rgb="FF000000"/>
        <rFont val="Inherit"/>
      </rPr>
      <t>10.75%</t>
    </r>
    <r>
      <rPr>
        <sz val="10"/>
        <color theme="1"/>
        <rFont val="Inherit"/>
      </rPr>
      <t xml:space="preserve"> Senior Notes due 2018, to </t>
    </r>
    <r>
      <rPr>
        <sz val="10"/>
        <color rgb="FF000000"/>
        <rFont val="Inherit"/>
      </rPr>
      <t>$675.0 million</t>
    </r>
    <r>
      <rPr>
        <sz val="10"/>
        <color theme="1"/>
        <rFont val="Inherit"/>
      </rPr>
      <t xml:space="preserve"> or less by October 21, 2013. As of </t>
    </r>
    <r>
      <rPr>
        <sz val="10"/>
        <color rgb="FF000000"/>
        <rFont val="Inherit"/>
      </rPr>
      <t>September 30, 2013</t>
    </r>
    <r>
      <rPr>
        <sz val="10"/>
        <color theme="1"/>
        <rFont val="Inherit"/>
      </rPr>
      <t xml:space="preserve">, the aggregate outstanding principal amount of our senior debt was </t>
    </r>
    <r>
      <rPr>
        <sz val="10"/>
        <color rgb="FF000000"/>
        <rFont val="Inherit"/>
      </rPr>
      <t>$754.4 million</t>
    </r>
    <r>
      <rPr>
        <sz val="10"/>
        <color theme="1"/>
        <rFont val="Inherit"/>
      </rPr>
      <t xml:space="preserve">. As such, as of </t>
    </r>
    <r>
      <rPr>
        <sz val="10"/>
        <color rgb="FF000000"/>
        <rFont val="Inherit"/>
      </rPr>
      <t>September 30, 2013</t>
    </r>
    <r>
      <rPr>
        <sz val="10"/>
        <color theme="1"/>
        <rFont val="Inherit"/>
      </rPr>
      <t xml:space="preserve">, we had a mandatory principal repayment of </t>
    </r>
    <r>
      <rPr>
        <sz val="10"/>
        <color rgb="FF000000"/>
        <rFont val="Inherit"/>
      </rPr>
      <t>$79.4 million</t>
    </r>
    <r>
      <rPr>
        <sz val="10"/>
        <color theme="1"/>
        <rFont val="Inherit"/>
      </rPr>
      <t xml:space="preserve">. </t>
    </r>
  </si>
  <si>
    <r>
      <t xml:space="preserve">The senior secured credit facility requires the Company to maintain a leverage ratio (based upon the ratio of indebtedness for money borrowed to consolidated adjusted EBITDA, as defined in the senior secured credit facility) and an interest coverage ratio (based upon the ratio of consolidated adjusted EBITDA to consolidated cash interest expense), both of which are calculated quarterly. Failure to comply with these financial ratio covenants would result in an event of default under the senior secured credit facility and, absent a waiver or an amendment from the lenders, preclude us from making further borrowings under the senior secured credit facility and permit the lenders to accelerate repayment of all outstanding borrowings under the senior secured credit facility. Based on the formulas set forth in the senior secured credit facility, we are required to maintain a maximum total leverage ratio of </t>
    </r>
    <r>
      <rPr>
        <sz val="10"/>
        <color rgb="FF000000"/>
        <rFont val="Inherit"/>
      </rPr>
      <t>4.0</t>
    </r>
    <r>
      <rPr>
        <sz val="10"/>
        <color theme="1"/>
        <rFont val="Inherit"/>
      </rPr>
      <t xml:space="preserve"> for the quarter ending </t>
    </r>
    <r>
      <rPr>
        <sz val="10"/>
        <color rgb="FF000000"/>
        <rFont val="Inherit"/>
      </rPr>
      <t>September 30, 2013</t>
    </r>
    <r>
      <rPr>
        <sz val="10"/>
        <color theme="1"/>
        <rFont val="Inherit"/>
      </rPr>
      <t xml:space="preserve">, which is reduced by </t>
    </r>
    <r>
      <rPr>
        <sz val="10"/>
        <color rgb="FF000000"/>
        <rFont val="Inherit"/>
      </rPr>
      <t>0.25</t>
    </r>
    <r>
      <rPr>
        <sz val="10"/>
        <color theme="1"/>
        <rFont val="Inherit"/>
      </rPr>
      <t xml:space="preserve"> on an annual basis through the maturity date. We are required to maintain a minimum cash interest coverage ratio of </t>
    </r>
    <r>
      <rPr>
        <sz val="10"/>
        <color rgb="FF000000"/>
        <rFont val="Inherit"/>
      </rPr>
      <t>2.00</t>
    </r>
    <r>
      <rPr>
        <sz val="10"/>
        <color theme="1"/>
        <rFont val="Inherit"/>
      </rPr>
      <t xml:space="preserve"> from the quarter ended </t>
    </r>
    <r>
      <rPr>
        <sz val="10"/>
        <color rgb="FF000000"/>
        <rFont val="Inherit"/>
      </rPr>
      <t>September 30, 2013</t>
    </r>
    <r>
      <rPr>
        <sz val="10"/>
        <color theme="1"/>
        <rFont val="Inherit"/>
      </rPr>
      <t xml:space="preserve"> through the quarter ended September 30, 2014 and </t>
    </r>
    <r>
      <rPr>
        <sz val="10"/>
        <color rgb="FF000000"/>
        <rFont val="Inherit"/>
      </rPr>
      <t>2.25</t>
    </r>
    <r>
      <rPr>
        <sz val="10"/>
        <color theme="1"/>
        <rFont val="Inherit"/>
      </rPr>
      <t xml:space="preserve"> through the maturity date. As of </t>
    </r>
    <r>
      <rPr>
        <sz val="10"/>
        <color rgb="FF000000"/>
        <rFont val="Inherit"/>
      </rPr>
      <t>September 30, 2013</t>
    </r>
    <r>
      <rPr>
        <sz val="10"/>
        <color theme="1"/>
        <rFont val="Inherit"/>
      </rPr>
      <t xml:space="preserve">, our total leverage and cash interest coverage ratios were </t>
    </r>
    <r>
      <rPr>
        <sz val="10"/>
        <color rgb="FF000000"/>
        <rFont val="Inherit"/>
      </rPr>
      <t>3.37</t>
    </r>
    <r>
      <rPr>
        <sz val="10"/>
        <color theme="1"/>
        <rFont val="Inherit"/>
      </rPr>
      <t xml:space="preserve"> and </t>
    </r>
    <r>
      <rPr>
        <sz val="10"/>
        <color rgb="FF000000"/>
        <rFont val="Inherit"/>
      </rPr>
      <t>2.17</t>
    </r>
    <r>
      <rPr>
        <sz val="10"/>
        <color theme="1"/>
        <rFont val="Inherit"/>
      </rPr>
      <t>, respectively. Pursuant to the Second Loan Amendment, the definition of change of control and reporting requirements under the senior secured credit facility were amended.</t>
    </r>
  </si>
  <si>
    <r>
      <t xml:space="preserve">The senior secured credit facility also contains a number of affirmative and restrictive covenants including limitations on mergers, consolidations and dissolutions, sales of assets, investments and acquisitions, indebtedness, liens, affiliate transactions, and dividends and restricted payments. Under the senior secured credit facility, we are permitted maximum annual capital expenditures of </t>
    </r>
    <r>
      <rPr>
        <sz val="10"/>
        <color rgb="FF000000"/>
        <rFont val="Inherit"/>
      </rPr>
      <t>$40.0 million</t>
    </r>
    <r>
      <rPr>
        <sz val="10"/>
        <color theme="1"/>
        <rFont val="Inherit"/>
      </rPr>
      <t xml:space="preserve"> for </t>
    </r>
    <r>
      <rPr>
        <sz val="10"/>
        <color rgb="FF000000"/>
        <rFont val="Inherit"/>
      </rPr>
      <t>2013</t>
    </r>
    <r>
      <rPr>
        <sz val="10"/>
        <color theme="1"/>
        <rFont val="Inherit"/>
      </rPr>
      <t xml:space="preserve"> and each year thereafter, plus for each year the lesser of (1) a </t>
    </r>
    <r>
      <rPr>
        <sz val="10"/>
        <color rgb="FF000000"/>
        <rFont val="Inherit"/>
      </rPr>
      <t>one</t>
    </r>
    <r>
      <rPr>
        <sz val="10"/>
        <color theme="1"/>
        <rFont val="Inherit"/>
      </rPr>
      <t xml:space="preserve"> year carryforward of the unused amount from the previous fiscal year and (2) </t>
    </r>
    <r>
      <rPr>
        <sz val="10"/>
        <color rgb="FF000000"/>
        <rFont val="Inherit"/>
      </rPr>
      <t>50%</t>
    </r>
    <r>
      <rPr>
        <sz val="10"/>
        <color theme="1"/>
        <rFont val="Inherit"/>
      </rPr>
      <t xml:space="preserve"> of the amount permitted for capital expenditures in the previous fiscal year. The senior secured credit facility contains events of default for non-payment of principal and interest when due, a cross-default provision with respect to other indebtedness having an aggregate principal amount of at least </t>
    </r>
    <r>
      <rPr>
        <sz val="10"/>
        <color rgb="FF000000"/>
        <rFont val="Inherit"/>
      </rPr>
      <t>$5.0 million</t>
    </r>
    <r>
      <rPr>
        <sz val="10"/>
        <color theme="1"/>
        <rFont val="Inherit"/>
      </rPr>
      <t xml:space="preserve"> and an event of default that would be triggered by a change of control, as defined in the senior secured credit facility. Capital expenditures for the nine month period ended </t>
    </r>
    <r>
      <rPr>
        <sz val="10"/>
        <color rgb="FF000000"/>
        <rFont val="Inherit"/>
      </rPr>
      <t>September 30, 2013</t>
    </r>
    <r>
      <rPr>
        <sz val="10"/>
        <color theme="1"/>
        <rFont val="Inherit"/>
      </rPr>
      <t xml:space="preserve"> were </t>
    </r>
    <r>
      <rPr>
        <sz val="10"/>
        <color rgb="FF000000"/>
        <rFont val="Inherit"/>
      </rPr>
      <t>$10.2 million</t>
    </r>
    <r>
      <rPr>
        <sz val="10"/>
        <color theme="1"/>
        <rFont val="Inherit"/>
      </rPr>
      <t xml:space="preserve">. As of </t>
    </r>
    <r>
      <rPr>
        <sz val="10"/>
        <color rgb="FF000000"/>
        <rFont val="Inherit"/>
      </rPr>
      <t>September 30, 2013</t>
    </r>
    <r>
      <rPr>
        <sz val="10"/>
        <color theme="1"/>
        <rFont val="Inherit"/>
      </rPr>
      <t>, we were in compliance with all of the covenants under our senior secured credit facility.</t>
    </r>
  </si>
  <si>
    <r>
      <t>The obligations under the senior secured credit facility are secured by a lien on substantially all of the assets of the Company and each of the Company’s domestic subsidiary guarantors, including a pledge of equity interests with the exception of the equity interests in our Zion</t>
    </r>
    <r>
      <rPr>
        <i/>
        <sz val="10"/>
        <color theme="1"/>
        <rFont val="Inherit"/>
      </rPr>
      <t>Solutions</t>
    </r>
    <r>
      <rPr>
        <sz val="10"/>
        <color theme="1"/>
        <rFont val="Inherit"/>
      </rPr>
      <t xml:space="preserve"> subsidiary, which includes investments in the NDT fund of approximately </t>
    </r>
    <r>
      <rPr>
        <sz val="10"/>
        <color rgb="FF000000"/>
        <rFont val="Inherit"/>
      </rPr>
      <t>$471.1 million</t>
    </r>
    <r>
      <rPr>
        <sz val="10"/>
        <color theme="1"/>
        <rFont val="Inherit"/>
      </rPr>
      <t xml:space="preserve"> as of September 30, 2013, and other special purpose subsidiaries, whose organizational documentation prohibits or limits such pledge.</t>
    </r>
  </si>
  <si>
    <r>
      <t xml:space="preserve">On August 13, 2010, we completed a </t>
    </r>
    <r>
      <rPr>
        <sz val="10"/>
        <color rgb="FF000000"/>
        <rFont val="Inherit"/>
      </rPr>
      <t>$300.0 million</t>
    </r>
    <r>
      <rPr>
        <sz val="10"/>
        <color theme="1"/>
        <rFont val="Inherit"/>
      </rPr>
      <t xml:space="preserve"> private offering of </t>
    </r>
    <r>
      <rPr>
        <sz val="10"/>
        <color rgb="FF000000"/>
        <rFont val="Inherit"/>
      </rPr>
      <t>10.75%</t>
    </r>
    <r>
      <rPr>
        <sz val="10"/>
        <color theme="1"/>
        <rFont val="Inherit"/>
      </rPr>
      <t xml:space="preserve"> senior notes at a discount rate of </t>
    </r>
    <r>
      <rPr>
        <sz val="10"/>
        <color rgb="FF000000"/>
        <rFont val="Inherit"/>
      </rPr>
      <t>1.3%</t>
    </r>
    <r>
      <rPr>
        <sz val="10"/>
        <color theme="1"/>
        <rFont val="Inherit"/>
      </rPr>
      <t>. The senior notes are governed by an indenture among Energy</t>
    </r>
    <r>
      <rPr>
        <i/>
        <sz val="10"/>
        <color theme="1"/>
        <rFont val="Inherit"/>
      </rPr>
      <t>Solutions</t>
    </r>
    <r>
      <rPr>
        <sz val="10"/>
        <color theme="1"/>
        <rFont val="Inherit"/>
      </rPr>
      <t xml:space="preserve"> and Wells Fargo Bank, National Association, as trustee. Interest on the senior notes is payable semiannually in arrears on February 15 and August 15 of each year beginning on February 15, 2011. The senior notes rank in equal right of payment to all existing and future senior debt and senior in right of payment to all future subordinated debt. In May 2011, we filed a registration statement under the Securities Act, pursuant to a registration rights agreement entered into in connection with the senior notes offering. The SEC declared the registration statement relating to the exchange offer effective on May 27, 2011, and the exchange of the registered senior notes for the unregistered senior notes was consummated on May 31, 2011. We did not receive any proceeds from the exchange offer transaction.</t>
    </r>
  </si>
  <si>
    <r>
      <t xml:space="preserve">At any time prior to August 15, 2014, we are entitled to redeem all or a portion of the senior notes at a redemption price equal to </t>
    </r>
    <r>
      <rPr>
        <sz val="10"/>
        <color rgb="FF000000"/>
        <rFont val="Inherit"/>
      </rPr>
      <t>100%</t>
    </r>
    <r>
      <rPr>
        <sz val="10"/>
        <color theme="1"/>
        <rFont val="Inherit"/>
      </rPr>
      <t xml:space="preserve"> of the principal amount of the senior notes plus an applicable make-whole premium, as of, and accrued and unpaid interest to, the redemption date. In addition, on or after August 15, 2014, we may redeem all or a portion of the senior notes at the following redemption prices during the 12-month period commencing on August 15 of the years set forth below, plus accrued and unpaid interest to the redemption date.</t>
    </r>
  </si>
  <si>
    <t>         </t>
  </si>
  <si>
    <t>Period</t>
  </si>
  <si>
    <t>Redemption</t>
  </si>
  <si>
    <t>Price</t>
  </si>
  <si>
    <t>%</t>
  </si>
  <si>
    <t>2016 and thereafter</t>
  </si>
  <si>
    <r>
      <t xml:space="preserve">The senior notes are guaranteed on a senior unsecured basis by all of our domestic restricted subsidiaries that guarantee the senior secured credit facility. The senior notes and related guarantees are effectively subordinated to our secured obligations, including the senior secured credit facility and related guarantees, to the extent of the value of assets securing such debt. The senior notes are structurally subordinated to all liabilities of each of our subsidiaries that do not guarantee the senior notes. If a change of control of the Company occurs, each holder will have the right to require that we purchase all or a portion of such holder’s senior notes at a purchase price of </t>
    </r>
    <r>
      <rPr>
        <sz val="10"/>
        <color rgb="FF000000"/>
        <rFont val="Inherit"/>
      </rPr>
      <t>101%</t>
    </r>
    <r>
      <rPr>
        <sz val="10"/>
        <color theme="1"/>
        <rFont val="Inherit"/>
      </rPr>
      <t xml:space="preserve"> of the principal amount, plus accrued and unpaid interest to the date of the purchase. The indenture contains, among other things, certain covenants limiting our ability and the ability of one restricted subsidiary to incur or guarantee additional indebtedness, pay dividends or make other restricted payments, make certain investments, create or incur liens, sell assets and subsidiary stock, transfer all or substantially all of our assets, or enter into a merger or consolidation transactions, and enter into transactions with affiliates.</t>
    </r>
  </si>
  <si>
    <t>Each subsidiary co-issuer and guarantor of our senior notes is exempt from reporting under the Exchange Act, pursuant to Rule 12h-5 under the Exchange Act, as the subsidiary co-issuer and each of the subsidiary guarantors is 100% owned by us, and the obligations of the co-issuer and the guarantees of our subsidiary guarantors are full and unconditional and joint and several. There are no significant restrictions on our ability or any subsidiary guarantor to obtain funds from its subsidiaries.</t>
  </si>
  <si>
    <r>
      <t xml:space="preserve">During the nine month periods ended </t>
    </r>
    <r>
      <rPr>
        <sz val="10"/>
        <color rgb="FF000000"/>
        <rFont val="Inherit"/>
      </rPr>
      <t>September 30, 2013</t>
    </r>
    <r>
      <rPr>
        <sz val="10"/>
        <color theme="1"/>
        <rFont val="Inherit"/>
      </rPr>
      <t xml:space="preserve"> and 2012, we made cash interest payments totaling </t>
    </r>
    <r>
      <rPr>
        <sz val="10"/>
        <color rgb="FF000000"/>
        <rFont val="Inherit"/>
      </rPr>
      <t>$61.2 million</t>
    </r>
    <r>
      <rPr>
        <sz val="10"/>
        <color theme="1"/>
        <rFont val="Inherit"/>
      </rPr>
      <t xml:space="preserve"> and </t>
    </r>
    <r>
      <rPr>
        <sz val="10"/>
        <color rgb="FF000000"/>
        <rFont val="Inherit"/>
      </rPr>
      <t>$58.7 million</t>
    </r>
    <r>
      <rPr>
        <sz val="10"/>
        <color theme="1"/>
        <rFont val="Inherit"/>
      </rPr>
      <t>, respectively, related to our outstanding debt obligations as of those dates.</t>
    </r>
  </si>
  <si>
    <t>Subsequent Events</t>
  </si>
  <si>
    <t>On October 11, 2013, we entered into Amendment No. 3 to the Credit Agreement (the "Third Loan Amendment"). The Third Loan Amendment extended the payment terms on our collective senior debt to 270 days after the Third Loan Amendment's effective date of October 15, 2013, and increased the applicable margin for our senior secured term loan by 0.50% until we reduce the aggregate outstanding amount of senior secured term loan under the amended Credit Agreement and our 10.75% Senior Notes due 2018 to $675.0 million or less. In the event that the outstanding principal amount of our collective senior debt exceeded $675.0 million at the end 180 days from the Third Loan Amendment's effective date, the applicable margin for our senior secured credit facility will be increased by an additional 0.25%. Upon the date that the aggregate outstanding amount of senior debt is $675.0 million or less, the applicable margin for our senior secured credit facility will be decreased by 0.50%, back to the interest rates prior to the effective date of the Third Loan Amendment. In connection with this Third Loan Amendment, we paid a consent fee to each lender equal to 0.25% of the sum of the outstanding term loan and revolving commitments of such lenders as of the effective date of the Third Loan Amendment, and we reimbursed the administrative agent for fees, charges and disbursements of counsel in connection with preparation of the Third Loan Amendment. We prepaid an additional $14.4 million of term loan debt on October 7, 2013 funded by ECP equity contributions to the Company, and we expect to fund the remaining mandatory debt prepayment balance of $65.0 million with our cash flows and a shortfall, if any, will be funded by equity contributions to the Company by ECP or its affiliates.</t>
  </si>
  <si>
    <t>Facility and Equipment Decontamination and Decommissioning</t>
  </si>
  <si>
    <t>Asset Retirement Obligation Disclosure [Abstract]</t>
  </si>
  <si>
    <t>We recognize AROs when we have a legal obligation to perform D&amp;D and removal activities upon retirement of an asset. The fair value of an ARO liability is recognized in the period in which it is incurred, if a reasonable estimate of fair value can be made, and is added to the carrying amount of the associated asset, which is then depreciated over the remaining useful life of the asset, in the case of all our AROs except the Zion Station ARO.</t>
  </si>
  <si>
    <t>The ARO established in connection with the Zion Station project differs somewhat from our traditional AROs. The assets acquired in the Zion Station transaction have no fair value, no future useful life and are in a shut-down, non-operating state. As a result, the ARO established in connection with the Zion Station project is not accompanied by a related depreciable asset. Changes to the ARO liability due to accretion expense and changes in cost estimates are recorded in cost of revenue in our consolidated statements of operations and comprehensive income (loss). Also, since we perform most of the work related to the Zion Station ARO with internal resources, we recognized an ARO gain for the difference between our actual costs incurred and the recorded ARO which includes an element of profit. Due to the nature of this contract and the purpose of the license stewardship initiative, we have presented this gain in cost of revenue rather than as a credit to operating expense, as we would with our other AROs.</t>
  </si>
  <si>
    <t> Our ARO is based on a cost estimate for a third party to perform the D&amp;D work. This estimate is inflated, using an inflation rate, to the expected time at which the D&amp;D activity will occur, and then discounted back, using our credit adjusted risk free rate, to the present value. Subsequent to the initial measurement, the ARO is adjusted at the end of each period to reflect the passage of time and changes in the estimated future cash flows underlying the obligations.</t>
  </si>
  <si>
    <t>Our facility and equipment D&amp;D liabilities consist of the following (in thousands):</t>
  </si>
  <si>
    <t>Facilities and equipment ARO—Zion Station</t>
  </si>
  <si>
    <t>Facilities and equipment ARO—Clive, UT</t>
  </si>
  <si>
    <t>Facilities and equipment ARO—other</t>
  </si>
  <si>
    <t>Total facilities and equipment ARO</t>
  </si>
  <si>
    <t>Barnwell Closure</t>
  </si>
  <si>
    <t>(113,159</t>
  </si>
  <si>
    <t>(138,757</t>
  </si>
  <si>
    <t>The following is a rollforward of our facilities and equipment ARO liabilities (in thousands):</t>
  </si>
  <si>
    <t>Beginning Balance as of January 1</t>
  </si>
  <si>
    <t>Liabilities incurred</t>
  </si>
  <si>
    <t>Liabilities settled</t>
  </si>
  <si>
    <t>(127,400</t>
  </si>
  <si>
    <t>(159,776</t>
  </si>
  <si>
    <t>Accretion expense</t>
  </si>
  <si>
    <t>ARO estimate adjustments</t>
  </si>
  <si>
    <t>(2,718</t>
  </si>
  <si>
    <t>Ending liability</t>
  </si>
  <si>
    <t>For certain of our D&amp;D obligations, we are required to deposit cash relating to our D&amp;D obligation in the form of a restricted cash account, a deposit in escrow, or in a trust fund. D&amp;D deposits consist principally of: (i) funds held in trust for completion of various site clean-up projects and (ii) funds deposited in connection with landfill closure, post-closure and remediation obligations. Although we are required to provide assurance to satisfy some of our D&amp;D obligations in the form of insurance policies, restricted cash accounts, escrows or trust funds, these assurance mechanisms do not extinguish our D&amp;D liabilities. D&amp;D deposits and restricted cash are included in non-current assets in the accompanying condensed consolidated balance sheets.</t>
  </si>
  <si>
    <t>The following table presents a summary of the D&amp;D cash deposits available exclusively to fund closure and post-closure obligations related to our ARO liabilities (in thousands):</t>
  </si>
  <si>
    <r>
      <t>Zion Station plant—restricted cash</t>
    </r>
    <r>
      <rPr>
        <sz val="7"/>
        <color theme="1"/>
        <rFont val="Inherit"/>
      </rPr>
      <t>(1)(2)</t>
    </r>
  </si>
  <si>
    <r>
      <t>Clive, Utah facility—restricted cash</t>
    </r>
    <r>
      <rPr>
        <sz val="7"/>
        <color theme="1"/>
        <rFont val="Inherit"/>
      </rPr>
      <t>(2)</t>
    </r>
  </si>
  <si>
    <r>
      <t>Tennessee facilities—escrow account</t>
    </r>
    <r>
      <rPr>
        <sz val="7"/>
        <color theme="1"/>
        <rFont val="Inherit"/>
      </rPr>
      <t>(3)</t>
    </r>
  </si>
  <si>
    <t>Barnwell, South Carolina facility—trust fund</t>
  </si>
  <si>
    <t>Others—restricted cash</t>
  </si>
  <si>
    <t>__________________________________</t>
  </si>
  <si>
    <r>
      <t xml:space="preserve">In connection with the execution of the Exelon Agreements, and in fulfillment of NRC regulations, we secured a </t>
    </r>
    <r>
      <rPr>
        <sz val="8"/>
        <color rgb="FF000000"/>
        <rFont val="Inherit"/>
      </rPr>
      <t>$200.0 million</t>
    </r>
    <r>
      <rPr>
        <sz val="8"/>
        <color theme="1"/>
        <rFont val="Inherit"/>
      </rPr>
      <t xml:space="preserve"> letter of credit facility to further support the D&amp;D activities at Zion Station. This letter of credit is cash-collateralized with proceeds obtained from our senior secured credit facility.</t>
    </r>
  </si>
  <si>
    <r>
      <t xml:space="preserve">Letters of credit issued against our deposit restricted cash account are </t>
    </r>
    <r>
      <rPr>
        <sz val="8"/>
        <color rgb="FF000000"/>
        <rFont val="Inherit"/>
      </rPr>
      <t>101%</t>
    </r>
    <r>
      <rPr>
        <sz val="8"/>
        <color theme="1"/>
        <rFont val="Inherit"/>
      </rPr>
      <t xml:space="preserve"> cash collateralized pursuant to our senior secured credit facility.</t>
    </r>
  </si>
  <si>
    <t>To fund our obligation to clean and remediate our Tennessee facilities and equipment, we have also purchased insurance policies.</t>
  </si>
  <si>
    <t>Equity-Based Compensation</t>
  </si>
  <si>
    <t>Disclosure of Compensation Related Costs, Share-based Payments [Abstract]</t>
  </si>
  <si>
    <r>
      <t xml:space="preserve">On May 22, 2013, the board of directors and stockholders of Parent approved the Stock Option Plan of Rockwell Holdco, Inc. (the "Rockwell Plan"), pursuant to which stock options may be granted to the employees, consultants, non-employee directors of Parent or its subsidiaries. Under the Rockwell Plan, </t>
    </r>
    <r>
      <rPr>
        <sz val="10"/>
        <color rgb="FF000000"/>
        <rFont val="Times New Roman"/>
        <family val="1"/>
      </rPr>
      <t>36,087</t>
    </r>
    <r>
      <rPr>
        <sz val="10"/>
        <color theme="1"/>
        <rFont val="Inherit"/>
      </rPr>
      <t xml:space="preserve"> shares of Parent common stock have been reserved for issuance. Any option granted under the Rockwell Plan will be subject to terms and conditions contained in a written stock option agreement, and any shares of Parent common stock received upon exercise of an option under the Rockwell Plan will be subject to Parent’s Stockholders Agreement. The board of directors of Parent administers the Rockwell Plan and may amend, suspend or terminate the Rockwell Plan at any time. </t>
    </r>
  </si>
  <si>
    <r>
      <t xml:space="preserve">As of </t>
    </r>
    <r>
      <rPr>
        <sz val="10"/>
        <color rgb="FF000000"/>
        <rFont val="Inherit"/>
      </rPr>
      <t>September 30, 2013</t>
    </r>
    <r>
      <rPr>
        <sz val="10"/>
        <color theme="1"/>
        <rFont val="Inherit"/>
      </rPr>
      <t xml:space="preserve">, </t>
    </r>
    <r>
      <rPr>
        <sz val="10"/>
        <color rgb="FF000000"/>
        <rFont val="Inherit"/>
      </rPr>
      <t>34,867</t>
    </r>
    <r>
      <rPr>
        <sz val="10"/>
        <color theme="1"/>
        <rFont val="Inherit"/>
      </rPr>
      <t xml:space="preserve"> options had been issued under the Rockwell Plan to employees of the Company. Our estimates of fair value for the stock options were made using the Black‑Scholes model based upon the fair value of the stock price on the date of grant, volatility of </t>
    </r>
    <r>
      <rPr>
        <sz val="10"/>
        <color rgb="FF000000"/>
        <rFont val="Inherit"/>
      </rPr>
      <t>72.2%</t>
    </r>
    <r>
      <rPr>
        <sz val="10"/>
        <color theme="1"/>
        <rFont val="Inherit"/>
      </rPr>
      <t xml:space="preserve">, risk-free interest rate of </t>
    </r>
    <r>
      <rPr>
        <sz val="10"/>
        <color rgb="FF000000"/>
        <rFont val="Inherit"/>
      </rPr>
      <t>1.39%</t>
    </r>
    <r>
      <rPr>
        <sz val="10"/>
        <color theme="1"/>
        <rFont val="Inherit"/>
      </rPr>
      <t xml:space="preserve"> per year and expected life of </t>
    </r>
    <r>
      <rPr>
        <sz val="10"/>
        <color rgb="FF000000"/>
        <rFont val="Inherit"/>
      </rPr>
      <t>6.5</t>
    </r>
    <r>
      <rPr>
        <sz val="10"/>
        <color theme="1"/>
        <rFont val="Inherit"/>
      </rPr>
      <t xml:space="preserve"> years. We are currently using the simplified method to calculate expected holding periods, which is based on the average term of the options and the weighted‑average graded vesting period because we do not have sufficient exercise history to calculate an expected holding period. The risk-free rate is based on the U.S. Treasury rate for the expected life at the time of grant. </t>
    </r>
  </si>
  <si>
    <r>
      <t xml:space="preserve">We recognize equity based compensation expense over the instruments' vesting periods based on the instruments' fair values on the measurement date, in SG&amp;A expenses in the consolidated statements of operations and comprehensive income (loss). We recorded </t>
    </r>
    <r>
      <rPr>
        <sz val="10"/>
        <color rgb="FF000000"/>
        <rFont val="Inherit"/>
      </rPr>
      <t>$1.1 million</t>
    </r>
    <r>
      <rPr>
        <sz val="10"/>
        <color theme="1"/>
        <rFont val="Inherit"/>
      </rPr>
      <t xml:space="preserve"> and </t>
    </r>
    <r>
      <rPr>
        <sz val="10"/>
        <color rgb="FF000000"/>
        <rFont val="Inherit"/>
      </rPr>
      <t>$1.5 million</t>
    </r>
    <r>
      <rPr>
        <sz val="10"/>
        <color theme="1"/>
        <rFont val="Inherit"/>
      </rPr>
      <t xml:space="preserve"> of stock based compensation expense for the three and nine month periods ended </t>
    </r>
    <r>
      <rPr>
        <sz val="10"/>
        <color rgb="FF000000"/>
        <rFont val="Inherit"/>
      </rPr>
      <t>September 30, 2013</t>
    </r>
    <r>
      <rPr>
        <sz val="10"/>
        <color theme="1"/>
        <rFont val="Inherit"/>
      </rPr>
      <t xml:space="preserve">, respectively, related to stock option grants issued during 2013. As of </t>
    </r>
    <r>
      <rPr>
        <sz val="10"/>
        <color rgb="FF000000"/>
        <rFont val="Inherit"/>
      </rPr>
      <t>September 30, 2013</t>
    </r>
    <r>
      <rPr>
        <sz val="10"/>
        <color theme="1"/>
        <rFont val="Inherit"/>
      </rPr>
      <t xml:space="preserve">, we had </t>
    </r>
    <r>
      <rPr>
        <sz val="10"/>
        <color rgb="FF000000"/>
        <rFont val="Inherit"/>
      </rPr>
      <t>$21.4 million</t>
    </r>
    <r>
      <rPr>
        <sz val="10"/>
        <color theme="1"/>
        <rFont val="Inherit"/>
      </rPr>
      <t xml:space="preserve"> of unrecognized compensation expense related to outstanding stock options, which will be recognized over a weighted-average period of </t>
    </r>
    <r>
      <rPr>
        <sz val="10"/>
        <color rgb="FF000000"/>
        <rFont val="Inherit"/>
      </rPr>
      <t>4.6</t>
    </r>
    <r>
      <rPr>
        <sz val="10"/>
        <color theme="1"/>
        <rFont val="Inherit"/>
      </rPr>
      <t xml:space="preserve"> years. </t>
    </r>
  </si>
  <si>
    <r>
      <t xml:space="preserve">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equity-based compensation expense related to our former plans of </t>
    </r>
    <r>
      <rPr>
        <sz val="10"/>
        <color rgb="FF000000"/>
        <rFont val="Inherit"/>
      </rPr>
      <t>$0.0</t>
    </r>
    <r>
      <rPr>
        <sz val="10"/>
        <color theme="1"/>
        <rFont val="Inherit"/>
      </rPr>
      <t xml:space="preserve"> and </t>
    </r>
    <r>
      <rPr>
        <sz val="10"/>
        <color rgb="FF000000"/>
        <rFont val="Inherit"/>
      </rPr>
      <t>$0.7 million</t>
    </r>
    <r>
      <rPr>
        <sz val="10"/>
        <color theme="1"/>
        <rFont val="Inherit"/>
      </rPr>
      <t xml:space="preserve">, respectively. For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stock based compensation expense related to former plans of </t>
    </r>
    <r>
      <rPr>
        <sz val="10"/>
        <color rgb="FF000000"/>
        <rFont val="Inherit"/>
      </rPr>
      <t>$3.6 million</t>
    </r>
    <r>
      <rPr>
        <sz val="10"/>
        <color theme="1"/>
        <rFont val="Inherit"/>
      </rPr>
      <t xml:space="preserve"> and </t>
    </r>
    <r>
      <rPr>
        <sz val="10"/>
        <color rgb="FF000000"/>
        <rFont val="Inherit"/>
      </rPr>
      <t>$3.4 million</t>
    </r>
    <r>
      <rPr>
        <sz val="10"/>
        <color theme="1"/>
        <rFont val="Inherit"/>
      </rPr>
      <t xml:space="preserve">, respectively. </t>
    </r>
  </si>
  <si>
    <r>
      <t xml:space="preserve">On May 24, 2013, as a result of the completion of the Merger, a change in control occurred that resulted in immediate vesting of all outstanding share based awards. The acceleration in vesting resulted from a preexisting change in control provision included in the terms of the awards issued under the former plans. Payments to grant holders due to the change in control provision were approximately </t>
    </r>
    <r>
      <rPr>
        <sz val="10"/>
        <color rgb="FF000000"/>
        <rFont val="Inherit"/>
      </rPr>
      <t>$21.0 million</t>
    </r>
    <r>
      <rPr>
        <sz val="10"/>
        <color theme="1"/>
        <rFont val="Inherit"/>
      </rPr>
      <t xml:space="preserve"> as of </t>
    </r>
    <r>
      <rPr>
        <sz val="10"/>
        <color rgb="FF000000"/>
        <rFont val="Inherit"/>
      </rPr>
      <t>September 30, 2013</t>
    </r>
    <r>
      <rPr>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recorded liabilities of </t>
    </r>
    <r>
      <rPr>
        <sz val="10"/>
        <color rgb="FF000000"/>
        <rFont val="Inherit"/>
      </rPr>
      <t>$6.5 million</t>
    </r>
    <r>
      <rPr>
        <sz val="10"/>
        <color theme="1"/>
        <rFont val="Inherit"/>
      </rPr>
      <t xml:space="preserve"> and </t>
    </r>
    <r>
      <rPr>
        <sz val="10"/>
        <color rgb="FF000000"/>
        <rFont val="Inherit"/>
      </rPr>
      <t>$2.5 million</t>
    </r>
    <r>
      <rPr>
        <sz val="10"/>
        <color theme="1"/>
        <rFont val="Inherit"/>
      </rPr>
      <t xml:space="preserve">, respectively, related to phantom stock awards to be settled in cash, which are included in accrued expenses and other current liabilities in the condensed consolidated balance sheets. For the three and nine month periods ended </t>
    </r>
    <r>
      <rPr>
        <sz val="10"/>
        <color rgb="FF000000"/>
        <rFont val="Inherit"/>
      </rPr>
      <t>September 30, 2013</t>
    </r>
    <r>
      <rPr>
        <sz val="10"/>
        <color theme="1"/>
        <rFont val="Inherit"/>
      </rPr>
      <t xml:space="preserve">, we recorded </t>
    </r>
    <r>
      <rPr>
        <sz val="10"/>
        <color rgb="FF000000"/>
        <rFont val="Inherit"/>
      </rPr>
      <t>$0 million</t>
    </r>
    <r>
      <rPr>
        <sz val="10"/>
        <color theme="1"/>
        <rFont val="Inherit"/>
      </rPr>
      <t xml:space="preserve"> and </t>
    </r>
    <r>
      <rPr>
        <sz val="10"/>
        <color rgb="FF000000"/>
        <rFont val="Inherit"/>
      </rPr>
      <t>$19.8 million</t>
    </r>
    <r>
      <rPr>
        <sz val="10"/>
        <color theme="1"/>
        <rFont val="Inherit"/>
      </rPr>
      <t xml:space="preserve">, respectively, of compensation expense related to these awards. For the three and nine month periods ended September 30, 2012, we recorded </t>
    </r>
    <r>
      <rPr>
        <sz val="10"/>
        <color rgb="FF000000"/>
        <rFont val="Inherit"/>
      </rPr>
      <t>$0.8 million</t>
    </r>
    <r>
      <rPr>
        <sz val="10"/>
        <color theme="1"/>
        <rFont val="Inherit"/>
      </rPr>
      <t xml:space="preserve"> and </t>
    </r>
    <r>
      <rPr>
        <sz val="10"/>
        <color rgb="FF000000"/>
        <rFont val="Inherit"/>
      </rPr>
      <t>$1.7 million</t>
    </r>
    <r>
      <rPr>
        <sz val="10"/>
        <color theme="1"/>
        <rFont val="Inherit"/>
      </rPr>
      <t xml:space="preserve">, respectively, of compensation expense related to these awards. Compensation expense related to phantom stock awards has been fully recognized as of </t>
    </r>
    <r>
      <rPr>
        <sz val="10"/>
        <color rgb="FF000000"/>
        <rFont val="Inherit"/>
      </rPr>
      <t>September 30, 2013</t>
    </r>
    <r>
      <rPr>
        <sz val="10"/>
        <color theme="1"/>
        <rFont val="Inherit"/>
      </rPr>
      <t>.</t>
    </r>
  </si>
  <si>
    <t>Income Taxes</t>
  </si>
  <si>
    <t>Income Tax Disclosure [Abstract]</t>
  </si>
  <si>
    <t>We recognized income tax expense of $6.2 million and an income tax benefit of $20,000 for the nine month periods ended September 30, 2013 and 2012, respectively, for year-to-date effective rates of negative 9.6% and 0.1%, respectively, based on an estimated annual effective tax rate method. Income tax expense arises from income for certain entities in the U.K. and for the Zion NDT fund. No benefits from losses in the U.S. and other entities in the U.K. are available to offset tax expense due to their respective full valuation allowance positions.</t>
  </si>
  <si>
    <t>The 2013 effective tax rate differs from the statutory rate of 35% primarily as a result of the small amount of tax expense on U.K. and Zion NDT fund income relative to consolidated pretax book losses which include large losses in the U.S. and the U.K. for which no benefit is recorded due to their full valuation allowance positions. The year-to-date effective rate was also impacted by lower statutory tax rates for foreign jurisdictions and the NDT fund, the tax benefit of foreign research and development credits, and a benefit recorded for the effect of a statutory rate reduction in the U.K. enacted during the quarter.</t>
  </si>
  <si>
    <t>The 2012 effective tax rate differs from the statutory rate of 35% primarily as a result of the amount of income tax expense relative to the amount of pretax book income, lower tax on income in foreign jurisdictions and the NDT fund, the tax benefit of foreign research and development credits, income tax expense due to the change in management’s assertion with respect to unremitted foreign earnings, offset by foreign tax credits and further offset by the release of a domestic valuation allowance on net operating losses resulting from an increase in taxable income due to the partial change in the reinvestment assertion, and the reversal of certain unrecognized tax benefits.</t>
  </si>
  <si>
    <r>
      <t xml:space="preserve">During the nine month period ended </t>
    </r>
    <r>
      <rPr>
        <sz val="10"/>
        <color rgb="FF000000"/>
        <rFont val="Inherit"/>
      </rPr>
      <t>September 30, 2013</t>
    </r>
    <r>
      <rPr>
        <sz val="10"/>
        <color theme="1"/>
        <rFont val="Inherit"/>
      </rPr>
      <t>, an extension of the research and development credit in the U.S. was signed into law. While the Company fully intends to take advantage of the research and development credit for the 2012 and 2013 tax years, no benefit has been recorded in the financial statements due to the full valuation allowance position in the U.S.</t>
    </r>
  </si>
  <si>
    <r>
      <t xml:space="preserve">During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made income tax payments, net of income tax refunds, of </t>
    </r>
    <r>
      <rPr>
        <sz val="10"/>
        <color rgb="FF000000"/>
        <rFont val="Inherit"/>
      </rPr>
      <t>$8.3 million</t>
    </r>
    <r>
      <rPr>
        <sz val="10"/>
        <color theme="1"/>
        <rFont val="Inherit"/>
      </rPr>
      <t xml:space="preserve"> and </t>
    </r>
    <r>
      <rPr>
        <sz val="10"/>
        <color rgb="FF000000"/>
        <rFont val="Inherit"/>
      </rPr>
      <t>$16.6 million</t>
    </r>
    <r>
      <rPr>
        <sz val="10"/>
        <color theme="1"/>
        <rFont val="Inherit"/>
      </rPr>
      <t>, respectively.</t>
    </r>
  </si>
  <si>
    <t>As of September 30, 2013 and December 31, 2012, we had $0.1 million and $0.1 million, respectively, of gross unrecognized tax benefits. These tax benefits were accounted for under guidance for accounting for uncertainties in income taxes. During the nine month period ended September 30, 2012, the Company recognized an income tax benefit of $1.1 million, due to the expiration of the statute of limitations to examine and challenge our tax positions by the taxing authorities in the jurisdictions in which we operate.</t>
  </si>
  <si>
    <t>Segment Reporting and Business Concentrations</t>
  </si>
  <si>
    <t>Segment Reporting [Abstract]</t>
  </si>
  <si>
    <r>
      <t xml:space="preserve">We report our results through </t>
    </r>
    <r>
      <rPr>
        <sz val="10"/>
        <color rgb="FF000000"/>
        <rFont val="Inherit"/>
      </rPr>
      <t>two</t>
    </r>
    <r>
      <rPr>
        <sz val="10"/>
        <color theme="1"/>
        <rFont val="Inherit"/>
      </rPr>
      <t xml:space="preserve"> major operating groups: the Government Group and the Global Commercial Group. The Government Group derives its revenue from government customers in the U.S., whereas the Global Commercial Group provides a broad range of services both nationally and internationally and reports its results under three separate operating business divisions: Commercial Services ("CS"), Logistics, Processing and Disposal ("LP&amp;D") and International.</t>
    </r>
  </si>
  <si>
    <t>The following table presents our segment information (in thousands):</t>
  </si>
  <si>
    <t>As of and for the Three Month Period Ended September 30, 2013</t>
  </si>
  <si>
    <t>Government</t>
  </si>
  <si>
    <t>Global Commercial Group</t>
  </si>
  <si>
    <t>Corporate</t>
  </si>
  <si>
    <t>Unallocated</t>
  </si>
  <si>
    <t>Group</t>
  </si>
  <si>
    <t>CS</t>
  </si>
  <si>
    <t>LP&amp;D</t>
  </si>
  <si>
    <t>International</t>
  </si>
  <si>
    <t>Items</t>
  </si>
  <si>
    <t>Consolidated</t>
  </si>
  <si>
    <r>
      <t>Revenue from external customers</t>
    </r>
    <r>
      <rPr>
        <sz val="7"/>
        <color theme="1"/>
        <rFont val="Inherit"/>
      </rPr>
      <t>(1)(2)</t>
    </r>
  </si>
  <si>
    <r>
      <t>Income (loss) from operations</t>
    </r>
    <r>
      <rPr>
        <sz val="7"/>
        <color theme="1"/>
        <rFont val="Inherit"/>
      </rPr>
      <t>(2)(3)</t>
    </r>
  </si>
  <si>
    <t>(2,920</t>
  </si>
  <si>
    <t>(15,566</t>
  </si>
  <si>
    <r>
      <t>Depreciation, amortization and accretion expense</t>
    </r>
    <r>
      <rPr>
        <sz val="7"/>
        <color theme="1"/>
        <rFont val="Inherit"/>
      </rPr>
      <t>(4)</t>
    </r>
  </si>
  <si>
    <t>As of and for the Three Month Period Ended September 30, 2012</t>
  </si>
  <si>
    <t>(17,827</t>
  </si>
  <si>
    <t>(437</t>
  </si>
  <si>
    <t>As of and for the Nine Month Period Ended September 30, 2013</t>
  </si>
  <si>
    <t>(84,089</t>
  </si>
  <si>
    <r>
      <t>Other long-lived assets</t>
    </r>
    <r>
      <rPr>
        <sz val="7"/>
        <color theme="1"/>
        <rFont val="Inherit"/>
      </rPr>
      <t>(5)</t>
    </r>
  </si>
  <si>
    <r>
      <t>Total assets</t>
    </r>
    <r>
      <rPr>
        <sz val="7"/>
        <color theme="1"/>
        <rFont val="Inherit"/>
      </rPr>
      <t>(6)</t>
    </r>
  </si>
  <si>
    <t>As of and for the Nine Month Period ended September 30, 2012</t>
  </si>
  <si>
    <t>(58,574</t>
  </si>
  <si>
    <t>______________________ </t>
  </si>
  <si>
    <r>
      <t xml:space="preserve">We eliminate intersegment revenue in consolidation. Intersegment revenue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4.2 million</t>
    </r>
    <r>
      <rPr>
        <sz val="9"/>
        <color theme="1"/>
        <rFont val="Inherit"/>
      </rPr>
      <t xml:space="preserve"> and </t>
    </r>
    <r>
      <rPr>
        <sz val="9"/>
        <color rgb="FF000000"/>
        <rFont val="Inherit"/>
      </rPr>
      <t>$5.1 million</t>
    </r>
    <r>
      <rPr>
        <sz val="9"/>
        <color theme="1"/>
        <rFont val="Inherit"/>
      </rPr>
      <t xml:space="preserve">, respectively. Intersegment revenue for the nin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15.3 million</t>
    </r>
    <r>
      <rPr>
        <sz val="9"/>
        <color theme="1"/>
        <rFont val="Inherit"/>
      </rPr>
      <t xml:space="preserve"> and </t>
    </r>
    <r>
      <rPr>
        <sz val="9"/>
        <color rgb="FF000000"/>
        <rFont val="Inherit"/>
      </rPr>
      <t>$18.4 million</t>
    </r>
    <r>
      <rPr>
        <sz val="9"/>
        <color theme="1"/>
        <rFont val="Inherit"/>
      </rPr>
      <t>, respectively. Revenue by segment represent revenue earned based on third-party billings to customers.</t>
    </r>
  </si>
  <si>
    <r>
      <t xml:space="preserve">For the three month period ended </t>
    </r>
    <r>
      <rPr>
        <sz val="9"/>
        <color rgb="FF000000"/>
        <rFont val="Inherit"/>
      </rPr>
      <t>September 30, 2013</t>
    </r>
    <r>
      <rPr>
        <sz val="9"/>
        <color theme="1"/>
        <rFont val="Inherit"/>
      </rPr>
      <t xml:space="preserve">, we recorded a </t>
    </r>
    <r>
      <rPr>
        <sz val="9"/>
        <color rgb="FF000000"/>
        <rFont val="Inherit"/>
      </rPr>
      <t>$3.8 million</t>
    </r>
    <r>
      <rPr>
        <sz val="9"/>
        <color theme="1"/>
        <rFont val="Inherit"/>
      </rPr>
      <t xml:space="preserve"> of income from our unconsolidated joint ventures of which </t>
    </r>
    <r>
      <rPr>
        <sz val="9"/>
        <color rgb="FF000000"/>
        <rFont val="Inherit"/>
      </rPr>
      <t>$0.4 million</t>
    </r>
    <r>
      <rPr>
        <sz val="9"/>
        <color theme="1"/>
        <rFont val="Inherit"/>
      </rPr>
      <t xml:space="preserve"> loss is attributable to our LP&amp;D operations and </t>
    </r>
    <r>
      <rPr>
        <sz val="9"/>
        <color rgb="FF000000"/>
        <rFont val="Inherit"/>
      </rPr>
      <t>$4.2 million</t>
    </r>
    <r>
      <rPr>
        <sz val="9"/>
        <color theme="1"/>
        <rFont val="Inherit"/>
      </rPr>
      <t xml:space="preserve"> of income is attributable to the Government Group. For the three month period ended </t>
    </r>
    <r>
      <rPr>
        <sz val="9"/>
        <color rgb="FF000000"/>
        <rFont val="Inherit"/>
      </rPr>
      <t>September 30, 2012</t>
    </r>
    <r>
      <rPr>
        <sz val="9"/>
        <color theme="1"/>
        <rFont val="Inherit"/>
      </rPr>
      <t xml:space="preserve">, we recorded </t>
    </r>
    <r>
      <rPr>
        <sz val="9"/>
        <color rgb="FF000000"/>
        <rFont val="Inherit"/>
      </rPr>
      <t>$4.3 million</t>
    </r>
    <r>
      <rPr>
        <sz val="9"/>
        <color theme="1"/>
        <rFont val="Inherit"/>
      </rPr>
      <t xml:space="preserve"> of income from our unconsolidated joint ventures of which </t>
    </r>
    <r>
      <rPr>
        <sz val="9"/>
        <color rgb="FF000000"/>
        <rFont val="Inherit"/>
      </rPr>
      <t>$0.1 million</t>
    </r>
    <r>
      <rPr>
        <sz val="9"/>
        <color theme="1"/>
        <rFont val="Inherit"/>
      </rPr>
      <t xml:space="preserve"> loss is attributable to LP&amp;D operations and </t>
    </r>
    <r>
      <rPr>
        <sz val="9"/>
        <color rgb="FF000000"/>
        <rFont val="Inherit"/>
      </rPr>
      <t>$4.4 million</t>
    </r>
    <r>
      <rPr>
        <sz val="9"/>
        <color theme="1"/>
        <rFont val="Inherit"/>
      </rPr>
      <t xml:space="preserve"> of income is attributable to the Government Group. For the nine month period ended </t>
    </r>
    <r>
      <rPr>
        <sz val="9"/>
        <color rgb="FF000000"/>
        <rFont val="Inherit"/>
      </rPr>
      <t>September 30, 2013</t>
    </r>
    <r>
      <rPr>
        <sz val="9"/>
        <color theme="1"/>
        <rFont val="Inherit"/>
      </rPr>
      <t xml:space="preserve">, we recorded a </t>
    </r>
    <r>
      <rPr>
        <sz val="9"/>
        <color rgb="FF000000"/>
        <rFont val="Inherit"/>
      </rPr>
      <t>$4.4 million</t>
    </r>
    <r>
      <rPr>
        <sz val="9"/>
        <color theme="1"/>
        <rFont val="Inherit"/>
      </rPr>
      <t xml:space="preserve"> of income from our unconsolidated joint ventures of which </t>
    </r>
    <r>
      <rPr>
        <sz val="9"/>
        <color rgb="FF000000"/>
        <rFont val="Inherit"/>
      </rPr>
      <t>$1.3 million</t>
    </r>
    <r>
      <rPr>
        <sz val="9"/>
        <color theme="1"/>
        <rFont val="Inherit"/>
      </rPr>
      <t xml:space="preserve"> loss is attributable to our LP&amp;D operations and </t>
    </r>
    <r>
      <rPr>
        <sz val="9"/>
        <color rgb="FF000000"/>
        <rFont val="Inherit"/>
      </rPr>
      <t>$5.7 million</t>
    </r>
    <r>
      <rPr>
        <sz val="9"/>
        <color theme="1"/>
        <rFont val="Inherit"/>
      </rPr>
      <t xml:space="preserve"> of income is attributable to the Government Group. For the nine month period ended </t>
    </r>
    <r>
      <rPr>
        <sz val="9"/>
        <color rgb="FF000000"/>
        <rFont val="Inherit"/>
      </rPr>
      <t>September 30, 2012</t>
    </r>
    <r>
      <rPr>
        <sz val="9"/>
        <color theme="1"/>
        <rFont val="Inherit"/>
      </rPr>
      <t xml:space="preserve">, we recorded </t>
    </r>
    <r>
      <rPr>
        <sz val="9"/>
        <color rgb="FF000000"/>
        <rFont val="Inherit"/>
      </rPr>
      <t>$7.4 million</t>
    </r>
    <r>
      <rPr>
        <sz val="9"/>
        <color theme="1"/>
        <rFont val="Inherit"/>
      </rPr>
      <t xml:space="preserve"> of income from our unconsolidated joint ventures of which </t>
    </r>
    <r>
      <rPr>
        <sz val="9"/>
        <color rgb="FF000000"/>
        <rFont val="Inherit"/>
      </rPr>
      <t>$0.1 million</t>
    </r>
    <r>
      <rPr>
        <sz val="9"/>
        <color theme="1"/>
        <rFont val="Inherit"/>
      </rPr>
      <t xml:space="preserve"> loss is attributable to LP&amp;D operations and </t>
    </r>
    <r>
      <rPr>
        <sz val="9"/>
        <color rgb="FF000000"/>
        <rFont val="Inherit"/>
      </rPr>
      <t>$7.5 million</t>
    </r>
    <r>
      <rPr>
        <sz val="9"/>
        <color theme="1"/>
        <rFont val="Inherit"/>
      </rPr>
      <t xml:space="preserve"> of income is attributable to the Government Group. </t>
    </r>
  </si>
  <si>
    <r>
      <t xml:space="preserve">Depreciation, amortization and accretion expenses ("DA&amp;A") are included in cost of revenue and SG&amp;A expenses in the accompanying condensed consolidated statements of operations and comprehensive income (loss). DA&amp;A expenses included in cost of revenue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ere </t>
    </r>
    <r>
      <rPr>
        <sz val="9"/>
        <color rgb="FF000000"/>
        <rFont val="Inherit"/>
      </rPr>
      <t>$12.2 million</t>
    </r>
    <r>
      <rPr>
        <sz val="9"/>
        <color theme="1"/>
        <rFont val="Inherit"/>
      </rPr>
      <t xml:space="preserve"> and </t>
    </r>
    <r>
      <rPr>
        <sz val="9"/>
        <color rgb="FF000000"/>
        <rFont val="Inherit"/>
      </rPr>
      <t>$13.2 million</t>
    </r>
    <r>
      <rPr>
        <sz val="9"/>
        <color theme="1"/>
        <rFont val="Inherit"/>
      </rPr>
      <t xml:space="preserve">, respectively. DA&amp;A expenses included in cost of revenue for the nin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ere </t>
    </r>
    <r>
      <rPr>
        <sz val="9"/>
        <color rgb="FF000000"/>
        <rFont val="Inherit"/>
      </rPr>
      <t>$36.6 million</t>
    </r>
    <r>
      <rPr>
        <sz val="9"/>
        <color theme="1"/>
        <rFont val="Inherit"/>
      </rPr>
      <t xml:space="preserve"> and </t>
    </r>
    <r>
      <rPr>
        <sz val="9"/>
        <color rgb="FF000000"/>
        <rFont val="Inherit"/>
      </rPr>
      <t>$39.9 million</t>
    </r>
    <r>
      <rPr>
        <sz val="9"/>
        <color theme="1"/>
        <rFont val="Inherit"/>
      </rPr>
      <t xml:space="preserve">, respectively. DA&amp;A expenses included in SG&amp;A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ere </t>
    </r>
    <r>
      <rPr>
        <sz val="9"/>
        <color rgb="FF000000"/>
        <rFont val="Inherit"/>
      </rPr>
      <t>$5.3 million</t>
    </r>
    <r>
      <rPr>
        <sz val="9"/>
        <color theme="1"/>
        <rFont val="Inherit"/>
      </rPr>
      <t xml:space="preserve"> and </t>
    </r>
    <r>
      <rPr>
        <sz val="9"/>
        <color rgb="FF000000"/>
        <rFont val="Inherit"/>
      </rPr>
      <t>$5.6 million</t>
    </r>
    <r>
      <rPr>
        <sz val="9"/>
        <color theme="1"/>
        <rFont val="Inherit"/>
      </rPr>
      <t xml:space="preserve">, respectively. DA&amp;A expenses included in SG&amp;A for the nin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ere </t>
    </r>
    <r>
      <rPr>
        <sz val="9"/>
        <color rgb="FF000000"/>
        <rFont val="Inherit"/>
      </rPr>
      <t>$15.8 million</t>
    </r>
    <r>
      <rPr>
        <sz val="9"/>
        <color theme="1"/>
        <rFont val="Inherit"/>
      </rPr>
      <t xml:space="preserve"> and </t>
    </r>
    <r>
      <rPr>
        <sz val="9"/>
        <color rgb="FF000000"/>
        <rFont val="Inherit"/>
      </rPr>
      <t>$16.7 million</t>
    </r>
    <r>
      <rPr>
        <sz val="9"/>
        <color theme="1"/>
        <rFont val="Inherit"/>
      </rPr>
      <t xml:space="preserve">, respectively. </t>
    </r>
  </si>
  <si>
    <t>Other long-lived assets include property, plant and equipment and other intangible assets.</t>
  </si>
  <si>
    <t>Corporate unallocated assets relate primarily to income tax receivables, deferred tax assets, deferred financing costs, prepaid expenses, and property, plant and equipment that benefit the entire Company and cash.</t>
  </si>
  <si>
    <t>Pension Plans</t>
  </si>
  <si>
    <t>Compensation and Retirement Disclosure [Abstract]</t>
  </si>
  <si>
    <t>Net periodic benefit costs related to the Magnox pension plan consisted of the following (in thousands): </t>
  </si>
  <si>
    <t>Service cost</t>
  </si>
  <si>
    <t>Interest cost</t>
  </si>
  <si>
    <t>Expected return on plan assets</t>
  </si>
  <si>
    <t>(45,183</t>
  </si>
  <si>
    <t>(42,852</t>
  </si>
  <si>
    <t>(135,253</t>
  </si>
  <si>
    <t>(128,421</t>
  </si>
  <si>
    <t>Net actuarial loss</t>
  </si>
  <si>
    <t> Total net periodic benefit costs</t>
  </si>
  <si>
    <t>Restructuring</t>
  </si>
  <si>
    <t>Restructuring and Related Activities [Abstract]</t>
  </si>
  <si>
    <r>
      <t xml:space="preserve">In 2012, we initiated a restructuring plan (the "Restructuring Plan") to reduce operating costs and improve profitability within our operations in the U.S. Under the Restructuring Plan, we reduced our facility footprint and implemented a reduction of force across multiple business segments and functions. For the three and nine month periods ended </t>
    </r>
    <r>
      <rPr>
        <sz val="10"/>
        <color rgb="FF000000"/>
        <rFont val="Inherit"/>
      </rPr>
      <t>September 30, 2013</t>
    </r>
    <r>
      <rPr>
        <sz val="10"/>
        <color theme="1"/>
        <rFont val="Inherit"/>
      </rPr>
      <t xml:space="preserve">, we recognized $0.0 and </t>
    </r>
    <r>
      <rPr>
        <sz val="10"/>
        <color rgb="FF000000"/>
        <rFont val="Inherit"/>
      </rPr>
      <t>$1.8 million</t>
    </r>
    <r>
      <rPr>
        <sz val="10"/>
        <color theme="1"/>
        <rFont val="Inherit"/>
      </rPr>
      <t xml:space="preserve">, respectively, in restructuring charges associated with lease and contract terminations. These charges are included in the condensed consolidated statements of operations and comprehensive income (loss) under cost of revenue related to our LP&amp;D operations. For the three and nine month periods ended </t>
    </r>
    <r>
      <rPr>
        <sz val="10"/>
        <color rgb="FF000000"/>
        <rFont val="Inherit"/>
      </rPr>
      <t>September 30, 2012</t>
    </r>
    <r>
      <rPr>
        <sz val="10"/>
        <color theme="1"/>
        <rFont val="Inherit"/>
      </rPr>
      <t xml:space="preserve">, we recognized $3.2 million and </t>
    </r>
    <r>
      <rPr>
        <sz val="10"/>
        <color rgb="FF000000"/>
        <rFont val="Inherit"/>
      </rPr>
      <t>$9.4 million</t>
    </r>
    <r>
      <rPr>
        <sz val="10"/>
        <color theme="1"/>
        <rFont val="Inherit"/>
      </rPr>
      <t xml:space="preserve">, respectively, in restructuring charges related to severance and employee termination benefits, which is included in the condensed consolidated statements of operations and comprehensive income (loss) under corporate SG&amp;A. The corresponding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4 million</t>
    </r>
    <r>
      <rPr>
        <sz val="10"/>
        <color theme="1"/>
        <rFont val="Inherit"/>
      </rPr>
      <t xml:space="preserve"> and </t>
    </r>
    <r>
      <rPr>
        <sz val="10"/>
        <color rgb="FF000000"/>
        <rFont val="Inherit"/>
      </rPr>
      <t>$6.2 million</t>
    </r>
    <r>
      <rPr>
        <sz val="10"/>
        <color theme="1"/>
        <rFont val="Inherit"/>
      </rPr>
      <t xml:space="preserve">, respectively, and are included in accrued expenses and other current liabilities and other noncurrent liabilities in the condensed consolidated balance sheets. In February 2013, we announced that we had substantially completed the Restructuring Plan. The remaining unpaid termination benefits are expected to be paid within the next </t>
    </r>
    <r>
      <rPr>
        <sz val="10"/>
        <color rgb="FF000000"/>
        <rFont val="Inherit"/>
      </rPr>
      <t>six</t>
    </r>
    <r>
      <rPr>
        <sz val="10"/>
        <color theme="1"/>
        <rFont val="Inherit"/>
      </rPr>
      <t xml:space="preserve"> months.</t>
    </r>
  </si>
  <si>
    <r>
      <t>                                               </t>
    </r>
    <r>
      <rPr>
        <sz val="10"/>
        <color theme="1"/>
        <rFont val="Inherit"/>
      </rPr>
      <t xml:space="preserve"> In 2009, we started an initial organizational review of our Magnox sites and identified an opportunity to reduce the existing workforce, primarily at </t>
    </r>
    <r>
      <rPr>
        <sz val="10"/>
        <color rgb="FF000000"/>
        <rFont val="Inherit"/>
      </rPr>
      <t>three</t>
    </r>
    <r>
      <rPr>
        <sz val="10"/>
        <color theme="1"/>
        <rFont val="Inherit"/>
      </rPr>
      <t xml:space="preserve"> sites at which decommissioning was relatively close to completion with only a few projects remaining. The termination plan was presented in </t>
    </r>
    <r>
      <rPr>
        <sz val="10"/>
        <color rgb="FF000000"/>
        <rFont val="Inherit"/>
      </rPr>
      <t>two</t>
    </r>
    <r>
      <rPr>
        <sz val="10"/>
        <color theme="1"/>
        <rFont val="Inherit"/>
      </rPr>
      <t xml:space="preserve"> phases and was approved by the NDA. As a result of overstaffing at the Magnox sites, approximately </t>
    </r>
    <r>
      <rPr>
        <sz val="10"/>
        <color rgb="FF000000"/>
        <rFont val="Inherit"/>
      </rPr>
      <t>300</t>
    </r>
    <r>
      <rPr>
        <sz val="10"/>
        <color theme="1"/>
        <rFont val="Inherit"/>
      </rPr>
      <t xml:space="preserve"> employees left us on a voluntary basis. For the nine month period ended </t>
    </r>
    <r>
      <rPr>
        <sz val="10"/>
        <color rgb="FF000000"/>
        <rFont val="Inherit"/>
      </rPr>
      <t>September 30, 2013</t>
    </r>
    <r>
      <rPr>
        <sz val="10"/>
        <color theme="1"/>
        <rFont val="Inherit"/>
      </rPr>
      <t xml:space="preserve">, we recognized an additional </t>
    </r>
    <r>
      <rPr>
        <sz val="10"/>
        <color rgb="FF000000"/>
        <rFont val="Inherit"/>
      </rPr>
      <t>$55.6 million</t>
    </r>
    <r>
      <rPr>
        <sz val="10"/>
        <color theme="1"/>
        <rFont val="Inherit"/>
      </rPr>
      <t xml:space="preserve"> of expected employee termination benefits related to the termination of approximately </t>
    </r>
    <r>
      <rPr>
        <sz val="10"/>
        <color rgb="FF000000"/>
        <rFont val="Inherit"/>
      </rPr>
      <t>200</t>
    </r>
    <r>
      <rPr>
        <sz val="10"/>
        <color theme="1"/>
        <rFont val="Inherit"/>
      </rPr>
      <t xml:space="preserve"> employees at the Bradwell site, which is rapidly moving into the early care and maintenance phase. Additionally, we also accrued employee termination benefits for the Chapelcross site, which is decreasing in size following completion of defueling activities and is preparing for further decommissioning, as well as the Dungeness, Oldbury, Trawsfynydd sites, which are getting ready to re-shape the workforce following cessation of power generation in 2014. No termination benefits were recognized for the nine month period ended </t>
    </r>
    <r>
      <rPr>
        <sz val="10"/>
        <color rgb="FF000000"/>
        <rFont val="Inherit"/>
      </rPr>
      <t>September 30, 2012</t>
    </r>
    <r>
      <rPr>
        <sz val="10"/>
        <color theme="1"/>
        <rFont val="Inherit"/>
      </rPr>
      <t xml:space="preserve">. These benefits are included in cost of revenue in the accompanying condensed consolidated statements of operations and comprehensive income (loss) related to our International operations. The corresponding liab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2.0 million</t>
    </r>
    <r>
      <rPr>
        <sz val="10"/>
        <color theme="1"/>
        <rFont val="Inherit"/>
      </rPr>
      <t xml:space="preserve"> and </t>
    </r>
    <r>
      <rPr>
        <sz val="10"/>
        <color rgb="FF000000"/>
        <rFont val="Inherit"/>
      </rPr>
      <t>$5.7 million</t>
    </r>
    <r>
      <rPr>
        <sz val="10"/>
        <color theme="1"/>
        <rFont val="Inherit"/>
      </rPr>
      <t xml:space="preserve">, respectively, and is included in accrued expenses and other current liabilities and other long term liabilities in the condensed consolidated balance sheets. The remaining liability is expected to be paid over approximately the next </t>
    </r>
    <r>
      <rPr>
        <sz val="10"/>
        <color rgb="FF000000"/>
        <rFont val="Inherit"/>
      </rPr>
      <t>24</t>
    </r>
    <r>
      <rPr>
        <sz val="10"/>
        <color theme="1"/>
        <rFont val="Inherit"/>
      </rPr>
      <t xml:space="preserve"> months.</t>
    </r>
  </si>
  <si>
    <t>The following is a reconciliation of the beginning and ending liability balances related to the Magnox employee termination benefits (in thousands):</t>
  </si>
  <si>
    <t>Beginning liability</t>
  </si>
  <si>
    <t>Additions</t>
  </si>
  <si>
    <t>Payments</t>
  </si>
  <si>
    <t>(10,937</t>
  </si>
  <si>
    <t>(27,888</t>
  </si>
  <si>
    <t>Effect of exchange rate</t>
  </si>
  <si>
    <t xml:space="preserve">Less current portion </t>
  </si>
  <si>
    <t>(24,305</t>
  </si>
  <si>
    <t>The termination plan and employee benefits paid for the termination of these employees are in accordance with the existing employee and the trade union agreements and were pre-approved by the NDA. All employee termination benefits are treated as part of the normal Magnox cost base and are reimbursed by the NDA.</t>
  </si>
  <si>
    <t>Commitments and Contingencies</t>
  </si>
  <si>
    <t>Commitments and Contingencies Disclosure [Abstract]</t>
  </si>
  <si>
    <r>
      <t xml:space="preserve">We may become subject to various claims and legal proceedings covering matters that may arise in the ordinary course of our business activities. As of </t>
    </r>
    <r>
      <rPr>
        <sz val="10"/>
        <color rgb="FF000000"/>
        <rFont val="Inherit"/>
      </rPr>
      <t>September 30, 2013</t>
    </r>
    <r>
      <rPr>
        <sz val="10"/>
        <color theme="1"/>
        <rFont val="Inherit"/>
      </rPr>
      <t>, we were not involved in any legal proceedings that we believe would have a material adverse effect on our consolidated financial position, operating results or cash flows.</t>
    </r>
  </si>
  <si>
    <t>Except as set forth below, there have been no material developments to the legal proceedings disclosed under Part I, Item 3. "Legal Proceedings" in our 2012 Annual Report and Part II, Item 1. "Legal Proceedings" in our Quarterly Reports on Form 10-Q for the quarters ended March 31, 2013 and June 30, 2013.</t>
  </si>
  <si>
    <t xml:space="preserve">Pennington et al. v. ZionSolutions, LLC, et al. </t>
  </si>
  <si>
    <r>
      <t>As previously disclosed, on September 13, 2011, the defendants in the matter titled Pennington et al. v. Zion</t>
    </r>
    <r>
      <rPr>
        <i/>
        <sz val="10"/>
        <color theme="1"/>
        <rFont val="Inherit"/>
      </rPr>
      <t>Solutions</t>
    </r>
    <r>
      <rPr>
        <sz val="10"/>
        <color theme="1"/>
        <rFont val="Inherit"/>
      </rPr>
      <t>, LLC, et al. filed a motion to dismiss the plaintiffs' claims. On July 29, 2013, the U.S. District Court for the Northern District of Illinois, Eastern Division dismissed the entire lawsuit. The plaintiffs have appealed to the United States Court of Appeals for the Seventh Circuit.</t>
    </r>
  </si>
  <si>
    <t>Guarantor and Non-Guarantor Financial Information</t>
  </si>
  <si>
    <r>
      <t>The 2018 senior notes were issued by Energy</t>
    </r>
    <r>
      <rPr>
        <i/>
        <sz val="10"/>
        <color theme="1"/>
        <rFont val="Inherit"/>
      </rPr>
      <t>Solutions</t>
    </r>
    <r>
      <rPr>
        <sz val="10"/>
        <color theme="1"/>
        <rFont val="Inherit"/>
      </rPr>
      <t>, Inc., the parent company, and Energy</t>
    </r>
    <r>
      <rPr>
        <i/>
        <sz val="10"/>
        <color theme="1"/>
        <rFont val="Inherit"/>
      </rPr>
      <t>Solutions</t>
    </r>
    <r>
      <rPr>
        <sz val="10"/>
        <color theme="1"/>
        <rFont val="Inherit"/>
      </rPr>
      <t>, LLC (together with Energy</t>
    </r>
    <r>
      <rPr>
        <i/>
        <sz val="10"/>
        <color theme="1"/>
        <rFont val="Inherit"/>
      </rPr>
      <t>Solutions</t>
    </r>
    <r>
      <rPr>
        <sz val="10"/>
        <color theme="1"/>
        <rFont val="Inherit"/>
      </rPr>
      <t>, Inc., the "Issuers"). The senior notes are jointly and severally guaranteed on a full and unconditional basis by each of the Energy</t>
    </r>
    <r>
      <rPr>
        <i/>
        <sz val="10"/>
        <color theme="1"/>
        <rFont val="Inherit"/>
      </rPr>
      <t>Solutions</t>
    </r>
    <r>
      <rPr>
        <sz val="10"/>
        <color theme="1"/>
        <rFont val="Inherit"/>
      </rPr>
      <t>, Inc.’s current and future domestic 100% owned subsidiaries that are guarantors under the senior secured credit facility, other than Zion</t>
    </r>
    <r>
      <rPr>
        <i/>
        <sz val="10"/>
        <color theme="1"/>
        <rFont val="Inherit"/>
      </rPr>
      <t>Solutions</t>
    </r>
    <r>
      <rPr>
        <sz val="10"/>
        <color theme="1"/>
        <rFont val="Inherit"/>
      </rPr>
      <t xml:space="preserve"> LLC, which was established for the purpose of the Company’s license stewardship initiative, as well as up to </t>
    </r>
    <r>
      <rPr>
        <sz val="10"/>
        <color rgb="FF000000"/>
        <rFont val="Inherit"/>
      </rPr>
      <t>five</t>
    </r>
    <r>
      <rPr>
        <sz val="10"/>
        <color theme="1"/>
        <rFont val="Inherit"/>
      </rPr>
      <t xml:space="preserve"> other special purpose subsidiaries that may be established for similar license stewardship projects, and certain other non-operating or immaterial subsidiaries.</t>
    </r>
  </si>
  <si>
    <r>
      <t>Presented below is the condensed consolidating financial information of the issuers, our subsidiaries that are guarantors (the "Guarantor Subsidiaries"), and our subsidiaries that are not guarantors (the "Non-Guarantor Subsidiaries"). The condensed consolidating financial information reflects the investments of Energy</t>
    </r>
    <r>
      <rPr>
        <i/>
        <sz val="10"/>
        <color theme="1"/>
        <rFont val="Inherit"/>
      </rPr>
      <t>Solutions</t>
    </r>
    <r>
      <rPr>
        <sz val="10"/>
        <color theme="1"/>
        <rFont val="Inherit"/>
      </rPr>
      <t>, Inc. in the Guarantor Subsidiaries and the Non-Guarantor Subsidiaries using the equity method of accounting.</t>
    </r>
  </si>
  <si>
    <t>CONDENSED CONSOLIDATING STATEMENT OF OPERATIONS</t>
  </si>
  <si>
    <r>
      <t xml:space="preserve">For The Three Month Period ended </t>
    </r>
    <r>
      <rPr>
        <b/>
        <sz val="10"/>
        <color rgb="FF000000"/>
        <rFont val="Inherit"/>
      </rPr>
      <t>September 30, 2013</t>
    </r>
  </si>
  <si>
    <r>
      <t>(in thousands)</t>
    </r>
    <r>
      <rPr>
        <sz val="10"/>
        <color theme="1"/>
        <rFont val="Inherit"/>
      </rPr>
      <t> </t>
    </r>
  </si>
  <si>
    <t>Energy</t>
  </si>
  <si>
    <r>
      <t>Solutions</t>
    </r>
    <r>
      <rPr>
        <b/>
        <sz val="8"/>
        <color theme="1"/>
        <rFont val="Inherit"/>
      </rPr>
      <t>,</t>
    </r>
  </si>
  <si>
    <t>Inc.</t>
  </si>
  <si>
    <t>LLC</t>
  </si>
  <si>
    <t>Guarantor</t>
  </si>
  <si>
    <t>Subsidiaries</t>
  </si>
  <si>
    <t>Non-</t>
  </si>
  <si>
    <t>Eliminations</t>
  </si>
  <si>
    <t>(12,345</t>
  </si>
  <si>
    <t>(7,540</t>
  </si>
  <si>
    <t>(69,509</t>
  </si>
  <si>
    <t>(291,285</t>
  </si>
  <si>
    <t>(355,989</t>
  </si>
  <si>
    <t>(12,867</t>
  </si>
  <si>
    <t>(12,153</t>
  </si>
  <si>
    <t>(5,026</t>
  </si>
  <si>
    <t>(30,046</t>
  </si>
  <si>
    <t>Operating income (loss)</t>
  </si>
  <si>
    <t>(2,407</t>
  </si>
  <si>
    <t>(16,546</t>
  </si>
  <si>
    <t>(3,932</t>
  </si>
  <si>
    <t>(20,478</t>
  </si>
  <si>
    <t>Income (loss) from subsidiaries</t>
  </si>
  <si>
    <t>(7,653</t>
  </si>
  <si>
    <t>(13</t>
  </si>
  <si>
    <t>Other, net</t>
  </si>
  <si>
    <t>(75</t>
  </si>
  <si>
    <t>(12</t>
  </si>
  <si>
    <t>Income (loss) before income taxes</t>
  </si>
  <si>
    <t>(3,979</t>
  </si>
  <si>
    <t>(7,966</t>
  </si>
  <si>
    <t>Provision for income taxes</t>
  </si>
  <si>
    <t>(4,855</t>
  </si>
  <si>
    <t>(3,667</t>
  </si>
  <si>
    <t>(4,856</t>
  </si>
  <si>
    <t>(3,666</t>
  </si>
  <si>
    <t>Other comprehensive income (loss)</t>
  </si>
  <si>
    <r>
      <t>Comprehensive income (loss) attributable to Energy</t>
    </r>
    <r>
      <rPr>
        <i/>
        <sz val="10"/>
        <color theme="1"/>
        <rFont val="Inherit"/>
      </rPr>
      <t>Solutions</t>
    </r>
  </si>
  <si>
    <r>
      <t xml:space="preserve">For The Nine Month Period ended </t>
    </r>
    <r>
      <rPr>
        <b/>
        <sz val="10"/>
        <color rgb="FF000000"/>
        <rFont val="Inherit"/>
      </rPr>
      <t>September 30, 2013</t>
    </r>
  </si>
  <si>
    <t>(41,206</t>
  </si>
  <si>
    <t>(18,739</t>
  </si>
  <si>
    <t>(226,409</t>
  </si>
  <si>
    <t>(995,476</t>
  </si>
  <si>
    <t>(1,199,418</t>
  </si>
  <si>
    <t>(79,842</t>
  </si>
  <si>
    <t>(35,843</t>
  </si>
  <si>
    <t>(15,979</t>
  </si>
  <si>
    <t>(131,664</t>
  </si>
  <si>
    <t>(48,217</t>
  </si>
  <si>
    <t>(46,895</t>
  </si>
  <si>
    <t>(11,026</t>
  </si>
  <si>
    <t>(57,921</t>
  </si>
  <si>
    <t>(70,117</t>
  </si>
  <si>
    <t>(6,564</t>
  </si>
  <si>
    <t>(2,816</t>
  </si>
  <si>
    <t>(9,226</t>
  </si>
  <si>
    <t>(64,131</t>
  </si>
  <si>
    <t>(168</t>
  </si>
  <si>
    <t>(5,987</t>
  </si>
  <si>
    <t>(6,155</t>
  </si>
  <si>
    <t>(70,285</t>
  </si>
  <si>
    <t>(70,286</t>
  </si>
  <si>
    <t>Less: net income attributable to noncontrolling interests</t>
  </si>
  <si>
    <t>(69,950</t>
  </si>
  <si>
    <t>(69,949</t>
  </si>
  <si>
    <r>
      <t xml:space="preserve">For The Three Month Period ended </t>
    </r>
    <r>
      <rPr>
        <b/>
        <sz val="10"/>
        <color rgb="FF000000"/>
        <rFont val="Inherit"/>
      </rPr>
      <t>September 30, 2012</t>
    </r>
    <r>
      <rPr>
        <b/>
        <sz val="10"/>
        <color theme="1"/>
        <rFont val="Inherit"/>
      </rPr>
      <t xml:space="preserve"> </t>
    </r>
  </si>
  <si>
    <t>(in thousands)</t>
  </si>
  <si>
    <t>(38,455</t>
  </si>
  <si>
    <t>(10,110</t>
  </si>
  <si>
    <t>(137,284</t>
  </si>
  <si>
    <t>(289,061</t>
  </si>
  <si>
    <t>(398,000</t>
  </si>
  <si>
    <t>(21,012</t>
  </si>
  <si>
    <t>(5,471</t>
  </si>
  <si>
    <t>(5,296</t>
  </si>
  <si>
    <t>(31,779</t>
  </si>
  <si>
    <t>(7,362</t>
  </si>
  <si>
    <t>(14,355</t>
  </si>
  <si>
    <t>(3,281</t>
  </si>
  <si>
    <t>(17,636</t>
  </si>
  <si>
    <t>(67,192</t>
  </si>
  <si>
    <t>(4,879</t>
  </si>
  <si>
    <t>(2,426</t>
  </si>
  <si>
    <t>Benefit from (provision for) income taxes</t>
  </si>
  <si>
    <t>(10,246</t>
  </si>
  <si>
    <t>(3,347</t>
  </si>
  <si>
    <t>(5,443</t>
  </si>
  <si>
    <t>Change in unrecognized actuarial gain</t>
  </si>
  <si>
    <t>(273</t>
  </si>
  <si>
    <t>(72,908</t>
  </si>
  <si>
    <r>
      <t>For The Nine Month</t>
    </r>
    <r>
      <rPr>
        <b/>
        <sz val="10"/>
        <color theme="1"/>
        <rFont val="Inherit"/>
      </rPr>
      <t xml:space="preserve"> Period ended </t>
    </r>
    <r>
      <rPr>
        <b/>
        <sz val="10"/>
        <color rgb="FF000000"/>
        <rFont val="Inherit"/>
      </rPr>
      <t>September 30, 2012</t>
    </r>
    <r>
      <rPr>
        <b/>
        <sz val="10"/>
        <color theme="1"/>
        <rFont val="Inherit"/>
      </rPr>
      <t xml:space="preserve"> </t>
    </r>
  </si>
  <si>
    <t>(57,623</t>
  </si>
  <si>
    <t>(27,738</t>
  </si>
  <si>
    <t>(297,795</t>
  </si>
  <si>
    <t>(945,820</t>
  </si>
  <si>
    <t>(1,213,730</t>
  </si>
  <si>
    <t>(66,150</t>
  </si>
  <si>
    <t>(18,640</t>
  </si>
  <si>
    <t>(14,871</t>
  </si>
  <si>
    <t>(99,661</t>
  </si>
  <si>
    <t>(45,333</t>
  </si>
  <si>
    <t>(42,841</t>
  </si>
  <si>
    <t>(9,981</t>
  </si>
  <si>
    <t>(52,822</t>
  </si>
  <si>
    <t>(123,429</t>
  </si>
  <si>
    <t>(4,705</t>
  </si>
  <si>
    <t>(1,182</t>
  </si>
  <si>
    <t>(448</t>
  </si>
  <si>
    <t>(6,821</t>
  </si>
  <si>
    <t>(242</t>
  </si>
  <si>
    <t>(130,492</t>
  </si>
  <si>
    <t>CONDENSED CONSOLIDATING BALANCE SHEET</t>
  </si>
  <si>
    <r>
      <t xml:space="preserve">As of </t>
    </r>
    <r>
      <rPr>
        <b/>
        <sz val="10"/>
        <color rgb="FF000000"/>
        <rFont val="Inherit"/>
      </rPr>
      <t>September 30, 2013</t>
    </r>
    <r>
      <rPr>
        <b/>
        <sz val="10"/>
        <color theme="1"/>
        <rFont val="Inherit"/>
      </rPr>
      <t xml:space="preserve"> </t>
    </r>
  </si>
  <si>
    <t>(2,695</t>
  </si>
  <si>
    <t>Intangibles, net</t>
  </si>
  <si>
    <t>Restricted cash</t>
  </si>
  <si>
    <t>Long-term deferred costs less current portion</t>
  </si>
  <si>
    <t>Investment in subsidiaries</t>
  </si>
  <si>
    <t>(79,335</t>
  </si>
  <si>
    <t>(568,366</t>
  </si>
  <si>
    <t>Intercompany receivable</t>
  </si>
  <si>
    <t>(466,466</t>
  </si>
  <si>
    <t>Other long term assets</t>
  </si>
  <si>
    <t>TOTAL ASSETS</t>
  </si>
  <si>
    <t>(1,037,527</t>
  </si>
  <si>
    <t>Liabilities and Equity</t>
  </si>
  <si>
    <t>Intercompany loan payable</t>
  </si>
  <si>
    <t>(460,578</t>
  </si>
  <si>
    <t>Intercompany payable</t>
  </si>
  <si>
    <t>(8,582</t>
  </si>
  <si>
    <t>Other liabilities, net</t>
  </si>
  <si>
    <t>Equity</t>
  </si>
  <si>
    <t>(568,367</t>
  </si>
  <si>
    <t>TOTAL LIABILITIES AND EQUITY</t>
  </si>
  <si>
    <r>
      <t xml:space="preserve">As of </t>
    </r>
    <r>
      <rPr>
        <b/>
        <sz val="10"/>
        <color rgb="FF000000"/>
        <rFont val="Inherit"/>
      </rPr>
      <t>December 31, 2012</t>
    </r>
    <r>
      <rPr>
        <b/>
        <sz val="10"/>
        <color theme="1"/>
        <rFont val="Inherit"/>
      </rPr>
      <t xml:space="preserve"> </t>
    </r>
  </si>
  <si>
    <t>(1,453</t>
  </si>
  <si>
    <t>(9,554</t>
  </si>
  <si>
    <t>(606,484</t>
  </si>
  <si>
    <t>(412,884</t>
  </si>
  <si>
    <t>(1,020,821</t>
  </si>
  <si>
    <t>Liabilities and Stockholders’ Equity</t>
  </si>
  <si>
    <t>(401,015</t>
  </si>
  <si>
    <t>(13,310</t>
  </si>
  <si>
    <t>Stockholders’ equity</t>
  </si>
  <si>
    <t>TOTAL LIABILITIES AND STOCKHOLDERS’ EQUITY</t>
  </si>
  <si>
    <t>CONDENSED CONSOLIDATING STATEMENT OF CASH FLOW</t>
  </si>
  <si>
    <r>
      <t>For The Nine Month</t>
    </r>
    <r>
      <rPr>
        <b/>
        <sz val="10"/>
        <color theme="1"/>
        <rFont val="Inherit"/>
      </rPr>
      <t xml:space="preserve"> Period ended </t>
    </r>
    <r>
      <rPr>
        <b/>
        <sz val="10"/>
        <color rgb="FF000000"/>
        <rFont val="Inherit"/>
      </rPr>
      <t>September 30, 2013</t>
    </r>
    <r>
      <rPr>
        <b/>
        <sz val="10"/>
        <color theme="1"/>
        <rFont val="Inherit"/>
      </rPr>
      <t xml:space="preserve"> </t>
    </r>
  </si>
  <si>
    <t>Cash flow from operating activities</t>
  </si>
  <si>
    <t>Net cash provided by (used in) operating activities</t>
  </si>
  <si>
    <t>(63,214</t>
  </si>
  <si>
    <t>(41,433</t>
  </si>
  <si>
    <t>(1,195</t>
  </si>
  <si>
    <t>(10,918</t>
  </si>
  <si>
    <t>Cash flow from investing activities</t>
  </si>
  <si>
    <t>(1,345</t>
  </si>
  <si>
    <t>(8,684</t>
  </si>
  <si>
    <t>(130</t>
  </si>
  <si>
    <t>(10,159</t>
  </si>
  <si>
    <t>Purchase of investments in nuclear decommissioning trust fund</t>
  </si>
  <si>
    <t>(673,864</t>
  </si>
  <si>
    <t>Net cash provided by (used in) investing activities</t>
  </si>
  <si>
    <t>(6,535</t>
  </si>
  <si>
    <t>Intercompany loan receivable</t>
  </si>
  <si>
    <t>(43,917</t>
  </si>
  <si>
    <t>(1,514</t>
  </si>
  <si>
    <t>(48,710</t>
  </si>
  <si>
    <t>Investment in subsidiary</t>
  </si>
  <si>
    <t>(31,663</t>
  </si>
  <si>
    <t>(38,118</t>
  </si>
  <si>
    <t>Repayments of long term debt</t>
  </si>
  <si>
    <t>(72,593</t>
  </si>
  <si>
    <t>(1,960</t>
  </si>
  <si>
    <t>(1,200</t>
  </si>
  <si>
    <t>(3,160</t>
  </si>
  <si>
    <t>(432</t>
  </si>
  <si>
    <t>(7,342</t>
  </si>
  <si>
    <t>(573</t>
  </si>
  <si>
    <t>Net cash provided by (used in) financing activities</t>
  </si>
  <si>
    <t>(35,565</t>
  </si>
  <si>
    <t>(45,431</t>
  </si>
  <si>
    <t>(44,118</t>
  </si>
  <si>
    <t>(63,100</t>
  </si>
  <si>
    <t>(78,343</t>
  </si>
  <si>
    <t>(3,309</t>
  </si>
  <si>
    <t>(80,033</t>
  </si>
  <si>
    <t>(18,679</t>
  </si>
  <si>
    <t>(152,582</t>
  </si>
  <si>
    <t>(651,933</t>
  </si>
  <si>
    <t>(7,305</t>
  </si>
  <si>
    <t>(5,635</t>
  </si>
  <si>
    <t>(1,648</t>
  </si>
  <si>
    <t>(14,588</t>
  </si>
  <si>
    <t>(763</t>
  </si>
  <si>
    <t>(8,068</t>
  </si>
  <si>
    <t>(318</t>
  </si>
  <si>
    <t>(7,169</t>
  </si>
  <si>
    <t>(46,884</t>
  </si>
  <si>
    <t>(6,740</t>
  </si>
  <si>
    <t>(22,340</t>
  </si>
  <si>
    <t>(82,874</t>
  </si>
  <si>
    <t>(31,562</t>
  </si>
  <si>
    <t>Dividend: minority interest</t>
  </si>
  <si>
    <t>(158</t>
  </si>
  <si>
    <t>(120</t>
  </si>
  <si>
    <t>(629</t>
  </si>
  <si>
    <t>(14,223</t>
  </si>
  <si>
    <t>(58,536</t>
  </si>
  <si>
    <t>(47,513</t>
  </si>
  <si>
    <t>(31,720</t>
  </si>
  <si>
    <t>(47,669</t>
  </si>
  <si>
    <t>Trust Fund Investments (Tables)</t>
  </si>
  <si>
    <t>Schedule of NDT fund investments</t>
  </si>
  <si>
    <t>Fair Value Measurements (Tables)</t>
  </si>
  <si>
    <t>Schedule of the NDT fund investments measured at fair value</t>
  </si>
  <si>
    <t>Schedule of the rollforward for Level 3 assets and liabilities measured at fair value on a recurring basis</t>
  </si>
  <si>
    <t>Joint Ventures (Tables)</t>
  </si>
  <si>
    <t>Schedule of financial information for unconsolidated joint ventures</t>
  </si>
  <si>
    <t>Other Intangible Assets (Tables)</t>
  </si>
  <si>
    <t>Schedule of other intangible assets</t>
  </si>
  <si>
    <t>Long-Term Debt (Tables)</t>
  </si>
  <si>
    <t>Schedule of outstanding long-term debt</t>
  </si>
  <si>
    <t>Schedule of debt instrument redemption prices</t>
  </si>
  <si>
    <t>Facility and Equipment Decontamination and Decommissioning (Tables)</t>
  </si>
  <si>
    <t>Schedule of facility and equipment D&amp;D liabilities</t>
  </si>
  <si>
    <t>Rollforward of facilities and equipment ARO</t>
  </si>
  <si>
    <t>Schedule of the cash D&amp;D deposits available exclusively to fund closure and post-closure obligations related to the entity's AROs</t>
  </si>
  <si>
    <t>Segment Reporting and Business Concentrations (Tables)</t>
  </si>
  <si>
    <t>Schedule of segment information</t>
  </si>
  <si>
    <t>Corporate unallocated assets relate primarily to income tax receivables, deferred tax assets, deferred financing costs, prepaid expenses, and property, plant and equipment that benefit the entire Company and c</t>
  </si>
  <si>
    <t>Pension Plans (Tables)</t>
  </si>
  <si>
    <t>Schedule of net periodic postretirement benefit costs</t>
  </si>
  <si>
    <t>Restructuring (Tables)</t>
  </si>
  <si>
    <t>Schedule of reconciliation of the beginning and ending liability balances related to the Magnox employee termination benefits</t>
  </si>
  <si>
    <t>Guarantor and Non-Guarantor Financial Information (Tables)</t>
  </si>
  <si>
    <t>Schedule of Condensed Consolidating Statement of Operations</t>
  </si>
  <si>
    <t>ing.</t>
  </si>
  <si>
    <t>Schedule of Condensed Consolidating Balance Sheet</t>
  </si>
  <si>
    <t>Schedule of Condensed Cash Flow Statement</t>
  </si>
  <si>
    <t>Description of Business (Details)</t>
  </si>
  <si>
    <t>group</t>
  </si>
  <si>
    <t>Number of major operating groups</t>
  </si>
  <si>
    <t>Clive, UT</t>
  </si>
  <si>
    <t>Number of facilities</t>
  </si>
  <si>
    <t>Tennessee</t>
  </si>
  <si>
    <t>Barnwell, South Carolina</t>
  </si>
  <si>
    <t>UK | Magnox</t>
  </si>
  <si>
    <t>Number of nuclear reactors</t>
  </si>
  <si>
    <t>Global Commercial Group</t>
  </si>
  <si>
    <t>Number of major business divisions</t>
  </si>
  <si>
    <t>Business Combinations (Details) (USD $)</t>
  </si>
  <si>
    <t>In Millions, except Share data, unless otherwise specified</t>
  </si>
  <si>
    <t>Senior notes due 2018</t>
  </si>
  <si>
    <t>Employee incentives and related payroll taxes</t>
  </si>
  <si>
    <t>Professional and consulting fees</t>
  </si>
  <si>
    <t>Energy Capital Partners II, LP</t>
  </si>
  <si>
    <t>Rockwell Holdco, Inc</t>
  </si>
  <si>
    <t>Amount paid on behalf of acquiree</t>
  </si>
  <si>
    <t>Amount capitalized as debt issuance cost</t>
  </si>
  <si>
    <t>Business Acquisition [Line Items]</t>
  </si>
  <si>
    <t>Ownership interest of parent company by another entity</t>
  </si>
  <si>
    <t>Conversion price of shares (in dollars per share)</t>
  </si>
  <si>
    <t>Interest rate on senior notes</t>
  </si>
  <si>
    <t>Preferred stock, shares authorized</t>
  </si>
  <si>
    <t>Acquisition purchase price</t>
  </si>
  <si>
    <t>Stock repurchased during period (in shares)</t>
  </si>
  <si>
    <t>Stock repurchased during period</t>
  </si>
  <si>
    <t>Merger transaction related costs paid</t>
  </si>
  <si>
    <t>Merger transaction related costs expensed</t>
  </si>
  <si>
    <t>Basis of Presentation (Details)</t>
  </si>
  <si>
    <t>venture</t>
  </si>
  <si>
    <t>Number of minority-owned joint ventures consolidated</t>
  </si>
  <si>
    <t>Trust Fund Investments (Details) (USD $)</t>
  </si>
  <si>
    <t>Total liabilities, amortized cost</t>
  </si>
  <si>
    <t>Additional disclosures</t>
  </si>
  <si>
    <t>NDT fund</t>
  </si>
  <si>
    <t>Investments, amortized cost</t>
  </si>
  <si>
    <t>Investments, gross unrealized gains</t>
  </si>
  <si>
    <t>Investments, gross unrealized losses</t>
  </si>
  <si>
    <t>Investments, estimated fair value</t>
  </si>
  <si>
    <t>Assets, gross unrealized gains</t>
  </si>
  <si>
    <t>Assets, gross unrealized losses</t>
  </si>
  <si>
    <t>Total assets, estimated fair value</t>
  </si>
  <si>
    <t>Payables to Broker-Dealers and Clearing Organizations</t>
  </si>
  <si>
    <t>Total liabilities, estimated fair value</t>
  </si>
  <si>
    <t>Net assets held by the NDT fund, amortized cost</t>
  </si>
  <si>
    <t>Net assets held by the NDT fund, gross unrealized gains</t>
  </si>
  <si>
    <t>Net assets held by the NDT fund, gross unrealized losses</t>
  </si>
  <si>
    <t>Payments for Brokerage Fees</t>
  </si>
  <si>
    <t>Unrealized (losses) gains resulting from adjustments to the fair value of the NDT fund investments</t>
  </si>
  <si>
    <t>Realized gains related to sales of investments, dividends and interest payments received from investments held by the NDT fund</t>
  </si>
  <si>
    <t>NDT fund | Corporate debt securities</t>
  </si>
  <si>
    <t>NDT fund | Equity securities</t>
  </si>
  <si>
    <t>NDT fund | Direct lending securities</t>
  </si>
  <si>
    <t>NDT fund | Debt securities issued by states of the U.S.</t>
  </si>
  <si>
    <t>NDT fund | Cash and cash equivalents</t>
  </si>
  <si>
    <t>NDT fund | Commingled funds</t>
  </si>
  <si>
    <t>NDT fund | Debt securities issued by the U.S. Treasury and other U.S. government corporations and agencies</t>
  </si>
  <si>
    <t>NDT fund | Estimated fair value</t>
  </si>
  <si>
    <t>Fair Value Measurements (Details) (USD $)</t>
  </si>
  <si>
    <t>In Millions, unless otherwise specified</t>
  </si>
  <si>
    <t>Fair market value | Revolving credit facility</t>
  </si>
  <si>
    <t>Fair market value and carrying value</t>
  </si>
  <si>
    <t>Debt</t>
  </si>
  <si>
    <t>Fair market value | Senior notes</t>
  </si>
  <si>
    <t>Carrying value | Revolving credit facility</t>
  </si>
  <si>
    <t>Carrying value | Senior notes</t>
  </si>
  <si>
    <t>Fair Value Measurements (Details 2) (NDT fund, USD $)</t>
  </si>
  <si>
    <t>Total Investments at Fair Value</t>
  </si>
  <si>
    <t>Total Investments at Fair Value | Cash and cash equivalents</t>
  </si>
  <si>
    <t>Total Investments at Fair Value | Fixed income securities</t>
  </si>
  <si>
    <t>Total Investments at Fair Value | Equity securities</t>
  </si>
  <si>
    <t>Total Investments at Fair Value | Direct lending securities</t>
  </si>
  <si>
    <t>Total Investments at Fair Value | Unit of participation</t>
  </si>
  <si>
    <t>[4]</t>
  </si>
  <si>
    <t>Quoted Prices in Active Markets for Identical Assets Level 1</t>
  </si>
  <si>
    <t>Quoted Prices in Active Markets for Identical Assets Level 1 | Cash and cash equivalents</t>
  </si>
  <si>
    <t>Quoted Prices in Active Markets for Identical Assets Level 1 | Fixed income securities</t>
  </si>
  <si>
    <t>Quoted Prices in Active Markets for Identical Assets Level 1 | Equity securities</t>
  </si>
  <si>
    <t>Significant Other Observable Inputs Level 2</t>
  </si>
  <si>
    <t>Significant Other Observable Inputs Level 2 | Fixed income securities</t>
  </si>
  <si>
    <t>Significant Other Observable Inputs Level 2 | Unit of participation</t>
  </si>
  <si>
    <t>Significant Unobservable Inputs Level 3</t>
  </si>
  <si>
    <t>Significant Unobservable Inputs Level 3 | Direct lending securities</t>
  </si>
  <si>
    <t>For fixed income securities, multiple prices from pricing services are obtained from pricing vendors whenever possible, which enables cross- provider validations in addition to checks for unusual daily movements. A primary price source is identified based on asset type, class or issue for each security. The trustee monitors prices supplied by pricing services and may use a supplemental price source or change the primary price source of a given security if the portfolio managers challenge an assigned price and the trustee determines that another price source is considered to be preferable. U.S. Treasury securities are categorized as LevelÂ 1 because they trade in a highly liquid and transparent market. Investments with maturities of three months or less when purchased, including certain short-term fixed income securities, are considered cash equivalents and are also categorized as LevelÂ 1. The fair values of fixed income securities, excluding U.S. Treasury securities, are based on evaluated prices that reflect observable market information, such as actual trade information or similar securities, adjusted for observable differences and are categorized in LevelÂ 2.</t>
  </si>
  <si>
    <t>With respect to individually held equity securities, the trustee obtains prices from pricing services, whose prices are obtained from direct feeds from market exchanges. The fair values of equity securities held directly by the trust fund are based on quoted prices in active markets and are categorized in LevelÂ 1. Equity securities held individually are primarily traded on the New York Stock Exchange and NASDAQ Global Select Market, which contain only actively traded securities due to the volume trading requirements imposed by these national securities exchanges.</t>
  </si>
  <si>
    <t>Direct lending securities are investments in managed funds that invest in private companies for long-term capital appreciation. The fair value of these securities is determined using either an enterprise value model or a bond valuation model. The enterprise value model develops valuation estimates based on valuations of comparable public companies, recent sales of private and public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s of discounts or premiums applied to the prices of comparable companies for factors such as size, marketability and relative performance. Under the bond valuation model, expected future cash flows are discounted using a discount rate. The discount rate is composed of a market based rate for similar credits in the public market and an internal credit rate based on the underlying risk of the credit. Investments in direct lending funds are categorized as LevelÂ 3 because the fair value of these securities is based largely on inputs that are unobservable and also utilize complex valuation models. Investments in direct lending securities typically cannot be redeemed until maturity of the term loan.Management determines the value of Level 3 investments by considering third party valuations and have concluded that quantitative information about significant unobservable inputs used in valuing these investments is not reasonably available. This includes information regarding the sensitivity of the fair values to changes in the unobservable inputs. We obtain annual valuations from the fund managers and gain an understanding of the inputs and assumptions used in preparing the valuations. We also conclude on the reasonableness of the fair value of these investments. We obtain quarterly reports from the fund managers and review for consistency and reasonableness with regards to the valuations of these investments that were analyzed at the most recent year-end.</t>
  </si>
  <si>
    <t>Units of participation, which are similar to mutual funds, are maintained by investment companies and hold certain investments in accordance with stated fund objectives. The fair values of short-term commingled funds held within the trust funds, which generally hold short-term fixed income securities and are not subject to restrictions regarding the purchase or sale of shares, are derived from observable prices. Units of participation are categorized as LevelÂ 2 because the fair value of these securities is based primarily on observable prices of the underlying securities</t>
  </si>
  <si>
    <t>Fair Value Measurements (Details 3) (Direct lending securities, NDT fund, USD $)</t>
  </si>
  <si>
    <t>12 Months Ended</t>
  </si>
  <si>
    <t>Direct lending securities | NDT fund</t>
  </si>
  <si>
    <t>Rollforward for Level 3 assets and liabilities measured at fair value on a recurring basis</t>
  </si>
  <si>
    <t>Joint Ventures (Details) (USD $)</t>
  </si>
  <si>
    <t>Number of groups into which joint ventures are classified</t>
  </si>
  <si>
    <t>Unconsolidated joint ventures</t>
  </si>
  <si>
    <t>Proceeds in cash dividend distributions from unconsolidated joint ventures</t>
  </si>
  <si>
    <t>Goodwill (Details) (USD $)</t>
  </si>
  <si>
    <t>Gain (losses) recorded on translation related to goodwill denominated in foreign currencies</t>
  </si>
  <si>
    <t>Other Intangible Assets (Details) (USD $)</t>
  </si>
  <si>
    <t>Gross Carrying Amount</t>
  </si>
  <si>
    <t>Accumulated Amortization</t>
  </si>
  <si>
    <t>Weighted Average Remaining Useful Life</t>
  </si>
  <si>
    <t>'12 years 9 months 60 days</t>
  </si>
  <si>
    <t>'13 years 4 months 24 days</t>
  </si>
  <si>
    <t>Translation gain (loss) related to intangible assets denominated in foreign currency</t>
  </si>
  <si>
    <t>Amortization expense</t>
  </si>
  <si>
    <t>'16 years 1 month 18 days</t>
  </si>
  <si>
    <t>'16 years 10 months 24 days</t>
  </si>
  <si>
    <t>'5 years 0 months 6 days</t>
  </si>
  <si>
    <t>'5 years 7 months 6 days</t>
  </si>
  <si>
    <t>'2 years 3 months 6 days</t>
  </si>
  <si>
    <t>'3 years 1 month 6 days</t>
  </si>
  <si>
    <t>Long-Term Debt (Details) (USD $)</t>
  </si>
  <si>
    <t>0 Months Ended</t>
  </si>
  <si>
    <t>Aug. 13, 2010</t>
  </si>
  <si>
    <t>Term loan facilities due through 2016</t>
  </si>
  <si>
    <t>payment</t>
  </si>
  <si>
    <t>Adjusted LIBOR</t>
  </si>
  <si>
    <t>ABR</t>
  </si>
  <si>
    <t>Senior secured credit facility</t>
  </si>
  <si>
    <t>Required</t>
  </si>
  <si>
    <t>Period from quarter ended September 30, 2014 through the maturity date</t>
  </si>
  <si>
    <t>Actual</t>
  </si>
  <si>
    <t>Minimum</t>
  </si>
  <si>
    <t>July 1, 2013 through September 30, 2014 [Member]</t>
  </si>
  <si>
    <t>Maximum</t>
  </si>
  <si>
    <t>Leverage ratio equal to or greater than 3.0 to 1.0</t>
  </si>
  <si>
    <t>Leverage ratio less than 3.0 to 1.0 but greater than 1.0 to 1.0</t>
  </si>
  <si>
    <t>Leverage ratio equal to or less than 1.0 to 1.0</t>
  </si>
  <si>
    <t>Feb. 15, 2013</t>
  </si>
  <si>
    <t>Loan Amendment</t>
  </si>
  <si>
    <t>Senior notes</t>
  </si>
  <si>
    <t>Prior to August 15, 2014</t>
  </si>
  <si>
    <t>Twelve month period commencing on August 15, 2014</t>
  </si>
  <si>
    <t>Twelve month period commencing on August 15, 2015</t>
  </si>
  <si>
    <t>Twelve month period commencing on August 15, 2016 and thereafter</t>
  </si>
  <si>
    <t>Oct. 07, 2013</t>
  </si>
  <si>
    <t>Subsequent Event [Member]</t>
  </si>
  <si>
    <t>Oct. 15, 2013</t>
  </si>
  <si>
    <t>Third Loan Amendment</t>
  </si>
  <si>
    <t>Senior Debt</t>
  </si>
  <si>
    <t>Long-term debt, gross</t>
  </si>
  <si>
    <t>Unamortized discount</t>
  </si>
  <si>
    <t>Interest rate (as a percent)</t>
  </si>
  <si>
    <t>Variable interest rate on borrowings (as a percent)</t>
  </si>
  <si>
    <t>Aggregate principal amount</t>
  </si>
  <si>
    <t>Discount rate (as a percent)</t>
  </si>
  <si>
    <t>Maximum borrowing capacity under credit facility</t>
  </si>
  <si>
    <t>Borrowings held in a restricted cash account as collateral for the reimbursement obligations with respect to letters of credit</t>
  </si>
  <si>
    <t>Amount used to fund letters of credit issued</t>
  </si>
  <si>
    <t>Prepayment premium</t>
  </si>
  <si>
    <t>Period for refinancing of debt instrument following the execution date of the loan amendment</t>
  </si>
  <si>
    <t>'1 year</t>
  </si>
  <si>
    <t>Payment of debt financing fees</t>
  </si>
  <si>
    <t>Payments of lead arranger banker fees</t>
  </si>
  <si>
    <t>Capitalized debt financing fees</t>
  </si>
  <si>
    <t>Variable rate basis</t>
  </si>
  <si>
    <t>'LIBOR</t>
  </si>
  <si>
    <t>'ABR</t>
  </si>
  <si>
    <t>Basis spread on variable rate basis (as a percent)</t>
  </si>
  <si>
    <t>Floor rate (as a percent)</t>
  </si>
  <si>
    <t>Increase in margin upon closing of merger</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Percentage of excess cash flow to be used for prepayment of debt</t>
  </si>
  <si>
    <t>Consolidated leverage ratio for mandatory prepayment under the credit facility's covenants</t>
  </si>
  <si>
    <t>Period from filing of annual report on Form 10-K with the SEC after which the prepayments of debt from excess cash flow become due</t>
  </si>
  <si>
    <t>'5 days</t>
  </si>
  <si>
    <t>Number of succeeding scheduled principal repayment installments to which optional and mandatory prepayment is first applied</t>
  </si>
  <si>
    <t>Maximum amounts outstanding under the term loan and senior notes required after 150 days from closing date of the merger under loan amendment</t>
  </si>
  <si>
    <t>Annual reduction in consolidated leverage ratio under the covenants</t>
  </si>
  <si>
    <t>Consolidated cash interest coverage ratio</t>
  </si>
  <si>
    <t>Annual capital expenditure permitted under the covenants</t>
  </si>
  <si>
    <t>Carryforward period of the unused amount from the previous fiscal year</t>
  </si>
  <si>
    <t>Percentage of the amount permitted for capital expenditures in previous fiscal year by which annual capital expenditure can be increased</t>
  </si>
  <si>
    <t>Outstanding aggregate principal amount required for applicability of cross-default provisions</t>
  </si>
  <si>
    <t>Capital expenditures</t>
  </si>
  <si>
    <t>Borrowings through private offering</t>
  </si>
  <si>
    <t>Redemption price of the debt instrument if redeemed with the proceeds of certain public equity offerings as a percentage of principal amount</t>
  </si>
  <si>
    <t>Redemption price of debt instrument as a percentage of principal amount</t>
  </si>
  <si>
    <t>Purchase price at which debt may be required to be purchased as a percentage of principal amount</t>
  </si>
  <si>
    <t>Cash interest payments</t>
  </si>
  <si>
    <t>Payment term period after third loan amendment</t>
  </si>
  <si>
    <t>'270 days</t>
  </si>
  <si>
    <t>Increase in applicable margin per amendment, percent</t>
  </si>
  <si>
    <t>Maximum amount outstanding threshold on specified debt after period from amendment effective date</t>
  </si>
  <si>
    <t>Payment term period after third loan agreement if principal amount of debt exceeds threshold</t>
  </si>
  <si>
    <t>'180 days</t>
  </si>
  <si>
    <t>Additional increase in applicable margin per amendment, percent</t>
  </si>
  <si>
    <t>Decrease in applicable margin per amendment upon reduction of debt to threshold</t>
  </si>
  <si>
    <t>Consent fee as percent of outstanding term loan and revolving commitments</t>
  </si>
  <si>
    <t>Prepayment of debt</t>
  </si>
  <si>
    <t>Expected debt prepayment</t>
  </si>
  <si>
    <t>The variable interest rate on borrowings under our senior secured credit facility was 6.75% as of SeptemberÂ 30, 2013 and 6.25% as of DecemberÂ 31, 2012.</t>
  </si>
  <si>
    <t>Facility and Equipment Decontamination and Decommissioning (Details) (USD $)</t>
  </si>
  <si>
    <t>Reconciliation of facility and equipment ARO</t>
  </si>
  <si>
    <t>Zion Station</t>
  </si>
  <si>
    <t>Non-current restricted cash</t>
  </si>
  <si>
    <t>Letter of credit facility to further support D&amp;D activities</t>
  </si>
  <si>
    <t>Percent of cash collateralized letters of credit</t>
  </si>
  <si>
    <t>Escrow account</t>
  </si>
  <si>
    <t>Barnwell</t>
  </si>
  <si>
    <t>Trust fund account</t>
  </si>
  <si>
    <t>Facilities and equipment ARO</t>
  </si>
  <si>
    <t>Facilities and equipment ARO | Zion Station</t>
  </si>
  <si>
    <t>Facilities and equipment ARO | Clive, UT</t>
  </si>
  <si>
    <t>Facilities and equipment ARO | Other</t>
  </si>
  <si>
    <t>Closure | Barnwell</t>
  </si>
  <si>
    <t>Letters of credit issued against our deposit restricted cash account are 101% cash collateralized pursuant to our senior secured credit facility.</t>
  </si>
  <si>
    <t>In connection with the execution of the Exelon Agreements, and in fulfillment of NRC regulations, we secured a $200.0 million letter of credit facility to further support the D&amp;D activities at Zion Station. This letter of credit is cash-collateralized with proceeds obtained from our senior secured credit facility.</t>
  </si>
  <si>
    <t>Equity-Based Compensation (Details) (USD $)</t>
  </si>
  <si>
    <t>Stock options</t>
  </si>
  <si>
    <t>Phantom Stock</t>
  </si>
  <si>
    <t>Rockwell Plan</t>
  </si>
  <si>
    <t>Aggregate number of shares of common stock that may be issued pursuant to awards granted under the plan</t>
  </si>
  <si>
    <t>Options issued under the plan</t>
  </si>
  <si>
    <t>Fair Value Assumptions of Options under Blackâ€‘Scholes Model [Abstract]</t>
  </si>
  <si>
    <t>Expected volatility rate</t>
  </si>
  <si>
    <t>Risk free interest rate</t>
  </si>
  <si>
    <t>Expected term</t>
  </si>
  <si>
    <t>'6 years 6 months</t>
  </si>
  <si>
    <t>Non-cash compensation expense</t>
  </si>
  <si>
    <t>Unrecognized compensation expense</t>
  </si>
  <si>
    <t>Recognition period of unrecognized compensation expense</t>
  </si>
  <si>
    <t>'4 years 6 months 50 days</t>
  </si>
  <si>
    <t>Payments to grant holders due to the change in control provision</t>
  </si>
  <si>
    <t>Income Taxes (Details) (USD $)</t>
  </si>
  <si>
    <t>Jun. 30, 2013</t>
  </si>
  <si>
    <t>Income tax expense (benefit)</t>
  </si>
  <si>
    <t>Effective income tax rate (as a percent)</t>
  </si>
  <si>
    <t>Statutory federal income tax rate (as a percent)</t>
  </si>
  <si>
    <t>Income taxes payment</t>
  </si>
  <si>
    <t>Gross unrecognized tax benefits</t>
  </si>
  <si>
    <t>Uncertain tax positions previously recorded were reversed due to expiration of statue of limitations for certain taxable periods in the U.S.</t>
  </si>
  <si>
    <t>Segment Reporting and Business Concentrations (Details) (USD $)</t>
  </si>
  <si>
    <t>Revenue from external customers</t>
  </si>
  <si>
    <t>Income (loss) from operations</t>
  </si>
  <si>
    <t>Depreciation, amortization and accretion expense</t>
  </si>
  <si>
    <t>Other long-lived assets</t>
  </si>
  <si>
    <t>[5]</t>
  </si>
  <si>
    <t>[6]</t>
  </si>
  <si>
    <t>Income (loss) from unconsolidated joint ventures</t>
  </si>
  <si>
    <t>Government Group</t>
  </si>
  <si>
    <t>Corporate Unallocated Items</t>
  </si>
  <si>
    <t>Intersegment Eliminations</t>
  </si>
  <si>
    <t>Cost of Revenue [Member]</t>
  </si>
  <si>
    <t>Selling, General and Administrative Expenses [Member]</t>
  </si>
  <si>
    <t>Pension Plans (Details) (USD $)</t>
  </si>
  <si>
    <t>Net periodic benefit costs</t>
  </si>
  <si>
    <t>Restructuring (Details) (USD $)</t>
  </si>
  <si>
    <t>Restructuring Plan</t>
  </si>
  <si>
    <t>Employee Severance and Termination Benefits [Member]</t>
  </si>
  <si>
    <t>Dec. 31, 2009</t>
  </si>
  <si>
    <t>Magnox organizational restructuring program</t>
  </si>
  <si>
    <t>phase</t>
  </si>
  <si>
    <t>site</t>
  </si>
  <si>
    <t>Reduction of employees</t>
  </si>
  <si>
    <t>Magnox sites</t>
  </si>
  <si>
    <t>employee</t>
  </si>
  <si>
    <t>Bradwell site</t>
  </si>
  <si>
    <t>Employee Termination Benefits</t>
  </si>
  <si>
    <t>Restructuring costs</t>
  </si>
  <si>
    <t>Period for payment of unpaid liability related to restructuring activities</t>
  </si>
  <si>
    <t>'6 months</t>
  </si>
  <si>
    <t>'24 months</t>
  </si>
  <si>
    <t>Number of Magnox sites identified to reduce the existing workforce</t>
  </si>
  <si>
    <t>Number of phases in which termination plan presented</t>
  </si>
  <si>
    <t>Number of employees terminated or left on a voluntary basis</t>
  </si>
  <si>
    <t>Reconciliation of the beginning and ending liability balances</t>
  </si>
  <si>
    <t>Restructuring reserve, beginning balance</t>
  </si>
  <si>
    <t>Restructuring reserve, ending balance</t>
  </si>
  <si>
    <t>Restructuring reserve, current</t>
  </si>
  <si>
    <t>Restructuring reserve, noncurrent</t>
  </si>
  <si>
    <t>Guarantor and Non-Guarantor Financial Information (Details) (USD $)</t>
  </si>
  <si>
    <t>CONDENSED CONSOLIDATING STATEMENT OF OPERATIONS AND COMPREHENSIVE INCOME (LOSS)</t>
  </si>
  <si>
    <t>Energy Solutions, Inc.</t>
  </si>
  <si>
    <t>EnergySolutions, LLC</t>
  </si>
  <si>
    <t>Guarantor Subsidiaries</t>
  </si>
  <si>
    <t>Non-Guarantor Subsidiaries</t>
  </si>
  <si>
    <t>Guarantor and Non-Guarantor Financial Information (Details 2) (USD $)</t>
  </si>
  <si>
    <t>subsidiary</t>
  </si>
  <si>
    <t>Maximum number of other special purpose subsidiaries that may be established for license stewardship projects and excluded as a guarantor of senior secured credit facility</t>
  </si>
  <si>
    <t>Interest Expense</t>
  </si>
  <si>
    <t>Liabilities and Stockholdersâ€™ Equity</t>
  </si>
  <si>
    <t>Stockholders' equity</t>
  </si>
  <si>
    <t>Net income attributable to noncontrolling interests</t>
  </si>
  <si>
    <t>'  </t>
  </si>
  <si>
    <t>Guarantor and Non-Guarantor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i/>
      <sz val="10"/>
      <color theme="1"/>
      <name val="Inherit"/>
    </font>
    <font>
      <b/>
      <sz val="1"/>
      <color theme="1"/>
      <name val="Inherit"/>
    </font>
    <font>
      <b/>
      <sz val="8"/>
      <color theme="1"/>
      <name val="Inherit"/>
    </font>
    <font>
      <sz val="1"/>
      <color theme="1"/>
      <name val="Inherit"/>
    </font>
    <font>
      <sz val="8"/>
      <color theme="1"/>
      <name val="Inherit"/>
    </font>
    <font>
      <b/>
      <sz val="7"/>
      <color theme="1"/>
      <name val="Inherit"/>
    </font>
    <font>
      <sz val="7"/>
      <color theme="1"/>
      <name val="Inherit"/>
    </font>
    <font>
      <sz val="5"/>
      <color theme="1"/>
      <name val="Inherit"/>
    </font>
    <font>
      <b/>
      <sz val="11"/>
      <color theme="1"/>
      <name val="Inherit"/>
    </font>
    <font>
      <sz val="8"/>
      <color rgb="FF000000"/>
      <name val="Inherit"/>
    </font>
    <font>
      <sz val="9"/>
      <color theme="1"/>
      <name val="Inherit"/>
    </font>
    <font>
      <sz val="9"/>
      <color rgb="FF000000"/>
      <name val="Inherit"/>
    </font>
    <font>
      <sz val="3"/>
      <color theme="1"/>
      <name val="Inherit"/>
    </font>
    <font>
      <b/>
      <sz val="10"/>
      <color rgb="FF000000"/>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1" fillId="0" borderId="12"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4"/>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7" fillId="0" borderId="0" xfId="0" applyFont="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1" fillId="0" borderId="13" xfId="0" applyFont="1" applyBorder="1" applyAlignment="1">
      <alignment wrapText="1"/>
    </xf>
    <xf numFmtId="0" fontId="29" fillId="0" borderId="13" xfId="0" applyFont="1" applyBorder="1" applyAlignment="1">
      <alignment horizontal="righ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8" fillId="33" borderId="14" xfId="0" applyFont="1" applyFill="1" applyBorder="1" applyAlignment="1">
      <alignment horizontal="right" wrapText="1"/>
    </xf>
    <xf numFmtId="0" fontId="21" fillId="33" borderId="14" xfId="0" applyFont="1" applyFill="1" applyBorder="1" applyAlignment="1">
      <alignment wrapText="1"/>
    </xf>
    <xf numFmtId="0" fontId="28" fillId="0" borderId="0" xfId="0" applyFont="1" applyAlignment="1">
      <alignment horizontal="right" wrapText="1"/>
    </xf>
    <xf numFmtId="0" fontId="30" fillId="33" borderId="0" xfId="0" applyFont="1" applyFill="1" applyAlignment="1">
      <alignment horizontal="left" wrapText="1"/>
    </xf>
    <xf numFmtId="0" fontId="21" fillId="0" borderId="0" xfId="0" applyFont="1" applyAlignment="1">
      <alignment horizontal="righ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3"/>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0" fillId="0" borderId="0" xfId="0" applyFont="1" applyAlignment="1">
      <alignment horizontal="left" wrapText="1"/>
    </xf>
    <xf numFmtId="3" fontId="31" fillId="0" borderId="12" xfId="0" applyNumberFormat="1" applyFont="1" applyBorder="1" applyAlignment="1">
      <alignment horizontal="right" wrapText="1"/>
    </xf>
    <xf numFmtId="0" fontId="3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21" fillId="33" borderId="13" xfId="0" applyFont="1" applyFill="1" applyBorder="1" applyAlignment="1">
      <alignment wrapText="1"/>
    </xf>
    <xf numFmtId="0" fontId="31" fillId="0" borderId="14" xfId="0" applyFont="1" applyBorder="1" applyAlignment="1">
      <alignment horizontal="left" wrapText="1"/>
    </xf>
    <xf numFmtId="0" fontId="31" fillId="0" borderId="13" xfId="0" applyFont="1" applyBorder="1" applyAlignment="1">
      <alignment horizontal="left" wrapText="1"/>
    </xf>
    <xf numFmtId="3" fontId="31" fillId="0" borderId="14" xfId="0" applyNumberFormat="1" applyFont="1" applyBorder="1" applyAlignment="1">
      <alignment horizontal="right" wrapText="1"/>
    </xf>
    <xf numFmtId="3" fontId="31" fillId="0" borderId="13" xfId="0" applyNumberFormat="1" applyFont="1" applyBorder="1" applyAlignment="1">
      <alignment horizontal="right" wrapText="1"/>
    </xf>
    <xf numFmtId="0" fontId="21" fillId="0" borderId="14" xfId="0" applyFont="1" applyBorder="1" applyAlignment="1">
      <alignment wrapText="1"/>
    </xf>
    <xf numFmtId="0" fontId="31" fillId="0" borderId="0" xfId="0" applyFont="1" applyAlignment="1">
      <alignment horizontal="left" vertical="top" wrapText="1" indent="2"/>
    </xf>
    <xf numFmtId="0" fontId="3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7"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33" fillId="0" borderId="0" xfId="0" applyFont="1" applyAlignment="1">
      <alignment wrapText="1"/>
    </xf>
    <xf numFmtId="0" fontId="31" fillId="0" borderId="0" xfId="0" applyFont="1" applyAlignment="1">
      <alignment horizontal="left" wrapText="1" indent="5"/>
    </xf>
    <xf numFmtId="0" fontId="21" fillId="0" borderId="11" xfId="0" applyFont="1" applyBorder="1" applyAlignment="1">
      <alignment wrapText="1"/>
    </xf>
    <xf numFmtId="0" fontId="27" fillId="0" borderId="11"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vertical="top" wrapText="1"/>
    </xf>
    <xf numFmtId="0" fontId="29" fillId="0" borderId="0" xfId="0" applyFont="1" applyAlignment="1">
      <alignment horizontal="left" vertical="top" wrapText="1" indent="2"/>
    </xf>
    <xf numFmtId="0" fontId="29" fillId="0" borderId="0" xfId="0" applyFont="1" applyAlignment="1">
      <alignment vertical="top" wrapText="1"/>
    </xf>
    <xf numFmtId="0" fontId="25" fillId="0" borderId="0" xfId="0" applyFont="1" applyAlignment="1">
      <alignment wrapText="1"/>
    </xf>
    <xf numFmtId="0" fontId="21" fillId="0" borderId="0" xfId="0" applyFont="1" applyAlignment="1">
      <alignment horizontal="left" vertical="top" wrapText="1" indent="1"/>
    </xf>
    <xf numFmtId="0" fontId="28" fillId="0" borderId="0" xfId="0" applyFont="1" applyAlignment="1">
      <alignment horizontal="left" wrapText="1"/>
    </xf>
    <xf numFmtId="0" fontId="21" fillId="0" borderId="0" xfId="0" applyFont="1" applyAlignment="1">
      <alignment vertical="top" wrapText="1"/>
    </xf>
    <xf numFmtId="0" fontId="29" fillId="0" borderId="0" xfId="0" applyFont="1" applyAlignment="1">
      <alignment horizontal="left" wrapText="1" indent="2"/>
    </xf>
    <xf numFmtId="0" fontId="27" fillId="0" borderId="0" xfId="0" applyFont="1" applyBorder="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1" fillId="33" borderId="0" xfId="0" applyFont="1" applyFill="1" applyAlignment="1">
      <alignment vertical="center" wrapText="1"/>
    </xf>
    <xf numFmtId="0" fontId="21" fillId="0" borderId="0" xfId="0" applyFont="1" applyAlignment="1">
      <alignment vertical="center" wrapText="1"/>
    </xf>
    <xf numFmtId="0" fontId="21" fillId="0" borderId="0" xfId="0" applyFont="1" applyAlignment="1">
      <alignment horizontal="left" vertical="center" wrapText="1"/>
    </xf>
    <xf numFmtId="0" fontId="35" fillId="0" borderId="0" xfId="0" applyFont="1" applyAlignment="1">
      <alignment horizontal="left" vertical="top" wrapText="1" indent="2"/>
    </xf>
    <xf numFmtId="0" fontId="35" fillId="0" borderId="0" xfId="0" applyFont="1" applyAlignment="1">
      <alignment vertical="top" wrapText="1"/>
    </xf>
    <xf numFmtId="0" fontId="19" fillId="0" borderId="0" xfId="0" applyFont="1" applyAlignment="1">
      <alignment horizontal="center" wrapText="1"/>
    </xf>
    <xf numFmtId="0" fontId="21" fillId="0" borderId="0" xfId="0" applyFont="1" applyAlignment="1">
      <alignment horizontal="center" wrapText="1"/>
    </xf>
    <xf numFmtId="0" fontId="35" fillId="0" borderId="0" xfId="0" applyFont="1" applyAlignment="1">
      <alignment horizontal="left" wrapText="1" indent="5"/>
    </xf>
    <xf numFmtId="0" fontId="35"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37" fillId="0" borderId="0" xfId="0" applyFont="1" applyAlignment="1">
      <alignment wrapText="1"/>
    </xf>
    <xf numFmtId="0" fontId="22" fillId="0" borderId="0" xfId="0" applyFont="1" applyAlignment="1">
      <alignment horizontal="left" wrapText="1"/>
    </xf>
    <xf numFmtId="0" fontId="39" fillId="0" borderId="0" xfId="0"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3" xfId="0" applyFont="1" applyFill="1" applyBorder="1" applyAlignment="1">
      <alignment horizontal="right" wrapText="1"/>
    </xf>
    <xf numFmtId="0" fontId="28" fillId="33" borderId="0" xfId="0" applyFont="1" applyFill="1" applyBorder="1" applyAlignment="1">
      <alignment horizontal="right" wrapText="1"/>
    </xf>
    <xf numFmtId="0" fontId="21" fillId="0" borderId="0" xfId="0" applyFont="1" applyAlignment="1">
      <alignment horizontal="left" vertical="center" wrapText="1" indent="1"/>
    </xf>
    <xf numFmtId="0" fontId="28" fillId="0" borderId="12" xfId="0" applyFont="1" applyBorder="1" applyAlignment="1">
      <alignment horizontal="right" wrapText="1"/>
    </xf>
    <xf numFmtId="0" fontId="21" fillId="33" borderId="0" xfId="0" applyFont="1" applyFill="1" applyAlignment="1">
      <alignment horizontal="left" vertical="center" wrapText="1" indent="1"/>
    </xf>
    <xf numFmtId="0" fontId="21" fillId="0" borderId="0" xfId="0" applyFont="1" applyBorder="1" applyAlignment="1">
      <alignment horizontal="right" wrapText="1"/>
    </xf>
    <xf numFmtId="0" fontId="20" fillId="33" borderId="0" xfId="0" applyFont="1" applyFill="1" applyAlignment="1">
      <alignment horizontal="left" vertical="center" wrapText="1"/>
    </xf>
    <xf numFmtId="0" fontId="21"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wrapText="1"/>
    </xf>
    <xf numFmtId="0" fontId="3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5703125"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4">
        <v>100</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192</v>
      </c>
      <c r="B1" s="1" t="s">
        <v>1</v>
      </c>
    </row>
    <row r="2" spans="1:2">
      <c r="A2" s="6"/>
      <c r="B2" s="1" t="s">
        <v>2</v>
      </c>
    </row>
    <row r="3" spans="1:2" ht="30">
      <c r="A3" s="3" t="s">
        <v>193</v>
      </c>
      <c r="B3" s="4" t="s">
        <v>5</v>
      </c>
    </row>
    <row r="4" spans="1:2">
      <c r="A4" s="11" t="s">
        <v>192</v>
      </c>
      <c r="B4" s="4" t="s">
        <v>5</v>
      </c>
    </row>
    <row r="5" spans="1:2">
      <c r="A5" s="11"/>
      <c r="B5" s="13" t="s">
        <v>192</v>
      </c>
    </row>
    <row r="6" spans="1:2">
      <c r="A6" s="11"/>
      <c r="B6" s="15"/>
    </row>
    <row r="7" spans="1:2">
      <c r="A7" s="11"/>
      <c r="B7" s="22" t="s">
        <v>194</v>
      </c>
    </row>
    <row r="8" spans="1:2">
      <c r="A8" s="11"/>
      <c r="B8" s="15"/>
    </row>
    <row r="9" spans="1:2" ht="77.25">
      <c r="A9" s="11"/>
      <c r="B9" s="16" t="s">
        <v>195</v>
      </c>
    </row>
    <row r="10" spans="1:2">
      <c r="A10" s="11"/>
      <c r="B10" s="4"/>
    </row>
    <row r="11" spans="1:2" ht="281.25">
      <c r="A11" s="11"/>
      <c r="B11" s="16" t="s">
        <v>196</v>
      </c>
    </row>
    <row r="12" spans="1:2">
      <c r="A12" s="11"/>
      <c r="B12" s="4"/>
    </row>
    <row r="13" spans="1:2" ht="306.75">
      <c r="A13" s="11"/>
      <c r="B13" s="16" t="s">
        <v>197</v>
      </c>
    </row>
    <row r="14" spans="1:2">
      <c r="A14" s="11"/>
      <c r="B14" s="4"/>
    </row>
    <row r="15" spans="1:2" ht="396">
      <c r="A15" s="11"/>
      <c r="B15" s="16" t="s">
        <v>19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2" width="36.5703125" bestFit="1" customWidth="1"/>
    <col min="3" max="3" width="6.5703125" customWidth="1"/>
    <col min="4" max="4" width="23.42578125" customWidth="1"/>
    <col min="5" max="5" width="5.5703125" customWidth="1"/>
    <col min="6" max="6" width="32.7109375" customWidth="1"/>
    <col min="7" max="7" width="6.5703125" customWidth="1"/>
    <col min="8" max="8" width="20.42578125" customWidth="1"/>
    <col min="9" max="10" width="32.7109375" customWidth="1"/>
    <col min="11" max="11" width="6.5703125" customWidth="1"/>
    <col min="12" max="12" width="22.42578125" customWidth="1"/>
    <col min="13" max="13" width="5.5703125" customWidth="1"/>
    <col min="14" max="14" width="32.7109375" customWidth="1"/>
    <col min="15" max="15" width="6.5703125" customWidth="1"/>
    <col min="16" max="16" width="23.42578125" customWidth="1"/>
    <col min="17" max="17" width="5.5703125" customWidth="1"/>
    <col min="18" max="18" width="32.7109375" customWidth="1"/>
    <col min="19" max="19" width="6.5703125" customWidth="1"/>
    <col min="20" max="20" width="23.42578125" customWidth="1"/>
    <col min="21" max="22" width="32.7109375" customWidth="1"/>
    <col min="23" max="23" width="6.5703125" customWidth="1"/>
    <col min="24" max="24" width="20.42578125" customWidth="1"/>
    <col min="25" max="26" width="32.7109375" customWidth="1"/>
    <col min="27" max="27" width="6.5703125" customWidth="1"/>
    <col min="28" max="28" width="19.42578125" customWidth="1"/>
    <col min="29" max="29" width="5.5703125" customWidth="1"/>
    <col min="30" max="30" width="32.7109375" customWidth="1"/>
    <col min="31" max="31" width="6.5703125" customWidth="1"/>
    <col min="32" max="32" width="23.42578125" customWidth="1"/>
    <col min="33" max="33" width="5.5703125" customWidth="1"/>
  </cols>
  <sheetData>
    <row r="1" spans="1:33" ht="15" customHeight="1">
      <c r="A1" s="6" t="s">
        <v>1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9" t="s">
        <v>19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ht="25.5" customHeight="1">
      <c r="A7" s="11"/>
      <c r="B7" s="21" t="s">
        <v>20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21" t="s">
        <v>20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c r="A11" s="11"/>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ht="15.75" thickBot="1">
      <c r="A12" s="11"/>
      <c r="B12" s="23"/>
      <c r="C12" s="31" t="s">
        <v>203</v>
      </c>
      <c r="D12" s="31"/>
      <c r="E12" s="31"/>
      <c r="F12" s="31"/>
      <c r="G12" s="31"/>
      <c r="H12" s="31"/>
      <c r="I12" s="31"/>
      <c r="J12" s="31"/>
      <c r="K12" s="31"/>
      <c r="L12" s="31"/>
      <c r="M12" s="31"/>
      <c r="N12" s="31"/>
      <c r="O12" s="31"/>
      <c r="P12" s="31"/>
      <c r="Q12" s="31"/>
      <c r="R12" s="15"/>
      <c r="S12" s="31" t="s">
        <v>204</v>
      </c>
      <c r="T12" s="31"/>
      <c r="U12" s="31"/>
      <c r="V12" s="31"/>
      <c r="W12" s="31"/>
      <c r="X12" s="31"/>
      <c r="Y12" s="31"/>
      <c r="Z12" s="31"/>
      <c r="AA12" s="31"/>
      <c r="AB12" s="31"/>
      <c r="AC12" s="31"/>
      <c r="AD12" s="31"/>
      <c r="AE12" s="31"/>
      <c r="AF12" s="31"/>
      <c r="AG12" s="31"/>
    </row>
    <row r="13" spans="1:33">
      <c r="A13" s="11"/>
      <c r="B13" s="32"/>
      <c r="C13" s="34" t="s">
        <v>205</v>
      </c>
      <c r="D13" s="34"/>
      <c r="E13" s="34"/>
      <c r="F13" s="36"/>
      <c r="G13" s="34" t="s">
        <v>207</v>
      </c>
      <c r="H13" s="34"/>
      <c r="I13" s="34"/>
      <c r="J13" s="36"/>
      <c r="K13" s="34" t="s">
        <v>207</v>
      </c>
      <c r="L13" s="34"/>
      <c r="M13" s="34"/>
      <c r="N13" s="36"/>
      <c r="O13" s="34" t="s">
        <v>211</v>
      </c>
      <c r="P13" s="34"/>
      <c r="Q13" s="34"/>
      <c r="R13" s="21"/>
      <c r="S13" s="34" t="s">
        <v>205</v>
      </c>
      <c r="T13" s="34"/>
      <c r="U13" s="34"/>
      <c r="V13" s="36"/>
      <c r="W13" s="34" t="s">
        <v>207</v>
      </c>
      <c r="X13" s="34"/>
      <c r="Y13" s="34"/>
      <c r="Z13" s="36"/>
      <c r="AA13" s="34" t="s">
        <v>207</v>
      </c>
      <c r="AB13" s="34"/>
      <c r="AC13" s="34"/>
      <c r="AD13" s="36"/>
      <c r="AE13" s="34" t="s">
        <v>211</v>
      </c>
      <c r="AF13" s="34"/>
      <c r="AG13" s="34"/>
    </row>
    <row r="14" spans="1:33">
      <c r="A14" s="11"/>
      <c r="B14" s="32"/>
      <c r="C14" s="33" t="s">
        <v>206</v>
      </c>
      <c r="D14" s="33"/>
      <c r="E14" s="33"/>
      <c r="F14" s="21"/>
      <c r="G14" s="33" t="s">
        <v>208</v>
      </c>
      <c r="H14" s="33"/>
      <c r="I14" s="33"/>
      <c r="J14" s="21"/>
      <c r="K14" s="33" t="s">
        <v>208</v>
      </c>
      <c r="L14" s="33"/>
      <c r="M14" s="33"/>
      <c r="N14" s="21"/>
      <c r="O14" s="33" t="s">
        <v>212</v>
      </c>
      <c r="P14" s="33"/>
      <c r="Q14" s="33"/>
      <c r="R14" s="21"/>
      <c r="S14" s="33" t="s">
        <v>206</v>
      </c>
      <c r="T14" s="33"/>
      <c r="U14" s="33"/>
      <c r="V14" s="21"/>
      <c r="W14" s="33" t="s">
        <v>208</v>
      </c>
      <c r="X14" s="33"/>
      <c r="Y14" s="33"/>
      <c r="Z14" s="21"/>
      <c r="AA14" s="33" t="s">
        <v>208</v>
      </c>
      <c r="AB14" s="33"/>
      <c r="AC14" s="33"/>
      <c r="AD14" s="21"/>
      <c r="AE14" s="33" t="s">
        <v>212</v>
      </c>
      <c r="AF14" s="33"/>
      <c r="AG14" s="33"/>
    </row>
    <row r="15" spans="1:33" ht="15.75" thickBot="1">
      <c r="A15" s="11"/>
      <c r="B15" s="32"/>
      <c r="C15" s="35"/>
      <c r="D15" s="35"/>
      <c r="E15" s="35"/>
      <c r="F15" s="21"/>
      <c r="G15" s="31" t="s">
        <v>209</v>
      </c>
      <c r="H15" s="31"/>
      <c r="I15" s="31"/>
      <c r="J15" s="21"/>
      <c r="K15" s="31" t="s">
        <v>210</v>
      </c>
      <c r="L15" s="31"/>
      <c r="M15" s="31"/>
      <c r="N15" s="21"/>
      <c r="O15" s="35"/>
      <c r="P15" s="35"/>
      <c r="Q15" s="35"/>
      <c r="R15" s="21"/>
      <c r="S15" s="35"/>
      <c r="T15" s="35"/>
      <c r="U15" s="35"/>
      <c r="V15" s="21"/>
      <c r="W15" s="31" t="s">
        <v>209</v>
      </c>
      <c r="X15" s="31"/>
      <c r="Y15" s="31"/>
      <c r="Z15" s="21"/>
      <c r="AA15" s="31" t="s">
        <v>210</v>
      </c>
      <c r="AB15" s="31"/>
      <c r="AC15" s="31"/>
      <c r="AD15" s="21"/>
      <c r="AE15" s="35"/>
      <c r="AF15" s="35"/>
      <c r="AG15" s="35"/>
    </row>
    <row r="16" spans="1:33">
      <c r="A16" s="11"/>
      <c r="B16" s="37" t="s">
        <v>213</v>
      </c>
      <c r="C16" s="39"/>
      <c r="D16" s="39"/>
      <c r="E16" s="41"/>
      <c r="F16" s="40"/>
      <c r="G16" s="39"/>
      <c r="H16" s="39"/>
      <c r="I16" s="41"/>
      <c r="J16" s="40"/>
      <c r="K16" s="39"/>
      <c r="L16" s="39"/>
      <c r="M16" s="41"/>
      <c r="N16" s="40"/>
      <c r="O16" s="39"/>
      <c r="P16" s="39"/>
      <c r="Q16" s="41"/>
      <c r="R16" s="40"/>
      <c r="S16" s="39"/>
      <c r="T16" s="39"/>
      <c r="U16" s="41"/>
      <c r="V16" s="40"/>
      <c r="W16" s="39"/>
      <c r="X16" s="39"/>
      <c r="Y16" s="41"/>
      <c r="Z16" s="40"/>
      <c r="AA16" s="39"/>
      <c r="AB16" s="39"/>
      <c r="AC16" s="41"/>
      <c r="AD16" s="40"/>
      <c r="AE16" s="39"/>
      <c r="AF16" s="39"/>
      <c r="AG16" s="41"/>
    </row>
    <row r="17" spans="1:33">
      <c r="A17" s="11"/>
      <c r="B17" s="37"/>
      <c r="C17" s="38"/>
      <c r="D17" s="38"/>
      <c r="E17" s="40"/>
      <c r="F17" s="40"/>
      <c r="G17" s="38"/>
      <c r="H17" s="38"/>
      <c r="I17" s="40"/>
      <c r="J17" s="40"/>
      <c r="K17" s="38"/>
      <c r="L17" s="38"/>
      <c r="M17" s="40"/>
      <c r="N17" s="40"/>
      <c r="O17" s="38"/>
      <c r="P17" s="38"/>
      <c r="Q17" s="40"/>
      <c r="R17" s="40"/>
      <c r="S17" s="38"/>
      <c r="T17" s="38"/>
      <c r="U17" s="40"/>
      <c r="V17" s="40"/>
      <c r="W17" s="38"/>
      <c r="X17" s="38"/>
      <c r="Y17" s="40"/>
      <c r="Z17" s="40"/>
      <c r="AA17" s="38"/>
      <c r="AB17" s="38"/>
      <c r="AC17" s="40"/>
      <c r="AD17" s="40"/>
      <c r="AE17" s="38"/>
      <c r="AF17" s="38"/>
      <c r="AG17" s="40"/>
    </row>
    <row r="18" spans="1:33">
      <c r="A18" s="11"/>
      <c r="B18" s="42" t="s">
        <v>214</v>
      </c>
      <c r="C18" s="43" t="s">
        <v>215</v>
      </c>
      <c r="D18" s="44">
        <v>16995</v>
      </c>
      <c r="E18" s="21"/>
      <c r="F18" s="21"/>
      <c r="G18" s="43" t="s">
        <v>215</v>
      </c>
      <c r="H18" s="45" t="s">
        <v>216</v>
      </c>
      <c r="I18" s="21"/>
      <c r="J18" s="21"/>
      <c r="K18" s="43" t="s">
        <v>215</v>
      </c>
      <c r="L18" s="45" t="s">
        <v>216</v>
      </c>
      <c r="M18" s="21"/>
      <c r="N18" s="21"/>
      <c r="O18" s="43" t="s">
        <v>215</v>
      </c>
      <c r="P18" s="44">
        <v>16995</v>
      </c>
      <c r="Q18" s="21"/>
      <c r="R18" s="21"/>
      <c r="S18" s="43" t="s">
        <v>215</v>
      </c>
      <c r="T18" s="44">
        <v>7422</v>
      </c>
      <c r="U18" s="21"/>
      <c r="V18" s="21"/>
      <c r="W18" s="43" t="s">
        <v>215</v>
      </c>
      <c r="X18" s="45" t="s">
        <v>216</v>
      </c>
      <c r="Y18" s="21"/>
      <c r="Z18" s="21"/>
      <c r="AA18" s="43" t="s">
        <v>215</v>
      </c>
      <c r="AB18" s="45" t="s">
        <v>216</v>
      </c>
      <c r="AC18" s="21"/>
      <c r="AD18" s="21"/>
      <c r="AE18" s="43" t="s">
        <v>215</v>
      </c>
      <c r="AF18" s="44">
        <v>7422</v>
      </c>
      <c r="AG18" s="21"/>
    </row>
    <row r="19" spans="1:33">
      <c r="A19" s="11"/>
      <c r="B19" s="42"/>
      <c r="C19" s="43"/>
      <c r="D19" s="44"/>
      <c r="E19" s="21"/>
      <c r="F19" s="21"/>
      <c r="G19" s="43"/>
      <c r="H19" s="45"/>
      <c r="I19" s="21"/>
      <c r="J19" s="21"/>
      <c r="K19" s="43"/>
      <c r="L19" s="45"/>
      <c r="M19" s="21"/>
      <c r="N19" s="21"/>
      <c r="O19" s="43"/>
      <c r="P19" s="44"/>
      <c r="Q19" s="21"/>
      <c r="R19" s="21"/>
      <c r="S19" s="43"/>
      <c r="T19" s="44"/>
      <c r="U19" s="21"/>
      <c r="V19" s="21"/>
      <c r="W19" s="43"/>
      <c r="X19" s="45"/>
      <c r="Y19" s="21"/>
      <c r="Z19" s="21"/>
      <c r="AA19" s="43"/>
      <c r="AB19" s="45"/>
      <c r="AC19" s="21"/>
      <c r="AD19" s="21"/>
      <c r="AE19" s="43"/>
      <c r="AF19" s="44"/>
      <c r="AG19" s="21"/>
    </row>
    <row r="20" spans="1:33">
      <c r="A20" s="11"/>
      <c r="B20" s="46" t="s">
        <v>217</v>
      </c>
      <c r="C20" s="38"/>
      <c r="D20" s="38"/>
      <c r="E20" s="40"/>
      <c r="F20" s="40"/>
      <c r="G20" s="38"/>
      <c r="H20" s="38"/>
      <c r="I20" s="40"/>
      <c r="J20" s="40"/>
      <c r="K20" s="38"/>
      <c r="L20" s="38"/>
      <c r="M20" s="40"/>
      <c r="N20" s="40"/>
      <c r="O20" s="38"/>
      <c r="P20" s="38"/>
      <c r="Q20" s="40"/>
      <c r="R20" s="40"/>
      <c r="S20" s="38"/>
      <c r="T20" s="38"/>
      <c r="U20" s="40"/>
      <c r="V20" s="40"/>
      <c r="W20" s="38"/>
      <c r="X20" s="38"/>
      <c r="Y20" s="40"/>
      <c r="Z20" s="40"/>
      <c r="AA20" s="38"/>
      <c r="AB20" s="38"/>
      <c r="AC20" s="40"/>
      <c r="AD20" s="40"/>
      <c r="AE20" s="38"/>
      <c r="AF20" s="38"/>
      <c r="AG20" s="40"/>
    </row>
    <row r="21" spans="1:33">
      <c r="A21" s="11"/>
      <c r="B21" s="46"/>
      <c r="C21" s="38"/>
      <c r="D21" s="38"/>
      <c r="E21" s="40"/>
      <c r="F21" s="40"/>
      <c r="G21" s="38"/>
      <c r="H21" s="38"/>
      <c r="I21" s="40"/>
      <c r="J21" s="40"/>
      <c r="K21" s="38"/>
      <c r="L21" s="38"/>
      <c r="M21" s="40"/>
      <c r="N21" s="40"/>
      <c r="O21" s="38"/>
      <c r="P21" s="38"/>
      <c r="Q21" s="40"/>
      <c r="R21" s="40"/>
      <c r="S21" s="38"/>
      <c r="T21" s="38"/>
      <c r="U21" s="40"/>
      <c r="V21" s="40"/>
      <c r="W21" s="38"/>
      <c r="X21" s="38"/>
      <c r="Y21" s="40"/>
      <c r="Z21" s="40"/>
      <c r="AA21" s="38"/>
      <c r="AB21" s="38"/>
      <c r="AC21" s="40"/>
      <c r="AD21" s="40"/>
      <c r="AE21" s="38"/>
      <c r="AF21" s="38"/>
      <c r="AG21" s="40"/>
    </row>
    <row r="22" spans="1:33">
      <c r="A22" s="11"/>
      <c r="B22" s="47" t="s">
        <v>218</v>
      </c>
      <c r="C22" s="44">
        <v>213120</v>
      </c>
      <c r="D22" s="44"/>
      <c r="E22" s="21"/>
      <c r="F22" s="21"/>
      <c r="G22" s="44">
        <v>8246</v>
      </c>
      <c r="H22" s="44"/>
      <c r="I22" s="21"/>
      <c r="J22" s="21"/>
      <c r="K22" s="45" t="s">
        <v>219</v>
      </c>
      <c r="L22" s="45"/>
      <c r="M22" s="43" t="s">
        <v>220</v>
      </c>
      <c r="N22" s="21"/>
      <c r="O22" s="44">
        <v>217987</v>
      </c>
      <c r="P22" s="44"/>
      <c r="Q22" s="21"/>
      <c r="R22" s="21"/>
      <c r="S22" s="44">
        <v>223662</v>
      </c>
      <c r="T22" s="44"/>
      <c r="U22" s="21"/>
      <c r="V22" s="21"/>
      <c r="W22" s="44">
        <v>17940</v>
      </c>
      <c r="X22" s="44"/>
      <c r="Y22" s="21"/>
      <c r="Z22" s="21"/>
      <c r="AA22" s="45" t="s">
        <v>221</v>
      </c>
      <c r="AB22" s="45"/>
      <c r="AC22" s="43" t="s">
        <v>220</v>
      </c>
      <c r="AD22" s="21"/>
      <c r="AE22" s="44">
        <v>241027</v>
      </c>
      <c r="AF22" s="44"/>
      <c r="AG22" s="21"/>
    </row>
    <row r="23" spans="1:33">
      <c r="A23" s="11"/>
      <c r="B23" s="47"/>
      <c r="C23" s="44"/>
      <c r="D23" s="44"/>
      <c r="E23" s="21"/>
      <c r="F23" s="21"/>
      <c r="G23" s="44"/>
      <c r="H23" s="44"/>
      <c r="I23" s="21"/>
      <c r="J23" s="21"/>
      <c r="K23" s="45"/>
      <c r="L23" s="45"/>
      <c r="M23" s="43"/>
      <c r="N23" s="21"/>
      <c r="O23" s="44"/>
      <c r="P23" s="44"/>
      <c r="Q23" s="21"/>
      <c r="R23" s="21"/>
      <c r="S23" s="44"/>
      <c r="T23" s="44"/>
      <c r="U23" s="21"/>
      <c r="V23" s="21"/>
      <c r="W23" s="44"/>
      <c r="X23" s="44"/>
      <c r="Y23" s="21"/>
      <c r="Z23" s="21"/>
      <c r="AA23" s="45"/>
      <c r="AB23" s="45"/>
      <c r="AC23" s="43"/>
      <c r="AD23" s="21"/>
      <c r="AE23" s="44"/>
      <c r="AF23" s="44"/>
      <c r="AG23" s="21"/>
    </row>
    <row r="24" spans="1:33">
      <c r="A24" s="11"/>
      <c r="B24" s="48" t="s">
        <v>222</v>
      </c>
      <c r="C24" s="49">
        <v>400</v>
      </c>
      <c r="D24" s="49"/>
      <c r="E24" s="40"/>
      <c r="F24" s="40"/>
      <c r="G24" s="49">
        <v>4</v>
      </c>
      <c r="H24" s="49"/>
      <c r="I24" s="40"/>
      <c r="J24" s="40"/>
      <c r="K24" s="49" t="s">
        <v>216</v>
      </c>
      <c r="L24" s="49"/>
      <c r="M24" s="40"/>
      <c r="N24" s="40"/>
      <c r="O24" s="49">
        <v>404</v>
      </c>
      <c r="P24" s="49"/>
      <c r="Q24" s="40"/>
      <c r="R24" s="40"/>
      <c r="S24" s="50">
        <v>10117</v>
      </c>
      <c r="T24" s="50"/>
      <c r="U24" s="40"/>
      <c r="V24" s="40"/>
      <c r="W24" s="50">
        <v>4249</v>
      </c>
      <c r="X24" s="50"/>
      <c r="Y24" s="40"/>
      <c r="Z24" s="40"/>
      <c r="AA24" s="49" t="s">
        <v>223</v>
      </c>
      <c r="AB24" s="49"/>
      <c r="AC24" s="51" t="s">
        <v>220</v>
      </c>
      <c r="AD24" s="40"/>
      <c r="AE24" s="50">
        <v>14305</v>
      </c>
      <c r="AF24" s="50"/>
      <c r="AG24" s="40"/>
    </row>
    <row r="25" spans="1:33">
      <c r="A25" s="11"/>
      <c r="B25" s="48"/>
      <c r="C25" s="49"/>
      <c r="D25" s="49"/>
      <c r="E25" s="40"/>
      <c r="F25" s="40"/>
      <c r="G25" s="49"/>
      <c r="H25" s="49"/>
      <c r="I25" s="40"/>
      <c r="J25" s="40"/>
      <c r="K25" s="49"/>
      <c r="L25" s="49"/>
      <c r="M25" s="40"/>
      <c r="N25" s="40"/>
      <c r="O25" s="49"/>
      <c r="P25" s="49"/>
      <c r="Q25" s="40"/>
      <c r="R25" s="40"/>
      <c r="S25" s="50"/>
      <c r="T25" s="50"/>
      <c r="U25" s="40"/>
      <c r="V25" s="40"/>
      <c r="W25" s="50"/>
      <c r="X25" s="50"/>
      <c r="Y25" s="40"/>
      <c r="Z25" s="40"/>
      <c r="AA25" s="49"/>
      <c r="AB25" s="49"/>
      <c r="AC25" s="51"/>
      <c r="AD25" s="40"/>
      <c r="AE25" s="50"/>
      <c r="AF25" s="50"/>
      <c r="AG25" s="40"/>
    </row>
    <row r="26" spans="1:33">
      <c r="A26" s="11"/>
      <c r="B26" s="47" t="s">
        <v>224</v>
      </c>
      <c r="C26" s="44">
        <v>109813</v>
      </c>
      <c r="D26" s="44"/>
      <c r="E26" s="21"/>
      <c r="F26" s="21"/>
      <c r="G26" s="44">
        <v>9923</v>
      </c>
      <c r="H26" s="44"/>
      <c r="I26" s="21"/>
      <c r="J26" s="21"/>
      <c r="K26" s="45" t="s">
        <v>225</v>
      </c>
      <c r="L26" s="45"/>
      <c r="M26" s="43" t="s">
        <v>220</v>
      </c>
      <c r="N26" s="21"/>
      <c r="O26" s="44">
        <v>115587</v>
      </c>
      <c r="P26" s="44"/>
      <c r="Q26" s="21"/>
      <c r="R26" s="21"/>
      <c r="S26" s="44">
        <v>98138</v>
      </c>
      <c r="T26" s="44"/>
      <c r="U26" s="21"/>
      <c r="V26" s="21"/>
      <c r="W26" s="44">
        <v>6026</v>
      </c>
      <c r="X26" s="44"/>
      <c r="Y26" s="21"/>
      <c r="Z26" s="21"/>
      <c r="AA26" s="45" t="s">
        <v>226</v>
      </c>
      <c r="AB26" s="45"/>
      <c r="AC26" s="43" t="s">
        <v>220</v>
      </c>
      <c r="AD26" s="21"/>
      <c r="AE26" s="44">
        <v>102443</v>
      </c>
      <c r="AF26" s="44"/>
      <c r="AG26" s="21"/>
    </row>
    <row r="27" spans="1:33">
      <c r="A27" s="11"/>
      <c r="B27" s="47"/>
      <c r="C27" s="44"/>
      <c r="D27" s="44"/>
      <c r="E27" s="21"/>
      <c r="F27" s="21"/>
      <c r="G27" s="44"/>
      <c r="H27" s="44"/>
      <c r="I27" s="21"/>
      <c r="J27" s="21"/>
      <c r="K27" s="45"/>
      <c r="L27" s="45"/>
      <c r="M27" s="43"/>
      <c r="N27" s="21"/>
      <c r="O27" s="44"/>
      <c r="P27" s="44"/>
      <c r="Q27" s="21"/>
      <c r="R27" s="21"/>
      <c r="S27" s="44"/>
      <c r="T27" s="44"/>
      <c r="U27" s="21"/>
      <c r="V27" s="21"/>
      <c r="W27" s="44"/>
      <c r="X27" s="44"/>
      <c r="Y27" s="21"/>
      <c r="Z27" s="21"/>
      <c r="AA27" s="45"/>
      <c r="AB27" s="45"/>
      <c r="AC27" s="43"/>
      <c r="AD27" s="21"/>
      <c r="AE27" s="44"/>
      <c r="AF27" s="44"/>
      <c r="AG27" s="21"/>
    </row>
    <row r="28" spans="1:33">
      <c r="A28" s="11"/>
      <c r="B28" s="48" t="s">
        <v>227</v>
      </c>
      <c r="C28" s="50">
        <v>23730</v>
      </c>
      <c r="D28" s="50"/>
      <c r="E28" s="40"/>
      <c r="F28" s="40"/>
      <c r="G28" s="49">
        <v>869</v>
      </c>
      <c r="H28" s="49"/>
      <c r="I28" s="40"/>
      <c r="J28" s="40"/>
      <c r="K28" s="49" t="s">
        <v>228</v>
      </c>
      <c r="L28" s="49"/>
      <c r="M28" s="51" t="s">
        <v>220</v>
      </c>
      <c r="N28" s="40"/>
      <c r="O28" s="50">
        <v>24185</v>
      </c>
      <c r="P28" s="50"/>
      <c r="Q28" s="40"/>
      <c r="R28" s="40"/>
      <c r="S28" s="50">
        <v>31306</v>
      </c>
      <c r="T28" s="50"/>
      <c r="U28" s="40"/>
      <c r="V28" s="40"/>
      <c r="W28" s="50">
        <v>3806</v>
      </c>
      <c r="X28" s="50"/>
      <c r="Y28" s="40"/>
      <c r="Z28" s="40"/>
      <c r="AA28" s="49" t="s">
        <v>216</v>
      </c>
      <c r="AB28" s="49"/>
      <c r="AC28" s="40"/>
      <c r="AD28" s="40"/>
      <c r="AE28" s="50">
        <v>35112</v>
      </c>
      <c r="AF28" s="50"/>
      <c r="AG28" s="40"/>
    </row>
    <row r="29" spans="1:33">
      <c r="A29" s="11"/>
      <c r="B29" s="48"/>
      <c r="C29" s="50"/>
      <c r="D29" s="50"/>
      <c r="E29" s="40"/>
      <c r="F29" s="40"/>
      <c r="G29" s="49"/>
      <c r="H29" s="49"/>
      <c r="I29" s="40"/>
      <c r="J29" s="40"/>
      <c r="K29" s="49"/>
      <c r="L29" s="49"/>
      <c r="M29" s="51"/>
      <c r="N29" s="40"/>
      <c r="O29" s="50"/>
      <c r="P29" s="50"/>
      <c r="Q29" s="40"/>
      <c r="R29" s="40"/>
      <c r="S29" s="50"/>
      <c r="T29" s="50"/>
      <c r="U29" s="40"/>
      <c r="V29" s="40"/>
      <c r="W29" s="50"/>
      <c r="X29" s="50"/>
      <c r="Y29" s="40"/>
      <c r="Z29" s="40"/>
      <c r="AA29" s="49"/>
      <c r="AB29" s="49"/>
      <c r="AC29" s="40"/>
      <c r="AD29" s="40"/>
      <c r="AE29" s="50"/>
      <c r="AF29" s="50"/>
      <c r="AG29" s="40"/>
    </row>
    <row r="30" spans="1:33">
      <c r="A30" s="11"/>
      <c r="B30" s="47" t="s">
        <v>30</v>
      </c>
      <c r="C30" s="44">
        <v>21931</v>
      </c>
      <c r="D30" s="44"/>
      <c r="E30" s="21"/>
      <c r="F30" s="21"/>
      <c r="G30" s="45" t="s">
        <v>216</v>
      </c>
      <c r="H30" s="45"/>
      <c r="I30" s="21"/>
      <c r="J30" s="21"/>
      <c r="K30" s="45" t="s">
        <v>216</v>
      </c>
      <c r="L30" s="45"/>
      <c r="M30" s="21"/>
      <c r="N30" s="21"/>
      <c r="O30" s="44">
        <v>21931</v>
      </c>
      <c r="P30" s="44"/>
      <c r="Q30" s="21"/>
      <c r="R30" s="21"/>
      <c r="S30" s="44">
        <v>23686</v>
      </c>
      <c r="T30" s="44"/>
      <c r="U30" s="21"/>
      <c r="V30" s="21"/>
      <c r="W30" s="45" t="s">
        <v>216</v>
      </c>
      <c r="X30" s="45"/>
      <c r="Y30" s="21"/>
      <c r="Z30" s="21"/>
      <c r="AA30" s="45" t="s">
        <v>216</v>
      </c>
      <c r="AB30" s="45"/>
      <c r="AC30" s="21"/>
      <c r="AD30" s="21"/>
      <c r="AE30" s="44">
        <v>23686</v>
      </c>
      <c r="AF30" s="44"/>
      <c r="AG30" s="21"/>
    </row>
    <row r="31" spans="1:33">
      <c r="A31" s="11"/>
      <c r="B31" s="47"/>
      <c r="C31" s="44"/>
      <c r="D31" s="44"/>
      <c r="E31" s="21"/>
      <c r="F31" s="21"/>
      <c r="G31" s="45"/>
      <c r="H31" s="45"/>
      <c r="I31" s="21"/>
      <c r="J31" s="21"/>
      <c r="K31" s="45"/>
      <c r="L31" s="45"/>
      <c r="M31" s="21"/>
      <c r="N31" s="21"/>
      <c r="O31" s="44"/>
      <c r="P31" s="44"/>
      <c r="Q31" s="21"/>
      <c r="R31" s="21"/>
      <c r="S31" s="44"/>
      <c r="T31" s="44"/>
      <c r="U31" s="21"/>
      <c r="V31" s="21"/>
      <c r="W31" s="45"/>
      <c r="X31" s="45"/>
      <c r="Y31" s="21"/>
      <c r="Z31" s="21"/>
      <c r="AA31" s="45"/>
      <c r="AB31" s="45"/>
      <c r="AC31" s="21"/>
      <c r="AD31" s="21"/>
      <c r="AE31" s="44"/>
      <c r="AF31" s="44"/>
      <c r="AG31" s="21"/>
    </row>
    <row r="32" spans="1:33">
      <c r="A32" s="11"/>
      <c r="B32" s="48" t="s">
        <v>229</v>
      </c>
      <c r="C32" s="49" t="s">
        <v>216</v>
      </c>
      <c r="D32" s="49"/>
      <c r="E32" s="40"/>
      <c r="F32" s="40"/>
      <c r="G32" s="49" t="s">
        <v>216</v>
      </c>
      <c r="H32" s="49"/>
      <c r="I32" s="40"/>
      <c r="J32" s="40"/>
      <c r="K32" s="49" t="s">
        <v>216</v>
      </c>
      <c r="L32" s="49"/>
      <c r="M32" s="40"/>
      <c r="N32" s="40"/>
      <c r="O32" s="49" t="s">
        <v>216</v>
      </c>
      <c r="P32" s="49"/>
      <c r="Q32" s="40"/>
      <c r="R32" s="40"/>
      <c r="S32" s="50">
        <v>4017</v>
      </c>
      <c r="T32" s="50"/>
      <c r="U32" s="40"/>
      <c r="V32" s="40"/>
      <c r="W32" s="49">
        <v>527</v>
      </c>
      <c r="X32" s="49"/>
      <c r="Y32" s="40"/>
      <c r="Z32" s="40"/>
      <c r="AA32" s="49" t="s">
        <v>216</v>
      </c>
      <c r="AB32" s="49"/>
      <c r="AC32" s="40"/>
      <c r="AD32" s="40"/>
      <c r="AE32" s="50">
        <v>4544</v>
      </c>
      <c r="AF32" s="50"/>
      <c r="AG32" s="40"/>
    </row>
    <row r="33" spans="1:33">
      <c r="A33" s="11"/>
      <c r="B33" s="48"/>
      <c r="C33" s="49"/>
      <c r="D33" s="49"/>
      <c r="E33" s="40"/>
      <c r="F33" s="40"/>
      <c r="G33" s="49"/>
      <c r="H33" s="49"/>
      <c r="I33" s="40"/>
      <c r="J33" s="40"/>
      <c r="K33" s="49"/>
      <c r="L33" s="49"/>
      <c r="M33" s="40"/>
      <c r="N33" s="40"/>
      <c r="O33" s="49"/>
      <c r="P33" s="49"/>
      <c r="Q33" s="40"/>
      <c r="R33" s="40"/>
      <c r="S33" s="50"/>
      <c r="T33" s="50"/>
      <c r="U33" s="40"/>
      <c r="V33" s="40"/>
      <c r="W33" s="49"/>
      <c r="X33" s="49"/>
      <c r="Y33" s="40"/>
      <c r="Z33" s="40"/>
      <c r="AA33" s="49"/>
      <c r="AB33" s="49"/>
      <c r="AC33" s="40"/>
      <c r="AD33" s="40"/>
      <c r="AE33" s="50"/>
      <c r="AF33" s="50"/>
      <c r="AG33" s="40"/>
    </row>
    <row r="34" spans="1:33">
      <c r="A34" s="11"/>
      <c r="B34" s="47" t="s">
        <v>230</v>
      </c>
      <c r="C34" s="44">
        <v>78845</v>
      </c>
      <c r="D34" s="44"/>
      <c r="E34" s="21"/>
      <c r="F34" s="21"/>
      <c r="G34" s="45">
        <v>109</v>
      </c>
      <c r="H34" s="45"/>
      <c r="I34" s="21"/>
      <c r="J34" s="21"/>
      <c r="K34" s="45" t="s">
        <v>231</v>
      </c>
      <c r="L34" s="45"/>
      <c r="M34" s="43" t="s">
        <v>220</v>
      </c>
      <c r="N34" s="21"/>
      <c r="O34" s="44">
        <v>74454</v>
      </c>
      <c r="P34" s="44"/>
      <c r="Q34" s="21"/>
      <c r="R34" s="21"/>
      <c r="S34" s="44">
        <v>166925</v>
      </c>
      <c r="T34" s="44"/>
      <c r="U34" s="21"/>
      <c r="V34" s="21"/>
      <c r="W34" s="44">
        <v>3912</v>
      </c>
      <c r="X34" s="44"/>
      <c r="Y34" s="21"/>
      <c r="Z34" s="21"/>
      <c r="AA34" s="45" t="s">
        <v>232</v>
      </c>
      <c r="AB34" s="45"/>
      <c r="AC34" s="43" t="s">
        <v>220</v>
      </c>
      <c r="AD34" s="21"/>
      <c r="AE34" s="44">
        <v>169957</v>
      </c>
      <c r="AF34" s="44"/>
      <c r="AG34" s="21"/>
    </row>
    <row r="35" spans="1:33" ht="15.75" thickBot="1">
      <c r="A35" s="11"/>
      <c r="B35" s="47"/>
      <c r="C35" s="52"/>
      <c r="D35" s="52"/>
      <c r="E35" s="53"/>
      <c r="F35" s="21"/>
      <c r="G35" s="54"/>
      <c r="H35" s="54"/>
      <c r="I35" s="53"/>
      <c r="J35" s="21"/>
      <c r="K35" s="54"/>
      <c r="L35" s="54"/>
      <c r="M35" s="55"/>
      <c r="N35" s="21"/>
      <c r="O35" s="52"/>
      <c r="P35" s="52"/>
      <c r="Q35" s="53"/>
      <c r="R35" s="21"/>
      <c r="S35" s="52"/>
      <c r="T35" s="52"/>
      <c r="U35" s="53"/>
      <c r="V35" s="21"/>
      <c r="W35" s="52"/>
      <c r="X35" s="52"/>
      <c r="Y35" s="53"/>
      <c r="Z35" s="21"/>
      <c r="AA35" s="54"/>
      <c r="AB35" s="54"/>
      <c r="AC35" s="55"/>
      <c r="AD35" s="21"/>
      <c r="AE35" s="52"/>
      <c r="AF35" s="52"/>
      <c r="AG35" s="53"/>
    </row>
    <row r="36" spans="1:33">
      <c r="A36" s="11"/>
      <c r="B36" s="56" t="s">
        <v>233</v>
      </c>
      <c r="C36" s="57">
        <v>447839</v>
      </c>
      <c r="D36" s="57"/>
      <c r="E36" s="41"/>
      <c r="F36" s="40"/>
      <c r="G36" s="57">
        <v>19151</v>
      </c>
      <c r="H36" s="57"/>
      <c r="I36" s="41"/>
      <c r="J36" s="40"/>
      <c r="K36" s="60" t="s">
        <v>234</v>
      </c>
      <c r="L36" s="60"/>
      <c r="M36" s="62" t="s">
        <v>220</v>
      </c>
      <c r="N36" s="40"/>
      <c r="O36" s="57">
        <v>454548</v>
      </c>
      <c r="P36" s="57"/>
      <c r="Q36" s="41"/>
      <c r="R36" s="40"/>
      <c r="S36" s="57">
        <v>557851</v>
      </c>
      <c r="T36" s="57"/>
      <c r="U36" s="41"/>
      <c r="V36" s="40"/>
      <c r="W36" s="57">
        <v>36460</v>
      </c>
      <c r="X36" s="57"/>
      <c r="Y36" s="41"/>
      <c r="Z36" s="40"/>
      <c r="AA36" s="60" t="s">
        <v>235</v>
      </c>
      <c r="AB36" s="60"/>
      <c r="AC36" s="62" t="s">
        <v>220</v>
      </c>
      <c r="AD36" s="40"/>
      <c r="AE36" s="57">
        <v>591074</v>
      </c>
      <c r="AF36" s="57"/>
      <c r="AG36" s="41"/>
    </row>
    <row r="37" spans="1:33" ht="15.75" thickBot="1">
      <c r="A37" s="11"/>
      <c r="B37" s="56"/>
      <c r="C37" s="58"/>
      <c r="D37" s="58"/>
      <c r="E37" s="59"/>
      <c r="F37" s="40"/>
      <c r="G37" s="58"/>
      <c r="H37" s="58"/>
      <c r="I37" s="59"/>
      <c r="J37" s="40"/>
      <c r="K37" s="61"/>
      <c r="L37" s="61"/>
      <c r="M37" s="63"/>
      <c r="N37" s="40"/>
      <c r="O37" s="58"/>
      <c r="P37" s="58"/>
      <c r="Q37" s="59"/>
      <c r="R37" s="40"/>
      <c r="S37" s="58"/>
      <c r="T37" s="58"/>
      <c r="U37" s="59"/>
      <c r="V37" s="40"/>
      <c r="W37" s="58"/>
      <c r="X37" s="58"/>
      <c r="Y37" s="59"/>
      <c r="Z37" s="40"/>
      <c r="AA37" s="61"/>
      <c r="AB37" s="61"/>
      <c r="AC37" s="63"/>
      <c r="AD37" s="40"/>
      <c r="AE37" s="58"/>
      <c r="AF37" s="58"/>
      <c r="AG37" s="59"/>
    </row>
    <row r="38" spans="1:33">
      <c r="A38" s="11"/>
      <c r="B38" s="64" t="s">
        <v>46</v>
      </c>
      <c r="C38" s="65">
        <v>464834</v>
      </c>
      <c r="D38" s="65"/>
      <c r="E38" s="36"/>
      <c r="F38" s="21"/>
      <c r="G38" s="65">
        <v>19151</v>
      </c>
      <c r="H38" s="65"/>
      <c r="I38" s="36"/>
      <c r="J38" s="21"/>
      <c r="K38" s="66" t="s">
        <v>234</v>
      </c>
      <c r="L38" s="66"/>
      <c r="M38" s="67" t="s">
        <v>220</v>
      </c>
      <c r="N38" s="21"/>
      <c r="O38" s="65">
        <v>471543</v>
      </c>
      <c r="P38" s="65"/>
      <c r="Q38" s="36"/>
      <c r="R38" s="21"/>
      <c r="S38" s="65">
        <v>565273</v>
      </c>
      <c r="T38" s="65"/>
      <c r="U38" s="36"/>
      <c r="V38" s="21"/>
      <c r="W38" s="65">
        <v>36460</v>
      </c>
      <c r="X38" s="65"/>
      <c r="Y38" s="36"/>
      <c r="Z38" s="21"/>
      <c r="AA38" s="66" t="s">
        <v>235</v>
      </c>
      <c r="AB38" s="66"/>
      <c r="AC38" s="67" t="s">
        <v>220</v>
      </c>
      <c r="AD38" s="21"/>
      <c r="AE38" s="65">
        <v>598496</v>
      </c>
      <c r="AF38" s="65"/>
      <c r="AG38" s="36"/>
    </row>
    <row r="39" spans="1:33" ht="15.75" thickBot="1">
      <c r="A39" s="11"/>
      <c r="B39" s="64"/>
      <c r="C39" s="52"/>
      <c r="D39" s="52"/>
      <c r="E39" s="53"/>
      <c r="F39" s="21"/>
      <c r="G39" s="52"/>
      <c r="H39" s="52"/>
      <c r="I39" s="53"/>
      <c r="J39" s="21"/>
      <c r="K39" s="54"/>
      <c r="L39" s="54"/>
      <c r="M39" s="55"/>
      <c r="N39" s="21"/>
      <c r="O39" s="52"/>
      <c r="P39" s="52"/>
      <c r="Q39" s="53"/>
      <c r="R39" s="21"/>
      <c r="S39" s="52"/>
      <c r="T39" s="52"/>
      <c r="U39" s="53"/>
      <c r="V39" s="21"/>
      <c r="W39" s="52"/>
      <c r="X39" s="52"/>
      <c r="Y39" s="53"/>
      <c r="Z39" s="21"/>
      <c r="AA39" s="54"/>
      <c r="AB39" s="54"/>
      <c r="AC39" s="55"/>
      <c r="AD39" s="21"/>
      <c r="AE39" s="52"/>
      <c r="AF39" s="52"/>
      <c r="AG39" s="53"/>
    </row>
    <row r="40" spans="1:33">
      <c r="A40" s="11"/>
      <c r="B40" s="27" t="s">
        <v>236</v>
      </c>
      <c r="C40" s="41"/>
      <c r="D40" s="41"/>
      <c r="E40" s="41"/>
      <c r="F40" s="28"/>
      <c r="G40" s="41"/>
      <c r="H40" s="41"/>
      <c r="I40" s="41"/>
      <c r="J40" s="28"/>
      <c r="K40" s="41"/>
      <c r="L40" s="41"/>
      <c r="M40" s="41"/>
      <c r="N40" s="28"/>
      <c r="O40" s="41"/>
      <c r="P40" s="41"/>
      <c r="Q40" s="41"/>
      <c r="R40" s="28"/>
      <c r="S40" s="41"/>
      <c r="T40" s="41"/>
      <c r="U40" s="41"/>
      <c r="V40" s="28"/>
      <c r="W40" s="41"/>
      <c r="X40" s="41"/>
      <c r="Y40" s="41"/>
      <c r="Z40" s="28"/>
      <c r="AA40" s="41"/>
      <c r="AB40" s="41"/>
      <c r="AC40" s="41"/>
      <c r="AD40" s="28"/>
      <c r="AE40" s="41"/>
      <c r="AF40" s="41"/>
      <c r="AG40" s="41"/>
    </row>
    <row r="41" spans="1:33">
      <c r="A41" s="11"/>
      <c r="B41" s="42" t="s">
        <v>237</v>
      </c>
      <c r="C41" s="45" t="s">
        <v>238</v>
      </c>
      <c r="D41" s="45"/>
      <c r="E41" s="43" t="s">
        <v>220</v>
      </c>
      <c r="F41" s="21"/>
      <c r="G41" s="45" t="s">
        <v>216</v>
      </c>
      <c r="H41" s="45"/>
      <c r="I41" s="21"/>
      <c r="J41" s="21"/>
      <c r="K41" s="45" t="s">
        <v>216</v>
      </c>
      <c r="L41" s="45"/>
      <c r="M41" s="21"/>
      <c r="N41" s="21"/>
      <c r="O41" s="45" t="s">
        <v>238</v>
      </c>
      <c r="P41" s="45"/>
      <c r="Q41" s="43" t="s">
        <v>220</v>
      </c>
      <c r="R41" s="21"/>
      <c r="S41" s="45" t="s">
        <v>216</v>
      </c>
      <c r="T41" s="45"/>
      <c r="U41" s="21"/>
      <c r="V41" s="21"/>
      <c r="W41" s="45" t="s">
        <v>216</v>
      </c>
      <c r="X41" s="45"/>
      <c r="Y41" s="21"/>
      <c r="Z41" s="21"/>
      <c r="AA41" s="45" t="s">
        <v>216</v>
      </c>
      <c r="AB41" s="45"/>
      <c r="AC41" s="21"/>
      <c r="AD41" s="21"/>
      <c r="AE41" s="45" t="s">
        <v>216</v>
      </c>
      <c r="AF41" s="45"/>
      <c r="AG41" s="21"/>
    </row>
    <row r="42" spans="1:33" ht="15.75" thickBot="1">
      <c r="A42" s="11"/>
      <c r="B42" s="42"/>
      <c r="C42" s="54"/>
      <c r="D42" s="54"/>
      <c r="E42" s="55"/>
      <c r="F42" s="21"/>
      <c r="G42" s="54"/>
      <c r="H42" s="54"/>
      <c r="I42" s="53"/>
      <c r="J42" s="21"/>
      <c r="K42" s="54"/>
      <c r="L42" s="54"/>
      <c r="M42" s="53"/>
      <c r="N42" s="21"/>
      <c r="O42" s="54"/>
      <c r="P42" s="54"/>
      <c r="Q42" s="55"/>
      <c r="R42" s="21"/>
      <c r="S42" s="54"/>
      <c r="T42" s="54"/>
      <c r="U42" s="53"/>
      <c r="V42" s="21"/>
      <c r="W42" s="54"/>
      <c r="X42" s="54"/>
      <c r="Y42" s="53"/>
      <c r="Z42" s="21"/>
      <c r="AA42" s="54"/>
      <c r="AB42" s="54"/>
      <c r="AC42" s="53"/>
      <c r="AD42" s="21"/>
      <c r="AE42" s="54"/>
      <c r="AF42" s="54"/>
      <c r="AG42" s="53"/>
    </row>
    <row r="43" spans="1:33">
      <c r="A43" s="11"/>
      <c r="B43" s="37" t="s">
        <v>61</v>
      </c>
      <c r="C43" s="60" t="s">
        <v>238</v>
      </c>
      <c r="D43" s="60"/>
      <c r="E43" s="62" t="s">
        <v>220</v>
      </c>
      <c r="F43" s="40"/>
      <c r="G43" s="60" t="s">
        <v>216</v>
      </c>
      <c r="H43" s="60"/>
      <c r="I43" s="41"/>
      <c r="J43" s="40"/>
      <c r="K43" s="60" t="s">
        <v>216</v>
      </c>
      <c r="L43" s="60"/>
      <c r="M43" s="41"/>
      <c r="N43" s="40"/>
      <c r="O43" s="60" t="s">
        <v>238</v>
      </c>
      <c r="P43" s="60"/>
      <c r="Q43" s="62" t="s">
        <v>220</v>
      </c>
      <c r="R43" s="40"/>
      <c r="S43" s="60" t="s">
        <v>216</v>
      </c>
      <c r="T43" s="60"/>
      <c r="U43" s="41"/>
      <c r="V43" s="40"/>
      <c r="W43" s="60" t="s">
        <v>216</v>
      </c>
      <c r="X43" s="60"/>
      <c r="Y43" s="41"/>
      <c r="Z43" s="40"/>
      <c r="AA43" s="60" t="s">
        <v>216</v>
      </c>
      <c r="AB43" s="60"/>
      <c r="AC43" s="41"/>
      <c r="AD43" s="40"/>
      <c r="AE43" s="60" t="s">
        <v>216</v>
      </c>
      <c r="AF43" s="60"/>
      <c r="AG43" s="41"/>
    </row>
    <row r="44" spans="1:33" ht="15.75" thickBot="1">
      <c r="A44" s="11"/>
      <c r="B44" s="37"/>
      <c r="C44" s="61"/>
      <c r="D44" s="61"/>
      <c r="E44" s="63"/>
      <c r="F44" s="40"/>
      <c r="G44" s="61"/>
      <c r="H44" s="61"/>
      <c r="I44" s="59"/>
      <c r="J44" s="40"/>
      <c r="K44" s="61"/>
      <c r="L44" s="61"/>
      <c r="M44" s="59"/>
      <c r="N44" s="40"/>
      <c r="O44" s="61"/>
      <c r="P44" s="61"/>
      <c r="Q44" s="63"/>
      <c r="R44" s="40"/>
      <c r="S44" s="61"/>
      <c r="T44" s="61"/>
      <c r="U44" s="59"/>
      <c r="V44" s="40"/>
      <c r="W44" s="61"/>
      <c r="X44" s="61"/>
      <c r="Y44" s="59"/>
      <c r="Z44" s="40"/>
      <c r="AA44" s="61"/>
      <c r="AB44" s="61"/>
      <c r="AC44" s="59"/>
      <c r="AD44" s="40"/>
      <c r="AE44" s="61"/>
      <c r="AF44" s="61"/>
      <c r="AG44" s="59"/>
    </row>
    <row r="45" spans="1:33">
      <c r="A45" s="11"/>
      <c r="B45" s="64" t="s">
        <v>239</v>
      </c>
      <c r="C45" s="67" t="s">
        <v>215</v>
      </c>
      <c r="D45" s="65">
        <v>464409</v>
      </c>
      <c r="E45" s="36"/>
      <c r="F45" s="21"/>
      <c r="G45" s="67" t="s">
        <v>215</v>
      </c>
      <c r="H45" s="65">
        <v>19151</v>
      </c>
      <c r="I45" s="36"/>
      <c r="J45" s="21"/>
      <c r="K45" s="67" t="s">
        <v>215</v>
      </c>
      <c r="L45" s="66" t="s">
        <v>234</v>
      </c>
      <c r="M45" s="67" t="s">
        <v>220</v>
      </c>
      <c r="N45" s="21"/>
      <c r="O45" s="65">
        <v>471118</v>
      </c>
      <c r="P45" s="65"/>
      <c r="Q45" s="36"/>
      <c r="R45" s="21"/>
      <c r="S45" s="67" t="s">
        <v>215</v>
      </c>
      <c r="T45" s="65">
        <v>565273</v>
      </c>
      <c r="U45" s="36"/>
      <c r="V45" s="21"/>
      <c r="W45" s="67" t="s">
        <v>215</v>
      </c>
      <c r="X45" s="65">
        <v>36460</v>
      </c>
      <c r="Y45" s="36"/>
      <c r="Z45" s="21"/>
      <c r="AA45" s="67" t="s">
        <v>215</v>
      </c>
      <c r="AB45" s="66" t="s">
        <v>235</v>
      </c>
      <c r="AC45" s="67" t="s">
        <v>220</v>
      </c>
      <c r="AD45" s="21"/>
      <c r="AE45" s="65">
        <v>598496</v>
      </c>
      <c r="AF45" s="65"/>
      <c r="AG45" s="36"/>
    </row>
    <row r="46" spans="1:33" ht="15.75" thickBot="1">
      <c r="A46" s="11"/>
      <c r="B46" s="64"/>
      <c r="C46" s="68"/>
      <c r="D46" s="69"/>
      <c r="E46" s="70"/>
      <c r="F46" s="21"/>
      <c r="G46" s="68"/>
      <c r="H46" s="69"/>
      <c r="I46" s="70"/>
      <c r="J46" s="21"/>
      <c r="K46" s="68"/>
      <c r="L46" s="71"/>
      <c r="M46" s="68"/>
      <c r="N46" s="21"/>
      <c r="O46" s="44"/>
      <c r="P46" s="44"/>
      <c r="Q46" s="21"/>
      <c r="R46" s="21"/>
      <c r="S46" s="68"/>
      <c r="T46" s="69"/>
      <c r="U46" s="70"/>
      <c r="V46" s="21"/>
      <c r="W46" s="68"/>
      <c r="X46" s="69"/>
      <c r="Y46" s="70"/>
      <c r="Z46" s="21"/>
      <c r="AA46" s="68"/>
      <c r="AB46" s="71"/>
      <c r="AC46" s="68"/>
      <c r="AD46" s="21"/>
      <c r="AE46" s="72"/>
      <c r="AF46" s="72"/>
      <c r="AG46" s="73"/>
    </row>
    <row r="47" spans="1:33" ht="15.75" thickTop="1">
      <c r="A47" s="11"/>
      <c r="B47" s="46" t="s">
        <v>240</v>
      </c>
      <c r="C47" s="74"/>
      <c r="D47" s="74"/>
      <c r="E47" s="75"/>
      <c r="F47" s="40"/>
      <c r="G47" s="74"/>
      <c r="H47" s="74"/>
      <c r="I47" s="75"/>
      <c r="J47" s="40"/>
      <c r="K47" s="74"/>
      <c r="L47" s="74"/>
      <c r="M47" s="75"/>
      <c r="N47" s="40"/>
      <c r="O47" s="49" t="s">
        <v>241</v>
      </c>
      <c r="P47" s="49"/>
      <c r="Q47" s="51" t="s">
        <v>220</v>
      </c>
      <c r="R47" s="40"/>
      <c r="S47" s="74"/>
      <c r="T47" s="74"/>
      <c r="U47" s="75"/>
      <c r="V47" s="40"/>
      <c r="W47" s="74"/>
      <c r="X47" s="74"/>
      <c r="Y47" s="75"/>
      <c r="Z47" s="40"/>
      <c r="AA47" s="74"/>
      <c r="AB47" s="74"/>
      <c r="AC47" s="75"/>
      <c r="AD47" s="40"/>
      <c r="AE47" s="49" t="s">
        <v>242</v>
      </c>
      <c r="AF47" s="49"/>
      <c r="AG47" s="51" t="s">
        <v>220</v>
      </c>
    </row>
    <row r="48" spans="1:33" ht="15.75" thickBot="1">
      <c r="A48" s="11"/>
      <c r="B48" s="46"/>
      <c r="C48" s="38"/>
      <c r="D48" s="38"/>
      <c r="E48" s="40"/>
      <c r="F48" s="40"/>
      <c r="G48" s="38"/>
      <c r="H48" s="38"/>
      <c r="I48" s="40"/>
      <c r="J48" s="40"/>
      <c r="K48" s="38"/>
      <c r="L48" s="38"/>
      <c r="M48" s="40"/>
      <c r="N48" s="40"/>
      <c r="O48" s="61"/>
      <c r="P48" s="61"/>
      <c r="Q48" s="63"/>
      <c r="R48" s="40"/>
      <c r="S48" s="38"/>
      <c r="T48" s="38"/>
      <c r="U48" s="40"/>
      <c r="V48" s="40"/>
      <c r="W48" s="38"/>
      <c r="X48" s="38"/>
      <c r="Y48" s="40"/>
      <c r="Z48" s="40"/>
      <c r="AA48" s="38"/>
      <c r="AB48" s="38"/>
      <c r="AC48" s="40"/>
      <c r="AD48" s="40"/>
      <c r="AE48" s="61"/>
      <c r="AF48" s="61"/>
      <c r="AG48" s="63"/>
    </row>
    <row r="49" spans="1:33">
      <c r="A49" s="11"/>
      <c r="B49" s="64" t="s">
        <v>243</v>
      </c>
      <c r="C49" s="76"/>
      <c r="D49" s="76"/>
      <c r="E49" s="21"/>
      <c r="F49" s="21"/>
      <c r="G49" s="76"/>
      <c r="H49" s="76"/>
      <c r="I49" s="21"/>
      <c r="J49" s="21"/>
      <c r="K49" s="76"/>
      <c r="L49" s="76"/>
      <c r="M49" s="21"/>
      <c r="N49" s="21"/>
      <c r="O49" s="67" t="s">
        <v>215</v>
      </c>
      <c r="P49" s="65">
        <v>348159</v>
      </c>
      <c r="Q49" s="36"/>
      <c r="R49" s="21"/>
      <c r="S49" s="76"/>
      <c r="T49" s="76"/>
      <c r="U49" s="21"/>
      <c r="V49" s="21"/>
      <c r="W49" s="76"/>
      <c r="X49" s="76"/>
      <c r="Y49" s="21"/>
      <c r="Z49" s="21"/>
      <c r="AA49" s="76"/>
      <c r="AB49" s="76"/>
      <c r="AC49" s="21"/>
      <c r="AD49" s="21"/>
      <c r="AE49" s="67" t="s">
        <v>215</v>
      </c>
      <c r="AF49" s="65">
        <v>445989</v>
      </c>
      <c r="AG49" s="36"/>
    </row>
    <row r="50" spans="1:33" ht="15.75" thickBot="1">
      <c r="A50" s="11"/>
      <c r="B50" s="64"/>
      <c r="C50" s="76"/>
      <c r="D50" s="76"/>
      <c r="E50" s="21"/>
      <c r="F50" s="21"/>
      <c r="G50" s="76"/>
      <c r="H50" s="76"/>
      <c r="I50" s="21"/>
      <c r="J50" s="21"/>
      <c r="K50" s="76"/>
      <c r="L50" s="76"/>
      <c r="M50" s="21"/>
      <c r="N50" s="21"/>
      <c r="O50" s="68"/>
      <c r="P50" s="69"/>
      <c r="Q50" s="70"/>
      <c r="R50" s="21"/>
      <c r="S50" s="76"/>
      <c r="T50" s="76"/>
      <c r="U50" s="21"/>
      <c r="V50" s="21"/>
      <c r="W50" s="76"/>
      <c r="X50" s="76"/>
      <c r="Y50" s="21"/>
      <c r="Z50" s="21"/>
      <c r="AA50" s="76"/>
      <c r="AB50" s="76"/>
      <c r="AC50" s="21"/>
      <c r="AD50" s="21"/>
      <c r="AE50" s="68"/>
      <c r="AF50" s="69"/>
      <c r="AG50" s="70"/>
    </row>
    <row r="51" spans="1:33" ht="15.75" thickTop="1">
      <c r="A51" s="11"/>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row>
    <row r="52" spans="1:33" ht="25.5" customHeight="1">
      <c r="A52" s="11"/>
      <c r="B52" s="21" t="s">
        <v>244</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row>
    <row r="53" spans="1:33">
      <c r="A53" s="11"/>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row>
    <row r="54" spans="1:33">
      <c r="A54" s="11"/>
      <c r="B54" s="21" t="s">
        <v>245</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row>
    <row r="55" spans="1:33">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c r="A56" s="11"/>
      <c r="B56" s="21" t="s">
        <v>246</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row>
  </sheetData>
  <mergeCells count="484">
    <mergeCell ref="B54:AG54"/>
    <mergeCell ref="B55:AG55"/>
    <mergeCell ref="B56:AG56"/>
    <mergeCell ref="B7:AG7"/>
    <mergeCell ref="B8:AG8"/>
    <mergeCell ref="B9:AG9"/>
    <mergeCell ref="B51:AG51"/>
    <mergeCell ref="B52:AG52"/>
    <mergeCell ref="B53:AG53"/>
    <mergeCell ref="AF49:AF50"/>
    <mergeCell ref="AG49:AG50"/>
    <mergeCell ref="A1:A2"/>
    <mergeCell ref="B1:AG1"/>
    <mergeCell ref="B2:AG2"/>
    <mergeCell ref="B3:AG3"/>
    <mergeCell ref="A4:A56"/>
    <mergeCell ref="B4:AG4"/>
    <mergeCell ref="B5:AG5"/>
    <mergeCell ref="B6:AG6"/>
    <mergeCell ref="Y49:Y50"/>
    <mergeCell ref="Z49:Z50"/>
    <mergeCell ref="AA49:AB50"/>
    <mergeCell ref="AC49:AC50"/>
    <mergeCell ref="AD49:AD50"/>
    <mergeCell ref="AE49:AE50"/>
    <mergeCell ref="Q49:Q50"/>
    <mergeCell ref="R49:R50"/>
    <mergeCell ref="S49:T50"/>
    <mergeCell ref="U49:U50"/>
    <mergeCell ref="V49:V50"/>
    <mergeCell ref="W49:X50"/>
    <mergeCell ref="J49:J50"/>
    <mergeCell ref="K49:L50"/>
    <mergeCell ref="M49:M50"/>
    <mergeCell ref="N49:N50"/>
    <mergeCell ref="O49:O50"/>
    <mergeCell ref="P49:P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A45:AA46"/>
    <mergeCell ref="AB45:AB46"/>
    <mergeCell ref="AC45:AC46"/>
    <mergeCell ref="AD45:AD46"/>
    <mergeCell ref="AE45:AF46"/>
    <mergeCell ref="AG45:AG46"/>
    <mergeCell ref="U45:U46"/>
    <mergeCell ref="V45:V46"/>
    <mergeCell ref="W45:W46"/>
    <mergeCell ref="X45:X46"/>
    <mergeCell ref="Y45:Y46"/>
    <mergeCell ref="Z45:Z46"/>
    <mergeCell ref="N45:N46"/>
    <mergeCell ref="O45:P46"/>
    <mergeCell ref="Q45:Q46"/>
    <mergeCell ref="R45:R46"/>
    <mergeCell ref="S45:S46"/>
    <mergeCell ref="T45:T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D13:AD15"/>
    <mergeCell ref="AE13:AG13"/>
    <mergeCell ref="AE14:AG14"/>
    <mergeCell ref="AE15:AG15"/>
    <mergeCell ref="B16:B17"/>
    <mergeCell ref="C16:D17"/>
    <mergeCell ref="E16:E17"/>
    <mergeCell ref="F16:F17"/>
    <mergeCell ref="G16:H17"/>
    <mergeCell ref="I16:I17"/>
    <mergeCell ref="V13:V15"/>
    <mergeCell ref="W13:Y13"/>
    <mergeCell ref="W14:Y14"/>
    <mergeCell ref="W15:Y15"/>
    <mergeCell ref="Z13:Z15"/>
    <mergeCell ref="AA13:AC13"/>
    <mergeCell ref="AA14:AC14"/>
    <mergeCell ref="AA15:AC15"/>
    <mergeCell ref="O13:Q13"/>
    <mergeCell ref="O14:Q14"/>
    <mergeCell ref="O15:Q15"/>
    <mergeCell ref="R13:R15"/>
    <mergeCell ref="S13:U13"/>
    <mergeCell ref="S14:U14"/>
    <mergeCell ref="S15:U15"/>
    <mergeCell ref="G15:I15"/>
    <mergeCell ref="J13:J15"/>
    <mergeCell ref="K13:M13"/>
    <mergeCell ref="K14:M14"/>
    <mergeCell ref="K15:M15"/>
    <mergeCell ref="N13:N15"/>
    <mergeCell ref="B10:AG10"/>
    <mergeCell ref="C12:Q12"/>
    <mergeCell ref="S12:AG12"/>
    <mergeCell ref="B13:B15"/>
    <mergeCell ref="C13:E13"/>
    <mergeCell ref="C14:E14"/>
    <mergeCell ref="C15:E15"/>
    <mergeCell ref="F13:F15"/>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1" width="30.140625" bestFit="1" customWidth="1"/>
    <col min="2" max="2" width="36.5703125" customWidth="1"/>
    <col min="3" max="3" width="36.5703125" bestFit="1" customWidth="1"/>
    <col min="4" max="4" width="21.5703125" customWidth="1"/>
    <col min="5" max="5" width="4.42578125" customWidth="1"/>
    <col min="6" max="6" width="26.140625" customWidth="1"/>
    <col min="7" max="7" width="5.5703125" customWidth="1"/>
    <col min="8" max="8" width="21.5703125" customWidth="1"/>
    <col min="9" max="9" width="4.42578125" customWidth="1"/>
    <col min="10" max="10" width="26.140625" customWidth="1"/>
    <col min="11" max="11" width="5.140625" customWidth="1"/>
    <col min="12" max="12" width="15.140625" customWidth="1"/>
    <col min="13" max="14" width="26.140625" customWidth="1"/>
    <col min="15" max="15" width="5.140625" customWidth="1"/>
    <col min="16" max="16" width="14.140625" customWidth="1"/>
    <col min="17" max="18" width="26.140625" customWidth="1"/>
    <col min="19" max="19" width="5.140625" customWidth="1"/>
    <col min="20" max="20" width="15.7109375" customWidth="1"/>
    <col min="21" max="22" width="26.140625" customWidth="1"/>
    <col min="23" max="23" width="5.140625" customWidth="1"/>
    <col min="24" max="24" width="13.28515625" customWidth="1"/>
    <col min="25" max="26" width="26.140625" customWidth="1"/>
    <col min="27" max="27" width="5.140625" customWidth="1"/>
    <col min="28" max="28" width="15.7109375" customWidth="1"/>
    <col min="29" max="30" width="26.140625" customWidth="1"/>
    <col min="31" max="31" width="5.140625" customWidth="1"/>
    <col min="32" max="32" width="15.140625" customWidth="1"/>
    <col min="33" max="33" width="26.140625" customWidth="1"/>
  </cols>
  <sheetData>
    <row r="1" spans="1:33" ht="15" customHeight="1">
      <c r="A1" s="6" t="s">
        <v>24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80</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9" t="s">
        <v>24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1"/>
      <c r="B7" s="21" t="s">
        <v>24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1"/>
      <c r="B9" s="21" t="s">
        <v>25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1"/>
      <c r="B11" s="21" t="s">
        <v>251</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c r="A12" s="11"/>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ht="25.5" customHeight="1">
      <c r="A13" s="11"/>
      <c r="B13" s="21" t="s">
        <v>252</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row>
    <row r="14" spans="1:33">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row>
    <row r="15" spans="1:33">
      <c r="A15" s="11"/>
      <c r="B15" s="21" t="s">
        <v>25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row>
    <row r="17" spans="1:33">
      <c r="A17" s="11"/>
      <c r="B17" s="21" t="s">
        <v>25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row>
    <row r="18" spans="1:33">
      <c r="A18" s="11"/>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row>
    <row r="19" spans="1:33">
      <c r="A19" s="11"/>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row>
    <row r="20" spans="1:33" ht="15.75" thickBot="1">
      <c r="A20" s="11"/>
      <c r="B20" s="23"/>
      <c r="C20" s="79" t="s">
        <v>203</v>
      </c>
      <c r="D20" s="79"/>
      <c r="E20" s="79"/>
      <c r="F20" s="79"/>
      <c r="G20" s="79"/>
      <c r="H20" s="79"/>
      <c r="I20" s="79"/>
      <c r="J20" s="79"/>
      <c r="K20" s="79"/>
      <c r="L20" s="79"/>
      <c r="M20" s="79"/>
      <c r="N20" s="79"/>
      <c r="O20" s="79"/>
      <c r="P20" s="79"/>
      <c r="Q20" s="79"/>
      <c r="R20" s="15"/>
      <c r="S20" s="79" t="s">
        <v>204</v>
      </c>
      <c r="T20" s="79"/>
      <c r="U20" s="79"/>
      <c r="V20" s="79"/>
      <c r="W20" s="79"/>
      <c r="X20" s="79"/>
      <c r="Y20" s="79"/>
      <c r="Z20" s="79"/>
      <c r="AA20" s="79"/>
      <c r="AB20" s="79"/>
      <c r="AC20" s="79"/>
      <c r="AD20" s="79"/>
      <c r="AE20" s="79"/>
      <c r="AF20" s="79"/>
      <c r="AG20" s="79"/>
    </row>
    <row r="21" spans="1:33">
      <c r="A21" s="11"/>
      <c r="B21" s="32"/>
      <c r="C21" s="81" t="s">
        <v>109</v>
      </c>
      <c r="D21" s="81"/>
      <c r="E21" s="81"/>
      <c r="F21" s="36"/>
      <c r="G21" s="81" t="s">
        <v>257</v>
      </c>
      <c r="H21" s="81"/>
      <c r="I21" s="81"/>
      <c r="J21" s="36"/>
      <c r="K21" s="81" t="s">
        <v>262</v>
      </c>
      <c r="L21" s="81"/>
      <c r="M21" s="81"/>
      <c r="N21" s="36"/>
      <c r="O21" s="81" t="s">
        <v>262</v>
      </c>
      <c r="P21" s="81"/>
      <c r="Q21" s="81"/>
      <c r="R21" s="21"/>
      <c r="S21" s="81" t="s">
        <v>109</v>
      </c>
      <c r="T21" s="81"/>
      <c r="U21" s="81"/>
      <c r="V21" s="36"/>
      <c r="W21" s="81" t="s">
        <v>257</v>
      </c>
      <c r="X21" s="81"/>
      <c r="Y21" s="81"/>
      <c r="Z21" s="36"/>
      <c r="AA21" s="81" t="s">
        <v>262</v>
      </c>
      <c r="AB21" s="81"/>
      <c r="AC21" s="81"/>
      <c r="AD21" s="36"/>
      <c r="AE21" s="81" t="s">
        <v>262</v>
      </c>
      <c r="AF21" s="81"/>
      <c r="AG21" s="81"/>
    </row>
    <row r="22" spans="1:33">
      <c r="A22" s="11"/>
      <c r="B22" s="32"/>
      <c r="C22" s="80" t="s">
        <v>217</v>
      </c>
      <c r="D22" s="80"/>
      <c r="E22" s="80"/>
      <c r="F22" s="21"/>
      <c r="G22" s="80" t="s">
        <v>258</v>
      </c>
      <c r="H22" s="80"/>
      <c r="I22" s="80"/>
      <c r="J22" s="21"/>
      <c r="K22" s="80" t="s">
        <v>263</v>
      </c>
      <c r="L22" s="80"/>
      <c r="M22" s="80"/>
      <c r="N22" s="21"/>
      <c r="O22" s="80" t="s">
        <v>267</v>
      </c>
      <c r="P22" s="80"/>
      <c r="Q22" s="80"/>
      <c r="R22" s="21"/>
      <c r="S22" s="80" t="s">
        <v>217</v>
      </c>
      <c r="T22" s="80"/>
      <c r="U22" s="80"/>
      <c r="V22" s="21"/>
      <c r="W22" s="80" t="s">
        <v>258</v>
      </c>
      <c r="X22" s="80"/>
      <c r="Y22" s="80"/>
      <c r="Z22" s="21"/>
      <c r="AA22" s="80" t="s">
        <v>263</v>
      </c>
      <c r="AB22" s="80"/>
      <c r="AC22" s="80"/>
      <c r="AD22" s="21"/>
      <c r="AE22" s="80" t="s">
        <v>267</v>
      </c>
      <c r="AF22" s="80"/>
      <c r="AG22" s="80"/>
    </row>
    <row r="23" spans="1:33">
      <c r="A23" s="11"/>
      <c r="B23" s="32"/>
      <c r="C23" s="80" t="s">
        <v>255</v>
      </c>
      <c r="D23" s="80"/>
      <c r="E23" s="80"/>
      <c r="F23" s="21"/>
      <c r="G23" s="80" t="s">
        <v>259</v>
      </c>
      <c r="H23" s="80"/>
      <c r="I23" s="80"/>
      <c r="J23" s="21"/>
      <c r="K23" s="80" t="s">
        <v>264</v>
      </c>
      <c r="L23" s="80"/>
      <c r="M23" s="80"/>
      <c r="N23" s="21"/>
      <c r="O23" s="80" t="s">
        <v>265</v>
      </c>
      <c r="P23" s="80"/>
      <c r="Q23" s="80"/>
      <c r="R23" s="21"/>
      <c r="S23" s="80" t="s">
        <v>255</v>
      </c>
      <c r="T23" s="80"/>
      <c r="U23" s="80"/>
      <c r="V23" s="21"/>
      <c r="W23" s="80" t="s">
        <v>259</v>
      </c>
      <c r="X23" s="80"/>
      <c r="Y23" s="80"/>
      <c r="Z23" s="21"/>
      <c r="AA23" s="80" t="s">
        <v>264</v>
      </c>
      <c r="AB23" s="80"/>
      <c r="AC23" s="80"/>
      <c r="AD23" s="21"/>
      <c r="AE23" s="80" t="s">
        <v>265</v>
      </c>
      <c r="AF23" s="80"/>
      <c r="AG23" s="80"/>
    </row>
    <row r="24" spans="1:33">
      <c r="A24" s="11"/>
      <c r="B24" s="32"/>
      <c r="C24" s="80" t="s">
        <v>256</v>
      </c>
      <c r="D24" s="80"/>
      <c r="E24" s="80"/>
      <c r="F24" s="21"/>
      <c r="G24" s="80" t="s">
        <v>260</v>
      </c>
      <c r="H24" s="80"/>
      <c r="I24" s="80"/>
      <c r="J24" s="21"/>
      <c r="K24" s="80" t="s">
        <v>265</v>
      </c>
      <c r="L24" s="80"/>
      <c r="M24" s="80"/>
      <c r="N24" s="21"/>
      <c r="O24" s="80" t="s">
        <v>268</v>
      </c>
      <c r="P24" s="80"/>
      <c r="Q24" s="80"/>
      <c r="R24" s="21"/>
      <c r="S24" s="80" t="s">
        <v>256</v>
      </c>
      <c r="T24" s="80"/>
      <c r="U24" s="80"/>
      <c r="V24" s="21"/>
      <c r="W24" s="80" t="s">
        <v>260</v>
      </c>
      <c r="X24" s="80"/>
      <c r="Y24" s="80"/>
      <c r="Z24" s="21"/>
      <c r="AA24" s="80" t="s">
        <v>265</v>
      </c>
      <c r="AB24" s="80"/>
      <c r="AC24" s="80"/>
      <c r="AD24" s="21"/>
      <c r="AE24" s="80" t="s">
        <v>268</v>
      </c>
      <c r="AF24" s="80"/>
      <c r="AG24" s="80"/>
    </row>
    <row r="25" spans="1:33">
      <c r="A25" s="11"/>
      <c r="B25" s="32"/>
      <c r="C25" s="10"/>
      <c r="D25" s="10"/>
      <c r="E25" s="10"/>
      <c r="F25" s="21"/>
      <c r="G25" s="80" t="s">
        <v>213</v>
      </c>
      <c r="H25" s="80"/>
      <c r="I25" s="80"/>
      <c r="J25" s="21"/>
      <c r="K25" s="80" t="s">
        <v>266</v>
      </c>
      <c r="L25" s="80"/>
      <c r="M25" s="80"/>
      <c r="N25" s="21"/>
      <c r="O25" s="10"/>
      <c r="P25" s="10"/>
      <c r="Q25" s="10"/>
      <c r="R25" s="21"/>
      <c r="S25" s="10"/>
      <c r="T25" s="10"/>
      <c r="U25" s="10"/>
      <c r="V25" s="21"/>
      <c r="W25" s="80" t="s">
        <v>213</v>
      </c>
      <c r="X25" s="80"/>
      <c r="Y25" s="80"/>
      <c r="Z25" s="21"/>
      <c r="AA25" s="80" t="s">
        <v>266</v>
      </c>
      <c r="AB25" s="80"/>
      <c r="AC25" s="80"/>
      <c r="AD25" s="21"/>
      <c r="AE25" s="80" t="s">
        <v>269</v>
      </c>
      <c r="AF25" s="80"/>
      <c r="AG25" s="80"/>
    </row>
    <row r="26" spans="1:33" ht="15.75" thickBot="1">
      <c r="A26" s="11"/>
      <c r="B26" s="32"/>
      <c r="C26" s="35"/>
      <c r="D26" s="35"/>
      <c r="E26" s="35"/>
      <c r="F26" s="21"/>
      <c r="G26" s="79" t="s">
        <v>261</v>
      </c>
      <c r="H26" s="79"/>
      <c r="I26" s="79"/>
      <c r="J26" s="21"/>
      <c r="K26" s="35"/>
      <c r="L26" s="35"/>
      <c r="M26" s="35"/>
      <c r="N26" s="21"/>
      <c r="O26" s="35"/>
      <c r="P26" s="35"/>
      <c r="Q26" s="35"/>
      <c r="R26" s="21"/>
      <c r="S26" s="35"/>
      <c r="T26" s="35"/>
      <c r="U26" s="35"/>
      <c r="V26" s="21"/>
      <c r="W26" s="79" t="s">
        <v>261</v>
      </c>
      <c r="X26" s="79"/>
      <c r="Y26" s="79"/>
      <c r="Z26" s="21"/>
      <c r="AA26" s="35"/>
      <c r="AB26" s="35"/>
      <c r="AC26" s="35"/>
      <c r="AD26" s="21"/>
      <c r="AE26" s="35"/>
      <c r="AF26" s="35"/>
      <c r="AG26" s="35"/>
    </row>
    <row r="27" spans="1:33">
      <c r="A27" s="11"/>
      <c r="B27" s="82" t="s">
        <v>213</v>
      </c>
      <c r="C27" s="39"/>
      <c r="D27" s="39"/>
      <c r="E27" s="41"/>
      <c r="F27" s="40"/>
      <c r="G27" s="39"/>
      <c r="H27" s="39"/>
      <c r="I27" s="41"/>
      <c r="J27" s="40"/>
      <c r="K27" s="39"/>
      <c r="L27" s="39"/>
      <c r="M27" s="41"/>
      <c r="N27" s="40"/>
      <c r="O27" s="39"/>
      <c r="P27" s="39"/>
      <c r="Q27" s="41"/>
      <c r="R27" s="40"/>
      <c r="S27" s="39"/>
      <c r="T27" s="39"/>
      <c r="U27" s="41"/>
      <c r="V27" s="40"/>
      <c r="W27" s="39"/>
      <c r="X27" s="39"/>
      <c r="Y27" s="41"/>
      <c r="Z27" s="40"/>
      <c r="AA27" s="39"/>
      <c r="AB27" s="39"/>
      <c r="AC27" s="41"/>
      <c r="AD27" s="40"/>
      <c r="AE27" s="39"/>
      <c r="AF27" s="39"/>
      <c r="AG27" s="41"/>
    </row>
    <row r="28" spans="1:33">
      <c r="A28" s="11"/>
      <c r="B28" s="82"/>
      <c r="C28" s="38"/>
      <c r="D28" s="38"/>
      <c r="E28" s="40"/>
      <c r="F28" s="40"/>
      <c r="G28" s="38"/>
      <c r="H28" s="38"/>
      <c r="I28" s="40"/>
      <c r="J28" s="40"/>
      <c r="K28" s="38"/>
      <c r="L28" s="38"/>
      <c r="M28" s="40"/>
      <c r="N28" s="40"/>
      <c r="O28" s="38"/>
      <c r="P28" s="38"/>
      <c r="Q28" s="40"/>
      <c r="R28" s="40"/>
      <c r="S28" s="38"/>
      <c r="T28" s="38"/>
      <c r="U28" s="40"/>
      <c r="V28" s="40"/>
      <c r="W28" s="38"/>
      <c r="X28" s="38"/>
      <c r="Y28" s="40"/>
      <c r="Z28" s="40"/>
      <c r="AA28" s="38"/>
      <c r="AB28" s="38"/>
      <c r="AC28" s="40"/>
      <c r="AD28" s="40"/>
      <c r="AE28" s="38"/>
      <c r="AF28" s="38"/>
      <c r="AG28" s="40"/>
    </row>
    <row r="29" spans="1:33">
      <c r="A29" s="11"/>
      <c r="B29" s="83" t="s">
        <v>214</v>
      </c>
      <c r="C29" s="84" t="s">
        <v>215</v>
      </c>
      <c r="D29" s="85">
        <v>16995</v>
      </c>
      <c r="E29" s="21"/>
      <c r="F29" s="21"/>
      <c r="G29" s="84" t="s">
        <v>215</v>
      </c>
      <c r="H29" s="85">
        <v>16995</v>
      </c>
      <c r="I29" s="21"/>
      <c r="J29" s="21"/>
      <c r="K29" s="84" t="s">
        <v>215</v>
      </c>
      <c r="L29" s="86" t="s">
        <v>216</v>
      </c>
      <c r="M29" s="21"/>
      <c r="N29" s="21"/>
      <c r="O29" s="84" t="s">
        <v>215</v>
      </c>
      <c r="P29" s="86" t="s">
        <v>216</v>
      </c>
      <c r="Q29" s="21"/>
      <c r="R29" s="21"/>
      <c r="S29" s="84" t="s">
        <v>215</v>
      </c>
      <c r="T29" s="85">
        <v>7422</v>
      </c>
      <c r="U29" s="21"/>
      <c r="V29" s="21"/>
      <c r="W29" s="84" t="s">
        <v>215</v>
      </c>
      <c r="X29" s="85">
        <v>7422</v>
      </c>
      <c r="Y29" s="21"/>
      <c r="Z29" s="21"/>
      <c r="AA29" s="84" t="s">
        <v>215</v>
      </c>
      <c r="AB29" s="86" t="s">
        <v>216</v>
      </c>
      <c r="AC29" s="21"/>
      <c r="AD29" s="21"/>
      <c r="AE29" s="84" t="s">
        <v>215</v>
      </c>
      <c r="AF29" s="86" t="s">
        <v>216</v>
      </c>
      <c r="AG29" s="21"/>
    </row>
    <row r="30" spans="1:33">
      <c r="A30" s="11"/>
      <c r="B30" s="83"/>
      <c r="C30" s="84"/>
      <c r="D30" s="85"/>
      <c r="E30" s="21"/>
      <c r="F30" s="21"/>
      <c r="G30" s="84"/>
      <c r="H30" s="85"/>
      <c r="I30" s="21"/>
      <c r="J30" s="21"/>
      <c r="K30" s="84"/>
      <c r="L30" s="86"/>
      <c r="M30" s="21"/>
      <c r="N30" s="21"/>
      <c r="O30" s="84"/>
      <c r="P30" s="86"/>
      <c r="Q30" s="21"/>
      <c r="R30" s="21"/>
      <c r="S30" s="84"/>
      <c r="T30" s="85"/>
      <c r="U30" s="21"/>
      <c r="V30" s="21"/>
      <c r="W30" s="84"/>
      <c r="X30" s="85"/>
      <c r="Y30" s="21"/>
      <c r="Z30" s="21"/>
      <c r="AA30" s="84"/>
      <c r="AB30" s="86"/>
      <c r="AC30" s="21"/>
      <c r="AD30" s="21"/>
      <c r="AE30" s="84"/>
      <c r="AF30" s="86"/>
      <c r="AG30" s="21"/>
    </row>
    <row r="31" spans="1:33">
      <c r="A31" s="11"/>
      <c r="B31" s="87" t="s">
        <v>217</v>
      </c>
      <c r="C31" s="38"/>
      <c r="D31" s="38"/>
      <c r="E31" s="40"/>
      <c r="F31" s="40"/>
      <c r="G31" s="38"/>
      <c r="H31" s="38"/>
      <c r="I31" s="40"/>
      <c r="J31" s="40"/>
      <c r="K31" s="38"/>
      <c r="L31" s="38"/>
      <c r="M31" s="40"/>
      <c r="N31" s="40"/>
      <c r="O31" s="38"/>
      <c r="P31" s="38"/>
      <c r="Q31" s="40"/>
      <c r="R31" s="40"/>
      <c r="S31" s="38"/>
      <c r="T31" s="38"/>
      <c r="U31" s="40"/>
      <c r="V31" s="40"/>
      <c r="W31" s="38"/>
      <c r="X31" s="38"/>
      <c r="Y31" s="40"/>
      <c r="Z31" s="40"/>
      <c r="AA31" s="38"/>
      <c r="AB31" s="38"/>
      <c r="AC31" s="40"/>
      <c r="AD31" s="40"/>
      <c r="AE31" s="38"/>
      <c r="AF31" s="38"/>
      <c r="AG31" s="40"/>
    </row>
    <row r="32" spans="1:33">
      <c r="A32" s="11"/>
      <c r="B32" s="87"/>
      <c r="C32" s="38"/>
      <c r="D32" s="38"/>
      <c r="E32" s="40"/>
      <c r="F32" s="40"/>
      <c r="G32" s="38"/>
      <c r="H32" s="38"/>
      <c r="I32" s="40"/>
      <c r="J32" s="40"/>
      <c r="K32" s="38"/>
      <c r="L32" s="38"/>
      <c r="M32" s="40"/>
      <c r="N32" s="40"/>
      <c r="O32" s="38"/>
      <c r="P32" s="38"/>
      <c r="Q32" s="40"/>
      <c r="R32" s="40"/>
      <c r="S32" s="38"/>
      <c r="T32" s="38"/>
      <c r="U32" s="40"/>
      <c r="V32" s="40"/>
      <c r="W32" s="38"/>
      <c r="X32" s="38"/>
      <c r="Y32" s="40"/>
      <c r="Z32" s="40"/>
      <c r="AA32" s="38"/>
      <c r="AB32" s="38"/>
      <c r="AC32" s="40"/>
      <c r="AD32" s="40"/>
      <c r="AE32" s="38"/>
      <c r="AF32" s="38"/>
      <c r="AG32" s="40"/>
    </row>
    <row r="33" spans="1:33">
      <c r="A33" s="11"/>
      <c r="B33" s="83" t="s">
        <v>30</v>
      </c>
      <c r="C33" s="85">
        <v>21931</v>
      </c>
      <c r="D33" s="85"/>
      <c r="E33" s="21"/>
      <c r="F33" s="21"/>
      <c r="G33" s="85">
        <v>21931</v>
      </c>
      <c r="H33" s="85"/>
      <c r="I33" s="21"/>
      <c r="J33" s="21"/>
      <c r="K33" s="86" t="s">
        <v>216</v>
      </c>
      <c r="L33" s="86"/>
      <c r="M33" s="21"/>
      <c r="N33" s="21"/>
      <c r="O33" s="86" t="s">
        <v>216</v>
      </c>
      <c r="P33" s="86"/>
      <c r="Q33" s="21"/>
      <c r="R33" s="21"/>
      <c r="S33" s="85">
        <v>23686</v>
      </c>
      <c r="T33" s="85"/>
      <c r="U33" s="21"/>
      <c r="V33" s="21"/>
      <c r="W33" s="85">
        <v>23686</v>
      </c>
      <c r="X33" s="85"/>
      <c r="Y33" s="21"/>
      <c r="Z33" s="21"/>
      <c r="AA33" s="86" t="s">
        <v>216</v>
      </c>
      <c r="AB33" s="86"/>
      <c r="AC33" s="21"/>
      <c r="AD33" s="21"/>
      <c r="AE33" s="86" t="s">
        <v>216</v>
      </c>
      <c r="AF33" s="86"/>
      <c r="AG33" s="21"/>
    </row>
    <row r="34" spans="1:33">
      <c r="A34" s="11"/>
      <c r="B34" s="83"/>
      <c r="C34" s="85"/>
      <c r="D34" s="85"/>
      <c r="E34" s="21"/>
      <c r="F34" s="21"/>
      <c r="G34" s="85"/>
      <c r="H34" s="85"/>
      <c r="I34" s="21"/>
      <c r="J34" s="21"/>
      <c r="K34" s="86"/>
      <c r="L34" s="86"/>
      <c r="M34" s="21"/>
      <c r="N34" s="21"/>
      <c r="O34" s="86"/>
      <c r="P34" s="86"/>
      <c r="Q34" s="21"/>
      <c r="R34" s="21"/>
      <c r="S34" s="85"/>
      <c r="T34" s="85"/>
      <c r="U34" s="21"/>
      <c r="V34" s="21"/>
      <c r="W34" s="85"/>
      <c r="X34" s="85"/>
      <c r="Y34" s="21"/>
      <c r="Z34" s="21"/>
      <c r="AA34" s="86"/>
      <c r="AB34" s="86"/>
      <c r="AC34" s="21"/>
      <c r="AD34" s="21"/>
      <c r="AE34" s="86"/>
      <c r="AF34" s="86"/>
      <c r="AG34" s="21"/>
    </row>
    <row r="35" spans="1:33">
      <c r="A35" s="11"/>
      <c r="B35" s="87" t="s">
        <v>270</v>
      </c>
      <c r="C35" s="88">
        <v>316626</v>
      </c>
      <c r="D35" s="88"/>
      <c r="E35" s="40"/>
      <c r="F35" s="40"/>
      <c r="G35" s="88">
        <v>74453</v>
      </c>
      <c r="H35" s="88"/>
      <c r="I35" s="40"/>
      <c r="J35" s="40"/>
      <c r="K35" s="88">
        <v>242173</v>
      </c>
      <c r="L35" s="88"/>
      <c r="M35" s="40"/>
      <c r="N35" s="40"/>
      <c r="O35" s="89" t="s">
        <v>216</v>
      </c>
      <c r="P35" s="89"/>
      <c r="Q35" s="40"/>
      <c r="R35" s="40"/>
      <c r="S35" s="88">
        <v>446096</v>
      </c>
      <c r="T35" s="88"/>
      <c r="U35" s="40"/>
      <c r="V35" s="40"/>
      <c r="W35" s="88">
        <v>125605</v>
      </c>
      <c r="X35" s="88"/>
      <c r="Y35" s="40"/>
      <c r="Z35" s="40"/>
      <c r="AA35" s="88">
        <v>320491</v>
      </c>
      <c r="AB35" s="88"/>
      <c r="AC35" s="40"/>
      <c r="AD35" s="40"/>
      <c r="AE35" s="89" t="s">
        <v>216</v>
      </c>
      <c r="AF35" s="89"/>
      <c r="AG35" s="40"/>
    </row>
    <row r="36" spans="1:33">
      <c r="A36" s="11"/>
      <c r="B36" s="87"/>
      <c r="C36" s="88"/>
      <c r="D36" s="88"/>
      <c r="E36" s="40"/>
      <c r="F36" s="40"/>
      <c r="G36" s="88"/>
      <c r="H36" s="88"/>
      <c r="I36" s="40"/>
      <c r="J36" s="40"/>
      <c r="K36" s="88"/>
      <c r="L36" s="88"/>
      <c r="M36" s="40"/>
      <c r="N36" s="40"/>
      <c r="O36" s="89"/>
      <c r="P36" s="89"/>
      <c r="Q36" s="40"/>
      <c r="R36" s="40"/>
      <c r="S36" s="88"/>
      <c r="T36" s="88"/>
      <c r="U36" s="40"/>
      <c r="V36" s="40"/>
      <c r="W36" s="88"/>
      <c r="X36" s="88"/>
      <c r="Y36" s="40"/>
      <c r="Z36" s="40"/>
      <c r="AA36" s="88"/>
      <c r="AB36" s="88"/>
      <c r="AC36" s="40"/>
      <c r="AD36" s="40"/>
      <c r="AE36" s="89"/>
      <c r="AF36" s="89"/>
      <c r="AG36" s="40"/>
    </row>
    <row r="37" spans="1:33">
      <c r="A37" s="11"/>
      <c r="B37" s="83" t="s">
        <v>271</v>
      </c>
      <c r="C37" s="86">
        <v>404</v>
      </c>
      <c r="D37" s="86"/>
      <c r="E37" s="21"/>
      <c r="F37" s="21"/>
      <c r="G37" s="86">
        <v>404</v>
      </c>
      <c r="H37" s="86"/>
      <c r="I37" s="21"/>
      <c r="J37" s="21"/>
      <c r="K37" s="86" t="s">
        <v>216</v>
      </c>
      <c r="L37" s="86"/>
      <c r="M37" s="21"/>
      <c r="N37" s="21"/>
      <c r="O37" s="86" t="s">
        <v>216</v>
      </c>
      <c r="P37" s="86"/>
      <c r="Q37" s="21"/>
      <c r="R37" s="21"/>
      <c r="S37" s="85">
        <v>14305</v>
      </c>
      <c r="T37" s="85"/>
      <c r="U37" s="21"/>
      <c r="V37" s="21"/>
      <c r="W37" s="85">
        <v>14305</v>
      </c>
      <c r="X37" s="85"/>
      <c r="Y37" s="21"/>
      <c r="Z37" s="21"/>
      <c r="AA37" s="86" t="s">
        <v>216</v>
      </c>
      <c r="AB37" s="86"/>
      <c r="AC37" s="21"/>
      <c r="AD37" s="21"/>
      <c r="AE37" s="86" t="s">
        <v>216</v>
      </c>
      <c r="AF37" s="86"/>
      <c r="AG37" s="21"/>
    </row>
    <row r="38" spans="1:33">
      <c r="A38" s="11"/>
      <c r="B38" s="83"/>
      <c r="C38" s="86"/>
      <c r="D38" s="86"/>
      <c r="E38" s="21"/>
      <c r="F38" s="21"/>
      <c r="G38" s="86"/>
      <c r="H38" s="86"/>
      <c r="I38" s="21"/>
      <c r="J38" s="21"/>
      <c r="K38" s="86"/>
      <c r="L38" s="86"/>
      <c r="M38" s="21"/>
      <c r="N38" s="21"/>
      <c r="O38" s="86"/>
      <c r="P38" s="86"/>
      <c r="Q38" s="21"/>
      <c r="R38" s="21"/>
      <c r="S38" s="85"/>
      <c r="T38" s="85"/>
      <c r="U38" s="21"/>
      <c r="V38" s="21"/>
      <c r="W38" s="85"/>
      <c r="X38" s="85"/>
      <c r="Y38" s="21"/>
      <c r="Z38" s="21"/>
      <c r="AA38" s="86"/>
      <c r="AB38" s="86"/>
      <c r="AC38" s="21"/>
      <c r="AD38" s="21"/>
      <c r="AE38" s="86"/>
      <c r="AF38" s="86"/>
      <c r="AG38" s="21"/>
    </row>
    <row r="39" spans="1:33">
      <c r="A39" s="11"/>
      <c r="B39" s="87" t="s">
        <v>272</v>
      </c>
      <c r="C39" s="88">
        <v>115587</v>
      </c>
      <c r="D39" s="88"/>
      <c r="E39" s="40"/>
      <c r="F39" s="40"/>
      <c r="G39" s="89" t="s">
        <v>216</v>
      </c>
      <c r="H39" s="89"/>
      <c r="I39" s="40"/>
      <c r="J39" s="40"/>
      <c r="K39" s="89" t="s">
        <v>216</v>
      </c>
      <c r="L39" s="89"/>
      <c r="M39" s="40"/>
      <c r="N39" s="40"/>
      <c r="O39" s="88">
        <v>115587</v>
      </c>
      <c r="P39" s="88"/>
      <c r="Q39" s="40"/>
      <c r="R39" s="40"/>
      <c r="S39" s="88">
        <v>102443</v>
      </c>
      <c r="T39" s="88"/>
      <c r="U39" s="40"/>
      <c r="V39" s="40"/>
      <c r="W39" s="89" t="s">
        <v>216</v>
      </c>
      <c r="X39" s="89"/>
      <c r="Y39" s="40"/>
      <c r="Z39" s="40"/>
      <c r="AA39" s="89" t="s">
        <v>216</v>
      </c>
      <c r="AB39" s="89"/>
      <c r="AC39" s="40"/>
      <c r="AD39" s="40"/>
      <c r="AE39" s="88">
        <v>102443</v>
      </c>
      <c r="AF39" s="88"/>
      <c r="AG39" s="40"/>
    </row>
    <row r="40" spans="1:33">
      <c r="A40" s="11"/>
      <c r="B40" s="87"/>
      <c r="C40" s="88"/>
      <c r="D40" s="88"/>
      <c r="E40" s="40"/>
      <c r="F40" s="40"/>
      <c r="G40" s="89"/>
      <c r="H40" s="89"/>
      <c r="I40" s="40"/>
      <c r="J40" s="40"/>
      <c r="K40" s="89"/>
      <c r="L40" s="89"/>
      <c r="M40" s="40"/>
      <c r="N40" s="40"/>
      <c r="O40" s="88"/>
      <c r="P40" s="88"/>
      <c r="Q40" s="40"/>
      <c r="R40" s="40"/>
      <c r="S40" s="88"/>
      <c r="T40" s="88"/>
      <c r="U40" s="40"/>
      <c r="V40" s="40"/>
      <c r="W40" s="89"/>
      <c r="X40" s="89"/>
      <c r="Y40" s="40"/>
      <c r="Z40" s="40"/>
      <c r="AA40" s="89"/>
      <c r="AB40" s="89"/>
      <c r="AC40" s="40"/>
      <c r="AD40" s="40"/>
      <c r="AE40" s="88"/>
      <c r="AF40" s="88"/>
      <c r="AG40" s="40"/>
    </row>
    <row r="41" spans="1:33">
      <c r="A41" s="11"/>
      <c r="B41" s="83" t="s">
        <v>273</v>
      </c>
      <c r="C41" s="86" t="s">
        <v>216</v>
      </c>
      <c r="D41" s="86"/>
      <c r="E41" s="21"/>
      <c r="F41" s="21"/>
      <c r="G41" s="86" t="s">
        <v>216</v>
      </c>
      <c r="H41" s="86"/>
      <c r="I41" s="21"/>
      <c r="J41" s="21"/>
      <c r="K41" s="86" t="s">
        <v>216</v>
      </c>
      <c r="L41" s="86"/>
      <c r="M41" s="21"/>
      <c r="N41" s="21"/>
      <c r="O41" s="86" t="s">
        <v>216</v>
      </c>
      <c r="P41" s="86"/>
      <c r="Q41" s="21"/>
      <c r="R41" s="21"/>
      <c r="S41" s="85">
        <v>4544</v>
      </c>
      <c r="T41" s="85"/>
      <c r="U41" s="21"/>
      <c r="V41" s="21"/>
      <c r="W41" s="86" t="s">
        <v>216</v>
      </c>
      <c r="X41" s="86"/>
      <c r="Y41" s="21"/>
      <c r="Z41" s="21"/>
      <c r="AA41" s="85">
        <v>4544</v>
      </c>
      <c r="AB41" s="85"/>
      <c r="AC41" s="21"/>
      <c r="AD41" s="21"/>
      <c r="AE41" s="86" t="s">
        <v>216</v>
      </c>
      <c r="AF41" s="86"/>
      <c r="AG41" s="21"/>
    </row>
    <row r="42" spans="1:33" ht="15.75" thickBot="1">
      <c r="A42" s="11"/>
      <c r="B42" s="83"/>
      <c r="C42" s="90"/>
      <c r="D42" s="90"/>
      <c r="E42" s="53"/>
      <c r="F42" s="21"/>
      <c r="G42" s="90"/>
      <c r="H42" s="90"/>
      <c r="I42" s="53"/>
      <c r="J42" s="21"/>
      <c r="K42" s="90"/>
      <c r="L42" s="90"/>
      <c r="M42" s="53"/>
      <c r="N42" s="21"/>
      <c r="O42" s="90"/>
      <c r="P42" s="90"/>
      <c r="Q42" s="53"/>
      <c r="R42" s="21"/>
      <c r="S42" s="91"/>
      <c r="T42" s="91"/>
      <c r="U42" s="53"/>
      <c r="V42" s="21"/>
      <c r="W42" s="90"/>
      <c r="X42" s="90"/>
      <c r="Y42" s="53"/>
      <c r="Z42" s="21"/>
      <c r="AA42" s="91"/>
      <c r="AB42" s="91"/>
      <c r="AC42" s="53"/>
      <c r="AD42" s="21"/>
      <c r="AE42" s="90"/>
      <c r="AF42" s="90"/>
      <c r="AG42" s="53"/>
    </row>
    <row r="43" spans="1:33">
      <c r="A43" s="11"/>
      <c r="B43" s="92" t="s">
        <v>233</v>
      </c>
      <c r="C43" s="93">
        <v>454548</v>
      </c>
      <c r="D43" s="93"/>
      <c r="E43" s="41"/>
      <c r="F43" s="40"/>
      <c r="G43" s="93">
        <v>96788</v>
      </c>
      <c r="H43" s="93"/>
      <c r="I43" s="41"/>
      <c r="J43" s="40"/>
      <c r="K43" s="93">
        <v>242173</v>
      </c>
      <c r="L43" s="93"/>
      <c r="M43" s="41"/>
      <c r="N43" s="40"/>
      <c r="O43" s="93">
        <v>115587</v>
      </c>
      <c r="P43" s="93"/>
      <c r="Q43" s="41"/>
      <c r="R43" s="40"/>
      <c r="S43" s="93">
        <v>591074</v>
      </c>
      <c r="T43" s="93"/>
      <c r="U43" s="41"/>
      <c r="V43" s="40"/>
      <c r="W43" s="93">
        <v>163596</v>
      </c>
      <c r="X43" s="93"/>
      <c r="Y43" s="41"/>
      <c r="Z43" s="40"/>
      <c r="AA43" s="93">
        <v>325035</v>
      </c>
      <c r="AB43" s="93"/>
      <c r="AC43" s="41"/>
      <c r="AD43" s="40"/>
      <c r="AE43" s="93">
        <v>102443</v>
      </c>
      <c r="AF43" s="93"/>
      <c r="AG43" s="41"/>
    </row>
    <row r="44" spans="1:33" ht="15.75" thickBot="1">
      <c r="A44" s="11"/>
      <c r="B44" s="92"/>
      <c r="C44" s="94"/>
      <c r="D44" s="94"/>
      <c r="E44" s="59"/>
      <c r="F44" s="40"/>
      <c r="G44" s="94"/>
      <c r="H44" s="94"/>
      <c r="I44" s="59"/>
      <c r="J44" s="40"/>
      <c r="K44" s="94"/>
      <c r="L44" s="94"/>
      <c r="M44" s="59"/>
      <c r="N44" s="40"/>
      <c r="O44" s="94"/>
      <c r="P44" s="94"/>
      <c r="Q44" s="59"/>
      <c r="R44" s="40"/>
      <c r="S44" s="94"/>
      <c r="T44" s="94"/>
      <c r="U44" s="59"/>
      <c r="V44" s="40"/>
      <c r="W44" s="94"/>
      <c r="X44" s="94"/>
      <c r="Y44" s="59"/>
      <c r="Z44" s="40"/>
      <c r="AA44" s="94"/>
      <c r="AB44" s="94"/>
      <c r="AC44" s="59"/>
      <c r="AD44" s="40"/>
      <c r="AE44" s="94"/>
      <c r="AF44" s="94"/>
      <c r="AG44" s="59"/>
    </row>
    <row r="45" spans="1:33">
      <c r="A45" s="11"/>
      <c r="B45" s="95" t="s">
        <v>46</v>
      </c>
      <c r="C45" s="96">
        <v>471543</v>
      </c>
      <c r="D45" s="96"/>
      <c r="E45" s="36"/>
      <c r="F45" s="21"/>
      <c r="G45" s="96">
        <v>113783</v>
      </c>
      <c r="H45" s="96"/>
      <c r="I45" s="36"/>
      <c r="J45" s="21"/>
      <c r="K45" s="96">
        <v>242173</v>
      </c>
      <c r="L45" s="96"/>
      <c r="M45" s="36"/>
      <c r="N45" s="21"/>
      <c r="O45" s="96">
        <v>115587</v>
      </c>
      <c r="P45" s="96"/>
      <c r="Q45" s="36"/>
      <c r="R45" s="21"/>
      <c r="S45" s="96">
        <v>598496</v>
      </c>
      <c r="T45" s="96"/>
      <c r="U45" s="36"/>
      <c r="V45" s="21"/>
      <c r="W45" s="96">
        <v>171018</v>
      </c>
      <c r="X45" s="96"/>
      <c r="Y45" s="36"/>
      <c r="Z45" s="21"/>
      <c r="AA45" s="96">
        <v>325035</v>
      </c>
      <c r="AB45" s="96"/>
      <c r="AC45" s="36"/>
      <c r="AD45" s="21"/>
      <c r="AE45" s="96">
        <v>102443</v>
      </c>
      <c r="AF45" s="96"/>
      <c r="AG45" s="36"/>
    </row>
    <row r="46" spans="1:33" ht="15.75" thickBot="1">
      <c r="A46" s="11"/>
      <c r="B46" s="95"/>
      <c r="C46" s="91"/>
      <c r="D46" s="91"/>
      <c r="E46" s="53"/>
      <c r="F46" s="21"/>
      <c r="G46" s="91"/>
      <c r="H46" s="91"/>
      <c r="I46" s="53"/>
      <c r="J46" s="21"/>
      <c r="K46" s="91"/>
      <c r="L46" s="91"/>
      <c r="M46" s="53"/>
      <c r="N46" s="21"/>
      <c r="O46" s="91"/>
      <c r="P46" s="91"/>
      <c r="Q46" s="53"/>
      <c r="R46" s="21"/>
      <c r="S46" s="91"/>
      <c r="T46" s="91"/>
      <c r="U46" s="53"/>
      <c r="V46" s="21"/>
      <c r="W46" s="91"/>
      <c r="X46" s="91"/>
      <c r="Y46" s="53"/>
      <c r="Z46" s="21"/>
      <c r="AA46" s="91"/>
      <c r="AB46" s="91"/>
      <c r="AC46" s="53"/>
      <c r="AD46" s="21"/>
      <c r="AE46" s="91"/>
      <c r="AF46" s="91"/>
      <c r="AG46" s="53"/>
    </row>
    <row r="47" spans="1:33">
      <c r="A47" s="11"/>
      <c r="B47" s="77" t="s">
        <v>236</v>
      </c>
      <c r="C47" s="41"/>
      <c r="D47" s="41"/>
      <c r="E47" s="41"/>
      <c r="F47" s="28"/>
      <c r="G47" s="41"/>
      <c r="H47" s="41"/>
      <c r="I47" s="41"/>
      <c r="J47" s="28"/>
      <c r="K47" s="41"/>
      <c r="L47" s="41"/>
      <c r="M47" s="41"/>
      <c r="N47" s="28"/>
      <c r="O47" s="41"/>
      <c r="P47" s="41"/>
      <c r="Q47" s="41"/>
      <c r="R47" s="28"/>
      <c r="S47" s="41"/>
      <c r="T47" s="41"/>
      <c r="U47" s="41"/>
      <c r="V47" s="28"/>
      <c r="W47" s="41"/>
      <c r="X47" s="41"/>
      <c r="Y47" s="41"/>
      <c r="Z47" s="28"/>
      <c r="AA47" s="41"/>
      <c r="AB47" s="41"/>
      <c r="AC47" s="41"/>
      <c r="AD47" s="28"/>
      <c r="AE47" s="41"/>
      <c r="AF47" s="41"/>
      <c r="AG47" s="41"/>
    </row>
    <row r="48" spans="1:33">
      <c r="A48" s="11"/>
      <c r="B48" s="83" t="s">
        <v>237</v>
      </c>
      <c r="C48" s="86" t="s">
        <v>238</v>
      </c>
      <c r="D48" s="86"/>
      <c r="E48" s="84" t="s">
        <v>220</v>
      </c>
      <c r="F48" s="21"/>
      <c r="G48" s="86" t="s">
        <v>238</v>
      </c>
      <c r="H48" s="86"/>
      <c r="I48" s="84" t="s">
        <v>220</v>
      </c>
      <c r="J48" s="21"/>
      <c r="K48" s="98" t="s">
        <v>216</v>
      </c>
      <c r="L48" s="98"/>
      <c r="M48" s="21"/>
      <c r="N48" s="21"/>
      <c r="O48" s="98" t="s">
        <v>216</v>
      </c>
      <c r="P48" s="98"/>
      <c r="Q48" s="21"/>
      <c r="R48" s="21"/>
      <c r="S48" s="86" t="s">
        <v>216</v>
      </c>
      <c r="T48" s="86"/>
      <c r="U48" s="21"/>
      <c r="V48" s="21"/>
      <c r="W48" s="98" t="s">
        <v>216</v>
      </c>
      <c r="X48" s="98"/>
      <c r="Y48" s="21"/>
      <c r="Z48" s="21"/>
      <c r="AA48" s="98" t="s">
        <v>216</v>
      </c>
      <c r="AB48" s="98"/>
      <c r="AC48" s="21"/>
      <c r="AD48" s="21"/>
      <c r="AE48" s="98" t="s">
        <v>216</v>
      </c>
      <c r="AF48" s="98"/>
      <c r="AG48" s="21"/>
    </row>
    <row r="49" spans="1:33" ht="15.75" thickBot="1">
      <c r="A49" s="11"/>
      <c r="B49" s="83"/>
      <c r="C49" s="90"/>
      <c r="D49" s="90"/>
      <c r="E49" s="97"/>
      <c r="F49" s="21"/>
      <c r="G49" s="90"/>
      <c r="H49" s="90"/>
      <c r="I49" s="97"/>
      <c r="J49" s="21"/>
      <c r="K49" s="99"/>
      <c r="L49" s="99"/>
      <c r="M49" s="53"/>
      <c r="N49" s="21"/>
      <c r="O49" s="99"/>
      <c r="P49" s="99"/>
      <c r="Q49" s="53"/>
      <c r="R49" s="21"/>
      <c r="S49" s="90"/>
      <c r="T49" s="90"/>
      <c r="U49" s="53"/>
      <c r="V49" s="21"/>
      <c r="W49" s="99"/>
      <c r="X49" s="99"/>
      <c r="Y49" s="53"/>
      <c r="Z49" s="21"/>
      <c r="AA49" s="99"/>
      <c r="AB49" s="99"/>
      <c r="AC49" s="53"/>
      <c r="AD49" s="21"/>
      <c r="AE49" s="99"/>
      <c r="AF49" s="99"/>
      <c r="AG49" s="53"/>
    </row>
    <row r="50" spans="1:33">
      <c r="A50" s="11"/>
      <c r="B50" s="82" t="s">
        <v>61</v>
      </c>
      <c r="C50" s="100" t="s">
        <v>238</v>
      </c>
      <c r="D50" s="100"/>
      <c r="E50" s="102" t="s">
        <v>220</v>
      </c>
      <c r="F50" s="40"/>
      <c r="G50" s="100" t="s">
        <v>238</v>
      </c>
      <c r="H50" s="100"/>
      <c r="I50" s="102" t="s">
        <v>220</v>
      </c>
      <c r="J50" s="40"/>
      <c r="K50" s="100" t="s">
        <v>216</v>
      </c>
      <c r="L50" s="100"/>
      <c r="M50" s="41"/>
      <c r="N50" s="40"/>
      <c r="O50" s="100" t="s">
        <v>216</v>
      </c>
      <c r="P50" s="100"/>
      <c r="Q50" s="41"/>
      <c r="R50" s="40"/>
      <c r="S50" s="100" t="s">
        <v>216</v>
      </c>
      <c r="T50" s="100"/>
      <c r="U50" s="41"/>
      <c r="V50" s="40"/>
      <c r="W50" s="100" t="s">
        <v>216</v>
      </c>
      <c r="X50" s="100"/>
      <c r="Y50" s="41"/>
      <c r="Z50" s="40"/>
      <c r="AA50" s="100" t="s">
        <v>216</v>
      </c>
      <c r="AB50" s="100"/>
      <c r="AC50" s="41"/>
      <c r="AD50" s="40"/>
      <c r="AE50" s="100" t="s">
        <v>216</v>
      </c>
      <c r="AF50" s="100"/>
      <c r="AG50" s="41"/>
    </row>
    <row r="51" spans="1:33" ht="15.75" thickBot="1">
      <c r="A51" s="11"/>
      <c r="B51" s="82"/>
      <c r="C51" s="101"/>
      <c r="D51" s="101"/>
      <c r="E51" s="103"/>
      <c r="F51" s="40"/>
      <c r="G51" s="101"/>
      <c r="H51" s="101"/>
      <c r="I51" s="103"/>
      <c r="J51" s="40"/>
      <c r="K51" s="101"/>
      <c r="L51" s="101"/>
      <c r="M51" s="104"/>
      <c r="N51" s="40"/>
      <c r="O51" s="101"/>
      <c r="P51" s="101"/>
      <c r="Q51" s="104"/>
      <c r="R51" s="40"/>
      <c r="S51" s="101"/>
      <c r="T51" s="101"/>
      <c r="U51" s="104"/>
      <c r="V51" s="40"/>
      <c r="W51" s="101"/>
      <c r="X51" s="101"/>
      <c r="Y51" s="104"/>
      <c r="Z51" s="40"/>
      <c r="AA51" s="101"/>
      <c r="AB51" s="101"/>
      <c r="AC51" s="104"/>
      <c r="AD51" s="40"/>
      <c r="AE51" s="101"/>
      <c r="AF51" s="101"/>
      <c r="AG51" s="104"/>
    </row>
    <row r="52" spans="1:33" ht="15.75" thickTop="1">
      <c r="A52" s="11"/>
      <c r="B52" s="95" t="s">
        <v>239</v>
      </c>
      <c r="C52" s="105" t="s">
        <v>215</v>
      </c>
      <c r="D52" s="107">
        <v>471118</v>
      </c>
      <c r="E52" s="109"/>
      <c r="F52" s="21"/>
      <c r="G52" s="105" t="s">
        <v>215</v>
      </c>
      <c r="H52" s="107">
        <v>113358</v>
      </c>
      <c r="I52" s="109"/>
      <c r="J52" s="21"/>
      <c r="K52" s="105" t="s">
        <v>215</v>
      </c>
      <c r="L52" s="107">
        <v>242173</v>
      </c>
      <c r="M52" s="109"/>
      <c r="N52" s="21"/>
      <c r="O52" s="105" t="s">
        <v>215</v>
      </c>
      <c r="P52" s="107">
        <v>115587</v>
      </c>
      <c r="Q52" s="109"/>
      <c r="R52" s="21"/>
      <c r="S52" s="105" t="s">
        <v>215</v>
      </c>
      <c r="T52" s="107">
        <v>598496</v>
      </c>
      <c r="U52" s="109"/>
      <c r="V52" s="21"/>
      <c r="W52" s="105" t="s">
        <v>215</v>
      </c>
      <c r="X52" s="107">
        <v>171018</v>
      </c>
      <c r="Y52" s="109"/>
      <c r="Z52" s="21"/>
      <c r="AA52" s="105" t="s">
        <v>215</v>
      </c>
      <c r="AB52" s="107">
        <v>325035</v>
      </c>
      <c r="AC52" s="109"/>
      <c r="AD52" s="21"/>
      <c r="AE52" s="105" t="s">
        <v>215</v>
      </c>
      <c r="AF52" s="107">
        <v>102443</v>
      </c>
      <c r="AG52" s="109"/>
    </row>
    <row r="53" spans="1:33" ht="15.75" thickBot="1">
      <c r="A53" s="11"/>
      <c r="B53" s="95"/>
      <c r="C53" s="106"/>
      <c r="D53" s="108"/>
      <c r="E53" s="70"/>
      <c r="F53" s="21"/>
      <c r="G53" s="106"/>
      <c r="H53" s="108"/>
      <c r="I53" s="70"/>
      <c r="J53" s="21"/>
      <c r="K53" s="106"/>
      <c r="L53" s="108"/>
      <c r="M53" s="70"/>
      <c r="N53" s="21"/>
      <c r="O53" s="106"/>
      <c r="P53" s="108"/>
      <c r="Q53" s="70"/>
      <c r="R53" s="21"/>
      <c r="S53" s="106"/>
      <c r="T53" s="108"/>
      <c r="U53" s="70"/>
      <c r="V53" s="21"/>
      <c r="W53" s="106"/>
      <c r="X53" s="108"/>
      <c r="Y53" s="70"/>
      <c r="Z53" s="21"/>
      <c r="AA53" s="106"/>
      <c r="AB53" s="108"/>
      <c r="AC53" s="70"/>
      <c r="AD53" s="21"/>
      <c r="AE53" s="106"/>
      <c r="AF53" s="108"/>
      <c r="AG53" s="70"/>
    </row>
    <row r="54" spans="1:33" ht="15.75" thickTop="1">
      <c r="A54" s="11"/>
      <c r="B54" s="130" t="s">
        <v>274</v>
      </c>
      <c r="C54" s="130"/>
      <c r="D54" s="130"/>
      <c r="E54" s="130"/>
      <c r="F54" s="130"/>
      <c r="G54" s="130"/>
      <c r="H54" s="130"/>
      <c r="I54" s="130"/>
      <c r="J54" s="130"/>
      <c r="K54" s="130"/>
      <c r="L54" s="130"/>
      <c r="M54" s="130"/>
      <c r="N54" s="130"/>
      <c r="O54" s="130"/>
      <c r="P54" s="130"/>
      <c r="Q54" s="130"/>
      <c r="R54" s="130"/>
      <c r="S54" s="130"/>
      <c r="T54" s="130"/>
      <c r="U54" s="130"/>
      <c r="V54" s="130"/>
      <c r="W54" s="130"/>
      <c r="X54" s="130"/>
      <c r="Y54" s="130"/>
      <c r="Z54" s="130"/>
      <c r="AA54" s="130"/>
      <c r="AB54" s="130"/>
      <c r="AC54" s="130"/>
      <c r="AD54" s="130"/>
      <c r="AE54" s="130"/>
      <c r="AF54" s="130"/>
      <c r="AG54" s="130"/>
    </row>
    <row r="55" spans="1:33">
      <c r="A55" s="11"/>
      <c r="B55" s="14"/>
      <c r="C55" s="14"/>
    </row>
    <row r="56" spans="1:33" ht="189">
      <c r="A56" s="11"/>
      <c r="B56" s="110">
        <v>-1</v>
      </c>
      <c r="C56" s="111" t="s">
        <v>275</v>
      </c>
    </row>
    <row r="57" spans="1:33">
      <c r="A57" s="11"/>
      <c r="B57" s="131"/>
      <c r="C57" s="131"/>
      <c r="D57" s="131"/>
      <c r="E57" s="131"/>
      <c r="F57" s="131"/>
      <c r="G57" s="131"/>
      <c r="H57" s="131"/>
      <c r="I57" s="131"/>
      <c r="J57" s="131"/>
      <c r="K57" s="131"/>
      <c r="L57" s="131"/>
      <c r="M57" s="131"/>
      <c r="N57" s="131"/>
      <c r="O57" s="131"/>
      <c r="P57" s="131"/>
      <c r="Q57" s="131"/>
      <c r="R57" s="131"/>
      <c r="S57" s="131"/>
      <c r="T57" s="131"/>
      <c r="U57" s="131"/>
      <c r="V57" s="131"/>
      <c r="W57" s="131"/>
      <c r="X57" s="131"/>
      <c r="Y57" s="131"/>
      <c r="Z57" s="131"/>
      <c r="AA57" s="131"/>
      <c r="AB57" s="131"/>
      <c r="AC57" s="131"/>
      <c r="AD57" s="131"/>
      <c r="AE57" s="131"/>
      <c r="AF57" s="131"/>
      <c r="AG57" s="131"/>
    </row>
    <row r="58" spans="1:33">
      <c r="A58" s="11"/>
      <c r="B58" s="14"/>
      <c r="C58" s="14"/>
    </row>
    <row r="59" spans="1:33" ht="90">
      <c r="A59" s="11"/>
      <c r="B59" s="110">
        <v>-2</v>
      </c>
      <c r="C59" s="111" t="s">
        <v>276</v>
      </c>
    </row>
    <row r="60" spans="1:33">
      <c r="A60" s="11"/>
      <c r="B60" s="131"/>
      <c r="C60" s="131"/>
      <c r="D60" s="131"/>
      <c r="E60" s="131"/>
      <c r="F60" s="131"/>
      <c r="G60" s="131"/>
      <c r="H60" s="131"/>
      <c r="I60" s="131"/>
      <c r="J60" s="131"/>
      <c r="K60" s="131"/>
      <c r="L60" s="131"/>
      <c r="M60" s="131"/>
      <c r="N60" s="131"/>
      <c r="O60" s="131"/>
      <c r="P60" s="131"/>
      <c r="Q60" s="131"/>
      <c r="R60" s="131"/>
      <c r="S60" s="131"/>
      <c r="T60" s="131"/>
      <c r="U60" s="131"/>
      <c r="V60" s="131"/>
      <c r="W60" s="131"/>
      <c r="X60" s="131"/>
      <c r="Y60" s="131"/>
      <c r="Z60" s="131"/>
      <c r="AA60" s="131"/>
      <c r="AB60" s="131"/>
      <c r="AC60" s="131"/>
      <c r="AD60" s="131"/>
      <c r="AE60" s="131"/>
      <c r="AF60" s="131"/>
      <c r="AG60" s="131"/>
    </row>
    <row r="61" spans="1:33">
      <c r="A61" s="11"/>
      <c r="B61" s="14"/>
      <c r="C61" s="14"/>
    </row>
    <row r="62" spans="1:33" ht="234">
      <c r="A62" s="11"/>
      <c r="B62" s="110">
        <v>-3</v>
      </c>
      <c r="C62" s="111" t="s">
        <v>277</v>
      </c>
    </row>
    <row r="63" spans="1:3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row>
    <row r="64" spans="1:33">
      <c r="A64" s="11"/>
      <c r="B64" s="131" t="s">
        <v>278</v>
      </c>
      <c r="C64" s="131"/>
      <c r="D64" s="131"/>
      <c r="E64" s="131"/>
      <c r="F64" s="131"/>
      <c r="G64" s="131"/>
      <c r="H64" s="131"/>
      <c r="I64" s="131"/>
      <c r="J64" s="131"/>
      <c r="K64" s="131"/>
      <c r="L64" s="131"/>
      <c r="M64" s="131"/>
      <c r="N64" s="131"/>
      <c r="O64" s="131"/>
      <c r="P64" s="131"/>
      <c r="Q64" s="131"/>
      <c r="R64" s="131"/>
      <c r="S64" s="131"/>
      <c r="T64" s="131"/>
      <c r="U64" s="131"/>
      <c r="V64" s="131"/>
      <c r="W64" s="131"/>
      <c r="X64" s="131"/>
      <c r="Y64" s="131"/>
      <c r="Z64" s="131"/>
      <c r="AA64" s="131"/>
      <c r="AB64" s="131"/>
      <c r="AC64" s="131"/>
      <c r="AD64" s="131"/>
      <c r="AE64" s="131"/>
      <c r="AF64" s="131"/>
      <c r="AG64" s="131"/>
    </row>
    <row r="65" spans="1:33">
      <c r="A65" s="11"/>
      <c r="B65" s="131"/>
      <c r="C65" s="131"/>
      <c r="D65" s="131"/>
      <c r="E65" s="131"/>
      <c r="F65" s="131"/>
      <c r="G65" s="131"/>
      <c r="H65" s="131"/>
      <c r="I65" s="131"/>
      <c r="J65" s="131"/>
      <c r="K65" s="131"/>
      <c r="L65" s="131"/>
      <c r="M65" s="131"/>
      <c r="N65" s="131"/>
      <c r="O65" s="131"/>
      <c r="P65" s="131"/>
      <c r="Q65" s="131"/>
      <c r="R65" s="131"/>
      <c r="S65" s="131"/>
      <c r="T65" s="131"/>
      <c r="U65" s="131"/>
      <c r="V65" s="131"/>
      <c r="W65" s="131"/>
      <c r="X65" s="131"/>
      <c r="Y65" s="131"/>
      <c r="Z65" s="131"/>
      <c r="AA65" s="131"/>
      <c r="AB65" s="131"/>
      <c r="AC65" s="131"/>
      <c r="AD65" s="131"/>
      <c r="AE65" s="131"/>
      <c r="AF65" s="131"/>
      <c r="AG65" s="131"/>
    </row>
    <row r="66" spans="1:33">
      <c r="A66" s="11"/>
      <c r="B66" s="14"/>
      <c r="C66" s="14"/>
    </row>
    <row r="67" spans="1:33" ht="90">
      <c r="A67" s="11"/>
      <c r="B67" s="110">
        <v>-4</v>
      </c>
      <c r="C67" s="111" t="s">
        <v>279</v>
      </c>
    </row>
    <row r="68" spans="1:33">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row>
    <row r="69" spans="1:33">
      <c r="A69" s="11"/>
      <c r="B69" s="21" t="s">
        <v>280</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row>
    <row r="70" spans="1:33">
      <c r="A70" s="1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row>
    <row r="71" spans="1:33">
      <c r="A71" s="11"/>
      <c r="B71" s="30"/>
      <c r="C71" s="30"/>
      <c r="D71" s="30"/>
      <c r="E71" s="30"/>
      <c r="F71" s="30"/>
      <c r="G71" s="30"/>
      <c r="H71" s="30"/>
      <c r="I71" s="30"/>
    </row>
    <row r="72" spans="1:33">
      <c r="A72" s="11"/>
      <c r="B72" s="14"/>
      <c r="C72" s="14"/>
      <c r="D72" s="14"/>
      <c r="E72" s="14"/>
      <c r="F72" s="14"/>
      <c r="G72" s="14"/>
      <c r="H72" s="14"/>
      <c r="I72" s="14"/>
    </row>
    <row r="73" spans="1:33">
      <c r="A73" s="11"/>
      <c r="B73" s="64" t="s">
        <v>281</v>
      </c>
      <c r="C73" s="33" t="s">
        <v>282</v>
      </c>
      <c r="D73" s="33"/>
      <c r="E73" s="33"/>
      <c r="F73" s="21"/>
      <c r="G73" s="33" t="s">
        <v>283</v>
      </c>
      <c r="H73" s="33"/>
      <c r="I73" s="33"/>
    </row>
    <row r="74" spans="1:33" ht="15.75" thickBot="1">
      <c r="A74" s="11"/>
      <c r="B74" s="114"/>
      <c r="C74" s="31">
        <v>2013</v>
      </c>
      <c r="D74" s="31"/>
      <c r="E74" s="31"/>
      <c r="F74" s="21"/>
      <c r="G74" s="31">
        <v>2012</v>
      </c>
      <c r="H74" s="31"/>
      <c r="I74" s="31"/>
    </row>
    <row r="75" spans="1:33">
      <c r="A75" s="11"/>
      <c r="B75" s="116" t="s">
        <v>284</v>
      </c>
      <c r="C75" s="116" t="s">
        <v>215</v>
      </c>
      <c r="D75" s="118">
        <v>102443</v>
      </c>
      <c r="E75" s="41"/>
      <c r="F75" s="40"/>
      <c r="G75" s="116" t="s">
        <v>215</v>
      </c>
      <c r="H75" s="118">
        <v>61998</v>
      </c>
      <c r="I75" s="41"/>
    </row>
    <row r="76" spans="1:33">
      <c r="A76" s="11"/>
      <c r="B76" s="115"/>
      <c r="C76" s="117"/>
      <c r="D76" s="119"/>
      <c r="E76" s="120"/>
      <c r="F76" s="40"/>
      <c r="G76" s="117"/>
      <c r="H76" s="119"/>
      <c r="I76" s="120"/>
    </row>
    <row r="77" spans="1:33">
      <c r="A77" s="11"/>
      <c r="B77" s="20" t="s">
        <v>285</v>
      </c>
      <c r="C77" s="121">
        <v>48268</v>
      </c>
      <c r="D77" s="121"/>
      <c r="E77" s="21"/>
      <c r="F77" s="21"/>
      <c r="G77" s="121">
        <v>82285</v>
      </c>
      <c r="H77" s="121"/>
      <c r="I77" s="21"/>
    </row>
    <row r="78" spans="1:33">
      <c r="A78" s="11"/>
      <c r="B78" s="20"/>
      <c r="C78" s="121"/>
      <c r="D78" s="121"/>
      <c r="E78" s="21"/>
      <c r="F78" s="21"/>
      <c r="G78" s="121"/>
      <c r="H78" s="121"/>
      <c r="I78" s="21"/>
    </row>
    <row r="79" spans="1:33">
      <c r="A79" s="11"/>
      <c r="B79" s="112" t="s">
        <v>286</v>
      </c>
      <c r="C79" s="122" t="s">
        <v>287</v>
      </c>
      <c r="D79" s="122"/>
      <c r="E79" s="112" t="s">
        <v>220</v>
      </c>
      <c r="F79" s="28"/>
      <c r="G79" s="122" t="s">
        <v>288</v>
      </c>
      <c r="H79" s="122"/>
      <c r="I79" s="112" t="s">
        <v>220</v>
      </c>
    </row>
    <row r="80" spans="1:33">
      <c r="A80" s="11"/>
      <c r="B80" s="20" t="s">
        <v>289</v>
      </c>
      <c r="C80" s="98">
        <v>2</v>
      </c>
      <c r="D80" s="98"/>
      <c r="E80" s="21"/>
      <c r="F80" s="21"/>
      <c r="G80" s="98" t="s">
        <v>290</v>
      </c>
      <c r="H80" s="98"/>
      <c r="I80" s="20" t="s">
        <v>220</v>
      </c>
    </row>
    <row r="81" spans="1:9">
      <c r="A81" s="11"/>
      <c r="B81" s="20"/>
      <c r="C81" s="98"/>
      <c r="D81" s="98"/>
      <c r="E81" s="21"/>
      <c r="F81" s="21"/>
      <c r="G81" s="98"/>
      <c r="H81" s="98"/>
      <c r="I81" s="20"/>
    </row>
    <row r="82" spans="1:9">
      <c r="A82" s="11"/>
      <c r="B82" s="115" t="s">
        <v>291</v>
      </c>
      <c r="C82" s="123">
        <v>3132</v>
      </c>
      <c r="D82" s="123"/>
      <c r="E82" s="40"/>
      <c r="F82" s="40"/>
      <c r="G82" s="122">
        <v>806</v>
      </c>
      <c r="H82" s="122"/>
      <c r="I82" s="40"/>
    </row>
    <row r="83" spans="1:9" ht="15.75" thickBot="1">
      <c r="A83" s="11"/>
      <c r="B83" s="115"/>
      <c r="C83" s="124"/>
      <c r="D83" s="124"/>
      <c r="E83" s="59"/>
      <c r="F83" s="40"/>
      <c r="G83" s="125"/>
      <c r="H83" s="125"/>
      <c r="I83" s="59"/>
    </row>
    <row r="84" spans="1:9">
      <c r="A84" s="11"/>
      <c r="B84" s="20" t="s">
        <v>292</v>
      </c>
      <c r="C84" s="126" t="s">
        <v>215</v>
      </c>
      <c r="D84" s="128">
        <v>115587</v>
      </c>
      <c r="E84" s="36"/>
      <c r="F84" s="21"/>
      <c r="G84" s="126" t="s">
        <v>215</v>
      </c>
      <c r="H84" s="128">
        <v>102443</v>
      </c>
      <c r="I84" s="36"/>
    </row>
    <row r="85" spans="1:9" ht="15.75" thickBot="1">
      <c r="A85" s="11"/>
      <c r="B85" s="20"/>
      <c r="C85" s="127"/>
      <c r="D85" s="129"/>
      <c r="E85" s="70"/>
      <c r="F85" s="21"/>
      <c r="G85" s="127"/>
      <c r="H85" s="129"/>
      <c r="I85" s="70"/>
    </row>
    <row r="86" spans="1:9" ht="15.75" thickTop="1"/>
  </sheetData>
  <mergeCells count="466">
    <mergeCell ref="B70:AG70"/>
    <mergeCell ref="B60:AG60"/>
    <mergeCell ref="B63:AG63"/>
    <mergeCell ref="B64:AG64"/>
    <mergeCell ref="B65:AG65"/>
    <mergeCell ref="B68:AG68"/>
    <mergeCell ref="B69:AG69"/>
    <mergeCell ref="B13:AG13"/>
    <mergeCell ref="B14:AG14"/>
    <mergeCell ref="B15:AG15"/>
    <mergeCell ref="B16:AG16"/>
    <mergeCell ref="B17:AG17"/>
    <mergeCell ref="B54:AG54"/>
    <mergeCell ref="B7:AG7"/>
    <mergeCell ref="B8:AG8"/>
    <mergeCell ref="B9:AG9"/>
    <mergeCell ref="B10:AG10"/>
    <mergeCell ref="B11:AG11"/>
    <mergeCell ref="B12:AG12"/>
    <mergeCell ref="H84:H85"/>
    <mergeCell ref="I84:I85"/>
    <mergeCell ref="A1:A2"/>
    <mergeCell ref="B1:AG1"/>
    <mergeCell ref="B2:AG2"/>
    <mergeCell ref="B3:AG3"/>
    <mergeCell ref="A4:A85"/>
    <mergeCell ref="B4:AG4"/>
    <mergeCell ref="B5:AG5"/>
    <mergeCell ref="B6:AG6"/>
    <mergeCell ref="B84:B85"/>
    <mergeCell ref="C84:C85"/>
    <mergeCell ref="D84:D85"/>
    <mergeCell ref="E84:E85"/>
    <mergeCell ref="F84:F85"/>
    <mergeCell ref="G84:G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AF52:AF53"/>
    <mergeCell ref="AG52:AG53"/>
    <mergeCell ref="B71:I71"/>
    <mergeCell ref="B73:B74"/>
    <mergeCell ref="C73:E73"/>
    <mergeCell ref="C74:E74"/>
    <mergeCell ref="F73:F74"/>
    <mergeCell ref="G73:I73"/>
    <mergeCell ref="G74:I74"/>
    <mergeCell ref="B57:AG57"/>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A47:AC47"/>
    <mergeCell ref="AE47:AG47"/>
    <mergeCell ref="B48:B49"/>
    <mergeCell ref="C48:D49"/>
    <mergeCell ref="E48:E49"/>
    <mergeCell ref="F48:F49"/>
    <mergeCell ref="G48:H49"/>
    <mergeCell ref="I48:I49"/>
    <mergeCell ref="J48:J49"/>
    <mergeCell ref="K48:L49"/>
    <mergeCell ref="C47:E47"/>
    <mergeCell ref="G47:I47"/>
    <mergeCell ref="K47:M47"/>
    <mergeCell ref="O47:Q47"/>
    <mergeCell ref="S47:U47"/>
    <mergeCell ref="W47:Y47"/>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D21:AD26"/>
    <mergeCell ref="AE21:AG21"/>
    <mergeCell ref="AE22:AG22"/>
    <mergeCell ref="AE23:AG23"/>
    <mergeCell ref="AE24:AG24"/>
    <mergeCell ref="AE25:AG25"/>
    <mergeCell ref="AE26:AG26"/>
    <mergeCell ref="Z21:Z26"/>
    <mergeCell ref="AA21:AC21"/>
    <mergeCell ref="AA22:AC22"/>
    <mergeCell ref="AA23:AC23"/>
    <mergeCell ref="AA24:AC24"/>
    <mergeCell ref="AA25:AC25"/>
    <mergeCell ref="AA26:AC26"/>
    <mergeCell ref="V21:V26"/>
    <mergeCell ref="W21:Y21"/>
    <mergeCell ref="W22:Y22"/>
    <mergeCell ref="W23:Y23"/>
    <mergeCell ref="W24:Y24"/>
    <mergeCell ref="W25:Y25"/>
    <mergeCell ref="W26:Y26"/>
    <mergeCell ref="R21:R26"/>
    <mergeCell ref="S21:U21"/>
    <mergeCell ref="S22:U22"/>
    <mergeCell ref="S23:U23"/>
    <mergeCell ref="S24:U24"/>
    <mergeCell ref="S25:U25"/>
    <mergeCell ref="S26:U26"/>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F21:F26"/>
    <mergeCell ref="G21:I21"/>
    <mergeCell ref="G22:I22"/>
    <mergeCell ref="G23:I23"/>
    <mergeCell ref="G24:I24"/>
    <mergeCell ref="G25:I25"/>
    <mergeCell ref="G26:I26"/>
    <mergeCell ref="B18:AG18"/>
    <mergeCell ref="C20:Q20"/>
    <mergeCell ref="S20:AG20"/>
    <mergeCell ref="B21:B26"/>
    <mergeCell ref="C21:E21"/>
    <mergeCell ref="C22:E22"/>
    <mergeCell ref="C23:E23"/>
    <mergeCell ref="C24:E24"/>
    <mergeCell ref="C25:E25"/>
    <mergeCell ref="C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6" t="s">
        <v>293</v>
      </c>
      <c r="B1" s="6" t="s">
        <v>1</v>
      </c>
      <c r="C1" s="6"/>
      <c r="D1" s="6"/>
      <c r="E1" s="6"/>
      <c r="F1" s="6"/>
      <c r="G1" s="6"/>
      <c r="H1" s="6"/>
      <c r="I1" s="6"/>
      <c r="J1" s="6"/>
      <c r="K1" s="6"/>
      <c r="L1" s="6"/>
      <c r="M1" s="6"/>
      <c r="N1" s="6"/>
      <c r="O1" s="6"/>
      <c r="P1" s="6"/>
      <c r="Q1" s="6"/>
    </row>
    <row r="2" spans="1:17" ht="15" customHeight="1">
      <c r="A2" s="6"/>
      <c r="B2" s="6" t="s">
        <v>80</v>
      </c>
      <c r="C2" s="6"/>
      <c r="D2" s="6"/>
      <c r="E2" s="6"/>
      <c r="F2" s="6"/>
      <c r="G2" s="6"/>
      <c r="H2" s="6"/>
      <c r="I2" s="6"/>
      <c r="J2" s="6"/>
      <c r="K2" s="6"/>
      <c r="L2" s="6"/>
      <c r="M2" s="6"/>
      <c r="N2" s="6"/>
      <c r="O2" s="6"/>
      <c r="P2" s="6"/>
      <c r="Q2" s="6"/>
    </row>
    <row r="3" spans="1:17" ht="30">
      <c r="A3" s="3" t="s">
        <v>294</v>
      </c>
      <c r="B3" s="10" t="s">
        <v>5</v>
      </c>
      <c r="C3" s="10"/>
      <c r="D3" s="10"/>
      <c r="E3" s="10"/>
      <c r="F3" s="10"/>
      <c r="G3" s="10"/>
      <c r="H3" s="10"/>
      <c r="I3" s="10"/>
      <c r="J3" s="10"/>
      <c r="K3" s="10"/>
      <c r="L3" s="10"/>
      <c r="M3" s="10"/>
      <c r="N3" s="10"/>
      <c r="O3" s="10"/>
      <c r="P3" s="10"/>
      <c r="Q3" s="10"/>
    </row>
    <row r="4" spans="1:17" ht="15" customHeight="1">
      <c r="A4" s="11" t="s">
        <v>293</v>
      </c>
      <c r="B4" s="10" t="s">
        <v>5</v>
      </c>
      <c r="C4" s="10"/>
      <c r="D4" s="10"/>
      <c r="E4" s="10"/>
      <c r="F4" s="10"/>
      <c r="G4" s="10"/>
      <c r="H4" s="10"/>
      <c r="I4" s="10"/>
      <c r="J4" s="10"/>
      <c r="K4" s="10"/>
      <c r="L4" s="10"/>
      <c r="M4" s="10"/>
      <c r="N4" s="10"/>
      <c r="O4" s="10"/>
      <c r="P4" s="10"/>
      <c r="Q4" s="10"/>
    </row>
    <row r="5" spans="1:17">
      <c r="A5" s="11"/>
      <c r="B5" s="19" t="s">
        <v>293</v>
      </c>
      <c r="C5" s="19"/>
      <c r="D5" s="19"/>
      <c r="E5" s="19"/>
      <c r="F5" s="19"/>
      <c r="G5" s="19"/>
      <c r="H5" s="19"/>
      <c r="I5" s="19"/>
      <c r="J5" s="19"/>
      <c r="K5" s="19"/>
      <c r="L5" s="19"/>
      <c r="M5" s="19"/>
      <c r="N5" s="19"/>
      <c r="O5" s="19"/>
      <c r="P5" s="19"/>
      <c r="Q5" s="19"/>
    </row>
    <row r="6" spans="1:17">
      <c r="A6" s="11"/>
      <c r="B6" s="21"/>
      <c r="C6" s="21"/>
      <c r="D6" s="21"/>
      <c r="E6" s="21"/>
      <c r="F6" s="21"/>
      <c r="G6" s="21"/>
      <c r="H6" s="21"/>
      <c r="I6" s="21"/>
      <c r="J6" s="21"/>
      <c r="K6" s="21"/>
      <c r="L6" s="21"/>
      <c r="M6" s="21"/>
      <c r="N6" s="21"/>
      <c r="O6" s="21"/>
      <c r="P6" s="21"/>
      <c r="Q6" s="21"/>
    </row>
    <row r="7" spans="1:17" ht="38.25" customHeight="1">
      <c r="A7" s="11"/>
      <c r="B7" s="21" t="s">
        <v>295</v>
      </c>
      <c r="C7" s="21"/>
      <c r="D7" s="21"/>
      <c r="E7" s="21"/>
      <c r="F7" s="21"/>
      <c r="G7" s="21"/>
      <c r="H7" s="21"/>
      <c r="I7" s="21"/>
      <c r="J7" s="21"/>
      <c r="K7" s="21"/>
      <c r="L7" s="21"/>
      <c r="M7" s="21"/>
      <c r="N7" s="21"/>
      <c r="O7" s="21"/>
      <c r="P7" s="21"/>
      <c r="Q7" s="21"/>
    </row>
    <row r="8" spans="1:17">
      <c r="A8" s="11"/>
      <c r="B8" s="21"/>
      <c r="C8" s="21"/>
      <c r="D8" s="21"/>
      <c r="E8" s="21"/>
      <c r="F8" s="21"/>
      <c r="G8" s="21"/>
      <c r="H8" s="21"/>
      <c r="I8" s="21"/>
      <c r="J8" s="21"/>
      <c r="K8" s="21"/>
      <c r="L8" s="21"/>
      <c r="M8" s="21"/>
      <c r="N8" s="21"/>
      <c r="O8" s="21"/>
      <c r="P8" s="21"/>
      <c r="Q8" s="21"/>
    </row>
    <row r="9" spans="1:17">
      <c r="A9" s="11"/>
      <c r="B9" s="21" t="s">
        <v>296</v>
      </c>
      <c r="C9" s="21"/>
      <c r="D9" s="21"/>
      <c r="E9" s="21"/>
      <c r="F9" s="21"/>
      <c r="G9" s="21"/>
      <c r="H9" s="21"/>
      <c r="I9" s="21"/>
      <c r="J9" s="21"/>
      <c r="K9" s="21"/>
      <c r="L9" s="21"/>
      <c r="M9" s="21"/>
      <c r="N9" s="21"/>
      <c r="O9" s="21"/>
      <c r="P9" s="21"/>
      <c r="Q9" s="21"/>
    </row>
    <row r="10" spans="1:17">
      <c r="A10" s="11"/>
      <c r="B10" s="21"/>
      <c r="C10" s="21"/>
      <c r="D10" s="21"/>
      <c r="E10" s="21"/>
      <c r="F10" s="21"/>
      <c r="G10" s="21"/>
      <c r="H10" s="21"/>
      <c r="I10" s="21"/>
      <c r="J10" s="21"/>
      <c r="K10" s="21"/>
      <c r="L10" s="21"/>
      <c r="M10" s="21"/>
      <c r="N10" s="21"/>
      <c r="O10" s="21"/>
      <c r="P10" s="21"/>
      <c r="Q10" s="21"/>
    </row>
    <row r="11" spans="1:17">
      <c r="A11" s="11"/>
      <c r="B11" s="30"/>
      <c r="C11" s="30"/>
      <c r="D11" s="30"/>
      <c r="E11" s="30"/>
      <c r="F11" s="30"/>
      <c r="G11" s="30"/>
      <c r="H11" s="30"/>
      <c r="I11" s="30"/>
    </row>
    <row r="12" spans="1:17">
      <c r="A12" s="11"/>
      <c r="B12" s="14"/>
      <c r="C12" s="14"/>
      <c r="D12" s="14"/>
      <c r="E12" s="14"/>
      <c r="F12" s="14"/>
      <c r="G12" s="14"/>
      <c r="H12" s="14"/>
      <c r="I12" s="14"/>
    </row>
    <row r="13" spans="1:17">
      <c r="A13" s="11"/>
      <c r="B13" s="15"/>
      <c r="C13" s="33" t="s">
        <v>297</v>
      </c>
      <c r="D13" s="33"/>
      <c r="E13" s="33"/>
      <c r="F13" s="15"/>
      <c r="G13" s="33" t="s">
        <v>297</v>
      </c>
      <c r="H13" s="33"/>
      <c r="I13" s="33"/>
    </row>
    <row r="14" spans="1:17">
      <c r="A14" s="11"/>
      <c r="B14" s="32"/>
      <c r="C14" s="33" t="s">
        <v>282</v>
      </c>
      <c r="D14" s="33"/>
      <c r="E14" s="33"/>
      <c r="F14" s="21"/>
      <c r="G14" s="33" t="s">
        <v>283</v>
      </c>
      <c r="H14" s="33"/>
      <c r="I14" s="33"/>
    </row>
    <row r="15" spans="1:17" ht="15.75" thickBot="1">
      <c r="A15" s="11"/>
      <c r="B15" s="32"/>
      <c r="C15" s="31">
        <v>2013</v>
      </c>
      <c r="D15" s="31"/>
      <c r="E15" s="31"/>
      <c r="F15" s="21"/>
      <c r="G15" s="31">
        <v>2012</v>
      </c>
      <c r="H15" s="31"/>
      <c r="I15" s="31"/>
    </row>
    <row r="16" spans="1:17">
      <c r="A16" s="11"/>
      <c r="B16" s="115" t="s">
        <v>298</v>
      </c>
      <c r="C16" s="116" t="s">
        <v>215</v>
      </c>
      <c r="D16" s="118">
        <v>56604</v>
      </c>
      <c r="E16" s="41"/>
      <c r="F16" s="40"/>
      <c r="G16" s="116" t="s">
        <v>215</v>
      </c>
      <c r="H16" s="118">
        <v>49979</v>
      </c>
      <c r="I16" s="41"/>
    </row>
    <row r="17" spans="1:17">
      <c r="A17" s="11"/>
      <c r="B17" s="115"/>
      <c r="C17" s="117"/>
      <c r="D17" s="119"/>
      <c r="E17" s="120"/>
      <c r="F17" s="40"/>
      <c r="G17" s="117"/>
      <c r="H17" s="119"/>
      <c r="I17" s="120"/>
    </row>
    <row r="18" spans="1:17">
      <c r="A18" s="11"/>
      <c r="B18" s="20" t="s">
        <v>299</v>
      </c>
      <c r="C18" s="121">
        <v>29471</v>
      </c>
      <c r="D18" s="121"/>
      <c r="E18" s="21"/>
      <c r="F18" s="21"/>
      <c r="G18" s="121">
        <v>25127</v>
      </c>
      <c r="H18" s="121"/>
      <c r="I18" s="21"/>
    </row>
    <row r="19" spans="1:17">
      <c r="A19" s="11"/>
      <c r="B19" s="20"/>
      <c r="C19" s="121"/>
      <c r="D19" s="121"/>
      <c r="E19" s="21"/>
      <c r="F19" s="21"/>
      <c r="G19" s="121"/>
      <c r="H19" s="121"/>
      <c r="I19" s="21"/>
    </row>
    <row r="20" spans="1:17">
      <c r="A20" s="11"/>
      <c r="B20" s="30"/>
      <c r="C20" s="30"/>
      <c r="D20" s="30"/>
      <c r="E20" s="30"/>
      <c r="F20" s="30"/>
      <c r="G20" s="30"/>
      <c r="H20" s="30"/>
      <c r="I20" s="30"/>
      <c r="J20" s="30"/>
      <c r="K20" s="30"/>
      <c r="L20" s="30"/>
      <c r="M20" s="30"/>
      <c r="N20" s="30"/>
      <c r="O20" s="30"/>
      <c r="P20" s="30"/>
      <c r="Q20" s="30"/>
    </row>
    <row r="21" spans="1:17">
      <c r="A21" s="11"/>
      <c r="B21" s="14"/>
      <c r="C21" s="14"/>
      <c r="D21" s="14"/>
      <c r="E21" s="14"/>
      <c r="F21" s="14"/>
      <c r="G21" s="14"/>
      <c r="H21" s="14"/>
      <c r="I21" s="14"/>
      <c r="J21" s="14"/>
      <c r="K21" s="14"/>
      <c r="L21" s="14"/>
      <c r="M21" s="14"/>
      <c r="N21" s="14"/>
      <c r="O21" s="14"/>
      <c r="P21" s="14"/>
      <c r="Q21" s="14"/>
    </row>
    <row r="22" spans="1:17">
      <c r="A22" s="11"/>
      <c r="B22" s="15"/>
      <c r="C22" s="33" t="s">
        <v>300</v>
      </c>
      <c r="D22" s="33"/>
      <c r="E22" s="33"/>
      <c r="F22" s="33"/>
      <c r="G22" s="33"/>
      <c r="H22" s="33"/>
      <c r="I22" s="33"/>
      <c r="J22" s="15"/>
      <c r="K22" s="33" t="s">
        <v>301</v>
      </c>
      <c r="L22" s="33"/>
      <c r="M22" s="33"/>
      <c r="N22" s="33"/>
      <c r="O22" s="33"/>
      <c r="P22" s="33"/>
      <c r="Q22" s="33"/>
    </row>
    <row r="23" spans="1:17">
      <c r="A23" s="11"/>
      <c r="B23" s="23"/>
      <c r="C23" s="33" t="s">
        <v>302</v>
      </c>
      <c r="D23" s="33"/>
      <c r="E23" s="33"/>
      <c r="F23" s="33"/>
      <c r="G23" s="33"/>
      <c r="H23" s="33"/>
      <c r="I23" s="33"/>
      <c r="J23" s="15"/>
      <c r="K23" s="33" t="s">
        <v>302</v>
      </c>
      <c r="L23" s="33"/>
      <c r="M23" s="33"/>
      <c r="N23" s="33"/>
      <c r="O23" s="33"/>
      <c r="P23" s="33"/>
      <c r="Q23" s="33"/>
    </row>
    <row r="24" spans="1:17" ht="15.75" thickBot="1">
      <c r="A24" s="11"/>
      <c r="B24" s="15"/>
      <c r="C24" s="31" t="s">
        <v>303</v>
      </c>
      <c r="D24" s="31"/>
      <c r="E24" s="31"/>
      <c r="F24" s="31"/>
      <c r="G24" s="31"/>
      <c r="H24" s="31"/>
      <c r="I24" s="31"/>
      <c r="J24" s="15"/>
      <c r="K24" s="31" t="s">
        <v>303</v>
      </c>
      <c r="L24" s="31"/>
      <c r="M24" s="31"/>
      <c r="N24" s="31"/>
      <c r="O24" s="31"/>
      <c r="P24" s="31"/>
      <c r="Q24" s="31"/>
    </row>
    <row r="25" spans="1:17" ht="15.75" thickBot="1">
      <c r="A25" s="11"/>
      <c r="B25" s="23"/>
      <c r="C25" s="133">
        <v>2013</v>
      </c>
      <c r="D25" s="133"/>
      <c r="E25" s="133"/>
      <c r="F25" s="132"/>
      <c r="G25" s="133">
        <v>2012</v>
      </c>
      <c r="H25" s="133"/>
      <c r="I25" s="133"/>
      <c r="J25" s="15"/>
      <c r="K25" s="133">
        <v>2013</v>
      </c>
      <c r="L25" s="133"/>
      <c r="M25" s="133"/>
      <c r="N25" s="15"/>
      <c r="O25" s="133">
        <v>2012</v>
      </c>
      <c r="P25" s="133"/>
      <c r="Q25" s="133"/>
    </row>
    <row r="26" spans="1:17">
      <c r="A26" s="11"/>
      <c r="B26" s="20" t="s">
        <v>81</v>
      </c>
      <c r="C26" s="126" t="s">
        <v>215</v>
      </c>
      <c r="D26" s="128">
        <v>46239</v>
      </c>
      <c r="E26" s="36"/>
      <c r="F26" s="36"/>
      <c r="G26" s="126" t="s">
        <v>215</v>
      </c>
      <c r="H26" s="128">
        <v>54798</v>
      </c>
      <c r="I26" s="36"/>
      <c r="J26" s="21"/>
      <c r="K26" s="126" t="s">
        <v>215</v>
      </c>
      <c r="L26" s="128">
        <v>104986</v>
      </c>
      <c r="M26" s="36"/>
      <c r="N26" s="21"/>
      <c r="O26" s="126" t="s">
        <v>215</v>
      </c>
      <c r="P26" s="128">
        <v>125751</v>
      </c>
      <c r="Q26" s="36"/>
    </row>
    <row r="27" spans="1:17">
      <c r="A27" s="11"/>
      <c r="B27" s="20"/>
      <c r="C27" s="134"/>
      <c r="D27" s="135"/>
      <c r="E27" s="73"/>
      <c r="F27" s="73"/>
      <c r="G27" s="134"/>
      <c r="H27" s="135"/>
      <c r="I27" s="73"/>
      <c r="J27" s="21"/>
      <c r="K27" s="134"/>
      <c r="L27" s="135"/>
      <c r="M27" s="73"/>
      <c r="N27" s="21"/>
      <c r="O27" s="134"/>
      <c r="P27" s="135"/>
      <c r="Q27" s="73"/>
    </row>
    <row r="28" spans="1:17">
      <c r="A28" s="11"/>
      <c r="B28" s="115" t="s">
        <v>84</v>
      </c>
      <c r="C28" s="123">
        <v>10102</v>
      </c>
      <c r="D28" s="123"/>
      <c r="E28" s="40"/>
      <c r="F28" s="40"/>
      <c r="G28" s="123">
        <v>11590</v>
      </c>
      <c r="H28" s="123"/>
      <c r="I28" s="40"/>
      <c r="J28" s="40"/>
      <c r="K28" s="123">
        <v>13238</v>
      </c>
      <c r="L28" s="123"/>
      <c r="M28" s="40"/>
      <c r="N28" s="40"/>
      <c r="O28" s="123">
        <v>19906</v>
      </c>
      <c r="P28" s="123"/>
      <c r="Q28" s="40"/>
    </row>
    <row r="29" spans="1:17">
      <c r="A29" s="11"/>
      <c r="B29" s="115"/>
      <c r="C29" s="123"/>
      <c r="D29" s="123"/>
      <c r="E29" s="40"/>
      <c r="F29" s="40"/>
      <c r="G29" s="123"/>
      <c r="H29" s="123"/>
      <c r="I29" s="40"/>
      <c r="J29" s="40"/>
      <c r="K29" s="123"/>
      <c r="L29" s="123"/>
      <c r="M29" s="40"/>
      <c r="N29" s="40"/>
      <c r="O29" s="123"/>
      <c r="P29" s="123"/>
      <c r="Q29" s="40"/>
    </row>
    <row r="30" spans="1:17">
      <c r="A30" s="11"/>
      <c r="B30" s="20" t="s">
        <v>304</v>
      </c>
      <c r="C30" s="121">
        <v>9914</v>
      </c>
      <c r="D30" s="121"/>
      <c r="E30" s="21"/>
      <c r="F30" s="21"/>
      <c r="G30" s="121">
        <v>11439</v>
      </c>
      <c r="H30" s="121"/>
      <c r="I30" s="21"/>
      <c r="J30" s="21"/>
      <c r="K30" s="121">
        <v>12602</v>
      </c>
      <c r="L30" s="121"/>
      <c r="M30" s="21"/>
      <c r="N30" s="21"/>
      <c r="O30" s="121">
        <v>19543</v>
      </c>
      <c r="P30" s="121"/>
      <c r="Q30" s="21"/>
    </row>
    <row r="31" spans="1:17">
      <c r="A31" s="11"/>
      <c r="B31" s="20"/>
      <c r="C31" s="121"/>
      <c r="D31" s="121"/>
      <c r="E31" s="21"/>
      <c r="F31" s="21"/>
      <c r="G31" s="121"/>
      <c r="H31" s="121"/>
      <c r="I31" s="21"/>
      <c r="J31" s="21"/>
      <c r="K31" s="121"/>
      <c r="L31" s="121"/>
      <c r="M31" s="21"/>
      <c r="N31" s="21"/>
      <c r="O31" s="121"/>
      <c r="P31" s="121"/>
      <c r="Q31" s="21"/>
    </row>
    <row r="32" spans="1:17">
      <c r="A32" s="11"/>
      <c r="B32" s="40" t="s">
        <v>305</v>
      </c>
      <c r="C32" s="123">
        <v>3800</v>
      </c>
      <c r="D32" s="123"/>
      <c r="E32" s="40"/>
      <c r="F32" s="40"/>
      <c r="G32" s="123">
        <v>4286</v>
      </c>
      <c r="H32" s="123"/>
      <c r="I32" s="40"/>
      <c r="J32" s="40"/>
      <c r="K32" s="123">
        <v>4378</v>
      </c>
      <c r="L32" s="123"/>
      <c r="M32" s="40"/>
      <c r="N32" s="40"/>
      <c r="O32" s="123">
        <v>7422</v>
      </c>
      <c r="P32" s="123"/>
      <c r="Q32" s="40"/>
    </row>
    <row r="33" spans="1:17">
      <c r="A33" s="11"/>
      <c r="B33" s="40"/>
      <c r="C33" s="123"/>
      <c r="D33" s="123"/>
      <c r="E33" s="40"/>
      <c r="F33" s="40"/>
      <c r="G33" s="123"/>
      <c r="H33" s="123"/>
      <c r="I33" s="40"/>
      <c r="J33" s="40"/>
      <c r="K33" s="123"/>
      <c r="L33" s="123"/>
      <c r="M33" s="40"/>
      <c r="N33" s="40"/>
      <c r="O33" s="123"/>
      <c r="P33" s="123"/>
      <c r="Q33" s="40"/>
    </row>
    <row r="34" spans="1:17">
      <c r="A34" s="11"/>
      <c r="B34" s="21"/>
      <c r="C34" s="21"/>
      <c r="D34" s="21"/>
      <c r="E34" s="21"/>
      <c r="F34" s="21"/>
      <c r="G34" s="21"/>
      <c r="H34" s="21"/>
      <c r="I34" s="21"/>
      <c r="J34" s="21"/>
      <c r="K34" s="21"/>
      <c r="L34" s="21"/>
      <c r="M34" s="21"/>
      <c r="N34" s="21"/>
      <c r="O34" s="21"/>
      <c r="P34" s="21"/>
      <c r="Q34" s="21"/>
    </row>
    <row r="35" spans="1:17">
      <c r="A35" s="11"/>
      <c r="B35" s="21" t="s">
        <v>306</v>
      </c>
      <c r="C35" s="21"/>
      <c r="D35" s="21"/>
      <c r="E35" s="21"/>
      <c r="F35" s="21"/>
      <c r="G35" s="21"/>
      <c r="H35" s="21"/>
      <c r="I35" s="21"/>
      <c r="J35" s="21"/>
      <c r="K35" s="21"/>
      <c r="L35" s="21"/>
      <c r="M35" s="21"/>
      <c r="N35" s="21"/>
      <c r="O35" s="21"/>
      <c r="P35" s="21"/>
      <c r="Q35" s="21"/>
    </row>
  </sheetData>
  <mergeCells count="100">
    <mergeCell ref="B9:Q9"/>
    <mergeCell ref="B10:Q10"/>
    <mergeCell ref="B34:Q34"/>
    <mergeCell ref="B35:Q35"/>
    <mergeCell ref="A1:A2"/>
    <mergeCell ref="B1:Q1"/>
    <mergeCell ref="B2:Q2"/>
    <mergeCell ref="B3:Q3"/>
    <mergeCell ref="A4:A35"/>
    <mergeCell ref="B4:Q4"/>
    <mergeCell ref="B5:Q5"/>
    <mergeCell ref="B6:Q6"/>
    <mergeCell ref="B7:Q7"/>
    <mergeCell ref="B8:Q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0:Q20"/>
    <mergeCell ref="C22:I22"/>
    <mergeCell ref="K22:Q22"/>
    <mergeCell ref="C23:I23"/>
    <mergeCell ref="K23:Q23"/>
    <mergeCell ref="C24:I24"/>
    <mergeCell ref="K24:Q24"/>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0</v>
      </c>
      <c r="B1" s="1" t="s">
        <v>1</v>
      </c>
    </row>
    <row r="2" spans="1:2">
      <c r="A2" s="6"/>
      <c r="B2" s="1" t="s">
        <v>2</v>
      </c>
    </row>
    <row r="3" spans="1:2" ht="30">
      <c r="A3" s="3" t="s">
        <v>307</v>
      </c>
      <c r="B3" s="4" t="s">
        <v>5</v>
      </c>
    </row>
    <row r="4" spans="1:2">
      <c r="A4" s="11" t="s">
        <v>40</v>
      </c>
      <c r="B4" s="4" t="s">
        <v>5</v>
      </c>
    </row>
    <row r="5" spans="1:2">
      <c r="A5" s="11"/>
      <c r="B5" s="13" t="s">
        <v>40</v>
      </c>
    </row>
    <row r="6" spans="1:2">
      <c r="A6" s="11"/>
      <c r="B6" s="4"/>
    </row>
    <row r="7" spans="1:2" ht="268.5">
      <c r="A7" s="11"/>
      <c r="B7" s="15" t="s">
        <v>308</v>
      </c>
    </row>
    <row r="8" spans="1:2">
      <c r="A8" s="11"/>
      <c r="B8" s="15"/>
    </row>
    <row r="9" spans="1:2" ht="281.25">
      <c r="A9" s="11"/>
      <c r="B9" s="16" t="s">
        <v>30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5.28515625" customWidth="1"/>
    <col min="4" max="4" width="20.42578125" customWidth="1"/>
    <col min="5" max="6" width="24.5703125" customWidth="1"/>
    <col min="7" max="7" width="5.28515625" customWidth="1"/>
    <col min="8" max="8" width="21.85546875" customWidth="1"/>
    <col min="9" max="9" width="4.140625" customWidth="1"/>
    <col min="10" max="10" width="24.5703125" customWidth="1"/>
    <col min="11" max="11" width="26.140625" customWidth="1"/>
    <col min="12" max="12" width="24.5703125" customWidth="1"/>
    <col min="13" max="13" width="5.28515625" customWidth="1"/>
    <col min="14" max="14" width="20.42578125" customWidth="1"/>
    <col min="15" max="16" width="24.5703125" customWidth="1"/>
    <col min="17" max="17" width="5.28515625" customWidth="1"/>
    <col min="18" max="18" width="21.85546875" customWidth="1"/>
    <col min="19" max="19" width="4.140625" customWidth="1"/>
    <col min="20" max="20" width="24.5703125" customWidth="1"/>
    <col min="21" max="21" width="26.140625" customWidth="1"/>
  </cols>
  <sheetData>
    <row r="1" spans="1:21" ht="15" customHeight="1">
      <c r="A1" s="6" t="s">
        <v>31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11</v>
      </c>
      <c r="B3" s="10" t="s">
        <v>5</v>
      </c>
      <c r="C3" s="10"/>
      <c r="D3" s="10"/>
      <c r="E3" s="10"/>
      <c r="F3" s="10"/>
      <c r="G3" s="10"/>
      <c r="H3" s="10"/>
      <c r="I3" s="10"/>
      <c r="J3" s="10"/>
      <c r="K3" s="10"/>
      <c r="L3" s="10"/>
      <c r="M3" s="10"/>
      <c r="N3" s="10"/>
      <c r="O3" s="10"/>
      <c r="P3" s="10"/>
      <c r="Q3" s="10"/>
      <c r="R3" s="10"/>
      <c r="S3" s="10"/>
      <c r="T3" s="10"/>
      <c r="U3" s="10"/>
    </row>
    <row r="4" spans="1:21" ht="15" customHeight="1">
      <c r="A4" s="11" t="s">
        <v>310</v>
      </c>
      <c r="B4" s="10" t="s">
        <v>5</v>
      </c>
      <c r="C4" s="10"/>
      <c r="D4" s="10"/>
      <c r="E4" s="10"/>
      <c r="F4" s="10"/>
      <c r="G4" s="10"/>
      <c r="H4" s="10"/>
      <c r="I4" s="10"/>
      <c r="J4" s="10"/>
      <c r="K4" s="10"/>
      <c r="L4" s="10"/>
      <c r="M4" s="10"/>
      <c r="N4" s="10"/>
      <c r="O4" s="10"/>
      <c r="P4" s="10"/>
      <c r="Q4" s="10"/>
      <c r="R4" s="10"/>
      <c r="S4" s="10"/>
      <c r="T4" s="10"/>
      <c r="U4" s="10"/>
    </row>
    <row r="5" spans="1:21">
      <c r="A5" s="11"/>
      <c r="B5" s="19" t="s">
        <v>310</v>
      </c>
      <c r="C5" s="19"/>
      <c r="D5" s="19"/>
      <c r="E5" s="19"/>
      <c r="F5" s="19"/>
      <c r="G5" s="19"/>
      <c r="H5" s="19"/>
      <c r="I5" s="19"/>
      <c r="J5" s="19"/>
      <c r="K5" s="19"/>
      <c r="L5" s="19"/>
      <c r="M5" s="19"/>
      <c r="N5" s="19"/>
      <c r="O5" s="19"/>
      <c r="P5" s="19"/>
      <c r="Q5" s="19"/>
      <c r="R5" s="19"/>
      <c r="S5" s="19"/>
      <c r="T5" s="19"/>
      <c r="U5" s="19"/>
    </row>
    <row r="6" spans="1:21">
      <c r="A6" s="11"/>
      <c r="B6" s="21"/>
      <c r="C6" s="21"/>
      <c r="D6" s="21"/>
      <c r="E6" s="21"/>
      <c r="F6" s="21"/>
      <c r="G6" s="21"/>
      <c r="H6" s="21"/>
      <c r="I6" s="21"/>
      <c r="J6" s="21"/>
      <c r="K6" s="21"/>
      <c r="L6" s="21"/>
      <c r="M6" s="21"/>
      <c r="N6" s="21"/>
      <c r="O6" s="21"/>
      <c r="P6" s="21"/>
      <c r="Q6" s="21"/>
      <c r="R6" s="21"/>
      <c r="S6" s="21"/>
      <c r="T6" s="21"/>
      <c r="U6" s="21"/>
    </row>
    <row r="7" spans="1:21">
      <c r="A7" s="11"/>
      <c r="B7" s="21" t="s">
        <v>312</v>
      </c>
      <c r="C7" s="21"/>
      <c r="D7" s="21"/>
      <c r="E7" s="21"/>
      <c r="F7" s="21"/>
      <c r="G7" s="21"/>
      <c r="H7" s="21"/>
      <c r="I7" s="21"/>
      <c r="J7" s="21"/>
      <c r="K7" s="21"/>
      <c r="L7" s="21"/>
      <c r="M7" s="21"/>
      <c r="N7" s="21"/>
      <c r="O7" s="21"/>
      <c r="P7" s="21"/>
      <c r="Q7" s="21"/>
      <c r="R7" s="21"/>
      <c r="S7" s="21"/>
      <c r="T7" s="21"/>
      <c r="U7" s="21"/>
    </row>
    <row r="8" spans="1:21">
      <c r="A8" s="11"/>
      <c r="B8" s="30"/>
      <c r="C8" s="30"/>
      <c r="D8" s="30"/>
      <c r="E8" s="30"/>
      <c r="F8" s="30"/>
      <c r="G8" s="30"/>
      <c r="H8" s="30"/>
      <c r="I8" s="30"/>
      <c r="J8" s="30"/>
      <c r="K8" s="30"/>
      <c r="L8" s="30"/>
      <c r="M8" s="30"/>
      <c r="N8" s="30"/>
      <c r="O8" s="30"/>
      <c r="P8" s="30"/>
      <c r="Q8" s="30"/>
      <c r="R8" s="30"/>
      <c r="S8" s="30"/>
      <c r="T8" s="30"/>
      <c r="U8" s="30"/>
    </row>
    <row r="9" spans="1:21">
      <c r="A9" s="11"/>
      <c r="B9" s="30"/>
      <c r="C9" s="30"/>
      <c r="D9" s="30"/>
      <c r="E9" s="30"/>
      <c r="F9" s="30"/>
      <c r="G9" s="30"/>
      <c r="H9" s="30"/>
      <c r="I9" s="30"/>
      <c r="J9" s="30"/>
      <c r="K9" s="30"/>
      <c r="L9" s="30"/>
      <c r="M9" s="30"/>
      <c r="N9" s="30"/>
      <c r="O9" s="30"/>
      <c r="P9" s="30"/>
      <c r="Q9" s="30"/>
      <c r="R9" s="30"/>
      <c r="S9" s="30"/>
      <c r="T9" s="30"/>
      <c r="U9" s="30"/>
    </row>
    <row r="10" spans="1:21">
      <c r="A10" s="11"/>
      <c r="B10" s="14"/>
      <c r="C10" s="14"/>
      <c r="D10" s="14"/>
      <c r="E10" s="14"/>
      <c r="F10" s="14"/>
      <c r="G10" s="14"/>
      <c r="H10" s="14"/>
      <c r="I10" s="14"/>
      <c r="J10" s="14"/>
      <c r="K10" s="14"/>
      <c r="L10" s="14"/>
      <c r="M10" s="14"/>
      <c r="N10" s="14"/>
      <c r="O10" s="14"/>
      <c r="P10" s="14"/>
      <c r="Q10" s="14"/>
      <c r="R10" s="14"/>
      <c r="S10" s="14"/>
      <c r="T10" s="14"/>
      <c r="U10" s="14"/>
    </row>
    <row r="11" spans="1:21" ht="15.75" thickBot="1">
      <c r="A11" s="11"/>
      <c r="B11" s="23"/>
      <c r="C11" s="31" t="s">
        <v>203</v>
      </c>
      <c r="D11" s="31"/>
      <c r="E11" s="31"/>
      <c r="F11" s="31"/>
      <c r="G11" s="31"/>
      <c r="H11" s="31"/>
      <c r="I11" s="31"/>
      <c r="J11" s="31"/>
      <c r="K11" s="31"/>
      <c r="L11" s="15"/>
      <c r="M11" s="31" t="s">
        <v>204</v>
      </c>
      <c r="N11" s="31"/>
      <c r="O11" s="31"/>
      <c r="P11" s="31"/>
      <c r="Q11" s="31"/>
      <c r="R11" s="31"/>
      <c r="S11" s="31"/>
      <c r="T11" s="31"/>
      <c r="U11" s="31"/>
    </row>
    <row r="12" spans="1:21">
      <c r="A12" s="11"/>
      <c r="B12" s="32"/>
      <c r="C12" s="34" t="s">
        <v>207</v>
      </c>
      <c r="D12" s="34"/>
      <c r="E12" s="34"/>
      <c r="F12" s="36"/>
      <c r="G12" s="34" t="s">
        <v>315</v>
      </c>
      <c r="H12" s="34"/>
      <c r="I12" s="34"/>
      <c r="J12" s="36"/>
      <c r="K12" s="26" t="s">
        <v>317</v>
      </c>
      <c r="L12" s="21"/>
      <c r="M12" s="34" t="s">
        <v>207</v>
      </c>
      <c r="N12" s="34"/>
      <c r="O12" s="34"/>
      <c r="P12" s="36"/>
      <c r="Q12" s="34" t="s">
        <v>315</v>
      </c>
      <c r="R12" s="34"/>
      <c r="S12" s="34"/>
      <c r="T12" s="36"/>
      <c r="U12" s="26" t="s">
        <v>317</v>
      </c>
    </row>
    <row r="13" spans="1:21">
      <c r="A13" s="11"/>
      <c r="B13" s="32"/>
      <c r="C13" s="33" t="s">
        <v>313</v>
      </c>
      <c r="D13" s="33"/>
      <c r="E13" s="33"/>
      <c r="F13" s="21"/>
      <c r="G13" s="33" t="s">
        <v>316</v>
      </c>
      <c r="H13" s="33"/>
      <c r="I13" s="33"/>
      <c r="J13" s="21"/>
      <c r="K13" s="24" t="s">
        <v>318</v>
      </c>
      <c r="L13" s="21"/>
      <c r="M13" s="33" t="s">
        <v>313</v>
      </c>
      <c r="N13" s="33"/>
      <c r="O13" s="33"/>
      <c r="P13" s="21"/>
      <c r="Q13" s="33" t="s">
        <v>316</v>
      </c>
      <c r="R13" s="33"/>
      <c r="S13" s="33"/>
      <c r="T13" s="21"/>
      <c r="U13" s="24" t="s">
        <v>318</v>
      </c>
    </row>
    <row r="14" spans="1:21">
      <c r="A14" s="11"/>
      <c r="B14" s="32"/>
      <c r="C14" s="33" t="s">
        <v>314</v>
      </c>
      <c r="D14" s="33"/>
      <c r="E14" s="33"/>
      <c r="F14" s="21"/>
      <c r="G14" s="10"/>
      <c r="H14" s="10"/>
      <c r="I14" s="10"/>
      <c r="J14" s="21"/>
      <c r="K14" s="24" t="s">
        <v>319</v>
      </c>
      <c r="L14" s="21"/>
      <c r="M14" s="33" t="s">
        <v>314</v>
      </c>
      <c r="N14" s="33"/>
      <c r="O14" s="33"/>
      <c r="P14" s="21"/>
      <c r="Q14" s="10"/>
      <c r="R14" s="10"/>
      <c r="S14" s="10"/>
      <c r="T14" s="21"/>
      <c r="U14" s="24" t="s">
        <v>319</v>
      </c>
    </row>
    <row r="15" spans="1:21" ht="15.75" thickBot="1">
      <c r="A15" s="11"/>
      <c r="B15" s="32"/>
      <c r="C15" s="35"/>
      <c r="D15" s="35"/>
      <c r="E15" s="35"/>
      <c r="F15" s="21"/>
      <c r="G15" s="35"/>
      <c r="H15" s="35"/>
      <c r="I15" s="35"/>
      <c r="J15" s="21"/>
      <c r="K15" s="25" t="s">
        <v>320</v>
      </c>
      <c r="L15" s="21"/>
      <c r="M15" s="35"/>
      <c r="N15" s="35"/>
      <c r="O15" s="35"/>
      <c r="P15" s="21"/>
      <c r="Q15" s="35"/>
      <c r="R15" s="35"/>
      <c r="S15" s="35"/>
      <c r="T15" s="21"/>
      <c r="U15" s="25" t="s">
        <v>320</v>
      </c>
    </row>
    <row r="16" spans="1:21">
      <c r="A16" s="11"/>
      <c r="B16" s="137" t="s">
        <v>321</v>
      </c>
      <c r="C16" s="116" t="s">
        <v>215</v>
      </c>
      <c r="D16" s="118">
        <v>243116</v>
      </c>
      <c r="E16" s="41"/>
      <c r="F16" s="40"/>
      <c r="G16" s="116" t="s">
        <v>215</v>
      </c>
      <c r="H16" s="138" t="s">
        <v>322</v>
      </c>
      <c r="I16" s="116" t="s">
        <v>220</v>
      </c>
      <c r="J16" s="40"/>
      <c r="K16" s="138" t="s">
        <v>323</v>
      </c>
      <c r="L16" s="40"/>
      <c r="M16" s="116" t="s">
        <v>215</v>
      </c>
      <c r="N16" s="118">
        <v>243130</v>
      </c>
      <c r="O16" s="41"/>
      <c r="P16" s="40"/>
      <c r="Q16" s="116" t="s">
        <v>215</v>
      </c>
      <c r="R16" s="138" t="s">
        <v>324</v>
      </c>
      <c r="S16" s="116" t="s">
        <v>220</v>
      </c>
      <c r="T16" s="40"/>
      <c r="U16" s="138" t="s">
        <v>325</v>
      </c>
    </row>
    <row r="17" spans="1:21">
      <c r="A17" s="11"/>
      <c r="B17" s="137"/>
      <c r="C17" s="117"/>
      <c r="D17" s="119"/>
      <c r="E17" s="120"/>
      <c r="F17" s="40"/>
      <c r="G17" s="117"/>
      <c r="H17" s="139"/>
      <c r="I17" s="117"/>
      <c r="J17" s="40"/>
      <c r="K17" s="122"/>
      <c r="L17" s="40"/>
      <c r="M17" s="117"/>
      <c r="N17" s="119"/>
      <c r="O17" s="120"/>
      <c r="P17" s="40"/>
      <c r="Q17" s="117"/>
      <c r="R17" s="139"/>
      <c r="S17" s="117"/>
      <c r="T17" s="40"/>
      <c r="U17" s="122"/>
    </row>
    <row r="18" spans="1:21">
      <c r="A18" s="11"/>
      <c r="B18" s="140" t="s">
        <v>326</v>
      </c>
      <c r="C18" s="121">
        <v>159988</v>
      </c>
      <c r="D18" s="121"/>
      <c r="E18" s="21"/>
      <c r="F18" s="21"/>
      <c r="G18" s="98" t="s">
        <v>327</v>
      </c>
      <c r="H18" s="98"/>
      <c r="I18" s="20" t="s">
        <v>220</v>
      </c>
      <c r="J18" s="21"/>
      <c r="K18" s="98" t="s">
        <v>328</v>
      </c>
      <c r="L18" s="21"/>
      <c r="M18" s="121">
        <v>161429</v>
      </c>
      <c r="N18" s="121"/>
      <c r="O18" s="21"/>
      <c r="P18" s="21"/>
      <c r="Q18" s="98" t="s">
        <v>329</v>
      </c>
      <c r="R18" s="98"/>
      <c r="S18" s="20" t="s">
        <v>220</v>
      </c>
      <c r="T18" s="21"/>
      <c r="U18" s="98" t="s">
        <v>330</v>
      </c>
    </row>
    <row r="19" spans="1:21">
      <c r="A19" s="11"/>
      <c r="B19" s="140"/>
      <c r="C19" s="121"/>
      <c r="D19" s="121"/>
      <c r="E19" s="21"/>
      <c r="F19" s="21"/>
      <c r="G19" s="98"/>
      <c r="H19" s="98"/>
      <c r="I19" s="20"/>
      <c r="J19" s="21"/>
      <c r="K19" s="98"/>
      <c r="L19" s="21"/>
      <c r="M19" s="121"/>
      <c r="N19" s="121"/>
      <c r="O19" s="21"/>
      <c r="P19" s="21"/>
      <c r="Q19" s="98"/>
      <c r="R19" s="98"/>
      <c r="S19" s="20"/>
      <c r="T19" s="21"/>
      <c r="U19" s="98"/>
    </row>
    <row r="20" spans="1:21">
      <c r="A20" s="11"/>
      <c r="B20" s="137" t="s">
        <v>331</v>
      </c>
      <c r="C20" s="123">
        <v>15490</v>
      </c>
      <c r="D20" s="123"/>
      <c r="E20" s="40"/>
      <c r="F20" s="40"/>
      <c r="G20" s="122" t="s">
        <v>332</v>
      </c>
      <c r="H20" s="122"/>
      <c r="I20" s="115" t="s">
        <v>220</v>
      </c>
      <c r="J20" s="40"/>
      <c r="K20" s="122" t="s">
        <v>333</v>
      </c>
      <c r="L20" s="40"/>
      <c r="M20" s="123">
        <v>15490</v>
      </c>
      <c r="N20" s="123"/>
      <c r="O20" s="40"/>
      <c r="P20" s="40"/>
      <c r="Q20" s="122" t="s">
        <v>334</v>
      </c>
      <c r="R20" s="122"/>
      <c r="S20" s="115" t="s">
        <v>220</v>
      </c>
      <c r="T20" s="40"/>
      <c r="U20" s="122" t="s">
        <v>335</v>
      </c>
    </row>
    <row r="21" spans="1:21" ht="15.75" thickBot="1">
      <c r="A21" s="11"/>
      <c r="B21" s="137"/>
      <c r="C21" s="124"/>
      <c r="D21" s="124"/>
      <c r="E21" s="59"/>
      <c r="F21" s="40"/>
      <c r="G21" s="125"/>
      <c r="H21" s="125"/>
      <c r="I21" s="141"/>
      <c r="J21" s="40"/>
      <c r="K21" s="122"/>
      <c r="L21" s="40"/>
      <c r="M21" s="124"/>
      <c r="N21" s="124"/>
      <c r="O21" s="59"/>
      <c r="P21" s="40"/>
      <c r="Q21" s="125"/>
      <c r="R21" s="125"/>
      <c r="S21" s="141"/>
      <c r="T21" s="40"/>
      <c r="U21" s="122"/>
    </row>
    <row r="22" spans="1:21">
      <c r="A22" s="11"/>
      <c r="B22" s="140" t="s">
        <v>336</v>
      </c>
      <c r="C22" s="126" t="s">
        <v>215</v>
      </c>
      <c r="D22" s="128">
        <v>418594</v>
      </c>
      <c r="E22" s="36"/>
      <c r="F22" s="21"/>
      <c r="G22" s="126" t="s">
        <v>215</v>
      </c>
      <c r="H22" s="142" t="s">
        <v>337</v>
      </c>
      <c r="I22" s="126" t="s">
        <v>220</v>
      </c>
      <c r="J22" s="21"/>
      <c r="K22" s="98" t="s">
        <v>338</v>
      </c>
      <c r="L22" s="21"/>
      <c r="M22" s="126" t="s">
        <v>215</v>
      </c>
      <c r="N22" s="128">
        <v>420049</v>
      </c>
      <c r="O22" s="36"/>
      <c r="P22" s="21"/>
      <c r="Q22" s="126" t="s">
        <v>215</v>
      </c>
      <c r="R22" s="142" t="s">
        <v>339</v>
      </c>
      <c r="S22" s="126" t="s">
        <v>220</v>
      </c>
      <c r="T22" s="21"/>
      <c r="U22" s="98" t="s">
        <v>340</v>
      </c>
    </row>
    <row r="23" spans="1:21" ht="15.75" thickBot="1">
      <c r="A23" s="11"/>
      <c r="B23" s="140"/>
      <c r="C23" s="127"/>
      <c r="D23" s="129"/>
      <c r="E23" s="70"/>
      <c r="F23" s="21"/>
      <c r="G23" s="127"/>
      <c r="H23" s="143"/>
      <c r="I23" s="127"/>
      <c r="J23" s="21"/>
      <c r="K23" s="98"/>
      <c r="L23" s="21"/>
      <c r="M23" s="127"/>
      <c r="N23" s="129"/>
      <c r="O23" s="70"/>
      <c r="P23" s="21"/>
      <c r="Q23" s="127"/>
      <c r="R23" s="143"/>
      <c r="S23" s="127"/>
      <c r="T23" s="21"/>
      <c r="U23" s="98"/>
    </row>
    <row r="24" spans="1:21" ht="15.75" thickTop="1">
      <c r="A24" s="11"/>
      <c r="B24" s="21"/>
      <c r="C24" s="21"/>
      <c r="D24" s="21"/>
      <c r="E24" s="21"/>
      <c r="F24" s="21"/>
      <c r="G24" s="21"/>
      <c r="H24" s="21"/>
      <c r="I24" s="21"/>
      <c r="J24" s="21"/>
      <c r="K24" s="21"/>
      <c r="L24" s="21"/>
      <c r="M24" s="21"/>
      <c r="N24" s="21"/>
      <c r="O24" s="21"/>
      <c r="P24" s="21"/>
      <c r="Q24" s="21"/>
      <c r="R24" s="21"/>
      <c r="S24" s="21"/>
      <c r="T24" s="21"/>
      <c r="U24" s="21"/>
    </row>
    <row r="25" spans="1:21" ht="25.5" customHeight="1">
      <c r="A25" s="11"/>
      <c r="B25" s="21" t="s">
        <v>341</v>
      </c>
      <c r="C25" s="21"/>
      <c r="D25" s="21"/>
      <c r="E25" s="21"/>
      <c r="F25" s="21"/>
      <c r="G25" s="21"/>
      <c r="H25" s="21"/>
      <c r="I25" s="21"/>
      <c r="J25" s="21"/>
      <c r="K25" s="21"/>
      <c r="L25" s="21"/>
      <c r="M25" s="21"/>
      <c r="N25" s="21"/>
      <c r="O25" s="21"/>
      <c r="P25" s="21"/>
      <c r="Q25" s="21"/>
      <c r="R25" s="21"/>
      <c r="S25" s="21"/>
      <c r="T25" s="21"/>
      <c r="U25" s="21"/>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21" t="s">
        <v>342</v>
      </c>
      <c r="C27" s="21"/>
      <c r="D27" s="21"/>
      <c r="E27" s="21"/>
      <c r="F27" s="21"/>
      <c r="G27" s="21"/>
      <c r="H27" s="21"/>
      <c r="I27" s="21"/>
      <c r="J27" s="21"/>
      <c r="K27" s="21"/>
      <c r="L27" s="21"/>
      <c r="M27" s="21"/>
      <c r="N27" s="21"/>
      <c r="O27" s="21"/>
      <c r="P27" s="21"/>
      <c r="Q27" s="21"/>
      <c r="R27" s="21"/>
      <c r="S27" s="21"/>
      <c r="T27" s="21"/>
      <c r="U27" s="21"/>
    </row>
  </sheetData>
  <mergeCells count="111">
    <mergeCell ref="B24:U24"/>
    <mergeCell ref="B25:U25"/>
    <mergeCell ref="B26:U26"/>
    <mergeCell ref="B27:U27"/>
    <mergeCell ref="A1:A2"/>
    <mergeCell ref="B1:U1"/>
    <mergeCell ref="B2:U2"/>
    <mergeCell ref="B3:U3"/>
    <mergeCell ref="A4:A27"/>
    <mergeCell ref="B4:U4"/>
    <mergeCell ref="B5:U5"/>
    <mergeCell ref="B6:U6"/>
    <mergeCell ref="B7:U7"/>
    <mergeCell ref="B8:U8"/>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L20:L21"/>
    <mergeCell ref="M20:N21"/>
    <mergeCell ref="O20:O21"/>
    <mergeCell ref="P20:P21"/>
    <mergeCell ref="Q20:R21"/>
    <mergeCell ref="S20:S21"/>
    <mergeCell ref="T18:T19"/>
    <mergeCell ref="U18:U19"/>
    <mergeCell ref="B20:B21"/>
    <mergeCell ref="C20:D21"/>
    <mergeCell ref="E20:E21"/>
    <mergeCell ref="F20:F21"/>
    <mergeCell ref="G20:H21"/>
    <mergeCell ref="I20:I21"/>
    <mergeCell ref="J20:J21"/>
    <mergeCell ref="K20:K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P15"/>
    <mergeCell ref="Q12:S12"/>
    <mergeCell ref="Q13:S13"/>
    <mergeCell ref="Q14:S14"/>
    <mergeCell ref="Q15:S15"/>
    <mergeCell ref="T12:T15"/>
    <mergeCell ref="G13:I13"/>
    <mergeCell ref="G14:I14"/>
    <mergeCell ref="G15:I15"/>
    <mergeCell ref="J12:J15"/>
    <mergeCell ref="L12:L15"/>
    <mergeCell ref="M12:O12"/>
    <mergeCell ref="M13:O13"/>
    <mergeCell ref="M14:O14"/>
    <mergeCell ref="M15:O15"/>
    <mergeCell ref="B9:U9"/>
    <mergeCell ref="C11:K11"/>
    <mergeCell ref="M11:U11"/>
    <mergeCell ref="B12:B15"/>
    <mergeCell ref="C12:E12"/>
    <mergeCell ref="C13:E13"/>
    <mergeCell ref="C14:E14"/>
    <mergeCell ref="C15:E15"/>
    <mergeCell ref="F12:F15"/>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customWidth="1"/>
    <col min="3" max="3" width="36.5703125" bestFit="1" customWidth="1"/>
    <col min="4" max="4" width="18.85546875" customWidth="1"/>
    <col min="5" max="5" width="3.85546875" customWidth="1"/>
    <col min="6" max="6" width="22.85546875" customWidth="1"/>
    <col min="7" max="7" width="4.7109375" customWidth="1"/>
    <col min="8" max="8" width="18.85546875" customWidth="1"/>
    <col min="9" max="9" width="3.85546875" customWidth="1"/>
  </cols>
  <sheetData>
    <row r="1" spans="1:9" ht="15" customHeight="1">
      <c r="A1" s="6" t="s">
        <v>343</v>
      </c>
      <c r="B1" s="6" t="s">
        <v>1</v>
      </c>
      <c r="C1" s="6"/>
      <c r="D1" s="6"/>
      <c r="E1" s="6"/>
      <c r="F1" s="6"/>
      <c r="G1" s="6"/>
      <c r="H1" s="6"/>
      <c r="I1" s="6"/>
    </row>
    <row r="2" spans="1:9" ht="15" customHeight="1">
      <c r="A2" s="6"/>
      <c r="B2" s="6" t="s">
        <v>2</v>
      </c>
      <c r="C2" s="6"/>
      <c r="D2" s="6"/>
      <c r="E2" s="6"/>
      <c r="F2" s="6"/>
      <c r="G2" s="6"/>
      <c r="H2" s="6"/>
      <c r="I2" s="6"/>
    </row>
    <row r="3" spans="1:9" ht="15" customHeight="1">
      <c r="A3" s="3" t="s">
        <v>344</v>
      </c>
      <c r="B3" s="10" t="s">
        <v>5</v>
      </c>
      <c r="C3" s="10"/>
      <c r="D3" s="10"/>
      <c r="E3" s="10"/>
      <c r="F3" s="10"/>
      <c r="G3" s="10"/>
      <c r="H3" s="10"/>
      <c r="I3" s="10"/>
    </row>
    <row r="4" spans="1:9" ht="15" customHeight="1">
      <c r="A4" s="11" t="s">
        <v>343</v>
      </c>
      <c r="B4" s="10" t="s">
        <v>5</v>
      </c>
      <c r="C4" s="10"/>
      <c r="D4" s="10"/>
      <c r="E4" s="10"/>
      <c r="F4" s="10"/>
      <c r="G4" s="10"/>
      <c r="H4" s="10"/>
      <c r="I4" s="10"/>
    </row>
    <row r="5" spans="1:9">
      <c r="A5" s="11"/>
      <c r="B5" s="21"/>
      <c r="C5" s="21"/>
      <c r="D5" s="21"/>
      <c r="E5" s="21"/>
      <c r="F5" s="21"/>
      <c r="G5" s="21"/>
      <c r="H5" s="21"/>
      <c r="I5" s="21"/>
    </row>
    <row r="6" spans="1:9">
      <c r="A6" s="11"/>
      <c r="B6" s="21" t="s">
        <v>345</v>
      </c>
      <c r="C6" s="21"/>
      <c r="D6" s="21"/>
      <c r="E6" s="21"/>
      <c r="F6" s="21"/>
      <c r="G6" s="21"/>
      <c r="H6" s="21"/>
      <c r="I6" s="21"/>
    </row>
    <row r="7" spans="1:9">
      <c r="A7" s="11"/>
      <c r="B7" s="21"/>
      <c r="C7" s="21"/>
      <c r="D7" s="21"/>
      <c r="E7" s="21"/>
      <c r="F7" s="21"/>
      <c r="G7" s="21"/>
      <c r="H7" s="21"/>
      <c r="I7" s="21"/>
    </row>
    <row r="8" spans="1:9">
      <c r="A8" s="11"/>
      <c r="B8" s="30"/>
      <c r="C8" s="30"/>
      <c r="D8" s="30"/>
      <c r="E8" s="30"/>
      <c r="F8" s="30"/>
      <c r="G8" s="30"/>
      <c r="H8" s="30"/>
      <c r="I8" s="30"/>
    </row>
    <row r="9" spans="1:9">
      <c r="A9" s="11"/>
      <c r="B9" s="14"/>
      <c r="C9" s="14"/>
      <c r="D9" s="14"/>
      <c r="E9" s="14"/>
      <c r="F9" s="14"/>
      <c r="G9" s="14"/>
      <c r="H9" s="14"/>
      <c r="I9" s="14"/>
    </row>
    <row r="10" spans="1:9">
      <c r="A10" s="11"/>
      <c r="B10" s="32"/>
      <c r="C10" s="33" t="s">
        <v>282</v>
      </c>
      <c r="D10" s="33"/>
      <c r="E10" s="33"/>
      <c r="F10" s="21"/>
      <c r="G10" s="33" t="s">
        <v>283</v>
      </c>
      <c r="H10" s="33"/>
      <c r="I10" s="33"/>
    </row>
    <row r="11" spans="1:9" ht="15.75" thickBot="1">
      <c r="A11" s="11"/>
      <c r="B11" s="32"/>
      <c r="C11" s="31">
        <v>2013</v>
      </c>
      <c r="D11" s="31"/>
      <c r="E11" s="31"/>
      <c r="F11" s="21"/>
      <c r="G11" s="31">
        <v>2012</v>
      </c>
      <c r="H11" s="31"/>
      <c r="I11" s="31"/>
    </row>
    <row r="12" spans="1:9">
      <c r="A12" s="11"/>
      <c r="B12" s="145" t="s">
        <v>346</v>
      </c>
      <c r="C12" s="116" t="s">
        <v>215</v>
      </c>
      <c r="D12" s="118">
        <v>454407</v>
      </c>
      <c r="E12" s="41"/>
      <c r="F12" s="40"/>
      <c r="G12" s="116" t="s">
        <v>215</v>
      </c>
      <c r="H12" s="118">
        <v>527000</v>
      </c>
      <c r="I12" s="41"/>
    </row>
    <row r="13" spans="1:9">
      <c r="A13" s="11"/>
      <c r="B13" s="145"/>
      <c r="C13" s="117"/>
      <c r="D13" s="119"/>
      <c r="E13" s="120"/>
      <c r="F13" s="40"/>
      <c r="G13" s="117"/>
      <c r="H13" s="119"/>
      <c r="I13" s="120"/>
    </row>
    <row r="14" spans="1:9">
      <c r="A14" s="11"/>
      <c r="B14" s="18" t="s">
        <v>347</v>
      </c>
      <c r="C14" s="98" t="s">
        <v>348</v>
      </c>
      <c r="D14" s="98"/>
      <c r="E14" s="16" t="s">
        <v>220</v>
      </c>
      <c r="F14" s="15"/>
      <c r="G14" s="98" t="s">
        <v>349</v>
      </c>
      <c r="H14" s="98"/>
      <c r="I14" s="16" t="s">
        <v>220</v>
      </c>
    </row>
    <row r="15" spans="1:9">
      <c r="A15" s="11"/>
      <c r="B15" s="137" t="s">
        <v>350</v>
      </c>
      <c r="C15" s="123">
        <v>300000</v>
      </c>
      <c r="D15" s="123"/>
      <c r="E15" s="40"/>
      <c r="F15" s="40"/>
      <c r="G15" s="123">
        <v>300000</v>
      </c>
      <c r="H15" s="123"/>
      <c r="I15" s="40"/>
    </row>
    <row r="16" spans="1:9">
      <c r="A16" s="11"/>
      <c r="B16" s="137"/>
      <c r="C16" s="123"/>
      <c r="D16" s="123"/>
      <c r="E16" s="40"/>
      <c r="F16" s="40"/>
      <c r="G16" s="123"/>
      <c r="H16" s="123"/>
      <c r="I16" s="40"/>
    </row>
    <row r="17" spans="1:9">
      <c r="A17" s="11"/>
      <c r="B17" s="18" t="s">
        <v>351</v>
      </c>
      <c r="C17" s="98" t="s">
        <v>352</v>
      </c>
      <c r="D17" s="98"/>
      <c r="E17" s="16" t="s">
        <v>220</v>
      </c>
      <c r="F17" s="15"/>
      <c r="G17" s="98" t="s">
        <v>353</v>
      </c>
      <c r="H17" s="98"/>
      <c r="I17" s="16" t="s">
        <v>220</v>
      </c>
    </row>
    <row r="18" spans="1:9">
      <c r="A18" s="11"/>
      <c r="B18" s="137" t="s">
        <v>354</v>
      </c>
      <c r="C18" s="122" t="s">
        <v>216</v>
      </c>
      <c r="D18" s="122"/>
      <c r="E18" s="40"/>
      <c r="F18" s="40"/>
      <c r="G18" s="122" t="s">
        <v>216</v>
      </c>
      <c r="H18" s="122"/>
      <c r="I18" s="40"/>
    </row>
    <row r="19" spans="1:9" ht="15.75" thickBot="1">
      <c r="A19" s="11"/>
      <c r="B19" s="137"/>
      <c r="C19" s="125"/>
      <c r="D19" s="125"/>
      <c r="E19" s="59"/>
      <c r="F19" s="40"/>
      <c r="G19" s="125"/>
      <c r="H19" s="125"/>
      <c r="I19" s="59"/>
    </row>
    <row r="20" spans="1:9">
      <c r="A20" s="11"/>
      <c r="B20" s="140" t="s">
        <v>355</v>
      </c>
      <c r="C20" s="128">
        <v>745442</v>
      </c>
      <c r="D20" s="128"/>
      <c r="E20" s="36"/>
      <c r="F20" s="21"/>
      <c r="G20" s="128">
        <v>815169</v>
      </c>
      <c r="H20" s="128"/>
      <c r="I20" s="36"/>
    </row>
    <row r="21" spans="1:9">
      <c r="A21" s="11"/>
      <c r="B21" s="140"/>
      <c r="C21" s="121"/>
      <c r="D21" s="121"/>
      <c r="E21" s="21"/>
      <c r="F21" s="21"/>
      <c r="G21" s="121"/>
      <c r="H21" s="121"/>
      <c r="I21" s="21"/>
    </row>
    <row r="22" spans="1:9" ht="15.75" thickBot="1">
      <c r="A22" s="11"/>
      <c r="B22" s="136" t="s">
        <v>240</v>
      </c>
      <c r="C22" s="125" t="s">
        <v>356</v>
      </c>
      <c r="D22" s="125"/>
      <c r="E22" s="144" t="s">
        <v>220</v>
      </c>
      <c r="F22" s="28"/>
      <c r="G22" s="125" t="s">
        <v>357</v>
      </c>
      <c r="H22" s="125"/>
      <c r="I22" s="144" t="s">
        <v>220</v>
      </c>
    </row>
    <row r="23" spans="1:9">
      <c r="A23" s="11"/>
      <c r="B23" s="140" t="s">
        <v>358</v>
      </c>
      <c r="C23" s="126" t="s">
        <v>215</v>
      </c>
      <c r="D23" s="128">
        <v>666035</v>
      </c>
      <c r="E23" s="36"/>
      <c r="F23" s="21"/>
      <c r="G23" s="126" t="s">
        <v>215</v>
      </c>
      <c r="H23" s="128">
        <v>798577</v>
      </c>
      <c r="I23" s="36"/>
    </row>
    <row r="24" spans="1:9" ht="15.75" thickBot="1">
      <c r="A24" s="11"/>
      <c r="B24" s="140"/>
      <c r="C24" s="127"/>
      <c r="D24" s="129"/>
      <c r="E24" s="70"/>
      <c r="F24" s="21"/>
      <c r="G24" s="127"/>
      <c r="H24" s="129"/>
      <c r="I24" s="70"/>
    </row>
    <row r="25" spans="1:9" ht="15.75" thickTop="1">
      <c r="A25" s="11"/>
      <c r="B25" s="130" t="s">
        <v>359</v>
      </c>
      <c r="C25" s="130"/>
      <c r="D25" s="130"/>
      <c r="E25" s="130"/>
      <c r="F25" s="130"/>
      <c r="G25" s="130"/>
      <c r="H25" s="130"/>
      <c r="I25" s="130"/>
    </row>
    <row r="26" spans="1:9">
      <c r="A26" s="11"/>
      <c r="B26" s="14"/>
      <c r="C26" s="14"/>
    </row>
    <row r="27" spans="1:9" ht="46.5">
      <c r="A27" s="11"/>
      <c r="B27" s="146">
        <v>-1</v>
      </c>
      <c r="C27" s="147" t="s">
        <v>360</v>
      </c>
    </row>
    <row r="28" spans="1:9">
      <c r="A28" s="11"/>
      <c r="B28" s="10"/>
      <c r="C28" s="10"/>
      <c r="D28" s="10"/>
      <c r="E28" s="10"/>
      <c r="F28" s="10"/>
      <c r="G28" s="10"/>
      <c r="H28" s="10"/>
      <c r="I28" s="10"/>
    </row>
    <row r="29" spans="1:9" ht="63.75" customHeight="1">
      <c r="A29" s="11"/>
      <c r="B29" s="21" t="s">
        <v>361</v>
      </c>
      <c r="C29" s="21"/>
      <c r="D29" s="21"/>
      <c r="E29" s="21"/>
      <c r="F29" s="21"/>
      <c r="G29" s="21"/>
      <c r="H29" s="21"/>
      <c r="I29" s="21"/>
    </row>
    <row r="30" spans="1:9">
      <c r="A30" s="11"/>
      <c r="B30" s="10"/>
      <c r="C30" s="10"/>
      <c r="D30" s="10"/>
      <c r="E30" s="10"/>
      <c r="F30" s="10"/>
      <c r="G30" s="10"/>
      <c r="H30" s="10"/>
      <c r="I30" s="10"/>
    </row>
    <row r="31" spans="1:9" ht="76.5" customHeight="1">
      <c r="A31" s="11"/>
      <c r="B31" s="21" t="s">
        <v>362</v>
      </c>
      <c r="C31" s="21"/>
      <c r="D31" s="21"/>
      <c r="E31" s="21"/>
      <c r="F31" s="21"/>
      <c r="G31" s="21"/>
      <c r="H31" s="21"/>
      <c r="I31" s="21"/>
    </row>
    <row r="32" spans="1:9">
      <c r="A32" s="11"/>
      <c r="B32" s="10"/>
      <c r="C32" s="10"/>
      <c r="D32" s="10"/>
      <c r="E32" s="10"/>
      <c r="F32" s="10"/>
      <c r="G32" s="10"/>
      <c r="H32" s="10"/>
      <c r="I32" s="10"/>
    </row>
    <row r="33" spans="1:9" ht="63.75" customHeight="1">
      <c r="A33" s="11"/>
      <c r="B33" s="21" t="s">
        <v>363</v>
      </c>
      <c r="C33" s="21"/>
      <c r="D33" s="21"/>
      <c r="E33" s="21"/>
      <c r="F33" s="21"/>
      <c r="G33" s="21"/>
      <c r="H33" s="21"/>
      <c r="I33" s="21"/>
    </row>
    <row r="34" spans="1:9">
      <c r="A34" s="11"/>
      <c r="B34" s="10"/>
      <c r="C34" s="10"/>
      <c r="D34" s="10"/>
      <c r="E34" s="10"/>
      <c r="F34" s="10"/>
      <c r="G34" s="10"/>
      <c r="H34" s="10"/>
      <c r="I34" s="10"/>
    </row>
    <row r="35" spans="1:9" ht="63.75" customHeight="1">
      <c r="A35" s="11"/>
      <c r="B35" s="21" t="s">
        <v>364</v>
      </c>
      <c r="C35" s="21"/>
      <c r="D35" s="21"/>
      <c r="E35" s="21"/>
      <c r="F35" s="21"/>
      <c r="G35" s="21"/>
      <c r="H35" s="21"/>
      <c r="I35" s="21"/>
    </row>
    <row r="36" spans="1:9">
      <c r="A36" s="11"/>
      <c r="B36" s="10"/>
      <c r="C36" s="10"/>
      <c r="D36" s="10"/>
      <c r="E36" s="10"/>
      <c r="F36" s="10"/>
      <c r="G36" s="10"/>
      <c r="H36" s="10"/>
      <c r="I36" s="10"/>
    </row>
    <row r="37" spans="1:9" ht="153" customHeight="1">
      <c r="A37" s="11"/>
      <c r="B37" s="21" t="s">
        <v>365</v>
      </c>
      <c r="C37" s="21"/>
      <c r="D37" s="21"/>
      <c r="E37" s="21"/>
      <c r="F37" s="21"/>
      <c r="G37" s="21"/>
      <c r="H37" s="21"/>
      <c r="I37" s="21"/>
    </row>
    <row r="38" spans="1:9">
      <c r="A38" s="11"/>
      <c r="B38" s="10"/>
      <c r="C38" s="10"/>
      <c r="D38" s="10"/>
      <c r="E38" s="10"/>
      <c r="F38" s="10"/>
      <c r="G38" s="10"/>
      <c r="H38" s="10"/>
      <c r="I38" s="10"/>
    </row>
    <row r="39" spans="1:9" ht="38.25" customHeight="1">
      <c r="A39" s="11"/>
      <c r="B39" s="21" t="s">
        <v>366</v>
      </c>
      <c r="C39" s="21"/>
      <c r="D39" s="21"/>
      <c r="E39" s="21"/>
      <c r="F39" s="21"/>
      <c r="G39" s="21"/>
      <c r="H39" s="21"/>
      <c r="I39" s="21"/>
    </row>
    <row r="40" spans="1:9">
      <c r="A40" s="11"/>
      <c r="B40" s="10"/>
      <c r="C40" s="10"/>
      <c r="D40" s="10"/>
      <c r="E40" s="10"/>
      <c r="F40" s="10"/>
      <c r="G40" s="10"/>
      <c r="H40" s="10"/>
      <c r="I40" s="10"/>
    </row>
    <row r="41" spans="1:9" ht="114.75" customHeight="1">
      <c r="A41" s="11"/>
      <c r="B41" s="21" t="s">
        <v>367</v>
      </c>
      <c r="C41" s="21"/>
      <c r="D41" s="21"/>
      <c r="E41" s="21"/>
      <c r="F41" s="21"/>
      <c r="G41" s="21"/>
      <c r="H41" s="21"/>
      <c r="I41" s="21"/>
    </row>
    <row r="42" spans="1:9">
      <c r="A42" s="11"/>
      <c r="B42" s="21"/>
      <c r="C42" s="21"/>
      <c r="D42" s="21"/>
      <c r="E42" s="21"/>
      <c r="F42" s="21"/>
      <c r="G42" s="21"/>
      <c r="H42" s="21"/>
      <c r="I42" s="21"/>
    </row>
    <row r="43" spans="1:9" ht="89.25" customHeight="1">
      <c r="A43" s="11"/>
      <c r="B43" s="21" t="s">
        <v>368</v>
      </c>
      <c r="C43" s="21"/>
      <c r="D43" s="21"/>
      <c r="E43" s="21"/>
      <c r="F43" s="21"/>
      <c r="G43" s="21"/>
      <c r="H43" s="21"/>
      <c r="I43" s="21"/>
    </row>
    <row r="44" spans="1:9">
      <c r="A44" s="11"/>
      <c r="B44" s="21"/>
      <c r="C44" s="21"/>
      <c r="D44" s="21"/>
      <c r="E44" s="21"/>
      <c r="F44" s="21"/>
      <c r="G44" s="21"/>
      <c r="H44" s="21"/>
      <c r="I44" s="21"/>
    </row>
    <row r="45" spans="1:9" ht="38.25" customHeight="1">
      <c r="A45" s="11"/>
      <c r="B45" s="21" t="s">
        <v>369</v>
      </c>
      <c r="C45" s="21"/>
      <c r="D45" s="21"/>
      <c r="E45" s="21"/>
      <c r="F45" s="21"/>
      <c r="G45" s="21"/>
      <c r="H45" s="21"/>
      <c r="I45" s="21"/>
    </row>
    <row r="46" spans="1:9">
      <c r="A46" s="11"/>
      <c r="B46" s="21"/>
      <c r="C46" s="21"/>
      <c r="D46" s="21"/>
      <c r="E46" s="21"/>
      <c r="F46" s="21"/>
      <c r="G46" s="21"/>
      <c r="H46" s="21"/>
      <c r="I46" s="21"/>
    </row>
    <row r="47" spans="1:9" ht="76.5" customHeight="1">
      <c r="A47" s="11"/>
      <c r="B47" s="21" t="s">
        <v>370</v>
      </c>
      <c r="C47" s="21"/>
      <c r="D47" s="21"/>
      <c r="E47" s="21"/>
      <c r="F47" s="21"/>
      <c r="G47" s="21"/>
      <c r="H47" s="21"/>
      <c r="I47" s="21"/>
    </row>
    <row r="48" spans="1:9">
      <c r="A48" s="11"/>
      <c r="B48" s="21"/>
      <c r="C48" s="21"/>
      <c r="D48" s="21"/>
      <c r="E48" s="21"/>
      <c r="F48" s="21"/>
      <c r="G48" s="21"/>
      <c r="H48" s="21"/>
      <c r="I48" s="21"/>
    </row>
    <row r="49" spans="1:9" ht="51" customHeight="1">
      <c r="A49" s="11"/>
      <c r="B49" s="21" t="s">
        <v>371</v>
      </c>
      <c r="C49" s="21"/>
      <c r="D49" s="21"/>
      <c r="E49" s="21"/>
      <c r="F49" s="21"/>
      <c r="G49" s="21"/>
      <c r="H49" s="21"/>
      <c r="I49" s="21"/>
    </row>
    <row r="50" spans="1:9">
      <c r="A50" s="11"/>
      <c r="B50" s="21" t="s">
        <v>372</v>
      </c>
      <c r="C50" s="21"/>
      <c r="D50" s="21"/>
      <c r="E50" s="21"/>
      <c r="F50" s="21"/>
      <c r="G50" s="21"/>
      <c r="H50" s="21"/>
      <c r="I50" s="21"/>
    </row>
    <row r="51" spans="1:9">
      <c r="A51" s="11"/>
      <c r="B51" s="30"/>
      <c r="C51" s="30"/>
      <c r="D51" s="30"/>
    </row>
    <row r="52" spans="1:9">
      <c r="A52" s="11"/>
      <c r="B52" s="14"/>
      <c r="C52" s="14"/>
      <c r="D52" s="14"/>
    </row>
    <row r="53" spans="1:9">
      <c r="A53" s="11"/>
      <c r="B53" s="64" t="s">
        <v>373</v>
      </c>
      <c r="C53" s="33" t="s">
        <v>374</v>
      </c>
      <c r="D53" s="33"/>
    </row>
    <row r="54" spans="1:9" ht="15.75" thickBot="1">
      <c r="A54" s="11"/>
      <c r="B54" s="114"/>
      <c r="C54" s="31" t="s">
        <v>375</v>
      </c>
      <c r="D54" s="31"/>
    </row>
    <row r="55" spans="1:9">
      <c r="A55" s="11"/>
      <c r="B55" s="136">
        <v>2014</v>
      </c>
      <c r="C55" s="113">
        <v>105.375</v>
      </c>
      <c r="D55" s="112" t="s">
        <v>376</v>
      </c>
    </row>
    <row r="56" spans="1:9">
      <c r="A56" s="11"/>
      <c r="B56" s="18">
        <v>2015</v>
      </c>
      <c r="C56" s="78">
        <v>102.688</v>
      </c>
      <c r="D56" s="16" t="s">
        <v>376</v>
      </c>
    </row>
    <row r="57" spans="1:9">
      <c r="A57" s="11"/>
      <c r="B57" s="136" t="s">
        <v>377</v>
      </c>
      <c r="C57" s="113">
        <v>100</v>
      </c>
      <c r="D57" s="112" t="s">
        <v>376</v>
      </c>
    </row>
    <row r="58" spans="1:9">
      <c r="A58" s="11"/>
      <c r="B58" s="10"/>
      <c r="C58" s="10"/>
      <c r="D58" s="10"/>
      <c r="E58" s="10"/>
      <c r="F58" s="10"/>
      <c r="G58" s="10"/>
      <c r="H58" s="10"/>
      <c r="I58" s="10"/>
    </row>
    <row r="59" spans="1:9" ht="89.25" customHeight="1">
      <c r="A59" s="11"/>
      <c r="B59" s="21" t="s">
        <v>378</v>
      </c>
      <c r="C59" s="21"/>
      <c r="D59" s="21"/>
      <c r="E59" s="21"/>
      <c r="F59" s="21"/>
      <c r="G59" s="21"/>
      <c r="H59" s="21"/>
      <c r="I59" s="21"/>
    </row>
    <row r="60" spans="1:9">
      <c r="A60" s="11"/>
      <c r="B60" s="21"/>
      <c r="C60" s="21"/>
      <c r="D60" s="21"/>
      <c r="E60" s="21"/>
      <c r="F60" s="21"/>
      <c r="G60" s="21"/>
      <c r="H60" s="21"/>
      <c r="I60" s="21"/>
    </row>
    <row r="61" spans="1:9" ht="38.25" customHeight="1">
      <c r="A61" s="11"/>
      <c r="B61" s="21" t="s">
        <v>379</v>
      </c>
      <c r="C61" s="21"/>
      <c r="D61" s="21"/>
      <c r="E61" s="21"/>
      <c r="F61" s="21"/>
      <c r="G61" s="21"/>
      <c r="H61" s="21"/>
      <c r="I61" s="21"/>
    </row>
    <row r="62" spans="1:9">
      <c r="A62" s="11"/>
      <c r="B62" s="21"/>
      <c r="C62" s="21"/>
      <c r="D62" s="21"/>
      <c r="E62" s="21"/>
      <c r="F62" s="21"/>
      <c r="G62" s="21"/>
      <c r="H62" s="21"/>
      <c r="I62" s="21"/>
    </row>
    <row r="63" spans="1:9" ht="25.5" customHeight="1">
      <c r="A63" s="11"/>
      <c r="B63" s="21" t="s">
        <v>380</v>
      </c>
      <c r="C63" s="21"/>
      <c r="D63" s="21"/>
      <c r="E63" s="21"/>
      <c r="F63" s="21"/>
      <c r="G63" s="21"/>
      <c r="H63" s="21"/>
      <c r="I63" s="21"/>
    </row>
    <row r="64" spans="1:9">
      <c r="A64" s="11"/>
      <c r="B64" s="10"/>
      <c r="C64" s="10"/>
      <c r="D64" s="10"/>
      <c r="E64" s="10"/>
      <c r="F64" s="10"/>
      <c r="G64" s="10"/>
      <c r="H64" s="10"/>
      <c r="I64" s="10"/>
    </row>
    <row r="65" spans="1:9">
      <c r="A65" s="11"/>
      <c r="B65" s="148" t="s">
        <v>381</v>
      </c>
      <c r="C65" s="148"/>
      <c r="D65" s="148"/>
      <c r="E65" s="148"/>
      <c r="F65" s="148"/>
      <c r="G65" s="148"/>
      <c r="H65" s="148"/>
      <c r="I65" s="148"/>
    </row>
    <row r="66" spans="1:9">
      <c r="A66" s="11"/>
      <c r="B66" s="10"/>
      <c r="C66" s="10"/>
      <c r="D66" s="10"/>
      <c r="E66" s="10"/>
      <c r="F66" s="10"/>
      <c r="G66" s="10"/>
      <c r="H66" s="10"/>
      <c r="I66" s="10"/>
    </row>
    <row r="67" spans="1:9" ht="140.25" customHeight="1">
      <c r="A67" s="11"/>
      <c r="B67" s="20" t="s">
        <v>382</v>
      </c>
      <c r="C67" s="20"/>
      <c r="D67" s="20"/>
      <c r="E67" s="20"/>
      <c r="F67" s="20"/>
      <c r="G67" s="20"/>
      <c r="H67" s="20"/>
      <c r="I67" s="20"/>
    </row>
  </sheetData>
  <mergeCells count="94">
    <mergeCell ref="B66:I66"/>
    <mergeCell ref="B67:I67"/>
    <mergeCell ref="B60:I60"/>
    <mergeCell ref="B61:I61"/>
    <mergeCell ref="B62:I62"/>
    <mergeCell ref="B63:I63"/>
    <mergeCell ref="B64:I64"/>
    <mergeCell ref="B65:I65"/>
    <mergeCell ref="B47:I47"/>
    <mergeCell ref="B48:I48"/>
    <mergeCell ref="B49:I49"/>
    <mergeCell ref="B50:I50"/>
    <mergeCell ref="B58:I58"/>
    <mergeCell ref="B59:I59"/>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4:I4"/>
    <mergeCell ref="B5:I5"/>
    <mergeCell ref="B6:I6"/>
    <mergeCell ref="B7:I7"/>
    <mergeCell ref="B25:I25"/>
    <mergeCell ref="B28:I28"/>
    <mergeCell ref="I23:I24"/>
    <mergeCell ref="B51:D51"/>
    <mergeCell ref="B53:B54"/>
    <mergeCell ref="C53:D53"/>
    <mergeCell ref="C54:D54"/>
    <mergeCell ref="A1:A2"/>
    <mergeCell ref="B1:I1"/>
    <mergeCell ref="B2:I2"/>
    <mergeCell ref="B3:I3"/>
    <mergeCell ref="A4:A67"/>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6" t="s">
        <v>383</v>
      </c>
      <c r="B1" s="6" t="s">
        <v>1</v>
      </c>
      <c r="C1" s="6"/>
      <c r="D1" s="6"/>
      <c r="E1" s="6"/>
      <c r="F1" s="6"/>
      <c r="G1" s="6"/>
      <c r="H1" s="6"/>
      <c r="I1" s="6"/>
    </row>
    <row r="2" spans="1:9" ht="15" customHeight="1">
      <c r="A2" s="6"/>
      <c r="B2" s="6" t="s">
        <v>2</v>
      </c>
      <c r="C2" s="6"/>
      <c r="D2" s="6"/>
      <c r="E2" s="6"/>
      <c r="F2" s="6"/>
      <c r="G2" s="6"/>
      <c r="H2" s="6"/>
      <c r="I2" s="6"/>
    </row>
    <row r="3" spans="1:9" ht="30">
      <c r="A3" s="3" t="s">
        <v>384</v>
      </c>
      <c r="B3" s="10" t="s">
        <v>5</v>
      </c>
      <c r="C3" s="10"/>
      <c r="D3" s="10"/>
      <c r="E3" s="10"/>
      <c r="F3" s="10"/>
      <c r="G3" s="10"/>
      <c r="H3" s="10"/>
      <c r="I3" s="10"/>
    </row>
    <row r="4" spans="1:9" ht="15" customHeight="1">
      <c r="A4" s="11" t="s">
        <v>383</v>
      </c>
      <c r="B4" s="10" t="s">
        <v>5</v>
      </c>
      <c r="C4" s="10"/>
      <c r="D4" s="10"/>
      <c r="E4" s="10"/>
      <c r="F4" s="10"/>
      <c r="G4" s="10"/>
      <c r="H4" s="10"/>
      <c r="I4" s="10"/>
    </row>
    <row r="5" spans="1:9">
      <c r="A5" s="11"/>
      <c r="B5" s="19" t="s">
        <v>383</v>
      </c>
      <c r="C5" s="19"/>
      <c r="D5" s="19"/>
      <c r="E5" s="19"/>
      <c r="F5" s="19"/>
      <c r="G5" s="19"/>
      <c r="H5" s="19"/>
      <c r="I5" s="19"/>
    </row>
    <row r="6" spans="1:9">
      <c r="A6" s="11"/>
      <c r="B6" s="21"/>
      <c r="C6" s="21"/>
      <c r="D6" s="21"/>
      <c r="E6" s="21"/>
      <c r="F6" s="21"/>
      <c r="G6" s="21"/>
      <c r="H6" s="21"/>
      <c r="I6" s="21"/>
    </row>
    <row r="7" spans="1:9" ht="38.25" customHeight="1">
      <c r="A7" s="11"/>
      <c r="B7" s="21" t="s">
        <v>385</v>
      </c>
      <c r="C7" s="21"/>
      <c r="D7" s="21"/>
      <c r="E7" s="21"/>
      <c r="F7" s="21"/>
      <c r="G7" s="21"/>
      <c r="H7" s="21"/>
      <c r="I7" s="21"/>
    </row>
    <row r="8" spans="1:9">
      <c r="A8" s="11"/>
      <c r="B8" s="10"/>
      <c r="C8" s="10"/>
      <c r="D8" s="10"/>
      <c r="E8" s="10"/>
      <c r="F8" s="10"/>
      <c r="G8" s="10"/>
      <c r="H8" s="10"/>
      <c r="I8" s="10"/>
    </row>
    <row r="9" spans="1:9" ht="76.5" customHeight="1">
      <c r="A9" s="11"/>
      <c r="B9" s="20" t="s">
        <v>386</v>
      </c>
      <c r="C9" s="20"/>
      <c r="D9" s="20"/>
      <c r="E9" s="20"/>
      <c r="F9" s="20"/>
      <c r="G9" s="20"/>
      <c r="H9" s="20"/>
      <c r="I9" s="20"/>
    </row>
    <row r="10" spans="1:9" ht="38.25" customHeight="1">
      <c r="A10" s="11"/>
      <c r="B10" s="21" t="s">
        <v>387</v>
      </c>
      <c r="C10" s="21"/>
      <c r="D10" s="21"/>
      <c r="E10" s="21"/>
      <c r="F10" s="21"/>
      <c r="G10" s="21"/>
      <c r="H10" s="21"/>
      <c r="I10" s="21"/>
    </row>
    <row r="11" spans="1:9">
      <c r="A11" s="11"/>
      <c r="B11" s="21"/>
      <c r="C11" s="21"/>
      <c r="D11" s="21"/>
      <c r="E11" s="21"/>
      <c r="F11" s="21"/>
      <c r="G11" s="21"/>
      <c r="H11" s="21"/>
      <c r="I11" s="21"/>
    </row>
    <row r="12" spans="1:9">
      <c r="A12" s="11"/>
      <c r="B12" s="21" t="s">
        <v>388</v>
      </c>
      <c r="C12" s="21"/>
      <c r="D12" s="21"/>
      <c r="E12" s="21"/>
      <c r="F12" s="21"/>
      <c r="G12" s="21"/>
      <c r="H12" s="21"/>
      <c r="I12" s="21"/>
    </row>
    <row r="13" spans="1:9">
      <c r="A13" s="11"/>
      <c r="B13" s="21"/>
      <c r="C13" s="21"/>
      <c r="D13" s="21"/>
      <c r="E13" s="21"/>
      <c r="F13" s="21"/>
      <c r="G13" s="21"/>
      <c r="H13" s="21"/>
      <c r="I13" s="21"/>
    </row>
    <row r="14" spans="1:9">
      <c r="A14" s="11"/>
      <c r="B14" s="30"/>
      <c r="C14" s="30"/>
      <c r="D14" s="30"/>
      <c r="E14" s="30"/>
      <c r="F14" s="30"/>
      <c r="G14" s="30"/>
      <c r="H14" s="30"/>
      <c r="I14" s="30"/>
    </row>
    <row r="15" spans="1:9">
      <c r="A15" s="11"/>
      <c r="B15" s="14"/>
      <c r="C15" s="14"/>
      <c r="D15" s="14"/>
      <c r="E15" s="14"/>
      <c r="F15" s="14"/>
      <c r="G15" s="14"/>
      <c r="H15" s="14"/>
      <c r="I15" s="14"/>
    </row>
    <row r="16" spans="1:9">
      <c r="A16" s="11"/>
      <c r="B16" s="32"/>
      <c r="C16" s="33" t="s">
        <v>282</v>
      </c>
      <c r="D16" s="33"/>
      <c r="E16" s="33"/>
      <c r="F16" s="21"/>
      <c r="G16" s="33" t="s">
        <v>283</v>
      </c>
      <c r="H16" s="33"/>
      <c r="I16" s="33"/>
    </row>
    <row r="17" spans="1:9" ht="15.75" thickBot="1">
      <c r="A17" s="11"/>
      <c r="B17" s="32"/>
      <c r="C17" s="31">
        <v>2013</v>
      </c>
      <c r="D17" s="31"/>
      <c r="E17" s="31"/>
      <c r="F17" s="21"/>
      <c r="G17" s="31">
        <v>2012</v>
      </c>
      <c r="H17" s="31"/>
      <c r="I17" s="31"/>
    </row>
    <row r="18" spans="1:9">
      <c r="A18" s="11"/>
      <c r="B18" s="137" t="s">
        <v>389</v>
      </c>
      <c r="C18" s="116" t="s">
        <v>215</v>
      </c>
      <c r="D18" s="118">
        <v>445693</v>
      </c>
      <c r="E18" s="41"/>
      <c r="F18" s="40"/>
      <c r="G18" s="116" t="s">
        <v>215</v>
      </c>
      <c r="H18" s="118">
        <v>553302</v>
      </c>
      <c r="I18" s="41"/>
    </row>
    <row r="19" spans="1:9">
      <c r="A19" s="11"/>
      <c r="B19" s="137"/>
      <c r="C19" s="117"/>
      <c r="D19" s="119"/>
      <c r="E19" s="120"/>
      <c r="F19" s="40"/>
      <c r="G19" s="117"/>
      <c r="H19" s="119"/>
      <c r="I19" s="120"/>
    </row>
    <row r="20" spans="1:9">
      <c r="A20" s="11"/>
      <c r="B20" s="140" t="s">
        <v>390</v>
      </c>
      <c r="C20" s="121">
        <v>29851</v>
      </c>
      <c r="D20" s="121"/>
      <c r="E20" s="21"/>
      <c r="F20" s="21"/>
      <c r="G20" s="121">
        <v>29300</v>
      </c>
      <c r="H20" s="121"/>
      <c r="I20" s="21"/>
    </row>
    <row r="21" spans="1:9">
      <c r="A21" s="11"/>
      <c r="B21" s="140"/>
      <c r="C21" s="121"/>
      <c r="D21" s="121"/>
      <c r="E21" s="21"/>
      <c r="F21" s="21"/>
      <c r="G21" s="121"/>
      <c r="H21" s="121"/>
      <c r="I21" s="21"/>
    </row>
    <row r="22" spans="1:9">
      <c r="A22" s="11"/>
      <c r="B22" s="137" t="s">
        <v>391</v>
      </c>
      <c r="C22" s="123">
        <v>35406</v>
      </c>
      <c r="D22" s="123"/>
      <c r="E22" s="40"/>
      <c r="F22" s="40"/>
      <c r="G22" s="123">
        <v>35757</v>
      </c>
      <c r="H22" s="123"/>
      <c r="I22" s="40"/>
    </row>
    <row r="23" spans="1:9" ht="15.75" thickBot="1">
      <c r="A23" s="11"/>
      <c r="B23" s="137"/>
      <c r="C23" s="124"/>
      <c r="D23" s="124"/>
      <c r="E23" s="59"/>
      <c r="F23" s="40"/>
      <c r="G23" s="124"/>
      <c r="H23" s="124"/>
      <c r="I23" s="59"/>
    </row>
    <row r="24" spans="1:9">
      <c r="A24" s="11"/>
      <c r="B24" s="149" t="s">
        <v>392</v>
      </c>
      <c r="C24" s="128">
        <v>510950</v>
      </c>
      <c r="D24" s="128"/>
      <c r="E24" s="36"/>
      <c r="F24" s="21"/>
      <c r="G24" s="128">
        <v>618359</v>
      </c>
      <c r="H24" s="128"/>
      <c r="I24" s="36"/>
    </row>
    <row r="25" spans="1:9">
      <c r="A25" s="11"/>
      <c r="B25" s="149"/>
      <c r="C25" s="121"/>
      <c r="D25" s="121"/>
      <c r="E25" s="21"/>
      <c r="F25" s="21"/>
      <c r="G25" s="121"/>
      <c r="H25" s="121"/>
      <c r="I25" s="21"/>
    </row>
    <row r="26" spans="1:9">
      <c r="A26" s="11"/>
      <c r="B26" s="137" t="s">
        <v>393</v>
      </c>
      <c r="C26" s="123">
        <v>4185</v>
      </c>
      <c r="D26" s="123"/>
      <c r="E26" s="40"/>
      <c r="F26" s="40"/>
      <c r="G26" s="123">
        <v>5845</v>
      </c>
      <c r="H26" s="123"/>
      <c r="I26" s="40"/>
    </row>
    <row r="27" spans="1:9" ht="15.75" thickBot="1">
      <c r="A27" s="11"/>
      <c r="B27" s="137"/>
      <c r="C27" s="124"/>
      <c r="D27" s="124"/>
      <c r="E27" s="59"/>
      <c r="F27" s="40"/>
      <c r="G27" s="124"/>
      <c r="H27" s="124"/>
      <c r="I27" s="59"/>
    </row>
    <row r="28" spans="1:9">
      <c r="A28" s="11"/>
      <c r="B28" s="150"/>
      <c r="C28" s="128">
        <v>515135</v>
      </c>
      <c r="D28" s="128"/>
      <c r="E28" s="36"/>
      <c r="F28" s="21"/>
      <c r="G28" s="128">
        <v>624204</v>
      </c>
      <c r="H28" s="128"/>
      <c r="I28" s="36"/>
    </row>
    <row r="29" spans="1:9">
      <c r="A29" s="11"/>
      <c r="B29" s="150"/>
      <c r="C29" s="121"/>
      <c r="D29" s="121"/>
      <c r="E29" s="21"/>
      <c r="F29" s="21"/>
      <c r="G29" s="121"/>
      <c r="H29" s="121"/>
      <c r="I29" s="21"/>
    </row>
    <row r="30" spans="1:9" ht="15.75" thickBot="1">
      <c r="A30" s="11"/>
      <c r="B30" s="136" t="s">
        <v>240</v>
      </c>
      <c r="C30" s="125" t="s">
        <v>394</v>
      </c>
      <c r="D30" s="125"/>
      <c r="E30" s="144" t="s">
        <v>220</v>
      </c>
      <c r="F30" s="28"/>
      <c r="G30" s="125" t="s">
        <v>395</v>
      </c>
      <c r="H30" s="125"/>
      <c r="I30" s="144" t="s">
        <v>220</v>
      </c>
    </row>
    <row r="31" spans="1:9">
      <c r="A31" s="11"/>
      <c r="B31" s="150"/>
      <c r="C31" s="126" t="s">
        <v>215</v>
      </c>
      <c r="D31" s="128">
        <v>401976</v>
      </c>
      <c r="E31" s="36"/>
      <c r="F31" s="21"/>
      <c r="G31" s="126" t="s">
        <v>215</v>
      </c>
      <c r="H31" s="128">
        <v>485447</v>
      </c>
      <c r="I31" s="36"/>
    </row>
    <row r="32" spans="1:9" ht="15.75" thickBot="1">
      <c r="A32" s="11"/>
      <c r="B32" s="150"/>
      <c r="C32" s="127"/>
      <c r="D32" s="129"/>
      <c r="E32" s="70"/>
      <c r="F32" s="21"/>
      <c r="G32" s="127"/>
      <c r="H32" s="129"/>
      <c r="I32" s="70"/>
    </row>
    <row r="33" spans="1:9" ht="15.75" thickTop="1">
      <c r="A33" s="11"/>
      <c r="B33" s="21"/>
      <c r="C33" s="21"/>
      <c r="D33" s="21"/>
      <c r="E33" s="21"/>
      <c r="F33" s="21"/>
      <c r="G33" s="21"/>
      <c r="H33" s="21"/>
      <c r="I33" s="21"/>
    </row>
    <row r="34" spans="1:9">
      <c r="A34" s="11"/>
      <c r="B34" s="21" t="s">
        <v>396</v>
      </c>
      <c r="C34" s="21"/>
      <c r="D34" s="21"/>
      <c r="E34" s="21"/>
      <c r="F34" s="21"/>
      <c r="G34" s="21"/>
      <c r="H34" s="21"/>
      <c r="I34" s="21"/>
    </row>
    <row r="35" spans="1:9">
      <c r="A35" s="11"/>
      <c r="B35" s="21"/>
      <c r="C35" s="21"/>
      <c r="D35" s="21"/>
      <c r="E35" s="21"/>
      <c r="F35" s="21"/>
      <c r="G35" s="21"/>
      <c r="H35" s="21"/>
      <c r="I35" s="21"/>
    </row>
    <row r="36" spans="1:9">
      <c r="A36" s="11"/>
      <c r="B36" s="30"/>
      <c r="C36" s="30"/>
      <c r="D36" s="30"/>
      <c r="E36" s="30"/>
      <c r="F36" s="30"/>
      <c r="G36" s="30"/>
      <c r="H36" s="30"/>
      <c r="I36" s="30"/>
    </row>
    <row r="37" spans="1:9">
      <c r="A37" s="11"/>
      <c r="B37" s="14"/>
      <c r="C37" s="14"/>
      <c r="D37" s="14"/>
      <c r="E37" s="14"/>
      <c r="F37" s="14"/>
      <c r="G37" s="14"/>
      <c r="H37" s="14"/>
      <c r="I37" s="14"/>
    </row>
    <row r="38" spans="1:9">
      <c r="A38" s="11"/>
      <c r="B38" s="32"/>
      <c r="C38" s="33" t="s">
        <v>282</v>
      </c>
      <c r="D38" s="33"/>
      <c r="E38" s="33"/>
      <c r="F38" s="21"/>
      <c r="G38" s="33" t="s">
        <v>283</v>
      </c>
      <c r="H38" s="33"/>
      <c r="I38" s="33"/>
    </row>
    <row r="39" spans="1:9" ht="15.75" thickBot="1">
      <c r="A39" s="11"/>
      <c r="B39" s="32"/>
      <c r="C39" s="31">
        <v>2013</v>
      </c>
      <c r="D39" s="31"/>
      <c r="E39" s="31"/>
      <c r="F39" s="21"/>
      <c r="G39" s="31">
        <v>2012</v>
      </c>
      <c r="H39" s="31"/>
      <c r="I39" s="31"/>
    </row>
    <row r="40" spans="1:9">
      <c r="A40" s="11"/>
      <c r="B40" s="137" t="s">
        <v>397</v>
      </c>
      <c r="C40" s="116" t="s">
        <v>215</v>
      </c>
      <c r="D40" s="118">
        <v>618359</v>
      </c>
      <c r="E40" s="41"/>
      <c r="F40" s="40"/>
      <c r="G40" s="116" t="s">
        <v>215</v>
      </c>
      <c r="H40" s="118">
        <v>750649</v>
      </c>
      <c r="I40" s="41"/>
    </row>
    <row r="41" spans="1:9">
      <c r="A41" s="11"/>
      <c r="B41" s="137"/>
      <c r="C41" s="117"/>
      <c r="D41" s="119"/>
      <c r="E41" s="120"/>
      <c r="F41" s="40"/>
      <c r="G41" s="117"/>
      <c r="H41" s="119"/>
      <c r="I41" s="120"/>
    </row>
    <row r="42" spans="1:9">
      <c r="A42" s="11"/>
      <c r="B42" s="140" t="s">
        <v>398</v>
      </c>
      <c r="C42" s="98">
        <v>256</v>
      </c>
      <c r="D42" s="98"/>
      <c r="E42" s="21"/>
      <c r="F42" s="21"/>
      <c r="G42" s="98">
        <v>187</v>
      </c>
      <c r="H42" s="98"/>
      <c r="I42" s="21"/>
    </row>
    <row r="43" spans="1:9">
      <c r="A43" s="11"/>
      <c r="B43" s="140"/>
      <c r="C43" s="98"/>
      <c r="D43" s="98"/>
      <c r="E43" s="21"/>
      <c r="F43" s="21"/>
      <c r="G43" s="98"/>
      <c r="H43" s="98"/>
      <c r="I43" s="21"/>
    </row>
    <row r="44" spans="1:9">
      <c r="A44" s="11"/>
      <c r="B44" s="136" t="s">
        <v>399</v>
      </c>
      <c r="C44" s="122" t="s">
        <v>400</v>
      </c>
      <c r="D44" s="122"/>
      <c r="E44" s="112" t="s">
        <v>220</v>
      </c>
      <c r="F44" s="28"/>
      <c r="G44" s="122" t="s">
        <v>401</v>
      </c>
      <c r="H44" s="122"/>
      <c r="I44" s="112" t="s">
        <v>220</v>
      </c>
    </row>
    <row r="45" spans="1:9">
      <c r="A45" s="11"/>
      <c r="B45" s="140" t="s">
        <v>402</v>
      </c>
      <c r="C45" s="121">
        <v>19735</v>
      </c>
      <c r="D45" s="121"/>
      <c r="E45" s="21"/>
      <c r="F45" s="21"/>
      <c r="G45" s="121">
        <v>30017</v>
      </c>
      <c r="H45" s="121"/>
      <c r="I45" s="21"/>
    </row>
    <row r="46" spans="1:9">
      <c r="A46" s="11"/>
      <c r="B46" s="140"/>
      <c r="C46" s="121"/>
      <c r="D46" s="121"/>
      <c r="E46" s="21"/>
      <c r="F46" s="21"/>
      <c r="G46" s="121"/>
      <c r="H46" s="121"/>
      <c r="I46" s="21"/>
    </row>
    <row r="47" spans="1:9">
      <c r="A47" s="11"/>
      <c r="B47" s="137" t="s">
        <v>403</v>
      </c>
      <c r="C47" s="122" t="s">
        <v>216</v>
      </c>
      <c r="D47" s="122"/>
      <c r="E47" s="40"/>
      <c r="F47" s="40"/>
      <c r="G47" s="122" t="s">
        <v>404</v>
      </c>
      <c r="H47" s="122"/>
      <c r="I47" s="115" t="s">
        <v>220</v>
      </c>
    </row>
    <row r="48" spans="1:9" ht="15.75" thickBot="1">
      <c r="A48" s="11"/>
      <c r="B48" s="137"/>
      <c r="C48" s="125"/>
      <c r="D48" s="125"/>
      <c r="E48" s="59"/>
      <c r="F48" s="40"/>
      <c r="G48" s="125"/>
      <c r="H48" s="125"/>
      <c r="I48" s="141"/>
    </row>
    <row r="49" spans="1:9">
      <c r="A49" s="11"/>
      <c r="B49" s="140" t="s">
        <v>405</v>
      </c>
      <c r="C49" s="126" t="s">
        <v>215</v>
      </c>
      <c r="D49" s="128">
        <v>510950</v>
      </c>
      <c r="E49" s="36"/>
      <c r="F49" s="21"/>
      <c r="G49" s="126" t="s">
        <v>215</v>
      </c>
      <c r="H49" s="128">
        <v>618359</v>
      </c>
      <c r="I49" s="36"/>
    </row>
    <row r="50" spans="1:9" ht="15.75" thickBot="1">
      <c r="A50" s="11"/>
      <c r="B50" s="140"/>
      <c r="C50" s="127"/>
      <c r="D50" s="129"/>
      <c r="E50" s="70"/>
      <c r="F50" s="21"/>
      <c r="G50" s="127"/>
      <c r="H50" s="129"/>
      <c r="I50" s="70"/>
    </row>
    <row r="51" spans="1:9" ht="15.75" thickTop="1">
      <c r="A51" s="11"/>
      <c r="B51" s="10"/>
      <c r="C51" s="10"/>
      <c r="D51" s="10"/>
      <c r="E51" s="10"/>
      <c r="F51" s="10"/>
      <c r="G51" s="10"/>
      <c r="H51" s="10"/>
      <c r="I51" s="10"/>
    </row>
    <row r="52" spans="1:9" ht="63.75" customHeight="1">
      <c r="A52" s="11"/>
      <c r="B52" s="21" t="s">
        <v>406</v>
      </c>
      <c r="C52" s="21"/>
      <c r="D52" s="21"/>
      <c r="E52" s="21"/>
      <c r="F52" s="21"/>
      <c r="G52" s="21"/>
      <c r="H52" s="21"/>
      <c r="I52" s="21"/>
    </row>
    <row r="53" spans="1:9">
      <c r="A53" s="11"/>
      <c r="B53" s="21"/>
      <c r="C53" s="21"/>
      <c r="D53" s="21"/>
      <c r="E53" s="21"/>
      <c r="F53" s="21"/>
      <c r="G53" s="21"/>
      <c r="H53" s="21"/>
      <c r="I53" s="21"/>
    </row>
    <row r="54" spans="1:9">
      <c r="A54" s="11"/>
      <c r="B54" s="21" t="s">
        <v>407</v>
      </c>
      <c r="C54" s="21"/>
      <c r="D54" s="21"/>
      <c r="E54" s="21"/>
      <c r="F54" s="21"/>
      <c r="G54" s="21"/>
      <c r="H54" s="21"/>
      <c r="I54" s="21"/>
    </row>
    <row r="55" spans="1:9">
      <c r="A55" s="11"/>
      <c r="B55" s="21"/>
      <c r="C55" s="21"/>
      <c r="D55" s="21"/>
      <c r="E55" s="21"/>
      <c r="F55" s="21"/>
      <c r="G55" s="21"/>
      <c r="H55" s="21"/>
      <c r="I55" s="21"/>
    </row>
    <row r="56" spans="1:9">
      <c r="A56" s="11"/>
      <c r="B56" s="30"/>
      <c r="C56" s="30"/>
      <c r="D56" s="30"/>
      <c r="E56" s="30"/>
      <c r="F56" s="30"/>
      <c r="G56" s="30"/>
      <c r="H56" s="30"/>
      <c r="I56" s="30"/>
    </row>
    <row r="57" spans="1:9">
      <c r="A57" s="11"/>
      <c r="B57" s="14"/>
      <c r="C57" s="14"/>
      <c r="D57" s="14"/>
      <c r="E57" s="14"/>
      <c r="F57" s="14"/>
      <c r="G57" s="14"/>
      <c r="H57" s="14"/>
      <c r="I57" s="14"/>
    </row>
    <row r="58" spans="1:9">
      <c r="A58" s="11"/>
      <c r="B58" s="32"/>
      <c r="C58" s="33" t="s">
        <v>282</v>
      </c>
      <c r="D58" s="33"/>
      <c r="E58" s="33"/>
      <c r="F58" s="21"/>
      <c r="G58" s="33" t="s">
        <v>283</v>
      </c>
      <c r="H58" s="33"/>
      <c r="I58" s="33"/>
    </row>
    <row r="59" spans="1:9" ht="15.75" thickBot="1">
      <c r="A59" s="11"/>
      <c r="B59" s="32"/>
      <c r="C59" s="31">
        <v>2013</v>
      </c>
      <c r="D59" s="31"/>
      <c r="E59" s="31"/>
      <c r="F59" s="21"/>
      <c r="G59" s="31">
        <v>2012</v>
      </c>
      <c r="H59" s="31"/>
      <c r="I59" s="31"/>
    </row>
    <row r="60" spans="1:9">
      <c r="A60" s="11"/>
      <c r="B60" s="145" t="s">
        <v>408</v>
      </c>
      <c r="C60" s="116" t="s">
        <v>215</v>
      </c>
      <c r="D60" s="118">
        <v>200000</v>
      </c>
      <c r="E60" s="41"/>
      <c r="F60" s="40"/>
      <c r="G60" s="116" t="s">
        <v>215</v>
      </c>
      <c r="H60" s="118">
        <v>200000</v>
      </c>
      <c r="I60" s="41"/>
    </row>
    <row r="61" spans="1:9">
      <c r="A61" s="11"/>
      <c r="B61" s="145"/>
      <c r="C61" s="117"/>
      <c r="D61" s="119"/>
      <c r="E61" s="120"/>
      <c r="F61" s="40"/>
      <c r="G61" s="117"/>
      <c r="H61" s="119"/>
      <c r="I61" s="120"/>
    </row>
    <row r="62" spans="1:9">
      <c r="A62" s="11"/>
      <c r="B62" s="151" t="s">
        <v>409</v>
      </c>
      <c r="C62" s="121">
        <v>76487</v>
      </c>
      <c r="D62" s="121"/>
      <c r="E62" s="21"/>
      <c r="F62" s="21"/>
      <c r="G62" s="121">
        <v>85606</v>
      </c>
      <c r="H62" s="121"/>
      <c r="I62" s="21"/>
    </row>
    <row r="63" spans="1:9">
      <c r="A63" s="11"/>
      <c r="B63" s="151"/>
      <c r="C63" s="121"/>
      <c r="D63" s="121"/>
      <c r="E63" s="21"/>
      <c r="F63" s="21"/>
      <c r="G63" s="121"/>
      <c r="H63" s="121"/>
      <c r="I63" s="21"/>
    </row>
    <row r="64" spans="1:9">
      <c r="A64" s="11"/>
      <c r="B64" s="145" t="s">
        <v>410</v>
      </c>
      <c r="C64" s="123">
        <v>5569</v>
      </c>
      <c r="D64" s="123"/>
      <c r="E64" s="40"/>
      <c r="F64" s="40"/>
      <c r="G64" s="123">
        <v>13363</v>
      </c>
      <c r="H64" s="123"/>
      <c r="I64" s="40"/>
    </row>
    <row r="65" spans="1:9">
      <c r="A65" s="11"/>
      <c r="B65" s="145"/>
      <c r="C65" s="123"/>
      <c r="D65" s="123"/>
      <c r="E65" s="40"/>
      <c r="F65" s="40"/>
      <c r="G65" s="123"/>
      <c r="H65" s="123"/>
      <c r="I65" s="40"/>
    </row>
    <row r="66" spans="1:9">
      <c r="A66" s="11"/>
      <c r="B66" s="140" t="s">
        <v>411</v>
      </c>
      <c r="C66" s="121">
        <v>4185</v>
      </c>
      <c r="D66" s="121"/>
      <c r="E66" s="21"/>
      <c r="F66" s="21"/>
      <c r="G66" s="121">
        <v>5845</v>
      </c>
      <c r="H66" s="121"/>
      <c r="I66" s="21"/>
    </row>
    <row r="67" spans="1:9">
      <c r="A67" s="11"/>
      <c r="B67" s="140"/>
      <c r="C67" s="121"/>
      <c r="D67" s="121"/>
      <c r="E67" s="21"/>
      <c r="F67" s="21"/>
      <c r="G67" s="121"/>
      <c r="H67" s="121"/>
      <c r="I67" s="21"/>
    </row>
    <row r="68" spans="1:9">
      <c r="A68" s="11"/>
      <c r="B68" s="137" t="s">
        <v>412</v>
      </c>
      <c r="C68" s="122">
        <v>637</v>
      </c>
      <c r="D68" s="122"/>
      <c r="E68" s="40"/>
      <c r="F68" s="40"/>
      <c r="G68" s="122">
        <v>662</v>
      </c>
      <c r="H68" s="122"/>
      <c r="I68" s="40"/>
    </row>
    <row r="69" spans="1:9">
      <c r="A69" s="11"/>
      <c r="B69" s="137"/>
      <c r="C69" s="122"/>
      <c r="D69" s="122"/>
      <c r="E69" s="40"/>
      <c r="F69" s="40"/>
      <c r="G69" s="122"/>
      <c r="H69" s="122"/>
      <c r="I69" s="40"/>
    </row>
    <row r="70" spans="1:9" ht="15" customHeight="1">
      <c r="A70" s="11"/>
      <c r="B70" s="130" t="s">
        <v>413</v>
      </c>
      <c r="C70" s="130"/>
      <c r="D70" s="130"/>
      <c r="E70" s="130"/>
      <c r="F70" s="130"/>
      <c r="G70" s="130"/>
      <c r="H70" s="130"/>
      <c r="I70" s="130"/>
    </row>
    <row r="71" spans="1:9">
      <c r="A71" s="11"/>
      <c r="B71" s="14"/>
      <c r="C71" s="14"/>
    </row>
    <row r="72" spans="1:9" ht="78.75">
      <c r="A72" s="11"/>
      <c r="B72" s="146">
        <v>-1</v>
      </c>
      <c r="C72" s="147" t="s">
        <v>414</v>
      </c>
    </row>
    <row r="73" spans="1:9">
      <c r="A73" s="11"/>
      <c r="B73" s="14"/>
      <c r="C73" s="14"/>
    </row>
    <row r="74" spans="1:9" ht="45">
      <c r="A74" s="11"/>
      <c r="B74" s="146">
        <v>-2</v>
      </c>
      <c r="C74" s="147" t="s">
        <v>415</v>
      </c>
    </row>
    <row r="75" spans="1:9">
      <c r="A75" s="11"/>
      <c r="B75" s="152"/>
      <c r="C75" s="152"/>
      <c r="D75" s="152"/>
      <c r="E75" s="152"/>
      <c r="F75" s="152"/>
      <c r="G75" s="152"/>
      <c r="H75" s="152"/>
      <c r="I75" s="152"/>
    </row>
    <row r="76" spans="1:9">
      <c r="A76" s="11"/>
      <c r="B76" s="14"/>
      <c r="C76" s="14"/>
    </row>
    <row r="77" spans="1:9" ht="33.75">
      <c r="A77" s="11"/>
      <c r="B77" s="146">
        <v>-3</v>
      </c>
      <c r="C77" s="147" t="s">
        <v>416</v>
      </c>
    </row>
  </sheetData>
  <mergeCells count="162">
    <mergeCell ref="B52:I52"/>
    <mergeCell ref="B53:I53"/>
    <mergeCell ref="B54:I54"/>
    <mergeCell ref="B55:I55"/>
    <mergeCell ref="B70:I70"/>
    <mergeCell ref="B75:I75"/>
    <mergeCell ref="B9:I9"/>
    <mergeCell ref="B10:I10"/>
    <mergeCell ref="B11:I11"/>
    <mergeCell ref="B12:I12"/>
    <mergeCell ref="B13:I13"/>
    <mergeCell ref="B33:I33"/>
    <mergeCell ref="A1:A2"/>
    <mergeCell ref="B1:I1"/>
    <mergeCell ref="B2:I2"/>
    <mergeCell ref="B3:I3"/>
    <mergeCell ref="A4:A77"/>
    <mergeCell ref="B4:I4"/>
    <mergeCell ref="B5:I5"/>
    <mergeCell ref="B6:I6"/>
    <mergeCell ref="B7:I7"/>
    <mergeCell ref="B8:I8"/>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49:H50"/>
    <mergeCell ref="I49:I50"/>
    <mergeCell ref="B56:I56"/>
    <mergeCell ref="B58:B59"/>
    <mergeCell ref="C58:E58"/>
    <mergeCell ref="C59:E59"/>
    <mergeCell ref="F58:F59"/>
    <mergeCell ref="G58:I58"/>
    <mergeCell ref="G59:I59"/>
    <mergeCell ref="B51:I51"/>
    <mergeCell ref="B49:B50"/>
    <mergeCell ref="C49:C50"/>
    <mergeCell ref="D49:D50"/>
    <mergeCell ref="E49:E50"/>
    <mergeCell ref="F49:F50"/>
    <mergeCell ref="G49:G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I31:I32"/>
    <mergeCell ref="B36:I36"/>
    <mergeCell ref="B38:B39"/>
    <mergeCell ref="C38:E38"/>
    <mergeCell ref="C39:E39"/>
    <mergeCell ref="F38:F39"/>
    <mergeCell ref="G38:I38"/>
    <mergeCell ref="G39:I39"/>
    <mergeCell ref="B34:I34"/>
    <mergeCell ref="B35:I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417</v>
      </c>
      <c r="B1" s="1" t="s">
        <v>1</v>
      </c>
    </row>
    <row r="2" spans="1:2">
      <c r="A2" s="6"/>
      <c r="B2" s="1" t="s">
        <v>2</v>
      </c>
    </row>
    <row r="3" spans="1:2" ht="45">
      <c r="A3" s="3" t="s">
        <v>418</v>
      </c>
      <c r="B3" s="4" t="s">
        <v>5</v>
      </c>
    </row>
    <row r="4" spans="1:2">
      <c r="A4" s="11" t="s">
        <v>417</v>
      </c>
      <c r="B4" s="4" t="s">
        <v>5</v>
      </c>
    </row>
    <row r="5" spans="1:2">
      <c r="A5" s="11"/>
      <c r="B5" s="13" t="s">
        <v>417</v>
      </c>
    </row>
    <row r="6" spans="1:2">
      <c r="A6" s="11"/>
      <c r="B6" s="4"/>
    </row>
    <row r="7" spans="1:2" ht="268.5">
      <c r="A7" s="11"/>
      <c r="B7" s="16" t="s">
        <v>419</v>
      </c>
    </row>
    <row r="8" spans="1:2" ht="243">
      <c r="A8" s="11"/>
      <c r="B8" s="16" t="s">
        <v>420</v>
      </c>
    </row>
    <row r="9" spans="1:2" ht="217.5">
      <c r="A9" s="11"/>
      <c r="B9" s="16" t="s">
        <v>421</v>
      </c>
    </row>
    <row r="10" spans="1:2" ht="128.25">
      <c r="A10" s="11"/>
      <c r="B10" s="15" t="s">
        <v>422</v>
      </c>
    </row>
    <row r="11" spans="1:2">
      <c r="A11" s="11"/>
      <c r="B11" s="4"/>
    </row>
    <row r="12" spans="1:2" ht="153.75">
      <c r="A12" s="11"/>
      <c r="B12" s="15" t="s">
        <v>423</v>
      </c>
    </row>
    <row r="13" spans="1:2">
      <c r="A13" s="11"/>
      <c r="B13" s="15"/>
    </row>
    <row r="14" spans="1:2" ht="255.75">
      <c r="A14" s="11"/>
      <c r="B14" s="15" t="s">
        <v>424</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6" t="s">
        <v>425</v>
      </c>
      <c r="B1" s="1" t="s">
        <v>1</v>
      </c>
    </row>
    <row r="2" spans="1:2">
      <c r="A2" s="6"/>
      <c r="B2" s="1" t="s">
        <v>2</v>
      </c>
    </row>
    <row r="3" spans="1:2">
      <c r="A3" s="3" t="s">
        <v>426</v>
      </c>
      <c r="B3" s="4" t="s">
        <v>5</v>
      </c>
    </row>
    <row r="4" spans="1:2">
      <c r="A4" s="11" t="s">
        <v>425</v>
      </c>
      <c r="B4" s="4" t="s">
        <v>5</v>
      </c>
    </row>
    <row r="5" spans="1:2">
      <c r="A5" s="11"/>
      <c r="B5" s="13" t="s">
        <v>425</v>
      </c>
    </row>
    <row r="6" spans="1:2">
      <c r="A6" s="11"/>
      <c r="B6" s="15"/>
    </row>
    <row r="7" spans="1:2" ht="192">
      <c r="A7" s="11"/>
      <c r="B7" s="16" t="s">
        <v>427</v>
      </c>
    </row>
    <row r="8" spans="1:2">
      <c r="A8" s="11"/>
      <c r="B8" s="4"/>
    </row>
    <row r="9" spans="1:2" ht="204.75">
      <c r="A9" s="11"/>
      <c r="B9" s="16" t="s">
        <v>428</v>
      </c>
    </row>
    <row r="10" spans="1:2">
      <c r="A10" s="11"/>
      <c r="B10" s="16"/>
    </row>
    <row r="11" spans="1:2" ht="230.25">
      <c r="A11" s="11"/>
      <c r="B11" s="16" t="s">
        <v>429</v>
      </c>
    </row>
    <row r="12" spans="1:2">
      <c r="A12" s="11"/>
      <c r="B12" s="4"/>
    </row>
    <row r="13" spans="1:2" ht="128.25">
      <c r="A13" s="11"/>
      <c r="B13" s="16" t="s">
        <v>430</v>
      </c>
    </row>
    <row r="14" spans="1:2">
      <c r="A14" s="11"/>
      <c r="B14" s="15"/>
    </row>
    <row r="15" spans="1:2" ht="64.5">
      <c r="A15" s="11"/>
      <c r="B15" s="15" t="s">
        <v>431</v>
      </c>
    </row>
    <row r="16" spans="1:2">
      <c r="A16" s="11"/>
      <c r="B16" s="4"/>
    </row>
    <row r="17" spans="1:2" ht="179.25">
      <c r="A17" s="11"/>
      <c r="B17" s="16" t="s">
        <v>432</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6</v>
      </c>
      <c r="B1" s="6" t="s">
        <v>2</v>
      </c>
      <c r="C1" s="6"/>
      <c r="D1" s="6" t="s">
        <v>28</v>
      </c>
    </row>
    <row r="2" spans="1:4" ht="30">
      <c r="A2" s="1" t="s">
        <v>27</v>
      </c>
      <c r="B2" s="6"/>
      <c r="C2" s="6"/>
      <c r="D2" s="6"/>
    </row>
    <row r="3" spans="1:4">
      <c r="A3" s="3" t="s">
        <v>29</v>
      </c>
      <c r="B3" s="4" t="s">
        <v>5</v>
      </c>
      <c r="C3" s="4"/>
      <c r="D3" s="4" t="s">
        <v>5</v>
      </c>
    </row>
    <row r="4" spans="1:4">
      <c r="A4" s="2" t="s">
        <v>30</v>
      </c>
      <c r="B4" s="7">
        <v>54158</v>
      </c>
      <c r="C4" s="4"/>
      <c r="D4" s="7">
        <v>134191</v>
      </c>
    </row>
    <row r="5" spans="1:4" ht="30">
      <c r="A5" s="2" t="s">
        <v>31</v>
      </c>
      <c r="B5" s="8">
        <v>258346</v>
      </c>
      <c r="C5" s="4"/>
      <c r="D5" s="8">
        <v>259913</v>
      </c>
    </row>
    <row r="6" spans="1:4" ht="30">
      <c r="A6" s="2" t="s">
        <v>32</v>
      </c>
      <c r="B6" s="8">
        <v>87500</v>
      </c>
      <c r="C6" s="4"/>
      <c r="D6" s="8">
        <v>98978</v>
      </c>
    </row>
    <row r="7" spans="1:4">
      <c r="A7" s="2" t="s">
        <v>33</v>
      </c>
      <c r="B7" s="8">
        <v>4735</v>
      </c>
      <c r="C7" s="4"/>
      <c r="D7" s="8">
        <v>6427</v>
      </c>
    </row>
    <row r="8" spans="1:4">
      <c r="A8" s="2" t="s">
        <v>34</v>
      </c>
      <c r="B8" s="8">
        <v>7307</v>
      </c>
      <c r="C8" s="4"/>
      <c r="D8" s="8">
        <v>11022</v>
      </c>
    </row>
    <row r="9" spans="1:4" ht="30">
      <c r="A9" s="2" t="s">
        <v>35</v>
      </c>
      <c r="B9" s="8">
        <v>122959</v>
      </c>
      <c r="C9" s="4"/>
      <c r="D9" s="8">
        <v>152507</v>
      </c>
    </row>
    <row r="10" spans="1:4">
      <c r="A10" s="2" t="s">
        <v>36</v>
      </c>
      <c r="B10" s="8">
        <v>105031</v>
      </c>
      <c r="C10" s="4"/>
      <c r="D10" s="8">
        <v>127573</v>
      </c>
    </row>
    <row r="11" spans="1:4">
      <c r="A11" s="2" t="s">
        <v>37</v>
      </c>
      <c r="B11" s="8">
        <v>5151</v>
      </c>
      <c r="C11" s="4"/>
      <c r="D11" s="8">
        <v>3924</v>
      </c>
    </row>
    <row r="12" spans="1:4">
      <c r="A12" s="2" t="s">
        <v>38</v>
      </c>
      <c r="B12" s="8">
        <v>645187</v>
      </c>
      <c r="C12" s="4"/>
      <c r="D12" s="8">
        <v>794535</v>
      </c>
    </row>
    <row r="13" spans="1:4">
      <c r="A13" s="2" t="s">
        <v>39</v>
      </c>
      <c r="B13" s="8">
        <v>114410</v>
      </c>
      <c r="C13" s="4"/>
      <c r="D13" s="8">
        <v>117744</v>
      </c>
    </row>
    <row r="14" spans="1:4">
      <c r="A14" s="2" t="s">
        <v>40</v>
      </c>
      <c r="B14" s="8">
        <v>308451</v>
      </c>
      <c r="C14" s="4"/>
      <c r="D14" s="8">
        <v>308608</v>
      </c>
    </row>
    <row r="15" spans="1:4">
      <c r="A15" s="2" t="s">
        <v>41</v>
      </c>
      <c r="B15" s="8">
        <v>219934</v>
      </c>
      <c r="C15" s="4"/>
      <c r="D15" s="8">
        <v>239551</v>
      </c>
    </row>
    <row r="16" spans="1:4" ht="30">
      <c r="A16" s="2" t="s">
        <v>42</v>
      </c>
      <c r="B16" s="8">
        <v>348159</v>
      </c>
      <c r="C16" s="4"/>
      <c r="D16" s="8">
        <v>445989</v>
      </c>
    </row>
    <row r="17" spans="1:4" ht="30">
      <c r="A17" s="2" t="s">
        <v>43</v>
      </c>
      <c r="B17" s="8">
        <v>294043</v>
      </c>
      <c r="C17" s="4"/>
      <c r="D17" s="8">
        <v>316754</v>
      </c>
    </row>
    <row r="18" spans="1:4">
      <c r="A18" s="2" t="s">
        <v>44</v>
      </c>
      <c r="B18" s="8">
        <v>288884</v>
      </c>
      <c r="C18" s="4"/>
      <c r="D18" s="8">
        <v>360185</v>
      </c>
    </row>
    <row r="19" spans="1:4">
      <c r="A19" s="2" t="s">
        <v>45</v>
      </c>
      <c r="B19" s="8">
        <v>129309</v>
      </c>
      <c r="C19" s="4"/>
      <c r="D19" s="8">
        <v>72096</v>
      </c>
    </row>
    <row r="20" spans="1:4" ht="17.25">
      <c r="A20" s="2" t="s">
        <v>46</v>
      </c>
      <c r="B20" s="8">
        <v>2348377</v>
      </c>
      <c r="C20" s="9" t="s">
        <v>47</v>
      </c>
      <c r="D20" s="8">
        <v>2655462</v>
      </c>
    </row>
    <row r="21" spans="1:4">
      <c r="A21" s="3" t="s">
        <v>48</v>
      </c>
      <c r="B21" s="4" t="s">
        <v>5</v>
      </c>
      <c r="C21" s="4"/>
      <c r="D21" s="4" t="s">
        <v>5</v>
      </c>
    </row>
    <row r="22" spans="1:4">
      <c r="A22" s="2" t="s">
        <v>49</v>
      </c>
      <c r="B22" s="8">
        <v>79407</v>
      </c>
      <c r="C22" s="4"/>
      <c r="D22" s="8">
        <v>16592</v>
      </c>
    </row>
    <row r="23" spans="1:4">
      <c r="A23" s="2" t="s">
        <v>50</v>
      </c>
      <c r="B23" s="8">
        <v>117840</v>
      </c>
      <c r="C23" s="4"/>
      <c r="D23" s="8">
        <v>144649</v>
      </c>
    </row>
    <row r="24" spans="1:4" ht="30">
      <c r="A24" s="2" t="s">
        <v>51</v>
      </c>
      <c r="B24" s="8">
        <v>207635</v>
      </c>
      <c r="C24" s="4"/>
      <c r="D24" s="8">
        <v>193546</v>
      </c>
    </row>
    <row r="25" spans="1:4">
      <c r="A25" s="2" t="s">
        <v>52</v>
      </c>
      <c r="B25" s="8">
        <v>1063</v>
      </c>
      <c r="C25" s="4"/>
      <c r="D25" s="8">
        <v>1101</v>
      </c>
    </row>
    <row r="26" spans="1:4" ht="60">
      <c r="A26" s="2" t="s">
        <v>53</v>
      </c>
      <c r="B26" s="8">
        <v>113159</v>
      </c>
      <c r="C26" s="4"/>
      <c r="D26" s="8">
        <v>138757</v>
      </c>
    </row>
    <row r="27" spans="1:4">
      <c r="A27" s="2" t="s">
        <v>54</v>
      </c>
      <c r="B27" s="8">
        <v>127512</v>
      </c>
      <c r="C27" s="4"/>
      <c r="D27" s="8">
        <v>150135</v>
      </c>
    </row>
    <row r="28" spans="1:4">
      <c r="A28" s="2" t="s">
        <v>55</v>
      </c>
      <c r="B28" s="8">
        <v>646616</v>
      </c>
      <c r="C28" s="4"/>
      <c r="D28" s="8">
        <v>644780</v>
      </c>
    </row>
    <row r="29" spans="1:4">
      <c r="A29" s="2" t="s">
        <v>56</v>
      </c>
      <c r="B29" s="8">
        <v>666035</v>
      </c>
      <c r="C29" s="4"/>
      <c r="D29" s="8">
        <v>798577</v>
      </c>
    </row>
    <row r="30" spans="1:4">
      <c r="A30" s="2" t="s">
        <v>57</v>
      </c>
      <c r="B30" s="8">
        <v>55088</v>
      </c>
      <c r="C30" s="4"/>
      <c r="D30" s="8">
        <v>31043</v>
      </c>
    </row>
    <row r="31" spans="1:4" ht="45">
      <c r="A31" s="2" t="s">
        <v>58</v>
      </c>
      <c r="B31" s="8">
        <v>401976</v>
      </c>
      <c r="C31" s="4"/>
      <c r="D31" s="8">
        <v>485447</v>
      </c>
    </row>
    <row r="32" spans="1:4">
      <c r="A32" s="2" t="s">
        <v>52</v>
      </c>
      <c r="B32" s="8">
        <v>16479</v>
      </c>
      <c r="C32" s="4"/>
      <c r="D32" s="8">
        <v>20507</v>
      </c>
    </row>
    <row r="33" spans="1:4" ht="30">
      <c r="A33" s="2" t="s">
        <v>59</v>
      </c>
      <c r="B33" s="8">
        <v>291912</v>
      </c>
      <c r="C33" s="4"/>
      <c r="D33" s="8">
        <v>366710</v>
      </c>
    </row>
    <row r="34" spans="1:4">
      <c r="A34" s="2" t="s">
        <v>60</v>
      </c>
      <c r="B34" s="8">
        <v>31158</v>
      </c>
      <c r="C34" s="4"/>
      <c r="D34" s="8">
        <v>7479</v>
      </c>
    </row>
    <row r="35" spans="1:4">
      <c r="A35" s="2" t="s">
        <v>61</v>
      </c>
      <c r="B35" s="8">
        <v>2109264</v>
      </c>
      <c r="C35" s="4"/>
      <c r="D35" s="8">
        <v>2354543</v>
      </c>
    </row>
    <row r="36" spans="1:4">
      <c r="A36" s="2" t="s">
        <v>62</v>
      </c>
      <c r="B36" s="4">
        <v>0</v>
      </c>
      <c r="C36" s="4"/>
      <c r="D36" s="4">
        <v>0</v>
      </c>
    </row>
    <row r="37" spans="1:4">
      <c r="A37" s="3" t="s">
        <v>63</v>
      </c>
      <c r="B37" s="4" t="s">
        <v>5</v>
      </c>
      <c r="C37" s="4"/>
      <c r="D37" s="4" t="s">
        <v>5</v>
      </c>
    </row>
    <row r="38" spans="1:4" ht="105">
      <c r="A38" s="2" t="s">
        <v>64</v>
      </c>
      <c r="B38" s="4">
        <v>0</v>
      </c>
      <c r="C38" s="4"/>
      <c r="D38" s="4">
        <v>903</v>
      </c>
    </row>
    <row r="39" spans="1:4">
      <c r="A39" s="2" t="s">
        <v>65</v>
      </c>
      <c r="B39" s="8">
        <v>520550</v>
      </c>
      <c r="C39" s="4"/>
      <c r="D39" s="8">
        <v>511503</v>
      </c>
    </row>
    <row r="40" spans="1:4" ht="30">
      <c r="A40" s="2" t="s">
        <v>66</v>
      </c>
      <c r="B40" s="8">
        <v>-21620</v>
      </c>
      <c r="C40" s="4"/>
      <c r="D40" s="8">
        <v>-21956</v>
      </c>
    </row>
    <row r="41" spans="1:4">
      <c r="A41" s="2" t="s">
        <v>67</v>
      </c>
      <c r="B41" s="8">
        <v>-260316</v>
      </c>
      <c r="C41" s="4"/>
      <c r="D41" s="8">
        <v>-190031</v>
      </c>
    </row>
    <row r="42" spans="1:4" ht="30">
      <c r="A42" s="2" t="s">
        <v>68</v>
      </c>
      <c r="B42" s="8">
        <v>238614</v>
      </c>
      <c r="C42" s="4"/>
      <c r="D42" s="8">
        <v>300419</v>
      </c>
    </row>
    <row r="43" spans="1:4">
      <c r="A43" s="2" t="s">
        <v>69</v>
      </c>
      <c r="B43" s="4">
        <v>499</v>
      </c>
      <c r="C43" s="4"/>
      <c r="D43" s="4">
        <v>500</v>
      </c>
    </row>
    <row r="44" spans="1:4">
      <c r="A44" s="2" t="s">
        <v>70</v>
      </c>
      <c r="B44" s="8">
        <v>239113</v>
      </c>
      <c r="C44" s="4"/>
      <c r="D44" s="8">
        <v>300919</v>
      </c>
    </row>
    <row r="45" spans="1:4" ht="30">
      <c r="A45" s="2" t="s">
        <v>71</v>
      </c>
      <c r="B45" s="7">
        <v>2348377</v>
      </c>
      <c r="C45" s="4"/>
      <c r="D45" s="7">
        <v>2655462</v>
      </c>
    </row>
    <row r="46" spans="1:4">
      <c r="A46" s="10"/>
      <c r="B46" s="10"/>
      <c r="C46" s="10"/>
      <c r="D46" s="10"/>
    </row>
    <row r="47" spans="1:4" ht="45" customHeight="1">
      <c r="A47" s="2" t="s">
        <v>47</v>
      </c>
      <c r="B47" s="11" t="s">
        <v>72</v>
      </c>
      <c r="C47" s="11"/>
      <c r="D47" s="11"/>
    </row>
  </sheetData>
  <mergeCells count="4">
    <mergeCell ref="B1:C2"/>
    <mergeCell ref="D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15" customWidth="1"/>
    <col min="5" max="6" width="18.140625" customWidth="1"/>
    <col min="7" max="7" width="3.85546875" customWidth="1"/>
    <col min="8" max="8" width="15" customWidth="1"/>
    <col min="9" max="9" width="3" customWidth="1"/>
    <col min="10" max="10" width="18.140625" customWidth="1"/>
    <col min="11" max="11" width="3.85546875" customWidth="1"/>
    <col min="12" max="12" width="15" customWidth="1"/>
    <col min="13" max="14" width="18.140625" customWidth="1"/>
    <col min="15" max="15" width="3.85546875" customWidth="1"/>
    <col min="16" max="16" width="15" customWidth="1"/>
    <col min="17" max="17" width="3" customWidth="1"/>
    <col min="18" max="18" width="18.140625" customWidth="1"/>
    <col min="19" max="19" width="3.85546875" customWidth="1"/>
    <col min="20" max="20" width="5.5703125" customWidth="1"/>
    <col min="21" max="21" width="3" customWidth="1"/>
    <col min="22" max="22" width="18.140625" customWidth="1"/>
    <col min="23" max="23" width="3.85546875" customWidth="1"/>
    <col min="24" max="25" width="18.140625" customWidth="1"/>
  </cols>
  <sheetData>
    <row r="1" spans="1:25" ht="15" customHeight="1">
      <c r="A1" s="6" t="s">
        <v>43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3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3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9" t="s">
        <v>433</v>
      </c>
      <c r="C5" s="19"/>
      <c r="D5" s="19"/>
      <c r="E5" s="19"/>
      <c r="F5" s="19"/>
      <c r="G5" s="19"/>
      <c r="H5" s="19"/>
      <c r="I5" s="19"/>
      <c r="J5" s="19"/>
      <c r="K5" s="19"/>
      <c r="L5" s="19"/>
      <c r="M5" s="19"/>
      <c r="N5" s="19"/>
      <c r="O5" s="19"/>
      <c r="P5" s="19"/>
      <c r="Q5" s="19"/>
      <c r="R5" s="19"/>
      <c r="S5" s="19"/>
      <c r="T5" s="19"/>
      <c r="U5" s="19"/>
      <c r="V5" s="19"/>
      <c r="W5" s="19"/>
      <c r="X5" s="19"/>
      <c r="Y5" s="19"/>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ht="25.5" customHeight="1">
      <c r="A7" s="11"/>
      <c r="B7" s="21" t="s">
        <v>435</v>
      </c>
      <c r="C7" s="21"/>
      <c r="D7" s="21"/>
      <c r="E7" s="21"/>
      <c r="F7" s="21"/>
      <c r="G7" s="21"/>
      <c r="H7" s="21"/>
      <c r="I7" s="21"/>
      <c r="J7" s="21"/>
      <c r="K7" s="21"/>
      <c r="L7" s="21"/>
      <c r="M7" s="21"/>
      <c r="N7" s="21"/>
      <c r="O7" s="21"/>
      <c r="P7" s="21"/>
      <c r="Q7" s="21"/>
      <c r="R7" s="21"/>
      <c r="S7" s="21"/>
      <c r="T7" s="21"/>
      <c r="U7" s="21"/>
      <c r="V7" s="21"/>
      <c r="W7" s="21"/>
      <c r="X7" s="21"/>
      <c r="Y7" s="2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0" t="s">
        <v>436</v>
      </c>
      <c r="C9" s="20"/>
      <c r="D9" s="20"/>
      <c r="E9" s="20"/>
      <c r="F9" s="20"/>
      <c r="G9" s="20"/>
      <c r="H9" s="20"/>
      <c r="I9" s="20"/>
      <c r="J9" s="20"/>
      <c r="K9" s="20"/>
      <c r="L9" s="20"/>
      <c r="M9" s="20"/>
      <c r="N9" s="20"/>
      <c r="O9" s="20"/>
      <c r="P9" s="20"/>
      <c r="Q9" s="20"/>
      <c r="R9" s="20"/>
      <c r="S9" s="20"/>
      <c r="T9" s="20"/>
      <c r="U9" s="20"/>
      <c r="V9" s="20"/>
      <c r="W9" s="20"/>
      <c r="X9" s="20"/>
      <c r="Y9" s="20"/>
    </row>
    <row r="10" spans="1:25">
      <c r="A10" s="11"/>
      <c r="B10" s="161"/>
      <c r="C10" s="161"/>
      <c r="D10" s="161"/>
      <c r="E10" s="161"/>
      <c r="F10" s="161"/>
      <c r="G10" s="161"/>
      <c r="H10" s="161"/>
      <c r="I10" s="161"/>
      <c r="J10" s="161"/>
      <c r="K10" s="161"/>
      <c r="L10" s="161"/>
      <c r="M10" s="161"/>
      <c r="N10" s="161"/>
      <c r="O10" s="161"/>
      <c r="P10" s="161"/>
      <c r="Q10" s="161"/>
      <c r="R10" s="161"/>
      <c r="S10" s="161"/>
      <c r="T10" s="161"/>
      <c r="U10" s="161"/>
      <c r="V10" s="161"/>
      <c r="W10" s="161"/>
      <c r="X10" s="161"/>
      <c r="Y10" s="161"/>
    </row>
    <row r="11" spans="1:25">
      <c r="A11" s="11"/>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1"/>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1"/>
      <c r="B13" s="23"/>
      <c r="C13" s="31" t="s">
        <v>437</v>
      </c>
      <c r="D13" s="31"/>
      <c r="E13" s="31"/>
      <c r="F13" s="31"/>
      <c r="G13" s="31"/>
      <c r="H13" s="31"/>
      <c r="I13" s="31"/>
      <c r="J13" s="31"/>
      <c r="K13" s="31"/>
      <c r="L13" s="31"/>
      <c r="M13" s="31"/>
      <c r="N13" s="31"/>
      <c r="O13" s="31"/>
      <c r="P13" s="31"/>
      <c r="Q13" s="31"/>
      <c r="R13" s="31"/>
      <c r="S13" s="31"/>
      <c r="T13" s="31"/>
      <c r="U13" s="31"/>
      <c r="V13" s="31"/>
      <c r="W13" s="31"/>
      <c r="X13" s="31"/>
      <c r="Y13" s="31"/>
    </row>
    <row r="14" spans="1:25">
      <c r="A14" s="11"/>
      <c r="B14" s="32"/>
      <c r="C14" s="34" t="s">
        <v>438</v>
      </c>
      <c r="D14" s="34"/>
      <c r="E14" s="34"/>
      <c r="F14" s="36"/>
      <c r="G14" s="34" t="s">
        <v>439</v>
      </c>
      <c r="H14" s="34"/>
      <c r="I14" s="34"/>
      <c r="J14" s="34"/>
      <c r="K14" s="34"/>
      <c r="L14" s="34"/>
      <c r="M14" s="34"/>
      <c r="N14" s="34"/>
      <c r="O14" s="34"/>
      <c r="P14" s="34"/>
      <c r="Q14" s="34"/>
      <c r="R14" s="36"/>
      <c r="S14" s="34" t="s">
        <v>440</v>
      </c>
      <c r="T14" s="34"/>
      <c r="U14" s="34"/>
      <c r="V14" s="36"/>
      <c r="W14" s="154"/>
      <c r="X14" s="154"/>
      <c r="Y14" s="154"/>
    </row>
    <row r="15" spans="1:25" ht="15.75" thickBot="1">
      <c r="A15" s="11"/>
      <c r="B15" s="32"/>
      <c r="C15" s="153"/>
      <c r="D15" s="153"/>
      <c r="E15" s="153"/>
      <c r="F15" s="73"/>
      <c r="G15" s="31"/>
      <c r="H15" s="31"/>
      <c r="I15" s="31"/>
      <c r="J15" s="31"/>
      <c r="K15" s="31"/>
      <c r="L15" s="31"/>
      <c r="M15" s="31"/>
      <c r="N15" s="31"/>
      <c r="O15" s="31"/>
      <c r="P15" s="31"/>
      <c r="Q15" s="31"/>
      <c r="R15" s="73"/>
      <c r="S15" s="33" t="s">
        <v>441</v>
      </c>
      <c r="T15" s="33"/>
      <c r="U15" s="33"/>
      <c r="V15" s="73"/>
      <c r="W15" s="155"/>
      <c r="X15" s="155"/>
      <c r="Y15" s="155"/>
    </row>
    <row r="16" spans="1:25" ht="15.75" thickBot="1">
      <c r="A16" s="11"/>
      <c r="B16" s="23"/>
      <c r="C16" s="31" t="s">
        <v>442</v>
      </c>
      <c r="D16" s="31"/>
      <c r="E16" s="31"/>
      <c r="F16" s="15"/>
      <c r="G16" s="133" t="s">
        <v>443</v>
      </c>
      <c r="H16" s="133"/>
      <c r="I16" s="133"/>
      <c r="J16" s="15"/>
      <c r="K16" s="133" t="s">
        <v>444</v>
      </c>
      <c r="L16" s="133"/>
      <c r="M16" s="133"/>
      <c r="N16" s="15"/>
      <c r="O16" s="133" t="s">
        <v>445</v>
      </c>
      <c r="P16" s="133"/>
      <c r="Q16" s="133"/>
      <c r="R16" s="15"/>
      <c r="S16" s="31" t="s">
        <v>446</v>
      </c>
      <c r="T16" s="31"/>
      <c r="U16" s="31"/>
      <c r="V16" s="15"/>
      <c r="W16" s="31" t="s">
        <v>447</v>
      </c>
      <c r="X16" s="31"/>
      <c r="Y16" s="31"/>
    </row>
    <row r="17" spans="1:25">
      <c r="A17" s="11"/>
      <c r="B17" s="156" t="s">
        <v>448</v>
      </c>
      <c r="C17" s="116" t="s">
        <v>215</v>
      </c>
      <c r="D17" s="118">
        <v>43458</v>
      </c>
      <c r="E17" s="41"/>
      <c r="F17" s="40"/>
      <c r="G17" s="116" t="s">
        <v>215</v>
      </c>
      <c r="H17" s="118">
        <v>38961</v>
      </c>
      <c r="I17" s="41"/>
      <c r="J17" s="40"/>
      <c r="K17" s="116" t="s">
        <v>215</v>
      </c>
      <c r="L17" s="118">
        <v>53104</v>
      </c>
      <c r="M17" s="41"/>
      <c r="N17" s="40"/>
      <c r="O17" s="116" t="s">
        <v>215</v>
      </c>
      <c r="P17" s="118">
        <v>256951</v>
      </c>
      <c r="Q17" s="41"/>
      <c r="R17" s="40"/>
      <c r="S17" s="116" t="s">
        <v>215</v>
      </c>
      <c r="T17" s="138" t="s">
        <v>216</v>
      </c>
      <c r="U17" s="41"/>
      <c r="V17" s="40"/>
      <c r="W17" s="116" t="s">
        <v>215</v>
      </c>
      <c r="X17" s="118">
        <v>392474</v>
      </c>
      <c r="Y17" s="41"/>
    </row>
    <row r="18" spans="1:25">
      <c r="A18" s="11"/>
      <c r="B18" s="156"/>
      <c r="C18" s="117"/>
      <c r="D18" s="119"/>
      <c r="E18" s="120"/>
      <c r="F18" s="40"/>
      <c r="G18" s="117"/>
      <c r="H18" s="119"/>
      <c r="I18" s="120"/>
      <c r="J18" s="40"/>
      <c r="K18" s="117"/>
      <c r="L18" s="119"/>
      <c r="M18" s="120"/>
      <c r="N18" s="40"/>
      <c r="O18" s="117"/>
      <c r="P18" s="119"/>
      <c r="Q18" s="120"/>
      <c r="R18" s="40"/>
      <c r="S18" s="117"/>
      <c r="T18" s="139"/>
      <c r="U18" s="120"/>
      <c r="V18" s="40"/>
      <c r="W18" s="117"/>
      <c r="X18" s="119"/>
      <c r="Y18" s="120"/>
    </row>
    <row r="19" spans="1:25">
      <c r="A19" s="11"/>
      <c r="B19" s="157" t="s">
        <v>449</v>
      </c>
      <c r="C19" s="121">
        <v>8424</v>
      </c>
      <c r="D19" s="121"/>
      <c r="E19" s="21"/>
      <c r="F19" s="21"/>
      <c r="G19" s="121">
        <v>4280</v>
      </c>
      <c r="H19" s="121"/>
      <c r="I19" s="21"/>
      <c r="J19" s="21"/>
      <c r="K19" s="121">
        <v>16021</v>
      </c>
      <c r="L19" s="121"/>
      <c r="M19" s="21"/>
      <c r="N19" s="21"/>
      <c r="O19" s="98" t="s">
        <v>450</v>
      </c>
      <c r="P19" s="98"/>
      <c r="Q19" s="20" t="s">
        <v>220</v>
      </c>
      <c r="R19" s="21"/>
      <c r="S19" s="98" t="s">
        <v>451</v>
      </c>
      <c r="T19" s="98"/>
      <c r="U19" s="20" t="s">
        <v>220</v>
      </c>
      <c r="V19" s="21"/>
      <c r="W19" s="121">
        <v>10239</v>
      </c>
      <c r="X19" s="121"/>
      <c r="Y19" s="21"/>
    </row>
    <row r="20" spans="1:25">
      <c r="A20" s="11"/>
      <c r="B20" s="157"/>
      <c r="C20" s="121"/>
      <c r="D20" s="121"/>
      <c r="E20" s="21"/>
      <c r="F20" s="21"/>
      <c r="G20" s="121"/>
      <c r="H20" s="121"/>
      <c r="I20" s="21"/>
      <c r="J20" s="21"/>
      <c r="K20" s="121"/>
      <c r="L20" s="121"/>
      <c r="M20" s="21"/>
      <c r="N20" s="21"/>
      <c r="O20" s="98"/>
      <c r="P20" s="98"/>
      <c r="Q20" s="20"/>
      <c r="R20" s="21"/>
      <c r="S20" s="98"/>
      <c r="T20" s="98"/>
      <c r="U20" s="20"/>
      <c r="V20" s="21"/>
      <c r="W20" s="121"/>
      <c r="X20" s="121"/>
      <c r="Y20" s="21"/>
    </row>
    <row r="21" spans="1:25">
      <c r="A21" s="11"/>
      <c r="B21" s="156" t="s">
        <v>452</v>
      </c>
      <c r="C21" s="122">
        <v>941</v>
      </c>
      <c r="D21" s="122"/>
      <c r="E21" s="40"/>
      <c r="F21" s="40"/>
      <c r="G21" s="123">
        <v>7003</v>
      </c>
      <c r="H21" s="123"/>
      <c r="I21" s="40"/>
      <c r="J21" s="40"/>
      <c r="K21" s="123">
        <v>6853</v>
      </c>
      <c r="L21" s="123"/>
      <c r="M21" s="40"/>
      <c r="N21" s="40"/>
      <c r="O21" s="123">
        <v>1968</v>
      </c>
      <c r="P21" s="123"/>
      <c r="Q21" s="40"/>
      <c r="R21" s="40"/>
      <c r="S21" s="122">
        <v>740</v>
      </c>
      <c r="T21" s="122"/>
      <c r="U21" s="40"/>
      <c r="V21" s="40"/>
      <c r="W21" s="123">
        <v>17505</v>
      </c>
      <c r="X21" s="123"/>
      <c r="Y21" s="40"/>
    </row>
    <row r="22" spans="1:25">
      <c r="A22" s="11"/>
      <c r="B22" s="156"/>
      <c r="C22" s="122"/>
      <c r="D22" s="122"/>
      <c r="E22" s="40"/>
      <c r="F22" s="40"/>
      <c r="G22" s="123"/>
      <c r="H22" s="123"/>
      <c r="I22" s="40"/>
      <c r="J22" s="40"/>
      <c r="K22" s="123"/>
      <c r="L22" s="123"/>
      <c r="M22" s="40"/>
      <c r="N22" s="40"/>
      <c r="O22" s="123"/>
      <c r="P22" s="123"/>
      <c r="Q22" s="40"/>
      <c r="R22" s="40"/>
      <c r="S22" s="122"/>
      <c r="T22" s="122"/>
      <c r="U22" s="40"/>
      <c r="V22" s="40"/>
      <c r="W22" s="123"/>
      <c r="X22" s="123"/>
      <c r="Y22" s="40"/>
    </row>
    <row r="23" spans="1:25">
      <c r="A23" s="11"/>
      <c r="B23" s="158" t="s">
        <v>152</v>
      </c>
      <c r="C23" s="98">
        <v>4</v>
      </c>
      <c r="D23" s="98"/>
      <c r="E23" s="21"/>
      <c r="F23" s="21"/>
      <c r="G23" s="98">
        <v>215</v>
      </c>
      <c r="H23" s="98"/>
      <c r="I23" s="21"/>
      <c r="J23" s="21"/>
      <c r="K23" s="121">
        <v>2874</v>
      </c>
      <c r="L23" s="121"/>
      <c r="M23" s="21"/>
      <c r="N23" s="21"/>
      <c r="O23" s="98">
        <v>578</v>
      </c>
      <c r="P23" s="98"/>
      <c r="Q23" s="21"/>
      <c r="R23" s="21"/>
      <c r="S23" s="98">
        <v>69</v>
      </c>
      <c r="T23" s="98"/>
      <c r="U23" s="21"/>
      <c r="V23" s="21"/>
      <c r="W23" s="121">
        <v>3740</v>
      </c>
      <c r="X23" s="121"/>
      <c r="Y23" s="21"/>
    </row>
    <row r="24" spans="1:25">
      <c r="A24" s="11"/>
      <c r="B24" s="158"/>
      <c r="C24" s="98"/>
      <c r="D24" s="98"/>
      <c r="E24" s="21"/>
      <c r="F24" s="21"/>
      <c r="G24" s="98"/>
      <c r="H24" s="98"/>
      <c r="I24" s="21"/>
      <c r="J24" s="21"/>
      <c r="K24" s="121"/>
      <c r="L24" s="121"/>
      <c r="M24" s="21"/>
      <c r="N24" s="21"/>
      <c r="O24" s="98"/>
      <c r="P24" s="98"/>
      <c r="Q24" s="21"/>
      <c r="R24" s="21"/>
      <c r="S24" s="98"/>
      <c r="T24" s="98"/>
      <c r="U24" s="21"/>
      <c r="V24" s="21"/>
      <c r="W24" s="121"/>
      <c r="X24" s="121"/>
      <c r="Y24" s="21"/>
    </row>
    <row r="25" spans="1:25">
      <c r="A25" s="11"/>
      <c r="B25" s="161"/>
      <c r="C25" s="161"/>
      <c r="D25" s="161"/>
      <c r="E25" s="161"/>
      <c r="F25" s="161"/>
      <c r="G25" s="161"/>
      <c r="H25" s="161"/>
      <c r="I25" s="161"/>
      <c r="J25" s="161"/>
      <c r="K25" s="161"/>
      <c r="L25" s="161"/>
      <c r="M25" s="161"/>
      <c r="N25" s="161"/>
      <c r="O25" s="161"/>
      <c r="P25" s="161"/>
      <c r="Q25" s="161"/>
      <c r="R25" s="161"/>
      <c r="S25" s="161"/>
      <c r="T25" s="161"/>
      <c r="U25" s="161"/>
      <c r="V25" s="161"/>
      <c r="W25" s="161"/>
      <c r="X25" s="161"/>
      <c r="Y25" s="161"/>
    </row>
    <row r="26" spans="1:25">
      <c r="A26" s="11"/>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1"/>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1"/>
      <c r="B28" s="23"/>
      <c r="C28" s="31" t="s">
        <v>453</v>
      </c>
      <c r="D28" s="31"/>
      <c r="E28" s="31"/>
      <c r="F28" s="31"/>
      <c r="G28" s="31"/>
      <c r="H28" s="31"/>
      <c r="I28" s="31"/>
      <c r="J28" s="31"/>
      <c r="K28" s="31"/>
      <c r="L28" s="31"/>
      <c r="M28" s="31"/>
      <c r="N28" s="31"/>
      <c r="O28" s="31"/>
      <c r="P28" s="31"/>
      <c r="Q28" s="31"/>
      <c r="R28" s="31"/>
      <c r="S28" s="31"/>
      <c r="T28" s="31"/>
      <c r="U28" s="31"/>
      <c r="V28" s="31"/>
      <c r="W28" s="31"/>
      <c r="X28" s="31"/>
      <c r="Y28" s="31"/>
    </row>
    <row r="29" spans="1:25">
      <c r="A29" s="11"/>
      <c r="B29" s="32"/>
      <c r="C29" s="34" t="s">
        <v>438</v>
      </c>
      <c r="D29" s="34"/>
      <c r="E29" s="34"/>
      <c r="F29" s="36"/>
      <c r="G29" s="34" t="s">
        <v>439</v>
      </c>
      <c r="H29" s="34"/>
      <c r="I29" s="34"/>
      <c r="J29" s="34"/>
      <c r="K29" s="34"/>
      <c r="L29" s="34"/>
      <c r="M29" s="34"/>
      <c r="N29" s="34"/>
      <c r="O29" s="34"/>
      <c r="P29" s="34"/>
      <c r="Q29" s="34"/>
      <c r="R29" s="36"/>
      <c r="S29" s="34" t="s">
        <v>440</v>
      </c>
      <c r="T29" s="34"/>
      <c r="U29" s="34"/>
      <c r="V29" s="36"/>
      <c r="W29" s="154"/>
      <c r="X29" s="154"/>
      <c r="Y29" s="154"/>
    </row>
    <row r="30" spans="1:25" ht="15.75" thickBot="1">
      <c r="A30" s="11"/>
      <c r="B30" s="32"/>
      <c r="C30" s="153"/>
      <c r="D30" s="153"/>
      <c r="E30" s="153"/>
      <c r="F30" s="73"/>
      <c r="G30" s="31"/>
      <c r="H30" s="31"/>
      <c r="I30" s="31"/>
      <c r="J30" s="31"/>
      <c r="K30" s="31"/>
      <c r="L30" s="31"/>
      <c r="M30" s="31"/>
      <c r="N30" s="31"/>
      <c r="O30" s="31"/>
      <c r="P30" s="31"/>
      <c r="Q30" s="31"/>
      <c r="R30" s="73"/>
      <c r="S30" s="33" t="s">
        <v>441</v>
      </c>
      <c r="T30" s="33"/>
      <c r="U30" s="33"/>
      <c r="V30" s="73"/>
      <c r="W30" s="155"/>
      <c r="X30" s="155"/>
      <c r="Y30" s="155"/>
    </row>
    <row r="31" spans="1:25" ht="15.75" thickBot="1">
      <c r="A31" s="11"/>
      <c r="B31" s="23"/>
      <c r="C31" s="31" t="s">
        <v>442</v>
      </c>
      <c r="D31" s="31"/>
      <c r="E31" s="31"/>
      <c r="F31" s="15"/>
      <c r="G31" s="133" t="s">
        <v>443</v>
      </c>
      <c r="H31" s="133"/>
      <c r="I31" s="133"/>
      <c r="J31" s="15"/>
      <c r="K31" s="133" t="s">
        <v>444</v>
      </c>
      <c r="L31" s="133"/>
      <c r="M31" s="133"/>
      <c r="N31" s="15"/>
      <c r="O31" s="133" t="s">
        <v>445</v>
      </c>
      <c r="P31" s="133"/>
      <c r="Q31" s="133"/>
      <c r="R31" s="15"/>
      <c r="S31" s="31" t="s">
        <v>446</v>
      </c>
      <c r="T31" s="31"/>
      <c r="U31" s="31"/>
      <c r="V31" s="15"/>
      <c r="W31" s="31" t="s">
        <v>447</v>
      </c>
      <c r="X31" s="31"/>
      <c r="Y31" s="31"/>
    </row>
    <row r="32" spans="1:25">
      <c r="A32" s="11"/>
      <c r="B32" s="156" t="s">
        <v>448</v>
      </c>
      <c r="C32" s="116" t="s">
        <v>215</v>
      </c>
      <c r="D32" s="118">
        <v>43972</v>
      </c>
      <c r="E32" s="41"/>
      <c r="F32" s="40"/>
      <c r="G32" s="116" t="s">
        <v>215</v>
      </c>
      <c r="H32" s="118">
        <v>48631</v>
      </c>
      <c r="I32" s="41"/>
      <c r="J32" s="40"/>
      <c r="K32" s="116" t="s">
        <v>215</v>
      </c>
      <c r="L32" s="118">
        <v>62407</v>
      </c>
      <c r="M32" s="41"/>
      <c r="N32" s="40"/>
      <c r="O32" s="116" t="s">
        <v>215</v>
      </c>
      <c r="P32" s="118">
        <v>289147</v>
      </c>
      <c r="Q32" s="41"/>
      <c r="R32" s="40"/>
      <c r="S32" s="116" t="s">
        <v>215</v>
      </c>
      <c r="T32" s="138" t="s">
        <v>216</v>
      </c>
      <c r="U32" s="41"/>
      <c r="V32" s="40"/>
      <c r="W32" s="116" t="s">
        <v>215</v>
      </c>
      <c r="X32" s="118">
        <v>444157</v>
      </c>
      <c r="Y32" s="41"/>
    </row>
    <row r="33" spans="1:25">
      <c r="A33" s="11"/>
      <c r="B33" s="156"/>
      <c r="C33" s="117"/>
      <c r="D33" s="119"/>
      <c r="E33" s="120"/>
      <c r="F33" s="40"/>
      <c r="G33" s="117"/>
      <c r="H33" s="119"/>
      <c r="I33" s="120"/>
      <c r="J33" s="40"/>
      <c r="K33" s="117"/>
      <c r="L33" s="119"/>
      <c r="M33" s="120"/>
      <c r="N33" s="40"/>
      <c r="O33" s="117"/>
      <c r="P33" s="119"/>
      <c r="Q33" s="120"/>
      <c r="R33" s="40"/>
      <c r="S33" s="117"/>
      <c r="T33" s="139"/>
      <c r="U33" s="120"/>
      <c r="V33" s="40"/>
      <c r="W33" s="117"/>
      <c r="X33" s="119"/>
      <c r="Y33" s="120"/>
    </row>
    <row r="34" spans="1:25">
      <c r="A34" s="11"/>
      <c r="B34" s="157" t="s">
        <v>449</v>
      </c>
      <c r="C34" s="121">
        <v>10422</v>
      </c>
      <c r="D34" s="121"/>
      <c r="E34" s="21"/>
      <c r="F34" s="21"/>
      <c r="G34" s="121">
        <v>1702</v>
      </c>
      <c r="H34" s="121"/>
      <c r="I34" s="21"/>
      <c r="J34" s="21"/>
      <c r="K34" s="121">
        <v>18956</v>
      </c>
      <c r="L34" s="121"/>
      <c r="M34" s="21"/>
      <c r="N34" s="21"/>
      <c r="O34" s="121">
        <v>5411</v>
      </c>
      <c r="P34" s="121"/>
      <c r="Q34" s="21"/>
      <c r="R34" s="21"/>
      <c r="S34" s="98" t="s">
        <v>454</v>
      </c>
      <c r="T34" s="98"/>
      <c r="U34" s="20" t="s">
        <v>220</v>
      </c>
      <c r="V34" s="21"/>
      <c r="W34" s="121">
        <v>18664</v>
      </c>
      <c r="X34" s="121"/>
      <c r="Y34" s="21"/>
    </row>
    <row r="35" spans="1:25">
      <c r="A35" s="11"/>
      <c r="B35" s="157"/>
      <c r="C35" s="121"/>
      <c r="D35" s="121"/>
      <c r="E35" s="21"/>
      <c r="F35" s="21"/>
      <c r="G35" s="121"/>
      <c r="H35" s="121"/>
      <c r="I35" s="21"/>
      <c r="J35" s="21"/>
      <c r="K35" s="121"/>
      <c r="L35" s="121"/>
      <c r="M35" s="21"/>
      <c r="N35" s="21"/>
      <c r="O35" s="121"/>
      <c r="P35" s="121"/>
      <c r="Q35" s="21"/>
      <c r="R35" s="21"/>
      <c r="S35" s="98"/>
      <c r="T35" s="98"/>
      <c r="U35" s="20"/>
      <c r="V35" s="21"/>
      <c r="W35" s="121"/>
      <c r="X35" s="121"/>
      <c r="Y35" s="21"/>
    </row>
    <row r="36" spans="1:25">
      <c r="A36" s="11"/>
      <c r="B36" s="156" t="s">
        <v>452</v>
      </c>
      <c r="C36" s="122">
        <v>952</v>
      </c>
      <c r="D36" s="122"/>
      <c r="E36" s="40"/>
      <c r="F36" s="40"/>
      <c r="G36" s="123">
        <v>7936</v>
      </c>
      <c r="H36" s="123"/>
      <c r="I36" s="40"/>
      <c r="J36" s="40"/>
      <c r="K36" s="123">
        <v>6368</v>
      </c>
      <c r="L36" s="123"/>
      <c r="M36" s="40"/>
      <c r="N36" s="40"/>
      <c r="O36" s="123">
        <v>1980</v>
      </c>
      <c r="P36" s="123"/>
      <c r="Q36" s="40"/>
      <c r="R36" s="40"/>
      <c r="S36" s="123">
        <v>1313</v>
      </c>
      <c r="T36" s="123"/>
      <c r="U36" s="40"/>
      <c r="V36" s="40"/>
      <c r="W36" s="123">
        <v>18549</v>
      </c>
      <c r="X36" s="123"/>
      <c r="Y36" s="40"/>
    </row>
    <row r="37" spans="1:25">
      <c r="A37" s="11"/>
      <c r="B37" s="156"/>
      <c r="C37" s="122"/>
      <c r="D37" s="122"/>
      <c r="E37" s="40"/>
      <c r="F37" s="40"/>
      <c r="G37" s="123"/>
      <c r="H37" s="123"/>
      <c r="I37" s="40"/>
      <c r="J37" s="40"/>
      <c r="K37" s="123"/>
      <c r="L37" s="123"/>
      <c r="M37" s="40"/>
      <c r="N37" s="40"/>
      <c r="O37" s="123"/>
      <c r="P37" s="123"/>
      <c r="Q37" s="40"/>
      <c r="R37" s="40"/>
      <c r="S37" s="123"/>
      <c r="T37" s="123"/>
      <c r="U37" s="40"/>
      <c r="V37" s="40"/>
      <c r="W37" s="123"/>
      <c r="X37" s="123"/>
      <c r="Y37" s="40"/>
    </row>
    <row r="38" spans="1:25">
      <c r="A38" s="11"/>
      <c r="B38" s="158" t="s">
        <v>152</v>
      </c>
      <c r="C38" s="98" t="s">
        <v>216</v>
      </c>
      <c r="D38" s="98"/>
      <c r="E38" s="21"/>
      <c r="F38" s="21"/>
      <c r="G38" s="98" t="s">
        <v>455</v>
      </c>
      <c r="H38" s="98"/>
      <c r="I38" s="20" t="s">
        <v>220</v>
      </c>
      <c r="J38" s="21"/>
      <c r="K38" s="121">
        <v>2509</v>
      </c>
      <c r="L38" s="121"/>
      <c r="M38" s="21"/>
      <c r="N38" s="21"/>
      <c r="O38" s="98">
        <v>869</v>
      </c>
      <c r="P38" s="98"/>
      <c r="Q38" s="21"/>
      <c r="R38" s="21"/>
      <c r="S38" s="98">
        <v>531</v>
      </c>
      <c r="T38" s="98"/>
      <c r="U38" s="21"/>
      <c r="V38" s="21"/>
      <c r="W38" s="121">
        <v>3472</v>
      </c>
      <c r="X38" s="121"/>
      <c r="Y38" s="21"/>
    </row>
    <row r="39" spans="1:25">
      <c r="A39" s="11"/>
      <c r="B39" s="158"/>
      <c r="C39" s="98"/>
      <c r="D39" s="98"/>
      <c r="E39" s="21"/>
      <c r="F39" s="21"/>
      <c r="G39" s="98"/>
      <c r="H39" s="98"/>
      <c r="I39" s="20"/>
      <c r="J39" s="21"/>
      <c r="K39" s="121"/>
      <c r="L39" s="121"/>
      <c r="M39" s="21"/>
      <c r="N39" s="21"/>
      <c r="O39" s="98"/>
      <c r="P39" s="98"/>
      <c r="Q39" s="21"/>
      <c r="R39" s="21"/>
      <c r="S39" s="98"/>
      <c r="T39" s="98"/>
      <c r="U39" s="21"/>
      <c r="V39" s="21"/>
      <c r="W39" s="121"/>
      <c r="X39" s="121"/>
      <c r="Y39" s="21"/>
    </row>
    <row r="40" spans="1:25">
      <c r="A40" s="11"/>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1"/>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1"/>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11"/>
      <c r="B43" s="23"/>
      <c r="C43" s="31" t="s">
        <v>456</v>
      </c>
      <c r="D43" s="31"/>
      <c r="E43" s="31"/>
      <c r="F43" s="31"/>
      <c r="G43" s="31"/>
      <c r="H43" s="31"/>
      <c r="I43" s="31"/>
      <c r="J43" s="31"/>
      <c r="K43" s="31"/>
      <c r="L43" s="31"/>
      <c r="M43" s="31"/>
      <c r="N43" s="31"/>
      <c r="O43" s="31"/>
      <c r="P43" s="31"/>
      <c r="Q43" s="31"/>
      <c r="R43" s="31"/>
      <c r="S43" s="31"/>
      <c r="T43" s="31"/>
      <c r="U43" s="31"/>
      <c r="V43" s="31"/>
      <c r="W43" s="31"/>
      <c r="X43" s="31"/>
      <c r="Y43" s="31"/>
    </row>
    <row r="44" spans="1:25">
      <c r="A44" s="11"/>
      <c r="B44" s="32"/>
      <c r="C44" s="34" t="s">
        <v>438</v>
      </c>
      <c r="D44" s="34"/>
      <c r="E44" s="34"/>
      <c r="F44" s="36"/>
      <c r="G44" s="34" t="s">
        <v>439</v>
      </c>
      <c r="H44" s="34"/>
      <c r="I44" s="34"/>
      <c r="J44" s="34"/>
      <c r="K44" s="34"/>
      <c r="L44" s="34"/>
      <c r="M44" s="34"/>
      <c r="N44" s="34"/>
      <c r="O44" s="34"/>
      <c r="P44" s="34"/>
      <c r="Q44" s="34"/>
      <c r="R44" s="36"/>
      <c r="S44" s="34" t="s">
        <v>440</v>
      </c>
      <c r="T44" s="34"/>
      <c r="U44" s="34"/>
      <c r="V44" s="36"/>
      <c r="W44" s="154"/>
      <c r="X44" s="154"/>
      <c r="Y44" s="154"/>
    </row>
    <row r="45" spans="1:25" ht="15.75" thickBot="1">
      <c r="A45" s="11"/>
      <c r="B45" s="32"/>
      <c r="C45" s="153"/>
      <c r="D45" s="153"/>
      <c r="E45" s="153"/>
      <c r="F45" s="73"/>
      <c r="G45" s="31"/>
      <c r="H45" s="31"/>
      <c r="I45" s="31"/>
      <c r="J45" s="31"/>
      <c r="K45" s="31"/>
      <c r="L45" s="31"/>
      <c r="M45" s="31"/>
      <c r="N45" s="31"/>
      <c r="O45" s="31"/>
      <c r="P45" s="31"/>
      <c r="Q45" s="31"/>
      <c r="R45" s="73"/>
      <c r="S45" s="33" t="s">
        <v>441</v>
      </c>
      <c r="T45" s="33"/>
      <c r="U45" s="33"/>
      <c r="V45" s="73"/>
      <c r="W45" s="155"/>
      <c r="X45" s="155"/>
      <c r="Y45" s="155"/>
    </row>
    <row r="46" spans="1:25" ht="15.75" thickBot="1">
      <c r="A46" s="11"/>
      <c r="B46" s="23"/>
      <c r="C46" s="31" t="s">
        <v>442</v>
      </c>
      <c r="D46" s="31"/>
      <c r="E46" s="31"/>
      <c r="F46" s="15"/>
      <c r="G46" s="133" t="s">
        <v>443</v>
      </c>
      <c r="H46" s="133"/>
      <c r="I46" s="133"/>
      <c r="J46" s="15"/>
      <c r="K46" s="133" t="s">
        <v>444</v>
      </c>
      <c r="L46" s="133"/>
      <c r="M46" s="133"/>
      <c r="N46" s="15"/>
      <c r="O46" s="133" t="s">
        <v>445</v>
      </c>
      <c r="P46" s="133"/>
      <c r="Q46" s="133"/>
      <c r="R46" s="15"/>
      <c r="S46" s="31" t="s">
        <v>446</v>
      </c>
      <c r="T46" s="31"/>
      <c r="U46" s="31"/>
      <c r="V46" s="15"/>
      <c r="W46" s="31" t="s">
        <v>447</v>
      </c>
      <c r="X46" s="31"/>
      <c r="Y46" s="31"/>
    </row>
    <row r="47" spans="1:25">
      <c r="A47" s="11"/>
      <c r="B47" s="156" t="s">
        <v>448</v>
      </c>
      <c r="C47" s="116" t="s">
        <v>215</v>
      </c>
      <c r="D47" s="118">
        <v>131141</v>
      </c>
      <c r="E47" s="41"/>
      <c r="F47" s="40"/>
      <c r="G47" s="116" t="s">
        <v>215</v>
      </c>
      <c r="H47" s="118">
        <v>123045</v>
      </c>
      <c r="I47" s="41"/>
      <c r="J47" s="40"/>
      <c r="K47" s="116" t="s">
        <v>215</v>
      </c>
      <c r="L47" s="118">
        <v>153051</v>
      </c>
      <c r="M47" s="41"/>
      <c r="N47" s="40"/>
      <c r="O47" s="116" t="s">
        <v>215</v>
      </c>
      <c r="P47" s="118">
        <v>922483</v>
      </c>
      <c r="Q47" s="41"/>
      <c r="R47" s="40"/>
      <c r="S47" s="116" t="s">
        <v>215</v>
      </c>
      <c r="T47" s="138" t="s">
        <v>216</v>
      </c>
      <c r="U47" s="41"/>
      <c r="V47" s="40"/>
      <c r="W47" s="116" t="s">
        <v>215</v>
      </c>
      <c r="X47" s="118">
        <v>1329720</v>
      </c>
      <c r="Y47" s="41"/>
    </row>
    <row r="48" spans="1:25">
      <c r="A48" s="11"/>
      <c r="B48" s="156"/>
      <c r="C48" s="117"/>
      <c r="D48" s="119"/>
      <c r="E48" s="120"/>
      <c r="F48" s="40"/>
      <c r="G48" s="117"/>
      <c r="H48" s="119"/>
      <c r="I48" s="120"/>
      <c r="J48" s="40"/>
      <c r="K48" s="117"/>
      <c r="L48" s="119"/>
      <c r="M48" s="120"/>
      <c r="N48" s="40"/>
      <c r="O48" s="117"/>
      <c r="P48" s="119"/>
      <c r="Q48" s="120"/>
      <c r="R48" s="40"/>
      <c r="S48" s="117"/>
      <c r="T48" s="139"/>
      <c r="U48" s="120"/>
      <c r="V48" s="40"/>
      <c r="W48" s="117"/>
      <c r="X48" s="119"/>
      <c r="Y48" s="120"/>
    </row>
    <row r="49" spans="1:25">
      <c r="A49" s="11"/>
      <c r="B49" s="157" t="s">
        <v>449</v>
      </c>
      <c r="C49" s="121">
        <v>15808</v>
      </c>
      <c r="D49" s="121"/>
      <c r="E49" s="21"/>
      <c r="F49" s="21"/>
      <c r="G49" s="121">
        <v>10335</v>
      </c>
      <c r="H49" s="121"/>
      <c r="I49" s="21"/>
      <c r="J49" s="21"/>
      <c r="K49" s="121">
        <v>40906</v>
      </c>
      <c r="L49" s="121"/>
      <c r="M49" s="21"/>
      <c r="N49" s="21"/>
      <c r="O49" s="121">
        <v>20056</v>
      </c>
      <c r="P49" s="121"/>
      <c r="Q49" s="21"/>
      <c r="R49" s="21"/>
      <c r="S49" s="98" t="s">
        <v>457</v>
      </c>
      <c r="T49" s="98"/>
      <c r="U49" s="20" t="s">
        <v>220</v>
      </c>
      <c r="V49" s="21"/>
      <c r="W49" s="121">
        <v>3016</v>
      </c>
      <c r="X49" s="121"/>
      <c r="Y49" s="21"/>
    </row>
    <row r="50" spans="1:25">
      <c r="A50" s="11"/>
      <c r="B50" s="157"/>
      <c r="C50" s="121"/>
      <c r="D50" s="121"/>
      <c r="E50" s="21"/>
      <c r="F50" s="21"/>
      <c r="G50" s="121"/>
      <c r="H50" s="121"/>
      <c r="I50" s="21"/>
      <c r="J50" s="21"/>
      <c r="K50" s="121"/>
      <c r="L50" s="121"/>
      <c r="M50" s="21"/>
      <c r="N50" s="21"/>
      <c r="O50" s="121"/>
      <c r="P50" s="121"/>
      <c r="Q50" s="21"/>
      <c r="R50" s="21"/>
      <c r="S50" s="98"/>
      <c r="T50" s="98"/>
      <c r="U50" s="20"/>
      <c r="V50" s="21"/>
      <c r="W50" s="121"/>
      <c r="X50" s="121"/>
      <c r="Y50" s="21"/>
    </row>
    <row r="51" spans="1:25">
      <c r="A51" s="11"/>
      <c r="B51" s="156" t="s">
        <v>452</v>
      </c>
      <c r="C51" s="123">
        <v>2808</v>
      </c>
      <c r="D51" s="123"/>
      <c r="E51" s="40"/>
      <c r="F51" s="40"/>
      <c r="G51" s="123">
        <v>20883</v>
      </c>
      <c r="H51" s="123"/>
      <c r="I51" s="40"/>
      <c r="J51" s="40"/>
      <c r="K51" s="123">
        <v>19920</v>
      </c>
      <c r="L51" s="123"/>
      <c r="M51" s="40"/>
      <c r="N51" s="40"/>
      <c r="O51" s="123">
        <v>5925</v>
      </c>
      <c r="P51" s="123"/>
      <c r="Q51" s="40"/>
      <c r="R51" s="40"/>
      <c r="S51" s="123">
        <v>2918</v>
      </c>
      <c r="T51" s="123"/>
      <c r="U51" s="40"/>
      <c r="V51" s="40"/>
      <c r="W51" s="123">
        <v>52454</v>
      </c>
      <c r="X51" s="123"/>
      <c r="Y51" s="40"/>
    </row>
    <row r="52" spans="1:25">
      <c r="A52" s="11"/>
      <c r="B52" s="156"/>
      <c r="C52" s="123"/>
      <c r="D52" s="123"/>
      <c r="E52" s="40"/>
      <c r="F52" s="40"/>
      <c r="G52" s="123"/>
      <c r="H52" s="123"/>
      <c r="I52" s="40"/>
      <c r="J52" s="40"/>
      <c r="K52" s="123"/>
      <c r="L52" s="123"/>
      <c r="M52" s="40"/>
      <c r="N52" s="40"/>
      <c r="O52" s="123"/>
      <c r="P52" s="123"/>
      <c r="Q52" s="40"/>
      <c r="R52" s="40"/>
      <c r="S52" s="123"/>
      <c r="T52" s="123"/>
      <c r="U52" s="40"/>
      <c r="V52" s="40"/>
      <c r="W52" s="123"/>
      <c r="X52" s="123"/>
      <c r="Y52" s="40"/>
    </row>
    <row r="53" spans="1:25">
      <c r="A53" s="11"/>
      <c r="B53" s="158" t="s">
        <v>40</v>
      </c>
      <c r="C53" s="121">
        <v>73594</v>
      </c>
      <c r="D53" s="121"/>
      <c r="E53" s="21"/>
      <c r="F53" s="21"/>
      <c r="G53" s="121">
        <v>90129</v>
      </c>
      <c r="H53" s="121"/>
      <c r="I53" s="21"/>
      <c r="J53" s="21"/>
      <c r="K53" s="121">
        <v>89548</v>
      </c>
      <c r="L53" s="121"/>
      <c r="M53" s="21"/>
      <c r="N53" s="21"/>
      <c r="O53" s="121">
        <v>55180</v>
      </c>
      <c r="P53" s="121"/>
      <c r="Q53" s="21"/>
      <c r="R53" s="21"/>
      <c r="S53" s="98" t="s">
        <v>216</v>
      </c>
      <c r="T53" s="98"/>
      <c r="U53" s="21"/>
      <c r="V53" s="21"/>
      <c r="W53" s="121">
        <v>308451</v>
      </c>
      <c r="X53" s="121"/>
      <c r="Y53" s="21"/>
    </row>
    <row r="54" spans="1:25">
      <c r="A54" s="11"/>
      <c r="B54" s="158"/>
      <c r="C54" s="121"/>
      <c r="D54" s="121"/>
      <c r="E54" s="21"/>
      <c r="F54" s="21"/>
      <c r="G54" s="121"/>
      <c r="H54" s="121"/>
      <c r="I54" s="21"/>
      <c r="J54" s="21"/>
      <c r="K54" s="121"/>
      <c r="L54" s="121"/>
      <c r="M54" s="21"/>
      <c r="N54" s="21"/>
      <c r="O54" s="121"/>
      <c r="P54" s="121"/>
      <c r="Q54" s="21"/>
      <c r="R54" s="21"/>
      <c r="S54" s="98"/>
      <c r="T54" s="98"/>
      <c r="U54" s="21"/>
      <c r="V54" s="21"/>
      <c r="W54" s="121"/>
      <c r="X54" s="121"/>
      <c r="Y54" s="21"/>
    </row>
    <row r="55" spans="1:25">
      <c r="A55" s="11"/>
      <c r="B55" s="156" t="s">
        <v>458</v>
      </c>
      <c r="C55" s="123">
        <v>12417</v>
      </c>
      <c r="D55" s="123"/>
      <c r="E55" s="40"/>
      <c r="F55" s="40"/>
      <c r="G55" s="123">
        <v>17159</v>
      </c>
      <c r="H55" s="123"/>
      <c r="I55" s="40"/>
      <c r="J55" s="40"/>
      <c r="K55" s="123">
        <v>257780</v>
      </c>
      <c r="L55" s="123"/>
      <c r="M55" s="40"/>
      <c r="N55" s="40"/>
      <c r="O55" s="123">
        <v>44746</v>
      </c>
      <c r="P55" s="123"/>
      <c r="Q55" s="40"/>
      <c r="R55" s="40"/>
      <c r="S55" s="123">
        <v>2242</v>
      </c>
      <c r="T55" s="123"/>
      <c r="U55" s="40"/>
      <c r="V55" s="40"/>
      <c r="W55" s="123">
        <v>334344</v>
      </c>
      <c r="X55" s="123"/>
      <c r="Y55" s="40"/>
    </row>
    <row r="56" spans="1:25">
      <c r="A56" s="11"/>
      <c r="B56" s="156"/>
      <c r="C56" s="123"/>
      <c r="D56" s="123"/>
      <c r="E56" s="40"/>
      <c r="F56" s="40"/>
      <c r="G56" s="123"/>
      <c r="H56" s="123"/>
      <c r="I56" s="40"/>
      <c r="J56" s="40"/>
      <c r="K56" s="123"/>
      <c r="L56" s="123"/>
      <c r="M56" s="40"/>
      <c r="N56" s="40"/>
      <c r="O56" s="123"/>
      <c r="P56" s="123"/>
      <c r="Q56" s="40"/>
      <c r="R56" s="40"/>
      <c r="S56" s="123"/>
      <c r="T56" s="123"/>
      <c r="U56" s="40"/>
      <c r="V56" s="40"/>
      <c r="W56" s="123"/>
      <c r="X56" s="123"/>
      <c r="Y56" s="40"/>
    </row>
    <row r="57" spans="1:25">
      <c r="A57" s="11"/>
      <c r="B57" s="158" t="s">
        <v>152</v>
      </c>
      <c r="C57" s="98">
        <v>47</v>
      </c>
      <c r="D57" s="98"/>
      <c r="E57" s="21"/>
      <c r="F57" s="21"/>
      <c r="G57" s="98">
        <v>375</v>
      </c>
      <c r="H57" s="98"/>
      <c r="I57" s="21"/>
      <c r="J57" s="21"/>
      <c r="K57" s="121">
        <v>8784</v>
      </c>
      <c r="L57" s="121"/>
      <c r="M57" s="21"/>
      <c r="N57" s="21"/>
      <c r="O57" s="98">
        <v>95</v>
      </c>
      <c r="P57" s="98"/>
      <c r="Q57" s="21"/>
      <c r="R57" s="21"/>
      <c r="S57" s="98">
        <v>858</v>
      </c>
      <c r="T57" s="98"/>
      <c r="U57" s="21"/>
      <c r="V57" s="21"/>
      <c r="W57" s="121">
        <v>10159</v>
      </c>
      <c r="X57" s="121"/>
      <c r="Y57" s="21"/>
    </row>
    <row r="58" spans="1:25">
      <c r="A58" s="11"/>
      <c r="B58" s="158"/>
      <c r="C58" s="98"/>
      <c r="D58" s="98"/>
      <c r="E58" s="21"/>
      <c r="F58" s="21"/>
      <c r="G58" s="98"/>
      <c r="H58" s="98"/>
      <c r="I58" s="21"/>
      <c r="J58" s="21"/>
      <c r="K58" s="121"/>
      <c r="L58" s="121"/>
      <c r="M58" s="21"/>
      <c r="N58" s="21"/>
      <c r="O58" s="98"/>
      <c r="P58" s="98"/>
      <c r="Q58" s="21"/>
      <c r="R58" s="21"/>
      <c r="S58" s="98"/>
      <c r="T58" s="98"/>
      <c r="U58" s="21"/>
      <c r="V58" s="21"/>
      <c r="W58" s="121"/>
      <c r="X58" s="121"/>
      <c r="Y58" s="21"/>
    </row>
    <row r="59" spans="1:25">
      <c r="A59" s="11"/>
      <c r="B59" s="156" t="s">
        <v>459</v>
      </c>
      <c r="C59" s="123">
        <v>151696</v>
      </c>
      <c r="D59" s="123"/>
      <c r="E59" s="40"/>
      <c r="F59" s="40"/>
      <c r="G59" s="123">
        <v>1194503</v>
      </c>
      <c r="H59" s="123"/>
      <c r="I59" s="40"/>
      <c r="J59" s="40"/>
      <c r="K59" s="123">
        <v>481058</v>
      </c>
      <c r="L59" s="123"/>
      <c r="M59" s="40"/>
      <c r="N59" s="40"/>
      <c r="O59" s="123">
        <v>480640</v>
      </c>
      <c r="P59" s="123"/>
      <c r="Q59" s="40"/>
      <c r="R59" s="40"/>
      <c r="S59" s="123">
        <v>40480</v>
      </c>
      <c r="T59" s="123"/>
      <c r="U59" s="40"/>
      <c r="V59" s="40"/>
      <c r="W59" s="123">
        <v>2348377</v>
      </c>
      <c r="X59" s="123"/>
      <c r="Y59" s="40"/>
    </row>
    <row r="60" spans="1:25">
      <c r="A60" s="11"/>
      <c r="B60" s="156"/>
      <c r="C60" s="123"/>
      <c r="D60" s="123"/>
      <c r="E60" s="40"/>
      <c r="F60" s="40"/>
      <c r="G60" s="123"/>
      <c r="H60" s="123"/>
      <c r="I60" s="40"/>
      <c r="J60" s="40"/>
      <c r="K60" s="123"/>
      <c r="L60" s="123"/>
      <c r="M60" s="40"/>
      <c r="N60" s="40"/>
      <c r="O60" s="123"/>
      <c r="P60" s="123"/>
      <c r="Q60" s="40"/>
      <c r="R60" s="40"/>
      <c r="S60" s="123"/>
      <c r="T60" s="123"/>
      <c r="U60" s="40"/>
      <c r="V60" s="40"/>
      <c r="W60" s="123"/>
      <c r="X60" s="123"/>
      <c r="Y60" s="40"/>
    </row>
    <row r="61" spans="1:25">
      <c r="A61" s="11"/>
      <c r="B61" s="162"/>
      <c r="C61" s="162"/>
      <c r="D61" s="162"/>
      <c r="E61" s="162"/>
      <c r="F61" s="162"/>
      <c r="G61" s="162"/>
      <c r="H61" s="162"/>
      <c r="I61" s="162"/>
      <c r="J61" s="162"/>
      <c r="K61" s="162"/>
      <c r="L61" s="162"/>
      <c r="M61" s="162"/>
      <c r="N61" s="162"/>
      <c r="O61" s="162"/>
      <c r="P61" s="162"/>
      <c r="Q61" s="162"/>
      <c r="R61" s="162"/>
      <c r="S61" s="162"/>
      <c r="T61" s="162"/>
      <c r="U61" s="162"/>
      <c r="V61" s="162"/>
      <c r="W61" s="162"/>
      <c r="X61" s="162"/>
      <c r="Y61" s="162"/>
    </row>
    <row r="62" spans="1:25">
      <c r="A62" s="11"/>
      <c r="B62" s="30"/>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1"/>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ht="15.75" thickBot="1">
      <c r="A64" s="11"/>
      <c r="B64" s="23"/>
      <c r="C64" s="31" t="s">
        <v>460</v>
      </c>
      <c r="D64" s="31"/>
      <c r="E64" s="31"/>
      <c r="F64" s="31"/>
      <c r="G64" s="31"/>
      <c r="H64" s="31"/>
      <c r="I64" s="31"/>
      <c r="J64" s="31"/>
      <c r="K64" s="31"/>
      <c r="L64" s="31"/>
      <c r="M64" s="31"/>
      <c r="N64" s="31"/>
      <c r="O64" s="31"/>
      <c r="P64" s="31"/>
      <c r="Q64" s="31"/>
      <c r="R64" s="31"/>
      <c r="S64" s="31"/>
      <c r="T64" s="31"/>
      <c r="U64" s="31"/>
      <c r="V64" s="31"/>
      <c r="W64" s="31"/>
      <c r="X64" s="31"/>
      <c r="Y64" s="31"/>
    </row>
    <row r="65" spans="1:25">
      <c r="A65" s="11"/>
      <c r="B65" s="32"/>
      <c r="C65" s="34" t="s">
        <v>438</v>
      </c>
      <c r="D65" s="34"/>
      <c r="E65" s="34"/>
      <c r="F65" s="36"/>
      <c r="G65" s="34" t="s">
        <v>439</v>
      </c>
      <c r="H65" s="34"/>
      <c r="I65" s="34"/>
      <c r="J65" s="34"/>
      <c r="K65" s="34"/>
      <c r="L65" s="34"/>
      <c r="M65" s="34"/>
      <c r="N65" s="34"/>
      <c r="O65" s="34"/>
      <c r="P65" s="34"/>
      <c r="Q65" s="34"/>
      <c r="R65" s="36"/>
      <c r="S65" s="34" t="s">
        <v>440</v>
      </c>
      <c r="T65" s="34"/>
      <c r="U65" s="34"/>
      <c r="V65" s="36"/>
      <c r="W65" s="154"/>
      <c r="X65" s="154"/>
      <c r="Y65" s="154"/>
    </row>
    <row r="66" spans="1:25" ht="15.75" thickBot="1">
      <c r="A66" s="11"/>
      <c r="B66" s="32"/>
      <c r="C66" s="153"/>
      <c r="D66" s="153"/>
      <c r="E66" s="153"/>
      <c r="F66" s="73"/>
      <c r="G66" s="31"/>
      <c r="H66" s="31"/>
      <c r="I66" s="31"/>
      <c r="J66" s="31"/>
      <c r="K66" s="31"/>
      <c r="L66" s="31"/>
      <c r="M66" s="31"/>
      <c r="N66" s="31"/>
      <c r="O66" s="31"/>
      <c r="P66" s="31"/>
      <c r="Q66" s="31"/>
      <c r="R66" s="73"/>
      <c r="S66" s="33" t="s">
        <v>441</v>
      </c>
      <c r="T66" s="33"/>
      <c r="U66" s="33"/>
      <c r="V66" s="73"/>
      <c r="W66" s="155"/>
      <c r="X66" s="155"/>
      <c r="Y66" s="155"/>
    </row>
    <row r="67" spans="1:25" ht="15.75" thickBot="1">
      <c r="A67" s="11"/>
      <c r="B67" s="23"/>
      <c r="C67" s="31" t="s">
        <v>442</v>
      </c>
      <c r="D67" s="31"/>
      <c r="E67" s="31"/>
      <c r="F67" s="15"/>
      <c r="G67" s="133" t="s">
        <v>443</v>
      </c>
      <c r="H67" s="133"/>
      <c r="I67" s="133"/>
      <c r="J67" s="15"/>
      <c r="K67" s="133" t="s">
        <v>444</v>
      </c>
      <c r="L67" s="133"/>
      <c r="M67" s="133"/>
      <c r="N67" s="15"/>
      <c r="O67" s="133" t="s">
        <v>445</v>
      </c>
      <c r="P67" s="133"/>
      <c r="Q67" s="133"/>
      <c r="R67" s="15"/>
      <c r="S67" s="31" t="s">
        <v>446</v>
      </c>
      <c r="T67" s="31"/>
      <c r="U67" s="31"/>
      <c r="V67" s="15"/>
      <c r="W67" s="31" t="s">
        <v>447</v>
      </c>
      <c r="X67" s="31"/>
      <c r="Y67" s="31"/>
    </row>
    <row r="68" spans="1:25">
      <c r="A68" s="11"/>
      <c r="B68" s="156" t="s">
        <v>448</v>
      </c>
      <c r="C68" s="116" t="s">
        <v>215</v>
      </c>
      <c r="D68" s="118">
        <v>124744</v>
      </c>
      <c r="E68" s="41"/>
      <c r="F68" s="40"/>
      <c r="G68" s="116" t="s">
        <v>215</v>
      </c>
      <c r="H68" s="118">
        <v>129110</v>
      </c>
      <c r="I68" s="41"/>
      <c r="J68" s="40"/>
      <c r="K68" s="116" t="s">
        <v>215</v>
      </c>
      <c r="L68" s="118">
        <v>155768</v>
      </c>
      <c r="M68" s="41"/>
      <c r="N68" s="40"/>
      <c r="O68" s="116" t="s">
        <v>215</v>
      </c>
      <c r="P68" s="118">
        <v>917848</v>
      </c>
      <c r="Q68" s="41"/>
      <c r="R68" s="40"/>
      <c r="S68" s="116" t="s">
        <v>215</v>
      </c>
      <c r="T68" s="138" t="s">
        <v>216</v>
      </c>
      <c r="U68" s="41"/>
      <c r="V68" s="40"/>
      <c r="W68" s="116" t="s">
        <v>215</v>
      </c>
      <c r="X68" s="118">
        <v>1327470</v>
      </c>
      <c r="Y68" s="41"/>
    </row>
    <row r="69" spans="1:25">
      <c r="A69" s="11"/>
      <c r="B69" s="156"/>
      <c r="C69" s="117"/>
      <c r="D69" s="119"/>
      <c r="E69" s="120"/>
      <c r="F69" s="40"/>
      <c r="G69" s="117"/>
      <c r="H69" s="119"/>
      <c r="I69" s="120"/>
      <c r="J69" s="40"/>
      <c r="K69" s="117"/>
      <c r="L69" s="119"/>
      <c r="M69" s="120"/>
      <c r="N69" s="40"/>
      <c r="O69" s="117"/>
      <c r="P69" s="119"/>
      <c r="Q69" s="120"/>
      <c r="R69" s="40"/>
      <c r="S69" s="117"/>
      <c r="T69" s="139"/>
      <c r="U69" s="120"/>
      <c r="V69" s="40"/>
      <c r="W69" s="117"/>
      <c r="X69" s="119"/>
      <c r="Y69" s="120"/>
    </row>
    <row r="70" spans="1:25">
      <c r="A70" s="11"/>
      <c r="B70" s="157" t="s">
        <v>449</v>
      </c>
      <c r="C70" s="121">
        <v>13212</v>
      </c>
      <c r="D70" s="121"/>
      <c r="E70" s="21"/>
      <c r="F70" s="21"/>
      <c r="G70" s="121">
        <v>4406</v>
      </c>
      <c r="H70" s="121"/>
      <c r="I70" s="21"/>
      <c r="J70" s="21"/>
      <c r="K70" s="121">
        <v>30758</v>
      </c>
      <c r="L70" s="121"/>
      <c r="M70" s="21"/>
      <c r="N70" s="21"/>
      <c r="O70" s="121">
        <v>31699</v>
      </c>
      <c r="P70" s="121"/>
      <c r="Q70" s="21"/>
      <c r="R70" s="21"/>
      <c r="S70" s="98" t="s">
        <v>461</v>
      </c>
      <c r="T70" s="98"/>
      <c r="U70" s="20" t="s">
        <v>220</v>
      </c>
      <c r="V70" s="21"/>
      <c r="W70" s="121">
        <v>21501</v>
      </c>
      <c r="X70" s="121"/>
      <c r="Y70" s="21"/>
    </row>
    <row r="71" spans="1:25">
      <c r="A71" s="11"/>
      <c r="B71" s="157"/>
      <c r="C71" s="121"/>
      <c r="D71" s="121"/>
      <c r="E71" s="21"/>
      <c r="F71" s="21"/>
      <c r="G71" s="121"/>
      <c r="H71" s="121"/>
      <c r="I71" s="21"/>
      <c r="J71" s="21"/>
      <c r="K71" s="121"/>
      <c r="L71" s="121"/>
      <c r="M71" s="21"/>
      <c r="N71" s="21"/>
      <c r="O71" s="121"/>
      <c r="P71" s="121"/>
      <c r="Q71" s="21"/>
      <c r="R71" s="21"/>
      <c r="S71" s="98"/>
      <c r="T71" s="98"/>
      <c r="U71" s="20"/>
      <c r="V71" s="21"/>
      <c r="W71" s="121"/>
      <c r="X71" s="121"/>
      <c r="Y71" s="21"/>
    </row>
    <row r="72" spans="1:25">
      <c r="A72" s="11"/>
      <c r="B72" s="156" t="s">
        <v>452</v>
      </c>
      <c r="C72" s="123">
        <v>3397</v>
      </c>
      <c r="D72" s="123"/>
      <c r="E72" s="40"/>
      <c r="F72" s="40"/>
      <c r="G72" s="123">
        <v>23551</v>
      </c>
      <c r="H72" s="123"/>
      <c r="I72" s="40"/>
      <c r="J72" s="40"/>
      <c r="K72" s="123">
        <v>19150</v>
      </c>
      <c r="L72" s="123"/>
      <c r="M72" s="40"/>
      <c r="N72" s="40"/>
      <c r="O72" s="123">
        <v>5801</v>
      </c>
      <c r="P72" s="123"/>
      <c r="Q72" s="40"/>
      <c r="R72" s="40"/>
      <c r="S72" s="123">
        <v>4702</v>
      </c>
      <c r="T72" s="123"/>
      <c r="U72" s="40"/>
      <c r="V72" s="40"/>
      <c r="W72" s="123">
        <v>56601</v>
      </c>
      <c r="X72" s="123"/>
      <c r="Y72" s="40"/>
    </row>
    <row r="73" spans="1:25">
      <c r="A73" s="11"/>
      <c r="B73" s="156"/>
      <c r="C73" s="123"/>
      <c r="D73" s="123"/>
      <c r="E73" s="40"/>
      <c r="F73" s="40"/>
      <c r="G73" s="123"/>
      <c r="H73" s="123"/>
      <c r="I73" s="40"/>
      <c r="J73" s="40"/>
      <c r="K73" s="123"/>
      <c r="L73" s="123"/>
      <c r="M73" s="40"/>
      <c r="N73" s="40"/>
      <c r="O73" s="123"/>
      <c r="P73" s="123"/>
      <c r="Q73" s="40"/>
      <c r="R73" s="40"/>
      <c r="S73" s="123"/>
      <c r="T73" s="123"/>
      <c r="U73" s="40"/>
      <c r="V73" s="40"/>
      <c r="W73" s="123"/>
      <c r="X73" s="123"/>
      <c r="Y73" s="40"/>
    </row>
    <row r="74" spans="1:25">
      <c r="A74" s="11"/>
      <c r="B74" s="158" t="s">
        <v>40</v>
      </c>
      <c r="C74" s="121">
        <v>73594</v>
      </c>
      <c r="D74" s="121"/>
      <c r="E74" s="21"/>
      <c r="F74" s="21"/>
      <c r="G74" s="121">
        <v>90129</v>
      </c>
      <c r="H74" s="121"/>
      <c r="I74" s="21"/>
      <c r="J74" s="21"/>
      <c r="K74" s="121">
        <v>89548</v>
      </c>
      <c r="L74" s="121"/>
      <c r="M74" s="21"/>
      <c r="N74" s="21"/>
      <c r="O74" s="121">
        <v>55010</v>
      </c>
      <c r="P74" s="121"/>
      <c r="Q74" s="21"/>
      <c r="R74" s="21"/>
      <c r="S74" s="98" t="s">
        <v>216</v>
      </c>
      <c r="T74" s="98"/>
      <c r="U74" s="21"/>
      <c r="V74" s="21"/>
      <c r="W74" s="121">
        <v>308281</v>
      </c>
      <c r="X74" s="121"/>
      <c r="Y74" s="21"/>
    </row>
    <row r="75" spans="1:25">
      <c r="A75" s="11"/>
      <c r="B75" s="158"/>
      <c r="C75" s="121"/>
      <c r="D75" s="121"/>
      <c r="E75" s="21"/>
      <c r="F75" s="21"/>
      <c r="G75" s="121"/>
      <c r="H75" s="121"/>
      <c r="I75" s="21"/>
      <c r="J75" s="21"/>
      <c r="K75" s="121"/>
      <c r="L75" s="121"/>
      <c r="M75" s="21"/>
      <c r="N75" s="21"/>
      <c r="O75" s="121"/>
      <c r="P75" s="121"/>
      <c r="Q75" s="21"/>
      <c r="R75" s="21"/>
      <c r="S75" s="98"/>
      <c r="T75" s="98"/>
      <c r="U75" s="21"/>
      <c r="V75" s="21"/>
      <c r="W75" s="121"/>
      <c r="X75" s="121"/>
      <c r="Y75" s="21"/>
    </row>
    <row r="76" spans="1:25">
      <c r="A76" s="11"/>
      <c r="B76" s="156" t="s">
        <v>458</v>
      </c>
      <c r="C76" s="123">
        <v>15913</v>
      </c>
      <c r="D76" s="123"/>
      <c r="E76" s="40"/>
      <c r="F76" s="40"/>
      <c r="G76" s="123">
        <v>18369</v>
      </c>
      <c r="H76" s="123"/>
      <c r="I76" s="40"/>
      <c r="J76" s="40"/>
      <c r="K76" s="123">
        <v>267466</v>
      </c>
      <c r="L76" s="123"/>
      <c r="M76" s="40"/>
      <c r="N76" s="40"/>
      <c r="O76" s="123">
        <v>52980</v>
      </c>
      <c r="P76" s="123"/>
      <c r="Q76" s="40"/>
      <c r="R76" s="40"/>
      <c r="S76" s="123">
        <v>10464</v>
      </c>
      <c r="T76" s="123"/>
      <c r="U76" s="40"/>
      <c r="V76" s="40"/>
      <c r="W76" s="123">
        <v>365192</v>
      </c>
      <c r="X76" s="123"/>
      <c r="Y76" s="40"/>
    </row>
    <row r="77" spans="1:25">
      <c r="A77" s="11"/>
      <c r="B77" s="156"/>
      <c r="C77" s="123"/>
      <c r="D77" s="123"/>
      <c r="E77" s="40"/>
      <c r="F77" s="40"/>
      <c r="G77" s="123"/>
      <c r="H77" s="123"/>
      <c r="I77" s="40"/>
      <c r="J77" s="40"/>
      <c r="K77" s="123"/>
      <c r="L77" s="123"/>
      <c r="M77" s="40"/>
      <c r="N77" s="40"/>
      <c r="O77" s="123"/>
      <c r="P77" s="123"/>
      <c r="Q77" s="40"/>
      <c r="R77" s="40"/>
      <c r="S77" s="123"/>
      <c r="T77" s="123"/>
      <c r="U77" s="40"/>
      <c r="V77" s="40"/>
      <c r="W77" s="123"/>
      <c r="X77" s="123"/>
      <c r="Y77" s="40"/>
    </row>
    <row r="78" spans="1:25">
      <c r="A78" s="11"/>
      <c r="B78" s="158" t="s">
        <v>152</v>
      </c>
      <c r="C78" s="98" t="s">
        <v>216</v>
      </c>
      <c r="D78" s="98"/>
      <c r="E78" s="21"/>
      <c r="F78" s="21"/>
      <c r="G78" s="121">
        <v>3503</v>
      </c>
      <c r="H78" s="121"/>
      <c r="I78" s="21"/>
      <c r="J78" s="21"/>
      <c r="K78" s="121">
        <v>7969</v>
      </c>
      <c r="L78" s="121"/>
      <c r="M78" s="21"/>
      <c r="N78" s="21"/>
      <c r="O78" s="121">
        <v>1630</v>
      </c>
      <c r="P78" s="121"/>
      <c r="Q78" s="21"/>
      <c r="R78" s="21"/>
      <c r="S78" s="121">
        <v>1486</v>
      </c>
      <c r="T78" s="121"/>
      <c r="U78" s="21"/>
      <c r="V78" s="21"/>
      <c r="W78" s="121">
        <v>14588</v>
      </c>
      <c r="X78" s="121"/>
      <c r="Y78" s="21"/>
    </row>
    <row r="79" spans="1:25">
      <c r="A79" s="11"/>
      <c r="B79" s="158"/>
      <c r="C79" s="98"/>
      <c r="D79" s="98"/>
      <c r="E79" s="21"/>
      <c r="F79" s="21"/>
      <c r="G79" s="121"/>
      <c r="H79" s="121"/>
      <c r="I79" s="21"/>
      <c r="J79" s="21"/>
      <c r="K79" s="121"/>
      <c r="L79" s="121"/>
      <c r="M79" s="21"/>
      <c r="N79" s="21"/>
      <c r="O79" s="121"/>
      <c r="P79" s="121"/>
      <c r="Q79" s="21"/>
      <c r="R79" s="21"/>
      <c r="S79" s="121"/>
      <c r="T79" s="121"/>
      <c r="U79" s="21"/>
      <c r="V79" s="21"/>
      <c r="W79" s="121"/>
      <c r="X79" s="121"/>
      <c r="Y79" s="21"/>
    </row>
    <row r="80" spans="1:25">
      <c r="A80" s="11"/>
      <c r="B80" s="156" t="s">
        <v>459</v>
      </c>
      <c r="C80" s="123">
        <v>171117</v>
      </c>
      <c r="D80" s="123"/>
      <c r="E80" s="40"/>
      <c r="F80" s="40"/>
      <c r="G80" s="123">
        <v>1524906</v>
      </c>
      <c r="H80" s="123"/>
      <c r="I80" s="40"/>
      <c r="J80" s="40"/>
      <c r="K80" s="123">
        <v>557954</v>
      </c>
      <c r="L80" s="123"/>
      <c r="M80" s="40"/>
      <c r="N80" s="40"/>
      <c r="O80" s="123">
        <v>540375</v>
      </c>
      <c r="P80" s="123"/>
      <c r="Q80" s="40"/>
      <c r="R80" s="40"/>
      <c r="S80" s="123">
        <v>58525</v>
      </c>
      <c r="T80" s="123"/>
      <c r="U80" s="40"/>
      <c r="V80" s="40"/>
      <c r="W80" s="123">
        <v>2852877</v>
      </c>
      <c r="X80" s="123"/>
      <c r="Y80" s="40"/>
    </row>
    <row r="81" spans="1:25">
      <c r="A81" s="11"/>
      <c r="B81" s="156"/>
      <c r="C81" s="123"/>
      <c r="D81" s="123"/>
      <c r="E81" s="40"/>
      <c r="F81" s="40"/>
      <c r="G81" s="123"/>
      <c r="H81" s="123"/>
      <c r="I81" s="40"/>
      <c r="J81" s="40"/>
      <c r="K81" s="123"/>
      <c r="L81" s="123"/>
      <c r="M81" s="40"/>
      <c r="N81" s="40"/>
      <c r="O81" s="123"/>
      <c r="P81" s="123"/>
      <c r="Q81" s="40"/>
      <c r="R81" s="40"/>
      <c r="S81" s="123"/>
      <c r="T81" s="123"/>
      <c r="U81" s="40"/>
      <c r="V81" s="40"/>
      <c r="W81" s="123"/>
      <c r="X81" s="123"/>
      <c r="Y81" s="40"/>
    </row>
    <row r="82" spans="1:25" ht="15" customHeight="1">
      <c r="A82" s="11"/>
      <c r="B82" s="130" t="s">
        <v>462</v>
      </c>
      <c r="C82" s="130"/>
      <c r="D82" s="130"/>
      <c r="E82" s="130"/>
      <c r="F82" s="130"/>
      <c r="G82" s="130"/>
      <c r="H82" s="130"/>
      <c r="I82" s="130"/>
      <c r="J82" s="130"/>
      <c r="K82" s="130"/>
      <c r="L82" s="130"/>
      <c r="M82" s="130"/>
      <c r="N82" s="130"/>
      <c r="O82" s="130"/>
      <c r="P82" s="130"/>
      <c r="Q82" s="130"/>
      <c r="R82" s="130"/>
      <c r="S82" s="130"/>
      <c r="T82" s="130"/>
      <c r="U82" s="130"/>
      <c r="V82" s="130"/>
      <c r="W82" s="130"/>
      <c r="X82" s="130"/>
      <c r="Y82" s="130"/>
    </row>
    <row r="83" spans="1:25">
      <c r="A83" s="11"/>
      <c r="B83" s="14"/>
      <c r="C83" s="14"/>
    </row>
    <row r="84" spans="1:25" ht="132">
      <c r="A84" s="11"/>
      <c r="B84" s="159">
        <v>-1</v>
      </c>
      <c r="C84" s="160" t="s">
        <v>463</v>
      </c>
    </row>
    <row r="85" spans="1:25">
      <c r="A85" s="11"/>
      <c r="B85" s="163"/>
      <c r="C85" s="163"/>
      <c r="D85" s="163"/>
      <c r="E85" s="163"/>
      <c r="F85" s="163"/>
      <c r="G85" s="163"/>
      <c r="H85" s="163"/>
      <c r="I85" s="163"/>
      <c r="J85" s="163"/>
      <c r="K85" s="163"/>
      <c r="L85" s="163"/>
      <c r="M85" s="163"/>
      <c r="N85" s="163"/>
      <c r="O85" s="163"/>
      <c r="P85" s="163"/>
      <c r="Q85" s="163"/>
      <c r="R85" s="163"/>
      <c r="S85" s="163"/>
      <c r="T85" s="163"/>
      <c r="U85" s="163"/>
      <c r="V85" s="163"/>
      <c r="W85" s="163"/>
      <c r="X85" s="163"/>
      <c r="Y85" s="163"/>
    </row>
    <row r="86" spans="1:25">
      <c r="A86" s="11"/>
      <c r="B86" s="14"/>
      <c r="C86" s="14"/>
    </row>
    <row r="87" spans="1:25" ht="48">
      <c r="A87" s="11"/>
      <c r="B87" s="159">
        <v>-2</v>
      </c>
      <c r="C87" s="160" t="s">
        <v>104</v>
      </c>
    </row>
    <row r="88" spans="1:25">
      <c r="A88" s="11"/>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11"/>
      <c r="B89" s="14"/>
      <c r="C89" s="14"/>
    </row>
    <row r="90" spans="1:25" ht="300">
      <c r="A90" s="11"/>
      <c r="B90" s="159">
        <v>-3</v>
      </c>
      <c r="C90" s="160" t="s">
        <v>464</v>
      </c>
    </row>
    <row r="91" spans="1:25">
      <c r="A91" s="11"/>
      <c r="B91" s="21"/>
      <c r="C91" s="21"/>
      <c r="D91" s="21"/>
      <c r="E91" s="21"/>
      <c r="F91" s="21"/>
      <c r="G91" s="21"/>
      <c r="H91" s="21"/>
      <c r="I91" s="21"/>
      <c r="J91" s="21"/>
      <c r="K91" s="21"/>
      <c r="L91" s="21"/>
      <c r="M91" s="21"/>
      <c r="N91" s="21"/>
      <c r="O91" s="21"/>
      <c r="P91" s="21"/>
      <c r="Q91" s="21"/>
      <c r="R91" s="21"/>
      <c r="S91" s="21"/>
      <c r="T91" s="21"/>
      <c r="U91" s="21"/>
      <c r="V91" s="21"/>
      <c r="W91" s="21"/>
      <c r="X91" s="21"/>
      <c r="Y91" s="21"/>
    </row>
    <row r="92" spans="1:25">
      <c r="A92" s="11"/>
      <c r="B92" s="14"/>
      <c r="C92" s="14"/>
    </row>
    <row r="93" spans="1:25" ht="252">
      <c r="A93" s="11"/>
      <c r="B93" s="159">
        <v>-4</v>
      </c>
      <c r="C93" s="160" t="s">
        <v>465</v>
      </c>
    </row>
    <row r="94" spans="1:25">
      <c r="A94" s="11"/>
      <c r="B94" s="164"/>
      <c r="C94" s="164"/>
      <c r="D94" s="164"/>
      <c r="E94" s="164"/>
      <c r="F94" s="164"/>
      <c r="G94" s="164"/>
      <c r="H94" s="164"/>
      <c r="I94" s="164"/>
      <c r="J94" s="164"/>
      <c r="K94" s="164"/>
      <c r="L94" s="164"/>
      <c r="M94" s="164"/>
      <c r="N94" s="164"/>
      <c r="O94" s="164"/>
      <c r="P94" s="164"/>
      <c r="Q94" s="164"/>
      <c r="R94" s="164"/>
      <c r="S94" s="164"/>
      <c r="T94" s="164"/>
      <c r="U94" s="164"/>
      <c r="V94" s="164"/>
      <c r="W94" s="164"/>
      <c r="X94" s="164"/>
      <c r="Y94" s="164"/>
    </row>
    <row r="95" spans="1:25">
      <c r="A95" s="11"/>
      <c r="B95" s="14"/>
      <c r="C95" s="14"/>
    </row>
    <row r="96" spans="1:25" ht="36">
      <c r="A96" s="11"/>
      <c r="B96" s="159">
        <v>-5</v>
      </c>
      <c r="C96" s="160" t="s">
        <v>466</v>
      </c>
    </row>
    <row r="97" spans="1:25">
      <c r="A97" s="11"/>
      <c r="B97" s="164"/>
      <c r="C97" s="164"/>
      <c r="D97" s="164"/>
      <c r="E97" s="164"/>
      <c r="F97" s="164"/>
      <c r="G97" s="164"/>
      <c r="H97" s="164"/>
      <c r="I97" s="164"/>
      <c r="J97" s="164"/>
      <c r="K97" s="164"/>
      <c r="L97" s="164"/>
      <c r="M97" s="164"/>
      <c r="N97" s="164"/>
      <c r="O97" s="164"/>
      <c r="P97" s="164"/>
      <c r="Q97" s="164"/>
      <c r="R97" s="164"/>
      <c r="S97" s="164"/>
      <c r="T97" s="164"/>
      <c r="U97" s="164"/>
      <c r="V97" s="164"/>
      <c r="W97" s="164"/>
      <c r="X97" s="164"/>
      <c r="Y97" s="164"/>
    </row>
    <row r="98" spans="1:25">
      <c r="A98" s="11"/>
      <c r="B98" s="14"/>
      <c r="C98" s="14"/>
    </row>
    <row r="99" spans="1:25" ht="72">
      <c r="A99" s="11"/>
      <c r="B99" s="159">
        <v>-6</v>
      </c>
      <c r="C99" s="160" t="s">
        <v>467</v>
      </c>
    </row>
  </sheetData>
  <mergeCells count="509">
    <mergeCell ref="B85:Y85"/>
    <mergeCell ref="B88:Y88"/>
    <mergeCell ref="B91:Y91"/>
    <mergeCell ref="B94:Y94"/>
    <mergeCell ref="B97:Y97"/>
    <mergeCell ref="B9:Y9"/>
    <mergeCell ref="B10:Y10"/>
    <mergeCell ref="B25:Y25"/>
    <mergeCell ref="B40:Y40"/>
    <mergeCell ref="B61:Y61"/>
    <mergeCell ref="B82:Y82"/>
    <mergeCell ref="A1:A2"/>
    <mergeCell ref="B1:Y1"/>
    <mergeCell ref="B2:Y2"/>
    <mergeCell ref="B3:Y3"/>
    <mergeCell ref="A4:A99"/>
    <mergeCell ref="B4:Y4"/>
    <mergeCell ref="B5:Y5"/>
    <mergeCell ref="B6:Y6"/>
    <mergeCell ref="B7:Y7"/>
    <mergeCell ref="B8:Y8"/>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5:Y66"/>
    <mergeCell ref="C67:E67"/>
    <mergeCell ref="G67:I67"/>
    <mergeCell ref="K67:M67"/>
    <mergeCell ref="O67:Q67"/>
    <mergeCell ref="S67:U67"/>
    <mergeCell ref="W67:Y67"/>
    <mergeCell ref="B62:Y62"/>
    <mergeCell ref="C64:Y64"/>
    <mergeCell ref="B65:B66"/>
    <mergeCell ref="C65:E66"/>
    <mergeCell ref="F65:F66"/>
    <mergeCell ref="G65:Q66"/>
    <mergeCell ref="R65:R66"/>
    <mergeCell ref="S65:U65"/>
    <mergeCell ref="S66:U66"/>
    <mergeCell ref="V65:V66"/>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4:Y45"/>
    <mergeCell ref="C46:E46"/>
    <mergeCell ref="G46:I46"/>
    <mergeCell ref="K46:M46"/>
    <mergeCell ref="O46:Q46"/>
    <mergeCell ref="S46:U46"/>
    <mergeCell ref="W46:Y46"/>
    <mergeCell ref="B41:Y41"/>
    <mergeCell ref="C43:Y43"/>
    <mergeCell ref="B44:B45"/>
    <mergeCell ref="C44:E45"/>
    <mergeCell ref="F44:F45"/>
    <mergeCell ref="G44:Q45"/>
    <mergeCell ref="R44:R45"/>
    <mergeCell ref="S44:U44"/>
    <mergeCell ref="S45:U45"/>
    <mergeCell ref="V44:V45"/>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Y30"/>
    <mergeCell ref="C31:E31"/>
    <mergeCell ref="G31:I31"/>
    <mergeCell ref="K31:M31"/>
    <mergeCell ref="O31:Q31"/>
    <mergeCell ref="S31:U31"/>
    <mergeCell ref="W31:Y31"/>
    <mergeCell ref="B26:Y26"/>
    <mergeCell ref="C28:Y28"/>
    <mergeCell ref="B29:B30"/>
    <mergeCell ref="C29:E30"/>
    <mergeCell ref="F29:F30"/>
    <mergeCell ref="G29:Q30"/>
    <mergeCell ref="R29:R30"/>
    <mergeCell ref="S29:U29"/>
    <mergeCell ref="S30:U30"/>
    <mergeCell ref="V29:V30"/>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4:Y15"/>
    <mergeCell ref="C16:E16"/>
    <mergeCell ref="G16:I16"/>
    <mergeCell ref="K16:M16"/>
    <mergeCell ref="O16:Q16"/>
    <mergeCell ref="S16:U16"/>
    <mergeCell ref="W16:Y16"/>
    <mergeCell ref="B11:Y11"/>
    <mergeCell ref="C13:Y13"/>
    <mergeCell ref="B14:B15"/>
    <mergeCell ref="C14:E15"/>
    <mergeCell ref="F14:F15"/>
    <mergeCell ref="G14:Q15"/>
    <mergeCell ref="R14:R15"/>
    <mergeCell ref="S14:U14"/>
    <mergeCell ref="S15:U15"/>
    <mergeCell ref="V14:V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6" t="s">
        <v>4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69</v>
      </c>
      <c r="B3" s="10" t="s">
        <v>5</v>
      </c>
      <c r="C3" s="10"/>
      <c r="D3" s="10"/>
      <c r="E3" s="10"/>
      <c r="F3" s="10"/>
      <c r="G3" s="10"/>
      <c r="H3" s="10"/>
      <c r="I3" s="10"/>
      <c r="J3" s="10"/>
      <c r="K3" s="10"/>
      <c r="L3" s="10"/>
      <c r="M3" s="10"/>
      <c r="N3" s="10"/>
      <c r="O3" s="10"/>
      <c r="P3" s="10"/>
      <c r="Q3" s="10"/>
    </row>
    <row r="4" spans="1:17" ht="15" customHeight="1">
      <c r="A4" s="11" t="s">
        <v>468</v>
      </c>
      <c r="B4" s="10" t="s">
        <v>5</v>
      </c>
      <c r="C4" s="10"/>
      <c r="D4" s="10"/>
      <c r="E4" s="10"/>
      <c r="F4" s="10"/>
      <c r="G4" s="10"/>
      <c r="H4" s="10"/>
      <c r="I4" s="10"/>
      <c r="J4" s="10"/>
      <c r="K4" s="10"/>
      <c r="L4" s="10"/>
      <c r="M4" s="10"/>
      <c r="N4" s="10"/>
      <c r="O4" s="10"/>
      <c r="P4" s="10"/>
      <c r="Q4" s="10"/>
    </row>
    <row r="5" spans="1:17">
      <c r="A5" s="11"/>
      <c r="B5" s="19" t="s">
        <v>468</v>
      </c>
      <c r="C5" s="19"/>
      <c r="D5" s="19"/>
      <c r="E5" s="19"/>
      <c r="F5" s="19"/>
      <c r="G5" s="19"/>
      <c r="H5" s="19"/>
      <c r="I5" s="19"/>
      <c r="J5" s="19"/>
      <c r="K5" s="19"/>
      <c r="L5" s="19"/>
      <c r="M5" s="19"/>
      <c r="N5" s="19"/>
      <c r="O5" s="19"/>
      <c r="P5" s="19"/>
      <c r="Q5" s="19"/>
    </row>
    <row r="6" spans="1:17">
      <c r="A6" s="11"/>
      <c r="B6" s="21"/>
      <c r="C6" s="21"/>
      <c r="D6" s="21"/>
      <c r="E6" s="21"/>
      <c r="F6" s="21"/>
      <c r="G6" s="21"/>
      <c r="H6" s="21"/>
      <c r="I6" s="21"/>
      <c r="J6" s="21"/>
      <c r="K6" s="21"/>
      <c r="L6" s="21"/>
      <c r="M6" s="21"/>
      <c r="N6" s="21"/>
      <c r="O6" s="21"/>
      <c r="P6" s="21"/>
      <c r="Q6" s="21"/>
    </row>
    <row r="7" spans="1:17">
      <c r="A7" s="11"/>
      <c r="B7" s="21" t="s">
        <v>470</v>
      </c>
      <c r="C7" s="21"/>
      <c r="D7" s="21"/>
      <c r="E7" s="21"/>
      <c r="F7" s="21"/>
      <c r="G7" s="21"/>
      <c r="H7" s="21"/>
      <c r="I7" s="21"/>
      <c r="J7" s="21"/>
      <c r="K7" s="21"/>
      <c r="L7" s="21"/>
      <c r="M7" s="21"/>
      <c r="N7" s="21"/>
      <c r="O7" s="21"/>
      <c r="P7" s="21"/>
      <c r="Q7" s="21"/>
    </row>
    <row r="8" spans="1:17">
      <c r="A8" s="11"/>
      <c r="B8" s="30"/>
      <c r="C8" s="30"/>
      <c r="D8" s="30"/>
      <c r="E8" s="30"/>
      <c r="F8" s="30"/>
      <c r="G8" s="30"/>
      <c r="H8" s="30"/>
      <c r="I8" s="30"/>
      <c r="J8" s="30"/>
      <c r="K8" s="30"/>
      <c r="L8" s="30"/>
      <c r="M8" s="30"/>
      <c r="N8" s="30"/>
      <c r="O8" s="30"/>
      <c r="P8" s="30"/>
      <c r="Q8" s="30"/>
    </row>
    <row r="9" spans="1:17">
      <c r="A9" s="11"/>
      <c r="B9" s="30"/>
      <c r="C9" s="30"/>
      <c r="D9" s="30"/>
      <c r="E9" s="30"/>
      <c r="F9" s="30"/>
      <c r="G9" s="30"/>
      <c r="H9" s="30"/>
      <c r="I9" s="30"/>
      <c r="J9" s="30"/>
      <c r="K9" s="30"/>
      <c r="L9" s="30"/>
      <c r="M9" s="30"/>
      <c r="N9" s="30"/>
      <c r="O9" s="30"/>
      <c r="P9" s="30"/>
      <c r="Q9" s="30"/>
    </row>
    <row r="10" spans="1:17">
      <c r="A10" s="11"/>
      <c r="B10" s="14"/>
      <c r="C10" s="14"/>
      <c r="D10" s="14"/>
      <c r="E10" s="14"/>
      <c r="F10" s="14"/>
      <c r="G10" s="14"/>
      <c r="H10" s="14"/>
      <c r="I10" s="14"/>
      <c r="J10" s="14"/>
      <c r="K10" s="14"/>
      <c r="L10" s="14"/>
      <c r="M10" s="14"/>
      <c r="N10" s="14"/>
      <c r="O10" s="14"/>
      <c r="P10" s="14"/>
      <c r="Q10" s="14"/>
    </row>
    <row r="11" spans="1:17">
      <c r="A11" s="11"/>
      <c r="B11" s="15"/>
      <c r="C11" s="33" t="s">
        <v>300</v>
      </c>
      <c r="D11" s="33"/>
      <c r="E11" s="33"/>
      <c r="F11" s="33"/>
      <c r="G11" s="33"/>
      <c r="H11" s="33"/>
      <c r="I11" s="33"/>
      <c r="J11" s="15"/>
      <c r="K11" s="33" t="s">
        <v>301</v>
      </c>
      <c r="L11" s="33"/>
      <c r="M11" s="33"/>
      <c r="N11" s="33"/>
      <c r="O11" s="33"/>
      <c r="P11" s="33"/>
      <c r="Q11" s="33"/>
    </row>
    <row r="12" spans="1:17">
      <c r="A12" s="11"/>
      <c r="B12" s="15"/>
      <c r="C12" s="33" t="s">
        <v>302</v>
      </c>
      <c r="D12" s="33"/>
      <c r="E12" s="33"/>
      <c r="F12" s="33"/>
      <c r="G12" s="33"/>
      <c r="H12" s="33"/>
      <c r="I12" s="33"/>
      <c r="J12" s="15"/>
      <c r="K12" s="33" t="s">
        <v>302</v>
      </c>
      <c r="L12" s="33"/>
      <c r="M12" s="33"/>
      <c r="N12" s="33"/>
      <c r="O12" s="33"/>
      <c r="P12" s="33"/>
      <c r="Q12" s="33"/>
    </row>
    <row r="13" spans="1:17" ht="15.75" thickBot="1">
      <c r="A13" s="11"/>
      <c r="B13" s="23"/>
      <c r="C13" s="31" t="s">
        <v>303</v>
      </c>
      <c r="D13" s="31"/>
      <c r="E13" s="31"/>
      <c r="F13" s="31"/>
      <c r="G13" s="31"/>
      <c r="H13" s="31"/>
      <c r="I13" s="31"/>
      <c r="J13" s="15"/>
      <c r="K13" s="31" t="s">
        <v>303</v>
      </c>
      <c r="L13" s="31"/>
      <c r="M13" s="31"/>
      <c r="N13" s="31"/>
      <c r="O13" s="31"/>
      <c r="P13" s="31"/>
      <c r="Q13" s="31"/>
    </row>
    <row r="14" spans="1:17" ht="15.75" thickBot="1">
      <c r="A14" s="11"/>
      <c r="B14" s="23"/>
      <c r="C14" s="133">
        <v>2013</v>
      </c>
      <c r="D14" s="133"/>
      <c r="E14" s="133"/>
      <c r="F14" s="29"/>
      <c r="G14" s="133">
        <v>2012</v>
      </c>
      <c r="H14" s="133"/>
      <c r="I14" s="133"/>
      <c r="J14" s="15"/>
      <c r="K14" s="133">
        <v>2013</v>
      </c>
      <c r="L14" s="133"/>
      <c r="M14" s="133"/>
      <c r="N14" s="15"/>
      <c r="O14" s="133">
        <v>2012</v>
      </c>
      <c r="P14" s="133"/>
      <c r="Q14" s="133"/>
    </row>
    <row r="15" spans="1:17">
      <c r="A15" s="11"/>
      <c r="B15" s="140" t="s">
        <v>471</v>
      </c>
      <c r="C15" s="126" t="s">
        <v>215</v>
      </c>
      <c r="D15" s="128">
        <v>14183</v>
      </c>
      <c r="E15" s="36"/>
      <c r="F15" s="21"/>
      <c r="G15" s="126" t="s">
        <v>215</v>
      </c>
      <c r="H15" s="128">
        <v>14021</v>
      </c>
      <c r="I15" s="36"/>
      <c r="J15" s="21"/>
      <c r="K15" s="126" t="s">
        <v>215</v>
      </c>
      <c r="L15" s="128">
        <v>42455</v>
      </c>
      <c r="M15" s="36"/>
      <c r="N15" s="21"/>
      <c r="O15" s="126" t="s">
        <v>215</v>
      </c>
      <c r="P15" s="128">
        <v>42018</v>
      </c>
      <c r="Q15" s="36"/>
    </row>
    <row r="16" spans="1:17">
      <c r="A16" s="11"/>
      <c r="B16" s="140"/>
      <c r="C16" s="134"/>
      <c r="D16" s="135"/>
      <c r="E16" s="73"/>
      <c r="F16" s="21"/>
      <c r="G16" s="134"/>
      <c r="H16" s="135"/>
      <c r="I16" s="73"/>
      <c r="J16" s="21"/>
      <c r="K16" s="134"/>
      <c r="L16" s="135"/>
      <c r="M16" s="73"/>
      <c r="N16" s="21"/>
      <c r="O16" s="134"/>
      <c r="P16" s="135"/>
      <c r="Q16" s="73"/>
    </row>
    <row r="17" spans="1:17">
      <c r="A17" s="11"/>
      <c r="B17" s="137" t="s">
        <v>472</v>
      </c>
      <c r="C17" s="123">
        <v>38634</v>
      </c>
      <c r="D17" s="123"/>
      <c r="E17" s="40"/>
      <c r="F17" s="40"/>
      <c r="G17" s="123">
        <v>39692</v>
      </c>
      <c r="H17" s="123"/>
      <c r="I17" s="40"/>
      <c r="J17" s="40"/>
      <c r="K17" s="123">
        <v>115650</v>
      </c>
      <c r="L17" s="123"/>
      <c r="M17" s="40"/>
      <c r="N17" s="40"/>
      <c r="O17" s="123">
        <v>118952</v>
      </c>
      <c r="P17" s="123"/>
      <c r="Q17" s="40"/>
    </row>
    <row r="18" spans="1:17">
      <c r="A18" s="11"/>
      <c r="B18" s="137"/>
      <c r="C18" s="123"/>
      <c r="D18" s="123"/>
      <c r="E18" s="40"/>
      <c r="F18" s="40"/>
      <c r="G18" s="123"/>
      <c r="H18" s="123"/>
      <c r="I18" s="40"/>
      <c r="J18" s="40"/>
      <c r="K18" s="123"/>
      <c r="L18" s="123"/>
      <c r="M18" s="40"/>
      <c r="N18" s="40"/>
      <c r="O18" s="123"/>
      <c r="P18" s="123"/>
      <c r="Q18" s="40"/>
    </row>
    <row r="19" spans="1:17">
      <c r="A19" s="11"/>
      <c r="B19" s="18" t="s">
        <v>473</v>
      </c>
      <c r="C19" s="98" t="s">
        <v>474</v>
      </c>
      <c r="D19" s="98"/>
      <c r="E19" s="16" t="s">
        <v>220</v>
      </c>
      <c r="F19" s="15"/>
      <c r="G19" s="98" t="s">
        <v>475</v>
      </c>
      <c r="H19" s="98"/>
      <c r="I19" s="16" t="s">
        <v>220</v>
      </c>
      <c r="J19" s="15"/>
      <c r="K19" s="98" t="s">
        <v>476</v>
      </c>
      <c r="L19" s="98"/>
      <c r="M19" s="16" t="s">
        <v>220</v>
      </c>
      <c r="N19" s="15"/>
      <c r="O19" s="98" t="s">
        <v>477</v>
      </c>
      <c r="P19" s="98"/>
      <c r="Q19" s="16" t="s">
        <v>220</v>
      </c>
    </row>
    <row r="20" spans="1:17">
      <c r="A20" s="11"/>
      <c r="B20" s="137" t="s">
        <v>478</v>
      </c>
      <c r="C20" s="122">
        <v>77</v>
      </c>
      <c r="D20" s="122"/>
      <c r="E20" s="40"/>
      <c r="F20" s="40"/>
      <c r="G20" s="122">
        <v>119</v>
      </c>
      <c r="H20" s="122"/>
      <c r="I20" s="40"/>
      <c r="J20" s="40"/>
      <c r="K20" s="122">
        <v>232</v>
      </c>
      <c r="L20" s="122"/>
      <c r="M20" s="40"/>
      <c r="N20" s="40"/>
      <c r="O20" s="122">
        <v>355</v>
      </c>
      <c r="P20" s="122"/>
      <c r="Q20" s="40"/>
    </row>
    <row r="21" spans="1:17" ht="15.75" thickBot="1">
      <c r="A21" s="11"/>
      <c r="B21" s="137"/>
      <c r="C21" s="125"/>
      <c r="D21" s="125"/>
      <c r="E21" s="59"/>
      <c r="F21" s="40"/>
      <c r="G21" s="125"/>
      <c r="H21" s="125"/>
      <c r="I21" s="59"/>
      <c r="J21" s="40"/>
      <c r="K21" s="125"/>
      <c r="L21" s="125"/>
      <c r="M21" s="59"/>
      <c r="N21" s="40"/>
      <c r="O21" s="125"/>
      <c r="P21" s="125"/>
      <c r="Q21" s="59"/>
    </row>
    <row r="22" spans="1:17">
      <c r="A22" s="11"/>
      <c r="B22" s="140" t="s">
        <v>479</v>
      </c>
      <c r="C22" s="126" t="s">
        <v>215</v>
      </c>
      <c r="D22" s="128">
        <v>7711</v>
      </c>
      <c r="E22" s="36"/>
      <c r="F22" s="21"/>
      <c r="G22" s="126" t="s">
        <v>215</v>
      </c>
      <c r="H22" s="128">
        <v>10980</v>
      </c>
      <c r="I22" s="36"/>
      <c r="J22" s="21"/>
      <c r="K22" s="126" t="s">
        <v>215</v>
      </c>
      <c r="L22" s="128">
        <v>23084</v>
      </c>
      <c r="M22" s="36"/>
      <c r="N22" s="21"/>
      <c r="O22" s="126" t="s">
        <v>215</v>
      </c>
      <c r="P22" s="128">
        <v>32904</v>
      </c>
      <c r="Q22" s="36"/>
    </row>
    <row r="23" spans="1:17" ht="15.75" thickBot="1">
      <c r="A23" s="11"/>
      <c r="B23" s="140"/>
      <c r="C23" s="127"/>
      <c r="D23" s="129"/>
      <c r="E23" s="70"/>
      <c r="F23" s="21"/>
      <c r="G23" s="127"/>
      <c r="H23" s="129"/>
      <c r="I23" s="70"/>
      <c r="J23" s="21"/>
      <c r="K23" s="127"/>
      <c r="L23" s="129"/>
      <c r="M23" s="70"/>
      <c r="N23" s="21"/>
      <c r="O23" s="127"/>
      <c r="P23" s="129"/>
      <c r="Q23" s="70"/>
    </row>
    <row r="24" spans="1:17" ht="15.75" thickTop="1"/>
  </sheetData>
  <mergeCells count="81">
    <mergeCell ref="B5:Q5"/>
    <mergeCell ref="B6:Q6"/>
    <mergeCell ref="B7:Q7"/>
    <mergeCell ref="B8:Q8"/>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I13"/>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s>
  <sheetData>
    <row r="1" spans="1:9" ht="15" customHeight="1">
      <c r="A1" s="6" t="s">
        <v>480</v>
      </c>
      <c r="B1" s="6" t="s">
        <v>1</v>
      </c>
      <c r="C1" s="6"/>
      <c r="D1" s="6"/>
      <c r="E1" s="6"/>
      <c r="F1" s="6"/>
      <c r="G1" s="6"/>
      <c r="H1" s="6"/>
      <c r="I1" s="6"/>
    </row>
    <row r="2" spans="1:9" ht="15" customHeight="1">
      <c r="A2" s="6"/>
      <c r="B2" s="6" t="s">
        <v>2</v>
      </c>
      <c r="C2" s="6"/>
      <c r="D2" s="6"/>
      <c r="E2" s="6"/>
      <c r="F2" s="6"/>
      <c r="G2" s="6"/>
      <c r="H2" s="6"/>
      <c r="I2" s="6"/>
    </row>
    <row r="3" spans="1:9" ht="30">
      <c r="A3" s="3" t="s">
        <v>481</v>
      </c>
      <c r="B3" s="10" t="s">
        <v>5</v>
      </c>
      <c r="C3" s="10"/>
      <c r="D3" s="10"/>
      <c r="E3" s="10"/>
      <c r="F3" s="10"/>
      <c r="G3" s="10"/>
      <c r="H3" s="10"/>
      <c r="I3" s="10"/>
    </row>
    <row r="4" spans="1:9" ht="15" customHeight="1">
      <c r="A4" s="11" t="s">
        <v>480</v>
      </c>
      <c r="B4" s="10" t="s">
        <v>5</v>
      </c>
      <c r="C4" s="10"/>
      <c r="D4" s="10"/>
      <c r="E4" s="10"/>
      <c r="F4" s="10"/>
      <c r="G4" s="10"/>
      <c r="H4" s="10"/>
      <c r="I4" s="10"/>
    </row>
    <row r="5" spans="1:9">
      <c r="A5" s="11"/>
      <c r="B5" s="19" t="s">
        <v>480</v>
      </c>
      <c r="C5" s="19"/>
      <c r="D5" s="19"/>
      <c r="E5" s="19"/>
      <c r="F5" s="19"/>
      <c r="G5" s="19"/>
      <c r="H5" s="19"/>
      <c r="I5" s="19"/>
    </row>
    <row r="6" spans="1:9">
      <c r="A6" s="11"/>
      <c r="B6" s="21"/>
      <c r="C6" s="21"/>
      <c r="D6" s="21"/>
      <c r="E6" s="21"/>
      <c r="F6" s="21"/>
      <c r="G6" s="21"/>
      <c r="H6" s="21"/>
      <c r="I6" s="21"/>
    </row>
    <row r="7" spans="1:9" ht="102" customHeight="1">
      <c r="A7" s="11"/>
      <c r="B7" s="21" t="s">
        <v>482</v>
      </c>
      <c r="C7" s="21"/>
      <c r="D7" s="21"/>
      <c r="E7" s="21"/>
      <c r="F7" s="21"/>
      <c r="G7" s="21"/>
      <c r="H7" s="21"/>
      <c r="I7" s="21"/>
    </row>
    <row r="8" spans="1:9">
      <c r="A8" s="11"/>
      <c r="B8" s="21"/>
      <c r="C8" s="21"/>
      <c r="D8" s="21"/>
      <c r="E8" s="21"/>
      <c r="F8" s="21"/>
      <c r="G8" s="21"/>
      <c r="H8" s="21"/>
      <c r="I8" s="21"/>
    </row>
    <row r="9" spans="1:9" ht="114.75" customHeight="1">
      <c r="A9" s="11"/>
      <c r="B9" s="169" t="s">
        <v>483</v>
      </c>
      <c r="C9" s="169"/>
      <c r="D9" s="169"/>
      <c r="E9" s="169"/>
      <c r="F9" s="169"/>
      <c r="G9" s="169"/>
      <c r="H9" s="169"/>
      <c r="I9" s="169"/>
    </row>
    <row r="10" spans="1:9">
      <c r="A10" s="11"/>
      <c r="B10" s="10"/>
      <c r="C10" s="10"/>
      <c r="D10" s="10"/>
      <c r="E10" s="10"/>
      <c r="F10" s="10"/>
      <c r="G10" s="10"/>
      <c r="H10" s="10"/>
      <c r="I10" s="10"/>
    </row>
    <row r="11" spans="1:9">
      <c r="A11" s="11"/>
      <c r="B11" s="21" t="s">
        <v>484</v>
      </c>
      <c r="C11" s="21"/>
      <c r="D11" s="21"/>
      <c r="E11" s="21"/>
      <c r="F11" s="21"/>
      <c r="G11" s="21"/>
      <c r="H11" s="21"/>
      <c r="I11" s="21"/>
    </row>
    <row r="12" spans="1:9">
      <c r="A12" s="11"/>
      <c r="B12" s="21" t="s">
        <v>173</v>
      </c>
      <c r="C12" s="21"/>
      <c r="D12" s="21"/>
      <c r="E12" s="21"/>
      <c r="F12" s="21"/>
      <c r="G12" s="21"/>
      <c r="H12" s="21"/>
      <c r="I12" s="21"/>
    </row>
    <row r="13" spans="1:9">
      <c r="A13" s="11"/>
      <c r="B13" s="30"/>
      <c r="C13" s="30"/>
      <c r="D13" s="30"/>
      <c r="E13" s="30"/>
      <c r="F13" s="30"/>
      <c r="G13" s="30"/>
      <c r="H13" s="30"/>
      <c r="I13" s="30"/>
    </row>
    <row r="14" spans="1:9">
      <c r="A14" s="11"/>
      <c r="B14" s="14"/>
      <c r="C14" s="14"/>
      <c r="D14" s="14"/>
      <c r="E14" s="14"/>
      <c r="F14" s="14"/>
      <c r="G14" s="14"/>
      <c r="H14" s="14"/>
      <c r="I14" s="14"/>
    </row>
    <row r="15" spans="1:9">
      <c r="A15" s="11"/>
      <c r="B15" s="32"/>
      <c r="C15" s="33" t="s">
        <v>282</v>
      </c>
      <c r="D15" s="33"/>
      <c r="E15" s="33"/>
      <c r="F15" s="21"/>
      <c r="G15" s="33" t="s">
        <v>283</v>
      </c>
      <c r="H15" s="33"/>
      <c r="I15" s="33"/>
    </row>
    <row r="16" spans="1:9" ht="15.75" thickBot="1">
      <c r="A16" s="11"/>
      <c r="B16" s="32"/>
      <c r="C16" s="31">
        <v>2013</v>
      </c>
      <c r="D16" s="31"/>
      <c r="E16" s="31"/>
      <c r="F16" s="21"/>
      <c r="G16" s="31">
        <v>2012</v>
      </c>
      <c r="H16" s="31"/>
      <c r="I16" s="31"/>
    </row>
    <row r="17" spans="1:9">
      <c r="A17" s="11"/>
      <c r="B17" s="137" t="s">
        <v>485</v>
      </c>
      <c r="C17" s="116" t="s">
        <v>215</v>
      </c>
      <c r="D17" s="118">
        <v>5695</v>
      </c>
      <c r="E17" s="41"/>
      <c r="F17" s="40"/>
      <c r="G17" s="116" t="s">
        <v>215</v>
      </c>
      <c r="H17" s="118">
        <v>32659</v>
      </c>
      <c r="I17" s="41"/>
    </row>
    <row r="18" spans="1:9">
      <c r="A18" s="11"/>
      <c r="B18" s="137"/>
      <c r="C18" s="117"/>
      <c r="D18" s="119"/>
      <c r="E18" s="120"/>
      <c r="F18" s="40"/>
      <c r="G18" s="117"/>
      <c r="H18" s="119"/>
      <c r="I18" s="120"/>
    </row>
    <row r="19" spans="1:9">
      <c r="A19" s="11"/>
      <c r="B19" s="140" t="s">
        <v>486</v>
      </c>
      <c r="C19" s="121">
        <v>55555</v>
      </c>
      <c r="D19" s="121"/>
      <c r="E19" s="21"/>
      <c r="F19" s="21"/>
      <c r="G19" s="98" t="s">
        <v>216</v>
      </c>
      <c r="H19" s="98"/>
      <c r="I19" s="21"/>
    </row>
    <row r="20" spans="1:9">
      <c r="A20" s="11"/>
      <c r="B20" s="140"/>
      <c r="C20" s="121"/>
      <c r="D20" s="121"/>
      <c r="E20" s="21"/>
      <c r="F20" s="21"/>
      <c r="G20" s="98"/>
      <c r="H20" s="98"/>
      <c r="I20" s="21"/>
    </row>
    <row r="21" spans="1:9">
      <c r="A21" s="11"/>
      <c r="B21" s="136" t="s">
        <v>487</v>
      </c>
      <c r="C21" s="122" t="s">
        <v>488</v>
      </c>
      <c r="D21" s="122"/>
      <c r="E21" s="112" t="s">
        <v>220</v>
      </c>
      <c r="F21" s="28"/>
      <c r="G21" s="122" t="s">
        <v>489</v>
      </c>
      <c r="H21" s="122"/>
      <c r="I21" s="112" t="s">
        <v>220</v>
      </c>
    </row>
    <row r="22" spans="1:9">
      <c r="A22" s="11"/>
      <c r="B22" s="140" t="s">
        <v>490</v>
      </c>
      <c r="C22" s="121">
        <v>1670</v>
      </c>
      <c r="D22" s="121"/>
      <c r="E22" s="21"/>
      <c r="F22" s="21"/>
      <c r="G22" s="98">
        <v>924</v>
      </c>
      <c r="H22" s="98"/>
      <c r="I22" s="21"/>
    </row>
    <row r="23" spans="1:9" ht="15.75" thickBot="1">
      <c r="A23" s="11"/>
      <c r="B23" s="140"/>
      <c r="C23" s="165"/>
      <c r="D23" s="165"/>
      <c r="E23" s="53"/>
      <c r="F23" s="21"/>
      <c r="G23" s="99"/>
      <c r="H23" s="99"/>
      <c r="I23" s="53"/>
    </row>
    <row r="24" spans="1:9">
      <c r="A24" s="11"/>
      <c r="B24" s="137" t="s">
        <v>405</v>
      </c>
      <c r="C24" s="118">
        <v>51983</v>
      </c>
      <c r="D24" s="118"/>
      <c r="E24" s="41"/>
      <c r="F24" s="40"/>
      <c r="G24" s="118">
        <v>5695</v>
      </c>
      <c r="H24" s="118"/>
      <c r="I24" s="41"/>
    </row>
    <row r="25" spans="1:9">
      <c r="A25" s="11"/>
      <c r="B25" s="137"/>
      <c r="C25" s="123"/>
      <c r="D25" s="123"/>
      <c r="E25" s="40"/>
      <c r="F25" s="40"/>
      <c r="G25" s="123"/>
      <c r="H25" s="123"/>
      <c r="I25" s="40"/>
    </row>
    <row r="26" spans="1:9">
      <c r="A26" s="11"/>
      <c r="B26" s="140" t="s">
        <v>491</v>
      </c>
      <c r="C26" s="98" t="s">
        <v>492</v>
      </c>
      <c r="D26" s="98"/>
      <c r="E26" s="20" t="s">
        <v>220</v>
      </c>
      <c r="F26" s="21"/>
      <c r="G26" s="98" t="s">
        <v>216</v>
      </c>
      <c r="H26" s="98"/>
      <c r="I26" s="21"/>
    </row>
    <row r="27" spans="1:9" ht="15.75" thickBot="1">
      <c r="A27" s="11"/>
      <c r="B27" s="140"/>
      <c r="C27" s="99"/>
      <c r="D27" s="99"/>
      <c r="E27" s="166"/>
      <c r="F27" s="21"/>
      <c r="G27" s="99"/>
      <c r="H27" s="99"/>
      <c r="I27" s="53"/>
    </row>
    <row r="28" spans="1:9">
      <c r="A28" s="11"/>
      <c r="B28" s="40"/>
      <c r="C28" s="116" t="s">
        <v>215</v>
      </c>
      <c r="D28" s="118">
        <v>27678</v>
      </c>
      <c r="E28" s="41"/>
      <c r="F28" s="40"/>
      <c r="G28" s="116" t="s">
        <v>215</v>
      </c>
      <c r="H28" s="118">
        <v>5695</v>
      </c>
      <c r="I28" s="41"/>
    </row>
    <row r="29" spans="1:9" ht="15.75" thickBot="1">
      <c r="A29" s="11"/>
      <c r="B29" s="40"/>
      <c r="C29" s="167"/>
      <c r="D29" s="168"/>
      <c r="E29" s="104"/>
      <c r="F29" s="40"/>
      <c r="G29" s="167"/>
      <c r="H29" s="168"/>
      <c r="I29" s="104"/>
    </row>
    <row r="30" spans="1:9" ht="15.75" thickTop="1">
      <c r="A30" s="11"/>
      <c r="B30" s="21"/>
      <c r="C30" s="21"/>
      <c r="D30" s="21"/>
      <c r="E30" s="21"/>
      <c r="F30" s="21"/>
      <c r="G30" s="21"/>
      <c r="H30" s="21"/>
      <c r="I30" s="21"/>
    </row>
    <row r="31" spans="1:9" ht="25.5" customHeight="1">
      <c r="A31" s="11"/>
      <c r="B31" s="21" t="s">
        <v>493</v>
      </c>
      <c r="C31" s="21"/>
      <c r="D31" s="21"/>
      <c r="E31" s="21"/>
      <c r="F31" s="21"/>
      <c r="G31" s="21"/>
      <c r="H31" s="21"/>
      <c r="I31" s="21"/>
    </row>
  </sheetData>
  <mergeCells count="65">
    <mergeCell ref="B30:I30"/>
    <mergeCell ref="B31:I31"/>
    <mergeCell ref="B7:I7"/>
    <mergeCell ref="B8:I8"/>
    <mergeCell ref="B9:I9"/>
    <mergeCell ref="B10:I10"/>
    <mergeCell ref="B11:I11"/>
    <mergeCell ref="B12:I12"/>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494</v>
      </c>
      <c r="B1" s="1" t="s">
        <v>1</v>
      </c>
    </row>
    <row r="2" spans="1:2">
      <c r="A2" s="6"/>
      <c r="B2" s="1" t="s">
        <v>2</v>
      </c>
    </row>
    <row r="3" spans="1:2" ht="30">
      <c r="A3" s="3" t="s">
        <v>495</v>
      </c>
      <c r="B3" s="4" t="s">
        <v>5</v>
      </c>
    </row>
    <row r="4" spans="1:2">
      <c r="A4" s="11" t="s">
        <v>494</v>
      </c>
      <c r="B4" s="4" t="s">
        <v>5</v>
      </c>
    </row>
    <row r="5" spans="1:2">
      <c r="A5" s="11"/>
      <c r="B5" s="13" t="s">
        <v>494</v>
      </c>
    </row>
    <row r="6" spans="1:2">
      <c r="A6" s="11"/>
      <c r="B6" s="15"/>
    </row>
    <row r="7" spans="1:2" ht="115.5">
      <c r="A7" s="11"/>
      <c r="B7" s="15" t="s">
        <v>496</v>
      </c>
    </row>
    <row r="8" spans="1:2">
      <c r="A8" s="11"/>
      <c r="B8" s="4"/>
    </row>
    <row r="9" spans="1:2" ht="102.75">
      <c r="A9" s="11"/>
      <c r="B9" s="16" t="s">
        <v>497</v>
      </c>
    </row>
    <row r="10" spans="1:2">
      <c r="A10" s="11"/>
      <c r="B10" s="4"/>
    </row>
    <row r="11" spans="1:2" ht="26.25">
      <c r="A11" s="11"/>
      <c r="B11" s="170" t="s">
        <v>498</v>
      </c>
    </row>
    <row r="12" spans="1:2">
      <c r="A12" s="11"/>
      <c r="B12" s="4"/>
    </row>
    <row r="13" spans="1:2" ht="128.25">
      <c r="A13" s="11"/>
      <c r="B13" s="16" t="s">
        <v>49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7"/>
  <sheetViews>
    <sheetView showGridLines="0" workbookViewId="0"/>
  </sheetViews>
  <sheetFormatPr defaultRowHeight="15"/>
  <cols>
    <col min="1" max="2" width="36.5703125" bestFit="1" customWidth="1"/>
    <col min="3" max="3" width="7.5703125" customWidth="1"/>
    <col min="4" max="4" width="28.85546875" customWidth="1"/>
    <col min="5" max="5" width="5.85546875" customWidth="1"/>
    <col min="6" max="6" width="34.85546875" customWidth="1"/>
    <col min="7" max="7" width="7.5703125" customWidth="1"/>
    <col min="8" max="8" width="34.85546875" customWidth="1"/>
    <col min="9" max="9" width="5.85546875" customWidth="1"/>
    <col min="10" max="10" width="34.85546875" customWidth="1"/>
    <col min="11" max="11" width="7.5703125" customWidth="1"/>
    <col min="12" max="12" width="28.85546875" customWidth="1"/>
    <col min="13" max="13" width="5.85546875" customWidth="1"/>
    <col min="14" max="14" width="34.85546875" customWidth="1"/>
    <col min="15" max="15" width="7.5703125" customWidth="1"/>
    <col min="16" max="16" width="34.85546875" customWidth="1"/>
    <col min="17" max="17" width="5.85546875" customWidth="1"/>
    <col min="18" max="18" width="34.85546875" customWidth="1"/>
    <col min="19" max="19" width="7.5703125" customWidth="1"/>
    <col min="20" max="20" width="36.5703125" customWidth="1"/>
    <col min="21" max="21" width="5.85546875" customWidth="1"/>
    <col min="22" max="22" width="34.85546875" customWidth="1"/>
    <col min="23" max="23" width="7.5703125" customWidth="1"/>
    <col min="24" max="24" width="34.85546875" customWidth="1"/>
    <col min="25" max="25" width="5.85546875" customWidth="1"/>
  </cols>
  <sheetData>
    <row r="1" spans="1:25" ht="15" customHeight="1">
      <c r="A1" s="6" t="s">
        <v>50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50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0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9" t="s">
        <v>500</v>
      </c>
      <c r="C5" s="19"/>
      <c r="D5" s="19"/>
      <c r="E5" s="19"/>
      <c r="F5" s="19"/>
      <c r="G5" s="19"/>
      <c r="H5" s="19"/>
      <c r="I5" s="19"/>
      <c r="J5" s="19"/>
      <c r="K5" s="19"/>
      <c r="L5" s="19"/>
      <c r="M5" s="19"/>
      <c r="N5" s="19"/>
      <c r="O5" s="19"/>
      <c r="P5" s="19"/>
      <c r="Q5" s="19"/>
      <c r="R5" s="19"/>
      <c r="S5" s="19"/>
      <c r="T5" s="19"/>
      <c r="U5" s="19"/>
      <c r="V5" s="19"/>
      <c r="W5" s="19"/>
      <c r="X5" s="19"/>
      <c r="Y5" s="19"/>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ht="25.5" customHeight="1">
      <c r="A7" s="11"/>
      <c r="B7" s="21" t="s">
        <v>501</v>
      </c>
      <c r="C7" s="21"/>
      <c r="D7" s="21"/>
      <c r="E7" s="21"/>
      <c r="F7" s="21"/>
      <c r="G7" s="21"/>
      <c r="H7" s="21"/>
      <c r="I7" s="21"/>
      <c r="J7" s="21"/>
      <c r="K7" s="21"/>
      <c r="L7" s="21"/>
      <c r="M7" s="21"/>
      <c r="N7" s="21"/>
      <c r="O7" s="21"/>
      <c r="P7" s="21"/>
      <c r="Q7" s="21"/>
      <c r="R7" s="21"/>
      <c r="S7" s="21"/>
      <c r="T7" s="21"/>
      <c r="U7" s="21"/>
      <c r="V7" s="21"/>
      <c r="W7" s="21"/>
      <c r="X7" s="21"/>
      <c r="Y7" s="21"/>
    </row>
    <row r="8" spans="1:25">
      <c r="A8" s="11"/>
      <c r="B8" s="21"/>
      <c r="C8" s="21"/>
      <c r="D8" s="21"/>
      <c r="E8" s="21"/>
      <c r="F8" s="21"/>
      <c r="G8" s="21"/>
      <c r="H8" s="21"/>
      <c r="I8" s="21"/>
      <c r="J8" s="21"/>
      <c r="K8" s="21"/>
      <c r="L8" s="21"/>
      <c r="M8" s="21"/>
      <c r="N8" s="21"/>
      <c r="O8" s="21"/>
      <c r="P8" s="21"/>
      <c r="Q8" s="21"/>
      <c r="R8" s="21"/>
      <c r="S8" s="21"/>
      <c r="T8" s="21"/>
      <c r="U8" s="21"/>
      <c r="V8" s="21"/>
      <c r="W8" s="21"/>
      <c r="X8" s="21"/>
      <c r="Y8" s="21"/>
    </row>
    <row r="9" spans="1:25">
      <c r="A9" s="11"/>
      <c r="B9" s="21" t="s">
        <v>502</v>
      </c>
      <c r="C9" s="21"/>
      <c r="D9" s="21"/>
      <c r="E9" s="21"/>
      <c r="F9" s="21"/>
      <c r="G9" s="21"/>
      <c r="H9" s="21"/>
      <c r="I9" s="21"/>
      <c r="J9" s="21"/>
      <c r="K9" s="21"/>
      <c r="L9" s="21"/>
      <c r="M9" s="21"/>
      <c r="N9" s="21"/>
      <c r="O9" s="21"/>
      <c r="P9" s="21"/>
      <c r="Q9" s="21"/>
      <c r="R9" s="21"/>
      <c r="S9" s="21"/>
      <c r="T9" s="21"/>
      <c r="U9" s="21"/>
      <c r="V9" s="21"/>
      <c r="W9" s="21"/>
      <c r="X9" s="21"/>
      <c r="Y9" s="21"/>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185" t="s">
        <v>503</v>
      </c>
      <c r="C11" s="185"/>
      <c r="D11" s="185"/>
      <c r="E11" s="185"/>
      <c r="F11" s="185"/>
      <c r="G11" s="185"/>
      <c r="H11" s="185"/>
      <c r="I11" s="185"/>
      <c r="J11" s="185"/>
      <c r="K11" s="185"/>
      <c r="L11" s="185"/>
      <c r="M11" s="185"/>
      <c r="N11" s="185"/>
      <c r="O11" s="185"/>
      <c r="P11" s="185"/>
      <c r="Q11" s="185"/>
      <c r="R11" s="185"/>
      <c r="S11" s="185"/>
      <c r="T11" s="185"/>
      <c r="U11" s="185"/>
      <c r="V11" s="185"/>
      <c r="W11" s="185"/>
      <c r="X11" s="185"/>
      <c r="Y11" s="185"/>
    </row>
    <row r="12" spans="1:25">
      <c r="A12" s="11"/>
      <c r="B12" s="185" t="s">
        <v>504</v>
      </c>
      <c r="C12" s="185"/>
      <c r="D12" s="185"/>
      <c r="E12" s="185"/>
      <c r="F12" s="185"/>
      <c r="G12" s="185"/>
      <c r="H12" s="185"/>
      <c r="I12" s="185"/>
      <c r="J12" s="185"/>
      <c r="K12" s="185"/>
      <c r="L12" s="185"/>
      <c r="M12" s="185"/>
      <c r="N12" s="185"/>
      <c r="O12" s="185"/>
      <c r="P12" s="185"/>
      <c r="Q12" s="185"/>
      <c r="R12" s="185"/>
      <c r="S12" s="185"/>
      <c r="T12" s="185"/>
      <c r="U12" s="185"/>
      <c r="V12" s="185"/>
      <c r="W12" s="185"/>
      <c r="X12" s="185"/>
      <c r="Y12" s="185"/>
    </row>
    <row r="13" spans="1:25">
      <c r="A13" s="11"/>
      <c r="B13" s="185" t="s">
        <v>505</v>
      </c>
      <c r="C13" s="185"/>
      <c r="D13" s="185"/>
      <c r="E13" s="185"/>
      <c r="F13" s="185"/>
      <c r="G13" s="185"/>
      <c r="H13" s="185"/>
      <c r="I13" s="185"/>
      <c r="J13" s="185"/>
      <c r="K13" s="185"/>
      <c r="L13" s="185"/>
      <c r="M13" s="185"/>
      <c r="N13" s="185"/>
      <c r="O13" s="185"/>
      <c r="P13" s="185"/>
      <c r="Q13" s="185"/>
      <c r="R13" s="185"/>
      <c r="S13" s="185"/>
      <c r="T13" s="185"/>
      <c r="U13" s="185"/>
      <c r="V13" s="185"/>
      <c r="W13" s="185"/>
      <c r="X13" s="185"/>
      <c r="Y13" s="185"/>
    </row>
    <row r="14" spans="1:25">
      <c r="A14" s="11"/>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1"/>
      <c r="B15" s="30"/>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1"/>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c r="A17" s="11"/>
      <c r="B17" s="32"/>
      <c r="C17" s="33" t="s">
        <v>506</v>
      </c>
      <c r="D17" s="33"/>
      <c r="E17" s="33"/>
      <c r="F17" s="21"/>
      <c r="G17" s="33" t="s">
        <v>506</v>
      </c>
      <c r="H17" s="33"/>
      <c r="I17" s="33"/>
      <c r="J17" s="21"/>
      <c r="K17" s="33" t="s">
        <v>510</v>
      </c>
      <c r="L17" s="33"/>
      <c r="M17" s="33"/>
      <c r="N17" s="21"/>
      <c r="O17" s="33" t="s">
        <v>512</v>
      </c>
      <c r="P17" s="33"/>
      <c r="Q17" s="33"/>
      <c r="R17" s="21"/>
      <c r="S17" s="33" t="s">
        <v>513</v>
      </c>
      <c r="T17" s="33"/>
      <c r="U17" s="33"/>
      <c r="V17" s="21"/>
      <c r="W17" s="33" t="s">
        <v>447</v>
      </c>
      <c r="X17" s="33"/>
      <c r="Y17" s="33"/>
    </row>
    <row r="18" spans="1:25">
      <c r="A18" s="11"/>
      <c r="B18" s="32"/>
      <c r="C18" s="171" t="s">
        <v>507</v>
      </c>
      <c r="D18" s="171"/>
      <c r="E18" s="171"/>
      <c r="F18" s="21"/>
      <c r="G18" s="171" t="s">
        <v>507</v>
      </c>
      <c r="H18" s="171"/>
      <c r="I18" s="171"/>
      <c r="J18" s="21"/>
      <c r="K18" s="33" t="s">
        <v>511</v>
      </c>
      <c r="L18" s="33"/>
      <c r="M18" s="33"/>
      <c r="N18" s="21"/>
      <c r="O18" s="33" t="s">
        <v>510</v>
      </c>
      <c r="P18" s="33"/>
      <c r="Q18" s="33"/>
      <c r="R18" s="21"/>
      <c r="S18" s="33"/>
      <c r="T18" s="33"/>
      <c r="U18" s="33"/>
      <c r="V18" s="21"/>
      <c r="W18" s="33"/>
      <c r="X18" s="33"/>
      <c r="Y18" s="33"/>
    </row>
    <row r="19" spans="1:25" ht="15.75" thickBot="1">
      <c r="A19" s="11"/>
      <c r="B19" s="32"/>
      <c r="C19" s="31" t="s">
        <v>508</v>
      </c>
      <c r="D19" s="31"/>
      <c r="E19" s="31"/>
      <c r="F19" s="21"/>
      <c r="G19" s="31" t="s">
        <v>509</v>
      </c>
      <c r="H19" s="31"/>
      <c r="I19" s="31"/>
      <c r="J19" s="21"/>
      <c r="K19" s="35"/>
      <c r="L19" s="35"/>
      <c r="M19" s="35"/>
      <c r="N19" s="21"/>
      <c r="O19" s="31" t="s">
        <v>511</v>
      </c>
      <c r="P19" s="31"/>
      <c r="Q19" s="31"/>
      <c r="R19" s="21"/>
      <c r="S19" s="31"/>
      <c r="T19" s="31"/>
      <c r="U19" s="31"/>
      <c r="V19" s="21"/>
      <c r="W19" s="31"/>
      <c r="X19" s="31"/>
      <c r="Y19" s="31"/>
    </row>
    <row r="20" spans="1:25">
      <c r="A20" s="11"/>
      <c r="B20" s="137" t="s">
        <v>81</v>
      </c>
      <c r="C20" s="116" t="s">
        <v>215</v>
      </c>
      <c r="D20" s="138" t="s">
        <v>216</v>
      </c>
      <c r="E20" s="41"/>
      <c r="F20" s="40"/>
      <c r="G20" s="116" t="s">
        <v>215</v>
      </c>
      <c r="H20" s="118">
        <v>21709</v>
      </c>
      <c r="I20" s="41"/>
      <c r="J20" s="40"/>
      <c r="K20" s="116" t="s">
        <v>215</v>
      </c>
      <c r="L20" s="118">
        <v>89206</v>
      </c>
      <c r="M20" s="41"/>
      <c r="N20" s="40"/>
      <c r="O20" s="116" t="s">
        <v>215</v>
      </c>
      <c r="P20" s="118">
        <v>293904</v>
      </c>
      <c r="Q20" s="41"/>
      <c r="R20" s="40"/>
      <c r="S20" s="116" t="s">
        <v>215</v>
      </c>
      <c r="T20" s="138" t="s">
        <v>514</v>
      </c>
      <c r="U20" s="116" t="s">
        <v>220</v>
      </c>
      <c r="V20" s="40"/>
      <c r="W20" s="116" t="s">
        <v>215</v>
      </c>
      <c r="X20" s="118">
        <v>392474</v>
      </c>
      <c r="Y20" s="41"/>
    </row>
    <row r="21" spans="1:25">
      <c r="A21" s="11"/>
      <c r="B21" s="137"/>
      <c r="C21" s="117"/>
      <c r="D21" s="139"/>
      <c r="E21" s="120"/>
      <c r="F21" s="40"/>
      <c r="G21" s="117"/>
      <c r="H21" s="119"/>
      <c r="I21" s="120"/>
      <c r="J21" s="40"/>
      <c r="K21" s="117"/>
      <c r="L21" s="119"/>
      <c r="M21" s="120"/>
      <c r="N21" s="40"/>
      <c r="O21" s="117"/>
      <c r="P21" s="119"/>
      <c r="Q21" s="120"/>
      <c r="R21" s="40"/>
      <c r="S21" s="117"/>
      <c r="T21" s="139"/>
      <c r="U21" s="117"/>
      <c r="V21" s="40"/>
      <c r="W21" s="117"/>
      <c r="X21" s="119"/>
      <c r="Y21" s="120"/>
    </row>
    <row r="22" spans="1:25">
      <c r="A22" s="11"/>
      <c r="B22" s="140" t="s">
        <v>83</v>
      </c>
      <c r="C22" s="98" t="s">
        <v>216</v>
      </c>
      <c r="D22" s="98"/>
      <c r="E22" s="21"/>
      <c r="F22" s="21"/>
      <c r="G22" s="98" t="s">
        <v>515</v>
      </c>
      <c r="H22" s="98"/>
      <c r="I22" s="20" t="s">
        <v>220</v>
      </c>
      <c r="J22" s="21"/>
      <c r="K22" s="98" t="s">
        <v>516</v>
      </c>
      <c r="L22" s="98"/>
      <c r="M22" s="20" t="s">
        <v>220</v>
      </c>
      <c r="N22" s="21"/>
      <c r="O22" s="98" t="s">
        <v>517</v>
      </c>
      <c r="P22" s="98"/>
      <c r="Q22" s="20" t="s">
        <v>220</v>
      </c>
      <c r="R22" s="21"/>
      <c r="S22" s="121">
        <v>12345</v>
      </c>
      <c r="T22" s="121"/>
      <c r="U22" s="21"/>
      <c r="V22" s="21"/>
      <c r="W22" s="98" t="s">
        <v>518</v>
      </c>
      <c r="X22" s="98"/>
      <c r="Y22" s="20" t="s">
        <v>220</v>
      </c>
    </row>
    <row r="23" spans="1:25" ht="15.75" thickBot="1">
      <c r="A23" s="11"/>
      <c r="B23" s="140"/>
      <c r="C23" s="99"/>
      <c r="D23" s="99"/>
      <c r="E23" s="53"/>
      <c r="F23" s="21"/>
      <c r="G23" s="99"/>
      <c r="H23" s="99"/>
      <c r="I23" s="166"/>
      <c r="J23" s="21"/>
      <c r="K23" s="99"/>
      <c r="L23" s="99"/>
      <c r="M23" s="166"/>
      <c r="N23" s="21"/>
      <c r="O23" s="99"/>
      <c r="P23" s="99"/>
      <c r="Q23" s="166"/>
      <c r="R23" s="21"/>
      <c r="S23" s="165"/>
      <c r="T23" s="165"/>
      <c r="U23" s="53"/>
      <c r="V23" s="21"/>
      <c r="W23" s="99"/>
      <c r="X23" s="99"/>
      <c r="Y23" s="166"/>
    </row>
    <row r="24" spans="1:25">
      <c r="A24" s="11"/>
      <c r="B24" s="137" t="s">
        <v>84</v>
      </c>
      <c r="C24" s="138" t="s">
        <v>216</v>
      </c>
      <c r="D24" s="138"/>
      <c r="E24" s="41"/>
      <c r="F24" s="40"/>
      <c r="G24" s="118">
        <v>14169</v>
      </c>
      <c r="H24" s="118"/>
      <c r="I24" s="41"/>
      <c r="J24" s="40"/>
      <c r="K24" s="118">
        <v>19697</v>
      </c>
      <c r="L24" s="118"/>
      <c r="M24" s="41"/>
      <c r="N24" s="40"/>
      <c r="O24" s="118">
        <v>2619</v>
      </c>
      <c r="P24" s="118"/>
      <c r="Q24" s="41"/>
      <c r="R24" s="40"/>
      <c r="S24" s="138" t="s">
        <v>216</v>
      </c>
      <c r="T24" s="138"/>
      <c r="U24" s="41"/>
      <c r="V24" s="40"/>
      <c r="W24" s="118">
        <v>36485</v>
      </c>
      <c r="X24" s="118"/>
      <c r="Y24" s="41"/>
    </row>
    <row r="25" spans="1:25">
      <c r="A25" s="11"/>
      <c r="B25" s="137"/>
      <c r="C25" s="122"/>
      <c r="D25" s="122"/>
      <c r="E25" s="40"/>
      <c r="F25" s="40"/>
      <c r="G25" s="123"/>
      <c r="H25" s="123"/>
      <c r="I25" s="40"/>
      <c r="J25" s="40"/>
      <c r="K25" s="123"/>
      <c r="L25" s="123"/>
      <c r="M25" s="40"/>
      <c r="N25" s="40"/>
      <c r="O25" s="123"/>
      <c r="P25" s="123"/>
      <c r="Q25" s="40"/>
      <c r="R25" s="40"/>
      <c r="S25" s="122"/>
      <c r="T25" s="122"/>
      <c r="U25" s="40"/>
      <c r="V25" s="40"/>
      <c r="W25" s="123"/>
      <c r="X25" s="123"/>
      <c r="Y25" s="40"/>
    </row>
    <row r="26" spans="1:25">
      <c r="A26" s="11"/>
      <c r="B26" s="140" t="s">
        <v>85</v>
      </c>
      <c r="C26" s="98" t="s">
        <v>216</v>
      </c>
      <c r="D26" s="98"/>
      <c r="E26" s="21"/>
      <c r="F26" s="21"/>
      <c r="G26" s="98" t="s">
        <v>519</v>
      </c>
      <c r="H26" s="98"/>
      <c r="I26" s="20" t="s">
        <v>220</v>
      </c>
      <c r="J26" s="21"/>
      <c r="K26" s="98" t="s">
        <v>520</v>
      </c>
      <c r="L26" s="98"/>
      <c r="M26" s="20" t="s">
        <v>220</v>
      </c>
      <c r="N26" s="21"/>
      <c r="O26" s="98" t="s">
        <v>521</v>
      </c>
      <c r="P26" s="98"/>
      <c r="Q26" s="20" t="s">
        <v>220</v>
      </c>
      <c r="R26" s="21"/>
      <c r="S26" s="98" t="s">
        <v>216</v>
      </c>
      <c r="T26" s="98"/>
      <c r="U26" s="21"/>
      <c r="V26" s="21"/>
      <c r="W26" s="98" t="s">
        <v>522</v>
      </c>
      <c r="X26" s="98"/>
      <c r="Y26" s="20" t="s">
        <v>220</v>
      </c>
    </row>
    <row r="27" spans="1:25">
      <c r="A27" s="11"/>
      <c r="B27" s="140"/>
      <c r="C27" s="98"/>
      <c r="D27" s="98"/>
      <c r="E27" s="21"/>
      <c r="F27" s="21"/>
      <c r="G27" s="98"/>
      <c r="H27" s="98"/>
      <c r="I27" s="20"/>
      <c r="J27" s="21"/>
      <c r="K27" s="98"/>
      <c r="L27" s="98"/>
      <c r="M27" s="20"/>
      <c r="N27" s="21"/>
      <c r="O27" s="98"/>
      <c r="P27" s="98"/>
      <c r="Q27" s="20"/>
      <c r="R27" s="21"/>
      <c r="S27" s="98"/>
      <c r="T27" s="98"/>
      <c r="U27" s="21"/>
      <c r="V27" s="21"/>
      <c r="W27" s="98"/>
      <c r="X27" s="98"/>
      <c r="Y27" s="20"/>
    </row>
    <row r="28" spans="1:25">
      <c r="A28" s="11"/>
      <c r="B28" s="137" t="s">
        <v>86</v>
      </c>
      <c r="C28" s="122" t="s">
        <v>216</v>
      </c>
      <c r="D28" s="122"/>
      <c r="E28" s="40"/>
      <c r="F28" s="40"/>
      <c r="G28" s="122" t="s">
        <v>216</v>
      </c>
      <c r="H28" s="122"/>
      <c r="I28" s="40"/>
      <c r="J28" s="40"/>
      <c r="K28" s="123">
        <v>3800</v>
      </c>
      <c r="L28" s="123"/>
      <c r="M28" s="40"/>
      <c r="N28" s="40"/>
      <c r="O28" s="122" t="s">
        <v>216</v>
      </c>
      <c r="P28" s="122"/>
      <c r="Q28" s="40"/>
      <c r="R28" s="40"/>
      <c r="S28" s="122" t="s">
        <v>216</v>
      </c>
      <c r="T28" s="122"/>
      <c r="U28" s="40"/>
      <c r="V28" s="40"/>
      <c r="W28" s="123">
        <v>3800</v>
      </c>
      <c r="X28" s="123"/>
      <c r="Y28" s="40"/>
    </row>
    <row r="29" spans="1:25" ht="15.75" thickBot="1">
      <c r="A29" s="11"/>
      <c r="B29" s="137"/>
      <c r="C29" s="125"/>
      <c r="D29" s="125"/>
      <c r="E29" s="59"/>
      <c r="F29" s="40"/>
      <c r="G29" s="125"/>
      <c r="H29" s="125"/>
      <c r="I29" s="59"/>
      <c r="J29" s="40"/>
      <c r="K29" s="124"/>
      <c r="L29" s="124"/>
      <c r="M29" s="59"/>
      <c r="N29" s="40"/>
      <c r="O29" s="125"/>
      <c r="P29" s="125"/>
      <c r="Q29" s="59"/>
      <c r="R29" s="40"/>
      <c r="S29" s="125"/>
      <c r="T29" s="125"/>
      <c r="U29" s="59"/>
      <c r="V29" s="40"/>
      <c r="W29" s="124"/>
      <c r="X29" s="124"/>
      <c r="Y29" s="59"/>
    </row>
    <row r="30" spans="1:25">
      <c r="A30" s="11"/>
      <c r="B30" s="140" t="s">
        <v>523</v>
      </c>
      <c r="C30" s="142" t="s">
        <v>216</v>
      </c>
      <c r="D30" s="142"/>
      <c r="E30" s="36"/>
      <c r="F30" s="21"/>
      <c r="G30" s="128">
        <v>1302</v>
      </c>
      <c r="H30" s="128"/>
      <c r="I30" s="36"/>
      <c r="J30" s="21"/>
      <c r="K30" s="128">
        <v>11344</v>
      </c>
      <c r="L30" s="128"/>
      <c r="M30" s="36"/>
      <c r="N30" s="21"/>
      <c r="O30" s="142" t="s">
        <v>524</v>
      </c>
      <c r="P30" s="142"/>
      <c r="Q30" s="126" t="s">
        <v>220</v>
      </c>
      <c r="R30" s="21"/>
      <c r="S30" s="142" t="s">
        <v>216</v>
      </c>
      <c r="T30" s="142"/>
      <c r="U30" s="36"/>
      <c r="V30" s="21"/>
      <c r="W30" s="128">
        <v>10239</v>
      </c>
      <c r="X30" s="128"/>
      <c r="Y30" s="36"/>
    </row>
    <row r="31" spans="1:25">
      <c r="A31" s="11"/>
      <c r="B31" s="140"/>
      <c r="C31" s="98"/>
      <c r="D31" s="98"/>
      <c r="E31" s="21"/>
      <c r="F31" s="21"/>
      <c r="G31" s="121"/>
      <c r="H31" s="121"/>
      <c r="I31" s="21"/>
      <c r="J31" s="21"/>
      <c r="K31" s="121"/>
      <c r="L31" s="121"/>
      <c r="M31" s="21"/>
      <c r="N31" s="21"/>
      <c r="O31" s="98"/>
      <c r="P31" s="98"/>
      <c r="Q31" s="20"/>
      <c r="R31" s="21"/>
      <c r="S31" s="98"/>
      <c r="T31" s="98"/>
      <c r="U31" s="21"/>
      <c r="V31" s="21"/>
      <c r="W31" s="121"/>
      <c r="X31" s="121"/>
      <c r="Y31" s="21"/>
    </row>
    <row r="32" spans="1:25">
      <c r="A32" s="11"/>
      <c r="B32" s="137" t="s">
        <v>89</v>
      </c>
      <c r="C32" s="122" t="s">
        <v>216</v>
      </c>
      <c r="D32" s="122"/>
      <c r="E32" s="40"/>
      <c r="F32" s="40"/>
      <c r="G32" s="122" t="s">
        <v>525</v>
      </c>
      <c r="H32" s="122"/>
      <c r="I32" s="115" t="s">
        <v>220</v>
      </c>
      <c r="J32" s="40"/>
      <c r="K32" s="122" t="s">
        <v>216</v>
      </c>
      <c r="L32" s="122"/>
      <c r="M32" s="40"/>
      <c r="N32" s="40"/>
      <c r="O32" s="122" t="s">
        <v>526</v>
      </c>
      <c r="P32" s="122"/>
      <c r="Q32" s="115" t="s">
        <v>220</v>
      </c>
      <c r="R32" s="40"/>
      <c r="S32" s="122" t="s">
        <v>216</v>
      </c>
      <c r="T32" s="122"/>
      <c r="U32" s="40"/>
      <c r="V32" s="40"/>
      <c r="W32" s="122" t="s">
        <v>527</v>
      </c>
      <c r="X32" s="122"/>
      <c r="Y32" s="115" t="s">
        <v>220</v>
      </c>
    </row>
    <row r="33" spans="1:25">
      <c r="A33" s="11"/>
      <c r="B33" s="137"/>
      <c r="C33" s="122"/>
      <c r="D33" s="122"/>
      <c r="E33" s="40"/>
      <c r="F33" s="40"/>
      <c r="G33" s="122"/>
      <c r="H33" s="122"/>
      <c r="I33" s="115"/>
      <c r="J33" s="40"/>
      <c r="K33" s="122"/>
      <c r="L33" s="122"/>
      <c r="M33" s="40"/>
      <c r="N33" s="40"/>
      <c r="O33" s="122"/>
      <c r="P33" s="122"/>
      <c r="Q33" s="115"/>
      <c r="R33" s="40"/>
      <c r="S33" s="122"/>
      <c r="T33" s="122"/>
      <c r="U33" s="40"/>
      <c r="V33" s="40"/>
      <c r="W33" s="122"/>
      <c r="X33" s="122"/>
      <c r="Y33" s="115"/>
    </row>
    <row r="34" spans="1:25">
      <c r="A34" s="11"/>
      <c r="B34" s="140" t="s">
        <v>528</v>
      </c>
      <c r="C34" s="98" t="s">
        <v>529</v>
      </c>
      <c r="D34" s="98"/>
      <c r="E34" s="20" t="s">
        <v>220</v>
      </c>
      <c r="F34" s="21"/>
      <c r="G34" s="121">
        <v>7666</v>
      </c>
      <c r="H34" s="121"/>
      <c r="I34" s="21"/>
      <c r="J34" s="21"/>
      <c r="K34" s="98" t="s">
        <v>216</v>
      </c>
      <c r="L34" s="98"/>
      <c r="M34" s="21"/>
      <c r="N34" s="21"/>
      <c r="O34" s="98" t="s">
        <v>216</v>
      </c>
      <c r="P34" s="98"/>
      <c r="Q34" s="21"/>
      <c r="R34" s="21"/>
      <c r="S34" s="98" t="s">
        <v>530</v>
      </c>
      <c r="T34" s="98"/>
      <c r="U34" s="20" t="s">
        <v>220</v>
      </c>
      <c r="V34" s="21"/>
      <c r="W34" s="98" t="s">
        <v>216</v>
      </c>
      <c r="X34" s="98"/>
      <c r="Y34" s="21"/>
    </row>
    <row r="35" spans="1:25">
      <c r="A35" s="11"/>
      <c r="B35" s="140"/>
      <c r="C35" s="98"/>
      <c r="D35" s="98"/>
      <c r="E35" s="20"/>
      <c r="F35" s="21"/>
      <c r="G35" s="121"/>
      <c r="H35" s="121"/>
      <c r="I35" s="21"/>
      <c r="J35" s="21"/>
      <c r="K35" s="98"/>
      <c r="L35" s="98"/>
      <c r="M35" s="21"/>
      <c r="N35" s="21"/>
      <c r="O35" s="98"/>
      <c r="P35" s="98"/>
      <c r="Q35" s="21"/>
      <c r="R35" s="21"/>
      <c r="S35" s="98"/>
      <c r="T35" s="98"/>
      <c r="U35" s="20"/>
      <c r="V35" s="21"/>
      <c r="W35" s="98"/>
      <c r="X35" s="98"/>
      <c r="Y35" s="21"/>
    </row>
    <row r="36" spans="1:25">
      <c r="A36" s="11"/>
      <c r="B36" s="137" t="s">
        <v>531</v>
      </c>
      <c r="C36" s="122" t="s">
        <v>216</v>
      </c>
      <c r="D36" s="122"/>
      <c r="E36" s="40"/>
      <c r="F36" s="40"/>
      <c r="G36" s="122" t="s">
        <v>532</v>
      </c>
      <c r="H36" s="122"/>
      <c r="I36" s="115" t="s">
        <v>220</v>
      </c>
      <c r="J36" s="40"/>
      <c r="K36" s="122" t="s">
        <v>533</v>
      </c>
      <c r="L36" s="122"/>
      <c r="M36" s="115" t="s">
        <v>220</v>
      </c>
      <c r="N36" s="40"/>
      <c r="O36" s="123">
        <v>2360</v>
      </c>
      <c r="P36" s="123"/>
      <c r="Q36" s="40"/>
      <c r="R36" s="40"/>
      <c r="S36" s="122" t="s">
        <v>216</v>
      </c>
      <c r="T36" s="122"/>
      <c r="U36" s="40"/>
      <c r="V36" s="40"/>
      <c r="W36" s="123">
        <v>2273</v>
      </c>
      <c r="X36" s="123"/>
      <c r="Y36" s="40"/>
    </row>
    <row r="37" spans="1:25" ht="15.75" thickBot="1">
      <c r="A37" s="11"/>
      <c r="B37" s="137"/>
      <c r="C37" s="125"/>
      <c r="D37" s="125"/>
      <c r="E37" s="59"/>
      <c r="F37" s="40"/>
      <c r="G37" s="125"/>
      <c r="H37" s="125"/>
      <c r="I37" s="141"/>
      <c r="J37" s="40"/>
      <c r="K37" s="125"/>
      <c r="L37" s="125"/>
      <c r="M37" s="141"/>
      <c r="N37" s="40"/>
      <c r="O37" s="124"/>
      <c r="P37" s="124"/>
      <c r="Q37" s="59"/>
      <c r="R37" s="40"/>
      <c r="S37" s="125"/>
      <c r="T37" s="125"/>
      <c r="U37" s="59"/>
      <c r="V37" s="40"/>
      <c r="W37" s="124"/>
      <c r="X37" s="124"/>
      <c r="Y37" s="59"/>
    </row>
    <row r="38" spans="1:25">
      <c r="A38" s="11"/>
      <c r="B38" s="140" t="s">
        <v>534</v>
      </c>
      <c r="C38" s="142" t="s">
        <v>529</v>
      </c>
      <c r="D38" s="142"/>
      <c r="E38" s="126" t="s">
        <v>220</v>
      </c>
      <c r="F38" s="21"/>
      <c r="G38" s="142" t="s">
        <v>529</v>
      </c>
      <c r="H38" s="142"/>
      <c r="I38" s="126" t="s">
        <v>220</v>
      </c>
      <c r="J38" s="21"/>
      <c r="K38" s="128">
        <v>11332</v>
      </c>
      <c r="L38" s="128"/>
      <c r="M38" s="36"/>
      <c r="N38" s="21"/>
      <c r="O38" s="142" t="s">
        <v>535</v>
      </c>
      <c r="P38" s="142"/>
      <c r="Q38" s="126" t="s">
        <v>220</v>
      </c>
      <c r="R38" s="21"/>
      <c r="S38" s="142" t="s">
        <v>530</v>
      </c>
      <c r="T38" s="142"/>
      <c r="U38" s="126" t="s">
        <v>220</v>
      </c>
      <c r="V38" s="21"/>
      <c r="W38" s="142" t="s">
        <v>536</v>
      </c>
      <c r="X38" s="142"/>
      <c r="Y38" s="126" t="s">
        <v>220</v>
      </c>
    </row>
    <row r="39" spans="1:25">
      <c r="A39" s="11"/>
      <c r="B39" s="140"/>
      <c r="C39" s="98"/>
      <c r="D39" s="98"/>
      <c r="E39" s="20"/>
      <c r="F39" s="21"/>
      <c r="G39" s="98"/>
      <c r="H39" s="98"/>
      <c r="I39" s="20"/>
      <c r="J39" s="21"/>
      <c r="K39" s="121"/>
      <c r="L39" s="121"/>
      <c r="M39" s="21"/>
      <c r="N39" s="21"/>
      <c r="O39" s="98"/>
      <c r="P39" s="98"/>
      <c r="Q39" s="20"/>
      <c r="R39" s="21"/>
      <c r="S39" s="98"/>
      <c r="T39" s="98"/>
      <c r="U39" s="20"/>
      <c r="V39" s="21"/>
      <c r="W39" s="98"/>
      <c r="X39" s="98"/>
      <c r="Y39" s="20"/>
    </row>
    <row r="40" spans="1:25">
      <c r="A40" s="11"/>
      <c r="B40" s="137" t="s">
        <v>537</v>
      </c>
      <c r="C40" s="123">
        <v>2798</v>
      </c>
      <c r="D40" s="123"/>
      <c r="E40" s="40"/>
      <c r="F40" s="40"/>
      <c r="G40" s="122" t="s">
        <v>216</v>
      </c>
      <c r="H40" s="122"/>
      <c r="I40" s="40"/>
      <c r="J40" s="40"/>
      <c r="K40" s="122" t="s">
        <v>216</v>
      </c>
      <c r="L40" s="122"/>
      <c r="M40" s="40"/>
      <c r="N40" s="40"/>
      <c r="O40" s="122">
        <v>312</v>
      </c>
      <c r="P40" s="122"/>
      <c r="Q40" s="40"/>
      <c r="R40" s="40"/>
      <c r="S40" s="122" t="s">
        <v>216</v>
      </c>
      <c r="T40" s="122"/>
      <c r="U40" s="40"/>
      <c r="V40" s="40"/>
      <c r="W40" s="123">
        <v>3110</v>
      </c>
      <c r="X40" s="123"/>
      <c r="Y40" s="40"/>
    </row>
    <row r="41" spans="1:25" ht="15.75" thickBot="1">
      <c r="A41" s="11"/>
      <c r="B41" s="137"/>
      <c r="C41" s="124"/>
      <c r="D41" s="124"/>
      <c r="E41" s="59"/>
      <c r="F41" s="40"/>
      <c r="G41" s="125"/>
      <c r="H41" s="125"/>
      <c r="I41" s="59"/>
      <c r="J41" s="40"/>
      <c r="K41" s="125"/>
      <c r="L41" s="125"/>
      <c r="M41" s="59"/>
      <c r="N41" s="40"/>
      <c r="O41" s="125"/>
      <c r="P41" s="125"/>
      <c r="Q41" s="59"/>
      <c r="R41" s="40"/>
      <c r="S41" s="125"/>
      <c r="T41" s="125"/>
      <c r="U41" s="59"/>
      <c r="V41" s="40"/>
      <c r="W41" s="124"/>
      <c r="X41" s="124"/>
      <c r="Y41" s="59"/>
    </row>
    <row r="42" spans="1:25">
      <c r="A42" s="11"/>
      <c r="B42" s="140" t="s">
        <v>93</v>
      </c>
      <c r="C42" s="142" t="s">
        <v>538</v>
      </c>
      <c r="D42" s="142"/>
      <c r="E42" s="126" t="s">
        <v>220</v>
      </c>
      <c r="F42" s="21"/>
      <c r="G42" s="142" t="s">
        <v>529</v>
      </c>
      <c r="H42" s="142"/>
      <c r="I42" s="126" t="s">
        <v>220</v>
      </c>
      <c r="J42" s="21"/>
      <c r="K42" s="128">
        <v>11332</v>
      </c>
      <c r="L42" s="128"/>
      <c r="M42" s="36"/>
      <c r="N42" s="21"/>
      <c r="O42" s="142" t="s">
        <v>539</v>
      </c>
      <c r="P42" s="142"/>
      <c r="Q42" s="126" t="s">
        <v>220</v>
      </c>
      <c r="R42" s="21"/>
      <c r="S42" s="142" t="s">
        <v>530</v>
      </c>
      <c r="T42" s="142"/>
      <c r="U42" s="126" t="s">
        <v>220</v>
      </c>
      <c r="V42" s="21"/>
      <c r="W42" s="142" t="s">
        <v>540</v>
      </c>
      <c r="X42" s="142"/>
      <c r="Y42" s="126" t="s">
        <v>220</v>
      </c>
    </row>
    <row r="43" spans="1:25">
      <c r="A43" s="11"/>
      <c r="B43" s="140"/>
      <c r="C43" s="98"/>
      <c r="D43" s="98"/>
      <c r="E43" s="20"/>
      <c r="F43" s="21"/>
      <c r="G43" s="98"/>
      <c r="H43" s="98"/>
      <c r="I43" s="20"/>
      <c r="J43" s="21"/>
      <c r="K43" s="121"/>
      <c r="L43" s="121"/>
      <c r="M43" s="21"/>
      <c r="N43" s="21"/>
      <c r="O43" s="98"/>
      <c r="P43" s="98"/>
      <c r="Q43" s="20"/>
      <c r="R43" s="21"/>
      <c r="S43" s="98"/>
      <c r="T43" s="98"/>
      <c r="U43" s="20"/>
      <c r="V43" s="21"/>
      <c r="W43" s="98"/>
      <c r="X43" s="98"/>
      <c r="Y43" s="20"/>
    </row>
    <row r="44" spans="1:25">
      <c r="A44" s="11"/>
      <c r="B44" s="137" t="s">
        <v>100</v>
      </c>
      <c r="C44" s="122" t="s">
        <v>216</v>
      </c>
      <c r="D44" s="122"/>
      <c r="E44" s="40"/>
      <c r="F44" s="40"/>
      <c r="G44" s="122" t="s">
        <v>216</v>
      </c>
      <c r="H44" s="122"/>
      <c r="I44" s="40"/>
      <c r="J44" s="40"/>
      <c r="K44" s="122" t="s">
        <v>216</v>
      </c>
      <c r="L44" s="122"/>
      <c r="M44" s="40"/>
      <c r="N44" s="40"/>
      <c r="O44" s="122">
        <v>1</v>
      </c>
      <c r="P44" s="122"/>
      <c r="Q44" s="40"/>
      <c r="R44" s="40"/>
      <c r="S44" s="122" t="s">
        <v>216</v>
      </c>
      <c r="T44" s="122"/>
      <c r="U44" s="40"/>
      <c r="V44" s="40"/>
      <c r="W44" s="122">
        <v>1</v>
      </c>
      <c r="X44" s="122"/>
      <c r="Y44" s="40"/>
    </row>
    <row r="45" spans="1:25" ht="15.75" thickBot="1">
      <c r="A45" s="11"/>
      <c r="B45" s="137"/>
      <c r="C45" s="125"/>
      <c r="D45" s="125"/>
      <c r="E45" s="59"/>
      <c r="F45" s="40"/>
      <c r="G45" s="125"/>
      <c r="H45" s="125"/>
      <c r="I45" s="59"/>
      <c r="J45" s="40"/>
      <c r="K45" s="125"/>
      <c r="L45" s="125"/>
      <c r="M45" s="59"/>
      <c r="N45" s="40"/>
      <c r="O45" s="125"/>
      <c r="P45" s="125"/>
      <c r="Q45" s="59"/>
      <c r="R45" s="40"/>
      <c r="S45" s="125"/>
      <c r="T45" s="125"/>
      <c r="U45" s="59"/>
      <c r="V45" s="40"/>
      <c r="W45" s="125"/>
      <c r="X45" s="125"/>
      <c r="Y45" s="59"/>
    </row>
    <row r="46" spans="1:25">
      <c r="A46" s="11"/>
      <c r="B46" s="21" t="s">
        <v>305</v>
      </c>
      <c r="C46" s="126" t="s">
        <v>215</v>
      </c>
      <c r="D46" s="142" t="s">
        <v>538</v>
      </c>
      <c r="E46" s="126" t="s">
        <v>220</v>
      </c>
      <c r="F46" s="21"/>
      <c r="G46" s="126" t="s">
        <v>215</v>
      </c>
      <c r="H46" s="142" t="s">
        <v>529</v>
      </c>
      <c r="I46" s="126" t="s">
        <v>220</v>
      </c>
      <c r="J46" s="21"/>
      <c r="K46" s="126" t="s">
        <v>215</v>
      </c>
      <c r="L46" s="128">
        <v>11332</v>
      </c>
      <c r="M46" s="36"/>
      <c r="N46" s="21"/>
      <c r="O46" s="126" t="s">
        <v>215</v>
      </c>
      <c r="P46" s="142" t="s">
        <v>541</v>
      </c>
      <c r="Q46" s="126" t="s">
        <v>220</v>
      </c>
      <c r="R46" s="21"/>
      <c r="S46" s="126" t="s">
        <v>215</v>
      </c>
      <c r="T46" s="142" t="s">
        <v>530</v>
      </c>
      <c r="U46" s="126" t="s">
        <v>220</v>
      </c>
      <c r="V46" s="21"/>
      <c r="W46" s="126" t="s">
        <v>215</v>
      </c>
      <c r="X46" s="142" t="s">
        <v>538</v>
      </c>
      <c r="Y46" s="126" t="s">
        <v>220</v>
      </c>
    </row>
    <row r="47" spans="1:25" ht="15.75" thickBot="1">
      <c r="A47" s="11"/>
      <c r="B47" s="21"/>
      <c r="C47" s="127"/>
      <c r="D47" s="143"/>
      <c r="E47" s="127"/>
      <c r="F47" s="21"/>
      <c r="G47" s="127"/>
      <c r="H47" s="143"/>
      <c r="I47" s="127"/>
      <c r="J47" s="21"/>
      <c r="K47" s="127"/>
      <c r="L47" s="129"/>
      <c r="M47" s="70"/>
      <c r="N47" s="21"/>
      <c r="O47" s="127"/>
      <c r="P47" s="143"/>
      <c r="Q47" s="127"/>
      <c r="R47" s="21"/>
      <c r="S47" s="127"/>
      <c r="T47" s="143"/>
      <c r="U47" s="127"/>
      <c r="V47" s="21"/>
      <c r="W47" s="127"/>
      <c r="X47" s="143"/>
      <c r="Y47" s="127"/>
    </row>
    <row r="48" spans="1:25" ht="15.75" thickTop="1">
      <c r="A48" s="11"/>
      <c r="B48" s="28"/>
      <c r="C48" s="75"/>
      <c r="D48" s="75"/>
      <c r="E48" s="75"/>
      <c r="F48" s="28"/>
      <c r="G48" s="75"/>
      <c r="H48" s="75"/>
      <c r="I48" s="75"/>
      <c r="J48" s="28"/>
      <c r="K48" s="75"/>
      <c r="L48" s="75"/>
      <c r="M48" s="75"/>
      <c r="N48" s="28"/>
      <c r="O48" s="75"/>
      <c r="P48" s="75"/>
      <c r="Q48" s="75"/>
      <c r="R48" s="28"/>
      <c r="S48" s="75"/>
      <c r="T48" s="75"/>
      <c r="U48" s="75"/>
      <c r="V48" s="28"/>
      <c r="W48" s="75"/>
      <c r="X48" s="75"/>
      <c r="Y48" s="75"/>
    </row>
    <row r="49" spans="1:25">
      <c r="A49" s="11"/>
      <c r="B49" s="140" t="s">
        <v>96</v>
      </c>
      <c r="C49" s="76"/>
      <c r="D49" s="76"/>
      <c r="E49" s="21"/>
      <c r="F49" s="21"/>
      <c r="G49" s="76"/>
      <c r="H49" s="76"/>
      <c r="I49" s="21"/>
      <c r="J49" s="21"/>
      <c r="K49" s="76"/>
      <c r="L49" s="76"/>
      <c r="M49" s="21"/>
      <c r="N49" s="21"/>
      <c r="O49" s="76"/>
      <c r="P49" s="76"/>
      <c r="Q49" s="21"/>
      <c r="R49" s="21"/>
      <c r="S49" s="76"/>
      <c r="T49" s="76"/>
      <c r="U49" s="21"/>
      <c r="V49" s="21"/>
      <c r="W49" s="76"/>
      <c r="X49" s="76"/>
      <c r="Y49" s="21"/>
    </row>
    <row r="50" spans="1:25">
      <c r="A50" s="11"/>
      <c r="B50" s="140"/>
      <c r="C50" s="76"/>
      <c r="D50" s="76"/>
      <c r="E50" s="21"/>
      <c r="F50" s="21"/>
      <c r="G50" s="76"/>
      <c r="H50" s="76"/>
      <c r="I50" s="21"/>
      <c r="J50" s="21"/>
      <c r="K50" s="76"/>
      <c r="L50" s="76"/>
      <c r="M50" s="21"/>
      <c r="N50" s="21"/>
      <c r="O50" s="76"/>
      <c r="P50" s="76"/>
      <c r="Q50" s="21"/>
      <c r="R50" s="21"/>
      <c r="S50" s="76"/>
      <c r="T50" s="76"/>
      <c r="U50" s="21"/>
      <c r="V50" s="21"/>
      <c r="W50" s="76"/>
      <c r="X50" s="76"/>
      <c r="Y50" s="21"/>
    </row>
    <row r="51" spans="1:25">
      <c r="A51" s="11"/>
      <c r="B51" s="172" t="s">
        <v>93</v>
      </c>
      <c r="C51" s="122" t="s">
        <v>538</v>
      </c>
      <c r="D51" s="122"/>
      <c r="E51" s="115" t="s">
        <v>220</v>
      </c>
      <c r="F51" s="40"/>
      <c r="G51" s="122" t="s">
        <v>529</v>
      </c>
      <c r="H51" s="122"/>
      <c r="I51" s="115" t="s">
        <v>220</v>
      </c>
      <c r="J51" s="40"/>
      <c r="K51" s="123">
        <v>11332</v>
      </c>
      <c r="L51" s="123"/>
      <c r="M51" s="40"/>
      <c r="N51" s="40"/>
      <c r="O51" s="122" t="s">
        <v>539</v>
      </c>
      <c r="P51" s="122"/>
      <c r="Q51" s="115" t="s">
        <v>220</v>
      </c>
      <c r="R51" s="40"/>
      <c r="S51" s="122" t="s">
        <v>530</v>
      </c>
      <c r="T51" s="122"/>
      <c r="U51" s="115" t="s">
        <v>220</v>
      </c>
      <c r="V51" s="40"/>
      <c r="W51" s="122" t="s">
        <v>540</v>
      </c>
      <c r="X51" s="122"/>
      <c r="Y51" s="115" t="s">
        <v>220</v>
      </c>
    </row>
    <row r="52" spans="1:25">
      <c r="A52" s="11"/>
      <c r="B52" s="172"/>
      <c r="C52" s="122"/>
      <c r="D52" s="122"/>
      <c r="E52" s="115"/>
      <c r="F52" s="40"/>
      <c r="G52" s="122"/>
      <c r="H52" s="122"/>
      <c r="I52" s="115"/>
      <c r="J52" s="40"/>
      <c r="K52" s="123"/>
      <c r="L52" s="123"/>
      <c r="M52" s="40"/>
      <c r="N52" s="40"/>
      <c r="O52" s="122"/>
      <c r="P52" s="122"/>
      <c r="Q52" s="115"/>
      <c r="R52" s="40"/>
      <c r="S52" s="122"/>
      <c r="T52" s="122"/>
      <c r="U52" s="115"/>
      <c r="V52" s="40"/>
      <c r="W52" s="122"/>
      <c r="X52" s="122"/>
      <c r="Y52" s="115"/>
    </row>
    <row r="53" spans="1:25">
      <c r="A53" s="11"/>
      <c r="B53" s="149" t="s">
        <v>97</v>
      </c>
      <c r="C53" s="98" t="s">
        <v>216</v>
      </c>
      <c r="D53" s="98"/>
      <c r="E53" s="21"/>
      <c r="F53" s="21"/>
      <c r="G53" s="98" t="s">
        <v>216</v>
      </c>
      <c r="H53" s="98"/>
      <c r="I53" s="21"/>
      <c r="J53" s="21"/>
      <c r="K53" s="98" t="s">
        <v>216</v>
      </c>
      <c r="L53" s="98"/>
      <c r="M53" s="21"/>
      <c r="N53" s="21"/>
      <c r="O53" s="121">
        <v>9302</v>
      </c>
      <c r="P53" s="121"/>
      <c r="Q53" s="21"/>
      <c r="R53" s="21"/>
      <c r="S53" s="98" t="s">
        <v>216</v>
      </c>
      <c r="T53" s="98"/>
      <c r="U53" s="21"/>
      <c r="V53" s="21"/>
      <c r="W53" s="121">
        <v>9302</v>
      </c>
      <c r="X53" s="121"/>
      <c r="Y53" s="21"/>
    </row>
    <row r="54" spans="1:25">
      <c r="A54" s="11"/>
      <c r="B54" s="149"/>
      <c r="C54" s="98"/>
      <c r="D54" s="98"/>
      <c r="E54" s="21"/>
      <c r="F54" s="21"/>
      <c r="G54" s="98"/>
      <c r="H54" s="98"/>
      <c r="I54" s="21"/>
      <c r="J54" s="21"/>
      <c r="K54" s="98"/>
      <c r="L54" s="98"/>
      <c r="M54" s="21"/>
      <c r="N54" s="21"/>
      <c r="O54" s="121"/>
      <c r="P54" s="121"/>
      <c r="Q54" s="21"/>
      <c r="R54" s="21"/>
      <c r="S54" s="98"/>
      <c r="T54" s="98"/>
      <c r="U54" s="21"/>
      <c r="V54" s="21"/>
      <c r="W54" s="121"/>
      <c r="X54" s="121"/>
      <c r="Y54" s="21"/>
    </row>
    <row r="55" spans="1:25">
      <c r="A55" s="11"/>
      <c r="B55" s="172" t="s">
        <v>131</v>
      </c>
      <c r="C55" s="122" t="s">
        <v>216</v>
      </c>
      <c r="D55" s="122"/>
      <c r="E55" s="40"/>
      <c r="F55" s="40"/>
      <c r="G55" s="122" t="s">
        <v>216</v>
      </c>
      <c r="H55" s="122"/>
      <c r="I55" s="40"/>
      <c r="J55" s="40"/>
      <c r="K55" s="122" t="s">
        <v>216</v>
      </c>
      <c r="L55" s="122"/>
      <c r="M55" s="40"/>
      <c r="N55" s="40"/>
      <c r="O55" s="122">
        <v>462</v>
      </c>
      <c r="P55" s="122"/>
      <c r="Q55" s="40"/>
      <c r="R55" s="40"/>
      <c r="S55" s="122" t="s">
        <v>216</v>
      </c>
      <c r="T55" s="122"/>
      <c r="U55" s="40"/>
      <c r="V55" s="40"/>
      <c r="W55" s="122">
        <v>462</v>
      </c>
      <c r="X55" s="122"/>
      <c r="Y55" s="40"/>
    </row>
    <row r="56" spans="1:25" ht="15.75" thickBot="1">
      <c r="A56" s="11"/>
      <c r="B56" s="172"/>
      <c r="C56" s="125"/>
      <c r="D56" s="125"/>
      <c r="E56" s="59"/>
      <c r="F56" s="40"/>
      <c r="G56" s="125"/>
      <c r="H56" s="125"/>
      <c r="I56" s="59"/>
      <c r="J56" s="40"/>
      <c r="K56" s="125"/>
      <c r="L56" s="125"/>
      <c r="M56" s="59"/>
      <c r="N56" s="40"/>
      <c r="O56" s="125"/>
      <c r="P56" s="125"/>
      <c r="Q56" s="59"/>
      <c r="R56" s="40"/>
      <c r="S56" s="125"/>
      <c r="T56" s="125"/>
      <c r="U56" s="59"/>
      <c r="V56" s="40"/>
      <c r="W56" s="125"/>
      <c r="X56" s="125"/>
      <c r="Y56" s="59"/>
    </row>
    <row r="57" spans="1:25">
      <c r="A57" s="11"/>
      <c r="B57" s="173" t="s">
        <v>542</v>
      </c>
      <c r="C57" s="142" t="s">
        <v>538</v>
      </c>
      <c r="D57" s="142"/>
      <c r="E57" s="126" t="s">
        <v>220</v>
      </c>
      <c r="F57" s="21"/>
      <c r="G57" s="142" t="s">
        <v>529</v>
      </c>
      <c r="H57" s="142"/>
      <c r="I57" s="126" t="s">
        <v>220</v>
      </c>
      <c r="J57" s="21"/>
      <c r="K57" s="128">
        <v>11332</v>
      </c>
      <c r="L57" s="128"/>
      <c r="M57" s="36"/>
      <c r="N57" s="21"/>
      <c r="O57" s="128">
        <v>6097</v>
      </c>
      <c r="P57" s="128"/>
      <c r="Q57" s="36"/>
      <c r="R57" s="21"/>
      <c r="S57" s="142" t="s">
        <v>530</v>
      </c>
      <c r="T57" s="142"/>
      <c r="U57" s="126" t="s">
        <v>220</v>
      </c>
      <c r="V57" s="21"/>
      <c r="W57" s="128">
        <v>4908</v>
      </c>
      <c r="X57" s="128"/>
      <c r="Y57" s="36"/>
    </row>
    <row r="58" spans="1:25">
      <c r="A58" s="11"/>
      <c r="B58" s="173"/>
      <c r="C58" s="98"/>
      <c r="D58" s="98"/>
      <c r="E58" s="20"/>
      <c r="F58" s="21"/>
      <c r="G58" s="98"/>
      <c r="H58" s="98"/>
      <c r="I58" s="20"/>
      <c r="J58" s="21"/>
      <c r="K58" s="121"/>
      <c r="L58" s="121"/>
      <c r="M58" s="21"/>
      <c r="N58" s="21"/>
      <c r="O58" s="121"/>
      <c r="P58" s="121"/>
      <c r="Q58" s="21"/>
      <c r="R58" s="21"/>
      <c r="S58" s="98"/>
      <c r="T58" s="98"/>
      <c r="U58" s="20"/>
      <c r="V58" s="21"/>
      <c r="W58" s="121"/>
      <c r="X58" s="121"/>
      <c r="Y58" s="21"/>
    </row>
    <row r="59" spans="1:25">
      <c r="A59" s="11"/>
      <c r="B59" s="172" t="s">
        <v>100</v>
      </c>
      <c r="C59" s="122" t="s">
        <v>216</v>
      </c>
      <c r="D59" s="122"/>
      <c r="E59" s="40"/>
      <c r="F59" s="40"/>
      <c r="G59" s="122" t="s">
        <v>216</v>
      </c>
      <c r="H59" s="122"/>
      <c r="I59" s="40"/>
      <c r="J59" s="40"/>
      <c r="K59" s="122" t="s">
        <v>216</v>
      </c>
      <c r="L59" s="122"/>
      <c r="M59" s="40"/>
      <c r="N59" s="40"/>
      <c r="O59" s="122">
        <v>1</v>
      </c>
      <c r="P59" s="122"/>
      <c r="Q59" s="40"/>
      <c r="R59" s="40"/>
      <c r="S59" s="122" t="s">
        <v>216</v>
      </c>
      <c r="T59" s="122"/>
      <c r="U59" s="40"/>
      <c r="V59" s="40"/>
      <c r="W59" s="122">
        <v>1</v>
      </c>
      <c r="X59" s="122"/>
      <c r="Y59" s="40"/>
    </row>
    <row r="60" spans="1:25" ht="15.75" thickBot="1">
      <c r="A60" s="11"/>
      <c r="B60" s="172"/>
      <c r="C60" s="125"/>
      <c r="D60" s="125"/>
      <c r="E60" s="59"/>
      <c r="F60" s="40"/>
      <c r="G60" s="125"/>
      <c r="H60" s="125"/>
      <c r="I60" s="59"/>
      <c r="J60" s="40"/>
      <c r="K60" s="125"/>
      <c r="L60" s="125"/>
      <c r="M60" s="59"/>
      <c r="N60" s="40"/>
      <c r="O60" s="125"/>
      <c r="P60" s="125"/>
      <c r="Q60" s="59"/>
      <c r="R60" s="40"/>
      <c r="S60" s="125"/>
      <c r="T60" s="125"/>
      <c r="U60" s="59"/>
      <c r="V60" s="40"/>
      <c r="W60" s="125"/>
      <c r="X60" s="125"/>
      <c r="Y60" s="59"/>
    </row>
    <row r="61" spans="1:25">
      <c r="A61" s="11"/>
      <c r="B61" s="21" t="s">
        <v>543</v>
      </c>
      <c r="C61" s="126" t="s">
        <v>215</v>
      </c>
      <c r="D61" s="142" t="s">
        <v>538</v>
      </c>
      <c r="E61" s="126" t="s">
        <v>220</v>
      </c>
      <c r="F61" s="21"/>
      <c r="G61" s="126" t="s">
        <v>215</v>
      </c>
      <c r="H61" s="142" t="s">
        <v>529</v>
      </c>
      <c r="I61" s="126" t="s">
        <v>220</v>
      </c>
      <c r="J61" s="21"/>
      <c r="K61" s="126" t="s">
        <v>215</v>
      </c>
      <c r="L61" s="128">
        <v>11332</v>
      </c>
      <c r="M61" s="36"/>
      <c r="N61" s="21"/>
      <c r="O61" s="126" t="s">
        <v>215</v>
      </c>
      <c r="P61" s="128">
        <v>6098</v>
      </c>
      <c r="Q61" s="36"/>
      <c r="R61" s="21"/>
      <c r="S61" s="126" t="s">
        <v>215</v>
      </c>
      <c r="T61" s="142" t="s">
        <v>530</v>
      </c>
      <c r="U61" s="126" t="s">
        <v>220</v>
      </c>
      <c r="V61" s="21"/>
      <c r="W61" s="126" t="s">
        <v>215</v>
      </c>
      <c r="X61" s="128">
        <v>4909</v>
      </c>
      <c r="Y61" s="36"/>
    </row>
    <row r="62" spans="1:25" ht="15.75" thickBot="1">
      <c r="A62" s="11"/>
      <c r="B62" s="21"/>
      <c r="C62" s="127"/>
      <c r="D62" s="143"/>
      <c r="E62" s="127"/>
      <c r="F62" s="21"/>
      <c r="G62" s="127"/>
      <c r="H62" s="143"/>
      <c r="I62" s="127"/>
      <c r="J62" s="21"/>
      <c r="K62" s="127"/>
      <c r="L62" s="129"/>
      <c r="M62" s="70"/>
      <c r="N62" s="21"/>
      <c r="O62" s="127"/>
      <c r="P62" s="129"/>
      <c r="Q62" s="70"/>
      <c r="R62" s="21"/>
      <c r="S62" s="127"/>
      <c r="T62" s="143"/>
      <c r="U62" s="127"/>
      <c r="V62" s="21"/>
      <c r="W62" s="127"/>
      <c r="X62" s="129"/>
      <c r="Y62" s="70"/>
    </row>
    <row r="63" spans="1:25" ht="15.75" thickTop="1">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185" t="s">
        <v>503</v>
      </c>
      <c r="C65" s="185"/>
      <c r="D65" s="185"/>
      <c r="E65" s="185"/>
      <c r="F65" s="185"/>
      <c r="G65" s="185"/>
      <c r="H65" s="185"/>
      <c r="I65" s="185"/>
      <c r="J65" s="185"/>
      <c r="K65" s="185"/>
      <c r="L65" s="185"/>
      <c r="M65" s="185"/>
      <c r="N65" s="185"/>
      <c r="O65" s="185"/>
      <c r="P65" s="185"/>
      <c r="Q65" s="185"/>
      <c r="R65" s="185"/>
      <c r="S65" s="185"/>
      <c r="T65" s="185"/>
      <c r="U65" s="185"/>
      <c r="V65" s="185"/>
      <c r="W65" s="185"/>
      <c r="X65" s="185"/>
      <c r="Y65" s="185"/>
    </row>
    <row r="66" spans="1:25">
      <c r="A66" s="11"/>
      <c r="B66" s="185" t="s">
        <v>544</v>
      </c>
      <c r="C66" s="185"/>
      <c r="D66" s="185"/>
      <c r="E66" s="185"/>
      <c r="F66" s="185"/>
      <c r="G66" s="185"/>
      <c r="H66" s="185"/>
      <c r="I66" s="185"/>
      <c r="J66" s="185"/>
      <c r="K66" s="185"/>
      <c r="L66" s="185"/>
      <c r="M66" s="185"/>
      <c r="N66" s="185"/>
      <c r="O66" s="185"/>
      <c r="P66" s="185"/>
      <c r="Q66" s="185"/>
      <c r="R66" s="185"/>
      <c r="S66" s="185"/>
      <c r="T66" s="185"/>
      <c r="U66" s="185"/>
      <c r="V66" s="185"/>
      <c r="W66" s="185"/>
      <c r="X66" s="185"/>
      <c r="Y66" s="185"/>
    </row>
    <row r="67" spans="1:25">
      <c r="A67" s="11"/>
      <c r="B67" s="185" t="s">
        <v>505</v>
      </c>
      <c r="C67" s="185"/>
      <c r="D67" s="185"/>
      <c r="E67" s="185"/>
      <c r="F67" s="185"/>
      <c r="G67" s="185"/>
      <c r="H67" s="185"/>
      <c r="I67" s="185"/>
      <c r="J67" s="185"/>
      <c r="K67" s="185"/>
      <c r="L67" s="185"/>
      <c r="M67" s="185"/>
      <c r="N67" s="185"/>
      <c r="O67" s="185"/>
      <c r="P67" s="185"/>
      <c r="Q67" s="185"/>
      <c r="R67" s="185"/>
      <c r="S67" s="185"/>
      <c r="T67" s="185"/>
      <c r="U67" s="185"/>
      <c r="V67" s="185"/>
      <c r="W67" s="185"/>
      <c r="X67" s="185"/>
      <c r="Y67" s="185"/>
    </row>
    <row r="68" spans="1:25">
      <c r="A68" s="11"/>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1"/>
      <c r="B69" s="30"/>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11"/>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c r="A71" s="11"/>
      <c r="B71" s="32"/>
      <c r="C71" s="33" t="s">
        <v>506</v>
      </c>
      <c r="D71" s="33"/>
      <c r="E71" s="33"/>
      <c r="F71" s="21"/>
      <c r="G71" s="33" t="s">
        <v>506</v>
      </c>
      <c r="H71" s="33"/>
      <c r="I71" s="33"/>
      <c r="J71" s="21"/>
      <c r="K71" s="33" t="s">
        <v>510</v>
      </c>
      <c r="L71" s="33"/>
      <c r="M71" s="33"/>
      <c r="N71" s="21"/>
      <c r="O71" s="33" t="s">
        <v>512</v>
      </c>
      <c r="P71" s="33"/>
      <c r="Q71" s="33"/>
      <c r="R71" s="21"/>
      <c r="S71" s="33" t="s">
        <v>513</v>
      </c>
      <c r="T71" s="33"/>
      <c r="U71" s="33"/>
      <c r="V71" s="21"/>
      <c r="W71" s="33" t="s">
        <v>447</v>
      </c>
      <c r="X71" s="33"/>
      <c r="Y71" s="33"/>
    </row>
    <row r="72" spans="1:25">
      <c r="A72" s="11"/>
      <c r="B72" s="32"/>
      <c r="C72" s="171" t="s">
        <v>507</v>
      </c>
      <c r="D72" s="171"/>
      <c r="E72" s="171"/>
      <c r="F72" s="21"/>
      <c r="G72" s="171" t="s">
        <v>507</v>
      </c>
      <c r="H72" s="171"/>
      <c r="I72" s="171"/>
      <c r="J72" s="21"/>
      <c r="K72" s="33" t="s">
        <v>511</v>
      </c>
      <c r="L72" s="33"/>
      <c r="M72" s="33"/>
      <c r="N72" s="21"/>
      <c r="O72" s="33" t="s">
        <v>510</v>
      </c>
      <c r="P72" s="33"/>
      <c r="Q72" s="33"/>
      <c r="R72" s="21"/>
      <c r="S72" s="33"/>
      <c r="T72" s="33"/>
      <c r="U72" s="33"/>
      <c r="V72" s="21"/>
      <c r="W72" s="33"/>
      <c r="X72" s="33"/>
      <c r="Y72" s="33"/>
    </row>
    <row r="73" spans="1:25" ht="15.75" thickBot="1">
      <c r="A73" s="11"/>
      <c r="B73" s="32"/>
      <c r="C73" s="31" t="s">
        <v>508</v>
      </c>
      <c r="D73" s="31"/>
      <c r="E73" s="31"/>
      <c r="F73" s="21"/>
      <c r="G73" s="31" t="s">
        <v>509</v>
      </c>
      <c r="H73" s="31"/>
      <c r="I73" s="31"/>
      <c r="J73" s="21"/>
      <c r="K73" s="35"/>
      <c r="L73" s="35"/>
      <c r="M73" s="35"/>
      <c r="N73" s="21"/>
      <c r="O73" s="31" t="s">
        <v>511</v>
      </c>
      <c r="P73" s="31"/>
      <c r="Q73" s="31"/>
      <c r="R73" s="21"/>
      <c r="S73" s="31"/>
      <c r="T73" s="31"/>
      <c r="U73" s="31"/>
      <c r="V73" s="21"/>
      <c r="W73" s="31"/>
      <c r="X73" s="31"/>
      <c r="Y73" s="31"/>
    </row>
    <row r="74" spans="1:25">
      <c r="A74" s="11"/>
      <c r="B74" s="137" t="s">
        <v>81</v>
      </c>
      <c r="C74" s="116" t="s">
        <v>215</v>
      </c>
      <c r="D74" s="138" t="s">
        <v>216</v>
      </c>
      <c r="E74" s="41"/>
      <c r="F74" s="40"/>
      <c r="G74" s="116" t="s">
        <v>215</v>
      </c>
      <c r="H74" s="118">
        <v>50364</v>
      </c>
      <c r="I74" s="41"/>
      <c r="J74" s="40"/>
      <c r="K74" s="116" t="s">
        <v>215</v>
      </c>
      <c r="L74" s="118">
        <v>280609</v>
      </c>
      <c r="M74" s="41"/>
      <c r="N74" s="40"/>
      <c r="O74" s="116" t="s">
        <v>215</v>
      </c>
      <c r="P74" s="118">
        <v>1039953</v>
      </c>
      <c r="Q74" s="41"/>
      <c r="R74" s="40"/>
      <c r="S74" s="116" t="s">
        <v>215</v>
      </c>
      <c r="T74" s="138" t="s">
        <v>545</v>
      </c>
      <c r="U74" s="116" t="s">
        <v>220</v>
      </c>
      <c r="V74" s="40"/>
      <c r="W74" s="116" t="s">
        <v>215</v>
      </c>
      <c r="X74" s="118">
        <v>1329720</v>
      </c>
      <c r="Y74" s="41"/>
    </row>
    <row r="75" spans="1:25">
      <c r="A75" s="11"/>
      <c r="B75" s="137"/>
      <c r="C75" s="117"/>
      <c r="D75" s="139"/>
      <c r="E75" s="120"/>
      <c r="F75" s="40"/>
      <c r="G75" s="117"/>
      <c r="H75" s="119"/>
      <c r="I75" s="120"/>
      <c r="J75" s="40"/>
      <c r="K75" s="117"/>
      <c r="L75" s="119"/>
      <c r="M75" s="120"/>
      <c r="N75" s="40"/>
      <c r="O75" s="117"/>
      <c r="P75" s="119"/>
      <c r="Q75" s="120"/>
      <c r="R75" s="40"/>
      <c r="S75" s="117"/>
      <c r="T75" s="139"/>
      <c r="U75" s="117"/>
      <c r="V75" s="40"/>
      <c r="W75" s="117"/>
      <c r="X75" s="119"/>
      <c r="Y75" s="120"/>
    </row>
    <row r="76" spans="1:25">
      <c r="A76" s="11"/>
      <c r="B76" s="140" t="s">
        <v>83</v>
      </c>
      <c r="C76" s="98" t="s">
        <v>216</v>
      </c>
      <c r="D76" s="98"/>
      <c r="E76" s="21"/>
      <c r="F76" s="21"/>
      <c r="G76" s="98" t="s">
        <v>546</v>
      </c>
      <c r="H76" s="98"/>
      <c r="I76" s="20" t="s">
        <v>220</v>
      </c>
      <c r="J76" s="21"/>
      <c r="K76" s="98" t="s">
        <v>547</v>
      </c>
      <c r="L76" s="98"/>
      <c r="M76" s="20" t="s">
        <v>220</v>
      </c>
      <c r="N76" s="21"/>
      <c r="O76" s="98" t="s">
        <v>548</v>
      </c>
      <c r="P76" s="98"/>
      <c r="Q76" s="20" t="s">
        <v>220</v>
      </c>
      <c r="R76" s="21"/>
      <c r="S76" s="121">
        <v>41206</v>
      </c>
      <c r="T76" s="121"/>
      <c r="U76" s="21"/>
      <c r="V76" s="21"/>
      <c r="W76" s="98" t="s">
        <v>549</v>
      </c>
      <c r="X76" s="98"/>
      <c r="Y76" s="20" t="s">
        <v>220</v>
      </c>
    </row>
    <row r="77" spans="1:25" ht="15.75" thickBot="1">
      <c r="A77" s="11"/>
      <c r="B77" s="140"/>
      <c r="C77" s="99"/>
      <c r="D77" s="99"/>
      <c r="E77" s="53"/>
      <c r="F77" s="21"/>
      <c r="G77" s="99"/>
      <c r="H77" s="99"/>
      <c r="I77" s="166"/>
      <c r="J77" s="21"/>
      <c r="K77" s="99"/>
      <c r="L77" s="99"/>
      <c r="M77" s="166"/>
      <c r="N77" s="21"/>
      <c r="O77" s="99"/>
      <c r="P77" s="99"/>
      <c r="Q77" s="166"/>
      <c r="R77" s="21"/>
      <c r="S77" s="165"/>
      <c r="T77" s="165"/>
      <c r="U77" s="53"/>
      <c r="V77" s="21"/>
      <c r="W77" s="99"/>
      <c r="X77" s="99"/>
      <c r="Y77" s="166"/>
    </row>
    <row r="78" spans="1:25">
      <c r="A78" s="11"/>
      <c r="B78" s="137" t="s">
        <v>84</v>
      </c>
      <c r="C78" s="138" t="s">
        <v>216</v>
      </c>
      <c r="D78" s="138"/>
      <c r="E78" s="41"/>
      <c r="F78" s="40"/>
      <c r="G78" s="118">
        <v>31625</v>
      </c>
      <c r="H78" s="118"/>
      <c r="I78" s="41"/>
      <c r="J78" s="40"/>
      <c r="K78" s="118">
        <v>54200</v>
      </c>
      <c r="L78" s="118"/>
      <c r="M78" s="41"/>
      <c r="N78" s="40"/>
      <c r="O78" s="118">
        <v>44477</v>
      </c>
      <c r="P78" s="118"/>
      <c r="Q78" s="41"/>
      <c r="R78" s="40"/>
      <c r="S78" s="138" t="s">
        <v>216</v>
      </c>
      <c r="T78" s="138"/>
      <c r="U78" s="41"/>
      <c r="V78" s="40"/>
      <c r="W78" s="118">
        <v>130302</v>
      </c>
      <c r="X78" s="118"/>
      <c r="Y78" s="41"/>
    </row>
    <row r="79" spans="1:25">
      <c r="A79" s="11"/>
      <c r="B79" s="137"/>
      <c r="C79" s="122"/>
      <c r="D79" s="122"/>
      <c r="E79" s="40"/>
      <c r="F79" s="40"/>
      <c r="G79" s="123"/>
      <c r="H79" s="123"/>
      <c r="I79" s="40"/>
      <c r="J79" s="40"/>
      <c r="K79" s="123"/>
      <c r="L79" s="123"/>
      <c r="M79" s="40"/>
      <c r="N79" s="40"/>
      <c r="O79" s="123"/>
      <c r="P79" s="123"/>
      <c r="Q79" s="40"/>
      <c r="R79" s="40"/>
      <c r="S79" s="122"/>
      <c r="T79" s="122"/>
      <c r="U79" s="40"/>
      <c r="V79" s="40"/>
      <c r="W79" s="123"/>
      <c r="X79" s="123"/>
      <c r="Y79" s="40"/>
    </row>
    <row r="80" spans="1:25">
      <c r="A80" s="11"/>
      <c r="B80" s="140" t="s">
        <v>85</v>
      </c>
      <c r="C80" s="98" t="s">
        <v>216</v>
      </c>
      <c r="D80" s="98"/>
      <c r="E80" s="21"/>
      <c r="F80" s="21"/>
      <c r="G80" s="98" t="s">
        <v>550</v>
      </c>
      <c r="H80" s="98"/>
      <c r="I80" s="20" t="s">
        <v>220</v>
      </c>
      <c r="J80" s="21"/>
      <c r="K80" s="98" t="s">
        <v>551</v>
      </c>
      <c r="L80" s="98"/>
      <c r="M80" s="20" t="s">
        <v>220</v>
      </c>
      <c r="N80" s="21"/>
      <c r="O80" s="98" t="s">
        <v>552</v>
      </c>
      <c r="P80" s="98"/>
      <c r="Q80" s="20" t="s">
        <v>220</v>
      </c>
      <c r="R80" s="21"/>
      <c r="S80" s="98" t="s">
        <v>216</v>
      </c>
      <c r="T80" s="98"/>
      <c r="U80" s="21"/>
      <c r="V80" s="21"/>
      <c r="W80" s="98" t="s">
        <v>553</v>
      </c>
      <c r="X80" s="98"/>
      <c r="Y80" s="20" t="s">
        <v>220</v>
      </c>
    </row>
    <row r="81" spans="1:25">
      <c r="A81" s="11"/>
      <c r="B81" s="140"/>
      <c r="C81" s="98"/>
      <c r="D81" s="98"/>
      <c r="E81" s="21"/>
      <c r="F81" s="21"/>
      <c r="G81" s="98"/>
      <c r="H81" s="98"/>
      <c r="I81" s="20"/>
      <c r="J81" s="21"/>
      <c r="K81" s="98"/>
      <c r="L81" s="98"/>
      <c r="M81" s="20"/>
      <c r="N81" s="21"/>
      <c r="O81" s="98"/>
      <c r="P81" s="98"/>
      <c r="Q81" s="20"/>
      <c r="R81" s="21"/>
      <c r="S81" s="98"/>
      <c r="T81" s="98"/>
      <c r="U81" s="21"/>
      <c r="V81" s="21"/>
      <c r="W81" s="98"/>
      <c r="X81" s="98"/>
      <c r="Y81" s="20"/>
    </row>
    <row r="82" spans="1:25">
      <c r="A82" s="11"/>
      <c r="B82" s="137" t="s">
        <v>86</v>
      </c>
      <c r="C82" s="122" t="s">
        <v>216</v>
      </c>
      <c r="D82" s="122"/>
      <c r="E82" s="40"/>
      <c r="F82" s="40"/>
      <c r="G82" s="122" t="s">
        <v>216</v>
      </c>
      <c r="H82" s="122"/>
      <c r="I82" s="40"/>
      <c r="J82" s="40"/>
      <c r="K82" s="123">
        <v>4378</v>
      </c>
      <c r="L82" s="123"/>
      <c r="M82" s="40"/>
      <c r="N82" s="40"/>
      <c r="O82" s="122" t="s">
        <v>216</v>
      </c>
      <c r="P82" s="122"/>
      <c r="Q82" s="40"/>
      <c r="R82" s="40"/>
      <c r="S82" s="122" t="s">
        <v>216</v>
      </c>
      <c r="T82" s="122"/>
      <c r="U82" s="40"/>
      <c r="V82" s="40"/>
      <c r="W82" s="123">
        <v>4378</v>
      </c>
      <c r="X82" s="123"/>
      <c r="Y82" s="40"/>
    </row>
    <row r="83" spans="1:25" ht="15.75" thickBot="1">
      <c r="A83" s="11"/>
      <c r="B83" s="137"/>
      <c r="C83" s="125"/>
      <c r="D83" s="125"/>
      <c r="E83" s="59"/>
      <c r="F83" s="40"/>
      <c r="G83" s="125"/>
      <c r="H83" s="125"/>
      <c r="I83" s="59"/>
      <c r="J83" s="40"/>
      <c r="K83" s="124"/>
      <c r="L83" s="124"/>
      <c r="M83" s="59"/>
      <c r="N83" s="40"/>
      <c r="O83" s="125"/>
      <c r="P83" s="125"/>
      <c r="Q83" s="59"/>
      <c r="R83" s="40"/>
      <c r="S83" s="125"/>
      <c r="T83" s="125"/>
      <c r="U83" s="59"/>
      <c r="V83" s="40"/>
      <c r="W83" s="124"/>
      <c r="X83" s="124"/>
      <c r="Y83" s="59"/>
    </row>
    <row r="84" spans="1:25">
      <c r="A84" s="11"/>
      <c r="B84" s="140" t="s">
        <v>523</v>
      </c>
      <c r="C84" s="142" t="s">
        <v>216</v>
      </c>
      <c r="D84" s="142"/>
      <c r="E84" s="36"/>
      <c r="F84" s="21"/>
      <c r="G84" s="142" t="s">
        <v>554</v>
      </c>
      <c r="H84" s="142"/>
      <c r="I84" s="126" t="s">
        <v>220</v>
      </c>
      <c r="J84" s="21"/>
      <c r="K84" s="128">
        <v>22735</v>
      </c>
      <c r="L84" s="128"/>
      <c r="M84" s="36"/>
      <c r="N84" s="21"/>
      <c r="O84" s="128">
        <v>28498</v>
      </c>
      <c r="P84" s="128"/>
      <c r="Q84" s="36"/>
      <c r="R84" s="21"/>
      <c r="S84" s="142" t="s">
        <v>216</v>
      </c>
      <c r="T84" s="142"/>
      <c r="U84" s="36"/>
      <c r="V84" s="21"/>
      <c r="W84" s="128">
        <v>3016</v>
      </c>
      <c r="X84" s="128"/>
      <c r="Y84" s="36"/>
    </row>
    <row r="85" spans="1:25">
      <c r="A85" s="11"/>
      <c r="B85" s="140"/>
      <c r="C85" s="98"/>
      <c r="D85" s="98"/>
      <c r="E85" s="21"/>
      <c r="F85" s="21"/>
      <c r="G85" s="98"/>
      <c r="H85" s="98"/>
      <c r="I85" s="20"/>
      <c r="J85" s="21"/>
      <c r="K85" s="121"/>
      <c r="L85" s="121"/>
      <c r="M85" s="21"/>
      <c r="N85" s="21"/>
      <c r="O85" s="121"/>
      <c r="P85" s="121"/>
      <c r="Q85" s="21"/>
      <c r="R85" s="21"/>
      <c r="S85" s="98"/>
      <c r="T85" s="98"/>
      <c r="U85" s="21"/>
      <c r="V85" s="21"/>
      <c r="W85" s="121"/>
      <c r="X85" s="121"/>
      <c r="Y85" s="21"/>
    </row>
    <row r="86" spans="1:25">
      <c r="A86" s="11"/>
      <c r="B86" s="137" t="s">
        <v>89</v>
      </c>
      <c r="C86" s="122" t="s">
        <v>216</v>
      </c>
      <c r="D86" s="122"/>
      <c r="E86" s="40"/>
      <c r="F86" s="40"/>
      <c r="G86" s="122" t="s">
        <v>555</v>
      </c>
      <c r="H86" s="122"/>
      <c r="I86" s="115" t="s">
        <v>220</v>
      </c>
      <c r="J86" s="40"/>
      <c r="K86" s="122" t="s">
        <v>216</v>
      </c>
      <c r="L86" s="122"/>
      <c r="M86" s="40"/>
      <c r="N86" s="40"/>
      <c r="O86" s="122" t="s">
        <v>556</v>
      </c>
      <c r="P86" s="122"/>
      <c r="Q86" s="115" t="s">
        <v>220</v>
      </c>
      <c r="R86" s="40"/>
      <c r="S86" s="122" t="s">
        <v>216</v>
      </c>
      <c r="T86" s="122"/>
      <c r="U86" s="40"/>
      <c r="V86" s="40"/>
      <c r="W86" s="122" t="s">
        <v>557</v>
      </c>
      <c r="X86" s="122"/>
      <c r="Y86" s="115" t="s">
        <v>220</v>
      </c>
    </row>
    <row r="87" spans="1:25">
      <c r="A87" s="11"/>
      <c r="B87" s="137"/>
      <c r="C87" s="122"/>
      <c r="D87" s="122"/>
      <c r="E87" s="40"/>
      <c r="F87" s="40"/>
      <c r="G87" s="122"/>
      <c r="H87" s="122"/>
      <c r="I87" s="115"/>
      <c r="J87" s="40"/>
      <c r="K87" s="122"/>
      <c r="L87" s="122"/>
      <c r="M87" s="40"/>
      <c r="N87" s="40"/>
      <c r="O87" s="122"/>
      <c r="P87" s="122"/>
      <c r="Q87" s="115"/>
      <c r="R87" s="40"/>
      <c r="S87" s="122"/>
      <c r="T87" s="122"/>
      <c r="U87" s="40"/>
      <c r="V87" s="40"/>
      <c r="W87" s="122"/>
      <c r="X87" s="122"/>
      <c r="Y87" s="115"/>
    </row>
    <row r="88" spans="1:25">
      <c r="A88" s="11"/>
      <c r="B88" s="140" t="s">
        <v>528</v>
      </c>
      <c r="C88" s="98" t="s">
        <v>558</v>
      </c>
      <c r="D88" s="98"/>
      <c r="E88" s="20" t="s">
        <v>220</v>
      </c>
      <c r="F88" s="21"/>
      <c r="G88" s="121">
        <v>31559</v>
      </c>
      <c r="H88" s="121"/>
      <c r="I88" s="21"/>
      <c r="J88" s="21"/>
      <c r="K88" s="98" t="s">
        <v>216</v>
      </c>
      <c r="L88" s="98"/>
      <c r="M88" s="21"/>
      <c r="N88" s="21"/>
      <c r="O88" s="98" t="s">
        <v>216</v>
      </c>
      <c r="P88" s="98"/>
      <c r="Q88" s="21"/>
      <c r="R88" s="21"/>
      <c r="S88" s="121">
        <v>38558</v>
      </c>
      <c r="T88" s="121"/>
      <c r="U88" s="21"/>
      <c r="V88" s="21"/>
      <c r="W88" s="98" t="s">
        <v>216</v>
      </c>
      <c r="X88" s="98"/>
      <c r="Y88" s="21"/>
    </row>
    <row r="89" spans="1:25">
      <c r="A89" s="11"/>
      <c r="B89" s="140"/>
      <c r="C89" s="98"/>
      <c r="D89" s="98"/>
      <c r="E89" s="20"/>
      <c r="F89" s="21"/>
      <c r="G89" s="121"/>
      <c r="H89" s="121"/>
      <c r="I89" s="21"/>
      <c r="J89" s="21"/>
      <c r="K89" s="98"/>
      <c r="L89" s="98"/>
      <c r="M89" s="21"/>
      <c r="N89" s="21"/>
      <c r="O89" s="98"/>
      <c r="P89" s="98"/>
      <c r="Q89" s="21"/>
      <c r="R89" s="21"/>
      <c r="S89" s="121"/>
      <c r="T89" s="121"/>
      <c r="U89" s="21"/>
      <c r="V89" s="21"/>
      <c r="W89" s="98"/>
      <c r="X89" s="98"/>
      <c r="Y89" s="21"/>
    </row>
    <row r="90" spans="1:25">
      <c r="A90" s="11"/>
      <c r="B90" s="137" t="s">
        <v>531</v>
      </c>
      <c r="C90" s="122" t="s">
        <v>216</v>
      </c>
      <c r="D90" s="122"/>
      <c r="E90" s="40"/>
      <c r="F90" s="40"/>
      <c r="G90" s="122" t="s">
        <v>559</v>
      </c>
      <c r="H90" s="122"/>
      <c r="I90" s="115" t="s">
        <v>220</v>
      </c>
      <c r="J90" s="40"/>
      <c r="K90" s="122">
        <v>154</v>
      </c>
      <c r="L90" s="122"/>
      <c r="M90" s="40"/>
      <c r="N90" s="40"/>
      <c r="O90" s="122" t="s">
        <v>560</v>
      </c>
      <c r="P90" s="122"/>
      <c r="Q90" s="115" t="s">
        <v>220</v>
      </c>
      <c r="R90" s="40"/>
      <c r="S90" s="122" t="s">
        <v>216</v>
      </c>
      <c r="T90" s="122"/>
      <c r="U90" s="40"/>
      <c r="V90" s="40"/>
      <c r="W90" s="122" t="s">
        <v>561</v>
      </c>
      <c r="X90" s="122"/>
      <c r="Y90" s="115" t="s">
        <v>220</v>
      </c>
    </row>
    <row r="91" spans="1:25" ht="15.75" thickBot="1">
      <c r="A91" s="11"/>
      <c r="B91" s="137"/>
      <c r="C91" s="125"/>
      <c r="D91" s="125"/>
      <c r="E91" s="59"/>
      <c r="F91" s="40"/>
      <c r="G91" s="125"/>
      <c r="H91" s="125"/>
      <c r="I91" s="141"/>
      <c r="J91" s="40"/>
      <c r="K91" s="125"/>
      <c r="L91" s="125"/>
      <c r="M91" s="59"/>
      <c r="N91" s="40"/>
      <c r="O91" s="125"/>
      <c r="P91" s="125"/>
      <c r="Q91" s="141"/>
      <c r="R91" s="40"/>
      <c r="S91" s="125"/>
      <c r="T91" s="125"/>
      <c r="U91" s="59"/>
      <c r="V91" s="40"/>
      <c r="W91" s="125"/>
      <c r="X91" s="125"/>
      <c r="Y91" s="141"/>
    </row>
    <row r="92" spans="1:25">
      <c r="A92" s="11"/>
      <c r="B92" s="140" t="s">
        <v>534</v>
      </c>
      <c r="C92" s="142" t="s">
        <v>558</v>
      </c>
      <c r="D92" s="142"/>
      <c r="E92" s="126" t="s">
        <v>220</v>
      </c>
      <c r="F92" s="21"/>
      <c r="G92" s="142" t="s">
        <v>558</v>
      </c>
      <c r="H92" s="142"/>
      <c r="I92" s="126" t="s">
        <v>220</v>
      </c>
      <c r="J92" s="21"/>
      <c r="K92" s="128">
        <v>22889</v>
      </c>
      <c r="L92" s="128"/>
      <c r="M92" s="36"/>
      <c r="N92" s="21"/>
      <c r="O92" s="128">
        <v>14656</v>
      </c>
      <c r="P92" s="128"/>
      <c r="Q92" s="36"/>
      <c r="R92" s="21"/>
      <c r="S92" s="128">
        <v>38558</v>
      </c>
      <c r="T92" s="128"/>
      <c r="U92" s="36"/>
      <c r="V92" s="21"/>
      <c r="W92" s="142" t="s">
        <v>562</v>
      </c>
      <c r="X92" s="142"/>
      <c r="Y92" s="126" t="s">
        <v>220</v>
      </c>
    </row>
    <row r="93" spans="1:25">
      <c r="A93" s="11"/>
      <c r="B93" s="140"/>
      <c r="C93" s="98"/>
      <c r="D93" s="98"/>
      <c r="E93" s="20"/>
      <c r="F93" s="21"/>
      <c r="G93" s="98"/>
      <c r="H93" s="98"/>
      <c r="I93" s="20"/>
      <c r="J93" s="21"/>
      <c r="K93" s="121"/>
      <c r="L93" s="121"/>
      <c r="M93" s="21"/>
      <c r="N93" s="21"/>
      <c r="O93" s="121"/>
      <c r="P93" s="121"/>
      <c r="Q93" s="21"/>
      <c r="R93" s="21"/>
      <c r="S93" s="121"/>
      <c r="T93" s="121"/>
      <c r="U93" s="21"/>
      <c r="V93" s="21"/>
      <c r="W93" s="98"/>
      <c r="X93" s="98"/>
      <c r="Y93" s="20"/>
    </row>
    <row r="94" spans="1:25">
      <c r="A94" s="11"/>
      <c r="B94" s="137" t="s">
        <v>537</v>
      </c>
      <c r="C94" s="122" t="s">
        <v>563</v>
      </c>
      <c r="D94" s="122"/>
      <c r="E94" s="115" t="s">
        <v>220</v>
      </c>
      <c r="F94" s="40"/>
      <c r="G94" s="122" t="s">
        <v>216</v>
      </c>
      <c r="H94" s="122"/>
      <c r="I94" s="40"/>
      <c r="J94" s="40"/>
      <c r="K94" s="122" t="s">
        <v>216</v>
      </c>
      <c r="L94" s="122"/>
      <c r="M94" s="40"/>
      <c r="N94" s="40"/>
      <c r="O94" s="122" t="s">
        <v>564</v>
      </c>
      <c r="P94" s="122"/>
      <c r="Q94" s="115" t="s">
        <v>220</v>
      </c>
      <c r="R94" s="40"/>
      <c r="S94" s="122" t="s">
        <v>216</v>
      </c>
      <c r="T94" s="122"/>
      <c r="U94" s="40"/>
      <c r="V94" s="40"/>
      <c r="W94" s="122" t="s">
        <v>565</v>
      </c>
      <c r="X94" s="122"/>
      <c r="Y94" s="115" t="s">
        <v>220</v>
      </c>
    </row>
    <row r="95" spans="1:25" ht="15.75" thickBot="1">
      <c r="A95" s="11"/>
      <c r="B95" s="137"/>
      <c r="C95" s="125"/>
      <c r="D95" s="125"/>
      <c r="E95" s="141"/>
      <c r="F95" s="40"/>
      <c r="G95" s="125"/>
      <c r="H95" s="125"/>
      <c r="I95" s="59"/>
      <c r="J95" s="40"/>
      <c r="K95" s="125"/>
      <c r="L95" s="125"/>
      <c r="M95" s="59"/>
      <c r="N95" s="40"/>
      <c r="O95" s="125"/>
      <c r="P95" s="125"/>
      <c r="Q95" s="141"/>
      <c r="R95" s="40"/>
      <c r="S95" s="125"/>
      <c r="T95" s="125"/>
      <c r="U95" s="59"/>
      <c r="V95" s="40"/>
      <c r="W95" s="125"/>
      <c r="X95" s="125"/>
      <c r="Y95" s="141"/>
    </row>
    <row r="96" spans="1:25">
      <c r="A96" s="11"/>
      <c r="B96" s="140" t="s">
        <v>93</v>
      </c>
      <c r="C96" s="142" t="s">
        <v>566</v>
      </c>
      <c r="D96" s="142"/>
      <c r="E96" s="126" t="s">
        <v>220</v>
      </c>
      <c r="F96" s="21"/>
      <c r="G96" s="142" t="s">
        <v>558</v>
      </c>
      <c r="H96" s="142"/>
      <c r="I96" s="126" t="s">
        <v>220</v>
      </c>
      <c r="J96" s="21"/>
      <c r="K96" s="128">
        <v>22889</v>
      </c>
      <c r="L96" s="128"/>
      <c r="M96" s="36"/>
      <c r="N96" s="21"/>
      <c r="O96" s="128">
        <v>8669</v>
      </c>
      <c r="P96" s="128"/>
      <c r="Q96" s="36"/>
      <c r="R96" s="21"/>
      <c r="S96" s="128">
        <v>38558</v>
      </c>
      <c r="T96" s="128"/>
      <c r="U96" s="36"/>
      <c r="V96" s="21"/>
      <c r="W96" s="142" t="s">
        <v>567</v>
      </c>
      <c r="X96" s="142"/>
      <c r="Y96" s="126" t="s">
        <v>220</v>
      </c>
    </row>
    <row r="97" spans="1:25">
      <c r="A97" s="11"/>
      <c r="B97" s="140"/>
      <c r="C97" s="98"/>
      <c r="D97" s="98"/>
      <c r="E97" s="20"/>
      <c r="F97" s="21"/>
      <c r="G97" s="98"/>
      <c r="H97" s="98"/>
      <c r="I97" s="20"/>
      <c r="J97" s="21"/>
      <c r="K97" s="121"/>
      <c r="L97" s="121"/>
      <c r="M97" s="21"/>
      <c r="N97" s="21"/>
      <c r="O97" s="121"/>
      <c r="P97" s="121"/>
      <c r="Q97" s="21"/>
      <c r="R97" s="21"/>
      <c r="S97" s="121"/>
      <c r="T97" s="121"/>
      <c r="U97" s="21"/>
      <c r="V97" s="21"/>
      <c r="W97" s="98"/>
      <c r="X97" s="98"/>
      <c r="Y97" s="20"/>
    </row>
    <row r="98" spans="1:25">
      <c r="A98" s="11"/>
      <c r="B98" s="137" t="s">
        <v>568</v>
      </c>
      <c r="C98" s="122" t="s">
        <v>216</v>
      </c>
      <c r="D98" s="122"/>
      <c r="E98" s="40"/>
      <c r="F98" s="40"/>
      <c r="G98" s="122" t="s">
        <v>216</v>
      </c>
      <c r="H98" s="122"/>
      <c r="I98" s="40"/>
      <c r="J98" s="40"/>
      <c r="K98" s="122" t="s">
        <v>216</v>
      </c>
      <c r="L98" s="122"/>
      <c r="M98" s="40"/>
      <c r="N98" s="40"/>
      <c r="O98" s="122">
        <v>1</v>
      </c>
      <c r="P98" s="122"/>
      <c r="Q98" s="40"/>
      <c r="R98" s="40"/>
      <c r="S98" s="122" t="s">
        <v>216</v>
      </c>
      <c r="T98" s="122"/>
      <c r="U98" s="40"/>
      <c r="V98" s="40"/>
      <c r="W98" s="122">
        <v>1</v>
      </c>
      <c r="X98" s="122"/>
      <c r="Y98" s="40"/>
    </row>
    <row r="99" spans="1:25" ht="15.75" thickBot="1">
      <c r="A99" s="11"/>
      <c r="B99" s="137"/>
      <c r="C99" s="125"/>
      <c r="D99" s="125"/>
      <c r="E99" s="59"/>
      <c r="F99" s="40"/>
      <c r="G99" s="125"/>
      <c r="H99" s="125"/>
      <c r="I99" s="59"/>
      <c r="J99" s="40"/>
      <c r="K99" s="125"/>
      <c r="L99" s="125"/>
      <c r="M99" s="59"/>
      <c r="N99" s="40"/>
      <c r="O99" s="125"/>
      <c r="P99" s="125"/>
      <c r="Q99" s="59"/>
      <c r="R99" s="40"/>
      <c r="S99" s="125"/>
      <c r="T99" s="125"/>
      <c r="U99" s="59"/>
      <c r="V99" s="40"/>
      <c r="W99" s="125"/>
      <c r="X99" s="125"/>
      <c r="Y99" s="59"/>
    </row>
    <row r="100" spans="1:25">
      <c r="A100" s="11"/>
      <c r="B100" s="21" t="s">
        <v>305</v>
      </c>
      <c r="C100" s="126" t="s">
        <v>215</v>
      </c>
      <c r="D100" s="142" t="s">
        <v>566</v>
      </c>
      <c r="E100" s="126" t="s">
        <v>220</v>
      </c>
      <c r="F100" s="21"/>
      <c r="G100" s="126" t="s">
        <v>215</v>
      </c>
      <c r="H100" s="142" t="s">
        <v>558</v>
      </c>
      <c r="I100" s="126" t="s">
        <v>220</v>
      </c>
      <c r="J100" s="21"/>
      <c r="K100" s="126" t="s">
        <v>215</v>
      </c>
      <c r="L100" s="128">
        <v>22889</v>
      </c>
      <c r="M100" s="36"/>
      <c r="N100" s="21"/>
      <c r="O100" s="126" t="s">
        <v>215</v>
      </c>
      <c r="P100" s="128">
        <v>8670</v>
      </c>
      <c r="Q100" s="36"/>
      <c r="R100" s="21"/>
      <c r="S100" s="126" t="s">
        <v>215</v>
      </c>
      <c r="T100" s="128">
        <v>38558</v>
      </c>
      <c r="U100" s="36"/>
      <c r="V100" s="21"/>
      <c r="W100" s="126" t="s">
        <v>215</v>
      </c>
      <c r="X100" s="142" t="s">
        <v>566</v>
      </c>
      <c r="Y100" s="126" t="s">
        <v>220</v>
      </c>
    </row>
    <row r="101" spans="1:25" ht="15.75" thickBot="1">
      <c r="A101" s="11"/>
      <c r="B101" s="21"/>
      <c r="C101" s="127"/>
      <c r="D101" s="143"/>
      <c r="E101" s="127"/>
      <c r="F101" s="21"/>
      <c r="G101" s="127"/>
      <c r="H101" s="143"/>
      <c r="I101" s="127"/>
      <c r="J101" s="21"/>
      <c r="K101" s="127"/>
      <c r="L101" s="129"/>
      <c r="M101" s="70"/>
      <c r="N101" s="21"/>
      <c r="O101" s="127"/>
      <c r="P101" s="129"/>
      <c r="Q101" s="70"/>
      <c r="R101" s="21"/>
      <c r="S101" s="127"/>
      <c r="T101" s="129"/>
      <c r="U101" s="70"/>
      <c r="V101" s="21"/>
      <c r="W101" s="127"/>
      <c r="X101" s="143"/>
      <c r="Y101" s="127"/>
    </row>
    <row r="102" spans="1:25" ht="15.75" thickTop="1">
      <c r="A102" s="11"/>
      <c r="B102" s="28"/>
      <c r="C102" s="75"/>
      <c r="D102" s="75"/>
      <c r="E102" s="75"/>
      <c r="F102" s="28"/>
      <c r="G102" s="75"/>
      <c r="H102" s="75"/>
      <c r="I102" s="75"/>
      <c r="J102" s="28"/>
      <c r="K102" s="75"/>
      <c r="L102" s="75"/>
      <c r="M102" s="75"/>
      <c r="N102" s="28"/>
      <c r="O102" s="75"/>
      <c r="P102" s="75"/>
      <c r="Q102" s="75"/>
      <c r="R102" s="28"/>
      <c r="S102" s="75"/>
      <c r="T102" s="75"/>
      <c r="U102" s="75"/>
      <c r="V102" s="28"/>
      <c r="W102" s="75"/>
      <c r="X102" s="75"/>
      <c r="Y102" s="75"/>
    </row>
    <row r="103" spans="1:25">
      <c r="A103" s="11"/>
      <c r="B103" s="140" t="s">
        <v>96</v>
      </c>
      <c r="C103" s="76"/>
      <c r="D103" s="76"/>
      <c r="E103" s="21"/>
      <c r="F103" s="21"/>
      <c r="G103" s="76"/>
      <c r="H103" s="76"/>
      <c r="I103" s="21"/>
      <c r="J103" s="21"/>
      <c r="K103" s="76"/>
      <c r="L103" s="76"/>
      <c r="M103" s="21"/>
      <c r="N103" s="21"/>
      <c r="O103" s="76"/>
      <c r="P103" s="76"/>
      <c r="Q103" s="21"/>
      <c r="R103" s="21"/>
      <c r="S103" s="76"/>
      <c r="T103" s="76"/>
      <c r="U103" s="21"/>
      <c r="V103" s="21"/>
      <c r="W103" s="76"/>
      <c r="X103" s="76"/>
      <c r="Y103" s="21"/>
    </row>
    <row r="104" spans="1:25">
      <c r="A104" s="11"/>
      <c r="B104" s="140"/>
      <c r="C104" s="76"/>
      <c r="D104" s="76"/>
      <c r="E104" s="21"/>
      <c r="F104" s="21"/>
      <c r="G104" s="76"/>
      <c r="H104" s="76"/>
      <c r="I104" s="21"/>
      <c r="J104" s="21"/>
      <c r="K104" s="76"/>
      <c r="L104" s="76"/>
      <c r="M104" s="21"/>
      <c r="N104" s="21"/>
      <c r="O104" s="76"/>
      <c r="P104" s="76"/>
      <c r="Q104" s="21"/>
      <c r="R104" s="21"/>
      <c r="S104" s="76"/>
      <c r="T104" s="76"/>
      <c r="U104" s="21"/>
      <c r="V104" s="21"/>
      <c r="W104" s="76"/>
      <c r="X104" s="76"/>
      <c r="Y104" s="21"/>
    </row>
    <row r="105" spans="1:25">
      <c r="A105" s="11"/>
      <c r="B105" s="172" t="s">
        <v>93</v>
      </c>
      <c r="C105" s="122" t="s">
        <v>566</v>
      </c>
      <c r="D105" s="122"/>
      <c r="E105" s="115" t="s">
        <v>220</v>
      </c>
      <c r="F105" s="40"/>
      <c r="G105" s="122" t="s">
        <v>558</v>
      </c>
      <c r="H105" s="122"/>
      <c r="I105" s="115" t="s">
        <v>220</v>
      </c>
      <c r="J105" s="40"/>
      <c r="K105" s="123">
        <v>22889</v>
      </c>
      <c r="L105" s="123"/>
      <c r="M105" s="40"/>
      <c r="N105" s="40"/>
      <c r="O105" s="123">
        <v>8669</v>
      </c>
      <c r="P105" s="123"/>
      <c r="Q105" s="40"/>
      <c r="R105" s="40"/>
      <c r="S105" s="123">
        <v>38558</v>
      </c>
      <c r="T105" s="123"/>
      <c r="U105" s="40"/>
      <c r="V105" s="40"/>
      <c r="W105" s="122" t="s">
        <v>567</v>
      </c>
      <c r="X105" s="122"/>
      <c r="Y105" s="115" t="s">
        <v>220</v>
      </c>
    </row>
    <row r="106" spans="1:25">
      <c r="A106" s="11"/>
      <c r="B106" s="172"/>
      <c r="C106" s="122"/>
      <c r="D106" s="122"/>
      <c r="E106" s="115"/>
      <c r="F106" s="40"/>
      <c r="G106" s="122"/>
      <c r="H106" s="122"/>
      <c r="I106" s="115"/>
      <c r="J106" s="40"/>
      <c r="K106" s="123"/>
      <c r="L106" s="123"/>
      <c r="M106" s="40"/>
      <c r="N106" s="40"/>
      <c r="O106" s="123"/>
      <c r="P106" s="123"/>
      <c r="Q106" s="40"/>
      <c r="R106" s="40"/>
      <c r="S106" s="123"/>
      <c r="T106" s="123"/>
      <c r="U106" s="40"/>
      <c r="V106" s="40"/>
      <c r="W106" s="122"/>
      <c r="X106" s="122"/>
      <c r="Y106" s="115"/>
    </row>
    <row r="107" spans="1:25">
      <c r="A107" s="11"/>
      <c r="B107" s="149" t="s">
        <v>97</v>
      </c>
      <c r="C107" s="98" t="s">
        <v>216</v>
      </c>
      <c r="D107" s="98"/>
      <c r="E107" s="21"/>
      <c r="F107" s="21"/>
      <c r="G107" s="98" t="s">
        <v>216</v>
      </c>
      <c r="H107" s="98"/>
      <c r="I107" s="21"/>
      <c r="J107" s="21"/>
      <c r="K107" s="98" t="s">
        <v>216</v>
      </c>
      <c r="L107" s="98"/>
      <c r="M107" s="21"/>
      <c r="N107" s="21"/>
      <c r="O107" s="98">
        <v>349</v>
      </c>
      <c r="P107" s="98"/>
      <c r="Q107" s="21"/>
      <c r="R107" s="21"/>
      <c r="S107" s="98" t="s">
        <v>216</v>
      </c>
      <c r="T107" s="98"/>
      <c r="U107" s="21"/>
      <c r="V107" s="21"/>
      <c r="W107" s="98">
        <v>349</v>
      </c>
      <c r="X107" s="98"/>
      <c r="Y107" s="21"/>
    </row>
    <row r="108" spans="1:25">
      <c r="A108" s="11"/>
      <c r="B108" s="149"/>
      <c r="C108" s="98"/>
      <c r="D108" s="98"/>
      <c r="E108" s="21"/>
      <c r="F108" s="21"/>
      <c r="G108" s="98"/>
      <c r="H108" s="98"/>
      <c r="I108" s="21"/>
      <c r="J108" s="21"/>
      <c r="K108" s="98"/>
      <c r="L108" s="98"/>
      <c r="M108" s="21"/>
      <c r="N108" s="21"/>
      <c r="O108" s="98"/>
      <c r="P108" s="98"/>
      <c r="Q108" s="21"/>
      <c r="R108" s="21"/>
      <c r="S108" s="98"/>
      <c r="T108" s="98"/>
      <c r="U108" s="21"/>
      <c r="V108" s="21"/>
      <c r="W108" s="98"/>
      <c r="X108" s="98"/>
      <c r="Y108" s="21"/>
    </row>
    <row r="109" spans="1:25">
      <c r="A109" s="11"/>
      <c r="B109" s="172" t="s">
        <v>131</v>
      </c>
      <c r="C109" s="122" t="s">
        <v>216</v>
      </c>
      <c r="D109" s="122"/>
      <c r="E109" s="40"/>
      <c r="F109" s="40"/>
      <c r="G109" s="122" t="s">
        <v>216</v>
      </c>
      <c r="H109" s="122"/>
      <c r="I109" s="40"/>
      <c r="J109" s="40"/>
      <c r="K109" s="122" t="s">
        <v>216</v>
      </c>
      <c r="L109" s="122"/>
      <c r="M109" s="40"/>
      <c r="N109" s="40"/>
      <c r="O109" s="122" t="s">
        <v>530</v>
      </c>
      <c r="P109" s="122"/>
      <c r="Q109" s="115" t="s">
        <v>220</v>
      </c>
      <c r="R109" s="40"/>
      <c r="S109" s="122" t="s">
        <v>216</v>
      </c>
      <c r="T109" s="122"/>
      <c r="U109" s="40"/>
      <c r="V109" s="40"/>
      <c r="W109" s="122" t="s">
        <v>530</v>
      </c>
      <c r="X109" s="122"/>
      <c r="Y109" s="115" t="s">
        <v>220</v>
      </c>
    </row>
    <row r="110" spans="1:25" ht="15.75" thickBot="1">
      <c r="A110" s="11"/>
      <c r="B110" s="172"/>
      <c r="C110" s="125"/>
      <c r="D110" s="125"/>
      <c r="E110" s="59"/>
      <c r="F110" s="40"/>
      <c r="G110" s="125"/>
      <c r="H110" s="125"/>
      <c r="I110" s="59"/>
      <c r="J110" s="40"/>
      <c r="K110" s="125"/>
      <c r="L110" s="125"/>
      <c r="M110" s="59"/>
      <c r="N110" s="40"/>
      <c r="O110" s="125"/>
      <c r="P110" s="125"/>
      <c r="Q110" s="141"/>
      <c r="R110" s="40"/>
      <c r="S110" s="125"/>
      <c r="T110" s="125"/>
      <c r="U110" s="59"/>
      <c r="V110" s="40"/>
      <c r="W110" s="125"/>
      <c r="X110" s="125"/>
      <c r="Y110" s="141"/>
    </row>
    <row r="111" spans="1:25">
      <c r="A111" s="11"/>
      <c r="B111" s="173" t="s">
        <v>542</v>
      </c>
      <c r="C111" s="142" t="s">
        <v>566</v>
      </c>
      <c r="D111" s="142"/>
      <c r="E111" s="126" t="s">
        <v>220</v>
      </c>
      <c r="F111" s="21"/>
      <c r="G111" s="142" t="s">
        <v>558</v>
      </c>
      <c r="H111" s="142"/>
      <c r="I111" s="126" t="s">
        <v>220</v>
      </c>
      <c r="J111" s="21"/>
      <c r="K111" s="128">
        <v>22889</v>
      </c>
      <c r="L111" s="128"/>
      <c r="M111" s="36"/>
      <c r="N111" s="21"/>
      <c r="O111" s="128">
        <v>9005</v>
      </c>
      <c r="P111" s="128"/>
      <c r="Q111" s="36"/>
      <c r="R111" s="21"/>
      <c r="S111" s="128">
        <v>38558</v>
      </c>
      <c r="T111" s="128"/>
      <c r="U111" s="36"/>
      <c r="V111" s="21"/>
      <c r="W111" s="142" t="s">
        <v>569</v>
      </c>
      <c r="X111" s="142"/>
      <c r="Y111" s="126" t="s">
        <v>220</v>
      </c>
    </row>
    <row r="112" spans="1:25">
      <c r="A112" s="11"/>
      <c r="B112" s="173"/>
      <c r="C112" s="98"/>
      <c r="D112" s="98"/>
      <c r="E112" s="20"/>
      <c r="F112" s="21"/>
      <c r="G112" s="98"/>
      <c r="H112" s="98"/>
      <c r="I112" s="20"/>
      <c r="J112" s="21"/>
      <c r="K112" s="121"/>
      <c r="L112" s="121"/>
      <c r="M112" s="21"/>
      <c r="N112" s="21"/>
      <c r="O112" s="121"/>
      <c r="P112" s="121"/>
      <c r="Q112" s="21"/>
      <c r="R112" s="21"/>
      <c r="S112" s="121"/>
      <c r="T112" s="121"/>
      <c r="U112" s="21"/>
      <c r="V112" s="21"/>
      <c r="W112" s="98"/>
      <c r="X112" s="98"/>
      <c r="Y112" s="20"/>
    </row>
    <row r="113" spans="1:25">
      <c r="A113" s="11"/>
      <c r="B113" s="172" t="s">
        <v>568</v>
      </c>
      <c r="C113" s="122" t="s">
        <v>216</v>
      </c>
      <c r="D113" s="122"/>
      <c r="E113" s="40"/>
      <c r="F113" s="40"/>
      <c r="G113" s="122" t="s">
        <v>216</v>
      </c>
      <c r="H113" s="122"/>
      <c r="I113" s="40"/>
      <c r="J113" s="40"/>
      <c r="K113" s="122" t="s">
        <v>216</v>
      </c>
      <c r="L113" s="122"/>
      <c r="M113" s="40"/>
      <c r="N113" s="40"/>
      <c r="O113" s="122">
        <v>1</v>
      </c>
      <c r="P113" s="122"/>
      <c r="Q113" s="40"/>
      <c r="R113" s="40"/>
      <c r="S113" s="122" t="s">
        <v>216</v>
      </c>
      <c r="T113" s="122"/>
      <c r="U113" s="40"/>
      <c r="V113" s="40"/>
      <c r="W113" s="122">
        <v>1</v>
      </c>
      <c r="X113" s="122"/>
      <c r="Y113" s="40"/>
    </row>
    <row r="114" spans="1:25" ht="15.75" thickBot="1">
      <c r="A114" s="11"/>
      <c r="B114" s="172"/>
      <c r="C114" s="125"/>
      <c r="D114" s="125"/>
      <c r="E114" s="59"/>
      <c r="F114" s="40"/>
      <c r="G114" s="125"/>
      <c r="H114" s="125"/>
      <c r="I114" s="59"/>
      <c r="J114" s="40"/>
      <c r="K114" s="125"/>
      <c r="L114" s="125"/>
      <c r="M114" s="59"/>
      <c r="N114" s="40"/>
      <c r="O114" s="125"/>
      <c r="P114" s="125"/>
      <c r="Q114" s="59"/>
      <c r="R114" s="40"/>
      <c r="S114" s="125"/>
      <c r="T114" s="125"/>
      <c r="U114" s="59"/>
      <c r="V114" s="40"/>
      <c r="W114" s="125"/>
      <c r="X114" s="125"/>
      <c r="Y114" s="59"/>
    </row>
    <row r="115" spans="1:25">
      <c r="A115" s="11"/>
      <c r="B115" s="21" t="s">
        <v>543</v>
      </c>
      <c r="C115" s="126" t="s">
        <v>215</v>
      </c>
      <c r="D115" s="142" t="s">
        <v>566</v>
      </c>
      <c r="E115" s="126" t="s">
        <v>220</v>
      </c>
      <c r="F115" s="21"/>
      <c r="G115" s="126" t="s">
        <v>215</v>
      </c>
      <c r="H115" s="142" t="s">
        <v>558</v>
      </c>
      <c r="I115" s="126" t="s">
        <v>220</v>
      </c>
      <c r="J115" s="21"/>
      <c r="K115" s="126" t="s">
        <v>215</v>
      </c>
      <c r="L115" s="128">
        <v>22889</v>
      </c>
      <c r="M115" s="36"/>
      <c r="N115" s="21"/>
      <c r="O115" s="126" t="s">
        <v>215</v>
      </c>
      <c r="P115" s="128">
        <v>9006</v>
      </c>
      <c r="Q115" s="36"/>
      <c r="R115" s="21"/>
      <c r="S115" s="126" t="s">
        <v>215</v>
      </c>
      <c r="T115" s="128">
        <v>38558</v>
      </c>
      <c r="U115" s="36"/>
      <c r="V115" s="21"/>
      <c r="W115" s="126" t="s">
        <v>215</v>
      </c>
      <c r="X115" s="142" t="s">
        <v>570</v>
      </c>
      <c r="Y115" s="126" t="s">
        <v>220</v>
      </c>
    </row>
    <row r="116" spans="1:25" ht="15.75" thickBot="1">
      <c r="A116" s="11"/>
      <c r="B116" s="21"/>
      <c r="C116" s="127"/>
      <c r="D116" s="143"/>
      <c r="E116" s="127"/>
      <c r="F116" s="21"/>
      <c r="G116" s="127"/>
      <c r="H116" s="143"/>
      <c r="I116" s="127"/>
      <c r="J116" s="21"/>
      <c r="K116" s="127"/>
      <c r="L116" s="129"/>
      <c r="M116" s="70"/>
      <c r="N116" s="21"/>
      <c r="O116" s="127"/>
      <c r="P116" s="129"/>
      <c r="Q116" s="70"/>
      <c r="R116" s="21"/>
      <c r="S116" s="127"/>
      <c r="T116" s="129"/>
      <c r="U116" s="70"/>
      <c r="V116" s="21"/>
      <c r="W116" s="127"/>
      <c r="X116" s="143"/>
      <c r="Y116" s="127"/>
    </row>
    <row r="117" spans="1:25" ht="15.75" thickTop="1">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62"/>
      <c r="C119" s="162"/>
      <c r="D119" s="162"/>
      <c r="E119" s="162"/>
      <c r="F119" s="162"/>
      <c r="G119" s="162"/>
      <c r="H119" s="162"/>
      <c r="I119" s="162"/>
      <c r="J119" s="162"/>
      <c r="K119" s="162"/>
      <c r="L119" s="162"/>
      <c r="M119" s="162"/>
      <c r="N119" s="162"/>
      <c r="O119" s="162"/>
      <c r="P119" s="162"/>
      <c r="Q119" s="162"/>
      <c r="R119" s="162"/>
      <c r="S119" s="162"/>
      <c r="T119" s="162"/>
      <c r="U119" s="162"/>
      <c r="V119" s="162"/>
      <c r="W119" s="162"/>
      <c r="X119" s="162"/>
      <c r="Y119" s="162"/>
    </row>
    <row r="120" spans="1:25">
      <c r="A120" s="11"/>
      <c r="B120" s="185" t="s">
        <v>503</v>
      </c>
      <c r="C120" s="185"/>
      <c r="D120" s="185"/>
      <c r="E120" s="185"/>
      <c r="F120" s="185"/>
      <c r="G120" s="185"/>
      <c r="H120" s="185"/>
      <c r="I120" s="185"/>
      <c r="J120" s="185"/>
      <c r="K120" s="185"/>
      <c r="L120" s="185"/>
      <c r="M120" s="185"/>
      <c r="N120" s="185"/>
      <c r="O120" s="185"/>
      <c r="P120" s="185"/>
      <c r="Q120" s="185"/>
      <c r="R120" s="185"/>
      <c r="S120" s="185"/>
      <c r="T120" s="185"/>
      <c r="U120" s="185"/>
      <c r="V120" s="185"/>
      <c r="W120" s="185"/>
      <c r="X120" s="185"/>
      <c r="Y120" s="185"/>
    </row>
    <row r="121" spans="1:25">
      <c r="A121" s="11"/>
      <c r="B121" s="185" t="s">
        <v>571</v>
      </c>
      <c r="C121" s="185"/>
      <c r="D121" s="185"/>
      <c r="E121" s="185"/>
      <c r="F121" s="185"/>
      <c r="G121" s="185"/>
      <c r="H121" s="185"/>
      <c r="I121" s="185"/>
      <c r="J121" s="185"/>
      <c r="K121" s="185"/>
      <c r="L121" s="185"/>
      <c r="M121" s="185"/>
      <c r="N121" s="185"/>
      <c r="O121" s="185"/>
      <c r="P121" s="185"/>
      <c r="Q121" s="185"/>
      <c r="R121" s="185"/>
      <c r="S121" s="185"/>
      <c r="T121" s="185"/>
      <c r="U121" s="185"/>
      <c r="V121" s="185"/>
      <c r="W121" s="185"/>
      <c r="X121" s="185"/>
      <c r="Y121" s="185"/>
    </row>
    <row r="122" spans="1:25">
      <c r="A122" s="11"/>
      <c r="B122" s="185" t="s">
        <v>572</v>
      </c>
      <c r="C122" s="185"/>
      <c r="D122" s="185"/>
      <c r="E122" s="185"/>
      <c r="F122" s="185"/>
      <c r="G122" s="185"/>
      <c r="H122" s="185"/>
      <c r="I122" s="185"/>
      <c r="J122" s="185"/>
      <c r="K122" s="185"/>
      <c r="L122" s="185"/>
      <c r="M122" s="185"/>
      <c r="N122" s="185"/>
      <c r="O122" s="185"/>
      <c r="P122" s="185"/>
      <c r="Q122" s="185"/>
      <c r="R122" s="185"/>
      <c r="S122" s="185"/>
      <c r="T122" s="185"/>
      <c r="U122" s="185"/>
      <c r="V122" s="185"/>
      <c r="W122" s="185"/>
      <c r="X122" s="185"/>
      <c r="Y122" s="185"/>
    </row>
    <row r="123" spans="1:25">
      <c r="A123" s="11"/>
      <c r="B123" s="162"/>
      <c r="C123" s="162"/>
      <c r="D123" s="162"/>
      <c r="E123" s="162"/>
      <c r="F123" s="162"/>
      <c r="G123" s="162"/>
      <c r="H123" s="162"/>
      <c r="I123" s="162"/>
      <c r="J123" s="162"/>
      <c r="K123" s="162"/>
      <c r="L123" s="162"/>
      <c r="M123" s="162"/>
      <c r="N123" s="162"/>
      <c r="O123" s="162"/>
      <c r="P123" s="162"/>
      <c r="Q123" s="162"/>
      <c r="R123" s="162"/>
      <c r="S123" s="162"/>
      <c r="T123" s="162"/>
      <c r="U123" s="162"/>
      <c r="V123" s="162"/>
      <c r="W123" s="162"/>
      <c r="X123" s="162"/>
      <c r="Y123" s="162"/>
    </row>
    <row r="124" spans="1:25">
      <c r="A124" s="11"/>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25">
      <c r="A125" s="11"/>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5">
      <c r="A126" s="11"/>
      <c r="B126" s="32"/>
      <c r="C126" s="33" t="s">
        <v>506</v>
      </c>
      <c r="D126" s="33"/>
      <c r="E126" s="33"/>
      <c r="F126" s="21"/>
      <c r="G126" s="33" t="s">
        <v>506</v>
      </c>
      <c r="H126" s="33"/>
      <c r="I126" s="33"/>
      <c r="J126" s="21"/>
      <c r="K126" s="33" t="s">
        <v>510</v>
      </c>
      <c r="L126" s="33"/>
      <c r="M126" s="33"/>
      <c r="N126" s="21"/>
      <c r="O126" s="33" t="s">
        <v>512</v>
      </c>
      <c r="P126" s="33"/>
      <c r="Q126" s="33"/>
      <c r="R126" s="21"/>
      <c r="S126" s="33" t="s">
        <v>513</v>
      </c>
      <c r="T126" s="33"/>
      <c r="U126" s="33"/>
      <c r="V126" s="21"/>
      <c r="W126" s="33" t="s">
        <v>447</v>
      </c>
      <c r="X126" s="33"/>
      <c r="Y126" s="33"/>
    </row>
    <row r="127" spans="1:25">
      <c r="A127" s="11"/>
      <c r="B127" s="32"/>
      <c r="C127" s="171" t="s">
        <v>507</v>
      </c>
      <c r="D127" s="171"/>
      <c r="E127" s="171"/>
      <c r="F127" s="21"/>
      <c r="G127" s="171" t="s">
        <v>507</v>
      </c>
      <c r="H127" s="171"/>
      <c r="I127" s="171"/>
      <c r="J127" s="21"/>
      <c r="K127" s="33" t="s">
        <v>511</v>
      </c>
      <c r="L127" s="33"/>
      <c r="M127" s="33"/>
      <c r="N127" s="21"/>
      <c r="O127" s="33" t="s">
        <v>510</v>
      </c>
      <c r="P127" s="33"/>
      <c r="Q127" s="33"/>
      <c r="R127" s="21"/>
      <c r="S127" s="33"/>
      <c r="T127" s="33"/>
      <c r="U127" s="33"/>
      <c r="V127" s="21"/>
      <c r="W127" s="33"/>
      <c r="X127" s="33"/>
      <c r="Y127" s="33"/>
    </row>
    <row r="128" spans="1:25" ht="15.75" thickBot="1">
      <c r="A128" s="11"/>
      <c r="B128" s="32"/>
      <c r="C128" s="31" t="s">
        <v>508</v>
      </c>
      <c r="D128" s="31"/>
      <c r="E128" s="31"/>
      <c r="F128" s="21"/>
      <c r="G128" s="31" t="s">
        <v>509</v>
      </c>
      <c r="H128" s="31"/>
      <c r="I128" s="31"/>
      <c r="J128" s="21"/>
      <c r="K128" s="35"/>
      <c r="L128" s="35"/>
      <c r="M128" s="35"/>
      <c r="N128" s="21"/>
      <c r="O128" s="31" t="s">
        <v>511</v>
      </c>
      <c r="P128" s="31"/>
      <c r="Q128" s="31"/>
      <c r="R128" s="21"/>
      <c r="S128" s="31"/>
      <c r="T128" s="31"/>
      <c r="U128" s="31"/>
      <c r="V128" s="21"/>
      <c r="W128" s="31"/>
      <c r="X128" s="31"/>
      <c r="Y128" s="31"/>
    </row>
    <row r="129" spans="1:25">
      <c r="A129" s="11"/>
      <c r="B129" s="137" t="s">
        <v>81</v>
      </c>
      <c r="C129" s="116" t="s">
        <v>215</v>
      </c>
      <c r="D129" s="138" t="s">
        <v>216</v>
      </c>
      <c r="E129" s="41"/>
      <c r="F129" s="40"/>
      <c r="G129" s="116" t="s">
        <v>215</v>
      </c>
      <c r="H129" s="118">
        <v>23760</v>
      </c>
      <c r="I129" s="41"/>
      <c r="J129" s="40"/>
      <c r="K129" s="116" t="s">
        <v>215</v>
      </c>
      <c r="L129" s="118">
        <v>161114</v>
      </c>
      <c r="M129" s="41"/>
      <c r="N129" s="40"/>
      <c r="O129" s="116" t="s">
        <v>215</v>
      </c>
      <c r="P129" s="118">
        <v>297738</v>
      </c>
      <c r="Q129" s="41"/>
      <c r="R129" s="40"/>
      <c r="S129" s="116" t="s">
        <v>215</v>
      </c>
      <c r="T129" s="138" t="s">
        <v>573</v>
      </c>
      <c r="U129" s="116" t="s">
        <v>220</v>
      </c>
      <c r="V129" s="40"/>
      <c r="W129" s="116" t="s">
        <v>215</v>
      </c>
      <c r="X129" s="118">
        <v>444157</v>
      </c>
      <c r="Y129" s="41"/>
    </row>
    <row r="130" spans="1:25">
      <c r="A130" s="11"/>
      <c r="B130" s="137"/>
      <c r="C130" s="117"/>
      <c r="D130" s="139"/>
      <c r="E130" s="120"/>
      <c r="F130" s="40"/>
      <c r="G130" s="117"/>
      <c r="H130" s="119"/>
      <c r="I130" s="120"/>
      <c r="J130" s="40"/>
      <c r="K130" s="117"/>
      <c r="L130" s="119"/>
      <c r="M130" s="120"/>
      <c r="N130" s="40"/>
      <c r="O130" s="117"/>
      <c r="P130" s="119"/>
      <c r="Q130" s="120"/>
      <c r="R130" s="40"/>
      <c r="S130" s="117"/>
      <c r="T130" s="139"/>
      <c r="U130" s="117"/>
      <c r="V130" s="40"/>
      <c r="W130" s="117"/>
      <c r="X130" s="119"/>
      <c r="Y130" s="120"/>
    </row>
    <row r="131" spans="1:25">
      <c r="A131" s="11"/>
      <c r="B131" s="140" t="s">
        <v>83</v>
      </c>
      <c r="C131" s="98" t="s">
        <v>216</v>
      </c>
      <c r="D131" s="98"/>
      <c r="E131" s="21"/>
      <c r="F131" s="21"/>
      <c r="G131" s="98" t="s">
        <v>574</v>
      </c>
      <c r="H131" s="98"/>
      <c r="I131" s="20" t="s">
        <v>220</v>
      </c>
      <c r="J131" s="21"/>
      <c r="K131" s="98" t="s">
        <v>575</v>
      </c>
      <c r="L131" s="98"/>
      <c r="M131" s="20" t="s">
        <v>220</v>
      </c>
      <c r="N131" s="21"/>
      <c r="O131" s="98" t="s">
        <v>576</v>
      </c>
      <c r="P131" s="98"/>
      <c r="Q131" s="20" t="s">
        <v>220</v>
      </c>
      <c r="R131" s="21"/>
      <c r="S131" s="121">
        <v>38455</v>
      </c>
      <c r="T131" s="121"/>
      <c r="U131" s="21"/>
      <c r="V131" s="21"/>
      <c r="W131" s="98" t="s">
        <v>577</v>
      </c>
      <c r="X131" s="98"/>
      <c r="Y131" s="20" t="s">
        <v>220</v>
      </c>
    </row>
    <row r="132" spans="1:25" ht="15.75" thickBot="1">
      <c r="A132" s="11"/>
      <c r="B132" s="140"/>
      <c r="C132" s="99"/>
      <c r="D132" s="99"/>
      <c r="E132" s="53"/>
      <c r="F132" s="21"/>
      <c r="G132" s="99"/>
      <c r="H132" s="99"/>
      <c r="I132" s="166"/>
      <c r="J132" s="21"/>
      <c r="K132" s="99"/>
      <c r="L132" s="99"/>
      <c r="M132" s="166"/>
      <c r="N132" s="21"/>
      <c r="O132" s="99"/>
      <c r="P132" s="99"/>
      <c r="Q132" s="166"/>
      <c r="R132" s="21"/>
      <c r="S132" s="165"/>
      <c r="T132" s="165"/>
      <c r="U132" s="53"/>
      <c r="V132" s="21"/>
      <c r="W132" s="99"/>
      <c r="X132" s="99"/>
      <c r="Y132" s="166"/>
    </row>
    <row r="133" spans="1:25">
      <c r="A133" s="11"/>
      <c r="B133" s="137" t="s">
        <v>84</v>
      </c>
      <c r="C133" s="138" t="s">
        <v>216</v>
      </c>
      <c r="D133" s="138"/>
      <c r="E133" s="41"/>
      <c r="F133" s="40"/>
      <c r="G133" s="118">
        <v>13650</v>
      </c>
      <c r="H133" s="118"/>
      <c r="I133" s="41"/>
      <c r="J133" s="40"/>
      <c r="K133" s="118">
        <v>23830</v>
      </c>
      <c r="L133" s="118"/>
      <c r="M133" s="41"/>
      <c r="N133" s="40"/>
      <c r="O133" s="118">
        <v>8677</v>
      </c>
      <c r="P133" s="118"/>
      <c r="Q133" s="41"/>
      <c r="R133" s="40"/>
      <c r="S133" s="138" t="s">
        <v>216</v>
      </c>
      <c r="T133" s="138"/>
      <c r="U133" s="41"/>
      <c r="V133" s="40"/>
      <c r="W133" s="118">
        <v>46157</v>
      </c>
      <c r="X133" s="118"/>
      <c r="Y133" s="41"/>
    </row>
    <row r="134" spans="1:25">
      <c r="A134" s="11"/>
      <c r="B134" s="137"/>
      <c r="C134" s="122"/>
      <c r="D134" s="122"/>
      <c r="E134" s="40"/>
      <c r="F134" s="40"/>
      <c r="G134" s="123"/>
      <c r="H134" s="123"/>
      <c r="I134" s="40"/>
      <c r="J134" s="40"/>
      <c r="K134" s="123"/>
      <c r="L134" s="123"/>
      <c r="M134" s="40"/>
      <c r="N134" s="40"/>
      <c r="O134" s="123"/>
      <c r="P134" s="123"/>
      <c r="Q134" s="40"/>
      <c r="R134" s="40"/>
      <c r="S134" s="122"/>
      <c r="T134" s="122"/>
      <c r="U134" s="40"/>
      <c r="V134" s="40"/>
      <c r="W134" s="123"/>
      <c r="X134" s="123"/>
      <c r="Y134" s="40"/>
    </row>
    <row r="135" spans="1:25">
      <c r="A135" s="11"/>
      <c r="B135" s="140" t="s">
        <v>85</v>
      </c>
      <c r="C135" s="98" t="s">
        <v>216</v>
      </c>
      <c r="D135" s="98"/>
      <c r="E135" s="21"/>
      <c r="F135" s="21"/>
      <c r="G135" s="98" t="s">
        <v>578</v>
      </c>
      <c r="H135" s="98"/>
      <c r="I135" s="20" t="s">
        <v>220</v>
      </c>
      <c r="J135" s="21"/>
      <c r="K135" s="98" t="s">
        <v>579</v>
      </c>
      <c r="L135" s="98"/>
      <c r="M135" s="20" t="s">
        <v>220</v>
      </c>
      <c r="N135" s="21"/>
      <c r="O135" s="98" t="s">
        <v>580</v>
      </c>
      <c r="P135" s="98"/>
      <c r="Q135" s="20" t="s">
        <v>220</v>
      </c>
      <c r="R135" s="21"/>
      <c r="S135" s="98" t="s">
        <v>216</v>
      </c>
      <c r="T135" s="98"/>
      <c r="U135" s="21"/>
      <c r="V135" s="21"/>
      <c r="W135" s="98" t="s">
        <v>581</v>
      </c>
      <c r="X135" s="98"/>
      <c r="Y135" s="20" t="s">
        <v>220</v>
      </c>
    </row>
    <row r="136" spans="1:25">
      <c r="A136" s="11"/>
      <c r="B136" s="140"/>
      <c r="C136" s="98"/>
      <c r="D136" s="98"/>
      <c r="E136" s="21"/>
      <c r="F136" s="21"/>
      <c r="G136" s="98"/>
      <c r="H136" s="98"/>
      <c r="I136" s="20"/>
      <c r="J136" s="21"/>
      <c r="K136" s="98"/>
      <c r="L136" s="98"/>
      <c r="M136" s="20"/>
      <c r="N136" s="21"/>
      <c r="O136" s="98"/>
      <c r="P136" s="98"/>
      <c r="Q136" s="20"/>
      <c r="R136" s="21"/>
      <c r="S136" s="98"/>
      <c r="T136" s="98"/>
      <c r="U136" s="21"/>
      <c r="V136" s="21"/>
      <c r="W136" s="98"/>
      <c r="X136" s="98"/>
      <c r="Y136" s="20"/>
    </row>
    <row r="137" spans="1:25">
      <c r="A137" s="11"/>
      <c r="B137" s="137" t="s">
        <v>86</v>
      </c>
      <c r="C137" s="122" t="s">
        <v>216</v>
      </c>
      <c r="D137" s="122"/>
      <c r="E137" s="40"/>
      <c r="F137" s="40"/>
      <c r="G137" s="122" t="s">
        <v>216</v>
      </c>
      <c r="H137" s="122"/>
      <c r="I137" s="40"/>
      <c r="J137" s="40"/>
      <c r="K137" s="123">
        <v>4286</v>
      </c>
      <c r="L137" s="123"/>
      <c r="M137" s="40"/>
      <c r="N137" s="40"/>
      <c r="O137" s="122" t="s">
        <v>216</v>
      </c>
      <c r="P137" s="122"/>
      <c r="Q137" s="40"/>
      <c r="R137" s="40"/>
      <c r="S137" s="122" t="s">
        <v>216</v>
      </c>
      <c r="T137" s="122"/>
      <c r="U137" s="40"/>
      <c r="V137" s="40"/>
      <c r="W137" s="123">
        <v>4286</v>
      </c>
      <c r="X137" s="123"/>
      <c r="Y137" s="40"/>
    </row>
    <row r="138" spans="1:25" ht="15.75" thickBot="1">
      <c r="A138" s="11"/>
      <c r="B138" s="137"/>
      <c r="C138" s="125"/>
      <c r="D138" s="125"/>
      <c r="E138" s="59"/>
      <c r="F138" s="40"/>
      <c r="G138" s="125"/>
      <c r="H138" s="125"/>
      <c r="I138" s="59"/>
      <c r="J138" s="40"/>
      <c r="K138" s="124"/>
      <c r="L138" s="124"/>
      <c r="M138" s="59"/>
      <c r="N138" s="40"/>
      <c r="O138" s="125"/>
      <c r="P138" s="125"/>
      <c r="Q138" s="59"/>
      <c r="R138" s="40"/>
      <c r="S138" s="125"/>
      <c r="T138" s="125"/>
      <c r="U138" s="59"/>
      <c r="V138" s="40"/>
      <c r="W138" s="124"/>
      <c r="X138" s="124"/>
      <c r="Y138" s="59"/>
    </row>
    <row r="139" spans="1:25">
      <c r="A139" s="11"/>
      <c r="B139" s="140" t="s">
        <v>523</v>
      </c>
      <c r="C139" s="142" t="s">
        <v>216</v>
      </c>
      <c r="D139" s="142"/>
      <c r="E139" s="36"/>
      <c r="F139" s="21"/>
      <c r="G139" s="142" t="s">
        <v>582</v>
      </c>
      <c r="H139" s="142"/>
      <c r="I139" s="126" t="s">
        <v>220</v>
      </c>
      <c r="J139" s="21"/>
      <c r="K139" s="128">
        <v>22645</v>
      </c>
      <c r="L139" s="128"/>
      <c r="M139" s="36"/>
      <c r="N139" s="21"/>
      <c r="O139" s="128">
        <v>3381</v>
      </c>
      <c r="P139" s="128"/>
      <c r="Q139" s="36"/>
      <c r="R139" s="21"/>
      <c r="S139" s="142" t="s">
        <v>216</v>
      </c>
      <c r="T139" s="142"/>
      <c r="U139" s="36"/>
      <c r="V139" s="21"/>
      <c r="W139" s="128">
        <v>18664</v>
      </c>
      <c r="X139" s="128"/>
      <c r="Y139" s="36"/>
    </row>
    <row r="140" spans="1:25">
      <c r="A140" s="11"/>
      <c r="B140" s="140"/>
      <c r="C140" s="98"/>
      <c r="D140" s="98"/>
      <c r="E140" s="21"/>
      <c r="F140" s="21"/>
      <c r="G140" s="98"/>
      <c r="H140" s="98"/>
      <c r="I140" s="20"/>
      <c r="J140" s="21"/>
      <c r="K140" s="121"/>
      <c r="L140" s="121"/>
      <c r="M140" s="21"/>
      <c r="N140" s="21"/>
      <c r="O140" s="121"/>
      <c r="P140" s="121"/>
      <c r="Q140" s="21"/>
      <c r="R140" s="21"/>
      <c r="S140" s="98"/>
      <c r="T140" s="98"/>
      <c r="U140" s="21"/>
      <c r="V140" s="21"/>
      <c r="W140" s="121"/>
      <c r="X140" s="121"/>
      <c r="Y140" s="21"/>
    </row>
    <row r="141" spans="1:25">
      <c r="A141" s="11"/>
      <c r="B141" s="137" t="s">
        <v>89</v>
      </c>
      <c r="C141" s="122" t="s">
        <v>216</v>
      </c>
      <c r="D141" s="122"/>
      <c r="E141" s="40"/>
      <c r="F141" s="40"/>
      <c r="G141" s="122" t="s">
        <v>583</v>
      </c>
      <c r="H141" s="122"/>
      <c r="I141" s="115" t="s">
        <v>220</v>
      </c>
      <c r="J141" s="40"/>
      <c r="K141" s="122" t="s">
        <v>216</v>
      </c>
      <c r="L141" s="122"/>
      <c r="M141" s="40"/>
      <c r="N141" s="40"/>
      <c r="O141" s="122" t="s">
        <v>584</v>
      </c>
      <c r="P141" s="122"/>
      <c r="Q141" s="115" t="s">
        <v>220</v>
      </c>
      <c r="R141" s="40"/>
      <c r="S141" s="98" t="s">
        <v>216</v>
      </c>
      <c r="T141" s="98"/>
      <c r="U141" s="21"/>
      <c r="V141" s="40"/>
      <c r="W141" s="122" t="s">
        <v>585</v>
      </c>
      <c r="X141" s="122"/>
      <c r="Y141" s="115" t="s">
        <v>220</v>
      </c>
    </row>
    <row r="142" spans="1:25">
      <c r="A142" s="11"/>
      <c r="B142" s="137"/>
      <c r="C142" s="122"/>
      <c r="D142" s="122"/>
      <c r="E142" s="40"/>
      <c r="F142" s="40"/>
      <c r="G142" s="122"/>
      <c r="H142" s="122"/>
      <c r="I142" s="115"/>
      <c r="J142" s="40"/>
      <c r="K142" s="122"/>
      <c r="L142" s="122"/>
      <c r="M142" s="40"/>
      <c r="N142" s="40"/>
      <c r="O142" s="122"/>
      <c r="P142" s="122"/>
      <c r="Q142" s="115"/>
      <c r="R142" s="40"/>
      <c r="S142" s="98"/>
      <c r="T142" s="98"/>
      <c r="U142" s="21"/>
      <c r="V142" s="40"/>
      <c r="W142" s="122"/>
      <c r="X142" s="122"/>
      <c r="Y142" s="115"/>
    </row>
    <row r="143" spans="1:25">
      <c r="A143" s="11"/>
      <c r="B143" s="140" t="s">
        <v>528</v>
      </c>
      <c r="C143" s="121">
        <v>20298</v>
      </c>
      <c r="D143" s="121"/>
      <c r="E143" s="21"/>
      <c r="F143" s="21"/>
      <c r="G143" s="121">
        <v>46894</v>
      </c>
      <c r="H143" s="121"/>
      <c r="I143" s="21"/>
      <c r="J143" s="21"/>
      <c r="K143" s="98" t="s">
        <v>216</v>
      </c>
      <c r="L143" s="98"/>
      <c r="M143" s="21"/>
      <c r="N143" s="21"/>
      <c r="O143" s="98" t="s">
        <v>216</v>
      </c>
      <c r="P143" s="98"/>
      <c r="Q143" s="21"/>
      <c r="R143" s="21"/>
      <c r="S143" s="98" t="s">
        <v>586</v>
      </c>
      <c r="T143" s="98"/>
      <c r="U143" s="20" t="s">
        <v>220</v>
      </c>
      <c r="V143" s="21"/>
      <c r="W143" s="98" t="s">
        <v>216</v>
      </c>
      <c r="X143" s="98"/>
      <c r="Y143" s="21"/>
    </row>
    <row r="144" spans="1:25">
      <c r="A144" s="11"/>
      <c r="B144" s="140"/>
      <c r="C144" s="121"/>
      <c r="D144" s="121"/>
      <c r="E144" s="21"/>
      <c r="F144" s="21"/>
      <c r="G144" s="121"/>
      <c r="H144" s="121"/>
      <c r="I144" s="21"/>
      <c r="J144" s="21"/>
      <c r="K144" s="98"/>
      <c r="L144" s="98"/>
      <c r="M144" s="21"/>
      <c r="N144" s="21"/>
      <c r="O144" s="98"/>
      <c r="P144" s="98"/>
      <c r="Q144" s="21"/>
      <c r="R144" s="21"/>
      <c r="S144" s="98"/>
      <c r="T144" s="98"/>
      <c r="U144" s="20"/>
      <c r="V144" s="21"/>
      <c r="W144" s="98"/>
      <c r="X144" s="98"/>
      <c r="Y144" s="21"/>
    </row>
    <row r="145" spans="1:25">
      <c r="A145" s="11"/>
      <c r="B145" s="137" t="s">
        <v>531</v>
      </c>
      <c r="C145" s="122" t="s">
        <v>216</v>
      </c>
      <c r="D145" s="122"/>
      <c r="E145" s="40"/>
      <c r="F145" s="40"/>
      <c r="G145" s="122" t="s">
        <v>587</v>
      </c>
      <c r="H145" s="122"/>
      <c r="I145" s="115" t="s">
        <v>220</v>
      </c>
      <c r="J145" s="40"/>
      <c r="K145" s="122" t="s">
        <v>588</v>
      </c>
      <c r="L145" s="122"/>
      <c r="M145" s="115" t="s">
        <v>220</v>
      </c>
      <c r="N145" s="40"/>
      <c r="O145" s="123">
        <v>19673</v>
      </c>
      <c r="P145" s="123"/>
      <c r="Q145" s="40"/>
      <c r="R145" s="40"/>
      <c r="S145" s="122" t="s">
        <v>216</v>
      </c>
      <c r="T145" s="122"/>
      <c r="U145" s="40"/>
      <c r="V145" s="40"/>
      <c r="W145" s="123">
        <v>12368</v>
      </c>
      <c r="X145" s="123"/>
      <c r="Y145" s="40"/>
    </row>
    <row r="146" spans="1:25" ht="15.75" thickBot="1">
      <c r="A146" s="11"/>
      <c r="B146" s="137"/>
      <c r="C146" s="125"/>
      <c r="D146" s="125"/>
      <c r="E146" s="59"/>
      <c r="F146" s="40"/>
      <c r="G146" s="125"/>
      <c r="H146" s="125"/>
      <c r="I146" s="141"/>
      <c r="J146" s="40"/>
      <c r="K146" s="125"/>
      <c r="L146" s="125"/>
      <c r="M146" s="141"/>
      <c r="N146" s="40"/>
      <c r="O146" s="124"/>
      <c r="P146" s="124"/>
      <c r="Q146" s="59"/>
      <c r="R146" s="40"/>
      <c r="S146" s="125"/>
      <c r="T146" s="125"/>
      <c r="U146" s="59"/>
      <c r="V146" s="40"/>
      <c r="W146" s="124"/>
      <c r="X146" s="124"/>
      <c r="Y146" s="59"/>
    </row>
    <row r="147" spans="1:25">
      <c r="A147" s="11"/>
      <c r="B147" s="140" t="s">
        <v>534</v>
      </c>
      <c r="C147" s="128">
        <v>20298</v>
      </c>
      <c r="D147" s="128"/>
      <c r="E147" s="36"/>
      <c r="F147" s="21"/>
      <c r="G147" s="128">
        <v>20298</v>
      </c>
      <c r="H147" s="128"/>
      <c r="I147" s="36"/>
      <c r="J147" s="21"/>
      <c r="K147" s="128">
        <v>20219</v>
      </c>
      <c r="L147" s="128"/>
      <c r="M147" s="36"/>
      <c r="N147" s="21"/>
      <c r="O147" s="128">
        <v>19773</v>
      </c>
      <c r="P147" s="128"/>
      <c r="Q147" s="36"/>
      <c r="R147" s="21"/>
      <c r="S147" s="142" t="s">
        <v>586</v>
      </c>
      <c r="T147" s="142"/>
      <c r="U147" s="126" t="s">
        <v>220</v>
      </c>
      <c r="V147" s="21"/>
      <c r="W147" s="128">
        <v>13396</v>
      </c>
      <c r="X147" s="128"/>
      <c r="Y147" s="36"/>
    </row>
    <row r="148" spans="1:25">
      <c r="A148" s="11"/>
      <c r="B148" s="140"/>
      <c r="C148" s="121"/>
      <c r="D148" s="121"/>
      <c r="E148" s="21"/>
      <c r="F148" s="21"/>
      <c r="G148" s="121"/>
      <c r="H148" s="121"/>
      <c r="I148" s="21"/>
      <c r="J148" s="21"/>
      <c r="K148" s="121"/>
      <c r="L148" s="121"/>
      <c r="M148" s="21"/>
      <c r="N148" s="21"/>
      <c r="O148" s="121"/>
      <c r="P148" s="121"/>
      <c r="Q148" s="21"/>
      <c r="R148" s="21"/>
      <c r="S148" s="98"/>
      <c r="T148" s="98"/>
      <c r="U148" s="20"/>
      <c r="V148" s="21"/>
      <c r="W148" s="121"/>
      <c r="X148" s="121"/>
      <c r="Y148" s="21"/>
    </row>
    <row r="149" spans="1:25">
      <c r="A149" s="11"/>
      <c r="B149" s="137" t="s">
        <v>589</v>
      </c>
      <c r="C149" s="122" t="s">
        <v>590</v>
      </c>
      <c r="D149" s="122"/>
      <c r="E149" s="115" t="s">
        <v>220</v>
      </c>
      <c r="F149" s="40"/>
      <c r="G149" s="122" t="s">
        <v>216</v>
      </c>
      <c r="H149" s="122"/>
      <c r="I149" s="40"/>
      <c r="J149" s="40"/>
      <c r="K149" s="122" t="s">
        <v>216</v>
      </c>
      <c r="L149" s="122"/>
      <c r="M149" s="40"/>
      <c r="N149" s="40"/>
      <c r="O149" s="123">
        <v>6899</v>
      </c>
      <c r="P149" s="123"/>
      <c r="Q149" s="40"/>
      <c r="R149" s="40"/>
      <c r="S149" s="122" t="s">
        <v>216</v>
      </c>
      <c r="T149" s="122"/>
      <c r="U149" s="40"/>
      <c r="V149" s="40"/>
      <c r="W149" s="122" t="s">
        <v>591</v>
      </c>
      <c r="X149" s="122"/>
      <c r="Y149" s="115" t="s">
        <v>220</v>
      </c>
    </row>
    <row r="150" spans="1:25" ht="15.75" thickBot="1">
      <c r="A150" s="11"/>
      <c r="B150" s="137"/>
      <c r="C150" s="125"/>
      <c r="D150" s="125"/>
      <c r="E150" s="141"/>
      <c r="F150" s="40"/>
      <c r="G150" s="125"/>
      <c r="H150" s="125"/>
      <c r="I150" s="59"/>
      <c r="J150" s="40"/>
      <c r="K150" s="125"/>
      <c r="L150" s="125"/>
      <c r="M150" s="59"/>
      <c r="N150" s="40"/>
      <c r="O150" s="124"/>
      <c r="P150" s="124"/>
      <c r="Q150" s="59"/>
      <c r="R150" s="40"/>
      <c r="S150" s="125"/>
      <c r="T150" s="125"/>
      <c r="U150" s="59"/>
      <c r="V150" s="40"/>
      <c r="W150" s="125"/>
      <c r="X150" s="125"/>
      <c r="Y150" s="141"/>
    </row>
    <row r="151" spans="1:25">
      <c r="A151" s="11"/>
      <c r="B151" s="140" t="s">
        <v>93</v>
      </c>
      <c r="C151" s="128">
        <v>10052</v>
      </c>
      <c r="D151" s="128"/>
      <c r="E151" s="36"/>
      <c r="F151" s="21"/>
      <c r="G151" s="128">
        <v>20298</v>
      </c>
      <c r="H151" s="128"/>
      <c r="I151" s="36"/>
      <c r="J151" s="21"/>
      <c r="K151" s="128">
        <v>20219</v>
      </c>
      <c r="L151" s="128"/>
      <c r="M151" s="36"/>
      <c r="N151" s="21"/>
      <c r="O151" s="128">
        <v>26672</v>
      </c>
      <c r="P151" s="128"/>
      <c r="Q151" s="36"/>
      <c r="R151" s="21"/>
      <c r="S151" s="142" t="s">
        <v>586</v>
      </c>
      <c r="T151" s="142"/>
      <c r="U151" s="126" t="s">
        <v>220</v>
      </c>
      <c r="V151" s="21"/>
      <c r="W151" s="128">
        <v>10049</v>
      </c>
      <c r="X151" s="128"/>
      <c r="Y151" s="36"/>
    </row>
    <row r="152" spans="1:25">
      <c r="A152" s="11"/>
      <c r="B152" s="140"/>
      <c r="C152" s="121"/>
      <c r="D152" s="121"/>
      <c r="E152" s="21"/>
      <c r="F152" s="21"/>
      <c r="G152" s="121"/>
      <c r="H152" s="121"/>
      <c r="I152" s="21"/>
      <c r="J152" s="21"/>
      <c r="K152" s="121"/>
      <c r="L152" s="121"/>
      <c r="M152" s="21"/>
      <c r="N152" s="21"/>
      <c r="O152" s="121"/>
      <c r="P152" s="121"/>
      <c r="Q152" s="21"/>
      <c r="R152" s="21"/>
      <c r="S152" s="98"/>
      <c r="T152" s="98"/>
      <c r="U152" s="20"/>
      <c r="V152" s="21"/>
      <c r="W152" s="121"/>
      <c r="X152" s="121"/>
      <c r="Y152" s="21"/>
    </row>
    <row r="153" spans="1:25">
      <c r="A153" s="11"/>
      <c r="B153" s="137" t="s">
        <v>568</v>
      </c>
      <c r="C153" s="122" t="s">
        <v>216</v>
      </c>
      <c r="D153" s="122"/>
      <c r="E153" s="40"/>
      <c r="F153" s="40"/>
      <c r="G153" s="122" t="s">
        <v>216</v>
      </c>
      <c r="H153" s="122"/>
      <c r="I153" s="40"/>
      <c r="J153" s="40"/>
      <c r="K153" s="122" t="s">
        <v>216</v>
      </c>
      <c r="L153" s="122"/>
      <c r="M153" s="40"/>
      <c r="N153" s="40"/>
      <c r="O153" s="122">
        <v>3</v>
      </c>
      <c r="P153" s="122"/>
      <c r="Q153" s="40"/>
      <c r="R153" s="40"/>
      <c r="S153" s="122" t="s">
        <v>216</v>
      </c>
      <c r="T153" s="122"/>
      <c r="U153" s="40"/>
      <c r="V153" s="40"/>
      <c r="W153" s="122">
        <v>3</v>
      </c>
      <c r="X153" s="122"/>
      <c r="Y153" s="40"/>
    </row>
    <row r="154" spans="1:25" ht="15.75" thickBot="1">
      <c r="A154" s="11"/>
      <c r="B154" s="137"/>
      <c r="C154" s="125"/>
      <c r="D154" s="125"/>
      <c r="E154" s="59"/>
      <c r="F154" s="40"/>
      <c r="G154" s="125"/>
      <c r="H154" s="125"/>
      <c r="I154" s="59"/>
      <c r="J154" s="40"/>
      <c r="K154" s="125"/>
      <c r="L154" s="125"/>
      <c r="M154" s="59"/>
      <c r="N154" s="40"/>
      <c r="O154" s="125"/>
      <c r="P154" s="125"/>
      <c r="Q154" s="59"/>
      <c r="R154" s="40"/>
      <c r="S154" s="125"/>
      <c r="T154" s="125"/>
      <c r="U154" s="59"/>
      <c r="V154" s="40"/>
      <c r="W154" s="125"/>
      <c r="X154" s="125"/>
      <c r="Y154" s="59"/>
    </row>
    <row r="155" spans="1:25">
      <c r="A155" s="11"/>
      <c r="B155" s="21" t="s">
        <v>305</v>
      </c>
      <c r="C155" s="126" t="s">
        <v>215</v>
      </c>
      <c r="D155" s="128">
        <v>10052</v>
      </c>
      <c r="E155" s="36"/>
      <c r="F155" s="21"/>
      <c r="G155" s="126" t="s">
        <v>215</v>
      </c>
      <c r="H155" s="128">
        <v>20298</v>
      </c>
      <c r="I155" s="36"/>
      <c r="J155" s="21"/>
      <c r="K155" s="126" t="s">
        <v>215</v>
      </c>
      <c r="L155" s="128">
        <v>20219</v>
      </c>
      <c r="M155" s="36"/>
      <c r="N155" s="21"/>
      <c r="O155" s="126" t="s">
        <v>215</v>
      </c>
      <c r="P155" s="128">
        <v>26675</v>
      </c>
      <c r="Q155" s="36"/>
      <c r="R155" s="21"/>
      <c r="S155" s="126" t="s">
        <v>215</v>
      </c>
      <c r="T155" s="142" t="s">
        <v>586</v>
      </c>
      <c r="U155" s="126" t="s">
        <v>220</v>
      </c>
      <c r="V155" s="21"/>
      <c r="W155" s="126" t="s">
        <v>215</v>
      </c>
      <c r="X155" s="128">
        <v>10052</v>
      </c>
      <c r="Y155" s="36"/>
    </row>
    <row r="156" spans="1:25" ht="15.75" thickBot="1">
      <c r="A156" s="11"/>
      <c r="B156" s="21"/>
      <c r="C156" s="127"/>
      <c r="D156" s="129"/>
      <c r="E156" s="70"/>
      <c r="F156" s="21"/>
      <c r="G156" s="127"/>
      <c r="H156" s="129"/>
      <c r="I156" s="70"/>
      <c r="J156" s="21"/>
      <c r="K156" s="127"/>
      <c r="L156" s="129"/>
      <c r="M156" s="70"/>
      <c r="N156" s="21"/>
      <c r="O156" s="127"/>
      <c r="P156" s="129"/>
      <c r="Q156" s="70"/>
      <c r="R156" s="21"/>
      <c r="S156" s="127"/>
      <c r="T156" s="143"/>
      <c r="U156" s="127"/>
      <c r="V156" s="21"/>
      <c r="W156" s="127"/>
      <c r="X156" s="129"/>
      <c r="Y156" s="70"/>
    </row>
    <row r="157" spans="1:25" ht="15.75" thickTop="1">
      <c r="A157" s="11"/>
      <c r="B157" s="28"/>
      <c r="C157" s="75"/>
      <c r="D157" s="75"/>
      <c r="E157" s="75"/>
      <c r="F157" s="28"/>
      <c r="G157" s="75"/>
      <c r="H157" s="75"/>
      <c r="I157" s="75"/>
      <c r="J157" s="28"/>
      <c r="K157" s="75"/>
      <c r="L157" s="75"/>
      <c r="M157" s="75"/>
      <c r="N157" s="28"/>
      <c r="O157" s="75"/>
      <c r="P157" s="75"/>
      <c r="Q157" s="75"/>
      <c r="R157" s="28"/>
      <c r="S157" s="75"/>
      <c r="T157" s="75"/>
      <c r="U157" s="75"/>
      <c r="V157" s="28"/>
      <c r="W157" s="75"/>
      <c r="X157" s="75"/>
      <c r="Y157" s="75"/>
    </row>
    <row r="158" spans="1:25">
      <c r="A158" s="11"/>
      <c r="B158" s="140" t="s">
        <v>96</v>
      </c>
      <c r="C158" s="76"/>
      <c r="D158" s="76"/>
      <c r="E158" s="21"/>
      <c r="F158" s="21"/>
      <c r="G158" s="76"/>
      <c r="H158" s="76"/>
      <c r="I158" s="21"/>
      <c r="J158" s="21"/>
      <c r="K158" s="76"/>
      <c r="L158" s="76"/>
      <c r="M158" s="21"/>
      <c r="N158" s="21"/>
      <c r="O158" s="76"/>
      <c r="P158" s="76"/>
      <c r="Q158" s="21"/>
      <c r="R158" s="21"/>
      <c r="S158" s="76"/>
      <c r="T158" s="76"/>
      <c r="U158" s="21"/>
      <c r="V158" s="21"/>
      <c r="W158" s="76"/>
      <c r="X158" s="76"/>
      <c r="Y158" s="21"/>
    </row>
    <row r="159" spans="1:25">
      <c r="A159" s="11"/>
      <c r="B159" s="140"/>
      <c r="C159" s="76"/>
      <c r="D159" s="76"/>
      <c r="E159" s="21"/>
      <c r="F159" s="21"/>
      <c r="G159" s="76"/>
      <c r="H159" s="76"/>
      <c r="I159" s="21"/>
      <c r="J159" s="21"/>
      <c r="K159" s="76"/>
      <c r="L159" s="76"/>
      <c r="M159" s="21"/>
      <c r="N159" s="21"/>
      <c r="O159" s="76"/>
      <c r="P159" s="76"/>
      <c r="Q159" s="21"/>
      <c r="R159" s="21"/>
      <c r="S159" s="76"/>
      <c r="T159" s="76"/>
      <c r="U159" s="21"/>
      <c r="V159" s="21"/>
      <c r="W159" s="76"/>
      <c r="X159" s="76"/>
      <c r="Y159" s="21"/>
    </row>
    <row r="160" spans="1:25">
      <c r="A160" s="11"/>
      <c r="B160" s="172" t="s">
        <v>93</v>
      </c>
      <c r="C160" s="123">
        <v>10052</v>
      </c>
      <c r="D160" s="123"/>
      <c r="E160" s="40"/>
      <c r="F160" s="40"/>
      <c r="G160" s="123">
        <v>20298</v>
      </c>
      <c r="H160" s="123"/>
      <c r="I160" s="40"/>
      <c r="J160" s="40"/>
      <c r="K160" s="123">
        <v>20219</v>
      </c>
      <c r="L160" s="123"/>
      <c r="M160" s="40"/>
      <c r="N160" s="40"/>
      <c r="O160" s="123">
        <v>26672</v>
      </c>
      <c r="P160" s="123"/>
      <c r="Q160" s="40"/>
      <c r="R160" s="40"/>
      <c r="S160" s="122" t="s">
        <v>586</v>
      </c>
      <c r="T160" s="122"/>
      <c r="U160" s="115" t="s">
        <v>220</v>
      </c>
      <c r="V160" s="40"/>
      <c r="W160" s="123">
        <v>10049</v>
      </c>
      <c r="X160" s="123"/>
      <c r="Y160" s="40"/>
    </row>
    <row r="161" spans="1:25">
      <c r="A161" s="11"/>
      <c r="B161" s="172"/>
      <c r="C161" s="123"/>
      <c r="D161" s="123"/>
      <c r="E161" s="40"/>
      <c r="F161" s="40"/>
      <c r="G161" s="123"/>
      <c r="H161" s="123"/>
      <c r="I161" s="40"/>
      <c r="J161" s="40"/>
      <c r="K161" s="123"/>
      <c r="L161" s="123"/>
      <c r="M161" s="40"/>
      <c r="N161" s="40"/>
      <c r="O161" s="123"/>
      <c r="P161" s="123"/>
      <c r="Q161" s="40"/>
      <c r="R161" s="40"/>
      <c r="S161" s="122"/>
      <c r="T161" s="122"/>
      <c r="U161" s="115"/>
      <c r="V161" s="40"/>
      <c r="W161" s="123"/>
      <c r="X161" s="123"/>
      <c r="Y161" s="40"/>
    </row>
    <row r="162" spans="1:25">
      <c r="A162" s="11"/>
      <c r="B162" s="149" t="s">
        <v>97</v>
      </c>
      <c r="C162" s="98" t="s">
        <v>216</v>
      </c>
      <c r="D162" s="98"/>
      <c r="E162" s="21"/>
      <c r="F162" s="21"/>
      <c r="G162" s="121">
        <v>5443</v>
      </c>
      <c r="H162" s="121"/>
      <c r="I162" s="21"/>
      <c r="J162" s="21"/>
      <c r="K162" s="98" t="s">
        <v>216</v>
      </c>
      <c r="L162" s="98"/>
      <c r="M162" s="21"/>
      <c r="N162" s="21"/>
      <c r="O162" s="121">
        <v>5443</v>
      </c>
      <c r="P162" s="121"/>
      <c r="Q162" s="21"/>
      <c r="R162" s="21"/>
      <c r="S162" s="98" t="s">
        <v>592</v>
      </c>
      <c r="T162" s="98"/>
      <c r="U162" s="20" t="s">
        <v>220</v>
      </c>
      <c r="V162" s="21"/>
      <c r="W162" s="121">
        <v>5443</v>
      </c>
      <c r="X162" s="121"/>
      <c r="Y162" s="21"/>
    </row>
    <row r="163" spans="1:25">
      <c r="A163" s="11"/>
      <c r="B163" s="149"/>
      <c r="C163" s="98"/>
      <c r="D163" s="98"/>
      <c r="E163" s="21"/>
      <c r="F163" s="21"/>
      <c r="G163" s="121"/>
      <c r="H163" s="121"/>
      <c r="I163" s="21"/>
      <c r="J163" s="21"/>
      <c r="K163" s="98"/>
      <c r="L163" s="98"/>
      <c r="M163" s="21"/>
      <c r="N163" s="21"/>
      <c r="O163" s="121"/>
      <c r="P163" s="121"/>
      <c r="Q163" s="21"/>
      <c r="R163" s="21"/>
      <c r="S163" s="98"/>
      <c r="T163" s="98"/>
      <c r="U163" s="20"/>
      <c r="V163" s="21"/>
      <c r="W163" s="121"/>
      <c r="X163" s="121"/>
      <c r="Y163" s="21"/>
    </row>
    <row r="164" spans="1:25">
      <c r="A164" s="11"/>
      <c r="B164" s="172" t="s">
        <v>593</v>
      </c>
      <c r="C164" s="122" t="s">
        <v>216</v>
      </c>
      <c r="D164" s="122"/>
      <c r="E164" s="40"/>
      <c r="F164" s="40"/>
      <c r="G164" s="122">
        <v>273</v>
      </c>
      <c r="H164" s="122"/>
      <c r="I164" s="40"/>
      <c r="J164" s="40"/>
      <c r="K164" s="122" t="s">
        <v>216</v>
      </c>
      <c r="L164" s="122"/>
      <c r="M164" s="40"/>
      <c r="N164" s="40"/>
      <c r="O164" s="122">
        <v>273</v>
      </c>
      <c r="P164" s="122"/>
      <c r="Q164" s="40"/>
      <c r="R164" s="40"/>
      <c r="S164" s="122" t="s">
        <v>594</v>
      </c>
      <c r="T164" s="122"/>
      <c r="U164" s="115" t="s">
        <v>220</v>
      </c>
      <c r="V164" s="40"/>
      <c r="W164" s="122">
        <v>273</v>
      </c>
      <c r="X164" s="122"/>
      <c r="Y164" s="40"/>
    </row>
    <row r="165" spans="1:25" ht="15.75" thickBot="1">
      <c r="A165" s="11"/>
      <c r="B165" s="172"/>
      <c r="C165" s="125"/>
      <c r="D165" s="125"/>
      <c r="E165" s="59"/>
      <c r="F165" s="40"/>
      <c r="G165" s="125"/>
      <c r="H165" s="125"/>
      <c r="I165" s="59"/>
      <c r="J165" s="40"/>
      <c r="K165" s="125"/>
      <c r="L165" s="125"/>
      <c r="M165" s="59"/>
      <c r="N165" s="40"/>
      <c r="O165" s="125"/>
      <c r="P165" s="125"/>
      <c r="Q165" s="59"/>
      <c r="R165" s="40"/>
      <c r="S165" s="125"/>
      <c r="T165" s="125"/>
      <c r="U165" s="141"/>
      <c r="V165" s="40"/>
      <c r="W165" s="125"/>
      <c r="X165" s="125"/>
      <c r="Y165" s="59"/>
    </row>
    <row r="166" spans="1:25">
      <c r="A166" s="11"/>
      <c r="B166" s="173" t="s">
        <v>542</v>
      </c>
      <c r="C166" s="128">
        <v>10052</v>
      </c>
      <c r="D166" s="128"/>
      <c r="E166" s="36"/>
      <c r="F166" s="21"/>
      <c r="G166" s="128">
        <v>26014</v>
      </c>
      <c r="H166" s="128"/>
      <c r="I166" s="36"/>
      <c r="J166" s="21"/>
      <c r="K166" s="128">
        <v>20219</v>
      </c>
      <c r="L166" s="128"/>
      <c r="M166" s="36"/>
      <c r="N166" s="21"/>
      <c r="O166" s="128">
        <v>32388</v>
      </c>
      <c r="P166" s="128"/>
      <c r="Q166" s="36"/>
      <c r="R166" s="21"/>
      <c r="S166" s="142" t="s">
        <v>595</v>
      </c>
      <c r="T166" s="142"/>
      <c r="U166" s="126" t="s">
        <v>220</v>
      </c>
      <c r="V166" s="21"/>
      <c r="W166" s="128">
        <v>15765</v>
      </c>
      <c r="X166" s="128"/>
      <c r="Y166" s="36"/>
    </row>
    <row r="167" spans="1:25">
      <c r="A167" s="11"/>
      <c r="B167" s="173"/>
      <c r="C167" s="121"/>
      <c r="D167" s="121"/>
      <c r="E167" s="21"/>
      <c r="F167" s="21"/>
      <c r="G167" s="121"/>
      <c r="H167" s="121"/>
      <c r="I167" s="21"/>
      <c r="J167" s="21"/>
      <c r="K167" s="121"/>
      <c r="L167" s="121"/>
      <c r="M167" s="21"/>
      <c r="N167" s="21"/>
      <c r="O167" s="121"/>
      <c r="P167" s="121"/>
      <c r="Q167" s="21"/>
      <c r="R167" s="21"/>
      <c r="S167" s="98"/>
      <c r="T167" s="98"/>
      <c r="U167" s="20"/>
      <c r="V167" s="21"/>
      <c r="W167" s="135"/>
      <c r="X167" s="135"/>
      <c r="Y167" s="73"/>
    </row>
    <row r="168" spans="1:25">
      <c r="A168" s="11"/>
      <c r="B168" s="172" t="s">
        <v>568</v>
      </c>
      <c r="C168" s="122" t="s">
        <v>216</v>
      </c>
      <c r="D168" s="122"/>
      <c r="E168" s="40"/>
      <c r="F168" s="40"/>
      <c r="G168" s="122" t="s">
        <v>216</v>
      </c>
      <c r="H168" s="122"/>
      <c r="I168" s="40"/>
      <c r="J168" s="40"/>
      <c r="K168" s="122" t="s">
        <v>216</v>
      </c>
      <c r="L168" s="122"/>
      <c r="M168" s="40"/>
      <c r="N168" s="40"/>
      <c r="O168" s="122">
        <v>3</v>
      </c>
      <c r="P168" s="122"/>
      <c r="Q168" s="40"/>
      <c r="R168" s="40"/>
      <c r="S168" s="122" t="s">
        <v>216</v>
      </c>
      <c r="T168" s="122"/>
      <c r="U168" s="40"/>
      <c r="V168" s="40"/>
      <c r="W168" s="122">
        <v>3</v>
      </c>
      <c r="X168" s="122"/>
      <c r="Y168" s="40"/>
    </row>
    <row r="169" spans="1:25" ht="15.75" thickBot="1">
      <c r="A169" s="11"/>
      <c r="B169" s="172"/>
      <c r="C169" s="125"/>
      <c r="D169" s="125"/>
      <c r="E169" s="59"/>
      <c r="F169" s="40"/>
      <c r="G169" s="125"/>
      <c r="H169" s="125"/>
      <c r="I169" s="59"/>
      <c r="J169" s="40"/>
      <c r="K169" s="125"/>
      <c r="L169" s="125"/>
      <c r="M169" s="59"/>
      <c r="N169" s="40"/>
      <c r="O169" s="125"/>
      <c r="P169" s="125"/>
      <c r="Q169" s="59"/>
      <c r="R169" s="40"/>
      <c r="S169" s="125"/>
      <c r="T169" s="125"/>
      <c r="U169" s="59"/>
      <c r="V169" s="40"/>
      <c r="W169" s="125"/>
      <c r="X169" s="125"/>
      <c r="Y169" s="59"/>
    </row>
    <row r="170" spans="1:25">
      <c r="A170" s="11"/>
      <c r="B170" s="21" t="s">
        <v>543</v>
      </c>
      <c r="C170" s="126" t="s">
        <v>215</v>
      </c>
      <c r="D170" s="128">
        <v>10052</v>
      </c>
      <c r="E170" s="36"/>
      <c r="F170" s="21"/>
      <c r="G170" s="126" t="s">
        <v>215</v>
      </c>
      <c r="H170" s="128">
        <v>26014</v>
      </c>
      <c r="I170" s="36"/>
      <c r="J170" s="21"/>
      <c r="K170" s="126" t="s">
        <v>215</v>
      </c>
      <c r="L170" s="128">
        <v>20219</v>
      </c>
      <c r="M170" s="36"/>
      <c r="N170" s="21"/>
      <c r="O170" s="126" t="s">
        <v>215</v>
      </c>
      <c r="P170" s="128">
        <v>32391</v>
      </c>
      <c r="Q170" s="36"/>
      <c r="R170" s="21"/>
      <c r="S170" s="126" t="s">
        <v>215</v>
      </c>
      <c r="T170" s="142" t="s">
        <v>595</v>
      </c>
      <c r="U170" s="126" t="s">
        <v>220</v>
      </c>
      <c r="V170" s="21"/>
      <c r="W170" s="126" t="s">
        <v>215</v>
      </c>
      <c r="X170" s="128">
        <v>15768</v>
      </c>
      <c r="Y170" s="36"/>
    </row>
    <row r="171" spans="1:25" ht="15.75" thickBot="1">
      <c r="A171" s="11"/>
      <c r="B171" s="21"/>
      <c r="C171" s="127"/>
      <c r="D171" s="129"/>
      <c r="E171" s="70"/>
      <c r="F171" s="21"/>
      <c r="G171" s="127"/>
      <c r="H171" s="129"/>
      <c r="I171" s="70"/>
      <c r="J171" s="21"/>
      <c r="K171" s="127"/>
      <c r="L171" s="129"/>
      <c r="M171" s="70"/>
      <c r="N171" s="21"/>
      <c r="O171" s="127"/>
      <c r="P171" s="129"/>
      <c r="Q171" s="70"/>
      <c r="R171" s="21"/>
      <c r="S171" s="127"/>
      <c r="T171" s="143"/>
      <c r="U171" s="127"/>
      <c r="V171" s="21"/>
      <c r="W171" s="127"/>
      <c r="X171" s="129"/>
      <c r="Y171" s="70"/>
    </row>
    <row r="172" spans="1:25" ht="15.75" thickTop="1">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185" t="s">
        <v>503</v>
      </c>
      <c r="C173" s="185"/>
      <c r="D173" s="185"/>
      <c r="E173" s="185"/>
      <c r="F173" s="185"/>
      <c r="G173" s="185"/>
      <c r="H173" s="185"/>
      <c r="I173" s="185"/>
      <c r="J173" s="185"/>
      <c r="K173" s="185"/>
      <c r="L173" s="185"/>
      <c r="M173" s="185"/>
      <c r="N173" s="185"/>
      <c r="O173" s="185"/>
      <c r="P173" s="185"/>
      <c r="Q173" s="185"/>
      <c r="R173" s="185"/>
      <c r="S173" s="185"/>
      <c r="T173" s="185"/>
      <c r="U173" s="185"/>
      <c r="V173" s="185"/>
      <c r="W173" s="185"/>
      <c r="X173" s="185"/>
      <c r="Y173" s="185"/>
    </row>
    <row r="174" spans="1:25">
      <c r="A174" s="11"/>
      <c r="B174" s="186" t="s">
        <v>596</v>
      </c>
      <c r="C174" s="186"/>
      <c r="D174" s="186"/>
      <c r="E174" s="186"/>
      <c r="F174" s="186"/>
      <c r="G174" s="186"/>
      <c r="H174" s="186"/>
      <c r="I174" s="186"/>
      <c r="J174" s="186"/>
      <c r="K174" s="186"/>
      <c r="L174" s="186"/>
      <c r="M174" s="186"/>
      <c r="N174" s="186"/>
      <c r="O174" s="186"/>
      <c r="P174" s="186"/>
      <c r="Q174" s="186"/>
      <c r="R174" s="186"/>
      <c r="S174" s="186"/>
      <c r="T174" s="186"/>
      <c r="U174" s="186"/>
      <c r="V174" s="186"/>
      <c r="W174" s="186"/>
      <c r="X174" s="186"/>
      <c r="Y174" s="186"/>
    </row>
    <row r="175" spans="1:25">
      <c r="A175" s="11"/>
      <c r="B175" s="185" t="s">
        <v>572</v>
      </c>
      <c r="C175" s="185"/>
      <c r="D175" s="185"/>
      <c r="E175" s="185"/>
      <c r="F175" s="185"/>
      <c r="G175" s="185"/>
      <c r="H175" s="185"/>
      <c r="I175" s="185"/>
      <c r="J175" s="185"/>
      <c r="K175" s="185"/>
      <c r="L175" s="185"/>
      <c r="M175" s="185"/>
      <c r="N175" s="185"/>
      <c r="O175" s="185"/>
      <c r="P175" s="185"/>
      <c r="Q175" s="185"/>
      <c r="R175" s="185"/>
      <c r="S175" s="185"/>
      <c r="T175" s="185"/>
      <c r="U175" s="185"/>
      <c r="V175" s="185"/>
      <c r="W175" s="185"/>
      <c r="X175" s="185"/>
      <c r="Y175" s="185"/>
    </row>
    <row r="176" spans="1:25">
      <c r="A176" s="11"/>
      <c r="B176" s="162"/>
      <c r="C176" s="162"/>
      <c r="D176" s="162"/>
      <c r="E176" s="162"/>
      <c r="F176" s="162"/>
      <c r="G176" s="162"/>
      <c r="H176" s="162"/>
      <c r="I176" s="162"/>
      <c r="J176" s="162"/>
      <c r="K176" s="162"/>
      <c r="L176" s="162"/>
      <c r="M176" s="162"/>
      <c r="N176" s="162"/>
      <c r="O176" s="162"/>
      <c r="P176" s="162"/>
      <c r="Q176" s="162"/>
      <c r="R176" s="162"/>
      <c r="S176" s="162"/>
      <c r="T176" s="162"/>
      <c r="U176" s="162"/>
      <c r="V176" s="162"/>
      <c r="W176" s="162"/>
      <c r="X176" s="162"/>
      <c r="Y176" s="162"/>
    </row>
    <row r="177" spans="1:25">
      <c r="A177" s="11"/>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row>
    <row r="178" spans="1:25">
      <c r="A178" s="11"/>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row>
    <row r="179" spans="1:25">
      <c r="A179" s="11"/>
      <c r="B179" s="32"/>
      <c r="C179" s="33" t="s">
        <v>506</v>
      </c>
      <c r="D179" s="33"/>
      <c r="E179" s="33"/>
      <c r="F179" s="21"/>
      <c r="G179" s="33" t="s">
        <v>506</v>
      </c>
      <c r="H179" s="33"/>
      <c r="I179" s="33"/>
      <c r="J179" s="21"/>
      <c r="K179" s="33" t="s">
        <v>510</v>
      </c>
      <c r="L179" s="33"/>
      <c r="M179" s="33"/>
      <c r="N179" s="21"/>
      <c r="O179" s="33" t="s">
        <v>512</v>
      </c>
      <c r="P179" s="33"/>
      <c r="Q179" s="33"/>
      <c r="R179" s="21"/>
      <c r="S179" s="33" t="s">
        <v>513</v>
      </c>
      <c r="T179" s="33"/>
      <c r="U179" s="33"/>
      <c r="V179" s="21"/>
      <c r="W179" s="33" t="s">
        <v>447</v>
      </c>
      <c r="X179" s="33"/>
      <c r="Y179" s="33"/>
    </row>
    <row r="180" spans="1:25">
      <c r="A180" s="11"/>
      <c r="B180" s="32"/>
      <c r="C180" s="171" t="s">
        <v>507</v>
      </c>
      <c r="D180" s="171"/>
      <c r="E180" s="171"/>
      <c r="F180" s="21"/>
      <c r="G180" s="171" t="s">
        <v>507</v>
      </c>
      <c r="H180" s="171"/>
      <c r="I180" s="171"/>
      <c r="J180" s="21"/>
      <c r="K180" s="33" t="s">
        <v>511</v>
      </c>
      <c r="L180" s="33"/>
      <c r="M180" s="33"/>
      <c r="N180" s="21"/>
      <c r="O180" s="33" t="s">
        <v>510</v>
      </c>
      <c r="P180" s="33"/>
      <c r="Q180" s="33"/>
      <c r="R180" s="21"/>
      <c r="S180" s="33"/>
      <c r="T180" s="33"/>
      <c r="U180" s="33"/>
      <c r="V180" s="21"/>
      <c r="W180" s="33"/>
      <c r="X180" s="33"/>
      <c r="Y180" s="33"/>
    </row>
    <row r="181" spans="1:25" ht="15.75" thickBot="1">
      <c r="A181" s="11"/>
      <c r="B181" s="32"/>
      <c r="C181" s="31" t="s">
        <v>508</v>
      </c>
      <c r="D181" s="31"/>
      <c r="E181" s="31"/>
      <c r="F181" s="21"/>
      <c r="G181" s="31" t="s">
        <v>509</v>
      </c>
      <c r="H181" s="31"/>
      <c r="I181" s="31"/>
      <c r="J181" s="21"/>
      <c r="K181" s="35"/>
      <c r="L181" s="35"/>
      <c r="M181" s="35"/>
      <c r="N181" s="21"/>
      <c r="O181" s="31" t="s">
        <v>511</v>
      </c>
      <c r="P181" s="31"/>
      <c r="Q181" s="31"/>
      <c r="R181" s="21"/>
      <c r="S181" s="31"/>
      <c r="T181" s="31"/>
      <c r="U181" s="31"/>
      <c r="V181" s="21"/>
      <c r="W181" s="31"/>
      <c r="X181" s="31"/>
      <c r="Y181" s="31"/>
    </row>
    <row r="182" spans="1:25">
      <c r="A182" s="11"/>
      <c r="B182" s="137" t="s">
        <v>81</v>
      </c>
      <c r="C182" s="116" t="s">
        <v>215</v>
      </c>
      <c r="D182" s="138" t="s">
        <v>216</v>
      </c>
      <c r="E182" s="41"/>
      <c r="F182" s="40"/>
      <c r="G182" s="116" t="s">
        <v>215</v>
      </c>
      <c r="H182" s="118">
        <v>48555</v>
      </c>
      <c r="I182" s="41"/>
      <c r="J182" s="40"/>
      <c r="K182" s="116" t="s">
        <v>215</v>
      </c>
      <c r="L182" s="118">
        <v>348592</v>
      </c>
      <c r="M182" s="41"/>
      <c r="N182" s="40"/>
      <c r="O182" s="116" t="s">
        <v>215</v>
      </c>
      <c r="P182" s="118">
        <v>987946</v>
      </c>
      <c r="Q182" s="41"/>
      <c r="R182" s="40"/>
      <c r="S182" s="116" t="s">
        <v>215</v>
      </c>
      <c r="T182" s="138" t="s">
        <v>597</v>
      </c>
      <c r="U182" s="116" t="s">
        <v>220</v>
      </c>
      <c r="V182" s="40"/>
      <c r="W182" s="116" t="s">
        <v>215</v>
      </c>
      <c r="X182" s="118">
        <v>1327470</v>
      </c>
      <c r="Y182" s="41"/>
    </row>
    <row r="183" spans="1:25">
      <c r="A183" s="11"/>
      <c r="B183" s="137"/>
      <c r="C183" s="117"/>
      <c r="D183" s="139"/>
      <c r="E183" s="120"/>
      <c r="F183" s="40"/>
      <c r="G183" s="117"/>
      <c r="H183" s="119"/>
      <c r="I183" s="120"/>
      <c r="J183" s="40"/>
      <c r="K183" s="117"/>
      <c r="L183" s="119"/>
      <c r="M183" s="120"/>
      <c r="N183" s="40"/>
      <c r="O183" s="117"/>
      <c r="P183" s="119"/>
      <c r="Q183" s="120"/>
      <c r="R183" s="40"/>
      <c r="S183" s="117"/>
      <c r="T183" s="139"/>
      <c r="U183" s="117"/>
      <c r="V183" s="40"/>
      <c r="W183" s="117"/>
      <c r="X183" s="119"/>
      <c r="Y183" s="120"/>
    </row>
    <row r="184" spans="1:25">
      <c r="A184" s="11"/>
      <c r="B184" s="140" t="s">
        <v>83</v>
      </c>
      <c r="C184" s="98" t="s">
        <v>216</v>
      </c>
      <c r="D184" s="98"/>
      <c r="E184" s="21"/>
      <c r="F184" s="21"/>
      <c r="G184" s="98" t="s">
        <v>598</v>
      </c>
      <c r="H184" s="98"/>
      <c r="I184" s="20" t="s">
        <v>220</v>
      </c>
      <c r="J184" s="21"/>
      <c r="K184" s="98" t="s">
        <v>599</v>
      </c>
      <c r="L184" s="98"/>
      <c r="M184" s="20" t="s">
        <v>220</v>
      </c>
      <c r="N184" s="21"/>
      <c r="O184" s="98" t="s">
        <v>600</v>
      </c>
      <c r="P184" s="98"/>
      <c r="Q184" s="20" t="s">
        <v>220</v>
      </c>
      <c r="R184" s="21"/>
      <c r="S184" s="121">
        <v>57623</v>
      </c>
      <c r="T184" s="121"/>
      <c r="U184" s="21"/>
      <c r="V184" s="21"/>
      <c r="W184" s="98" t="s">
        <v>601</v>
      </c>
      <c r="X184" s="98"/>
      <c r="Y184" s="20" t="s">
        <v>220</v>
      </c>
    </row>
    <row r="185" spans="1:25" ht="15.75" thickBot="1">
      <c r="A185" s="11"/>
      <c r="B185" s="140"/>
      <c r="C185" s="99"/>
      <c r="D185" s="99"/>
      <c r="E185" s="53"/>
      <c r="F185" s="21"/>
      <c r="G185" s="99"/>
      <c r="H185" s="99"/>
      <c r="I185" s="166"/>
      <c r="J185" s="21"/>
      <c r="K185" s="99"/>
      <c r="L185" s="99"/>
      <c r="M185" s="166"/>
      <c r="N185" s="21"/>
      <c r="O185" s="99"/>
      <c r="P185" s="99"/>
      <c r="Q185" s="166"/>
      <c r="R185" s="21"/>
      <c r="S185" s="165"/>
      <c r="T185" s="165"/>
      <c r="U185" s="53"/>
      <c r="V185" s="21"/>
      <c r="W185" s="99"/>
      <c r="X185" s="99"/>
      <c r="Y185" s="166"/>
    </row>
    <row r="186" spans="1:25">
      <c r="A186" s="11"/>
      <c r="B186" s="137" t="s">
        <v>84</v>
      </c>
      <c r="C186" s="138" t="s">
        <v>216</v>
      </c>
      <c r="D186" s="138"/>
      <c r="E186" s="41"/>
      <c r="F186" s="40"/>
      <c r="G186" s="118">
        <v>20817</v>
      </c>
      <c r="H186" s="118"/>
      <c r="I186" s="41"/>
      <c r="J186" s="40"/>
      <c r="K186" s="118">
        <v>50797</v>
      </c>
      <c r="L186" s="118"/>
      <c r="M186" s="41"/>
      <c r="N186" s="40"/>
      <c r="O186" s="118">
        <v>42126</v>
      </c>
      <c r="P186" s="118"/>
      <c r="Q186" s="41"/>
      <c r="R186" s="40"/>
      <c r="S186" s="138" t="s">
        <v>216</v>
      </c>
      <c r="T186" s="138"/>
      <c r="U186" s="41"/>
      <c r="V186" s="40"/>
      <c r="W186" s="118">
        <v>113740</v>
      </c>
      <c r="X186" s="118"/>
      <c r="Y186" s="41"/>
    </row>
    <row r="187" spans="1:25">
      <c r="A187" s="11"/>
      <c r="B187" s="137"/>
      <c r="C187" s="122"/>
      <c r="D187" s="122"/>
      <c r="E187" s="40"/>
      <c r="F187" s="40"/>
      <c r="G187" s="123"/>
      <c r="H187" s="123"/>
      <c r="I187" s="40"/>
      <c r="J187" s="40"/>
      <c r="K187" s="123"/>
      <c r="L187" s="123"/>
      <c r="M187" s="40"/>
      <c r="N187" s="40"/>
      <c r="O187" s="123"/>
      <c r="P187" s="123"/>
      <c r="Q187" s="40"/>
      <c r="R187" s="40"/>
      <c r="S187" s="122"/>
      <c r="T187" s="122"/>
      <c r="U187" s="40"/>
      <c r="V187" s="40"/>
      <c r="W187" s="123"/>
      <c r="X187" s="123"/>
      <c r="Y187" s="40"/>
    </row>
    <row r="188" spans="1:25">
      <c r="A188" s="11"/>
      <c r="B188" s="140" t="s">
        <v>85</v>
      </c>
      <c r="C188" s="98" t="s">
        <v>216</v>
      </c>
      <c r="D188" s="98"/>
      <c r="E188" s="21"/>
      <c r="F188" s="21"/>
      <c r="G188" s="98" t="s">
        <v>602</v>
      </c>
      <c r="H188" s="98"/>
      <c r="I188" s="20" t="s">
        <v>220</v>
      </c>
      <c r="J188" s="21"/>
      <c r="K188" s="98" t="s">
        <v>603</v>
      </c>
      <c r="L188" s="98"/>
      <c r="M188" s="20" t="s">
        <v>220</v>
      </c>
      <c r="N188" s="21"/>
      <c r="O188" s="98" t="s">
        <v>604</v>
      </c>
      <c r="P188" s="98"/>
      <c r="Q188" s="20" t="s">
        <v>220</v>
      </c>
      <c r="R188" s="21"/>
      <c r="S188" s="98" t="s">
        <v>216</v>
      </c>
      <c r="T188" s="98"/>
      <c r="U188" s="21"/>
      <c r="V188" s="21"/>
      <c r="W188" s="98" t="s">
        <v>605</v>
      </c>
      <c r="X188" s="98"/>
      <c r="Y188" s="20" t="s">
        <v>220</v>
      </c>
    </row>
    <row r="189" spans="1:25">
      <c r="A189" s="11"/>
      <c r="B189" s="140"/>
      <c r="C189" s="98"/>
      <c r="D189" s="98"/>
      <c r="E189" s="21"/>
      <c r="F189" s="21"/>
      <c r="G189" s="98"/>
      <c r="H189" s="98"/>
      <c r="I189" s="20"/>
      <c r="J189" s="21"/>
      <c r="K189" s="98"/>
      <c r="L189" s="98"/>
      <c r="M189" s="20"/>
      <c r="N189" s="21"/>
      <c r="O189" s="98"/>
      <c r="P189" s="98"/>
      <c r="Q189" s="20"/>
      <c r="R189" s="21"/>
      <c r="S189" s="98"/>
      <c r="T189" s="98"/>
      <c r="U189" s="21"/>
      <c r="V189" s="21"/>
      <c r="W189" s="98"/>
      <c r="X189" s="98"/>
      <c r="Y189" s="20"/>
    </row>
    <row r="190" spans="1:25">
      <c r="A190" s="11"/>
      <c r="B190" s="137" t="s">
        <v>86</v>
      </c>
      <c r="C190" s="122" t="s">
        <v>216</v>
      </c>
      <c r="D190" s="122"/>
      <c r="E190" s="40"/>
      <c r="F190" s="40"/>
      <c r="G190" s="122" t="s">
        <v>216</v>
      </c>
      <c r="H190" s="122"/>
      <c r="I190" s="40"/>
      <c r="J190" s="40"/>
      <c r="K190" s="123">
        <v>7422</v>
      </c>
      <c r="L190" s="123"/>
      <c r="M190" s="40"/>
      <c r="N190" s="40"/>
      <c r="O190" s="122" t="s">
        <v>216</v>
      </c>
      <c r="P190" s="122"/>
      <c r="Q190" s="40"/>
      <c r="R190" s="40"/>
      <c r="S190" s="122" t="s">
        <v>216</v>
      </c>
      <c r="T190" s="122"/>
      <c r="U190" s="40"/>
      <c r="V190" s="40"/>
      <c r="W190" s="123">
        <v>7422</v>
      </c>
      <c r="X190" s="123"/>
      <c r="Y190" s="40"/>
    </row>
    <row r="191" spans="1:25" ht="15.75" thickBot="1">
      <c r="A191" s="11"/>
      <c r="B191" s="137"/>
      <c r="C191" s="125"/>
      <c r="D191" s="125"/>
      <c r="E191" s="59"/>
      <c r="F191" s="40"/>
      <c r="G191" s="125"/>
      <c r="H191" s="125"/>
      <c r="I191" s="59"/>
      <c r="J191" s="40"/>
      <c r="K191" s="124"/>
      <c r="L191" s="124"/>
      <c r="M191" s="59"/>
      <c r="N191" s="40"/>
      <c r="O191" s="125"/>
      <c r="P191" s="125"/>
      <c r="Q191" s="59"/>
      <c r="R191" s="40"/>
      <c r="S191" s="125"/>
      <c r="T191" s="125"/>
      <c r="U191" s="59"/>
      <c r="V191" s="40"/>
      <c r="W191" s="124"/>
      <c r="X191" s="124"/>
      <c r="Y191" s="59"/>
    </row>
    <row r="192" spans="1:25">
      <c r="A192" s="11"/>
      <c r="B192" s="140" t="s">
        <v>523</v>
      </c>
      <c r="C192" s="142" t="s">
        <v>216</v>
      </c>
      <c r="D192" s="142"/>
      <c r="E192" s="36"/>
      <c r="F192" s="21"/>
      <c r="G192" s="142" t="s">
        <v>606</v>
      </c>
      <c r="H192" s="142"/>
      <c r="I192" s="126" t="s">
        <v>220</v>
      </c>
      <c r="J192" s="21"/>
      <c r="K192" s="128">
        <v>39579</v>
      </c>
      <c r="L192" s="128"/>
      <c r="M192" s="36"/>
      <c r="N192" s="21"/>
      <c r="O192" s="128">
        <v>27255</v>
      </c>
      <c r="P192" s="128"/>
      <c r="Q192" s="36"/>
      <c r="R192" s="21"/>
      <c r="S192" s="142" t="s">
        <v>216</v>
      </c>
      <c r="T192" s="142"/>
      <c r="U192" s="36"/>
      <c r="V192" s="21"/>
      <c r="W192" s="128">
        <v>21501</v>
      </c>
      <c r="X192" s="128"/>
      <c r="Y192" s="36"/>
    </row>
    <row r="193" spans="1:25">
      <c r="A193" s="11"/>
      <c r="B193" s="140"/>
      <c r="C193" s="98"/>
      <c r="D193" s="98"/>
      <c r="E193" s="21"/>
      <c r="F193" s="21"/>
      <c r="G193" s="98"/>
      <c r="H193" s="98"/>
      <c r="I193" s="20"/>
      <c r="J193" s="21"/>
      <c r="K193" s="121"/>
      <c r="L193" s="121"/>
      <c r="M193" s="21"/>
      <c r="N193" s="21"/>
      <c r="O193" s="121"/>
      <c r="P193" s="121"/>
      <c r="Q193" s="21"/>
      <c r="R193" s="21"/>
      <c r="S193" s="98"/>
      <c r="T193" s="98"/>
      <c r="U193" s="21"/>
      <c r="V193" s="21"/>
      <c r="W193" s="121"/>
      <c r="X193" s="121"/>
      <c r="Y193" s="21"/>
    </row>
    <row r="194" spans="1:25">
      <c r="A194" s="11"/>
      <c r="B194" s="137" t="s">
        <v>89</v>
      </c>
      <c r="C194" s="122" t="s">
        <v>216</v>
      </c>
      <c r="D194" s="122"/>
      <c r="E194" s="40"/>
      <c r="F194" s="40"/>
      <c r="G194" s="122" t="s">
        <v>607</v>
      </c>
      <c r="H194" s="122"/>
      <c r="I194" s="115" t="s">
        <v>220</v>
      </c>
      <c r="J194" s="40"/>
      <c r="K194" s="122" t="s">
        <v>216</v>
      </c>
      <c r="L194" s="122"/>
      <c r="M194" s="40"/>
      <c r="N194" s="40"/>
      <c r="O194" s="122" t="s">
        <v>608</v>
      </c>
      <c r="P194" s="122"/>
      <c r="Q194" s="115" t="s">
        <v>220</v>
      </c>
      <c r="R194" s="40"/>
      <c r="S194" s="98" t="s">
        <v>216</v>
      </c>
      <c r="T194" s="98"/>
      <c r="U194" s="21"/>
      <c r="V194" s="40"/>
      <c r="W194" s="122" t="s">
        <v>609</v>
      </c>
      <c r="X194" s="122"/>
      <c r="Y194" s="115" t="s">
        <v>220</v>
      </c>
    </row>
    <row r="195" spans="1:25">
      <c r="A195" s="11"/>
      <c r="B195" s="137"/>
      <c r="C195" s="122"/>
      <c r="D195" s="122"/>
      <c r="E195" s="40"/>
      <c r="F195" s="40"/>
      <c r="G195" s="122"/>
      <c r="H195" s="122"/>
      <c r="I195" s="115"/>
      <c r="J195" s="40"/>
      <c r="K195" s="122"/>
      <c r="L195" s="122"/>
      <c r="M195" s="40"/>
      <c r="N195" s="40"/>
      <c r="O195" s="122"/>
      <c r="P195" s="122"/>
      <c r="Q195" s="115"/>
      <c r="R195" s="40"/>
      <c r="S195" s="98"/>
      <c r="T195" s="98"/>
      <c r="U195" s="21"/>
      <c r="V195" s="40"/>
      <c r="W195" s="122"/>
      <c r="X195" s="122"/>
      <c r="Y195" s="115"/>
    </row>
    <row r="196" spans="1:25">
      <c r="A196" s="11"/>
      <c r="B196" s="140" t="s">
        <v>528</v>
      </c>
      <c r="C196" s="121">
        <v>15275</v>
      </c>
      <c r="D196" s="121"/>
      <c r="E196" s="21"/>
      <c r="F196" s="21"/>
      <c r="G196" s="121">
        <v>108154</v>
      </c>
      <c r="H196" s="121"/>
      <c r="I196" s="21"/>
      <c r="J196" s="21"/>
      <c r="K196" s="98" t="s">
        <v>216</v>
      </c>
      <c r="L196" s="98"/>
      <c r="M196" s="21"/>
      <c r="N196" s="21"/>
      <c r="O196" s="98" t="s">
        <v>216</v>
      </c>
      <c r="P196" s="98"/>
      <c r="Q196" s="21"/>
      <c r="R196" s="21"/>
      <c r="S196" s="98" t="s">
        <v>610</v>
      </c>
      <c r="T196" s="98"/>
      <c r="U196" s="20" t="s">
        <v>220</v>
      </c>
      <c r="V196" s="21"/>
      <c r="W196" s="98" t="s">
        <v>216</v>
      </c>
      <c r="X196" s="98"/>
      <c r="Y196" s="21"/>
    </row>
    <row r="197" spans="1:25">
      <c r="A197" s="11"/>
      <c r="B197" s="140"/>
      <c r="C197" s="121"/>
      <c r="D197" s="121"/>
      <c r="E197" s="21"/>
      <c r="F197" s="21"/>
      <c r="G197" s="121"/>
      <c r="H197" s="121"/>
      <c r="I197" s="21"/>
      <c r="J197" s="21"/>
      <c r="K197" s="98"/>
      <c r="L197" s="98"/>
      <c r="M197" s="21"/>
      <c r="N197" s="21"/>
      <c r="O197" s="98"/>
      <c r="P197" s="98"/>
      <c r="Q197" s="21"/>
      <c r="R197" s="21"/>
      <c r="S197" s="98"/>
      <c r="T197" s="98"/>
      <c r="U197" s="20"/>
      <c r="V197" s="21"/>
      <c r="W197" s="98"/>
      <c r="X197" s="98"/>
      <c r="Y197" s="21"/>
    </row>
    <row r="198" spans="1:25">
      <c r="A198" s="11"/>
      <c r="B198" s="137" t="s">
        <v>531</v>
      </c>
      <c r="C198" s="122" t="s">
        <v>216</v>
      </c>
      <c r="D198" s="122"/>
      <c r="E198" s="40"/>
      <c r="F198" s="40"/>
      <c r="G198" s="122" t="s">
        <v>611</v>
      </c>
      <c r="H198" s="122"/>
      <c r="I198" s="115" t="s">
        <v>220</v>
      </c>
      <c r="J198" s="40"/>
      <c r="K198" s="122" t="s">
        <v>612</v>
      </c>
      <c r="L198" s="122"/>
      <c r="M198" s="115" t="s">
        <v>220</v>
      </c>
      <c r="N198" s="40"/>
      <c r="O198" s="123">
        <v>51980</v>
      </c>
      <c r="P198" s="123"/>
      <c r="Q198" s="40"/>
      <c r="R198" s="40"/>
      <c r="S198" s="122" t="s">
        <v>216</v>
      </c>
      <c r="T198" s="122"/>
      <c r="U198" s="40"/>
      <c r="V198" s="40"/>
      <c r="W198" s="123">
        <v>46093</v>
      </c>
      <c r="X198" s="123"/>
      <c r="Y198" s="40"/>
    </row>
    <row r="199" spans="1:25" ht="15.75" thickBot="1">
      <c r="A199" s="11"/>
      <c r="B199" s="137"/>
      <c r="C199" s="125"/>
      <c r="D199" s="125"/>
      <c r="E199" s="59"/>
      <c r="F199" s="40"/>
      <c r="G199" s="125"/>
      <c r="H199" s="125"/>
      <c r="I199" s="141"/>
      <c r="J199" s="40"/>
      <c r="K199" s="125"/>
      <c r="L199" s="125"/>
      <c r="M199" s="141"/>
      <c r="N199" s="40"/>
      <c r="O199" s="124"/>
      <c r="P199" s="124"/>
      <c r="Q199" s="59"/>
      <c r="R199" s="40"/>
      <c r="S199" s="125"/>
      <c r="T199" s="125"/>
      <c r="U199" s="59"/>
      <c r="V199" s="40"/>
      <c r="W199" s="124"/>
      <c r="X199" s="124"/>
      <c r="Y199" s="59"/>
    </row>
    <row r="200" spans="1:25">
      <c r="A200" s="11"/>
      <c r="B200" s="140" t="s">
        <v>534</v>
      </c>
      <c r="C200" s="128">
        <v>15275</v>
      </c>
      <c r="D200" s="128"/>
      <c r="E200" s="36"/>
      <c r="F200" s="21"/>
      <c r="G200" s="128">
        <v>15275</v>
      </c>
      <c r="H200" s="128"/>
      <c r="I200" s="36"/>
      <c r="J200" s="21"/>
      <c r="K200" s="128">
        <v>38397</v>
      </c>
      <c r="L200" s="128"/>
      <c r="M200" s="36"/>
      <c r="N200" s="21"/>
      <c r="O200" s="128">
        <v>69254</v>
      </c>
      <c r="P200" s="128"/>
      <c r="Q200" s="36"/>
      <c r="R200" s="21"/>
      <c r="S200" s="142" t="s">
        <v>610</v>
      </c>
      <c r="T200" s="142"/>
      <c r="U200" s="126" t="s">
        <v>220</v>
      </c>
      <c r="V200" s="21"/>
      <c r="W200" s="128">
        <v>14772</v>
      </c>
      <c r="X200" s="128"/>
      <c r="Y200" s="36"/>
    </row>
    <row r="201" spans="1:25">
      <c r="A201" s="11"/>
      <c r="B201" s="140"/>
      <c r="C201" s="121"/>
      <c r="D201" s="121"/>
      <c r="E201" s="21"/>
      <c r="F201" s="21"/>
      <c r="G201" s="121"/>
      <c r="H201" s="121"/>
      <c r="I201" s="21"/>
      <c r="J201" s="21"/>
      <c r="K201" s="121"/>
      <c r="L201" s="121"/>
      <c r="M201" s="21"/>
      <c r="N201" s="21"/>
      <c r="O201" s="121"/>
      <c r="P201" s="121"/>
      <c r="Q201" s="21"/>
      <c r="R201" s="21"/>
      <c r="S201" s="98"/>
      <c r="T201" s="98"/>
      <c r="U201" s="20"/>
      <c r="V201" s="21"/>
      <c r="W201" s="121"/>
      <c r="X201" s="121"/>
      <c r="Y201" s="21"/>
    </row>
    <row r="202" spans="1:25">
      <c r="A202" s="11"/>
      <c r="B202" s="137" t="s">
        <v>589</v>
      </c>
      <c r="C202" s="122" t="s">
        <v>613</v>
      </c>
      <c r="D202" s="122"/>
      <c r="E202" s="115" t="s">
        <v>220</v>
      </c>
      <c r="F202" s="40"/>
      <c r="G202" s="122" t="s">
        <v>216</v>
      </c>
      <c r="H202" s="122"/>
      <c r="I202" s="40"/>
      <c r="J202" s="40"/>
      <c r="K202" s="122" t="s">
        <v>216</v>
      </c>
      <c r="L202" s="122"/>
      <c r="M202" s="40"/>
      <c r="N202" s="40"/>
      <c r="O202" s="122">
        <v>468</v>
      </c>
      <c r="P202" s="122"/>
      <c r="Q202" s="40"/>
      <c r="R202" s="40"/>
      <c r="S202" s="122" t="s">
        <v>216</v>
      </c>
      <c r="T202" s="122"/>
      <c r="U202" s="40"/>
      <c r="V202" s="40"/>
      <c r="W202" s="122">
        <v>20</v>
      </c>
      <c r="X202" s="122"/>
      <c r="Y202" s="40"/>
    </row>
    <row r="203" spans="1:25" ht="15.75" thickBot="1">
      <c r="A203" s="11"/>
      <c r="B203" s="137"/>
      <c r="C203" s="125"/>
      <c r="D203" s="125"/>
      <c r="E203" s="141"/>
      <c r="F203" s="40"/>
      <c r="G203" s="125"/>
      <c r="H203" s="125"/>
      <c r="I203" s="59"/>
      <c r="J203" s="40"/>
      <c r="K203" s="125"/>
      <c r="L203" s="125"/>
      <c r="M203" s="59"/>
      <c r="N203" s="40"/>
      <c r="O203" s="125"/>
      <c r="P203" s="125"/>
      <c r="Q203" s="59"/>
      <c r="R203" s="40"/>
      <c r="S203" s="125"/>
      <c r="T203" s="125"/>
      <c r="U203" s="59"/>
      <c r="V203" s="40"/>
      <c r="W203" s="125"/>
      <c r="X203" s="125"/>
      <c r="Y203" s="59"/>
    </row>
    <row r="204" spans="1:25">
      <c r="A204" s="11"/>
      <c r="B204" s="140" t="s">
        <v>93</v>
      </c>
      <c r="C204" s="128">
        <v>14827</v>
      </c>
      <c r="D204" s="128"/>
      <c r="E204" s="36"/>
      <c r="F204" s="21"/>
      <c r="G204" s="128">
        <v>15275</v>
      </c>
      <c r="H204" s="128"/>
      <c r="I204" s="36"/>
      <c r="J204" s="21"/>
      <c r="K204" s="128">
        <v>38397</v>
      </c>
      <c r="L204" s="128"/>
      <c r="M204" s="36"/>
      <c r="N204" s="21"/>
      <c r="O204" s="128">
        <v>69722</v>
      </c>
      <c r="P204" s="128"/>
      <c r="Q204" s="36"/>
      <c r="R204" s="21"/>
      <c r="S204" s="142" t="s">
        <v>610</v>
      </c>
      <c r="T204" s="142"/>
      <c r="U204" s="126" t="s">
        <v>220</v>
      </c>
      <c r="V204" s="21"/>
      <c r="W204" s="128">
        <v>14792</v>
      </c>
      <c r="X204" s="128"/>
      <c r="Y204" s="36"/>
    </row>
    <row r="205" spans="1:25">
      <c r="A205" s="11"/>
      <c r="B205" s="140"/>
      <c r="C205" s="121"/>
      <c r="D205" s="121"/>
      <c r="E205" s="21"/>
      <c r="F205" s="21"/>
      <c r="G205" s="121"/>
      <c r="H205" s="121"/>
      <c r="I205" s="21"/>
      <c r="J205" s="21"/>
      <c r="K205" s="121"/>
      <c r="L205" s="121"/>
      <c r="M205" s="21"/>
      <c r="N205" s="21"/>
      <c r="O205" s="121"/>
      <c r="P205" s="121"/>
      <c r="Q205" s="21"/>
      <c r="R205" s="21"/>
      <c r="S205" s="98"/>
      <c r="T205" s="98"/>
      <c r="U205" s="20"/>
      <c r="V205" s="21"/>
      <c r="W205" s="121"/>
      <c r="X205" s="121"/>
      <c r="Y205" s="21"/>
    </row>
    <row r="206" spans="1:25">
      <c r="A206" s="11"/>
      <c r="B206" s="137" t="s">
        <v>568</v>
      </c>
      <c r="C206" s="122" t="s">
        <v>216</v>
      </c>
      <c r="D206" s="122"/>
      <c r="E206" s="40"/>
      <c r="F206" s="40"/>
      <c r="G206" s="122" t="s">
        <v>216</v>
      </c>
      <c r="H206" s="122"/>
      <c r="I206" s="40"/>
      <c r="J206" s="40"/>
      <c r="K206" s="122" t="s">
        <v>216</v>
      </c>
      <c r="L206" s="122"/>
      <c r="M206" s="40"/>
      <c r="N206" s="40"/>
      <c r="O206" s="122">
        <v>35</v>
      </c>
      <c r="P206" s="122"/>
      <c r="Q206" s="40"/>
      <c r="R206" s="40"/>
      <c r="S206" s="122" t="s">
        <v>216</v>
      </c>
      <c r="T206" s="122"/>
      <c r="U206" s="40"/>
      <c r="V206" s="40"/>
      <c r="W206" s="122">
        <v>35</v>
      </c>
      <c r="X206" s="122"/>
      <c r="Y206" s="40"/>
    </row>
    <row r="207" spans="1:25" ht="15.75" thickBot="1">
      <c r="A207" s="11"/>
      <c r="B207" s="137"/>
      <c r="C207" s="125"/>
      <c r="D207" s="125"/>
      <c r="E207" s="59"/>
      <c r="F207" s="40"/>
      <c r="G207" s="125"/>
      <c r="H207" s="125"/>
      <c r="I207" s="59"/>
      <c r="J207" s="40"/>
      <c r="K207" s="125"/>
      <c r="L207" s="125"/>
      <c r="M207" s="59"/>
      <c r="N207" s="40"/>
      <c r="O207" s="125"/>
      <c r="P207" s="125"/>
      <c r="Q207" s="59"/>
      <c r="R207" s="40"/>
      <c r="S207" s="125"/>
      <c r="T207" s="125"/>
      <c r="U207" s="59"/>
      <c r="V207" s="40"/>
      <c r="W207" s="125"/>
      <c r="X207" s="125"/>
      <c r="Y207" s="59"/>
    </row>
    <row r="208" spans="1:25">
      <c r="A208" s="11"/>
      <c r="B208" s="21" t="s">
        <v>305</v>
      </c>
      <c r="C208" s="126" t="s">
        <v>215</v>
      </c>
      <c r="D208" s="128">
        <v>14827</v>
      </c>
      <c r="E208" s="36"/>
      <c r="F208" s="21"/>
      <c r="G208" s="126" t="s">
        <v>215</v>
      </c>
      <c r="H208" s="128">
        <v>15275</v>
      </c>
      <c r="I208" s="36"/>
      <c r="J208" s="21"/>
      <c r="K208" s="126" t="s">
        <v>215</v>
      </c>
      <c r="L208" s="128">
        <v>38397</v>
      </c>
      <c r="M208" s="36"/>
      <c r="N208" s="21"/>
      <c r="O208" s="126" t="s">
        <v>215</v>
      </c>
      <c r="P208" s="128">
        <v>69757</v>
      </c>
      <c r="Q208" s="36"/>
      <c r="R208" s="21"/>
      <c r="S208" s="126" t="s">
        <v>215</v>
      </c>
      <c r="T208" s="142" t="s">
        <v>610</v>
      </c>
      <c r="U208" s="126" t="s">
        <v>220</v>
      </c>
      <c r="V208" s="21"/>
      <c r="W208" s="126" t="s">
        <v>215</v>
      </c>
      <c r="X208" s="128">
        <v>14827</v>
      </c>
      <c r="Y208" s="36"/>
    </row>
    <row r="209" spans="1:25" ht="15.75" thickBot="1">
      <c r="A209" s="11"/>
      <c r="B209" s="21"/>
      <c r="C209" s="127"/>
      <c r="D209" s="129"/>
      <c r="E209" s="70"/>
      <c r="F209" s="21"/>
      <c r="G209" s="127"/>
      <c r="H209" s="129"/>
      <c r="I209" s="70"/>
      <c r="J209" s="21"/>
      <c r="K209" s="127"/>
      <c r="L209" s="129"/>
      <c r="M209" s="70"/>
      <c r="N209" s="21"/>
      <c r="O209" s="127"/>
      <c r="P209" s="129"/>
      <c r="Q209" s="70"/>
      <c r="R209" s="21"/>
      <c r="S209" s="127"/>
      <c r="T209" s="143"/>
      <c r="U209" s="127"/>
      <c r="V209" s="21"/>
      <c r="W209" s="127"/>
      <c r="X209" s="129"/>
      <c r="Y209" s="70"/>
    </row>
    <row r="210" spans="1:25" ht="15.75" thickTop="1">
      <c r="A210" s="11"/>
      <c r="B210" s="28"/>
      <c r="C210" s="75"/>
      <c r="D210" s="75"/>
      <c r="E210" s="75"/>
      <c r="F210" s="28"/>
      <c r="G210" s="75"/>
      <c r="H210" s="75"/>
      <c r="I210" s="75"/>
      <c r="J210" s="28"/>
      <c r="K210" s="75"/>
      <c r="L210" s="75"/>
      <c r="M210" s="75"/>
      <c r="N210" s="28"/>
      <c r="O210" s="75"/>
      <c r="P210" s="75"/>
      <c r="Q210" s="75"/>
      <c r="R210" s="28"/>
      <c r="S210" s="75"/>
      <c r="T210" s="75"/>
      <c r="U210" s="75"/>
      <c r="V210" s="28"/>
      <c r="W210" s="75"/>
      <c r="X210" s="75"/>
      <c r="Y210" s="75"/>
    </row>
    <row r="211" spans="1:25">
      <c r="A211" s="11"/>
      <c r="B211" s="140" t="s">
        <v>96</v>
      </c>
      <c r="C211" s="76"/>
      <c r="D211" s="76"/>
      <c r="E211" s="21"/>
      <c r="F211" s="21"/>
      <c r="G211" s="76"/>
      <c r="H211" s="76"/>
      <c r="I211" s="21"/>
      <c r="J211" s="21"/>
      <c r="K211" s="76"/>
      <c r="L211" s="76"/>
      <c r="M211" s="21"/>
      <c r="N211" s="21"/>
      <c r="O211" s="76"/>
      <c r="P211" s="76"/>
      <c r="Q211" s="21"/>
      <c r="R211" s="21"/>
      <c r="S211" s="76"/>
      <c r="T211" s="76"/>
      <c r="U211" s="21"/>
      <c r="V211" s="21"/>
      <c r="W211" s="76"/>
      <c r="X211" s="76"/>
      <c r="Y211" s="21"/>
    </row>
    <row r="212" spans="1:25">
      <c r="A212" s="11"/>
      <c r="B212" s="140"/>
      <c r="C212" s="76"/>
      <c r="D212" s="76"/>
      <c r="E212" s="21"/>
      <c r="F212" s="21"/>
      <c r="G212" s="76"/>
      <c r="H212" s="76"/>
      <c r="I212" s="21"/>
      <c r="J212" s="21"/>
      <c r="K212" s="76"/>
      <c r="L212" s="76"/>
      <c r="M212" s="21"/>
      <c r="N212" s="21"/>
      <c r="O212" s="76"/>
      <c r="P212" s="76"/>
      <c r="Q212" s="21"/>
      <c r="R212" s="21"/>
      <c r="S212" s="76"/>
      <c r="T212" s="76"/>
      <c r="U212" s="21"/>
      <c r="V212" s="21"/>
      <c r="W212" s="76"/>
      <c r="X212" s="76"/>
      <c r="Y212" s="21"/>
    </row>
    <row r="213" spans="1:25">
      <c r="A213" s="11"/>
      <c r="B213" s="172" t="s">
        <v>93</v>
      </c>
      <c r="C213" s="123">
        <v>14827</v>
      </c>
      <c r="D213" s="123"/>
      <c r="E213" s="40"/>
      <c r="F213" s="40"/>
      <c r="G213" s="123">
        <v>15275</v>
      </c>
      <c r="H213" s="123"/>
      <c r="I213" s="40"/>
      <c r="J213" s="40"/>
      <c r="K213" s="123">
        <v>38397</v>
      </c>
      <c r="L213" s="123"/>
      <c r="M213" s="40"/>
      <c r="N213" s="40"/>
      <c r="O213" s="123">
        <v>69722</v>
      </c>
      <c r="P213" s="123"/>
      <c r="Q213" s="40"/>
      <c r="R213" s="40"/>
      <c r="S213" s="122" t="s">
        <v>610</v>
      </c>
      <c r="T213" s="122"/>
      <c r="U213" s="115" t="s">
        <v>220</v>
      </c>
      <c r="V213" s="40"/>
      <c r="W213" s="123">
        <v>14792</v>
      </c>
      <c r="X213" s="123"/>
      <c r="Y213" s="40"/>
    </row>
    <row r="214" spans="1:25">
      <c r="A214" s="11"/>
      <c r="B214" s="172"/>
      <c r="C214" s="123"/>
      <c r="D214" s="123"/>
      <c r="E214" s="40"/>
      <c r="F214" s="40"/>
      <c r="G214" s="123"/>
      <c r="H214" s="123"/>
      <c r="I214" s="40"/>
      <c r="J214" s="40"/>
      <c r="K214" s="123"/>
      <c r="L214" s="123"/>
      <c r="M214" s="40"/>
      <c r="N214" s="40"/>
      <c r="O214" s="123"/>
      <c r="P214" s="123"/>
      <c r="Q214" s="40"/>
      <c r="R214" s="40"/>
      <c r="S214" s="122"/>
      <c r="T214" s="122"/>
      <c r="U214" s="115"/>
      <c r="V214" s="40"/>
      <c r="W214" s="123"/>
      <c r="X214" s="123"/>
      <c r="Y214" s="40"/>
    </row>
    <row r="215" spans="1:25">
      <c r="A215" s="11"/>
      <c r="B215" s="149" t="s">
        <v>97</v>
      </c>
      <c r="C215" s="98" t="s">
        <v>216</v>
      </c>
      <c r="D215" s="98"/>
      <c r="E215" s="21"/>
      <c r="F215" s="21"/>
      <c r="G215" s="121">
        <v>6821</v>
      </c>
      <c r="H215" s="121"/>
      <c r="I215" s="21"/>
      <c r="J215" s="21"/>
      <c r="K215" s="98" t="s">
        <v>216</v>
      </c>
      <c r="L215" s="98"/>
      <c r="M215" s="21"/>
      <c r="N215" s="21"/>
      <c r="O215" s="121">
        <v>6821</v>
      </c>
      <c r="P215" s="121"/>
      <c r="Q215" s="21"/>
      <c r="R215" s="21"/>
      <c r="S215" s="98" t="s">
        <v>614</v>
      </c>
      <c r="T215" s="98"/>
      <c r="U215" s="20" t="s">
        <v>220</v>
      </c>
      <c r="V215" s="21"/>
      <c r="W215" s="121">
        <v>6821</v>
      </c>
      <c r="X215" s="121"/>
      <c r="Y215" s="21"/>
    </row>
    <row r="216" spans="1:25">
      <c r="A216" s="11"/>
      <c r="B216" s="149"/>
      <c r="C216" s="98"/>
      <c r="D216" s="98"/>
      <c r="E216" s="21"/>
      <c r="F216" s="21"/>
      <c r="G216" s="121"/>
      <c r="H216" s="121"/>
      <c r="I216" s="21"/>
      <c r="J216" s="21"/>
      <c r="K216" s="98"/>
      <c r="L216" s="98"/>
      <c r="M216" s="21"/>
      <c r="N216" s="21"/>
      <c r="O216" s="121"/>
      <c r="P216" s="121"/>
      <c r="Q216" s="21"/>
      <c r="R216" s="21"/>
      <c r="S216" s="98"/>
      <c r="T216" s="98"/>
      <c r="U216" s="20"/>
      <c r="V216" s="21"/>
      <c r="W216" s="121"/>
      <c r="X216" s="121"/>
      <c r="Y216" s="21"/>
    </row>
    <row r="217" spans="1:25">
      <c r="A217" s="11"/>
      <c r="B217" s="172" t="s">
        <v>593</v>
      </c>
      <c r="C217" s="122" t="s">
        <v>216</v>
      </c>
      <c r="D217" s="122"/>
      <c r="E217" s="40"/>
      <c r="F217" s="40"/>
      <c r="G217" s="122">
        <v>242</v>
      </c>
      <c r="H217" s="122"/>
      <c r="I217" s="40"/>
      <c r="J217" s="40"/>
      <c r="K217" s="122" t="s">
        <v>216</v>
      </c>
      <c r="L217" s="122"/>
      <c r="M217" s="40"/>
      <c r="N217" s="40"/>
      <c r="O217" s="122">
        <v>242</v>
      </c>
      <c r="P217" s="122"/>
      <c r="Q217" s="40"/>
      <c r="R217" s="40"/>
      <c r="S217" s="122" t="s">
        <v>615</v>
      </c>
      <c r="T217" s="122"/>
      <c r="U217" s="115" t="s">
        <v>220</v>
      </c>
      <c r="V217" s="40"/>
      <c r="W217" s="122">
        <v>242</v>
      </c>
      <c r="X217" s="122"/>
      <c r="Y217" s="40"/>
    </row>
    <row r="218" spans="1:25" ht="15.75" thickBot="1">
      <c r="A218" s="11"/>
      <c r="B218" s="172"/>
      <c r="C218" s="125"/>
      <c r="D218" s="125"/>
      <c r="E218" s="59"/>
      <c r="F218" s="40"/>
      <c r="G218" s="125"/>
      <c r="H218" s="125"/>
      <c r="I218" s="59"/>
      <c r="J218" s="40"/>
      <c r="K218" s="125"/>
      <c r="L218" s="125"/>
      <c r="M218" s="59"/>
      <c r="N218" s="40"/>
      <c r="O218" s="125"/>
      <c r="P218" s="125"/>
      <c r="Q218" s="59"/>
      <c r="R218" s="40"/>
      <c r="S218" s="125"/>
      <c r="T218" s="125"/>
      <c r="U218" s="141"/>
      <c r="V218" s="40"/>
      <c r="W218" s="125"/>
      <c r="X218" s="125"/>
      <c r="Y218" s="59"/>
    </row>
    <row r="219" spans="1:25">
      <c r="A219" s="11"/>
      <c r="B219" s="173" t="s">
        <v>542</v>
      </c>
      <c r="C219" s="128">
        <v>14827</v>
      </c>
      <c r="D219" s="128"/>
      <c r="E219" s="36"/>
      <c r="F219" s="21"/>
      <c r="G219" s="128">
        <v>22338</v>
      </c>
      <c r="H219" s="128"/>
      <c r="I219" s="36"/>
      <c r="J219" s="21"/>
      <c r="K219" s="128">
        <v>38397</v>
      </c>
      <c r="L219" s="128"/>
      <c r="M219" s="36"/>
      <c r="N219" s="21"/>
      <c r="O219" s="128">
        <v>76785</v>
      </c>
      <c r="P219" s="128"/>
      <c r="Q219" s="36"/>
      <c r="R219" s="21"/>
      <c r="S219" s="142" t="s">
        <v>616</v>
      </c>
      <c r="T219" s="142"/>
      <c r="U219" s="126" t="s">
        <v>220</v>
      </c>
      <c r="V219" s="21"/>
      <c r="W219" s="128">
        <v>21855</v>
      </c>
      <c r="X219" s="128"/>
      <c r="Y219" s="36"/>
    </row>
    <row r="220" spans="1:25">
      <c r="A220" s="11"/>
      <c r="B220" s="173"/>
      <c r="C220" s="121"/>
      <c r="D220" s="121"/>
      <c r="E220" s="21"/>
      <c r="F220" s="21"/>
      <c r="G220" s="121"/>
      <c r="H220" s="121"/>
      <c r="I220" s="21"/>
      <c r="J220" s="21"/>
      <c r="K220" s="121"/>
      <c r="L220" s="121"/>
      <c r="M220" s="21"/>
      <c r="N220" s="21"/>
      <c r="O220" s="121"/>
      <c r="P220" s="121"/>
      <c r="Q220" s="21"/>
      <c r="R220" s="21"/>
      <c r="S220" s="98"/>
      <c r="T220" s="98"/>
      <c r="U220" s="20"/>
      <c r="V220" s="21"/>
      <c r="W220" s="135"/>
      <c r="X220" s="135"/>
      <c r="Y220" s="73"/>
    </row>
    <row r="221" spans="1:25">
      <c r="A221" s="11"/>
      <c r="B221" s="172" t="s">
        <v>568</v>
      </c>
      <c r="C221" s="122" t="s">
        <v>216</v>
      </c>
      <c r="D221" s="122"/>
      <c r="E221" s="40"/>
      <c r="F221" s="40"/>
      <c r="G221" s="122" t="s">
        <v>216</v>
      </c>
      <c r="H221" s="122"/>
      <c r="I221" s="40"/>
      <c r="J221" s="40"/>
      <c r="K221" s="122" t="s">
        <v>216</v>
      </c>
      <c r="L221" s="122"/>
      <c r="M221" s="40"/>
      <c r="N221" s="40"/>
      <c r="O221" s="122">
        <v>35</v>
      </c>
      <c r="P221" s="122"/>
      <c r="Q221" s="40"/>
      <c r="R221" s="40"/>
      <c r="S221" s="122" t="s">
        <v>216</v>
      </c>
      <c r="T221" s="122"/>
      <c r="U221" s="40"/>
      <c r="V221" s="40"/>
      <c r="W221" s="122">
        <v>35</v>
      </c>
      <c r="X221" s="122"/>
      <c r="Y221" s="40"/>
    </row>
    <row r="222" spans="1:25" ht="15.75" thickBot="1">
      <c r="A222" s="11"/>
      <c r="B222" s="172"/>
      <c r="C222" s="125"/>
      <c r="D222" s="125"/>
      <c r="E222" s="59"/>
      <c r="F222" s="40"/>
      <c r="G222" s="125"/>
      <c r="H222" s="125"/>
      <c r="I222" s="59"/>
      <c r="J222" s="40"/>
      <c r="K222" s="125"/>
      <c r="L222" s="125"/>
      <c r="M222" s="59"/>
      <c r="N222" s="40"/>
      <c r="O222" s="125"/>
      <c r="P222" s="125"/>
      <c r="Q222" s="59"/>
      <c r="R222" s="40"/>
      <c r="S222" s="125"/>
      <c r="T222" s="125"/>
      <c r="U222" s="59"/>
      <c r="V222" s="40"/>
      <c r="W222" s="125"/>
      <c r="X222" s="125"/>
      <c r="Y222" s="59"/>
    </row>
    <row r="223" spans="1:25">
      <c r="A223" s="11"/>
      <c r="B223" s="21" t="s">
        <v>543</v>
      </c>
      <c r="C223" s="126" t="s">
        <v>215</v>
      </c>
      <c r="D223" s="128">
        <v>14827</v>
      </c>
      <c r="E223" s="36"/>
      <c r="F223" s="21"/>
      <c r="G223" s="126" t="s">
        <v>215</v>
      </c>
      <c r="H223" s="128">
        <v>22338</v>
      </c>
      <c r="I223" s="36"/>
      <c r="J223" s="21"/>
      <c r="K223" s="126" t="s">
        <v>215</v>
      </c>
      <c r="L223" s="128">
        <v>38397</v>
      </c>
      <c r="M223" s="36"/>
      <c r="N223" s="21"/>
      <c r="O223" s="126" t="s">
        <v>215</v>
      </c>
      <c r="P223" s="128">
        <v>76820</v>
      </c>
      <c r="Q223" s="36"/>
      <c r="R223" s="21"/>
      <c r="S223" s="126" t="s">
        <v>215</v>
      </c>
      <c r="T223" s="142" t="s">
        <v>616</v>
      </c>
      <c r="U223" s="126" t="s">
        <v>220</v>
      </c>
      <c r="V223" s="21"/>
      <c r="W223" s="126" t="s">
        <v>215</v>
      </c>
      <c r="X223" s="128">
        <v>21890</v>
      </c>
      <c r="Y223" s="36"/>
    </row>
    <row r="224" spans="1:25" ht="15.75" thickBot="1">
      <c r="A224" s="11"/>
      <c r="B224" s="21"/>
      <c r="C224" s="127"/>
      <c r="D224" s="129"/>
      <c r="E224" s="70"/>
      <c r="F224" s="21"/>
      <c r="G224" s="127"/>
      <c r="H224" s="129"/>
      <c r="I224" s="70"/>
      <c r="J224" s="21"/>
      <c r="K224" s="127"/>
      <c r="L224" s="129"/>
      <c r="M224" s="70"/>
      <c r="N224" s="21"/>
      <c r="O224" s="127"/>
      <c r="P224" s="129"/>
      <c r="Q224" s="70"/>
      <c r="R224" s="21"/>
      <c r="S224" s="127"/>
      <c r="T224" s="143"/>
      <c r="U224" s="127"/>
      <c r="V224" s="21"/>
      <c r="W224" s="127"/>
      <c r="X224" s="129"/>
      <c r="Y224" s="70"/>
    </row>
    <row r="225" spans="1:25" ht="15.75" thickTop="1">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row>
    <row r="227" spans="1:25">
      <c r="A227" s="11"/>
      <c r="B227" s="185" t="s">
        <v>617</v>
      </c>
      <c r="C227" s="185"/>
      <c r="D227" s="185"/>
      <c r="E227" s="185"/>
      <c r="F227" s="185"/>
      <c r="G227" s="185"/>
      <c r="H227" s="185"/>
      <c r="I227" s="185"/>
      <c r="J227" s="185"/>
      <c r="K227" s="185"/>
      <c r="L227" s="185"/>
      <c r="M227" s="185"/>
      <c r="N227" s="185"/>
      <c r="O227" s="185"/>
      <c r="P227" s="185"/>
      <c r="Q227" s="185"/>
      <c r="R227" s="185"/>
      <c r="S227" s="185"/>
      <c r="T227" s="185"/>
      <c r="U227" s="185"/>
      <c r="V227" s="185"/>
      <c r="W227" s="185"/>
      <c r="X227" s="185"/>
      <c r="Y227" s="185"/>
    </row>
    <row r="228" spans="1:25">
      <c r="A228" s="11"/>
      <c r="B228" s="185" t="s">
        <v>618</v>
      </c>
      <c r="C228" s="185"/>
      <c r="D228" s="185"/>
      <c r="E228" s="185"/>
      <c r="F228" s="185"/>
      <c r="G228" s="185"/>
      <c r="H228" s="185"/>
      <c r="I228" s="185"/>
      <c r="J228" s="185"/>
      <c r="K228" s="185"/>
      <c r="L228" s="185"/>
      <c r="M228" s="185"/>
      <c r="N228" s="185"/>
      <c r="O228" s="185"/>
      <c r="P228" s="185"/>
      <c r="Q228" s="185"/>
      <c r="R228" s="185"/>
      <c r="S228" s="185"/>
      <c r="T228" s="185"/>
      <c r="U228" s="185"/>
      <c r="V228" s="185"/>
      <c r="W228" s="185"/>
      <c r="X228" s="185"/>
      <c r="Y228" s="185"/>
    </row>
    <row r="229" spans="1:25">
      <c r="A229" s="11"/>
      <c r="B229" s="185" t="s">
        <v>572</v>
      </c>
      <c r="C229" s="185"/>
      <c r="D229" s="185"/>
      <c r="E229" s="185"/>
      <c r="F229" s="185"/>
      <c r="G229" s="185"/>
      <c r="H229" s="185"/>
      <c r="I229" s="185"/>
      <c r="J229" s="185"/>
      <c r="K229" s="185"/>
      <c r="L229" s="185"/>
      <c r="M229" s="185"/>
      <c r="N229" s="185"/>
      <c r="O229" s="185"/>
      <c r="P229" s="185"/>
      <c r="Q229" s="185"/>
      <c r="R229" s="185"/>
      <c r="S229" s="185"/>
      <c r="T229" s="185"/>
      <c r="U229" s="185"/>
      <c r="V229" s="185"/>
      <c r="W229" s="185"/>
      <c r="X229" s="185"/>
      <c r="Y229" s="185"/>
    </row>
    <row r="230" spans="1:25">
      <c r="A230" s="11"/>
      <c r="B230" s="30"/>
      <c r="C230" s="30"/>
      <c r="D230" s="30"/>
      <c r="E230" s="30"/>
      <c r="F230" s="30"/>
      <c r="G230" s="30"/>
      <c r="H230" s="30"/>
      <c r="I230" s="30"/>
      <c r="J230" s="30"/>
      <c r="K230" s="30"/>
      <c r="L230" s="30"/>
      <c r="M230" s="30"/>
      <c r="N230" s="30"/>
      <c r="O230" s="30"/>
      <c r="P230" s="30"/>
      <c r="Q230" s="30"/>
      <c r="R230" s="30"/>
      <c r="S230" s="30"/>
      <c r="T230" s="30"/>
      <c r="U230" s="30"/>
      <c r="V230" s="30"/>
      <c r="W230" s="30"/>
      <c r="X230" s="30"/>
      <c r="Y230" s="30"/>
    </row>
    <row r="231" spans="1:25">
      <c r="A231" s="11"/>
      <c r="B231" s="30"/>
      <c r="C231" s="30"/>
      <c r="D231" s="30"/>
      <c r="E231" s="30"/>
      <c r="F231" s="30"/>
      <c r="G231" s="30"/>
      <c r="H231" s="30"/>
      <c r="I231" s="30"/>
      <c r="J231" s="30"/>
      <c r="K231" s="30"/>
      <c r="L231" s="30"/>
      <c r="M231" s="30"/>
      <c r="N231" s="30"/>
      <c r="O231" s="30"/>
      <c r="P231" s="30"/>
      <c r="Q231" s="30"/>
      <c r="R231" s="30"/>
      <c r="S231" s="30"/>
      <c r="T231" s="30"/>
      <c r="U231" s="30"/>
      <c r="V231" s="30"/>
      <c r="W231" s="30"/>
      <c r="X231" s="30"/>
      <c r="Y231" s="30"/>
    </row>
    <row r="232" spans="1:25">
      <c r="A232" s="11"/>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row>
    <row r="233" spans="1:25">
      <c r="A233" s="11"/>
      <c r="B233" s="32"/>
      <c r="C233" s="33" t="s">
        <v>506</v>
      </c>
      <c r="D233" s="33"/>
      <c r="E233" s="33"/>
      <c r="F233" s="21"/>
      <c r="G233" s="33" t="s">
        <v>506</v>
      </c>
      <c r="H233" s="33"/>
      <c r="I233" s="33"/>
      <c r="J233" s="21"/>
      <c r="K233" s="33" t="s">
        <v>510</v>
      </c>
      <c r="L233" s="33"/>
      <c r="M233" s="33"/>
      <c r="N233" s="21"/>
      <c r="O233" s="33" t="s">
        <v>512</v>
      </c>
      <c r="P233" s="33"/>
      <c r="Q233" s="33"/>
      <c r="R233" s="21"/>
      <c r="S233" s="33" t="s">
        <v>513</v>
      </c>
      <c r="T233" s="33"/>
      <c r="U233" s="33"/>
      <c r="V233" s="21"/>
      <c r="W233" s="33" t="s">
        <v>447</v>
      </c>
      <c r="X233" s="33"/>
      <c r="Y233" s="33"/>
    </row>
    <row r="234" spans="1:25">
      <c r="A234" s="11"/>
      <c r="B234" s="32"/>
      <c r="C234" s="171" t="s">
        <v>507</v>
      </c>
      <c r="D234" s="171"/>
      <c r="E234" s="171"/>
      <c r="F234" s="21"/>
      <c r="G234" s="171" t="s">
        <v>507</v>
      </c>
      <c r="H234" s="171"/>
      <c r="I234" s="171"/>
      <c r="J234" s="21"/>
      <c r="K234" s="33" t="s">
        <v>511</v>
      </c>
      <c r="L234" s="33"/>
      <c r="M234" s="33"/>
      <c r="N234" s="21"/>
      <c r="O234" s="33" t="s">
        <v>510</v>
      </c>
      <c r="P234" s="33"/>
      <c r="Q234" s="33"/>
      <c r="R234" s="21"/>
      <c r="S234" s="33"/>
      <c r="T234" s="33"/>
      <c r="U234" s="33"/>
      <c r="V234" s="21"/>
      <c r="W234" s="33"/>
      <c r="X234" s="33"/>
      <c r="Y234" s="33"/>
    </row>
    <row r="235" spans="1:25" ht="15.75" thickBot="1">
      <c r="A235" s="11"/>
      <c r="B235" s="32"/>
      <c r="C235" s="31" t="s">
        <v>508</v>
      </c>
      <c r="D235" s="31"/>
      <c r="E235" s="31"/>
      <c r="F235" s="21"/>
      <c r="G235" s="31" t="s">
        <v>509</v>
      </c>
      <c r="H235" s="31"/>
      <c r="I235" s="31"/>
      <c r="J235" s="21"/>
      <c r="K235" s="35"/>
      <c r="L235" s="35"/>
      <c r="M235" s="35"/>
      <c r="N235" s="21"/>
      <c r="O235" s="31" t="s">
        <v>511</v>
      </c>
      <c r="P235" s="31"/>
      <c r="Q235" s="31"/>
      <c r="R235" s="21"/>
      <c r="S235" s="31"/>
      <c r="T235" s="31"/>
      <c r="U235" s="31"/>
      <c r="V235" s="21"/>
      <c r="W235" s="31"/>
      <c r="X235" s="31"/>
      <c r="Y235" s="31"/>
    </row>
    <row r="236" spans="1:25">
      <c r="A236" s="11"/>
      <c r="B236" s="174" t="s">
        <v>213</v>
      </c>
      <c r="C236" s="39"/>
      <c r="D236" s="39"/>
      <c r="E236" s="41"/>
      <c r="F236" s="40"/>
      <c r="G236" s="39"/>
      <c r="H236" s="39"/>
      <c r="I236" s="41"/>
      <c r="J236" s="40"/>
      <c r="K236" s="39"/>
      <c r="L236" s="39"/>
      <c r="M236" s="41"/>
      <c r="N236" s="40"/>
      <c r="O236" s="39"/>
      <c r="P236" s="39"/>
      <c r="Q236" s="41"/>
      <c r="R236" s="40"/>
      <c r="S236" s="39"/>
      <c r="T236" s="39"/>
      <c r="U236" s="41"/>
      <c r="V236" s="40"/>
      <c r="W236" s="39"/>
      <c r="X236" s="39"/>
      <c r="Y236" s="41"/>
    </row>
    <row r="237" spans="1:25">
      <c r="A237" s="11"/>
      <c r="B237" s="174"/>
      <c r="C237" s="38"/>
      <c r="D237" s="38"/>
      <c r="E237" s="40"/>
      <c r="F237" s="40"/>
      <c r="G237" s="38"/>
      <c r="H237" s="38"/>
      <c r="I237" s="40"/>
      <c r="J237" s="40"/>
      <c r="K237" s="38"/>
      <c r="L237" s="38"/>
      <c r="M237" s="40"/>
      <c r="N237" s="40"/>
      <c r="O237" s="38"/>
      <c r="P237" s="38"/>
      <c r="Q237" s="40"/>
      <c r="R237" s="40"/>
      <c r="S237" s="38"/>
      <c r="T237" s="38"/>
      <c r="U237" s="40"/>
      <c r="V237" s="40"/>
      <c r="W237" s="38"/>
      <c r="X237" s="38"/>
      <c r="Y237" s="40"/>
    </row>
    <row r="238" spans="1:25">
      <c r="A238" s="11"/>
      <c r="B238" s="140" t="s">
        <v>38</v>
      </c>
      <c r="C238" s="20" t="s">
        <v>215</v>
      </c>
      <c r="D238" s="121">
        <v>4735</v>
      </c>
      <c r="E238" s="21"/>
      <c r="F238" s="21"/>
      <c r="G238" s="20" t="s">
        <v>215</v>
      </c>
      <c r="H238" s="121">
        <v>36449</v>
      </c>
      <c r="I238" s="21"/>
      <c r="J238" s="21"/>
      <c r="K238" s="20" t="s">
        <v>215</v>
      </c>
      <c r="L238" s="121">
        <v>91135</v>
      </c>
      <c r="M238" s="21"/>
      <c r="N238" s="21"/>
      <c r="O238" s="20" t="s">
        <v>215</v>
      </c>
      <c r="P238" s="121">
        <v>515563</v>
      </c>
      <c r="Q238" s="21"/>
      <c r="R238" s="21"/>
      <c r="S238" s="20" t="s">
        <v>215</v>
      </c>
      <c r="T238" s="98" t="s">
        <v>619</v>
      </c>
      <c r="U238" s="20" t="s">
        <v>220</v>
      </c>
      <c r="V238" s="21"/>
      <c r="W238" s="20" t="s">
        <v>215</v>
      </c>
      <c r="X238" s="121">
        <v>645187</v>
      </c>
      <c r="Y238" s="21"/>
    </row>
    <row r="239" spans="1:25">
      <c r="A239" s="11"/>
      <c r="B239" s="140"/>
      <c r="C239" s="20"/>
      <c r="D239" s="121"/>
      <c r="E239" s="21"/>
      <c r="F239" s="21"/>
      <c r="G239" s="20"/>
      <c r="H239" s="121"/>
      <c r="I239" s="21"/>
      <c r="J239" s="21"/>
      <c r="K239" s="20"/>
      <c r="L239" s="121"/>
      <c r="M239" s="21"/>
      <c r="N239" s="21"/>
      <c r="O239" s="20"/>
      <c r="P239" s="121"/>
      <c r="Q239" s="21"/>
      <c r="R239" s="21"/>
      <c r="S239" s="20"/>
      <c r="T239" s="98"/>
      <c r="U239" s="20"/>
      <c r="V239" s="21"/>
      <c r="W239" s="20"/>
      <c r="X239" s="121"/>
      <c r="Y239" s="21"/>
    </row>
    <row r="240" spans="1:25">
      <c r="A240" s="11"/>
      <c r="B240" s="137" t="s">
        <v>39</v>
      </c>
      <c r="C240" s="122" t="s">
        <v>216</v>
      </c>
      <c r="D240" s="122"/>
      <c r="E240" s="40"/>
      <c r="F240" s="40"/>
      <c r="G240" s="123">
        <v>53900</v>
      </c>
      <c r="H240" s="123"/>
      <c r="I240" s="40"/>
      <c r="J240" s="40"/>
      <c r="K240" s="123">
        <v>58308</v>
      </c>
      <c r="L240" s="123"/>
      <c r="M240" s="40"/>
      <c r="N240" s="40"/>
      <c r="O240" s="123">
        <v>2202</v>
      </c>
      <c r="P240" s="123"/>
      <c r="Q240" s="40"/>
      <c r="R240" s="40"/>
      <c r="S240" s="122" t="s">
        <v>216</v>
      </c>
      <c r="T240" s="122"/>
      <c r="U240" s="40"/>
      <c r="V240" s="40"/>
      <c r="W240" s="123">
        <v>114410</v>
      </c>
      <c r="X240" s="123"/>
      <c r="Y240" s="40"/>
    </row>
    <row r="241" spans="1:25">
      <c r="A241" s="11"/>
      <c r="B241" s="137"/>
      <c r="C241" s="122"/>
      <c r="D241" s="122"/>
      <c r="E241" s="40"/>
      <c r="F241" s="40"/>
      <c r="G241" s="123"/>
      <c r="H241" s="123"/>
      <c r="I241" s="40"/>
      <c r="J241" s="40"/>
      <c r="K241" s="123"/>
      <c r="L241" s="123"/>
      <c r="M241" s="40"/>
      <c r="N241" s="40"/>
      <c r="O241" s="123"/>
      <c r="P241" s="123"/>
      <c r="Q241" s="40"/>
      <c r="R241" s="40"/>
      <c r="S241" s="122"/>
      <c r="T241" s="122"/>
      <c r="U241" s="40"/>
      <c r="V241" s="40"/>
      <c r="W241" s="123"/>
      <c r="X241" s="123"/>
      <c r="Y241" s="40"/>
    </row>
    <row r="242" spans="1:25">
      <c r="A242" s="11"/>
      <c r="B242" s="140" t="s">
        <v>40</v>
      </c>
      <c r="C242" s="98" t="s">
        <v>216</v>
      </c>
      <c r="D242" s="98"/>
      <c r="E242" s="21"/>
      <c r="F242" s="21"/>
      <c r="G242" s="121">
        <v>29765</v>
      </c>
      <c r="H242" s="121"/>
      <c r="I242" s="21"/>
      <c r="J242" s="21"/>
      <c r="K242" s="121">
        <v>223506</v>
      </c>
      <c r="L242" s="121"/>
      <c r="M242" s="21"/>
      <c r="N242" s="21"/>
      <c r="O242" s="121">
        <v>55180</v>
      </c>
      <c r="P242" s="121"/>
      <c r="Q242" s="21"/>
      <c r="R242" s="21"/>
      <c r="S242" s="98" t="s">
        <v>216</v>
      </c>
      <c r="T242" s="98"/>
      <c r="U242" s="21"/>
      <c r="V242" s="21"/>
      <c r="W242" s="121">
        <v>308451</v>
      </c>
      <c r="X242" s="121"/>
      <c r="Y242" s="21"/>
    </row>
    <row r="243" spans="1:25">
      <c r="A243" s="11"/>
      <c r="B243" s="140"/>
      <c r="C243" s="98"/>
      <c r="D243" s="98"/>
      <c r="E243" s="21"/>
      <c r="F243" s="21"/>
      <c r="G243" s="121"/>
      <c r="H243" s="121"/>
      <c r="I243" s="21"/>
      <c r="J243" s="21"/>
      <c r="K243" s="121"/>
      <c r="L243" s="121"/>
      <c r="M243" s="21"/>
      <c r="N243" s="21"/>
      <c r="O243" s="121"/>
      <c r="P243" s="121"/>
      <c r="Q243" s="21"/>
      <c r="R243" s="21"/>
      <c r="S243" s="98"/>
      <c r="T243" s="98"/>
      <c r="U243" s="21"/>
      <c r="V243" s="21"/>
      <c r="W243" s="121"/>
      <c r="X243" s="121"/>
      <c r="Y243" s="21"/>
    </row>
    <row r="244" spans="1:25">
      <c r="A244" s="11"/>
      <c r="B244" s="137" t="s">
        <v>620</v>
      </c>
      <c r="C244" s="122" t="s">
        <v>216</v>
      </c>
      <c r="D244" s="122"/>
      <c r="E244" s="40"/>
      <c r="F244" s="40"/>
      <c r="G244" s="123">
        <v>157345</v>
      </c>
      <c r="H244" s="123"/>
      <c r="I244" s="40"/>
      <c r="J244" s="40"/>
      <c r="K244" s="123">
        <v>20046</v>
      </c>
      <c r="L244" s="123"/>
      <c r="M244" s="40"/>
      <c r="N244" s="40"/>
      <c r="O244" s="123">
        <v>42543</v>
      </c>
      <c r="P244" s="123"/>
      <c r="Q244" s="40"/>
      <c r="R244" s="40"/>
      <c r="S244" s="122" t="s">
        <v>216</v>
      </c>
      <c r="T244" s="122"/>
      <c r="U244" s="40"/>
      <c r="V244" s="40"/>
      <c r="W244" s="123">
        <v>219934</v>
      </c>
      <c r="X244" s="123"/>
      <c r="Y244" s="40"/>
    </row>
    <row r="245" spans="1:25">
      <c r="A245" s="11"/>
      <c r="B245" s="137"/>
      <c r="C245" s="122"/>
      <c r="D245" s="122"/>
      <c r="E245" s="40"/>
      <c r="F245" s="40"/>
      <c r="G245" s="123"/>
      <c r="H245" s="123"/>
      <c r="I245" s="40"/>
      <c r="J245" s="40"/>
      <c r="K245" s="123"/>
      <c r="L245" s="123"/>
      <c r="M245" s="40"/>
      <c r="N245" s="40"/>
      <c r="O245" s="123"/>
      <c r="P245" s="123"/>
      <c r="Q245" s="40"/>
      <c r="R245" s="40"/>
      <c r="S245" s="122"/>
      <c r="T245" s="122"/>
      <c r="U245" s="40"/>
      <c r="V245" s="40"/>
      <c r="W245" s="123"/>
      <c r="X245" s="123"/>
      <c r="Y245" s="40"/>
    </row>
    <row r="246" spans="1:25">
      <c r="A246" s="11"/>
      <c r="B246" s="140" t="s">
        <v>621</v>
      </c>
      <c r="C246" s="98" t="s">
        <v>216</v>
      </c>
      <c r="D246" s="98"/>
      <c r="E246" s="21"/>
      <c r="F246" s="21"/>
      <c r="G246" s="121">
        <v>89460</v>
      </c>
      <c r="H246" s="121"/>
      <c r="I246" s="21"/>
      <c r="J246" s="21"/>
      <c r="K246" s="121">
        <v>4185</v>
      </c>
      <c r="L246" s="121"/>
      <c r="M246" s="21"/>
      <c r="N246" s="21"/>
      <c r="O246" s="121">
        <v>200398</v>
      </c>
      <c r="P246" s="121"/>
      <c r="Q246" s="21"/>
      <c r="R246" s="21"/>
      <c r="S246" s="98" t="s">
        <v>216</v>
      </c>
      <c r="T246" s="98"/>
      <c r="U246" s="21"/>
      <c r="V246" s="21"/>
      <c r="W246" s="121">
        <v>294043</v>
      </c>
      <c r="X246" s="121"/>
      <c r="Y246" s="21"/>
    </row>
    <row r="247" spans="1:25">
      <c r="A247" s="11"/>
      <c r="B247" s="140"/>
      <c r="C247" s="98"/>
      <c r="D247" s="98"/>
      <c r="E247" s="21"/>
      <c r="F247" s="21"/>
      <c r="G247" s="121"/>
      <c r="H247" s="121"/>
      <c r="I247" s="21"/>
      <c r="J247" s="21"/>
      <c r="K247" s="121"/>
      <c r="L247" s="121"/>
      <c r="M247" s="21"/>
      <c r="N247" s="21"/>
      <c r="O247" s="121"/>
      <c r="P247" s="121"/>
      <c r="Q247" s="21"/>
      <c r="R247" s="21"/>
      <c r="S247" s="98"/>
      <c r="T247" s="98"/>
      <c r="U247" s="21"/>
      <c r="V247" s="21"/>
      <c r="W247" s="121"/>
      <c r="X247" s="121"/>
      <c r="Y247" s="21"/>
    </row>
    <row r="248" spans="1:25">
      <c r="A248" s="11"/>
      <c r="B248" s="137" t="s">
        <v>147</v>
      </c>
      <c r="C248" s="122" t="s">
        <v>216</v>
      </c>
      <c r="D248" s="122"/>
      <c r="E248" s="40"/>
      <c r="F248" s="40"/>
      <c r="G248" s="122" t="s">
        <v>216</v>
      </c>
      <c r="H248" s="122"/>
      <c r="I248" s="40"/>
      <c r="J248" s="40"/>
      <c r="K248" s="122" t="s">
        <v>216</v>
      </c>
      <c r="L248" s="122"/>
      <c r="M248" s="40"/>
      <c r="N248" s="40"/>
      <c r="O248" s="123">
        <v>348159</v>
      </c>
      <c r="P248" s="123"/>
      <c r="Q248" s="40"/>
      <c r="R248" s="40"/>
      <c r="S248" s="122" t="s">
        <v>216</v>
      </c>
      <c r="T248" s="122"/>
      <c r="U248" s="40"/>
      <c r="V248" s="40"/>
      <c r="W248" s="123">
        <v>348159</v>
      </c>
      <c r="X248" s="123"/>
      <c r="Y248" s="40"/>
    </row>
    <row r="249" spans="1:25">
      <c r="A249" s="11"/>
      <c r="B249" s="137"/>
      <c r="C249" s="122"/>
      <c r="D249" s="122"/>
      <c r="E249" s="40"/>
      <c r="F249" s="40"/>
      <c r="G249" s="122"/>
      <c r="H249" s="122"/>
      <c r="I249" s="40"/>
      <c r="J249" s="40"/>
      <c r="K249" s="122"/>
      <c r="L249" s="122"/>
      <c r="M249" s="40"/>
      <c r="N249" s="40"/>
      <c r="O249" s="123"/>
      <c r="P249" s="123"/>
      <c r="Q249" s="40"/>
      <c r="R249" s="40"/>
      <c r="S249" s="122"/>
      <c r="T249" s="122"/>
      <c r="U249" s="40"/>
      <c r="V249" s="40"/>
      <c r="W249" s="123"/>
      <c r="X249" s="123"/>
      <c r="Y249" s="40"/>
    </row>
    <row r="250" spans="1:25">
      <c r="A250" s="11"/>
      <c r="B250" s="140" t="s">
        <v>622</v>
      </c>
      <c r="C250" s="98" t="s">
        <v>216</v>
      </c>
      <c r="D250" s="98"/>
      <c r="E250" s="21"/>
      <c r="F250" s="21"/>
      <c r="G250" s="98" t="s">
        <v>216</v>
      </c>
      <c r="H250" s="98"/>
      <c r="I250" s="21"/>
      <c r="J250" s="21"/>
      <c r="K250" s="98" t="s">
        <v>216</v>
      </c>
      <c r="L250" s="98"/>
      <c r="M250" s="21"/>
      <c r="N250" s="21"/>
      <c r="O250" s="121">
        <v>288884</v>
      </c>
      <c r="P250" s="121"/>
      <c r="Q250" s="21"/>
      <c r="R250" s="21"/>
      <c r="S250" s="98" t="s">
        <v>216</v>
      </c>
      <c r="T250" s="98"/>
      <c r="U250" s="21"/>
      <c r="V250" s="21"/>
      <c r="W250" s="121">
        <v>288884</v>
      </c>
      <c r="X250" s="121"/>
      <c r="Y250" s="21"/>
    </row>
    <row r="251" spans="1:25">
      <c r="A251" s="11"/>
      <c r="B251" s="140"/>
      <c r="C251" s="98"/>
      <c r="D251" s="98"/>
      <c r="E251" s="21"/>
      <c r="F251" s="21"/>
      <c r="G251" s="98"/>
      <c r="H251" s="98"/>
      <c r="I251" s="21"/>
      <c r="J251" s="21"/>
      <c r="K251" s="98"/>
      <c r="L251" s="98"/>
      <c r="M251" s="21"/>
      <c r="N251" s="21"/>
      <c r="O251" s="121"/>
      <c r="P251" s="121"/>
      <c r="Q251" s="21"/>
      <c r="R251" s="21"/>
      <c r="S251" s="98"/>
      <c r="T251" s="98"/>
      <c r="U251" s="21"/>
      <c r="V251" s="21"/>
      <c r="W251" s="121"/>
      <c r="X251" s="121"/>
      <c r="Y251" s="21"/>
    </row>
    <row r="252" spans="1:25">
      <c r="A252" s="11"/>
      <c r="B252" s="137" t="s">
        <v>623</v>
      </c>
      <c r="C252" s="122" t="s">
        <v>624</v>
      </c>
      <c r="D252" s="122"/>
      <c r="E252" s="115" t="s">
        <v>220</v>
      </c>
      <c r="F252" s="40"/>
      <c r="G252" s="123">
        <v>647701</v>
      </c>
      <c r="H252" s="123"/>
      <c r="I252" s="40"/>
      <c r="J252" s="40"/>
      <c r="K252" s="122" t="s">
        <v>216</v>
      </c>
      <c r="L252" s="122"/>
      <c r="M252" s="40"/>
      <c r="N252" s="40"/>
      <c r="O252" s="122" t="s">
        <v>216</v>
      </c>
      <c r="P252" s="122"/>
      <c r="Q252" s="40"/>
      <c r="R252" s="40"/>
      <c r="S252" s="122" t="s">
        <v>625</v>
      </c>
      <c r="T252" s="122"/>
      <c r="U252" s="115" t="s">
        <v>220</v>
      </c>
      <c r="V252" s="40"/>
      <c r="W252" s="122" t="s">
        <v>216</v>
      </c>
      <c r="X252" s="122"/>
      <c r="Y252" s="40"/>
    </row>
    <row r="253" spans="1:25">
      <c r="A253" s="11"/>
      <c r="B253" s="137"/>
      <c r="C253" s="122"/>
      <c r="D253" s="122"/>
      <c r="E253" s="115"/>
      <c r="F253" s="40"/>
      <c r="G253" s="123"/>
      <c r="H253" s="123"/>
      <c r="I253" s="40"/>
      <c r="J253" s="40"/>
      <c r="K253" s="122"/>
      <c r="L253" s="122"/>
      <c r="M253" s="40"/>
      <c r="N253" s="40"/>
      <c r="O253" s="122"/>
      <c r="P253" s="122"/>
      <c r="Q253" s="40"/>
      <c r="R253" s="40"/>
      <c r="S253" s="122"/>
      <c r="T253" s="122"/>
      <c r="U253" s="115"/>
      <c r="V253" s="40"/>
      <c r="W253" s="122"/>
      <c r="X253" s="122"/>
      <c r="Y253" s="40"/>
    </row>
    <row r="254" spans="1:25">
      <c r="A254" s="11"/>
      <c r="B254" s="140" t="s">
        <v>626</v>
      </c>
      <c r="C254" s="121">
        <v>313214</v>
      </c>
      <c r="D254" s="121"/>
      <c r="E254" s="21"/>
      <c r="F254" s="21"/>
      <c r="G254" s="98" t="s">
        <v>216</v>
      </c>
      <c r="H254" s="98"/>
      <c r="I254" s="21"/>
      <c r="J254" s="21"/>
      <c r="K254" s="121">
        <v>145755</v>
      </c>
      <c r="L254" s="121"/>
      <c r="M254" s="21"/>
      <c r="N254" s="21"/>
      <c r="O254" s="121">
        <v>7497</v>
      </c>
      <c r="P254" s="121"/>
      <c r="Q254" s="21"/>
      <c r="R254" s="21"/>
      <c r="S254" s="98" t="s">
        <v>627</v>
      </c>
      <c r="T254" s="98"/>
      <c r="U254" s="20" t="s">
        <v>220</v>
      </c>
      <c r="V254" s="21"/>
      <c r="W254" s="98" t="s">
        <v>216</v>
      </c>
      <c r="X254" s="98"/>
      <c r="Y254" s="21"/>
    </row>
    <row r="255" spans="1:25">
      <c r="A255" s="11"/>
      <c r="B255" s="140"/>
      <c r="C255" s="121"/>
      <c r="D255" s="121"/>
      <c r="E255" s="21"/>
      <c r="F255" s="21"/>
      <c r="G255" s="98"/>
      <c r="H255" s="98"/>
      <c r="I255" s="21"/>
      <c r="J255" s="21"/>
      <c r="K255" s="121"/>
      <c r="L255" s="121"/>
      <c r="M255" s="21"/>
      <c r="N255" s="21"/>
      <c r="O255" s="121"/>
      <c r="P255" s="121"/>
      <c r="Q255" s="21"/>
      <c r="R255" s="21"/>
      <c r="S255" s="98"/>
      <c r="T255" s="98"/>
      <c r="U255" s="20"/>
      <c r="V255" s="21"/>
      <c r="W255" s="98"/>
      <c r="X255" s="98"/>
      <c r="Y255" s="21"/>
    </row>
    <row r="256" spans="1:25">
      <c r="A256" s="11"/>
      <c r="B256" s="137" t="s">
        <v>628</v>
      </c>
      <c r="C256" s="122" t="s">
        <v>216</v>
      </c>
      <c r="D256" s="122"/>
      <c r="E256" s="40"/>
      <c r="F256" s="40"/>
      <c r="G256" s="123">
        <v>11530</v>
      </c>
      <c r="H256" s="123"/>
      <c r="I256" s="40"/>
      <c r="J256" s="40"/>
      <c r="K256" s="123">
        <v>19756</v>
      </c>
      <c r="L256" s="123"/>
      <c r="M256" s="40"/>
      <c r="N256" s="40"/>
      <c r="O256" s="123">
        <v>98023</v>
      </c>
      <c r="P256" s="123"/>
      <c r="Q256" s="40"/>
      <c r="R256" s="40"/>
      <c r="S256" s="122" t="s">
        <v>216</v>
      </c>
      <c r="T256" s="122"/>
      <c r="U256" s="40"/>
      <c r="V256" s="40"/>
      <c r="W256" s="123">
        <v>129309</v>
      </c>
      <c r="X256" s="123"/>
      <c r="Y256" s="40"/>
    </row>
    <row r="257" spans="1:25" ht="15.75" thickBot="1">
      <c r="A257" s="11"/>
      <c r="B257" s="137"/>
      <c r="C257" s="125"/>
      <c r="D257" s="125"/>
      <c r="E257" s="59"/>
      <c r="F257" s="40"/>
      <c r="G257" s="124"/>
      <c r="H257" s="124"/>
      <c r="I257" s="59"/>
      <c r="J257" s="40"/>
      <c r="K257" s="124"/>
      <c r="L257" s="124"/>
      <c r="M257" s="59"/>
      <c r="N257" s="40"/>
      <c r="O257" s="124"/>
      <c r="P257" s="124"/>
      <c r="Q257" s="59"/>
      <c r="R257" s="40"/>
      <c r="S257" s="125"/>
      <c r="T257" s="125"/>
      <c r="U257" s="59"/>
      <c r="V257" s="40"/>
      <c r="W257" s="124"/>
      <c r="X257" s="124"/>
      <c r="Y257" s="59"/>
    </row>
    <row r="258" spans="1:25">
      <c r="A258" s="11"/>
      <c r="B258" s="175" t="s">
        <v>629</v>
      </c>
      <c r="C258" s="126" t="s">
        <v>215</v>
      </c>
      <c r="D258" s="128">
        <v>238614</v>
      </c>
      <c r="E258" s="36"/>
      <c r="F258" s="21"/>
      <c r="G258" s="126" t="s">
        <v>215</v>
      </c>
      <c r="H258" s="128">
        <v>1026150</v>
      </c>
      <c r="I258" s="36"/>
      <c r="J258" s="21"/>
      <c r="K258" s="126" t="s">
        <v>215</v>
      </c>
      <c r="L258" s="128">
        <v>562691</v>
      </c>
      <c r="M258" s="36"/>
      <c r="N258" s="21"/>
      <c r="O258" s="126" t="s">
        <v>215</v>
      </c>
      <c r="P258" s="128">
        <v>1558449</v>
      </c>
      <c r="Q258" s="36"/>
      <c r="R258" s="21"/>
      <c r="S258" s="126" t="s">
        <v>215</v>
      </c>
      <c r="T258" s="142" t="s">
        <v>630</v>
      </c>
      <c r="U258" s="126" t="s">
        <v>220</v>
      </c>
      <c r="V258" s="21"/>
      <c r="W258" s="126" t="s">
        <v>215</v>
      </c>
      <c r="X258" s="128">
        <v>2348377</v>
      </c>
      <c r="Y258" s="36"/>
    </row>
    <row r="259" spans="1:25" ht="15.75" thickBot="1">
      <c r="A259" s="11"/>
      <c r="B259" s="175"/>
      <c r="C259" s="127"/>
      <c r="D259" s="129"/>
      <c r="E259" s="70"/>
      <c r="F259" s="21"/>
      <c r="G259" s="127"/>
      <c r="H259" s="129"/>
      <c r="I259" s="70"/>
      <c r="J259" s="21"/>
      <c r="K259" s="127"/>
      <c r="L259" s="129"/>
      <c r="M259" s="70"/>
      <c r="N259" s="21"/>
      <c r="O259" s="127"/>
      <c r="P259" s="129"/>
      <c r="Q259" s="70"/>
      <c r="R259" s="21"/>
      <c r="S259" s="127"/>
      <c r="T259" s="143"/>
      <c r="U259" s="127"/>
      <c r="V259" s="21"/>
      <c r="W259" s="127"/>
      <c r="X259" s="129"/>
      <c r="Y259" s="70"/>
    </row>
    <row r="260" spans="1:25" ht="15.75" thickTop="1">
      <c r="A260" s="11"/>
      <c r="B260" s="174" t="s">
        <v>631</v>
      </c>
      <c r="C260" s="74"/>
      <c r="D260" s="74"/>
      <c r="E260" s="75"/>
      <c r="F260" s="40"/>
      <c r="G260" s="74"/>
      <c r="H260" s="74"/>
      <c r="I260" s="75"/>
      <c r="J260" s="40"/>
      <c r="K260" s="74"/>
      <c r="L260" s="74"/>
      <c r="M260" s="75"/>
      <c r="N260" s="40"/>
      <c r="O260" s="74"/>
      <c r="P260" s="74"/>
      <c r="Q260" s="75"/>
      <c r="R260" s="40"/>
      <c r="S260" s="74"/>
      <c r="T260" s="74"/>
      <c r="U260" s="75"/>
      <c r="V260" s="40"/>
      <c r="W260" s="74"/>
      <c r="X260" s="74"/>
      <c r="Y260" s="75"/>
    </row>
    <row r="261" spans="1:25">
      <c r="A261" s="11"/>
      <c r="B261" s="174"/>
      <c r="C261" s="38"/>
      <c r="D261" s="38"/>
      <c r="E261" s="40"/>
      <c r="F261" s="40"/>
      <c r="G261" s="38"/>
      <c r="H261" s="38"/>
      <c r="I261" s="40"/>
      <c r="J261" s="40"/>
      <c r="K261" s="38"/>
      <c r="L261" s="38"/>
      <c r="M261" s="40"/>
      <c r="N261" s="40"/>
      <c r="O261" s="38"/>
      <c r="P261" s="38"/>
      <c r="Q261" s="40"/>
      <c r="R261" s="40"/>
      <c r="S261" s="38"/>
      <c r="T261" s="38"/>
      <c r="U261" s="40"/>
      <c r="V261" s="40"/>
      <c r="W261" s="38"/>
      <c r="X261" s="38"/>
      <c r="Y261" s="40"/>
    </row>
    <row r="262" spans="1:25">
      <c r="A262" s="11"/>
      <c r="B262" s="140" t="s">
        <v>632</v>
      </c>
      <c r="C262" s="20" t="s">
        <v>215</v>
      </c>
      <c r="D262" s="98" t="s">
        <v>216</v>
      </c>
      <c r="E262" s="21"/>
      <c r="F262" s="21"/>
      <c r="G262" s="20" t="s">
        <v>215</v>
      </c>
      <c r="H262" s="121">
        <v>460578</v>
      </c>
      <c r="I262" s="21"/>
      <c r="J262" s="21"/>
      <c r="K262" s="20" t="s">
        <v>215</v>
      </c>
      <c r="L262" s="98" t="s">
        <v>216</v>
      </c>
      <c r="M262" s="21"/>
      <c r="N262" s="21"/>
      <c r="O262" s="20" t="s">
        <v>215</v>
      </c>
      <c r="P262" s="98" t="s">
        <v>216</v>
      </c>
      <c r="Q262" s="21"/>
      <c r="R262" s="21"/>
      <c r="S262" s="20" t="s">
        <v>215</v>
      </c>
      <c r="T262" s="98" t="s">
        <v>633</v>
      </c>
      <c r="U262" s="20" t="s">
        <v>220</v>
      </c>
      <c r="V262" s="21"/>
      <c r="W262" s="20" t="s">
        <v>215</v>
      </c>
      <c r="X262" s="98" t="s">
        <v>216</v>
      </c>
      <c r="Y262" s="21"/>
    </row>
    <row r="263" spans="1:25">
      <c r="A263" s="11"/>
      <c r="B263" s="140"/>
      <c r="C263" s="20"/>
      <c r="D263" s="98"/>
      <c r="E263" s="21"/>
      <c r="F263" s="21"/>
      <c r="G263" s="20"/>
      <c r="H263" s="121"/>
      <c r="I263" s="21"/>
      <c r="J263" s="21"/>
      <c r="K263" s="20"/>
      <c r="L263" s="98"/>
      <c r="M263" s="21"/>
      <c r="N263" s="21"/>
      <c r="O263" s="20"/>
      <c r="P263" s="98"/>
      <c r="Q263" s="21"/>
      <c r="R263" s="21"/>
      <c r="S263" s="20"/>
      <c r="T263" s="98"/>
      <c r="U263" s="20"/>
      <c r="V263" s="21"/>
      <c r="W263" s="20"/>
      <c r="X263" s="98"/>
      <c r="Y263" s="21"/>
    </row>
    <row r="264" spans="1:25">
      <c r="A264" s="11"/>
      <c r="B264" s="137" t="s">
        <v>634</v>
      </c>
      <c r="C264" s="122" t="s">
        <v>216</v>
      </c>
      <c r="D264" s="122"/>
      <c r="E264" s="40"/>
      <c r="F264" s="40"/>
      <c r="G264" s="40"/>
      <c r="H264" s="40"/>
      <c r="I264" s="40"/>
      <c r="J264" s="40"/>
      <c r="K264" s="123">
        <v>2694</v>
      </c>
      <c r="L264" s="123"/>
      <c r="M264" s="40"/>
      <c r="N264" s="40"/>
      <c r="O264" s="123">
        <v>5888</v>
      </c>
      <c r="P264" s="123"/>
      <c r="Q264" s="40"/>
      <c r="R264" s="40"/>
      <c r="S264" s="122" t="s">
        <v>635</v>
      </c>
      <c r="T264" s="122"/>
      <c r="U264" s="115" t="s">
        <v>220</v>
      </c>
      <c r="V264" s="40"/>
      <c r="W264" s="122" t="s">
        <v>216</v>
      </c>
      <c r="X264" s="122"/>
      <c r="Y264" s="40"/>
    </row>
    <row r="265" spans="1:25">
      <c r="A265" s="11"/>
      <c r="B265" s="137"/>
      <c r="C265" s="122"/>
      <c r="D265" s="122"/>
      <c r="E265" s="40"/>
      <c r="F265" s="40"/>
      <c r="G265" s="40"/>
      <c r="H265" s="40"/>
      <c r="I265" s="40"/>
      <c r="J265" s="40"/>
      <c r="K265" s="123"/>
      <c r="L265" s="123"/>
      <c r="M265" s="40"/>
      <c r="N265" s="40"/>
      <c r="O265" s="123"/>
      <c r="P265" s="123"/>
      <c r="Q265" s="40"/>
      <c r="R265" s="40"/>
      <c r="S265" s="122"/>
      <c r="T265" s="122"/>
      <c r="U265" s="115"/>
      <c r="V265" s="40"/>
      <c r="W265" s="122"/>
      <c r="X265" s="122"/>
      <c r="Y265" s="40"/>
    </row>
    <row r="266" spans="1:25">
      <c r="A266" s="11"/>
      <c r="B266" s="140" t="s">
        <v>55</v>
      </c>
      <c r="C266" s="98" t="s">
        <v>216</v>
      </c>
      <c r="D266" s="98"/>
      <c r="E266" s="21"/>
      <c r="F266" s="21"/>
      <c r="G266" s="121">
        <v>141259</v>
      </c>
      <c r="H266" s="121"/>
      <c r="I266" s="21"/>
      <c r="J266" s="21"/>
      <c r="K266" s="121">
        <v>52796</v>
      </c>
      <c r="L266" s="121"/>
      <c r="M266" s="21"/>
      <c r="N266" s="21"/>
      <c r="O266" s="121">
        <v>452561</v>
      </c>
      <c r="P266" s="121"/>
      <c r="Q266" s="21"/>
      <c r="R266" s="21"/>
      <c r="S266" s="21"/>
      <c r="T266" s="21"/>
      <c r="U266" s="21"/>
      <c r="V266" s="21"/>
      <c r="W266" s="121">
        <v>646616</v>
      </c>
      <c r="X266" s="121"/>
      <c r="Y266" s="21"/>
    </row>
    <row r="267" spans="1:25">
      <c r="A267" s="11"/>
      <c r="B267" s="140"/>
      <c r="C267" s="98"/>
      <c r="D267" s="98"/>
      <c r="E267" s="21"/>
      <c r="F267" s="21"/>
      <c r="G267" s="121"/>
      <c r="H267" s="121"/>
      <c r="I267" s="21"/>
      <c r="J267" s="21"/>
      <c r="K267" s="121"/>
      <c r="L267" s="121"/>
      <c r="M267" s="21"/>
      <c r="N267" s="21"/>
      <c r="O267" s="121"/>
      <c r="P267" s="121"/>
      <c r="Q267" s="21"/>
      <c r="R267" s="21"/>
      <c r="S267" s="21"/>
      <c r="T267" s="21"/>
      <c r="U267" s="21"/>
      <c r="V267" s="21"/>
      <c r="W267" s="121"/>
      <c r="X267" s="121"/>
      <c r="Y267" s="21"/>
    </row>
    <row r="268" spans="1:25">
      <c r="A268" s="11"/>
      <c r="B268" s="137" t="s">
        <v>56</v>
      </c>
      <c r="C268" s="122" t="s">
        <v>216</v>
      </c>
      <c r="D268" s="122"/>
      <c r="E268" s="40"/>
      <c r="F268" s="40"/>
      <c r="G268" s="123">
        <v>468688</v>
      </c>
      <c r="H268" s="123"/>
      <c r="I268" s="40"/>
      <c r="J268" s="40"/>
      <c r="K268" s="122" t="s">
        <v>216</v>
      </c>
      <c r="L268" s="122"/>
      <c r="M268" s="40"/>
      <c r="N268" s="40"/>
      <c r="O268" s="123">
        <v>197347</v>
      </c>
      <c r="P268" s="123"/>
      <c r="Q268" s="40"/>
      <c r="R268" s="40"/>
      <c r="S268" s="122" t="s">
        <v>216</v>
      </c>
      <c r="T268" s="122"/>
      <c r="U268" s="40"/>
      <c r="V268" s="40"/>
      <c r="W268" s="123">
        <v>666035</v>
      </c>
      <c r="X268" s="123"/>
      <c r="Y268" s="40"/>
    </row>
    <row r="269" spans="1:25">
      <c r="A269" s="11"/>
      <c r="B269" s="137"/>
      <c r="C269" s="122"/>
      <c r="D269" s="122"/>
      <c r="E269" s="40"/>
      <c r="F269" s="40"/>
      <c r="G269" s="123"/>
      <c r="H269" s="123"/>
      <c r="I269" s="40"/>
      <c r="J269" s="40"/>
      <c r="K269" s="122"/>
      <c r="L269" s="122"/>
      <c r="M269" s="40"/>
      <c r="N269" s="40"/>
      <c r="O269" s="123"/>
      <c r="P269" s="123"/>
      <c r="Q269" s="40"/>
      <c r="R269" s="40"/>
      <c r="S269" s="122"/>
      <c r="T269" s="122"/>
      <c r="U269" s="40"/>
      <c r="V269" s="40"/>
      <c r="W269" s="123"/>
      <c r="X269" s="123"/>
      <c r="Y269" s="40"/>
    </row>
    <row r="270" spans="1:25" ht="23.25" customHeight="1">
      <c r="A270" s="11"/>
      <c r="B270" s="140" t="s">
        <v>53</v>
      </c>
      <c r="C270" s="98" t="s">
        <v>216</v>
      </c>
      <c r="D270" s="98"/>
      <c r="E270" s="21"/>
      <c r="F270" s="21"/>
      <c r="G270" s="121">
        <v>31708</v>
      </c>
      <c r="H270" s="121"/>
      <c r="I270" s="21"/>
      <c r="J270" s="21"/>
      <c r="K270" s="121">
        <v>37716</v>
      </c>
      <c r="L270" s="121"/>
      <c r="M270" s="21"/>
      <c r="N270" s="21"/>
      <c r="O270" s="121">
        <v>332552</v>
      </c>
      <c r="P270" s="121"/>
      <c r="Q270" s="21"/>
      <c r="R270" s="21"/>
      <c r="S270" s="98" t="s">
        <v>216</v>
      </c>
      <c r="T270" s="98"/>
      <c r="U270" s="21"/>
      <c r="V270" s="21"/>
      <c r="W270" s="121">
        <v>401976</v>
      </c>
      <c r="X270" s="121"/>
      <c r="Y270" s="21"/>
    </row>
    <row r="271" spans="1:25">
      <c r="A271" s="11"/>
      <c r="B271" s="140"/>
      <c r="C271" s="98"/>
      <c r="D271" s="98"/>
      <c r="E271" s="21"/>
      <c r="F271" s="21"/>
      <c r="G271" s="121"/>
      <c r="H271" s="121"/>
      <c r="I271" s="21"/>
      <c r="J271" s="21"/>
      <c r="K271" s="121"/>
      <c r="L271" s="121"/>
      <c r="M271" s="21"/>
      <c r="N271" s="21"/>
      <c r="O271" s="121"/>
      <c r="P271" s="121"/>
      <c r="Q271" s="21"/>
      <c r="R271" s="21"/>
      <c r="S271" s="98"/>
      <c r="T271" s="98"/>
      <c r="U271" s="21"/>
      <c r="V271" s="21"/>
      <c r="W271" s="121"/>
      <c r="X271" s="121"/>
      <c r="Y271" s="21"/>
    </row>
    <row r="272" spans="1:25">
      <c r="A272" s="11"/>
      <c r="B272" s="137" t="s">
        <v>59</v>
      </c>
      <c r="C272" s="122" t="s">
        <v>216</v>
      </c>
      <c r="D272" s="122"/>
      <c r="E272" s="40"/>
      <c r="F272" s="40"/>
      <c r="G272" s="38">
        <v>0</v>
      </c>
      <c r="H272" s="38"/>
      <c r="I272" s="40"/>
      <c r="J272" s="40"/>
      <c r="K272" s="122" t="s">
        <v>216</v>
      </c>
      <c r="L272" s="122"/>
      <c r="M272" s="40"/>
      <c r="N272" s="40"/>
      <c r="O272" s="123">
        <v>291912</v>
      </c>
      <c r="P272" s="123"/>
      <c r="Q272" s="40"/>
      <c r="R272" s="40"/>
      <c r="S272" s="122" t="s">
        <v>216</v>
      </c>
      <c r="T272" s="122"/>
      <c r="U272" s="40"/>
      <c r="V272" s="40"/>
      <c r="W272" s="123">
        <v>291912</v>
      </c>
      <c r="X272" s="123"/>
      <c r="Y272" s="40"/>
    </row>
    <row r="273" spans="1:25">
      <c r="A273" s="11"/>
      <c r="B273" s="137"/>
      <c r="C273" s="122"/>
      <c r="D273" s="122"/>
      <c r="E273" s="40"/>
      <c r="F273" s="40"/>
      <c r="G273" s="38"/>
      <c r="H273" s="38"/>
      <c r="I273" s="40"/>
      <c r="J273" s="40"/>
      <c r="K273" s="122"/>
      <c r="L273" s="122"/>
      <c r="M273" s="40"/>
      <c r="N273" s="40"/>
      <c r="O273" s="123"/>
      <c r="P273" s="123"/>
      <c r="Q273" s="40"/>
      <c r="R273" s="40"/>
      <c r="S273" s="122"/>
      <c r="T273" s="122"/>
      <c r="U273" s="40"/>
      <c r="V273" s="40"/>
      <c r="W273" s="123"/>
      <c r="X273" s="123"/>
      <c r="Y273" s="40"/>
    </row>
    <row r="274" spans="1:25">
      <c r="A274" s="11"/>
      <c r="B274" s="140" t="s">
        <v>636</v>
      </c>
      <c r="C274" s="98" t="s">
        <v>216</v>
      </c>
      <c r="D274" s="98"/>
      <c r="E274" s="21"/>
      <c r="F274" s="21"/>
      <c r="G274" s="121">
        <v>3252</v>
      </c>
      <c r="H274" s="121"/>
      <c r="I274" s="21"/>
      <c r="J274" s="21"/>
      <c r="K274" s="121">
        <v>1060</v>
      </c>
      <c r="L274" s="121"/>
      <c r="M274" s="21"/>
      <c r="N274" s="21"/>
      <c r="O274" s="121">
        <v>98413</v>
      </c>
      <c r="P274" s="121"/>
      <c r="Q274" s="21"/>
      <c r="R274" s="21"/>
      <c r="S274" s="98" t="s">
        <v>216</v>
      </c>
      <c r="T274" s="98"/>
      <c r="U274" s="21"/>
      <c r="V274" s="21"/>
      <c r="W274" s="121">
        <v>102725</v>
      </c>
      <c r="X274" s="121"/>
      <c r="Y274" s="21"/>
    </row>
    <row r="275" spans="1:25">
      <c r="A275" s="11"/>
      <c r="B275" s="140"/>
      <c r="C275" s="98"/>
      <c r="D275" s="98"/>
      <c r="E275" s="21"/>
      <c r="F275" s="21"/>
      <c r="G275" s="121"/>
      <c r="H275" s="121"/>
      <c r="I275" s="21"/>
      <c r="J275" s="21"/>
      <c r="K275" s="121"/>
      <c r="L275" s="121"/>
      <c r="M275" s="21"/>
      <c r="N275" s="21"/>
      <c r="O275" s="121"/>
      <c r="P275" s="121"/>
      <c r="Q275" s="21"/>
      <c r="R275" s="21"/>
      <c r="S275" s="98"/>
      <c r="T275" s="98"/>
      <c r="U275" s="21"/>
      <c r="V275" s="21"/>
      <c r="W275" s="121"/>
      <c r="X275" s="121"/>
      <c r="Y275" s="21"/>
    </row>
    <row r="276" spans="1:25">
      <c r="A276" s="11"/>
      <c r="B276" s="137" t="s">
        <v>637</v>
      </c>
      <c r="C276" s="123">
        <v>238614</v>
      </c>
      <c r="D276" s="123"/>
      <c r="E276" s="40"/>
      <c r="F276" s="40"/>
      <c r="G276" s="122" t="s">
        <v>624</v>
      </c>
      <c r="H276" s="122"/>
      <c r="I276" s="115" t="s">
        <v>220</v>
      </c>
      <c r="J276" s="40"/>
      <c r="K276" s="123">
        <v>468425</v>
      </c>
      <c r="L276" s="123"/>
      <c r="M276" s="40"/>
      <c r="N276" s="40"/>
      <c r="O276" s="123">
        <v>179277</v>
      </c>
      <c r="P276" s="123"/>
      <c r="Q276" s="40"/>
      <c r="R276" s="40"/>
      <c r="S276" s="122" t="s">
        <v>638</v>
      </c>
      <c r="T276" s="122"/>
      <c r="U276" s="115" t="s">
        <v>220</v>
      </c>
      <c r="V276" s="40"/>
      <c r="W276" s="123">
        <v>238614</v>
      </c>
      <c r="X276" s="123"/>
      <c r="Y276" s="40"/>
    </row>
    <row r="277" spans="1:25">
      <c r="A277" s="11"/>
      <c r="B277" s="137"/>
      <c r="C277" s="123"/>
      <c r="D277" s="123"/>
      <c r="E277" s="40"/>
      <c r="F277" s="40"/>
      <c r="G277" s="122"/>
      <c r="H277" s="122"/>
      <c r="I277" s="115"/>
      <c r="J277" s="40"/>
      <c r="K277" s="123"/>
      <c r="L277" s="123"/>
      <c r="M277" s="40"/>
      <c r="N277" s="40"/>
      <c r="O277" s="123"/>
      <c r="P277" s="123"/>
      <c r="Q277" s="40"/>
      <c r="R277" s="40"/>
      <c r="S277" s="122"/>
      <c r="T277" s="122"/>
      <c r="U277" s="115"/>
      <c r="V277" s="40"/>
      <c r="W277" s="123"/>
      <c r="X277" s="123"/>
      <c r="Y277" s="40"/>
    </row>
    <row r="278" spans="1:25">
      <c r="A278" s="11"/>
      <c r="B278" s="140" t="s">
        <v>69</v>
      </c>
      <c r="C278" s="98" t="s">
        <v>216</v>
      </c>
      <c r="D278" s="98"/>
      <c r="E278" s="21"/>
      <c r="F278" s="21"/>
      <c r="G278" s="98" t="s">
        <v>216</v>
      </c>
      <c r="H278" s="98"/>
      <c r="I278" s="21"/>
      <c r="J278" s="21"/>
      <c r="K278" s="98" t="s">
        <v>216</v>
      </c>
      <c r="L278" s="98"/>
      <c r="M278" s="21"/>
      <c r="N278" s="21"/>
      <c r="O278" s="98">
        <v>499</v>
      </c>
      <c r="P278" s="98"/>
      <c r="Q278" s="21"/>
      <c r="R278" s="21"/>
      <c r="S278" s="98" t="s">
        <v>216</v>
      </c>
      <c r="T278" s="98"/>
      <c r="U278" s="21"/>
      <c r="V278" s="21"/>
      <c r="W278" s="98">
        <v>499</v>
      </c>
      <c r="X278" s="98"/>
      <c r="Y278" s="21"/>
    </row>
    <row r="279" spans="1:25" ht="15.75" thickBot="1">
      <c r="A279" s="11"/>
      <c r="B279" s="140"/>
      <c r="C279" s="99"/>
      <c r="D279" s="99"/>
      <c r="E279" s="53"/>
      <c r="F279" s="21"/>
      <c r="G279" s="99"/>
      <c r="H279" s="99"/>
      <c r="I279" s="53"/>
      <c r="J279" s="21"/>
      <c r="K279" s="99"/>
      <c r="L279" s="99"/>
      <c r="M279" s="53"/>
      <c r="N279" s="21"/>
      <c r="O279" s="99"/>
      <c r="P279" s="99"/>
      <c r="Q279" s="53"/>
      <c r="R279" s="21"/>
      <c r="S279" s="99"/>
      <c r="T279" s="99"/>
      <c r="U279" s="53"/>
      <c r="V279" s="21"/>
      <c r="W279" s="99"/>
      <c r="X279" s="99"/>
      <c r="Y279" s="53"/>
    </row>
    <row r="280" spans="1:25">
      <c r="A280" s="11"/>
      <c r="B280" s="174" t="s">
        <v>639</v>
      </c>
      <c r="C280" s="116" t="s">
        <v>215</v>
      </c>
      <c r="D280" s="118">
        <v>238614</v>
      </c>
      <c r="E280" s="41"/>
      <c r="F280" s="40"/>
      <c r="G280" s="116" t="s">
        <v>215</v>
      </c>
      <c r="H280" s="118">
        <v>1026150</v>
      </c>
      <c r="I280" s="41"/>
      <c r="J280" s="40"/>
      <c r="K280" s="116" t="s">
        <v>215</v>
      </c>
      <c r="L280" s="118">
        <v>562691</v>
      </c>
      <c r="M280" s="41"/>
      <c r="N280" s="40"/>
      <c r="O280" s="116" t="s">
        <v>215</v>
      </c>
      <c r="P280" s="118">
        <v>1558449</v>
      </c>
      <c r="Q280" s="41"/>
      <c r="R280" s="40"/>
      <c r="S280" s="116" t="s">
        <v>215</v>
      </c>
      <c r="T280" s="138" t="s">
        <v>630</v>
      </c>
      <c r="U280" s="116" t="s">
        <v>220</v>
      </c>
      <c r="V280" s="40"/>
      <c r="W280" s="116" t="s">
        <v>215</v>
      </c>
      <c r="X280" s="118">
        <v>2348377</v>
      </c>
      <c r="Y280" s="41"/>
    </row>
    <row r="281" spans="1:25" ht="15.75" thickBot="1">
      <c r="A281" s="11"/>
      <c r="B281" s="174"/>
      <c r="C281" s="167"/>
      <c r="D281" s="168"/>
      <c r="E281" s="104"/>
      <c r="F281" s="40"/>
      <c r="G281" s="167"/>
      <c r="H281" s="168"/>
      <c r="I281" s="104"/>
      <c r="J281" s="40"/>
      <c r="K281" s="167"/>
      <c r="L281" s="168"/>
      <c r="M281" s="104"/>
      <c r="N281" s="40"/>
      <c r="O281" s="167"/>
      <c r="P281" s="168"/>
      <c r="Q281" s="104"/>
      <c r="R281" s="40"/>
      <c r="S281" s="167"/>
      <c r="T281" s="176"/>
      <c r="U281" s="167"/>
      <c r="V281" s="40"/>
      <c r="W281" s="167"/>
      <c r="X281" s="168"/>
      <c r="Y281" s="104"/>
    </row>
    <row r="282" spans="1:25" ht="15.75" thickTop="1">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row>
    <row r="283" spans="1:25">
      <c r="A283" s="11"/>
      <c r="B283" s="185" t="s">
        <v>617</v>
      </c>
      <c r="C283" s="185"/>
      <c r="D283" s="185"/>
      <c r="E283" s="185"/>
      <c r="F283" s="185"/>
      <c r="G283" s="185"/>
      <c r="H283" s="185"/>
      <c r="I283" s="185"/>
      <c r="J283" s="185"/>
      <c r="K283" s="185"/>
      <c r="L283" s="185"/>
      <c r="M283" s="185"/>
      <c r="N283" s="185"/>
      <c r="O283" s="185"/>
      <c r="P283" s="185"/>
      <c r="Q283" s="185"/>
      <c r="R283" s="185"/>
      <c r="S283" s="185"/>
      <c r="T283" s="185"/>
      <c r="U283" s="185"/>
      <c r="V283" s="185"/>
      <c r="W283" s="185"/>
      <c r="X283" s="185"/>
      <c r="Y283" s="185"/>
    </row>
    <row r="284" spans="1:25">
      <c r="A284" s="11"/>
      <c r="B284" s="185" t="s">
        <v>640</v>
      </c>
      <c r="C284" s="185"/>
      <c r="D284" s="185"/>
      <c r="E284" s="185"/>
      <c r="F284" s="185"/>
      <c r="G284" s="185"/>
      <c r="H284" s="185"/>
      <c r="I284" s="185"/>
      <c r="J284" s="185"/>
      <c r="K284" s="185"/>
      <c r="L284" s="185"/>
      <c r="M284" s="185"/>
      <c r="N284" s="185"/>
      <c r="O284" s="185"/>
      <c r="P284" s="185"/>
      <c r="Q284" s="185"/>
      <c r="R284" s="185"/>
      <c r="S284" s="185"/>
      <c r="T284" s="185"/>
      <c r="U284" s="185"/>
      <c r="V284" s="185"/>
      <c r="W284" s="185"/>
      <c r="X284" s="185"/>
      <c r="Y284" s="185"/>
    </row>
    <row r="285" spans="1:25">
      <c r="A285" s="11"/>
      <c r="B285" s="185" t="s">
        <v>572</v>
      </c>
      <c r="C285" s="185"/>
      <c r="D285" s="185"/>
      <c r="E285" s="185"/>
      <c r="F285" s="185"/>
      <c r="G285" s="185"/>
      <c r="H285" s="185"/>
      <c r="I285" s="185"/>
      <c r="J285" s="185"/>
      <c r="K285" s="185"/>
      <c r="L285" s="185"/>
      <c r="M285" s="185"/>
      <c r="N285" s="185"/>
      <c r="O285" s="185"/>
      <c r="P285" s="185"/>
      <c r="Q285" s="185"/>
      <c r="R285" s="185"/>
      <c r="S285" s="185"/>
      <c r="T285" s="185"/>
      <c r="U285" s="185"/>
      <c r="V285" s="185"/>
      <c r="W285" s="185"/>
      <c r="X285" s="185"/>
      <c r="Y285" s="185"/>
    </row>
    <row r="286" spans="1:25">
      <c r="A286" s="11"/>
      <c r="B286" s="162"/>
      <c r="C286" s="162"/>
      <c r="D286" s="162"/>
      <c r="E286" s="162"/>
      <c r="F286" s="162"/>
      <c r="G286" s="162"/>
      <c r="H286" s="162"/>
      <c r="I286" s="162"/>
      <c r="J286" s="162"/>
      <c r="K286" s="162"/>
      <c r="L286" s="162"/>
      <c r="M286" s="162"/>
      <c r="N286" s="162"/>
      <c r="O286" s="162"/>
      <c r="P286" s="162"/>
      <c r="Q286" s="162"/>
      <c r="R286" s="162"/>
      <c r="S286" s="162"/>
      <c r="T286" s="162"/>
      <c r="U286" s="162"/>
      <c r="V286" s="162"/>
      <c r="W286" s="162"/>
      <c r="X286" s="162"/>
      <c r="Y286" s="162"/>
    </row>
    <row r="287" spans="1:25">
      <c r="A287" s="11"/>
      <c r="B287" s="30"/>
      <c r="C287" s="30"/>
      <c r="D287" s="30"/>
      <c r="E287" s="30"/>
      <c r="F287" s="30"/>
      <c r="G287" s="30"/>
      <c r="H287" s="30"/>
      <c r="I287" s="30"/>
      <c r="J287" s="30"/>
      <c r="K287" s="30"/>
      <c r="L287" s="30"/>
      <c r="M287" s="30"/>
      <c r="N287" s="30"/>
      <c r="O287" s="30"/>
      <c r="P287" s="30"/>
      <c r="Q287" s="30"/>
      <c r="R287" s="30"/>
      <c r="S287" s="30"/>
      <c r="T287" s="30"/>
      <c r="U287" s="30"/>
      <c r="V287" s="30"/>
      <c r="W287" s="30"/>
      <c r="X287" s="30"/>
      <c r="Y287" s="30"/>
    </row>
    <row r="288" spans="1:25">
      <c r="A288" s="11"/>
      <c r="B288" s="14"/>
      <c r="C288" s="14"/>
      <c r="D288" s="14"/>
      <c r="E288" s="14"/>
      <c r="F288" s="14"/>
      <c r="G288" s="14"/>
      <c r="H288" s="14"/>
      <c r="I288" s="14"/>
      <c r="J288" s="14"/>
      <c r="K288" s="14"/>
      <c r="L288" s="14"/>
      <c r="M288" s="14"/>
      <c r="N288" s="14"/>
      <c r="O288" s="14"/>
      <c r="P288" s="14"/>
      <c r="Q288" s="14"/>
      <c r="R288" s="14"/>
      <c r="S288" s="14"/>
      <c r="T288" s="14"/>
      <c r="U288" s="14"/>
      <c r="V288" s="14"/>
      <c r="W288" s="14"/>
      <c r="X288" s="14"/>
      <c r="Y288" s="14"/>
    </row>
    <row r="289" spans="1:25">
      <c r="A289" s="11"/>
      <c r="B289" s="32"/>
      <c r="C289" s="33" t="s">
        <v>506</v>
      </c>
      <c r="D289" s="33"/>
      <c r="E289" s="33"/>
      <c r="F289" s="21"/>
      <c r="G289" s="33" t="s">
        <v>506</v>
      </c>
      <c r="H289" s="33"/>
      <c r="I289" s="33"/>
      <c r="J289" s="21"/>
      <c r="K289" s="33" t="s">
        <v>510</v>
      </c>
      <c r="L289" s="33"/>
      <c r="M289" s="33"/>
      <c r="N289" s="21"/>
      <c r="O289" s="33" t="s">
        <v>512</v>
      </c>
      <c r="P289" s="33"/>
      <c r="Q289" s="33"/>
      <c r="R289" s="21"/>
      <c r="S289" s="33" t="s">
        <v>513</v>
      </c>
      <c r="T289" s="33"/>
      <c r="U289" s="33"/>
      <c r="V289" s="21"/>
      <c r="W289" s="33" t="s">
        <v>447</v>
      </c>
      <c r="X289" s="33"/>
      <c r="Y289" s="33"/>
    </row>
    <row r="290" spans="1:25">
      <c r="A290" s="11"/>
      <c r="B290" s="32"/>
      <c r="C290" s="171" t="s">
        <v>507</v>
      </c>
      <c r="D290" s="171"/>
      <c r="E290" s="171"/>
      <c r="F290" s="21"/>
      <c r="G290" s="171" t="s">
        <v>507</v>
      </c>
      <c r="H290" s="171"/>
      <c r="I290" s="171"/>
      <c r="J290" s="21"/>
      <c r="K290" s="33" t="s">
        <v>511</v>
      </c>
      <c r="L290" s="33"/>
      <c r="M290" s="33"/>
      <c r="N290" s="21"/>
      <c r="O290" s="33" t="s">
        <v>510</v>
      </c>
      <c r="P290" s="33"/>
      <c r="Q290" s="33"/>
      <c r="R290" s="21"/>
      <c r="S290" s="33"/>
      <c r="T290" s="33"/>
      <c r="U290" s="33"/>
      <c r="V290" s="21"/>
      <c r="W290" s="33"/>
      <c r="X290" s="33"/>
      <c r="Y290" s="33"/>
    </row>
    <row r="291" spans="1:25" ht="15.75" thickBot="1">
      <c r="A291" s="11"/>
      <c r="B291" s="32"/>
      <c r="C291" s="31" t="s">
        <v>508</v>
      </c>
      <c r="D291" s="31"/>
      <c r="E291" s="31"/>
      <c r="F291" s="21"/>
      <c r="G291" s="31" t="s">
        <v>509</v>
      </c>
      <c r="H291" s="31"/>
      <c r="I291" s="31"/>
      <c r="J291" s="21"/>
      <c r="K291" s="35"/>
      <c r="L291" s="35"/>
      <c r="M291" s="35"/>
      <c r="N291" s="21"/>
      <c r="O291" s="31" t="s">
        <v>511</v>
      </c>
      <c r="P291" s="31"/>
      <c r="Q291" s="31"/>
      <c r="R291" s="21"/>
      <c r="S291" s="31"/>
      <c r="T291" s="31"/>
      <c r="U291" s="31"/>
      <c r="V291" s="21"/>
      <c r="W291" s="31"/>
      <c r="X291" s="31"/>
      <c r="Y291" s="31"/>
    </row>
    <row r="292" spans="1:25">
      <c r="A292" s="11"/>
      <c r="B292" s="174" t="s">
        <v>213</v>
      </c>
      <c r="C292" s="39"/>
      <c r="D292" s="39"/>
      <c r="E292" s="41"/>
      <c r="F292" s="40"/>
      <c r="G292" s="39"/>
      <c r="H292" s="39"/>
      <c r="I292" s="41"/>
      <c r="J292" s="40"/>
      <c r="K292" s="39"/>
      <c r="L292" s="39"/>
      <c r="M292" s="41"/>
      <c r="N292" s="40"/>
      <c r="O292" s="39"/>
      <c r="P292" s="39"/>
      <c r="Q292" s="41"/>
      <c r="R292" s="40"/>
      <c r="S292" s="39"/>
      <c r="T292" s="39"/>
      <c r="U292" s="41"/>
      <c r="V292" s="40"/>
      <c r="W292" s="39"/>
      <c r="X292" s="39"/>
      <c r="Y292" s="41"/>
    </row>
    <row r="293" spans="1:25">
      <c r="A293" s="11"/>
      <c r="B293" s="174"/>
      <c r="C293" s="38"/>
      <c r="D293" s="38"/>
      <c r="E293" s="40"/>
      <c r="F293" s="40"/>
      <c r="G293" s="38"/>
      <c r="H293" s="38"/>
      <c r="I293" s="40"/>
      <c r="J293" s="40"/>
      <c r="K293" s="38"/>
      <c r="L293" s="38"/>
      <c r="M293" s="40"/>
      <c r="N293" s="40"/>
      <c r="O293" s="38"/>
      <c r="P293" s="38"/>
      <c r="Q293" s="40"/>
      <c r="R293" s="40"/>
      <c r="S293" s="38"/>
      <c r="T293" s="38"/>
      <c r="U293" s="40"/>
      <c r="V293" s="40"/>
      <c r="W293" s="38"/>
      <c r="X293" s="38"/>
      <c r="Y293" s="40"/>
    </row>
    <row r="294" spans="1:25">
      <c r="A294" s="11"/>
      <c r="B294" s="140" t="s">
        <v>38</v>
      </c>
      <c r="C294" s="20" t="s">
        <v>215</v>
      </c>
      <c r="D294" s="121">
        <v>6423</v>
      </c>
      <c r="E294" s="21"/>
      <c r="F294" s="21"/>
      <c r="G294" s="20" t="s">
        <v>215</v>
      </c>
      <c r="H294" s="121">
        <v>128479</v>
      </c>
      <c r="I294" s="21"/>
      <c r="J294" s="21"/>
      <c r="K294" s="20" t="s">
        <v>215</v>
      </c>
      <c r="L294" s="121">
        <v>115603</v>
      </c>
      <c r="M294" s="21"/>
      <c r="N294" s="21"/>
      <c r="O294" s="20" t="s">
        <v>215</v>
      </c>
      <c r="P294" s="121">
        <v>545483</v>
      </c>
      <c r="Q294" s="21"/>
      <c r="R294" s="21"/>
      <c r="S294" s="20" t="s">
        <v>215</v>
      </c>
      <c r="T294" s="98" t="s">
        <v>641</v>
      </c>
      <c r="U294" s="20" t="s">
        <v>220</v>
      </c>
      <c r="V294" s="21"/>
      <c r="W294" s="20" t="s">
        <v>215</v>
      </c>
      <c r="X294" s="121">
        <v>794535</v>
      </c>
      <c r="Y294" s="21"/>
    </row>
    <row r="295" spans="1:25">
      <c r="A295" s="11"/>
      <c r="B295" s="140"/>
      <c r="C295" s="20"/>
      <c r="D295" s="121"/>
      <c r="E295" s="21"/>
      <c r="F295" s="21"/>
      <c r="G295" s="20"/>
      <c r="H295" s="121"/>
      <c r="I295" s="21"/>
      <c r="J295" s="21"/>
      <c r="K295" s="20"/>
      <c r="L295" s="121"/>
      <c r="M295" s="21"/>
      <c r="N295" s="21"/>
      <c r="O295" s="20"/>
      <c r="P295" s="121"/>
      <c r="Q295" s="21"/>
      <c r="R295" s="21"/>
      <c r="S295" s="20"/>
      <c r="T295" s="98"/>
      <c r="U295" s="20"/>
      <c r="V295" s="21"/>
      <c r="W295" s="20"/>
      <c r="X295" s="121"/>
      <c r="Y295" s="21"/>
    </row>
    <row r="296" spans="1:25">
      <c r="A296" s="11"/>
      <c r="B296" s="137" t="s">
        <v>39</v>
      </c>
      <c r="C296" s="122" t="s">
        <v>216</v>
      </c>
      <c r="D296" s="122"/>
      <c r="E296" s="40"/>
      <c r="F296" s="40"/>
      <c r="G296" s="123">
        <v>60657</v>
      </c>
      <c r="H296" s="123"/>
      <c r="I296" s="40"/>
      <c r="J296" s="40"/>
      <c r="K296" s="123">
        <v>54112</v>
      </c>
      <c r="L296" s="123"/>
      <c r="M296" s="40"/>
      <c r="N296" s="40"/>
      <c r="O296" s="123">
        <v>2975</v>
      </c>
      <c r="P296" s="123"/>
      <c r="Q296" s="40"/>
      <c r="R296" s="40"/>
      <c r="S296" s="122" t="s">
        <v>216</v>
      </c>
      <c r="T296" s="122"/>
      <c r="U296" s="40"/>
      <c r="V296" s="40"/>
      <c r="W296" s="123">
        <v>117744</v>
      </c>
      <c r="X296" s="123"/>
      <c r="Y296" s="40"/>
    </row>
    <row r="297" spans="1:25">
      <c r="A297" s="11"/>
      <c r="B297" s="137"/>
      <c r="C297" s="122"/>
      <c r="D297" s="122"/>
      <c r="E297" s="40"/>
      <c r="F297" s="40"/>
      <c r="G297" s="123"/>
      <c r="H297" s="123"/>
      <c r="I297" s="40"/>
      <c r="J297" s="40"/>
      <c r="K297" s="123"/>
      <c r="L297" s="123"/>
      <c r="M297" s="40"/>
      <c r="N297" s="40"/>
      <c r="O297" s="123"/>
      <c r="P297" s="123"/>
      <c r="Q297" s="40"/>
      <c r="R297" s="40"/>
      <c r="S297" s="122"/>
      <c r="T297" s="122"/>
      <c r="U297" s="40"/>
      <c r="V297" s="40"/>
      <c r="W297" s="123"/>
      <c r="X297" s="123"/>
      <c r="Y297" s="40"/>
    </row>
    <row r="298" spans="1:25">
      <c r="A298" s="11"/>
      <c r="B298" s="140" t="s">
        <v>40</v>
      </c>
      <c r="C298" s="98" t="s">
        <v>216</v>
      </c>
      <c r="D298" s="98"/>
      <c r="E298" s="21"/>
      <c r="F298" s="21"/>
      <c r="G298" s="121">
        <v>29765</v>
      </c>
      <c r="H298" s="121"/>
      <c r="I298" s="21"/>
      <c r="J298" s="21"/>
      <c r="K298" s="121">
        <v>223506</v>
      </c>
      <c r="L298" s="121"/>
      <c r="M298" s="21"/>
      <c r="N298" s="21"/>
      <c r="O298" s="121">
        <v>55337</v>
      </c>
      <c r="P298" s="121"/>
      <c r="Q298" s="21"/>
      <c r="R298" s="21"/>
      <c r="S298" s="98" t="s">
        <v>216</v>
      </c>
      <c r="T298" s="98"/>
      <c r="U298" s="21"/>
      <c r="V298" s="21"/>
      <c r="W298" s="121">
        <v>308608</v>
      </c>
      <c r="X298" s="121"/>
      <c r="Y298" s="21"/>
    </row>
    <row r="299" spans="1:25">
      <c r="A299" s="11"/>
      <c r="B299" s="140"/>
      <c r="C299" s="98"/>
      <c r="D299" s="98"/>
      <c r="E299" s="21"/>
      <c r="F299" s="21"/>
      <c r="G299" s="121"/>
      <c r="H299" s="121"/>
      <c r="I299" s="21"/>
      <c r="J299" s="21"/>
      <c r="K299" s="121"/>
      <c r="L299" s="121"/>
      <c r="M299" s="21"/>
      <c r="N299" s="21"/>
      <c r="O299" s="121"/>
      <c r="P299" s="121"/>
      <c r="Q299" s="21"/>
      <c r="R299" s="21"/>
      <c r="S299" s="98"/>
      <c r="T299" s="98"/>
      <c r="U299" s="21"/>
      <c r="V299" s="21"/>
      <c r="W299" s="121"/>
      <c r="X299" s="121"/>
      <c r="Y299" s="21"/>
    </row>
    <row r="300" spans="1:25">
      <c r="A300" s="11"/>
      <c r="B300" s="137" t="s">
        <v>620</v>
      </c>
      <c r="C300" s="122" t="s">
        <v>216</v>
      </c>
      <c r="D300" s="122"/>
      <c r="E300" s="40"/>
      <c r="F300" s="40"/>
      <c r="G300" s="123">
        <v>160198</v>
      </c>
      <c r="H300" s="123"/>
      <c r="I300" s="40"/>
      <c r="J300" s="40"/>
      <c r="K300" s="123">
        <v>31186</v>
      </c>
      <c r="L300" s="123"/>
      <c r="M300" s="40"/>
      <c r="N300" s="40"/>
      <c r="O300" s="123">
        <v>48167</v>
      </c>
      <c r="P300" s="123"/>
      <c r="Q300" s="40"/>
      <c r="R300" s="40"/>
      <c r="S300" s="122" t="s">
        <v>216</v>
      </c>
      <c r="T300" s="122"/>
      <c r="U300" s="40"/>
      <c r="V300" s="40"/>
      <c r="W300" s="123">
        <v>239551</v>
      </c>
      <c r="X300" s="123"/>
      <c r="Y300" s="40"/>
    </row>
    <row r="301" spans="1:25">
      <c r="A301" s="11"/>
      <c r="B301" s="137"/>
      <c r="C301" s="122"/>
      <c r="D301" s="122"/>
      <c r="E301" s="40"/>
      <c r="F301" s="40"/>
      <c r="G301" s="123"/>
      <c r="H301" s="123"/>
      <c r="I301" s="40"/>
      <c r="J301" s="40"/>
      <c r="K301" s="123"/>
      <c r="L301" s="123"/>
      <c r="M301" s="40"/>
      <c r="N301" s="40"/>
      <c r="O301" s="123"/>
      <c r="P301" s="123"/>
      <c r="Q301" s="40"/>
      <c r="R301" s="40"/>
      <c r="S301" s="122"/>
      <c r="T301" s="122"/>
      <c r="U301" s="40"/>
      <c r="V301" s="40"/>
      <c r="W301" s="123"/>
      <c r="X301" s="123"/>
      <c r="Y301" s="40"/>
    </row>
    <row r="302" spans="1:25">
      <c r="A302" s="11"/>
      <c r="B302" s="140" t="s">
        <v>621</v>
      </c>
      <c r="C302" s="98" t="s">
        <v>216</v>
      </c>
      <c r="D302" s="98"/>
      <c r="E302" s="21"/>
      <c r="F302" s="21"/>
      <c r="G302" s="121">
        <v>110471</v>
      </c>
      <c r="H302" s="121"/>
      <c r="I302" s="21"/>
      <c r="J302" s="21"/>
      <c r="K302" s="121">
        <v>5867</v>
      </c>
      <c r="L302" s="121"/>
      <c r="M302" s="21"/>
      <c r="N302" s="21"/>
      <c r="O302" s="121">
        <v>200416</v>
      </c>
      <c r="P302" s="121"/>
      <c r="Q302" s="21"/>
      <c r="R302" s="21"/>
      <c r="S302" s="98" t="s">
        <v>216</v>
      </c>
      <c r="T302" s="98"/>
      <c r="U302" s="21"/>
      <c r="V302" s="21"/>
      <c r="W302" s="121">
        <v>316754</v>
      </c>
      <c r="X302" s="121"/>
      <c r="Y302" s="21"/>
    </row>
    <row r="303" spans="1:25">
      <c r="A303" s="11"/>
      <c r="B303" s="140"/>
      <c r="C303" s="98"/>
      <c r="D303" s="98"/>
      <c r="E303" s="21"/>
      <c r="F303" s="21"/>
      <c r="G303" s="121"/>
      <c r="H303" s="121"/>
      <c r="I303" s="21"/>
      <c r="J303" s="21"/>
      <c r="K303" s="121"/>
      <c r="L303" s="121"/>
      <c r="M303" s="21"/>
      <c r="N303" s="21"/>
      <c r="O303" s="121"/>
      <c r="P303" s="121"/>
      <c r="Q303" s="21"/>
      <c r="R303" s="21"/>
      <c r="S303" s="98"/>
      <c r="T303" s="98"/>
      <c r="U303" s="21"/>
      <c r="V303" s="21"/>
      <c r="W303" s="121"/>
      <c r="X303" s="121"/>
      <c r="Y303" s="21"/>
    </row>
    <row r="304" spans="1:25">
      <c r="A304" s="11"/>
      <c r="B304" s="137" t="s">
        <v>147</v>
      </c>
      <c r="C304" s="122" t="s">
        <v>216</v>
      </c>
      <c r="D304" s="122"/>
      <c r="E304" s="40"/>
      <c r="F304" s="40"/>
      <c r="G304" s="122" t="s">
        <v>216</v>
      </c>
      <c r="H304" s="122"/>
      <c r="I304" s="40"/>
      <c r="J304" s="40"/>
      <c r="K304" s="122" t="s">
        <v>216</v>
      </c>
      <c r="L304" s="122"/>
      <c r="M304" s="40"/>
      <c r="N304" s="40"/>
      <c r="O304" s="123">
        <v>445989</v>
      </c>
      <c r="P304" s="123"/>
      <c r="Q304" s="40"/>
      <c r="R304" s="40"/>
      <c r="S304" s="122" t="s">
        <v>216</v>
      </c>
      <c r="T304" s="122"/>
      <c r="U304" s="40"/>
      <c r="V304" s="40"/>
      <c r="W304" s="123">
        <v>445989</v>
      </c>
      <c r="X304" s="123"/>
      <c r="Y304" s="40"/>
    </row>
    <row r="305" spans="1:25">
      <c r="A305" s="11"/>
      <c r="B305" s="137"/>
      <c r="C305" s="122"/>
      <c r="D305" s="122"/>
      <c r="E305" s="40"/>
      <c r="F305" s="40"/>
      <c r="G305" s="122"/>
      <c r="H305" s="122"/>
      <c r="I305" s="40"/>
      <c r="J305" s="40"/>
      <c r="K305" s="122"/>
      <c r="L305" s="122"/>
      <c r="M305" s="40"/>
      <c r="N305" s="40"/>
      <c r="O305" s="123"/>
      <c r="P305" s="123"/>
      <c r="Q305" s="40"/>
      <c r="R305" s="40"/>
      <c r="S305" s="122"/>
      <c r="T305" s="122"/>
      <c r="U305" s="40"/>
      <c r="V305" s="40"/>
      <c r="W305" s="123"/>
      <c r="X305" s="123"/>
      <c r="Y305" s="40"/>
    </row>
    <row r="306" spans="1:25">
      <c r="A306" s="11"/>
      <c r="B306" s="140" t="s">
        <v>622</v>
      </c>
      <c r="C306" s="98" t="s">
        <v>216</v>
      </c>
      <c r="D306" s="98"/>
      <c r="E306" s="21"/>
      <c r="F306" s="21"/>
      <c r="G306" s="98" t="s">
        <v>216</v>
      </c>
      <c r="H306" s="98"/>
      <c r="I306" s="21"/>
      <c r="J306" s="21"/>
      <c r="K306" s="98" t="s">
        <v>216</v>
      </c>
      <c r="L306" s="98"/>
      <c r="M306" s="21"/>
      <c r="N306" s="21"/>
      <c r="O306" s="121">
        <v>360185</v>
      </c>
      <c r="P306" s="121"/>
      <c r="Q306" s="21"/>
      <c r="R306" s="21"/>
      <c r="S306" s="98" t="s">
        <v>216</v>
      </c>
      <c r="T306" s="98"/>
      <c r="U306" s="21"/>
      <c r="V306" s="21"/>
      <c r="W306" s="121">
        <v>360185</v>
      </c>
      <c r="X306" s="121"/>
      <c r="Y306" s="21"/>
    </row>
    <row r="307" spans="1:25">
      <c r="A307" s="11"/>
      <c r="B307" s="140"/>
      <c r="C307" s="98"/>
      <c r="D307" s="98"/>
      <c r="E307" s="21"/>
      <c r="F307" s="21"/>
      <c r="G307" s="98"/>
      <c r="H307" s="98"/>
      <c r="I307" s="21"/>
      <c r="J307" s="21"/>
      <c r="K307" s="98"/>
      <c r="L307" s="98"/>
      <c r="M307" s="21"/>
      <c r="N307" s="21"/>
      <c r="O307" s="121"/>
      <c r="P307" s="121"/>
      <c r="Q307" s="21"/>
      <c r="R307" s="21"/>
      <c r="S307" s="98"/>
      <c r="T307" s="98"/>
      <c r="U307" s="21"/>
      <c r="V307" s="21"/>
      <c r="W307" s="121"/>
      <c r="X307" s="121"/>
      <c r="Y307" s="21"/>
    </row>
    <row r="308" spans="1:25">
      <c r="A308" s="11"/>
      <c r="B308" s="137" t="s">
        <v>623</v>
      </c>
      <c r="C308" s="122" t="s">
        <v>642</v>
      </c>
      <c r="D308" s="122"/>
      <c r="E308" s="115" t="s">
        <v>220</v>
      </c>
      <c r="F308" s="40"/>
      <c r="G308" s="123">
        <v>616038</v>
      </c>
      <c r="H308" s="123"/>
      <c r="I308" s="40"/>
      <c r="J308" s="40"/>
      <c r="K308" s="122" t="s">
        <v>216</v>
      </c>
      <c r="L308" s="122"/>
      <c r="M308" s="40"/>
      <c r="N308" s="40"/>
      <c r="O308" s="122" t="s">
        <v>216</v>
      </c>
      <c r="P308" s="122"/>
      <c r="Q308" s="40"/>
      <c r="R308" s="40"/>
      <c r="S308" s="122" t="s">
        <v>643</v>
      </c>
      <c r="T308" s="122"/>
      <c r="U308" s="115" t="s">
        <v>220</v>
      </c>
      <c r="V308" s="40"/>
      <c r="W308" s="122" t="s">
        <v>216</v>
      </c>
      <c r="X308" s="122"/>
      <c r="Y308" s="40"/>
    </row>
    <row r="309" spans="1:25">
      <c r="A309" s="11"/>
      <c r="B309" s="137"/>
      <c r="C309" s="122"/>
      <c r="D309" s="122"/>
      <c r="E309" s="115"/>
      <c r="F309" s="40"/>
      <c r="G309" s="123"/>
      <c r="H309" s="123"/>
      <c r="I309" s="40"/>
      <c r="J309" s="40"/>
      <c r="K309" s="122"/>
      <c r="L309" s="122"/>
      <c r="M309" s="40"/>
      <c r="N309" s="40"/>
      <c r="O309" s="122"/>
      <c r="P309" s="122"/>
      <c r="Q309" s="40"/>
      <c r="R309" s="40"/>
      <c r="S309" s="122"/>
      <c r="T309" s="122"/>
      <c r="U309" s="115"/>
      <c r="V309" s="40"/>
      <c r="W309" s="122"/>
      <c r="X309" s="122"/>
      <c r="Y309" s="40"/>
    </row>
    <row r="310" spans="1:25">
      <c r="A310" s="11"/>
      <c r="B310" s="140" t="s">
        <v>626</v>
      </c>
      <c r="C310" s="121">
        <v>303550</v>
      </c>
      <c r="D310" s="121"/>
      <c r="E310" s="21"/>
      <c r="F310" s="21"/>
      <c r="G310" s="98" t="s">
        <v>216</v>
      </c>
      <c r="H310" s="98"/>
      <c r="I310" s="21"/>
      <c r="J310" s="21"/>
      <c r="K310" s="121">
        <v>108032</v>
      </c>
      <c r="L310" s="121"/>
      <c r="M310" s="21"/>
      <c r="N310" s="21"/>
      <c r="O310" s="121">
        <v>1302</v>
      </c>
      <c r="P310" s="121"/>
      <c r="Q310" s="21"/>
      <c r="R310" s="21"/>
      <c r="S310" s="98" t="s">
        <v>644</v>
      </c>
      <c r="T310" s="98"/>
      <c r="U310" s="20" t="s">
        <v>220</v>
      </c>
      <c r="V310" s="21"/>
      <c r="W310" s="98" t="s">
        <v>216</v>
      </c>
      <c r="X310" s="98"/>
      <c r="Y310" s="21"/>
    </row>
    <row r="311" spans="1:25">
      <c r="A311" s="11"/>
      <c r="B311" s="140"/>
      <c r="C311" s="121"/>
      <c r="D311" s="121"/>
      <c r="E311" s="21"/>
      <c r="F311" s="21"/>
      <c r="G311" s="98"/>
      <c r="H311" s="98"/>
      <c r="I311" s="21"/>
      <c r="J311" s="21"/>
      <c r="K311" s="121"/>
      <c r="L311" s="121"/>
      <c r="M311" s="21"/>
      <c r="N311" s="21"/>
      <c r="O311" s="121"/>
      <c r="P311" s="121"/>
      <c r="Q311" s="21"/>
      <c r="R311" s="21"/>
      <c r="S311" s="98"/>
      <c r="T311" s="98"/>
      <c r="U311" s="20"/>
      <c r="V311" s="21"/>
      <c r="W311" s="98"/>
      <c r="X311" s="98"/>
      <c r="Y311" s="21"/>
    </row>
    <row r="312" spans="1:25">
      <c r="A312" s="11"/>
      <c r="B312" s="137" t="s">
        <v>628</v>
      </c>
      <c r="C312" s="122" t="s">
        <v>216</v>
      </c>
      <c r="D312" s="122"/>
      <c r="E312" s="40"/>
      <c r="F312" s="40"/>
      <c r="G312" s="123">
        <v>10884</v>
      </c>
      <c r="H312" s="123"/>
      <c r="I312" s="40"/>
      <c r="J312" s="40"/>
      <c r="K312" s="123">
        <v>16450</v>
      </c>
      <c r="L312" s="123"/>
      <c r="M312" s="40"/>
      <c r="N312" s="40"/>
      <c r="O312" s="123">
        <v>44762</v>
      </c>
      <c r="P312" s="123"/>
      <c r="Q312" s="40"/>
      <c r="R312" s="40"/>
      <c r="S312" s="122" t="s">
        <v>216</v>
      </c>
      <c r="T312" s="122"/>
      <c r="U312" s="40"/>
      <c r="V312" s="40"/>
      <c r="W312" s="123">
        <v>72096</v>
      </c>
      <c r="X312" s="123"/>
      <c r="Y312" s="40"/>
    </row>
    <row r="313" spans="1:25" ht="15.75" thickBot="1">
      <c r="A313" s="11"/>
      <c r="B313" s="137"/>
      <c r="C313" s="125"/>
      <c r="D313" s="125"/>
      <c r="E313" s="59"/>
      <c r="F313" s="40"/>
      <c r="G313" s="124"/>
      <c r="H313" s="124"/>
      <c r="I313" s="59"/>
      <c r="J313" s="40"/>
      <c r="K313" s="124"/>
      <c r="L313" s="124"/>
      <c r="M313" s="59"/>
      <c r="N313" s="40"/>
      <c r="O313" s="124"/>
      <c r="P313" s="124"/>
      <c r="Q313" s="59"/>
      <c r="R313" s="40"/>
      <c r="S313" s="125"/>
      <c r="T313" s="125"/>
      <c r="U313" s="59"/>
      <c r="V313" s="40"/>
      <c r="W313" s="124"/>
      <c r="X313" s="124"/>
      <c r="Y313" s="59"/>
    </row>
    <row r="314" spans="1:25">
      <c r="A314" s="11"/>
      <c r="B314" s="175" t="s">
        <v>629</v>
      </c>
      <c r="C314" s="126" t="s">
        <v>215</v>
      </c>
      <c r="D314" s="128">
        <v>300419</v>
      </c>
      <c r="E314" s="36"/>
      <c r="F314" s="21"/>
      <c r="G314" s="126" t="s">
        <v>215</v>
      </c>
      <c r="H314" s="128">
        <v>1116492</v>
      </c>
      <c r="I314" s="36"/>
      <c r="J314" s="21"/>
      <c r="K314" s="126" t="s">
        <v>215</v>
      </c>
      <c r="L314" s="128">
        <v>554756</v>
      </c>
      <c r="M314" s="36"/>
      <c r="N314" s="21"/>
      <c r="O314" s="126" t="s">
        <v>215</v>
      </c>
      <c r="P314" s="128">
        <v>1704616</v>
      </c>
      <c r="Q314" s="36"/>
      <c r="R314" s="21"/>
      <c r="S314" s="126" t="s">
        <v>215</v>
      </c>
      <c r="T314" s="142" t="s">
        <v>645</v>
      </c>
      <c r="U314" s="126" t="s">
        <v>220</v>
      </c>
      <c r="V314" s="21"/>
      <c r="W314" s="126" t="s">
        <v>215</v>
      </c>
      <c r="X314" s="128">
        <v>2655462</v>
      </c>
      <c r="Y314" s="36"/>
    </row>
    <row r="315" spans="1:25" ht="15.75" thickBot="1">
      <c r="A315" s="11"/>
      <c r="B315" s="175"/>
      <c r="C315" s="127"/>
      <c r="D315" s="129"/>
      <c r="E315" s="70"/>
      <c r="F315" s="21"/>
      <c r="G315" s="127"/>
      <c r="H315" s="129"/>
      <c r="I315" s="70"/>
      <c r="J315" s="21"/>
      <c r="K315" s="127"/>
      <c r="L315" s="129"/>
      <c r="M315" s="70"/>
      <c r="N315" s="21"/>
      <c r="O315" s="127"/>
      <c r="P315" s="129"/>
      <c r="Q315" s="70"/>
      <c r="R315" s="21"/>
      <c r="S315" s="127"/>
      <c r="T315" s="143"/>
      <c r="U315" s="127"/>
      <c r="V315" s="21"/>
      <c r="W315" s="127"/>
      <c r="X315" s="129"/>
      <c r="Y315" s="70"/>
    </row>
    <row r="316" spans="1:25" ht="15.75" thickTop="1">
      <c r="A316" s="11"/>
      <c r="B316" s="174" t="s">
        <v>646</v>
      </c>
      <c r="C316" s="74"/>
      <c r="D316" s="74"/>
      <c r="E316" s="75"/>
      <c r="F316" s="40"/>
      <c r="G316" s="74"/>
      <c r="H316" s="74"/>
      <c r="I316" s="75"/>
      <c r="J316" s="40"/>
      <c r="K316" s="74"/>
      <c r="L316" s="74"/>
      <c r="M316" s="75"/>
      <c r="N316" s="40"/>
      <c r="O316" s="74"/>
      <c r="P316" s="74"/>
      <c r="Q316" s="75"/>
      <c r="R316" s="40"/>
      <c r="S316" s="74"/>
      <c r="T316" s="74"/>
      <c r="U316" s="75"/>
      <c r="V316" s="40"/>
      <c r="W316" s="74"/>
      <c r="X316" s="74"/>
      <c r="Y316" s="75"/>
    </row>
    <row r="317" spans="1:25">
      <c r="A317" s="11"/>
      <c r="B317" s="174"/>
      <c r="C317" s="38"/>
      <c r="D317" s="38"/>
      <c r="E317" s="40"/>
      <c r="F317" s="40"/>
      <c r="G317" s="38"/>
      <c r="H317" s="38"/>
      <c r="I317" s="40"/>
      <c r="J317" s="40"/>
      <c r="K317" s="38"/>
      <c r="L317" s="38"/>
      <c r="M317" s="40"/>
      <c r="N317" s="40"/>
      <c r="O317" s="38"/>
      <c r="P317" s="38"/>
      <c r="Q317" s="40"/>
      <c r="R317" s="40"/>
      <c r="S317" s="38"/>
      <c r="T317" s="38"/>
      <c r="U317" s="40"/>
      <c r="V317" s="40"/>
      <c r="W317" s="177"/>
      <c r="X317" s="177"/>
      <c r="Y317" s="120"/>
    </row>
    <row r="318" spans="1:25">
      <c r="A318" s="11"/>
      <c r="B318" s="140" t="s">
        <v>632</v>
      </c>
      <c r="C318" s="20" t="s">
        <v>215</v>
      </c>
      <c r="D318" s="98" t="s">
        <v>216</v>
      </c>
      <c r="E318" s="21"/>
      <c r="F318" s="21"/>
      <c r="G318" s="20" t="s">
        <v>215</v>
      </c>
      <c r="H318" s="121">
        <v>401015</v>
      </c>
      <c r="I318" s="21"/>
      <c r="J318" s="21"/>
      <c r="K318" s="20" t="s">
        <v>215</v>
      </c>
      <c r="L318" s="98" t="s">
        <v>216</v>
      </c>
      <c r="M318" s="21"/>
      <c r="N318" s="21"/>
      <c r="O318" s="20" t="s">
        <v>215</v>
      </c>
      <c r="P318" s="98" t="s">
        <v>216</v>
      </c>
      <c r="Q318" s="21"/>
      <c r="R318" s="21"/>
      <c r="S318" s="20" t="s">
        <v>215</v>
      </c>
      <c r="T318" s="98" t="s">
        <v>647</v>
      </c>
      <c r="U318" s="20" t="s">
        <v>220</v>
      </c>
      <c r="V318" s="21"/>
      <c r="W318" s="20" t="s">
        <v>215</v>
      </c>
      <c r="X318" s="98" t="s">
        <v>216</v>
      </c>
      <c r="Y318" s="21"/>
    </row>
    <row r="319" spans="1:25">
      <c r="A319" s="11"/>
      <c r="B319" s="140"/>
      <c r="C319" s="20"/>
      <c r="D319" s="98"/>
      <c r="E319" s="21"/>
      <c r="F319" s="21"/>
      <c r="G319" s="20"/>
      <c r="H319" s="121"/>
      <c r="I319" s="21"/>
      <c r="J319" s="21"/>
      <c r="K319" s="20"/>
      <c r="L319" s="98"/>
      <c r="M319" s="21"/>
      <c r="N319" s="21"/>
      <c r="O319" s="20"/>
      <c r="P319" s="98"/>
      <c r="Q319" s="21"/>
      <c r="R319" s="21"/>
      <c r="S319" s="20"/>
      <c r="T319" s="98"/>
      <c r="U319" s="20"/>
      <c r="V319" s="21"/>
      <c r="W319" s="20"/>
      <c r="X319" s="98"/>
      <c r="Y319" s="21"/>
    </row>
    <row r="320" spans="1:25">
      <c r="A320" s="11"/>
      <c r="B320" s="137" t="s">
        <v>634</v>
      </c>
      <c r="C320" s="122" t="s">
        <v>216</v>
      </c>
      <c r="D320" s="122"/>
      <c r="E320" s="40"/>
      <c r="F320" s="40"/>
      <c r="G320" s="122" t="s">
        <v>216</v>
      </c>
      <c r="H320" s="122"/>
      <c r="I320" s="40"/>
      <c r="J320" s="40"/>
      <c r="K320" s="123">
        <v>1441</v>
      </c>
      <c r="L320" s="123"/>
      <c r="M320" s="40"/>
      <c r="N320" s="40"/>
      <c r="O320" s="123">
        <v>11869</v>
      </c>
      <c r="P320" s="123"/>
      <c r="Q320" s="40"/>
      <c r="R320" s="40"/>
      <c r="S320" s="122" t="s">
        <v>648</v>
      </c>
      <c r="T320" s="122"/>
      <c r="U320" s="115" t="s">
        <v>220</v>
      </c>
      <c r="V320" s="40"/>
      <c r="W320" s="122" t="s">
        <v>216</v>
      </c>
      <c r="X320" s="122"/>
      <c r="Y320" s="40"/>
    </row>
    <row r="321" spans="1:25">
      <c r="A321" s="11"/>
      <c r="B321" s="137"/>
      <c r="C321" s="122"/>
      <c r="D321" s="122"/>
      <c r="E321" s="40"/>
      <c r="F321" s="40"/>
      <c r="G321" s="122"/>
      <c r="H321" s="122"/>
      <c r="I321" s="40"/>
      <c r="J321" s="40"/>
      <c r="K321" s="123"/>
      <c r="L321" s="123"/>
      <c r="M321" s="40"/>
      <c r="N321" s="40"/>
      <c r="O321" s="123"/>
      <c r="P321" s="123"/>
      <c r="Q321" s="40"/>
      <c r="R321" s="40"/>
      <c r="S321" s="122"/>
      <c r="T321" s="122"/>
      <c r="U321" s="115"/>
      <c r="V321" s="40"/>
      <c r="W321" s="122"/>
      <c r="X321" s="122"/>
      <c r="Y321" s="40"/>
    </row>
    <row r="322" spans="1:25">
      <c r="A322" s="11"/>
      <c r="B322" s="140" t="s">
        <v>55</v>
      </c>
      <c r="C322" s="98" t="s">
        <v>216</v>
      </c>
      <c r="D322" s="98"/>
      <c r="E322" s="21"/>
      <c r="F322" s="21"/>
      <c r="G322" s="121">
        <v>88815</v>
      </c>
      <c r="H322" s="121"/>
      <c r="I322" s="21"/>
      <c r="J322" s="21"/>
      <c r="K322" s="121">
        <v>67198</v>
      </c>
      <c r="L322" s="121"/>
      <c r="M322" s="21"/>
      <c r="N322" s="21"/>
      <c r="O322" s="121">
        <v>488779</v>
      </c>
      <c r="P322" s="121"/>
      <c r="Q322" s="21"/>
      <c r="R322" s="21"/>
      <c r="S322" s="98" t="s">
        <v>533</v>
      </c>
      <c r="T322" s="98"/>
      <c r="U322" s="20" t="s">
        <v>220</v>
      </c>
      <c r="V322" s="21"/>
      <c r="W322" s="121">
        <v>644780</v>
      </c>
      <c r="X322" s="121"/>
      <c r="Y322" s="21"/>
    </row>
    <row r="323" spans="1:25">
      <c r="A323" s="11"/>
      <c r="B323" s="140"/>
      <c r="C323" s="98"/>
      <c r="D323" s="98"/>
      <c r="E323" s="21"/>
      <c r="F323" s="21"/>
      <c r="G323" s="121"/>
      <c r="H323" s="121"/>
      <c r="I323" s="21"/>
      <c r="J323" s="21"/>
      <c r="K323" s="121"/>
      <c r="L323" s="121"/>
      <c r="M323" s="21"/>
      <c r="N323" s="21"/>
      <c r="O323" s="121"/>
      <c r="P323" s="121"/>
      <c r="Q323" s="21"/>
      <c r="R323" s="21"/>
      <c r="S323" s="98"/>
      <c r="T323" s="98"/>
      <c r="U323" s="20"/>
      <c r="V323" s="21"/>
      <c r="W323" s="121"/>
      <c r="X323" s="121"/>
      <c r="Y323" s="21"/>
    </row>
    <row r="324" spans="1:25">
      <c r="A324" s="11"/>
      <c r="B324" s="137" t="s">
        <v>56</v>
      </c>
      <c r="C324" s="122" t="s">
        <v>216</v>
      </c>
      <c r="D324" s="122"/>
      <c r="E324" s="40"/>
      <c r="F324" s="40"/>
      <c r="G324" s="123">
        <v>601836</v>
      </c>
      <c r="H324" s="123"/>
      <c r="I324" s="40"/>
      <c r="J324" s="40"/>
      <c r="K324" s="122" t="s">
        <v>216</v>
      </c>
      <c r="L324" s="122"/>
      <c r="M324" s="40"/>
      <c r="N324" s="40"/>
      <c r="O324" s="123">
        <v>196741</v>
      </c>
      <c r="P324" s="123"/>
      <c r="Q324" s="40"/>
      <c r="R324" s="40"/>
      <c r="S324" s="122" t="s">
        <v>216</v>
      </c>
      <c r="T324" s="122"/>
      <c r="U324" s="40"/>
      <c r="V324" s="40"/>
      <c r="W324" s="123">
        <v>798577</v>
      </c>
      <c r="X324" s="123"/>
      <c r="Y324" s="40"/>
    </row>
    <row r="325" spans="1:25">
      <c r="A325" s="11"/>
      <c r="B325" s="137"/>
      <c r="C325" s="122"/>
      <c r="D325" s="122"/>
      <c r="E325" s="40"/>
      <c r="F325" s="40"/>
      <c r="G325" s="123"/>
      <c r="H325" s="123"/>
      <c r="I325" s="40"/>
      <c r="J325" s="40"/>
      <c r="K325" s="122"/>
      <c r="L325" s="122"/>
      <c r="M325" s="40"/>
      <c r="N325" s="40"/>
      <c r="O325" s="123"/>
      <c r="P325" s="123"/>
      <c r="Q325" s="40"/>
      <c r="R325" s="40"/>
      <c r="S325" s="122"/>
      <c r="T325" s="122"/>
      <c r="U325" s="40"/>
      <c r="V325" s="40"/>
      <c r="W325" s="123"/>
      <c r="X325" s="123"/>
      <c r="Y325" s="40"/>
    </row>
    <row r="326" spans="1:25" ht="23.25" customHeight="1">
      <c r="A326" s="11"/>
      <c r="B326" s="140" t="s">
        <v>53</v>
      </c>
      <c r="C326" s="98" t="s">
        <v>216</v>
      </c>
      <c r="D326" s="98"/>
      <c r="E326" s="21"/>
      <c r="F326" s="21"/>
      <c r="G326" s="121">
        <v>31206</v>
      </c>
      <c r="H326" s="121"/>
      <c r="I326" s="21"/>
      <c r="J326" s="21"/>
      <c r="K326" s="121">
        <v>39358</v>
      </c>
      <c r="L326" s="121"/>
      <c r="M326" s="21"/>
      <c r="N326" s="21"/>
      <c r="O326" s="121">
        <v>414883</v>
      </c>
      <c r="P326" s="121"/>
      <c r="Q326" s="21"/>
      <c r="R326" s="21"/>
      <c r="S326" s="98" t="s">
        <v>216</v>
      </c>
      <c r="T326" s="98"/>
      <c r="U326" s="21"/>
      <c r="V326" s="21"/>
      <c r="W326" s="121">
        <v>485447</v>
      </c>
      <c r="X326" s="121"/>
      <c r="Y326" s="21"/>
    </row>
    <row r="327" spans="1:25">
      <c r="A327" s="11"/>
      <c r="B327" s="140"/>
      <c r="C327" s="98"/>
      <c r="D327" s="98"/>
      <c r="E327" s="21"/>
      <c r="F327" s="21"/>
      <c r="G327" s="121"/>
      <c r="H327" s="121"/>
      <c r="I327" s="21"/>
      <c r="J327" s="21"/>
      <c r="K327" s="121"/>
      <c r="L327" s="121"/>
      <c r="M327" s="21"/>
      <c r="N327" s="21"/>
      <c r="O327" s="121"/>
      <c r="P327" s="121"/>
      <c r="Q327" s="21"/>
      <c r="R327" s="21"/>
      <c r="S327" s="98"/>
      <c r="T327" s="98"/>
      <c r="U327" s="21"/>
      <c r="V327" s="21"/>
      <c r="W327" s="121"/>
      <c r="X327" s="121"/>
      <c r="Y327" s="21"/>
    </row>
    <row r="328" spans="1:25">
      <c r="A328" s="11"/>
      <c r="B328" s="137" t="s">
        <v>59</v>
      </c>
      <c r="C328" s="122" t="s">
        <v>216</v>
      </c>
      <c r="D328" s="122"/>
      <c r="E328" s="40"/>
      <c r="F328" s="40"/>
      <c r="G328" s="38">
        <v>0</v>
      </c>
      <c r="H328" s="38"/>
      <c r="I328" s="40"/>
      <c r="J328" s="40"/>
      <c r="K328" s="122" t="s">
        <v>216</v>
      </c>
      <c r="L328" s="122"/>
      <c r="M328" s="40"/>
      <c r="N328" s="40"/>
      <c r="O328" s="123">
        <v>366710</v>
      </c>
      <c r="P328" s="123"/>
      <c r="Q328" s="40"/>
      <c r="R328" s="40"/>
      <c r="S328" s="122" t="s">
        <v>216</v>
      </c>
      <c r="T328" s="122"/>
      <c r="U328" s="40"/>
      <c r="V328" s="40"/>
      <c r="W328" s="123">
        <v>366710</v>
      </c>
      <c r="X328" s="123"/>
      <c r="Y328" s="40"/>
    </row>
    <row r="329" spans="1:25">
      <c r="A329" s="11"/>
      <c r="B329" s="137"/>
      <c r="C329" s="122"/>
      <c r="D329" s="122"/>
      <c r="E329" s="40"/>
      <c r="F329" s="40"/>
      <c r="G329" s="38"/>
      <c r="H329" s="38"/>
      <c r="I329" s="40"/>
      <c r="J329" s="40"/>
      <c r="K329" s="122"/>
      <c r="L329" s="122"/>
      <c r="M329" s="40"/>
      <c r="N329" s="40"/>
      <c r="O329" s="123"/>
      <c r="P329" s="123"/>
      <c r="Q329" s="40"/>
      <c r="R329" s="40"/>
      <c r="S329" s="122"/>
      <c r="T329" s="122"/>
      <c r="U329" s="40"/>
      <c r="V329" s="40"/>
      <c r="W329" s="123"/>
      <c r="X329" s="123"/>
      <c r="Y329" s="40"/>
    </row>
    <row r="330" spans="1:25">
      <c r="A330" s="11"/>
      <c r="B330" s="140" t="s">
        <v>636</v>
      </c>
      <c r="C330" s="98" t="s">
        <v>216</v>
      </c>
      <c r="D330" s="98"/>
      <c r="E330" s="21"/>
      <c r="F330" s="21"/>
      <c r="G330" s="121">
        <v>3174</v>
      </c>
      <c r="H330" s="121"/>
      <c r="I330" s="21"/>
      <c r="J330" s="21"/>
      <c r="K330" s="121">
        <v>1051</v>
      </c>
      <c r="L330" s="121"/>
      <c r="M330" s="21"/>
      <c r="N330" s="21"/>
      <c r="O330" s="121">
        <v>54804</v>
      </c>
      <c r="P330" s="121"/>
      <c r="Q330" s="21"/>
      <c r="R330" s="21"/>
      <c r="S330" s="98" t="s">
        <v>216</v>
      </c>
      <c r="T330" s="98"/>
      <c r="U330" s="21"/>
      <c r="V330" s="21"/>
      <c r="W330" s="121">
        <v>59029</v>
      </c>
      <c r="X330" s="121"/>
      <c r="Y330" s="21"/>
    </row>
    <row r="331" spans="1:25">
      <c r="A331" s="11"/>
      <c r="B331" s="140"/>
      <c r="C331" s="98"/>
      <c r="D331" s="98"/>
      <c r="E331" s="21"/>
      <c r="F331" s="21"/>
      <c r="G331" s="121"/>
      <c r="H331" s="121"/>
      <c r="I331" s="21"/>
      <c r="J331" s="21"/>
      <c r="K331" s="121"/>
      <c r="L331" s="121"/>
      <c r="M331" s="21"/>
      <c r="N331" s="21"/>
      <c r="O331" s="121"/>
      <c r="P331" s="121"/>
      <c r="Q331" s="21"/>
      <c r="R331" s="21"/>
      <c r="S331" s="98"/>
      <c r="T331" s="98"/>
      <c r="U331" s="21"/>
      <c r="V331" s="21"/>
      <c r="W331" s="121"/>
      <c r="X331" s="121"/>
      <c r="Y331" s="21"/>
    </row>
    <row r="332" spans="1:25">
      <c r="A332" s="11"/>
      <c r="B332" s="137" t="s">
        <v>649</v>
      </c>
      <c r="C332" s="123">
        <v>300419</v>
      </c>
      <c r="D332" s="123"/>
      <c r="E332" s="40"/>
      <c r="F332" s="40"/>
      <c r="G332" s="122" t="s">
        <v>642</v>
      </c>
      <c r="H332" s="122"/>
      <c r="I332" s="115" t="s">
        <v>220</v>
      </c>
      <c r="J332" s="40"/>
      <c r="K332" s="123">
        <v>445708</v>
      </c>
      <c r="L332" s="123"/>
      <c r="M332" s="40"/>
      <c r="N332" s="40"/>
      <c r="O332" s="123">
        <v>170330</v>
      </c>
      <c r="P332" s="123"/>
      <c r="Q332" s="40"/>
      <c r="R332" s="40"/>
      <c r="S332" s="122" t="s">
        <v>643</v>
      </c>
      <c r="T332" s="122"/>
      <c r="U332" s="115" t="s">
        <v>220</v>
      </c>
      <c r="V332" s="40"/>
      <c r="W332" s="123">
        <v>300419</v>
      </c>
      <c r="X332" s="123"/>
      <c r="Y332" s="40"/>
    </row>
    <row r="333" spans="1:25">
      <c r="A333" s="11"/>
      <c r="B333" s="137"/>
      <c r="C333" s="123"/>
      <c r="D333" s="123"/>
      <c r="E333" s="40"/>
      <c r="F333" s="40"/>
      <c r="G333" s="122"/>
      <c r="H333" s="122"/>
      <c r="I333" s="115"/>
      <c r="J333" s="40"/>
      <c r="K333" s="123"/>
      <c r="L333" s="123"/>
      <c r="M333" s="40"/>
      <c r="N333" s="40"/>
      <c r="O333" s="123"/>
      <c r="P333" s="123"/>
      <c r="Q333" s="40"/>
      <c r="R333" s="40"/>
      <c r="S333" s="122"/>
      <c r="T333" s="122"/>
      <c r="U333" s="115"/>
      <c r="V333" s="40"/>
      <c r="W333" s="123"/>
      <c r="X333" s="123"/>
      <c r="Y333" s="40"/>
    </row>
    <row r="334" spans="1:25">
      <c r="A334" s="11"/>
      <c r="B334" s="140" t="s">
        <v>69</v>
      </c>
      <c r="C334" s="98" t="s">
        <v>216</v>
      </c>
      <c r="D334" s="98"/>
      <c r="E334" s="21"/>
      <c r="F334" s="21"/>
      <c r="G334" s="98" t="s">
        <v>216</v>
      </c>
      <c r="H334" s="98"/>
      <c r="I334" s="21"/>
      <c r="J334" s="21"/>
      <c r="K334" s="98" t="s">
        <v>216</v>
      </c>
      <c r="L334" s="98"/>
      <c r="M334" s="21"/>
      <c r="N334" s="21"/>
      <c r="O334" s="98">
        <v>500</v>
      </c>
      <c r="P334" s="98"/>
      <c r="Q334" s="21"/>
      <c r="R334" s="21"/>
      <c r="S334" s="98" t="s">
        <v>216</v>
      </c>
      <c r="T334" s="98"/>
      <c r="U334" s="21"/>
      <c r="V334" s="21"/>
      <c r="W334" s="98">
        <v>500</v>
      </c>
      <c r="X334" s="98"/>
      <c r="Y334" s="21"/>
    </row>
    <row r="335" spans="1:25" ht="15.75" thickBot="1">
      <c r="A335" s="11"/>
      <c r="B335" s="140"/>
      <c r="C335" s="99"/>
      <c r="D335" s="99"/>
      <c r="E335" s="53"/>
      <c r="F335" s="21"/>
      <c r="G335" s="99"/>
      <c r="H335" s="99"/>
      <c r="I335" s="53"/>
      <c r="J335" s="21"/>
      <c r="K335" s="99"/>
      <c r="L335" s="99"/>
      <c r="M335" s="53"/>
      <c r="N335" s="21"/>
      <c r="O335" s="99"/>
      <c r="P335" s="99"/>
      <c r="Q335" s="53"/>
      <c r="R335" s="21"/>
      <c r="S335" s="99"/>
      <c r="T335" s="99"/>
      <c r="U335" s="53"/>
      <c r="V335" s="21"/>
      <c r="W335" s="99"/>
      <c r="X335" s="99"/>
      <c r="Y335" s="53"/>
    </row>
    <row r="336" spans="1:25">
      <c r="A336" s="11"/>
      <c r="B336" s="174" t="s">
        <v>650</v>
      </c>
      <c r="C336" s="116" t="s">
        <v>215</v>
      </c>
      <c r="D336" s="118">
        <v>300419</v>
      </c>
      <c r="E336" s="41"/>
      <c r="F336" s="40"/>
      <c r="G336" s="116" t="s">
        <v>215</v>
      </c>
      <c r="H336" s="118">
        <v>1116492</v>
      </c>
      <c r="I336" s="41"/>
      <c r="J336" s="40"/>
      <c r="K336" s="116" t="s">
        <v>215</v>
      </c>
      <c r="L336" s="118">
        <v>554756</v>
      </c>
      <c r="M336" s="41"/>
      <c r="N336" s="40"/>
      <c r="O336" s="116" t="s">
        <v>215</v>
      </c>
      <c r="P336" s="118">
        <v>1704616</v>
      </c>
      <c r="Q336" s="41"/>
      <c r="R336" s="40"/>
      <c r="S336" s="116" t="s">
        <v>215</v>
      </c>
      <c r="T336" s="138" t="s">
        <v>645</v>
      </c>
      <c r="U336" s="116" t="s">
        <v>220</v>
      </c>
      <c r="V336" s="40"/>
      <c r="W336" s="116" t="s">
        <v>215</v>
      </c>
      <c r="X336" s="118">
        <v>2655462</v>
      </c>
      <c r="Y336" s="41"/>
    </row>
    <row r="337" spans="1:25" ht="15.75" thickBot="1">
      <c r="A337" s="11"/>
      <c r="B337" s="174"/>
      <c r="C337" s="167"/>
      <c r="D337" s="168"/>
      <c r="E337" s="104"/>
      <c r="F337" s="40"/>
      <c r="G337" s="167"/>
      <c r="H337" s="168"/>
      <c r="I337" s="104"/>
      <c r="J337" s="40"/>
      <c r="K337" s="167"/>
      <c r="L337" s="168"/>
      <c r="M337" s="104"/>
      <c r="N337" s="40"/>
      <c r="O337" s="167"/>
      <c r="P337" s="168"/>
      <c r="Q337" s="104"/>
      <c r="R337" s="40"/>
      <c r="S337" s="167"/>
      <c r="T337" s="176"/>
      <c r="U337" s="167"/>
      <c r="V337" s="40"/>
      <c r="W337" s="167"/>
      <c r="X337" s="168"/>
      <c r="Y337" s="104"/>
    </row>
    <row r="338" spans="1:25" ht="15.75" thickTop="1">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row>
    <row r="339" spans="1:25">
      <c r="A339" s="11"/>
      <c r="B339" s="185" t="s">
        <v>651</v>
      </c>
      <c r="C339" s="185"/>
      <c r="D339" s="185"/>
      <c r="E339" s="185"/>
      <c r="F339" s="185"/>
      <c r="G339" s="185"/>
      <c r="H339" s="185"/>
      <c r="I339" s="185"/>
      <c r="J339" s="185"/>
      <c r="K339" s="185"/>
      <c r="L339" s="185"/>
      <c r="M339" s="185"/>
      <c r="N339" s="185"/>
      <c r="O339" s="185"/>
      <c r="P339" s="185"/>
      <c r="Q339" s="185"/>
      <c r="R339" s="185"/>
      <c r="S339" s="185"/>
      <c r="T339" s="185"/>
      <c r="U339" s="185"/>
      <c r="V339" s="185"/>
      <c r="W339" s="185"/>
      <c r="X339" s="185"/>
      <c r="Y339" s="185"/>
    </row>
    <row r="340" spans="1:25">
      <c r="A340" s="11"/>
      <c r="B340" s="186" t="s">
        <v>652</v>
      </c>
      <c r="C340" s="186"/>
      <c r="D340" s="186"/>
      <c r="E340" s="186"/>
      <c r="F340" s="186"/>
      <c r="G340" s="186"/>
      <c r="H340" s="186"/>
      <c r="I340" s="186"/>
      <c r="J340" s="186"/>
      <c r="K340" s="186"/>
      <c r="L340" s="186"/>
      <c r="M340" s="186"/>
      <c r="N340" s="186"/>
      <c r="O340" s="186"/>
      <c r="P340" s="186"/>
      <c r="Q340" s="186"/>
      <c r="R340" s="186"/>
      <c r="S340" s="186"/>
      <c r="T340" s="186"/>
      <c r="U340" s="186"/>
      <c r="V340" s="186"/>
      <c r="W340" s="186"/>
      <c r="X340" s="186"/>
      <c r="Y340" s="186"/>
    </row>
    <row r="341" spans="1:25">
      <c r="A341" s="11"/>
      <c r="B341" s="185" t="s">
        <v>572</v>
      </c>
      <c r="C341" s="185"/>
      <c r="D341" s="185"/>
      <c r="E341" s="185"/>
      <c r="F341" s="185"/>
      <c r="G341" s="185"/>
      <c r="H341" s="185"/>
      <c r="I341" s="185"/>
      <c r="J341" s="185"/>
      <c r="K341" s="185"/>
      <c r="L341" s="185"/>
      <c r="M341" s="185"/>
      <c r="N341" s="185"/>
      <c r="O341" s="185"/>
      <c r="P341" s="185"/>
      <c r="Q341" s="185"/>
      <c r="R341" s="185"/>
      <c r="S341" s="185"/>
      <c r="T341" s="185"/>
      <c r="U341" s="185"/>
      <c r="V341" s="185"/>
      <c r="W341" s="185"/>
      <c r="X341" s="185"/>
      <c r="Y341" s="185"/>
    </row>
    <row r="342" spans="1:25">
      <c r="A342" s="11"/>
      <c r="B342" s="162"/>
      <c r="C342" s="162"/>
      <c r="D342" s="162"/>
      <c r="E342" s="162"/>
      <c r="F342" s="162"/>
      <c r="G342" s="162"/>
      <c r="H342" s="162"/>
      <c r="I342" s="162"/>
      <c r="J342" s="162"/>
      <c r="K342" s="162"/>
      <c r="L342" s="162"/>
      <c r="M342" s="162"/>
      <c r="N342" s="162"/>
      <c r="O342" s="162"/>
      <c r="P342" s="162"/>
      <c r="Q342" s="162"/>
      <c r="R342" s="162"/>
      <c r="S342" s="162"/>
      <c r="T342" s="162"/>
      <c r="U342" s="162"/>
      <c r="V342" s="162"/>
      <c r="W342" s="162"/>
      <c r="X342" s="162"/>
      <c r="Y342" s="162"/>
    </row>
    <row r="343" spans="1:25">
      <c r="A343" s="11"/>
      <c r="B343" s="30"/>
      <c r="C343" s="30"/>
      <c r="D343" s="30"/>
      <c r="E343" s="30"/>
      <c r="F343" s="30"/>
      <c r="G343" s="30"/>
      <c r="H343" s="30"/>
      <c r="I343" s="30"/>
      <c r="J343" s="30"/>
      <c r="K343" s="30"/>
      <c r="L343" s="30"/>
      <c r="M343" s="30"/>
      <c r="N343" s="30"/>
      <c r="O343" s="30"/>
      <c r="P343" s="30"/>
      <c r="Q343" s="30"/>
      <c r="R343" s="30"/>
      <c r="S343" s="30"/>
      <c r="T343" s="30"/>
      <c r="U343" s="30"/>
      <c r="V343" s="30"/>
      <c r="W343" s="30"/>
      <c r="X343" s="30"/>
      <c r="Y343" s="30"/>
    </row>
    <row r="344" spans="1:25">
      <c r="A344" s="11"/>
      <c r="B344" s="14"/>
      <c r="C344" s="14"/>
      <c r="D344" s="14"/>
      <c r="E344" s="14"/>
      <c r="F344" s="14"/>
      <c r="G344" s="14"/>
      <c r="H344" s="14"/>
      <c r="I344" s="14"/>
      <c r="J344" s="14"/>
      <c r="K344" s="14"/>
      <c r="L344" s="14"/>
      <c r="M344" s="14"/>
      <c r="N344" s="14"/>
      <c r="O344" s="14"/>
      <c r="P344" s="14"/>
      <c r="Q344" s="14"/>
      <c r="R344" s="14"/>
      <c r="S344" s="14"/>
      <c r="T344" s="14"/>
      <c r="U344" s="14"/>
      <c r="V344" s="14"/>
      <c r="W344" s="14"/>
      <c r="X344" s="14"/>
      <c r="Y344" s="14"/>
    </row>
    <row r="345" spans="1:25">
      <c r="A345" s="11"/>
      <c r="B345" s="32"/>
      <c r="C345" s="33" t="s">
        <v>506</v>
      </c>
      <c r="D345" s="33"/>
      <c r="E345" s="33"/>
      <c r="F345" s="21"/>
      <c r="G345" s="33" t="s">
        <v>506</v>
      </c>
      <c r="H345" s="33"/>
      <c r="I345" s="33"/>
      <c r="J345" s="21"/>
      <c r="K345" s="33" t="s">
        <v>510</v>
      </c>
      <c r="L345" s="33"/>
      <c r="M345" s="33"/>
      <c r="N345" s="21"/>
      <c r="O345" s="33" t="s">
        <v>512</v>
      </c>
      <c r="P345" s="33"/>
      <c r="Q345" s="33"/>
      <c r="R345" s="21"/>
      <c r="S345" s="33" t="s">
        <v>513</v>
      </c>
      <c r="T345" s="33"/>
      <c r="U345" s="33"/>
      <c r="V345" s="21"/>
      <c r="W345" s="33" t="s">
        <v>447</v>
      </c>
      <c r="X345" s="33"/>
      <c r="Y345" s="33"/>
    </row>
    <row r="346" spans="1:25">
      <c r="A346" s="11"/>
      <c r="B346" s="32"/>
      <c r="C346" s="171" t="s">
        <v>507</v>
      </c>
      <c r="D346" s="171"/>
      <c r="E346" s="171"/>
      <c r="F346" s="21"/>
      <c r="G346" s="171" t="s">
        <v>507</v>
      </c>
      <c r="H346" s="171"/>
      <c r="I346" s="171"/>
      <c r="J346" s="21"/>
      <c r="K346" s="33" t="s">
        <v>511</v>
      </c>
      <c r="L346" s="33"/>
      <c r="M346" s="33"/>
      <c r="N346" s="21"/>
      <c r="O346" s="33" t="s">
        <v>510</v>
      </c>
      <c r="P346" s="33"/>
      <c r="Q346" s="33"/>
      <c r="R346" s="21"/>
      <c r="S346" s="33"/>
      <c r="T346" s="33"/>
      <c r="U346" s="33"/>
      <c r="V346" s="21"/>
      <c r="W346" s="33"/>
      <c r="X346" s="33"/>
      <c r="Y346" s="33"/>
    </row>
    <row r="347" spans="1:25" ht="15.75" thickBot="1">
      <c r="A347" s="11"/>
      <c r="B347" s="32"/>
      <c r="C347" s="31" t="s">
        <v>508</v>
      </c>
      <c r="D347" s="31"/>
      <c r="E347" s="31"/>
      <c r="F347" s="21"/>
      <c r="G347" s="31" t="s">
        <v>509</v>
      </c>
      <c r="H347" s="31"/>
      <c r="I347" s="31"/>
      <c r="J347" s="21"/>
      <c r="K347" s="35"/>
      <c r="L347" s="35"/>
      <c r="M347" s="35"/>
      <c r="N347" s="21"/>
      <c r="O347" s="31" t="s">
        <v>511</v>
      </c>
      <c r="P347" s="31"/>
      <c r="Q347" s="31"/>
      <c r="R347" s="21"/>
      <c r="S347" s="31"/>
      <c r="T347" s="31"/>
      <c r="U347" s="31"/>
      <c r="V347" s="21"/>
      <c r="W347" s="31"/>
      <c r="X347" s="31"/>
      <c r="Y347" s="31"/>
    </row>
    <row r="348" spans="1:25">
      <c r="A348" s="11"/>
      <c r="B348" s="174" t="s">
        <v>653</v>
      </c>
      <c r="C348" s="39"/>
      <c r="D348" s="39"/>
      <c r="E348" s="41"/>
      <c r="F348" s="40"/>
      <c r="G348" s="39"/>
      <c r="H348" s="39"/>
      <c r="I348" s="41"/>
      <c r="J348" s="40"/>
      <c r="K348" s="39"/>
      <c r="L348" s="39"/>
      <c r="M348" s="41"/>
      <c r="N348" s="40"/>
      <c r="O348" s="39"/>
      <c r="P348" s="39"/>
      <c r="Q348" s="41"/>
      <c r="R348" s="40"/>
      <c r="S348" s="39"/>
      <c r="T348" s="39"/>
      <c r="U348" s="41"/>
      <c r="V348" s="40"/>
      <c r="W348" s="39"/>
      <c r="X348" s="39"/>
      <c r="Y348" s="41"/>
    </row>
    <row r="349" spans="1:25">
      <c r="A349" s="11"/>
      <c r="B349" s="174"/>
      <c r="C349" s="38"/>
      <c r="D349" s="38"/>
      <c r="E349" s="40"/>
      <c r="F349" s="40"/>
      <c r="G349" s="38"/>
      <c r="H349" s="38"/>
      <c r="I349" s="40"/>
      <c r="J349" s="40"/>
      <c r="K349" s="38"/>
      <c r="L349" s="38"/>
      <c r="M349" s="40"/>
      <c r="N349" s="40"/>
      <c r="O349" s="38"/>
      <c r="P349" s="38"/>
      <c r="Q349" s="40"/>
      <c r="R349" s="40"/>
      <c r="S349" s="38"/>
      <c r="T349" s="38"/>
      <c r="U349" s="40"/>
      <c r="V349" s="40"/>
      <c r="W349" s="38"/>
      <c r="X349" s="38"/>
      <c r="Y349" s="40"/>
    </row>
    <row r="350" spans="1:25">
      <c r="A350" s="11"/>
      <c r="B350" s="140" t="s">
        <v>654</v>
      </c>
      <c r="C350" s="20" t="s">
        <v>215</v>
      </c>
      <c r="D350" s="98" t="s">
        <v>655</v>
      </c>
      <c r="E350" s="20" t="s">
        <v>220</v>
      </c>
      <c r="F350" s="21"/>
      <c r="G350" s="20" t="s">
        <v>215</v>
      </c>
      <c r="H350" s="98" t="s">
        <v>656</v>
      </c>
      <c r="I350" s="20" t="s">
        <v>220</v>
      </c>
      <c r="J350" s="21"/>
      <c r="K350" s="20" t="s">
        <v>215</v>
      </c>
      <c r="L350" s="121">
        <v>50806</v>
      </c>
      <c r="M350" s="21"/>
      <c r="N350" s="21"/>
      <c r="O350" s="20" t="s">
        <v>215</v>
      </c>
      <c r="P350" s="98" t="s">
        <v>657</v>
      </c>
      <c r="Q350" s="20" t="s">
        <v>220</v>
      </c>
      <c r="R350" s="21"/>
      <c r="S350" s="20" t="s">
        <v>215</v>
      </c>
      <c r="T350" s="121">
        <v>44118</v>
      </c>
      <c r="U350" s="21"/>
      <c r="V350" s="21"/>
      <c r="W350" s="20" t="s">
        <v>215</v>
      </c>
      <c r="X350" s="98" t="s">
        <v>658</v>
      </c>
      <c r="Y350" s="20" t="s">
        <v>220</v>
      </c>
    </row>
    <row r="351" spans="1:25">
      <c r="A351" s="11"/>
      <c r="B351" s="140"/>
      <c r="C351" s="20"/>
      <c r="D351" s="98"/>
      <c r="E351" s="20"/>
      <c r="F351" s="21"/>
      <c r="G351" s="20"/>
      <c r="H351" s="98"/>
      <c r="I351" s="20"/>
      <c r="J351" s="21"/>
      <c r="K351" s="20"/>
      <c r="L351" s="121"/>
      <c r="M351" s="21"/>
      <c r="N351" s="21"/>
      <c r="O351" s="20"/>
      <c r="P351" s="98"/>
      <c r="Q351" s="20"/>
      <c r="R351" s="21"/>
      <c r="S351" s="20"/>
      <c r="T351" s="121"/>
      <c r="U351" s="21"/>
      <c r="V351" s="21"/>
      <c r="W351" s="20"/>
      <c r="X351" s="98"/>
      <c r="Y351" s="20"/>
    </row>
    <row r="352" spans="1:25">
      <c r="A352" s="11"/>
      <c r="B352" s="174" t="s">
        <v>659</v>
      </c>
      <c r="C352" s="38"/>
      <c r="D352" s="38"/>
      <c r="E352" s="40"/>
      <c r="F352" s="40"/>
      <c r="G352" s="38"/>
      <c r="H352" s="38"/>
      <c r="I352" s="40"/>
      <c r="J352" s="40"/>
      <c r="K352" s="38"/>
      <c r="L352" s="38"/>
      <c r="M352" s="40"/>
      <c r="N352" s="40"/>
      <c r="O352" s="38"/>
      <c r="P352" s="38"/>
      <c r="Q352" s="40"/>
      <c r="R352" s="40"/>
      <c r="S352" s="38"/>
      <c r="T352" s="38"/>
      <c r="U352" s="40"/>
      <c r="V352" s="40"/>
      <c r="W352" s="38"/>
      <c r="X352" s="38"/>
      <c r="Y352" s="40"/>
    </row>
    <row r="353" spans="1:25">
      <c r="A353" s="11"/>
      <c r="B353" s="174"/>
      <c r="C353" s="38"/>
      <c r="D353" s="38"/>
      <c r="E353" s="40"/>
      <c r="F353" s="40"/>
      <c r="G353" s="38"/>
      <c r="H353" s="38"/>
      <c r="I353" s="40"/>
      <c r="J353" s="40"/>
      <c r="K353" s="38"/>
      <c r="L353" s="38"/>
      <c r="M353" s="40"/>
      <c r="N353" s="40"/>
      <c r="O353" s="38"/>
      <c r="P353" s="38"/>
      <c r="Q353" s="40"/>
      <c r="R353" s="40"/>
      <c r="S353" s="38"/>
      <c r="T353" s="38"/>
      <c r="U353" s="40"/>
      <c r="V353" s="40"/>
      <c r="W353" s="38"/>
      <c r="X353" s="38"/>
      <c r="Y353" s="40"/>
    </row>
    <row r="354" spans="1:25">
      <c r="A354" s="11"/>
      <c r="B354" s="178" t="s">
        <v>152</v>
      </c>
      <c r="C354" s="98" t="s">
        <v>216</v>
      </c>
      <c r="D354" s="98"/>
      <c r="E354" s="21"/>
      <c r="F354" s="21"/>
      <c r="G354" s="98" t="s">
        <v>660</v>
      </c>
      <c r="H354" s="98"/>
      <c r="I354" s="20" t="s">
        <v>220</v>
      </c>
      <c r="J354" s="21"/>
      <c r="K354" s="98" t="s">
        <v>661</v>
      </c>
      <c r="L354" s="98"/>
      <c r="M354" s="20" t="s">
        <v>220</v>
      </c>
      <c r="N354" s="21"/>
      <c r="O354" s="98" t="s">
        <v>662</v>
      </c>
      <c r="P354" s="98"/>
      <c r="Q354" s="20" t="s">
        <v>220</v>
      </c>
      <c r="R354" s="21"/>
      <c r="S354" s="98" t="s">
        <v>216</v>
      </c>
      <c r="T354" s="98"/>
      <c r="U354" s="21"/>
      <c r="V354" s="21"/>
      <c r="W354" s="98" t="s">
        <v>663</v>
      </c>
      <c r="X354" s="98"/>
      <c r="Y354" s="20" t="s">
        <v>220</v>
      </c>
    </row>
    <row r="355" spans="1:25">
      <c r="A355" s="11"/>
      <c r="B355" s="178"/>
      <c r="C355" s="98"/>
      <c r="D355" s="98"/>
      <c r="E355" s="21"/>
      <c r="F355" s="21"/>
      <c r="G355" s="98"/>
      <c r="H355" s="98"/>
      <c r="I355" s="20"/>
      <c r="J355" s="21"/>
      <c r="K355" s="98"/>
      <c r="L355" s="98"/>
      <c r="M355" s="20"/>
      <c r="N355" s="21"/>
      <c r="O355" s="98"/>
      <c r="P355" s="98"/>
      <c r="Q355" s="20"/>
      <c r="R355" s="21"/>
      <c r="S355" s="98"/>
      <c r="T355" s="98"/>
      <c r="U355" s="21"/>
      <c r="V355" s="21"/>
      <c r="W355" s="98"/>
      <c r="X355" s="98"/>
      <c r="Y355" s="20"/>
    </row>
    <row r="356" spans="1:25">
      <c r="A356" s="11"/>
      <c r="B356" s="172" t="s">
        <v>664</v>
      </c>
      <c r="C356" s="122" t="s">
        <v>216</v>
      </c>
      <c r="D356" s="122"/>
      <c r="E356" s="40"/>
      <c r="F356" s="40"/>
      <c r="G356" s="122" t="s">
        <v>216</v>
      </c>
      <c r="H356" s="122"/>
      <c r="I356" s="40"/>
      <c r="J356" s="40"/>
      <c r="K356" s="122" t="s">
        <v>216</v>
      </c>
      <c r="L356" s="122"/>
      <c r="M356" s="40"/>
      <c r="N356" s="40"/>
      <c r="O356" s="122" t="s">
        <v>665</v>
      </c>
      <c r="P356" s="122"/>
      <c r="Q356" s="115" t="s">
        <v>220</v>
      </c>
      <c r="R356" s="40"/>
      <c r="S356" s="122" t="s">
        <v>216</v>
      </c>
      <c r="T356" s="122"/>
      <c r="U356" s="40"/>
      <c r="V356" s="40"/>
      <c r="W356" s="122" t="s">
        <v>665</v>
      </c>
      <c r="X356" s="122"/>
      <c r="Y356" s="115" t="s">
        <v>220</v>
      </c>
    </row>
    <row r="357" spans="1:25">
      <c r="A357" s="11"/>
      <c r="B357" s="172"/>
      <c r="C357" s="122"/>
      <c r="D357" s="122"/>
      <c r="E357" s="40"/>
      <c r="F357" s="40"/>
      <c r="G357" s="122"/>
      <c r="H357" s="122"/>
      <c r="I357" s="40"/>
      <c r="J357" s="40"/>
      <c r="K357" s="122"/>
      <c r="L357" s="122"/>
      <c r="M357" s="40"/>
      <c r="N357" s="40"/>
      <c r="O357" s="122"/>
      <c r="P357" s="122"/>
      <c r="Q357" s="115"/>
      <c r="R357" s="40"/>
      <c r="S357" s="122"/>
      <c r="T357" s="122"/>
      <c r="U357" s="40"/>
      <c r="V357" s="40"/>
      <c r="W357" s="122"/>
      <c r="X357" s="122"/>
      <c r="Y357" s="115"/>
    </row>
    <row r="358" spans="1:25">
      <c r="A358" s="11"/>
      <c r="B358" s="149" t="s">
        <v>151</v>
      </c>
      <c r="C358" s="98" t="s">
        <v>216</v>
      </c>
      <c r="D358" s="98"/>
      <c r="E358" s="21"/>
      <c r="F358" s="21"/>
      <c r="G358" s="98" t="s">
        <v>216</v>
      </c>
      <c r="H358" s="98"/>
      <c r="I358" s="21"/>
      <c r="J358" s="21"/>
      <c r="K358" s="98" t="s">
        <v>216</v>
      </c>
      <c r="L358" s="98"/>
      <c r="M358" s="21"/>
      <c r="N358" s="21"/>
      <c r="O358" s="121">
        <v>677488</v>
      </c>
      <c r="P358" s="121"/>
      <c r="Q358" s="21"/>
      <c r="R358" s="21"/>
      <c r="S358" s="98" t="s">
        <v>216</v>
      </c>
      <c r="T358" s="98"/>
      <c r="U358" s="21"/>
      <c r="V358" s="21"/>
      <c r="W358" s="121">
        <v>677488</v>
      </c>
      <c r="X358" s="121"/>
      <c r="Y358" s="21"/>
    </row>
    <row r="359" spans="1:25" ht="15.75" thickBot="1">
      <c r="A359" s="11"/>
      <c r="B359" s="149"/>
      <c r="C359" s="99"/>
      <c r="D359" s="99"/>
      <c r="E359" s="53"/>
      <c r="F359" s="21"/>
      <c r="G359" s="99"/>
      <c r="H359" s="99"/>
      <c r="I359" s="53"/>
      <c r="J359" s="21"/>
      <c r="K359" s="99"/>
      <c r="L359" s="99"/>
      <c r="M359" s="53"/>
      <c r="N359" s="21"/>
      <c r="O359" s="165"/>
      <c r="P359" s="165"/>
      <c r="Q359" s="53"/>
      <c r="R359" s="21"/>
      <c r="S359" s="99"/>
      <c r="T359" s="99"/>
      <c r="U359" s="53"/>
      <c r="V359" s="21"/>
      <c r="W359" s="165"/>
      <c r="X359" s="165"/>
      <c r="Y359" s="53"/>
    </row>
    <row r="360" spans="1:25">
      <c r="A360" s="11"/>
      <c r="B360" s="137" t="s">
        <v>666</v>
      </c>
      <c r="C360" s="138" t="s">
        <v>216</v>
      </c>
      <c r="D360" s="138"/>
      <c r="E360" s="41"/>
      <c r="F360" s="40"/>
      <c r="G360" s="138" t="s">
        <v>660</v>
      </c>
      <c r="H360" s="138"/>
      <c r="I360" s="116" t="s">
        <v>220</v>
      </c>
      <c r="J360" s="40"/>
      <c r="K360" s="138" t="s">
        <v>661</v>
      </c>
      <c r="L360" s="138"/>
      <c r="M360" s="116" t="s">
        <v>220</v>
      </c>
      <c r="N360" s="40"/>
      <c r="O360" s="118">
        <v>3494</v>
      </c>
      <c r="P360" s="118"/>
      <c r="Q360" s="41"/>
      <c r="R360" s="40"/>
      <c r="S360" s="138" t="s">
        <v>216</v>
      </c>
      <c r="T360" s="138"/>
      <c r="U360" s="41"/>
      <c r="V360" s="40"/>
      <c r="W360" s="138" t="s">
        <v>667</v>
      </c>
      <c r="X360" s="138"/>
      <c r="Y360" s="116" t="s">
        <v>220</v>
      </c>
    </row>
    <row r="361" spans="1:25" ht="15.75" thickBot="1">
      <c r="A361" s="11"/>
      <c r="B361" s="137"/>
      <c r="C361" s="125"/>
      <c r="D361" s="125"/>
      <c r="E361" s="59"/>
      <c r="F361" s="40"/>
      <c r="G361" s="125"/>
      <c r="H361" s="125"/>
      <c r="I361" s="141"/>
      <c r="J361" s="40"/>
      <c r="K361" s="125"/>
      <c r="L361" s="125"/>
      <c r="M361" s="141"/>
      <c r="N361" s="40"/>
      <c r="O361" s="124"/>
      <c r="P361" s="124"/>
      <c r="Q361" s="59"/>
      <c r="R361" s="40"/>
      <c r="S361" s="125"/>
      <c r="T361" s="125"/>
      <c r="U361" s="59"/>
      <c r="V361" s="40"/>
      <c r="W361" s="125"/>
      <c r="X361" s="125"/>
      <c r="Y361" s="141"/>
    </row>
    <row r="362" spans="1:25">
      <c r="A362" s="11"/>
      <c r="B362" s="175" t="s">
        <v>156</v>
      </c>
      <c r="C362" s="179"/>
      <c r="D362" s="179"/>
      <c r="E362" s="36"/>
      <c r="F362" s="21"/>
      <c r="G362" s="179"/>
      <c r="H362" s="179"/>
      <c r="I362" s="36"/>
      <c r="J362" s="21"/>
      <c r="K362" s="179"/>
      <c r="L362" s="179"/>
      <c r="M362" s="36"/>
      <c r="N362" s="21"/>
      <c r="O362" s="179"/>
      <c r="P362" s="179"/>
      <c r="Q362" s="36"/>
      <c r="R362" s="21"/>
      <c r="S362" s="179"/>
      <c r="T362" s="179"/>
      <c r="U362" s="36"/>
      <c r="V362" s="21"/>
      <c r="W362" s="179"/>
      <c r="X362" s="179"/>
      <c r="Y362" s="36"/>
    </row>
    <row r="363" spans="1:25">
      <c r="A363" s="11"/>
      <c r="B363" s="175"/>
      <c r="C363" s="76"/>
      <c r="D363" s="76"/>
      <c r="E363" s="21"/>
      <c r="F363" s="21"/>
      <c r="G363" s="76"/>
      <c r="H363" s="76"/>
      <c r="I363" s="21"/>
      <c r="J363" s="21"/>
      <c r="K363" s="76"/>
      <c r="L363" s="76"/>
      <c r="M363" s="21"/>
      <c r="N363" s="21"/>
      <c r="O363" s="76"/>
      <c r="P363" s="76"/>
      <c r="Q363" s="21"/>
      <c r="R363" s="21"/>
      <c r="S363" s="76"/>
      <c r="T363" s="76"/>
      <c r="U363" s="21"/>
      <c r="V363" s="21"/>
      <c r="W363" s="76"/>
      <c r="X363" s="76"/>
      <c r="Y363" s="21"/>
    </row>
    <row r="364" spans="1:25">
      <c r="A364" s="11"/>
      <c r="B364" s="172" t="s">
        <v>668</v>
      </c>
      <c r="C364" s="123">
        <v>1207</v>
      </c>
      <c r="D364" s="123"/>
      <c r="E364" s="40"/>
      <c r="F364" s="40"/>
      <c r="G364" s="122" t="s">
        <v>216</v>
      </c>
      <c r="H364" s="122"/>
      <c r="I364" s="40"/>
      <c r="J364" s="40"/>
      <c r="K364" s="122" t="s">
        <v>669</v>
      </c>
      <c r="L364" s="122"/>
      <c r="M364" s="115" t="s">
        <v>220</v>
      </c>
      <c r="N364" s="40"/>
      <c r="O364" s="122" t="s">
        <v>216</v>
      </c>
      <c r="P364" s="122"/>
      <c r="Q364" s="40"/>
      <c r="R364" s="40"/>
      <c r="S364" s="123">
        <v>42710</v>
      </c>
      <c r="T364" s="123"/>
      <c r="U364" s="40"/>
      <c r="V364" s="40"/>
      <c r="W364" s="122" t="s">
        <v>216</v>
      </c>
      <c r="X364" s="122"/>
      <c r="Y364" s="40"/>
    </row>
    <row r="365" spans="1:25">
      <c r="A365" s="11"/>
      <c r="B365" s="172"/>
      <c r="C365" s="123"/>
      <c r="D365" s="123"/>
      <c r="E365" s="40"/>
      <c r="F365" s="40"/>
      <c r="G365" s="122"/>
      <c r="H365" s="122"/>
      <c r="I365" s="40"/>
      <c r="J365" s="40"/>
      <c r="K365" s="122"/>
      <c r="L365" s="122"/>
      <c r="M365" s="115"/>
      <c r="N365" s="40"/>
      <c r="O365" s="122"/>
      <c r="P365" s="122"/>
      <c r="Q365" s="40"/>
      <c r="R365" s="40"/>
      <c r="S365" s="123"/>
      <c r="T365" s="123"/>
      <c r="U365" s="40"/>
      <c r="V365" s="40"/>
      <c r="W365" s="122"/>
      <c r="X365" s="122"/>
      <c r="Y365" s="40"/>
    </row>
    <row r="366" spans="1:25">
      <c r="A366" s="11"/>
      <c r="B366" s="149" t="s">
        <v>632</v>
      </c>
      <c r="C366" s="21"/>
      <c r="D366" s="21"/>
      <c r="E366" s="21"/>
      <c r="F366" s="21"/>
      <c r="G366" s="121">
        <v>50224</v>
      </c>
      <c r="H366" s="121"/>
      <c r="I366" s="21"/>
      <c r="J366" s="21"/>
      <c r="K366" s="98" t="s">
        <v>670</v>
      </c>
      <c r="L366" s="98"/>
      <c r="M366" s="20" t="s">
        <v>220</v>
      </c>
      <c r="N366" s="21"/>
      <c r="O366" s="98" t="s">
        <v>216</v>
      </c>
      <c r="P366" s="98"/>
      <c r="Q366" s="21"/>
      <c r="R366" s="21"/>
      <c r="S366" s="98" t="s">
        <v>671</v>
      </c>
      <c r="T366" s="98"/>
      <c r="U366" s="20" t="s">
        <v>220</v>
      </c>
      <c r="V366" s="21"/>
      <c r="W366" s="98" t="s">
        <v>216</v>
      </c>
      <c r="X366" s="98"/>
      <c r="Y366" s="21"/>
    </row>
    <row r="367" spans="1:25">
      <c r="A367" s="11"/>
      <c r="B367" s="149"/>
      <c r="C367" s="21"/>
      <c r="D367" s="21"/>
      <c r="E367" s="21"/>
      <c r="F367" s="21"/>
      <c r="G367" s="121"/>
      <c r="H367" s="121"/>
      <c r="I367" s="21"/>
      <c r="J367" s="21"/>
      <c r="K367" s="98"/>
      <c r="L367" s="98"/>
      <c r="M367" s="20"/>
      <c r="N367" s="21"/>
      <c r="O367" s="98"/>
      <c r="P367" s="98"/>
      <c r="Q367" s="21"/>
      <c r="R367" s="21"/>
      <c r="S367" s="98"/>
      <c r="T367" s="98"/>
      <c r="U367" s="20"/>
      <c r="V367" s="21"/>
      <c r="W367" s="98"/>
      <c r="X367" s="98"/>
      <c r="Y367" s="21"/>
    </row>
    <row r="368" spans="1:25">
      <c r="A368" s="11"/>
      <c r="B368" s="172" t="s">
        <v>672</v>
      </c>
      <c r="C368" s="123">
        <v>69781</v>
      </c>
      <c r="D368" s="123"/>
      <c r="E368" s="40"/>
      <c r="F368" s="40"/>
      <c r="G368" s="122" t="s">
        <v>673</v>
      </c>
      <c r="H368" s="122"/>
      <c r="I368" s="115" t="s">
        <v>220</v>
      </c>
      <c r="J368" s="40"/>
      <c r="K368" s="122" t="s">
        <v>216</v>
      </c>
      <c r="L368" s="122"/>
      <c r="M368" s="40"/>
      <c r="N368" s="40"/>
      <c r="O368" s="122" t="s">
        <v>216</v>
      </c>
      <c r="P368" s="122"/>
      <c r="Q368" s="40"/>
      <c r="R368" s="40"/>
      <c r="S368" s="122" t="s">
        <v>674</v>
      </c>
      <c r="T368" s="122"/>
      <c r="U368" s="115" t="s">
        <v>220</v>
      </c>
      <c r="V368" s="40"/>
      <c r="W368" s="122" t="s">
        <v>216</v>
      </c>
      <c r="X368" s="122"/>
      <c r="Y368" s="40"/>
    </row>
    <row r="369" spans="1:25">
      <c r="A369" s="11"/>
      <c r="B369" s="172"/>
      <c r="C369" s="123"/>
      <c r="D369" s="123"/>
      <c r="E369" s="40"/>
      <c r="F369" s="40"/>
      <c r="G369" s="122"/>
      <c r="H369" s="122"/>
      <c r="I369" s="115"/>
      <c r="J369" s="40"/>
      <c r="K369" s="122"/>
      <c r="L369" s="122"/>
      <c r="M369" s="40"/>
      <c r="N369" s="40"/>
      <c r="O369" s="122"/>
      <c r="P369" s="122"/>
      <c r="Q369" s="40"/>
      <c r="R369" s="40"/>
      <c r="S369" s="122"/>
      <c r="T369" s="122"/>
      <c r="U369" s="115"/>
      <c r="V369" s="40"/>
      <c r="W369" s="122"/>
      <c r="X369" s="122"/>
      <c r="Y369" s="40"/>
    </row>
    <row r="370" spans="1:25">
      <c r="A370" s="11"/>
      <c r="B370" s="149" t="s">
        <v>675</v>
      </c>
      <c r="C370" s="98" t="s">
        <v>216</v>
      </c>
      <c r="D370" s="98"/>
      <c r="E370" s="21"/>
      <c r="F370" s="21"/>
      <c r="G370" s="98" t="s">
        <v>676</v>
      </c>
      <c r="H370" s="98"/>
      <c r="I370" s="20" t="s">
        <v>220</v>
      </c>
      <c r="J370" s="21"/>
      <c r="K370" s="98" t="s">
        <v>216</v>
      </c>
      <c r="L370" s="98"/>
      <c r="M370" s="21"/>
      <c r="N370" s="21"/>
      <c r="O370" s="98" t="s">
        <v>216</v>
      </c>
      <c r="P370" s="98"/>
      <c r="Q370" s="21"/>
      <c r="R370" s="21"/>
      <c r="S370" s="98" t="s">
        <v>216</v>
      </c>
      <c r="T370" s="98"/>
      <c r="U370" s="21"/>
      <c r="V370" s="21"/>
      <c r="W370" s="98" t="s">
        <v>676</v>
      </c>
      <c r="X370" s="98"/>
      <c r="Y370" s="20" t="s">
        <v>220</v>
      </c>
    </row>
    <row r="371" spans="1:25">
      <c r="A371" s="11"/>
      <c r="B371" s="149"/>
      <c r="C371" s="98"/>
      <c r="D371" s="98"/>
      <c r="E371" s="21"/>
      <c r="F371" s="21"/>
      <c r="G371" s="98"/>
      <c r="H371" s="98"/>
      <c r="I371" s="20"/>
      <c r="J371" s="21"/>
      <c r="K371" s="98"/>
      <c r="L371" s="98"/>
      <c r="M371" s="21"/>
      <c r="N371" s="21"/>
      <c r="O371" s="98"/>
      <c r="P371" s="98"/>
      <c r="Q371" s="21"/>
      <c r="R371" s="21"/>
      <c r="S371" s="98"/>
      <c r="T371" s="98"/>
      <c r="U371" s="21"/>
      <c r="V371" s="21"/>
      <c r="W371" s="98"/>
      <c r="X371" s="98"/>
      <c r="Y371" s="20"/>
    </row>
    <row r="372" spans="1:25">
      <c r="A372" s="11"/>
      <c r="B372" s="180" t="s">
        <v>158</v>
      </c>
      <c r="C372" s="122" t="s">
        <v>216</v>
      </c>
      <c r="D372" s="122"/>
      <c r="E372" s="40"/>
      <c r="F372" s="40"/>
      <c r="G372" s="123">
        <v>21000</v>
      </c>
      <c r="H372" s="123"/>
      <c r="I372" s="40"/>
      <c r="J372" s="40"/>
      <c r="K372" s="122" t="s">
        <v>216</v>
      </c>
      <c r="L372" s="122"/>
      <c r="M372" s="40"/>
      <c r="N372" s="40"/>
      <c r="O372" s="122" t="s">
        <v>216</v>
      </c>
      <c r="P372" s="122"/>
      <c r="Q372" s="40"/>
      <c r="R372" s="40"/>
      <c r="S372" s="122" t="s">
        <v>216</v>
      </c>
      <c r="T372" s="122"/>
      <c r="U372" s="40"/>
      <c r="V372" s="40"/>
      <c r="W372" s="123">
        <v>21000</v>
      </c>
      <c r="X372" s="123"/>
      <c r="Y372" s="40"/>
    </row>
    <row r="373" spans="1:25">
      <c r="A373" s="11"/>
      <c r="B373" s="180"/>
      <c r="C373" s="122"/>
      <c r="D373" s="122"/>
      <c r="E373" s="40"/>
      <c r="F373" s="40"/>
      <c r="G373" s="123"/>
      <c r="H373" s="123"/>
      <c r="I373" s="40"/>
      <c r="J373" s="40"/>
      <c r="K373" s="122"/>
      <c r="L373" s="122"/>
      <c r="M373" s="40"/>
      <c r="N373" s="40"/>
      <c r="O373" s="122"/>
      <c r="P373" s="122"/>
      <c r="Q373" s="40"/>
      <c r="R373" s="40"/>
      <c r="S373" s="122"/>
      <c r="T373" s="122"/>
      <c r="U373" s="40"/>
      <c r="V373" s="40"/>
      <c r="W373" s="123"/>
      <c r="X373" s="123"/>
      <c r="Y373" s="40"/>
    </row>
    <row r="374" spans="1:25">
      <c r="A374" s="11"/>
      <c r="B374" s="149" t="s">
        <v>164</v>
      </c>
      <c r="C374" s="98" t="s">
        <v>216</v>
      </c>
      <c r="D374" s="98"/>
      <c r="E374" s="21"/>
      <c r="F374" s="21"/>
      <c r="G374" s="98" t="s">
        <v>677</v>
      </c>
      <c r="H374" s="98"/>
      <c r="I374" s="20" t="s">
        <v>220</v>
      </c>
      <c r="J374" s="21"/>
      <c r="K374" s="98" t="s">
        <v>216</v>
      </c>
      <c r="L374" s="98"/>
      <c r="M374" s="21"/>
      <c r="N374" s="21"/>
      <c r="O374" s="98" t="s">
        <v>678</v>
      </c>
      <c r="P374" s="98"/>
      <c r="Q374" s="20" t="s">
        <v>220</v>
      </c>
      <c r="R374" s="21"/>
      <c r="S374" s="98" t="s">
        <v>216</v>
      </c>
      <c r="T374" s="98"/>
      <c r="U374" s="21"/>
      <c r="V374" s="21"/>
      <c r="W374" s="98" t="s">
        <v>679</v>
      </c>
      <c r="X374" s="98"/>
      <c r="Y374" s="20" t="s">
        <v>220</v>
      </c>
    </row>
    <row r="375" spans="1:25">
      <c r="A375" s="11"/>
      <c r="B375" s="149"/>
      <c r="C375" s="98"/>
      <c r="D375" s="98"/>
      <c r="E375" s="21"/>
      <c r="F375" s="21"/>
      <c r="G375" s="98"/>
      <c r="H375" s="98"/>
      <c r="I375" s="20"/>
      <c r="J375" s="21"/>
      <c r="K375" s="98"/>
      <c r="L375" s="98"/>
      <c r="M375" s="21"/>
      <c r="N375" s="21"/>
      <c r="O375" s="98"/>
      <c r="P375" s="98"/>
      <c r="Q375" s="20"/>
      <c r="R375" s="21"/>
      <c r="S375" s="98"/>
      <c r="T375" s="98"/>
      <c r="U375" s="21"/>
      <c r="V375" s="21"/>
      <c r="W375" s="98"/>
      <c r="X375" s="98"/>
      <c r="Y375" s="20"/>
    </row>
    <row r="376" spans="1:25">
      <c r="A376" s="11"/>
      <c r="B376" s="172" t="s">
        <v>160</v>
      </c>
      <c r="C376" s="122" t="s">
        <v>680</v>
      </c>
      <c r="D376" s="122"/>
      <c r="E376" s="115" t="s">
        <v>220</v>
      </c>
      <c r="F376" s="40"/>
      <c r="G376" s="122" t="s">
        <v>216</v>
      </c>
      <c r="H376" s="122"/>
      <c r="I376" s="40"/>
      <c r="J376" s="40"/>
      <c r="K376" s="122" t="s">
        <v>216</v>
      </c>
      <c r="L376" s="122"/>
      <c r="M376" s="40"/>
      <c r="N376" s="40"/>
      <c r="O376" s="122" t="s">
        <v>216</v>
      </c>
      <c r="P376" s="122"/>
      <c r="Q376" s="40"/>
      <c r="R376" s="40"/>
      <c r="S376" s="122" t="s">
        <v>216</v>
      </c>
      <c r="T376" s="122"/>
      <c r="U376" s="40"/>
      <c r="V376" s="40"/>
      <c r="W376" s="122" t="s">
        <v>680</v>
      </c>
      <c r="X376" s="122"/>
      <c r="Y376" s="115" t="s">
        <v>220</v>
      </c>
    </row>
    <row r="377" spans="1:25">
      <c r="A377" s="11"/>
      <c r="B377" s="172"/>
      <c r="C377" s="122"/>
      <c r="D377" s="122"/>
      <c r="E377" s="115"/>
      <c r="F377" s="40"/>
      <c r="G377" s="122"/>
      <c r="H377" s="122"/>
      <c r="I377" s="40"/>
      <c r="J377" s="40"/>
      <c r="K377" s="122"/>
      <c r="L377" s="122"/>
      <c r="M377" s="40"/>
      <c r="N377" s="40"/>
      <c r="O377" s="122"/>
      <c r="P377" s="122"/>
      <c r="Q377" s="40"/>
      <c r="R377" s="40"/>
      <c r="S377" s="122"/>
      <c r="T377" s="122"/>
      <c r="U377" s="40"/>
      <c r="V377" s="40"/>
      <c r="W377" s="122"/>
      <c r="X377" s="122"/>
      <c r="Y377" s="115"/>
    </row>
    <row r="378" spans="1:25">
      <c r="A378" s="11"/>
      <c r="B378" s="149" t="s">
        <v>162</v>
      </c>
      <c r="C378" s="122" t="s">
        <v>681</v>
      </c>
      <c r="D378" s="122"/>
      <c r="E378" s="115" t="s">
        <v>220</v>
      </c>
      <c r="F378" s="21"/>
      <c r="G378" s="98" t="s">
        <v>216</v>
      </c>
      <c r="H378" s="98"/>
      <c r="I378" s="21"/>
      <c r="J378" s="21"/>
      <c r="K378" s="98" t="s">
        <v>216</v>
      </c>
      <c r="L378" s="98"/>
      <c r="M378" s="21"/>
      <c r="N378" s="21"/>
      <c r="O378" s="98" t="s">
        <v>216</v>
      </c>
      <c r="P378" s="98"/>
      <c r="Q378" s="21"/>
      <c r="R378" s="21"/>
      <c r="S378" s="98" t="s">
        <v>216</v>
      </c>
      <c r="T378" s="98"/>
      <c r="U378" s="21"/>
      <c r="V378" s="21"/>
      <c r="W378" s="98" t="s">
        <v>681</v>
      </c>
      <c r="X378" s="98"/>
      <c r="Y378" s="20" t="s">
        <v>220</v>
      </c>
    </row>
    <row r="379" spans="1:25">
      <c r="A379" s="11"/>
      <c r="B379" s="149"/>
      <c r="C379" s="122"/>
      <c r="D379" s="122"/>
      <c r="E379" s="115"/>
      <c r="F379" s="21"/>
      <c r="G379" s="98"/>
      <c r="H379" s="98"/>
      <c r="I379" s="21"/>
      <c r="J379" s="21"/>
      <c r="K379" s="98"/>
      <c r="L379" s="98"/>
      <c r="M379" s="21"/>
      <c r="N379" s="21"/>
      <c r="O379" s="98"/>
      <c r="P379" s="98"/>
      <c r="Q379" s="21"/>
      <c r="R379" s="21"/>
      <c r="S379" s="98"/>
      <c r="T379" s="98"/>
      <c r="U379" s="21"/>
      <c r="V379" s="21"/>
      <c r="W379" s="98"/>
      <c r="X379" s="98"/>
      <c r="Y379" s="20"/>
    </row>
    <row r="380" spans="1:25">
      <c r="A380" s="11"/>
      <c r="B380" s="172" t="s">
        <v>163</v>
      </c>
      <c r="C380" s="122" t="s">
        <v>216</v>
      </c>
      <c r="D380" s="122"/>
      <c r="E380" s="40"/>
      <c r="F380" s="40"/>
      <c r="G380" s="122" t="s">
        <v>682</v>
      </c>
      <c r="H380" s="122"/>
      <c r="I380" s="115" t="s">
        <v>220</v>
      </c>
      <c r="J380" s="40"/>
      <c r="K380" s="122" t="s">
        <v>216</v>
      </c>
      <c r="L380" s="122"/>
      <c r="M380" s="40"/>
      <c r="N380" s="40"/>
      <c r="O380" s="122" t="s">
        <v>216</v>
      </c>
      <c r="P380" s="122"/>
      <c r="Q380" s="40"/>
      <c r="R380" s="40"/>
      <c r="S380" s="122" t="s">
        <v>216</v>
      </c>
      <c r="T380" s="122"/>
      <c r="U380" s="40"/>
      <c r="V380" s="40"/>
      <c r="W380" s="122" t="s">
        <v>682</v>
      </c>
      <c r="X380" s="122"/>
      <c r="Y380" s="115" t="s">
        <v>220</v>
      </c>
    </row>
    <row r="381" spans="1:25" ht="15.75" thickBot="1">
      <c r="A381" s="11"/>
      <c r="B381" s="172"/>
      <c r="C381" s="125"/>
      <c r="D381" s="125"/>
      <c r="E381" s="59"/>
      <c r="F381" s="40"/>
      <c r="G381" s="125"/>
      <c r="H381" s="125"/>
      <c r="I381" s="141"/>
      <c r="J381" s="40"/>
      <c r="K381" s="125"/>
      <c r="L381" s="125"/>
      <c r="M381" s="59"/>
      <c r="N381" s="40"/>
      <c r="O381" s="125"/>
      <c r="P381" s="125"/>
      <c r="Q381" s="59"/>
      <c r="R381" s="40"/>
      <c r="S381" s="125"/>
      <c r="T381" s="125"/>
      <c r="U381" s="59"/>
      <c r="V381" s="40"/>
      <c r="W381" s="125"/>
      <c r="X381" s="125"/>
      <c r="Y381" s="141"/>
    </row>
    <row r="382" spans="1:25">
      <c r="A382" s="11"/>
      <c r="B382" s="140" t="s">
        <v>683</v>
      </c>
      <c r="C382" s="128">
        <v>63214</v>
      </c>
      <c r="D382" s="128"/>
      <c r="E382" s="36"/>
      <c r="F382" s="21"/>
      <c r="G382" s="142" t="s">
        <v>684</v>
      </c>
      <c r="H382" s="142"/>
      <c r="I382" s="126" t="s">
        <v>220</v>
      </c>
      <c r="J382" s="21"/>
      <c r="K382" s="142" t="s">
        <v>685</v>
      </c>
      <c r="L382" s="142"/>
      <c r="M382" s="126" t="s">
        <v>220</v>
      </c>
      <c r="N382" s="21"/>
      <c r="O382" s="142" t="s">
        <v>678</v>
      </c>
      <c r="P382" s="142"/>
      <c r="Q382" s="126" t="s">
        <v>220</v>
      </c>
      <c r="R382" s="21"/>
      <c r="S382" s="142" t="s">
        <v>686</v>
      </c>
      <c r="T382" s="142"/>
      <c r="U382" s="126" t="s">
        <v>220</v>
      </c>
      <c r="V382" s="21"/>
      <c r="W382" s="142" t="s">
        <v>687</v>
      </c>
      <c r="X382" s="142"/>
      <c r="Y382" s="126" t="s">
        <v>220</v>
      </c>
    </row>
    <row r="383" spans="1:25" ht="15.75" thickBot="1">
      <c r="A383" s="11"/>
      <c r="B383" s="140"/>
      <c r="C383" s="165"/>
      <c r="D383" s="165"/>
      <c r="E383" s="53"/>
      <c r="F383" s="21"/>
      <c r="G383" s="99"/>
      <c r="H383" s="99"/>
      <c r="I383" s="166"/>
      <c r="J383" s="21"/>
      <c r="K383" s="99"/>
      <c r="L383" s="99"/>
      <c r="M383" s="166"/>
      <c r="N383" s="21"/>
      <c r="O383" s="99"/>
      <c r="P383" s="99"/>
      <c r="Q383" s="166"/>
      <c r="R383" s="21"/>
      <c r="S383" s="99"/>
      <c r="T383" s="99"/>
      <c r="U383" s="166"/>
      <c r="V383" s="21"/>
      <c r="W383" s="99"/>
      <c r="X383" s="99"/>
      <c r="Y383" s="166"/>
    </row>
    <row r="384" spans="1:25">
      <c r="A384" s="11"/>
      <c r="B384" s="137" t="s">
        <v>166</v>
      </c>
      <c r="C384" s="138" t="s">
        <v>216</v>
      </c>
      <c r="D384" s="138"/>
      <c r="E384" s="41"/>
      <c r="F384" s="40"/>
      <c r="G384" s="138" t="s">
        <v>216</v>
      </c>
      <c r="H384" s="138"/>
      <c r="I384" s="41"/>
      <c r="J384" s="40"/>
      <c r="K384" s="138" t="s">
        <v>216</v>
      </c>
      <c r="L384" s="138"/>
      <c r="M384" s="41"/>
      <c r="N384" s="40"/>
      <c r="O384" s="138">
        <v>520</v>
      </c>
      <c r="P384" s="138"/>
      <c r="Q384" s="41"/>
      <c r="R384" s="40"/>
      <c r="S384" s="138" t="s">
        <v>216</v>
      </c>
      <c r="T384" s="138"/>
      <c r="U384" s="41"/>
      <c r="V384" s="40"/>
      <c r="W384" s="138">
        <v>520</v>
      </c>
      <c r="X384" s="138"/>
      <c r="Y384" s="41"/>
    </row>
    <row r="385" spans="1:25" ht="15.75" thickBot="1">
      <c r="A385" s="11"/>
      <c r="B385" s="137"/>
      <c r="C385" s="125"/>
      <c r="D385" s="125"/>
      <c r="E385" s="59"/>
      <c r="F385" s="40"/>
      <c r="G385" s="125"/>
      <c r="H385" s="125"/>
      <c r="I385" s="59"/>
      <c r="J385" s="40"/>
      <c r="K385" s="125"/>
      <c r="L385" s="125"/>
      <c r="M385" s="59"/>
      <c r="N385" s="40"/>
      <c r="O385" s="125"/>
      <c r="P385" s="125"/>
      <c r="Q385" s="59"/>
      <c r="R385" s="40"/>
      <c r="S385" s="125"/>
      <c r="T385" s="125"/>
      <c r="U385" s="59"/>
      <c r="V385" s="40"/>
      <c r="W385" s="125"/>
      <c r="X385" s="125"/>
      <c r="Y385" s="59"/>
    </row>
    <row r="386" spans="1:25">
      <c r="A386" s="11"/>
      <c r="B386" s="140" t="s">
        <v>167</v>
      </c>
      <c r="C386" s="142" t="s">
        <v>216</v>
      </c>
      <c r="D386" s="142"/>
      <c r="E386" s="36"/>
      <c r="F386" s="21"/>
      <c r="G386" s="142" t="s">
        <v>688</v>
      </c>
      <c r="H386" s="142"/>
      <c r="I386" s="126" t="s">
        <v>220</v>
      </c>
      <c r="J386" s="21"/>
      <c r="K386" s="142" t="s">
        <v>689</v>
      </c>
      <c r="L386" s="142"/>
      <c r="M386" s="126" t="s">
        <v>220</v>
      </c>
      <c r="N386" s="21"/>
      <c r="O386" s="128">
        <v>1619</v>
      </c>
      <c r="P386" s="128"/>
      <c r="Q386" s="36"/>
      <c r="R386" s="21"/>
      <c r="S386" s="142" t="s">
        <v>216</v>
      </c>
      <c r="T386" s="142"/>
      <c r="U386" s="36"/>
      <c r="V386" s="21"/>
      <c r="W386" s="142" t="s">
        <v>690</v>
      </c>
      <c r="X386" s="142"/>
      <c r="Y386" s="126" t="s">
        <v>220</v>
      </c>
    </row>
    <row r="387" spans="1:25">
      <c r="A387" s="11"/>
      <c r="B387" s="140"/>
      <c r="C387" s="98"/>
      <c r="D387" s="98"/>
      <c r="E387" s="21"/>
      <c r="F387" s="21"/>
      <c r="G387" s="181"/>
      <c r="H387" s="181"/>
      <c r="I387" s="134"/>
      <c r="J387" s="21"/>
      <c r="K387" s="98"/>
      <c r="L387" s="98"/>
      <c r="M387" s="20"/>
      <c r="N387" s="21"/>
      <c r="O387" s="121"/>
      <c r="P387" s="121"/>
      <c r="Q387" s="21"/>
      <c r="R387" s="21"/>
      <c r="S387" s="98"/>
      <c r="T387" s="98"/>
      <c r="U387" s="21"/>
      <c r="V387" s="21"/>
      <c r="W387" s="98"/>
      <c r="X387" s="98"/>
      <c r="Y387" s="20"/>
    </row>
    <row r="388" spans="1:25">
      <c r="A388" s="11"/>
      <c r="B388" s="137" t="s">
        <v>168</v>
      </c>
      <c r="C388" s="122" t="s">
        <v>216</v>
      </c>
      <c r="D388" s="122"/>
      <c r="E388" s="40"/>
      <c r="F388" s="40"/>
      <c r="G388" s="123">
        <v>93080</v>
      </c>
      <c r="H388" s="123"/>
      <c r="I388" s="40"/>
      <c r="J388" s="40"/>
      <c r="K388" s="123">
        <v>3371</v>
      </c>
      <c r="L388" s="123"/>
      <c r="M388" s="40"/>
      <c r="N388" s="40"/>
      <c r="O388" s="123">
        <v>37740</v>
      </c>
      <c r="P388" s="123"/>
      <c r="Q388" s="40"/>
      <c r="R388" s="40"/>
      <c r="S388" s="122" t="s">
        <v>216</v>
      </c>
      <c r="T388" s="122"/>
      <c r="U388" s="40"/>
      <c r="V388" s="40"/>
      <c r="W388" s="123">
        <v>134191</v>
      </c>
      <c r="X388" s="123"/>
      <c r="Y388" s="40"/>
    </row>
    <row r="389" spans="1:25" ht="15.75" thickBot="1">
      <c r="A389" s="11"/>
      <c r="B389" s="137"/>
      <c r="C389" s="125"/>
      <c r="D389" s="125"/>
      <c r="E389" s="59"/>
      <c r="F389" s="40"/>
      <c r="G389" s="124"/>
      <c r="H389" s="124"/>
      <c r="I389" s="59"/>
      <c r="J389" s="40"/>
      <c r="K389" s="124"/>
      <c r="L389" s="124"/>
      <c r="M389" s="59"/>
      <c r="N389" s="40"/>
      <c r="O389" s="124"/>
      <c r="P389" s="124"/>
      <c r="Q389" s="59"/>
      <c r="R389" s="40"/>
      <c r="S389" s="125"/>
      <c r="T389" s="125"/>
      <c r="U389" s="59"/>
      <c r="V389" s="40"/>
      <c r="W389" s="124"/>
      <c r="X389" s="124"/>
      <c r="Y389" s="59"/>
    </row>
    <row r="390" spans="1:25">
      <c r="A390" s="11"/>
      <c r="B390" s="140" t="s">
        <v>169</v>
      </c>
      <c r="C390" s="126" t="s">
        <v>215</v>
      </c>
      <c r="D390" s="142" t="s">
        <v>216</v>
      </c>
      <c r="E390" s="36"/>
      <c r="F390" s="21"/>
      <c r="G390" s="126" t="s">
        <v>215</v>
      </c>
      <c r="H390" s="128">
        <v>14737</v>
      </c>
      <c r="I390" s="36"/>
      <c r="J390" s="21"/>
      <c r="K390" s="126" t="s">
        <v>215</v>
      </c>
      <c r="L390" s="142">
        <v>62</v>
      </c>
      <c r="M390" s="36"/>
      <c r="N390" s="21"/>
      <c r="O390" s="126" t="s">
        <v>215</v>
      </c>
      <c r="P390" s="128">
        <v>39359</v>
      </c>
      <c r="Q390" s="36"/>
      <c r="R390" s="21"/>
      <c r="S390" s="126" t="s">
        <v>215</v>
      </c>
      <c r="T390" s="142" t="s">
        <v>216</v>
      </c>
      <c r="U390" s="36"/>
      <c r="V390" s="21"/>
      <c r="W390" s="126" t="s">
        <v>215</v>
      </c>
      <c r="X390" s="128">
        <v>54158</v>
      </c>
      <c r="Y390" s="36"/>
    </row>
    <row r="391" spans="1:25" ht="15.75" thickBot="1">
      <c r="A391" s="11"/>
      <c r="B391" s="140"/>
      <c r="C391" s="127"/>
      <c r="D391" s="143"/>
      <c r="E391" s="70"/>
      <c r="F391" s="21"/>
      <c r="G391" s="127"/>
      <c r="H391" s="129"/>
      <c r="I391" s="70"/>
      <c r="J391" s="21"/>
      <c r="K391" s="127"/>
      <c r="L391" s="143"/>
      <c r="M391" s="70"/>
      <c r="N391" s="21"/>
      <c r="O391" s="127"/>
      <c r="P391" s="129"/>
      <c r="Q391" s="70"/>
      <c r="R391" s="21"/>
      <c r="S391" s="127"/>
      <c r="T391" s="143"/>
      <c r="U391" s="70"/>
      <c r="V391" s="21"/>
      <c r="W391" s="127"/>
      <c r="X391" s="129"/>
      <c r="Y391" s="70"/>
    </row>
    <row r="392" spans="1:25" ht="15.75" thickTop="1">
      <c r="A392" s="11"/>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row>
    <row r="393" spans="1:25">
      <c r="A393" s="11"/>
      <c r="B393" s="162"/>
      <c r="C393" s="162"/>
      <c r="D393" s="162"/>
      <c r="E393" s="162"/>
      <c r="F393" s="162"/>
      <c r="G393" s="162"/>
      <c r="H393" s="162"/>
      <c r="I393" s="162"/>
      <c r="J393" s="162"/>
      <c r="K393" s="162"/>
      <c r="L393" s="162"/>
      <c r="M393" s="162"/>
      <c r="N393" s="162"/>
      <c r="O393" s="162"/>
      <c r="P393" s="162"/>
      <c r="Q393" s="162"/>
      <c r="R393" s="162"/>
      <c r="S393" s="162"/>
      <c r="T393" s="162"/>
      <c r="U393" s="162"/>
      <c r="V393" s="162"/>
      <c r="W393" s="162"/>
      <c r="X393" s="162"/>
      <c r="Y393" s="162"/>
    </row>
    <row r="394" spans="1:25">
      <c r="A394" s="11"/>
      <c r="B394" s="185" t="s">
        <v>651</v>
      </c>
      <c r="C394" s="185"/>
      <c r="D394" s="185"/>
      <c r="E394" s="185"/>
      <c r="F394" s="185"/>
      <c r="G394" s="185"/>
      <c r="H394" s="185"/>
      <c r="I394" s="185"/>
      <c r="J394" s="185"/>
      <c r="K394" s="185"/>
      <c r="L394" s="185"/>
      <c r="M394" s="185"/>
      <c r="N394" s="185"/>
      <c r="O394" s="185"/>
      <c r="P394" s="185"/>
      <c r="Q394" s="185"/>
      <c r="R394" s="185"/>
      <c r="S394" s="185"/>
      <c r="T394" s="185"/>
      <c r="U394" s="185"/>
      <c r="V394" s="185"/>
      <c r="W394" s="185"/>
      <c r="X394" s="185"/>
      <c r="Y394" s="185"/>
    </row>
    <row r="395" spans="1:25">
      <c r="A395" s="11"/>
      <c r="B395" s="186" t="s">
        <v>596</v>
      </c>
      <c r="C395" s="186"/>
      <c r="D395" s="186"/>
      <c r="E395" s="186"/>
      <c r="F395" s="186"/>
      <c r="G395" s="186"/>
      <c r="H395" s="186"/>
      <c r="I395" s="186"/>
      <c r="J395" s="186"/>
      <c r="K395" s="186"/>
      <c r="L395" s="186"/>
      <c r="M395" s="186"/>
      <c r="N395" s="186"/>
      <c r="O395" s="186"/>
      <c r="P395" s="186"/>
      <c r="Q395" s="186"/>
      <c r="R395" s="186"/>
      <c r="S395" s="186"/>
      <c r="T395" s="186"/>
      <c r="U395" s="186"/>
      <c r="V395" s="186"/>
      <c r="W395" s="186"/>
      <c r="X395" s="186"/>
      <c r="Y395" s="186"/>
    </row>
    <row r="396" spans="1:25">
      <c r="A396" s="11"/>
      <c r="B396" s="185" t="s">
        <v>572</v>
      </c>
      <c r="C396" s="185"/>
      <c r="D396" s="185"/>
      <c r="E396" s="185"/>
      <c r="F396" s="185"/>
      <c r="G396" s="185"/>
      <c r="H396" s="185"/>
      <c r="I396" s="185"/>
      <c r="J396" s="185"/>
      <c r="K396" s="185"/>
      <c r="L396" s="185"/>
      <c r="M396" s="185"/>
      <c r="N396" s="185"/>
      <c r="O396" s="185"/>
      <c r="P396" s="185"/>
      <c r="Q396" s="185"/>
      <c r="R396" s="185"/>
      <c r="S396" s="185"/>
      <c r="T396" s="185"/>
      <c r="U396" s="185"/>
      <c r="V396" s="185"/>
      <c r="W396" s="185"/>
      <c r="X396" s="185"/>
      <c r="Y396" s="185"/>
    </row>
    <row r="397" spans="1:25">
      <c r="A397" s="11"/>
      <c r="B397" s="162"/>
      <c r="C397" s="162"/>
      <c r="D397" s="162"/>
      <c r="E397" s="162"/>
      <c r="F397" s="162"/>
      <c r="G397" s="162"/>
      <c r="H397" s="162"/>
      <c r="I397" s="162"/>
      <c r="J397" s="162"/>
      <c r="K397" s="162"/>
      <c r="L397" s="162"/>
      <c r="M397" s="162"/>
      <c r="N397" s="162"/>
      <c r="O397" s="162"/>
      <c r="P397" s="162"/>
      <c r="Q397" s="162"/>
      <c r="R397" s="162"/>
      <c r="S397" s="162"/>
      <c r="T397" s="162"/>
      <c r="U397" s="162"/>
      <c r="V397" s="162"/>
      <c r="W397" s="162"/>
      <c r="X397" s="162"/>
      <c r="Y397" s="162"/>
    </row>
    <row r="398" spans="1:25">
      <c r="A398" s="11"/>
      <c r="B398" s="30"/>
      <c r="C398" s="30"/>
      <c r="D398" s="30"/>
      <c r="E398" s="30"/>
      <c r="F398" s="30"/>
      <c r="G398" s="30"/>
      <c r="H398" s="30"/>
      <c r="I398" s="30"/>
      <c r="J398" s="30"/>
      <c r="K398" s="30"/>
      <c r="L398" s="30"/>
      <c r="M398" s="30"/>
      <c r="N398" s="30"/>
      <c r="O398" s="30"/>
      <c r="P398" s="30"/>
      <c r="Q398" s="30"/>
      <c r="R398" s="30"/>
      <c r="S398" s="30"/>
      <c r="T398" s="30"/>
      <c r="U398" s="30"/>
      <c r="V398" s="30"/>
      <c r="W398" s="30"/>
      <c r="X398" s="30"/>
      <c r="Y398" s="30"/>
    </row>
    <row r="399" spans="1:25">
      <c r="A399" s="11"/>
      <c r="B399" s="14"/>
      <c r="C399" s="14"/>
      <c r="D399" s="14"/>
      <c r="E399" s="14"/>
      <c r="F399" s="14"/>
      <c r="G399" s="14"/>
      <c r="H399" s="14"/>
      <c r="I399" s="14"/>
      <c r="J399" s="14"/>
      <c r="K399" s="14"/>
      <c r="L399" s="14"/>
      <c r="M399" s="14"/>
      <c r="N399" s="14"/>
      <c r="O399" s="14"/>
      <c r="P399" s="14"/>
      <c r="Q399" s="14"/>
      <c r="R399" s="14"/>
      <c r="S399" s="14"/>
      <c r="T399" s="14"/>
      <c r="U399" s="14"/>
      <c r="V399" s="14"/>
      <c r="W399" s="14"/>
      <c r="X399" s="14"/>
      <c r="Y399" s="14"/>
    </row>
    <row r="400" spans="1:25">
      <c r="A400" s="11"/>
      <c r="B400" s="32"/>
      <c r="C400" s="33" t="s">
        <v>506</v>
      </c>
      <c r="D400" s="33"/>
      <c r="E400" s="33"/>
      <c r="F400" s="21"/>
      <c r="G400" s="33" t="s">
        <v>506</v>
      </c>
      <c r="H400" s="33"/>
      <c r="I400" s="33"/>
      <c r="J400" s="21"/>
      <c r="K400" s="33" t="s">
        <v>510</v>
      </c>
      <c r="L400" s="33"/>
      <c r="M400" s="33"/>
      <c r="N400" s="21"/>
      <c r="O400" s="33" t="s">
        <v>512</v>
      </c>
      <c r="P400" s="33"/>
      <c r="Q400" s="33"/>
      <c r="R400" s="21"/>
      <c r="S400" s="33" t="s">
        <v>513</v>
      </c>
      <c r="T400" s="33"/>
      <c r="U400" s="33"/>
      <c r="V400" s="21"/>
      <c r="W400" s="33" t="s">
        <v>447</v>
      </c>
      <c r="X400" s="33"/>
      <c r="Y400" s="33"/>
    </row>
    <row r="401" spans="1:25">
      <c r="A401" s="11"/>
      <c r="B401" s="32"/>
      <c r="C401" s="171" t="s">
        <v>507</v>
      </c>
      <c r="D401" s="171"/>
      <c r="E401" s="171"/>
      <c r="F401" s="21"/>
      <c r="G401" s="171" t="s">
        <v>507</v>
      </c>
      <c r="H401" s="171"/>
      <c r="I401" s="171"/>
      <c r="J401" s="21"/>
      <c r="K401" s="33" t="s">
        <v>511</v>
      </c>
      <c r="L401" s="33"/>
      <c r="M401" s="33"/>
      <c r="N401" s="21"/>
      <c r="O401" s="33" t="s">
        <v>510</v>
      </c>
      <c r="P401" s="33"/>
      <c r="Q401" s="33"/>
      <c r="R401" s="21"/>
      <c r="S401" s="33"/>
      <c r="T401" s="33"/>
      <c r="U401" s="33"/>
      <c r="V401" s="21"/>
      <c r="W401" s="33"/>
      <c r="X401" s="33"/>
      <c r="Y401" s="33"/>
    </row>
    <row r="402" spans="1:25" ht="15.75" thickBot="1">
      <c r="A402" s="11"/>
      <c r="B402" s="32"/>
      <c r="C402" s="31" t="s">
        <v>508</v>
      </c>
      <c r="D402" s="31"/>
      <c r="E402" s="31"/>
      <c r="F402" s="21"/>
      <c r="G402" s="31" t="s">
        <v>509</v>
      </c>
      <c r="H402" s="31"/>
      <c r="I402" s="31"/>
      <c r="J402" s="21"/>
      <c r="K402" s="35"/>
      <c r="L402" s="35"/>
      <c r="M402" s="35"/>
      <c r="N402" s="21"/>
      <c r="O402" s="31" t="s">
        <v>511</v>
      </c>
      <c r="P402" s="31"/>
      <c r="Q402" s="31"/>
      <c r="R402" s="21"/>
      <c r="S402" s="31"/>
      <c r="T402" s="31"/>
      <c r="U402" s="31"/>
      <c r="V402" s="21"/>
      <c r="W402" s="31"/>
      <c r="X402" s="31"/>
      <c r="Y402" s="31"/>
    </row>
    <row r="403" spans="1:25">
      <c r="A403" s="11"/>
      <c r="B403" s="182" t="s">
        <v>653</v>
      </c>
      <c r="C403" s="39"/>
      <c r="D403" s="39"/>
      <c r="E403" s="41"/>
      <c r="F403" s="40"/>
      <c r="G403" s="39"/>
      <c r="H403" s="39"/>
      <c r="I403" s="41"/>
      <c r="J403" s="40"/>
      <c r="K403" s="39"/>
      <c r="L403" s="39"/>
      <c r="M403" s="41"/>
      <c r="N403" s="40"/>
      <c r="O403" s="39"/>
      <c r="P403" s="39"/>
      <c r="Q403" s="41"/>
      <c r="R403" s="40"/>
      <c r="S403" s="39"/>
      <c r="T403" s="39"/>
      <c r="U403" s="41"/>
      <c r="V403" s="40"/>
      <c r="W403" s="39"/>
      <c r="X403" s="39"/>
      <c r="Y403" s="41"/>
    </row>
    <row r="404" spans="1:25">
      <c r="A404" s="11"/>
      <c r="B404" s="182"/>
      <c r="C404" s="38"/>
      <c r="D404" s="38"/>
      <c r="E404" s="40"/>
      <c r="F404" s="40"/>
      <c r="G404" s="38"/>
      <c r="H404" s="38"/>
      <c r="I404" s="40"/>
      <c r="J404" s="40"/>
      <c r="K404" s="38"/>
      <c r="L404" s="38"/>
      <c r="M404" s="40"/>
      <c r="N404" s="40"/>
      <c r="O404" s="38"/>
      <c r="P404" s="38"/>
      <c r="Q404" s="40"/>
      <c r="R404" s="40"/>
      <c r="S404" s="38"/>
      <c r="T404" s="38"/>
      <c r="U404" s="40"/>
      <c r="V404" s="40"/>
      <c r="W404" s="38"/>
      <c r="X404" s="38"/>
      <c r="Y404" s="40"/>
    </row>
    <row r="405" spans="1:25">
      <c r="A405" s="11"/>
      <c r="B405" s="158" t="s">
        <v>654</v>
      </c>
      <c r="C405" s="20" t="s">
        <v>215</v>
      </c>
      <c r="D405" s="121">
        <v>14223</v>
      </c>
      <c r="E405" s="21"/>
      <c r="F405" s="21"/>
      <c r="G405" s="20" t="s">
        <v>215</v>
      </c>
      <c r="H405" s="121">
        <v>121545</v>
      </c>
      <c r="I405" s="21"/>
      <c r="J405" s="21"/>
      <c r="K405" s="20" t="s">
        <v>215</v>
      </c>
      <c r="L405" s="121">
        <v>51259</v>
      </c>
      <c r="M405" s="21"/>
      <c r="N405" s="21"/>
      <c r="O405" s="20" t="s">
        <v>215</v>
      </c>
      <c r="P405" s="98" t="s">
        <v>691</v>
      </c>
      <c r="Q405" s="20" t="s">
        <v>220</v>
      </c>
      <c r="R405" s="21"/>
      <c r="S405" s="20" t="s">
        <v>215</v>
      </c>
      <c r="T405" s="98" t="s">
        <v>692</v>
      </c>
      <c r="U405" s="20" t="s">
        <v>220</v>
      </c>
      <c r="V405" s="21"/>
      <c r="W405" s="20" t="s">
        <v>215</v>
      </c>
      <c r="X405" s="121">
        <v>15766</v>
      </c>
      <c r="Y405" s="21"/>
    </row>
    <row r="406" spans="1:25">
      <c r="A406" s="11"/>
      <c r="B406" s="158"/>
      <c r="C406" s="20"/>
      <c r="D406" s="121"/>
      <c r="E406" s="21"/>
      <c r="F406" s="21"/>
      <c r="G406" s="20"/>
      <c r="H406" s="121"/>
      <c r="I406" s="21"/>
      <c r="J406" s="21"/>
      <c r="K406" s="20"/>
      <c r="L406" s="121"/>
      <c r="M406" s="21"/>
      <c r="N406" s="21"/>
      <c r="O406" s="20"/>
      <c r="P406" s="98"/>
      <c r="Q406" s="20"/>
      <c r="R406" s="21"/>
      <c r="S406" s="20"/>
      <c r="T406" s="98"/>
      <c r="U406" s="20"/>
      <c r="V406" s="21"/>
      <c r="W406" s="20"/>
      <c r="X406" s="121"/>
      <c r="Y406" s="21"/>
    </row>
    <row r="407" spans="1:25">
      <c r="A407" s="11"/>
      <c r="B407" s="182" t="s">
        <v>659</v>
      </c>
      <c r="C407" s="38"/>
      <c r="D407" s="38"/>
      <c r="E407" s="40"/>
      <c r="F407" s="40"/>
      <c r="G407" s="38"/>
      <c r="H407" s="38"/>
      <c r="I407" s="40"/>
      <c r="J407" s="40"/>
      <c r="K407" s="38"/>
      <c r="L407" s="38"/>
      <c r="M407" s="40"/>
      <c r="N407" s="40"/>
      <c r="O407" s="38"/>
      <c r="P407" s="38"/>
      <c r="Q407" s="40"/>
      <c r="R407" s="40"/>
      <c r="S407" s="38"/>
      <c r="T407" s="38"/>
      <c r="U407" s="40"/>
      <c r="V407" s="40"/>
      <c r="W407" s="38"/>
      <c r="X407" s="38"/>
      <c r="Y407" s="40"/>
    </row>
    <row r="408" spans="1:25">
      <c r="A408" s="11"/>
      <c r="B408" s="182"/>
      <c r="C408" s="38"/>
      <c r="D408" s="38"/>
      <c r="E408" s="40"/>
      <c r="F408" s="40"/>
      <c r="G408" s="38"/>
      <c r="H408" s="38"/>
      <c r="I408" s="40"/>
      <c r="J408" s="40"/>
      <c r="K408" s="38"/>
      <c r="L408" s="38"/>
      <c r="M408" s="40"/>
      <c r="N408" s="40"/>
      <c r="O408" s="38"/>
      <c r="P408" s="38"/>
      <c r="Q408" s="40"/>
      <c r="R408" s="40"/>
      <c r="S408" s="38"/>
      <c r="T408" s="38"/>
      <c r="U408" s="40"/>
      <c r="V408" s="40"/>
      <c r="W408" s="38"/>
      <c r="X408" s="38"/>
      <c r="Y408" s="40"/>
    </row>
    <row r="409" spans="1:25">
      <c r="A409" s="11"/>
      <c r="B409" s="178" t="s">
        <v>664</v>
      </c>
      <c r="C409" s="98" t="s">
        <v>216</v>
      </c>
      <c r="D409" s="98"/>
      <c r="E409" s="21"/>
      <c r="F409" s="21"/>
      <c r="G409" s="98" t="s">
        <v>216</v>
      </c>
      <c r="H409" s="98"/>
      <c r="I409" s="21"/>
      <c r="J409" s="21"/>
      <c r="K409" s="98" t="s">
        <v>216</v>
      </c>
      <c r="L409" s="98"/>
      <c r="M409" s="21"/>
      <c r="N409" s="21"/>
      <c r="O409" s="98" t="s">
        <v>693</v>
      </c>
      <c r="P409" s="98"/>
      <c r="Q409" s="20" t="s">
        <v>220</v>
      </c>
      <c r="R409" s="21"/>
      <c r="S409" s="98" t="s">
        <v>216</v>
      </c>
      <c r="T409" s="98"/>
      <c r="U409" s="21"/>
      <c r="V409" s="21"/>
      <c r="W409" s="98" t="s">
        <v>693</v>
      </c>
      <c r="X409" s="98"/>
      <c r="Y409" s="20" t="s">
        <v>220</v>
      </c>
    </row>
    <row r="410" spans="1:25">
      <c r="A410" s="11"/>
      <c r="B410" s="178"/>
      <c r="C410" s="98"/>
      <c r="D410" s="98"/>
      <c r="E410" s="21"/>
      <c r="F410" s="21"/>
      <c r="G410" s="98"/>
      <c r="H410" s="98"/>
      <c r="I410" s="21"/>
      <c r="J410" s="21"/>
      <c r="K410" s="98"/>
      <c r="L410" s="98"/>
      <c r="M410" s="21"/>
      <c r="N410" s="21"/>
      <c r="O410" s="98"/>
      <c r="P410" s="98"/>
      <c r="Q410" s="20"/>
      <c r="R410" s="21"/>
      <c r="S410" s="98"/>
      <c r="T410" s="98"/>
      <c r="U410" s="21"/>
      <c r="V410" s="21"/>
      <c r="W410" s="98"/>
      <c r="X410" s="98"/>
      <c r="Y410" s="20"/>
    </row>
    <row r="411" spans="1:25">
      <c r="A411" s="11"/>
      <c r="B411" s="180" t="s">
        <v>151</v>
      </c>
      <c r="C411" s="122" t="s">
        <v>216</v>
      </c>
      <c r="D411" s="122"/>
      <c r="E411" s="40"/>
      <c r="F411" s="40"/>
      <c r="G411" s="122" t="s">
        <v>216</v>
      </c>
      <c r="H411" s="122"/>
      <c r="I411" s="40"/>
      <c r="J411" s="40"/>
      <c r="K411" s="122" t="s">
        <v>216</v>
      </c>
      <c r="L411" s="122"/>
      <c r="M411" s="40"/>
      <c r="N411" s="40"/>
      <c r="O411" s="123">
        <v>654798</v>
      </c>
      <c r="P411" s="123"/>
      <c r="Q411" s="40"/>
      <c r="R411" s="40"/>
      <c r="S411" s="122" t="s">
        <v>216</v>
      </c>
      <c r="T411" s="122"/>
      <c r="U411" s="40"/>
      <c r="V411" s="40"/>
      <c r="W411" s="123">
        <v>654798</v>
      </c>
      <c r="X411" s="123"/>
      <c r="Y411" s="40"/>
    </row>
    <row r="412" spans="1:25">
      <c r="A412" s="11"/>
      <c r="B412" s="180"/>
      <c r="C412" s="122"/>
      <c r="D412" s="122"/>
      <c r="E412" s="40"/>
      <c r="F412" s="40"/>
      <c r="G412" s="122"/>
      <c r="H412" s="122"/>
      <c r="I412" s="40"/>
      <c r="J412" s="40"/>
      <c r="K412" s="122"/>
      <c r="L412" s="122"/>
      <c r="M412" s="40"/>
      <c r="N412" s="40"/>
      <c r="O412" s="123"/>
      <c r="P412" s="123"/>
      <c r="Q412" s="40"/>
      <c r="R412" s="40"/>
      <c r="S412" s="122"/>
      <c r="T412" s="122"/>
      <c r="U412" s="40"/>
      <c r="V412" s="40"/>
      <c r="W412" s="123"/>
      <c r="X412" s="123"/>
      <c r="Y412" s="40"/>
    </row>
    <row r="413" spans="1:25">
      <c r="A413" s="11"/>
      <c r="B413" s="178" t="s">
        <v>152</v>
      </c>
      <c r="C413" s="98" t="s">
        <v>216</v>
      </c>
      <c r="D413" s="98"/>
      <c r="E413" s="21"/>
      <c r="F413" s="21"/>
      <c r="G413" s="98" t="s">
        <v>694</v>
      </c>
      <c r="H413" s="98"/>
      <c r="I413" s="20" t="s">
        <v>220</v>
      </c>
      <c r="J413" s="21"/>
      <c r="K413" s="98" t="s">
        <v>695</v>
      </c>
      <c r="L413" s="98"/>
      <c r="M413" s="20" t="s">
        <v>220</v>
      </c>
      <c r="N413" s="21"/>
      <c r="O413" s="98" t="s">
        <v>696</v>
      </c>
      <c r="P413" s="98"/>
      <c r="Q413" s="20" t="s">
        <v>220</v>
      </c>
      <c r="R413" s="21"/>
      <c r="S413" s="98" t="s">
        <v>216</v>
      </c>
      <c r="T413" s="98"/>
      <c r="U413" s="21"/>
      <c r="V413" s="21"/>
      <c r="W413" s="98" t="s">
        <v>697</v>
      </c>
      <c r="X413" s="98"/>
      <c r="Y413" s="20" t="s">
        <v>220</v>
      </c>
    </row>
    <row r="414" spans="1:25">
      <c r="A414" s="11"/>
      <c r="B414" s="178"/>
      <c r="C414" s="98"/>
      <c r="D414" s="98"/>
      <c r="E414" s="21"/>
      <c r="F414" s="21"/>
      <c r="G414" s="98"/>
      <c r="H414" s="98"/>
      <c r="I414" s="20"/>
      <c r="J414" s="21"/>
      <c r="K414" s="98"/>
      <c r="L414" s="98"/>
      <c r="M414" s="20"/>
      <c r="N414" s="21"/>
      <c r="O414" s="98"/>
      <c r="P414" s="98"/>
      <c r="Q414" s="20"/>
      <c r="R414" s="21"/>
      <c r="S414" s="98"/>
      <c r="T414" s="98"/>
      <c r="U414" s="21"/>
      <c r="V414" s="21"/>
      <c r="W414" s="98"/>
      <c r="X414" s="98"/>
      <c r="Y414" s="20"/>
    </row>
    <row r="415" spans="1:25">
      <c r="A415" s="11"/>
      <c r="B415" s="180" t="s">
        <v>153</v>
      </c>
      <c r="C415" s="122" t="s">
        <v>216</v>
      </c>
      <c r="D415" s="122"/>
      <c r="E415" s="40"/>
      <c r="F415" s="40"/>
      <c r="G415" s="122" t="s">
        <v>698</v>
      </c>
      <c r="H415" s="122"/>
      <c r="I415" s="115" t="s">
        <v>220</v>
      </c>
      <c r="J415" s="40"/>
      <c r="K415" s="122" t="s">
        <v>216</v>
      </c>
      <c r="L415" s="122"/>
      <c r="M415" s="40"/>
      <c r="N415" s="40"/>
      <c r="O415" s="122" t="s">
        <v>216</v>
      </c>
      <c r="P415" s="122"/>
      <c r="Q415" s="40"/>
      <c r="R415" s="40"/>
      <c r="S415" s="122" t="s">
        <v>216</v>
      </c>
      <c r="T415" s="122"/>
      <c r="U415" s="40"/>
      <c r="V415" s="40"/>
      <c r="W415" s="122" t="s">
        <v>698</v>
      </c>
      <c r="X415" s="122"/>
      <c r="Y415" s="115" t="s">
        <v>220</v>
      </c>
    </row>
    <row r="416" spans="1:25">
      <c r="A416" s="11"/>
      <c r="B416" s="180"/>
      <c r="C416" s="122"/>
      <c r="D416" s="122"/>
      <c r="E416" s="40"/>
      <c r="F416" s="40"/>
      <c r="G416" s="122"/>
      <c r="H416" s="122"/>
      <c r="I416" s="115"/>
      <c r="J416" s="40"/>
      <c r="K416" s="122"/>
      <c r="L416" s="122"/>
      <c r="M416" s="40"/>
      <c r="N416" s="40"/>
      <c r="O416" s="122"/>
      <c r="P416" s="122"/>
      <c r="Q416" s="40"/>
      <c r="R416" s="40"/>
      <c r="S416" s="122"/>
      <c r="T416" s="122"/>
      <c r="U416" s="40"/>
      <c r="V416" s="40"/>
      <c r="W416" s="122"/>
      <c r="X416" s="122"/>
      <c r="Y416" s="115"/>
    </row>
    <row r="417" spans="1:25">
      <c r="A417" s="11"/>
      <c r="B417" s="178" t="s">
        <v>154</v>
      </c>
      <c r="C417" s="98" t="s">
        <v>216</v>
      </c>
      <c r="D417" s="98"/>
      <c r="E417" s="21"/>
      <c r="F417" s="21"/>
      <c r="G417" s="98" t="s">
        <v>216</v>
      </c>
      <c r="H417" s="98"/>
      <c r="I417" s="21"/>
      <c r="J417" s="21"/>
      <c r="K417" s="121">
        <v>5317</v>
      </c>
      <c r="L417" s="121"/>
      <c r="M417" s="21"/>
      <c r="N417" s="21"/>
      <c r="O417" s="98" t="s">
        <v>216</v>
      </c>
      <c r="P417" s="98"/>
      <c r="Q417" s="21"/>
      <c r="R417" s="21"/>
      <c r="S417" s="98" t="s">
        <v>216</v>
      </c>
      <c r="T417" s="98"/>
      <c r="U417" s="21"/>
      <c r="V417" s="21"/>
      <c r="W417" s="121">
        <v>5317</v>
      </c>
      <c r="X417" s="121"/>
      <c r="Y417" s="21"/>
    </row>
    <row r="418" spans="1:25" ht="15.75" thickBot="1">
      <c r="A418" s="11"/>
      <c r="B418" s="178"/>
      <c r="C418" s="99"/>
      <c r="D418" s="99"/>
      <c r="E418" s="53"/>
      <c r="F418" s="21"/>
      <c r="G418" s="99"/>
      <c r="H418" s="99"/>
      <c r="I418" s="53"/>
      <c r="J418" s="21"/>
      <c r="K418" s="165"/>
      <c r="L418" s="165"/>
      <c r="M418" s="53"/>
      <c r="N418" s="21"/>
      <c r="O418" s="99"/>
      <c r="P418" s="99"/>
      <c r="Q418" s="53"/>
      <c r="R418" s="21"/>
      <c r="S418" s="99"/>
      <c r="T418" s="99"/>
      <c r="U418" s="53"/>
      <c r="V418" s="21"/>
      <c r="W418" s="165"/>
      <c r="X418" s="165"/>
      <c r="Y418" s="53"/>
    </row>
    <row r="419" spans="1:25">
      <c r="A419" s="11"/>
      <c r="B419" s="183" t="s">
        <v>666</v>
      </c>
      <c r="C419" s="138" t="s">
        <v>216</v>
      </c>
      <c r="D419" s="138"/>
      <c r="E419" s="41"/>
      <c r="F419" s="40"/>
      <c r="G419" s="138" t="s">
        <v>699</v>
      </c>
      <c r="H419" s="138"/>
      <c r="I419" s="116" t="s">
        <v>220</v>
      </c>
      <c r="J419" s="40"/>
      <c r="K419" s="138" t="s">
        <v>700</v>
      </c>
      <c r="L419" s="138"/>
      <c r="M419" s="116" t="s">
        <v>220</v>
      </c>
      <c r="N419" s="40"/>
      <c r="O419" s="118">
        <v>1217</v>
      </c>
      <c r="P419" s="118"/>
      <c r="Q419" s="41"/>
      <c r="R419" s="40"/>
      <c r="S419" s="138" t="s">
        <v>216</v>
      </c>
      <c r="T419" s="138"/>
      <c r="U419" s="41"/>
      <c r="V419" s="40"/>
      <c r="W419" s="138" t="s">
        <v>701</v>
      </c>
      <c r="X419" s="138"/>
      <c r="Y419" s="116" t="s">
        <v>220</v>
      </c>
    </row>
    <row r="420" spans="1:25" ht="15.75" thickBot="1">
      <c r="A420" s="11"/>
      <c r="B420" s="183"/>
      <c r="C420" s="125"/>
      <c r="D420" s="125"/>
      <c r="E420" s="59"/>
      <c r="F420" s="40"/>
      <c r="G420" s="125"/>
      <c r="H420" s="125"/>
      <c r="I420" s="141"/>
      <c r="J420" s="40"/>
      <c r="K420" s="125"/>
      <c r="L420" s="125"/>
      <c r="M420" s="141"/>
      <c r="N420" s="40"/>
      <c r="O420" s="124"/>
      <c r="P420" s="124"/>
      <c r="Q420" s="59"/>
      <c r="R420" s="40"/>
      <c r="S420" s="125"/>
      <c r="T420" s="125"/>
      <c r="U420" s="59"/>
      <c r="V420" s="40"/>
      <c r="W420" s="125"/>
      <c r="X420" s="125"/>
      <c r="Y420" s="141"/>
    </row>
    <row r="421" spans="1:25">
      <c r="A421" s="11"/>
      <c r="B421" s="184" t="s">
        <v>156</v>
      </c>
      <c r="C421" s="179"/>
      <c r="D421" s="179"/>
      <c r="E421" s="36"/>
      <c r="F421" s="21"/>
      <c r="G421" s="179"/>
      <c r="H421" s="179"/>
      <c r="I421" s="36"/>
      <c r="J421" s="21"/>
      <c r="K421" s="179"/>
      <c r="L421" s="179"/>
      <c r="M421" s="36"/>
      <c r="N421" s="21"/>
      <c r="O421" s="179"/>
      <c r="P421" s="179"/>
      <c r="Q421" s="36"/>
      <c r="R421" s="21"/>
      <c r="S421" s="179"/>
      <c r="T421" s="179"/>
      <c r="U421" s="36"/>
      <c r="V421" s="21"/>
      <c r="W421" s="179"/>
      <c r="X421" s="179"/>
      <c r="Y421" s="36"/>
    </row>
    <row r="422" spans="1:25">
      <c r="A422" s="11"/>
      <c r="B422" s="184"/>
      <c r="C422" s="76"/>
      <c r="D422" s="76"/>
      <c r="E422" s="21"/>
      <c r="F422" s="21"/>
      <c r="G422" s="76"/>
      <c r="H422" s="76"/>
      <c r="I422" s="21"/>
      <c r="J422" s="21"/>
      <c r="K422" s="76"/>
      <c r="L422" s="76"/>
      <c r="M422" s="21"/>
      <c r="N422" s="21"/>
      <c r="O422" s="76"/>
      <c r="P422" s="76"/>
      <c r="Q422" s="21"/>
      <c r="R422" s="21"/>
      <c r="S422" s="76"/>
      <c r="T422" s="76"/>
      <c r="U422" s="21"/>
      <c r="V422" s="21"/>
      <c r="W422" s="76"/>
      <c r="X422" s="76"/>
      <c r="Y422" s="21"/>
    </row>
    <row r="423" spans="1:25">
      <c r="A423" s="11"/>
      <c r="B423" s="180" t="s">
        <v>668</v>
      </c>
      <c r="C423" s="123">
        <v>6740</v>
      </c>
      <c r="D423" s="123"/>
      <c r="E423" s="40"/>
      <c r="F423" s="40"/>
      <c r="G423" s="123">
        <v>31078</v>
      </c>
      <c r="H423" s="123"/>
      <c r="I423" s="40"/>
      <c r="J423" s="40"/>
      <c r="K423" s="122" t="s">
        <v>702</v>
      </c>
      <c r="L423" s="122"/>
      <c r="M423" s="115" t="s">
        <v>220</v>
      </c>
      <c r="N423" s="40"/>
      <c r="O423" s="122" t="s">
        <v>216</v>
      </c>
      <c r="P423" s="122"/>
      <c r="Q423" s="40"/>
      <c r="R423" s="40"/>
      <c r="S423" s="123">
        <v>9066</v>
      </c>
      <c r="T423" s="123"/>
      <c r="U423" s="40"/>
      <c r="V423" s="40"/>
      <c r="W423" s="122" t="s">
        <v>216</v>
      </c>
      <c r="X423" s="122"/>
      <c r="Y423" s="40"/>
    </row>
    <row r="424" spans="1:25">
      <c r="A424" s="11"/>
      <c r="B424" s="180"/>
      <c r="C424" s="123"/>
      <c r="D424" s="123"/>
      <c r="E424" s="40"/>
      <c r="F424" s="40"/>
      <c r="G424" s="123"/>
      <c r="H424" s="123"/>
      <c r="I424" s="40"/>
      <c r="J424" s="40"/>
      <c r="K424" s="122"/>
      <c r="L424" s="122"/>
      <c r="M424" s="115"/>
      <c r="N424" s="40"/>
      <c r="O424" s="122"/>
      <c r="P424" s="122"/>
      <c r="Q424" s="40"/>
      <c r="R424" s="40"/>
      <c r="S424" s="123"/>
      <c r="T424" s="123"/>
      <c r="U424" s="40"/>
      <c r="V424" s="40"/>
      <c r="W424" s="122"/>
      <c r="X424" s="122"/>
      <c r="Y424" s="40"/>
    </row>
    <row r="425" spans="1:25">
      <c r="A425" s="11"/>
      <c r="B425" s="178" t="s">
        <v>632</v>
      </c>
      <c r="C425" s="98" t="s">
        <v>216</v>
      </c>
      <c r="D425" s="98"/>
      <c r="E425" s="21"/>
      <c r="F425" s="21"/>
      <c r="G425" s="98" t="s">
        <v>703</v>
      </c>
      <c r="H425" s="98"/>
      <c r="I425" s="20" t="s">
        <v>220</v>
      </c>
      <c r="J425" s="21"/>
      <c r="K425" s="98" t="s">
        <v>216</v>
      </c>
      <c r="L425" s="98"/>
      <c r="M425" s="21"/>
      <c r="N425" s="21"/>
      <c r="O425" s="98" t="s">
        <v>216</v>
      </c>
      <c r="P425" s="98"/>
      <c r="Q425" s="21"/>
      <c r="R425" s="21"/>
      <c r="S425" s="121">
        <v>6740</v>
      </c>
      <c r="T425" s="121"/>
      <c r="U425" s="21"/>
      <c r="V425" s="21"/>
      <c r="W425" s="98" t="s">
        <v>216</v>
      </c>
      <c r="X425" s="98"/>
      <c r="Y425" s="21"/>
    </row>
    <row r="426" spans="1:25">
      <c r="A426" s="11"/>
      <c r="B426" s="178"/>
      <c r="C426" s="98"/>
      <c r="D426" s="98"/>
      <c r="E426" s="21"/>
      <c r="F426" s="21"/>
      <c r="G426" s="98"/>
      <c r="H426" s="98"/>
      <c r="I426" s="20"/>
      <c r="J426" s="21"/>
      <c r="K426" s="98"/>
      <c r="L426" s="98"/>
      <c r="M426" s="21"/>
      <c r="N426" s="21"/>
      <c r="O426" s="98"/>
      <c r="P426" s="98"/>
      <c r="Q426" s="21"/>
      <c r="R426" s="21"/>
      <c r="S426" s="121"/>
      <c r="T426" s="121"/>
      <c r="U426" s="21"/>
      <c r="V426" s="21"/>
      <c r="W426" s="98"/>
      <c r="X426" s="98"/>
      <c r="Y426" s="21"/>
    </row>
    <row r="427" spans="1:25">
      <c r="A427" s="11"/>
      <c r="B427" s="180" t="s">
        <v>672</v>
      </c>
      <c r="C427" s="122" t="s">
        <v>704</v>
      </c>
      <c r="D427" s="122"/>
      <c r="E427" s="115" t="s">
        <v>220</v>
      </c>
      <c r="F427" s="40"/>
      <c r="G427" s="122" t="s">
        <v>705</v>
      </c>
      <c r="H427" s="122"/>
      <c r="I427" s="115" t="s">
        <v>220</v>
      </c>
      <c r="J427" s="40"/>
      <c r="K427" s="122" t="s">
        <v>216</v>
      </c>
      <c r="L427" s="122"/>
      <c r="M427" s="40"/>
      <c r="N427" s="40"/>
      <c r="O427" s="122" t="s">
        <v>706</v>
      </c>
      <c r="P427" s="122"/>
      <c r="Q427" s="115" t="s">
        <v>220</v>
      </c>
      <c r="R427" s="40"/>
      <c r="S427" s="123">
        <v>136776</v>
      </c>
      <c r="T427" s="123"/>
      <c r="U427" s="40"/>
      <c r="V427" s="40"/>
      <c r="W427" s="122" t="s">
        <v>216</v>
      </c>
      <c r="X427" s="122"/>
      <c r="Y427" s="40"/>
    </row>
    <row r="428" spans="1:25">
      <c r="A428" s="11"/>
      <c r="B428" s="180"/>
      <c r="C428" s="122"/>
      <c r="D428" s="122"/>
      <c r="E428" s="115"/>
      <c r="F428" s="40"/>
      <c r="G428" s="122"/>
      <c r="H428" s="122"/>
      <c r="I428" s="115"/>
      <c r="J428" s="40"/>
      <c r="K428" s="122"/>
      <c r="L428" s="122"/>
      <c r="M428" s="40"/>
      <c r="N428" s="40"/>
      <c r="O428" s="122"/>
      <c r="P428" s="122"/>
      <c r="Q428" s="115"/>
      <c r="R428" s="40"/>
      <c r="S428" s="123"/>
      <c r="T428" s="123"/>
      <c r="U428" s="40"/>
      <c r="V428" s="40"/>
      <c r="W428" s="122"/>
      <c r="X428" s="122"/>
      <c r="Y428" s="40"/>
    </row>
    <row r="429" spans="1:25">
      <c r="A429" s="11"/>
      <c r="B429" s="178" t="s">
        <v>707</v>
      </c>
      <c r="C429" s="98" t="s">
        <v>216</v>
      </c>
      <c r="D429" s="98"/>
      <c r="E429" s="21"/>
      <c r="F429" s="21"/>
      <c r="G429" s="98" t="s">
        <v>216</v>
      </c>
      <c r="H429" s="98"/>
      <c r="I429" s="21"/>
      <c r="J429" s="21"/>
      <c r="K429" s="98" t="s">
        <v>216</v>
      </c>
      <c r="L429" s="98"/>
      <c r="M429" s="21"/>
      <c r="N429" s="21"/>
      <c r="O429" s="98" t="s">
        <v>708</v>
      </c>
      <c r="P429" s="98"/>
      <c r="Q429" s="20" t="s">
        <v>220</v>
      </c>
      <c r="R429" s="21"/>
      <c r="S429" s="98" t="s">
        <v>216</v>
      </c>
      <c r="T429" s="98"/>
      <c r="U429" s="21"/>
      <c r="V429" s="21"/>
      <c r="W429" s="98" t="s">
        <v>708</v>
      </c>
      <c r="X429" s="98"/>
      <c r="Y429" s="20" t="s">
        <v>220</v>
      </c>
    </row>
    <row r="430" spans="1:25">
      <c r="A430" s="11"/>
      <c r="B430" s="178"/>
      <c r="C430" s="98"/>
      <c r="D430" s="98"/>
      <c r="E430" s="21"/>
      <c r="F430" s="21"/>
      <c r="G430" s="98"/>
      <c r="H430" s="98"/>
      <c r="I430" s="21"/>
      <c r="J430" s="21"/>
      <c r="K430" s="98"/>
      <c r="L430" s="98"/>
      <c r="M430" s="21"/>
      <c r="N430" s="21"/>
      <c r="O430" s="98"/>
      <c r="P430" s="98"/>
      <c r="Q430" s="20"/>
      <c r="R430" s="21"/>
      <c r="S430" s="98"/>
      <c r="T430" s="98"/>
      <c r="U430" s="21"/>
      <c r="V430" s="21"/>
      <c r="W430" s="98"/>
      <c r="X430" s="98"/>
      <c r="Y430" s="20"/>
    </row>
    <row r="431" spans="1:25">
      <c r="A431" s="11"/>
      <c r="B431" s="180" t="s">
        <v>161</v>
      </c>
      <c r="C431" s="123">
        <v>1497</v>
      </c>
      <c r="D431" s="123"/>
      <c r="E431" s="40"/>
      <c r="F431" s="40"/>
      <c r="G431" s="122" t="s">
        <v>216</v>
      </c>
      <c r="H431" s="122"/>
      <c r="I431" s="40"/>
      <c r="J431" s="40"/>
      <c r="K431" s="122" t="s">
        <v>216</v>
      </c>
      <c r="L431" s="122"/>
      <c r="M431" s="40"/>
      <c r="N431" s="40"/>
      <c r="O431" s="122" t="s">
        <v>216</v>
      </c>
      <c r="P431" s="122"/>
      <c r="Q431" s="40"/>
      <c r="R431" s="40"/>
      <c r="S431" s="122" t="s">
        <v>216</v>
      </c>
      <c r="T431" s="122"/>
      <c r="U431" s="40"/>
      <c r="V431" s="40"/>
      <c r="W431" s="123">
        <v>1497</v>
      </c>
      <c r="X431" s="123"/>
      <c r="Y431" s="40"/>
    </row>
    <row r="432" spans="1:25">
      <c r="A432" s="11"/>
      <c r="B432" s="180"/>
      <c r="C432" s="123"/>
      <c r="D432" s="123"/>
      <c r="E432" s="40"/>
      <c r="F432" s="40"/>
      <c r="G432" s="122"/>
      <c r="H432" s="122"/>
      <c r="I432" s="40"/>
      <c r="J432" s="40"/>
      <c r="K432" s="122"/>
      <c r="L432" s="122"/>
      <c r="M432" s="40"/>
      <c r="N432" s="40"/>
      <c r="O432" s="122"/>
      <c r="P432" s="122"/>
      <c r="Q432" s="40"/>
      <c r="R432" s="40"/>
      <c r="S432" s="122"/>
      <c r="T432" s="122"/>
      <c r="U432" s="40"/>
      <c r="V432" s="40"/>
      <c r="W432" s="123"/>
      <c r="X432" s="123"/>
      <c r="Y432" s="40"/>
    </row>
    <row r="433" spans="1:25">
      <c r="A433" s="11"/>
      <c r="B433" s="178" t="s">
        <v>160</v>
      </c>
      <c r="C433" s="98" t="s">
        <v>709</v>
      </c>
      <c r="D433" s="98"/>
      <c r="E433" s="20" t="s">
        <v>220</v>
      </c>
      <c r="F433" s="21"/>
      <c r="G433" s="98" t="s">
        <v>216</v>
      </c>
      <c r="H433" s="98"/>
      <c r="I433" s="21"/>
      <c r="J433" s="21"/>
      <c r="K433" s="98" t="s">
        <v>216</v>
      </c>
      <c r="L433" s="98"/>
      <c r="M433" s="21"/>
      <c r="N433" s="21"/>
      <c r="O433" s="98" t="s">
        <v>216</v>
      </c>
      <c r="P433" s="98"/>
      <c r="Q433" s="21"/>
      <c r="R433" s="21"/>
      <c r="S433" s="98" t="s">
        <v>216</v>
      </c>
      <c r="T433" s="98"/>
      <c r="U433" s="21"/>
      <c r="V433" s="21"/>
      <c r="W433" s="98" t="s">
        <v>709</v>
      </c>
      <c r="X433" s="98"/>
      <c r="Y433" s="20" t="s">
        <v>220</v>
      </c>
    </row>
    <row r="434" spans="1:25">
      <c r="A434" s="11"/>
      <c r="B434" s="178"/>
      <c r="C434" s="98"/>
      <c r="D434" s="98"/>
      <c r="E434" s="20"/>
      <c r="F434" s="21"/>
      <c r="G434" s="98"/>
      <c r="H434" s="98"/>
      <c r="I434" s="21"/>
      <c r="J434" s="21"/>
      <c r="K434" s="98"/>
      <c r="L434" s="98"/>
      <c r="M434" s="21"/>
      <c r="N434" s="21"/>
      <c r="O434" s="98"/>
      <c r="P434" s="98"/>
      <c r="Q434" s="21"/>
      <c r="R434" s="21"/>
      <c r="S434" s="98"/>
      <c r="T434" s="98"/>
      <c r="U434" s="21"/>
      <c r="V434" s="21"/>
      <c r="W434" s="98"/>
      <c r="X434" s="98"/>
      <c r="Y434" s="20"/>
    </row>
    <row r="435" spans="1:25">
      <c r="A435" s="11"/>
      <c r="B435" s="180" t="s">
        <v>163</v>
      </c>
      <c r="C435" s="122" t="s">
        <v>216</v>
      </c>
      <c r="D435" s="122"/>
      <c r="E435" s="40"/>
      <c r="F435" s="40"/>
      <c r="G435" s="122" t="s">
        <v>216</v>
      </c>
      <c r="H435" s="122"/>
      <c r="I435" s="40"/>
      <c r="J435" s="40"/>
      <c r="K435" s="122" t="s">
        <v>710</v>
      </c>
      <c r="L435" s="122"/>
      <c r="M435" s="115" t="s">
        <v>220</v>
      </c>
      <c r="N435" s="40"/>
      <c r="O435" s="122" t="s">
        <v>216</v>
      </c>
      <c r="P435" s="122"/>
      <c r="Q435" s="40"/>
      <c r="R435" s="40"/>
      <c r="S435" s="122" t="s">
        <v>216</v>
      </c>
      <c r="T435" s="122"/>
      <c r="U435" s="40"/>
      <c r="V435" s="40"/>
      <c r="W435" s="122" t="s">
        <v>710</v>
      </c>
      <c r="X435" s="122"/>
      <c r="Y435" s="115" t="s">
        <v>220</v>
      </c>
    </row>
    <row r="436" spans="1:25" ht="15.75" thickBot="1">
      <c r="A436" s="11"/>
      <c r="B436" s="180"/>
      <c r="C436" s="125"/>
      <c r="D436" s="125"/>
      <c r="E436" s="59"/>
      <c r="F436" s="40"/>
      <c r="G436" s="125"/>
      <c r="H436" s="125"/>
      <c r="I436" s="59"/>
      <c r="J436" s="40"/>
      <c r="K436" s="125"/>
      <c r="L436" s="125"/>
      <c r="M436" s="141"/>
      <c r="N436" s="40"/>
      <c r="O436" s="125"/>
      <c r="P436" s="125"/>
      <c r="Q436" s="59"/>
      <c r="R436" s="40"/>
      <c r="S436" s="125"/>
      <c r="T436" s="125"/>
      <c r="U436" s="59"/>
      <c r="V436" s="40"/>
      <c r="W436" s="125"/>
      <c r="X436" s="125"/>
      <c r="Y436" s="141"/>
    </row>
    <row r="437" spans="1:25">
      <c r="A437" s="11"/>
      <c r="B437" s="158" t="s">
        <v>683</v>
      </c>
      <c r="C437" s="142" t="s">
        <v>711</v>
      </c>
      <c r="D437" s="142"/>
      <c r="E437" s="126" t="s">
        <v>220</v>
      </c>
      <c r="F437" s="21"/>
      <c r="G437" s="142" t="s">
        <v>712</v>
      </c>
      <c r="H437" s="142"/>
      <c r="I437" s="126" t="s">
        <v>220</v>
      </c>
      <c r="J437" s="21"/>
      <c r="K437" s="142" t="s">
        <v>713</v>
      </c>
      <c r="L437" s="142"/>
      <c r="M437" s="126" t="s">
        <v>220</v>
      </c>
      <c r="N437" s="21"/>
      <c r="O437" s="142" t="s">
        <v>714</v>
      </c>
      <c r="P437" s="142"/>
      <c r="Q437" s="126" t="s">
        <v>220</v>
      </c>
      <c r="R437" s="21"/>
      <c r="S437" s="128">
        <v>152582</v>
      </c>
      <c r="T437" s="128"/>
      <c r="U437" s="36"/>
      <c r="V437" s="21"/>
      <c r="W437" s="142">
        <v>590</v>
      </c>
      <c r="X437" s="142"/>
      <c r="Y437" s="36"/>
    </row>
    <row r="438" spans="1:25" ht="15.75" thickBot="1">
      <c r="A438" s="11"/>
      <c r="B438" s="158"/>
      <c r="C438" s="99"/>
      <c r="D438" s="99"/>
      <c r="E438" s="166"/>
      <c r="F438" s="21"/>
      <c r="G438" s="99"/>
      <c r="H438" s="99"/>
      <c r="I438" s="166"/>
      <c r="J438" s="21"/>
      <c r="K438" s="99"/>
      <c r="L438" s="99"/>
      <c r="M438" s="166"/>
      <c r="N438" s="21"/>
      <c r="O438" s="99"/>
      <c r="P438" s="99"/>
      <c r="Q438" s="166"/>
      <c r="R438" s="21"/>
      <c r="S438" s="165"/>
      <c r="T438" s="165"/>
      <c r="U438" s="53"/>
      <c r="V438" s="21"/>
      <c r="W438" s="99"/>
      <c r="X438" s="99"/>
      <c r="Y438" s="53"/>
    </row>
    <row r="439" spans="1:25">
      <c r="A439" s="11"/>
      <c r="B439" s="183" t="s">
        <v>166</v>
      </c>
      <c r="C439" s="138" t="s">
        <v>216</v>
      </c>
      <c r="D439" s="138"/>
      <c r="E439" s="41"/>
      <c r="F439" s="40"/>
      <c r="G439" s="138" t="s">
        <v>216</v>
      </c>
      <c r="H439" s="138"/>
      <c r="I439" s="41"/>
      <c r="J439" s="40"/>
      <c r="K439" s="138" t="s">
        <v>216</v>
      </c>
      <c r="L439" s="138"/>
      <c r="M439" s="41"/>
      <c r="N439" s="40"/>
      <c r="O439" s="118">
        <v>1513</v>
      </c>
      <c r="P439" s="118"/>
      <c r="Q439" s="41"/>
      <c r="R439" s="40"/>
      <c r="S439" s="138" t="s">
        <v>216</v>
      </c>
      <c r="T439" s="138"/>
      <c r="U439" s="41"/>
      <c r="V439" s="40"/>
      <c r="W439" s="118">
        <v>1513</v>
      </c>
      <c r="X439" s="118"/>
      <c r="Y439" s="41"/>
    </row>
    <row r="440" spans="1:25" ht="15.75" thickBot="1">
      <c r="A440" s="11"/>
      <c r="B440" s="183"/>
      <c r="C440" s="125"/>
      <c r="D440" s="125"/>
      <c r="E440" s="59"/>
      <c r="F440" s="40"/>
      <c r="G440" s="125"/>
      <c r="H440" s="125"/>
      <c r="I440" s="59"/>
      <c r="J440" s="40"/>
      <c r="K440" s="125"/>
      <c r="L440" s="125"/>
      <c r="M440" s="59"/>
      <c r="N440" s="40"/>
      <c r="O440" s="124"/>
      <c r="P440" s="124"/>
      <c r="Q440" s="59"/>
      <c r="R440" s="40"/>
      <c r="S440" s="125"/>
      <c r="T440" s="125"/>
      <c r="U440" s="59"/>
      <c r="V440" s="40"/>
      <c r="W440" s="124"/>
      <c r="X440" s="124"/>
      <c r="Y440" s="59"/>
    </row>
    <row r="441" spans="1:25">
      <c r="A441" s="11"/>
      <c r="B441" s="158" t="s">
        <v>167</v>
      </c>
      <c r="C441" s="142" t="s">
        <v>216</v>
      </c>
      <c r="D441" s="142"/>
      <c r="E441" s="36"/>
      <c r="F441" s="21"/>
      <c r="G441" s="128">
        <v>54941</v>
      </c>
      <c r="H441" s="128"/>
      <c r="I441" s="36"/>
      <c r="J441" s="21"/>
      <c r="K441" s="128">
        <v>3428</v>
      </c>
      <c r="L441" s="128"/>
      <c r="M441" s="36"/>
      <c r="N441" s="21"/>
      <c r="O441" s="142" t="s">
        <v>715</v>
      </c>
      <c r="P441" s="142"/>
      <c r="Q441" s="126" t="s">
        <v>220</v>
      </c>
      <c r="R441" s="21"/>
      <c r="S441" s="142" t="s">
        <v>216</v>
      </c>
      <c r="T441" s="142"/>
      <c r="U441" s="36"/>
      <c r="V441" s="21"/>
      <c r="W441" s="128">
        <v>10700</v>
      </c>
      <c r="X441" s="128"/>
      <c r="Y441" s="36"/>
    </row>
    <row r="442" spans="1:25">
      <c r="A442" s="11"/>
      <c r="B442" s="158"/>
      <c r="C442" s="98"/>
      <c r="D442" s="98"/>
      <c r="E442" s="21"/>
      <c r="F442" s="21"/>
      <c r="G442" s="121"/>
      <c r="H442" s="121"/>
      <c r="I442" s="21"/>
      <c r="J442" s="21"/>
      <c r="K442" s="121"/>
      <c r="L442" s="121"/>
      <c r="M442" s="21"/>
      <c r="N442" s="21"/>
      <c r="O442" s="98"/>
      <c r="P442" s="98"/>
      <c r="Q442" s="20"/>
      <c r="R442" s="21"/>
      <c r="S442" s="98"/>
      <c r="T442" s="98"/>
      <c r="U442" s="21"/>
      <c r="V442" s="21"/>
      <c r="W442" s="121"/>
      <c r="X442" s="121"/>
      <c r="Y442" s="21"/>
    </row>
    <row r="443" spans="1:25">
      <c r="A443" s="11"/>
      <c r="B443" s="183" t="s">
        <v>168</v>
      </c>
      <c r="C443" s="122" t="s">
        <v>216</v>
      </c>
      <c r="D443" s="122"/>
      <c r="E443" s="40"/>
      <c r="F443" s="40"/>
      <c r="G443" s="122">
        <v>694</v>
      </c>
      <c r="H443" s="122"/>
      <c r="I443" s="40"/>
      <c r="J443" s="40"/>
      <c r="K443" s="122" t="s">
        <v>216</v>
      </c>
      <c r="L443" s="122"/>
      <c r="M443" s="40"/>
      <c r="N443" s="40"/>
      <c r="O443" s="123">
        <v>76519</v>
      </c>
      <c r="P443" s="123"/>
      <c r="Q443" s="40"/>
      <c r="R443" s="40"/>
      <c r="S443" s="122" t="s">
        <v>216</v>
      </c>
      <c r="T443" s="122"/>
      <c r="U443" s="40"/>
      <c r="V443" s="40"/>
      <c r="W443" s="123">
        <v>77213</v>
      </c>
      <c r="X443" s="123"/>
      <c r="Y443" s="40"/>
    </row>
    <row r="444" spans="1:25" ht="15.75" thickBot="1">
      <c r="A444" s="11"/>
      <c r="B444" s="183"/>
      <c r="C444" s="125"/>
      <c r="D444" s="125"/>
      <c r="E444" s="59"/>
      <c r="F444" s="40"/>
      <c r="G444" s="125"/>
      <c r="H444" s="125"/>
      <c r="I444" s="59"/>
      <c r="J444" s="40"/>
      <c r="K444" s="125"/>
      <c r="L444" s="125"/>
      <c r="M444" s="59"/>
      <c r="N444" s="40"/>
      <c r="O444" s="124"/>
      <c r="P444" s="124"/>
      <c r="Q444" s="59"/>
      <c r="R444" s="40"/>
      <c r="S444" s="125"/>
      <c r="T444" s="125"/>
      <c r="U444" s="59"/>
      <c r="V444" s="40"/>
      <c r="W444" s="124"/>
      <c r="X444" s="124"/>
      <c r="Y444" s="59"/>
    </row>
    <row r="445" spans="1:25">
      <c r="A445" s="11"/>
      <c r="B445" s="158" t="s">
        <v>169</v>
      </c>
      <c r="C445" s="126" t="s">
        <v>215</v>
      </c>
      <c r="D445" s="142" t="s">
        <v>216</v>
      </c>
      <c r="E445" s="36"/>
      <c r="F445" s="21"/>
      <c r="G445" s="126" t="s">
        <v>215</v>
      </c>
      <c r="H445" s="128">
        <v>55635</v>
      </c>
      <c r="I445" s="36"/>
      <c r="J445" s="21"/>
      <c r="K445" s="126" t="s">
        <v>215</v>
      </c>
      <c r="L445" s="128">
        <v>3428</v>
      </c>
      <c r="M445" s="36"/>
      <c r="N445" s="21"/>
      <c r="O445" s="126" t="s">
        <v>215</v>
      </c>
      <c r="P445" s="128">
        <v>28850</v>
      </c>
      <c r="Q445" s="36"/>
      <c r="R445" s="21"/>
      <c r="S445" s="126" t="s">
        <v>215</v>
      </c>
      <c r="T445" s="142" t="s">
        <v>216</v>
      </c>
      <c r="U445" s="36"/>
      <c r="V445" s="21"/>
      <c r="W445" s="126" t="s">
        <v>215</v>
      </c>
      <c r="X445" s="128">
        <v>87913</v>
      </c>
      <c r="Y445" s="36"/>
    </row>
    <row r="446" spans="1:25" ht="15.75" thickBot="1">
      <c r="A446" s="11"/>
      <c r="B446" s="158"/>
      <c r="C446" s="127"/>
      <c r="D446" s="143"/>
      <c r="E446" s="70"/>
      <c r="F446" s="21"/>
      <c r="G446" s="127"/>
      <c r="H446" s="129"/>
      <c r="I446" s="70"/>
      <c r="J446" s="21"/>
      <c r="K446" s="127"/>
      <c r="L446" s="129"/>
      <c r="M446" s="70"/>
      <c r="N446" s="21"/>
      <c r="O446" s="127"/>
      <c r="P446" s="129"/>
      <c r="Q446" s="70"/>
      <c r="R446" s="21"/>
      <c r="S446" s="127"/>
      <c r="T446" s="143"/>
      <c r="U446" s="70"/>
      <c r="V446" s="21"/>
      <c r="W446" s="127"/>
      <c r="X446" s="129"/>
      <c r="Y446" s="70"/>
    </row>
    <row r="447" spans="1:25" ht="15.75" thickTop="1"/>
  </sheetData>
  <mergeCells count="3524">
    <mergeCell ref="B394:Y394"/>
    <mergeCell ref="B395:Y395"/>
    <mergeCell ref="B396:Y396"/>
    <mergeCell ref="B397:Y397"/>
    <mergeCell ref="B339:Y339"/>
    <mergeCell ref="B340:Y340"/>
    <mergeCell ref="B341:Y341"/>
    <mergeCell ref="B342:Y342"/>
    <mergeCell ref="B392:Y392"/>
    <mergeCell ref="B393:Y393"/>
    <mergeCell ref="B282:Y282"/>
    <mergeCell ref="B283:Y283"/>
    <mergeCell ref="B284:Y284"/>
    <mergeCell ref="B285:Y285"/>
    <mergeCell ref="B286:Y286"/>
    <mergeCell ref="B338:Y338"/>
    <mergeCell ref="B225:Y225"/>
    <mergeCell ref="B226:Y226"/>
    <mergeCell ref="B227:Y227"/>
    <mergeCell ref="B228:Y228"/>
    <mergeCell ref="B229:Y229"/>
    <mergeCell ref="B230:Y230"/>
    <mergeCell ref="B123:Y123"/>
    <mergeCell ref="B172:Y172"/>
    <mergeCell ref="B173:Y173"/>
    <mergeCell ref="B174:Y174"/>
    <mergeCell ref="B175:Y175"/>
    <mergeCell ref="B176:Y176"/>
    <mergeCell ref="B117:Y117"/>
    <mergeCell ref="B118:Y118"/>
    <mergeCell ref="B119:Y119"/>
    <mergeCell ref="B120:Y120"/>
    <mergeCell ref="B121:Y121"/>
    <mergeCell ref="B122:Y122"/>
    <mergeCell ref="B63:Y63"/>
    <mergeCell ref="B64:Y64"/>
    <mergeCell ref="B65:Y65"/>
    <mergeCell ref="B66:Y66"/>
    <mergeCell ref="B67:Y67"/>
    <mergeCell ref="B68:Y68"/>
    <mergeCell ref="B9:Y9"/>
    <mergeCell ref="B10:Y10"/>
    <mergeCell ref="B11:Y11"/>
    <mergeCell ref="B12:Y12"/>
    <mergeCell ref="B13:Y13"/>
    <mergeCell ref="B14:Y14"/>
    <mergeCell ref="A1:A2"/>
    <mergeCell ref="B1:Y1"/>
    <mergeCell ref="B2:Y2"/>
    <mergeCell ref="B3:Y3"/>
    <mergeCell ref="A4:A446"/>
    <mergeCell ref="B4:Y4"/>
    <mergeCell ref="B5:Y5"/>
    <mergeCell ref="B6:Y6"/>
    <mergeCell ref="B7:Y7"/>
    <mergeCell ref="B8:Y8"/>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R400:R402"/>
    <mergeCell ref="S400:U402"/>
    <mergeCell ref="V400:V402"/>
    <mergeCell ref="W400:Y402"/>
    <mergeCell ref="B403:B404"/>
    <mergeCell ref="C403:D404"/>
    <mergeCell ref="E403:E404"/>
    <mergeCell ref="F403:F404"/>
    <mergeCell ref="G403:H404"/>
    <mergeCell ref="I403:I404"/>
    <mergeCell ref="K400:M400"/>
    <mergeCell ref="K401:M401"/>
    <mergeCell ref="K402:M402"/>
    <mergeCell ref="N400:N402"/>
    <mergeCell ref="O400:Q400"/>
    <mergeCell ref="O401:Q401"/>
    <mergeCell ref="O402:Q402"/>
    <mergeCell ref="B398:Y398"/>
    <mergeCell ref="B400:B402"/>
    <mergeCell ref="C400:E400"/>
    <mergeCell ref="C401:E401"/>
    <mergeCell ref="C402:E402"/>
    <mergeCell ref="F400:F402"/>
    <mergeCell ref="G400:I400"/>
    <mergeCell ref="G401:I401"/>
    <mergeCell ref="G402:I402"/>
    <mergeCell ref="J400:J402"/>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R345:R347"/>
    <mergeCell ref="S345:U347"/>
    <mergeCell ref="V345:V347"/>
    <mergeCell ref="W345:Y347"/>
    <mergeCell ref="B348:B349"/>
    <mergeCell ref="C348:D349"/>
    <mergeCell ref="E348:E349"/>
    <mergeCell ref="F348:F349"/>
    <mergeCell ref="G348:H349"/>
    <mergeCell ref="I348:I349"/>
    <mergeCell ref="K345:M345"/>
    <mergeCell ref="K346:M346"/>
    <mergeCell ref="K347:M347"/>
    <mergeCell ref="N345:N347"/>
    <mergeCell ref="O345:Q345"/>
    <mergeCell ref="O346:Q346"/>
    <mergeCell ref="O347:Q347"/>
    <mergeCell ref="B343:Y343"/>
    <mergeCell ref="B345:B347"/>
    <mergeCell ref="C345:E345"/>
    <mergeCell ref="C346:E346"/>
    <mergeCell ref="C347:E347"/>
    <mergeCell ref="F345:F347"/>
    <mergeCell ref="G345:I345"/>
    <mergeCell ref="G346:I346"/>
    <mergeCell ref="G347:I347"/>
    <mergeCell ref="J345:J34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R289:R291"/>
    <mergeCell ref="S289:U291"/>
    <mergeCell ref="V289:V291"/>
    <mergeCell ref="W289:Y291"/>
    <mergeCell ref="B292:B293"/>
    <mergeCell ref="C292:D293"/>
    <mergeCell ref="E292:E293"/>
    <mergeCell ref="F292:F293"/>
    <mergeCell ref="G292:H293"/>
    <mergeCell ref="I292:I293"/>
    <mergeCell ref="K289:M289"/>
    <mergeCell ref="K290:M290"/>
    <mergeCell ref="K291:M291"/>
    <mergeCell ref="N289:N291"/>
    <mergeCell ref="O289:Q289"/>
    <mergeCell ref="O290:Q290"/>
    <mergeCell ref="O291:Q291"/>
    <mergeCell ref="B287:Y287"/>
    <mergeCell ref="B289:B291"/>
    <mergeCell ref="C289:E289"/>
    <mergeCell ref="C290:E290"/>
    <mergeCell ref="C291:E291"/>
    <mergeCell ref="F289:F291"/>
    <mergeCell ref="G289:I289"/>
    <mergeCell ref="G290:I290"/>
    <mergeCell ref="G291:I291"/>
    <mergeCell ref="J289:J29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R233:R235"/>
    <mergeCell ref="S233:U235"/>
    <mergeCell ref="V233:V235"/>
    <mergeCell ref="W233:Y235"/>
    <mergeCell ref="B236:B237"/>
    <mergeCell ref="C236:D237"/>
    <mergeCell ref="E236:E237"/>
    <mergeCell ref="F236:F237"/>
    <mergeCell ref="G236:H237"/>
    <mergeCell ref="I236:I237"/>
    <mergeCell ref="K233:M233"/>
    <mergeCell ref="K234:M234"/>
    <mergeCell ref="K235:M235"/>
    <mergeCell ref="N233:N235"/>
    <mergeCell ref="O233:Q233"/>
    <mergeCell ref="O234:Q234"/>
    <mergeCell ref="O235:Q235"/>
    <mergeCell ref="B231:Y231"/>
    <mergeCell ref="B233:B235"/>
    <mergeCell ref="C233:E233"/>
    <mergeCell ref="C234:E234"/>
    <mergeCell ref="C235:E235"/>
    <mergeCell ref="F233:F235"/>
    <mergeCell ref="G233:I233"/>
    <mergeCell ref="G234:I234"/>
    <mergeCell ref="G235:I235"/>
    <mergeCell ref="J233:J23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79:R181"/>
    <mergeCell ref="S179:U181"/>
    <mergeCell ref="V179:V181"/>
    <mergeCell ref="W179:Y181"/>
    <mergeCell ref="B182:B183"/>
    <mergeCell ref="C182:C183"/>
    <mergeCell ref="D182:D183"/>
    <mergeCell ref="E182:E183"/>
    <mergeCell ref="F182:F183"/>
    <mergeCell ref="G182:G183"/>
    <mergeCell ref="K179:M179"/>
    <mergeCell ref="K180:M180"/>
    <mergeCell ref="K181:M181"/>
    <mergeCell ref="N179:N181"/>
    <mergeCell ref="O179:Q179"/>
    <mergeCell ref="O180:Q180"/>
    <mergeCell ref="O181:Q181"/>
    <mergeCell ref="B177:Y177"/>
    <mergeCell ref="B179:B181"/>
    <mergeCell ref="C179:E179"/>
    <mergeCell ref="C180:E180"/>
    <mergeCell ref="C181:E181"/>
    <mergeCell ref="F179:F181"/>
    <mergeCell ref="G179:I179"/>
    <mergeCell ref="G180:I180"/>
    <mergeCell ref="G181:I181"/>
    <mergeCell ref="J179:J18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6:R128"/>
    <mergeCell ref="S126:U128"/>
    <mergeCell ref="V126:V128"/>
    <mergeCell ref="W126:Y128"/>
    <mergeCell ref="B129:B130"/>
    <mergeCell ref="C129:C130"/>
    <mergeCell ref="D129:D130"/>
    <mergeCell ref="E129:E130"/>
    <mergeCell ref="F129:F130"/>
    <mergeCell ref="G129:G130"/>
    <mergeCell ref="K126:M126"/>
    <mergeCell ref="K127:M127"/>
    <mergeCell ref="K128:M128"/>
    <mergeCell ref="N126:N128"/>
    <mergeCell ref="O126:Q126"/>
    <mergeCell ref="O127:Q127"/>
    <mergeCell ref="O128:Q128"/>
    <mergeCell ref="B124:Y124"/>
    <mergeCell ref="B126:B128"/>
    <mergeCell ref="C126:E126"/>
    <mergeCell ref="C127:E127"/>
    <mergeCell ref="C128:E128"/>
    <mergeCell ref="F126:F128"/>
    <mergeCell ref="G126:I126"/>
    <mergeCell ref="G127:I127"/>
    <mergeCell ref="G128:I128"/>
    <mergeCell ref="J126:J12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R71:R73"/>
    <mergeCell ref="S71:U73"/>
    <mergeCell ref="V71:V73"/>
    <mergeCell ref="W71:Y73"/>
    <mergeCell ref="B74:B75"/>
    <mergeCell ref="C74:C75"/>
    <mergeCell ref="D74:D75"/>
    <mergeCell ref="E74:E75"/>
    <mergeCell ref="F74:F75"/>
    <mergeCell ref="G74:G75"/>
    <mergeCell ref="K71:M71"/>
    <mergeCell ref="K72:M72"/>
    <mergeCell ref="K73:M73"/>
    <mergeCell ref="N71:N73"/>
    <mergeCell ref="O71:Q71"/>
    <mergeCell ref="O72:Q72"/>
    <mergeCell ref="O73:Q73"/>
    <mergeCell ref="B69:Y69"/>
    <mergeCell ref="B71:B73"/>
    <mergeCell ref="C71:E71"/>
    <mergeCell ref="C72:E72"/>
    <mergeCell ref="C73:E73"/>
    <mergeCell ref="F71:F73"/>
    <mergeCell ref="G71:I71"/>
    <mergeCell ref="G72:I72"/>
    <mergeCell ref="G73:I73"/>
    <mergeCell ref="J71:J7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R17:R19"/>
    <mergeCell ref="S17:U19"/>
    <mergeCell ref="V17:V19"/>
    <mergeCell ref="W17:Y19"/>
    <mergeCell ref="B20:B21"/>
    <mergeCell ref="C20:C21"/>
    <mergeCell ref="D20:D21"/>
    <mergeCell ref="E20:E21"/>
    <mergeCell ref="F20:F21"/>
    <mergeCell ref="G20:G21"/>
    <mergeCell ref="K17:M17"/>
    <mergeCell ref="K18:M18"/>
    <mergeCell ref="K19:M19"/>
    <mergeCell ref="N17:N19"/>
    <mergeCell ref="O17:Q17"/>
    <mergeCell ref="O18:Q18"/>
    <mergeCell ref="O19:Q19"/>
    <mergeCell ref="B15:Y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5.7109375" customWidth="1"/>
    <col min="11" max="11" width="1.85546875" customWidth="1"/>
    <col min="12" max="12" width="6.2851562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3" max="23" width="1.85546875" customWidth="1"/>
    <col min="24" max="24" width="5.7109375" customWidth="1"/>
    <col min="27" max="27" width="1.85546875" customWidth="1"/>
    <col min="28" max="28" width="5.5703125" customWidth="1"/>
    <col min="29" max="29" width="1.5703125" customWidth="1"/>
    <col min="31" max="31" width="1.85546875" customWidth="1"/>
    <col min="32" max="32" width="6.5703125" customWidth="1"/>
    <col min="33" max="33" width="1.5703125" customWidth="1"/>
  </cols>
  <sheetData>
    <row r="1" spans="1:33" ht="15" customHeight="1">
      <c r="A1" s="6" t="s">
        <v>7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1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1" t="s">
        <v>20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1"/>
      <c r="B8" s="23"/>
      <c r="C8" s="31" t="s">
        <v>203</v>
      </c>
      <c r="D8" s="31"/>
      <c r="E8" s="31"/>
      <c r="F8" s="31"/>
      <c r="G8" s="31"/>
      <c r="H8" s="31"/>
      <c r="I8" s="31"/>
      <c r="J8" s="31"/>
      <c r="K8" s="31"/>
      <c r="L8" s="31"/>
      <c r="M8" s="31"/>
      <c r="N8" s="31"/>
      <c r="O8" s="31"/>
      <c r="P8" s="31"/>
      <c r="Q8" s="31"/>
      <c r="R8" s="15"/>
      <c r="S8" s="31" t="s">
        <v>204</v>
      </c>
      <c r="T8" s="31"/>
      <c r="U8" s="31"/>
      <c r="V8" s="31"/>
      <c r="W8" s="31"/>
      <c r="X8" s="31"/>
      <c r="Y8" s="31"/>
      <c r="Z8" s="31"/>
      <c r="AA8" s="31"/>
      <c r="AB8" s="31"/>
      <c r="AC8" s="31"/>
      <c r="AD8" s="31"/>
      <c r="AE8" s="31"/>
      <c r="AF8" s="31"/>
      <c r="AG8" s="31"/>
    </row>
    <row r="9" spans="1:33">
      <c r="A9" s="11"/>
      <c r="B9" s="32"/>
      <c r="C9" s="34" t="s">
        <v>205</v>
      </c>
      <c r="D9" s="34"/>
      <c r="E9" s="34"/>
      <c r="F9" s="36"/>
      <c r="G9" s="34" t="s">
        <v>207</v>
      </c>
      <c r="H9" s="34"/>
      <c r="I9" s="34"/>
      <c r="J9" s="36"/>
      <c r="K9" s="34" t="s">
        <v>207</v>
      </c>
      <c r="L9" s="34"/>
      <c r="M9" s="34"/>
      <c r="N9" s="36"/>
      <c r="O9" s="34" t="s">
        <v>211</v>
      </c>
      <c r="P9" s="34"/>
      <c r="Q9" s="34"/>
      <c r="R9" s="21"/>
      <c r="S9" s="34" t="s">
        <v>205</v>
      </c>
      <c r="T9" s="34"/>
      <c r="U9" s="34"/>
      <c r="V9" s="36"/>
      <c r="W9" s="34" t="s">
        <v>207</v>
      </c>
      <c r="X9" s="34"/>
      <c r="Y9" s="34"/>
      <c r="Z9" s="36"/>
      <c r="AA9" s="34" t="s">
        <v>207</v>
      </c>
      <c r="AB9" s="34"/>
      <c r="AC9" s="34"/>
      <c r="AD9" s="36"/>
      <c r="AE9" s="34" t="s">
        <v>211</v>
      </c>
      <c r="AF9" s="34"/>
      <c r="AG9" s="34"/>
    </row>
    <row r="10" spans="1:33">
      <c r="A10" s="11"/>
      <c r="B10" s="32"/>
      <c r="C10" s="33" t="s">
        <v>206</v>
      </c>
      <c r="D10" s="33"/>
      <c r="E10" s="33"/>
      <c r="F10" s="21"/>
      <c r="G10" s="33" t="s">
        <v>208</v>
      </c>
      <c r="H10" s="33"/>
      <c r="I10" s="33"/>
      <c r="J10" s="21"/>
      <c r="K10" s="33" t="s">
        <v>208</v>
      </c>
      <c r="L10" s="33"/>
      <c r="M10" s="33"/>
      <c r="N10" s="21"/>
      <c r="O10" s="33" t="s">
        <v>212</v>
      </c>
      <c r="P10" s="33"/>
      <c r="Q10" s="33"/>
      <c r="R10" s="21"/>
      <c r="S10" s="33" t="s">
        <v>206</v>
      </c>
      <c r="T10" s="33"/>
      <c r="U10" s="33"/>
      <c r="V10" s="21"/>
      <c r="W10" s="33" t="s">
        <v>208</v>
      </c>
      <c r="X10" s="33"/>
      <c r="Y10" s="33"/>
      <c r="Z10" s="21"/>
      <c r="AA10" s="33" t="s">
        <v>208</v>
      </c>
      <c r="AB10" s="33"/>
      <c r="AC10" s="33"/>
      <c r="AD10" s="21"/>
      <c r="AE10" s="33" t="s">
        <v>212</v>
      </c>
      <c r="AF10" s="33"/>
      <c r="AG10" s="33"/>
    </row>
    <row r="11" spans="1:33" ht="15.75" thickBot="1">
      <c r="A11" s="11"/>
      <c r="B11" s="32"/>
      <c r="C11" s="35"/>
      <c r="D11" s="35"/>
      <c r="E11" s="35"/>
      <c r="F11" s="21"/>
      <c r="G11" s="31" t="s">
        <v>209</v>
      </c>
      <c r="H11" s="31"/>
      <c r="I11" s="31"/>
      <c r="J11" s="21"/>
      <c r="K11" s="31" t="s">
        <v>210</v>
      </c>
      <c r="L11" s="31"/>
      <c r="M11" s="31"/>
      <c r="N11" s="21"/>
      <c r="O11" s="35"/>
      <c r="P11" s="35"/>
      <c r="Q11" s="35"/>
      <c r="R11" s="21"/>
      <c r="S11" s="35"/>
      <c r="T11" s="35"/>
      <c r="U11" s="35"/>
      <c r="V11" s="21"/>
      <c r="W11" s="31" t="s">
        <v>209</v>
      </c>
      <c r="X11" s="31"/>
      <c r="Y11" s="31"/>
      <c r="Z11" s="21"/>
      <c r="AA11" s="31" t="s">
        <v>210</v>
      </c>
      <c r="AB11" s="31"/>
      <c r="AC11" s="31"/>
      <c r="AD11" s="21"/>
      <c r="AE11" s="35"/>
      <c r="AF11" s="35"/>
      <c r="AG11" s="35"/>
    </row>
    <row r="12" spans="1:33">
      <c r="A12" s="11"/>
      <c r="B12" s="37" t="s">
        <v>213</v>
      </c>
      <c r="C12" s="39"/>
      <c r="D12" s="39"/>
      <c r="E12" s="41"/>
      <c r="F12" s="40"/>
      <c r="G12" s="39"/>
      <c r="H12" s="39"/>
      <c r="I12" s="41"/>
      <c r="J12" s="40"/>
      <c r="K12" s="39"/>
      <c r="L12" s="39"/>
      <c r="M12" s="41"/>
      <c r="N12" s="40"/>
      <c r="O12" s="39"/>
      <c r="P12" s="39"/>
      <c r="Q12" s="41"/>
      <c r="R12" s="40"/>
      <c r="S12" s="39"/>
      <c r="T12" s="39"/>
      <c r="U12" s="41"/>
      <c r="V12" s="40"/>
      <c r="W12" s="39"/>
      <c r="X12" s="39"/>
      <c r="Y12" s="41"/>
      <c r="Z12" s="40"/>
      <c r="AA12" s="39"/>
      <c r="AB12" s="39"/>
      <c r="AC12" s="41"/>
      <c r="AD12" s="40"/>
      <c r="AE12" s="39"/>
      <c r="AF12" s="39"/>
      <c r="AG12" s="41"/>
    </row>
    <row r="13" spans="1:33">
      <c r="A13" s="11"/>
      <c r="B13" s="37"/>
      <c r="C13" s="38"/>
      <c r="D13" s="38"/>
      <c r="E13" s="40"/>
      <c r="F13" s="40"/>
      <c r="G13" s="38"/>
      <c r="H13" s="38"/>
      <c r="I13" s="40"/>
      <c r="J13" s="40"/>
      <c r="K13" s="38"/>
      <c r="L13" s="38"/>
      <c r="M13" s="40"/>
      <c r="N13" s="40"/>
      <c r="O13" s="38"/>
      <c r="P13" s="38"/>
      <c r="Q13" s="40"/>
      <c r="R13" s="40"/>
      <c r="S13" s="38"/>
      <c r="T13" s="38"/>
      <c r="U13" s="40"/>
      <c r="V13" s="40"/>
      <c r="W13" s="38"/>
      <c r="X13" s="38"/>
      <c r="Y13" s="40"/>
      <c r="Z13" s="40"/>
      <c r="AA13" s="38"/>
      <c r="AB13" s="38"/>
      <c r="AC13" s="40"/>
      <c r="AD13" s="40"/>
      <c r="AE13" s="38"/>
      <c r="AF13" s="38"/>
      <c r="AG13" s="40"/>
    </row>
    <row r="14" spans="1:33">
      <c r="A14" s="11"/>
      <c r="B14" s="42" t="s">
        <v>214</v>
      </c>
      <c r="C14" s="43" t="s">
        <v>215</v>
      </c>
      <c r="D14" s="44">
        <v>16995</v>
      </c>
      <c r="E14" s="21"/>
      <c r="F14" s="21"/>
      <c r="G14" s="43" t="s">
        <v>215</v>
      </c>
      <c r="H14" s="45" t="s">
        <v>216</v>
      </c>
      <c r="I14" s="21"/>
      <c r="J14" s="21"/>
      <c r="K14" s="43" t="s">
        <v>215</v>
      </c>
      <c r="L14" s="45" t="s">
        <v>216</v>
      </c>
      <c r="M14" s="21"/>
      <c r="N14" s="21"/>
      <c r="O14" s="43" t="s">
        <v>215</v>
      </c>
      <c r="P14" s="44">
        <v>16995</v>
      </c>
      <c r="Q14" s="21"/>
      <c r="R14" s="21"/>
      <c r="S14" s="43" t="s">
        <v>215</v>
      </c>
      <c r="T14" s="44">
        <v>7422</v>
      </c>
      <c r="U14" s="21"/>
      <c r="V14" s="21"/>
      <c r="W14" s="43" t="s">
        <v>215</v>
      </c>
      <c r="X14" s="45" t="s">
        <v>216</v>
      </c>
      <c r="Y14" s="21"/>
      <c r="Z14" s="21"/>
      <c r="AA14" s="43" t="s">
        <v>215</v>
      </c>
      <c r="AB14" s="45" t="s">
        <v>216</v>
      </c>
      <c r="AC14" s="21"/>
      <c r="AD14" s="21"/>
      <c r="AE14" s="43" t="s">
        <v>215</v>
      </c>
      <c r="AF14" s="44">
        <v>7422</v>
      </c>
      <c r="AG14" s="21"/>
    </row>
    <row r="15" spans="1:33">
      <c r="A15" s="11"/>
      <c r="B15" s="42"/>
      <c r="C15" s="43"/>
      <c r="D15" s="44"/>
      <c r="E15" s="21"/>
      <c r="F15" s="21"/>
      <c r="G15" s="43"/>
      <c r="H15" s="45"/>
      <c r="I15" s="21"/>
      <c r="J15" s="21"/>
      <c r="K15" s="43"/>
      <c r="L15" s="45"/>
      <c r="M15" s="21"/>
      <c r="N15" s="21"/>
      <c r="O15" s="43"/>
      <c r="P15" s="44"/>
      <c r="Q15" s="21"/>
      <c r="R15" s="21"/>
      <c r="S15" s="43"/>
      <c r="T15" s="44"/>
      <c r="U15" s="21"/>
      <c r="V15" s="21"/>
      <c r="W15" s="43"/>
      <c r="X15" s="45"/>
      <c r="Y15" s="21"/>
      <c r="Z15" s="21"/>
      <c r="AA15" s="43"/>
      <c r="AB15" s="45"/>
      <c r="AC15" s="21"/>
      <c r="AD15" s="21"/>
      <c r="AE15" s="43"/>
      <c r="AF15" s="44"/>
      <c r="AG15" s="21"/>
    </row>
    <row r="16" spans="1:33">
      <c r="A16" s="11"/>
      <c r="B16" s="46" t="s">
        <v>217</v>
      </c>
      <c r="C16" s="38"/>
      <c r="D16" s="38"/>
      <c r="E16" s="40"/>
      <c r="F16" s="40"/>
      <c r="G16" s="38"/>
      <c r="H16" s="38"/>
      <c r="I16" s="40"/>
      <c r="J16" s="40"/>
      <c r="K16" s="38"/>
      <c r="L16" s="38"/>
      <c r="M16" s="40"/>
      <c r="N16" s="40"/>
      <c r="O16" s="38"/>
      <c r="P16" s="38"/>
      <c r="Q16" s="40"/>
      <c r="R16" s="40"/>
      <c r="S16" s="38"/>
      <c r="T16" s="38"/>
      <c r="U16" s="40"/>
      <c r="V16" s="40"/>
      <c r="W16" s="38"/>
      <c r="X16" s="38"/>
      <c r="Y16" s="40"/>
      <c r="Z16" s="40"/>
      <c r="AA16" s="38"/>
      <c r="AB16" s="38"/>
      <c r="AC16" s="40"/>
      <c r="AD16" s="40"/>
      <c r="AE16" s="38"/>
      <c r="AF16" s="38"/>
      <c r="AG16" s="40"/>
    </row>
    <row r="17" spans="1:33">
      <c r="A17" s="11"/>
      <c r="B17" s="46"/>
      <c r="C17" s="38"/>
      <c r="D17" s="38"/>
      <c r="E17" s="40"/>
      <c r="F17" s="40"/>
      <c r="G17" s="38"/>
      <c r="H17" s="38"/>
      <c r="I17" s="40"/>
      <c r="J17" s="40"/>
      <c r="K17" s="38"/>
      <c r="L17" s="38"/>
      <c r="M17" s="40"/>
      <c r="N17" s="40"/>
      <c r="O17" s="38"/>
      <c r="P17" s="38"/>
      <c r="Q17" s="40"/>
      <c r="R17" s="40"/>
      <c r="S17" s="38"/>
      <c r="T17" s="38"/>
      <c r="U17" s="40"/>
      <c r="V17" s="40"/>
      <c r="W17" s="38"/>
      <c r="X17" s="38"/>
      <c r="Y17" s="40"/>
      <c r="Z17" s="40"/>
      <c r="AA17" s="38"/>
      <c r="AB17" s="38"/>
      <c r="AC17" s="40"/>
      <c r="AD17" s="40"/>
      <c r="AE17" s="38"/>
      <c r="AF17" s="38"/>
      <c r="AG17" s="40"/>
    </row>
    <row r="18" spans="1:33">
      <c r="A18" s="11"/>
      <c r="B18" s="47" t="s">
        <v>218</v>
      </c>
      <c r="C18" s="44">
        <v>213120</v>
      </c>
      <c r="D18" s="44"/>
      <c r="E18" s="21"/>
      <c r="F18" s="21"/>
      <c r="G18" s="44">
        <v>8246</v>
      </c>
      <c r="H18" s="44"/>
      <c r="I18" s="21"/>
      <c r="J18" s="21"/>
      <c r="K18" s="45" t="s">
        <v>219</v>
      </c>
      <c r="L18" s="45"/>
      <c r="M18" s="43" t="s">
        <v>220</v>
      </c>
      <c r="N18" s="21"/>
      <c r="O18" s="44">
        <v>217987</v>
      </c>
      <c r="P18" s="44"/>
      <c r="Q18" s="21"/>
      <c r="R18" s="21"/>
      <c r="S18" s="44">
        <v>223662</v>
      </c>
      <c r="T18" s="44"/>
      <c r="U18" s="21"/>
      <c r="V18" s="21"/>
      <c r="W18" s="44">
        <v>17940</v>
      </c>
      <c r="X18" s="44"/>
      <c r="Y18" s="21"/>
      <c r="Z18" s="21"/>
      <c r="AA18" s="45" t="s">
        <v>221</v>
      </c>
      <c r="AB18" s="45"/>
      <c r="AC18" s="43" t="s">
        <v>220</v>
      </c>
      <c r="AD18" s="21"/>
      <c r="AE18" s="44">
        <v>241027</v>
      </c>
      <c r="AF18" s="44"/>
      <c r="AG18" s="21"/>
    </row>
    <row r="19" spans="1:33">
      <c r="A19" s="11"/>
      <c r="B19" s="47"/>
      <c r="C19" s="44"/>
      <c r="D19" s="44"/>
      <c r="E19" s="21"/>
      <c r="F19" s="21"/>
      <c r="G19" s="44"/>
      <c r="H19" s="44"/>
      <c r="I19" s="21"/>
      <c r="J19" s="21"/>
      <c r="K19" s="45"/>
      <c r="L19" s="45"/>
      <c r="M19" s="43"/>
      <c r="N19" s="21"/>
      <c r="O19" s="44"/>
      <c r="P19" s="44"/>
      <c r="Q19" s="21"/>
      <c r="R19" s="21"/>
      <c r="S19" s="44"/>
      <c r="T19" s="44"/>
      <c r="U19" s="21"/>
      <c r="V19" s="21"/>
      <c r="W19" s="44"/>
      <c r="X19" s="44"/>
      <c r="Y19" s="21"/>
      <c r="Z19" s="21"/>
      <c r="AA19" s="45"/>
      <c r="AB19" s="45"/>
      <c r="AC19" s="43"/>
      <c r="AD19" s="21"/>
      <c r="AE19" s="44"/>
      <c r="AF19" s="44"/>
      <c r="AG19" s="21"/>
    </row>
    <row r="20" spans="1:33">
      <c r="A20" s="11"/>
      <c r="B20" s="48" t="s">
        <v>222</v>
      </c>
      <c r="C20" s="49">
        <v>400</v>
      </c>
      <c r="D20" s="49"/>
      <c r="E20" s="40"/>
      <c r="F20" s="40"/>
      <c r="G20" s="49">
        <v>4</v>
      </c>
      <c r="H20" s="49"/>
      <c r="I20" s="40"/>
      <c r="J20" s="40"/>
      <c r="K20" s="49" t="s">
        <v>216</v>
      </c>
      <c r="L20" s="49"/>
      <c r="M20" s="40"/>
      <c r="N20" s="40"/>
      <c r="O20" s="49">
        <v>404</v>
      </c>
      <c r="P20" s="49"/>
      <c r="Q20" s="40"/>
      <c r="R20" s="40"/>
      <c r="S20" s="50">
        <v>10117</v>
      </c>
      <c r="T20" s="50"/>
      <c r="U20" s="40"/>
      <c r="V20" s="40"/>
      <c r="W20" s="50">
        <v>4249</v>
      </c>
      <c r="X20" s="50"/>
      <c r="Y20" s="40"/>
      <c r="Z20" s="40"/>
      <c r="AA20" s="49" t="s">
        <v>223</v>
      </c>
      <c r="AB20" s="49"/>
      <c r="AC20" s="51" t="s">
        <v>220</v>
      </c>
      <c r="AD20" s="40"/>
      <c r="AE20" s="50">
        <v>14305</v>
      </c>
      <c r="AF20" s="50"/>
      <c r="AG20" s="40"/>
    </row>
    <row r="21" spans="1:33">
      <c r="A21" s="11"/>
      <c r="B21" s="48"/>
      <c r="C21" s="49"/>
      <c r="D21" s="49"/>
      <c r="E21" s="40"/>
      <c r="F21" s="40"/>
      <c r="G21" s="49"/>
      <c r="H21" s="49"/>
      <c r="I21" s="40"/>
      <c r="J21" s="40"/>
      <c r="K21" s="49"/>
      <c r="L21" s="49"/>
      <c r="M21" s="40"/>
      <c r="N21" s="40"/>
      <c r="O21" s="49"/>
      <c r="P21" s="49"/>
      <c r="Q21" s="40"/>
      <c r="R21" s="40"/>
      <c r="S21" s="50"/>
      <c r="T21" s="50"/>
      <c r="U21" s="40"/>
      <c r="V21" s="40"/>
      <c r="W21" s="50"/>
      <c r="X21" s="50"/>
      <c r="Y21" s="40"/>
      <c r="Z21" s="40"/>
      <c r="AA21" s="49"/>
      <c r="AB21" s="49"/>
      <c r="AC21" s="51"/>
      <c r="AD21" s="40"/>
      <c r="AE21" s="50"/>
      <c r="AF21" s="50"/>
      <c r="AG21" s="40"/>
    </row>
    <row r="22" spans="1:33">
      <c r="A22" s="11"/>
      <c r="B22" s="47" t="s">
        <v>224</v>
      </c>
      <c r="C22" s="44">
        <v>109813</v>
      </c>
      <c r="D22" s="44"/>
      <c r="E22" s="21"/>
      <c r="F22" s="21"/>
      <c r="G22" s="44">
        <v>9923</v>
      </c>
      <c r="H22" s="44"/>
      <c r="I22" s="21"/>
      <c r="J22" s="21"/>
      <c r="K22" s="45" t="s">
        <v>225</v>
      </c>
      <c r="L22" s="45"/>
      <c r="M22" s="43" t="s">
        <v>220</v>
      </c>
      <c r="N22" s="21"/>
      <c r="O22" s="44">
        <v>115587</v>
      </c>
      <c r="P22" s="44"/>
      <c r="Q22" s="21"/>
      <c r="R22" s="21"/>
      <c r="S22" s="44">
        <v>98138</v>
      </c>
      <c r="T22" s="44"/>
      <c r="U22" s="21"/>
      <c r="V22" s="21"/>
      <c r="W22" s="44">
        <v>6026</v>
      </c>
      <c r="X22" s="44"/>
      <c r="Y22" s="21"/>
      <c r="Z22" s="21"/>
      <c r="AA22" s="45" t="s">
        <v>226</v>
      </c>
      <c r="AB22" s="45"/>
      <c r="AC22" s="43" t="s">
        <v>220</v>
      </c>
      <c r="AD22" s="21"/>
      <c r="AE22" s="44">
        <v>102443</v>
      </c>
      <c r="AF22" s="44"/>
      <c r="AG22" s="21"/>
    </row>
    <row r="23" spans="1:33">
      <c r="A23" s="11"/>
      <c r="B23" s="47"/>
      <c r="C23" s="44"/>
      <c r="D23" s="44"/>
      <c r="E23" s="21"/>
      <c r="F23" s="21"/>
      <c r="G23" s="44"/>
      <c r="H23" s="44"/>
      <c r="I23" s="21"/>
      <c r="J23" s="21"/>
      <c r="K23" s="45"/>
      <c r="L23" s="45"/>
      <c r="M23" s="43"/>
      <c r="N23" s="21"/>
      <c r="O23" s="44"/>
      <c r="P23" s="44"/>
      <c r="Q23" s="21"/>
      <c r="R23" s="21"/>
      <c r="S23" s="44"/>
      <c r="T23" s="44"/>
      <c r="U23" s="21"/>
      <c r="V23" s="21"/>
      <c r="W23" s="44"/>
      <c r="X23" s="44"/>
      <c r="Y23" s="21"/>
      <c r="Z23" s="21"/>
      <c r="AA23" s="45"/>
      <c r="AB23" s="45"/>
      <c r="AC23" s="43"/>
      <c r="AD23" s="21"/>
      <c r="AE23" s="44"/>
      <c r="AF23" s="44"/>
      <c r="AG23" s="21"/>
    </row>
    <row r="24" spans="1:33">
      <c r="A24" s="11"/>
      <c r="B24" s="48" t="s">
        <v>227</v>
      </c>
      <c r="C24" s="50">
        <v>23730</v>
      </c>
      <c r="D24" s="50"/>
      <c r="E24" s="40"/>
      <c r="F24" s="40"/>
      <c r="G24" s="49">
        <v>869</v>
      </c>
      <c r="H24" s="49"/>
      <c r="I24" s="40"/>
      <c r="J24" s="40"/>
      <c r="K24" s="49" t="s">
        <v>228</v>
      </c>
      <c r="L24" s="49"/>
      <c r="M24" s="51" t="s">
        <v>220</v>
      </c>
      <c r="N24" s="40"/>
      <c r="O24" s="50">
        <v>24185</v>
      </c>
      <c r="P24" s="50"/>
      <c r="Q24" s="40"/>
      <c r="R24" s="40"/>
      <c r="S24" s="50">
        <v>31306</v>
      </c>
      <c r="T24" s="50"/>
      <c r="U24" s="40"/>
      <c r="V24" s="40"/>
      <c r="W24" s="50">
        <v>3806</v>
      </c>
      <c r="X24" s="50"/>
      <c r="Y24" s="40"/>
      <c r="Z24" s="40"/>
      <c r="AA24" s="49" t="s">
        <v>216</v>
      </c>
      <c r="AB24" s="49"/>
      <c r="AC24" s="40"/>
      <c r="AD24" s="40"/>
      <c r="AE24" s="50">
        <v>35112</v>
      </c>
      <c r="AF24" s="50"/>
      <c r="AG24" s="40"/>
    </row>
    <row r="25" spans="1:33">
      <c r="A25" s="11"/>
      <c r="B25" s="48"/>
      <c r="C25" s="50"/>
      <c r="D25" s="50"/>
      <c r="E25" s="40"/>
      <c r="F25" s="40"/>
      <c r="G25" s="49"/>
      <c r="H25" s="49"/>
      <c r="I25" s="40"/>
      <c r="J25" s="40"/>
      <c r="K25" s="49"/>
      <c r="L25" s="49"/>
      <c r="M25" s="51"/>
      <c r="N25" s="40"/>
      <c r="O25" s="50"/>
      <c r="P25" s="50"/>
      <c r="Q25" s="40"/>
      <c r="R25" s="40"/>
      <c r="S25" s="50"/>
      <c r="T25" s="50"/>
      <c r="U25" s="40"/>
      <c r="V25" s="40"/>
      <c r="W25" s="50"/>
      <c r="X25" s="50"/>
      <c r="Y25" s="40"/>
      <c r="Z25" s="40"/>
      <c r="AA25" s="49"/>
      <c r="AB25" s="49"/>
      <c r="AC25" s="40"/>
      <c r="AD25" s="40"/>
      <c r="AE25" s="50"/>
      <c r="AF25" s="50"/>
      <c r="AG25" s="40"/>
    </row>
    <row r="26" spans="1:33">
      <c r="A26" s="11"/>
      <c r="B26" s="47" t="s">
        <v>30</v>
      </c>
      <c r="C26" s="44">
        <v>21931</v>
      </c>
      <c r="D26" s="44"/>
      <c r="E26" s="21"/>
      <c r="F26" s="21"/>
      <c r="G26" s="45" t="s">
        <v>216</v>
      </c>
      <c r="H26" s="45"/>
      <c r="I26" s="21"/>
      <c r="J26" s="21"/>
      <c r="K26" s="45" t="s">
        <v>216</v>
      </c>
      <c r="L26" s="45"/>
      <c r="M26" s="21"/>
      <c r="N26" s="21"/>
      <c r="O26" s="44">
        <v>21931</v>
      </c>
      <c r="P26" s="44"/>
      <c r="Q26" s="21"/>
      <c r="R26" s="21"/>
      <c r="S26" s="44">
        <v>23686</v>
      </c>
      <c r="T26" s="44"/>
      <c r="U26" s="21"/>
      <c r="V26" s="21"/>
      <c r="W26" s="45" t="s">
        <v>216</v>
      </c>
      <c r="X26" s="45"/>
      <c r="Y26" s="21"/>
      <c r="Z26" s="21"/>
      <c r="AA26" s="45" t="s">
        <v>216</v>
      </c>
      <c r="AB26" s="45"/>
      <c r="AC26" s="21"/>
      <c r="AD26" s="21"/>
      <c r="AE26" s="44">
        <v>23686</v>
      </c>
      <c r="AF26" s="44"/>
      <c r="AG26" s="21"/>
    </row>
    <row r="27" spans="1:33">
      <c r="A27" s="11"/>
      <c r="B27" s="47"/>
      <c r="C27" s="44"/>
      <c r="D27" s="44"/>
      <c r="E27" s="21"/>
      <c r="F27" s="21"/>
      <c r="G27" s="45"/>
      <c r="H27" s="45"/>
      <c r="I27" s="21"/>
      <c r="J27" s="21"/>
      <c r="K27" s="45"/>
      <c r="L27" s="45"/>
      <c r="M27" s="21"/>
      <c r="N27" s="21"/>
      <c r="O27" s="44"/>
      <c r="P27" s="44"/>
      <c r="Q27" s="21"/>
      <c r="R27" s="21"/>
      <c r="S27" s="44"/>
      <c r="T27" s="44"/>
      <c r="U27" s="21"/>
      <c r="V27" s="21"/>
      <c r="W27" s="45"/>
      <c r="X27" s="45"/>
      <c r="Y27" s="21"/>
      <c r="Z27" s="21"/>
      <c r="AA27" s="45"/>
      <c r="AB27" s="45"/>
      <c r="AC27" s="21"/>
      <c r="AD27" s="21"/>
      <c r="AE27" s="44"/>
      <c r="AF27" s="44"/>
      <c r="AG27" s="21"/>
    </row>
    <row r="28" spans="1:33">
      <c r="A28" s="11"/>
      <c r="B28" s="48" t="s">
        <v>229</v>
      </c>
      <c r="C28" s="49" t="s">
        <v>216</v>
      </c>
      <c r="D28" s="49"/>
      <c r="E28" s="40"/>
      <c r="F28" s="40"/>
      <c r="G28" s="49" t="s">
        <v>216</v>
      </c>
      <c r="H28" s="49"/>
      <c r="I28" s="40"/>
      <c r="J28" s="40"/>
      <c r="K28" s="49" t="s">
        <v>216</v>
      </c>
      <c r="L28" s="49"/>
      <c r="M28" s="40"/>
      <c r="N28" s="40"/>
      <c r="O28" s="49" t="s">
        <v>216</v>
      </c>
      <c r="P28" s="49"/>
      <c r="Q28" s="40"/>
      <c r="R28" s="40"/>
      <c r="S28" s="50">
        <v>4017</v>
      </c>
      <c r="T28" s="50"/>
      <c r="U28" s="40"/>
      <c r="V28" s="40"/>
      <c r="W28" s="49">
        <v>527</v>
      </c>
      <c r="X28" s="49"/>
      <c r="Y28" s="40"/>
      <c r="Z28" s="40"/>
      <c r="AA28" s="49" t="s">
        <v>216</v>
      </c>
      <c r="AB28" s="49"/>
      <c r="AC28" s="40"/>
      <c r="AD28" s="40"/>
      <c r="AE28" s="50">
        <v>4544</v>
      </c>
      <c r="AF28" s="50"/>
      <c r="AG28" s="40"/>
    </row>
    <row r="29" spans="1:33">
      <c r="A29" s="11"/>
      <c r="B29" s="48"/>
      <c r="C29" s="49"/>
      <c r="D29" s="49"/>
      <c r="E29" s="40"/>
      <c r="F29" s="40"/>
      <c r="G29" s="49"/>
      <c r="H29" s="49"/>
      <c r="I29" s="40"/>
      <c r="J29" s="40"/>
      <c r="K29" s="49"/>
      <c r="L29" s="49"/>
      <c r="M29" s="40"/>
      <c r="N29" s="40"/>
      <c r="O29" s="49"/>
      <c r="P29" s="49"/>
      <c r="Q29" s="40"/>
      <c r="R29" s="40"/>
      <c r="S29" s="50"/>
      <c r="T29" s="50"/>
      <c r="U29" s="40"/>
      <c r="V29" s="40"/>
      <c r="W29" s="49"/>
      <c r="X29" s="49"/>
      <c r="Y29" s="40"/>
      <c r="Z29" s="40"/>
      <c r="AA29" s="49"/>
      <c r="AB29" s="49"/>
      <c r="AC29" s="40"/>
      <c r="AD29" s="40"/>
      <c r="AE29" s="50"/>
      <c r="AF29" s="50"/>
      <c r="AG29" s="40"/>
    </row>
    <row r="30" spans="1:33">
      <c r="A30" s="11"/>
      <c r="B30" s="47" t="s">
        <v>230</v>
      </c>
      <c r="C30" s="44">
        <v>78845</v>
      </c>
      <c r="D30" s="44"/>
      <c r="E30" s="21"/>
      <c r="F30" s="21"/>
      <c r="G30" s="45">
        <v>109</v>
      </c>
      <c r="H30" s="45"/>
      <c r="I30" s="21"/>
      <c r="J30" s="21"/>
      <c r="K30" s="45" t="s">
        <v>231</v>
      </c>
      <c r="L30" s="45"/>
      <c r="M30" s="43" t="s">
        <v>220</v>
      </c>
      <c r="N30" s="21"/>
      <c r="O30" s="44">
        <v>74454</v>
      </c>
      <c r="P30" s="44"/>
      <c r="Q30" s="21"/>
      <c r="R30" s="21"/>
      <c r="S30" s="44">
        <v>166925</v>
      </c>
      <c r="T30" s="44"/>
      <c r="U30" s="21"/>
      <c r="V30" s="21"/>
      <c r="W30" s="44">
        <v>3912</v>
      </c>
      <c r="X30" s="44"/>
      <c r="Y30" s="21"/>
      <c r="Z30" s="21"/>
      <c r="AA30" s="45" t="s">
        <v>232</v>
      </c>
      <c r="AB30" s="45"/>
      <c r="AC30" s="43" t="s">
        <v>220</v>
      </c>
      <c r="AD30" s="21"/>
      <c r="AE30" s="44">
        <v>169957</v>
      </c>
      <c r="AF30" s="44"/>
      <c r="AG30" s="21"/>
    </row>
    <row r="31" spans="1:33" ht="15.75" thickBot="1">
      <c r="A31" s="11"/>
      <c r="B31" s="47"/>
      <c r="C31" s="52"/>
      <c r="D31" s="52"/>
      <c r="E31" s="53"/>
      <c r="F31" s="21"/>
      <c r="G31" s="54"/>
      <c r="H31" s="54"/>
      <c r="I31" s="53"/>
      <c r="J31" s="21"/>
      <c r="K31" s="54"/>
      <c r="L31" s="54"/>
      <c r="M31" s="55"/>
      <c r="N31" s="21"/>
      <c r="O31" s="52"/>
      <c r="P31" s="52"/>
      <c r="Q31" s="53"/>
      <c r="R31" s="21"/>
      <c r="S31" s="52"/>
      <c r="T31" s="52"/>
      <c r="U31" s="53"/>
      <c r="V31" s="21"/>
      <c r="W31" s="52"/>
      <c r="X31" s="52"/>
      <c r="Y31" s="53"/>
      <c r="Z31" s="21"/>
      <c r="AA31" s="54"/>
      <c r="AB31" s="54"/>
      <c r="AC31" s="55"/>
      <c r="AD31" s="21"/>
      <c r="AE31" s="52"/>
      <c r="AF31" s="52"/>
      <c r="AG31" s="53"/>
    </row>
    <row r="32" spans="1:33">
      <c r="A32" s="11"/>
      <c r="B32" s="56" t="s">
        <v>233</v>
      </c>
      <c r="C32" s="57">
        <v>447839</v>
      </c>
      <c r="D32" s="57"/>
      <c r="E32" s="41"/>
      <c r="F32" s="40"/>
      <c r="G32" s="57">
        <v>19151</v>
      </c>
      <c r="H32" s="57"/>
      <c r="I32" s="41"/>
      <c r="J32" s="40"/>
      <c r="K32" s="60" t="s">
        <v>234</v>
      </c>
      <c r="L32" s="60"/>
      <c r="M32" s="62" t="s">
        <v>220</v>
      </c>
      <c r="N32" s="40"/>
      <c r="O32" s="57">
        <v>454548</v>
      </c>
      <c r="P32" s="57"/>
      <c r="Q32" s="41"/>
      <c r="R32" s="40"/>
      <c r="S32" s="57">
        <v>557851</v>
      </c>
      <c r="T32" s="57"/>
      <c r="U32" s="41"/>
      <c r="V32" s="40"/>
      <c r="W32" s="57">
        <v>36460</v>
      </c>
      <c r="X32" s="57"/>
      <c r="Y32" s="41"/>
      <c r="Z32" s="40"/>
      <c r="AA32" s="60" t="s">
        <v>235</v>
      </c>
      <c r="AB32" s="60"/>
      <c r="AC32" s="62" t="s">
        <v>220</v>
      </c>
      <c r="AD32" s="40"/>
      <c r="AE32" s="57">
        <v>591074</v>
      </c>
      <c r="AF32" s="57"/>
      <c r="AG32" s="41"/>
    </row>
    <row r="33" spans="1:33" ht="15.75" thickBot="1">
      <c r="A33" s="11"/>
      <c r="B33" s="56"/>
      <c r="C33" s="58"/>
      <c r="D33" s="58"/>
      <c r="E33" s="59"/>
      <c r="F33" s="40"/>
      <c r="G33" s="58"/>
      <c r="H33" s="58"/>
      <c r="I33" s="59"/>
      <c r="J33" s="40"/>
      <c r="K33" s="61"/>
      <c r="L33" s="61"/>
      <c r="M33" s="63"/>
      <c r="N33" s="40"/>
      <c r="O33" s="58"/>
      <c r="P33" s="58"/>
      <c r="Q33" s="59"/>
      <c r="R33" s="40"/>
      <c r="S33" s="58"/>
      <c r="T33" s="58"/>
      <c r="U33" s="59"/>
      <c r="V33" s="40"/>
      <c r="W33" s="58"/>
      <c r="X33" s="58"/>
      <c r="Y33" s="59"/>
      <c r="Z33" s="40"/>
      <c r="AA33" s="61"/>
      <c r="AB33" s="61"/>
      <c r="AC33" s="63"/>
      <c r="AD33" s="40"/>
      <c r="AE33" s="58"/>
      <c r="AF33" s="58"/>
      <c r="AG33" s="59"/>
    </row>
    <row r="34" spans="1:33">
      <c r="A34" s="11"/>
      <c r="B34" s="64" t="s">
        <v>46</v>
      </c>
      <c r="C34" s="65">
        <v>464834</v>
      </c>
      <c r="D34" s="65"/>
      <c r="E34" s="36"/>
      <c r="F34" s="21"/>
      <c r="G34" s="65">
        <v>19151</v>
      </c>
      <c r="H34" s="65"/>
      <c r="I34" s="36"/>
      <c r="J34" s="21"/>
      <c r="K34" s="66" t="s">
        <v>234</v>
      </c>
      <c r="L34" s="66"/>
      <c r="M34" s="67" t="s">
        <v>220</v>
      </c>
      <c r="N34" s="21"/>
      <c r="O34" s="65">
        <v>471543</v>
      </c>
      <c r="P34" s="65"/>
      <c r="Q34" s="36"/>
      <c r="R34" s="21"/>
      <c r="S34" s="65">
        <v>565273</v>
      </c>
      <c r="T34" s="65"/>
      <c r="U34" s="36"/>
      <c r="V34" s="21"/>
      <c r="W34" s="65">
        <v>36460</v>
      </c>
      <c r="X34" s="65"/>
      <c r="Y34" s="36"/>
      <c r="Z34" s="21"/>
      <c r="AA34" s="66" t="s">
        <v>235</v>
      </c>
      <c r="AB34" s="66"/>
      <c r="AC34" s="67" t="s">
        <v>220</v>
      </c>
      <c r="AD34" s="21"/>
      <c r="AE34" s="65">
        <v>598496</v>
      </c>
      <c r="AF34" s="65"/>
      <c r="AG34" s="36"/>
    </row>
    <row r="35" spans="1:33" ht="15.75" thickBot="1">
      <c r="A35" s="11"/>
      <c r="B35" s="64"/>
      <c r="C35" s="52"/>
      <c r="D35" s="52"/>
      <c r="E35" s="53"/>
      <c r="F35" s="21"/>
      <c r="G35" s="52"/>
      <c r="H35" s="52"/>
      <c r="I35" s="53"/>
      <c r="J35" s="21"/>
      <c r="K35" s="54"/>
      <c r="L35" s="54"/>
      <c r="M35" s="55"/>
      <c r="N35" s="21"/>
      <c r="O35" s="52"/>
      <c r="P35" s="52"/>
      <c r="Q35" s="53"/>
      <c r="R35" s="21"/>
      <c r="S35" s="52"/>
      <c r="T35" s="52"/>
      <c r="U35" s="53"/>
      <c r="V35" s="21"/>
      <c r="W35" s="52"/>
      <c r="X35" s="52"/>
      <c r="Y35" s="53"/>
      <c r="Z35" s="21"/>
      <c r="AA35" s="54"/>
      <c r="AB35" s="54"/>
      <c r="AC35" s="55"/>
      <c r="AD35" s="21"/>
      <c r="AE35" s="52"/>
      <c r="AF35" s="52"/>
      <c r="AG35" s="53"/>
    </row>
    <row r="36" spans="1:33">
      <c r="A36" s="11"/>
      <c r="B36" s="27" t="s">
        <v>236</v>
      </c>
      <c r="C36" s="41"/>
      <c r="D36" s="41"/>
      <c r="E36" s="41"/>
      <c r="F36" s="28"/>
      <c r="G36" s="41"/>
      <c r="H36" s="41"/>
      <c r="I36" s="41"/>
      <c r="J36" s="28"/>
      <c r="K36" s="41"/>
      <c r="L36" s="41"/>
      <c r="M36" s="41"/>
      <c r="N36" s="28"/>
      <c r="O36" s="41"/>
      <c r="P36" s="41"/>
      <c r="Q36" s="41"/>
      <c r="R36" s="28"/>
      <c r="S36" s="41"/>
      <c r="T36" s="41"/>
      <c r="U36" s="41"/>
      <c r="V36" s="28"/>
      <c r="W36" s="41"/>
      <c r="X36" s="41"/>
      <c r="Y36" s="41"/>
      <c r="Z36" s="28"/>
      <c r="AA36" s="41"/>
      <c r="AB36" s="41"/>
      <c r="AC36" s="41"/>
      <c r="AD36" s="28"/>
      <c r="AE36" s="41"/>
      <c r="AF36" s="41"/>
      <c r="AG36" s="41"/>
    </row>
    <row r="37" spans="1:33">
      <c r="A37" s="11"/>
      <c r="B37" s="42" t="s">
        <v>237</v>
      </c>
      <c r="C37" s="45" t="s">
        <v>238</v>
      </c>
      <c r="D37" s="45"/>
      <c r="E37" s="43" t="s">
        <v>220</v>
      </c>
      <c r="F37" s="21"/>
      <c r="G37" s="45" t="s">
        <v>216</v>
      </c>
      <c r="H37" s="45"/>
      <c r="I37" s="21"/>
      <c r="J37" s="21"/>
      <c r="K37" s="45" t="s">
        <v>216</v>
      </c>
      <c r="L37" s="45"/>
      <c r="M37" s="21"/>
      <c r="N37" s="21"/>
      <c r="O37" s="45" t="s">
        <v>238</v>
      </c>
      <c r="P37" s="45"/>
      <c r="Q37" s="43" t="s">
        <v>220</v>
      </c>
      <c r="R37" s="21"/>
      <c r="S37" s="45" t="s">
        <v>216</v>
      </c>
      <c r="T37" s="45"/>
      <c r="U37" s="21"/>
      <c r="V37" s="21"/>
      <c r="W37" s="45" t="s">
        <v>216</v>
      </c>
      <c r="X37" s="45"/>
      <c r="Y37" s="21"/>
      <c r="Z37" s="21"/>
      <c r="AA37" s="45" t="s">
        <v>216</v>
      </c>
      <c r="AB37" s="45"/>
      <c r="AC37" s="21"/>
      <c r="AD37" s="21"/>
      <c r="AE37" s="45" t="s">
        <v>216</v>
      </c>
      <c r="AF37" s="45"/>
      <c r="AG37" s="21"/>
    </row>
    <row r="38" spans="1:33" ht="15.75" thickBot="1">
      <c r="A38" s="11"/>
      <c r="B38" s="42"/>
      <c r="C38" s="54"/>
      <c r="D38" s="54"/>
      <c r="E38" s="55"/>
      <c r="F38" s="21"/>
      <c r="G38" s="54"/>
      <c r="H38" s="54"/>
      <c r="I38" s="53"/>
      <c r="J38" s="21"/>
      <c r="K38" s="54"/>
      <c r="L38" s="54"/>
      <c r="M38" s="53"/>
      <c r="N38" s="21"/>
      <c r="O38" s="54"/>
      <c r="P38" s="54"/>
      <c r="Q38" s="55"/>
      <c r="R38" s="21"/>
      <c r="S38" s="54"/>
      <c r="T38" s="54"/>
      <c r="U38" s="53"/>
      <c r="V38" s="21"/>
      <c r="W38" s="54"/>
      <c r="X38" s="54"/>
      <c r="Y38" s="53"/>
      <c r="Z38" s="21"/>
      <c r="AA38" s="54"/>
      <c r="AB38" s="54"/>
      <c r="AC38" s="53"/>
      <c r="AD38" s="21"/>
      <c r="AE38" s="54"/>
      <c r="AF38" s="54"/>
      <c r="AG38" s="53"/>
    </row>
    <row r="39" spans="1:33">
      <c r="A39" s="11"/>
      <c r="B39" s="37" t="s">
        <v>61</v>
      </c>
      <c r="C39" s="60" t="s">
        <v>238</v>
      </c>
      <c r="D39" s="60"/>
      <c r="E39" s="62" t="s">
        <v>220</v>
      </c>
      <c r="F39" s="40"/>
      <c r="G39" s="60" t="s">
        <v>216</v>
      </c>
      <c r="H39" s="60"/>
      <c r="I39" s="41"/>
      <c r="J39" s="40"/>
      <c r="K39" s="60" t="s">
        <v>216</v>
      </c>
      <c r="L39" s="60"/>
      <c r="M39" s="41"/>
      <c r="N39" s="40"/>
      <c r="O39" s="60" t="s">
        <v>238</v>
      </c>
      <c r="P39" s="60"/>
      <c r="Q39" s="62" t="s">
        <v>220</v>
      </c>
      <c r="R39" s="40"/>
      <c r="S39" s="60" t="s">
        <v>216</v>
      </c>
      <c r="T39" s="60"/>
      <c r="U39" s="41"/>
      <c r="V39" s="40"/>
      <c r="W39" s="60" t="s">
        <v>216</v>
      </c>
      <c r="X39" s="60"/>
      <c r="Y39" s="41"/>
      <c r="Z39" s="40"/>
      <c r="AA39" s="60" t="s">
        <v>216</v>
      </c>
      <c r="AB39" s="60"/>
      <c r="AC39" s="41"/>
      <c r="AD39" s="40"/>
      <c r="AE39" s="60" t="s">
        <v>216</v>
      </c>
      <c r="AF39" s="60"/>
      <c r="AG39" s="41"/>
    </row>
    <row r="40" spans="1:33" ht="15.75" thickBot="1">
      <c r="A40" s="11"/>
      <c r="B40" s="37"/>
      <c r="C40" s="61"/>
      <c r="D40" s="61"/>
      <c r="E40" s="63"/>
      <c r="F40" s="40"/>
      <c r="G40" s="61"/>
      <c r="H40" s="61"/>
      <c r="I40" s="59"/>
      <c r="J40" s="40"/>
      <c r="K40" s="61"/>
      <c r="L40" s="61"/>
      <c r="M40" s="59"/>
      <c r="N40" s="40"/>
      <c r="O40" s="61"/>
      <c r="P40" s="61"/>
      <c r="Q40" s="63"/>
      <c r="R40" s="40"/>
      <c r="S40" s="61"/>
      <c r="T40" s="61"/>
      <c r="U40" s="59"/>
      <c r="V40" s="40"/>
      <c r="W40" s="61"/>
      <c r="X40" s="61"/>
      <c r="Y40" s="59"/>
      <c r="Z40" s="40"/>
      <c r="AA40" s="61"/>
      <c r="AB40" s="61"/>
      <c r="AC40" s="59"/>
      <c r="AD40" s="40"/>
      <c r="AE40" s="61"/>
      <c r="AF40" s="61"/>
      <c r="AG40" s="59"/>
    </row>
    <row r="41" spans="1:33">
      <c r="A41" s="11"/>
      <c r="B41" s="64" t="s">
        <v>239</v>
      </c>
      <c r="C41" s="67" t="s">
        <v>215</v>
      </c>
      <c r="D41" s="65">
        <v>464409</v>
      </c>
      <c r="E41" s="36"/>
      <c r="F41" s="21"/>
      <c r="G41" s="67" t="s">
        <v>215</v>
      </c>
      <c r="H41" s="65">
        <v>19151</v>
      </c>
      <c r="I41" s="36"/>
      <c r="J41" s="21"/>
      <c r="K41" s="67" t="s">
        <v>215</v>
      </c>
      <c r="L41" s="66" t="s">
        <v>234</v>
      </c>
      <c r="M41" s="67" t="s">
        <v>220</v>
      </c>
      <c r="N41" s="21"/>
      <c r="O41" s="65">
        <v>471118</v>
      </c>
      <c r="P41" s="65"/>
      <c r="Q41" s="36"/>
      <c r="R41" s="21"/>
      <c r="S41" s="67" t="s">
        <v>215</v>
      </c>
      <c r="T41" s="65">
        <v>565273</v>
      </c>
      <c r="U41" s="36"/>
      <c r="V41" s="21"/>
      <c r="W41" s="67" t="s">
        <v>215</v>
      </c>
      <c r="X41" s="65">
        <v>36460</v>
      </c>
      <c r="Y41" s="36"/>
      <c r="Z41" s="21"/>
      <c r="AA41" s="67" t="s">
        <v>215</v>
      </c>
      <c r="AB41" s="66" t="s">
        <v>235</v>
      </c>
      <c r="AC41" s="67" t="s">
        <v>220</v>
      </c>
      <c r="AD41" s="21"/>
      <c r="AE41" s="65">
        <v>598496</v>
      </c>
      <c r="AF41" s="65"/>
      <c r="AG41" s="36"/>
    </row>
    <row r="42" spans="1:33" ht="15.75" thickBot="1">
      <c r="A42" s="11"/>
      <c r="B42" s="64"/>
      <c r="C42" s="68"/>
      <c r="D42" s="69"/>
      <c r="E42" s="70"/>
      <c r="F42" s="21"/>
      <c r="G42" s="68"/>
      <c r="H42" s="69"/>
      <c r="I42" s="70"/>
      <c r="J42" s="21"/>
      <c r="K42" s="68"/>
      <c r="L42" s="71"/>
      <c r="M42" s="68"/>
      <c r="N42" s="21"/>
      <c r="O42" s="44"/>
      <c r="P42" s="44"/>
      <c r="Q42" s="21"/>
      <c r="R42" s="21"/>
      <c r="S42" s="68"/>
      <c r="T42" s="69"/>
      <c r="U42" s="70"/>
      <c r="V42" s="21"/>
      <c r="W42" s="68"/>
      <c r="X42" s="69"/>
      <c r="Y42" s="70"/>
      <c r="Z42" s="21"/>
      <c r="AA42" s="68"/>
      <c r="AB42" s="71"/>
      <c r="AC42" s="68"/>
      <c r="AD42" s="21"/>
      <c r="AE42" s="72"/>
      <c r="AF42" s="72"/>
      <c r="AG42" s="73"/>
    </row>
    <row r="43" spans="1:33" ht="15.75" thickTop="1">
      <c r="A43" s="11"/>
      <c r="B43" s="46" t="s">
        <v>240</v>
      </c>
      <c r="C43" s="74"/>
      <c r="D43" s="74"/>
      <c r="E43" s="75"/>
      <c r="F43" s="40"/>
      <c r="G43" s="74"/>
      <c r="H43" s="74"/>
      <c r="I43" s="75"/>
      <c r="J43" s="40"/>
      <c r="K43" s="74"/>
      <c r="L43" s="74"/>
      <c r="M43" s="75"/>
      <c r="N43" s="40"/>
      <c r="O43" s="49" t="s">
        <v>241</v>
      </c>
      <c r="P43" s="49"/>
      <c r="Q43" s="51" t="s">
        <v>220</v>
      </c>
      <c r="R43" s="40"/>
      <c r="S43" s="74"/>
      <c r="T43" s="74"/>
      <c r="U43" s="75"/>
      <c r="V43" s="40"/>
      <c r="W43" s="74"/>
      <c r="X43" s="74"/>
      <c r="Y43" s="75"/>
      <c r="Z43" s="40"/>
      <c r="AA43" s="74"/>
      <c r="AB43" s="74"/>
      <c r="AC43" s="75"/>
      <c r="AD43" s="40"/>
      <c r="AE43" s="49" t="s">
        <v>242</v>
      </c>
      <c r="AF43" s="49"/>
      <c r="AG43" s="51" t="s">
        <v>220</v>
      </c>
    </row>
    <row r="44" spans="1:33" ht="15.75" thickBot="1">
      <c r="A44" s="11"/>
      <c r="B44" s="46"/>
      <c r="C44" s="38"/>
      <c r="D44" s="38"/>
      <c r="E44" s="40"/>
      <c r="F44" s="40"/>
      <c r="G44" s="38"/>
      <c r="H44" s="38"/>
      <c r="I44" s="40"/>
      <c r="J44" s="40"/>
      <c r="K44" s="38"/>
      <c r="L44" s="38"/>
      <c r="M44" s="40"/>
      <c r="N44" s="40"/>
      <c r="O44" s="61"/>
      <c r="P44" s="61"/>
      <c r="Q44" s="63"/>
      <c r="R44" s="40"/>
      <c r="S44" s="38"/>
      <c r="T44" s="38"/>
      <c r="U44" s="40"/>
      <c r="V44" s="40"/>
      <c r="W44" s="38"/>
      <c r="X44" s="38"/>
      <c r="Y44" s="40"/>
      <c r="Z44" s="40"/>
      <c r="AA44" s="38"/>
      <c r="AB44" s="38"/>
      <c r="AC44" s="40"/>
      <c r="AD44" s="40"/>
      <c r="AE44" s="61"/>
      <c r="AF44" s="61"/>
      <c r="AG44" s="63"/>
    </row>
    <row r="45" spans="1:33">
      <c r="A45" s="11"/>
      <c r="B45" s="64" t="s">
        <v>243</v>
      </c>
      <c r="C45" s="76"/>
      <c r="D45" s="76"/>
      <c r="E45" s="21"/>
      <c r="F45" s="21"/>
      <c r="G45" s="76"/>
      <c r="H45" s="76"/>
      <c r="I45" s="21"/>
      <c r="J45" s="21"/>
      <c r="K45" s="76"/>
      <c r="L45" s="76"/>
      <c r="M45" s="21"/>
      <c r="N45" s="21"/>
      <c r="O45" s="67" t="s">
        <v>215</v>
      </c>
      <c r="P45" s="65">
        <v>348159</v>
      </c>
      <c r="Q45" s="36"/>
      <c r="R45" s="21"/>
      <c r="S45" s="76"/>
      <c r="T45" s="76"/>
      <c r="U45" s="21"/>
      <c r="V45" s="21"/>
      <c r="W45" s="76"/>
      <c r="X45" s="76"/>
      <c r="Y45" s="21"/>
      <c r="Z45" s="21"/>
      <c r="AA45" s="76"/>
      <c r="AB45" s="76"/>
      <c r="AC45" s="21"/>
      <c r="AD45" s="21"/>
      <c r="AE45" s="67" t="s">
        <v>215</v>
      </c>
      <c r="AF45" s="65">
        <v>445989</v>
      </c>
      <c r="AG45" s="36"/>
    </row>
    <row r="46" spans="1:33" ht="15.75" thickBot="1">
      <c r="A46" s="11"/>
      <c r="B46" s="64"/>
      <c r="C46" s="76"/>
      <c r="D46" s="76"/>
      <c r="E46" s="21"/>
      <c r="F46" s="21"/>
      <c r="G46" s="76"/>
      <c r="H46" s="76"/>
      <c r="I46" s="21"/>
      <c r="J46" s="21"/>
      <c r="K46" s="76"/>
      <c r="L46" s="76"/>
      <c r="M46" s="21"/>
      <c r="N46" s="21"/>
      <c r="O46" s="68"/>
      <c r="P46" s="69"/>
      <c r="Q46" s="70"/>
      <c r="R46" s="21"/>
      <c r="S46" s="76"/>
      <c r="T46" s="76"/>
      <c r="U46" s="21"/>
      <c r="V46" s="21"/>
      <c r="W46" s="76"/>
      <c r="X46" s="76"/>
      <c r="Y46" s="21"/>
      <c r="Z46" s="21"/>
      <c r="AA46" s="76"/>
      <c r="AB46" s="76"/>
      <c r="AC46" s="21"/>
      <c r="AD46" s="21"/>
      <c r="AE46" s="68"/>
      <c r="AF46" s="69"/>
      <c r="AG46" s="70"/>
    </row>
    <row r="47" spans="1:33" ht="15.75" thickTop="1"/>
  </sheetData>
  <mergeCells count="474">
    <mergeCell ref="AF45:AF46"/>
    <mergeCell ref="AG45:AG46"/>
    <mergeCell ref="A1:A2"/>
    <mergeCell ref="B1:AG1"/>
    <mergeCell ref="B2:AG2"/>
    <mergeCell ref="B3:AG3"/>
    <mergeCell ref="A4:A46"/>
    <mergeCell ref="B4:AG4"/>
    <mergeCell ref="B5:AG5"/>
    <mergeCell ref="Y45:Y46"/>
    <mergeCell ref="Z45:Z46"/>
    <mergeCell ref="AA45:AB46"/>
    <mergeCell ref="AC45:AC46"/>
    <mergeCell ref="AD45:AD46"/>
    <mergeCell ref="AE45:AE46"/>
    <mergeCell ref="Q45:Q46"/>
    <mergeCell ref="R45:R46"/>
    <mergeCell ref="S45:T46"/>
    <mergeCell ref="U45:U46"/>
    <mergeCell ref="V45:V46"/>
    <mergeCell ref="W45:X46"/>
    <mergeCell ref="J45:J46"/>
    <mergeCell ref="K45:L46"/>
    <mergeCell ref="M45:M46"/>
    <mergeCell ref="N45:N46"/>
    <mergeCell ref="O45:O46"/>
    <mergeCell ref="P45:P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A41:AA42"/>
    <mergeCell ref="AB41:AB42"/>
    <mergeCell ref="AC41:AC42"/>
    <mergeCell ref="AD41:AD42"/>
    <mergeCell ref="AE41:AF42"/>
    <mergeCell ref="AG41:AG42"/>
    <mergeCell ref="U41:U42"/>
    <mergeCell ref="V41:V42"/>
    <mergeCell ref="W41:W42"/>
    <mergeCell ref="X41:X42"/>
    <mergeCell ref="Y41:Y42"/>
    <mergeCell ref="Z41:Z42"/>
    <mergeCell ref="N41:N42"/>
    <mergeCell ref="O41:P42"/>
    <mergeCell ref="Q41:Q42"/>
    <mergeCell ref="R41:R42"/>
    <mergeCell ref="S41:S42"/>
    <mergeCell ref="T41:T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D9:AD11"/>
    <mergeCell ref="AE9:AG9"/>
    <mergeCell ref="AE10:AG10"/>
    <mergeCell ref="AE11:AG11"/>
    <mergeCell ref="B12:B13"/>
    <mergeCell ref="C12:D13"/>
    <mergeCell ref="E12:E13"/>
    <mergeCell ref="F12:F13"/>
    <mergeCell ref="G12:H13"/>
    <mergeCell ref="I12:I13"/>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2.85546875" customWidth="1"/>
    <col min="6" max="6" width="17.140625" customWidth="1"/>
    <col min="7" max="7" width="3.7109375" customWidth="1"/>
    <col min="8" max="8" width="14.140625" customWidth="1"/>
    <col min="9" max="9" width="2.85546875" customWidth="1"/>
    <col min="10" max="10" width="17.140625" customWidth="1"/>
    <col min="11" max="11" width="3.42578125" customWidth="1"/>
    <col min="12" max="12" width="9.85546875" customWidth="1"/>
    <col min="13" max="14" width="17.140625" customWidth="1"/>
    <col min="15" max="15" width="3.42578125" customWidth="1"/>
    <col min="16" max="16" width="9.28515625" customWidth="1"/>
    <col min="17" max="18" width="17.140625" customWidth="1"/>
    <col min="19" max="19" width="3.42578125" customWidth="1"/>
    <col min="20" max="20" width="10.42578125" customWidth="1"/>
    <col min="21" max="22" width="17.140625" customWidth="1"/>
    <col min="23" max="23" width="3.42578125" customWidth="1"/>
    <col min="24" max="24" width="8.7109375" customWidth="1"/>
    <col min="25" max="26" width="17.140625" customWidth="1"/>
    <col min="27" max="27" width="3.42578125" customWidth="1"/>
    <col min="28" max="28" width="10.42578125" customWidth="1"/>
    <col min="29" max="30" width="17.140625" customWidth="1"/>
    <col min="31" max="31" width="3.42578125" customWidth="1"/>
    <col min="32" max="32" width="9.85546875" customWidth="1"/>
    <col min="33" max="33" width="17.140625" customWidth="1"/>
  </cols>
  <sheetData>
    <row r="1" spans="1:33" ht="15" customHeight="1">
      <c r="A1" s="6" t="s">
        <v>7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80</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1" t="s">
        <v>25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1"/>
      <c r="B8" s="23"/>
      <c r="C8" s="79" t="s">
        <v>203</v>
      </c>
      <c r="D8" s="79"/>
      <c r="E8" s="79"/>
      <c r="F8" s="79"/>
      <c r="G8" s="79"/>
      <c r="H8" s="79"/>
      <c r="I8" s="79"/>
      <c r="J8" s="79"/>
      <c r="K8" s="79"/>
      <c r="L8" s="79"/>
      <c r="M8" s="79"/>
      <c r="N8" s="79"/>
      <c r="O8" s="79"/>
      <c r="P8" s="79"/>
      <c r="Q8" s="79"/>
      <c r="R8" s="15"/>
      <c r="S8" s="79" t="s">
        <v>204</v>
      </c>
      <c r="T8" s="79"/>
      <c r="U8" s="79"/>
      <c r="V8" s="79"/>
      <c r="W8" s="79"/>
      <c r="X8" s="79"/>
      <c r="Y8" s="79"/>
      <c r="Z8" s="79"/>
      <c r="AA8" s="79"/>
      <c r="AB8" s="79"/>
      <c r="AC8" s="79"/>
      <c r="AD8" s="79"/>
      <c r="AE8" s="79"/>
      <c r="AF8" s="79"/>
      <c r="AG8" s="79"/>
    </row>
    <row r="9" spans="1:33">
      <c r="A9" s="11"/>
      <c r="B9" s="32"/>
      <c r="C9" s="81" t="s">
        <v>109</v>
      </c>
      <c r="D9" s="81"/>
      <c r="E9" s="81"/>
      <c r="F9" s="36"/>
      <c r="G9" s="81" t="s">
        <v>257</v>
      </c>
      <c r="H9" s="81"/>
      <c r="I9" s="81"/>
      <c r="J9" s="36"/>
      <c r="K9" s="81" t="s">
        <v>262</v>
      </c>
      <c r="L9" s="81"/>
      <c r="M9" s="81"/>
      <c r="N9" s="36"/>
      <c r="O9" s="81" t="s">
        <v>262</v>
      </c>
      <c r="P9" s="81"/>
      <c r="Q9" s="81"/>
      <c r="R9" s="21"/>
      <c r="S9" s="81" t="s">
        <v>109</v>
      </c>
      <c r="T9" s="81"/>
      <c r="U9" s="81"/>
      <c r="V9" s="36"/>
      <c r="W9" s="81" t="s">
        <v>257</v>
      </c>
      <c r="X9" s="81"/>
      <c r="Y9" s="81"/>
      <c r="Z9" s="36"/>
      <c r="AA9" s="81" t="s">
        <v>262</v>
      </c>
      <c r="AB9" s="81"/>
      <c r="AC9" s="81"/>
      <c r="AD9" s="36"/>
      <c r="AE9" s="81" t="s">
        <v>262</v>
      </c>
      <c r="AF9" s="81"/>
      <c r="AG9" s="81"/>
    </row>
    <row r="10" spans="1:33">
      <c r="A10" s="11"/>
      <c r="B10" s="32"/>
      <c r="C10" s="80" t="s">
        <v>217</v>
      </c>
      <c r="D10" s="80"/>
      <c r="E10" s="80"/>
      <c r="F10" s="21"/>
      <c r="G10" s="80" t="s">
        <v>258</v>
      </c>
      <c r="H10" s="80"/>
      <c r="I10" s="80"/>
      <c r="J10" s="21"/>
      <c r="K10" s="80" t="s">
        <v>263</v>
      </c>
      <c r="L10" s="80"/>
      <c r="M10" s="80"/>
      <c r="N10" s="21"/>
      <c r="O10" s="80" t="s">
        <v>267</v>
      </c>
      <c r="P10" s="80"/>
      <c r="Q10" s="80"/>
      <c r="R10" s="21"/>
      <c r="S10" s="80" t="s">
        <v>217</v>
      </c>
      <c r="T10" s="80"/>
      <c r="U10" s="80"/>
      <c r="V10" s="21"/>
      <c r="W10" s="80" t="s">
        <v>258</v>
      </c>
      <c r="X10" s="80"/>
      <c r="Y10" s="80"/>
      <c r="Z10" s="21"/>
      <c r="AA10" s="80" t="s">
        <v>263</v>
      </c>
      <c r="AB10" s="80"/>
      <c r="AC10" s="80"/>
      <c r="AD10" s="21"/>
      <c r="AE10" s="80" t="s">
        <v>267</v>
      </c>
      <c r="AF10" s="80"/>
      <c r="AG10" s="80"/>
    </row>
    <row r="11" spans="1:33">
      <c r="A11" s="11"/>
      <c r="B11" s="32"/>
      <c r="C11" s="80" t="s">
        <v>255</v>
      </c>
      <c r="D11" s="80"/>
      <c r="E11" s="80"/>
      <c r="F11" s="21"/>
      <c r="G11" s="80" t="s">
        <v>259</v>
      </c>
      <c r="H11" s="80"/>
      <c r="I11" s="80"/>
      <c r="J11" s="21"/>
      <c r="K11" s="80" t="s">
        <v>264</v>
      </c>
      <c r="L11" s="80"/>
      <c r="M11" s="80"/>
      <c r="N11" s="21"/>
      <c r="O11" s="80" t="s">
        <v>265</v>
      </c>
      <c r="P11" s="80"/>
      <c r="Q11" s="80"/>
      <c r="R11" s="21"/>
      <c r="S11" s="80" t="s">
        <v>255</v>
      </c>
      <c r="T11" s="80"/>
      <c r="U11" s="80"/>
      <c r="V11" s="21"/>
      <c r="W11" s="80" t="s">
        <v>259</v>
      </c>
      <c r="X11" s="80"/>
      <c r="Y11" s="80"/>
      <c r="Z11" s="21"/>
      <c r="AA11" s="80" t="s">
        <v>264</v>
      </c>
      <c r="AB11" s="80"/>
      <c r="AC11" s="80"/>
      <c r="AD11" s="21"/>
      <c r="AE11" s="80" t="s">
        <v>265</v>
      </c>
      <c r="AF11" s="80"/>
      <c r="AG11" s="80"/>
    </row>
    <row r="12" spans="1:33">
      <c r="A12" s="11"/>
      <c r="B12" s="32"/>
      <c r="C12" s="80" t="s">
        <v>256</v>
      </c>
      <c r="D12" s="80"/>
      <c r="E12" s="80"/>
      <c r="F12" s="21"/>
      <c r="G12" s="80" t="s">
        <v>260</v>
      </c>
      <c r="H12" s="80"/>
      <c r="I12" s="80"/>
      <c r="J12" s="21"/>
      <c r="K12" s="80" t="s">
        <v>265</v>
      </c>
      <c r="L12" s="80"/>
      <c r="M12" s="80"/>
      <c r="N12" s="21"/>
      <c r="O12" s="80" t="s">
        <v>268</v>
      </c>
      <c r="P12" s="80"/>
      <c r="Q12" s="80"/>
      <c r="R12" s="21"/>
      <c r="S12" s="80" t="s">
        <v>256</v>
      </c>
      <c r="T12" s="80"/>
      <c r="U12" s="80"/>
      <c r="V12" s="21"/>
      <c r="W12" s="80" t="s">
        <v>260</v>
      </c>
      <c r="X12" s="80"/>
      <c r="Y12" s="80"/>
      <c r="Z12" s="21"/>
      <c r="AA12" s="80" t="s">
        <v>265</v>
      </c>
      <c r="AB12" s="80"/>
      <c r="AC12" s="80"/>
      <c r="AD12" s="21"/>
      <c r="AE12" s="80" t="s">
        <v>268</v>
      </c>
      <c r="AF12" s="80"/>
      <c r="AG12" s="80"/>
    </row>
    <row r="13" spans="1:33">
      <c r="A13" s="11"/>
      <c r="B13" s="32"/>
      <c r="C13" s="10"/>
      <c r="D13" s="10"/>
      <c r="E13" s="10"/>
      <c r="F13" s="21"/>
      <c r="G13" s="80" t="s">
        <v>213</v>
      </c>
      <c r="H13" s="80"/>
      <c r="I13" s="80"/>
      <c r="J13" s="21"/>
      <c r="K13" s="80" t="s">
        <v>266</v>
      </c>
      <c r="L13" s="80"/>
      <c r="M13" s="80"/>
      <c r="N13" s="21"/>
      <c r="O13" s="10"/>
      <c r="P13" s="10"/>
      <c r="Q13" s="10"/>
      <c r="R13" s="21"/>
      <c r="S13" s="10"/>
      <c r="T13" s="10"/>
      <c r="U13" s="10"/>
      <c r="V13" s="21"/>
      <c r="W13" s="80" t="s">
        <v>213</v>
      </c>
      <c r="X13" s="80"/>
      <c r="Y13" s="80"/>
      <c r="Z13" s="21"/>
      <c r="AA13" s="80" t="s">
        <v>266</v>
      </c>
      <c r="AB13" s="80"/>
      <c r="AC13" s="80"/>
      <c r="AD13" s="21"/>
      <c r="AE13" s="80" t="s">
        <v>269</v>
      </c>
      <c r="AF13" s="80"/>
      <c r="AG13" s="80"/>
    </row>
    <row r="14" spans="1:33" ht="15.75" thickBot="1">
      <c r="A14" s="11"/>
      <c r="B14" s="32"/>
      <c r="C14" s="35"/>
      <c r="D14" s="35"/>
      <c r="E14" s="35"/>
      <c r="F14" s="21"/>
      <c r="G14" s="79" t="s">
        <v>261</v>
      </c>
      <c r="H14" s="79"/>
      <c r="I14" s="79"/>
      <c r="J14" s="21"/>
      <c r="K14" s="35"/>
      <c r="L14" s="35"/>
      <c r="M14" s="35"/>
      <c r="N14" s="21"/>
      <c r="O14" s="35"/>
      <c r="P14" s="35"/>
      <c r="Q14" s="35"/>
      <c r="R14" s="21"/>
      <c r="S14" s="35"/>
      <c r="T14" s="35"/>
      <c r="U14" s="35"/>
      <c r="V14" s="21"/>
      <c r="W14" s="79" t="s">
        <v>261</v>
      </c>
      <c r="X14" s="79"/>
      <c r="Y14" s="79"/>
      <c r="Z14" s="21"/>
      <c r="AA14" s="35"/>
      <c r="AB14" s="35"/>
      <c r="AC14" s="35"/>
      <c r="AD14" s="21"/>
      <c r="AE14" s="35"/>
      <c r="AF14" s="35"/>
      <c r="AG14" s="35"/>
    </row>
    <row r="15" spans="1:33">
      <c r="A15" s="11"/>
      <c r="B15" s="82" t="s">
        <v>213</v>
      </c>
      <c r="C15" s="39"/>
      <c r="D15" s="39"/>
      <c r="E15" s="41"/>
      <c r="F15" s="40"/>
      <c r="G15" s="39"/>
      <c r="H15" s="39"/>
      <c r="I15" s="41"/>
      <c r="J15" s="40"/>
      <c r="K15" s="39"/>
      <c r="L15" s="39"/>
      <c r="M15" s="41"/>
      <c r="N15" s="40"/>
      <c r="O15" s="39"/>
      <c r="P15" s="39"/>
      <c r="Q15" s="41"/>
      <c r="R15" s="40"/>
      <c r="S15" s="39"/>
      <c r="T15" s="39"/>
      <c r="U15" s="41"/>
      <c r="V15" s="40"/>
      <c r="W15" s="39"/>
      <c r="X15" s="39"/>
      <c r="Y15" s="41"/>
      <c r="Z15" s="40"/>
      <c r="AA15" s="39"/>
      <c r="AB15" s="39"/>
      <c r="AC15" s="41"/>
      <c r="AD15" s="40"/>
      <c r="AE15" s="39"/>
      <c r="AF15" s="39"/>
      <c r="AG15" s="41"/>
    </row>
    <row r="16" spans="1:33">
      <c r="A16" s="11"/>
      <c r="B16" s="82"/>
      <c r="C16" s="38"/>
      <c r="D16" s="38"/>
      <c r="E16" s="40"/>
      <c r="F16" s="40"/>
      <c r="G16" s="38"/>
      <c r="H16" s="38"/>
      <c r="I16" s="40"/>
      <c r="J16" s="40"/>
      <c r="K16" s="38"/>
      <c r="L16" s="38"/>
      <c r="M16" s="40"/>
      <c r="N16" s="40"/>
      <c r="O16" s="38"/>
      <c r="P16" s="38"/>
      <c r="Q16" s="40"/>
      <c r="R16" s="40"/>
      <c r="S16" s="38"/>
      <c r="T16" s="38"/>
      <c r="U16" s="40"/>
      <c r="V16" s="40"/>
      <c r="W16" s="38"/>
      <c r="X16" s="38"/>
      <c r="Y16" s="40"/>
      <c r="Z16" s="40"/>
      <c r="AA16" s="38"/>
      <c r="AB16" s="38"/>
      <c r="AC16" s="40"/>
      <c r="AD16" s="40"/>
      <c r="AE16" s="38"/>
      <c r="AF16" s="38"/>
      <c r="AG16" s="40"/>
    </row>
    <row r="17" spans="1:33">
      <c r="A17" s="11"/>
      <c r="B17" s="83" t="s">
        <v>214</v>
      </c>
      <c r="C17" s="84" t="s">
        <v>215</v>
      </c>
      <c r="D17" s="85">
        <v>16995</v>
      </c>
      <c r="E17" s="21"/>
      <c r="F17" s="21"/>
      <c r="G17" s="84" t="s">
        <v>215</v>
      </c>
      <c r="H17" s="85">
        <v>16995</v>
      </c>
      <c r="I17" s="21"/>
      <c r="J17" s="21"/>
      <c r="K17" s="84" t="s">
        <v>215</v>
      </c>
      <c r="L17" s="86" t="s">
        <v>216</v>
      </c>
      <c r="M17" s="21"/>
      <c r="N17" s="21"/>
      <c r="O17" s="84" t="s">
        <v>215</v>
      </c>
      <c r="P17" s="86" t="s">
        <v>216</v>
      </c>
      <c r="Q17" s="21"/>
      <c r="R17" s="21"/>
      <c r="S17" s="84" t="s">
        <v>215</v>
      </c>
      <c r="T17" s="85">
        <v>7422</v>
      </c>
      <c r="U17" s="21"/>
      <c r="V17" s="21"/>
      <c r="W17" s="84" t="s">
        <v>215</v>
      </c>
      <c r="X17" s="85">
        <v>7422</v>
      </c>
      <c r="Y17" s="21"/>
      <c r="Z17" s="21"/>
      <c r="AA17" s="84" t="s">
        <v>215</v>
      </c>
      <c r="AB17" s="86" t="s">
        <v>216</v>
      </c>
      <c r="AC17" s="21"/>
      <c r="AD17" s="21"/>
      <c r="AE17" s="84" t="s">
        <v>215</v>
      </c>
      <c r="AF17" s="86" t="s">
        <v>216</v>
      </c>
      <c r="AG17" s="21"/>
    </row>
    <row r="18" spans="1:33">
      <c r="A18" s="11"/>
      <c r="B18" s="83"/>
      <c r="C18" s="84"/>
      <c r="D18" s="85"/>
      <c r="E18" s="21"/>
      <c r="F18" s="21"/>
      <c r="G18" s="84"/>
      <c r="H18" s="85"/>
      <c r="I18" s="21"/>
      <c r="J18" s="21"/>
      <c r="K18" s="84"/>
      <c r="L18" s="86"/>
      <c r="M18" s="21"/>
      <c r="N18" s="21"/>
      <c r="O18" s="84"/>
      <c r="P18" s="86"/>
      <c r="Q18" s="21"/>
      <c r="R18" s="21"/>
      <c r="S18" s="84"/>
      <c r="T18" s="85"/>
      <c r="U18" s="21"/>
      <c r="V18" s="21"/>
      <c r="W18" s="84"/>
      <c r="X18" s="85"/>
      <c r="Y18" s="21"/>
      <c r="Z18" s="21"/>
      <c r="AA18" s="84"/>
      <c r="AB18" s="86"/>
      <c r="AC18" s="21"/>
      <c r="AD18" s="21"/>
      <c r="AE18" s="84"/>
      <c r="AF18" s="86"/>
      <c r="AG18" s="21"/>
    </row>
    <row r="19" spans="1:33">
      <c r="A19" s="11"/>
      <c r="B19" s="87" t="s">
        <v>217</v>
      </c>
      <c r="C19" s="38"/>
      <c r="D19" s="38"/>
      <c r="E19" s="40"/>
      <c r="F19" s="40"/>
      <c r="G19" s="38"/>
      <c r="H19" s="38"/>
      <c r="I19" s="40"/>
      <c r="J19" s="40"/>
      <c r="K19" s="38"/>
      <c r="L19" s="38"/>
      <c r="M19" s="40"/>
      <c r="N19" s="40"/>
      <c r="O19" s="38"/>
      <c r="P19" s="38"/>
      <c r="Q19" s="40"/>
      <c r="R19" s="40"/>
      <c r="S19" s="38"/>
      <c r="T19" s="38"/>
      <c r="U19" s="40"/>
      <c r="V19" s="40"/>
      <c r="W19" s="38"/>
      <c r="X19" s="38"/>
      <c r="Y19" s="40"/>
      <c r="Z19" s="40"/>
      <c r="AA19" s="38"/>
      <c r="AB19" s="38"/>
      <c r="AC19" s="40"/>
      <c r="AD19" s="40"/>
      <c r="AE19" s="38"/>
      <c r="AF19" s="38"/>
      <c r="AG19" s="40"/>
    </row>
    <row r="20" spans="1:33">
      <c r="A20" s="11"/>
      <c r="B20" s="87"/>
      <c r="C20" s="38"/>
      <c r="D20" s="38"/>
      <c r="E20" s="40"/>
      <c r="F20" s="40"/>
      <c r="G20" s="38"/>
      <c r="H20" s="38"/>
      <c r="I20" s="40"/>
      <c r="J20" s="40"/>
      <c r="K20" s="38"/>
      <c r="L20" s="38"/>
      <c r="M20" s="40"/>
      <c r="N20" s="40"/>
      <c r="O20" s="38"/>
      <c r="P20" s="38"/>
      <c r="Q20" s="40"/>
      <c r="R20" s="40"/>
      <c r="S20" s="38"/>
      <c r="T20" s="38"/>
      <c r="U20" s="40"/>
      <c r="V20" s="40"/>
      <c r="W20" s="38"/>
      <c r="X20" s="38"/>
      <c r="Y20" s="40"/>
      <c r="Z20" s="40"/>
      <c r="AA20" s="38"/>
      <c r="AB20" s="38"/>
      <c r="AC20" s="40"/>
      <c r="AD20" s="40"/>
      <c r="AE20" s="38"/>
      <c r="AF20" s="38"/>
      <c r="AG20" s="40"/>
    </row>
    <row r="21" spans="1:33">
      <c r="A21" s="11"/>
      <c r="B21" s="83" t="s">
        <v>30</v>
      </c>
      <c r="C21" s="85">
        <v>21931</v>
      </c>
      <c r="D21" s="85"/>
      <c r="E21" s="21"/>
      <c r="F21" s="21"/>
      <c r="G21" s="85">
        <v>21931</v>
      </c>
      <c r="H21" s="85"/>
      <c r="I21" s="21"/>
      <c r="J21" s="21"/>
      <c r="K21" s="86" t="s">
        <v>216</v>
      </c>
      <c r="L21" s="86"/>
      <c r="M21" s="21"/>
      <c r="N21" s="21"/>
      <c r="O21" s="86" t="s">
        <v>216</v>
      </c>
      <c r="P21" s="86"/>
      <c r="Q21" s="21"/>
      <c r="R21" s="21"/>
      <c r="S21" s="85">
        <v>23686</v>
      </c>
      <c r="T21" s="85"/>
      <c r="U21" s="21"/>
      <c r="V21" s="21"/>
      <c r="W21" s="85">
        <v>23686</v>
      </c>
      <c r="X21" s="85"/>
      <c r="Y21" s="21"/>
      <c r="Z21" s="21"/>
      <c r="AA21" s="86" t="s">
        <v>216</v>
      </c>
      <c r="AB21" s="86"/>
      <c r="AC21" s="21"/>
      <c r="AD21" s="21"/>
      <c r="AE21" s="86" t="s">
        <v>216</v>
      </c>
      <c r="AF21" s="86"/>
      <c r="AG21" s="21"/>
    </row>
    <row r="22" spans="1:33">
      <c r="A22" s="11"/>
      <c r="B22" s="83"/>
      <c r="C22" s="85"/>
      <c r="D22" s="85"/>
      <c r="E22" s="21"/>
      <c r="F22" s="21"/>
      <c r="G22" s="85"/>
      <c r="H22" s="85"/>
      <c r="I22" s="21"/>
      <c r="J22" s="21"/>
      <c r="K22" s="86"/>
      <c r="L22" s="86"/>
      <c r="M22" s="21"/>
      <c r="N22" s="21"/>
      <c r="O22" s="86"/>
      <c r="P22" s="86"/>
      <c r="Q22" s="21"/>
      <c r="R22" s="21"/>
      <c r="S22" s="85"/>
      <c r="T22" s="85"/>
      <c r="U22" s="21"/>
      <c r="V22" s="21"/>
      <c r="W22" s="85"/>
      <c r="X22" s="85"/>
      <c r="Y22" s="21"/>
      <c r="Z22" s="21"/>
      <c r="AA22" s="86"/>
      <c r="AB22" s="86"/>
      <c r="AC22" s="21"/>
      <c r="AD22" s="21"/>
      <c r="AE22" s="86"/>
      <c r="AF22" s="86"/>
      <c r="AG22" s="21"/>
    </row>
    <row r="23" spans="1:33">
      <c r="A23" s="11"/>
      <c r="B23" s="87" t="s">
        <v>270</v>
      </c>
      <c r="C23" s="88">
        <v>316626</v>
      </c>
      <c r="D23" s="88"/>
      <c r="E23" s="40"/>
      <c r="F23" s="40"/>
      <c r="G23" s="88">
        <v>74453</v>
      </c>
      <c r="H23" s="88"/>
      <c r="I23" s="40"/>
      <c r="J23" s="40"/>
      <c r="K23" s="88">
        <v>242173</v>
      </c>
      <c r="L23" s="88"/>
      <c r="M23" s="40"/>
      <c r="N23" s="40"/>
      <c r="O23" s="89" t="s">
        <v>216</v>
      </c>
      <c r="P23" s="89"/>
      <c r="Q23" s="40"/>
      <c r="R23" s="40"/>
      <c r="S23" s="88">
        <v>446096</v>
      </c>
      <c r="T23" s="88"/>
      <c r="U23" s="40"/>
      <c r="V23" s="40"/>
      <c r="W23" s="88">
        <v>125605</v>
      </c>
      <c r="X23" s="88"/>
      <c r="Y23" s="40"/>
      <c r="Z23" s="40"/>
      <c r="AA23" s="88">
        <v>320491</v>
      </c>
      <c r="AB23" s="88"/>
      <c r="AC23" s="40"/>
      <c r="AD23" s="40"/>
      <c r="AE23" s="89" t="s">
        <v>216</v>
      </c>
      <c r="AF23" s="89"/>
      <c r="AG23" s="40"/>
    </row>
    <row r="24" spans="1:33">
      <c r="A24" s="11"/>
      <c r="B24" s="87"/>
      <c r="C24" s="88"/>
      <c r="D24" s="88"/>
      <c r="E24" s="40"/>
      <c r="F24" s="40"/>
      <c r="G24" s="88"/>
      <c r="H24" s="88"/>
      <c r="I24" s="40"/>
      <c r="J24" s="40"/>
      <c r="K24" s="88"/>
      <c r="L24" s="88"/>
      <c r="M24" s="40"/>
      <c r="N24" s="40"/>
      <c r="O24" s="89"/>
      <c r="P24" s="89"/>
      <c r="Q24" s="40"/>
      <c r="R24" s="40"/>
      <c r="S24" s="88"/>
      <c r="T24" s="88"/>
      <c r="U24" s="40"/>
      <c r="V24" s="40"/>
      <c r="W24" s="88"/>
      <c r="X24" s="88"/>
      <c r="Y24" s="40"/>
      <c r="Z24" s="40"/>
      <c r="AA24" s="88"/>
      <c r="AB24" s="88"/>
      <c r="AC24" s="40"/>
      <c r="AD24" s="40"/>
      <c r="AE24" s="89"/>
      <c r="AF24" s="89"/>
      <c r="AG24" s="40"/>
    </row>
    <row r="25" spans="1:33">
      <c r="A25" s="11"/>
      <c r="B25" s="83" t="s">
        <v>271</v>
      </c>
      <c r="C25" s="86">
        <v>404</v>
      </c>
      <c r="D25" s="86"/>
      <c r="E25" s="21"/>
      <c r="F25" s="21"/>
      <c r="G25" s="86">
        <v>404</v>
      </c>
      <c r="H25" s="86"/>
      <c r="I25" s="21"/>
      <c r="J25" s="21"/>
      <c r="K25" s="86" t="s">
        <v>216</v>
      </c>
      <c r="L25" s="86"/>
      <c r="M25" s="21"/>
      <c r="N25" s="21"/>
      <c r="O25" s="86" t="s">
        <v>216</v>
      </c>
      <c r="P25" s="86"/>
      <c r="Q25" s="21"/>
      <c r="R25" s="21"/>
      <c r="S25" s="85">
        <v>14305</v>
      </c>
      <c r="T25" s="85"/>
      <c r="U25" s="21"/>
      <c r="V25" s="21"/>
      <c r="W25" s="85">
        <v>14305</v>
      </c>
      <c r="X25" s="85"/>
      <c r="Y25" s="21"/>
      <c r="Z25" s="21"/>
      <c r="AA25" s="86" t="s">
        <v>216</v>
      </c>
      <c r="AB25" s="86"/>
      <c r="AC25" s="21"/>
      <c r="AD25" s="21"/>
      <c r="AE25" s="86" t="s">
        <v>216</v>
      </c>
      <c r="AF25" s="86"/>
      <c r="AG25" s="21"/>
    </row>
    <row r="26" spans="1:33">
      <c r="A26" s="11"/>
      <c r="B26" s="83"/>
      <c r="C26" s="86"/>
      <c r="D26" s="86"/>
      <c r="E26" s="21"/>
      <c r="F26" s="21"/>
      <c r="G26" s="86"/>
      <c r="H26" s="86"/>
      <c r="I26" s="21"/>
      <c r="J26" s="21"/>
      <c r="K26" s="86"/>
      <c r="L26" s="86"/>
      <c r="M26" s="21"/>
      <c r="N26" s="21"/>
      <c r="O26" s="86"/>
      <c r="P26" s="86"/>
      <c r="Q26" s="21"/>
      <c r="R26" s="21"/>
      <c r="S26" s="85"/>
      <c r="T26" s="85"/>
      <c r="U26" s="21"/>
      <c r="V26" s="21"/>
      <c r="W26" s="85"/>
      <c r="X26" s="85"/>
      <c r="Y26" s="21"/>
      <c r="Z26" s="21"/>
      <c r="AA26" s="86"/>
      <c r="AB26" s="86"/>
      <c r="AC26" s="21"/>
      <c r="AD26" s="21"/>
      <c r="AE26" s="86"/>
      <c r="AF26" s="86"/>
      <c r="AG26" s="21"/>
    </row>
    <row r="27" spans="1:33">
      <c r="A27" s="11"/>
      <c r="B27" s="87" t="s">
        <v>272</v>
      </c>
      <c r="C27" s="88">
        <v>115587</v>
      </c>
      <c r="D27" s="88"/>
      <c r="E27" s="40"/>
      <c r="F27" s="40"/>
      <c r="G27" s="89" t="s">
        <v>216</v>
      </c>
      <c r="H27" s="89"/>
      <c r="I27" s="40"/>
      <c r="J27" s="40"/>
      <c r="K27" s="89" t="s">
        <v>216</v>
      </c>
      <c r="L27" s="89"/>
      <c r="M27" s="40"/>
      <c r="N27" s="40"/>
      <c r="O27" s="88">
        <v>115587</v>
      </c>
      <c r="P27" s="88"/>
      <c r="Q27" s="40"/>
      <c r="R27" s="40"/>
      <c r="S27" s="88">
        <v>102443</v>
      </c>
      <c r="T27" s="88"/>
      <c r="U27" s="40"/>
      <c r="V27" s="40"/>
      <c r="W27" s="89" t="s">
        <v>216</v>
      </c>
      <c r="X27" s="89"/>
      <c r="Y27" s="40"/>
      <c r="Z27" s="40"/>
      <c r="AA27" s="89" t="s">
        <v>216</v>
      </c>
      <c r="AB27" s="89"/>
      <c r="AC27" s="40"/>
      <c r="AD27" s="40"/>
      <c r="AE27" s="88">
        <v>102443</v>
      </c>
      <c r="AF27" s="88"/>
      <c r="AG27" s="40"/>
    </row>
    <row r="28" spans="1:33">
      <c r="A28" s="11"/>
      <c r="B28" s="87"/>
      <c r="C28" s="88"/>
      <c r="D28" s="88"/>
      <c r="E28" s="40"/>
      <c r="F28" s="40"/>
      <c r="G28" s="89"/>
      <c r="H28" s="89"/>
      <c r="I28" s="40"/>
      <c r="J28" s="40"/>
      <c r="K28" s="89"/>
      <c r="L28" s="89"/>
      <c r="M28" s="40"/>
      <c r="N28" s="40"/>
      <c r="O28" s="88"/>
      <c r="P28" s="88"/>
      <c r="Q28" s="40"/>
      <c r="R28" s="40"/>
      <c r="S28" s="88"/>
      <c r="T28" s="88"/>
      <c r="U28" s="40"/>
      <c r="V28" s="40"/>
      <c r="W28" s="89"/>
      <c r="X28" s="89"/>
      <c r="Y28" s="40"/>
      <c r="Z28" s="40"/>
      <c r="AA28" s="89"/>
      <c r="AB28" s="89"/>
      <c r="AC28" s="40"/>
      <c r="AD28" s="40"/>
      <c r="AE28" s="88"/>
      <c r="AF28" s="88"/>
      <c r="AG28" s="40"/>
    </row>
    <row r="29" spans="1:33">
      <c r="A29" s="11"/>
      <c r="B29" s="83" t="s">
        <v>273</v>
      </c>
      <c r="C29" s="86" t="s">
        <v>216</v>
      </c>
      <c r="D29" s="86"/>
      <c r="E29" s="21"/>
      <c r="F29" s="21"/>
      <c r="G29" s="86" t="s">
        <v>216</v>
      </c>
      <c r="H29" s="86"/>
      <c r="I29" s="21"/>
      <c r="J29" s="21"/>
      <c r="K29" s="86" t="s">
        <v>216</v>
      </c>
      <c r="L29" s="86"/>
      <c r="M29" s="21"/>
      <c r="N29" s="21"/>
      <c r="O29" s="86" t="s">
        <v>216</v>
      </c>
      <c r="P29" s="86"/>
      <c r="Q29" s="21"/>
      <c r="R29" s="21"/>
      <c r="S29" s="85">
        <v>4544</v>
      </c>
      <c r="T29" s="85"/>
      <c r="U29" s="21"/>
      <c r="V29" s="21"/>
      <c r="W29" s="86" t="s">
        <v>216</v>
      </c>
      <c r="X29" s="86"/>
      <c r="Y29" s="21"/>
      <c r="Z29" s="21"/>
      <c r="AA29" s="85">
        <v>4544</v>
      </c>
      <c r="AB29" s="85"/>
      <c r="AC29" s="21"/>
      <c r="AD29" s="21"/>
      <c r="AE29" s="86" t="s">
        <v>216</v>
      </c>
      <c r="AF29" s="86"/>
      <c r="AG29" s="21"/>
    </row>
    <row r="30" spans="1:33" ht="15.75" thickBot="1">
      <c r="A30" s="11"/>
      <c r="B30" s="83"/>
      <c r="C30" s="90"/>
      <c r="D30" s="90"/>
      <c r="E30" s="53"/>
      <c r="F30" s="21"/>
      <c r="G30" s="90"/>
      <c r="H30" s="90"/>
      <c r="I30" s="53"/>
      <c r="J30" s="21"/>
      <c r="K30" s="90"/>
      <c r="L30" s="90"/>
      <c r="M30" s="53"/>
      <c r="N30" s="21"/>
      <c r="O30" s="90"/>
      <c r="P30" s="90"/>
      <c r="Q30" s="53"/>
      <c r="R30" s="21"/>
      <c r="S30" s="91"/>
      <c r="T30" s="91"/>
      <c r="U30" s="53"/>
      <c r="V30" s="21"/>
      <c r="W30" s="90"/>
      <c r="X30" s="90"/>
      <c r="Y30" s="53"/>
      <c r="Z30" s="21"/>
      <c r="AA30" s="91"/>
      <c r="AB30" s="91"/>
      <c r="AC30" s="53"/>
      <c r="AD30" s="21"/>
      <c r="AE30" s="90"/>
      <c r="AF30" s="90"/>
      <c r="AG30" s="53"/>
    </row>
    <row r="31" spans="1:33">
      <c r="A31" s="11"/>
      <c r="B31" s="92" t="s">
        <v>233</v>
      </c>
      <c r="C31" s="93">
        <v>454548</v>
      </c>
      <c r="D31" s="93"/>
      <c r="E31" s="41"/>
      <c r="F31" s="40"/>
      <c r="G31" s="93">
        <v>96788</v>
      </c>
      <c r="H31" s="93"/>
      <c r="I31" s="41"/>
      <c r="J31" s="40"/>
      <c r="K31" s="93">
        <v>242173</v>
      </c>
      <c r="L31" s="93"/>
      <c r="M31" s="41"/>
      <c r="N31" s="40"/>
      <c r="O31" s="93">
        <v>115587</v>
      </c>
      <c r="P31" s="93"/>
      <c r="Q31" s="41"/>
      <c r="R31" s="40"/>
      <c r="S31" s="93">
        <v>591074</v>
      </c>
      <c r="T31" s="93"/>
      <c r="U31" s="41"/>
      <c r="V31" s="40"/>
      <c r="W31" s="93">
        <v>163596</v>
      </c>
      <c r="X31" s="93"/>
      <c r="Y31" s="41"/>
      <c r="Z31" s="40"/>
      <c r="AA31" s="93">
        <v>325035</v>
      </c>
      <c r="AB31" s="93"/>
      <c r="AC31" s="41"/>
      <c r="AD31" s="40"/>
      <c r="AE31" s="93">
        <v>102443</v>
      </c>
      <c r="AF31" s="93"/>
      <c r="AG31" s="41"/>
    </row>
    <row r="32" spans="1:33" ht="15.75" thickBot="1">
      <c r="A32" s="11"/>
      <c r="B32" s="92"/>
      <c r="C32" s="94"/>
      <c r="D32" s="94"/>
      <c r="E32" s="59"/>
      <c r="F32" s="40"/>
      <c r="G32" s="94"/>
      <c r="H32" s="94"/>
      <c r="I32" s="59"/>
      <c r="J32" s="40"/>
      <c r="K32" s="94"/>
      <c r="L32" s="94"/>
      <c r="M32" s="59"/>
      <c r="N32" s="40"/>
      <c r="O32" s="94"/>
      <c r="P32" s="94"/>
      <c r="Q32" s="59"/>
      <c r="R32" s="40"/>
      <c r="S32" s="94"/>
      <c r="T32" s="94"/>
      <c r="U32" s="59"/>
      <c r="V32" s="40"/>
      <c r="W32" s="94"/>
      <c r="X32" s="94"/>
      <c r="Y32" s="59"/>
      <c r="Z32" s="40"/>
      <c r="AA32" s="94"/>
      <c r="AB32" s="94"/>
      <c r="AC32" s="59"/>
      <c r="AD32" s="40"/>
      <c r="AE32" s="94"/>
      <c r="AF32" s="94"/>
      <c r="AG32" s="59"/>
    </row>
    <row r="33" spans="1:33">
      <c r="A33" s="11"/>
      <c r="B33" s="95" t="s">
        <v>46</v>
      </c>
      <c r="C33" s="96">
        <v>471543</v>
      </c>
      <c r="D33" s="96"/>
      <c r="E33" s="36"/>
      <c r="F33" s="21"/>
      <c r="G33" s="96">
        <v>113783</v>
      </c>
      <c r="H33" s="96"/>
      <c r="I33" s="36"/>
      <c r="J33" s="21"/>
      <c r="K33" s="96">
        <v>242173</v>
      </c>
      <c r="L33" s="96"/>
      <c r="M33" s="36"/>
      <c r="N33" s="21"/>
      <c r="O33" s="96">
        <v>115587</v>
      </c>
      <c r="P33" s="96"/>
      <c r="Q33" s="36"/>
      <c r="R33" s="21"/>
      <c r="S33" s="96">
        <v>598496</v>
      </c>
      <c r="T33" s="96"/>
      <c r="U33" s="36"/>
      <c r="V33" s="21"/>
      <c r="W33" s="96">
        <v>171018</v>
      </c>
      <c r="X33" s="96"/>
      <c r="Y33" s="36"/>
      <c r="Z33" s="21"/>
      <c r="AA33" s="96">
        <v>325035</v>
      </c>
      <c r="AB33" s="96"/>
      <c r="AC33" s="36"/>
      <c r="AD33" s="21"/>
      <c r="AE33" s="96">
        <v>102443</v>
      </c>
      <c r="AF33" s="96"/>
      <c r="AG33" s="36"/>
    </row>
    <row r="34" spans="1:33" ht="15.75" thickBot="1">
      <c r="A34" s="11"/>
      <c r="B34" s="95"/>
      <c r="C34" s="91"/>
      <c r="D34" s="91"/>
      <c r="E34" s="53"/>
      <c r="F34" s="21"/>
      <c r="G34" s="91"/>
      <c r="H34" s="91"/>
      <c r="I34" s="53"/>
      <c r="J34" s="21"/>
      <c r="K34" s="91"/>
      <c r="L34" s="91"/>
      <c r="M34" s="53"/>
      <c r="N34" s="21"/>
      <c r="O34" s="91"/>
      <c r="P34" s="91"/>
      <c r="Q34" s="53"/>
      <c r="R34" s="21"/>
      <c r="S34" s="91"/>
      <c r="T34" s="91"/>
      <c r="U34" s="53"/>
      <c r="V34" s="21"/>
      <c r="W34" s="91"/>
      <c r="X34" s="91"/>
      <c r="Y34" s="53"/>
      <c r="Z34" s="21"/>
      <c r="AA34" s="91"/>
      <c r="AB34" s="91"/>
      <c r="AC34" s="53"/>
      <c r="AD34" s="21"/>
      <c r="AE34" s="91"/>
      <c r="AF34" s="91"/>
      <c r="AG34" s="53"/>
    </row>
    <row r="35" spans="1:33">
      <c r="A35" s="11"/>
      <c r="B35" s="77" t="s">
        <v>236</v>
      </c>
      <c r="C35" s="41"/>
      <c r="D35" s="41"/>
      <c r="E35" s="41"/>
      <c r="F35" s="28"/>
      <c r="G35" s="41"/>
      <c r="H35" s="41"/>
      <c r="I35" s="41"/>
      <c r="J35" s="28"/>
      <c r="K35" s="41"/>
      <c r="L35" s="41"/>
      <c r="M35" s="41"/>
      <c r="N35" s="28"/>
      <c r="O35" s="41"/>
      <c r="P35" s="41"/>
      <c r="Q35" s="41"/>
      <c r="R35" s="28"/>
      <c r="S35" s="41"/>
      <c r="T35" s="41"/>
      <c r="U35" s="41"/>
      <c r="V35" s="28"/>
      <c r="W35" s="41"/>
      <c r="X35" s="41"/>
      <c r="Y35" s="41"/>
      <c r="Z35" s="28"/>
      <c r="AA35" s="41"/>
      <c r="AB35" s="41"/>
      <c r="AC35" s="41"/>
      <c r="AD35" s="28"/>
      <c r="AE35" s="41"/>
      <c r="AF35" s="41"/>
      <c r="AG35" s="41"/>
    </row>
    <row r="36" spans="1:33">
      <c r="A36" s="11"/>
      <c r="B36" s="83" t="s">
        <v>237</v>
      </c>
      <c r="C36" s="86" t="s">
        <v>238</v>
      </c>
      <c r="D36" s="86"/>
      <c r="E36" s="84" t="s">
        <v>220</v>
      </c>
      <c r="F36" s="21"/>
      <c r="G36" s="86" t="s">
        <v>238</v>
      </c>
      <c r="H36" s="86"/>
      <c r="I36" s="84" t="s">
        <v>220</v>
      </c>
      <c r="J36" s="21"/>
      <c r="K36" s="98" t="s">
        <v>216</v>
      </c>
      <c r="L36" s="98"/>
      <c r="M36" s="21"/>
      <c r="N36" s="21"/>
      <c r="O36" s="98" t="s">
        <v>216</v>
      </c>
      <c r="P36" s="98"/>
      <c r="Q36" s="21"/>
      <c r="R36" s="21"/>
      <c r="S36" s="86" t="s">
        <v>216</v>
      </c>
      <c r="T36" s="86"/>
      <c r="U36" s="21"/>
      <c r="V36" s="21"/>
      <c r="W36" s="98" t="s">
        <v>216</v>
      </c>
      <c r="X36" s="98"/>
      <c r="Y36" s="21"/>
      <c r="Z36" s="21"/>
      <c r="AA36" s="98" t="s">
        <v>216</v>
      </c>
      <c r="AB36" s="98"/>
      <c r="AC36" s="21"/>
      <c r="AD36" s="21"/>
      <c r="AE36" s="98" t="s">
        <v>216</v>
      </c>
      <c r="AF36" s="98"/>
      <c r="AG36" s="21"/>
    </row>
    <row r="37" spans="1:33" ht="15.75" thickBot="1">
      <c r="A37" s="11"/>
      <c r="B37" s="83"/>
      <c r="C37" s="90"/>
      <c r="D37" s="90"/>
      <c r="E37" s="97"/>
      <c r="F37" s="21"/>
      <c r="G37" s="90"/>
      <c r="H37" s="90"/>
      <c r="I37" s="97"/>
      <c r="J37" s="21"/>
      <c r="K37" s="99"/>
      <c r="L37" s="99"/>
      <c r="M37" s="53"/>
      <c r="N37" s="21"/>
      <c r="O37" s="99"/>
      <c r="P37" s="99"/>
      <c r="Q37" s="53"/>
      <c r="R37" s="21"/>
      <c r="S37" s="90"/>
      <c r="T37" s="90"/>
      <c r="U37" s="53"/>
      <c r="V37" s="21"/>
      <c r="W37" s="99"/>
      <c r="X37" s="99"/>
      <c r="Y37" s="53"/>
      <c r="Z37" s="21"/>
      <c r="AA37" s="99"/>
      <c r="AB37" s="99"/>
      <c r="AC37" s="53"/>
      <c r="AD37" s="21"/>
      <c r="AE37" s="99"/>
      <c r="AF37" s="99"/>
      <c r="AG37" s="53"/>
    </row>
    <row r="38" spans="1:33">
      <c r="A38" s="11"/>
      <c r="B38" s="82" t="s">
        <v>61</v>
      </c>
      <c r="C38" s="100" t="s">
        <v>238</v>
      </c>
      <c r="D38" s="100"/>
      <c r="E38" s="102" t="s">
        <v>220</v>
      </c>
      <c r="F38" s="40"/>
      <c r="G38" s="100" t="s">
        <v>238</v>
      </c>
      <c r="H38" s="100"/>
      <c r="I38" s="102" t="s">
        <v>220</v>
      </c>
      <c r="J38" s="40"/>
      <c r="K38" s="100" t="s">
        <v>216</v>
      </c>
      <c r="L38" s="100"/>
      <c r="M38" s="41"/>
      <c r="N38" s="40"/>
      <c r="O38" s="100" t="s">
        <v>216</v>
      </c>
      <c r="P38" s="100"/>
      <c r="Q38" s="41"/>
      <c r="R38" s="40"/>
      <c r="S38" s="100" t="s">
        <v>216</v>
      </c>
      <c r="T38" s="100"/>
      <c r="U38" s="41"/>
      <c r="V38" s="40"/>
      <c r="W38" s="100" t="s">
        <v>216</v>
      </c>
      <c r="X38" s="100"/>
      <c r="Y38" s="41"/>
      <c r="Z38" s="40"/>
      <c r="AA38" s="100" t="s">
        <v>216</v>
      </c>
      <c r="AB38" s="100"/>
      <c r="AC38" s="41"/>
      <c r="AD38" s="40"/>
      <c r="AE38" s="100" t="s">
        <v>216</v>
      </c>
      <c r="AF38" s="100"/>
      <c r="AG38" s="41"/>
    </row>
    <row r="39" spans="1:33" ht="15.75" thickBot="1">
      <c r="A39" s="11"/>
      <c r="B39" s="82"/>
      <c r="C39" s="101"/>
      <c r="D39" s="101"/>
      <c r="E39" s="103"/>
      <c r="F39" s="40"/>
      <c r="G39" s="101"/>
      <c r="H39" s="101"/>
      <c r="I39" s="103"/>
      <c r="J39" s="40"/>
      <c r="K39" s="101"/>
      <c r="L39" s="101"/>
      <c r="M39" s="104"/>
      <c r="N39" s="40"/>
      <c r="O39" s="101"/>
      <c r="P39" s="101"/>
      <c r="Q39" s="104"/>
      <c r="R39" s="40"/>
      <c r="S39" s="101"/>
      <c r="T39" s="101"/>
      <c r="U39" s="104"/>
      <c r="V39" s="40"/>
      <c r="W39" s="101"/>
      <c r="X39" s="101"/>
      <c r="Y39" s="104"/>
      <c r="Z39" s="40"/>
      <c r="AA39" s="101"/>
      <c r="AB39" s="101"/>
      <c r="AC39" s="104"/>
      <c r="AD39" s="40"/>
      <c r="AE39" s="101"/>
      <c r="AF39" s="101"/>
      <c r="AG39" s="104"/>
    </row>
    <row r="40" spans="1:33" ht="15.75" thickTop="1">
      <c r="A40" s="11"/>
      <c r="B40" s="95" t="s">
        <v>239</v>
      </c>
      <c r="C40" s="105" t="s">
        <v>215</v>
      </c>
      <c r="D40" s="107">
        <v>471118</v>
      </c>
      <c r="E40" s="109"/>
      <c r="F40" s="21"/>
      <c r="G40" s="105" t="s">
        <v>215</v>
      </c>
      <c r="H40" s="107">
        <v>113358</v>
      </c>
      <c r="I40" s="109"/>
      <c r="J40" s="21"/>
      <c r="K40" s="105" t="s">
        <v>215</v>
      </c>
      <c r="L40" s="107">
        <v>242173</v>
      </c>
      <c r="M40" s="109"/>
      <c r="N40" s="21"/>
      <c r="O40" s="105" t="s">
        <v>215</v>
      </c>
      <c r="P40" s="107">
        <v>115587</v>
      </c>
      <c r="Q40" s="109"/>
      <c r="R40" s="21"/>
      <c r="S40" s="105" t="s">
        <v>215</v>
      </c>
      <c r="T40" s="107">
        <v>598496</v>
      </c>
      <c r="U40" s="109"/>
      <c r="V40" s="21"/>
      <c r="W40" s="105" t="s">
        <v>215</v>
      </c>
      <c r="X40" s="107">
        <v>171018</v>
      </c>
      <c r="Y40" s="109"/>
      <c r="Z40" s="21"/>
      <c r="AA40" s="105" t="s">
        <v>215</v>
      </c>
      <c r="AB40" s="107">
        <v>325035</v>
      </c>
      <c r="AC40" s="109"/>
      <c r="AD40" s="21"/>
      <c r="AE40" s="105" t="s">
        <v>215</v>
      </c>
      <c r="AF40" s="107">
        <v>102443</v>
      </c>
      <c r="AG40" s="109"/>
    </row>
    <row r="41" spans="1:33" ht="15.75" thickBot="1">
      <c r="A41" s="11"/>
      <c r="B41" s="95"/>
      <c r="C41" s="106"/>
      <c r="D41" s="108"/>
      <c r="E41" s="70"/>
      <c r="F41" s="21"/>
      <c r="G41" s="106"/>
      <c r="H41" s="108"/>
      <c r="I41" s="70"/>
      <c r="J41" s="21"/>
      <c r="K41" s="106"/>
      <c r="L41" s="108"/>
      <c r="M41" s="70"/>
      <c r="N41" s="21"/>
      <c r="O41" s="106"/>
      <c r="P41" s="108"/>
      <c r="Q41" s="70"/>
      <c r="R41" s="21"/>
      <c r="S41" s="106"/>
      <c r="T41" s="108"/>
      <c r="U41" s="70"/>
      <c r="V41" s="21"/>
      <c r="W41" s="106"/>
      <c r="X41" s="108"/>
      <c r="Y41" s="70"/>
      <c r="Z41" s="21"/>
      <c r="AA41" s="106"/>
      <c r="AB41" s="108"/>
      <c r="AC41" s="70"/>
      <c r="AD41" s="21"/>
      <c r="AE41" s="106"/>
      <c r="AF41" s="108"/>
      <c r="AG41" s="70"/>
    </row>
    <row r="42" spans="1:33" ht="15.75" thickTop="1">
      <c r="A42" s="11"/>
      <c r="B42" s="130" t="s">
        <v>274</v>
      </c>
      <c r="C42" s="130"/>
      <c r="D42" s="130"/>
      <c r="E42" s="130"/>
      <c r="F42" s="130"/>
      <c r="G42" s="130"/>
      <c r="H42" s="130"/>
      <c r="I42" s="130"/>
      <c r="J42" s="130"/>
      <c r="K42" s="130"/>
      <c r="L42" s="130"/>
      <c r="M42" s="130"/>
      <c r="N42" s="130"/>
      <c r="O42" s="130"/>
      <c r="P42" s="130"/>
      <c r="Q42" s="130"/>
      <c r="R42" s="130"/>
      <c r="S42" s="130"/>
      <c r="T42" s="130"/>
      <c r="U42" s="130"/>
      <c r="V42" s="130"/>
      <c r="W42" s="130"/>
      <c r="X42" s="130"/>
      <c r="Y42" s="130"/>
      <c r="Z42" s="130"/>
      <c r="AA42" s="130"/>
      <c r="AB42" s="130"/>
      <c r="AC42" s="130"/>
      <c r="AD42" s="130"/>
      <c r="AE42" s="130"/>
      <c r="AF42" s="130"/>
      <c r="AG42" s="130"/>
    </row>
    <row r="43" spans="1:33">
      <c r="A43" s="11"/>
      <c r="B43" s="14"/>
      <c r="C43" s="14"/>
    </row>
    <row r="44" spans="1:33" ht="189">
      <c r="A44" s="11"/>
      <c r="B44" s="110">
        <v>-1</v>
      </c>
      <c r="C44" s="111" t="s">
        <v>275</v>
      </c>
    </row>
    <row r="45" spans="1:33">
      <c r="A45" s="11"/>
      <c r="B45" s="131"/>
      <c r="C45" s="131"/>
      <c r="D45" s="131"/>
      <c r="E45" s="131"/>
      <c r="F45" s="131"/>
      <c r="G45" s="131"/>
      <c r="H45" s="131"/>
      <c r="I45" s="131"/>
      <c r="J45" s="131"/>
      <c r="K45" s="131"/>
      <c r="L45" s="131"/>
      <c r="M45" s="131"/>
      <c r="N45" s="131"/>
      <c r="O45" s="131"/>
      <c r="P45" s="131"/>
      <c r="Q45" s="131"/>
      <c r="R45" s="131"/>
      <c r="S45" s="131"/>
      <c r="T45" s="131"/>
      <c r="U45" s="131"/>
      <c r="V45" s="131"/>
      <c r="W45" s="131"/>
      <c r="X45" s="131"/>
      <c r="Y45" s="131"/>
      <c r="Z45" s="131"/>
      <c r="AA45" s="131"/>
      <c r="AB45" s="131"/>
      <c r="AC45" s="131"/>
      <c r="AD45" s="131"/>
      <c r="AE45" s="131"/>
      <c r="AF45" s="131"/>
      <c r="AG45" s="131"/>
    </row>
    <row r="46" spans="1:33">
      <c r="A46" s="11"/>
      <c r="B46" s="14"/>
      <c r="C46" s="14"/>
    </row>
    <row r="47" spans="1:33" ht="90">
      <c r="A47" s="11"/>
      <c r="B47" s="110">
        <v>-2</v>
      </c>
      <c r="C47" s="111" t="s">
        <v>276</v>
      </c>
    </row>
    <row r="48" spans="1:33">
      <c r="A48" s="11"/>
      <c r="B48" s="131"/>
      <c r="C48" s="131"/>
      <c r="D48" s="131"/>
      <c r="E48" s="131"/>
      <c r="F48" s="131"/>
      <c r="G48" s="131"/>
      <c r="H48" s="131"/>
      <c r="I48" s="131"/>
      <c r="J48" s="131"/>
      <c r="K48" s="131"/>
      <c r="L48" s="131"/>
      <c r="M48" s="131"/>
      <c r="N48" s="131"/>
      <c r="O48" s="131"/>
      <c r="P48" s="131"/>
      <c r="Q48" s="131"/>
      <c r="R48" s="131"/>
      <c r="S48" s="131"/>
      <c r="T48" s="131"/>
      <c r="U48" s="131"/>
      <c r="V48" s="131"/>
      <c r="W48" s="131"/>
      <c r="X48" s="131"/>
      <c r="Y48" s="131"/>
      <c r="Z48" s="131"/>
      <c r="AA48" s="131"/>
      <c r="AB48" s="131"/>
      <c r="AC48" s="131"/>
      <c r="AD48" s="131"/>
      <c r="AE48" s="131"/>
      <c r="AF48" s="131"/>
      <c r="AG48" s="131"/>
    </row>
    <row r="49" spans="1:33">
      <c r="A49" s="11"/>
      <c r="B49" s="14"/>
      <c r="C49" s="14"/>
    </row>
    <row r="50" spans="1:33" ht="234">
      <c r="A50" s="11"/>
      <c r="B50" s="110">
        <v>-3</v>
      </c>
      <c r="C50" s="111" t="s">
        <v>277</v>
      </c>
    </row>
    <row r="51" spans="1:33">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row>
    <row r="52" spans="1:33" ht="18" customHeight="1">
      <c r="A52" s="11"/>
      <c r="B52" s="131" t="s">
        <v>278</v>
      </c>
      <c r="C52" s="131"/>
      <c r="D52" s="131"/>
      <c r="E52" s="131"/>
      <c r="F52" s="131"/>
      <c r="G52" s="131"/>
      <c r="H52" s="131"/>
      <c r="I52" s="131"/>
      <c r="J52" s="131"/>
      <c r="K52" s="131"/>
      <c r="L52" s="131"/>
      <c r="M52" s="131"/>
      <c r="N52" s="131"/>
      <c r="O52" s="131"/>
      <c r="P52" s="131"/>
      <c r="Q52" s="131"/>
      <c r="R52" s="131"/>
      <c r="S52" s="131"/>
      <c r="T52" s="131"/>
      <c r="U52" s="131"/>
      <c r="V52" s="131"/>
      <c r="W52" s="131"/>
      <c r="X52" s="131"/>
      <c r="Y52" s="131"/>
      <c r="Z52" s="131"/>
      <c r="AA52" s="131"/>
      <c r="AB52" s="131"/>
      <c r="AC52" s="131"/>
      <c r="AD52" s="131"/>
      <c r="AE52" s="131"/>
      <c r="AF52" s="131"/>
      <c r="AG52" s="131"/>
    </row>
    <row r="53" spans="1:33">
      <c r="A53" s="11"/>
      <c r="B53" s="131"/>
      <c r="C53" s="131"/>
      <c r="D53" s="131"/>
      <c r="E53" s="131"/>
      <c r="F53" s="131"/>
      <c r="G53" s="131"/>
      <c r="H53" s="131"/>
      <c r="I53" s="131"/>
      <c r="J53" s="131"/>
      <c r="K53" s="131"/>
      <c r="L53" s="131"/>
      <c r="M53" s="131"/>
      <c r="N53" s="131"/>
      <c r="O53" s="131"/>
      <c r="P53" s="131"/>
      <c r="Q53" s="131"/>
      <c r="R53" s="131"/>
      <c r="S53" s="131"/>
      <c r="T53" s="131"/>
      <c r="U53" s="131"/>
      <c r="V53" s="131"/>
      <c r="W53" s="131"/>
      <c r="X53" s="131"/>
      <c r="Y53" s="131"/>
      <c r="Z53" s="131"/>
      <c r="AA53" s="131"/>
      <c r="AB53" s="131"/>
      <c r="AC53" s="131"/>
      <c r="AD53" s="131"/>
      <c r="AE53" s="131"/>
      <c r="AF53" s="131"/>
      <c r="AG53" s="131"/>
    </row>
    <row r="54" spans="1:33">
      <c r="A54" s="11"/>
      <c r="B54" s="14"/>
      <c r="C54" s="14"/>
    </row>
    <row r="55" spans="1:33" ht="90">
      <c r="A55" s="11"/>
      <c r="B55" s="110">
        <v>-4</v>
      </c>
      <c r="C55" s="111" t="s">
        <v>279</v>
      </c>
    </row>
    <row r="56" spans="1:33" ht="15" customHeight="1">
      <c r="A56" s="11" t="s">
        <v>720</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c r="A57" s="11"/>
      <c r="B57" s="21" t="s">
        <v>280</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row>
    <row r="59" spans="1:33">
      <c r="A59" s="11"/>
      <c r="B59" s="30"/>
      <c r="C59" s="30"/>
      <c r="D59" s="30"/>
      <c r="E59" s="30"/>
      <c r="F59" s="30"/>
      <c r="G59" s="30"/>
      <c r="H59" s="30"/>
      <c r="I59" s="30"/>
    </row>
    <row r="60" spans="1:33">
      <c r="A60" s="11"/>
      <c r="B60" s="14"/>
      <c r="C60" s="14"/>
      <c r="D60" s="14"/>
      <c r="E60" s="14"/>
      <c r="F60" s="14"/>
      <c r="G60" s="14"/>
      <c r="H60" s="14"/>
      <c r="I60" s="14"/>
    </row>
    <row r="61" spans="1:33">
      <c r="A61" s="11"/>
      <c r="B61" s="64" t="s">
        <v>281</v>
      </c>
      <c r="C61" s="33" t="s">
        <v>282</v>
      </c>
      <c r="D61" s="33"/>
      <c r="E61" s="33"/>
      <c r="F61" s="21"/>
      <c r="G61" s="33" t="s">
        <v>283</v>
      </c>
      <c r="H61" s="33"/>
      <c r="I61" s="33"/>
    </row>
    <row r="62" spans="1:33" ht="15.75" thickBot="1">
      <c r="A62" s="11"/>
      <c r="B62" s="114"/>
      <c r="C62" s="31">
        <v>2013</v>
      </c>
      <c r="D62" s="31"/>
      <c r="E62" s="31"/>
      <c r="F62" s="21"/>
      <c r="G62" s="31">
        <v>2012</v>
      </c>
      <c r="H62" s="31"/>
      <c r="I62" s="31"/>
    </row>
    <row r="63" spans="1:33">
      <c r="A63" s="11"/>
      <c r="B63" s="116" t="s">
        <v>284</v>
      </c>
      <c r="C63" s="116" t="s">
        <v>215</v>
      </c>
      <c r="D63" s="118">
        <v>102443</v>
      </c>
      <c r="E63" s="41"/>
      <c r="F63" s="40"/>
      <c r="G63" s="116" t="s">
        <v>215</v>
      </c>
      <c r="H63" s="118">
        <v>61998</v>
      </c>
      <c r="I63" s="41"/>
    </row>
    <row r="64" spans="1:33">
      <c r="A64" s="11"/>
      <c r="B64" s="115"/>
      <c r="C64" s="117"/>
      <c r="D64" s="119"/>
      <c r="E64" s="120"/>
      <c r="F64" s="40"/>
      <c r="G64" s="117"/>
      <c r="H64" s="119"/>
      <c r="I64" s="120"/>
    </row>
    <row r="65" spans="1:9">
      <c r="A65" s="11"/>
      <c r="B65" s="20" t="s">
        <v>285</v>
      </c>
      <c r="C65" s="121">
        <v>48268</v>
      </c>
      <c r="D65" s="121"/>
      <c r="E65" s="21"/>
      <c r="F65" s="21"/>
      <c r="G65" s="121">
        <v>82285</v>
      </c>
      <c r="H65" s="121"/>
      <c r="I65" s="21"/>
    </row>
    <row r="66" spans="1:9">
      <c r="A66" s="11"/>
      <c r="B66" s="20"/>
      <c r="C66" s="121"/>
      <c r="D66" s="121"/>
      <c r="E66" s="21"/>
      <c r="F66" s="21"/>
      <c r="G66" s="121"/>
      <c r="H66" s="121"/>
      <c r="I66" s="21"/>
    </row>
    <row r="67" spans="1:9">
      <c r="A67" s="11"/>
      <c r="B67" s="112" t="s">
        <v>286</v>
      </c>
      <c r="C67" s="122" t="s">
        <v>287</v>
      </c>
      <c r="D67" s="122"/>
      <c r="E67" s="112" t="s">
        <v>220</v>
      </c>
      <c r="F67" s="28"/>
      <c r="G67" s="122" t="s">
        <v>288</v>
      </c>
      <c r="H67" s="122"/>
      <c r="I67" s="112" t="s">
        <v>220</v>
      </c>
    </row>
    <row r="68" spans="1:9">
      <c r="A68" s="11"/>
      <c r="B68" s="20" t="s">
        <v>289</v>
      </c>
      <c r="C68" s="98">
        <v>2</v>
      </c>
      <c r="D68" s="98"/>
      <c r="E68" s="21"/>
      <c r="F68" s="21"/>
      <c r="G68" s="98" t="s">
        <v>290</v>
      </c>
      <c r="H68" s="98"/>
      <c r="I68" s="20" t="s">
        <v>220</v>
      </c>
    </row>
    <row r="69" spans="1:9">
      <c r="A69" s="11"/>
      <c r="B69" s="20"/>
      <c r="C69" s="98"/>
      <c r="D69" s="98"/>
      <c r="E69" s="21"/>
      <c r="F69" s="21"/>
      <c r="G69" s="98"/>
      <c r="H69" s="98"/>
      <c r="I69" s="20"/>
    </row>
    <row r="70" spans="1:9">
      <c r="A70" s="11"/>
      <c r="B70" s="115" t="s">
        <v>291</v>
      </c>
      <c r="C70" s="123">
        <v>3132</v>
      </c>
      <c r="D70" s="123"/>
      <c r="E70" s="40"/>
      <c r="F70" s="40"/>
      <c r="G70" s="122">
        <v>806</v>
      </c>
      <c r="H70" s="122"/>
      <c r="I70" s="40"/>
    </row>
    <row r="71" spans="1:9" ht="15.75" thickBot="1">
      <c r="A71" s="11"/>
      <c r="B71" s="115"/>
      <c r="C71" s="124"/>
      <c r="D71" s="124"/>
      <c r="E71" s="59"/>
      <c r="F71" s="40"/>
      <c r="G71" s="125"/>
      <c r="H71" s="125"/>
      <c r="I71" s="59"/>
    </row>
    <row r="72" spans="1:9">
      <c r="A72" s="11"/>
      <c r="B72" s="20" t="s">
        <v>292</v>
      </c>
      <c r="C72" s="126" t="s">
        <v>215</v>
      </c>
      <c r="D72" s="128">
        <v>115587</v>
      </c>
      <c r="E72" s="36"/>
      <c r="F72" s="21"/>
      <c r="G72" s="126" t="s">
        <v>215</v>
      </c>
      <c r="H72" s="128">
        <v>102443</v>
      </c>
      <c r="I72" s="36"/>
    </row>
    <row r="73" spans="1:9" ht="15.75" thickBot="1">
      <c r="A73" s="11"/>
      <c r="B73" s="20"/>
      <c r="C73" s="127"/>
      <c r="D73" s="129"/>
      <c r="E73" s="70"/>
      <c r="F73" s="21"/>
      <c r="G73" s="127"/>
      <c r="H73" s="129"/>
      <c r="I73" s="70"/>
    </row>
    <row r="74" spans="1:9" ht="15.75" thickTop="1"/>
  </sheetData>
  <mergeCells count="455">
    <mergeCell ref="B48:AG48"/>
    <mergeCell ref="B51:AG51"/>
    <mergeCell ref="B52:AG52"/>
    <mergeCell ref="B53:AG53"/>
    <mergeCell ref="A56:A73"/>
    <mergeCell ref="B56:AG56"/>
    <mergeCell ref="B57:AG57"/>
    <mergeCell ref="B58:AG58"/>
    <mergeCell ref="H72:H73"/>
    <mergeCell ref="I72:I73"/>
    <mergeCell ref="A1:A2"/>
    <mergeCell ref="B1:AG1"/>
    <mergeCell ref="B2:AG2"/>
    <mergeCell ref="B3:AG3"/>
    <mergeCell ref="A4:A55"/>
    <mergeCell ref="B4:AG4"/>
    <mergeCell ref="B5:AG5"/>
    <mergeCell ref="B42:AG42"/>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AF40:AF41"/>
    <mergeCell ref="AG40:AG41"/>
    <mergeCell ref="B59:I59"/>
    <mergeCell ref="B61:B62"/>
    <mergeCell ref="C61:E61"/>
    <mergeCell ref="C62:E62"/>
    <mergeCell ref="F61:F62"/>
    <mergeCell ref="G61:I61"/>
    <mergeCell ref="G62:I62"/>
    <mergeCell ref="B45:AG4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C35"/>
    <mergeCell ref="AE35:AG35"/>
    <mergeCell ref="B36:B37"/>
    <mergeCell ref="C36:D37"/>
    <mergeCell ref="E36:E37"/>
    <mergeCell ref="F36:F37"/>
    <mergeCell ref="G36:H37"/>
    <mergeCell ref="I36:I37"/>
    <mergeCell ref="J36:J37"/>
    <mergeCell ref="K36:L37"/>
    <mergeCell ref="C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D9:AD14"/>
    <mergeCell ref="AE9:AG9"/>
    <mergeCell ref="AE10:AG10"/>
    <mergeCell ref="AE11:AG11"/>
    <mergeCell ref="AE12:AG12"/>
    <mergeCell ref="AE13:AG13"/>
    <mergeCell ref="AE14:AG14"/>
    <mergeCell ref="Z9:Z14"/>
    <mergeCell ref="AA9:AC9"/>
    <mergeCell ref="AA10:AC10"/>
    <mergeCell ref="AA11:AC11"/>
    <mergeCell ref="AA12:AC12"/>
    <mergeCell ref="AA13:AC13"/>
    <mergeCell ref="AA14:AC14"/>
    <mergeCell ref="V9:V14"/>
    <mergeCell ref="W9:Y9"/>
    <mergeCell ref="W10:Y10"/>
    <mergeCell ref="W11:Y11"/>
    <mergeCell ref="W12:Y12"/>
    <mergeCell ref="W13:Y13"/>
    <mergeCell ref="W14:Y14"/>
    <mergeCell ref="R9:R14"/>
    <mergeCell ref="S9:U9"/>
    <mergeCell ref="S10:U10"/>
    <mergeCell ref="S11:U11"/>
    <mergeCell ref="S12:U12"/>
    <mergeCell ref="S13:U13"/>
    <mergeCell ref="S14:U14"/>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AG6"/>
    <mergeCell ref="C8:Q8"/>
    <mergeCell ref="S8:AG8"/>
    <mergeCell ref="B9:B14"/>
    <mergeCell ref="C9:E9"/>
    <mergeCell ref="C10:E10"/>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721</v>
      </c>
      <c r="B1" s="6" t="s">
        <v>1</v>
      </c>
      <c r="C1" s="6"/>
      <c r="D1" s="6"/>
      <c r="E1" s="6"/>
      <c r="F1" s="6"/>
      <c r="G1" s="6"/>
      <c r="H1" s="6"/>
      <c r="I1" s="6"/>
      <c r="J1" s="6"/>
      <c r="K1" s="6"/>
      <c r="L1" s="6"/>
      <c r="M1" s="6"/>
      <c r="N1" s="6"/>
      <c r="O1" s="6"/>
      <c r="P1" s="6"/>
      <c r="Q1" s="6"/>
    </row>
    <row r="2" spans="1:17" ht="15" customHeight="1">
      <c r="A2" s="6"/>
      <c r="B2" s="6" t="s">
        <v>80</v>
      </c>
      <c r="C2" s="6"/>
      <c r="D2" s="6"/>
      <c r="E2" s="6"/>
      <c r="F2" s="6"/>
      <c r="G2" s="6"/>
      <c r="H2" s="6"/>
      <c r="I2" s="6"/>
      <c r="J2" s="6"/>
      <c r="K2" s="6"/>
      <c r="L2" s="6"/>
      <c r="M2" s="6"/>
      <c r="N2" s="6"/>
      <c r="O2" s="6"/>
      <c r="P2" s="6"/>
      <c r="Q2" s="6"/>
    </row>
    <row r="3" spans="1:17" ht="30">
      <c r="A3" s="3" t="s">
        <v>294</v>
      </c>
      <c r="B3" s="10" t="s">
        <v>5</v>
      </c>
      <c r="C3" s="10"/>
      <c r="D3" s="10"/>
      <c r="E3" s="10"/>
      <c r="F3" s="10"/>
      <c r="G3" s="10"/>
      <c r="H3" s="10"/>
      <c r="I3" s="10"/>
      <c r="J3" s="10"/>
      <c r="K3" s="10"/>
      <c r="L3" s="10"/>
      <c r="M3" s="10"/>
      <c r="N3" s="10"/>
      <c r="O3" s="10"/>
      <c r="P3" s="10"/>
      <c r="Q3" s="10"/>
    </row>
    <row r="4" spans="1:17" ht="15" customHeight="1">
      <c r="A4" s="11" t="s">
        <v>722</v>
      </c>
      <c r="B4" s="10" t="s">
        <v>5</v>
      </c>
      <c r="C4" s="10"/>
      <c r="D4" s="10"/>
      <c r="E4" s="10"/>
      <c r="F4" s="10"/>
      <c r="G4" s="10"/>
      <c r="H4" s="10"/>
      <c r="I4" s="10"/>
      <c r="J4" s="10"/>
      <c r="K4" s="10"/>
      <c r="L4" s="10"/>
      <c r="M4" s="10"/>
      <c r="N4" s="10"/>
      <c r="O4" s="10"/>
      <c r="P4" s="10"/>
      <c r="Q4" s="10"/>
    </row>
    <row r="5" spans="1:17">
      <c r="A5" s="11"/>
      <c r="B5" s="21" t="s">
        <v>296</v>
      </c>
      <c r="C5" s="21"/>
      <c r="D5" s="21"/>
      <c r="E5" s="21"/>
      <c r="F5" s="21"/>
      <c r="G5" s="21"/>
      <c r="H5" s="21"/>
      <c r="I5" s="21"/>
      <c r="J5" s="21"/>
      <c r="K5" s="21"/>
      <c r="L5" s="21"/>
      <c r="M5" s="21"/>
      <c r="N5" s="21"/>
      <c r="O5" s="21"/>
      <c r="P5" s="21"/>
      <c r="Q5" s="21"/>
    </row>
    <row r="6" spans="1:17">
      <c r="A6" s="11"/>
      <c r="B6" s="21"/>
      <c r="C6" s="21"/>
      <c r="D6" s="21"/>
      <c r="E6" s="21"/>
      <c r="F6" s="21"/>
      <c r="G6" s="21"/>
      <c r="H6" s="21"/>
      <c r="I6" s="21"/>
      <c r="J6" s="21"/>
      <c r="K6" s="21"/>
      <c r="L6" s="21"/>
      <c r="M6" s="21"/>
      <c r="N6" s="21"/>
      <c r="O6" s="21"/>
      <c r="P6" s="21"/>
      <c r="Q6" s="21"/>
    </row>
    <row r="7" spans="1:17">
      <c r="A7" s="11"/>
      <c r="B7" s="30"/>
      <c r="C7" s="30"/>
      <c r="D7" s="30"/>
      <c r="E7" s="30"/>
      <c r="F7" s="30"/>
      <c r="G7" s="30"/>
      <c r="H7" s="30"/>
      <c r="I7" s="30"/>
    </row>
    <row r="8" spans="1:17">
      <c r="A8" s="11"/>
      <c r="B8" s="14"/>
      <c r="C8" s="14"/>
      <c r="D8" s="14"/>
      <c r="E8" s="14"/>
      <c r="F8" s="14"/>
      <c r="G8" s="14"/>
      <c r="H8" s="14"/>
      <c r="I8" s="14"/>
    </row>
    <row r="9" spans="1:17">
      <c r="A9" s="11"/>
      <c r="B9" s="15"/>
      <c r="C9" s="33" t="s">
        <v>297</v>
      </c>
      <c r="D9" s="33"/>
      <c r="E9" s="33"/>
      <c r="F9" s="15"/>
      <c r="G9" s="33" t="s">
        <v>297</v>
      </c>
      <c r="H9" s="33"/>
      <c r="I9" s="33"/>
    </row>
    <row r="10" spans="1:17">
      <c r="A10" s="11"/>
      <c r="B10" s="32"/>
      <c r="C10" s="33" t="s">
        <v>282</v>
      </c>
      <c r="D10" s="33"/>
      <c r="E10" s="33"/>
      <c r="F10" s="21"/>
      <c r="G10" s="33" t="s">
        <v>283</v>
      </c>
      <c r="H10" s="33"/>
      <c r="I10" s="33"/>
    </row>
    <row r="11" spans="1:17" ht="15.75" thickBot="1">
      <c r="A11" s="11"/>
      <c r="B11" s="32"/>
      <c r="C11" s="31">
        <v>2013</v>
      </c>
      <c r="D11" s="31"/>
      <c r="E11" s="31"/>
      <c r="F11" s="21"/>
      <c r="G11" s="31">
        <v>2012</v>
      </c>
      <c r="H11" s="31"/>
      <c r="I11" s="31"/>
    </row>
    <row r="12" spans="1:17">
      <c r="A12" s="11"/>
      <c r="B12" s="115" t="s">
        <v>298</v>
      </c>
      <c r="C12" s="116" t="s">
        <v>215</v>
      </c>
      <c r="D12" s="118">
        <v>56604</v>
      </c>
      <c r="E12" s="41"/>
      <c r="F12" s="40"/>
      <c r="G12" s="116" t="s">
        <v>215</v>
      </c>
      <c r="H12" s="118">
        <v>49979</v>
      </c>
      <c r="I12" s="41"/>
    </row>
    <row r="13" spans="1:17">
      <c r="A13" s="11"/>
      <c r="B13" s="115"/>
      <c r="C13" s="117"/>
      <c r="D13" s="119"/>
      <c r="E13" s="120"/>
      <c r="F13" s="40"/>
      <c r="G13" s="117"/>
      <c r="H13" s="119"/>
      <c r="I13" s="120"/>
    </row>
    <row r="14" spans="1:17">
      <c r="A14" s="11"/>
      <c r="B14" s="20" t="s">
        <v>299</v>
      </c>
      <c r="C14" s="121">
        <v>29471</v>
      </c>
      <c r="D14" s="121"/>
      <c r="E14" s="21"/>
      <c r="F14" s="21"/>
      <c r="G14" s="121">
        <v>25127</v>
      </c>
      <c r="H14" s="121"/>
      <c r="I14" s="21"/>
    </row>
    <row r="15" spans="1:17">
      <c r="A15" s="11"/>
      <c r="B15" s="20"/>
      <c r="C15" s="121"/>
      <c r="D15" s="121"/>
      <c r="E15" s="21"/>
      <c r="F15" s="21"/>
      <c r="G15" s="121"/>
      <c r="H15" s="121"/>
      <c r="I15" s="21"/>
    </row>
    <row r="16" spans="1:17">
      <c r="A16" s="11"/>
      <c r="B16" s="30"/>
      <c r="C16" s="30"/>
      <c r="D16" s="30"/>
      <c r="E16" s="30"/>
      <c r="F16" s="30"/>
      <c r="G16" s="30"/>
      <c r="H16" s="30"/>
      <c r="I16" s="30"/>
      <c r="J16" s="30"/>
      <c r="K16" s="30"/>
      <c r="L16" s="30"/>
      <c r="M16" s="30"/>
      <c r="N16" s="30"/>
      <c r="O16" s="30"/>
      <c r="P16" s="30"/>
      <c r="Q16" s="30"/>
    </row>
    <row r="17" spans="1:17">
      <c r="A17" s="11"/>
      <c r="B17" s="14"/>
      <c r="C17" s="14"/>
      <c r="D17" s="14"/>
      <c r="E17" s="14"/>
      <c r="F17" s="14"/>
      <c r="G17" s="14"/>
      <c r="H17" s="14"/>
      <c r="I17" s="14"/>
      <c r="J17" s="14"/>
      <c r="K17" s="14"/>
      <c r="L17" s="14"/>
      <c r="M17" s="14"/>
      <c r="N17" s="14"/>
      <c r="O17" s="14"/>
      <c r="P17" s="14"/>
      <c r="Q17" s="14"/>
    </row>
    <row r="18" spans="1:17">
      <c r="A18" s="11"/>
      <c r="B18" s="15"/>
      <c r="C18" s="33" t="s">
        <v>300</v>
      </c>
      <c r="D18" s="33"/>
      <c r="E18" s="33"/>
      <c r="F18" s="33"/>
      <c r="G18" s="33"/>
      <c r="H18" s="33"/>
      <c r="I18" s="33"/>
      <c r="J18" s="15"/>
      <c r="K18" s="33" t="s">
        <v>301</v>
      </c>
      <c r="L18" s="33"/>
      <c r="M18" s="33"/>
      <c r="N18" s="33"/>
      <c r="O18" s="33"/>
      <c r="P18" s="33"/>
      <c r="Q18" s="33"/>
    </row>
    <row r="19" spans="1:17">
      <c r="A19" s="11"/>
      <c r="B19" s="23"/>
      <c r="C19" s="33" t="s">
        <v>302</v>
      </c>
      <c r="D19" s="33"/>
      <c r="E19" s="33"/>
      <c r="F19" s="33"/>
      <c r="G19" s="33"/>
      <c r="H19" s="33"/>
      <c r="I19" s="33"/>
      <c r="J19" s="15"/>
      <c r="K19" s="33" t="s">
        <v>302</v>
      </c>
      <c r="L19" s="33"/>
      <c r="M19" s="33"/>
      <c r="N19" s="33"/>
      <c r="O19" s="33"/>
      <c r="P19" s="33"/>
      <c r="Q19" s="33"/>
    </row>
    <row r="20" spans="1:17" ht="15.75" thickBot="1">
      <c r="A20" s="11"/>
      <c r="B20" s="15"/>
      <c r="C20" s="31" t="s">
        <v>303</v>
      </c>
      <c r="D20" s="31"/>
      <c r="E20" s="31"/>
      <c r="F20" s="31"/>
      <c r="G20" s="31"/>
      <c r="H20" s="31"/>
      <c r="I20" s="31"/>
      <c r="J20" s="15"/>
      <c r="K20" s="31" t="s">
        <v>303</v>
      </c>
      <c r="L20" s="31"/>
      <c r="M20" s="31"/>
      <c r="N20" s="31"/>
      <c r="O20" s="31"/>
      <c r="P20" s="31"/>
      <c r="Q20" s="31"/>
    </row>
    <row r="21" spans="1:17" ht="15.75" thickBot="1">
      <c r="A21" s="11"/>
      <c r="B21" s="23"/>
      <c r="C21" s="133">
        <v>2013</v>
      </c>
      <c r="D21" s="133"/>
      <c r="E21" s="133"/>
      <c r="F21" s="132"/>
      <c r="G21" s="133">
        <v>2012</v>
      </c>
      <c r="H21" s="133"/>
      <c r="I21" s="133"/>
      <c r="J21" s="15"/>
      <c r="K21" s="133">
        <v>2013</v>
      </c>
      <c r="L21" s="133"/>
      <c r="M21" s="133"/>
      <c r="N21" s="15"/>
      <c r="O21" s="133">
        <v>2012</v>
      </c>
      <c r="P21" s="133"/>
      <c r="Q21" s="133"/>
    </row>
    <row r="22" spans="1:17">
      <c r="A22" s="11"/>
      <c r="B22" s="20" t="s">
        <v>81</v>
      </c>
      <c r="C22" s="126" t="s">
        <v>215</v>
      </c>
      <c r="D22" s="128">
        <v>46239</v>
      </c>
      <c r="E22" s="36"/>
      <c r="F22" s="36"/>
      <c r="G22" s="126" t="s">
        <v>215</v>
      </c>
      <c r="H22" s="128">
        <v>54798</v>
      </c>
      <c r="I22" s="36"/>
      <c r="J22" s="21"/>
      <c r="K22" s="126" t="s">
        <v>215</v>
      </c>
      <c r="L22" s="128">
        <v>104986</v>
      </c>
      <c r="M22" s="36"/>
      <c r="N22" s="21"/>
      <c r="O22" s="126" t="s">
        <v>215</v>
      </c>
      <c r="P22" s="128">
        <v>125751</v>
      </c>
      <c r="Q22" s="36"/>
    </row>
    <row r="23" spans="1:17">
      <c r="A23" s="11"/>
      <c r="B23" s="20"/>
      <c r="C23" s="134"/>
      <c r="D23" s="135"/>
      <c r="E23" s="73"/>
      <c r="F23" s="73"/>
      <c r="G23" s="134"/>
      <c r="H23" s="135"/>
      <c r="I23" s="73"/>
      <c r="J23" s="21"/>
      <c r="K23" s="134"/>
      <c r="L23" s="135"/>
      <c r="M23" s="73"/>
      <c r="N23" s="21"/>
      <c r="O23" s="134"/>
      <c r="P23" s="135"/>
      <c r="Q23" s="73"/>
    </row>
    <row r="24" spans="1:17">
      <c r="A24" s="11"/>
      <c r="B24" s="115" t="s">
        <v>84</v>
      </c>
      <c r="C24" s="123">
        <v>10102</v>
      </c>
      <c r="D24" s="123"/>
      <c r="E24" s="40"/>
      <c r="F24" s="40"/>
      <c r="G24" s="123">
        <v>11590</v>
      </c>
      <c r="H24" s="123"/>
      <c r="I24" s="40"/>
      <c r="J24" s="40"/>
      <c r="K24" s="123">
        <v>13238</v>
      </c>
      <c r="L24" s="123"/>
      <c r="M24" s="40"/>
      <c r="N24" s="40"/>
      <c r="O24" s="123">
        <v>19906</v>
      </c>
      <c r="P24" s="123"/>
      <c r="Q24" s="40"/>
    </row>
    <row r="25" spans="1:17">
      <c r="A25" s="11"/>
      <c r="B25" s="115"/>
      <c r="C25" s="123"/>
      <c r="D25" s="123"/>
      <c r="E25" s="40"/>
      <c r="F25" s="40"/>
      <c r="G25" s="123"/>
      <c r="H25" s="123"/>
      <c r="I25" s="40"/>
      <c r="J25" s="40"/>
      <c r="K25" s="123"/>
      <c r="L25" s="123"/>
      <c r="M25" s="40"/>
      <c r="N25" s="40"/>
      <c r="O25" s="123"/>
      <c r="P25" s="123"/>
      <c r="Q25" s="40"/>
    </row>
    <row r="26" spans="1:17">
      <c r="A26" s="11"/>
      <c r="B26" s="20" t="s">
        <v>304</v>
      </c>
      <c r="C26" s="121">
        <v>9914</v>
      </c>
      <c r="D26" s="121"/>
      <c r="E26" s="21"/>
      <c r="F26" s="21"/>
      <c r="G26" s="121">
        <v>11439</v>
      </c>
      <c r="H26" s="121"/>
      <c r="I26" s="21"/>
      <c r="J26" s="21"/>
      <c r="K26" s="121">
        <v>12602</v>
      </c>
      <c r="L26" s="121"/>
      <c r="M26" s="21"/>
      <c r="N26" s="21"/>
      <c r="O26" s="121">
        <v>19543</v>
      </c>
      <c r="P26" s="121"/>
      <c r="Q26" s="21"/>
    </row>
    <row r="27" spans="1:17">
      <c r="A27" s="11"/>
      <c r="B27" s="20"/>
      <c r="C27" s="121"/>
      <c r="D27" s="121"/>
      <c r="E27" s="21"/>
      <c r="F27" s="21"/>
      <c r="G27" s="121"/>
      <c r="H27" s="121"/>
      <c r="I27" s="21"/>
      <c r="J27" s="21"/>
      <c r="K27" s="121"/>
      <c r="L27" s="121"/>
      <c r="M27" s="21"/>
      <c r="N27" s="21"/>
      <c r="O27" s="121"/>
      <c r="P27" s="121"/>
      <c r="Q27" s="21"/>
    </row>
    <row r="28" spans="1:17">
      <c r="A28" s="11"/>
      <c r="B28" s="40" t="s">
        <v>305</v>
      </c>
      <c r="C28" s="123">
        <v>3800</v>
      </c>
      <c r="D28" s="123"/>
      <c r="E28" s="40"/>
      <c r="F28" s="40"/>
      <c r="G28" s="123">
        <v>4286</v>
      </c>
      <c r="H28" s="123"/>
      <c r="I28" s="40"/>
      <c r="J28" s="40"/>
      <c r="K28" s="123">
        <v>4378</v>
      </c>
      <c r="L28" s="123"/>
      <c r="M28" s="40"/>
      <c r="N28" s="40"/>
      <c r="O28" s="123">
        <v>7422</v>
      </c>
      <c r="P28" s="123"/>
      <c r="Q28" s="40"/>
    </row>
    <row r="29" spans="1:17">
      <c r="A29" s="11"/>
      <c r="B29" s="40"/>
      <c r="C29" s="123"/>
      <c r="D29" s="123"/>
      <c r="E29" s="40"/>
      <c r="F29" s="40"/>
      <c r="G29" s="123"/>
      <c r="H29" s="123"/>
      <c r="I29" s="40"/>
      <c r="J29" s="40"/>
      <c r="K29" s="123"/>
      <c r="L29" s="123"/>
      <c r="M29" s="40"/>
      <c r="N29" s="40"/>
      <c r="O29" s="123"/>
      <c r="P29" s="123"/>
      <c r="Q29" s="40"/>
    </row>
    <row r="30" spans="1:17">
      <c r="A30" s="11"/>
      <c r="B30" s="21"/>
      <c r="C30" s="21"/>
      <c r="D30" s="21"/>
      <c r="E30" s="21"/>
      <c r="F30" s="21"/>
      <c r="G30" s="21"/>
      <c r="H30" s="21"/>
      <c r="I30" s="21"/>
      <c r="J30" s="21"/>
      <c r="K30" s="21"/>
      <c r="L30" s="21"/>
      <c r="M30" s="21"/>
      <c r="N30" s="21"/>
      <c r="O30" s="21"/>
      <c r="P30" s="21"/>
      <c r="Q30" s="21"/>
    </row>
  </sheetData>
  <mergeCells count="95">
    <mergeCell ref="A1:A2"/>
    <mergeCell ref="B1:Q1"/>
    <mergeCell ref="B2:Q2"/>
    <mergeCell ref="B3:Q3"/>
    <mergeCell ref="A4:A30"/>
    <mergeCell ref="B4:Q4"/>
    <mergeCell ref="B5:Q5"/>
    <mergeCell ref="B6:Q6"/>
    <mergeCell ref="B30:Q30"/>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C18:I18"/>
    <mergeCell ref="K18:Q18"/>
    <mergeCell ref="C19:I19"/>
    <mergeCell ref="K19:Q19"/>
    <mergeCell ref="C20:I20"/>
    <mergeCell ref="K20:Q20"/>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5" bestFit="1" customWidth="1"/>
    <col min="3" max="3" width="2" customWidth="1"/>
    <col min="4" max="4" width="7.5703125" customWidth="1"/>
    <col min="7" max="7" width="2" customWidth="1"/>
    <col min="8" max="8" width="8.140625" customWidth="1"/>
    <col min="9" max="9" width="1.5703125" customWidth="1"/>
    <col min="11" max="11" width="9.7109375" bestFit="1" customWidth="1"/>
    <col min="13" max="13" width="2" customWidth="1"/>
    <col min="14" max="14" width="7.5703125" customWidth="1"/>
    <col min="17" max="17" width="2" customWidth="1"/>
    <col min="18" max="18" width="8.140625" customWidth="1"/>
    <col min="19" max="19" width="1.5703125" customWidth="1"/>
    <col min="21" max="21" width="9.7109375" bestFit="1" customWidth="1"/>
  </cols>
  <sheetData>
    <row r="1" spans="1:21" ht="15" customHeight="1">
      <c r="A1" s="6" t="s">
        <v>72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11</v>
      </c>
      <c r="B3" s="10" t="s">
        <v>5</v>
      </c>
      <c r="C3" s="10"/>
      <c r="D3" s="10"/>
      <c r="E3" s="10"/>
      <c r="F3" s="10"/>
      <c r="G3" s="10"/>
      <c r="H3" s="10"/>
      <c r="I3" s="10"/>
      <c r="J3" s="10"/>
      <c r="K3" s="10"/>
      <c r="L3" s="10"/>
      <c r="M3" s="10"/>
      <c r="N3" s="10"/>
      <c r="O3" s="10"/>
      <c r="P3" s="10"/>
      <c r="Q3" s="10"/>
      <c r="R3" s="10"/>
      <c r="S3" s="10"/>
      <c r="T3" s="10"/>
      <c r="U3" s="10"/>
    </row>
    <row r="4" spans="1:21" ht="15" customHeight="1">
      <c r="A4" s="11" t="s">
        <v>724</v>
      </c>
      <c r="B4" s="10" t="s">
        <v>5</v>
      </c>
      <c r="C4" s="10"/>
      <c r="D4" s="10"/>
      <c r="E4" s="10"/>
      <c r="F4" s="10"/>
      <c r="G4" s="10"/>
      <c r="H4" s="10"/>
      <c r="I4" s="10"/>
      <c r="J4" s="10"/>
      <c r="K4" s="10"/>
      <c r="L4" s="10"/>
      <c r="M4" s="10"/>
      <c r="N4" s="10"/>
      <c r="O4" s="10"/>
      <c r="P4" s="10"/>
      <c r="Q4" s="10"/>
      <c r="R4" s="10"/>
      <c r="S4" s="10"/>
      <c r="T4" s="10"/>
      <c r="U4" s="10"/>
    </row>
    <row r="5" spans="1:21">
      <c r="A5" s="11"/>
      <c r="B5" s="21" t="s">
        <v>312</v>
      </c>
      <c r="C5" s="21"/>
      <c r="D5" s="21"/>
      <c r="E5" s="21"/>
      <c r="F5" s="21"/>
      <c r="G5" s="21"/>
      <c r="H5" s="21"/>
      <c r="I5" s="21"/>
      <c r="J5" s="21"/>
      <c r="K5" s="21"/>
      <c r="L5" s="21"/>
      <c r="M5" s="21"/>
      <c r="N5" s="21"/>
      <c r="O5" s="21"/>
      <c r="P5" s="21"/>
      <c r="Q5" s="21"/>
      <c r="R5" s="21"/>
      <c r="S5" s="21"/>
      <c r="T5" s="21"/>
      <c r="U5" s="21"/>
    </row>
    <row r="6" spans="1:21">
      <c r="A6" s="11"/>
      <c r="B6" s="30"/>
      <c r="C6" s="30"/>
      <c r="D6" s="30"/>
      <c r="E6" s="30"/>
      <c r="F6" s="30"/>
      <c r="G6" s="30"/>
      <c r="H6" s="30"/>
      <c r="I6" s="30"/>
      <c r="J6" s="30"/>
      <c r="K6" s="30"/>
      <c r="L6" s="30"/>
      <c r="M6" s="30"/>
      <c r="N6" s="30"/>
      <c r="O6" s="30"/>
      <c r="P6" s="30"/>
      <c r="Q6" s="30"/>
      <c r="R6" s="30"/>
      <c r="S6" s="30"/>
      <c r="T6" s="30"/>
      <c r="U6" s="30"/>
    </row>
    <row r="7" spans="1:21">
      <c r="A7" s="11"/>
      <c r="B7" s="30"/>
      <c r="C7" s="30"/>
      <c r="D7" s="30"/>
      <c r="E7" s="30"/>
      <c r="F7" s="30"/>
      <c r="G7" s="30"/>
      <c r="H7" s="30"/>
      <c r="I7" s="30"/>
      <c r="J7" s="30"/>
      <c r="K7" s="30"/>
      <c r="L7" s="30"/>
      <c r="M7" s="30"/>
      <c r="N7" s="30"/>
      <c r="O7" s="30"/>
      <c r="P7" s="30"/>
      <c r="Q7" s="30"/>
      <c r="R7" s="30"/>
      <c r="S7" s="30"/>
      <c r="T7" s="30"/>
      <c r="U7" s="30"/>
    </row>
    <row r="8" spans="1:21">
      <c r="A8" s="11"/>
      <c r="B8" s="14"/>
      <c r="C8" s="14"/>
      <c r="D8" s="14"/>
      <c r="E8" s="14"/>
      <c r="F8" s="14"/>
      <c r="G8" s="14"/>
      <c r="H8" s="14"/>
      <c r="I8" s="14"/>
      <c r="J8" s="14"/>
      <c r="K8" s="14"/>
      <c r="L8" s="14"/>
      <c r="M8" s="14"/>
      <c r="N8" s="14"/>
      <c r="O8" s="14"/>
      <c r="P8" s="14"/>
      <c r="Q8" s="14"/>
      <c r="R8" s="14"/>
      <c r="S8" s="14"/>
      <c r="T8" s="14"/>
      <c r="U8" s="14"/>
    </row>
    <row r="9" spans="1:21" ht="15.75" thickBot="1">
      <c r="A9" s="11"/>
      <c r="B9" s="23"/>
      <c r="C9" s="31" t="s">
        <v>203</v>
      </c>
      <c r="D9" s="31"/>
      <c r="E9" s="31"/>
      <c r="F9" s="31"/>
      <c r="G9" s="31"/>
      <c r="H9" s="31"/>
      <c r="I9" s="31"/>
      <c r="J9" s="31"/>
      <c r="K9" s="31"/>
      <c r="L9" s="15"/>
      <c r="M9" s="31" t="s">
        <v>204</v>
      </c>
      <c r="N9" s="31"/>
      <c r="O9" s="31"/>
      <c r="P9" s="31"/>
      <c r="Q9" s="31"/>
      <c r="R9" s="31"/>
      <c r="S9" s="31"/>
      <c r="T9" s="31"/>
      <c r="U9" s="31"/>
    </row>
    <row r="10" spans="1:21">
      <c r="A10" s="11"/>
      <c r="B10" s="32"/>
      <c r="C10" s="34" t="s">
        <v>207</v>
      </c>
      <c r="D10" s="34"/>
      <c r="E10" s="34"/>
      <c r="F10" s="36"/>
      <c r="G10" s="34" t="s">
        <v>315</v>
      </c>
      <c r="H10" s="34"/>
      <c r="I10" s="34"/>
      <c r="J10" s="36"/>
      <c r="K10" s="26" t="s">
        <v>317</v>
      </c>
      <c r="L10" s="21"/>
      <c r="M10" s="34" t="s">
        <v>207</v>
      </c>
      <c r="N10" s="34"/>
      <c r="O10" s="34"/>
      <c r="P10" s="36"/>
      <c r="Q10" s="34" t="s">
        <v>315</v>
      </c>
      <c r="R10" s="34"/>
      <c r="S10" s="34"/>
      <c r="T10" s="36"/>
      <c r="U10" s="26" t="s">
        <v>317</v>
      </c>
    </row>
    <row r="11" spans="1:21">
      <c r="A11" s="11"/>
      <c r="B11" s="32"/>
      <c r="C11" s="33" t="s">
        <v>313</v>
      </c>
      <c r="D11" s="33"/>
      <c r="E11" s="33"/>
      <c r="F11" s="21"/>
      <c r="G11" s="33" t="s">
        <v>316</v>
      </c>
      <c r="H11" s="33"/>
      <c r="I11" s="33"/>
      <c r="J11" s="21"/>
      <c r="K11" s="24" t="s">
        <v>318</v>
      </c>
      <c r="L11" s="21"/>
      <c r="M11" s="33" t="s">
        <v>313</v>
      </c>
      <c r="N11" s="33"/>
      <c r="O11" s="33"/>
      <c r="P11" s="21"/>
      <c r="Q11" s="33" t="s">
        <v>316</v>
      </c>
      <c r="R11" s="33"/>
      <c r="S11" s="33"/>
      <c r="T11" s="21"/>
      <c r="U11" s="24" t="s">
        <v>318</v>
      </c>
    </row>
    <row r="12" spans="1:21">
      <c r="A12" s="11"/>
      <c r="B12" s="32"/>
      <c r="C12" s="33" t="s">
        <v>314</v>
      </c>
      <c r="D12" s="33"/>
      <c r="E12" s="33"/>
      <c r="F12" s="21"/>
      <c r="G12" s="10"/>
      <c r="H12" s="10"/>
      <c r="I12" s="10"/>
      <c r="J12" s="21"/>
      <c r="K12" s="24" t="s">
        <v>319</v>
      </c>
      <c r="L12" s="21"/>
      <c r="M12" s="33" t="s">
        <v>314</v>
      </c>
      <c r="N12" s="33"/>
      <c r="O12" s="33"/>
      <c r="P12" s="21"/>
      <c r="Q12" s="10"/>
      <c r="R12" s="10"/>
      <c r="S12" s="10"/>
      <c r="T12" s="21"/>
      <c r="U12" s="24" t="s">
        <v>319</v>
      </c>
    </row>
    <row r="13" spans="1:21" ht="15.75" thickBot="1">
      <c r="A13" s="11"/>
      <c r="B13" s="32"/>
      <c r="C13" s="35"/>
      <c r="D13" s="35"/>
      <c r="E13" s="35"/>
      <c r="F13" s="21"/>
      <c r="G13" s="35"/>
      <c r="H13" s="35"/>
      <c r="I13" s="35"/>
      <c r="J13" s="21"/>
      <c r="K13" s="25" t="s">
        <v>320</v>
      </c>
      <c r="L13" s="21"/>
      <c r="M13" s="35"/>
      <c r="N13" s="35"/>
      <c r="O13" s="35"/>
      <c r="P13" s="21"/>
      <c r="Q13" s="35"/>
      <c r="R13" s="35"/>
      <c r="S13" s="35"/>
      <c r="T13" s="21"/>
      <c r="U13" s="25" t="s">
        <v>320</v>
      </c>
    </row>
    <row r="14" spans="1:21">
      <c r="A14" s="11"/>
      <c r="B14" s="137" t="s">
        <v>321</v>
      </c>
      <c r="C14" s="116" t="s">
        <v>215</v>
      </c>
      <c r="D14" s="118">
        <v>243116</v>
      </c>
      <c r="E14" s="41"/>
      <c r="F14" s="40"/>
      <c r="G14" s="116" t="s">
        <v>215</v>
      </c>
      <c r="H14" s="138" t="s">
        <v>322</v>
      </c>
      <c r="I14" s="116" t="s">
        <v>220</v>
      </c>
      <c r="J14" s="40"/>
      <c r="K14" s="138" t="s">
        <v>323</v>
      </c>
      <c r="L14" s="40"/>
      <c r="M14" s="116" t="s">
        <v>215</v>
      </c>
      <c r="N14" s="118">
        <v>243130</v>
      </c>
      <c r="O14" s="41"/>
      <c r="P14" s="40"/>
      <c r="Q14" s="116" t="s">
        <v>215</v>
      </c>
      <c r="R14" s="138" t="s">
        <v>324</v>
      </c>
      <c r="S14" s="116" t="s">
        <v>220</v>
      </c>
      <c r="T14" s="40"/>
      <c r="U14" s="138" t="s">
        <v>325</v>
      </c>
    </row>
    <row r="15" spans="1:21">
      <c r="A15" s="11"/>
      <c r="B15" s="137"/>
      <c r="C15" s="117"/>
      <c r="D15" s="119"/>
      <c r="E15" s="120"/>
      <c r="F15" s="40"/>
      <c r="G15" s="117"/>
      <c r="H15" s="139"/>
      <c r="I15" s="117"/>
      <c r="J15" s="40"/>
      <c r="K15" s="122"/>
      <c r="L15" s="40"/>
      <c r="M15" s="117"/>
      <c r="N15" s="119"/>
      <c r="O15" s="120"/>
      <c r="P15" s="40"/>
      <c r="Q15" s="117"/>
      <c r="R15" s="139"/>
      <c r="S15" s="117"/>
      <c r="T15" s="40"/>
      <c r="U15" s="122"/>
    </row>
    <row r="16" spans="1:21">
      <c r="A16" s="11"/>
      <c r="B16" s="140" t="s">
        <v>326</v>
      </c>
      <c r="C16" s="121">
        <v>159988</v>
      </c>
      <c r="D16" s="121"/>
      <c r="E16" s="21"/>
      <c r="F16" s="21"/>
      <c r="G16" s="98" t="s">
        <v>327</v>
      </c>
      <c r="H16" s="98"/>
      <c r="I16" s="20" t="s">
        <v>220</v>
      </c>
      <c r="J16" s="21"/>
      <c r="K16" s="98" t="s">
        <v>328</v>
      </c>
      <c r="L16" s="21"/>
      <c r="M16" s="121">
        <v>161429</v>
      </c>
      <c r="N16" s="121"/>
      <c r="O16" s="21"/>
      <c r="P16" s="21"/>
      <c r="Q16" s="98" t="s">
        <v>329</v>
      </c>
      <c r="R16" s="98"/>
      <c r="S16" s="20" t="s">
        <v>220</v>
      </c>
      <c r="T16" s="21"/>
      <c r="U16" s="98" t="s">
        <v>330</v>
      </c>
    </row>
    <row r="17" spans="1:21">
      <c r="A17" s="11"/>
      <c r="B17" s="140"/>
      <c r="C17" s="121"/>
      <c r="D17" s="121"/>
      <c r="E17" s="21"/>
      <c r="F17" s="21"/>
      <c r="G17" s="98"/>
      <c r="H17" s="98"/>
      <c r="I17" s="20"/>
      <c r="J17" s="21"/>
      <c r="K17" s="98"/>
      <c r="L17" s="21"/>
      <c r="M17" s="121"/>
      <c r="N17" s="121"/>
      <c r="O17" s="21"/>
      <c r="P17" s="21"/>
      <c r="Q17" s="98"/>
      <c r="R17" s="98"/>
      <c r="S17" s="20"/>
      <c r="T17" s="21"/>
      <c r="U17" s="98"/>
    </row>
    <row r="18" spans="1:21">
      <c r="A18" s="11"/>
      <c r="B18" s="137" t="s">
        <v>331</v>
      </c>
      <c r="C18" s="123">
        <v>15490</v>
      </c>
      <c r="D18" s="123"/>
      <c r="E18" s="40"/>
      <c r="F18" s="40"/>
      <c r="G18" s="122" t="s">
        <v>332</v>
      </c>
      <c r="H18" s="122"/>
      <c r="I18" s="115" t="s">
        <v>220</v>
      </c>
      <c r="J18" s="40"/>
      <c r="K18" s="122" t="s">
        <v>333</v>
      </c>
      <c r="L18" s="40"/>
      <c r="M18" s="123">
        <v>15490</v>
      </c>
      <c r="N18" s="123"/>
      <c r="O18" s="40"/>
      <c r="P18" s="40"/>
      <c r="Q18" s="122" t="s">
        <v>334</v>
      </c>
      <c r="R18" s="122"/>
      <c r="S18" s="115" t="s">
        <v>220</v>
      </c>
      <c r="T18" s="40"/>
      <c r="U18" s="122" t="s">
        <v>335</v>
      </c>
    </row>
    <row r="19" spans="1:21" ht="15.75" thickBot="1">
      <c r="A19" s="11"/>
      <c r="B19" s="137"/>
      <c r="C19" s="124"/>
      <c r="D19" s="124"/>
      <c r="E19" s="59"/>
      <c r="F19" s="40"/>
      <c r="G19" s="125"/>
      <c r="H19" s="125"/>
      <c r="I19" s="141"/>
      <c r="J19" s="40"/>
      <c r="K19" s="122"/>
      <c r="L19" s="40"/>
      <c r="M19" s="124"/>
      <c r="N19" s="124"/>
      <c r="O19" s="59"/>
      <c r="P19" s="40"/>
      <c r="Q19" s="125"/>
      <c r="R19" s="125"/>
      <c r="S19" s="141"/>
      <c r="T19" s="40"/>
      <c r="U19" s="122"/>
    </row>
    <row r="20" spans="1:21">
      <c r="A20" s="11"/>
      <c r="B20" s="140" t="s">
        <v>336</v>
      </c>
      <c r="C20" s="126" t="s">
        <v>215</v>
      </c>
      <c r="D20" s="128">
        <v>418594</v>
      </c>
      <c r="E20" s="36"/>
      <c r="F20" s="21"/>
      <c r="G20" s="126" t="s">
        <v>215</v>
      </c>
      <c r="H20" s="142" t="s">
        <v>337</v>
      </c>
      <c r="I20" s="126" t="s">
        <v>220</v>
      </c>
      <c r="J20" s="21"/>
      <c r="K20" s="98" t="s">
        <v>338</v>
      </c>
      <c r="L20" s="21"/>
      <c r="M20" s="126" t="s">
        <v>215</v>
      </c>
      <c r="N20" s="128">
        <v>420049</v>
      </c>
      <c r="O20" s="36"/>
      <c r="P20" s="21"/>
      <c r="Q20" s="126" t="s">
        <v>215</v>
      </c>
      <c r="R20" s="142" t="s">
        <v>339</v>
      </c>
      <c r="S20" s="126" t="s">
        <v>220</v>
      </c>
      <c r="T20" s="21"/>
      <c r="U20" s="98" t="s">
        <v>340</v>
      </c>
    </row>
    <row r="21" spans="1:21" ht="15.75" thickBot="1">
      <c r="A21" s="11"/>
      <c r="B21" s="140"/>
      <c r="C21" s="127"/>
      <c r="D21" s="129"/>
      <c r="E21" s="70"/>
      <c r="F21" s="21"/>
      <c r="G21" s="127"/>
      <c r="H21" s="143"/>
      <c r="I21" s="127"/>
      <c r="J21" s="21"/>
      <c r="K21" s="98"/>
      <c r="L21" s="21"/>
      <c r="M21" s="127"/>
      <c r="N21" s="129"/>
      <c r="O21" s="70"/>
      <c r="P21" s="21"/>
      <c r="Q21" s="127"/>
      <c r="R21" s="143"/>
      <c r="S21" s="127"/>
      <c r="T21" s="21"/>
      <c r="U21" s="98"/>
    </row>
    <row r="22" spans="1:21" ht="15.75" thickTop="1"/>
  </sheetData>
  <mergeCells count="105">
    <mergeCell ref="A1:A2"/>
    <mergeCell ref="B1:U1"/>
    <mergeCell ref="B2:U2"/>
    <mergeCell ref="B3:U3"/>
    <mergeCell ref="A4:A21"/>
    <mergeCell ref="B4:U4"/>
    <mergeCell ref="B5:U5"/>
    <mergeCell ref="B6:U6"/>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L16:L17"/>
    <mergeCell ref="M16:N17"/>
    <mergeCell ref="O16:O17"/>
    <mergeCell ref="P16:P17"/>
    <mergeCell ref="Q16:R17"/>
    <mergeCell ref="S16:S17"/>
    <mergeCell ref="T14:T15"/>
    <mergeCell ref="U14:U15"/>
    <mergeCell ref="B16:B17"/>
    <mergeCell ref="C16:D17"/>
    <mergeCell ref="E16:E17"/>
    <mergeCell ref="F16:F17"/>
    <mergeCell ref="G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P13"/>
    <mergeCell ref="Q10:S10"/>
    <mergeCell ref="Q11:S11"/>
    <mergeCell ref="Q12:S12"/>
    <mergeCell ref="Q13:S13"/>
    <mergeCell ref="T10:T13"/>
    <mergeCell ref="G11:I11"/>
    <mergeCell ref="G12:I12"/>
    <mergeCell ref="G13:I13"/>
    <mergeCell ref="J10:J13"/>
    <mergeCell ref="L10:L13"/>
    <mergeCell ref="M10:O10"/>
    <mergeCell ref="M11:O11"/>
    <mergeCell ref="M12:O12"/>
    <mergeCell ref="M13:O13"/>
    <mergeCell ref="B7:U7"/>
    <mergeCell ref="C9:K9"/>
    <mergeCell ref="M9:U9"/>
    <mergeCell ref="B10:B13"/>
    <mergeCell ref="C10:E10"/>
    <mergeCell ref="C11:E11"/>
    <mergeCell ref="C12:E12"/>
    <mergeCell ref="C13:E13"/>
    <mergeCell ref="F10:F13"/>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4.5703125" bestFit="1" customWidth="1"/>
    <col min="3"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6" t="s">
        <v>725</v>
      </c>
      <c r="B1" s="6" t="s">
        <v>1</v>
      </c>
      <c r="C1" s="6"/>
      <c r="D1" s="6"/>
      <c r="E1" s="6"/>
      <c r="F1" s="6"/>
      <c r="G1" s="6"/>
      <c r="H1" s="6"/>
      <c r="I1" s="6"/>
    </row>
    <row r="2" spans="1:9" ht="15" customHeight="1">
      <c r="A2" s="6"/>
      <c r="B2" s="6" t="s">
        <v>2</v>
      </c>
      <c r="C2" s="6"/>
      <c r="D2" s="6"/>
      <c r="E2" s="6"/>
      <c r="F2" s="6"/>
      <c r="G2" s="6"/>
      <c r="H2" s="6"/>
      <c r="I2" s="6"/>
    </row>
    <row r="3" spans="1:9" ht="15" customHeight="1">
      <c r="A3" s="3" t="s">
        <v>344</v>
      </c>
      <c r="B3" s="10" t="s">
        <v>5</v>
      </c>
      <c r="C3" s="10"/>
      <c r="D3" s="10"/>
      <c r="E3" s="10"/>
      <c r="F3" s="10"/>
      <c r="G3" s="10"/>
      <c r="H3" s="10"/>
      <c r="I3" s="10"/>
    </row>
    <row r="4" spans="1:9" ht="15" customHeight="1">
      <c r="A4" s="11" t="s">
        <v>726</v>
      </c>
      <c r="B4" s="10" t="s">
        <v>5</v>
      </c>
      <c r="C4" s="10"/>
      <c r="D4" s="10"/>
      <c r="E4" s="10"/>
      <c r="F4" s="10"/>
      <c r="G4" s="10"/>
      <c r="H4" s="10"/>
      <c r="I4" s="10"/>
    </row>
    <row r="5" spans="1:9">
      <c r="A5" s="11"/>
      <c r="B5" s="21" t="s">
        <v>345</v>
      </c>
      <c r="C5" s="21"/>
      <c r="D5" s="21"/>
      <c r="E5" s="21"/>
      <c r="F5" s="21"/>
      <c r="G5" s="21"/>
      <c r="H5" s="21"/>
      <c r="I5" s="21"/>
    </row>
    <row r="6" spans="1:9">
      <c r="A6" s="11"/>
      <c r="B6" s="21"/>
      <c r="C6" s="21"/>
      <c r="D6" s="21"/>
      <c r="E6" s="21"/>
      <c r="F6" s="21"/>
      <c r="G6" s="21"/>
      <c r="H6" s="21"/>
      <c r="I6" s="21"/>
    </row>
    <row r="7" spans="1:9">
      <c r="A7" s="11"/>
      <c r="B7" s="30"/>
      <c r="C7" s="30"/>
      <c r="D7" s="30"/>
      <c r="E7" s="30"/>
      <c r="F7" s="30"/>
      <c r="G7" s="30"/>
      <c r="H7" s="30"/>
      <c r="I7" s="30"/>
    </row>
    <row r="8" spans="1:9">
      <c r="A8" s="11"/>
      <c r="B8" s="14"/>
      <c r="C8" s="14"/>
      <c r="D8" s="14"/>
      <c r="E8" s="14"/>
      <c r="F8" s="14"/>
      <c r="G8" s="14"/>
      <c r="H8" s="14"/>
      <c r="I8" s="14"/>
    </row>
    <row r="9" spans="1:9">
      <c r="A9" s="11"/>
      <c r="B9" s="32"/>
      <c r="C9" s="33" t="s">
        <v>282</v>
      </c>
      <c r="D9" s="33"/>
      <c r="E9" s="33"/>
      <c r="F9" s="21"/>
      <c r="G9" s="33" t="s">
        <v>283</v>
      </c>
      <c r="H9" s="33"/>
      <c r="I9" s="33"/>
    </row>
    <row r="10" spans="1:9" ht="15.75" thickBot="1">
      <c r="A10" s="11"/>
      <c r="B10" s="32"/>
      <c r="C10" s="31">
        <v>2013</v>
      </c>
      <c r="D10" s="31"/>
      <c r="E10" s="31"/>
      <c r="F10" s="21"/>
      <c r="G10" s="31">
        <v>2012</v>
      </c>
      <c r="H10" s="31"/>
      <c r="I10" s="31"/>
    </row>
    <row r="11" spans="1:9">
      <c r="A11" s="11"/>
      <c r="B11" s="145" t="s">
        <v>346</v>
      </c>
      <c r="C11" s="116" t="s">
        <v>215</v>
      </c>
      <c r="D11" s="118">
        <v>454407</v>
      </c>
      <c r="E11" s="41"/>
      <c r="F11" s="40"/>
      <c r="G11" s="116" t="s">
        <v>215</v>
      </c>
      <c r="H11" s="118">
        <v>527000</v>
      </c>
      <c r="I11" s="41"/>
    </row>
    <row r="12" spans="1:9">
      <c r="A12" s="11"/>
      <c r="B12" s="145"/>
      <c r="C12" s="117"/>
      <c r="D12" s="119"/>
      <c r="E12" s="120"/>
      <c r="F12" s="40"/>
      <c r="G12" s="117"/>
      <c r="H12" s="119"/>
      <c r="I12" s="120"/>
    </row>
    <row r="13" spans="1:9">
      <c r="A13" s="11"/>
      <c r="B13" s="18" t="s">
        <v>347</v>
      </c>
      <c r="C13" s="98" t="s">
        <v>348</v>
      </c>
      <c r="D13" s="98"/>
      <c r="E13" s="16" t="s">
        <v>220</v>
      </c>
      <c r="F13" s="15"/>
      <c r="G13" s="98" t="s">
        <v>349</v>
      </c>
      <c r="H13" s="98"/>
      <c r="I13" s="16" t="s">
        <v>220</v>
      </c>
    </row>
    <row r="14" spans="1:9">
      <c r="A14" s="11"/>
      <c r="B14" s="137" t="s">
        <v>350</v>
      </c>
      <c r="C14" s="123">
        <v>300000</v>
      </c>
      <c r="D14" s="123"/>
      <c r="E14" s="40"/>
      <c r="F14" s="40"/>
      <c r="G14" s="123">
        <v>300000</v>
      </c>
      <c r="H14" s="123"/>
      <c r="I14" s="40"/>
    </row>
    <row r="15" spans="1:9">
      <c r="A15" s="11"/>
      <c r="B15" s="137"/>
      <c r="C15" s="123"/>
      <c r="D15" s="123"/>
      <c r="E15" s="40"/>
      <c r="F15" s="40"/>
      <c r="G15" s="123"/>
      <c r="H15" s="123"/>
      <c r="I15" s="40"/>
    </row>
    <row r="16" spans="1:9">
      <c r="A16" s="11"/>
      <c r="B16" s="18" t="s">
        <v>351</v>
      </c>
      <c r="C16" s="98" t="s">
        <v>352</v>
      </c>
      <c r="D16" s="98"/>
      <c r="E16" s="16" t="s">
        <v>220</v>
      </c>
      <c r="F16" s="15"/>
      <c r="G16" s="98" t="s">
        <v>353</v>
      </c>
      <c r="H16" s="98"/>
      <c r="I16" s="16" t="s">
        <v>220</v>
      </c>
    </row>
    <row r="17" spans="1:9">
      <c r="A17" s="11"/>
      <c r="B17" s="137" t="s">
        <v>354</v>
      </c>
      <c r="C17" s="122" t="s">
        <v>216</v>
      </c>
      <c r="D17" s="122"/>
      <c r="E17" s="40"/>
      <c r="F17" s="40"/>
      <c r="G17" s="122" t="s">
        <v>216</v>
      </c>
      <c r="H17" s="122"/>
      <c r="I17" s="40"/>
    </row>
    <row r="18" spans="1:9" ht="15.75" thickBot="1">
      <c r="A18" s="11"/>
      <c r="B18" s="137"/>
      <c r="C18" s="125"/>
      <c r="D18" s="125"/>
      <c r="E18" s="59"/>
      <c r="F18" s="40"/>
      <c r="G18" s="125"/>
      <c r="H18" s="125"/>
      <c r="I18" s="59"/>
    </row>
    <row r="19" spans="1:9">
      <c r="A19" s="11"/>
      <c r="B19" s="140" t="s">
        <v>355</v>
      </c>
      <c r="C19" s="128">
        <v>745442</v>
      </c>
      <c r="D19" s="128"/>
      <c r="E19" s="36"/>
      <c r="F19" s="21"/>
      <c r="G19" s="128">
        <v>815169</v>
      </c>
      <c r="H19" s="128"/>
      <c r="I19" s="36"/>
    </row>
    <row r="20" spans="1:9">
      <c r="A20" s="11"/>
      <c r="B20" s="140"/>
      <c r="C20" s="121"/>
      <c r="D20" s="121"/>
      <c r="E20" s="21"/>
      <c r="F20" s="21"/>
      <c r="G20" s="121"/>
      <c r="H20" s="121"/>
      <c r="I20" s="21"/>
    </row>
    <row r="21" spans="1:9" ht="15.75" thickBot="1">
      <c r="A21" s="11"/>
      <c r="B21" s="136" t="s">
        <v>240</v>
      </c>
      <c r="C21" s="125" t="s">
        <v>356</v>
      </c>
      <c r="D21" s="125"/>
      <c r="E21" s="144" t="s">
        <v>220</v>
      </c>
      <c r="F21" s="28"/>
      <c r="G21" s="125" t="s">
        <v>357</v>
      </c>
      <c r="H21" s="125"/>
      <c r="I21" s="144" t="s">
        <v>220</v>
      </c>
    </row>
    <row r="22" spans="1:9">
      <c r="A22" s="11"/>
      <c r="B22" s="140" t="s">
        <v>358</v>
      </c>
      <c r="C22" s="126" t="s">
        <v>215</v>
      </c>
      <c r="D22" s="128">
        <v>666035</v>
      </c>
      <c r="E22" s="36"/>
      <c r="F22" s="21"/>
      <c r="G22" s="126" t="s">
        <v>215</v>
      </c>
      <c r="H22" s="128">
        <v>798577</v>
      </c>
      <c r="I22" s="36"/>
    </row>
    <row r="23" spans="1:9" ht="15.75" thickBot="1">
      <c r="A23" s="11"/>
      <c r="B23" s="140"/>
      <c r="C23" s="127"/>
      <c r="D23" s="129"/>
      <c r="E23" s="70"/>
      <c r="F23" s="21"/>
      <c r="G23" s="127"/>
      <c r="H23" s="129"/>
      <c r="I23" s="70"/>
    </row>
    <row r="24" spans="1:9" ht="15.75" thickTop="1">
      <c r="A24" s="11"/>
      <c r="B24" s="130" t="s">
        <v>359</v>
      </c>
      <c r="C24" s="130"/>
      <c r="D24" s="130"/>
      <c r="E24" s="130"/>
      <c r="F24" s="130"/>
      <c r="G24" s="130"/>
      <c r="H24" s="130"/>
      <c r="I24" s="130"/>
    </row>
    <row r="25" spans="1:9">
      <c r="A25" s="11"/>
      <c r="B25" s="14"/>
      <c r="C25" s="14"/>
    </row>
    <row r="26" spans="1:9" ht="46.5">
      <c r="A26" s="11"/>
      <c r="B26" s="146">
        <v>-1</v>
      </c>
      <c r="C26" s="147" t="s">
        <v>360</v>
      </c>
    </row>
    <row r="27" spans="1:9" ht="15" customHeight="1">
      <c r="A27" s="11" t="s">
        <v>727</v>
      </c>
      <c r="B27" s="10" t="s">
        <v>5</v>
      </c>
      <c r="C27" s="10"/>
      <c r="D27" s="10"/>
      <c r="E27" s="10"/>
      <c r="F27" s="10"/>
      <c r="G27" s="10"/>
      <c r="H27" s="10"/>
      <c r="I27" s="10"/>
    </row>
    <row r="28" spans="1:9">
      <c r="A28" s="11"/>
      <c r="B28" s="30"/>
      <c r="C28" s="30"/>
      <c r="D28" s="30"/>
    </row>
    <row r="29" spans="1:9">
      <c r="A29" s="11"/>
      <c r="B29" s="14"/>
      <c r="C29" s="14"/>
      <c r="D29" s="14"/>
    </row>
    <row r="30" spans="1:9">
      <c r="A30" s="11"/>
      <c r="B30" s="64" t="s">
        <v>373</v>
      </c>
      <c r="C30" s="33" t="s">
        <v>374</v>
      </c>
      <c r="D30" s="33"/>
    </row>
    <row r="31" spans="1:9" ht="15.75" thickBot="1">
      <c r="A31" s="11"/>
      <c r="B31" s="114"/>
      <c r="C31" s="31" t="s">
        <v>375</v>
      </c>
      <c r="D31" s="31"/>
    </row>
    <row r="32" spans="1:9">
      <c r="A32" s="11"/>
      <c r="B32" s="136">
        <v>2014</v>
      </c>
      <c r="C32" s="113">
        <v>105.375</v>
      </c>
      <c r="D32" s="112" t="s">
        <v>376</v>
      </c>
    </row>
    <row r="33" spans="1:4">
      <c r="A33" s="11"/>
      <c r="B33" s="18">
        <v>2015</v>
      </c>
      <c r="C33" s="78">
        <v>102.688</v>
      </c>
      <c r="D33" s="16" t="s">
        <v>376</v>
      </c>
    </row>
    <row r="34" spans="1:4">
      <c r="A34" s="11"/>
      <c r="B34" s="136" t="s">
        <v>377</v>
      </c>
      <c r="C34" s="113">
        <v>100</v>
      </c>
      <c r="D34" s="112" t="s">
        <v>376</v>
      </c>
    </row>
  </sheetData>
  <mergeCells count="62">
    <mergeCell ref="B4:I4"/>
    <mergeCell ref="B5:I5"/>
    <mergeCell ref="B6:I6"/>
    <mergeCell ref="B24:I24"/>
    <mergeCell ref="A27:A34"/>
    <mergeCell ref="B27:I27"/>
    <mergeCell ref="I22:I23"/>
    <mergeCell ref="B28:D28"/>
    <mergeCell ref="B30:B31"/>
    <mergeCell ref="C30:D30"/>
    <mergeCell ref="C31:D31"/>
    <mergeCell ref="A1:A2"/>
    <mergeCell ref="B1:I1"/>
    <mergeCell ref="B2:I2"/>
    <mergeCell ref="B3:I3"/>
    <mergeCell ref="A4:A26"/>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 r="A1" s="1" t="s">
        <v>73</v>
      </c>
      <c r="B1" s="1" t="s">
        <v>2</v>
      </c>
      <c r="C1" s="1" t="s">
        <v>28</v>
      </c>
    </row>
    <row r="2" spans="1:3" ht="30">
      <c r="A2" s="2" t="s">
        <v>74</v>
      </c>
      <c r="B2" s="12">
        <v>0.01</v>
      </c>
      <c r="C2" s="12">
        <v>0.01</v>
      </c>
    </row>
    <row r="3" spans="1:3">
      <c r="A3" s="2" t="s">
        <v>75</v>
      </c>
      <c r="B3" s="4">
        <v>100</v>
      </c>
      <c r="C3" s="8">
        <v>1000000000</v>
      </c>
    </row>
    <row r="4" spans="1:3">
      <c r="A4" s="2" t="s">
        <v>76</v>
      </c>
      <c r="B4" s="4">
        <v>100</v>
      </c>
      <c r="C4" s="8">
        <v>90253242</v>
      </c>
    </row>
    <row r="5" spans="1:3">
      <c r="A5" s="2" t="s">
        <v>77</v>
      </c>
      <c r="B5" s="4">
        <v>100</v>
      </c>
      <c r="C5" s="8">
        <v>90253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1" customWidth="1"/>
    <col min="5" max="5" width="2.28515625" customWidth="1"/>
    <col min="6" max="6" width="13.28515625" customWidth="1"/>
    <col min="7" max="7" width="2.85546875" customWidth="1"/>
    <col min="8" max="8" width="11" customWidth="1"/>
    <col min="9" max="9" width="2.28515625" customWidth="1"/>
  </cols>
  <sheetData>
    <row r="1" spans="1:9" ht="15" customHeight="1">
      <c r="A1" s="6" t="s">
        <v>728</v>
      </c>
      <c r="B1" s="6" t="s">
        <v>1</v>
      </c>
      <c r="C1" s="6"/>
      <c r="D1" s="6"/>
      <c r="E1" s="6"/>
      <c r="F1" s="6"/>
      <c r="G1" s="6"/>
      <c r="H1" s="6"/>
      <c r="I1" s="6"/>
    </row>
    <row r="2" spans="1:9" ht="15" customHeight="1">
      <c r="A2" s="6"/>
      <c r="B2" s="6" t="s">
        <v>2</v>
      </c>
      <c r="C2" s="6"/>
      <c r="D2" s="6"/>
      <c r="E2" s="6"/>
      <c r="F2" s="6"/>
      <c r="G2" s="6"/>
      <c r="H2" s="6"/>
      <c r="I2" s="6"/>
    </row>
    <row r="3" spans="1:9" ht="30">
      <c r="A3" s="3" t="s">
        <v>384</v>
      </c>
      <c r="B3" s="10" t="s">
        <v>5</v>
      </c>
      <c r="C3" s="10"/>
      <c r="D3" s="10"/>
      <c r="E3" s="10"/>
      <c r="F3" s="10"/>
      <c r="G3" s="10"/>
      <c r="H3" s="10"/>
      <c r="I3" s="10"/>
    </row>
    <row r="4" spans="1:9" ht="15" customHeight="1">
      <c r="A4" s="11" t="s">
        <v>729</v>
      </c>
      <c r="B4" s="10" t="s">
        <v>5</v>
      </c>
      <c r="C4" s="10"/>
      <c r="D4" s="10"/>
      <c r="E4" s="10"/>
      <c r="F4" s="10"/>
      <c r="G4" s="10"/>
      <c r="H4" s="10"/>
      <c r="I4" s="10"/>
    </row>
    <row r="5" spans="1:9">
      <c r="A5" s="11"/>
      <c r="B5" s="21" t="s">
        <v>388</v>
      </c>
      <c r="C5" s="21"/>
      <c r="D5" s="21"/>
      <c r="E5" s="21"/>
      <c r="F5" s="21"/>
      <c r="G5" s="21"/>
      <c r="H5" s="21"/>
      <c r="I5" s="21"/>
    </row>
    <row r="6" spans="1:9">
      <c r="A6" s="11"/>
      <c r="B6" s="21"/>
      <c r="C6" s="21"/>
      <c r="D6" s="21"/>
      <c r="E6" s="21"/>
      <c r="F6" s="21"/>
      <c r="G6" s="21"/>
      <c r="H6" s="21"/>
      <c r="I6" s="21"/>
    </row>
    <row r="7" spans="1:9">
      <c r="A7" s="11"/>
      <c r="B7" s="30"/>
      <c r="C7" s="30"/>
      <c r="D7" s="30"/>
      <c r="E7" s="30"/>
      <c r="F7" s="30"/>
      <c r="G7" s="30"/>
      <c r="H7" s="30"/>
      <c r="I7" s="30"/>
    </row>
    <row r="8" spans="1:9">
      <c r="A8" s="11"/>
      <c r="B8" s="14"/>
      <c r="C8" s="14"/>
      <c r="D8" s="14"/>
      <c r="E8" s="14"/>
      <c r="F8" s="14"/>
      <c r="G8" s="14"/>
      <c r="H8" s="14"/>
      <c r="I8" s="14"/>
    </row>
    <row r="9" spans="1:9">
      <c r="A9" s="11"/>
      <c r="B9" s="32"/>
      <c r="C9" s="33" t="s">
        <v>282</v>
      </c>
      <c r="D9" s="33"/>
      <c r="E9" s="33"/>
      <c r="F9" s="21"/>
      <c r="G9" s="33" t="s">
        <v>283</v>
      </c>
      <c r="H9" s="33"/>
      <c r="I9" s="33"/>
    </row>
    <row r="10" spans="1:9" ht="15.75" thickBot="1">
      <c r="A10" s="11"/>
      <c r="B10" s="32"/>
      <c r="C10" s="31">
        <v>2013</v>
      </c>
      <c r="D10" s="31"/>
      <c r="E10" s="31"/>
      <c r="F10" s="21"/>
      <c r="G10" s="31">
        <v>2012</v>
      </c>
      <c r="H10" s="31"/>
      <c r="I10" s="31"/>
    </row>
    <row r="11" spans="1:9">
      <c r="A11" s="11"/>
      <c r="B11" s="137" t="s">
        <v>389</v>
      </c>
      <c r="C11" s="116" t="s">
        <v>215</v>
      </c>
      <c r="D11" s="118">
        <v>445693</v>
      </c>
      <c r="E11" s="41"/>
      <c r="F11" s="40"/>
      <c r="G11" s="116" t="s">
        <v>215</v>
      </c>
      <c r="H11" s="118">
        <v>553302</v>
      </c>
      <c r="I11" s="41"/>
    </row>
    <row r="12" spans="1:9">
      <c r="A12" s="11"/>
      <c r="B12" s="137"/>
      <c r="C12" s="117"/>
      <c r="D12" s="119"/>
      <c r="E12" s="120"/>
      <c r="F12" s="40"/>
      <c r="G12" s="117"/>
      <c r="H12" s="119"/>
      <c r="I12" s="120"/>
    </row>
    <row r="13" spans="1:9">
      <c r="A13" s="11"/>
      <c r="B13" s="140" t="s">
        <v>390</v>
      </c>
      <c r="C13" s="121">
        <v>29851</v>
      </c>
      <c r="D13" s="121"/>
      <c r="E13" s="21"/>
      <c r="F13" s="21"/>
      <c r="G13" s="121">
        <v>29300</v>
      </c>
      <c r="H13" s="121"/>
      <c r="I13" s="21"/>
    </row>
    <row r="14" spans="1:9">
      <c r="A14" s="11"/>
      <c r="B14" s="140"/>
      <c r="C14" s="121"/>
      <c r="D14" s="121"/>
      <c r="E14" s="21"/>
      <c r="F14" s="21"/>
      <c r="G14" s="121"/>
      <c r="H14" s="121"/>
      <c r="I14" s="21"/>
    </row>
    <row r="15" spans="1:9">
      <c r="A15" s="11"/>
      <c r="B15" s="137" t="s">
        <v>391</v>
      </c>
      <c r="C15" s="123">
        <v>35406</v>
      </c>
      <c r="D15" s="123"/>
      <c r="E15" s="40"/>
      <c r="F15" s="40"/>
      <c r="G15" s="123">
        <v>35757</v>
      </c>
      <c r="H15" s="123"/>
      <c r="I15" s="40"/>
    </row>
    <row r="16" spans="1:9" ht="15.75" thickBot="1">
      <c r="A16" s="11"/>
      <c r="B16" s="137"/>
      <c r="C16" s="124"/>
      <c r="D16" s="124"/>
      <c r="E16" s="59"/>
      <c r="F16" s="40"/>
      <c r="G16" s="124"/>
      <c r="H16" s="124"/>
      <c r="I16" s="59"/>
    </row>
    <row r="17" spans="1:9">
      <c r="A17" s="11"/>
      <c r="B17" s="149" t="s">
        <v>392</v>
      </c>
      <c r="C17" s="128">
        <v>510950</v>
      </c>
      <c r="D17" s="128"/>
      <c r="E17" s="36"/>
      <c r="F17" s="21"/>
      <c r="G17" s="128">
        <v>618359</v>
      </c>
      <c r="H17" s="128"/>
      <c r="I17" s="36"/>
    </row>
    <row r="18" spans="1:9">
      <c r="A18" s="11"/>
      <c r="B18" s="149"/>
      <c r="C18" s="121"/>
      <c r="D18" s="121"/>
      <c r="E18" s="21"/>
      <c r="F18" s="21"/>
      <c r="G18" s="121"/>
      <c r="H18" s="121"/>
      <c r="I18" s="21"/>
    </row>
    <row r="19" spans="1:9">
      <c r="A19" s="11"/>
      <c r="B19" s="137" t="s">
        <v>393</v>
      </c>
      <c r="C19" s="123">
        <v>4185</v>
      </c>
      <c r="D19" s="123"/>
      <c r="E19" s="40"/>
      <c r="F19" s="40"/>
      <c r="G19" s="123">
        <v>5845</v>
      </c>
      <c r="H19" s="123"/>
      <c r="I19" s="40"/>
    </row>
    <row r="20" spans="1:9" ht="15.75" thickBot="1">
      <c r="A20" s="11"/>
      <c r="B20" s="137"/>
      <c r="C20" s="124"/>
      <c r="D20" s="124"/>
      <c r="E20" s="59"/>
      <c r="F20" s="40"/>
      <c r="G20" s="124"/>
      <c r="H20" s="124"/>
      <c r="I20" s="59"/>
    </row>
    <row r="21" spans="1:9">
      <c r="A21" s="11"/>
      <c r="B21" s="150"/>
      <c r="C21" s="128">
        <v>515135</v>
      </c>
      <c r="D21" s="128"/>
      <c r="E21" s="36"/>
      <c r="F21" s="21"/>
      <c r="G21" s="128">
        <v>624204</v>
      </c>
      <c r="H21" s="128"/>
      <c r="I21" s="36"/>
    </row>
    <row r="22" spans="1:9">
      <c r="A22" s="11"/>
      <c r="B22" s="150"/>
      <c r="C22" s="121"/>
      <c r="D22" s="121"/>
      <c r="E22" s="21"/>
      <c r="F22" s="21"/>
      <c r="G22" s="121"/>
      <c r="H22" s="121"/>
      <c r="I22" s="21"/>
    </row>
    <row r="23" spans="1:9" ht="15.75" thickBot="1">
      <c r="A23" s="11"/>
      <c r="B23" s="136" t="s">
        <v>240</v>
      </c>
      <c r="C23" s="125" t="s">
        <v>394</v>
      </c>
      <c r="D23" s="125"/>
      <c r="E23" s="144" t="s">
        <v>220</v>
      </c>
      <c r="F23" s="28"/>
      <c r="G23" s="125" t="s">
        <v>395</v>
      </c>
      <c r="H23" s="125"/>
      <c r="I23" s="144" t="s">
        <v>220</v>
      </c>
    </row>
    <row r="24" spans="1:9">
      <c r="A24" s="11"/>
      <c r="B24" s="150"/>
      <c r="C24" s="126" t="s">
        <v>215</v>
      </c>
      <c r="D24" s="128">
        <v>401976</v>
      </c>
      <c r="E24" s="36"/>
      <c r="F24" s="21"/>
      <c r="G24" s="126" t="s">
        <v>215</v>
      </c>
      <c r="H24" s="128">
        <v>485447</v>
      </c>
      <c r="I24" s="36"/>
    </row>
    <row r="25" spans="1:9" ht="15.75" thickBot="1">
      <c r="A25" s="11"/>
      <c r="B25" s="150"/>
      <c r="C25" s="127"/>
      <c r="D25" s="129"/>
      <c r="E25" s="70"/>
      <c r="F25" s="21"/>
      <c r="G25" s="127"/>
      <c r="H25" s="129"/>
      <c r="I25" s="70"/>
    </row>
    <row r="26" spans="1:9" ht="15.75" thickTop="1">
      <c r="A26" s="11" t="s">
        <v>730</v>
      </c>
      <c r="B26" s="10" t="s">
        <v>5</v>
      </c>
      <c r="C26" s="10"/>
      <c r="D26" s="10"/>
      <c r="E26" s="10"/>
      <c r="F26" s="10"/>
      <c r="G26" s="10"/>
      <c r="H26" s="10"/>
      <c r="I26" s="10"/>
    </row>
    <row r="27" spans="1:9">
      <c r="A27" s="11"/>
      <c r="B27" s="21" t="s">
        <v>396</v>
      </c>
      <c r="C27" s="21"/>
      <c r="D27" s="21"/>
      <c r="E27" s="21"/>
      <c r="F27" s="21"/>
      <c r="G27" s="21"/>
      <c r="H27" s="21"/>
      <c r="I27" s="21"/>
    </row>
    <row r="28" spans="1:9">
      <c r="A28" s="11"/>
      <c r="B28" s="21"/>
      <c r="C28" s="21"/>
      <c r="D28" s="21"/>
      <c r="E28" s="21"/>
      <c r="F28" s="21"/>
      <c r="G28" s="21"/>
      <c r="H28" s="21"/>
      <c r="I28" s="21"/>
    </row>
    <row r="29" spans="1:9">
      <c r="A29" s="11"/>
      <c r="B29" s="30"/>
      <c r="C29" s="30"/>
      <c r="D29" s="30"/>
      <c r="E29" s="30"/>
      <c r="F29" s="30"/>
      <c r="G29" s="30"/>
      <c r="H29" s="30"/>
      <c r="I29" s="30"/>
    </row>
    <row r="30" spans="1:9">
      <c r="A30" s="11"/>
      <c r="B30" s="14"/>
      <c r="C30" s="14"/>
      <c r="D30" s="14"/>
      <c r="E30" s="14"/>
      <c r="F30" s="14"/>
      <c r="G30" s="14"/>
      <c r="H30" s="14"/>
      <c r="I30" s="14"/>
    </row>
    <row r="31" spans="1:9">
      <c r="A31" s="11"/>
      <c r="B31" s="32"/>
      <c r="C31" s="33" t="s">
        <v>282</v>
      </c>
      <c r="D31" s="33"/>
      <c r="E31" s="33"/>
      <c r="F31" s="21"/>
      <c r="G31" s="33" t="s">
        <v>283</v>
      </c>
      <c r="H31" s="33"/>
      <c r="I31" s="33"/>
    </row>
    <row r="32" spans="1:9" ht="15.75" thickBot="1">
      <c r="A32" s="11"/>
      <c r="B32" s="32"/>
      <c r="C32" s="31">
        <v>2013</v>
      </c>
      <c r="D32" s="31"/>
      <c r="E32" s="31"/>
      <c r="F32" s="21"/>
      <c r="G32" s="31">
        <v>2012</v>
      </c>
      <c r="H32" s="31"/>
      <c r="I32" s="31"/>
    </row>
    <row r="33" spans="1:9">
      <c r="A33" s="11"/>
      <c r="B33" s="137" t="s">
        <v>397</v>
      </c>
      <c r="C33" s="116" t="s">
        <v>215</v>
      </c>
      <c r="D33" s="118">
        <v>618359</v>
      </c>
      <c r="E33" s="41"/>
      <c r="F33" s="40"/>
      <c r="G33" s="116" t="s">
        <v>215</v>
      </c>
      <c r="H33" s="118">
        <v>750649</v>
      </c>
      <c r="I33" s="41"/>
    </row>
    <row r="34" spans="1:9">
      <c r="A34" s="11"/>
      <c r="B34" s="137"/>
      <c r="C34" s="117"/>
      <c r="D34" s="119"/>
      <c r="E34" s="120"/>
      <c r="F34" s="40"/>
      <c r="G34" s="117"/>
      <c r="H34" s="119"/>
      <c r="I34" s="120"/>
    </row>
    <row r="35" spans="1:9">
      <c r="A35" s="11"/>
      <c r="B35" s="140" t="s">
        <v>398</v>
      </c>
      <c r="C35" s="98">
        <v>256</v>
      </c>
      <c r="D35" s="98"/>
      <c r="E35" s="21"/>
      <c r="F35" s="21"/>
      <c r="G35" s="98">
        <v>187</v>
      </c>
      <c r="H35" s="98"/>
      <c r="I35" s="21"/>
    </row>
    <row r="36" spans="1:9">
      <c r="A36" s="11"/>
      <c r="B36" s="140"/>
      <c r="C36" s="98"/>
      <c r="D36" s="98"/>
      <c r="E36" s="21"/>
      <c r="F36" s="21"/>
      <c r="G36" s="98"/>
      <c r="H36" s="98"/>
      <c r="I36" s="21"/>
    </row>
    <row r="37" spans="1:9">
      <c r="A37" s="11"/>
      <c r="B37" s="136" t="s">
        <v>399</v>
      </c>
      <c r="C37" s="122" t="s">
        <v>400</v>
      </c>
      <c r="D37" s="122"/>
      <c r="E37" s="112" t="s">
        <v>220</v>
      </c>
      <c r="F37" s="28"/>
      <c r="G37" s="122" t="s">
        <v>401</v>
      </c>
      <c r="H37" s="122"/>
      <c r="I37" s="112" t="s">
        <v>220</v>
      </c>
    </row>
    <row r="38" spans="1:9">
      <c r="A38" s="11"/>
      <c r="B38" s="140" t="s">
        <v>402</v>
      </c>
      <c r="C38" s="121">
        <v>19735</v>
      </c>
      <c r="D38" s="121"/>
      <c r="E38" s="21"/>
      <c r="F38" s="21"/>
      <c r="G38" s="121">
        <v>30017</v>
      </c>
      <c r="H38" s="121"/>
      <c r="I38" s="21"/>
    </row>
    <row r="39" spans="1:9">
      <c r="A39" s="11"/>
      <c r="B39" s="140"/>
      <c r="C39" s="121"/>
      <c r="D39" s="121"/>
      <c r="E39" s="21"/>
      <c r="F39" s="21"/>
      <c r="G39" s="121"/>
      <c r="H39" s="121"/>
      <c r="I39" s="21"/>
    </row>
    <row r="40" spans="1:9">
      <c r="A40" s="11"/>
      <c r="B40" s="137" t="s">
        <v>403</v>
      </c>
      <c r="C40" s="122" t="s">
        <v>216</v>
      </c>
      <c r="D40" s="122"/>
      <c r="E40" s="40"/>
      <c r="F40" s="40"/>
      <c r="G40" s="122" t="s">
        <v>404</v>
      </c>
      <c r="H40" s="122"/>
      <c r="I40" s="115" t="s">
        <v>220</v>
      </c>
    </row>
    <row r="41" spans="1:9" ht="15.75" thickBot="1">
      <c r="A41" s="11"/>
      <c r="B41" s="137"/>
      <c r="C41" s="125"/>
      <c r="D41" s="125"/>
      <c r="E41" s="59"/>
      <c r="F41" s="40"/>
      <c r="G41" s="125"/>
      <c r="H41" s="125"/>
      <c r="I41" s="141"/>
    </row>
    <row r="42" spans="1:9">
      <c r="A42" s="11"/>
      <c r="B42" s="140" t="s">
        <v>405</v>
      </c>
      <c r="C42" s="126" t="s">
        <v>215</v>
      </c>
      <c r="D42" s="128">
        <v>510950</v>
      </c>
      <c r="E42" s="36"/>
      <c r="F42" s="21"/>
      <c r="G42" s="126" t="s">
        <v>215</v>
      </c>
      <c r="H42" s="128">
        <v>618359</v>
      </c>
      <c r="I42" s="36"/>
    </row>
    <row r="43" spans="1:9" ht="15.75" thickBot="1">
      <c r="A43" s="11"/>
      <c r="B43" s="140"/>
      <c r="C43" s="127"/>
      <c r="D43" s="129"/>
      <c r="E43" s="70"/>
      <c r="F43" s="21"/>
      <c r="G43" s="127"/>
      <c r="H43" s="129"/>
      <c r="I43" s="70"/>
    </row>
    <row r="44" spans="1:9" ht="15.75" thickTop="1">
      <c r="A44" s="11" t="s">
        <v>731</v>
      </c>
      <c r="B44" s="10" t="s">
        <v>5</v>
      </c>
      <c r="C44" s="10"/>
      <c r="D44" s="10"/>
      <c r="E44" s="10"/>
      <c r="F44" s="10"/>
      <c r="G44" s="10"/>
      <c r="H44" s="10"/>
      <c r="I44" s="10"/>
    </row>
    <row r="45" spans="1:9" ht="25.5" customHeight="1">
      <c r="A45" s="11"/>
      <c r="B45" s="21" t="s">
        <v>407</v>
      </c>
      <c r="C45" s="21"/>
      <c r="D45" s="21"/>
      <c r="E45" s="21"/>
      <c r="F45" s="21"/>
      <c r="G45" s="21"/>
      <c r="H45" s="21"/>
      <c r="I45" s="21"/>
    </row>
    <row r="46" spans="1:9">
      <c r="A46" s="11"/>
      <c r="B46" s="21"/>
      <c r="C46" s="21"/>
      <c r="D46" s="21"/>
      <c r="E46" s="21"/>
      <c r="F46" s="21"/>
      <c r="G46" s="21"/>
      <c r="H46" s="21"/>
      <c r="I46" s="21"/>
    </row>
    <row r="47" spans="1:9">
      <c r="A47" s="11"/>
      <c r="B47" s="30"/>
      <c r="C47" s="30"/>
      <c r="D47" s="30"/>
      <c r="E47" s="30"/>
      <c r="F47" s="30"/>
      <c r="G47" s="30"/>
      <c r="H47" s="30"/>
      <c r="I47" s="30"/>
    </row>
    <row r="48" spans="1:9">
      <c r="A48" s="11"/>
      <c r="B48" s="14"/>
      <c r="C48" s="14"/>
      <c r="D48" s="14"/>
      <c r="E48" s="14"/>
      <c r="F48" s="14"/>
      <c r="G48" s="14"/>
      <c r="H48" s="14"/>
      <c r="I48" s="14"/>
    </row>
    <row r="49" spans="1:9">
      <c r="A49" s="11"/>
      <c r="B49" s="32"/>
      <c r="C49" s="33" t="s">
        <v>282</v>
      </c>
      <c r="D49" s="33"/>
      <c r="E49" s="33"/>
      <c r="F49" s="21"/>
      <c r="G49" s="33" t="s">
        <v>283</v>
      </c>
      <c r="H49" s="33"/>
      <c r="I49" s="33"/>
    </row>
    <row r="50" spans="1:9" ht="15.75" thickBot="1">
      <c r="A50" s="11"/>
      <c r="B50" s="32"/>
      <c r="C50" s="31">
        <v>2013</v>
      </c>
      <c r="D50" s="31"/>
      <c r="E50" s="31"/>
      <c r="F50" s="21"/>
      <c r="G50" s="31">
        <v>2012</v>
      </c>
      <c r="H50" s="31"/>
      <c r="I50" s="31"/>
    </row>
    <row r="51" spans="1:9">
      <c r="A51" s="11"/>
      <c r="B51" s="145" t="s">
        <v>408</v>
      </c>
      <c r="C51" s="116" t="s">
        <v>215</v>
      </c>
      <c r="D51" s="118">
        <v>200000</v>
      </c>
      <c r="E51" s="41"/>
      <c r="F51" s="40"/>
      <c r="G51" s="116" t="s">
        <v>215</v>
      </c>
      <c r="H51" s="118">
        <v>200000</v>
      </c>
      <c r="I51" s="41"/>
    </row>
    <row r="52" spans="1:9">
      <c r="A52" s="11"/>
      <c r="B52" s="145"/>
      <c r="C52" s="117"/>
      <c r="D52" s="119"/>
      <c r="E52" s="120"/>
      <c r="F52" s="40"/>
      <c r="G52" s="117"/>
      <c r="H52" s="119"/>
      <c r="I52" s="120"/>
    </row>
    <row r="53" spans="1:9">
      <c r="A53" s="11"/>
      <c r="B53" s="151" t="s">
        <v>409</v>
      </c>
      <c r="C53" s="121">
        <v>76487</v>
      </c>
      <c r="D53" s="121"/>
      <c r="E53" s="21"/>
      <c r="F53" s="21"/>
      <c r="G53" s="121">
        <v>85606</v>
      </c>
      <c r="H53" s="121"/>
      <c r="I53" s="21"/>
    </row>
    <row r="54" spans="1:9">
      <c r="A54" s="11"/>
      <c r="B54" s="151"/>
      <c r="C54" s="121"/>
      <c r="D54" s="121"/>
      <c r="E54" s="21"/>
      <c r="F54" s="21"/>
      <c r="G54" s="121"/>
      <c r="H54" s="121"/>
      <c r="I54" s="21"/>
    </row>
    <row r="55" spans="1:9">
      <c r="A55" s="11"/>
      <c r="B55" s="145" t="s">
        <v>410</v>
      </c>
      <c r="C55" s="123">
        <v>5569</v>
      </c>
      <c r="D55" s="123"/>
      <c r="E55" s="40"/>
      <c r="F55" s="40"/>
      <c r="G55" s="123">
        <v>13363</v>
      </c>
      <c r="H55" s="123"/>
      <c r="I55" s="40"/>
    </row>
    <row r="56" spans="1:9">
      <c r="A56" s="11"/>
      <c r="B56" s="145"/>
      <c r="C56" s="123"/>
      <c r="D56" s="123"/>
      <c r="E56" s="40"/>
      <c r="F56" s="40"/>
      <c r="G56" s="123"/>
      <c r="H56" s="123"/>
      <c r="I56" s="40"/>
    </row>
    <row r="57" spans="1:9">
      <c r="A57" s="11"/>
      <c r="B57" s="140" t="s">
        <v>411</v>
      </c>
      <c r="C57" s="121">
        <v>4185</v>
      </c>
      <c r="D57" s="121"/>
      <c r="E57" s="21"/>
      <c r="F57" s="21"/>
      <c r="G57" s="121">
        <v>5845</v>
      </c>
      <c r="H57" s="121"/>
      <c r="I57" s="21"/>
    </row>
    <row r="58" spans="1:9">
      <c r="A58" s="11"/>
      <c r="B58" s="140"/>
      <c r="C58" s="121"/>
      <c r="D58" s="121"/>
      <c r="E58" s="21"/>
      <c r="F58" s="21"/>
      <c r="G58" s="121"/>
      <c r="H58" s="121"/>
      <c r="I58" s="21"/>
    </row>
    <row r="59" spans="1:9">
      <c r="A59" s="11"/>
      <c r="B59" s="137" t="s">
        <v>412</v>
      </c>
      <c r="C59" s="122">
        <v>637</v>
      </c>
      <c r="D59" s="122"/>
      <c r="E59" s="40"/>
      <c r="F59" s="40"/>
      <c r="G59" s="122">
        <v>662</v>
      </c>
      <c r="H59" s="122"/>
      <c r="I59" s="40"/>
    </row>
    <row r="60" spans="1:9">
      <c r="A60" s="11"/>
      <c r="B60" s="137"/>
      <c r="C60" s="122"/>
      <c r="D60" s="122"/>
      <c r="E60" s="40"/>
      <c r="F60" s="40"/>
      <c r="G60" s="122"/>
      <c r="H60" s="122"/>
      <c r="I60" s="40"/>
    </row>
    <row r="61" spans="1:9" ht="15" customHeight="1">
      <c r="A61" s="11"/>
      <c r="B61" s="130" t="s">
        <v>413</v>
      </c>
      <c r="C61" s="130"/>
      <c r="D61" s="130"/>
      <c r="E61" s="130"/>
      <c r="F61" s="130"/>
      <c r="G61" s="130"/>
      <c r="H61" s="130"/>
      <c r="I61" s="130"/>
    </row>
    <row r="62" spans="1:9">
      <c r="A62" s="11"/>
      <c r="B62" s="14"/>
      <c r="C62" s="14"/>
    </row>
    <row r="63" spans="1:9" ht="78.75">
      <c r="A63" s="11"/>
      <c r="B63" s="146">
        <v>-1</v>
      </c>
      <c r="C63" s="147" t="s">
        <v>414</v>
      </c>
    </row>
    <row r="64" spans="1:9">
      <c r="A64" s="11"/>
      <c r="B64" s="14"/>
      <c r="C64" s="14"/>
    </row>
    <row r="65" spans="1:9" ht="45">
      <c r="A65" s="11"/>
      <c r="B65" s="146">
        <v>-2</v>
      </c>
      <c r="C65" s="147" t="s">
        <v>415</v>
      </c>
    </row>
    <row r="66" spans="1:9">
      <c r="A66" s="11"/>
      <c r="B66" s="152"/>
      <c r="C66" s="152"/>
      <c r="D66" s="152"/>
      <c r="E66" s="152"/>
      <c r="F66" s="152"/>
      <c r="G66" s="152"/>
      <c r="H66" s="152"/>
      <c r="I66" s="152"/>
    </row>
    <row r="67" spans="1:9">
      <c r="A67" s="11"/>
      <c r="B67" s="14"/>
      <c r="C67" s="14"/>
    </row>
    <row r="68" spans="1:9" ht="33.75">
      <c r="A68" s="11"/>
      <c r="B68" s="146">
        <v>-3</v>
      </c>
      <c r="C68" s="147" t="s">
        <v>416</v>
      </c>
    </row>
  </sheetData>
  <mergeCells count="155">
    <mergeCell ref="A26:A43"/>
    <mergeCell ref="B26:I26"/>
    <mergeCell ref="B27:I27"/>
    <mergeCell ref="B28:I28"/>
    <mergeCell ref="A44:A68"/>
    <mergeCell ref="B44:I44"/>
    <mergeCell ref="B45:I45"/>
    <mergeCell ref="B46:I46"/>
    <mergeCell ref="B61:I61"/>
    <mergeCell ref="B66:I66"/>
    <mergeCell ref="A1:A2"/>
    <mergeCell ref="B1:I1"/>
    <mergeCell ref="B2:I2"/>
    <mergeCell ref="B3:I3"/>
    <mergeCell ref="A4:A25"/>
    <mergeCell ref="B4:I4"/>
    <mergeCell ref="B5:I5"/>
    <mergeCell ref="B6:I6"/>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2:H43"/>
    <mergeCell ref="I42:I43"/>
    <mergeCell ref="B47:I47"/>
    <mergeCell ref="B49:B50"/>
    <mergeCell ref="C49:E49"/>
    <mergeCell ref="C50:E50"/>
    <mergeCell ref="F49:F50"/>
    <mergeCell ref="G49:I49"/>
    <mergeCell ref="G50:I50"/>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4:I25"/>
    <mergeCell ref="B29:I29"/>
    <mergeCell ref="B31:B32"/>
    <mergeCell ref="C31:E31"/>
    <mergeCell ref="C32:E32"/>
    <mergeCell ref="F31:F32"/>
    <mergeCell ref="G31:I31"/>
    <mergeCell ref="G32:I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3" customWidth="1"/>
    <col min="20" max="20" width="4.28515625" customWidth="1"/>
    <col min="21" max="21" width="2.28515625" customWidth="1"/>
    <col min="23" max="23" width="2" bestFit="1" customWidth="1"/>
  </cols>
  <sheetData>
    <row r="1" spans="1:25" ht="15" customHeight="1">
      <c r="A1" s="6" t="s">
        <v>7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3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3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436</v>
      </c>
      <c r="C5" s="20"/>
      <c r="D5" s="20"/>
      <c r="E5" s="20"/>
      <c r="F5" s="20"/>
      <c r="G5" s="20"/>
      <c r="H5" s="20"/>
      <c r="I5" s="20"/>
      <c r="J5" s="20"/>
      <c r="K5" s="20"/>
      <c r="L5" s="20"/>
      <c r="M5" s="20"/>
      <c r="N5" s="20"/>
      <c r="O5" s="20"/>
      <c r="P5" s="20"/>
      <c r="Q5" s="20"/>
      <c r="R5" s="20"/>
      <c r="S5" s="20"/>
      <c r="T5" s="20"/>
      <c r="U5" s="20"/>
      <c r="V5" s="20"/>
      <c r="W5" s="20"/>
      <c r="X5" s="20"/>
      <c r="Y5" s="20"/>
    </row>
    <row r="6" spans="1:25">
      <c r="A6" s="11"/>
      <c r="B6" s="161"/>
      <c r="C6" s="161"/>
      <c r="D6" s="161"/>
      <c r="E6" s="161"/>
      <c r="F6" s="161"/>
      <c r="G6" s="161"/>
      <c r="H6" s="161"/>
      <c r="I6" s="161"/>
      <c r="J6" s="161"/>
      <c r="K6" s="161"/>
      <c r="L6" s="161"/>
      <c r="M6" s="161"/>
      <c r="N6" s="161"/>
      <c r="O6" s="161"/>
      <c r="P6" s="161"/>
      <c r="Q6" s="161"/>
      <c r="R6" s="161"/>
      <c r="S6" s="161"/>
      <c r="T6" s="161"/>
      <c r="U6" s="161"/>
      <c r="V6" s="161"/>
      <c r="W6" s="161"/>
      <c r="X6" s="161"/>
      <c r="Y6" s="161"/>
    </row>
    <row r="7" spans="1:25">
      <c r="A7" s="11"/>
      <c r="B7" s="30"/>
      <c r="C7" s="30"/>
      <c r="D7" s="30"/>
      <c r="E7" s="30"/>
      <c r="F7" s="30"/>
      <c r="G7" s="30"/>
      <c r="H7" s="30"/>
      <c r="I7" s="30"/>
      <c r="J7" s="30"/>
      <c r="K7" s="30"/>
      <c r="L7" s="30"/>
      <c r="M7" s="30"/>
      <c r="N7" s="30"/>
      <c r="O7" s="30"/>
      <c r="P7" s="30"/>
      <c r="Q7" s="30"/>
      <c r="R7" s="30"/>
      <c r="S7" s="30"/>
      <c r="T7" s="30"/>
      <c r="U7" s="30"/>
      <c r="V7" s="30"/>
      <c r="W7" s="30"/>
      <c r="X7" s="30"/>
      <c r="Y7" s="30"/>
    </row>
    <row r="8" spans="1:25">
      <c r="A8" s="11"/>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1"/>
      <c r="B9" s="23"/>
      <c r="C9" s="31" t="s">
        <v>437</v>
      </c>
      <c r="D9" s="31"/>
      <c r="E9" s="31"/>
      <c r="F9" s="31"/>
      <c r="G9" s="31"/>
      <c r="H9" s="31"/>
      <c r="I9" s="31"/>
      <c r="J9" s="31"/>
      <c r="K9" s="31"/>
      <c r="L9" s="31"/>
      <c r="M9" s="31"/>
      <c r="N9" s="31"/>
      <c r="O9" s="31"/>
      <c r="P9" s="31"/>
      <c r="Q9" s="31"/>
      <c r="R9" s="31"/>
      <c r="S9" s="31"/>
      <c r="T9" s="31"/>
      <c r="U9" s="31"/>
      <c r="V9" s="31"/>
      <c r="W9" s="31"/>
      <c r="X9" s="31"/>
      <c r="Y9" s="31"/>
    </row>
    <row r="10" spans="1:25">
      <c r="A10" s="11"/>
      <c r="B10" s="32"/>
      <c r="C10" s="34" t="s">
        <v>438</v>
      </c>
      <c r="D10" s="34"/>
      <c r="E10" s="34"/>
      <c r="F10" s="36"/>
      <c r="G10" s="34" t="s">
        <v>439</v>
      </c>
      <c r="H10" s="34"/>
      <c r="I10" s="34"/>
      <c r="J10" s="34"/>
      <c r="K10" s="34"/>
      <c r="L10" s="34"/>
      <c r="M10" s="34"/>
      <c r="N10" s="34"/>
      <c r="O10" s="34"/>
      <c r="P10" s="34"/>
      <c r="Q10" s="34"/>
      <c r="R10" s="36"/>
      <c r="S10" s="34" t="s">
        <v>440</v>
      </c>
      <c r="T10" s="34"/>
      <c r="U10" s="34"/>
      <c r="V10" s="36"/>
      <c r="W10" s="154"/>
      <c r="X10" s="154"/>
      <c r="Y10" s="154"/>
    </row>
    <row r="11" spans="1:25" ht="22.5" customHeight="1" thickBot="1">
      <c r="A11" s="11"/>
      <c r="B11" s="32"/>
      <c r="C11" s="153"/>
      <c r="D11" s="153"/>
      <c r="E11" s="153"/>
      <c r="F11" s="73"/>
      <c r="G11" s="31"/>
      <c r="H11" s="31"/>
      <c r="I11" s="31"/>
      <c r="J11" s="31"/>
      <c r="K11" s="31"/>
      <c r="L11" s="31"/>
      <c r="M11" s="31"/>
      <c r="N11" s="31"/>
      <c r="O11" s="31"/>
      <c r="P11" s="31"/>
      <c r="Q11" s="31"/>
      <c r="R11" s="73"/>
      <c r="S11" s="33" t="s">
        <v>441</v>
      </c>
      <c r="T11" s="33"/>
      <c r="U11" s="33"/>
      <c r="V11" s="73"/>
      <c r="W11" s="155"/>
      <c r="X11" s="155"/>
      <c r="Y11" s="155"/>
    </row>
    <row r="12" spans="1:25" ht="15.75" thickBot="1">
      <c r="A12" s="11"/>
      <c r="B12" s="23"/>
      <c r="C12" s="31" t="s">
        <v>442</v>
      </c>
      <c r="D12" s="31"/>
      <c r="E12" s="31"/>
      <c r="F12" s="15"/>
      <c r="G12" s="133" t="s">
        <v>443</v>
      </c>
      <c r="H12" s="133"/>
      <c r="I12" s="133"/>
      <c r="J12" s="15"/>
      <c r="K12" s="133" t="s">
        <v>444</v>
      </c>
      <c r="L12" s="133"/>
      <c r="M12" s="133"/>
      <c r="N12" s="15"/>
      <c r="O12" s="133" t="s">
        <v>445</v>
      </c>
      <c r="P12" s="133"/>
      <c r="Q12" s="133"/>
      <c r="R12" s="15"/>
      <c r="S12" s="31" t="s">
        <v>446</v>
      </c>
      <c r="T12" s="31"/>
      <c r="U12" s="31"/>
      <c r="V12" s="15"/>
      <c r="W12" s="31" t="s">
        <v>447</v>
      </c>
      <c r="X12" s="31"/>
      <c r="Y12" s="31"/>
    </row>
    <row r="13" spans="1:25">
      <c r="A13" s="11"/>
      <c r="B13" s="156" t="s">
        <v>448</v>
      </c>
      <c r="C13" s="116" t="s">
        <v>215</v>
      </c>
      <c r="D13" s="118">
        <v>43458</v>
      </c>
      <c r="E13" s="41"/>
      <c r="F13" s="40"/>
      <c r="G13" s="116" t="s">
        <v>215</v>
      </c>
      <c r="H13" s="118">
        <v>38961</v>
      </c>
      <c r="I13" s="41"/>
      <c r="J13" s="40"/>
      <c r="K13" s="116" t="s">
        <v>215</v>
      </c>
      <c r="L13" s="118">
        <v>53104</v>
      </c>
      <c r="M13" s="41"/>
      <c r="N13" s="40"/>
      <c r="O13" s="116" t="s">
        <v>215</v>
      </c>
      <c r="P13" s="118">
        <v>256951</v>
      </c>
      <c r="Q13" s="41"/>
      <c r="R13" s="40"/>
      <c r="S13" s="116" t="s">
        <v>215</v>
      </c>
      <c r="T13" s="138" t="s">
        <v>216</v>
      </c>
      <c r="U13" s="41"/>
      <c r="V13" s="40"/>
      <c r="W13" s="116" t="s">
        <v>215</v>
      </c>
      <c r="X13" s="118">
        <v>392474</v>
      </c>
      <c r="Y13" s="41"/>
    </row>
    <row r="14" spans="1:25">
      <c r="A14" s="11"/>
      <c r="B14" s="156"/>
      <c r="C14" s="117"/>
      <c r="D14" s="119"/>
      <c r="E14" s="120"/>
      <c r="F14" s="40"/>
      <c r="G14" s="117"/>
      <c r="H14" s="119"/>
      <c r="I14" s="120"/>
      <c r="J14" s="40"/>
      <c r="K14" s="117"/>
      <c r="L14" s="119"/>
      <c r="M14" s="120"/>
      <c r="N14" s="40"/>
      <c r="O14" s="117"/>
      <c r="P14" s="119"/>
      <c r="Q14" s="120"/>
      <c r="R14" s="40"/>
      <c r="S14" s="117"/>
      <c r="T14" s="139"/>
      <c r="U14" s="120"/>
      <c r="V14" s="40"/>
      <c r="W14" s="117"/>
      <c r="X14" s="119"/>
      <c r="Y14" s="120"/>
    </row>
    <row r="15" spans="1:25">
      <c r="A15" s="11"/>
      <c r="B15" s="157" t="s">
        <v>449</v>
      </c>
      <c r="C15" s="121">
        <v>8424</v>
      </c>
      <c r="D15" s="121"/>
      <c r="E15" s="21"/>
      <c r="F15" s="21"/>
      <c r="G15" s="121">
        <v>4280</v>
      </c>
      <c r="H15" s="121"/>
      <c r="I15" s="21"/>
      <c r="J15" s="21"/>
      <c r="K15" s="121">
        <v>16021</v>
      </c>
      <c r="L15" s="121"/>
      <c r="M15" s="21"/>
      <c r="N15" s="21"/>
      <c r="O15" s="98" t="s">
        <v>450</v>
      </c>
      <c r="P15" s="98"/>
      <c r="Q15" s="20" t="s">
        <v>220</v>
      </c>
      <c r="R15" s="21"/>
      <c r="S15" s="98" t="s">
        <v>451</v>
      </c>
      <c r="T15" s="98"/>
      <c r="U15" s="20" t="s">
        <v>220</v>
      </c>
      <c r="V15" s="21"/>
      <c r="W15" s="121">
        <v>10239</v>
      </c>
      <c r="X15" s="121"/>
      <c r="Y15" s="21"/>
    </row>
    <row r="16" spans="1:25">
      <c r="A16" s="11"/>
      <c r="B16" s="157"/>
      <c r="C16" s="121"/>
      <c r="D16" s="121"/>
      <c r="E16" s="21"/>
      <c r="F16" s="21"/>
      <c r="G16" s="121"/>
      <c r="H16" s="121"/>
      <c r="I16" s="21"/>
      <c r="J16" s="21"/>
      <c r="K16" s="121"/>
      <c r="L16" s="121"/>
      <c r="M16" s="21"/>
      <c r="N16" s="21"/>
      <c r="O16" s="98"/>
      <c r="P16" s="98"/>
      <c r="Q16" s="20"/>
      <c r="R16" s="21"/>
      <c r="S16" s="98"/>
      <c r="T16" s="98"/>
      <c r="U16" s="20"/>
      <c r="V16" s="21"/>
      <c r="W16" s="121"/>
      <c r="X16" s="121"/>
      <c r="Y16" s="21"/>
    </row>
    <row r="17" spans="1:25">
      <c r="A17" s="11"/>
      <c r="B17" s="156" t="s">
        <v>452</v>
      </c>
      <c r="C17" s="122">
        <v>941</v>
      </c>
      <c r="D17" s="122"/>
      <c r="E17" s="40"/>
      <c r="F17" s="40"/>
      <c r="G17" s="123">
        <v>7003</v>
      </c>
      <c r="H17" s="123"/>
      <c r="I17" s="40"/>
      <c r="J17" s="40"/>
      <c r="K17" s="123">
        <v>6853</v>
      </c>
      <c r="L17" s="123"/>
      <c r="M17" s="40"/>
      <c r="N17" s="40"/>
      <c r="O17" s="123">
        <v>1968</v>
      </c>
      <c r="P17" s="123"/>
      <c r="Q17" s="40"/>
      <c r="R17" s="40"/>
      <c r="S17" s="122">
        <v>740</v>
      </c>
      <c r="T17" s="122"/>
      <c r="U17" s="40"/>
      <c r="V17" s="40"/>
      <c r="W17" s="123">
        <v>17505</v>
      </c>
      <c r="X17" s="123"/>
      <c r="Y17" s="40"/>
    </row>
    <row r="18" spans="1:25">
      <c r="A18" s="11"/>
      <c r="B18" s="156"/>
      <c r="C18" s="122"/>
      <c r="D18" s="122"/>
      <c r="E18" s="40"/>
      <c r="F18" s="40"/>
      <c r="G18" s="123"/>
      <c r="H18" s="123"/>
      <c r="I18" s="40"/>
      <c r="J18" s="40"/>
      <c r="K18" s="123"/>
      <c r="L18" s="123"/>
      <c r="M18" s="40"/>
      <c r="N18" s="40"/>
      <c r="O18" s="123"/>
      <c r="P18" s="123"/>
      <c r="Q18" s="40"/>
      <c r="R18" s="40"/>
      <c r="S18" s="122"/>
      <c r="T18" s="122"/>
      <c r="U18" s="40"/>
      <c r="V18" s="40"/>
      <c r="W18" s="123"/>
      <c r="X18" s="123"/>
      <c r="Y18" s="40"/>
    </row>
    <row r="19" spans="1:25">
      <c r="A19" s="11"/>
      <c r="B19" s="158" t="s">
        <v>152</v>
      </c>
      <c r="C19" s="98">
        <v>4</v>
      </c>
      <c r="D19" s="98"/>
      <c r="E19" s="21"/>
      <c r="F19" s="21"/>
      <c r="G19" s="98">
        <v>215</v>
      </c>
      <c r="H19" s="98"/>
      <c r="I19" s="21"/>
      <c r="J19" s="21"/>
      <c r="K19" s="121">
        <v>2874</v>
      </c>
      <c r="L19" s="121"/>
      <c r="M19" s="21"/>
      <c r="N19" s="21"/>
      <c r="O19" s="98">
        <v>578</v>
      </c>
      <c r="P19" s="98"/>
      <c r="Q19" s="21"/>
      <c r="R19" s="21"/>
      <c r="S19" s="98">
        <v>69</v>
      </c>
      <c r="T19" s="98"/>
      <c r="U19" s="21"/>
      <c r="V19" s="21"/>
      <c r="W19" s="121">
        <v>3740</v>
      </c>
      <c r="X19" s="121"/>
      <c r="Y19" s="21"/>
    </row>
    <row r="20" spans="1:25">
      <c r="A20" s="11"/>
      <c r="B20" s="158"/>
      <c r="C20" s="98"/>
      <c r="D20" s="98"/>
      <c r="E20" s="21"/>
      <c r="F20" s="21"/>
      <c r="G20" s="98"/>
      <c r="H20" s="98"/>
      <c r="I20" s="21"/>
      <c r="J20" s="21"/>
      <c r="K20" s="121"/>
      <c r="L20" s="121"/>
      <c r="M20" s="21"/>
      <c r="N20" s="21"/>
      <c r="O20" s="98"/>
      <c r="P20" s="98"/>
      <c r="Q20" s="21"/>
      <c r="R20" s="21"/>
      <c r="S20" s="98"/>
      <c r="T20" s="98"/>
      <c r="U20" s="21"/>
      <c r="V20" s="21"/>
      <c r="W20" s="121"/>
      <c r="X20" s="121"/>
      <c r="Y20" s="21"/>
    </row>
    <row r="21" spans="1:25">
      <c r="A21" s="11"/>
      <c r="B21" s="161"/>
      <c r="C21" s="161"/>
      <c r="D21" s="161"/>
      <c r="E21" s="161"/>
      <c r="F21" s="161"/>
      <c r="G21" s="161"/>
      <c r="H21" s="161"/>
      <c r="I21" s="161"/>
      <c r="J21" s="161"/>
      <c r="K21" s="161"/>
      <c r="L21" s="161"/>
      <c r="M21" s="161"/>
      <c r="N21" s="161"/>
      <c r="O21" s="161"/>
      <c r="P21" s="161"/>
      <c r="Q21" s="161"/>
      <c r="R21" s="161"/>
      <c r="S21" s="161"/>
      <c r="T21" s="161"/>
      <c r="U21" s="161"/>
      <c r="V21" s="161"/>
      <c r="W21" s="161"/>
      <c r="X21" s="161"/>
      <c r="Y21" s="161"/>
    </row>
    <row r="22" spans="1:25">
      <c r="A22" s="11"/>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1"/>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1"/>
      <c r="B24" s="23"/>
      <c r="C24" s="31" t="s">
        <v>453</v>
      </c>
      <c r="D24" s="31"/>
      <c r="E24" s="31"/>
      <c r="F24" s="31"/>
      <c r="G24" s="31"/>
      <c r="H24" s="31"/>
      <c r="I24" s="31"/>
      <c r="J24" s="31"/>
      <c r="K24" s="31"/>
      <c r="L24" s="31"/>
      <c r="M24" s="31"/>
      <c r="N24" s="31"/>
      <c r="O24" s="31"/>
      <c r="P24" s="31"/>
      <c r="Q24" s="31"/>
      <c r="R24" s="31"/>
      <c r="S24" s="31"/>
      <c r="T24" s="31"/>
      <c r="U24" s="31"/>
      <c r="V24" s="31"/>
      <c r="W24" s="31"/>
      <c r="X24" s="31"/>
      <c r="Y24" s="31"/>
    </row>
    <row r="25" spans="1:25">
      <c r="A25" s="11"/>
      <c r="B25" s="32"/>
      <c r="C25" s="34" t="s">
        <v>438</v>
      </c>
      <c r="D25" s="34"/>
      <c r="E25" s="34"/>
      <c r="F25" s="36"/>
      <c r="G25" s="34" t="s">
        <v>439</v>
      </c>
      <c r="H25" s="34"/>
      <c r="I25" s="34"/>
      <c r="J25" s="34"/>
      <c r="K25" s="34"/>
      <c r="L25" s="34"/>
      <c r="M25" s="34"/>
      <c r="N25" s="34"/>
      <c r="O25" s="34"/>
      <c r="P25" s="34"/>
      <c r="Q25" s="34"/>
      <c r="R25" s="36"/>
      <c r="S25" s="34" t="s">
        <v>440</v>
      </c>
      <c r="T25" s="34"/>
      <c r="U25" s="34"/>
      <c r="V25" s="36"/>
      <c r="W25" s="154"/>
      <c r="X25" s="154"/>
      <c r="Y25" s="154"/>
    </row>
    <row r="26" spans="1:25" ht="22.5" customHeight="1" thickBot="1">
      <c r="A26" s="11"/>
      <c r="B26" s="32"/>
      <c r="C26" s="153"/>
      <c r="D26" s="153"/>
      <c r="E26" s="153"/>
      <c r="F26" s="73"/>
      <c r="G26" s="31"/>
      <c r="H26" s="31"/>
      <c r="I26" s="31"/>
      <c r="J26" s="31"/>
      <c r="K26" s="31"/>
      <c r="L26" s="31"/>
      <c r="M26" s="31"/>
      <c r="N26" s="31"/>
      <c r="O26" s="31"/>
      <c r="P26" s="31"/>
      <c r="Q26" s="31"/>
      <c r="R26" s="73"/>
      <c r="S26" s="33" t="s">
        <v>441</v>
      </c>
      <c r="T26" s="33"/>
      <c r="U26" s="33"/>
      <c r="V26" s="73"/>
      <c r="W26" s="155"/>
      <c r="X26" s="155"/>
      <c r="Y26" s="155"/>
    </row>
    <row r="27" spans="1:25" ht="15.75" thickBot="1">
      <c r="A27" s="11"/>
      <c r="B27" s="23"/>
      <c r="C27" s="31" t="s">
        <v>442</v>
      </c>
      <c r="D27" s="31"/>
      <c r="E27" s="31"/>
      <c r="F27" s="15"/>
      <c r="G27" s="133" t="s">
        <v>443</v>
      </c>
      <c r="H27" s="133"/>
      <c r="I27" s="133"/>
      <c r="J27" s="15"/>
      <c r="K27" s="133" t="s">
        <v>444</v>
      </c>
      <c r="L27" s="133"/>
      <c r="M27" s="133"/>
      <c r="N27" s="15"/>
      <c r="O27" s="133" t="s">
        <v>445</v>
      </c>
      <c r="P27" s="133"/>
      <c r="Q27" s="133"/>
      <c r="R27" s="15"/>
      <c r="S27" s="31" t="s">
        <v>446</v>
      </c>
      <c r="T27" s="31"/>
      <c r="U27" s="31"/>
      <c r="V27" s="15"/>
      <c r="W27" s="31" t="s">
        <v>447</v>
      </c>
      <c r="X27" s="31"/>
      <c r="Y27" s="31"/>
    </row>
    <row r="28" spans="1:25">
      <c r="A28" s="11"/>
      <c r="B28" s="156" t="s">
        <v>448</v>
      </c>
      <c r="C28" s="116" t="s">
        <v>215</v>
      </c>
      <c r="D28" s="118">
        <v>43972</v>
      </c>
      <c r="E28" s="41"/>
      <c r="F28" s="40"/>
      <c r="G28" s="116" t="s">
        <v>215</v>
      </c>
      <c r="H28" s="118">
        <v>48631</v>
      </c>
      <c r="I28" s="41"/>
      <c r="J28" s="40"/>
      <c r="K28" s="116" t="s">
        <v>215</v>
      </c>
      <c r="L28" s="118">
        <v>62407</v>
      </c>
      <c r="M28" s="41"/>
      <c r="N28" s="40"/>
      <c r="O28" s="116" t="s">
        <v>215</v>
      </c>
      <c r="P28" s="118">
        <v>289147</v>
      </c>
      <c r="Q28" s="41"/>
      <c r="R28" s="40"/>
      <c r="S28" s="116" t="s">
        <v>215</v>
      </c>
      <c r="T28" s="138" t="s">
        <v>216</v>
      </c>
      <c r="U28" s="41"/>
      <c r="V28" s="40"/>
      <c r="W28" s="116" t="s">
        <v>215</v>
      </c>
      <c r="X28" s="118">
        <v>444157</v>
      </c>
      <c r="Y28" s="41"/>
    </row>
    <row r="29" spans="1:25">
      <c r="A29" s="11"/>
      <c r="B29" s="156"/>
      <c r="C29" s="117"/>
      <c r="D29" s="119"/>
      <c r="E29" s="120"/>
      <c r="F29" s="40"/>
      <c r="G29" s="117"/>
      <c r="H29" s="119"/>
      <c r="I29" s="120"/>
      <c r="J29" s="40"/>
      <c r="K29" s="117"/>
      <c r="L29" s="119"/>
      <c r="M29" s="120"/>
      <c r="N29" s="40"/>
      <c r="O29" s="117"/>
      <c r="P29" s="119"/>
      <c r="Q29" s="120"/>
      <c r="R29" s="40"/>
      <c r="S29" s="117"/>
      <c r="T29" s="139"/>
      <c r="U29" s="120"/>
      <c r="V29" s="40"/>
      <c r="W29" s="117"/>
      <c r="X29" s="119"/>
      <c r="Y29" s="120"/>
    </row>
    <row r="30" spans="1:25">
      <c r="A30" s="11"/>
      <c r="B30" s="157" t="s">
        <v>449</v>
      </c>
      <c r="C30" s="121">
        <v>10422</v>
      </c>
      <c r="D30" s="121"/>
      <c r="E30" s="21"/>
      <c r="F30" s="21"/>
      <c r="G30" s="121">
        <v>1702</v>
      </c>
      <c r="H30" s="121"/>
      <c r="I30" s="21"/>
      <c r="J30" s="21"/>
      <c r="K30" s="121">
        <v>18956</v>
      </c>
      <c r="L30" s="121"/>
      <c r="M30" s="21"/>
      <c r="N30" s="21"/>
      <c r="O30" s="121">
        <v>5411</v>
      </c>
      <c r="P30" s="121"/>
      <c r="Q30" s="21"/>
      <c r="R30" s="21"/>
      <c r="S30" s="98" t="s">
        <v>454</v>
      </c>
      <c r="T30" s="98"/>
      <c r="U30" s="20" t="s">
        <v>220</v>
      </c>
      <c r="V30" s="21"/>
      <c r="W30" s="121">
        <v>18664</v>
      </c>
      <c r="X30" s="121"/>
      <c r="Y30" s="21"/>
    </row>
    <row r="31" spans="1:25">
      <c r="A31" s="11"/>
      <c r="B31" s="157"/>
      <c r="C31" s="121"/>
      <c r="D31" s="121"/>
      <c r="E31" s="21"/>
      <c r="F31" s="21"/>
      <c r="G31" s="121"/>
      <c r="H31" s="121"/>
      <c r="I31" s="21"/>
      <c r="J31" s="21"/>
      <c r="K31" s="121"/>
      <c r="L31" s="121"/>
      <c r="M31" s="21"/>
      <c r="N31" s="21"/>
      <c r="O31" s="121"/>
      <c r="P31" s="121"/>
      <c r="Q31" s="21"/>
      <c r="R31" s="21"/>
      <c r="S31" s="98"/>
      <c r="T31" s="98"/>
      <c r="U31" s="20"/>
      <c r="V31" s="21"/>
      <c r="W31" s="121"/>
      <c r="X31" s="121"/>
      <c r="Y31" s="21"/>
    </row>
    <row r="32" spans="1:25">
      <c r="A32" s="11"/>
      <c r="B32" s="156" t="s">
        <v>452</v>
      </c>
      <c r="C32" s="122">
        <v>952</v>
      </c>
      <c r="D32" s="122"/>
      <c r="E32" s="40"/>
      <c r="F32" s="40"/>
      <c r="G32" s="123">
        <v>7936</v>
      </c>
      <c r="H32" s="123"/>
      <c r="I32" s="40"/>
      <c r="J32" s="40"/>
      <c r="K32" s="123">
        <v>6368</v>
      </c>
      <c r="L32" s="123"/>
      <c r="M32" s="40"/>
      <c r="N32" s="40"/>
      <c r="O32" s="123">
        <v>1980</v>
      </c>
      <c r="P32" s="123"/>
      <c r="Q32" s="40"/>
      <c r="R32" s="40"/>
      <c r="S32" s="123">
        <v>1313</v>
      </c>
      <c r="T32" s="123"/>
      <c r="U32" s="40"/>
      <c r="V32" s="40"/>
      <c r="W32" s="123">
        <v>18549</v>
      </c>
      <c r="X32" s="123"/>
      <c r="Y32" s="40"/>
    </row>
    <row r="33" spans="1:25">
      <c r="A33" s="11"/>
      <c r="B33" s="156"/>
      <c r="C33" s="122"/>
      <c r="D33" s="122"/>
      <c r="E33" s="40"/>
      <c r="F33" s="40"/>
      <c r="G33" s="123"/>
      <c r="H33" s="123"/>
      <c r="I33" s="40"/>
      <c r="J33" s="40"/>
      <c r="K33" s="123"/>
      <c r="L33" s="123"/>
      <c r="M33" s="40"/>
      <c r="N33" s="40"/>
      <c r="O33" s="123"/>
      <c r="P33" s="123"/>
      <c r="Q33" s="40"/>
      <c r="R33" s="40"/>
      <c r="S33" s="123"/>
      <c r="T33" s="123"/>
      <c r="U33" s="40"/>
      <c r="V33" s="40"/>
      <c r="W33" s="123"/>
      <c r="X33" s="123"/>
      <c r="Y33" s="40"/>
    </row>
    <row r="34" spans="1:25">
      <c r="A34" s="11"/>
      <c r="B34" s="158" t="s">
        <v>152</v>
      </c>
      <c r="C34" s="98" t="s">
        <v>216</v>
      </c>
      <c r="D34" s="98"/>
      <c r="E34" s="21"/>
      <c r="F34" s="21"/>
      <c r="G34" s="98" t="s">
        <v>455</v>
      </c>
      <c r="H34" s="98"/>
      <c r="I34" s="20" t="s">
        <v>220</v>
      </c>
      <c r="J34" s="21"/>
      <c r="K34" s="121">
        <v>2509</v>
      </c>
      <c r="L34" s="121"/>
      <c r="M34" s="21"/>
      <c r="N34" s="21"/>
      <c r="O34" s="98">
        <v>869</v>
      </c>
      <c r="P34" s="98"/>
      <c r="Q34" s="21"/>
      <c r="R34" s="21"/>
      <c r="S34" s="98">
        <v>531</v>
      </c>
      <c r="T34" s="98"/>
      <c r="U34" s="21"/>
      <c r="V34" s="21"/>
      <c r="W34" s="121">
        <v>3472</v>
      </c>
      <c r="X34" s="121"/>
      <c r="Y34" s="21"/>
    </row>
    <row r="35" spans="1:25">
      <c r="A35" s="11"/>
      <c r="B35" s="158"/>
      <c r="C35" s="98"/>
      <c r="D35" s="98"/>
      <c r="E35" s="21"/>
      <c r="F35" s="21"/>
      <c r="G35" s="98"/>
      <c r="H35" s="98"/>
      <c r="I35" s="20"/>
      <c r="J35" s="21"/>
      <c r="K35" s="121"/>
      <c r="L35" s="121"/>
      <c r="M35" s="21"/>
      <c r="N35" s="21"/>
      <c r="O35" s="98"/>
      <c r="P35" s="98"/>
      <c r="Q35" s="21"/>
      <c r="R35" s="21"/>
      <c r="S35" s="98"/>
      <c r="T35" s="98"/>
      <c r="U35" s="21"/>
      <c r="V35" s="21"/>
      <c r="W35" s="121"/>
      <c r="X35" s="121"/>
      <c r="Y35" s="21"/>
    </row>
    <row r="36" spans="1:25">
      <c r="A36" s="11"/>
      <c r="B36" s="30"/>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11"/>
      <c r="B37" s="30"/>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11"/>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1"/>
      <c r="B39" s="23"/>
      <c r="C39" s="31" t="s">
        <v>456</v>
      </c>
      <c r="D39" s="31"/>
      <c r="E39" s="31"/>
      <c r="F39" s="31"/>
      <c r="G39" s="31"/>
      <c r="H39" s="31"/>
      <c r="I39" s="31"/>
      <c r="J39" s="31"/>
      <c r="K39" s="31"/>
      <c r="L39" s="31"/>
      <c r="M39" s="31"/>
      <c r="N39" s="31"/>
      <c r="O39" s="31"/>
      <c r="P39" s="31"/>
      <c r="Q39" s="31"/>
      <c r="R39" s="31"/>
      <c r="S39" s="31"/>
      <c r="T39" s="31"/>
      <c r="U39" s="31"/>
      <c r="V39" s="31"/>
      <c r="W39" s="31"/>
      <c r="X39" s="31"/>
      <c r="Y39" s="31"/>
    </row>
    <row r="40" spans="1:25">
      <c r="A40" s="11"/>
      <c r="B40" s="32"/>
      <c r="C40" s="34" t="s">
        <v>438</v>
      </c>
      <c r="D40" s="34"/>
      <c r="E40" s="34"/>
      <c r="F40" s="36"/>
      <c r="G40" s="34" t="s">
        <v>439</v>
      </c>
      <c r="H40" s="34"/>
      <c r="I40" s="34"/>
      <c r="J40" s="34"/>
      <c r="K40" s="34"/>
      <c r="L40" s="34"/>
      <c r="M40" s="34"/>
      <c r="N40" s="34"/>
      <c r="O40" s="34"/>
      <c r="P40" s="34"/>
      <c r="Q40" s="34"/>
      <c r="R40" s="36"/>
      <c r="S40" s="34" t="s">
        <v>440</v>
      </c>
      <c r="T40" s="34"/>
      <c r="U40" s="34"/>
      <c r="V40" s="36"/>
      <c r="W40" s="154"/>
      <c r="X40" s="154"/>
      <c r="Y40" s="154"/>
    </row>
    <row r="41" spans="1:25" ht="22.5" customHeight="1" thickBot="1">
      <c r="A41" s="11"/>
      <c r="B41" s="32"/>
      <c r="C41" s="153"/>
      <c r="D41" s="153"/>
      <c r="E41" s="153"/>
      <c r="F41" s="73"/>
      <c r="G41" s="31"/>
      <c r="H41" s="31"/>
      <c r="I41" s="31"/>
      <c r="J41" s="31"/>
      <c r="K41" s="31"/>
      <c r="L41" s="31"/>
      <c r="M41" s="31"/>
      <c r="N41" s="31"/>
      <c r="O41" s="31"/>
      <c r="P41" s="31"/>
      <c r="Q41" s="31"/>
      <c r="R41" s="73"/>
      <c r="S41" s="33" t="s">
        <v>441</v>
      </c>
      <c r="T41" s="33"/>
      <c r="U41" s="33"/>
      <c r="V41" s="73"/>
      <c r="W41" s="155"/>
      <c r="X41" s="155"/>
      <c r="Y41" s="155"/>
    </row>
    <row r="42" spans="1:25" ht="15.75" thickBot="1">
      <c r="A42" s="11"/>
      <c r="B42" s="23"/>
      <c r="C42" s="31" t="s">
        <v>442</v>
      </c>
      <c r="D42" s="31"/>
      <c r="E42" s="31"/>
      <c r="F42" s="15"/>
      <c r="G42" s="133" t="s">
        <v>443</v>
      </c>
      <c r="H42" s="133"/>
      <c r="I42" s="133"/>
      <c r="J42" s="15"/>
      <c r="K42" s="133" t="s">
        <v>444</v>
      </c>
      <c r="L42" s="133"/>
      <c r="M42" s="133"/>
      <c r="N42" s="15"/>
      <c r="O42" s="133" t="s">
        <v>445</v>
      </c>
      <c r="P42" s="133"/>
      <c r="Q42" s="133"/>
      <c r="R42" s="15"/>
      <c r="S42" s="31" t="s">
        <v>446</v>
      </c>
      <c r="T42" s="31"/>
      <c r="U42" s="31"/>
      <c r="V42" s="15"/>
      <c r="W42" s="31" t="s">
        <v>447</v>
      </c>
      <c r="X42" s="31"/>
      <c r="Y42" s="31"/>
    </row>
    <row r="43" spans="1:25">
      <c r="A43" s="11"/>
      <c r="B43" s="156" t="s">
        <v>448</v>
      </c>
      <c r="C43" s="116" t="s">
        <v>215</v>
      </c>
      <c r="D43" s="118">
        <v>131141</v>
      </c>
      <c r="E43" s="41"/>
      <c r="F43" s="40"/>
      <c r="G43" s="116" t="s">
        <v>215</v>
      </c>
      <c r="H43" s="118">
        <v>123045</v>
      </c>
      <c r="I43" s="41"/>
      <c r="J43" s="40"/>
      <c r="K43" s="116" t="s">
        <v>215</v>
      </c>
      <c r="L43" s="118">
        <v>153051</v>
      </c>
      <c r="M43" s="41"/>
      <c r="N43" s="40"/>
      <c r="O43" s="116" t="s">
        <v>215</v>
      </c>
      <c r="P43" s="118">
        <v>922483</v>
      </c>
      <c r="Q43" s="41"/>
      <c r="R43" s="40"/>
      <c r="S43" s="116" t="s">
        <v>215</v>
      </c>
      <c r="T43" s="138" t="s">
        <v>216</v>
      </c>
      <c r="U43" s="41"/>
      <c r="V43" s="40"/>
      <c r="W43" s="116" t="s">
        <v>215</v>
      </c>
      <c r="X43" s="118">
        <v>1329720</v>
      </c>
      <c r="Y43" s="41"/>
    </row>
    <row r="44" spans="1:25">
      <c r="A44" s="11"/>
      <c r="B44" s="156"/>
      <c r="C44" s="117"/>
      <c r="D44" s="119"/>
      <c r="E44" s="120"/>
      <c r="F44" s="40"/>
      <c r="G44" s="117"/>
      <c r="H44" s="119"/>
      <c r="I44" s="120"/>
      <c r="J44" s="40"/>
      <c r="K44" s="117"/>
      <c r="L44" s="119"/>
      <c r="M44" s="120"/>
      <c r="N44" s="40"/>
      <c r="O44" s="117"/>
      <c r="P44" s="119"/>
      <c r="Q44" s="120"/>
      <c r="R44" s="40"/>
      <c r="S44" s="117"/>
      <c r="T44" s="139"/>
      <c r="U44" s="120"/>
      <c r="V44" s="40"/>
      <c r="W44" s="117"/>
      <c r="X44" s="119"/>
      <c r="Y44" s="120"/>
    </row>
    <row r="45" spans="1:25">
      <c r="A45" s="11"/>
      <c r="B45" s="157" t="s">
        <v>449</v>
      </c>
      <c r="C45" s="121">
        <v>15808</v>
      </c>
      <c r="D45" s="121"/>
      <c r="E45" s="21"/>
      <c r="F45" s="21"/>
      <c r="G45" s="121">
        <v>10335</v>
      </c>
      <c r="H45" s="121"/>
      <c r="I45" s="21"/>
      <c r="J45" s="21"/>
      <c r="K45" s="121">
        <v>40906</v>
      </c>
      <c r="L45" s="121"/>
      <c r="M45" s="21"/>
      <c r="N45" s="21"/>
      <c r="O45" s="121">
        <v>20056</v>
      </c>
      <c r="P45" s="121"/>
      <c r="Q45" s="21"/>
      <c r="R45" s="21"/>
      <c r="S45" s="98" t="s">
        <v>457</v>
      </c>
      <c r="T45" s="98"/>
      <c r="U45" s="20" t="s">
        <v>220</v>
      </c>
      <c r="V45" s="21"/>
      <c r="W45" s="121">
        <v>3016</v>
      </c>
      <c r="X45" s="121"/>
      <c r="Y45" s="21"/>
    </row>
    <row r="46" spans="1:25">
      <c r="A46" s="11"/>
      <c r="B46" s="157"/>
      <c r="C46" s="121"/>
      <c r="D46" s="121"/>
      <c r="E46" s="21"/>
      <c r="F46" s="21"/>
      <c r="G46" s="121"/>
      <c r="H46" s="121"/>
      <c r="I46" s="21"/>
      <c r="J46" s="21"/>
      <c r="K46" s="121"/>
      <c r="L46" s="121"/>
      <c r="M46" s="21"/>
      <c r="N46" s="21"/>
      <c r="O46" s="121"/>
      <c r="P46" s="121"/>
      <c r="Q46" s="21"/>
      <c r="R46" s="21"/>
      <c r="S46" s="98"/>
      <c r="T46" s="98"/>
      <c r="U46" s="20"/>
      <c r="V46" s="21"/>
      <c r="W46" s="121"/>
      <c r="X46" s="121"/>
      <c r="Y46" s="21"/>
    </row>
    <row r="47" spans="1:25">
      <c r="A47" s="11"/>
      <c r="B47" s="156" t="s">
        <v>452</v>
      </c>
      <c r="C47" s="123">
        <v>2808</v>
      </c>
      <c r="D47" s="123"/>
      <c r="E47" s="40"/>
      <c r="F47" s="40"/>
      <c r="G47" s="123">
        <v>20883</v>
      </c>
      <c r="H47" s="123"/>
      <c r="I47" s="40"/>
      <c r="J47" s="40"/>
      <c r="K47" s="123">
        <v>19920</v>
      </c>
      <c r="L47" s="123"/>
      <c r="M47" s="40"/>
      <c r="N47" s="40"/>
      <c r="O47" s="123">
        <v>5925</v>
      </c>
      <c r="P47" s="123"/>
      <c r="Q47" s="40"/>
      <c r="R47" s="40"/>
      <c r="S47" s="123">
        <v>2918</v>
      </c>
      <c r="T47" s="123"/>
      <c r="U47" s="40"/>
      <c r="V47" s="40"/>
      <c r="W47" s="123">
        <v>52454</v>
      </c>
      <c r="X47" s="123"/>
      <c r="Y47" s="40"/>
    </row>
    <row r="48" spans="1:25">
      <c r="A48" s="11"/>
      <c r="B48" s="156"/>
      <c r="C48" s="123"/>
      <c r="D48" s="123"/>
      <c r="E48" s="40"/>
      <c r="F48" s="40"/>
      <c r="G48" s="123"/>
      <c r="H48" s="123"/>
      <c r="I48" s="40"/>
      <c r="J48" s="40"/>
      <c r="K48" s="123"/>
      <c r="L48" s="123"/>
      <c r="M48" s="40"/>
      <c r="N48" s="40"/>
      <c r="O48" s="123"/>
      <c r="P48" s="123"/>
      <c r="Q48" s="40"/>
      <c r="R48" s="40"/>
      <c r="S48" s="123"/>
      <c r="T48" s="123"/>
      <c r="U48" s="40"/>
      <c r="V48" s="40"/>
      <c r="W48" s="123"/>
      <c r="X48" s="123"/>
      <c r="Y48" s="40"/>
    </row>
    <row r="49" spans="1:25">
      <c r="A49" s="11"/>
      <c r="B49" s="158" t="s">
        <v>40</v>
      </c>
      <c r="C49" s="121">
        <v>73594</v>
      </c>
      <c r="D49" s="121"/>
      <c r="E49" s="21"/>
      <c r="F49" s="21"/>
      <c r="G49" s="121">
        <v>90129</v>
      </c>
      <c r="H49" s="121"/>
      <c r="I49" s="21"/>
      <c r="J49" s="21"/>
      <c r="K49" s="121">
        <v>89548</v>
      </c>
      <c r="L49" s="121"/>
      <c r="M49" s="21"/>
      <c r="N49" s="21"/>
      <c r="O49" s="121">
        <v>55180</v>
      </c>
      <c r="P49" s="121"/>
      <c r="Q49" s="21"/>
      <c r="R49" s="21"/>
      <c r="S49" s="98" t="s">
        <v>216</v>
      </c>
      <c r="T49" s="98"/>
      <c r="U49" s="21"/>
      <c r="V49" s="21"/>
      <c r="W49" s="121">
        <v>308451</v>
      </c>
      <c r="X49" s="121"/>
      <c r="Y49" s="21"/>
    </row>
    <row r="50" spans="1:25">
      <c r="A50" s="11"/>
      <c r="B50" s="158"/>
      <c r="C50" s="121"/>
      <c r="D50" s="121"/>
      <c r="E50" s="21"/>
      <c r="F50" s="21"/>
      <c r="G50" s="121"/>
      <c r="H50" s="121"/>
      <c r="I50" s="21"/>
      <c r="J50" s="21"/>
      <c r="K50" s="121"/>
      <c r="L50" s="121"/>
      <c r="M50" s="21"/>
      <c r="N50" s="21"/>
      <c r="O50" s="121"/>
      <c r="P50" s="121"/>
      <c r="Q50" s="21"/>
      <c r="R50" s="21"/>
      <c r="S50" s="98"/>
      <c r="T50" s="98"/>
      <c r="U50" s="21"/>
      <c r="V50" s="21"/>
      <c r="W50" s="121"/>
      <c r="X50" s="121"/>
      <c r="Y50" s="21"/>
    </row>
    <row r="51" spans="1:25">
      <c r="A51" s="11"/>
      <c r="B51" s="156" t="s">
        <v>458</v>
      </c>
      <c r="C51" s="123">
        <v>12417</v>
      </c>
      <c r="D51" s="123"/>
      <c r="E51" s="40"/>
      <c r="F51" s="40"/>
      <c r="G51" s="123">
        <v>17159</v>
      </c>
      <c r="H51" s="123"/>
      <c r="I51" s="40"/>
      <c r="J51" s="40"/>
      <c r="K51" s="123">
        <v>257780</v>
      </c>
      <c r="L51" s="123"/>
      <c r="M51" s="40"/>
      <c r="N51" s="40"/>
      <c r="O51" s="123">
        <v>44746</v>
      </c>
      <c r="P51" s="123"/>
      <c r="Q51" s="40"/>
      <c r="R51" s="40"/>
      <c r="S51" s="123">
        <v>2242</v>
      </c>
      <c r="T51" s="123"/>
      <c r="U51" s="40"/>
      <c r="V51" s="40"/>
      <c r="W51" s="123">
        <v>334344</v>
      </c>
      <c r="X51" s="123"/>
      <c r="Y51" s="40"/>
    </row>
    <row r="52" spans="1:25">
      <c r="A52" s="11"/>
      <c r="B52" s="156"/>
      <c r="C52" s="123"/>
      <c r="D52" s="123"/>
      <c r="E52" s="40"/>
      <c r="F52" s="40"/>
      <c r="G52" s="123"/>
      <c r="H52" s="123"/>
      <c r="I52" s="40"/>
      <c r="J52" s="40"/>
      <c r="K52" s="123"/>
      <c r="L52" s="123"/>
      <c r="M52" s="40"/>
      <c r="N52" s="40"/>
      <c r="O52" s="123"/>
      <c r="P52" s="123"/>
      <c r="Q52" s="40"/>
      <c r="R52" s="40"/>
      <c r="S52" s="123"/>
      <c r="T52" s="123"/>
      <c r="U52" s="40"/>
      <c r="V52" s="40"/>
      <c r="W52" s="123"/>
      <c r="X52" s="123"/>
      <c r="Y52" s="40"/>
    </row>
    <row r="53" spans="1:25">
      <c r="A53" s="11"/>
      <c r="B53" s="158" t="s">
        <v>152</v>
      </c>
      <c r="C53" s="98">
        <v>47</v>
      </c>
      <c r="D53" s="98"/>
      <c r="E53" s="21"/>
      <c r="F53" s="21"/>
      <c r="G53" s="98">
        <v>375</v>
      </c>
      <c r="H53" s="98"/>
      <c r="I53" s="21"/>
      <c r="J53" s="21"/>
      <c r="K53" s="121">
        <v>8784</v>
      </c>
      <c r="L53" s="121"/>
      <c r="M53" s="21"/>
      <c r="N53" s="21"/>
      <c r="O53" s="98">
        <v>95</v>
      </c>
      <c r="P53" s="98"/>
      <c r="Q53" s="21"/>
      <c r="R53" s="21"/>
      <c r="S53" s="98">
        <v>858</v>
      </c>
      <c r="T53" s="98"/>
      <c r="U53" s="21"/>
      <c r="V53" s="21"/>
      <c r="W53" s="121">
        <v>10159</v>
      </c>
      <c r="X53" s="121"/>
      <c r="Y53" s="21"/>
    </row>
    <row r="54" spans="1:25">
      <c r="A54" s="11"/>
      <c r="B54" s="158"/>
      <c r="C54" s="98"/>
      <c r="D54" s="98"/>
      <c r="E54" s="21"/>
      <c r="F54" s="21"/>
      <c r="G54" s="98"/>
      <c r="H54" s="98"/>
      <c r="I54" s="21"/>
      <c r="J54" s="21"/>
      <c r="K54" s="121"/>
      <c r="L54" s="121"/>
      <c r="M54" s="21"/>
      <c r="N54" s="21"/>
      <c r="O54" s="98"/>
      <c r="P54" s="98"/>
      <c r="Q54" s="21"/>
      <c r="R54" s="21"/>
      <c r="S54" s="98"/>
      <c r="T54" s="98"/>
      <c r="U54" s="21"/>
      <c r="V54" s="21"/>
      <c r="W54" s="121"/>
      <c r="X54" s="121"/>
      <c r="Y54" s="21"/>
    </row>
    <row r="55" spans="1:25">
      <c r="A55" s="11"/>
      <c r="B55" s="156" t="s">
        <v>459</v>
      </c>
      <c r="C55" s="123">
        <v>151696</v>
      </c>
      <c r="D55" s="123"/>
      <c r="E55" s="40"/>
      <c r="F55" s="40"/>
      <c r="G55" s="123">
        <v>1194503</v>
      </c>
      <c r="H55" s="123"/>
      <c r="I55" s="40"/>
      <c r="J55" s="40"/>
      <c r="K55" s="123">
        <v>481058</v>
      </c>
      <c r="L55" s="123"/>
      <c r="M55" s="40"/>
      <c r="N55" s="40"/>
      <c r="O55" s="123">
        <v>480640</v>
      </c>
      <c r="P55" s="123"/>
      <c r="Q55" s="40"/>
      <c r="R55" s="40"/>
      <c r="S55" s="123">
        <v>40480</v>
      </c>
      <c r="T55" s="123"/>
      <c r="U55" s="40"/>
      <c r="V55" s="40"/>
      <c r="W55" s="123">
        <v>2348377</v>
      </c>
      <c r="X55" s="123"/>
      <c r="Y55" s="40"/>
    </row>
    <row r="56" spans="1:25">
      <c r="A56" s="11"/>
      <c r="B56" s="156"/>
      <c r="C56" s="123"/>
      <c r="D56" s="123"/>
      <c r="E56" s="40"/>
      <c r="F56" s="40"/>
      <c r="G56" s="123"/>
      <c r="H56" s="123"/>
      <c r="I56" s="40"/>
      <c r="J56" s="40"/>
      <c r="K56" s="123"/>
      <c r="L56" s="123"/>
      <c r="M56" s="40"/>
      <c r="N56" s="40"/>
      <c r="O56" s="123"/>
      <c r="P56" s="123"/>
      <c r="Q56" s="40"/>
      <c r="R56" s="40"/>
      <c r="S56" s="123"/>
      <c r="T56" s="123"/>
      <c r="U56" s="40"/>
      <c r="V56" s="40"/>
      <c r="W56" s="123"/>
      <c r="X56" s="123"/>
      <c r="Y56" s="40"/>
    </row>
    <row r="57" spans="1:25">
      <c r="A57" s="11"/>
      <c r="B57" s="162"/>
      <c r="C57" s="162"/>
      <c r="D57" s="162"/>
      <c r="E57" s="162"/>
      <c r="F57" s="162"/>
      <c r="G57" s="162"/>
      <c r="H57" s="162"/>
      <c r="I57" s="162"/>
      <c r="J57" s="162"/>
      <c r="K57" s="162"/>
      <c r="L57" s="162"/>
      <c r="M57" s="162"/>
      <c r="N57" s="162"/>
      <c r="O57" s="162"/>
      <c r="P57" s="162"/>
      <c r="Q57" s="162"/>
      <c r="R57" s="162"/>
      <c r="S57" s="162"/>
      <c r="T57" s="162"/>
      <c r="U57" s="162"/>
      <c r="V57" s="162"/>
      <c r="W57" s="162"/>
      <c r="X57" s="162"/>
      <c r="Y57" s="162"/>
    </row>
    <row r="58" spans="1:25">
      <c r="A58" s="11"/>
      <c r="B58" s="30"/>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1"/>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11"/>
      <c r="B60" s="23"/>
      <c r="C60" s="31" t="s">
        <v>460</v>
      </c>
      <c r="D60" s="31"/>
      <c r="E60" s="31"/>
      <c r="F60" s="31"/>
      <c r="G60" s="31"/>
      <c r="H60" s="31"/>
      <c r="I60" s="31"/>
      <c r="J60" s="31"/>
      <c r="K60" s="31"/>
      <c r="L60" s="31"/>
      <c r="M60" s="31"/>
      <c r="N60" s="31"/>
      <c r="O60" s="31"/>
      <c r="P60" s="31"/>
      <c r="Q60" s="31"/>
      <c r="R60" s="31"/>
      <c r="S60" s="31"/>
      <c r="T60" s="31"/>
      <c r="U60" s="31"/>
      <c r="V60" s="31"/>
      <c r="W60" s="31"/>
      <c r="X60" s="31"/>
      <c r="Y60" s="31"/>
    </row>
    <row r="61" spans="1:25">
      <c r="A61" s="11"/>
      <c r="B61" s="32"/>
      <c r="C61" s="34" t="s">
        <v>438</v>
      </c>
      <c r="D61" s="34"/>
      <c r="E61" s="34"/>
      <c r="F61" s="36"/>
      <c r="G61" s="34" t="s">
        <v>439</v>
      </c>
      <c r="H61" s="34"/>
      <c r="I61" s="34"/>
      <c r="J61" s="34"/>
      <c r="K61" s="34"/>
      <c r="L61" s="34"/>
      <c r="M61" s="34"/>
      <c r="N61" s="34"/>
      <c r="O61" s="34"/>
      <c r="P61" s="34"/>
      <c r="Q61" s="34"/>
      <c r="R61" s="36"/>
      <c r="S61" s="34" t="s">
        <v>440</v>
      </c>
      <c r="T61" s="34"/>
      <c r="U61" s="34"/>
      <c r="V61" s="36"/>
      <c r="W61" s="154"/>
      <c r="X61" s="154"/>
      <c r="Y61" s="154"/>
    </row>
    <row r="62" spans="1:25" ht="22.5" customHeight="1" thickBot="1">
      <c r="A62" s="11"/>
      <c r="B62" s="32"/>
      <c r="C62" s="153"/>
      <c r="D62" s="153"/>
      <c r="E62" s="153"/>
      <c r="F62" s="73"/>
      <c r="G62" s="31"/>
      <c r="H62" s="31"/>
      <c r="I62" s="31"/>
      <c r="J62" s="31"/>
      <c r="K62" s="31"/>
      <c r="L62" s="31"/>
      <c r="M62" s="31"/>
      <c r="N62" s="31"/>
      <c r="O62" s="31"/>
      <c r="P62" s="31"/>
      <c r="Q62" s="31"/>
      <c r="R62" s="73"/>
      <c r="S62" s="33" t="s">
        <v>441</v>
      </c>
      <c r="T62" s="33"/>
      <c r="U62" s="33"/>
      <c r="V62" s="73"/>
      <c r="W62" s="155"/>
      <c r="X62" s="155"/>
      <c r="Y62" s="155"/>
    </row>
    <row r="63" spans="1:25" ht="15.75" thickBot="1">
      <c r="A63" s="11"/>
      <c r="B63" s="23"/>
      <c r="C63" s="31" t="s">
        <v>442</v>
      </c>
      <c r="D63" s="31"/>
      <c r="E63" s="31"/>
      <c r="F63" s="15"/>
      <c r="G63" s="133" t="s">
        <v>443</v>
      </c>
      <c r="H63" s="133"/>
      <c r="I63" s="133"/>
      <c r="J63" s="15"/>
      <c r="K63" s="133" t="s">
        <v>444</v>
      </c>
      <c r="L63" s="133"/>
      <c r="M63" s="133"/>
      <c r="N63" s="15"/>
      <c r="O63" s="133" t="s">
        <v>445</v>
      </c>
      <c r="P63" s="133"/>
      <c r="Q63" s="133"/>
      <c r="R63" s="15"/>
      <c r="S63" s="31" t="s">
        <v>446</v>
      </c>
      <c r="T63" s="31"/>
      <c r="U63" s="31"/>
      <c r="V63" s="15"/>
      <c r="W63" s="31" t="s">
        <v>447</v>
      </c>
      <c r="X63" s="31"/>
      <c r="Y63" s="31"/>
    </row>
    <row r="64" spans="1:25">
      <c r="A64" s="11"/>
      <c r="B64" s="156" t="s">
        <v>448</v>
      </c>
      <c r="C64" s="116" t="s">
        <v>215</v>
      </c>
      <c r="D64" s="118">
        <v>124744</v>
      </c>
      <c r="E64" s="41"/>
      <c r="F64" s="40"/>
      <c r="G64" s="116" t="s">
        <v>215</v>
      </c>
      <c r="H64" s="118">
        <v>129110</v>
      </c>
      <c r="I64" s="41"/>
      <c r="J64" s="40"/>
      <c r="K64" s="116" t="s">
        <v>215</v>
      </c>
      <c r="L64" s="118">
        <v>155768</v>
      </c>
      <c r="M64" s="41"/>
      <c r="N64" s="40"/>
      <c r="O64" s="116" t="s">
        <v>215</v>
      </c>
      <c r="P64" s="118">
        <v>917848</v>
      </c>
      <c r="Q64" s="41"/>
      <c r="R64" s="40"/>
      <c r="S64" s="116" t="s">
        <v>215</v>
      </c>
      <c r="T64" s="138" t="s">
        <v>216</v>
      </c>
      <c r="U64" s="41"/>
      <c r="V64" s="40"/>
      <c r="W64" s="116" t="s">
        <v>215</v>
      </c>
      <c r="X64" s="118">
        <v>1327470</v>
      </c>
      <c r="Y64" s="41"/>
    </row>
    <row r="65" spans="1:25">
      <c r="A65" s="11"/>
      <c r="B65" s="156"/>
      <c r="C65" s="117"/>
      <c r="D65" s="119"/>
      <c r="E65" s="120"/>
      <c r="F65" s="40"/>
      <c r="G65" s="117"/>
      <c r="H65" s="119"/>
      <c r="I65" s="120"/>
      <c r="J65" s="40"/>
      <c r="K65" s="117"/>
      <c r="L65" s="119"/>
      <c r="M65" s="120"/>
      <c r="N65" s="40"/>
      <c r="O65" s="117"/>
      <c r="P65" s="119"/>
      <c r="Q65" s="120"/>
      <c r="R65" s="40"/>
      <c r="S65" s="117"/>
      <c r="T65" s="139"/>
      <c r="U65" s="120"/>
      <c r="V65" s="40"/>
      <c r="W65" s="117"/>
      <c r="X65" s="119"/>
      <c r="Y65" s="120"/>
    </row>
    <row r="66" spans="1:25">
      <c r="A66" s="11"/>
      <c r="B66" s="157" t="s">
        <v>449</v>
      </c>
      <c r="C66" s="121">
        <v>13212</v>
      </c>
      <c r="D66" s="121"/>
      <c r="E66" s="21"/>
      <c r="F66" s="21"/>
      <c r="G66" s="121">
        <v>4406</v>
      </c>
      <c r="H66" s="121"/>
      <c r="I66" s="21"/>
      <c r="J66" s="21"/>
      <c r="K66" s="121">
        <v>30758</v>
      </c>
      <c r="L66" s="121"/>
      <c r="M66" s="21"/>
      <c r="N66" s="21"/>
      <c r="O66" s="121">
        <v>31699</v>
      </c>
      <c r="P66" s="121"/>
      <c r="Q66" s="21"/>
      <c r="R66" s="21"/>
      <c r="S66" s="98" t="s">
        <v>461</v>
      </c>
      <c r="T66" s="98"/>
      <c r="U66" s="20" t="s">
        <v>220</v>
      </c>
      <c r="V66" s="21"/>
      <c r="W66" s="121">
        <v>21501</v>
      </c>
      <c r="X66" s="121"/>
      <c r="Y66" s="21"/>
    </row>
    <row r="67" spans="1:25">
      <c r="A67" s="11"/>
      <c r="B67" s="157"/>
      <c r="C67" s="121"/>
      <c r="D67" s="121"/>
      <c r="E67" s="21"/>
      <c r="F67" s="21"/>
      <c r="G67" s="121"/>
      <c r="H67" s="121"/>
      <c r="I67" s="21"/>
      <c r="J67" s="21"/>
      <c r="K67" s="121"/>
      <c r="L67" s="121"/>
      <c r="M67" s="21"/>
      <c r="N67" s="21"/>
      <c r="O67" s="121"/>
      <c r="P67" s="121"/>
      <c r="Q67" s="21"/>
      <c r="R67" s="21"/>
      <c r="S67" s="98"/>
      <c r="T67" s="98"/>
      <c r="U67" s="20"/>
      <c r="V67" s="21"/>
      <c r="W67" s="121"/>
      <c r="X67" s="121"/>
      <c r="Y67" s="21"/>
    </row>
    <row r="68" spans="1:25">
      <c r="A68" s="11"/>
      <c r="B68" s="156" t="s">
        <v>452</v>
      </c>
      <c r="C68" s="123">
        <v>3397</v>
      </c>
      <c r="D68" s="123"/>
      <c r="E68" s="40"/>
      <c r="F68" s="40"/>
      <c r="G68" s="123">
        <v>23551</v>
      </c>
      <c r="H68" s="123"/>
      <c r="I68" s="40"/>
      <c r="J68" s="40"/>
      <c r="K68" s="123">
        <v>19150</v>
      </c>
      <c r="L68" s="123"/>
      <c r="M68" s="40"/>
      <c r="N68" s="40"/>
      <c r="O68" s="123">
        <v>5801</v>
      </c>
      <c r="P68" s="123"/>
      <c r="Q68" s="40"/>
      <c r="R68" s="40"/>
      <c r="S68" s="123">
        <v>4702</v>
      </c>
      <c r="T68" s="123"/>
      <c r="U68" s="40"/>
      <c r="V68" s="40"/>
      <c r="W68" s="123">
        <v>56601</v>
      </c>
      <c r="X68" s="123"/>
      <c r="Y68" s="40"/>
    </row>
    <row r="69" spans="1:25">
      <c r="A69" s="11"/>
      <c r="B69" s="156"/>
      <c r="C69" s="123"/>
      <c r="D69" s="123"/>
      <c r="E69" s="40"/>
      <c r="F69" s="40"/>
      <c r="G69" s="123"/>
      <c r="H69" s="123"/>
      <c r="I69" s="40"/>
      <c r="J69" s="40"/>
      <c r="K69" s="123"/>
      <c r="L69" s="123"/>
      <c r="M69" s="40"/>
      <c r="N69" s="40"/>
      <c r="O69" s="123"/>
      <c r="P69" s="123"/>
      <c r="Q69" s="40"/>
      <c r="R69" s="40"/>
      <c r="S69" s="123"/>
      <c r="T69" s="123"/>
      <c r="U69" s="40"/>
      <c r="V69" s="40"/>
      <c r="W69" s="123"/>
      <c r="X69" s="123"/>
      <c r="Y69" s="40"/>
    </row>
    <row r="70" spans="1:25">
      <c r="A70" s="11"/>
      <c r="B70" s="158" t="s">
        <v>40</v>
      </c>
      <c r="C70" s="121">
        <v>73594</v>
      </c>
      <c r="D70" s="121"/>
      <c r="E70" s="21"/>
      <c r="F70" s="21"/>
      <c r="G70" s="121">
        <v>90129</v>
      </c>
      <c r="H70" s="121"/>
      <c r="I70" s="21"/>
      <c r="J70" s="21"/>
      <c r="K70" s="121">
        <v>89548</v>
      </c>
      <c r="L70" s="121"/>
      <c r="M70" s="21"/>
      <c r="N70" s="21"/>
      <c r="O70" s="121">
        <v>55010</v>
      </c>
      <c r="P70" s="121"/>
      <c r="Q70" s="21"/>
      <c r="R70" s="21"/>
      <c r="S70" s="98" t="s">
        <v>216</v>
      </c>
      <c r="T70" s="98"/>
      <c r="U70" s="21"/>
      <c r="V70" s="21"/>
      <c r="W70" s="121">
        <v>308281</v>
      </c>
      <c r="X70" s="121"/>
      <c r="Y70" s="21"/>
    </row>
    <row r="71" spans="1:25">
      <c r="A71" s="11"/>
      <c r="B71" s="158"/>
      <c r="C71" s="121"/>
      <c r="D71" s="121"/>
      <c r="E71" s="21"/>
      <c r="F71" s="21"/>
      <c r="G71" s="121"/>
      <c r="H71" s="121"/>
      <c r="I71" s="21"/>
      <c r="J71" s="21"/>
      <c r="K71" s="121"/>
      <c r="L71" s="121"/>
      <c r="M71" s="21"/>
      <c r="N71" s="21"/>
      <c r="O71" s="121"/>
      <c r="P71" s="121"/>
      <c r="Q71" s="21"/>
      <c r="R71" s="21"/>
      <c r="S71" s="98"/>
      <c r="T71" s="98"/>
      <c r="U71" s="21"/>
      <c r="V71" s="21"/>
      <c r="W71" s="121"/>
      <c r="X71" s="121"/>
      <c r="Y71" s="21"/>
    </row>
    <row r="72" spans="1:25">
      <c r="A72" s="11"/>
      <c r="B72" s="156" t="s">
        <v>458</v>
      </c>
      <c r="C72" s="123">
        <v>15913</v>
      </c>
      <c r="D72" s="123"/>
      <c r="E72" s="40"/>
      <c r="F72" s="40"/>
      <c r="G72" s="123">
        <v>18369</v>
      </c>
      <c r="H72" s="123"/>
      <c r="I72" s="40"/>
      <c r="J72" s="40"/>
      <c r="K72" s="123">
        <v>267466</v>
      </c>
      <c r="L72" s="123"/>
      <c r="M72" s="40"/>
      <c r="N72" s="40"/>
      <c r="O72" s="123">
        <v>52980</v>
      </c>
      <c r="P72" s="123"/>
      <c r="Q72" s="40"/>
      <c r="R72" s="40"/>
      <c r="S72" s="123">
        <v>10464</v>
      </c>
      <c r="T72" s="123"/>
      <c r="U72" s="40"/>
      <c r="V72" s="40"/>
      <c r="W72" s="123">
        <v>365192</v>
      </c>
      <c r="X72" s="123"/>
      <c r="Y72" s="40"/>
    </row>
    <row r="73" spans="1:25">
      <c r="A73" s="11"/>
      <c r="B73" s="156"/>
      <c r="C73" s="123"/>
      <c r="D73" s="123"/>
      <c r="E73" s="40"/>
      <c r="F73" s="40"/>
      <c r="G73" s="123"/>
      <c r="H73" s="123"/>
      <c r="I73" s="40"/>
      <c r="J73" s="40"/>
      <c r="K73" s="123"/>
      <c r="L73" s="123"/>
      <c r="M73" s="40"/>
      <c r="N73" s="40"/>
      <c r="O73" s="123"/>
      <c r="P73" s="123"/>
      <c r="Q73" s="40"/>
      <c r="R73" s="40"/>
      <c r="S73" s="123"/>
      <c r="T73" s="123"/>
      <c r="U73" s="40"/>
      <c r="V73" s="40"/>
      <c r="W73" s="123"/>
      <c r="X73" s="123"/>
      <c r="Y73" s="40"/>
    </row>
    <row r="74" spans="1:25">
      <c r="A74" s="11"/>
      <c r="B74" s="158" t="s">
        <v>152</v>
      </c>
      <c r="C74" s="98" t="s">
        <v>216</v>
      </c>
      <c r="D74" s="98"/>
      <c r="E74" s="21"/>
      <c r="F74" s="21"/>
      <c r="G74" s="121">
        <v>3503</v>
      </c>
      <c r="H74" s="121"/>
      <c r="I74" s="21"/>
      <c r="J74" s="21"/>
      <c r="K74" s="121">
        <v>7969</v>
      </c>
      <c r="L74" s="121"/>
      <c r="M74" s="21"/>
      <c r="N74" s="21"/>
      <c r="O74" s="121">
        <v>1630</v>
      </c>
      <c r="P74" s="121"/>
      <c r="Q74" s="21"/>
      <c r="R74" s="21"/>
      <c r="S74" s="121">
        <v>1486</v>
      </c>
      <c r="T74" s="121"/>
      <c r="U74" s="21"/>
      <c r="V74" s="21"/>
      <c r="W74" s="121">
        <v>14588</v>
      </c>
      <c r="X74" s="121"/>
      <c r="Y74" s="21"/>
    </row>
    <row r="75" spans="1:25">
      <c r="A75" s="11"/>
      <c r="B75" s="158"/>
      <c r="C75" s="98"/>
      <c r="D75" s="98"/>
      <c r="E75" s="21"/>
      <c r="F75" s="21"/>
      <c r="G75" s="121"/>
      <c r="H75" s="121"/>
      <c r="I75" s="21"/>
      <c r="J75" s="21"/>
      <c r="K75" s="121"/>
      <c r="L75" s="121"/>
      <c r="M75" s="21"/>
      <c r="N75" s="21"/>
      <c r="O75" s="121"/>
      <c r="P75" s="121"/>
      <c r="Q75" s="21"/>
      <c r="R75" s="21"/>
      <c r="S75" s="121"/>
      <c r="T75" s="121"/>
      <c r="U75" s="21"/>
      <c r="V75" s="21"/>
      <c r="W75" s="121"/>
      <c r="X75" s="121"/>
      <c r="Y75" s="21"/>
    </row>
    <row r="76" spans="1:25">
      <c r="A76" s="11"/>
      <c r="B76" s="156" t="s">
        <v>459</v>
      </c>
      <c r="C76" s="123">
        <v>171117</v>
      </c>
      <c r="D76" s="123"/>
      <c r="E76" s="40"/>
      <c r="F76" s="40"/>
      <c r="G76" s="123">
        <v>1524906</v>
      </c>
      <c r="H76" s="123"/>
      <c r="I76" s="40"/>
      <c r="J76" s="40"/>
      <c r="K76" s="123">
        <v>557954</v>
      </c>
      <c r="L76" s="123"/>
      <c r="M76" s="40"/>
      <c r="N76" s="40"/>
      <c r="O76" s="123">
        <v>540375</v>
      </c>
      <c r="P76" s="123"/>
      <c r="Q76" s="40"/>
      <c r="R76" s="40"/>
      <c r="S76" s="123">
        <v>58525</v>
      </c>
      <c r="T76" s="123"/>
      <c r="U76" s="40"/>
      <c r="V76" s="40"/>
      <c r="W76" s="123">
        <v>2852877</v>
      </c>
      <c r="X76" s="123"/>
      <c r="Y76" s="40"/>
    </row>
    <row r="77" spans="1:25">
      <c r="A77" s="11"/>
      <c r="B77" s="156"/>
      <c r="C77" s="123"/>
      <c r="D77" s="123"/>
      <c r="E77" s="40"/>
      <c r="F77" s="40"/>
      <c r="G77" s="123"/>
      <c r="H77" s="123"/>
      <c r="I77" s="40"/>
      <c r="J77" s="40"/>
      <c r="K77" s="123"/>
      <c r="L77" s="123"/>
      <c r="M77" s="40"/>
      <c r="N77" s="40"/>
      <c r="O77" s="123"/>
      <c r="P77" s="123"/>
      <c r="Q77" s="40"/>
      <c r="R77" s="40"/>
      <c r="S77" s="123"/>
      <c r="T77" s="123"/>
      <c r="U77" s="40"/>
      <c r="V77" s="40"/>
      <c r="W77" s="123"/>
      <c r="X77" s="123"/>
      <c r="Y77" s="40"/>
    </row>
    <row r="78" spans="1:25" ht="15" customHeight="1">
      <c r="A78" s="11"/>
      <c r="B78" s="130" t="s">
        <v>462</v>
      </c>
      <c r="C78" s="130"/>
      <c r="D78" s="130"/>
      <c r="E78" s="130"/>
      <c r="F78" s="130"/>
      <c r="G78" s="130"/>
      <c r="H78" s="130"/>
      <c r="I78" s="130"/>
      <c r="J78" s="130"/>
      <c r="K78" s="130"/>
      <c r="L78" s="130"/>
      <c r="M78" s="130"/>
      <c r="N78" s="130"/>
      <c r="O78" s="130"/>
      <c r="P78" s="130"/>
      <c r="Q78" s="130"/>
      <c r="R78" s="130"/>
      <c r="S78" s="130"/>
      <c r="T78" s="130"/>
      <c r="U78" s="130"/>
      <c r="V78" s="130"/>
      <c r="W78" s="130"/>
      <c r="X78" s="130"/>
      <c r="Y78" s="130"/>
    </row>
    <row r="79" spans="1:25">
      <c r="A79" s="11"/>
      <c r="B79" s="14"/>
      <c r="C79" s="14"/>
    </row>
    <row r="80" spans="1:25" ht="132">
      <c r="A80" s="11"/>
      <c r="B80" s="159">
        <v>-1</v>
      </c>
      <c r="C80" s="160" t="s">
        <v>463</v>
      </c>
    </row>
    <row r="81" spans="1:25">
      <c r="A81" s="11"/>
      <c r="B81" s="163"/>
      <c r="C81" s="163"/>
      <c r="D81" s="163"/>
      <c r="E81" s="163"/>
      <c r="F81" s="163"/>
      <c r="G81" s="163"/>
      <c r="H81" s="163"/>
      <c r="I81" s="163"/>
      <c r="J81" s="163"/>
      <c r="K81" s="163"/>
      <c r="L81" s="163"/>
      <c r="M81" s="163"/>
      <c r="N81" s="163"/>
      <c r="O81" s="163"/>
      <c r="P81" s="163"/>
      <c r="Q81" s="163"/>
      <c r="R81" s="163"/>
      <c r="S81" s="163"/>
      <c r="T81" s="163"/>
      <c r="U81" s="163"/>
      <c r="V81" s="163"/>
      <c r="W81" s="163"/>
      <c r="X81" s="163"/>
      <c r="Y81" s="163"/>
    </row>
    <row r="82" spans="1:25">
      <c r="A82" s="11"/>
      <c r="B82" s="14"/>
      <c r="C82" s="14"/>
    </row>
    <row r="83" spans="1:25" ht="48">
      <c r="A83" s="11"/>
      <c r="B83" s="159">
        <v>-2</v>
      </c>
      <c r="C83" s="160" t="s">
        <v>104</v>
      </c>
    </row>
    <row r="84" spans="1:25">
      <c r="A84" s="11"/>
      <c r="B84" s="21"/>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1"/>
      <c r="B85" s="14"/>
      <c r="C85" s="14"/>
    </row>
    <row r="86" spans="1:25" ht="300">
      <c r="A86" s="11"/>
      <c r="B86" s="159">
        <v>-3</v>
      </c>
      <c r="C86" s="160" t="s">
        <v>464</v>
      </c>
    </row>
    <row r="87" spans="1:25">
      <c r="A87" s="11"/>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11"/>
      <c r="B88" s="14"/>
      <c r="C88" s="14"/>
    </row>
    <row r="89" spans="1:25" ht="252">
      <c r="A89" s="11"/>
      <c r="B89" s="159">
        <v>-4</v>
      </c>
      <c r="C89" s="160" t="s">
        <v>465</v>
      </c>
    </row>
    <row r="90" spans="1:25">
      <c r="A90" s="11"/>
      <c r="B90" s="164"/>
      <c r="C90" s="164"/>
      <c r="D90" s="164"/>
      <c r="E90" s="164"/>
      <c r="F90" s="164"/>
      <c r="G90" s="164"/>
      <c r="H90" s="164"/>
      <c r="I90" s="164"/>
      <c r="J90" s="164"/>
      <c r="K90" s="164"/>
      <c r="L90" s="164"/>
      <c r="M90" s="164"/>
      <c r="N90" s="164"/>
      <c r="O90" s="164"/>
      <c r="P90" s="164"/>
      <c r="Q90" s="164"/>
      <c r="R90" s="164"/>
      <c r="S90" s="164"/>
      <c r="T90" s="164"/>
      <c r="U90" s="164"/>
      <c r="V90" s="164"/>
      <c r="W90" s="164"/>
      <c r="X90" s="164"/>
      <c r="Y90" s="164"/>
    </row>
    <row r="91" spans="1:25">
      <c r="A91" s="11"/>
      <c r="B91" s="14"/>
      <c r="C91" s="14"/>
    </row>
    <row r="92" spans="1:25" ht="36">
      <c r="A92" s="11"/>
      <c r="B92" s="159">
        <v>-5</v>
      </c>
      <c r="C92" s="160" t="s">
        <v>466</v>
      </c>
    </row>
    <row r="93" spans="1:25">
      <c r="A93" s="11"/>
      <c r="B93" s="164"/>
      <c r="C93" s="164"/>
      <c r="D93" s="164"/>
      <c r="E93" s="164"/>
      <c r="F93" s="164"/>
      <c r="G93" s="164"/>
      <c r="H93" s="164"/>
      <c r="I93" s="164"/>
      <c r="J93" s="164"/>
      <c r="K93" s="164"/>
      <c r="L93" s="164"/>
      <c r="M93" s="164"/>
      <c r="N93" s="164"/>
      <c r="O93" s="164"/>
      <c r="P93" s="164"/>
      <c r="Q93" s="164"/>
      <c r="R93" s="164"/>
      <c r="S93" s="164"/>
      <c r="T93" s="164"/>
      <c r="U93" s="164"/>
      <c r="V93" s="164"/>
      <c r="W93" s="164"/>
      <c r="X93" s="164"/>
      <c r="Y93" s="164"/>
    </row>
    <row r="94" spans="1:25">
      <c r="A94" s="11"/>
      <c r="B94" s="14"/>
      <c r="C94" s="14"/>
    </row>
    <row r="95" spans="1:25" ht="72">
      <c r="A95" s="11"/>
      <c r="B95" s="159">
        <v>-6</v>
      </c>
      <c r="C95" s="160" t="s">
        <v>734</v>
      </c>
    </row>
  </sheetData>
  <mergeCells count="505">
    <mergeCell ref="B93:Y93"/>
    <mergeCell ref="B57:Y57"/>
    <mergeCell ref="B78:Y78"/>
    <mergeCell ref="B81:Y81"/>
    <mergeCell ref="B84:Y84"/>
    <mergeCell ref="B87:Y87"/>
    <mergeCell ref="B90:Y90"/>
    <mergeCell ref="A1:A2"/>
    <mergeCell ref="B1:Y1"/>
    <mergeCell ref="B2:Y2"/>
    <mergeCell ref="B3:Y3"/>
    <mergeCell ref="A4:A95"/>
    <mergeCell ref="B4:Y4"/>
    <mergeCell ref="B5:Y5"/>
    <mergeCell ref="B6:Y6"/>
    <mergeCell ref="B21:Y21"/>
    <mergeCell ref="B36:Y36"/>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1:Y62"/>
    <mergeCell ref="C63:E63"/>
    <mergeCell ref="G63:I63"/>
    <mergeCell ref="K63:M63"/>
    <mergeCell ref="O63:Q63"/>
    <mergeCell ref="S63:U63"/>
    <mergeCell ref="W63:Y63"/>
    <mergeCell ref="B58:Y58"/>
    <mergeCell ref="C60:Y60"/>
    <mergeCell ref="B61:B62"/>
    <mergeCell ref="C61:E62"/>
    <mergeCell ref="F61:F62"/>
    <mergeCell ref="G61:Q62"/>
    <mergeCell ref="R61:R62"/>
    <mergeCell ref="S61:U61"/>
    <mergeCell ref="S62:U62"/>
    <mergeCell ref="V61:V62"/>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Y41"/>
    <mergeCell ref="C42:E42"/>
    <mergeCell ref="G42:I42"/>
    <mergeCell ref="K42:M42"/>
    <mergeCell ref="O42:Q42"/>
    <mergeCell ref="S42:U42"/>
    <mergeCell ref="W42:Y42"/>
    <mergeCell ref="B37:Y37"/>
    <mergeCell ref="C39:Y39"/>
    <mergeCell ref="B40:B41"/>
    <mergeCell ref="C40:E41"/>
    <mergeCell ref="F40:F41"/>
    <mergeCell ref="G40:Q41"/>
    <mergeCell ref="R40:R41"/>
    <mergeCell ref="S40:U40"/>
    <mergeCell ref="S41:U41"/>
    <mergeCell ref="V40:V41"/>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C27:E27"/>
    <mergeCell ref="G27:I27"/>
    <mergeCell ref="K27:M27"/>
    <mergeCell ref="O27:Q27"/>
    <mergeCell ref="S27:U27"/>
    <mergeCell ref="W27:Y27"/>
    <mergeCell ref="B22:Y22"/>
    <mergeCell ref="C24:Y24"/>
    <mergeCell ref="B25:B26"/>
    <mergeCell ref="C25:E26"/>
    <mergeCell ref="F25:F26"/>
    <mergeCell ref="G25:Q26"/>
    <mergeCell ref="R25:R26"/>
    <mergeCell ref="S25:U25"/>
    <mergeCell ref="S26:U26"/>
    <mergeCell ref="V25:V26"/>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B7:Y7"/>
    <mergeCell ref="C9:Y9"/>
    <mergeCell ref="B10:B11"/>
    <mergeCell ref="C10:E11"/>
    <mergeCell ref="F10:F11"/>
    <mergeCell ref="G10:Q11"/>
    <mergeCell ref="R10:R11"/>
    <mergeCell ref="S10:U10"/>
    <mergeCell ref="S11:U11"/>
    <mergeCell ref="V10:V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7.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6" t="s">
        <v>7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69</v>
      </c>
      <c r="B3" s="10" t="s">
        <v>5</v>
      </c>
      <c r="C3" s="10"/>
      <c r="D3" s="10"/>
      <c r="E3" s="10"/>
      <c r="F3" s="10"/>
      <c r="G3" s="10"/>
      <c r="H3" s="10"/>
      <c r="I3" s="10"/>
      <c r="J3" s="10"/>
      <c r="K3" s="10"/>
      <c r="L3" s="10"/>
      <c r="M3" s="10"/>
      <c r="N3" s="10"/>
      <c r="O3" s="10"/>
      <c r="P3" s="10"/>
      <c r="Q3" s="10"/>
    </row>
    <row r="4" spans="1:17" ht="15" customHeight="1">
      <c r="A4" s="11" t="s">
        <v>736</v>
      </c>
      <c r="B4" s="10" t="s">
        <v>5</v>
      </c>
      <c r="C4" s="10"/>
      <c r="D4" s="10"/>
      <c r="E4" s="10"/>
      <c r="F4" s="10"/>
      <c r="G4" s="10"/>
      <c r="H4" s="10"/>
      <c r="I4" s="10"/>
      <c r="J4" s="10"/>
      <c r="K4" s="10"/>
      <c r="L4" s="10"/>
      <c r="M4" s="10"/>
      <c r="N4" s="10"/>
      <c r="O4" s="10"/>
      <c r="P4" s="10"/>
      <c r="Q4" s="10"/>
    </row>
    <row r="5" spans="1:17">
      <c r="A5" s="11"/>
      <c r="B5" s="21" t="s">
        <v>470</v>
      </c>
      <c r="C5" s="21"/>
      <c r="D5" s="21"/>
      <c r="E5" s="21"/>
      <c r="F5" s="21"/>
      <c r="G5" s="21"/>
      <c r="H5" s="21"/>
      <c r="I5" s="21"/>
      <c r="J5" s="21"/>
      <c r="K5" s="21"/>
      <c r="L5" s="21"/>
      <c r="M5" s="21"/>
      <c r="N5" s="21"/>
      <c r="O5" s="21"/>
      <c r="P5" s="21"/>
      <c r="Q5" s="21"/>
    </row>
    <row r="6" spans="1:17">
      <c r="A6" s="11"/>
      <c r="B6" s="30"/>
      <c r="C6" s="30"/>
      <c r="D6" s="30"/>
      <c r="E6" s="30"/>
      <c r="F6" s="30"/>
      <c r="G6" s="30"/>
      <c r="H6" s="30"/>
      <c r="I6" s="30"/>
      <c r="J6" s="30"/>
      <c r="K6" s="30"/>
      <c r="L6" s="30"/>
      <c r="M6" s="30"/>
      <c r="N6" s="30"/>
      <c r="O6" s="30"/>
      <c r="P6" s="30"/>
      <c r="Q6" s="30"/>
    </row>
    <row r="7" spans="1:17">
      <c r="A7" s="11"/>
      <c r="B7" s="30"/>
      <c r="C7" s="30"/>
      <c r="D7" s="30"/>
      <c r="E7" s="30"/>
      <c r="F7" s="30"/>
      <c r="G7" s="30"/>
      <c r="H7" s="30"/>
      <c r="I7" s="30"/>
      <c r="J7" s="30"/>
      <c r="K7" s="30"/>
      <c r="L7" s="30"/>
      <c r="M7" s="30"/>
      <c r="N7" s="30"/>
      <c r="O7" s="30"/>
      <c r="P7" s="30"/>
      <c r="Q7" s="30"/>
    </row>
    <row r="8" spans="1:17">
      <c r="A8" s="11"/>
      <c r="B8" s="14"/>
      <c r="C8" s="14"/>
      <c r="D8" s="14"/>
      <c r="E8" s="14"/>
      <c r="F8" s="14"/>
      <c r="G8" s="14"/>
      <c r="H8" s="14"/>
      <c r="I8" s="14"/>
      <c r="J8" s="14"/>
      <c r="K8" s="14"/>
      <c r="L8" s="14"/>
      <c r="M8" s="14"/>
      <c r="N8" s="14"/>
      <c r="O8" s="14"/>
      <c r="P8" s="14"/>
      <c r="Q8" s="14"/>
    </row>
    <row r="9" spans="1:17">
      <c r="A9" s="11"/>
      <c r="B9" s="15"/>
      <c r="C9" s="33" t="s">
        <v>300</v>
      </c>
      <c r="D9" s="33"/>
      <c r="E9" s="33"/>
      <c r="F9" s="33"/>
      <c r="G9" s="33"/>
      <c r="H9" s="33"/>
      <c r="I9" s="33"/>
      <c r="J9" s="15"/>
      <c r="K9" s="33" t="s">
        <v>301</v>
      </c>
      <c r="L9" s="33"/>
      <c r="M9" s="33"/>
      <c r="N9" s="33"/>
      <c r="O9" s="33"/>
      <c r="P9" s="33"/>
      <c r="Q9" s="33"/>
    </row>
    <row r="10" spans="1:17">
      <c r="A10" s="11"/>
      <c r="B10" s="15"/>
      <c r="C10" s="33" t="s">
        <v>302</v>
      </c>
      <c r="D10" s="33"/>
      <c r="E10" s="33"/>
      <c r="F10" s="33"/>
      <c r="G10" s="33"/>
      <c r="H10" s="33"/>
      <c r="I10" s="33"/>
      <c r="J10" s="15"/>
      <c r="K10" s="33" t="s">
        <v>302</v>
      </c>
      <c r="L10" s="33"/>
      <c r="M10" s="33"/>
      <c r="N10" s="33"/>
      <c r="O10" s="33"/>
      <c r="P10" s="33"/>
      <c r="Q10" s="33"/>
    </row>
    <row r="11" spans="1:17" ht="15.75" thickBot="1">
      <c r="A11" s="11"/>
      <c r="B11" s="23"/>
      <c r="C11" s="31" t="s">
        <v>303</v>
      </c>
      <c r="D11" s="31"/>
      <c r="E11" s="31"/>
      <c r="F11" s="31"/>
      <c r="G11" s="31"/>
      <c r="H11" s="31"/>
      <c r="I11" s="31"/>
      <c r="J11" s="15"/>
      <c r="K11" s="31" t="s">
        <v>303</v>
      </c>
      <c r="L11" s="31"/>
      <c r="M11" s="31"/>
      <c r="N11" s="31"/>
      <c r="O11" s="31"/>
      <c r="P11" s="31"/>
      <c r="Q11" s="31"/>
    </row>
    <row r="12" spans="1:17" ht="15.75" thickBot="1">
      <c r="A12" s="11"/>
      <c r="B12" s="23"/>
      <c r="C12" s="133">
        <v>2013</v>
      </c>
      <c r="D12" s="133"/>
      <c r="E12" s="133"/>
      <c r="F12" s="29"/>
      <c r="G12" s="133">
        <v>2012</v>
      </c>
      <c r="H12" s="133"/>
      <c r="I12" s="133"/>
      <c r="J12" s="15"/>
      <c r="K12" s="133">
        <v>2013</v>
      </c>
      <c r="L12" s="133"/>
      <c r="M12" s="133"/>
      <c r="N12" s="15"/>
      <c r="O12" s="133">
        <v>2012</v>
      </c>
      <c r="P12" s="133"/>
      <c r="Q12" s="133"/>
    </row>
    <row r="13" spans="1:17">
      <c r="A13" s="11"/>
      <c r="B13" s="140" t="s">
        <v>471</v>
      </c>
      <c r="C13" s="126" t="s">
        <v>215</v>
      </c>
      <c r="D13" s="128">
        <v>14183</v>
      </c>
      <c r="E13" s="36"/>
      <c r="F13" s="21"/>
      <c r="G13" s="126" t="s">
        <v>215</v>
      </c>
      <c r="H13" s="128">
        <v>14021</v>
      </c>
      <c r="I13" s="36"/>
      <c r="J13" s="21"/>
      <c r="K13" s="126" t="s">
        <v>215</v>
      </c>
      <c r="L13" s="128">
        <v>42455</v>
      </c>
      <c r="M13" s="36"/>
      <c r="N13" s="21"/>
      <c r="O13" s="126" t="s">
        <v>215</v>
      </c>
      <c r="P13" s="128">
        <v>42018</v>
      </c>
      <c r="Q13" s="36"/>
    </row>
    <row r="14" spans="1:17">
      <c r="A14" s="11"/>
      <c r="B14" s="140"/>
      <c r="C14" s="134"/>
      <c r="D14" s="135"/>
      <c r="E14" s="73"/>
      <c r="F14" s="21"/>
      <c r="G14" s="134"/>
      <c r="H14" s="135"/>
      <c r="I14" s="73"/>
      <c r="J14" s="21"/>
      <c r="K14" s="134"/>
      <c r="L14" s="135"/>
      <c r="M14" s="73"/>
      <c r="N14" s="21"/>
      <c r="O14" s="134"/>
      <c r="P14" s="135"/>
      <c r="Q14" s="73"/>
    </row>
    <row r="15" spans="1:17">
      <c r="A15" s="11"/>
      <c r="B15" s="137" t="s">
        <v>472</v>
      </c>
      <c r="C15" s="123">
        <v>38634</v>
      </c>
      <c r="D15" s="123"/>
      <c r="E15" s="40"/>
      <c r="F15" s="40"/>
      <c r="G15" s="123">
        <v>39692</v>
      </c>
      <c r="H15" s="123"/>
      <c r="I15" s="40"/>
      <c r="J15" s="40"/>
      <c r="K15" s="123">
        <v>115650</v>
      </c>
      <c r="L15" s="123"/>
      <c r="M15" s="40"/>
      <c r="N15" s="40"/>
      <c r="O15" s="123">
        <v>118952</v>
      </c>
      <c r="P15" s="123"/>
      <c r="Q15" s="40"/>
    </row>
    <row r="16" spans="1:17">
      <c r="A16" s="11"/>
      <c r="B16" s="137"/>
      <c r="C16" s="123"/>
      <c r="D16" s="123"/>
      <c r="E16" s="40"/>
      <c r="F16" s="40"/>
      <c r="G16" s="123"/>
      <c r="H16" s="123"/>
      <c r="I16" s="40"/>
      <c r="J16" s="40"/>
      <c r="K16" s="123"/>
      <c r="L16" s="123"/>
      <c r="M16" s="40"/>
      <c r="N16" s="40"/>
      <c r="O16" s="123"/>
      <c r="P16" s="123"/>
      <c r="Q16" s="40"/>
    </row>
    <row r="17" spans="1:17">
      <c r="A17" s="11"/>
      <c r="B17" s="18" t="s">
        <v>473</v>
      </c>
      <c r="C17" s="98" t="s">
        <v>474</v>
      </c>
      <c r="D17" s="98"/>
      <c r="E17" s="16" t="s">
        <v>220</v>
      </c>
      <c r="F17" s="15"/>
      <c r="G17" s="98" t="s">
        <v>475</v>
      </c>
      <c r="H17" s="98"/>
      <c r="I17" s="16" t="s">
        <v>220</v>
      </c>
      <c r="J17" s="15"/>
      <c r="K17" s="98" t="s">
        <v>476</v>
      </c>
      <c r="L17" s="98"/>
      <c r="M17" s="16" t="s">
        <v>220</v>
      </c>
      <c r="N17" s="15"/>
      <c r="O17" s="98" t="s">
        <v>477</v>
      </c>
      <c r="P17" s="98"/>
      <c r="Q17" s="16" t="s">
        <v>220</v>
      </c>
    </row>
    <row r="18" spans="1:17">
      <c r="A18" s="11"/>
      <c r="B18" s="137" t="s">
        <v>478</v>
      </c>
      <c r="C18" s="122">
        <v>77</v>
      </c>
      <c r="D18" s="122"/>
      <c r="E18" s="40"/>
      <c r="F18" s="40"/>
      <c r="G18" s="122">
        <v>119</v>
      </c>
      <c r="H18" s="122"/>
      <c r="I18" s="40"/>
      <c r="J18" s="40"/>
      <c r="K18" s="122">
        <v>232</v>
      </c>
      <c r="L18" s="122"/>
      <c r="M18" s="40"/>
      <c r="N18" s="40"/>
      <c r="O18" s="122">
        <v>355</v>
      </c>
      <c r="P18" s="122"/>
      <c r="Q18" s="40"/>
    </row>
    <row r="19" spans="1:17" ht="15.75" thickBot="1">
      <c r="A19" s="11"/>
      <c r="B19" s="137"/>
      <c r="C19" s="125"/>
      <c r="D19" s="125"/>
      <c r="E19" s="59"/>
      <c r="F19" s="40"/>
      <c r="G19" s="125"/>
      <c r="H19" s="125"/>
      <c r="I19" s="59"/>
      <c r="J19" s="40"/>
      <c r="K19" s="125"/>
      <c r="L19" s="125"/>
      <c r="M19" s="59"/>
      <c r="N19" s="40"/>
      <c r="O19" s="125"/>
      <c r="P19" s="125"/>
      <c r="Q19" s="59"/>
    </row>
    <row r="20" spans="1:17">
      <c r="A20" s="11"/>
      <c r="B20" s="140" t="s">
        <v>479</v>
      </c>
      <c r="C20" s="126" t="s">
        <v>215</v>
      </c>
      <c r="D20" s="128">
        <v>7711</v>
      </c>
      <c r="E20" s="36"/>
      <c r="F20" s="21"/>
      <c r="G20" s="126" t="s">
        <v>215</v>
      </c>
      <c r="H20" s="128">
        <v>10980</v>
      </c>
      <c r="I20" s="36"/>
      <c r="J20" s="21"/>
      <c r="K20" s="126" t="s">
        <v>215</v>
      </c>
      <c r="L20" s="128">
        <v>23084</v>
      </c>
      <c r="M20" s="36"/>
      <c r="N20" s="21"/>
      <c r="O20" s="126" t="s">
        <v>215</v>
      </c>
      <c r="P20" s="128">
        <v>32904</v>
      </c>
      <c r="Q20" s="36"/>
    </row>
    <row r="21" spans="1:17" ht="15.75" thickBot="1">
      <c r="A21" s="11"/>
      <c r="B21" s="140"/>
      <c r="C21" s="127"/>
      <c r="D21" s="129"/>
      <c r="E21" s="70"/>
      <c r="F21" s="21"/>
      <c r="G21" s="127"/>
      <c r="H21" s="129"/>
      <c r="I21" s="70"/>
      <c r="J21" s="21"/>
      <c r="K21" s="127"/>
      <c r="L21" s="129"/>
      <c r="M21" s="70"/>
      <c r="N21" s="21"/>
      <c r="O21" s="127"/>
      <c r="P21" s="129"/>
      <c r="Q21" s="70"/>
    </row>
    <row r="22" spans="1:17" ht="15.75" thickTop="1"/>
  </sheetData>
  <mergeCells count="79">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I11"/>
    <mergeCell ref="K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 customWidth="1"/>
    <col min="4" max="4" width="16.42578125" customWidth="1"/>
    <col min="5" max="5" width="3.85546875" customWidth="1"/>
    <col min="6" max="6" width="22.85546875" customWidth="1"/>
    <col min="7" max="7" width="5" customWidth="1"/>
    <col min="8" max="8" width="16.42578125" customWidth="1"/>
    <col min="9" max="9" width="3.85546875" customWidth="1"/>
  </cols>
  <sheetData>
    <row r="1" spans="1:9" ht="15" customHeight="1">
      <c r="A1" s="6" t="s">
        <v>737</v>
      </c>
      <c r="B1" s="6" t="s">
        <v>1</v>
      </c>
      <c r="C1" s="6"/>
      <c r="D1" s="6"/>
      <c r="E1" s="6"/>
      <c r="F1" s="6"/>
      <c r="G1" s="6"/>
      <c r="H1" s="6"/>
      <c r="I1" s="6"/>
    </row>
    <row r="2" spans="1:9" ht="15" customHeight="1">
      <c r="A2" s="6"/>
      <c r="B2" s="6" t="s">
        <v>2</v>
      </c>
      <c r="C2" s="6"/>
      <c r="D2" s="6"/>
      <c r="E2" s="6"/>
      <c r="F2" s="6"/>
      <c r="G2" s="6"/>
      <c r="H2" s="6"/>
      <c r="I2" s="6"/>
    </row>
    <row r="3" spans="1:9" ht="30">
      <c r="A3" s="3" t="s">
        <v>481</v>
      </c>
      <c r="B3" s="10" t="s">
        <v>5</v>
      </c>
      <c r="C3" s="10"/>
      <c r="D3" s="10"/>
      <c r="E3" s="10"/>
      <c r="F3" s="10"/>
      <c r="G3" s="10"/>
      <c r="H3" s="10"/>
      <c r="I3" s="10"/>
    </row>
    <row r="4" spans="1:9" ht="15" customHeight="1">
      <c r="A4" s="11" t="s">
        <v>738</v>
      </c>
      <c r="B4" s="10" t="s">
        <v>5</v>
      </c>
      <c r="C4" s="10"/>
      <c r="D4" s="10"/>
      <c r="E4" s="10"/>
      <c r="F4" s="10"/>
      <c r="G4" s="10"/>
      <c r="H4" s="10"/>
      <c r="I4" s="10"/>
    </row>
    <row r="5" spans="1:9" ht="25.5" customHeight="1">
      <c r="A5" s="11"/>
      <c r="B5" s="21" t="s">
        <v>484</v>
      </c>
      <c r="C5" s="21"/>
      <c r="D5" s="21"/>
      <c r="E5" s="21"/>
      <c r="F5" s="21"/>
      <c r="G5" s="21"/>
      <c r="H5" s="21"/>
      <c r="I5" s="21"/>
    </row>
    <row r="6" spans="1:9">
      <c r="A6" s="11"/>
      <c r="B6" s="21" t="s">
        <v>173</v>
      </c>
      <c r="C6" s="21"/>
      <c r="D6" s="21"/>
      <c r="E6" s="21"/>
      <c r="F6" s="21"/>
      <c r="G6" s="21"/>
      <c r="H6" s="21"/>
      <c r="I6" s="21"/>
    </row>
    <row r="7" spans="1:9">
      <c r="A7" s="11"/>
      <c r="B7" s="30"/>
      <c r="C7" s="30"/>
      <c r="D7" s="30"/>
      <c r="E7" s="30"/>
      <c r="F7" s="30"/>
      <c r="G7" s="30"/>
      <c r="H7" s="30"/>
      <c r="I7" s="30"/>
    </row>
    <row r="8" spans="1:9">
      <c r="A8" s="11"/>
      <c r="B8" s="14"/>
      <c r="C8" s="14"/>
      <c r="D8" s="14"/>
      <c r="E8" s="14"/>
      <c r="F8" s="14"/>
      <c r="G8" s="14"/>
      <c r="H8" s="14"/>
      <c r="I8" s="14"/>
    </row>
    <row r="9" spans="1:9">
      <c r="A9" s="11"/>
      <c r="B9" s="32"/>
      <c r="C9" s="33" t="s">
        <v>282</v>
      </c>
      <c r="D9" s="33"/>
      <c r="E9" s="33"/>
      <c r="F9" s="21"/>
      <c r="G9" s="33" t="s">
        <v>283</v>
      </c>
      <c r="H9" s="33"/>
      <c r="I9" s="33"/>
    </row>
    <row r="10" spans="1:9" ht="15.75" thickBot="1">
      <c r="A10" s="11"/>
      <c r="B10" s="32"/>
      <c r="C10" s="31">
        <v>2013</v>
      </c>
      <c r="D10" s="31"/>
      <c r="E10" s="31"/>
      <c r="F10" s="21"/>
      <c r="G10" s="31">
        <v>2012</v>
      </c>
      <c r="H10" s="31"/>
      <c r="I10" s="31"/>
    </row>
    <row r="11" spans="1:9">
      <c r="A11" s="11"/>
      <c r="B11" s="137" t="s">
        <v>485</v>
      </c>
      <c r="C11" s="116" t="s">
        <v>215</v>
      </c>
      <c r="D11" s="118">
        <v>5695</v>
      </c>
      <c r="E11" s="41"/>
      <c r="F11" s="40"/>
      <c r="G11" s="116" t="s">
        <v>215</v>
      </c>
      <c r="H11" s="118">
        <v>32659</v>
      </c>
      <c r="I11" s="41"/>
    </row>
    <row r="12" spans="1:9">
      <c r="A12" s="11"/>
      <c r="B12" s="137"/>
      <c r="C12" s="117"/>
      <c r="D12" s="119"/>
      <c r="E12" s="120"/>
      <c r="F12" s="40"/>
      <c r="G12" s="117"/>
      <c r="H12" s="119"/>
      <c r="I12" s="120"/>
    </row>
    <row r="13" spans="1:9">
      <c r="A13" s="11"/>
      <c r="B13" s="140" t="s">
        <v>486</v>
      </c>
      <c r="C13" s="121">
        <v>55555</v>
      </c>
      <c r="D13" s="121"/>
      <c r="E13" s="21"/>
      <c r="F13" s="21"/>
      <c r="G13" s="98" t="s">
        <v>216</v>
      </c>
      <c r="H13" s="98"/>
      <c r="I13" s="21"/>
    </row>
    <row r="14" spans="1:9">
      <c r="A14" s="11"/>
      <c r="B14" s="140"/>
      <c r="C14" s="121"/>
      <c r="D14" s="121"/>
      <c r="E14" s="21"/>
      <c r="F14" s="21"/>
      <c r="G14" s="98"/>
      <c r="H14" s="98"/>
      <c r="I14" s="21"/>
    </row>
    <row r="15" spans="1:9">
      <c r="A15" s="11"/>
      <c r="B15" s="136" t="s">
        <v>487</v>
      </c>
      <c r="C15" s="122" t="s">
        <v>488</v>
      </c>
      <c r="D15" s="122"/>
      <c r="E15" s="112" t="s">
        <v>220</v>
      </c>
      <c r="F15" s="28"/>
      <c r="G15" s="122" t="s">
        <v>489</v>
      </c>
      <c r="H15" s="122"/>
      <c r="I15" s="112" t="s">
        <v>220</v>
      </c>
    </row>
    <row r="16" spans="1:9">
      <c r="A16" s="11"/>
      <c r="B16" s="140" t="s">
        <v>490</v>
      </c>
      <c r="C16" s="121">
        <v>1670</v>
      </c>
      <c r="D16" s="121"/>
      <c r="E16" s="21"/>
      <c r="F16" s="21"/>
      <c r="G16" s="98">
        <v>924</v>
      </c>
      <c r="H16" s="98"/>
      <c r="I16" s="21"/>
    </row>
    <row r="17" spans="1:9" ht="15.75" thickBot="1">
      <c r="A17" s="11"/>
      <c r="B17" s="140"/>
      <c r="C17" s="165"/>
      <c r="D17" s="165"/>
      <c r="E17" s="53"/>
      <c r="F17" s="21"/>
      <c r="G17" s="99"/>
      <c r="H17" s="99"/>
      <c r="I17" s="53"/>
    </row>
    <row r="18" spans="1:9">
      <c r="A18" s="11"/>
      <c r="B18" s="137" t="s">
        <v>405</v>
      </c>
      <c r="C18" s="118">
        <v>51983</v>
      </c>
      <c r="D18" s="118"/>
      <c r="E18" s="41"/>
      <c r="F18" s="40"/>
      <c r="G18" s="118">
        <v>5695</v>
      </c>
      <c r="H18" s="118"/>
      <c r="I18" s="41"/>
    </row>
    <row r="19" spans="1:9">
      <c r="A19" s="11"/>
      <c r="B19" s="137"/>
      <c r="C19" s="123"/>
      <c r="D19" s="123"/>
      <c r="E19" s="40"/>
      <c r="F19" s="40"/>
      <c r="G19" s="123"/>
      <c r="H19" s="123"/>
      <c r="I19" s="40"/>
    </row>
    <row r="20" spans="1:9">
      <c r="A20" s="11"/>
      <c r="B20" s="140" t="s">
        <v>491</v>
      </c>
      <c r="C20" s="98" t="s">
        <v>492</v>
      </c>
      <c r="D20" s="98"/>
      <c r="E20" s="20" t="s">
        <v>220</v>
      </c>
      <c r="F20" s="21"/>
      <c r="G20" s="98" t="s">
        <v>216</v>
      </c>
      <c r="H20" s="98"/>
      <c r="I20" s="21"/>
    </row>
    <row r="21" spans="1:9" ht="15.75" thickBot="1">
      <c r="A21" s="11"/>
      <c r="B21" s="140"/>
      <c r="C21" s="99"/>
      <c r="D21" s="99"/>
      <c r="E21" s="166"/>
      <c r="F21" s="21"/>
      <c r="G21" s="99"/>
      <c r="H21" s="99"/>
      <c r="I21" s="53"/>
    </row>
    <row r="22" spans="1:9">
      <c r="A22" s="11"/>
      <c r="B22" s="40"/>
      <c r="C22" s="116" t="s">
        <v>215</v>
      </c>
      <c r="D22" s="118">
        <v>27678</v>
      </c>
      <c r="E22" s="41"/>
      <c r="F22" s="40"/>
      <c r="G22" s="116" t="s">
        <v>215</v>
      </c>
      <c r="H22" s="118">
        <v>5695</v>
      </c>
      <c r="I22" s="41"/>
    </row>
    <row r="23" spans="1:9" ht="15.75" thickBot="1">
      <c r="A23" s="11"/>
      <c r="B23" s="40"/>
      <c r="C23" s="167"/>
      <c r="D23" s="168"/>
      <c r="E23" s="104"/>
      <c r="F23" s="40"/>
      <c r="G23" s="167"/>
      <c r="H23" s="168"/>
      <c r="I23" s="104"/>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6" t="s">
        <v>73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50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4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1" t="s">
        <v>741</v>
      </c>
      <c r="C5" s="21"/>
      <c r="D5" s="21"/>
      <c r="E5" s="21"/>
      <c r="F5" s="21"/>
      <c r="G5" s="21"/>
      <c r="H5" s="21"/>
      <c r="I5" s="21"/>
      <c r="J5" s="21"/>
      <c r="K5" s="21"/>
      <c r="L5" s="21"/>
      <c r="M5" s="21"/>
      <c r="N5" s="21"/>
      <c r="O5" s="21"/>
      <c r="P5" s="21"/>
      <c r="Q5" s="21"/>
      <c r="R5" s="21"/>
      <c r="S5" s="21"/>
      <c r="T5" s="21"/>
      <c r="U5" s="21"/>
      <c r="V5" s="21"/>
      <c r="W5" s="21"/>
      <c r="X5" s="21"/>
      <c r="Y5" s="21"/>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185" t="s">
        <v>503</v>
      </c>
      <c r="C7" s="185"/>
      <c r="D7" s="185"/>
      <c r="E7" s="185"/>
      <c r="F7" s="185"/>
      <c r="G7" s="185"/>
      <c r="H7" s="185"/>
      <c r="I7" s="185"/>
      <c r="J7" s="185"/>
      <c r="K7" s="185"/>
      <c r="L7" s="185"/>
      <c r="M7" s="185"/>
      <c r="N7" s="185"/>
      <c r="O7" s="185"/>
      <c r="P7" s="185"/>
      <c r="Q7" s="185"/>
      <c r="R7" s="185"/>
      <c r="S7" s="185"/>
      <c r="T7" s="185"/>
      <c r="U7" s="185"/>
      <c r="V7" s="185"/>
      <c r="W7" s="185"/>
      <c r="X7" s="185"/>
      <c r="Y7" s="185"/>
    </row>
    <row r="8" spans="1:25">
      <c r="A8" s="11"/>
      <c r="B8" s="185" t="s">
        <v>504</v>
      </c>
      <c r="C8" s="185"/>
      <c r="D8" s="185"/>
      <c r="E8" s="185"/>
      <c r="F8" s="185"/>
      <c r="G8" s="185"/>
      <c r="H8" s="185"/>
      <c r="I8" s="185"/>
      <c r="J8" s="185"/>
      <c r="K8" s="185"/>
      <c r="L8" s="185"/>
      <c r="M8" s="185"/>
      <c r="N8" s="185"/>
      <c r="O8" s="185"/>
      <c r="P8" s="185"/>
      <c r="Q8" s="185"/>
      <c r="R8" s="185"/>
      <c r="S8" s="185"/>
      <c r="T8" s="185"/>
      <c r="U8" s="185"/>
      <c r="V8" s="185"/>
      <c r="W8" s="185"/>
      <c r="X8" s="185"/>
      <c r="Y8" s="185"/>
    </row>
    <row r="9" spans="1:25">
      <c r="A9" s="11"/>
      <c r="B9" s="185" t="s">
        <v>505</v>
      </c>
      <c r="C9" s="185"/>
      <c r="D9" s="185"/>
      <c r="E9" s="185"/>
      <c r="F9" s="185"/>
      <c r="G9" s="185"/>
      <c r="H9" s="185"/>
      <c r="I9" s="185"/>
      <c r="J9" s="185"/>
      <c r="K9" s="185"/>
      <c r="L9" s="185"/>
      <c r="M9" s="185"/>
      <c r="N9" s="185"/>
      <c r="O9" s="185"/>
      <c r="P9" s="185"/>
      <c r="Q9" s="185"/>
      <c r="R9" s="185"/>
      <c r="S9" s="185"/>
      <c r="T9" s="185"/>
      <c r="U9" s="185"/>
      <c r="V9" s="185"/>
      <c r="W9" s="185"/>
      <c r="X9" s="185"/>
      <c r="Y9" s="185"/>
    </row>
    <row r="10" spans="1:25">
      <c r="A10" s="11"/>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1"/>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1"/>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1"/>
      <c r="B13" s="32"/>
      <c r="C13" s="33" t="s">
        <v>506</v>
      </c>
      <c r="D13" s="33"/>
      <c r="E13" s="33"/>
      <c r="F13" s="21"/>
      <c r="G13" s="33" t="s">
        <v>506</v>
      </c>
      <c r="H13" s="33"/>
      <c r="I13" s="33"/>
      <c r="J13" s="21"/>
      <c r="K13" s="33" t="s">
        <v>510</v>
      </c>
      <c r="L13" s="33"/>
      <c r="M13" s="33"/>
      <c r="N13" s="21"/>
      <c r="O13" s="33" t="s">
        <v>512</v>
      </c>
      <c r="P13" s="33"/>
      <c r="Q13" s="33"/>
      <c r="R13" s="21"/>
      <c r="S13" s="33" t="s">
        <v>513</v>
      </c>
      <c r="T13" s="33"/>
      <c r="U13" s="33"/>
      <c r="V13" s="21"/>
      <c r="W13" s="33" t="s">
        <v>447</v>
      </c>
      <c r="X13" s="33"/>
      <c r="Y13" s="33"/>
    </row>
    <row r="14" spans="1:25">
      <c r="A14" s="11"/>
      <c r="B14" s="32"/>
      <c r="C14" s="171" t="s">
        <v>507</v>
      </c>
      <c r="D14" s="171"/>
      <c r="E14" s="171"/>
      <c r="F14" s="21"/>
      <c r="G14" s="171" t="s">
        <v>507</v>
      </c>
      <c r="H14" s="171"/>
      <c r="I14" s="171"/>
      <c r="J14" s="21"/>
      <c r="K14" s="33" t="s">
        <v>511</v>
      </c>
      <c r="L14" s="33"/>
      <c r="M14" s="33"/>
      <c r="N14" s="21"/>
      <c r="O14" s="33" t="s">
        <v>510</v>
      </c>
      <c r="P14" s="33"/>
      <c r="Q14" s="33"/>
      <c r="R14" s="21"/>
      <c r="S14" s="33"/>
      <c r="T14" s="33"/>
      <c r="U14" s="33"/>
      <c r="V14" s="21"/>
      <c r="W14" s="33"/>
      <c r="X14" s="33"/>
      <c r="Y14" s="33"/>
    </row>
    <row r="15" spans="1:25" ht="15.75" thickBot="1">
      <c r="A15" s="11"/>
      <c r="B15" s="32"/>
      <c r="C15" s="31" t="s">
        <v>508</v>
      </c>
      <c r="D15" s="31"/>
      <c r="E15" s="31"/>
      <c r="F15" s="21"/>
      <c r="G15" s="31" t="s">
        <v>509</v>
      </c>
      <c r="H15" s="31"/>
      <c r="I15" s="31"/>
      <c r="J15" s="21"/>
      <c r="K15" s="35"/>
      <c r="L15" s="35"/>
      <c r="M15" s="35"/>
      <c r="N15" s="21"/>
      <c r="O15" s="31" t="s">
        <v>511</v>
      </c>
      <c r="P15" s="31"/>
      <c r="Q15" s="31"/>
      <c r="R15" s="21"/>
      <c r="S15" s="31"/>
      <c r="T15" s="31"/>
      <c r="U15" s="31"/>
      <c r="V15" s="21"/>
      <c r="W15" s="31"/>
      <c r="X15" s="31"/>
      <c r="Y15" s="31"/>
    </row>
    <row r="16" spans="1:25">
      <c r="A16" s="11"/>
      <c r="B16" s="137" t="s">
        <v>81</v>
      </c>
      <c r="C16" s="116" t="s">
        <v>215</v>
      </c>
      <c r="D16" s="138" t="s">
        <v>216</v>
      </c>
      <c r="E16" s="41"/>
      <c r="F16" s="40"/>
      <c r="G16" s="116" t="s">
        <v>215</v>
      </c>
      <c r="H16" s="118">
        <v>21709</v>
      </c>
      <c r="I16" s="41"/>
      <c r="J16" s="40"/>
      <c r="K16" s="116" t="s">
        <v>215</v>
      </c>
      <c r="L16" s="118">
        <v>89206</v>
      </c>
      <c r="M16" s="41"/>
      <c r="N16" s="40"/>
      <c r="O16" s="116" t="s">
        <v>215</v>
      </c>
      <c r="P16" s="118">
        <v>293904</v>
      </c>
      <c r="Q16" s="41"/>
      <c r="R16" s="40"/>
      <c r="S16" s="116" t="s">
        <v>215</v>
      </c>
      <c r="T16" s="138" t="s">
        <v>514</v>
      </c>
      <c r="U16" s="116" t="s">
        <v>220</v>
      </c>
      <c r="V16" s="40"/>
      <c r="W16" s="116" t="s">
        <v>215</v>
      </c>
      <c r="X16" s="118">
        <v>392474</v>
      </c>
      <c r="Y16" s="41"/>
    </row>
    <row r="17" spans="1:25">
      <c r="A17" s="11"/>
      <c r="B17" s="137"/>
      <c r="C17" s="117"/>
      <c r="D17" s="139"/>
      <c r="E17" s="120"/>
      <c r="F17" s="40"/>
      <c r="G17" s="117"/>
      <c r="H17" s="119"/>
      <c r="I17" s="120"/>
      <c r="J17" s="40"/>
      <c r="K17" s="117"/>
      <c r="L17" s="119"/>
      <c r="M17" s="120"/>
      <c r="N17" s="40"/>
      <c r="O17" s="117"/>
      <c r="P17" s="119"/>
      <c r="Q17" s="120"/>
      <c r="R17" s="40"/>
      <c r="S17" s="117"/>
      <c r="T17" s="139"/>
      <c r="U17" s="117"/>
      <c r="V17" s="40"/>
      <c r="W17" s="117"/>
      <c r="X17" s="119"/>
      <c r="Y17" s="120"/>
    </row>
    <row r="18" spans="1:25">
      <c r="A18" s="11"/>
      <c r="B18" s="140" t="s">
        <v>83</v>
      </c>
      <c r="C18" s="98" t="s">
        <v>216</v>
      </c>
      <c r="D18" s="98"/>
      <c r="E18" s="21"/>
      <c r="F18" s="21"/>
      <c r="G18" s="98" t="s">
        <v>515</v>
      </c>
      <c r="H18" s="98"/>
      <c r="I18" s="20" t="s">
        <v>220</v>
      </c>
      <c r="J18" s="21"/>
      <c r="K18" s="98" t="s">
        <v>516</v>
      </c>
      <c r="L18" s="98"/>
      <c r="M18" s="20" t="s">
        <v>220</v>
      </c>
      <c r="N18" s="21"/>
      <c r="O18" s="98" t="s">
        <v>517</v>
      </c>
      <c r="P18" s="98"/>
      <c r="Q18" s="20" t="s">
        <v>220</v>
      </c>
      <c r="R18" s="21"/>
      <c r="S18" s="121">
        <v>12345</v>
      </c>
      <c r="T18" s="121"/>
      <c r="U18" s="21"/>
      <c r="V18" s="21"/>
      <c r="W18" s="98" t="s">
        <v>518</v>
      </c>
      <c r="X18" s="98"/>
      <c r="Y18" s="20" t="s">
        <v>220</v>
      </c>
    </row>
    <row r="19" spans="1:25" ht="15.75" thickBot="1">
      <c r="A19" s="11"/>
      <c r="B19" s="140"/>
      <c r="C19" s="99"/>
      <c r="D19" s="99"/>
      <c r="E19" s="53"/>
      <c r="F19" s="21"/>
      <c r="G19" s="99"/>
      <c r="H19" s="99"/>
      <c r="I19" s="166"/>
      <c r="J19" s="21"/>
      <c r="K19" s="99"/>
      <c r="L19" s="99"/>
      <c r="M19" s="166"/>
      <c r="N19" s="21"/>
      <c r="O19" s="99"/>
      <c r="P19" s="99"/>
      <c r="Q19" s="166"/>
      <c r="R19" s="21"/>
      <c r="S19" s="165"/>
      <c r="T19" s="165"/>
      <c r="U19" s="53"/>
      <c r="V19" s="21"/>
      <c r="W19" s="99"/>
      <c r="X19" s="99"/>
      <c r="Y19" s="166"/>
    </row>
    <row r="20" spans="1:25">
      <c r="A20" s="11"/>
      <c r="B20" s="137" t="s">
        <v>84</v>
      </c>
      <c r="C20" s="138" t="s">
        <v>216</v>
      </c>
      <c r="D20" s="138"/>
      <c r="E20" s="41"/>
      <c r="F20" s="40"/>
      <c r="G20" s="118">
        <v>14169</v>
      </c>
      <c r="H20" s="118"/>
      <c r="I20" s="41"/>
      <c r="J20" s="40"/>
      <c r="K20" s="118">
        <v>19697</v>
      </c>
      <c r="L20" s="118"/>
      <c r="M20" s="41"/>
      <c r="N20" s="40"/>
      <c r="O20" s="118">
        <v>2619</v>
      </c>
      <c r="P20" s="118"/>
      <c r="Q20" s="41"/>
      <c r="R20" s="40"/>
      <c r="S20" s="138" t="s">
        <v>216</v>
      </c>
      <c r="T20" s="138"/>
      <c r="U20" s="41"/>
      <c r="V20" s="40"/>
      <c r="W20" s="118">
        <v>36485</v>
      </c>
      <c r="X20" s="118"/>
      <c r="Y20" s="41"/>
    </row>
    <row r="21" spans="1:25">
      <c r="A21" s="11"/>
      <c r="B21" s="137"/>
      <c r="C21" s="122"/>
      <c r="D21" s="122"/>
      <c r="E21" s="40"/>
      <c r="F21" s="40"/>
      <c r="G21" s="123"/>
      <c r="H21" s="123"/>
      <c r="I21" s="40"/>
      <c r="J21" s="40"/>
      <c r="K21" s="123"/>
      <c r="L21" s="123"/>
      <c r="M21" s="40"/>
      <c r="N21" s="40"/>
      <c r="O21" s="123"/>
      <c r="P21" s="123"/>
      <c r="Q21" s="40"/>
      <c r="R21" s="40"/>
      <c r="S21" s="122"/>
      <c r="T21" s="122"/>
      <c r="U21" s="40"/>
      <c r="V21" s="40"/>
      <c r="W21" s="123"/>
      <c r="X21" s="123"/>
      <c r="Y21" s="40"/>
    </row>
    <row r="22" spans="1:25">
      <c r="A22" s="11"/>
      <c r="B22" s="140" t="s">
        <v>85</v>
      </c>
      <c r="C22" s="98" t="s">
        <v>216</v>
      </c>
      <c r="D22" s="98"/>
      <c r="E22" s="21"/>
      <c r="F22" s="21"/>
      <c r="G22" s="98" t="s">
        <v>519</v>
      </c>
      <c r="H22" s="98"/>
      <c r="I22" s="20" t="s">
        <v>220</v>
      </c>
      <c r="J22" s="21"/>
      <c r="K22" s="98" t="s">
        <v>520</v>
      </c>
      <c r="L22" s="98"/>
      <c r="M22" s="20" t="s">
        <v>220</v>
      </c>
      <c r="N22" s="21"/>
      <c r="O22" s="98" t="s">
        <v>521</v>
      </c>
      <c r="P22" s="98"/>
      <c r="Q22" s="20" t="s">
        <v>220</v>
      </c>
      <c r="R22" s="21"/>
      <c r="S22" s="98" t="s">
        <v>216</v>
      </c>
      <c r="T22" s="98"/>
      <c r="U22" s="21"/>
      <c r="V22" s="21"/>
      <c r="W22" s="98" t="s">
        <v>522</v>
      </c>
      <c r="X22" s="98"/>
      <c r="Y22" s="20" t="s">
        <v>220</v>
      </c>
    </row>
    <row r="23" spans="1:25">
      <c r="A23" s="11"/>
      <c r="B23" s="140"/>
      <c r="C23" s="98"/>
      <c r="D23" s="98"/>
      <c r="E23" s="21"/>
      <c r="F23" s="21"/>
      <c r="G23" s="98"/>
      <c r="H23" s="98"/>
      <c r="I23" s="20"/>
      <c r="J23" s="21"/>
      <c r="K23" s="98"/>
      <c r="L23" s="98"/>
      <c r="M23" s="20"/>
      <c r="N23" s="21"/>
      <c r="O23" s="98"/>
      <c r="P23" s="98"/>
      <c r="Q23" s="20"/>
      <c r="R23" s="21"/>
      <c r="S23" s="98"/>
      <c r="T23" s="98"/>
      <c r="U23" s="21"/>
      <c r="V23" s="21"/>
      <c r="W23" s="98"/>
      <c r="X23" s="98"/>
      <c r="Y23" s="20"/>
    </row>
    <row r="24" spans="1:25">
      <c r="A24" s="11"/>
      <c r="B24" s="137" t="s">
        <v>86</v>
      </c>
      <c r="C24" s="122" t="s">
        <v>216</v>
      </c>
      <c r="D24" s="122"/>
      <c r="E24" s="40"/>
      <c r="F24" s="40"/>
      <c r="G24" s="122" t="s">
        <v>216</v>
      </c>
      <c r="H24" s="122"/>
      <c r="I24" s="40"/>
      <c r="J24" s="40"/>
      <c r="K24" s="123">
        <v>3800</v>
      </c>
      <c r="L24" s="123"/>
      <c r="M24" s="40"/>
      <c r="N24" s="40"/>
      <c r="O24" s="122" t="s">
        <v>216</v>
      </c>
      <c r="P24" s="122"/>
      <c r="Q24" s="40"/>
      <c r="R24" s="40"/>
      <c r="S24" s="122" t="s">
        <v>216</v>
      </c>
      <c r="T24" s="122"/>
      <c r="U24" s="40"/>
      <c r="V24" s="40"/>
      <c r="W24" s="123">
        <v>3800</v>
      </c>
      <c r="X24" s="123"/>
      <c r="Y24" s="40"/>
    </row>
    <row r="25" spans="1:25" ht="15.75" thickBot="1">
      <c r="A25" s="11"/>
      <c r="B25" s="137"/>
      <c r="C25" s="125"/>
      <c r="D25" s="125"/>
      <c r="E25" s="59"/>
      <c r="F25" s="40"/>
      <c r="G25" s="125"/>
      <c r="H25" s="125"/>
      <c r="I25" s="59"/>
      <c r="J25" s="40"/>
      <c r="K25" s="124"/>
      <c r="L25" s="124"/>
      <c r="M25" s="59"/>
      <c r="N25" s="40"/>
      <c r="O25" s="125"/>
      <c r="P25" s="125"/>
      <c r="Q25" s="59"/>
      <c r="R25" s="40"/>
      <c r="S25" s="125"/>
      <c r="T25" s="125"/>
      <c r="U25" s="59"/>
      <c r="V25" s="40"/>
      <c r="W25" s="124"/>
      <c r="X25" s="124"/>
      <c r="Y25" s="59"/>
    </row>
    <row r="26" spans="1:25">
      <c r="A26" s="11"/>
      <c r="B26" s="140" t="s">
        <v>523</v>
      </c>
      <c r="C26" s="142" t="s">
        <v>216</v>
      </c>
      <c r="D26" s="142"/>
      <c r="E26" s="36"/>
      <c r="F26" s="21"/>
      <c r="G26" s="128">
        <v>1302</v>
      </c>
      <c r="H26" s="128"/>
      <c r="I26" s="36"/>
      <c r="J26" s="21"/>
      <c r="K26" s="128">
        <v>11344</v>
      </c>
      <c r="L26" s="128"/>
      <c r="M26" s="36"/>
      <c r="N26" s="21"/>
      <c r="O26" s="142" t="s">
        <v>524</v>
      </c>
      <c r="P26" s="142"/>
      <c r="Q26" s="126" t="s">
        <v>220</v>
      </c>
      <c r="R26" s="21"/>
      <c r="S26" s="142" t="s">
        <v>216</v>
      </c>
      <c r="T26" s="142"/>
      <c r="U26" s="36"/>
      <c r="V26" s="21"/>
      <c r="W26" s="128">
        <v>10239</v>
      </c>
      <c r="X26" s="128"/>
      <c r="Y26" s="36"/>
    </row>
    <row r="27" spans="1:25">
      <c r="A27" s="11"/>
      <c r="B27" s="140"/>
      <c r="C27" s="98"/>
      <c r="D27" s="98"/>
      <c r="E27" s="21"/>
      <c r="F27" s="21"/>
      <c r="G27" s="121"/>
      <c r="H27" s="121"/>
      <c r="I27" s="21"/>
      <c r="J27" s="21"/>
      <c r="K27" s="121"/>
      <c r="L27" s="121"/>
      <c r="M27" s="21"/>
      <c r="N27" s="21"/>
      <c r="O27" s="98"/>
      <c r="P27" s="98"/>
      <c r="Q27" s="20"/>
      <c r="R27" s="21"/>
      <c r="S27" s="98"/>
      <c r="T27" s="98"/>
      <c r="U27" s="21"/>
      <c r="V27" s="21"/>
      <c r="W27" s="121"/>
      <c r="X27" s="121"/>
      <c r="Y27" s="21"/>
    </row>
    <row r="28" spans="1:25">
      <c r="A28" s="11"/>
      <c r="B28" s="137" t="s">
        <v>89</v>
      </c>
      <c r="C28" s="122" t="s">
        <v>216</v>
      </c>
      <c r="D28" s="122"/>
      <c r="E28" s="40"/>
      <c r="F28" s="40"/>
      <c r="G28" s="122" t="s">
        <v>525</v>
      </c>
      <c r="H28" s="122"/>
      <c r="I28" s="115" t="s">
        <v>220</v>
      </c>
      <c r="J28" s="40"/>
      <c r="K28" s="122" t="s">
        <v>216</v>
      </c>
      <c r="L28" s="122"/>
      <c r="M28" s="40"/>
      <c r="N28" s="40"/>
      <c r="O28" s="122" t="s">
        <v>526</v>
      </c>
      <c r="P28" s="122"/>
      <c r="Q28" s="115" t="s">
        <v>220</v>
      </c>
      <c r="R28" s="40"/>
      <c r="S28" s="122" t="s">
        <v>216</v>
      </c>
      <c r="T28" s="122"/>
      <c r="U28" s="40"/>
      <c r="V28" s="40"/>
      <c r="W28" s="122" t="s">
        <v>527</v>
      </c>
      <c r="X28" s="122"/>
      <c r="Y28" s="115" t="s">
        <v>220</v>
      </c>
    </row>
    <row r="29" spans="1:25">
      <c r="A29" s="11"/>
      <c r="B29" s="137"/>
      <c r="C29" s="122"/>
      <c r="D29" s="122"/>
      <c r="E29" s="40"/>
      <c r="F29" s="40"/>
      <c r="G29" s="122"/>
      <c r="H29" s="122"/>
      <c r="I29" s="115"/>
      <c r="J29" s="40"/>
      <c r="K29" s="122"/>
      <c r="L29" s="122"/>
      <c r="M29" s="40"/>
      <c r="N29" s="40"/>
      <c r="O29" s="122"/>
      <c r="P29" s="122"/>
      <c r="Q29" s="115"/>
      <c r="R29" s="40"/>
      <c r="S29" s="122"/>
      <c r="T29" s="122"/>
      <c r="U29" s="40"/>
      <c r="V29" s="40"/>
      <c r="W29" s="122"/>
      <c r="X29" s="122"/>
      <c r="Y29" s="115"/>
    </row>
    <row r="30" spans="1:25">
      <c r="A30" s="11"/>
      <c r="B30" s="140" t="s">
        <v>528</v>
      </c>
      <c r="C30" s="98" t="s">
        <v>529</v>
      </c>
      <c r="D30" s="98"/>
      <c r="E30" s="20" t="s">
        <v>220</v>
      </c>
      <c r="F30" s="21"/>
      <c r="G30" s="121">
        <v>7666</v>
      </c>
      <c r="H30" s="121"/>
      <c r="I30" s="21"/>
      <c r="J30" s="21"/>
      <c r="K30" s="98" t="s">
        <v>216</v>
      </c>
      <c r="L30" s="98"/>
      <c r="M30" s="21"/>
      <c r="N30" s="21"/>
      <c r="O30" s="98" t="s">
        <v>216</v>
      </c>
      <c r="P30" s="98"/>
      <c r="Q30" s="21"/>
      <c r="R30" s="21"/>
      <c r="S30" s="98" t="s">
        <v>530</v>
      </c>
      <c r="T30" s="98"/>
      <c r="U30" s="20" t="s">
        <v>220</v>
      </c>
      <c r="V30" s="21"/>
      <c r="W30" s="98" t="s">
        <v>216</v>
      </c>
      <c r="X30" s="98"/>
      <c r="Y30" s="21"/>
    </row>
    <row r="31" spans="1:25">
      <c r="A31" s="11"/>
      <c r="B31" s="140"/>
      <c r="C31" s="98"/>
      <c r="D31" s="98"/>
      <c r="E31" s="20"/>
      <c r="F31" s="21"/>
      <c r="G31" s="121"/>
      <c r="H31" s="121"/>
      <c r="I31" s="21"/>
      <c r="J31" s="21"/>
      <c r="K31" s="98"/>
      <c r="L31" s="98"/>
      <c r="M31" s="21"/>
      <c r="N31" s="21"/>
      <c r="O31" s="98"/>
      <c r="P31" s="98"/>
      <c r="Q31" s="21"/>
      <c r="R31" s="21"/>
      <c r="S31" s="98"/>
      <c r="T31" s="98"/>
      <c r="U31" s="20"/>
      <c r="V31" s="21"/>
      <c r="W31" s="98"/>
      <c r="X31" s="98"/>
      <c r="Y31" s="21"/>
    </row>
    <row r="32" spans="1:25">
      <c r="A32" s="11"/>
      <c r="B32" s="137" t="s">
        <v>531</v>
      </c>
      <c r="C32" s="122" t="s">
        <v>216</v>
      </c>
      <c r="D32" s="122"/>
      <c r="E32" s="40"/>
      <c r="F32" s="40"/>
      <c r="G32" s="122" t="s">
        <v>532</v>
      </c>
      <c r="H32" s="122"/>
      <c r="I32" s="115" t="s">
        <v>220</v>
      </c>
      <c r="J32" s="40"/>
      <c r="K32" s="122" t="s">
        <v>533</v>
      </c>
      <c r="L32" s="122"/>
      <c r="M32" s="115" t="s">
        <v>220</v>
      </c>
      <c r="N32" s="40"/>
      <c r="O32" s="123">
        <v>2360</v>
      </c>
      <c r="P32" s="123"/>
      <c r="Q32" s="40"/>
      <c r="R32" s="40"/>
      <c r="S32" s="122" t="s">
        <v>216</v>
      </c>
      <c r="T32" s="122"/>
      <c r="U32" s="40"/>
      <c r="V32" s="40"/>
      <c r="W32" s="123">
        <v>2273</v>
      </c>
      <c r="X32" s="123"/>
      <c r="Y32" s="40"/>
    </row>
    <row r="33" spans="1:25" ht="15.75" thickBot="1">
      <c r="A33" s="11"/>
      <c r="B33" s="137"/>
      <c r="C33" s="125"/>
      <c r="D33" s="125"/>
      <c r="E33" s="59"/>
      <c r="F33" s="40"/>
      <c r="G33" s="125"/>
      <c r="H33" s="125"/>
      <c r="I33" s="141"/>
      <c r="J33" s="40"/>
      <c r="K33" s="125"/>
      <c r="L33" s="125"/>
      <c r="M33" s="141"/>
      <c r="N33" s="40"/>
      <c r="O33" s="124"/>
      <c r="P33" s="124"/>
      <c r="Q33" s="59"/>
      <c r="R33" s="40"/>
      <c r="S33" s="125"/>
      <c r="T33" s="125"/>
      <c r="U33" s="59"/>
      <c r="V33" s="40"/>
      <c r="W33" s="124"/>
      <c r="X33" s="124"/>
      <c r="Y33" s="59"/>
    </row>
    <row r="34" spans="1:25">
      <c r="A34" s="11"/>
      <c r="B34" s="140" t="s">
        <v>534</v>
      </c>
      <c r="C34" s="142" t="s">
        <v>529</v>
      </c>
      <c r="D34" s="142"/>
      <c r="E34" s="126" t="s">
        <v>220</v>
      </c>
      <c r="F34" s="21"/>
      <c r="G34" s="142" t="s">
        <v>529</v>
      </c>
      <c r="H34" s="142"/>
      <c r="I34" s="126" t="s">
        <v>220</v>
      </c>
      <c r="J34" s="21"/>
      <c r="K34" s="128">
        <v>11332</v>
      </c>
      <c r="L34" s="128"/>
      <c r="M34" s="36"/>
      <c r="N34" s="21"/>
      <c r="O34" s="142" t="s">
        <v>535</v>
      </c>
      <c r="P34" s="142"/>
      <c r="Q34" s="126" t="s">
        <v>220</v>
      </c>
      <c r="R34" s="21"/>
      <c r="S34" s="142" t="s">
        <v>530</v>
      </c>
      <c r="T34" s="142"/>
      <c r="U34" s="126" t="s">
        <v>220</v>
      </c>
      <c r="V34" s="21"/>
      <c r="W34" s="142" t="s">
        <v>536</v>
      </c>
      <c r="X34" s="142"/>
      <c r="Y34" s="126" t="s">
        <v>220</v>
      </c>
    </row>
    <row r="35" spans="1:25">
      <c r="A35" s="11"/>
      <c r="B35" s="140"/>
      <c r="C35" s="98"/>
      <c r="D35" s="98"/>
      <c r="E35" s="20"/>
      <c r="F35" s="21"/>
      <c r="G35" s="98"/>
      <c r="H35" s="98"/>
      <c r="I35" s="20"/>
      <c r="J35" s="21"/>
      <c r="K35" s="121"/>
      <c r="L35" s="121"/>
      <c r="M35" s="21"/>
      <c r="N35" s="21"/>
      <c r="O35" s="98"/>
      <c r="P35" s="98"/>
      <c r="Q35" s="20"/>
      <c r="R35" s="21"/>
      <c r="S35" s="98"/>
      <c r="T35" s="98"/>
      <c r="U35" s="20"/>
      <c r="V35" s="21"/>
      <c r="W35" s="98"/>
      <c r="X35" s="98"/>
      <c r="Y35" s="20"/>
    </row>
    <row r="36" spans="1:25">
      <c r="A36" s="11"/>
      <c r="B36" s="137" t="s">
        <v>537</v>
      </c>
      <c r="C36" s="123">
        <v>2798</v>
      </c>
      <c r="D36" s="123"/>
      <c r="E36" s="40"/>
      <c r="F36" s="40"/>
      <c r="G36" s="122" t="s">
        <v>216</v>
      </c>
      <c r="H36" s="122"/>
      <c r="I36" s="40"/>
      <c r="J36" s="40"/>
      <c r="K36" s="122" t="s">
        <v>216</v>
      </c>
      <c r="L36" s="122"/>
      <c r="M36" s="40"/>
      <c r="N36" s="40"/>
      <c r="O36" s="122">
        <v>312</v>
      </c>
      <c r="P36" s="122"/>
      <c r="Q36" s="40"/>
      <c r="R36" s="40"/>
      <c r="S36" s="122" t="s">
        <v>216</v>
      </c>
      <c r="T36" s="122"/>
      <c r="U36" s="40"/>
      <c r="V36" s="40"/>
      <c r="W36" s="123">
        <v>3110</v>
      </c>
      <c r="X36" s="123"/>
      <c r="Y36" s="40"/>
    </row>
    <row r="37" spans="1:25" ht="15.75" thickBot="1">
      <c r="A37" s="11"/>
      <c r="B37" s="137"/>
      <c r="C37" s="124"/>
      <c r="D37" s="124"/>
      <c r="E37" s="59"/>
      <c r="F37" s="40"/>
      <c r="G37" s="125"/>
      <c r="H37" s="125"/>
      <c r="I37" s="59"/>
      <c r="J37" s="40"/>
      <c r="K37" s="125"/>
      <c r="L37" s="125"/>
      <c r="M37" s="59"/>
      <c r="N37" s="40"/>
      <c r="O37" s="125"/>
      <c r="P37" s="125"/>
      <c r="Q37" s="59"/>
      <c r="R37" s="40"/>
      <c r="S37" s="125"/>
      <c r="T37" s="125"/>
      <c r="U37" s="59"/>
      <c r="V37" s="40"/>
      <c r="W37" s="124"/>
      <c r="X37" s="124"/>
      <c r="Y37" s="59"/>
    </row>
    <row r="38" spans="1:25">
      <c r="A38" s="11"/>
      <c r="B38" s="140" t="s">
        <v>93</v>
      </c>
      <c r="C38" s="142" t="s">
        <v>538</v>
      </c>
      <c r="D38" s="142"/>
      <c r="E38" s="126" t="s">
        <v>220</v>
      </c>
      <c r="F38" s="21"/>
      <c r="G38" s="142" t="s">
        <v>529</v>
      </c>
      <c r="H38" s="142"/>
      <c r="I38" s="126" t="s">
        <v>220</v>
      </c>
      <c r="J38" s="21"/>
      <c r="K38" s="128">
        <v>11332</v>
      </c>
      <c r="L38" s="128"/>
      <c r="M38" s="36"/>
      <c r="N38" s="21"/>
      <c r="O38" s="142" t="s">
        <v>539</v>
      </c>
      <c r="P38" s="142"/>
      <c r="Q38" s="126" t="s">
        <v>220</v>
      </c>
      <c r="R38" s="21"/>
      <c r="S38" s="142" t="s">
        <v>530</v>
      </c>
      <c r="T38" s="142"/>
      <c r="U38" s="126" t="s">
        <v>220</v>
      </c>
      <c r="V38" s="21"/>
      <c r="W38" s="142" t="s">
        <v>540</v>
      </c>
      <c r="X38" s="142"/>
      <c r="Y38" s="126" t="s">
        <v>220</v>
      </c>
    </row>
    <row r="39" spans="1:25">
      <c r="A39" s="11"/>
      <c r="B39" s="140"/>
      <c r="C39" s="98"/>
      <c r="D39" s="98"/>
      <c r="E39" s="20"/>
      <c r="F39" s="21"/>
      <c r="G39" s="98"/>
      <c r="H39" s="98"/>
      <c r="I39" s="20"/>
      <c r="J39" s="21"/>
      <c r="K39" s="121"/>
      <c r="L39" s="121"/>
      <c r="M39" s="21"/>
      <c r="N39" s="21"/>
      <c r="O39" s="98"/>
      <c r="P39" s="98"/>
      <c r="Q39" s="20"/>
      <c r="R39" s="21"/>
      <c r="S39" s="98"/>
      <c r="T39" s="98"/>
      <c r="U39" s="20"/>
      <c r="V39" s="21"/>
      <c r="W39" s="98"/>
      <c r="X39" s="98"/>
      <c r="Y39" s="20"/>
    </row>
    <row r="40" spans="1:25">
      <c r="A40" s="11"/>
      <c r="B40" s="137" t="s">
        <v>100</v>
      </c>
      <c r="C40" s="122" t="s">
        <v>216</v>
      </c>
      <c r="D40" s="122"/>
      <c r="E40" s="40"/>
      <c r="F40" s="40"/>
      <c r="G40" s="122" t="s">
        <v>216</v>
      </c>
      <c r="H40" s="122"/>
      <c r="I40" s="40"/>
      <c r="J40" s="40"/>
      <c r="K40" s="122" t="s">
        <v>216</v>
      </c>
      <c r="L40" s="122"/>
      <c r="M40" s="40"/>
      <c r="N40" s="40"/>
      <c r="O40" s="122">
        <v>1</v>
      </c>
      <c r="P40" s="122"/>
      <c r="Q40" s="40"/>
      <c r="R40" s="40"/>
      <c r="S40" s="122" t="s">
        <v>216</v>
      </c>
      <c r="T40" s="122"/>
      <c r="U40" s="40"/>
      <c r="V40" s="40"/>
      <c r="W40" s="122">
        <v>1</v>
      </c>
      <c r="X40" s="122"/>
      <c r="Y40" s="40"/>
    </row>
    <row r="41" spans="1:25" ht="15.75" thickBot="1">
      <c r="A41" s="11"/>
      <c r="B41" s="137"/>
      <c r="C41" s="125"/>
      <c r="D41" s="125"/>
      <c r="E41" s="59"/>
      <c r="F41" s="40"/>
      <c r="G41" s="125"/>
      <c r="H41" s="125"/>
      <c r="I41" s="59"/>
      <c r="J41" s="40"/>
      <c r="K41" s="125"/>
      <c r="L41" s="125"/>
      <c r="M41" s="59"/>
      <c r="N41" s="40"/>
      <c r="O41" s="125"/>
      <c r="P41" s="125"/>
      <c r="Q41" s="59"/>
      <c r="R41" s="40"/>
      <c r="S41" s="125"/>
      <c r="T41" s="125"/>
      <c r="U41" s="59"/>
      <c r="V41" s="40"/>
      <c r="W41" s="125"/>
      <c r="X41" s="125"/>
      <c r="Y41" s="59"/>
    </row>
    <row r="42" spans="1:25">
      <c r="A42" s="11"/>
      <c r="B42" s="21" t="s">
        <v>305</v>
      </c>
      <c r="C42" s="126" t="s">
        <v>215</v>
      </c>
      <c r="D42" s="142" t="s">
        <v>538</v>
      </c>
      <c r="E42" s="126" t="s">
        <v>220</v>
      </c>
      <c r="F42" s="21"/>
      <c r="G42" s="126" t="s">
        <v>215</v>
      </c>
      <c r="H42" s="142" t="s">
        <v>529</v>
      </c>
      <c r="I42" s="126" t="s">
        <v>220</v>
      </c>
      <c r="J42" s="21"/>
      <c r="K42" s="126" t="s">
        <v>215</v>
      </c>
      <c r="L42" s="128">
        <v>11332</v>
      </c>
      <c r="M42" s="36"/>
      <c r="N42" s="21"/>
      <c r="O42" s="126" t="s">
        <v>215</v>
      </c>
      <c r="P42" s="142" t="s">
        <v>541</v>
      </c>
      <c r="Q42" s="126" t="s">
        <v>220</v>
      </c>
      <c r="R42" s="21"/>
      <c r="S42" s="126" t="s">
        <v>215</v>
      </c>
      <c r="T42" s="142" t="s">
        <v>530</v>
      </c>
      <c r="U42" s="126" t="s">
        <v>220</v>
      </c>
      <c r="V42" s="21"/>
      <c r="W42" s="126" t="s">
        <v>215</v>
      </c>
      <c r="X42" s="142" t="s">
        <v>538</v>
      </c>
      <c r="Y42" s="126" t="s">
        <v>220</v>
      </c>
    </row>
    <row r="43" spans="1:25" ht="15.75" thickBot="1">
      <c r="A43" s="11"/>
      <c r="B43" s="21"/>
      <c r="C43" s="127"/>
      <c r="D43" s="143"/>
      <c r="E43" s="127"/>
      <c r="F43" s="21"/>
      <c r="G43" s="127"/>
      <c r="H43" s="143"/>
      <c r="I43" s="127"/>
      <c r="J43" s="21"/>
      <c r="K43" s="127"/>
      <c r="L43" s="129"/>
      <c r="M43" s="70"/>
      <c r="N43" s="21"/>
      <c r="O43" s="127"/>
      <c r="P43" s="143"/>
      <c r="Q43" s="127"/>
      <c r="R43" s="21"/>
      <c r="S43" s="127"/>
      <c r="T43" s="143"/>
      <c r="U43" s="127"/>
      <c r="V43" s="21"/>
      <c r="W43" s="127"/>
      <c r="X43" s="143"/>
      <c r="Y43" s="127"/>
    </row>
    <row r="44" spans="1:25" ht="15.75" thickTop="1">
      <c r="A44" s="11"/>
      <c r="B44" s="28"/>
      <c r="C44" s="75"/>
      <c r="D44" s="75"/>
      <c r="E44" s="75"/>
      <c r="F44" s="28"/>
      <c r="G44" s="75"/>
      <c r="H44" s="75"/>
      <c r="I44" s="75"/>
      <c r="J44" s="28"/>
      <c r="K44" s="75"/>
      <c r="L44" s="75"/>
      <c r="M44" s="75"/>
      <c r="N44" s="28"/>
      <c r="O44" s="75"/>
      <c r="P44" s="75"/>
      <c r="Q44" s="75"/>
      <c r="R44" s="28"/>
      <c r="S44" s="75"/>
      <c r="T44" s="75"/>
      <c r="U44" s="75"/>
      <c r="V44" s="28"/>
      <c r="W44" s="75"/>
      <c r="X44" s="75"/>
      <c r="Y44" s="75"/>
    </row>
    <row r="45" spans="1:25">
      <c r="A45" s="11"/>
      <c r="B45" s="140" t="s">
        <v>96</v>
      </c>
      <c r="C45" s="76"/>
      <c r="D45" s="76"/>
      <c r="E45" s="21"/>
      <c r="F45" s="21"/>
      <c r="G45" s="76"/>
      <c r="H45" s="76"/>
      <c r="I45" s="21"/>
      <c r="J45" s="21"/>
      <c r="K45" s="76"/>
      <c r="L45" s="76"/>
      <c r="M45" s="21"/>
      <c r="N45" s="21"/>
      <c r="O45" s="76"/>
      <c r="P45" s="76"/>
      <c r="Q45" s="21"/>
      <c r="R45" s="21"/>
      <c r="S45" s="76"/>
      <c r="T45" s="76"/>
      <c r="U45" s="21"/>
      <c r="V45" s="21"/>
      <c r="W45" s="76"/>
      <c r="X45" s="76"/>
      <c r="Y45" s="21"/>
    </row>
    <row r="46" spans="1:25">
      <c r="A46" s="11"/>
      <c r="B46" s="140"/>
      <c r="C46" s="76"/>
      <c r="D46" s="76"/>
      <c r="E46" s="21"/>
      <c r="F46" s="21"/>
      <c r="G46" s="76"/>
      <c r="H46" s="76"/>
      <c r="I46" s="21"/>
      <c r="J46" s="21"/>
      <c r="K46" s="76"/>
      <c r="L46" s="76"/>
      <c r="M46" s="21"/>
      <c r="N46" s="21"/>
      <c r="O46" s="76"/>
      <c r="P46" s="76"/>
      <c r="Q46" s="21"/>
      <c r="R46" s="21"/>
      <c r="S46" s="76"/>
      <c r="T46" s="76"/>
      <c r="U46" s="21"/>
      <c r="V46" s="21"/>
      <c r="W46" s="76"/>
      <c r="X46" s="76"/>
      <c r="Y46" s="21"/>
    </row>
    <row r="47" spans="1:25">
      <c r="A47" s="11"/>
      <c r="B47" s="172" t="s">
        <v>93</v>
      </c>
      <c r="C47" s="122" t="s">
        <v>538</v>
      </c>
      <c r="D47" s="122"/>
      <c r="E47" s="115" t="s">
        <v>220</v>
      </c>
      <c r="F47" s="40"/>
      <c r="G47" s="122" t="s">
        <v>529</v>
      </c>
      <c r="H47" s="122"/>
      <c r="I47" s="115" t="s">
        <v>220</v>
      </c>
      <c r="J47" s="40"/>
      <c r="K47" s="123">
        <v>11332</v>
      </c>
      <c r="L47" s="123"/>
      <c r="M47" s="40"/>
      <c r="N47" s="40"/>
      <c r="O47" s="122" t="s">
        <v>539</v>
      </c>
      <c r="P47" s="122"/>
      <c r="Q47" s="115" t="s">
        <v>220</v>
      </c>
      <c r="R47" s="40"/>
      <c r="S47" s="122" t="s">
        <v>530</v>
      </c>
      <c r="T47" s="122"/>
      <c r="U47" s="115" t="s">
        <v>220</v>
      </c>
      <c r="V47" s="40"/>
      <c r="W47" s="122" t="s">
        <v>540</v>
      </c>
      <c r="X47" s="122"/>
      <c r="Y47" s="115" t="s">
        <v>220</v>
      </c>
    </row>
    <row r="48" spans="1:25">
      <c r="A48" s="11"/>
      <c r="B48" s="172"/>
      <c r="C48" s="122"/>
      <c r="D48" s="122"/>
      <c r="E48" s="115"/>
      <c r="F48" s="40"/>
      <c r="G48" s="122"/>
      <c r="H48" s="122"/>
      <c r="I48" s="115"/>
      <c r="J48" s="40"/>
      <c r="K48" s="123"/>
      <c r="L48" s="123"/>
      <c r="M48" s="40"/>
      <c r="N48" s="40"/>
      <c r="O48" s="122"/>
      <c r="P48" s="122"/>
      <c r="Q48" s="115"/>
      <c r="R48" s="40"/>
      <c r="S48" s="122"/>
      <c r="T48" s="122"/>
      <c r="U48" s="115"/>
      <c r="V48" s="40"/>
      <c r="W48" s="122"/>
      <c r="X48" s="122"/>
      <c r="Y48" s="115"/>
    </row>
    <row r="49" spans="1:25">
      <c r="A49" s="11"/>
      <c r="B49" s="149" t="s">
        <v>97</v>
      </c>
      <c r="C49" s="98" t="s">
        <v>216</v>
      </c>
      <c r="D49" s="98"/>
      <c r="E49" s="21"/>
      <c r="F49" s="21"/>
      <c r="G49" s="98" t="s">
        <v>216</v>
      </c>
      <c r="H49" s="98"/>
      <c r="I49" s="21"/>
      <c r="J49" s="21"/>
      <c r="K49" s="98" t="s">
        <v>216</v>
      </c>
      <c r="L49" s="98"/>
      <c r="M49" s="21"/>
      <c r="N49" s="21"/>
      <c r="O49" s="121">
        <v>9302</v>
      </c>
      <c r="P49" s="121"/>
      <c r="Q49" s="21"/>
      <c r="R49" s="21"/>
      <c r="S49" s="98" t="s">
        <v>216</v>
      </c>
      <c r="T49" s="98"/>
      <c r="U49" s="21"/>
      <c r="V49" s="21"/>
      <c r="W49" s="121">
        <v>9302</v>
      </c>
      <c r="X49" s="121"/>
      <c r="Y49" s="21"/>
    </row>
    <row r="50" spans="1:25">
      <c r="A50" s="11"/>
      <c r="B50" s="149"/>
      <c r="C50" s="98"/>
      <c r="D50" s="98"/>
      <c r="E50" s="21"/>
      <c r="F50" s="21"/>
      <c r="G50" s="98"/>
      <c r="H50" s="98"/>
      <c r="I50" s="21"/>
      <c r="J50" s="21"/>
      <c r="K50" s="98"/>
      <c r="L50" s="98"/>
      <c r="M50" s="21"/>
      <c r="N50" s="21"/>
      <c r="O50" s="121"/>
      <c r="P50" s="121"/>
      <c r="Q50" s="21"/>
      <c r="R50" s="21"/>
      <c r="S50" s="98"/>
      <c r="T50" s="98"/>
      <c r="U50" s="21"/>
      <c r="V50" s="21"/>
      <c r="W50" s="121"/>
      <c r="X50" s="121"/>
      <c r="Y50" s="21"/>
    </row>
    <row r="51" spans="1:25">
      <c r="A51" s="11"/>
      <c r="B51" s="172" t="s">
        <v>131</v>
      </c>
      <c r="C51" s="122" t="s">
        <v>216</v>
      </c>
      <c r="D51" s="122"/>
      <c r="E51" s="40"/>
      <c r="F51" s="40"/>
      <c r="G51" s="122" t="s">
        <v>216</v>
      </c>
      <c r="H51" s="122"/>
      <c r="I51" s="40"/>
      <c r="J51" s="40"/>
      <c r="K51" s="122" t="s">
        <v>216</v>
      </c>
      <c r="L51" s="122"/>
      <c r="M51" s="40"/>
      <c r="N51" s="40"/>
      <c r="O51" s="122">
        <v>462</v>
      </c>
      <c r="P51" s="122"/>
      <c r="Q51" s="40"/>
      <c r="R51" s="40"/>
      <c r="S51" s="122" t="s">
        <v>216</v>
      </c>
      <c r="T51" s="122"/>
      <c r="U51" s="40"/>
      <c r="V51" s="40"/>
      <c r="W51" s="122">
        <v>462</v>
      </c>
      <c r="X51" s="122"/>
      <c r="Y51" s="40"/>
    </row>
    <row r="52" spans="1:25" ht="15.75" thickBot="1">
      <c r="A52" s="11"/>
      <c r="B52" s="172"/>
      <c r="C52" s="125"/>
      <c r="D52" s="125"/>
      <c r="E52" s="59"/>
      <c r="F52" s="40"/>
      <c r="G52" s="125"/>
      <c r="H52" s="125"/>
      <c r="I52" s="59"/>
      <c r="J52" s="40"/>
      <c r="K52" s="125"/>
      <c r="L52" s="125"/>
      <c r="M52" s="59"/>
      <c r="N52" s="40"/>
      <c r="O52" s="125"/>
      <c r="P52" s="125"/>
      <c r="Q52" s="59"/>
      <c r="R52" s="40"/>
      <c r="S52" s="125"/>
      <c r="T52" s="125"/>
      <c r="U52" s="59"/>
      <c r="V52" s="40"/>
      <c r="W52" s="125"/>
      <c r="X52" s="125"/>
      <c r="Y52" s="59"/>
    </row>
    <row r="53" spans="1:25">
      <c r="A53" s="11"/>
      <c r="B53" s="173" t="s">
        <v>542</v>
      </c>
      <c r="C53" s="142" t="s">
        <v>538</v>
      </c>
      <c r="D53" s="142"/>
      <c r="E53" s="126" t="s">
        <v>220</v>
      </c>
      <c r="F53" s="21"/>
      <c r="G53" s="142" t="s">
        <v>529</v>
      </c>
      <c r="H53" s="142"/>
      <c r="I53" s="126" t="s">
        <v>220</v>
      </c>
      <c r="J53" s="21"/>
      <c r="K53" s="128">
        <v>11332</v>
      </c>
      <c r="L53" s="128"/>
      <c r="M53" s="36"/>
      <c r="N53" s="21"/>
      <c r="O53" s="128">
        <v>6097</v>
      </c>
      <c r="P53" s="128"/>
      <c r="Q53" s="36"/>
      <c r="R53" s="21"/>
      <c r="S53" s="142" t="s">
        <v>530</v>
      </c>
      <c r="T53" s="142"/>
      <c r="U53" s="126" t="s">
        <v>220</v>
      </c>
      <c r="V53" s="21"/>
      <c r="W53" s="128">
        <v>4908</v>
      </c>
      <c r="X53" s="128"/>
      <c r="Y53" s="36"/>
    </row>
    <row r="54" spans="1:25">
      <c r="A54" s="11"/>
      <c r="B54" s="173"/>
      <c r="C54" s="98"/>
      <c r="D54" s="98"/>
      <c r="E54" s="20"/>
      <c r="F54" s="21"/>
      <c r="G54" s="98"/>
      <c r="H54" s="98"/>
      <c r="I54" s="20"/>
      <c r="J54" s="21"/>
      <c r="K54" s="121"/>
      <c r="L54" s="121"/>
      <c r="M54" s="21"/>
      <c r="N54" s="21"/>
      <c r="O54" s="121"/>
      <c r="P54" s="121"/>
      <c r="Q54" s="21"/>
      <c r="R54" s="21"/>
      <c r="S54" s="98"/>
      <c r="T54" s="98"/>
      <c r="U54" s="20"/>
      <c r="V54" s="21"/>
      <c r="W54" s="121"/>
      <c r="X54" s="121"/>
      <c r="Y54" s="21"/>
    </row>
    <row r="55" spans="1:25">
      <c r="A55" s="11"/>
      <c r="B55" s="172" t="s">
        <v>100</v>
      </c>
      <c r="C55" s="122" t="s">
        <v>216</v>
      </c>
      <c r="D55" s="122"/>
      <c r="E55" s="40"/>
      <c r="F55" s="40"/>
      <c r="G55" s="122" t="s">
        <v>216</v>
      </c>
      <c r="H55" s="122"/>
      <c r="I55" s="40"/>
      <c r="J55" s="40"/>
      <c r="K55" s="122" t="s">
        <v>216</v>
      </c>
      <c r="L55" s="122"/>
      <c r="M55" s="40"/>
      <c r="N55" s="40"/>
      <c r="O55" s="122">
        <v>1</v>
      </c>
      <c r="P55" s="122"/>
      <c r="Q55" s="40"/>
      <c r="R55" s="40"/>
      <c r="S55" s="122" t="s">
        <v>216</v>
      </c>
      <c r="T55" s="122"/>
      <c r="U55" s="40"/>
      <c r="V55" s="40"/>
      <c r="W55" s="122">
        <v>1</v>
      </c>
      <c r="X55" s="122"/>
      <c r="Y55" s="40"/>
    </row>
    <row r="56" spans="1:25" ht="15.75" thickBot="1">
      <c r="A56" s="11"/>
      <c r="B56" s="172"/>
      <c r="C56" s="125"/>
      <c r="D56" s="125"/>
      <c r="E56" s="59"/>
      <c r="F56" s="40"/>
      <c r="G56" s="125"/>
      <c r="H56" s="125"/>
      <c r="I56" s="59"/>
      <c r="J56" s="40"/>
      <c r="K56" s="125"/>
      <c r="L56" s="125"/>
      <c r="M56" s="59"/>
      <c r="N56" s="40"/>
      <c r="O56" s="125"/>
      <c r="P56" s="125"/>
      <c r="Q56" s="59"/>
      <c r="R56" s="40"/>
      <c r="S56" s="125"/>
      <c r="T56" s="125"/>
      <c r="U56" s="59"/>
      <c r="V56" s="40"/>
      <c r="W56" s="125"/>
      <c r="X56" s="125"/>
      <c r="Y56" s="59"/>
    </row>
    <row r="57" spans="1:25">
      <c r="A57" s="11"/>
      <c r="B57" s="21" t="s">
        <v>543</v>
      </c>
      <c r="C57" s="126" t="s">
        <v>215</v>
      </c>
      <c r="D57" s="142" t="s">
        <v>538</v>
      </c>
      <c r="E57" s="126" t="s">
        <v>220</v>
      </c>
      <c r="F57" s="21"/>
      <c r="G57" s="126" t="s">
        <v>215</v>
      </c>
      <c r="H57" s="142" t="s">
        <v>529</v>
      </c>
      <c r="I57" s="126" t="s">
        <v>220</v>
      </c>
      <c r="J57" s="21"/>
      <c r="K57" s="126" t="s">
        <v>215</v>
      </c>
      <c r="L57" s="128">
        <v>11332</v>
      </c>
      <c r="M57" s="36"/>
      <c r="N57" s="21"/>
      <c r="O57" s="126" t="s">
        <v>215</v>
      </c>
      <c r="P57" s="128">
        <v>6098</v>
      </c>
      <c r="Q57" s="36"/>
      <c r="R57" s="21"/>
      <c r="S57" s="126" t="s">
        <v>215</v>
      </c>
      <c r="T57" s="142" t="s">
        <v>530</v>
      </c>
      <c r="U57" s="126" t="s">
        <v>220</v>
      </c>
      <c r="V57" s="21"/>
      <c r="W57" s="126" t="s">
        <v>215</v>
      </c>
      <c r="X57" s="128">
        <v>4909</v>
      </c>
      <c r="Y57" s="36"/>
    </row>
    <row r="58" spans="1:25" ht="15.75" thickBot="1">
      <c r="A58" s="11"/>
      <c r="B58" s="21"/>
      <c r="C58" s="127"/>
      <c r="D58" s="143"/>
      <c r="E58" s="127"/>
      <c r="F58" s="21"/>
      <c r="G58" s="127"/>
      <c r="H58" s="143"/>
      <c r="I58" s="127"/>
      <c r="J58" s="21"/>
      <c r="K58" s="127"/>
      <c r="L58" s="129"/>
      <c r="M58" s="70"/>
      <c r="N58" s="21"/>
      <c r="O58" s="127"/>
      <c r="P58" s="129"/>
      <c r="Q58" s="70"/>
      <c r="R58" s="21"/>
      <c r="S58" s="127"/>
      <c r="T58" s="143"/>
      <c r="U58" s="127"/>
      <c r="V58" s="21"/>
      <c r="W58" s="127"/>
      <c r="X58" s="129"/>
      <c r="Y58" s="70"/>
    </row>
    <row r="59" spans="1:25"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185" t="s">
        <v>503</v>
      </c>
      <c r="C61" s="185"/>
      <c r="D61" s="185"/>
      <c r="E61" s="185"/>
      <c r="F61" s="185"/>
      <c r="G61" s="185"/>
      <c r="H61" s="185"/>
      <c r="I61" s="185"/>
      <c r="J61" s="185"/>
      <c r="K61" s="185"/>
      <c r="L61" s="185"/>
      <c r="M61" s="185"/>
      <c r="N61" s="185"/>
      <c r="O61" s="185"/>
      <c r="P61" s="185"/>
      <c r="Q61" s="185"/>
      <c r="R61" s="185"/>
      <c r="S61" s="185"/>
      <c r="T61" s="185"/>
      <c r="U61" s="185"/>
      <c r="V61" s="185"/>
      <c r="W61" s="185"/>
      <c r="X61" s="185"/>
      <c r="Y61" s="185"/>
    </row>
    <row r="62" spans="1:25">
      <c r="A62" s="11"/>
      <c r="B62" s="185" t="s">
        <v>544</v>
      </c>
      <c r="C62" s="185"/>
      <c r="D62" s="185"/>
      <c r="E62" s="185"/>
      <c r="F62" s="185"/>
      <c r="G62" s="185"/>
      <c r="H62" s="185"/>
      <c r="I62" s="185"/>
      <c r="J62" s="185"/>
      <c r="K62" s="185"/>
      <c r="L62" s="185"/>
      <c r="M62" s="185"/>
      <c r="N62" s="185"/>
      <c r="O62" s="185"/>
      <c r="P62" s="185"/>
      <c r="Q62" s="185"/>
      <c r="R62" s="185"/>
      <c r="S62" s="185"/>
      <c r="T62" s="185"/>
      <c r="U62" s="185"/>
      <c r="V62" s="185"/>
      <c r="W62" s="185"/>
      <c r="X62" s="185"/>
      <c r="Y62" s="185"/>
    </row>
    <row r="63" spans="1:25">
      <c r="A63" s="11"/>
      <c r="B63" s="185" t="s">
        <v>505</v>
      </c>
      <c r="C63" s="185"/>
      <c r="D63" s="185"/>
      <c r="E63" s="185"/>
      <c r="F63" s="185"/>
      <c r="G63" s="185"/>
      <c r="H63" s="185"/>
      <c r="I63" s="185"/>
      <c r="J63" s="185"/>
      <c r="K63" s="185"/>
      <c r="L63" s="185"/>
      <c r="M63" s="185"/>
      <c r="N63" s="185"/>
      <c r="O63" s="185"/>
      <c r="P63" s="185"/>
      <c r="Q63" s="185"/>
      <c r="R63" s="185"/>
      <c r="S63" s="185"/>
      <c r="T63" s="185"/>
      <c r="U63" s="185"/>
      <c r="V63" s="185"/>
      <c r="W63" s="185"/>
      <c r="X63" s="185"/>
      <c r="Y63" s="185"/>
    </row>
    <row r="64" spans="1:25">
      <c r="A64" s="11"/>
      <c r="B64" s="30"/>
      <c r="C64" s="30"/>
      <c r="D64" s="30"/>
      <c r="E64" s="30"/>
      <c r="F64" s="30"/>
      <c r="G64" s="30"/>
      <c r="H64" s="30"/>
      <c r="I64" s="30"/>
      <c r="J64" s="30"/>
      <c r="K64" s="30"/>
      <c r="L64" s="30"/>
      <c r="M64" s="30"/>
      <c r="N64" s="30"/>
      <c r="O64" s="30"/>
      <c r="P64" s="30"/>
      <c r="Q64" s="30"/>
      <c r="R64" s="30"/>
      <c r="S64" s="30"/>
      <c r="T64" s="30"/>
      <c r="U64" s="30"/>
      <c r="V64" s="30"/>
      <c r="W64" s="30"/>
      <c r="X64" s="30"/>
      <c r="Y64" s="30"/>
    </row>
    <row r="65" spans="1:25">
      <c r="A65" s="11"/>
      <c r="B65" s="30"/>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1"/>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c r="A67" s="11"/>
      <c r="B67" s="32"/>
      <c r="C67" s="33" t="s">
        <v>506</v>
      </c>
      <c r="D67" s="33"/>
      <c r="E67" s="33"/>
      <c r="F67" s="21"/>
      <c r="G67" s="33" t="s">
        <v>506</v>
      </c>
      <c r="H67" s="33"/>
      <c r="I67" s="33"/>
      <c r="J67" s="21"/>
      <c r="K67" s="33" t="s">
        <v>510</v>
      </c>
      <c r="L67" s="33"/>
      <c r="M67" s="33"/>
      <c r="N67" s="21"/>
      <c r="O67" s="33" t="s">
        <v>512</v>
      </c>
      <c r="P67" s="33"/>
      <c r="Q67" s="33"/>
      <c r="R67" s="21"/>
      <c r="S67" s="33" t="s">
        <v>513</v>
      </c>
      <c r="T67" s="33"/>
      <c r="U67" s="33"/>
      <c r="V67" s="21"/>
      <c r="W67" s="33" t="s">
        <v>447</v>
      </c>
      <c r="X67" s="33"/>
      <c r="Y67" s="33"/>
    </row>
    <row r="68" spans="1:25">
      <c r="A68" s="11"/>
      <c r="B68" s="32"/>
      <c r="C68" s="171" t="s">
        <v>507</v>
      </c>
      <c r="D68" s="171"/>
      <c r="E68" s="171"/>
      <c r="F68" s="21"/>
      <c r="G68" s="171" t="s">
        <v>507</v>
      </c>
      <c r="H68" s="171"/>
      <c r="I68" s="171"/>
      <c r="J68" s="21"/>
      <c r="K68" s="33" t="s">
        <v>511</v>
      </c>
      <c r="L68" s="33"/>
      <c r="M68" s="33"/>
      <c r="N68" s="21"/>
      <c r="O68" s="33" t="s">
        <v>510</v>
      </c>
      <c r="P68" s="33"/>
      <c r="Q68" s="33"/>
      <c r="R68" s="21"/>
      <c r="S68" s="33"/>
      <c r="T68" s="33"/>
      <c r="U68" s="33"/>
      <c r="V68" s="21"/>
      <c r="W68" s="33"/>
      <c r="X68" s="33"/>
      <c r="Y68" s="33"/>
    </row>
    <row r="69" spans="1:25" ht="15.75" thickBot="1">
      <c r="A69" s="11"/>
      <c r="B69" s="32"/>
      <c r="C69" s="31" t="s">
        <v>508</v>
      </c>
      <c r="D69" s="31"/>
      <c r="E69" s="31"/>
      <c r="F69" s="21"/>
      <c r="G69" s="31" t="s">
        <v>509</v>
      </c>
      <c r="H69" s="31"/>
      <c r="I69" s="31"/>
      <c r="J69" s="21"/>
      <c r="K69" s="35"/>
      <c r="L69" s="35"/>
      <c r="M69" s="35"/>
      <c r="N69" s="21"/>
      <c r="O69" s="31" t="s">
        <v>511</v>
      </c>
      <c r="P69" s="31"/>
      <c r="Q69" s="31"/>
      <c r="R69" s="21"/>
      <c r="S69" s="31"/>
      <c r="T69" s="31"/>
      <c r="U69" s="31"/>
      <c r="V69" s="21"/>
      <c r="W69" s="31"/>
      <c r="X69" s="31"/>
      <c r="Y69" s="31"/>
    </row>
    <row r="70" spans="1:25">
      <c r="A70" s="11"/>
      <c r="B70" s="137" t="s">
        <v>81</v>
      </c>
      <c r="C70" s="116" t="s">
        <v>215</v>
      </c>
      <c r="D70" s="138" t="s">
        <v>216</v>
      </c>
      <c r="E70" s="41"/>
      <c r="F70" s="40"/>
      <c r="G70" s="116" t="s">
        <v>215</v>
      </c>
      <c r="H70" s="118">
        <v>50364</v>
      </c>
      <c r="I70" s="41"/>
      <c r="J70" s="40"/>
      <c r="K70" s="116" t="s">
        <v>215</v>
      </c>
      <c r="L70" s="118">
        <v>280609</v>
      </c>
      <c r="M70" s="41"/>
      <c r="N70" s="40"/>
      <c r="O70" s="116" t="s">
        <v>215</v>
      </c>
      <c r="P70" s="118">
        <v>1039953</v>
      </c>
      <c r="Q70" s="41"/>
      <c r="R70" s="40"/>
      <c r="S70" s="116" t="s">
        <v>215</v>
      </c>
      <c r="T70" s="138" t="s">
        <v>545</v>
      </c>
      <c r="U70" s="116" t="s">
        <v>220</v>
      </c>
      <c r="V70" s="40"/>
      <c r="W70" s="116" t="s">
        <v>215</v>
      </c>
      <c r="X70" s="118">
        <v>1329720</v>
      </c>
      <c r="Y70" s="41"/>
    </row>
    <row r="71" spans="1:25">
      <c r="A71" s="11"/>
      <c r="B71" s="137"/>
      <c r="C71" s="117"/>
      <c r="D71" s="139"/>
      <c r="E71" s="120"/>
      <c r="F71" s="40"/>
      <c r="G71" s="117"/>
      <c r="H71" s="119"/>
      <c r="I71" s="120"/>
      <c r="J71" s="40"/>
      <c r="K71" s="117"/>
      <c r="L71" s="119"/>
      <c r="M71" s="120"/>
      <c r="N71" s="40"/>
      <c r="O71" s="117"/>
      <c r="P71" s="119"/>
      <c r="Q71" s="120"/>
      <c r="R71" s="40"/>
      <c r="S71" s="117"/>
      <c r="T71" s="139"/>
      <c r="U71" s="117"/>
      <c r="V71" s="40"/>
      <c r="W71" s="117"/>
      <c r="X71" s="119"/>
      <c r="Y71" s="120"/>
    </row>
    <row r="72" spans="1:25">
      <c r="A72" s="11"/>
      <c r="B72" s="140" t="s">
        <v>83</v>
      </c>
      <c r="C72" s="98" t="s">
        <v>216</v>
      </c>
      <c r="D72" s="98"/>
      <c r="E72" s="21"/>
      <c r="F72" s="21"/>
      <c r="G72" s="98" t="s">
        <v>546</v>
      </c>
      <c r="H72" s="98"/>
      <c r="I72" s="20" t="s">
        <v>220</v>
      </c>
      <c r="J72" s="21"/>
      <c r="K72" s="98" t="s">
        <v>547</v>
      </c>
      <c r="L72" s="98"/>
      <c r="M72" s="20" t="s">
        <v>220</v>
      </c>
      <c r="N72" s="21"/>
      <c r="O72" s="98" t="s">
        <v>548</v>
      </c>
      <c r="P72" s="98"/>
      <c r="Q72" s="20" t="s">
        <v>220</v>
      </c>
      <c r="R72" s="21"/>
      <c r="S72" s="121">
        <v>41206</v>
      </c>
      <c r="T72" s="121"/>
      <c r="U72" s="21"/>
      <c r="V72" s="21"/>
      <c r="W72" s="98" t="s">
        <v>549</v>
      </c>
      <c r="X72" s="98"/>
      <c r="Y72" s="20" t="s">
        <v>220</v>
      </c>
    </row>
    <row r="73" spans="1:25" ht="15.75" thickBot="1">
      <c r="A73" s="11"/>
      <c r="B73" s="140"/>
      <c r="C73" s="99"/>
      <c r="D73" s="99"/>
      <c r="E73" s="53"/>
      <c r="F73" s="21"/>
      <c r="G73" s="99"/>
      <c r="H73" s="99"/>
      <c r="I73" s="166"/>
      <c r="J73" s="21"/>
      <c r="K73" s="99"/>
      <c r="L73" s="99"/>
      <c r="M73" s="166"/>
      <c r="N73" s="21"/>
      <c r="O73" s="99"/>
      <c r="P73" s="99"/>
      <c r="Q73" s="166"/>
      <c r="R73" s="21"/>
      <c r="S73" s="165"/>
      <c r="T73" s="165"/>
      <c r="U73" s="53"/>
      <c r="V73" s="21"/>
      <c r="W73" s="99"/>
      <c r="X73" s="99"/>
      <c r="Y73" s="166"/>
    </row>
    <row r="74" spans="1:25">
      <c r="A74" s="11"/>
      <c r="B74" s="137" t="s">
        <v>84</v>
      </c>
      <c r="C74" s="138" t="s">
        <v>216</v>
      </c>
      <c r="D74" s="138"/>
      <c r="E74" s="41"/>
      <c r="F74" s="40"/>
      <c r="G74" s="118">
        <v>31625</v>
      </c>
      <c r="H74" s="118"/>
      <c r="I74" s="41"/>
      <c r="J74" s="40"/>
      <c r="K74" s="118">
        <v>54200</v>
      </c>
      <c r="L74" s="118"/>
      <c r="M74" s="41"/>
      <c r="N74" s="40"/>
      <c r="O74" s="118">
        <v>44477</v>
      </c>
      <c r="P74" s="118"/>
      <c r="Q74" s="41"/>
      <c r="R74" s="40"/>
      <c r="S74" s="138" t="s">
        <v>216</v>
      </c>
      <c r="T74" s="138"/>
      <c r="U74" s="41"/>
      <c r="V74" s="40"/>
      <c r="W74" s="118">
        <v>130302</v>
      </c>
      <c r="X74" s="118"/>
      <c r="Y74" s="41"/>
    </row>
    <row r="75" spans="1:25">
      <c r="A75" s="11"/>
      <c r="B75" s="137"/>
      <c r="C75" s="122"/>
      <c r="D75" s="122"/>
      <c r="E75" s="40"/>
      <c r="F75" s="40"/>
      <c r="G75" s="123"/>
      <c r="H75" s="123"/>
      <c r="I75" s="40"/>
      <c r="J75" s="40"/>
      <c r="K75" s="123"/>
      <c r="L75" s="123"/>
      <c r="M75" s="40"/>
      <c r="N75" s="40"/>
      <c r="O75" s="123"/>
      <c r="P75" s="123"/>
      <c r="Q75" s="40"/>
      <c r="R75" s="40"/>
      <c r="S75" s="122"/>
      <c r="T75" s="122"/>
      <c r="U75" s="40"/>
      <c r="V75" s="40"/>
      <c r="W75" s="123"/>
      <c r="X75" s="123"/>
      <c r="Y75" s="40"/>
    </row>
    <row r="76" spans="1:25">
      <c r="A76" s="11"/>
      <c r="B76" s="140" t="s">
        <v>85</v>
      </c>
      <c r="C76" s="98" t="s">
        <v>216</v>
      </c>
      <c r="D76" s="98"/>
      <c r="E76" s="21"/>
      <c r="F76" s="21"/>
      <c r="G76" s="98" t="s">
        <v>550</v>
      </c>
      <c r="H76" s="98"/>
      <c r="I76" s="20" t="s">
        <v>220</v>
      </c>
      <c r="J76" s="21"/>
      <c r="K76" s="98" t="s">
        <v>551</v>
      </c>
      <c r="L76" s="98"/>
      <c r="M76" s="20" t="s">
        <v>220</v>
      </c>
      <c r="N76" s="21"/>
      <c r="O76" s="98" t="s">
        <v>552</v>
      </c>
      <c r="P76" s="98"/>
      <c r="Q76" s="20" t="s">
        <v>220</v>
      </c>
      <c r="R76" s="21"/>
      <c r="S76" s="98" t="s">
        <v>216</v>
      </c>
      <c r="T76" s="98"/>
      <c r="U76" s="21"/>
      <c r="V76" s="21"/>
      <c r="W76" s="98" t="s">
        <v>553</v>
      </c>
      <c r="X76" s="98"/>
      <c r="Y76" s="20" t="s">
        <v>220</v>
      </c>
    </row>
    <row r="77" spans="1:25">
      <c r="A77" s="11"/>
      <c r="B77" s="140"/>
      <c r="C77" s="98"/>
      <c r="D77" s="98"/>
      <c r="E77" s="21"/>
      <c r="F77" s="21"/>
      <c r="G77" s="98"/>
      <c r="H77" s="98"/>
      <c r="I77" s="20"/>
      <c r="J77" s="21"/>
      <c r="K77" s="98"/>
      <c r="L77" s="98"/>
      <c r="M77" s="20"/>
      <c r="N77" s="21"/>
      <c r="O77" s="98"/>
      <c r="P77" s="98"/>
      <c r="Q77" s="20"/>
      <c r="R77" s="21"/>
      <c r="S77" s="98"/>
      <c r="T77" s="98"/>
      <c r="U77" s="21"/>
      <c r="V77" s="21"/>
      <c r="W77" s="98"/>
      <c r="X77" s="98"/>
      <c r="Y77" s="20"/>
    </row>
    <row r="78" spans="1:25">
      <c r="A78" s="11"/>
      <c r="B78" s="137" t="s">
        <v>86</v>
      </c>
      <c r="C78" s="122" t="s">
        <v>216</v>
      </c>
      <c r="D78" s="122"/>
      <c r="E78" s="40"/>
      <c r="F78" s="40"/>
      <c r="G78" s="122" t="s">
        <v>216</v>
      </c>
      <c r="H78" s="122"/>
      <c r="I78" s="40"/>
      <c r="J78" s="40"/>
      <c r="K78" s="123">
        <v>4378</v>
      </c>
      <c r="L78" s="123"/>
      <c r="M78" s="40"/>
      <c r="N78" s="40"/>
      <c r="O78" s="122" t="s">
        <v>216</v>
      </c>
      <c r="P78" s="122"/>
      <c r="Q78" s="40"/>
      <c r="R78" s="40"/>
      <c r="S78" s="122" t="s">
        <v>216</v>
      </c>
      <c r="T78" s="122"/>
      <c r="U78" s="40"/>
      <c r="V78" s="40"/>
      <c r="W78" s="123">
        <v>4378</v>
      </c>
      <c r="X78" s="123"/>
      <c r="Y78" s="40"/>
    </row>
    <row r="79" spans="1:25" ht="15.75" thickBot="1">
      <c r="A79" s="11"/>
      <c r="B79" s="137"/>
      <c r="C79" s="125"/>
      <c r="D79" s="125"/>
      <c r="E79" s="59"/>
      <c r="F79" s="40"/>
      <c r="G79" s="125"/>
      <c r="H79" s="125"/>
      <c r="I79" s="59"/>
      <c r="J79" s="40"/>
      <c r="K79" s="124"/>
      <c r="L79" s="124"/>
      <c r="M79" s="59"/>
      <c r="N79" s="40"/>
      <c r="O79" s="125"/>
      <c r="P79" s="125"/>
      <c r="Q79" s="59"/>
      <c r="R79" s="40"/>
      <c r="S79" s="125"/>
      <c r="T79" s="125"/>
      <c r="U79" s="59"/>
      <c r="V79" s="40"/>
      <c r="W79" s="124"/>
      <c r="X79" s="124"/>
      <c r="Y79" s="59"/>
    </row>
    <row r="80" spans="1:25">
      <c r="A80" s="11"/>
      <c r="B80" s="140" t="s">
        <v>523</v>
      </c>
      <c r="C80" s="142" t="s">
        <v>216</v>
      </c>
      <c r="D80" s="142"/>
      <c r="E80" s="36"/>
      <c r="F80" s="21"/>
      <c r="G80" s="142" t="s">
        <v>554</v>
      </c>
      <c r="H80" s="142"/>
      <c r="I80" s="126" t="s">
        <v>220</v>
      </c>
      <c r="J80" s="21"/>
      <c r="K80" s="128">
        <v>22735</v>
      </c>
      <c r="L80" s="128"/>
      <c r="M80" s="36"/>
      <c r="N80" s="21"/>
      <c r="O80" s="128">
        <v>28498</v>
      </c>
      <c r="P80" s="128"/>
      <c r="Q80" s="36"/>
      <c r="R80" s="21"/>
      <c r="S80" s="142" t="s">
        <v>216</v>
      </c>
      <c r="T80" s="142"/>
      <c r="U80" s="36"/>
      <c r="V80" s="21"/>
      <c r="W80" s="128">
        <v>3016</v>
      </c>
      <c r="X80" s="128"/>
      <c r="Y80" s="36"/>
    </row>
    <row r="81" spans="1:25">
      <c r="A81" s="11"/>
      <c r="B81" s="140"/>
      <c r="C81" s="98"/>
      <c r="D81" s="98"/>
      <c r="E81" s="21"/>
      <c r="F81" s="21"/>
      <c r="G81" s="98"/>
      <c r="H81" s="98"/>
      <c r="I81" s="20"/>
      <c r="J81" s="21"/>
      <c r="K81" s="121"/>
      <c r="L81" s="121"/>
      <c r="M81" s="21"/>
      <c r="N81" s="21"/>
      <c r="O81" s="121"/>
      <c r="P81" s="121"/>
      <c r="Q81" s="21"/>
      <c r="R81" s="21"/>
      <c r="S81" s="98"/>
      <c r="T81" s="98"/>
      <c r="U81" s="21"/>
      <c r="V81" s="21"/>
      <c r="W81" s="121"/>
      <c r="X81" s="121"/>
      <c r="Y81" s="21"/>
    </row>
    <row r="82" spans="1:25">
      <c r="A82" s="11"/>
      <c r="B82" s="137" t="s">
        <v>89</v>
      </c>
      <c r="C82" s="122" t="s">
        <v>216</v>
      </c>
      <c r="D82" s="122"/>
      <c r="E82" s="40"/>
      <c r="F82" s="40"/>
      <c r="G82" s="122" t="s">
        <v>555</v>
      </c>
      <c r="H82" s="122"/>
      <c r="I82" s="115" t="s">
        <v>220</v>
      </c>
      <c r="J82" s="40"/>
      <c r="K82" s="122" t="s">
        <v>216</v>
      </c>
      <c r="L82" s="122"/>
      <c r="M82" s="40"/>
      <c r="N82" s="40"/>
      <c r="O82" s="122" t="s">
        <v>556</v>
      </c>
      <c r="P82" s="122"/>
      <c r="Q82" s="115" t="s">
        <v>220</v>
      </c>
      <c r="R82" s="40"/>
      <c r="S82" s="122" t="s">
        <v>216</v>
      </c>
      <c r="T82" s="122"/>
      <c r="U82" s="40"/>
      <c r="V82" s="40"/>
      <c r="W82" s="122" t="s">
        <v>557</v>
      </c>
      <c r="X82" s="122"/>
      <c r="Y82" s="115" t="s">
        <v>220</v>
      </c>
    </row>
    <row r="83" spans="1:25">
      <c r="A83" s="11"/>
      <c r="B83" s="137"/>
      <c r="C83" s="122"/>
      <c r="D83" s="122"/>
      <c r="E83" s="40"/>
      <c r="F83" s="40"/>
      <c r="G83" s="122"/>
      <c r="H83" s="122"/>
      <c r="I83" s="115"/>
      <c r="J83" s="40"/>
      <c r="K83" s="122"/>
      <c r="L83" s="122"/>
      <c r="M83" s="40"/>
      <c r="N83" s="40"/>
      <c r="O83" s="122"/>
      <c r="P83" s="122"/>
      <c r="Q83" s="115"/>
      <c r="R83" s="40"/>
      <c r="S83" s="122"/>
      <c r="T83" s="122"/>
      <c r="U83" s="40"/>
      <c r="V83" s="40"/>
      <c r="W83" s="122"/>
      <c r="X83" s="122"/>
      <c r="Y83" s="115"/>
    </row>
    <row r="84" spans="1:25">
      <c r="A84" s="11"/>
      <c r="B84" s="140" t="s">
        <v>528</v>
      </c>
      <c r="C84" s="98" t="s">
        <v>558</v>
      </c>
      <c r="D84" s="98"/>
      <c r="E84" s="20" t="s">
        <v>220</v>
      </c>
      <c r="F84" s="21"/>
      <c r="G84" s="121">
        <v>31559</v>
      </c>
      <c r="H84" s="121"/>
      <c r="I84" s="21"/>
      <c r="J84" s="21"/>
      <c r="K84" s="98" t="s">
        <v>216</v>
      </c>
      <c r="L84" s="98"/>
      <c r="M84" s="21"/>
      <c r="N84" s="21"/>
      <c r="O84" s="98" t="s">
        <v>216</v>
      </c>
      <c r="P84" s="98"/>
      <c r="Q84" s="21"/>
      <c r="R84" s="21"/>
      <c r="S84" s="121">
        <v>38558</v>
      </c>
      <c r="T84" s="121"/>
      <c r="U84" s="21"/>
      <c r="V84" s="21"/>
      <c r="W84" s="98" t="s">
        <v>216</v>
      </c>
      <c r="X84" s="98"/>
      <c r="Y84" s="21"/>
    </row>
    <row r="85" spans="1:25">
      <c r="A85" s="11"/>
      <c r="B85" s="140"/>
      <c r="C85" s="98"/>
      <c r="D85" s="98"/>
      <c r="E85" s="20"/>
      <c r="F85" s="21"/>
      <c r="G85" s="121"/>
      <c r="H85" s="121"/>
      <c r="I85" s="21"/>
      <c r="J85" s="21"/>
      <c r="K85" s="98"/>
      <c r="L85" s="98"/>
      <c r="M85" s="21"/>
      <c r="N85" s="21"/>
      <c r="O85" s="98"/>
      <c r="P85" s="98"/>
      <c r="Q85" s="21"/>
      <c r="R85" s="21"/>
      <c r="S85" s="121"/>
      <c r="T85" s="121"/>
      <c r="U85" s="21"/>
      <c r="V85" s="21"/>
      <c r="W85" s="98"/>
      <c r="X85" s="98"/>
      <c r="Y85" s="21"/>
    </row>
    <row r="86" spans="1:25">
      <c r="A86" s="11"/>
      <c r="B86" s="137" t="s">
        <v>531</v>
      </c>
      <c r="C86" s="122" t="s">
        <v>216</v>
      </c>
      <c r="D86" s="122"/>
      <c r="E86" s="40"/>
      <c r="F86" s="40"/>
      <c r="G86" s="122" t="s">
        <v>559</v>
      </c>
      <c r="H86" s="122"/>
      <c r="I86" s="115" t="s">
        <v>220</v>
      </c>
      <c r="J86" s="40"/>
      <c r="K86" s="122">
        <v>154</v>
      </c>
      <c r="L86" s="122"/>
      <c r="M86" s="40"/>
      <c r="N86" s="40"/>
      <c r="O86" s="122" t="s">
        <v>560</v>
      </c>
      <c r="P86" s="122"/>
      <c r="Q86" s="115" t="s">
        <v>220</v>
      </c>
      <c r="R86" s="40"/>
      <c r="S86" s="122" t="s">
        <v>216</v>
      </c>
      <c r="T86" s="122"/>
      <c r="U86" s="40"/>
      <c r="V86" s="40"/>
      <c r="W86" s="122" t="s">
        <v>561</v>
      </c>
      <c r="X86" s="122"/>
      <c r="Y86" s="115" t="s">
        <v>220</v>
      </c>
    </row>
    <row r="87" spans="1:25" ht="15.75" thickBot="1">
      <c r="A87" s="11"/>
      <c r="B87" s="137"/>
      <c r="C87" s="125"/>
      <c r="D87" s="125"/>
      <c r="E87" s="59"/>
      <c r="F87" s="40"/>
      <c r="G87" s="125"/>
      <c r="H87" s="125"/>
      <c r="I87" s="141"/>
      <c r="J87" s="40"/>
      <c r="K87" s="125"/>
      <c r="L87" s="125"/>
      <c r="M87" s="59"/>
      <c r="N87" s="40"/>
      <c r="O87" s="125"/>
      <c r="P87" s="125"/>
      <c r="Q87" s="141"/>
      <c r="R87" s="40"/>
      <c r="S87" s="125"/>
      <c r="T87" s="125"/>
      <c r="U87" s="59"/>
      <c r="V87" s="40"/>
      <c r="W87" s="125"/>
      <c r="X87" s="125"/>
      <c r="Y87" s="141"/>
    </row>
    <row r="88" spans="1:25">
      <c r="A88" s="11"/>
      <c r="B88" s="140" t="s">
        <v>534</v>
      </c>
      <c r="C88" s="142" t="s">
        <v>558</v>
      </c>
      <c r="D88" s="142"/>
      <c r="E88" s="126" t="s">
        <v>220</v>
      </c>
      <c r="F88" s="21"/>
      <c r="G88" s="142" t="s">
        <v>558</v>
      </c>
      <c r="H88" s="142"/>
      <c r="I88" s="126" t="s">
        <v>220</v>
      </c>
      <c r="J88" s="21"/>
      <c r="K88" s="128">
        <v>22889</v>
      </c>
      <c r="L88" s="128"/>
      <c r="M88" s="36"/>
      <c r="N88" s="21"/>
      <c r="O88" s="128">
        <v>14656</v>
      </c>
      <c r="P88" s="128"/>
      <c r="Q88" s="36"/>
      <c r="R88" s="21"/>
      <c r="S88" s="128">
        <v>38558</v>
      </c>
      <c r="T88" s="128"/>
      <c r="U88" s="36"/>
      <c r="V88" s="21"/>
      <c r="W88" s="142" t="s">
        <v>562</v>
      </c>
      <c r="X88" s="142"/>
      <c r="Y88" s="126" t="s">
        <v>220</v>
      </c>
    </row>
    <row r="89" spans="1:25">
      <c r="A89" s="11"/>
      <c r="B89" s="140"/>
      <c r="C89" s="98"/>
      <c r="D89" s="98"/>
      <c r="E89" s="20"/>
      <c r="F89" s="21"/>
      <c r="G89" s="98"/>
      <c r="H89" s="98"/>
      <c r="I89" s="20"/>
      <c r="J89" s="21"/>
      <c r="K89" s="121"/>
      <c r="L89" s="121"/>
      <c r="M89" s="21"/>
      <c r="N89" s="21"/>
      <c r="O89" s="121"/>
      <c r="P89" s="121"/>
      <c r="Q89" s="21"/>
      <c r="R89" s="21"/>
      <c r="S89" s="121"/>
      <c r="T89" s="121"/>
      <c r="U89" s="21"/>
      <c r="V89" s="21"/>
      <c r="W89" s="98"/>
      <c r="X89" s="98"/>
      <c r="Y89" s="20"/>
    </row>
    <row r="90" spans="1:25">
      <c r="A90" s="11"/>
      <c r="B90" s="137" t="s">
        <v>537</v>
      </c>
      <c r="C90" s="122" t="s">
        <v>563</v>
      </c>
      <c r="D90" s="122"/>
      <c r="E90" s="115" t="s">
        <v>220</v>
      </c>
      <c r="F90" s="40"/>
      <c r="G90" s="122" t="s">
        <v>216</v>
      </c>
      <c r="H90" s="122"/>
      <c r="I90" s="40"/>
      <c r="J90" s="40"/>
      <c r="K90" s="122" t="s">
        <v>216</v>
      </c>
      <c r="L90" s="122"/>
      <c r="M90" s="40"/>
      <c r="N90" s="40"/>
      <c r="O90" s="122" t="s">
        <v>564</v>
      </c>
      <c r="P90" s="122"/>
      <c r="Q90" s="115" t="s">
        <v>220</v>
      </c>
      <c r="R90" s="40"/>
      <c r="S90" s="122" t="s">
        <v>216</v>
      </c>
      <c r="T90" s="122"/>
      <c r="U90" s="40"/>
      <c r="V90" s="40"/>
      <c r="W90" s="122" t="s">
        <v>565</v>
      </c>
      <c r="X90" s="122"/>
      <c r="Y90" s="115" t="s">
        <v>220</v>
      </c>
    </row>
    <row r="91" spans="1:25" ht="15.75" thickBot="1">
      <c r="A91" s="11"/>
      <c r="B91" s="137"/>
      <c r="C91" s="125"/>
      <c r="D91" s="125"/>
      <c r="E91" s="141"/>
      <c r="F91" s="40"/>
      <c r="G91" s="125"/>
      <c r="H91" s="125"/>
      <c r="I91" s="59"/>
      <c r="J91" s="40"/>
      <c r="K91" s="125"/>
      <c r="L91" s="125"/>
      <c r="M91" s="59"/>
      <c r="N91" s="40"/>
      <c r="O91" s="125"/>
      <c r="P91" s="125"/>
      <c r="Q91" s="141"/>
      <c r="R91" s="40"/>
      <c r="S91" s="125"/>
      <c r="T91" s="125"/>
      <c r="U91" s="59"/>
      <c r="V91" s="40"/>
      <c r="W91" s="125"/>
      <c r="X91" s="125"/>
      <c r="Y91" s="141"/>
    </row>
    <row r="92" spans="1:25">
      <c r="A92" s="11"/>
      <c r="B92" s="140" t="s">
        <v>93</v>
      </c>
      <c r="C92" s="142" t="s">
        <v>566</v>
      </c>
      <c r="D92" s="142"/>
      <c r="E92" s="126" t="s">
        <v>220</v>
      </c>
      <c r="F92" s="21"/>
      <c r="G92" s="142" t="s">
        <v>558</v>
      </c>
      <c r="H92" s="142"/>
      <c r="I92" s="126" t="s">
        <v>220</v>
      </c>
      <c r="J92" s="21"/>
      <c r="K92" s="128">
        <v>22889</v>
      </c>
      <c r="L92" s="128"/>
      <c r="M92" s="36"/>
      <c r="N92" s="21"/>
      <c r="O92" s="128">
        <v>8669</v>
      </c>
      <c r="P92" s="128"/>
      <c r="Q92" s="36"/>
      <c r="R92" s="21"/>
      <c r="S92" s="128">
        <v>38558</v>
      </c>
      <c r="T92" s="128"/>
      <c r="U92" s="36"/>
      <c r="V92" s="21"/>
      <c r="W92" s="142" t="s">
        <v>567</v>
      </c>
      <c r="X92" s="142"/>
      <c r="Y92" s="126" t="s">
        <v>220</v>
      </c>
    </row>
    <row r="93" spans="1:25">
      <c r="A93" s="11"/>
      <c r="B93" s="140"/>
      <c r="C93" s="98"/>
      <c r="D93" s="98"/>
      <c r="E93" s="20"/>
      <c r="F93" s="21"/>
      <c r="G93" s="98"/>
      <c r="H93" s="98"/>
      <c r="I93" s="20"/>
      <c r="J93" s="21"/>
      <c r="K93" s="121"/>
      <c r="L93" s="121"/>
      <c r="M93" s="21"/>
      <c r="N93" s="21"/>
      <c r="O93" s="121"/>
      <c r="P93" s="121"/>
      <c r="Q93" s="21"/>
      <c r="R93" s="21"/>
      <c r="S93" s="121"/>
      <c r="T93" s="121"/>
      <c r="U93" s="21"/>
      <c r="V93" s="21"/>
      <c r="W93" s="98"/>
      <c r="X93" s="98"/>
      <c r="Y93" s="20"/>
    </row>
    <row r="94" spans="1:25">
      <c r="A94" s="11"/>
      <c r="B94" s="137" t="s">
        <v>568</v>
      </c>
      <c r="C94" s="122" t="s">
        <v>216</v>
      </c>
      <c r="D94" s="122"/>
      <c r="E94" s="40"/>
      <c r="F94" s="40"/>
      <c r="G94" s="122" t="s">
        <v>216</v>
      </c>
      <c r="H94" s="122"/>
      <c r="I94" s="40"/>
      <c r="J94" s="40"/>
      <c r="K94" s="122" t="s">
        <v>216</v>
      </c>
      <c r="L94" s="122"/>
      <c r="M94" s="40"/>
      <c r="N94" s="40"/>
      <c r="O94" s="122">
        <v>1</v>
      </c>
      <c r="P94" s="122"/>
      <c r="Q94" s="40"/>
      <c r="R94" s="40"/>
      <c r="S94" s="122" t="s">
        <v>216</v>
      </c>
      <c r="T94" s="122"/>
      <c r="U94" s="40"/>
      <c r="V94" s="40"/>
      <c r="W94" s="122">
        <v>1</v>
      </c>
      <c r="X94" s="122"/>
      <c r="Y94" s="40"/>
    </row>
    <row r="95" spans="1:25" ht="15.75" thickBot="1">
      <c r="A95" s="11"/>
      <c r="B95" s="137"/>
      <c r="C95" s="125"/>
      <c r="D95" s="125"/>
      <c r="E95" s="59"/>
      <c r="F95" s="40"/>
      <c r="G95" s="125"/>
      <c r="H95" s="125"/>
      <c r="I95" s="59"/>
      <c r="J95" s="40"/>
      <c r="K95" s="125"/>
      <c r="L95" s="125"/>
      <c r="M95" s="59"/>
      <c r="N95" s="40"/>
      <c r="O95" s="125"/>
      <c r="P95" s="125"/>
      <c r="Q95" s="59"/>
      <c r="R95" s="40"/>
      <c r="S95" s="125"/>
      <c r="T95" s="125"/>
      <c r="U95" s="59"/>
      <c r="V95" s="40"/>
      <c r="W95" s="125"/>
      <c r="X95" s="125"/>
      <c r="Y95" s="59"/>
    </row>
    <row r="96" spans="1:25">
      <c r="A96" s="11"/>
      <c r="B96" s="21" t="s">
        <v>305</v>
      </c>
      <c r="C96" s="126" t="s">
        <v>215</v>
      </c>
      <c r="D96" s="142" t="s">
        <v>566</v>
      </c>
      <c r="E96" s="126" t="s">
        <v>220</v>
      </c>
      <c r="F96" s="21"/>
      <c r="G96" s="126" t="s">
        <v>215</v>
      </c>
      <c r="H96" s="142" t="s">
        <v>558</v>
      </c>
      <c r="I96" s="126" t="s">
        <v>220</v>
      </c>
      <c r="J96" s="21"/>
      <c r="K96" s="126" t="s">
        <v>215</v>
      </c>
      <c r="L96" s="128">
        <v>22889</v>
      </c>
      <c r="M96" s="36"/>
      <c r="N96" s="21"/>
      <c r="O96" s="126" t="s">
        <v>215</v>
      </c>
      <c r="P96" s="128">
        <v>8670</v>
      </c>
      <c r="Q96" s="36"/>
      <c r="R96" s="21"/>
      <c r="S96" s="126" t="s">
        <v>215</v>
      </c>
      <c r="T96" s="128">
        <v>38558</v>
      </c>
      <c r="U96" s="36"/>
      <c r="V96" s="21"/>
      <c r="W96" s="126" t="s">
        <v>215</v>
      </c>
      <c r="X96" s="142" t="s">
        <v>566</v>
      </c>
      <c r="Y96" s="126" t="s">
        <v>220</v>
      </c>
    </row>
    <row r="97" spans="1:25" ht="15.75" thickBot="1">
      <c r="A97" s="11"/>
      <c r="B97" s="21"/>
      <c r="C97" s="127"/>
      <c r="D97" s="143"/>
      <c r="E97" s="127"/>
      <c r="F97" s="21"/>
      <c r="G97" s="127"/>
      <c r="H97" s="143"/>
      <c r="I97" s="127"/>
      <c r="J97" s="21"/>
      <c r="K97" s="127"/>
      <c r="L97" s="129"/>
      <c r="M97" s="70"/>
      <c r="N97" s="21"/>
      <c r="O97" s="127"/>
      <c r="P97" s="129"/>
      <c r="Q97" s="70"/>
      <c r="R97" s="21"/>
      <c r="S97" s="127"/>
      <c r="T97" s="129"/>
      <c r="U97" s="70"/>
      <c r="V97" s="21"/>
      <c r="W97" s="127"/>
      <c r="X97" s="143"/>
      <c r="Y97" s="127"/>
    </row>
    <row r="98" spans="1:25" ht="15.75" thickTop="1">
      <c r="A98" s="11"/>
      <c r="B98" s="28"/>
      <c r="C98" s="75"/>
      <c r="D98" s="75"/>
      <c r="E98" s="75"/>
      <c r="F98" s="28"/>
      <c r="G98" s="75"/>
      <c r="H98" s="75"/>
      <c r="I98" s="75"/>
      <c r="J98" s="28"/>
      <c r="K98" s="75"/>
      <c r="L98" s="75"/>
      <c r="M98" s="75"/>
      <c r="N98" s="28"/>
      <c r="O98" s="75"/>
      <c r="P98" s="75"/>
      <c r="Q98" s="75"/>
      <c r="R98" s="28"/>
      <c r="S98" s="75"/>
      <c r="T98" s="75"/>
      <c r="U98" s="75"/>
      <c r="V98" s="28"/>
      <c r="W98" s="75"/>
      <c r="X98" s="75"/>
      <c r="Y98" s="75"/>
    </row>
    <row r="99" spans="1:25">
      <c r="A99" s="11"/>
      <c r="B99" s="140" t="s">
        <v>96</v>
      </c>
      <c r="C99" s="76"/>
      <c r="D99" s="76"/>
      <c r="E99" s="21"/>
      <c r="F99" s="21"/>
      <c r="G99" s="76"/>
      <c r="H99" s="76"/>
      <c r="I99" s="21"/>
      <c r="J99" s="21"/>
      <c r="K99" s="76"/>
      <c r="L99" s="76"/>
      <c r="M99" s="21"/>
      <c r="N99" s="21"/>
      <c r="O99" s="76"/>
      <c r="P99" s="76"/>
      <c r="Q99" s="21"/>
      <c r="R99" s="21"/>
      <c r="S99" s="76"/>
      <c r="T99" s="76"/>
      <c r="U99" s="21"/>
      <c r="V99" s="21"/>
      <c r="W99" s="76"/>
      <c r="X99" s="76"/>
      <c r="Y99" s="21"/>
    </row>
    <row r="100" spans="1:25">
      <c r="A100" s="11"/>
      <c r="B100" s="140"/>
      <c r="C100" s="76"/>
      <c r="D100" s="76"/>
      <c r="E100" s="21"/>
      <c r="F100" s="21"/>
      <c r="G100" s="76"/>
      <c r="H100" s="76"/>
      <c r="I100" s="21"/>
      <c r="J100" s="21"/>
      <c r="K100" s="76"/>
      <c r="L100" s="76"/>
      <c r="M100" s="21"/>
      <c r="N100" s="21"/>
      <c r="O100" s="76"/>
      <c r="P100" s="76"/>
      <c r="Q100" s="21"/>
      <c r="R100" s="21"/>
      <c r="S100" s="76"/>
      <c r="T100" s="76"/>
      <c r="U100" s="21"/>
      <c r="V100" s="21"/>
      <c r="W100" s="76"/>
      <c r="X100" s="76"/>
      <c r="Y100" s="21"/>
    </row>
    <row r="101" spans="1:25">
      <c r="A101" s="11"/>
      <c r="B101" s="172" t="s">
        <v>93</v>
      </c>
      <c r="C101" s="122" t="s">
        <v>566</v>
      </c>
      <c r="D101" s="122"/>
      <c r="E101" s="115" t="s">
        <v>220</v>
      </c>
      <c r="F101" s="40"/>
      <c r="G101" s="122" t="s">
        <v>558</v>
      </c>
      <c r="H101" s="122"/>
      <c r="I101" s="115" t="s">
        <v>220</v>
      </c>
      <c r="J101" s="40"/>
      <c r="K101" s="123">
        <v>22889</v>
      </c>
      <c r="L101" s="123"/>
      <c r="M101" s="40"/>
      <c r="N101" s="40"/>
      <c r="O101" s="123">
        <v>8669</v>
      </c>
      <c r="P101" s="123"/>
      <c r="Q101" s="40"/>
      <c r="R101" s="40"/>
      <c r="S101" s="123">
        <v>38558</v>
      </c>
      <c r="T101" s="123"/>
      <c r="U101" s="40"/>
      <c r="V101" s="40"/>
      <c r="W101" s="122" t="s">
        <v>567</v>
      </c>
      <c r="X101" s="122"/>
      <c r="Y101" s="115" t="s">
        <v>220</v>
      </c>
    </row>
    <row r="102" spans="1:25">
      <c r="A102" s="11"/>
      <c r="B102" s="172"/>
      <c r="C102" s="122"/>
      <c r="D102" s="122"/>
      <c r="E102" s="115"/>
      <c r="F102" s="40"/>
      <c r="G102" s="122"/>
      <c r="H102" s="122"/>
      <c r="I102" s="115"/>
      <c r="J102" s="40"/>
      <c r="K102" s="123"/>
      <c r="L102" s="123"/>
      <c r="M102" s="40"/>
      <c r="N102" s="40"/>
      <c r="O102" s="123"/>
      <c r="P102" s="123"/>
      <c r="Q102" s="40"/>
      <c r="R102" s="40"/>
      <c r="S102" s="123"/>
      <c r="T102" s="123"/>
      <c r="U102" s="40"/>
      <c r="V102" s="40"/>
      <c r="W102" s="122"/>
      <c r="X102" s="122"/>
      <c r="Y102" s="115"/>
    </row>
    <row r="103" spans="1:25">
      <c r="A103" s="11"/>
      <c r="B103" s="149" t="s">
        <v>97</v>
      </c>
      <c r="C103" s="98" t="s">
        <v>216</v>
      </c>
      <c r="D103" s="98"/>
      <c r="E103" s="21"/>
      <c r="F103" s="21"/>
      <c r="G103" s="98" t="s">
        <v>216</v>
      </c>
      <c r="H103" s="98"/>
      <c r="I103" s="21"/>
      <c r="J103" s="21"/>
      <c r="K103" s="98" t="s">
        <v>216</v>
      </c>
      <c r="L103" s="98"/>
      <c r="M103" s="21"/>
      <c r="N103" s="21"/>
      <c r="O103" s="98">
        <v>349</v>
      </c>
      <c r="P103" s="98"/>
      <c r="Q103" s="21"/>
      <c r="R103" s="21"/>
      <c r="S103" s="98" t="s">
        <v>216</v>
      </c>
      <c r="T103" s="98"/>
      <c r="U103" s="21"/>
      <c r="V103" s="21"/>
      <c r="W103" s="98">
        <v>349</v>
      </c>
      <c r="X103" s="98"/>
      <c r="Y103" s="21"/>
    </row>
    <row r="104" spans="1:25">
      <c r="A104" s="11"/>
      <c r="B104" s="149"/>
      <c r="C104" s="98"/>
      <c r="D104" s="98"/>
      <c r="E104" s="21"/>
      <c r="F104" s="21"/>
      <c r="G104" s="98"/>
      <c r="H104" s="98"/>
      <c r="I104" s="21"/>
      <c r="J104" s="21"/>
      <c r="K104" s="98"/>
      <c r="L104" s="98"/>
      <c r="M104" s="21"/>
      <c r="N104" s="21"/>
      <c r="O104" s="98"/>
      <c r="P104" s="98"/>
      <c r="Q104" s="21"/>
      <c r="R104" s="21"/>
      <c r="S104" s="98"/>
      <c r="T104" s="98"/>
      <c r="U104" s="21"/>
      <c r="V104" s="21"/>
      <c r="W104" s="98"/>
      <c r="X104" s="98"/>
      <c r="Y104" s="21"/>
    </row>
    <row r="105" spans="1:25">
      <c r="A105" s="11"/>
      <c r="B105" s="172" t="s">
        <v>131</v>
      </c>
      <c r="C105" s="122" t="s">
        <v>216</v>
      </c>
      <c r="D105" s="122"/>
      <c r="E105" s="40"/>
      <c r="F105" s="40"/>
      <c r="G105" s="122" t="s">
        <v>216</v>
      </c>
      <c r="H105" s="122"/>
      <c r="I105" s="40"/>
      <c r="J105" s="40"/>
      <c r="K105" s="122" t="s">
        <v>216</v>
      </c>
      <c r="L105" s="122"/>
      <c r="M105" s="40"/>
      <c r="N105" s="40"/>
      <c r="O105" s="122" t="s">
        <v>530</v>
      </c>
      <c r="P105" s="122"/>
      <c r="Q105" s="115" t="s">
        <v>220</v>
      </c>
      <c r="R105" s="40"/>
      <c r="S105" s="122" t="s">
        <v>216</v>
      </c>
      <c r="T105" s="122"/>
      <c r="U105" s="40"/>
      <c r="V105" s="40"/>
      <c r="W105" s="122" t="s">
        <v>530</v>
      </c>
      <c r="X105" s="122"/>
      <c r="Y105" s="115" t="s">
        <v>220</v>
      </c>
    </row>
    <row r="106" spans="1:25" ht="15.75" thickBot="1">
      <c r="A106" s="11"/>
      <c r="B106" s="172"/>
      <c r="C106" s="125"/>
      <c r="D106" s="125"/>
      <c r="E106" s="59"/>
      <c r="F106" s="40"/>
      <c r="G106" s="125"/>
      <c r="H106" s="125"/>
      <c r="I106" s="59"/>
      <c r="J106" s="40"/>
      <c r="K106" s="125"/>
      <c r="L106" s="125"/>
      <c r="M106" s="59"/>
      <c r="N106" s="40"/>
      <c r="O106" s="125"/>
      <c r="P106" s="125"/>
      <c r="Q106" s="141"/>
      <c r="R106" s="40"/>
      <c r="S106" s="125"/>
      <c r="T106" s="125"/>
      <c r="U106" s="59"/>
      <c r="V106" s="40"/>
      <c r="W106" s="125"/>
      <c r="X106" s="125"/>
      <c r="Y106" s="141"/>
    </row>
    <row r="107" spans="1:25">
      <c r="A107" s="11"/>
      <c r="B107" s="173" t="s">
        <v>542</v>
      </c>
      <c r="C107" s="142" t="s">
        <v>566</v>
      </c>
      <c r="D107" s="142"/>
      <c r="E107" s="126" t="s">
        <v>220</v>
      </c>
      <c r="F107" s="21"/>
      <c r="G107" s="142" t="s">
        <v>558</v>
      </c>
      <c r="H107" s="142"/>
      <c r="I107" s="126" t="s">
        <v>220</v>
      </c>
      <c r="J107" s="21"/>
      <c r="K107" s="128">
        <v>22889</v>
      </c>
      <c r="L107" s="128"/>
      <c r="M107" s="36"/>
      <c r="N107" s="21"/>
      <c r="O107" s="128">
        <v>9005</v>
      </c>
      <c r="P107" s="128"/>
      <c r="Q107" s="36"/>
      <c r="R107" s="21"/>
      <c r="S107" s="128">
        <v>38558</v>
      </c>
      <c r="T107" s="128"/>
      <c r="U107" s="36"/>
      <c r="V107" s="21"/>
      <c r="W107" s="142" t="s">
        <v>569</v>
      </c>
      <c r="X107" s="142"/>
      <c r="Y107" s="126" t="s">
        <v>220</v>
      </c>
    </row>
    <row r="108" spans="1:25">
      <c r="A108" s="11"/>
      <c r="B108" s="173"/>
      <c r="C108" s="98"/>
      <c r="D108" s="98"/>
      <c r="E108" s="20"/>
      <c r="F108" s="21"/>
      <c r="G108" s="98"/>
      <c r="H108" s="98"/>
      <c r="I108" s="20"/>
      <c r="J108" s="21"/>
      <c r="K108" s="121"/>
      <c r="L108" s="121"/>
      <c r="M108" s="21"/>
      <c r="N108" s="21"/>
      <c r="O108" s="121"/>
      <c r="P108" s="121"/>
      <c r="Q108" s="21"/>
      <c r="R108" s="21"/>
      <c r="S108" s="121"/>
      <c r="T108" s="121"/>
      <c r="U108" s="21"/>
      <c r="V108" s="21"/>
      <c r="W108" s="98"/>
      <c r="X108" s="98"/>
      <c r="Y108" s="20"/>
    </row>
    <row r="109" spans="1:25">
      <c r="A109" s="11"/>
      <c r="B109" s="172" t="s">
        <v>568</v>
      </c>
      <c r="C109" s="122" t="s">
        <v>216</v>
      </c>
      <c r="D109" s="122"/>
      <c r="E109" s="40"/>
      <c r="F109" s="40"/>
      <c r="G109" s="122" t="s">
        <v>216</v>
      </c>
      <c r="H109" s="122"/>
      <c r="I109" s="40"/>
      <c r="J109" s="40"/>
      <c r="K109" s="122" t="s">
        <v>216</v>
      </c>
      <c r="L109" s="122"/>
      <c r="M109" s="40"/>
      <c r="N109" s="40"/>
      <c r="O109" s="122">
        <v>1</v>
      </c>
      <c r="P109" s="122"/>
      <c r="Q109" s="40"/>
      <c r="R109" s="40"/>
      <c r="S109" s="122" t="s">
        <v>216</v>
      </c>
      <c r="T109" s="122"/>
      <c r="U109" s="40"/>
      <c r="V109" s="40"/>
      <c r="W109" s="122">
        <v>1</v>
      </c>
      <c r="X109" s="122"/>
      <c r="Y109" s="40"/>
    </row>
    <row r="110" spans="1:25" ht="15.75" thickBot="1">
      <c r="A110" s="11"/>
      <c r="B110" s="172"/>
      <c r="C110" s="125"/>
      <c r="D110" s="125"/>
      <c r="E110" s="59"/>
      <c r="F110" s="40"/>
      <c r="G110" s="125"/>
      <c r="H110" s="125"/>
      <c r="I110" s="59"/>
      <c r="J110" s="40"/>
      <c r="K110" s="125"/>
      <c r="L110" s="125"/>
      <c r="M110" s="59"/>
      <c r="N110" s="40"/>
      <c r="O110" s="125"/>
      <c r="P110" s="125"/>
      <c r="Q110" s="59"/>
      <c r="R110" s="40"/>
      <c r="S110" s="125"/>
      <c r="T110" s="125"/>
      <c r="U110" s="59"/>
      <c r="V110" s="40"/>
      <c r="W110" s="125"/>
      <c r="X110" s="125"/>
      <c r="Y110" s="59"/>
    </row>
    <row r="111" spans="1:25">
      <c r="A111" s="11"/>
      <c r="B111" s="21" t="s">
        <v>543</v>
      </c>
      <c r="C111" s="126" t="s">
        <v>215</v>
      </c>
      <c r="D111" s="142" t="s">
        <v>566</v>
      </c>
      <c r="E111" s="126" t="s">
        <v>220</v>
      </c>
      <c r="F111" s="21"/>
      <c r="G111" s="126" t="s">
        <v>215</v>
      </c>
      <c r="H111" s="142" t="s">
        <v>558</v>
      </c>
      <c r="I111" s="126" t="s">
        <v>220</v>
      </c>
      <c r="J111" s="21"/>
      <c r="K111" s="126" t="s">
        <v>215</v>
      </c>
      <c r="L111" s="128">
        <v>22889</v>
      </c>
      <c r="M111" s="36"/>
      <c r="N111" s="21"/>
      <c r="O111" s="126" t="s">
        <v>215</v>
      </c>
      <c r="P111" s="128">
        <v>9006</v>
      </c>
      <c r="Q111" s="36"/>
      <c r="R111" s="21"/>
      <c r="S111" s="126" t="s">
        <v>215</v>
      </c>
      <c r="T111" s="128">
        <v>38558</v>
      </c>
      <c r="U111" s="36"/>
      <c r="V111" s="21"/>
      <c r="W111" s="126" t="s">
        <v>215</v>
      </c>
      <c r="X111" s="142" t="s">
        <v>570</v>
      </c>
      <c r="Y111" s="126" t="s">
        <v>220</v>
      </c>
    </row>
    <row r="112" spans="1:25" ht="15.75" thickBot="1">
      <c r="A112" s="11"/>
      <c r="B112" s="21"/>
      <c r="C112" s="127"/>
      <c r="D112" s="143"/>
      <c r="E112" s="127"/>
      <c r="F112" s="21"/>
      <c r="G112" s="127"/>
      <c r="H112" s="143"/>
      <c r="I112" s="127"/>
      <c r="J112" s="21"/>
      <c r="K112" s="127"/>
      <c r="L112" s="129"/>
      <c r="M112" s="70"/>
      <c r="N112" s="21"/>
      <c r="O112" s="127"/>
      <c r="P112" s="129"/>
      <c r="Q112" s="70"/>
      <c r="R112" s="21"/>
      <c r="S112" s="127"/>
      <c r="T112" s="129"/>
      <c r="U112" s="70"/>
      <c r="V112" s="21"/>
      <c r="W112" s="127"/>
      <c r="X112" s="143"/>
      <c r="Y112" s="127"/>
    </row>
    <row r="113" spans="1:25" ht="15.75" thickTop="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62"/>
      <c r="C115" s="162"/>
      <c r="D115" s="162"/>
      <c r="E115" s="162"/>
      <c r="F115" s="162"/>
      <c r="G115" s="162"/>
      <c r="H115" s="162"/>
      <c r="I115" s="162"/>
      <c r="J115" s="162"/>
      <c r="K115" s="162"/>
      <c r="L115" s="162"/>
      <c r="M115" s="162"/>
      <c r="N115" s="162"/>
      <c r="O115" s="162"/>
      <c r="P115" s="162"/>
      <c r="Q115" s="162"/>
      <c r="R115" s="162"/>
      <c r="S115" s="162"/>
      <c r="T115" s="162"/>
      <c r="U115" s="162"/>
      <c r="V115" s="162"/>
      <c r="W115" s="162"/>
      <c r="X115" s="162"/>
      <c r="Y115" s="162"/>
    </row>
    <row r="116" spans="1:25">
      <c r="A116" s="11"/>
      <c r="B116" s="185" t="s">
        <v>503</v>
      </c>
      <c r="C116" s="185"/>
      <c r="D116" s="185"/>
      <c r="E116" s="185"/>
      <c r="F116" s="185"/>
      <c r="G116" s="185"/>
      <c r="H116" s="185"/>
      <c r="I116" s="185"/>
      <c r="J116" s="185"/>
      <c r="K116" s="185"/>
      <c r="L116" s="185"/>
      <c r="M116" s="185"/>
      <c r="N116" s="185"/>
      <c r="O116" s="185"/>
      <c r="P116" s="185"/>
      <c r="Q116" s="185"/>
      <c r="R116" s="185"/>
      <c r="S116" s="185"/>
      <c r="T116" s="185"/>
      <c r="U116" s="185"/>
      <c r="V116" s="185"/>
      <c r="W116" s="185"/>
      <c r="X116" s="185"/>
      <c r="Y116" s="185"/>
    </row>
    <row r="117" spans="1:25">
      <c r="A117" s="11"/>
      <c r="B117" s="185" t="s">
        <v>571</v>
      </c>
      <c r="C117" s="185"/>
      <c r="D117" s="185"/>
      <c r="E117" s="185"/>
      <c r="F117" s="185"/>
      <c r="G117" s="185"/>
      <c r="H117" s="185"/>
      <c r="I117" s="185"/>
      <c r="J117" s="185"/>
      <c r="K117" s="185"/>
      <c r="L117" s="185"/>
      <c r="M117" s="185"/>
      <c r="N117" s="185"/>
      <c r="O117" s="185"/>
      <c r="P117" s="185"/>
      <c r="Q117" s="185"/>
      <c r="R117" s="185"/>
      <c r="S117" s="185"/>
      <c r="T117" s="185"/>
      <c r="U117" s="185"/>
      <c r="V117" s="185"/>
      <c r="W117" s="185"/>
      <c r="X117" s="185"/>
      <c r="Y117" s="185"/>
    </row>
    <row r="118" spans="1:25">
      <c r="A118" s="11"/>
      <c r="B118" s="185" t="s">
        <v>572</v>
      </c>
      <c r="C118" s="185"/>
      <c r="D118" s="185"/>
      <c r="E118" s="185"/>
      <c r="F118" s="185"/>
      <c r="G118" s="185"/>
      <c r="H118" s="185"/>
      <c r="I118" s="185"/>
      <c r="J118" s="185"/>
      <c r="K118" s="185"/>
      <c r="L118" s="185"/>
      <c r="M118" s="185"/>
      <c r="N118" s="185"/>
      <c r="O118" s="185"/>
      <c r="P118" s="185"/>
      <c r="Q118" s="185"/>
      <c r="R118" s="185"/>
      <c r="S118" s="185"/>
      <c r="T118" s="185"/>
      <c r="U118" s="185"/>
      <c r="V118" s="185"/>
      <c r="W118" s="185"/>
      <c r="X118" s="185"/>
      <c r="Y118" s="185"/>
    </row>
    <row r="119" spans="1:25">
      <c r="A119" s="11"/>
      <c r="B119" s="162"/>
      <c r="C119" s="162"/>
      <c r="D119" s="162"/>
      <c r="E119" s="162"/>
      <c r="F119" s="162"/>
      <c r="G119" s="162"/>
      <c r="H119" s="162"/>
      <c r="I119" s="162"/>
      <c r="J119" s="162"/>
      <c r="K119" s="162"/>
      <c r="L119" s="162"/>
      <c r="M119" s="162"/>
      <c r="N119" s="162"/>
      <c r="O119" s="162"/>
      <c r="P119" s="162"/>
      <c r="Q119" s="162"/>
      <c r="R119" s="162"/>
      <c r="S119" s="162"/>
      <c r="T119" s="162"/>
      <c r="U119" s="162"/>
      <c r="V119" s="162"/>
      <c r="W119" s="162"/>
      <c r="X119" s="162"/>
      <c r="Y119" s="162"/>
    </row>
    <row r="120" spans="1:25">
      <c r="A120" s="11"/>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row>
    <row r="121" spans="1:25">
      <c r="A121" s="11"/>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25">
      <c r="A122" s="11"/>
      <c r="B122" s="32"/>
      <c r="C122" s="33" t="s">
        <v>506</v>
      </c>
      <c r="D122" s="33"/>
      <c r="E122" s="33"/>
      <c r="F122" s="21"/>
      <c r="G122" s="33" t="s">
        <v>506</v>
      </c>
      <c r="H122" s="33"/>
      <c r="I122" s="33"/>
      <c r="J122" s="21"/>
      <c r="K122" s="33" t="s">
        <v>510</v>
      </c>
      <c r="L122" s="33"/>
      <c r="M122" s="33"/>
      <c r="N122" s="21"/>
      <c r="O122" s="33" t="s">
        <v>512</v>
      </c>
      <c r="P122" s="33"/>
      <c r="Q122" s="33"/>
      <c r="R122" s="21"/>
      <c r="S122" s="33" t="s">
        <v>513</v>
      </c>
      <c r="T122" s="33"/>
      <c r="U122" s="33"/>
      <c r="V122" s="21"/>
      <c r="W122" s="33" t="s">
        <v>447</v>
      </c>
      <c r="X122" s="33"/>
      <c r="Y122" s="33"/>
    </row>
    <row r="123" spans="1:25">
      <c r="A123" s="11"/>
      <c r="B123" s="32"/>
      <c r="C123" s="171" t="s">
        <v>507</v>
      </c>
      <c r="D123" s="171"/>
      <c r="E123" s="171"/>
      <c r="F123" s="21"/>
      <c r="G123" s="171" t="s">
        <v>507</v>
      </c>
      <c r="H123" s="171"/>
      <c r="I123" s="171"/>
      <c r="J123" s="21"/>
      <c r="K123" s="33" t="s">
        <v>511</v>
      </c>
      <c r="L123" s="33"/>
      <c r="M123" s="33"/>
      <c r="N123" s="21"/>
      <c r="O123" s="33" t="s">
        <v>510</v>
      </c>
      <c r="P123" s="33"/>
      <c r="Q123" s="33"/>
      <c r="R123" s="21"/>
      <c r="S123" s="33"/>
      <c r="T123" s="33"/>
      <c r="U123" s="33"/>
      <c r="V123" s="21"/>
      <c r="W123" s="33"/>
      <c r="X123" s="33"/>
      <c r="Y123" s="33"/>
    </row>
    <row r="124" spans="1:25" ht="15.75" thickBot="1">
      <c r="A124" s="11"/>
      <c r="B124" s="32"/>
      <c r="C124" s="31" t="s">
        <v>508</v>
      </c>
      <c r="D124" s="31"/>
      <c r="E124" s="31"/>
      <c r="F124" s="21"/>
      <c r="G124" s="31" t="s">
        <v>509</v>
      </c>
      <c r="H124" s="31"/>
      <c r="I124" s="31"/>
      <c r="J124" s="21"/>
      <c r="K124" s="35"/>
      <c r="L124" s="35"/>
      <c r="M124" s="35"/>
      <c r="N124" s="21"/>
      <c r="O124" s="31" t="s">
        <v>511</v>
      </c>
      <c r="P124" s="31"/>
      <c r="Q124" s="31"/>
      <c r="R124" s="21"/>
      <c r="S124" s="31"/>
      <c r="T124" s="31"/>
      <c r="U124" s="31"/>
      <c r="V124" s="21"/>
      <c r="W124" s="31"/>
      <c r="X124" s="31"/>
      <c r="Y124" s="31"/>
    </row>
    <row r="125" spans="1:25">
      <c r="A125" s="11"/>
      <c r="B125" s="137" t="s">
        <v>81</v>
      </c>
      <c r="C125" s="116" t="s">
        <v>215</v>
      </c>
      <c r="D125" s="138" t="s">
        <v>216</v>
      </c>
      <c r="E125" s="41"/>
      <c r="F125" s="40"/>
      <c r="G125" s="116" t="s">
        <v>215</v>
      </c>
      <c r="H125" s="118">
        <v>23760</v>
      </c>
      <c r="I125" s="41"/>
      <c r="J125" s="40"/>
      <c r="K125" s="116" t="s">
        <v>215</v>
      </c>
      <c r="L125" s="118">
        <v>161114</v>
      </c>
      <c r="M125" s="41"/>
      <c r="N125" s="40"/>
      <c r="O125" s="116" t="s">
        <v>215</v>
      </c>
      <c r="P125" s="118">
        <v>297738</v>
      </c>
      <c r="Q125" s="41"/>
      <c r="R125" s="40"/>
      <c r="S125" s="116" t="s">
        <v>215</v>
      </c>
      <c r="T125" s="138" t="s">
        <v>573</v>
      </c>
      <c r="U125" s="116" t="s">
        <v>220</v>
      </c>
      <c r="V125" s="40"/>
      <c r="W125" s="116" t="s">
        <v>215</v>
      </c>
      <c r="X125" s="118">
        <v>444157</v>
      </c>
      <c r="Y125" s="41"/>
    </row>
    <row r="126" spans="1:25">
      <c r="A126" s="11"/>
      <c r="B126" s="137"/>
      <c r="C126" s="117"/>
      <c r="D126" s="139"/>
      <c r="E126" s="120"/>
      <c r="F126" s="40"/>
      <c r="G126" s="117"/>
      <c r="H126" s="119"/>
      <c r="I126" s="120"/>
      <c r="J126" s="40"/>
      <c r="K126" s="117"/>
      <c r="L126" s="119"/>
      <c r="M126" s="120"/>
      <c r="N126" s="40"/>
      <c r="O126" s="117"/>
      <c r="P126" s="119"/>
      <c r="Q126" s="120"/>
      <c r="R126" s="40"/>
      <c r="S126" s="117"/>
      <c r="T126" s="139"/>
      <c r="U126" s="117"/>
      <c r="V126" s="40"/>
      <c r="W126" s="117"/>
      <c r="X126" s="119"/>
      <c r="Y126" s="120"/>
    </row>
    <row r="127" spans="1:25">
      <c r="A127" s="11"/>
      <c r="B127" s="140" t="s">
        <v>83</v>
      </c>
      <c r="C127" s="98" t="s">
        <v>216</v>
      </c>
      <c r="D127" s="98"/>
      <c r="E127" s="21"/>
      <c r="F127" s="21"/>
      <c r="G127" s="98" t="s">
        <v>574</v>
      </c>
      <c r="H127" s="98"/>
      <c r="I127" s="20" t="s">
        <v>220</v>
      </c>
      <c r="J127" s="21"/>
      <c r="K127" s="98" t="s">
        <v>575</v>
      </c>
      <c r="L127" s="98"/>
      <c r="M127" s="20" t="s">
        <v>220</v>
      </c>
      <c r="N127" s="21"/>
      <c r="O127" s="98" t="s">
        <v>576</v>
      </c>
      <c r="P127" s="98"/>
      <c r="Q127" s="20" t="s">
        <v>220</v>
      </c>
      <c r="R127" s="21"/>
      <c r="S127" s="121">
        <v>38455</v>
      </c>
      <c r="T127" s="121"/>
      <c r="U127" s="21"/>
      <c r="V127" s="21"/>
      <c r="W127" s="98" t="s">
        <v>577</v>
      </c>
      <c r="X127" s="98"/>
      <c r="Y127" s="20" t="s">
        <v>220</v>
      </c>
    </row>
    <row r="128" spans="1:25" ht="15.75" thickBot="1">
      <c r="A128" s="11"/>
      <c r="B128" s="140"/>
      <c r="C128" s="99"/>
      <c r="D128" s="99"/>
      <c r="E128" s="53"/>
      <c r="F128" s="21"/>
      <c r="G128" s="99"/>
      <c r="H128" s="99"/>
      <c r="I128" s="166"/>
      <c r="J128" s="21"/>
      <c r="K128" s="99"/>
      <c r="L128" s="99"/>
      <c r="M128" s="166"/>
      <c r="N128" s="21"/>
      <c r="O128" s="99"/>
      <c r="P128" s="99"/>
      <c r="Q128" s="166"/>
      <c r="R128" s="21"/>
      <c r="S128" s="165"/>
      <c r="T128" s="165"/>
      <c r="U128" s="53"/>
      <c r="V128" s="21"/>
      <c r="W128" s="99"/>
      <c r="X128" s="99"/>
      <c r="Y128" s="166"/>
    </row>
    <row r="129" spans="1:25">
      <c r="A129" s="11"/>
      <c r="B129" s="137" t="s">
        <v>84</v>
      </c>
      <c r="C129" s="138" t="s">
        <v>216</v>
      </c>
      <c r="D129" s="138"/>
      <c r="E129" s="41"/>
      <c r="F129" s="40"/>
      <c r="G129" s="118">
        <v>13650</v>
      </c>
      <c r="H129" s="118"/>
      <c r="I129" s="41"/>
      <c r="J129" s="40"/>
      <c r="K129" s="118">
        <v>23830</v>
      </c>
      <c r="L129" s="118"/>
      <c r="M129" s="41"/>
      <c r="N129" s="40"/>
      <c r="O129" s="118">
        <v>8677</v>
      </c>
      <c r="P129" s="118"/>
      <c r="Q129" s="41"/>
      <c r="R129" s="40"/>
      <c r="S129" s="138" t="s">
        <v>216</v>
      </c>
      <c r="T129" s="138"/>
      <c r="U129" s="41"/>
      <c r="V129" s="40"/>
      <c r="W129" s="118">
        <v>46157</v>
      </c>
      <c r="X129" s="118"/>
      <c r="Y129" s="41"/>
    </row>
    <row r="130" spans="1:25">
      <c r="A130" s="11"/>
      <c r="B130" s="137"/>
      <c r="C130" s="122"/>
      <c r="D130" s="122"/>
      <c r="E130" s="40"/>
      <c r="F130" s="40"/>
      <c r="G130" s="123"/>
      <c r="H130" s="123"/>
      <c r="I130" s="40"/>
      <c r="J130" s="40"/>
      <c r="K130" s="123"/>
      <c r="L130" s="123"/>
      <c r="M130" s="40"/>
      <c r="N130" s="40"/>
      <c r="O130" s="123"/>
      <c r="P130" s="123"/>
      <c r="Q130" s="40"/>
      <c r="R130" s="40"/>
      <c r="S130" s="122"/>
      <c r="T130" s="122"/>
      <c r="U130" s="40"/>
      <c r="V130" s="40"/>
      <c r="W130" s="123"/>
      <c r="X130" s="123"/>
      <c r="Y130" s="40"/>
    </row>
    <row r="131" spans="1:25">
      <c r="A131" s="11"/>
      <c r="B131" s="140" t="s">
        <v>85</v>
      </c>
      <c r="C131" s="98" t="s">
        <v>216</v>
      </c>
      <c r="D131" s="98"/>
      <c r="E131" s="21"/>
      <c r="F131" s="21"/>
      <c r="G131" s="98" t="s">
        <v>578</v>
      </c>
      <c r="H131" s="98"/>
      <c r="I131" s="20" t="s">
        <v>220</v>
      </c>
      <c r="J131" s="21"/>
      <c r="K131" s="98" t="s">
        <v>579</v>
      </c>
      <c r="L131" s="98"/>
      <c r="M131" s="20" t="s">
        <v>220</v>
      </c>
      <c r="N131" s="21"/>
      <c r="O131" s="98" t="s">
        <v>580</v>
      </c>
      <c r="P131" s="98"/>
      <c r="Q131" s="20" t="s">
        <v>220</v>
      </c>
      <c r="R131" s="21"/>
      <c r="S131" s="98" t="s">
        <v>216</v>
      </c>
      <c r="T131" s="98"/>
      <c r="U131" s="21"/>
      <c r="V131" s="21"/>
      <c r="W131" s="98" t="s">
        <v>581</v>
      </c>
      <c r="X131" s="98"/>
      <c r="Y131" s="20" t="s">
        <v>220</v>
      </c>
    </row>
    <row r="132" spans="1:25">
      <c r="A132" s="11"/>
      <c r="B132" s="140"/>
      <c r="C132" s="98"/>
      <c r="D132" s="98"/>
      <c r="E132" s="21"/>
      <c r="F132" s="21"/>
      <c r="G132" s="98"/>
      <c r="H132" s="98"/>
      <c r="I132" s="20"/>
      <c r="J132" s="21"/>
      <c r="K132" s="98"/>
      <c r="L132" s="98"/>
      <c r="M132" s="20"/>
      <c r="N132" s="21"/>
      <c r="O132" s="98"/>
      <c r="P132" s="98"/>
      <c r="Q132" s="20"/>
      <c r="R132" s="21"/>
      <c r="S132" s="98"/>
      <c r="T132" s="98"/>
      <c r="U132" s="21"/>
      <c r="V132" s="21"/>
      <c r="W132" s="98"/>
      <c r="X132" s="98"/>
      <c r="Y132" s="20"/>
    </row>
    <row r="133" spans="1:25">
      <c r="A133" s="11"/>
      <c r="B133" s="137" t="s">
        <v>86</v>
      </c>
      <c r="C133" s="122" t="s">
        <v>216</v>
      </c>
      <c r="D133" s="122"/>
      <c r="E133" s="40"/>
      <c r="F133" s="40"/>
      <c r="G133" s="122" t="s">
        <v>216</v>
      </c>
      <c r="H133" s="122"/>
      <c r="I133" s="40"/>
      <c r="J133" s="40"/>
      <c r="K133" s="123">
        <v>4286</v>
      </c>
      <c r="L133" s="123"/>
      <c r="M133" s="40"/>
      <c r="N133" s="40"/>
      <c r="O133" s="122" t="s">
        <v>216</v>
      </c>
      <c r="P133" s="122"/>
      <c r="Q133" s="40"/>
      <c r="R133" s="40"/>
      <c r="S133" s="122" t="s">
        <v>216</v>
      </c>
      <c r="T133" s="122"/>
      <c r="U133" s="40"/>
      <c r="V133" s="40"/>
      <c r="W133" s="123">
        <v>4286</v>
      </c>
      <c r="X133" s="123"/>
      <c r="Y133" s="40"/>
    </row>
    <row r="134" spans="1:25" ht="15.75" thickBot="1">
      <c r="A134" s="11"/>
      <c r="B134" s="137"/>
      <c r="C134" s="125"/>
      <c r="D134" s="125"/>
      <c r="E134" s="59"/>
      <c r="F134" s="40"/>
      <c r="G134" s="125"/>
      <c r="H134" s="125"/>
      <c r="I134" s="59"/>
      <c r="J134" s="40"/>
      <c r="K134" s="124"/>
      <c r="L134" s="124"/>
      <c r="M134" s="59"/>
      <c r="N134" s="40"/>
      <c r="O134" s="125"/>
      <c r="P134" s="125"/>
      <c r="Q134" s="59"/>
      <c r="R134" s="40"/>
      <c r="S134" s="125"/>
      <c r="T134" s="125"/>
      <c r="U134" s="59"/>
      <c r="V134" s="40"/>
      <c r="W134" s="124"/>
      <c r="X134" s="124"/>
      <c r="Y134" s="59"/>
    </row>
    <row r="135" spans="1:25">
      <c r="A135" s="11"/>
      <c r="B135" s="140" t="s">
        <v>523</v>
      </c>
      <c r="C135" s="142" t="s">
        <v>216</v>
      </c>
      <c r="D135" s="142"/>
      <c r="E135" s="36"/>
      <c r="F135" s="21"/>
      <c r="G135" s="142" t="s">
        <v>582</v>
      </c>
      <c r="H135" s="142"/>
      <c r="I135" s="126" t="s">
        <v>220</v>
      </c>
      <c r="J135" s="21"/>
      <c r="K135" s="128">
        <v>22645</v>
      </c>
      <c r="L135" s="128"/>
      <c r="M135" s="36"/>
      <c r="N135" s="21"/>
      <c r="O135" s="128">
        <v>3381</v>
      </c>
      <c r="P135" s="128"/>
      <c r="Q135" s="36"/>
      <c r="R135" s="21"/>
      <c r="S135" s="142" t="s">
        <v>216</v>
      </c>
      <c r="T135" s="142"/>
      <c r="U135" s="36"/>
      <c r="V135" s="21"/>
      <c r="W135" s="128">
        <v>18664</v>
      </c>
      <c r="X135" s="128"/>
      <c r="Y135" s="36"/>
    </row>
    <row r="136" spans="1:25">
      <c r="A136" s="11"/>
      <c r="B136" s="140"/>
      <c r="C136" s="98"/>
      <c r="D136" s="98"/>
      <c r="E136" s="21"/>
      <c r="F136" s="21"/>
      <c r="G136" s="98"/>
      <c r="H136" s="98"/>
      <c r="I136" s="20"/>
      <c r="J136" s="21"/>
      <c r="K136" s="121"/>
      <c r="L136" s="121"/>
      <c r="M136" s="21"/>
      <c r="N136" s="21"/>
      <c r="O136" s="121"/>
      <c r="P136" s="121"/>
      <c r="Q136" s="21"/>
      <c r="R136" s="21"/>
      <c r="S136" s="98"/>
      <c r="T136" s="98"/>
      <c r="U136" s="21"/>
      <c r="V136" s="21"/>
      <c r="W136" s="121"/>
      <c r="X136" s="121"/>
      <c r="Y136" s="21"/>
    </row>
    <row r="137" spans="1:25">
      <c r="A137" s="11"/>
      <c r="B137" s="137" t="s">
        <v>89</v>
      </c>
      <c r="C137" s="122" t="s">
        <v>216</v>
      </c>
      <c r="D137" s="122"/>
      <c r="E137" s="40"/>
      <c r="F137" s="40"/>
      <c r="G137" s="122" t="s">
        <v>583</v>
      </c>
      <c r="H137" s="122"/>
      <c r="I137" s="115" t="s">
        <v>220</v>
      </c>
      <c r="J137" s="40"/>
      <c r="K137" s="122" t="s">
        <v>216</v>
      </c>
      <c r="L137" s="122"/>
      <c r="M137" s="40"/>
      <c r="N137" s="40"/>
      <c r="O137" s="122" t="s">
        <v>584</v>
      </c>
      <c r="P137" s="122"/>
      <c r="Q137" s="115" t="s">
        <v>220</v>
      </c>
      <c r="R137" s="40"/>
      <c r="S137" s="98" t="s">
        <v>216</v>
      </c>
      <c r="T137" s="98"/>
      <c r="U137" s="21"/>
      <c r="V137" s="40"/>
      <c r="W137" s="122" t="s">
        <v>585</v>
      </c>
      <c r="X137" s="122"/>
      <c r="Y137" s="115" t="s">
        <v>220</v>
      </c>
    </row>
    <row r="138" spans="1:25">
      <c r="A138" s="11"/>
      <c r="B138" s="137"/>
      <c r="C138" s="122"/>
      <c r="D138" s="122"/>
      <c r="E138" s="40"/>
      <c r="F138" s="40"/>
      <c r="G138" s="122"/>
      <c r="H138" s="122"/>
      <c r="I138" s="115"/>
      <c r="J138" s="40"/>
      <c r="K138" s="122"/>
      <c r="L138" s="122"/>
      <c r="M138" s="40"/>
      <c r="N138" s="40"/>
      <c r="O138" s="122"/>
      <c r="P138" s="122"/>
      <c r="Q138" s="115"/>
      <c r="R138" s="40"/>
      <c r="S138" s="98"/>
      <c r="T138" s="98"/>
      <c r="U138" s="21"/>
      <c r="V138" s="40"/>
      <c r="W138" s="122"/>
      <c r="X138" s="122"/>
      <c r="Y138" s="115"/>
    </row>
    <row r="139" spans="1:25">
      <c r="A139" s="11"/>
      <c r="B139" s="140" t="s">
        <v>528</v>
      </c>
      <c r="C139" s="121">
        <v>20298</v>
      </c>
      <c r="D139" s="121"/>
      <c r="E139" s="21"/>
      <c r="F139" s="21"/>
      <c r="G139" s="121">
        <v>46894</v>
      </c>
      <c r="H139" s="121"/>
      <c r="I139" s="21"/>
      <c r="J139" s="21"/>
      <c r="K139" s="98" t="s">
        <v>216</v>
      </c>
      <c r="L139" s="98"/>
      <c r="M139" s="21"/>
      <c r="N139" s="21"/>
      <c r="O139" s="98" t="s">
        <v>216</v>
      </c>
      <c r="P139" s="98"/>
      <c r="Q139" s="21"/>
      <c r="R139" s="21"/>
      <c r="S139" s="98" t="s">
        <v>586</v>
      </c>
      <c r="T139" s="98"/>
      <c r="U139" s="20" t="s">
        <v>220</v>
      </c>
      <c r="V139" s="21"/>
      <c r="W139" s="98" t="s">
        <v>216</v>
      </c>
      <c r="X139" s="98"/>
      <c r="Y139" s="21"/>
    </row>
    <row r="140" spans="1:25">
      <c r="A140" s="11"/>
      <c r="B140" s="140"/>
      <c r="C140" s="121"/>
      <c r="D140" s="121"/>
      <c r="E140" s="21"/>
      <c r="F140" s="21"/>
      <c r="G140" s="121"/>
      <c r="H140" s="121"/>
      <c r="I140" s="21"/>
      <c r="J140" s="21"/>
      <c r="K140" s="98"/>
      <c r="L140" s="98"/>
      <c r="M140" s="21"/>
      <c r="N140" s="21"/>
      <c r="O140" s="98"/>
      <c r="P140" s="98"/>
      <c r="Q140" s="21"/>
      <c r="R140" s="21"/>
      <c r="S140" s="98"/>
      <c r="T140" s="98"/>
      <c r="U140" s="20"/>
      <c r="V140" s="21"/>
      <c r="W140" s="98"/>
      <c r="X140" s="98"/>
      <c r="Y140" s="21"/>
    </row>
    <row r="141" spans="1:25">
      <c r="A141" s="11"/>
      <c r="B141" s="137" t="s">
        <v>531</v>
      </c>
      <c r="C141" s="122" t="s">
        <v>216</v>
      </c>
      <c r="D141" s="122"/>
      <c r="E141" s="40"/>
      <c r="F141" s="40"/>
      <c r="G141" s="122" t="s">
        <v>587</v>
      </c>
      <c r="H141" s="122"/>
      <c r="I141" s="115" t="s">
        <v>220</v>
      </c>
      <c r="J141" s="40"/>
      <c r="K141" s="122" t="s">
        <v>588</v>
      </c>
      <c r="L141" s="122"/>
      <c r="M141" s="115" t="s">
        <v>220</v>
      </c>
      <c r="N141" s="40"/>
      <c r="O141" s="123">
        <v>19673</v>
      </c>
      <c r="P141" s="123"/>
      <c r="Q141" s="40"/>
      <c r="R141" s="40"/>
      <c r="S141" s="122" t="s">
        <v>216</v>
      </c>
      <c r="T141" s="122"/>
      <c r="U141" s="40"/>
      <c r="V141" s="40"/>
      <c r="W141" s="123">
        <v>12368</v>
      </c>
      <c r="X141" s="123"/>
      <c r="Y141" s="40"/>
    </row>
    <row r="142" spans="1:25" ht="15.75" thickBot="1">
      <c r="A142" s="11"/>
      <c r="B142" s="137"/>
      <c r="C142" s="125"/>
      <c r="D142" s="125"/>
      <c r="E142" s="59"/>
      <c r="F142" s="40"/>
      <c r="G142" s="125"/>
      <c r="H142" s="125"/>
      <c r="I142" s="141"/>
      <c r="J142" s="40"/>
      <c r="K142" s="125"/>
      <c r="L142" s="125"/>
      <c r="M142" s="141"/>
      <c r="N142" s="40"/>
      <c r="O142" s="124"/>
      <c r="P142" s="124"/>
      <c r="Q142" s="59"/>
      <c r="R142" s="40"/>
      <c r="S142" s="125"/>
      <c r="T142" s="125"/>
      <c r="U142" s="59"/>
      <c r="V142" s="40"/>
      <c r="W142" s="124"/>
      <c r="X142" s="124"/>
      <c r="Y142" s="59"/>
    </row>
    <row r="143" spans="1:25">
      <c r="A143" s="11"/>
      <c r="B143" s="140" t="s">
        <v>534</v>
      </c>
      <c r="C143" s="128">
        <v>20298</v>
      </c>
      <c r="D143" s="128"/>
      <c r="E143" s="36"/>
      <c r="F143" s="21"/>
      <c r="G143" s="128">
        <v>20298</v>
      </c>
      <c r="H143" s="128"/>
      <c r="I143" s="36"/>
      <c r="J143" s="21"/>
      <c r="K143" s="128">
        <v>20219</v>
      </c>
      <c r="L143" s="128"/>
      <c r="M143" s="36"/>
      <c r="N143" s="21"/>
      <c r="O143" s="128">
        <v>19773</v>
      </c>
      <c r="P143" s="128"/>
      <c r="Q143" s="36"/>
      <c r="R143" s="21"/>
      <c r="S143" s="142" t="s">
        <v>586</v>
      </c>
      <c r="T143" s="142"/>
      <c r="U143" s="126" t="s">
        <v>220</v>
      </c>
      <c r="V143" s="21"/>
      <c r="W143" s="128">
        <v>13396</v>
      </c>
      <c r="X143" s="128"/>
      <c r="Y143" s="36"/>
    </row>
    <row r="144" spans="1:25">
      <c r="A144" s="11"/>
      <c r="B144" s="140"/>
      <c r="C144" s="121"/>
      <c r="D144" s="121"/>
      <c r="E144" s="21"/>
      <c r="F144" s="21"/>
      <c r="G144" s="121"/>
      <c r="H144" s="121"/>
      <c r="I144" s="21"/>
      <c r="J144" s="21"/>
      <c r="K144" s="121"/>
      <c r="L144" s="121"/>
      <c r="M144" s="21"/>
      <c r="N144" s="21"/>
      <c r="O144" s="121"/>
      <c r="P144" s="121"/>
      <c r="Q144" s="21"/>
      <c r="R144" s="21"/>
      <c r="S144" s="98"/>
      <c r="T144" s="98"/>
      <c r="U144" s="20"/>
      <c r="V144" s="21"/>
      <c r="W144" s="121"/>
      <c r="X144" s="121"/>
      <c r="Y144" s="21"/>
    </row>
    <row r="145" spans="1:25">
      <c r="A145" s="11"/>
      <c r="B145" s="137" t="s">
        <v>589</v>
      </c>
      <c r="C145" s="122" t="s">
        <v>590</v>
      </c>
      <c r="D145" s="122"/>
      <c r="E145" s="115" t="s">
        <v>220</v>
      </c>
      <c r="F145" s="40"/>
      <c r="G145" s="122" t="s">
        <v>216</v>
      </c>
      <c r="H145" s="122"/>
      <c r="I145" s="40"/>
      <c r="J145" s="40"/>
      <c r="K145" s="122" t="s">
        <v>216</v>
      </c>
      <c r="L145" s="122"/>
      <c r="M145" s="40"/>
      <c r="N145" s="40"/>
      <c r="O145" s="123">
        <v>6899</v>
      </c>
      <c r="P145" s="123"/>
      <c r="Q145" s="40"/>
      <c r="R145" s="40"/>
      <c r="S145" s="122" t="s">
        <v>216</v>
      </c>
      <c r="T145" s="122"/>
      <c r="U145" s="40"/>
      <c r="V145" s="40"/>
      <c r="W145" s="122" t="s">
        <v>591</v>
      </c>
      <c r="X145" s="122"/>
      <c r="Y145" s="115" t="s">
        <v>220</v>
      </c>
    </row>
    <row r="146" spans="1:25" ht="15.75" thickBot="1">
      <c r="A146" s="11"/>
      <c r="B146" s="137"/>
      <c r="C146" s="125"/>
      <c r="D146" s="125"/>
      <c r="E146" s="141"/>
      <c r="F146" s="40"/>
      <c r="G146" s="125"/>
      <c r="H146" s="125"/>
      <c r="I146" s="59"/>
      <c r="J146" s="40"/>
      <c r="K146" s="125"/>
      <c r="L146" s="125"/>
      <c r="M146" s="59"/>
      <c r="N146" s="40"/>
      <c r="O146" s="124"/>
      <c r="P146" s="124"/>
      <c r="Q146" s="59"/>
      <c r="R146" s="40"/>
      <c r="S146" s="125"/>
      <c r="T146" s="125"/>
      <c r="U146" s="59"/>
      <c r="V146" s="40"/>
      <c r="W146" s="125"/>
      <c r="X146" s="125"/>
      <c r="Y146" s="141"/>
    </row>
    <row r="147" spans="1:25">
      <c r="A147" s="11"/>
      <c r="B147" s="140" t="s">
        <v>93</v>
      </c>
      <c r="C147" s="128">
        <v>10052</v>
      </c>
      <c r="D147" s="128"/>
      <c r="E147" s="36"/>
      <c r="F147" s="21"/>
      <c r="G147" s="128">
        <v>20298</v>
      </c>
      <c r="H147" s="128"/>
      <c r="I147" s="36"/>
      <c r="J147" s="21"/>
      <c r="K147" s="128">
        <v>20219</v>
      </c>
      <c r="L147" s="128"/>
      <c r="M147" s="36"/>
      <c r="N147" s="21"/>
      <c r="O147" s="128">
        <v>26672</v>
      </c>
      <c r="P147" s="128"/>
      <c r="Q147" s="36"/>
      <c r="R147" s="21"/>
      <c r="S147" s="142" t="s">
        <v>586</v>
      </c>
      <c r="T147" s="142"/>
      <c r="U147" s="126" t="s">
        <v>220</v>
      </c>
      <c r="V147" s="21"/>
      <c r="W147" s="128">
        <v>10049</v>
      </c>
      <c r="X147" s="128"/>
      <c r="Y147" s="36"/>
    </row>
    <row r="148" spans="1:25">
      <c r="A148" s="11"/>
      <c r="B148" s="140"/>
      <c r="C148" s="121"/>
      <c r="D148" s="121"/>
      <c r="E148" s="21"/>
      <c r="F148" s="21"/>
      <c r="G148" s="121"/>
      <c r="H148" s="121"/>
      <c r="I148" s="21"/>
      <c r="J148" s="21"/>
      <c r="K148" s="121"/>
      <c r="L148" s="121"/>
      <c r="M148" s="21"/>
      <c r="N148" s="21"/>
      <c r="O148" s="121"/>
      <c r="P148" s="121"/>
      <c r="Q148" s="21"/>
      <c r="R148" s="21"/>
      <c r="S148" s="98"/>
      <c r="T148" s="98"/>
      <c r="U148" s="20"/>
      <c r="V148" s="21"/>
      <c r="W148" s="121"/>
      <c r="X148" s="121"/>
      <c r="Y148" s="21"/>
    </row>
    <row r="149" spans="1:25">
      <c r="A149" s="11"/>
      <c r="B149" s="137" t="s">
        <v>568</v>
      </c>
      <c r="C149" s="122" t="s">
        <v>216</v>
      </c>
      <c r="D149" s="122"/>
      <c r="E149" s="40"/>
      <c r="F149" s="40"/>
      <c r="G149" s="122" t="s">
        <v>216</v>
      </c>
      <c r="H149" s="122"/>
      <c r="I149" s="40"/>
      <c r="J149" s="40"/>
      <c r="K149" s="122" t="s">
        <v>216</v>
      </c>
      <c r="L149" s="122"/>
      <c r="M149" s="40"/>
      <c r="N149" s="40"/>
      <c r="O149" s="122">
        <v>3</v>
      </c>
      <c r="P149" s="122"/>
      <c r="Q149" s="40"/>
      <c r="R149" s="40"/>
      <c r="S149" s="122" t="s">
        <v>216</v>
      </c>
      <c r="T149" s="122"/>
      <c r="U149" s="40"/>
      <c r="V149" s="40"/>
      <c r="W149" s="122">
        <v>3</v>
      </c>
      <c r="X149" s="122"/>
      <c r="Y149" s="40"/>
    </row>
    <row r="150" spans="1:25" ht="15.75" thickBot="1">
      <c r="A150" s="11"/>
      <c r="B150" s="137"/>
      <c r="C150" s="125"/>
      <c r="D150" s="125"/>
      <c r="E150" s="59"/>
      <c r="F150" s="40"/>
      <c r="G150" s="125"/>
      <c r="H150" s="125"/>
      <c r="I150" s="59"/>
      <c r="J150" s="40"/>
      <c r="K150" s="125"/>
      <c r="L150" s="125"/>
      <c r="M150" s="59"/>
      <c r="N150" s="40"/>
      <c r="O150" s="125"/>
      <c r="P150" s="125"/>
      <c r="Q150" s="59"/>
      <c r="R150" s="40"/>
      <c r="S150" s="125"/>
      <c r="T150" s="125"/>
      <c r="U150" s="59"/>
      <c r="V150" s="40"/>
      <c r="W150" s="125"/>
      <c r="X150" s="125"/>
      <c r="Y150" s="59"/>
    </row>
    <row r="151" spans="1:25">
      <c r="A151" s="11"/>
      <c r="B151" s="21" t="s">
        <v>305</v>
      </c>
      <c r="C151" s="126" t="s">
        <v>215</v>
      </c>
      <c r="D151" s="128">
        <v>10052</v>
      </c>
      <c r="E151" s="36"/>
      <c r="F151" s="21"/>
      <c r="G151" s="126" t="s">
        <v>215</v>
      </c>
      <c r="H151" s="128">
        <v>20298</v>
      </c>
      <c r="I151" s="36"/>
      <c r="J151" s="21"/>
      <c r="K151" s="126" t="s">
        <v>215</v>
      </c>
      <c r="L151" s="128">
        <v>20219</v>
      </c>
      <c r="M151" s="36"/>
      <c r="N151" s="21"/>
      <c r="O151" s="126" t="s">
        <v>215</v>
      </c>
      <c r="P151" s="128">
        <v>26675</v>
      </c>
      <c r="Q151" s="36"/>
      <c r="R151" s="21"/>
      <c r="S151" s="126" t="s">
        <v>215</v>
      </c>
      <c r="T151" s="142" t="s">
        <v>586</v>
      </c>
      <c r="U151" s="126" t="s">
        <v>220</v>
      </c>
      <c r="V151" s="21"/>
      <c r="W151" s="126" t="s">
        <v>215</v>
      </c>
      <c r="X151" s="128">
        <v>10052</v>
      </c>
      <c r="Y151" s="36"/>
    </row>
    <row r="152" spans="1:25" ht="15.75" thickBot="1">
      <c r="A152" s="11"/>
      <c r="B152" s="21"/>
      <c r="C152" s="127"/>
      <c r="D152" s="129"/>
      <c r="E152" s="70"/>
      <c r="F152" s="21"/>
      <c r="G152" s="127"/>
      <c r="H152" s="129"/>
      <c r="I152" s="70"/>
      <c r="J152" s="21"/>
      <c r="K152" s="127"/>
      <c r="L152" s="129"/>
      <c r="M152" s="70"/>
      <c r="N152" s="21"/>
      <c r="O152" s="127"/>
      <c r="P152" s="129"/>
      <c r="Q152" s="70"/>
      <c r="R152" s="21"/>
      <c r="S152" s="127"/>
      <c r="T152" s="143"/>
      <c r="U152" s="127"/>
      <c r="V152" s="21"/>
      <c r="W152" s="127"/>
      <c r="X152" s="129"/>
      <c r="Y152" s="70"/>
    </row>
    <row r="153" spans="1:25" ht="15.75" thickTop="1">
      <c r="A153" s="11"/>
      <c r="B153" s="28"/>
      <c r="C153" s="75"/>
      <c r="D153" s="75"/>
      <c r="E153" s="75"/>
      <c r="F153" s="28"/>
      <c r="G153" s="75"/>
      <c r="H153" s="75"/>
      <c r="I153" s="75"/>
      <c r="J153" s="28"/>
      <c r="K153" s="75"/>
      <c r="L153" s="75"/>
      <c r="M153" s="75"/>
      <c r="N153" s="28"/>
      <c r="O153" s="75"/>
      <c r="P153" s="75"/>
      <c r="Q153" s="75"/>
      <c r="R153" s="28"/>
      <c r="S153" s="75"/>
      <c r="T153" s="75"/>
      <c r="U153" s="75"/>
      <c r="V153" s="28"/>
      <c r="W153" s="75"/>
      <c r="X153" s="75"/>
      <c r="Y153" s="75"/>
    </row>
    <row r="154" spans="1:25">
      <c r="A154" s="11"/>
      <c r="B154" s="140" t="s">
        <v>96</v>
      </c>
      <c r="C154" s="76"/>
      <c r="D154" s="76"/>
      <c r="E154" s="21"/>
      <c r="F154" s="21"/>
      <c r="G154" s="76"/>
      <c r="H154" s="76"/>
      <c r="I154" s="21"/>
      <c r="J154" s="21"/>
      <c r="K154" s="76"/>
      <c r="L154" s="76"/>
      <c r="M154" s="21"/>
      <c r="N154" s="21"/>
      <c r="O154" s="76"/>
      <c r="P154" s="76"/>
      <c r="Q154" s="21"/>
      <c r="R154" s="21"/>
      <c r="S154" s="76"/>
      <c r="T154" s="76"/>
      <c r="U154" s="21"/>
      <c r="V154" s="21"/>
      <c r="W154" s="76"/>
      <c r="X154" s="76"/>
      <c r="Y154" s="21"/>
    </row>
    <row r="155" spans="1:25">
      <c r="A155" s="11"/>
      <c r="B155" s="140"/>
      <c r="C155" s="76"/>
      <c r="D155" s="76"/>
      <c r="E155" s="21"/>
      <c r="F155" s="21"/>
      <c r="G155" s="76"/>
      <c r="H155" s="76"/>
      <c r="I155" s="21"/>
      <c r="J155" s="21"/>
      <c r="K155" s="76"/>
      <c r="L155" s="76"/>
      <c r="M155" s="21"/>
      <c r="N155" s="21"/>
      <c r="O155" s="76"/>
      <c r="P155" s="76"/>
      <c r="Q155" s="21"/>
      <c r="R155" s="21"/>
      <c r="S155" s="76"/>
      <c r="T155" s="76"/>
      <c r="U155" s="21"/>
      <c r="V155" s="21"/>
      <c r="W155" s="76"/>
      <c r="X155" s="76"/>
      <c r="Y155" s="21"/>
    </row>
    <row r="156" spans="1:25">
      <c r="A156" s="11"/>
      <c r="B156" s="172" t="s">
        <v>93</v>
      </c>
      <c r="C156" s="123">
        <v>10052</v>
      </c>
      <c r="D156" s="123"/>
      <c r="E156" s="40"/>
      <c r="F156" s="40"/>
      <c r="G156" s="123">
        <v>20298</v>
      </c>
      <c r="H156" s="123"/>
      <c r="I156" s="40"/>
      <c r="J156" s="40"/>
      <c r="K156" s="123">
        <v>20219</v>
      </c>
      <c r="L156" s="123"/>
      <c r="M156" s="40"/>
      <c r="N156" s="40"/>
      <c r="O156" s="123">
        <v>26672</v>
      </c>
      <c r="P156" s="123"/>
      <c r="Q156" s="40"/>
      <c r="R156" s="40"/>
      <c r="S156" s="122" t="s">
        <v>586</v>
      </c>
      <c r="T156" s="122"/>
      <c r="U156" s="115" t="s">
        <v>220</v>
      </c>
      <c r="V156" s="40"/>
      <c r="W156" s="123">
        <v>10049</v>
      </c>
      <c r="X156" s="123"/>
      <c r="Y156" s="40"/>
    </row>
    <row r="157" spans="1:25">
      <c r="A157" s="11"/>
      <c r="B157" s="172"/>
      <c r="C157" s="123"/>
      <c r="D157" s="123"/>
      <c r="E157" s="40"/>
      <c r="F157" s="40"/>
      <c r="G157" s="123"/>
      <c r="H157" s="123"/>
      <c r="I157" s="40"/>
      <c r="J157" s="40"/>
      <c r="K157" s="123"/>
      <c r="L157" s="123"/>
      <c r="M157" s="40"/>
      <c r="N157" s="40"/>
      <c r="O157" s="123"/>
      <c r="P157" s="123"/>
      <c r="Q157" s="40"/>
      <c r="R157" s="40"/>
      <c r="S157" s="122"/>
      <c r="T157" s="122"/>
      <c r="U157" s="115"/>
      <c r="V157" s="40"/>
      <c r="W157" s="123"/>
      <c r="X157" s="123"/>
      <c r="Y157" s="40"/>
    </row>
    <row r="158" spans="1:25">
      <c r="A158" s="11"/>
      <c r="B158" s="149" t="s">
        <v>97</v>
      </c>
      <c r="C158" s="98" t="s">
        <v>216</v>
      </c>
      <c r="D158" s="98"/>
      <c r="E158" s="21"/>
      <c r="F158" s="21"/>
      <c r="G158" s="121">
        <v>5443</v>
      </c>
      <c r="H158" s="121"/>
      <c r="I158" s="21"/>
      <c r="J158" s="21"/>
      <c r="K158" s="98" t="s">
        <v>216</v>
      </c>
      <c r="L158" s="98"/>
      <c r="M158" s="21"/>
      <c r="N158" s="21"/>
      <c r="O158" s="121">
        <v>5443</v>
      </c>
      <c r="P158" s="121"/>
      <c r="Q158" s="21"/>
      <c r="R158" s="21"/>
      <c r="S158" s="98" t="s">
        <v>592</v>
      </c>
      <c r="T158" s="98"/>
      <c r="U158" s="20" t="s">
        <v>220</v>
      </c>
      <c r="V158" s="21"/>
      <c r="W158" s="121">
        <v>5443</v>
      </c>
      <c r="X158" s="121"/>
      <c r="Y158" s="21"/>
    </row>
    <row r="159" spans="1:25">
      <c r="A159" s="11"/>
      <c r="B159" s="149"/>
      <c r="C159" s="98"/>
      <c r="D159" s="98"/>
      <c r="E159" s="21"/>
      <c r="F159" s="21"/>
      <c r="G159" s="121"/>
      <c r="H159" s="121"/>
      <c r="I159" s="21"/>
      <c r="J159" s="21"/>
      <c r="K159" s="98"/>
      <c r="L159" s="98"/>
      <c r="M159" s="21"/>
      <c r="N159" s="21"/>
      <c r="O159" s="121"/>
      <c r="P159" s="121"/>
      <c r="Q159" s="21"/>
      <c r="R159" s="21"/>
      <c r="S159" s="98"/>
      <c r="T159" s="98"/>
      <c r="U159" s="20"/>
      <c r="V159" s="21"/>
      <c r="W159" s="121"/>
      <c r="X159" s="121"/>
      <c r="Y159" s="21"/>
    </row>
    <row r="160" spans="1:25">
      <c r="A160" s="11"/>
      <c r="B160" s="172" t="s">
        <v>593</v>
      </c>
      <c r="C160" s="122" t="s">
        <v>216</v>
      </c>
      <c r="D160" s="122"/>
      <c r="E160" s="40"/>
      <c r="F160" s="40"/>
      <c r="G160" s="122">
        <v>273</v>
      </c>
      <c r="H160" s="122"/>
      <c r="I160" s="40"/>
      <c r="J160" s="40"/>
      <c r="K160" s="122" t="s">
        <v>216</v>
      </c>
      <c r="L160" s="122"/>
      <c r="M160" s="40"/>
      <c r="N160" s="40"/>
      <c r="O160" s="122">
        <v>273</v>
      </c>
      <c r="P160" s="122"/>
      <c r="Q160" s="40"/>
      <c r="R160" s="40"/>
      <c r="S160" s="122" t="s">
        <v>594</v>
      </c>
      <c r="T160" s="122"/>
      <c r="U160" s="115" t="s">
        <v>220</v>
      </c>
      <c r="V160" s="40"/>
      <c r="W160" s="122">
        <v>273</v>
      </c>
      <c r="X160" s="122"/>
      <c r="Y160" s="40"/>
    </row>
    <row r="161" spans="1:25" ht="15.75" thickBot="1">
      <c r="A161" s="11"/>
      <c r="B161" s="172"/>
      <c r="C161" s="125"/>
      <c r="D161" s="125"/>
      <c r="E161" s="59"/>
      <c r="F161" s="40"/>
      <c r="G161" s="125"/>
      <c r="H161" s="125"/>
      <c r="I161" s="59"/>
      <c r="J161" s="40"/>
      <c r="K161" s="125"/>
      <c r="L161" s="125"/>
      <c r="M161" s="59"/>
      <c r="N161" s="40"/>
      <c r="O161" s="125"/>
      <c r="P161" s="125"/>
      <c r="Q161" s="59"/>
      <c r="R161" s="40"/>
      <c r="S161" s="125"/>
      <c r="T161" s="125"/>
      <c r="U161" s="141"/>
      <c r="V161" s="40"/>
      <c r="W161" s="125"/>
      <c r="X161" s="125"/>
      <c r="Y161" s="59"/>
    </row>
    <row r="162" spans="1:25">
      <c r="A162" s="11"/>
      <c r="B162" s="173" t="s">
        <v>542</v>
      </c>
      <c r="C162" s="128">
        <v>10052</v>
      </c>
      <c r="D162" s="128"/>
      <c r="E162" s="36"/>
      <c r="F162" s="21"/>
      <c r="G162" s="128">
        <v>26014</v>
      </c>
      <c r="H162" s="128"/>
      <c r="I162" s="36"/>
      <c r="J162" s="21"/>
      <c r="K162" s="128">
        <v>20219</v>
      </c>
      <c r="L162" s="128"/>
      <c r="M162" s="36"/>
      <c r="N162" s="21"/>
      <c r="O162" s="128">
        <v>32388</v>
      </c>
      <c r="P162" s="128"/>
      <c r="Q162" s="36"/>
      <c r="R162" s="21"/>
      <c r="S162" s="142" t="s">
        <v>595</v>
      </c>
      <c r="T162" s="142"/>
      <c r="U162" s="126" t="s">
        <v>220</v>
      </c>
      <c r="V162" s="21"/>
      <c r="W162" s="128">
        <v>15765</v>
      </c>
      <c r="X162" s="128"/>
      <c r="Y162" s="36"/>
    </row>
    <row r="163" spans="1:25">
      <c r="A163" s="11"/>
      <c r="B163" s="173"/>
      <c r="C163" s="121"/>
      <c r="D163" s="121"/>
      <c r="E163" s="21"/>
      <c r="F163" s="21"/>
      <c r="G163" s="121"/>
      <c r="H163" s="121"/>
      <c r="I163" s="21"/>
      <c r="J163" s="21"/>
      <c r="K163" s="121"/>
      <c r="L163" s="121"/>
      <c r="M163" s="21"/>
      <c r="N163" s="21"/>
      <c r="O163" s="121"/>
      <c r="P163" s="121"/>
      <c r="Q163" s="21"/>
      <c r="R163" s="21"/>
      <c r="S163" s="98"/>
      <c r="T163" s="98"/>
      <c r="U163" s="20"/>
      <c r="V163" s="21"/>
      <c r="W163" s="135"/>
      <c r="X163" s="135"/>
      <c r="Y163" s="73"/>
    </row>
    <row r="164" spans="1:25">
      <c r="A164" s="11"/>
      <c r="B164" s="172" t="s">
        <v>568</v>
      </c>
      <c r="C164" s="122" t="s">
        <v>216</v>
      </c>
      <c r="D164" s="122"/>
      <c r="E164" s="40"/>
      <c r="F164" s="40"/>
      <c r="G164" s="122" t="s">
        <v>216</v>
      </c>
      <c r="H164" s="122"/>
      <c r="I164" s="40"/>
      <c r="J164" s="40"/>
      <c r="K164" s="122" t="s">
        <v>216</v>
      </c>
      <c r="L164" s="122"/>
      <c r="M164" s="40"/>
      <c r="N164" s="40"/>
      <c r="O164" s="122">
        <v>3</v>
      </c>
      <c r="P164" s="122"/>
      <c r="Q164" s="40"/>
      <c r="R164" s="40"/>
      <c r="S164" s="122" t="s">
        <v>216</v>
      </c>
      <c r="T164" s="122"/>
      <c r="U164" s="40"/>
      <c r="V164" s="40"/>
      <c r="W164" s="122">
        <v>3</v>
      </c>
      <c r="X164" s="122"/>
      <c r="Y164" s="40"/>
    </row>
    <row r="165" spans="1:25" ht="15.75" thickBot="1">
      <c r="A165" s="11"/>
      <c r="B165" s="172"/>
      <c r="C165" s="125"/>
      <c r="D165" s="125"/>
      <c r="E165" s="59"/>
      <c r="F165" s="40"/>
      <c r="G165" s="125"/>
      <c r="H165" s="125"/>
      <c r="I165" s="59"/>
      <c r="J165" s="40"/>
      <c r="K165" s="125"/>
      <c r="L165" s="125"/>
      <c r="M165" s="59"/>
      <c r="N165" s="40"/>
      <c r="O165" s="125"/>
      <c r="P165" s="125"/>
      <c r="Q165" s="59"/>
      <c r="R165" s="40"/>
      <c r="S165" s="125"/>
      <c r="T165" s="125"/>
      <c r="U165" s="59"/>
      <c r="V165" s="40"/>
      <c r="W165" s="125"/>
      <c r="X165" s="125"/>
      <c r="Y165" s="59"/>
    </row>
    <row r="166" spans="1:25">
      <c r="A166" s="11"/>
      <c r="B166" s="21" t="s">
        <v>543</v>
      </c>
      <c r="C166" s="126" t="s">
        <v>215</v>
      </c>
      <c r="D166" s="128">
        <v>10052</v>
      </c>
      <c r="E166" s="36"/>
      <c r="F166" s="21"/>
      <c r="G166" s="126" t="s">
        <v>215</v>
      </c>
      <c r="H166" s="128">
        <v>26014</v>
      </c>
      <c r="I166" s="36"/>
      <c r="J166" s="21"/>
      <c r="K166" s="126" t="s">
        <v>215</v>
      </c>
      <c r="L166" s="128">
        <v>20219</v>
      </c>
      <c r="M166" s="36"/>
      <c r="N166" s="21"/>
      <c r="O166" s="126" t="s">
        <v>215</v>
      </c>
      <c r="P166" s="128">
        <v>32391</v>
      </c>
      <c r="Q166" s="36"/>
      <c r="R166" s="21"/>
      <c r="S166" s="126" t="s">
        <v>215</v>
      </c>
      <c r="T166" s="142" t="s">
        <v>595</v>
      </c>
      <c r="U166" s="126" t="s">
        <v>220</v>
      </c>
      <c r="V166" s="21"/>
      <c r="W166" s="126" t="s">
        <v>215</v>
      </c>
      <c r="X166" s="128">
        <v>15768</v>
      </c>
      <c r="Y166" s="36"/>
    </row>
    <row r="167" spans="1:25" ht="15.75" thickBot="1">
      <c r="A167" s="11"/>
      <c r="B167" s="21"/>
      <c r="C167" s="127"/>
      <c r="D167" s="129"/>
      <c r="E167" s="70"/>
      <c r="F167" s="21"/>
      <c r="G167" s="127"/>
      <c r="H167" s="129"/>
      <c r="I167" s="70"/>
      <c r="J167" s="21"/>
      <c r="K167" s="127"/>
      <c r="L167" s="129"/>
      <c r="M167" s="70"/>
      <c r="N167" s="21"/>
      <c r="O167" s="127"/>
      <c r="P167" s="129"/>
      <c r="Q167" s="70"/>
      <c r="R167" s="21"/>
      <c r="S167" s="127"/>
      <c r="T167" s="143"/>
      <c r="U167" s="127"/>
      <c r="V167" s="21"/>
      <c r="W167" s="127"/>
      <c r="X167" s="129"/>
      <c r="Y167" s="70"/>
    </row>
    <row r="168" spans="1:25" ht="15.75" thickTop="1">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185" t="s">
        <v>503</v>
      </c>
      <c r="C169" s="185"/>
      <c r="D169" s="185"/>
      <c r="E169" s="185"/>
      <c r="F169" s="185"/>
      <c r="G169" s="185"/>
      <c r="H169" s="185"/>
      <c r="I169" s="185"/>
      <c r="J169" s="185"/>
      <c r="K169" s="185"/>
      <c r="L169" s="185"/>
      <c r="M169" s="185"/>
      <c r="N169" s="185"/>
      <c r="O169" s="185"/>
      <c r="P169" s="185"/>
      <c r="Q169" s="185"/>
      <c r="R169" s="185"/>
      <c r="S169" s="185"/>
      <c r="T169" s="185"/>
      <c r="U169" s="185"/>
      <c r="V169" s="185"/>
      <c r="W169" s="185"/>
      <c r="X169" s="185"/>
      <c r="Y169" s="185"/>
    </row>
    <row r="170" spans="1:25">
      <c r="A170" s="11"/>
      <c r="B170" s="186" t="s">
        <v>596</v>
      </c>
      <c r="C170" s="186"/>
      <c r="D170" s="186"/>
      <c r="E170" s="186"/>
      <c r="F170" s="186"/>
      <c r="G170" s="186"/>
      <c r="H170" s="186"/>
      <c r="I170" s="186"/>
      <c r="J170" s="186"/>
      <c r="K170" s="186"/>
      <c r="L170" s="186"/>
      <c r="M170" s="186"/>
      <c r="N170" s="186"/>
      <c r="O170" s="186"/>
      <c r="P170" s="186"/>
      <c r="Q170" s="186"/>
      <c r="R170" s="186"/>
      <c r="S170" s="186"/>
      <c r="T170" s="186"/>
      <c r="U170" s="186"/>
      <c r="V170" s="186"/>
      <c r="W170" s="186"/>
      <c r="X170" s="186"/>
      <c r="Y170" s="186"/>
    </row>
    <row r="171" spans="1:25">
      <c r="A171" s="11"/>
      <c r="B171" s="185" t="s">
        <v>572</v>
      </c>
      <c r="C171" s="185"/>
      <c r="D171" s="185"/>
      <c r="E171" s="185"/>
      <c r="F171" s="185"/>
      <c r="G171" s="185"/>
      <c r="H171" s="185"/>
      <c r="I171" s="185"/>
      <c r="J171" s="185"/>
      <c r="K171" s="185"/>
      <c r="L171" s="185"/>
      <c r="M171" s="185"/>
      <c r="N171" s="185"/>
      <c r="O171" s="185"/>
      <c r="P171" s="185"/>
      <c r="Q171" s="185"/>
      <c r="R171" s="185"/>
      <c r="S171" s="185"/>
      <c r="T171" s="185"/>
      <c r="U171" s="185"/>
      <c r="V171" s="185"/>
      <c r="W171" s="185"/>
      <c r="X171" s="185"/>
      <c r="Y171" s="185"/>
    </row>
    <row r="172" spans="1:25">
      <c r="A172" s="11"/>
      <c r="B172" s="162"/>
      <c r="C172" s="162"/>
      <c r="D172" s="162"/>
      <c r="E172" s="162"/>
      <c r="F172" s="162"/>
      <c r="G172" s="162"/>
      <c r="H172" s="162"/>
      <c r="I172" s="162"/>
      <c r="J172" s="162"/>
      <c r="K172" s="162"/>
      <c r="L172" s="162"/>
      <c r="M172" s="162"/>
      <c r="N172" s="162"/>
      <c r="O172" s="162"/>
      <c r="P172" s="162"/>
      <c r="Q172" s="162"/>
      <c r="R172" s="162"/>
      <c r="S172" s="162"/>
      <c r="T172" s="162"/>
      <c r="U172" s="162"/>
      <c r="V172" s="162"/>
      <c r="W172" s="162"/>
      <c r="X172" s="162"/>
      <c r="Y172" s="162"/>
    </row>
    <row r="173" spans="1:25">
      <c r="A173" s="11"/>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row>
    <row r="174" spans="1:25">
      <c r="A174" s="11"/>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5">
      <c r="A175" s="11"/>
      <c r="B175" s="32"/>
      <c r="C175" s="33" t="s">
        <v>506</v>
      </c>
      <c r="D175" s="33"/>
      <c r="E175" s="33"/>
      <c r="F175" s="21"/>
      <c r="G175" s="33" t="s">
        <v>506</v>
      </c>
      <c r="H175" s="33"/>
      <c r="I175" s="33"/>
      <c r="J175" s="21"/>
      <c r="K175" s="33" t="s">
        <v>510</v>
      </c>
      <c r="L175" s="33"/>
      <c r="M175" s="33"/>
      <c r="N175" s="21"/>
      <c r="O175" s="33" t="s">
        <v>512</v>
      </c>
      <c r="P175" s="33"/>
      <c r="Q175" s="33"/>
      <c r="R175" s="21"/>
      <c r="S175" s="33" t="s">
        <v>513</v>
      </c>
      <c r="T175" s="33"/>
      <c r="U175" s="33"/>
      <c r="V175" s="21"/>
      <c r="W175" s="33" t="s">
        <v>447</v>
      </c>
      <c r="X175" s="33"/>
      <c r="Y175" s="33"/>
    </row>
    <row r="176" spans="1:25">
      <c r="A176" s="11"/>
      <c r="B176" s="32"/>
      <c r="C176" s="171" t="s">
        <v>507</v>
      </c>
      <c r="D176" s="171"/>
      <c r="E176" s="171"/>
      <c r="F176" s="21"/>
      <c r="G176" s="171" t="s">
        <v>507</v>
      </c>
      <c r="H176" s="171"/>
      <c r="I176" s="171"/>
      <c r="J176" s="21"/>
      <c r="K176" s="33" t="s">
        <v>511</v>
      </c>
      <c r="L176" s="33"/>
      <c r="M176" s="33"/>
      <c r="N176" s="21"/>
      <c r="O176" s="33" t="s">
        <v>510</v>
      </c>
      <c r="P176" s="33"/>
      <c r="Q176" s="33"/>
      <c r="R176" s="21"/>
      <c r="S176" s="33"/>
      <c r="T176" s="33"/>
      <c r="U176" s="33"/>
      <c r="V176" s="21"/>
      <c r="W176" s="33"/>
      <c r="X176" s="33"/>
      <c r="Y176" s="33"/>
    </row>
    <row r="177" spans="1:25" ht="15.75" thickBot="1">
      <c r="A177" s="11"/>
      <c r="B177" s="32"/>
      <c r="C177" s="31" t="s">
        <v>508</v>
      </c>
      <c r="D177" s="31"/>
      <c r="E177" s="31"/>
      <c r="F177" s="21"/>
      <c r="G177" s="31" t="s">
        <v>509</v>
      </c>
      <c r="H177" s="31"/>
      <c r="I177" s="31"/>
      <c r="J177" s="21"/>
      <c r="K177" s="35"/>
      <c r="L177" s="35"/>
      <c r="M177" s="35"/>
      <c r="N177" s="21"/>
      <c r="O177" s="31" t="s">
        <v>511</v>
      </c>
      <c r="P177" s="31"/>
      <c r="Q177" s="31"/>
      <c r="R177" s="21"/>
      <c r="S177" s="31"/>
      <c r="T177" s="31"/>
      <c r="U177" s="31"/>
      <c r="V177" s="21"/>
      <c r="W177" s="31"/>
      <c r="X177" s="31"/>
      <c r="Y177" s="31"/>
    </row>
    <row r="178" spans="1:25">
      <c r="A178" s="11"/>
      <c r="B178" s="137" t="s">
        <v>81</v>
      </c>
      <c r="C178" s="116" t="s">
        <v>215</v>
      </c>
      <c r="D178" s="138" t="s">
        <v>216</v>
      </c>
      <c r="E178" s="41"/>
      <c r="F178" s="40"/>
      <c r="G178" s="116" t="s">
        <v>215</v>
      </c>
      <c r="H178" s="118">
        <v>48555</v>
      </c>
      <c r="I178" s="41"/>
      <c r="J178" s="40"/>
      <c r="K178" s="116" t="s">
        <v>215</v>
      </c>
      <c r="L178" s="118">
        <v>348592</v>
      </c>
      <c r="M178" s="41"/>
      <c r="N178" s="40"/>
      <c r="O178" s="116" t="s">
        <v>215</v>
      </c>
      <c r="P178" s="118">
        <v>987946</v>
      </c>
      <c r="Q178" s="41"/>
      <c r="R178" s="40"/>
      <c r="S178" s="116" t="s">
        <v>215</v>
      </c>
      <c r="T178" s="138" t="s">
        <v>597</v>
      </c>
      <c r="U178" s="116" t="s">
        <v>220</v>
      </c>
      <c r="V178" s="40"/>
      <c r="W178" s="116" t="s">
        <v>215</v>
      </c>
      <c r="X178" s="118">
        <v>1327470</v>
      </c>
      <c r="Y178" s="41"/>
    </row>
    <row r="179" spans="1:25">
      <c r="A179" s="11"/>
      <c r="B179" s="137"/>
      <c r="C179" s="117"/>
      <c r="D179" s="139"/>
      <c r="E179" s="120"/>
      <c r="F179" s="40"/>
      <c r="G179" s="117"/>
      <c r="H179" s="119"/>
      <c r="I179" s="120"/>
      <c r="J179" s="40"/>
      <c r="K179" s="117"/>
      <c r="L179" s="119"/>
      <c r="M179" s="120"/>
      <c r="N179" s="40"/>
      <c r="O179" s="117"/>
      <c r="P179" s="119"/>
      <c r="Q179" s="120"/>
      <c r="R179" s="40"/>
      <c r="S179" s="117"/>
      <c r="T179" s="139"/>
      <c r="U179" s="117"/>
      <c r="V179" s="40"/>
      <c r="W179" s="117"/>
      <c r="X179" s="119"/>
      <c r="Y179" s="120"/>
    </row>
    <row r="180" spans="1:25">
      <c r="A180" s="11"/>
      <c r="B180" s="140" t="s">
        <v>83</v>
      </c>
      <c r="C180" s="98" t="s">
        <v>216</v>
      </c>
      <c r="D180" s="98"/>
      <c r="E180" s="21"/>
      <c r="F180" s="21"/>
      <c r="G180" s="98" t="s">
        <v>598</v>
      </c>
      <c r="H180" s="98"/>
      <c r="I180" s="20" t="s">
        <v>220</v>
      </c>
      <c r="J180" s="21"/>
      <c r="K180" s="98" t="s">
        <v>599</v>
      </c>
      <c r="L180" s="98"/>
      <c r="M180" s="20" t="s">
        <v>220</v>
      </c>
      <c r="N180" s="21"/>
      <c r="O180" s="98" t="s">
        <v>600</v>
      </c>
      <c r="P180" s="98"/>
      <c r="Q180" s="20" t="s">
        <v>220</v>
      </c>
      <c r="R180" s="21"/>
      <c r="S180" s="121">
        <v>57623</v>
      </c>
      <c r="T180" s="121"/>
      <c r="U180" s="21"/>
      <c r="V180" s="21"/>
      <c r="W180" s="98" t="s">
        <v>601</v>
      </c>
      <c r="X180" s="98"/>
      <c r="Y180" s="20" t="s">
        <v>220</v>
      </c>
    </row>
    <row r="181" spans="1:25" ht="15.75" thickBot="1">
      <c r="A181" s="11"/>
      <c r="B181" s="140"/>
      <c r="C181" s="99"/>
      <c r="D181" s="99"/>
      <c r="E181" s="53"/>
      <c r="F181" s="21"/>
      <c r="G181" s="99"/>
      <c r="H181" s="99"/>
      <c r="I181" s="166"/>
      <c r="J181" s="21"/>
      <c r="K181" s="99"/>
      <c r="L181" s="99"/>
      <c r="M181" s="166"/>
      <c r="N181" s="21"/>
      <c r="O181" s="99"/>
      <c r="P181" s="99"/>
      <c r="Q181" s="166"/>
      <c r="R181" s="21"/>
      <c r="S181" s="165"/>
      <c r="T181" s="165"/>
      <c r="U181" s="53"/>
      <c r="V181" s="21"/>
      <c r="W181" s="99"/>
      <c r="X181" s="99"/>
      <c r="Y181" s="166"/>
    </row>
    <row r="182" spans="1:25">
      <c r="A182" s="11"/>
      <c r="B182" s="137" t="s">
        <v>84</v>
      </c>
      <c r="C182" s="138" t="s">
        <v>216</v>
      </c>
      <c r="D182" s="138"/>
      <c r="E182" s="41"/>
      <c r="F182" s="40"/>
      <c r="G182" s="118">
        <v>20817</v>
      </c>
      <c r="H182" s="118"/>
      <c r="I182" s="41"/>
      <c r="J182" s="40"/>
      <c r="K182" s="118">
        <v>50797</v>
      </c>
      <c r="L182" s="118"/>
      <c r="M182" s="41"/>
      <c r="N182" s="40"/>
      <c r="O182" s="118">
        <v>42126</v>
      </c>
      <c r="P182" s="118"/>
      <c r="Q182" s="41"/>
      <c r="R182" s="40"/>
      <c r="S182" s="138" t="s">
        <v>216</v>
      </c>
      <c r="T182" s="138"/>
      <c r="U182" s="41"/>
      <c r="V182" s="40"/>
      <c r="W182" s="118">
        <v>113740</v>
      </c>
      <c r="X182" s="118"/>
      <c r="Y182" s="41"/>
    </row>
    <row r="183" spans="1:25">
      <c r="A183" s="11"/>
      <c r="B183" s="137"/>
      <c r="C183" s="122"/>
      <c r="D183" s="122"/>
      <c r="E183" s="40"/>
      <c r="F183" s="40"/>
      <c r="G183" s="123"/>
      <c r="H183" s="123"/>
      <c r="I183" s="40"/>
      <c r="J183" s="40"/>
      <c r="K183" s="123"/>
      <c r="L183" s="123"/>
      <c r="M183" s="40"/>
      <c r="N183" s="40"/>
      <c r="O183" s="123"/>
      <c r="P183" s="123"/>
      <c r="Q183" s="40"/>
      <c r="R183" s="40"/>
      <c r="S183" s="122"/>
      <c r="T183" s="122"/>
      <c r="U183" s="40"/>
      <c r="V183" s="40"/>
      <c r="W183" s="123"/>
      <c r="X183" s="123"/>
      <c r="Y183" s="40"/>
    </row>
    <row r="184" spans="1:25">
      <c r="A184" s="11"/>
      <c r="B184" s="140" t="s">
        <v>85</v>
      </c>
      <c r="C184" s="98" t="s">
        <v>216</v>
      </c>
      <c r="D184" s="98"/>
      <c r="E184" s="21"/>
      <c r="F184" s="21"/>
      <c r="G184" s="98" t="s">
        <v>602</v>
      </c>
      <c r="H184" s="98"/>
      <c r="I184" s="20" t="s">
        <v>220</v>
      </c>
      <c r="J184" s="21"/>
      <c r="K184" s="98" t="s">
        <v>603</v>
      </c>
      <c r="L184" s="98"/>
      <c r="M184" s="20" t="s">
        <v>220</v>
      </c>
      <c r="N184" s="21"/>
      <c r="O184" s="98" t="s">
        <v>604</v>
      </c>
      <c r="P184" s="98"/>
      <c r="Q184" s="20" t="s">
        <v>220</v>
      </c>
      <c r="R184" s="21"/>
      <c r="S184" s="98" t="s">
        <v>216</v>
      </c>
      <c r="T184" s="98"/>
      <c r="U184" s="21"/>
      <c r="V184" s="21"/>
      <c r="W184" s="98" t="s">
        <v>605</v>
      </c>
      <c r="X184" s="98"/>
      <c r="Y184" s="20" t="s">
        <v>220</v>
      </c>
    </row>
    <row r="185" spans="1:25">
      <c r="A185" s="11"/>
      <c r="B185" s="140"/>
      <c r="C185" s="98"/>
      <c r="D185" s="98"/>
      <c r="E185" s="21"/>
      <c r="F185" s="21"/>
      <c r="G185" s="98"/>
      <c r="H185" s="98"/>
      <c r="I185" s="20"/>
      <c r="J185" s="21"/>
      <c r="K185" s="98"/>
      <c r="L185" s="98"/>
      <c r="M185" s="20"/>
      <c r="N185" s="21"/>
      <c r="O185" s="98"/>
      <c r="P185" s="98"/>
      <c r="Q185" s="20"/>
      <c r="R185" s="21"/>
      <c r="S185" s="98"/>
      <c r="T185" s="98"/>
      <c r="U185" s="21"/>
      <c r="V185" s="21"/>
      <c r="W185" s="98"/>
      <c r="X185" s="98"/>
      <c r="Y185" s="20"/>
    </row>
    <row r="186" spans="1:25">
      <c r="A186" s="11"/>
      <c r="B186" s="137" t="s">
        <v>86</v>
      </c>
      <c r="C186" s="122" t="s">
        <v>216</v>
      </c>
      <c r="D186" s="122"/>
      <c r="E186" s="40"/>
      <c r="F186" s="40"/>
      <c r="G186" s="122" t="s">
        <v>216</v>
      </c>
      <c r="H186" s="122"/>
      <c r="I186" s="40"/>
      <c r="J186" s="40"/>
      <c r="K186" s="123">
        <v>7422</v>
      </c>
      <c r="L186" s="123"/>
      <c r="M186" s="40"/>
      <c r="N186" s="40"/>
      <c r="O186" s="122" t="s">
        <v>216</v>
      </c>
      <c r="P186" s="122"/>
      <c r="Q186" s="40"/>
      <c r="R186" s="40"/>
      <c r="S186" s="122" t="s">
        <v>216</v>
      </c>
      <c r="T186" s="122"/>
      <c r="U186" s="40"/>
      <c r="V186" s="40"/>
      <c r="W186" s="123">
        <v>7422</v>
      </c>
      <c r="X186" s="123"/>
      <c r="Y186" s="40"/>
    </row>
    <row r="187" spans="1:25" ht="15.75" thickBot="1">
      <c r="A187" s="11"/>
      <c r="B187" s="137"/>
      <c r="C187" s="125"/>
      <c r="D187" s="125"/>
      <c r="E187" s="59"/>
      <c r="F187" s="40"/>
      <c r="G187" s="125"/>
      <c r="H187" s="125"/>
      <c r="I187" s="59"/>
      <c r="J187" s="40"/>
      <c r="K187" s="124"/>
      <c r="L187" s="124"/>
      <c r="M187" s="59"/>
      <c r="N187" s="40"/>
      <c r="O187" s="125"/>
      <c r="P187" s="125"/>
      <c r="Q187" s="59"/>
      <c r="R187" s="40"/>
      <c r="S187" s="125"/>
      <c r="T187" s="125"/>
      <c r="U187" s="59"/>
      <c r="V187" s="40"/>
      <c r="W187" s="124"/>
      <c r="X187" s="124"/>
      <c r="Y187" s="59"/>
    </row>
    <row r="188" spans="1:25">
      <c r="A188" s="11"/>
      <c r="B188" s="140" t="s">
        <v>523</v>
      </c>
      <c r="C188" s="142" t="s">
        <v>216</v>
      </c>
      <c r="D188" s="142"/>
      <c r="E188" s="36"/>
      <c r="F188" s="21"/>
      <c r="G188" s="142" t="s">
        <v>606</v>
      </c>
      <c r="H188" s="142"/>
      <c r="I188" s="126" t="s">
        <v>220</v>
      </c>
      <c r="J188" s="21"/>
      <c r="K188" s="128">
        <v>39579</v>
      </c>
      <c r="L188" s="128"/>
      <c r="M188" s="36"/>
      <c r="N188" s="21"/>
      <c r="O188" s="128">
        <v>27255</v>
      </c>
      <c r="P188" s="128"/>
      <c r="Q188" s="36"/>
      <c r="R188" s="21"/>
      <c r="S188" s="142" t="s">
        <v>216</v>
      </c>
      <c r="T188" s="142"/>
      <c r="U188" s="36"/>
      <c r="V188" s="21"/>
      <c r="W188" s="128">
        <v>21501</v>
      </c>
      <c r="X188" s="128"/>
      <c r="Y188" s="36"/>
    </row>
    <row r="189" spans="1:25">
      <c r="A189" s="11"/>
      <c r="B189" s="140"/>
      <c r="C189" s="98"/>
      <c r="D189" s="98"/>
      <c r="E189" s="21"/>
      <c r="F189" s="21"/>
      <c r="G189" s="98"/>
      <c r="H189" s="98"/>
      <c r="I189" s="20"/>
      <c r="J189" s="21"/>
      <c r="K189" s="121"/>
      <c r="L189" s="121"/>
      <c r="M189" s="21"/>
      <c r="N189" s="21"/>
      <c r="O189" s="121"/>
      <c r="P189" s="121"/>
      <c r="Q189" s="21"/>
      <c r="R189" s="21"/>
      <c r="S189" s="98"/>
      <c r="T189" s="98"/>
      <c r="U189" s="21"/>
      <c r="V189" s="21"/>
      <c r="W189" s="121"/>
      <c r="X189" s="121"/>
      <c r="Y189" s="21"/>
    </row>
    <row r="190" spans="1:25">
      <c r="A190" s="11"/>
      <c r="B190" s="137" t="s">
        <v>89</v>
      </c>
      <c r="C190" s="122" t="s">
        <v>216</v>
      </c>
      <c r="D190" s="122"/>
      <c r="E190" s="40"/>
      <c r="F190" s="40"/>
      <c r="G190" s="122" t="s">
        <v>607</v>
      </c>
      <c r="H190" s="122"/>
      <c r="I190" s="115" t="s">
        <v>220</v>
      </c>
      <c r="J190" s="40"/>
      <c r="K190" s="122" t="s">
        <v>216</v>
      </c>
      <c r="L190" s="122"/>
      <c r="M190" s="40"/>
      <c r="N190" s="40"/>
      <c r="O190" s="122" t="s">
        <v>608</v>
      </c>
      <c r="P190" s="122"/>
      <c r="Q190" s="115" t="s">
        <v>220</v>
      </c>
      <c r="R190" s="40"/>
      <c r="S190" s="98" t="s">
        <v>216</v>
      </c>
      <c r="T190" s="98"/>
      <c r="U190" s="21"/>
      <c r="V190" s="40"/>
      <c r="W190" s="122" t="s">
        <v>609</v>
      </c>
      <c r="X190" s="122"/>
      <c r="Y190" s="115" t="s">
        <v>220</v>
      </c>
    </row>
    <row r="191" spans="1:25">
      <c r="A191" s="11"/>
      <c r="B191" s="137"/>
      <c r="C191" s="122"/>
      <c r="D191" s="122"/>
      <c r="E191" s="40"/>
      <c r="F191" s="40"/>
      <c r="G191" s="122"/>
      <c r="H191" s="122"/>
      <c r="I191" s="115"/>
      <c r="J191" s="40"/>
      <c r="K191" s="122"/>
      <c r="L191" s="122"/>
      <c r="M191" s="40"/>
      <c r="N191" s="40"/>
      <c r="O191" s="122"/>
      <c r="P191" s="122"/>
      <c r="Q191" s="115"/>
      <c r="R191" s="40"/>
      <c r="S191" s="98"/>
      <c r="T191" s="98"/>
      <c r="U191" s="21"/>
      <c r="V191" s="40"/>
      <c r="W191" s="122"/>
      <c r="X191" s="122"/>
      <c r="Y191" s="115"/>
    </row>
    <row r="192" spans="1:25">
      <c r="A192" s="11"/>
      <c r="B192" s="140" t="s">
        <v>528</v>
      </c>
      <c r="C192" s="121">
        <v>15275</v>
      </c>
      <c r="D192" s="121"/>
      <c r="E192" s="21"/>
      <c r="F192" s="21"/>
      <c r="G192" s="121">
        <v>108154</v>
      </c>
      <c r="H192" s="121"/>
      <c r="I192" s="21"/>
      <c r="J192" s="21"/>
      <c r="K192" s="98" t="s">
        <v>216</v>
      </c>
      <c r="L192" s="98"/>
      <c r="M192" s="21"/>
      <c r="N192" s="21"/>
      <c r="O192" s="98" t="s">
        <v>216</v>
      </c>
      <c r="P192" s="98"/>
      <c r="Q192" s="21"/>
      <c r="R192" s="21"/>
      <c r="S192" s="98" t="s">
        <v>610</v>
      </c>
      <c r="T192" s="98"/>
      <c r="U192" s="20" t="s">
        <v>220</v>
      </c>
      <c r="V192" s="21"/>
      <c r="W192" s="98" t="s">
        <v>216</v>
      </c>
      <c r="X192" s="98"/>
      <c r="Y192" s="21"/>
    </row>
    <row r="193" spans="1:25">
      <c r="A193" s="11"/>
      <c r="B193" s="140"/>
      <c r="C193" s="121"/>
      <c r="D193" s="121"/>
      <c r="E193" s="21"/>
      <c r="F193" s="21"/>
      <c r="G193" s="121"/>
      <c r="H193" s="121"/>
      <c r="I193" s="21"/>
      <c r="J193" s="21"/>
      <c r="K193" s="98"/>
      <c r="L193" s="98"/>
      <c r="M193" s="21"/>
      <c r="N193" s="21"/>
      <c r="O193" s="98"/>
      <c r="P193" s="98"/>
      <c r="Q193" s="21"/>
      <c r="R193" s="21"/>
      <c r="S193" s="98"/>
      <c r="T193" s="98"/>
      <c r="U193" s="20"/>
      <c r="V193" s="21"/>
      <c r="W193" s="98"/>
      <c r="X193" s="98"/>
      <c r="Y193" s="21"/>
    </row>
    <row r="194" spans="1:25">
      <c r="A194" s="11"/>
      <c r="B194" s="137" t="s">
        <v>531</v>
      </c>
      <c r="C194" s="122" t="s">
        <v>216</v>
      </c>
      <c r="D194" s="122"/>
      <c r="E194" s="40"/>
      <c r="F194" s="40"/>
      <c r="G194" s="122" t="s">
        <v>611</v>
      </c>
      <c r="H194" s="122"/>
      <c r="I194" s="115" t="s">
        <v>220</v>
      </c>
      <c r="J194" s="40"/>
      <c r="K194" s="122" t="s">
        <v>612</v>
      </c>
      <c r="L194" s="122"/>
      <c r="M194" s="115" t="s">
        <v>220</v>
      </c>
      <c r="N194" s="40"/>
      <c r="O194" s="123">
        <v>51980</v>
      </c>
      <c r="P194" s="123"/>
      <c r="Q194" s="40"/>
      <c r="R194" s="40"/>
      <c r="S194" s="122" t="s">
        <v>216</v>
      </c>
      <c r="T194" s="122"/>
      <c r="U194" s="40"/>
      <c r="V194" s="40"/>
      <c r="W194" s="123">
        <v>46093</v>
      </c>
      <c r="X194" s="123"/>
      <c r="Y194" s="40"/>
    </row>
    <row r="195" spans="1:25" ht="15.75" thickBot="1">
      <c r="A195" s="11"/>
      <c r="B195" s="137"/>
      <c r="C195" s="125"/>
      <c r="D195" s="125"/>
      <c r="E195" s="59"/>
      <c r="F195" s="40"/>
      <c r="G195" s="125"/>
      <c r="H195" s="125"/>
      <c r="I195" s="141"/>
      <c r="J195" s="40"/>
      <c r="K195" s="125"/>
      <c r="L195" s="125"/>
      <c r="M195" s="141"/>
      <c r="N195" s="40"/>
      <c r="O195" s="124"/>
      <c r="P195" s="124"/>
      <c r="Q195" s="59"/>
      <c r="R195" s="40"/>
      <c r="S195" s="125"/>
      <c r="T195" s="125"/>
      <c r="U195" s="59"/>
      <c r="V195" s="40"/>
      <c r="W195" s="124"/>
      <c r="X195" s="124"/>
      <c r="Y195" s="59"/>
    </row>
    <row r="196" spans="1:25">
      <c r="A196" s="11"/>
      <c r="B196" s="140" t="s">
        <v>534</v>
      </c>
      <c r="C196" s="128">
        <v>15275</v>
      </c>
      <c r="D196" s="128"/>
      <c r="E196" s="36"/>
      <c r="F196" s="21"/>
      <c r="G196" s="128">
        <v>15275</v>
      </c>
      <c r="H196" s="128"/>
      <c r="I196" s="36"/>
      <c r="J196" s="21"/>
      <c r="K196" s="128">
        <v>38397</v>
      </c>
      <c r="L196" s="128"/>
      <c r="M196" s="36"/>
      <c r="N196" s="21"/>
      <c r="O196" s="128">
        <v>69254</v>
      </c>
      <c r="P196" s="128"/>
      <c r="Q196" s="36"/>
      <c r="R196" s="21"/>
      <c r="S196" s="142" t="s">
        <v>610</v>
      </c>
      <c r="T196" s="142"/>
      <c r="U196" s="126" t="s">
        <v>220</v>
      </c>
      <c r="V196" s="21"/>
      <c r="W196" s="128">
        <v>14772</v>
      </c>
      <c r="X196" s="128"/>
      <c r="Y196" s="36"/>
    </row>
    <row r="197" spans="1:25">
      <c r="A197" s="11"/>
      <c r="B197" s="140"/>
      <c r="C197" s="121"/>
      <c r="D197" s="121"/>
      <c r="E197" s="21"/>
      <c r="F197" s="21"/>
      <c r="G197" s="121"/>
      <c r="H197" s="121"/>
      <c r="I197" s="21"/>
      <c r="J197" s="21"/>
      <c r="K197" s="121"/>
      <c r="L197" s="121"/>
      <c r="M197" s="21"/>
      <c r="N197" s="21"/>
      <c r="O197" s="121"/>
      <c r="P197" s="121"/>
      <c r="Q197" s="21"/>
      <c r="R197" s="21"/>
      <c r="S197" s="98"/>
      <c r="T197" s="98"/>
      <c r="U197" s="20"/>
      <c r="V197" s="21"/>
      <c r="W197" s="121"/>
      <c r="X197" s="121"/>
      <c r="Y197" s="21"/>
    </row>
    <row r="198" spans="1:25">
      <c r="A198" s="11"/>
      <c r="B198" s="137" t="s">
        <v>589</v>
      </c>
      <c r="C198" s="122" t="s">
        <v>613</v>
      </c>
      <c r="D198" s="122"/>
      <c r="E198" s="115" t="s">
        <v>220</v>
      </c>
      <c r="F198" s="40"/>
      <c r="G198" s="122" t="s">
        <v>216</v>
      </c>
      <c r="H198" s="122"/>
      <c r="I198" s="40"/>
      <c r="J198" s="40"/>
      <c r="K198" s="122" t="s">
        <v>216</v>
      </c>
      <c r="L198" s="122"/>
      <c r="M198" s="40"/>
      <c r="N198" s="40"/>
      <c r="O198" s="122">
        <v>468</v>
      </c>
      <c r="P198" s="122"/>
      <c r="Q198" s="40"/>
      <c r="R198" s="40"/>
      <c r="S198" s="122" t="s">
        <v>216</v>
      </c>
      <c r="T198" s="122"/>
      <c r="U198" s="40"/>
      <c r="V198" s="40"/>
      <c r="W198" s="122">
        <v>20</v>
      </c>
      <c r="X198" s="122"/>
      <c r="Y198" s="40"/>
    </row>
    <row r="199" spans="1:25" ht="15.75" thickBot="1">
      <c r="A199" s="11"/>
      <c r="B199" s="137"/>
      <c r="C199" s="125"/>
      <c r="D199" s="125"/>
      <c r="E199" s="141"/>
      <c r="F199" s="40"/>
      <c r="G199" s="125"/>
      <c r="H199" s="125"/>
      <c r="I199" s="59"/>
      <c r="J199" s="40"/>
      <c r="K199" s="125"/>
      <c r="L199" s="125"/>
      <c r="M199" s="59"/>
      <c r="N199" s="40"/>
      <c r="O199" s="125"/>
      <c r="P199" s="125"/>
      <c r="Q199" s="59"/>
      <c r="R199" s="40"/>
      <c r="S199" s="125"/>
      <c r="T199" s="125"/>
      <c r="U199" s="59"/>
      <c r="V199" s="40"/>
      <c r="W199" s="125"/>
      <c r="X199" s="125"/>
      <c r="Y199" s="59"/>
    </row>
    <row r="200" spans="1:25">
      <c r="A200" s="11"/>
      <c r="B200" s="140" t="s">
        <v>93</v>
      </c>
      <c r="C200" s="128">
        <v>14827</v>
      </c>
      <c r="D200" s="128"/>
      <c r="E200" s="36"/>
      <c r="F200" s="21"/>
      <c r="G200" s="128">
        <v>15275</v>
      </c>
      <c r="H200" s="128"/>
      <c r="I200" s="36"/>
      <c r="J200" s="21"/>
      <c r="K200" s="128">
        <v>38397</v>
      </c>
      <c r="L200" s="128"/>
      <c r="M200" s="36"/>
      <c r="N200" s="21"/>
      <c r="O200" s="128">
        <v>69722</v>
      </c>
      <c r="P200" s="128"/>
      <c r="Q200" s="36"/>
      <c r="R200" s="21"/>
      <c r="S200" s="142" t="s">
        <v>610</v>
      </c>
      <c r="T200" s="142"/>
      <c r="U200" s="126" t="s">
        <v>220</v>
      </c>
      <c r="V200" s="21"/>
      <c r="W200" s="128">
        <v>14792</v>
      </c>
      <c r="X200" s="128"/>
      <c r="Y200" s="36"/>
    </row>
    <row r="201" spans="1:25">
      <c r="A201" s="11"/>
      <c r="B201" s="140"/>
      <c r="C201" s="121"/>
      <c r="D201" s="121"/>
      <c r="E201" s="21"/>
      <c r="F201" s="21"/>
      <c r="G201" s="121"/>
      <c r="H201" s="121"/>
      <c r="I201" s="21"/>
      <c r="J201" s="21"/>
      <c r="K201" s="121"/>
      <c r="L201" s="121"/>
      <c r="M201" s="21"/>
      <c r="N201" s="21"/>
      <c r="O201" s="121"/>
      <c r="P201" s="121"/>
      <c r="Q201" s="21"/>
      <c r="R201" s="21"/>
      <c r="S201" s="98"/>
      <c r="T201" s="98"/>
      <c r="U201" s="20"/>
      <c r="V201" s="21"/>
      <c r="W201" s="121"/>
      <c r="X201" s="121"/>
      <c r="Y201" s="21"/>
    </row>
    <row r="202" spans="1:25">
      <c r="A202" s="11"/>
      <c r="B202" s="137" t="s">
        <v>568</v>
      </c>
      <c r="C202" s="122" t="s">
        <v>216</v>
      </c>
      <c r="D202" s="122"/>
      <c r="E202" s="40"/>
      <c r="F202" s="40"/>
      <c r="G202" s="122" t="s">
        <v>216</v>
      </c>
      <c r="H202" s="122"/>
      <c r="I202" s="40"/>
      <c r="J202" s="40"/>
      <c r="K202" s="122" t="s">
        <v>216</v>
      </c>
      <c r="L202" s="122"/>
      <c r="M202" s="40"/>
      <c r="N202" s="40"/>
      <c r="O202" s="122">
        <v>35</v>
      </c>
      <c r="P202" s="122"/>
      <c r="Q202" s="40"/>
      <c r="R202" s="40"/>
      <c r="S202" s="122" t="s">
        <v>216</v>
      </c>
      <c r="T202" s="122"/>
      <c r="U202" s="40"/>
      <c r="V202" s="40"/>
      <c r="W202" s="122">
        <v>35</v>
      </c>
      <c r="X202" s="122"/>
      <c r="Y202" s="40"/>
    </row>
    <row r="203" spans="1:25" ht="15.75" thickBot="1">
      <c r="A203" s="11"/>
      <c r="B203" s="137"/>
      <c r="C203" s="125"/>
      <c r="D203" s="125"/>
      <c r="E203" s="59"/>
      <c r="F203" s="40"/>
      <c r="G203" s="125"/>
      <c r="H203" s="125"/>
      <c r="I203" s="59"/>
      <c r="J203" s="40"/>
      <c r="K203" s="125"/>
      <c r="L203" s="125"/>
      <c r="M203" s="59"/>
      <c r="N203" s="40"/>
      <c r="O203" s="125"/>
      <c r="P203" s="125"/>
      <c r="Q203" s="59"/>
      <c r="R203" s="40"/>
      <c r="S203" s="125"/>
      <c r="T203" s="125"/>
      <c r="U203" s="59"/>
      <c r="V203" s="40"/>
      <c r="W203" s="125"/>
      <c r="X203" s="125"/>
      <c r="Y203" s="59"/>
    </row>
    <row r="204" spans="1:25">
      <c r="A204" s="11"/>
      <c r="B204" s="21" t="s">
        <v>305</v>
      </c>
      <c r="C204" s="126" t="s">
        <v>215</v>
      </c>
      <c r="D204" s="128">
        <v>14827</v>
      </c>
      <c r="E204" s="36"/>
      <c r="F204" s="21"/>
      <c r="G204" s="126" t="s">
        <v>215</v>
      </c>
      <c r="H204" s="128">
        <v>15275</v>
      </c>
      <c r="I204" s="36"/>
      <c r="J204" s="21"/>
      <c r="K204" s="126" t="s">
        <v>215</v>
      </c>
      <c r="L204" s="128">
        <v>38397</v>
      </c>
      <c r="M204" s="36"/>
      <c r="N204" s="21"/>
      <c r="O204" s="126" t="s">
        <v>215</v>
      </c>
      <c r="P204" s="128">
        <v>69757</v>
      </c>
      <c r="Q204" s="36"/>
      <c r="R204" s="21"/>
      <c r="S204" s="126" t="s">
        <v>215</v>
      </c>
      <c r="T204" s="142" t="s">
        <v>610</v>
      </c>
      <c r="U204" s="126" t="s">
        <v>220</v>
      </c>
      <c r="V204" s="21"/>
      <c r="W204" s="126" t="s">
        <v>215</v>
      </c>
      <c r="X204" s="128">
        <v>14827</v>
      </c>
      <c r="Y204" s="36"/>
    </row>
    <row r="205" spans="1:25" ht="15.75" thickBot="1">
      <c r="A205" s="11"/>
      <c r="B205" s="21"/>
      <c r="C205" s="127"/>
      <c r="D205" s="129"/>
      <c r="E205" s="70"/>
      <c r="F205" s="21"/>
      <c r="G205" s="127"/>
      <c r="H205" s="129"/>
      <c r="I205" s="70"/>
      <c r="J205" s="21"/>
      <c r="K205" s="127"/>
      <c r="L205" s="129"/>
      <c r="M205" s="70"/>
      <c r="N205" s="21"/>
      <c r="O205" s="127"/>
      <c r="P205" s="129"/>
      <c r="Q205" s="70"/>
      <c r="R205" s="21"/>
      <c r="S205" s="127"/>
      <c r="T205" s="143"/>
      <c r="U205" s="127"/>
      <c r="V205" s="21"/>
      <c r="W205" s="127"/>
      <c r="X205" s="129"/>
      <c r="Y205" s="70"/>
    </row>
    <row r="206" spans="1:25" ht="15.75" thickTop="1">
      <c r="A206" s="11"/>
      <c r="B206" s="28"/>
      <c r="C206" s="75"/>
      <c r="D206" s="75"/>
      <c r="E206" s="75"/>
      <c r="F206" s="28"/>
      <c r="G206" s="75"/>
      <c r="H206" s="75"/>
      <c r="I206" s="75"/>
      <c r="J206" s="28"/>
      <c r="K206" s="75"/>
      <c r="L206" s="75"/>
      <c r="M206" s="75"/>
      <c r="N206" s="28"/>
      <c r="O206" s="75"/>
      <c r="P206" s="75"/>
      <c r="Q206" s="75"/>
      <c r="R206" s="28"/>
      <c r="S206" s="75"/>
      <c r="T206" s="75"/>
      <c r="U206" s="75"/>
      <c r="V206" s="28"/>
      <c r="W206" s="75"/>
      <c r="X206" s="75"/>
      <c r="Y206" s="75"/>
    </row>
    <row r="207" spans="1:25">
      <c r="A207" s="11"/>
      <c r="B207" s="140" t="s">
        <v>96</v>
      </c>
      <c r="C207" s="76"/>
      <c r="D207" s="76"/>
      <c r="E207" s="21"/>
      <c r="F207" s="21"/>
      <c r="G207" s="76"/>
      <c r="H207" s="76"/>
      <c r="I207" s="21"/>
      <c r="J207" s="21"/>
      <c r="K207" s="76"/>
      <c r="L207" s="76"/>
      <c r="M207" s="21"/>
      <c r="N207" s="21"/>
      <c r="O207" s="76"/>
      <c r="P207" s="76"/>
      <c r="Q207" s="21"/>
      <c r="R207" s="21"/>
      <c r="S207" s="76"/>
      <c r="T207" s="76"/>
      <c r="U207" s="21"/>
      <c r="V207" s="21"/>
      <c r="W207" s="76"/>
      <c r="X207" s="76"/>
      <c r="Y207" s="21"/>
    </row>
    <row r="208" spans="1:25">
      <c r="A208" s="11"/>
      <c r="B208" s="140"/>
      <c r="C208" s="76"/>
      <c r="D208" s="76"/>
      <c r="E208" s="21"/>
      <c r="F208" s="21"/>
      <c r="G208" s="76"/>
      <c r="H208" s="76"/>
      <c r="I208" s="21"/>
      <c r="J208" s="21"/>
      <c r="K208" s="76"/>
      <c r="L208" s="76"/>
      <c r="M208" s="21"/>
      <c r="N208" s="21"/>
      <c r="O208" s="76"/>
      <c r="P208" s="76"/>
      <c r="Q208" s="21"/>
      <c r="R208" s="21"/>
      <c r="S208" s="76"/>
      <c r="T208" s="76"/>
      <c r="U208" s="21"/>
      <c r="V208" s="21"/>
      <c r="W208" s="76"/>
      <c r="X208" s="76"/>
      <c r="Y208" s="21"/>
    </row>
    <row r="209" spans="1:25">
      <c r="A209" s="11"/>
      <c r="B209" s="172" t="s">
        <v>93</v>
      </c>
      <c r="C209" s="123">
        <v>14827</v>
      </c>
      <c r="D209" s="123"/>
      <c r="E209" s="40"/>
      <c r="F209" s="40"/>
      <c r="G209" s="123">
        <v>15275</v>
      </c>
      <c r="H209" s="123"/>
      <c r="I209" s="40"/>
      <c r="J209" s="40"/>
      <c r="K209" s="123">
        <v>38397</v>
      </c>
      <c r="L209" s="123"/>
      <c r="M209" s="40"/>
      <c r="N209" s="40"/>
      <c r="O209" s="123">
        <v>69722</v>
      </c>
      <c r="P209" s="123"/>
      <c r="Q209" s="40"/>
      <c r="R209" s="40"/>
      <c r="S209" s="122" t="s">
        <v>610</v>
      </c>
      <c r="T209" s="122"/>
      <c r="U209" s="115" t="s">
        <v>220</v>
      </c>
      <c r="V209" s="40"/>
      <c r="W209" s="123">
        <v>14792</v>
      </c>
      <c r="X209" s="123"/>
      <c r="Y209" s="40"/>
    </row>
    <row r="210" spans="1:25">
      <c r="A210" s="11"/>
      <c r="B210" s="172"/>
      <c r="C210" s="123"/>
      <c r="D210" s="123"/>
      <c r="E210" s="40"/>
      <c r="F210" s="40"/>
      <c r="G210" s="123"/>
      <c r="H210" s="123"/>
      <c r="I210" s="40"/>
      <c r="J210" s="40"/>
      <c r="K210" s="123"/>
      <c r="L210" s="123"/>
      <c r="M210" s="40"/>
      <c r="N210" s="40"/>
      <c r="O210" s="123"/>
      <c r="P210" s="123"/>
      <c r="Q210" s="40"/>
      <c r="R210" s="40"/>
      <c r="S210" s="122"/>
      <c r="T210" s="122"/>
      <c r="U210" s="115"/>
      <c r="V210" s="40"/>
      <c r="W210" s="123"/>
      <c r="X210" s="123"/>
      <c r="Y210" s="40"/>
    </row>
    <row r="211" spans="1:25">
      <c r="A211" s="11"/>
      <c r="B211" s="149" t="s">
        <v>97</v>
      </c>
      <c r="C211" s="98" t="s">
        <v>216</v>
      </c>
      <c r="D211" s="98"/>
      <c r="E211" s="21"/>
      <c r="F211" s="21"/>
      <c r="G211" s="121">
        <v>6821</v>
      </c>
      <c r="H211" s="121"/>
      <c r="I211" s="21"/>
      <c r="J211" s="21"/>
      <c r="K211" s="98" t="s">
        <v>216</v>
      </c>
      <c r="L211" s="98"/>
      <c r="M211" s="21"/>
      <c r="N211" s="21"/>
      <c r="O211" s="121">
        <v>6821</v>
      </c>
      <c r="P211" s="121"/>
      <c r="Q211" s="21"/>
      <c r="R211" s="21"/>
      <c r="S211" s="98" t="s">
        <v>614</v>
      </c>
      <c r="T211" s="98"/>
      <c r="U211" s="20" t="s">
        <v>220</v>
      </c>
      <c r="V211" s="21"/>
      <c r="W211" s="121">
        <v>6821</v>
      </c>
      <c r="X211" s="121"/>
      <c r="Y211" s="21"/>
    </row>
    <row r="212" spans="1:25">
      <c r="A212" s="11"/>
      <c r="B212" s="149"/>
      <c r="C212" s="98"/>
      <c r="D212" s="98"/>
      <c r="E212" s="21"/>
      <c r="F212" s="21"/>
      <c r="G212" s="121"/>
      <c r="H212" s="121"/>
      <c r="I212" s="21"/>
      <c r="J212" s="21"/>
      <c r="K212" s="98"/>
      <c r="L212" s="98"/>
      <c r="M212" s="21"/>
      <c r="N212" s="21"/>
      <c r="O212" s="121"/>
      <c r="P212" s="121"/>
      <c r="Q212" s="21"/>
      <c r="R212" s="21"/>
      <c r="S212" s="98"/>
      <c r="T212" s="98"/>
      <c r="U212" s="20"/>
      <c r="V212" s="21"/>
      <c r="W212" s="121"/>
      <c r="X212" s="121"/>
      <c r="Y212" s="21"/>
    </row>
    <row r="213" spans="1:25">
      <c r="A213" s="11"/>
      <c r="B213" s="172" t="s">
        <v>593</v>
      </c>
      <c r="C213" s="122" t="s">
        <v>216</v>
      </c>
      <c r="D213" s="122"/>
      <c r="E213" s="40"/>
      <c r="F213" s="40"/>
      <c r="G213" s="122">
        <v>242</v>
      </c>
      <c r="H213" s="122"/>
      <c r="I213" s="40"/>
      <c r="J213" s="40"/>
      <c r="K213" s="122" t="s">
        <v>216</v>
      </c>
      <c r="L213" s="122"/>
      <c r="M213" s="40"/>
      <c r="N213" s="40"/>
      <c r="O213" s="122">
        <v>242</v>
      </c>
      <c r="P213" s="122"/>
      <c r="Q213" s="40"/>
      <c r="R213" s="40"/>
      <c r="S213" s="122" t="s">
        <v>615</v>
      </c>
      <c r="T213" s="122"/>
      <c r="U213" s="115" t="s">
        <v>220</v>
      </c>
      <c r="V213" s="40"/>
      <c r="W213" s="122">
        <v>242</v>
      </c>
      <c r="X213" s="122"/>
      <c r="Y213" s="40"/>
    </row>
    <row r="214" spans="1:25" ht="15.75" thickBot="1">
      <c r="A214" s="11"/>
      <c r="B214" s="172"/>
      <c r="C214" s="125"/>
      <c r="D214" s="125"/>
      <c r="E214" s="59"/>
      <c r="F214" s="40"/>
      <c r="G214" s="125"/>
      <c r="H214" s="125"/>
      <c r="I214" s="59"/>
      <c r="J214" s="40"/>
      <c r="K214" s="125"/>
      <c r="L214" s="125"/>
      <c r="M214" s="59"/>
      <c r="N214" s="40"/>
      <c r="O214" s="125"/>
      <c r="P214" s="125"/>
      <c r="Q214" s="59"/>
      <c r="R214" s="40"/>
      <c r="S214" s="125"/>
      <c r="T214" s="125"/>
      <c r="U214" s="141"/>
      <c r="V214" s="40"/>
      <c r="W214" s="125"/>
      <c r="X214" s="125"/>
      <c r="Y214" s="59"/>
    </row>
    <row r="215" spans="1:25">
      <c r="A215" s="11"/>
      <c r="B215" s="173" t="s">
        <v>542</v>
      </c>
      <c r="C215" s="128">
        <v>14827</v>
      </c>
      <c r="D215" s="128"/>
      <c r="E215" s="36"/>
      <c r="F215" s="21"/>
      <c r="G215" s="128">
        <v>22338</v>
      </c>
      <c r="H215" s="128"/>
      <c r="I215" s="36"/>
      <c r="J215" s="21"/>
      <c r="K215" s="128">
        <v>38397</v>
      </c>
      <c r="L215" s="128"/>
      <c r="M215" s="36"/>
      <c r="N215" s="21"/>
      <c r="O215" s="128">
        <v>76785</v>
      </c>
      <c r="P215" s="128"/>
      <c r="Q215" s="36"/>
      <c r="R215" s="21"/>
      <c r="S215" s="142" t="s">
        <v>616</v>
      </c>
      <c r="T215" s="142"/>
      <c r="U215" s="126" t="s">
        <v>220</v>
      </c>
      <c r="V215" s="21"/>
      <c r="W215" s="128">
        <v>21855</v>
      </c>
      <c r="X215" s="128"/>
      <c r="Y215" s="36"/>
    </row>
    <row r="216" spans="1:25">
      <c r="A216" s="11"/>
      <c r="B216" s="173"/>
      <c r="C216" s="121"/>
      <c r="D216" s="121"/>
      <c r="E216" s="21"/>
      <c r="F216" s="21"/>
      <c r="G216" s="121"/>
      <c r="H216" s="121"/>
      <c r="I216" s="21"/>
      <c r="J216" s="21"/>
      <c r="K216" s="121"/>
      <c r="L216" s="121"/>
      <c r="M216" s="21"/>
      <c r="N216" s="21"/>
      <c r="O216" s="121"/>
      <c r="P216" s="121"/>
      <c r="Q216" s="21"/>
      <c r="R216" s="21"/>
      <c r="S216" s="98"/>
      <c r="T216" s="98"/>
      <c r="U216" s="20"/>
      <c r="V216" s="21"/>
      <c r="W216" s="135"/>
      <c r="X216" s="135"/>
      <c r="Y216" s="73"/>
    </row>
    <row r="217" spans="1:25">
      <c r="A217" s="11"/>
      <c r="B217" s="172" t="s">
        <v>568</v>
      </c>
      <c r="C217" s="122" t="s">
        <v>216</v>
      </c>
      <c r="D217" s="122"/>
      <c r="E217" s="40"/>
      <c r="F217" s="40"/>
      <c r="G217" s="122" t="s">
        <v>216</v>
      </c>
      <c r="H217" s="122"/>
      <c r="I217" s="40"/>
      <c r="J217" s="40"/>
      <c r="K217" s="122" t="s">
        <v>216</v>
      </c>
      <c r="L217" s="122"/>
      <c r="M217" s="40"/>
      <c r="N217" s="40"/>
      <c r="O217" s="122">
        <v>35</v>
      </c>
      <c r="P217" s="122"/>
      <c r="Q217" s="40"/>
      <c r="R217" s="40"/>
      <c r="S217" s="122" t="s">
        <v>216</v>
      </c>
      <c r="T217" s="122"/>
      <c r="U217" s="40"/>
      <c r="V217" s="40"/>
      <c r="W217" s="122">
        <v>35</v>
      </c>
      <c r="X217" s="122"/>
      <c r="Y217" s="40"/>
    </row>
    <row r="218" spans="1:25" ht="15.75" thickBot="1">
      <c r="A218" s="11"/>
      <c r="B218" s="172"/>
      <c r="C218" s="125"/>
      <c r="D218" s="125"/>
      <c r="E218" s="59"/>
      <c r="F218" s="40"/>
      <c r="G218" s="125"/>
      <c r="H218" s="125"/>
      <c r="I218" s="59"/>
      <c r="J218" s="40"/>
      <c r="K218" s="125"/>
      <c r="L218" s="125"/>
      <c r="M218" s="59"/>
      <c r="N218" s="40"/>
      <c r="O218" s="125"/>
      <c r="P218" s="125"/>
      <c r="Q218" s="59"/>
      <c r="R218" s="40"/>
      <c r="S218" s="125"/>
      <c r="T218" s="125"/>
      <c r="U218" s="59"/>
      <c r="V218" s="40"/>
      <c r="W218" s="125"/>
      <c r="X218" s="125"/>
      <c r="Y218" s="59"/>
    </row>
    <row r="219" spans="1:25">
      <c r="A219" s="11"/>
      <c r="B219" s="21" t="s">
        <v>543</v>
      </c>
      <c r="C219" s="126" t="s">
        <v>215</v>
      </c>
      <c r="D219" s="128">
        <v>14827</v>
      </c>
      <c r="E219" s="36"/>
      <c r="F219" s="21"/>
      <c r="G219" s="126" t="s">
        <v>215</v>
      </c>
      <c r="H219" s="128">
        <v>22338</v>
      </c>
      <c r="I219" s="36"/>
      <c r="J219" s="21"/>
      <c r="K219" s="126" t="s">
        <v>215</v>
      </c>
      <c r="L219" s="128">
        <v>38397</v>
      </c>
      <c r="M219" s="36"/>
      <c r="N219" s="21"/>
      <c r="O219" s="126" t="s">
        <v>215</v>
      </c>
      <c r="P219" s="128">
        <v>76820</v>
      </c>
      <c r="Q219" s="36"/>
      <c r="R219" s="21"/>
      <c r="S219" s="126" t="s">
        <v>215</v>
      </c>
      <c r="T219" s="142" t="s">
        <v>616</v>
      </c>
      <c r="U219" s="126" t="s">
        <v>220</v>
      </c>
      <c r="V219" s="21"/>
      <c r="W219" s="126" t="s">
        <v>215</v>
      </c>
      <c r="X219" s="128">
        <v>21890</v>
      </c>
      <c r="Y219" s="36"/>
    </row>
    <row r="220" spans="1:25" ht="15.75" thickBot="1">
      <c r="A220" s="11"/>
      <c r="B220" s="21"/>
      <c r="C220" s="127"/>
      <c r="D220" s="129"/>
      <c r="E220" s="70"/>
      <c r="F220" s="21"/>
      <c r="G220" s="127"/>
      <c r="H220" s="129"/>
      <c r="I220" s="70"/>
      <c r="J220" s="21"/>
      <c r="K220" s="127"/>
      <c r="L220" s="129"/>
      <c r="M220" s="70"/>
      <c r="N220" s="21"/>
      <c r="O220" s="127"/>
      <c r="P220" s="129"/>
      <c r="Q220" s="70"/>
      <c r="R220" s="21"/>
      <c r="S220" s="127"/>
      <c r="T220" s="143"/>
      <c r="U220" s="127"/>
      <c r="V220" s="21"/>
      <c r="W220" s="127"/>
      <c r="X220" s="129"/>
      <c r="Y220" s="70"/>
    </row>
    <row r="221" spans="1:25" ht="15.75" thickTop="1">
      <c r="A221" s="11"/>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row>
    <row r="222" spans="1:25">
      <c r="A222" s="11"/>
      <c r="B222" s="19"/>
      <c r="C222" s="19"/>
      <c r="D222" s="19"/>
      <c r="E222" s="19"/>
      <c r="F222" s="19"/>
      <c r="G222" s="19"/>
      <c r="H222" s="19"/>
      <c r="I222" s="19"/>
      <c r="J222" s="19"/>
      <c r="K222" s="19"/>
      <c r="L222" s="19"/>
      <c r="M222" s="19"/>
      <c r="N222" s="19"/>
      <c r="O222" s="19"/>
      <c r="P222" s="19"/>
      <c r="Q222" s="19"/>
      <c r="R222" s="19"/>
      <c r="S222" s="19"/>
      <c r="T222" s="19"/>
      <c r="U222" s="19"/>
      <c r="V222" s="19"/>
      <c r="W222" s="19"/>
      <c r="X222" s="19"/>
      <c r="Y222" s="19"/>
    </row>
    <row r="223" spans="1:25" ht="15" customHeight="1">
      <c r="A223" s="11" t="s">
        <v>742</v>
      </c>
      <c r="B223" s="10" t="s">
        <v>5</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row>
    <row r="224" spans="1:25">
      <c r="A224" s="11"/>
      <c r="B224" s="185" t="s">
        <v>617</v>
      </c>
      <c r="C224" s="185"/>
      <c r="D224" s="185"/>
      <c r="E224" s="185"/>
      <c r="F224" s="185"/>
      <c r="G224" s="185"/>
      <c r="H224" s="185"/>
      <c r="I224" s="185"/>
      <c r="J224" s="185"/>
      <c r="K224" s="185"/>
      <c r="L224" s="185"/>
      <c r="M224" s="185"/>
      <c r="N224" s="185"/>
      <c r="O224" s="185"/>
      <c r="P224" s="185"/>
      <c r="Q224" s="185"/>
      <c r="R224" s="185"/>
      <c r="S224" s="185"/>
      <c r="T224" s="185"/>
      <c r="U224" s="185"/>
      <c r="V224" s="185"/>
      <c r="W224" s="185"/>
      <c r="X224" s="185"/>
      <c r="Y224" s="185"/>
    </row>
    <row r="225" spans="1:25">
      <c r="A225" s="11"/>
      <c r="B225" s="185" t="s">
        <v>618</v>
      </c>
      <c r="C225" s="185"/>
      <c r="D225" s="185"/>
      <c r="E225" s="185"/>
      <c r="F225" s="185"/>
      <c r="G225" s="185"/>
      <c r="H225" s="185"/>
      <c r="I225" s="185"/>
      <c r="J225" s="185"/>
      <c r="K225" s="185"/>
      <c r="L225" s="185"/>
      <c r="M225" s="185"/>
      <c r="N225" s="185"/>
      <c r="O225" s="185"/>
      <c r="P225" s="185"/>
      <c r="Q225" s="185"/>
      <c r="R225" s="185"/>
      <c r="S225" s="185"/>
      <c r="T225" s="185"/>
      <c r="U225" s="185"/>
      <c r="V225" s="185"/>
      <c r="W225" s="185"/>
      <c r="X225" s="185"/>
      <c r="Y225" s="185"/>
    </row>
    <row r="226" spans="1:25">
      <c r="A226" s="11"/>
      <c r="B226" s="185" t="s">
        <v>572</v>
      </c>
      <c r="C226" s="185"/>
      <c r="D226" s="185"/>
      <c r="E226" s="185"/>
      <c r="F226" s="185"/>
      <c r="G226" s="185"/>
      <c r="H226" s="185"/>
      <c r="I226" s="185"/>
      <c r="J226" s="185"/>
      <c r="K226" s="185"/>
      <c r="L226" s="185"/>
      <c r="M226" s="185"/>
      <c r="N226" s="185"/>
      <c r="O226" s="185"/>
      <c r="P226" s="185"/>
      <c r="Q226" s="185"/>
      <c r="R226" s="185"/>
      <c r="S226" s="185"/>
      <c r="T226" s="185"/>
      <c r="U226" s="185"/>
      <c r="V226" s="185"/>
      <c r="W226" s="185"/>
      <c r="X226" s="185"/>
      <c r="Y226" s="185"/>
    </row>
    <row r="227" spans="1:25">
      <c r="A227" s="11"/>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row>
    <row r="228" spans="1:25">
      <c r="A228" s="11"/>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row>
    <row r="229" spans="1:25">
      <c r="A229" s="11"/>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row>
    <row r="230" spans="1:25">
      <c r="A230" s="11"/>
      <c r="B230" s="32"/>
      <c r="C230" s="33" t="s">
        <v>506</v>
      </c>
      <c r="D230" s="33"/>
      <c r="E230" s="33"/>
      <c r="F230" s="21"/>
      <c r="G230" s="33" t="s">
        <v>506</v>
      </c>
      <c r="H230" s="33"/>
      <c r="I230" s="33"/>
      <c r="J230" s="21"/>
      <c r="K230" s="33" t="s">
        <v>510</v>
      </c>
      <c r="L230" s="33"/>
      <c r="M230" s="33"/>
      <c r="N230" s="21"/>
      <c r="O230" s="33" t="s">
        <v>512</v>
      </c>
      <c r="P230" s="33"/>
      <c r="Q230" s="33"/>
      <c r="R230" s="21"/>
      <c r="S230" s="33" t="s">
        <v>513</v>
      </c>
      <c r="T230" s="33"/>
      <c r="U230" s="33"/>
      <c r="V230" s="21"/>
      <c r="W230" s="33" t="s">
        <v>447</v>
      </c>
      <c r="X230" s="33"/>
      <c r="Y230" s="33"/>
    </row>
    <row r="231" spans="1:25">
      <c r="A231" s="11"/>
      <c r="B231" s="32"/>
      <c r="C231" s="171" t="s">
        <v>507</v>
      </c>
      <c r="D231" s="171"/>
      <c r="E231" s="171"/>
      <c r="F231" s="21"/>
      <c r="G231" s="171" t="s">
        <v>507</v>
      </c>
      <c r="H231" s="171"/>
      <c r="I231" s="171"/>
      <c r="J231" s="21"/>
      <c r="K231" s="33" t="s">
        <v>511</v>
      </c>
      <c r="L231" s="33"/>
      <c r="M231" s="33"/>
      <c r="N231" s="21"/>
      <c r="O231" s="33" t="s">
        <v>510</v>
      </c>
      <c r="P231" s="33"/>
      <c r="Q231" s="33"/>
      <c r="R231" s="21"/>
      <c r="S231" s="33"/>
      <c r="T231" s="33"/>
      <c r="U231" s="33"/>
      <c r="V231" s="21"/>
      <c r="W231" s="33"/>
      <c r="X231" s="33"/>
      <c r="Y231" s="33"/>
    </row>
    <row r="232" spans="1:25" ht="15.75" thickBot="1">
      <c r="A232" s="11"/>
      <c r="B232" s="32"/>
      <c r="C232" s="31" t="s">
        <v>508</v>
      </c>
      <c r="D232" s="31"/>
      <c r="E232" s="31"/>
      <c r="F232" s="21"/>
      <c r="G232" s="31" t="s">
        <v>509</v>
      </c>
      <c r="H232" s="31"/>
      <c r="I232" s="31"/>
      <c r="J232" s="21"/>
      <c r="K232" s="35"/>
      <c r="L232" s="35"/>
      <c r="M232" s="35"/>
      <c r="N232" s="21"/>
      <c r="O232" s="31" t="s">
        <v>511</v>
      </c>
      <c r="P232" s="31"/>
      <c r="Q232" s="31"/>
      <c r="R232" s="21"/>
      <c r="S232" s="31"/>
      <c r="T232" s="31"/>
      <c r="U232" s="31"/>
      <c r="V232" s="21"/>
      <c r="W232" s="31"/>
      <c r="X232" s="31"/>
      <c r="Y232" s="31"/>
    </row>
    <row r="233" spans="1:25">
      <c r="A233" s="11"/>
      <c r="B233" s="174" t="s">
        <v>213</v>
      </c>
      <c r="C233" s="39"/>
      <c r="D233" s="39"/>
      <c r="E233" s="41"/>
      <c r="F233" s="40"/>
      <c r="G233" s="39"/>
      <c r="H233" s="39"/>
      <c r="I233" s="41"/>
      <c r="J233" s="40"/>
      <c r="K233" s="39"/>
      <c r="L233" s="39"/>
      <c r="M233" s="41"/>
      <c r="N233" s="40"/>
      <c r="O233" s="39"/>
      <c r="P233" s="39"/>
      <c r="Q233" s="41"/>
      <c r="R233" s="40"/>
      <c r="S233" s="39"/>
      <c r="T233" s="39"/>
      <c r="U233" s="41"/>
      <c r="V233" s="40"/>
      <c r="W233" s="39"/>
      <c r="X233" s="39"/>
      <c r="Y233" s="41"/>
    </row>
    <row r="234" spans="1:25">
      <c r="A234" s="11"/>
      <c r="B234" s="174"/>
      <c r="C234" s="38"/>
      <c r="D234" s="38"/>
      <c r="E234" s="40"/>
      <c r="F234" s="40"/>
      <c r="G234" s="38"/>
      <c r="H234" s="38"/>
      <c r="I234" s="40"/>
      <c r="J234" s="40"/>
      <c r="K234" s="38"/>
      <c r="L234" s="38"/>
      <c r="M234" s="40"/>
      <c r="N234" s="40"/>
      <c r="O234" s="38"/>
      <c r="P234" s="38"/>
      <c r="Q234" s="40"/>
      <c r="R234" s="40"/>
      <c r="S234" s="38"/>
      <c r="T234" s="38"/>
      <c r="U234" s="40"/>
      <c r="V234" s="40"/>
      <c r="W234" s="38"/>
      <c r="X234" s="38"/>
      <c r="Y234" s="40"/>
    </row>
    <row r="235" spans="1:25">
      <c r="A235" s="11"/>
      <c r="B235" s="140" t="s">
        <v>38</v>
      </c>
      <c r="C235" s="20" t="s">
        <v>215</v>
      </c>
      <c r="D235" s="121">
        <v>4735</v>
      </c>
      <c r="E235" s="21"/>
      <c r="F235" s="21"/>
      <c r="G235" s="20" t="s">
        <v>215</v>
      </c>
      <c r="H235" s="121">
        <v>36449</v>
      </c>
      <c r="I235" s="21"/>
      <c r="J235" s="21"/>
      <c r="K235" s="20" t="s">
        <v>215</v>
      </c>
      <c r="L235" s="121">
        <v>91135</v>
      </c>
      <c r="M235" s="21"/>
      <c r="N235" s="21"/>
      <c r="O235" s="20" t="s">
        <v>215</v>
      </c>
      <c r="P235" s="121">
        <v>515563</v>
      </c>
      <c r="Q235" s="21"/>
      <c r="R235" s="21"/>
      <c r="S235" s="20" t="s">
        <v>215</v>
      </c>
      <c r="T235" s="98" t="s">
        <v>619</v>
      </c>
      <c r="U235" s="20" t="s">
        <v>220</v>
      </c>
      <c r="V235" s="21"/>
      <c r="W235" s="20" t="s">
        <v>215</v>
      </c>
      <c r="X235" s="121">
        <v>645187</v>
      </c>
      <c r="Y235" s="21"/>
    </row>
    <row r="236" spans="1:25">
      <c r="A236" s="11"/>
      <c r="B236" s="140"/>
      <c r="C236" s="20"/>
      <c r="D236" s="121"/>
      <c r="E236" s="21"/>
      <c r="F236" s="21"/>
      <c r="G236" s="20"/>
      <c r="H236" s="121"/>
      <c r="I236" s="21"/>
      <c r="J236" s="21"/>
      <c r="K236" s="20"/>
      <c r="L236" s="121"/>
      <c r="M236" s="21"/>
      <c r="N236" s="21"/>
      <c r="O236" s="20"/>
      <c r="P236" s="121"/>
      <c r="Q236" s="21"/>
      <c r="R236" s="21"/>
      <c r="S236" s="20"/>
      <c r="T236" s="98"/>
      <c r="U236" s="20"/>
      <c r="V236" s="21"/>
      <c r="W236" s="20"/>
      <c r="X236" s="121"/>
      <c r="Y236" s="21"/>
    </row>
    <row r="237" spans="1:25">
      <c r="A237" s="11"/>
      <c r="B237" s="137" t="s">
        <v>39</v>
      </c>
      <c r="C237" s="122" t="s">
        <v>216</v>
      </c>
      <c r="D237" s="122"/>
      <c r="E237" s="40"/>
      <c r="F237" s="40"/>
      <c r="G237" s="123">
        <v>53900</v>
      </c>
      <c r="H237" s="123"/>
      <c r="I237" s="40"/>
      <c r="J237" s="40"/>
      <c r="K237" s="123">
        <v>58308</v>
      </c>
      <c r="L237" s="123"/>
      <c r="M237" s="40"/>
      <c r="N237" s="40"/>
      <c r="O237" s="123">
        <v>2202</v>
      </c>
      <c r="P237" s="123"/>
      <c r="Q237" s="40"/>
      <c r="R237" s="40"/>
      <c r="S237" s="122" t="s">
        <v>216</v>
      </c>
      <c r="T237" s="122"/>
      <c r="U237" s="40"/>
      <c r="V237" s="40"/>
      <c r="W237" s="123">
        <v>114410</v>
      </c>
      <c r="X237" s="123"/>
      <c r="Y237" s="40"/>
    </row>
    <row r="238" spans="1:25">
      <c r="A238" s="11"/>
      <c r="B238" s="137"/>
      <c r="C238" s="122"/>
      <c r="D238" s="122"/>
      <c r="E238" s="40"/>
      <c r="F238" s="40"/>
      <c r="G238" s="123"/>
      <c r="H238" s="123"/>
      <c r="I238" s="40"/>
      <c r="J238" s="40"/>
      <c r="K238" s="123"/>
      <c r="L238" s="123"/>
      <c r="M238" s="40"/>
      <c r="N238" s="40"/>
      <c r="O238" s="123"/>
      <c r="P238" s="123"/>
      <c r="Q238" s="40"/>
      <c r="R238" s="40"/>
      <c r="S238" s="122"/>
      <c r="T238" s="122"/>
      <c r="U238" s="40"/>
      <c r="V238" s="40"/>
      <c r="W238" s="123"/>
      <c r="X238" s="123"/>
      <c r="Y238" s="40"/>
    </row>
    <row r="239" spans="1:25">
      <c r="A239" s="11"/>
      <c r="B239" s="140" t="s">
        <v>40</v>
      </c>
      <c r="C239" s="98" t="s">
        <v>216</v>
      </c>
      <c r="D239" s="98"/>
      <c r="E239" s="21"/>
      <c r="F239" s="21"/>
      <c r="G239" s="121">
        <v>29765</v>
      </c>
      <c r="H239" s="121"/>
      <c r="I239" s="21"/>
      <c r="J239" s="21"/>
      <c r="K239" s="121">
        <v>223506</v>
      </c>
      <c r="L239" s="121"/>
      <c r="M239" s="21"/>
      <c r="N239" s="21"/>
      <c r="O239" s="121">
        <v>55180</v>
      </c>
      <c r="P239" s="121"/>
      <c r="Q239" s="21"/>
      <c r="R239" s="21"/>
      <c r="S239" s="98" t="s">
        <v>216</v>
      </c>
      <c r="T239" s="98"/>
      <c r="U239" s="21"/>
      <c r="V239" s="21"/>
      <c r="W239" s="121">
        <v>308451</v>
      </c>
      <c r="X239" s="121"/>
      <c r="Y239" s="21"/>
    </row>
    <row r="240" spans="1:25">
      <c r="A240" s="11"/>
      <c r="B240" s="140"/>
      <c r="C240" s="98"/>
      <c r="D240" s="98"/>
      <c r="E240" s="21"/>
      <c r="F240" s="21"/>
      <c r="G240" s="121"/>
      <c r="H240" s="121"/>
      <c r="I240" s="21"/>
      <c r="J240" s="21"/>
      <c r="K240" s="121"/>
      <c r="L240" s="121"/>
      <c r="M240" s="21"/>
      <c r="N240" s="21"/>
      <c r="O240" s="121"/>
      <c r="P240" s="121"/>
      <c r="Q240" s="21"/>
      <c r="R240" s="21"/>
      <c r="S240" s="98"/>
      <c r="T240" s="98"/>
      <c r="U240" s="21"/>
      <c r="V240" s="21"/>
      <c r="W240" s="121"/>
      <c r="X240" s="121"/>
      <c r="Y240" s="21"/>
    </row>
    <row r="241" spans="1:25">
      <c r="A241" s="11"/>
      <c r="B241" s="137" t="s">
        <v>620</v>
      </c>
      <c r="C241" s="122" t="s">
        <v>216</v>
      </c>
      <c r="D241" s="122"/>
      <c r="E241" s="40"/>
      <c r="F241" s="40"/>
      <c r="G241" s="123">
        <v>157345</v>
      </c>
      <c r="H241" s="123"/>
      <c r="I241" s="40"/>
      <c r="J241" s="40"/>
      <c r="K241" s="123">
        <v>20046</v>
      </c>
      <c r="L241" s="123"/>
      <c r="M241" s="40"/>
      <c r="N241" s="40"/>
      <c r="O241" s="123">
        <v>42543</v>
      </c>
      <c r="P241" s="123"/>
      <c r="Q241" s="40"/>
      <c r="R241" s="40"/>
      <c r="S241" s="122" t="s">
        <v>216</v>
      </c>
      <c r="T241" s="122"/>
      <c r="U241" s="40"/>
      <c r="V241" s="40"/>
      <c r="W241" s="123">
        <v>219934</v>
      </c>
      <c r="X241" s="123"/>
      <c r="Y241" s="40"/>
    </row>
    <row r="242" spans="1:25">
      <c r="A242" s="11"/>
      <c r="B242" s="137"/>
      <c r="C242" s="122"/>
      <c r="D242" s="122"/>
      <c r="E242" s="40"/>
      <c r="F242" s="40"/>
      <c r="G242" s="123"/>
      <c r="H242" s="123"/>
      <c r="I242" s="40"/>
      <c r="J242" s="40"/>
      <c r="K242" s="123"/>
      <c r="L242" s="123"/>
      <c r="M242" s="40"/>
      <c r="N242" s="40"/>
      <c r="O242" s="123"/>
      <c r="P242" s="123"/>
      <c r="Q242" s="40"/>
      <c r="R242" s="40"/>
      <c r="S242" s="122"/>
      <c r="T242" s="122"/>
      <c r="U242" s="40"/>
      <c r="V242" s="40"/>
      <c r="W242" s="123"/>
      <c r="X242" s="123"/>
      <c r="Y242" s="40"/>
    </row>
    <row r="243" spans="1:25">
      <c r="A243" s="11"/>
      <c r="B243" s="140" t="s">
        <v>621</v>
      </c>
      <c r="C243" s="98" t="s">
        <v>216</v>
      </c>
      <c r="D243" s="98"/>
      <c r="E243" s="21"/>
      <c r="F243" s="21"/>
      <c r="G243" s="121">
        <v>89460</v>
      </c>
      <c r="H243" s="121"/>
      <c r="I243" s="21"/>
      <c r="J243" s="21"/>
      <c r="K243" s="121">
        <v>4185</v>
      </c>
      <c r="L243" s="121"/>
      <c r="M243" s="21"/>
      <c r="N243" s="21"/>
      <c r="O243" s="121">
        <v>200398</v>
      </c>
      <c r="P243" s="121"/>
      <c r="Q243" s="21"/>
      <c r="R243" s="21"/>
      <c r="S243" s="98" t="s">
        <v>216</v>
      </c>
      <c r="T243" s="98"/>
      <c r="U243" s="21"/>
      <c r="V243" s="21"/>
      <c r="W243" s="121">
        <v>294043</v>
      </c>
      <c r="X243" s="121"/>
      <c r="Y243" s="21"/>
    </row>
    <row r="244" spans="1:25">
      <c r="A244" s="11"/>
      <c r="B244" s="140"/>
      <c r="C244" s="98"/>
      <c r="D244" s="98"/>
      <c r="E244" s="21"/>
      <c r="F244" s="21"/>
      <c r="G244" s="121"/>
      <c r="H244" s="121"/>
      <c r="I244" s="21"/>
      <c r="J244" s="21"/>
      <c r="K244" s="121"/>
      <c r="L244" s="121"/>
      <c r="M244" s="21"/>
      <c r="N244" s="21"/>
      <c r="O244" s="121"/>
      <c r="P244" s="121"/>
      <c r="Q244" s="21"/>
      <c r="R244" s="21"/>
      <c r="S244" s="98"/>
      <c r="T244" s="98"/>
      <c r="U244" s="21"/>
      <c r="V244" s="21"/>
      <c r="W244" s="121"/>
      <c r="X244" s="121"/>
      <c r="Y244" s="21"/>
    </row>
    <row r="245" spans="1:25">
      <c r="A245" s="11"/>
      <c r="B245" s="137" t="s">
        <v>147</v>
      </c>
      <c r="C245" s="122" t="s">
        <v>216</v>
      </c>
      <c r="D245" s="122"/>
      <c r="E245" s="40"/>
      <c r="F245" s="40"/>
      <c r="G245" s="122" t="s">
        <v>216</v>
      </c>
      <c r="H245" s="122"/>
      <c r="I245" s="40"/>
      <c r="J245" s="40"/>
      <c r="K245" s="122" t="s">
        <v>216</v>
      </c>
      <c r="L245" s="122"/>
      <c r="M245" s="40"/>
      <c r="N245" s="40"/>
      <c r="O245" s="123">
        <v>348159</v>
      </c>
      <c r="P245" s="123"/>
      <c r="Q245" s="40"/>
      <c r="R245" s="40"/>
      <c r="S245" s="122" t="s">
        <v>216</v>
      </c>
      <c r="T245" s="122"/>
      <c r="U245" s="40"/>
      <c r="V245" s="40"/>
      <c r="W245" s="123">
        <v>348159</v>
      </c>
      <c r="X245" s="123"/>
      <c r="Y245" s="40"/>
    </row>
    <row r="246" spans="1:25">
      <c r="A246" s="11"/>
      <c r="B246" s="137"/>
      <c r="C246" s="122"/>
      <c r="D246" s="122"/>
      <c r="E246" s="40"/>
      <c r="F246" s="40"/>
      <c r="G246" s="122"/>
      <c r="H246" s="122"/>
      <c r="I246" s="40"/>
      <c r="J246" s="40"/>
      <c r="K246" s="122"/>
      <c r="L246" s="122"/>
      <c r="M246" s="40"/>
      <c r="N246" s="40"/>
      <c r="O246" s="123"/>
      <c r="P246" s="123"/>
      <c r="Q246" s="40"/>
      <c r="R246" s="40"/>
      <c r="S246" s="122"/>
      <c r="T246" s="122"/>
      <c r="U246" s="40"/>
      <c r="V246" s="40"/>
      <c r="W246" s="123"/>
      <c r="X246" s="123"/>
      <c r="Y246" s="40"/>
    </row>
    <row r="247" spans="1:25">
      <c r="A247" s="11"/>
      <c r="B247" s="140" t="s">
        <v>622</v>
      </c>
      <c r="C247" s="98" t="s">
        <v>216</v>
      </c>
      <c r="D247" s="98"/>
      <c r="E247" s="21"/>
      <c r="F247" s="21"/>
      <c r="G247" s="98" t="s">
        <v>216</v>
      </c>
      <c r="H247" s="98"/>
      <c r="I247" s="21"/>
      <c r="J247" s="21"/>
      <c r="K247" s="98" t="s">
        <v>216</v>
      </c>
      <c r="L247" s="98"/>
      <c r="M247" s="21"/>
      <c r="N247" s="21"/>
      <c r="O247" s="121">
        <v>288884</v>
      </c>
      <c r="P247" s="121"/>
      <c r="Q247" s="21"/>
      <c r="R247" s="21"/>
      <c r="S247" s="98" t="s">
        <v>216</v>
      </c>
      <c r="T247" s="98"/>
      <c r="U247" s="21"/>
      <c r="V247" s="21"/>
      <c r="W247" s="121">
        <v>288884</v>
      </c>
      <c r="X247" s="121"/>
      <c r="Y247" s="21"/>
    </row>
    <row r="248" spans="1:25">
      <c r="A248" s="11"/>
      <c r="B248" s="140"/>
      <c r="C248" s="98"/>
      <c r="D248" s="98"/>
      <c r="E248" s="21"/>
      <c r="F248" s="21"/>
      <c r="G248" s="98"/>
      <c r="H248" s="98"/>
      <c r="I248" s="21"/>
      <c r="J248" s="21"/>
      <c r="K248" s="98"/>
      <c r="L248" s="98"/>
      <c r="M248" s="21"/>
      <c r="N248" s="21"/>
      <c r="O248" s="121"/>
      <c r="P248" s="121"/>
      <c r="Q248" s="21"/>
      <c r="R248" s="21"/>
      <c r="S248" s="98"/>
      <c r="T248" s="98"/>
      <c r="U248" s="21"/>
      <c r="V248" s="21"/>
      <c r="W248" s="121"/>
      <c r="X248" s="121"/>
      <c r="Y248" s="21"/>
    </row>
    <row r="249" spans="1:25">
      <c r="A249" s="11"/>
      <c r="B249" s="137" t="s">
        <v>623</v>
      </c>
      <c r="C249" s="122" t="s">
        <v>624</v>
      </c>
      <c r="D249" s="122"/>
      <c r="E249" s="115" t="s">
        <v>220</v>
      </c>
      <c r="F249" s="40"/>
      <c r="G249" s="123">
        <v>647701</v>
      </c>
      <c r="H249" s="123"/>
      <c r="I249" s="40"/>
      <c r="J249" s="40"/>
      <c r="K249" s="122" t="s">
        <v>216</v>
      </c>
      <c r="L249" s="122"/>
      <c r="M249" s="40"/>
      <c r="N249" s="40"/>
      <c r="O249" s="122" t="s">
        <v>216</v>
      </c>
      <c r="P249" s="122"/>
      <c r="Q249" s="40"/>
      <c r="R249" s="40"/>
      <c r="S249" s="122" t="s">
        <v>625</v>
      </c>
      <c r="T249" s="122"/>
      <c r="U249" s="115" t="s">
        <v>220</v>
      </c>
      <c r="V249" s="40"/>
      <c r="W249" s="122" t="s">
        <v>216</v>
      </c>
      <c r="X249" s="122"/>
      <c r="Y249" s="40"/>
    </row>
    <row r="250" spans="1:25">
      <c r="A250" s="11"/>
      <c r="B250" s="137"/>
      <c r="C250" s="122"/>
      <c r="D250" s="122"/>
      <c r="E250" s="115"/>
      <c r="F250" s="40"/>
      <c r="G250" s="123"/>
      <c r="H250" s="123"/>
      <c r="I250" s="40"/>
      <c r="J250" s="40"/>
      <c r="K250" s="122"/>
      <c r="L250" s="122"/>
      <c r="M250" s="40"/>
      <c r="N250" s="40"/>
      <c r="O250" s="122"/>
      <c r="P250" s="122"/>
      <c r="Q250" s="40"/>
      <c r="R250" s="40"/>
      <c r="S250" s="122"/>
      <c r="T250" s="122"/>
      <c r="U250" s="115"/>
      <c r="V250" s="40"/>
      <c r="W250" s="122"/>
      <c r="X250" s="122"/>
      <c r="Y250" s="40"/>
    </row>
    <row r="251" spans="1:25">
      <c r="A251" s="11"/>
      <c r="B251" s="140" t="s">
        <v>626</v>
      </c>
      <c r="C251" s="121">
        <v>313214</v>
      </c>
      <c r="D251" s="121"/>
      <c r="E251" s="21"/>
      <c r="F251" s="21"/>
      <c r="G251" s="98" t="s">
        <v>216</v>
      </c>
      <c r="H251" s="98"/>
      <c r="I251" s="21"/>
      <c r="J251" s="21"/>
      <c r="K251" s="121">
        <v>145755</v>
      </c>
      <c r="L251" s="121"/>
      <c r="M251" s="21"/>
      <c r="N251" s="21"/>
      <c r="O251" s="121">
        <v>7497</v>
      </c>
      <c r="P251" s="121"/>
      <c r="Q251" s="21"/>
      <c r="R251" s="21"/>
      <c r="S251" s="98" t="s">
        <v>627</v>
      </c>
      <c r="T251" s="98"/>
      <c r="U251" s="20" t="s">
        <v>220</v>
      </c>
      <c r="V251" s="21"/>
      <c r="W251" s="98" t="s">
        <v>216</v>
      </c>
      <c r="X251" s="98"/>
      <c r="Y251" s="21"/>
    </row>
    <row r="252" spans="1:25">
      <c r="A252" s="11"/>
      <c r="B252" s="140"/>
      <c r="C252" s="121"/>
      <c r="D252" s="121"/>
      <c r="E252" s="21"/>
      <c r="F252" s="21"/>
      <c r="G252" s="98"/>
      <c r="H252" s="98"/>
      <c r="I252" s="21"/>
      <c r="J252" s="21"/>
      <c r="K252" s="121"/>
      <c r="L252" s="121"/>
      <c r="M252" s="21"/>
      <c r="N252" s="21"/>
      <c r="O252" s="121"/>
      <c r="P252" s="121"/>
      <c r="Q252" s="21"/>
      <c r="R252" s="21"/>
      <c r="S252" s="98"/>
      <c r="T252" s="98"/>
      <c r="U252" s="20"/>
      <c r="V252" s="21"/>
      <c r="W252" s="98"/>
      <c r="X252" s="98"/>
      <c r="Y252" s="21"/>
    </row>
    <row r="253" spans="1:25">
      <c r="A253" s="11"/>
      <c r="B253" s="137" t="s">
        <v>628</v>
      </c>
      <c r="C253" s="122" t="s">
        <v>216</v>
      </c>
      <c r="D253" s="122"/>
      <c r="E253" s="40"/>
      <c r="F253" s="40"/>
      <c r="G253" s="123">
        <v>11530</v>
      </c>
      <c r="H253" s="123"/>
      <c r="I253" s="40"/>
      <c r="J253" s="40"/>
      <c r="K253" s="123">
        <v>19756</v>
      </c>
      <c r="L253" s="123"/>
      <c r="M253" s="40"/>
      <c r="N253" s="40"/>
      <c r="O253" s="123">
        <v>98023</v>
      </c>
      <c r="P253" s="123"/>
      <c r="Q253" s="40"/>
      <c r="R253" s="40"/>
      <c r="S253" s="122" t="s">
        <v>216</v>
      </c>
      <c r="T253" s="122"/>
      <c r="U253" s="40"/>
      <c r="V253" s="40"/>
      <c r="W253" s="123">
        <v>129309</v>
      </c>
      <c r="X253" s="123"/>
      <c r="Y253" s="40"/>
    </row>
    <row r="254" spans="1:25" ht="15.75" thickBot="1">
      <c r="A254" s="11"/>
      <c r="B254" s="137"/>
      <c r="C254" s="125"/>
      <c r="D254" s="125"/>
      <c r="E254" s="59"/>
      <c r="F254" s="40"/>
      <c r="G254" s="124"/>
      <c r="H254" s="124"/>
      <c r="I254" s="59"/>
      <c r="J254" s="40"/>
      <c r="K254" s="124"/>
      <c r="L254" s="124"/>
      <c r="M254" s="59"/>
      <c r="N254" s="40"/>
      <c r="O254" s="124"/>
      <c r="P254" s="124"/>
      <c r="Q254" s="59"/>
      <c r="R254" s="40"/>
      <c r="S254" s="125"/>
      <c r="T254" s="125"/>
      <c r="U254" s="59"/>
      <c r="V254" s="40"/>
      <c r="W254" s="124"/>
      <c r="X254" s="124"/>
      <c r="Y254" s="59"/>
    </row>
    <row r="255" spans="1:25">
      <c r="A255" s="11"/>
      <c r="B255" s="175" t="s">
        <v>629</v>
      </c>
      <c r="C255" s="126" t="s">
        <v>215</v>
      </c>
      <c r="D255" s="128">
        <v>238614</v>
      </c>
      <c r="E255" s="36"/>
      <c r="F255" s="21"/>
      <c r="G255" s="126" t="s">
        <v>215</v>
      </c>
      <c r="H255" s="128">
        <v>1026150</v>
      </c>
      <c r="I255" s="36"/>
      <c r="J255" s="21"/>
      <c r="K255" s="126" t="s">
        <v>215</v>
      </c>
      <c r="L255" s="128">
        <v>562691</v>
      </c>
      <c r="M255" s="36"/>
      <c r="N255" s="21"/>
      <c r="O255" s="126" t="s">
        <v>215</v>
      </c>
      <c r="P255" s="128">
        <v>1558449</v>
      </c>
      <c r="Q255" s="36"/>
      <c r="R255" s="21"/>
      <c r="S255" s="126" t="s">
        <v>215</v>
      </c>
      <c r="T255" s="142" t="s">
        <v>630</v>
      </c>
      <c r="U255" s="126" t="s">
        <v>220</v>
      </c>
      <c r="V255" s="21"/>
      <c r="W255" s="126" t="s">
        <v>215</v>
      </c>
      <c r="X255" s="128">
        <v>2348377</v>
      </c>
      <c r="Y255" s="36"/>
    </row>
    <row r="256" spans="1:25" ht="15.75" thickBot="1">
      <c r="A256" s="11"/>
      <c r="B256" s="175"/>
      <c r="C256" s="127"/>
      <c r="D256" s="129"/>
      <c r="E256" s="70"/>
      <c r="F256" s="21"/>
      <c r="G256" s="127"/>
      <c r="H256" s="129"/>
      <c r="I256" s="70"/>
      <c r="J256" s="21"/>
      <c r="K256" s="127"/>
      <c r="L256" s="129"/>
      <c r="M256" s="70"/>
      <c r="N256" s="21"/>
      <c r="O256" s="127"/>
      <c r="P256" s="129"/>
      <c r="Q256" s="70"/>
      <c r="R256" s="21"/>
      <c r="S256" s="127"/>
      <c r="T256" s="143"/>
      <c r="U256" s="127"/>
      <c r="V256" s="21"/>
      <c r="W256" s="127"/>
      <c r="X256" s="129"/>
      <c r="Y256" s="70"/>
    </row>
    <row r="257" spans="1:25" ht="15.75" thickTop="1">
      <c r="A257" s="11"/>
      <c r="B257" s="174" t="s">
        <v>631</v>
      </c>
      <c r="C257" s="74"/>
      <c r="D257" s="74"/>
      <c r="E257" s="75"/>
      <c r="F257" s="40"/>
      <c r="G257" s="74"/>
      <c r="H257" s="74"/>
      <c r="I257" s="75"/>
      <c r="J257" s="40"/>
      <c r="K257" s="74"/>
      <c r="L257" s="74"/>
      <c r="M257" s="75"/>
      <c r="N257" s="40"/>
      <c r="O257" s="74"/>
      <c r="P257" s="74"/>
      <c r="Q257" s="75"/>
      <c r="R257" s="40"/>
      <c r="S257" s="74"/>
      <c r="T257" s="74"/>
      <c r="U257" s="75"/>
      <c r="V257" s="40"/>
      <c r="W257" s="74"/>
      <c r="X257" s="74"/>
      <c r="Y257" s="75"/>
    </row>
    <row r="258" spans="1:25">
      <c r="A258" s="11"/>
      <c r="B258" s="174"/>
      <c r="C258" s="38"/>
      <c r="D258" s="38"/>
      <c r="E258" s="40"/>
      <c r="F258" s="40"/>
      <c r="G258" s="38"/>
      <c r="H258" s="38"/>
      <c r="I258" s="40"/>
      <c r="J258" s="40"/>
      <c r="K258" s="38"/>
      <c r="L258" s="38"/>
      <c r="M258" s="40"/>
      <c r="N258" s="40"/>
      <c r="O258" s="38"/>
      <c r="P258" s="38"/>
      <c r="Q258" s="40"/>
      <c r="R258" s="40"/>
      <c r="S258" s="38"/>
      <c r="T258" s="38"/>
      <c r="U258" s="40"/>
      <c r="V258" s="40"/>
      <c r="W258" s="38"/>
      <c r="X258" s="38"/>
      <c r="Y258" s="40"/>
    </row>
    <row r="259" spans="1:25">
      <c r="A259" s="11"/>
      <c r="B259" s="140" t="s">
        <v>632</v>
      </c>
      <c r="C259" s="20" t="s">
        <v>215</v>
      </c>
      <c r="D259" s="98" t="s">
        <v>216</v>
      </c>
      <c r="E259" s="21"/>
      <c r="F259" s="21"/>
      <c r="G259" s="20" t="s">
        <v>215</v>
      </c>
      <c r="H259" s="121">
        <v>460578</v>
      </c>
      <c r="I259" s="21"/>
      <c r="J259" s="21"/>
      <c r="K259" s="20" t="s">
        <v>215</v>
      </c>
      <c r="L259" s="98" t="s">
        <v>216</v>
      </c>
      <c r="M259" s="21"/>
      <c r="N259" s="21"/>
      <c r="O259" s="20" t="s">
        <v>215</v>
      </c>
      <c r="P259" s="98" t="s">
        <v>216</v>
      </c>
      <c r="Q259" s="21"/>
      <c r="R259" s="21"/>
      <c r="S259" s="20" t="s">
        <v>215</v>
      </c>
      <c r="T259" s="98" t="s">
        <v>633</v>
      </c>
      <c r="U259" s="20" t="s">
        <v>220</v>
      </c>
      <c r="V259" s="21"/>
      <c r="W259" s="20" t="s">
        <v>215</v>
      </c>
      <c r="X259" s="98" t="s">
        <v>216</v>
      </c>
      <c r="Y259" s="21"/>
    </row>
    <row r="260" spans="1:25">
      <c r="A260" s="11"/>
      <c r="B260" s="140"/>
      <c r="C260" s="20"/>
      <c r="D260" s="98"/>
      <c r="E260" s="21"/>
      <c r="F260" s="21"/>
      <c r="G260" s="20"/>
      <c r="H260" s="121"/>
      <c r="I260" s="21"/>
      <c r="J260" s="21"/>
      <c r="K260" s="20"/>
      <c r="L260" s="98"/>
      <c r="M260" s="21"/>
      <c r="N260" s="21"/>
      <c r="O260" s="20"/>
      <c r="P260" s="98"/>
      <c r="Q260" s="21"/>
      <c r="R260" s="21"/>
      <c r="S260" s="20"/>
      <c r="T260" s="98"/>
      <c r="U260" s="20"/>
      <c r="V260" s="21"/>
      <c r="W260" s="20"/>
      <c r="X260" s="98"/>
      <c r="Y260" s="21"/>
    </row>
    <row r="261" spans="1:25">
      <c r="A261" s="11"/>
      <c r="B261" s="137" t="s">
        <v>634</v>
      </c>
      <c r="C261" s="122" t="s">
        <v>216</v>
      </c>
      <c r="D261" s="122"/>
      <c r="E261" s="40"/>
      <c r="F261" s="40"/>
      <c r="G261" s="40"/>
      <c r="H261" s="40"/>
      <c r="I261" s="40"/>
      <c r="J261" s="40"/>
      <c r="K261" s="123">
        <v>2694</v>
      </c>
      <c r="L261" s="123"/>
      <c r="M261" s="40"/>
      <c r="N261" s="40"/>
      <c r="O261" s="123">
        <v>5888</v>
      </c>
      <c r="P261" s="123"/>
      <c r="Q261" s="40"/>
      <c r="R261" s="40"/>
      <c r="S261" s="122" t="s">
        <v>635</v>
      </c>
      <c r="T261" s="122"/>
      <c r="U261" s="115" t="s">
        <v>220</v>
      </c>
      <c r="V261" s="40"/>
      <c r="W261" s="122" t="s">
        <v>216</v>
      </c>
      <c r="X261" s="122"/>
      <c r="Y261" s="40"/>
    </row>
    <row r="262" spans="1:25">
      <c r="A262" s="11"/>
      <c r="B262" s="137"/>
      <c r="C262" s="122"/>
      <c r="D262" s="122"/>
      <c r="E262" s="40"/>
      <c r="F262" s="40"/>
      <c r="G262" s="40"/>
      <c r="H262" s="40"/>
      <c r="I262" s="40"/>
      <c r="J262" s="40"/>
      <c r="K262" s="123"/>
      <c r="L262" s="123"/>
      <c r="M262" s="40"/>
      <c r="N262" s="40"/>
      <c r="O262" s="123"/>
      <c r="P262" s="123"/>
      <c r="Q262" s="40"/>
      <c r="R262" s="40"/>
      <c r="S262" s="122"/>
      <c r="T262" s="122"/>
      <c r="U262" s="115"/>
      <c r="V262" s="40"/>
      <c r="W262" s="122"/>
      <c r="X262" s="122"/>
      <c r="Y262" s="40"/>
    </row>
    <row r="263" spans="1:25">
      <c r="A263" s="11"/>
      <c r="B263" s="140" t="s">
        <v>55</v>
      </c>
      <c r="C263" s="98" t="s">
        <v>216</v>
      </c>
      <c r="D263" s="98"/>
      <c r="E263" s="21"/>
      <c r="F263" s="21"/>
      <c r="G263" s="121">
        <v>141259</v>
      </c>
      <c r="H263" s="121"/>
      <c r="I263" s="21"/>
      <c r="J263" s="21"/>
      <c r="K263" s="121">
        <v>52796</v>
      </c>
      <c r="L263" s="121"/>
      <c r="M263" s="21"/>
      <c r="N263" s="21"/>
      <c r="O263" s="121">
        <v>452561</v>
      </c>
      <c r="P263" s="121"/>
      <c r="Q263" s="21"/>
      <c r="R263" s="21"/>
      <c r="S263" s="21"/>
      <c r="T263" s="21"/>
      <c r="U263" s="21"/>
      <c r="V263" s="21"/>
      <c r="W263" s="121">
        <v>646616</v>
      </c>
      <c r="X263" s="121"/>
      <c r="Y263" s="21"/>
    </row>
    <row r="264" spans="1:25">
      <c r="A264" s="11"/>
      <c r="B264" s="140"/>
      <c r="C264" s="98"/>
      <c r="D264" s="98"/>
      <c r="E264" s="21"/>
      <c r="F264" s="21"/>
      <c r="G264" s="121"/>
      <c r="H264" s="121"/>
      <c r="I264" s="21"/>
      <c r="J264" s="21"/>
      <c r="K264" s="121"/>
      <c r="L264" s="121"/>
      <c r="M264" s="21"/>
      <c r="N264" s="21"/>
      <c r="O264" s="121"/>
      <c r="P264" s="121"/>
      <c r="Q264" s="21"/>
      <c r="R264" s="21"/>
      <c r="S264" s="21"/>
      <c r="T264" s="21"/>
      <c r="U264" s="21"/>
      <c r="V264" s="21"/>
      <c r="W264" s="121"/>
      <c r="X264" s="121"/>
      <c r="Y264" s="21"/>
    </row>
    <row r="265" spans="1:25">
      <c r="A265" s="11"/>
      <c r="B265" s="137" t="s">
        <v>56</v>
      </c>
      <c r="C265" s="122" t="s">
        <v>216</v>
      </c>
      <c r="D265" s="122"/>
      <c r="E265" s="40"/>
      <c r="F265" s="40"/>
      <c r="G265" s="123">
        <v>468688</v>
      </c>
      <c r="H265" s="123"/>
      <c r="I265" s="40"/>
      <c r="J265" s="40"/>
      <c r="K265" s="122" t="s">
        <v>216</v>
      </c>
      <c r="L265" s="122"/>
      <c r="M265" s="40"/>
      <c r="N265" s="40"/>
      <c r="O265" s="123">
        <v>197347</v>
      </c>
      <c r="P265" s="123"/>
      <c r="Q265" s="40"/>
      <c r="R265" s="40"/>
      <c r="S265" s="122" t="s">
        <v>216</v>
      </c>
      <c r="T265" s="122"/>
      <c r="U265" s="40"/>
      <c r="V265" s="40"/>
      <c r="W265" s="123">
        <v>666035</v>
      </c>
      <c r="X265" s="123"/>
      <c r="Y265" s="40"/>
    </row>
    <row r="266" spans="1:25">
      <c r="A266" s="11"/>
      <c r="B266" s="137"/>
      <c r="C266" s="122"/>
      <c r="D266" s="122"/>
      <c r="E266" s="40"/>
      <c r="F266" s="40"/>
      <c r="G266" s="123"/>
      <c r="H266" s="123"/>
      <c r="I266" s="40"/>
      <c r="J266" s="40"/>
      <c r="K266" s="122"/>
      <c r="L266" s="122"/>
      <c r="M266" s="40"/>
      <c r="N266" s="40"/>
      <c r="O266" s="123"/>
      <c r="P266" s="123"/>
      <c r="Q266" s="40"/>
      <c r="R266" s="40"/>
      <c r="S266" s="122"/>
      <c r="T266" s="122"/>
      <c r="U266" s="40"/>
      <c r="V266" s="40"/>
      <c r="W266" s="123"/>
      <c r="X266" s="123"/>
      <c r="Y266" s="40"/>
    </row>
    <row r="267" spans="1:25" ht="23.25" customHeight="1">
      <c r="A267" s="11"/>
      <c r="B267" s="140" t="s">
        <v>53</v>
      </c>
      <c r="C267" s="98" t="s">
        <v>216</v>
      </c>
      <c r="D267" s="98"/>
      <c r="E267" s="21"/>
      <c r="F267" s="21"/>
      <c r="G267" s="121">
        <v>31708</v>
      </c>
      <c r="H267" s="121"/>
      <c r="I267" s="21"/>
      <c r="J267" s="21"/>
      <c r="K267" s="121">
        <v>37716</v>
      </c>
      <c r="L267" s="121"/>
      <c r="M267" s="21"/>
      <c r="N267" s="21"/>
      <c r="O267" s="121">
        <v>332552</v>
      </c>
      <c r="P267" s="121"/>
      <c r="Q267" s="21"/>
      <c r="R267" s="21"/>
      <c r="S267" s="98" t="s">
        <v>216</v>
      </c>
      <c r="T267" s="98"/>
      <c r="U267" s="21"/>
      <c r="V267" s="21"/>
      <c r="W267" s="121">
        <v>401976</v>
      </c>
      <c r="X267" s="121"/>
      <c r="Y267" s="21"/>
    </row>
    <row r="268" spans="1:25">
      <c r="A268" s="11"/>
      <c r="B268" s="140"/>
      <c r="C268" s="98"/>
      <c r="D268" s="98"/>
      <c r="E268" s="21"/>
      <c r="F268" s="21"/>
      <c r="G268" s="121"/>
      <c r="H268" s="121"/>
      <c r="I268" s="21"/>
      <c r="J268" s="21"/>
      <c r="K268" s="121"/>
      <c r="L268" s="121"/>
      <c r="M268" s="21"/>
      <c r="N268" s="21"/>
      <c r="O268" s="121"/>
      <c r="P268" s="121"/>
      <c r="Q268" s="21"/>
      <c r="R268" s="21"/>
      <c r="S268" s="98"/>
      <c r="T268" s="98"/>
      <c r="U268" s="21"/>
      <c r="V268" s="21"/>
      <c r="W268" s="121"/>
      <c r="X268" s="121"/>
      <c r="Y268" s="21"/>
    </row>
    <row r="269" spans="1:25">
      <c r="A269" s="11"/>
      <c r="B269" s="137" t="s">
        <v>59</v>
      </c>
      <c r="C269" s="122" t="s">
        <v>216</v>
      </c>
      <c r="D269" s="122"/>
      <c r="E269" s="40"/>
      <c r="F269" s="40"/>
      <c r="G269" s="38">
        <v>0</v>
      </c>
      <c r="H269" s="38"/>
      <c r="I269" s="40"/>
      <c r="J269" s="40"/>
      <c r="K269" s="122" t="s">
        <v>216</v>
      </c>
      <c r="L269" s="122"/>
      <c r="M269" s="40"/>
      <c r="N269" s="40"/>
      <c r="O269" s="123">
        <v>291912</v>
      </c>
      <c r="P269" s="123"/>
      <c r="Q269" s="40"/>
      <c r="R269" s="40"/>
      <c r="S269" s="122" t="s">
        <v>216</v>
      </c>
      <c r="T269" s="122"/>
      <c r="U269" s="40"/>
      <c r="V269" s="40"/>
      <c r="W269" s="123">
        <v>291912</v>
      </c>
      <c r="X269" s="123"/>
      <c r="Y269" s="40"/>
    </row>
    <row r="270" spans="1:25">
      <c r="A270" s="11"/>
      <c r="B270" s="137"/>
      <c r="C270" s="122"/>
      <c r="D270" s="122"/>
      <c r="E270" s="40"/>
      <c r="F270" s="40"/>
      <c r="G270" s="38"/>
      <c r="H270" s="38"/>
      <c r="I270" s="40"/>
      <c r="J270" s="40"/>
      <c r="K270" s="122"/>
      <c r="L270" s="122"/>
      <c r="M270" s="40"/>
      <c r="N270" s="40"/>
      <c r="O270" s="123"/>
      <c r="P270" s="123"/>
      <c r="Q270" s="40"/>
      <c r="R270" s="40"/>
      <c r="S270" s="122"/>
      <c r="T270" s="122"/>
      <c r="U270" s="40"/>
      <c r="V270" s="40"/>
      <c r="W270" s="123"/>
      <c r="X270" s="123"/>
      <c r="Y270" s="40"/>
    </row>
    <row r="271" spans="1:25">
      <c r="A271" s="11"/>
      <c r="B271" s="140" t="s">
        <v>636</v>
      </c>
      <c r="C271" s="98" t="s">
        <v>216</v>
      </c>
      <c r="D271" s="98"/>
      <c r="E271" s="21"/>
      <c r="F271" s="21"/>
      <c r="G271" s="121">
        <v>3252</v>
      </c>
      <c r="H271" s="121"/>
      <c r="I271" s="21"/>
      <c r="J271" s="21"/>
      <c r="K271" s="121">
        <v>1060</v>
      </c>
      <c r="L271" s="121"/>
      <c r="M271" s="21"/>
      <c r="N271" s="21"/>
      <c r="O271" s="121">
        <v>98413</v>
      </c>
      <c r="P271" s="121"/>
      <c r="Q271" s="21"/>
      <c r="R271" s="21"/>
      <c r="S271" s="98" t="s">
        <v>216</v>
      </c>
      <c r="T271" s="98"/>
      <c r="U271" s="21"/>
      <c r="V271" s="21"/>
      <c r="W271" s="121">
        <v>102725</v>
      </c>
      <c r="X271" s="121"/>
      <c r="Y271" s="21"/>
    </row>
    <row r="272" spans="1:25">
      <c r="A272" s="11"/>
      <c r="B272" s="140"/>
      <c r="C272" s="98"/>
      <c r="D272" s="98"/>
      <c r="E272" s="21"/>
      <c r="F272" s="21"/>
      <c r="G272" s="121"/>
      <c r="H272" s="121"/>
      <c r="I272" s="21"/>
      <c r="J272" s="21"/>
      <c r="K272" s="121"/>
      <c r="L272" s="121"/>
      <c r="M272" s="21"/>
      <c r="N272" s="21"/>
      <c r="O272" s="121"/>
      <c r="P272" s="121"/>
      <c r="Q272" s="21"/>
      <c r="R272" s="21"/>
      <c r="S272" s="98"/>
      <c r="T272" s="98"/>
      <c r="U272" s="21"/>
      <c r="V272" s="21"/>
      <c r="W272" s="121"/>
      <c r="X272" s="121"/>
      <c r="Y272" s="21"/>
    </row>
    <row r="273" spans="1:25">
      <c r="A273" s="11"/>
      <c r="B273" s="137" t="s">
        <v>637</v>
      </c>
      <c r="C273" s="123">
        <v>238614</v>
      </c>
      <c r="D273" s="123"/>
      <c r="E273" s="40"/>
      <c r="F273" s="40"/>
      <c r="G273" s="122" t="s">
        <v>624</v>
      </c>
      <c r="H273" s="122"/>
      <c r="I273" s="115" t="s">
        <v>220</v>
      </c>
      <c r="J273" s="40"/>
      <c r="K273" s="123">
        <v>468425</v>
      </c>
      <c r="L273" s="123"/>
      <c r="M273" s="40"/>
      <c r="N273" s="40"/>
      <c r="O273" s="123">
        <v>179277</v>
      </c>
      <c r="P273" s="123"/>
      <c r="Q273" s="40"/>
      <c r="R273" s="40"/>
      <c r="S273" s="122" t="s">
        <v>638</v>
      </c>
      <c r="T273" s="122"/>
      <c r="U273" s="115" t="s">
        <v>220</v>
      </c>
      <c r="V273" s="40"/>
      <c r="W273" s="123">
        <v>238614</v>
      </c>
      <c r="X273" s="123"/>
      <c r="Y273" s="40"/>
    </row>
    <row r="274" spans="1:25">
      <c r="A274" s="11"/>
      <c r="B274" s="137"/>
      <c r="C274" s="123"/>
      <c r="D274" s="123"/>
      <c r="E274" s="40"/>
      <c r="F274" s="40"/>
      <c r="G274" s="122"/>
      <c r="H274" s="122"/>
      <c r="I274" s="115"/>
      <c r="J274" s="40"/>
      <c r="K274" s="123"/>
      <c r="L274" s="123"/>
      <c r="M274" s="40"/>
      <c r="N274" s="40"/>
      <c r="O274" s="123"/>
      <c r="P274" s="123"/>
      <c r="Q274" s="40"/>
      <c r="R274" s="40"/>
      <c r="S274" s="122"/>
      <c r="T274" s="122"/>
      <c r="U274" s="115"/>
      <c r="V274" s="40"/>
      <c r="W274" s="123"/>
      <c r="X274" s="123"/>
      <c r="Y274" s="40"/>
    </row>
    <row r="275" spans="1:25">
      <c r="A275" s="11"/>
      <c r="B275" s="140" t="s">
        <v>69</v>
      </c>
      <c r="C275" s="98" t="s">
        <v>216</v>
      </c>
      <c r="D275" s="98"/>
      <c r="E275" s="21"/>
      <c r="F275" s="21"/>
      <c r="G275" s="98" t="s">
        <v>216</v>
      </c>
      <c r="H275" s="98"/>
      <c r="I275" s="21"/>
      <c r="J275" s="21"/>
      <c r="K275" s="98" t="s">
        <v>216</v>
      </c>
      <c r="L275" s="98"/>
      <c r="M275" s="21"/>
      <c r="N275" s="21"/>
      <c r="O275" s="98">
        <v>499</v>
      </c>
      <c r="P275" s="98"/>
      <c r="Q275" s="21"/>
      <c r="R275" s="21"/>
      <c r="S275" s="98" t="s">
        <v>216</v>
      </c>
      <c r="T275" s="98"/>
      <c r="U275" s="21"/>
      <c r="V275" s="21"/>
      <c r="W275" s="98">
        <v>499</v>
      </c>
      <c r="X275" s="98"/>
      <c r="Y275" s="21"/>
    </row>
    <row r="276" spans="1:25" ht="15.75" thickBot="1">
      <c r="A276" s="11"/>
      <c r="B276" s="140"/>
      <c r="C276" s="99"/>
      <c r="D276" s="99"/>
      <c r="E276" s="53"/>
      <c r="F276" s="21"/>
      <c r="G276" s="99"/>
      <c r="H276" s="99"/>
      <c r="I276" s="53"/>
      <c r="J276" s="21"/>
      <c r="K276" s="99"/>
      <c r="L276" s="99"/>
      <c r="M276" s="53"/>
      <c r="N276" s="21"/>
      <c r="O276" s="99"/>
      <c r="P276" s="99"/>
      <c r="Q276" s="53"/>
      <c r="R276" s="21"/>
      <c r="S276" s="99"/>
      <c r="T276" s="99"/>
      <c r="U276" s="53"/>
      <c r="V276" s="21"/>
      <c r="W276" s="99"/>
      <c r="X276" s="99"/>
      <c r="Y276" s="53"/>
    </row>
    <row r="277" spans="1:25">
      <c r="A277" s="11"/>
      <c r="B277" s="174" t="s">
        <v>639</v>
      </c>
      <c r="C277" s="116" t="s">
        <v>215</v>
      </c>
      <c r="D277" s="118">
        <v>238614</v>
      </c>
      <c r="E277" s="41"/>
      <c r="F277" s="40"/>
      <c r="G277" s="116" t="s">
        <v>215</v>
      </c>
      <c r="H277" s="118">
        <v>1026150</v>
      </c>
      <c r="I277" s="41"/>
      <c r="J277" s="40"/>
      <c r="K277" s="116" t="s">
        <v>215</v>
      </c>
      <c r="L277" s="118">
        <v>562691</v>
      </c>
      <c r="M277" s="41"/>
      <c r="N277" s="40"/>
      <c r="O277" s="116" t="s">
        <v>215</v>
      </c>
      <c r="P277" s="118">
        <v>1558449</v>
      </c>
      <c r="Q277" s="41"/>
      <c r="R277" s="40"/>
      <c r="S277" s="116" t="s">
        <v>215</v>
      </c>
      <c r="T277" s="138" t="s">
        <v>630</v>
      </c>
      <c r="U277" s="116" t="s">
        <v>220</v>
      </c>
      <c r="V277" s="40"/>
      <c r="W277" s="116" t="s">
        <v>215</v>
      </c>
      <c r="X277" s="118">
        <v>2348377</v>
      </c>
      <c r="Y277" s="41"/>
    </row>
    <row r="278" spans="1:25" ht="15.75" thickBot="1">
      <c r="A278" s="11"/>
      <c r="B278" s="174"/>
      <c r="C278" s="167"/>
      <c r="D278" s="168"/>
      <c r="E278" s="104"/>
      <c r="F278" s="40"/>
      <c r="G278" s="167"/>
      <c r="H278" s="168"/>
      <c r="I278" s="104"/>
      <c r="J278" s="40"/>
      <c r="K278" s="167"/>
      <c r="L278" s="168"/>
      <c r="M278" s="104"/>
      <c r="N278" s="40"/>
      <c r="O278" s="167"/>
      <c r="P278" s="168"/>
      <c r="Q278" s="104"/>
      <c r="R278" s="40"/>
      <c r="S278" s="167"/>
      <c r="T278" s="176"/>
      <c r="U278" s="167"/>
      <c r="V278" s="40"/>
      <c r="W278" s="167"/>
      <c r="X278" s="168"/>
      <c r="Y278" s="104"/>
    </row>
    <row r="279" spans="1:25" ht="15.75" thickTop="1">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row>
    <row r="280" spans="1:25">
      <c r="A280" s="11"/>
      <c r="B280" s="185" t="s">
        <v>617</v>
      </c>
      <c r="C280" s="185"/>
      <c r="D280" s="185"/>
      <c r="E280" s="185"/>
      <c r="F280" s="185"/>
      <c r="G280" s="185"/>
      <c r="H280" s="185"/>
      <c r="I280" s="185"/>
      <c r="J280" s="185"/>
      <c r="K280" s="185"/>
      <c r="L280" s="185"/>
      <c r="M280" s="185"/>
      <c r="N280" s="185"/>
      <c r="O280" s="185"/>
      <c r="P280" s="185"/>
      <c r="Q280" s="185"/>
      <c r="R280" s="185"/>
      <c r="S280" s="185"/>
      <c r="T280" s="185"/>
      <c r="U280" s="185"/>
      <c r="V280" s="185"/>
      <c r="W280" s="185"/>
      <c r="X280" s="185"/>
      <c r="Y280" s="185"/>
    </row>
    <row r="281" spans="1:25">
      <c r="A281" s="11"/>
      <c r="B281" s="185" t="s">
        <v>640</v>
      </c>
      <c r="C281" s="185"/>
      <c r="D281" s="185"/>
      <c r="E281" s="185"/>
      <c r="F281" s="185"/>
      <c r="G281" s="185"/>
      <c r="H281" s="185"/>
      <c r="I281" s="185"/>
      <c r="J281" s="185"/>
      <c r="K281" s="185"/>
      <c r="L281" s="185"/>
      <c r="M281" s="185"/>
      <c r="N281" s="185"/>
      <c r="O281" s="185"/>
      <c r="P281" s="185"/>
      <c r="Q281" s="185"/>
      <c r="R281" s="185"/>
      <c r="S281" s="185"/>
      <c r="T281" s="185"/>
      <c r="U281" s="185"/>
      <c r="V281" s="185"/>
      <c r="W281" s="185"/>
      <c r="X281" s="185"/>
      <c r="Y281" s="185"/>
    </row>
    <row r="282" spans="1:25">
      <c r="A282" s="11"/>
      <c r="B282" s="185" t="s">
        <v>572</v>
      </c>
      <c r="C282" s="185"/>
      <c r="D282" s="185"/>
      <c r="E282" s="185"/>
      <c r="F282" s="185"/>
      <c r="G282" s="185"/>
      <c r="H282" s="185"/>
      <c r="I282" s="185"/>
      <c r="J282" s="185"/>
      <c r="K282" s="185"/>
      <c r="L282" s="185"/>
      <c r="M282" s="185"/>
      <c r="N282" s="185"/>
      <c r="O282" s="185"/>
      <c r="P282" s="185"/>
      <c r="Q282" s="185"/>
      <c r="R282" s="185"/>
      <c r="S282" s="185"/>
      <c r="T282" s="185"/>
      <c r="U282" s="185"/>
      <c r="V282" s="185"/>
      <c r="W282" s="185"/>
      <c r="X282" s="185"/>
      <c r="Y282" s="185"/>
    </row>
    <row r="283" spans="1:25">
      <c r="A283" s="11"/>
      <c r="B283" s="162"/>
      <c r="C283" s="162"/>
      <c r="D283" s="162"/>
      <c r="E283" s="162"/>
      <c r="F283" s="162"/>
      <c r="G283" s="162"/>
      <c r="H283" s="162"/>
      <c r="I283" s="162"/>
      <c r="J283" s="162"/>
      <c r="K283" s="162"/>
      <c r="L283" s="162"/>
      <c r="M283" s="162"/>
      <c r="N283" s="162"/>
      <c r="O283" s="162"/>
      <c r="P283" s="162"/>
      <c r="Q283" s="162"/>
      <c r="R283" s="162"/>
      <c r="S283" s="162"/>
      <c r="T283" s="162"/>
      <c r="U283" s="162"/>
      <c r="V283" s="162"/>
      <c r="W283" s="162"/>
      <c r="X283" s="162"/>
      <c r="Y283" s="162"/>
    </row>
    <row r="284" spans="1:25">
      <c r="A284" s="11"/>
      <c r="B284" s="30"/>
      <c r="C284" s="30"/>
      <c r="D284" s="30"/>
      <c r="E284" s="30"/>
      <c r="F284" s="30"/>
      <c r="G284" s="30"/>
      <c r="H284" s="30"/>
      <c r="I284" s="30"/>
      <c r="J284" s="30"/>
      <c r="K284" s="30"/>
      <c r="L284" s="30"/>
      <c r="M284" s="30"/>
      <c r="N284" s="30"/>
      <c r="O284" s="30"/>
      <c r="P284" s="30"/>
      <c r="Q284" s="30"/>
      <c r="R284" s="30"/>
      <c r="S284" s="30"/>
      <c r="T284" s="30"/>
      <c r="U284" s="30"/>
      <c r="V284" s="30"/>
      <c r="W284" s="30"/>
      <c r="X284" s="30"/>
      <c r="Y284" s="30"/>
    </row>
    <row r="285" spans="1:25">
      <c r="A285" s="11"/>
      <c r="B285" s="14"/>
      <c r="C285" s="14"/>
      <c r="D285" s="14"/>
      <c r="E285" s="14"/>
      <c r="F285" s="14"/>
      <c r="G285" s="14"/>
      <c r="H285" s="14"/>
      <c r="I285" s="14"/>
      <c r="J285" s="14"/>
      <c r="K285" s="14"/>
      <c r="L285" s="14"/>
      <c r="M285" s="14"/>
      <c r="N285" s="14"/>
      <c r="O285" s="14"/>
      <c r="P285" s="14"/>
      <c r="Q285" s="14"/>
      <c r="R285" s="14"/>
      <c r="S285" s="14"/>
      <c r="T285" s="14"/>
      <c r="U285" s="14"/>
      <c r="V285" s="14"/>
      <c r="W285" s="14"/>
      <c r="X285" s="14"/>
      <c r="Y285" s="14"/>
    </row>
    <row r="286" spans="1:25">
      <c r="A286" s="11"/>
      <c r="B286" s="32"/>
      <c r="C286" s="33" t="s">
        <v>506</v>
      </c>
      <c r="D286" s="33"/>
      <c r="E286" s="33"/>
      <c r="F286" s="21"/>
      <c r="G286" s="33" t="s">
        <v>506</v>
      </c>
      <c r="H286" s="33"/>
      <c r="I286" s="33"/>
      <c r="J286" s="21"/>
      <c r="K286" s="33" t="s">
        <v>510</v>
      </c>
      <c r="L286" s="33"/>
      <c r="M286" s="33"/>
      <c r="N286" s="21"/>
      <c r="O286" s="33" t="s">
        <v>512</v>
      </c>
      <c r="P286" s="33"/>
      <c r="Q286" s="33"/>
      <c r="R286" s="21"/>
      <c r="S286" s="33" t="s">
        <v>513</v>
      </c>
      <c r="T286" s="33"/>
      <c r="U286" s="33"/>
      <c r="V286" s="21"/>
      <c r="W286" s="33" t="s">
        <v>447</v>
      </c>
      <c r="X286" s="33"/>
      <c r="Y286" s="33"/>
    </row>
    <row r="287" spans="1:25">
      <c r="A287" s="11"/>
      <c r="B287" s="32"/>
      <c r="C287" s="171" t="s">
        <v>507</v>
      </c>
      <c r="D287" s="171"/>
      <c r="E287" s="171"/>
      <c r="F287" s="21"/>
      <c r="G287" s="171" t="s">
        <v>507</v>
      </c>
      <c r="H287" s="171"/>
      <c r="I287" s="171"/>
      <c r="J287" s="21"/>
      <c r="K287" s="33" t="s">
        <v>511</v>
      </c>
      <c r="L287" s="33"/>
      <c r="M287" s="33"/>
      <c r="N287" s="21"/>
      <c r="O287" s="33" t="s">
        <v>510</v>
      </c>
      <c r="P287" s="33"/>
      <c r="Q287" s="33"/>
      <c r="R287" s="21"/>
      <c r="S287" s="33"/>
      <c r="T287" s="33"/>
      <c r="U287" s="33"/>
      <c r="V287" s="21"/>
      <c r="W287" s="33"/>
      <c r="X287" s="33"/>
      <c r="Y287" s="33"/>
    </row>
    <row r="288" spans="1:25" ht="15.75" thickBot="1">
      <c r="A288" s="11"/>
      <c r="B288" s="32"/>
      <c r="C288" s="31" t="s">
        <v>508</v>
      </c>
      <c r="D288" s="31"/>
      <c r="E288" s="31"/>
      <c r="F288" s="21"/>
      <c r="G288" s="31" t="s">
        <v>509</v>
      </c>
      <c r="H288" s="31"/>
      <c r="I288" s="31"/>
      <c r="J288" s="21"/>
      <c r="K288" s="35"/>
      <c r="L288" s="35"/>
      <c r="M288" s="35"/>
      <c r="N288" s="21"/>
      <c r="O288" s="31" t="s">
        <v>511</v>
      </c>
      <c r="P288" s="31"/>
      <c r="Q288" s="31"/>
      <c r="R288" s="21"/>
      <c r="S288" s="31"/>
      <c r="T288" s="31"/>
      <c r="U288" s="31"/>
      <c r="V288" s="21"/>
      <c r="W288" s="31"/>
      <c r="X288" s="31"/>
      <c r="Y288" s="31"/>
    </row>
    <row r="289" spans="1:25">
      <c r="A289" s="11"/>
      <c r="B289" s="174" t="s">
        <v>213</v>
      </c>
      <c r="C289" s="39"/>
      <c r="D289" s="39"/>
      <c r="E289" s="41"/>
      <c r="F289" s="40"/>
      <c r="G289" s="39"/>
      <c r="H289" s="39"/>
      <c r="I289" s="41"/>
      <c r="J289" s="40"/>
      <c r="K289" s="39"/>
      <c r="L289" s="39"/>
      <c r="M289" s="41"/>
      <c r="N289" s="40"/>
      <c r="O289" s="39"/>
      <c r="P289" s="39"/>
      <c r="Q289" s="41"/>
      <c r="R289" s="40"/>
      <c r="S289" s="39"/>
      <c r="T289" s="39"/>
      <c r="U289" s="41"/>
      <c r="V289" s="40"/>
      <c r="W289" s="39"/>
      <c r="X289" s="39"/>
      <c r="Y289" s="41"/>
    </row>
    <row r="290" spans="1:25">
      <c r="A290" s="11"/>
      <c r="B290" s="174"/>
      <c r="C290" s="38"/>
      <c r="D290" s="38"/>
      <c r="E290" s="40"/>
      <c r="F290" s="40"/>
      <c r="G290" s="38"/>
      <c r="H290" s="38"/>
      <c r="I290" s="40"/>
      <c r="J290" s="40"/>
      <c r="K290" s="38"/>
      <c r="L290" s="38"/>
      <c r="M290" s="40"/>
      <c r="N290" s="40"/>
      <c r="O290" s="38"/>
      <c r="P290" s="38"/>
      <c r="Q290" s="40"/>
      <c r="R290" s="40"/>
      <c r="S290" s="38"/>
      <c r="T290" s="38"/>
      <c r="U290" s="40"/>
      <c r="V290" s="40"/>
      <c r="W290" s="38"/>
      <c r="X290" s="38"/>
      <c r="Y290" s="40"/>
    </row>
    <row r="291" spans="1:25">
      <c r="A291" s="11"/>
      <c r="B291" s="140" t="s">
        <v>38</v>
      </c>
      <c r="C291" s="20" t="s">
        <v>215</v>
      </c>
      <c r="D291" s="121">
        <v>6423</v>
      </c>
      <c r="E291" s="21"/>
      <c r="F291" s="21"/>
      <c r="G291" s="20" t="s">
        <v>215</v>
      </c>
      <c r="H291" s="121">
        <v>128479</v>
      </c>
      <c r="I291" s="21"/>
      <c r="J291" s="21"/>
      <c r="K291" s="20" t="s">
        <v>215</v>
      </c>
      <c r="L291" s="121">
        <v>115603</v>
      </c>
      <c r="M291" s="21"/>
      <c r="N291" s="21"/>
      <c r="O291" s="20" t="s">
        <v>215</v>
      </c>
      <c r="P291" s="121">
        <v>545483</v>
      </c>
      <c r="Q291" s="21"/>
      <c r="R291" s="21"/>
      <c r="S291" s="20" t="s">
        <v>215</v>
      </c>
      <c r="T291" s="98" t="s">
        <v>641</v>
      </c>
      <c r="U291" s="20" t="s">
        <v>220</v>
      </c>
      <c r="V291" s="21"/>
      <c r="W291" s="20" t="s">
        <v>215</v>
      </c>
      <c r="X291" s="121">
        <v>794535</v>
      </c>
      <c r="Y291" s="21"/>
    </row>
    <row r="292" spans="1:25">
      <c r="A292" s="11"/>
      <c r="B292" s="140"/>
      <c r="C292" s="20"/>
      <c r="D292" s="121"/>
      <c r="E292" s="21"/>
      <c r="F292" s="21"/>
      <c r="G292" s="20"/>
      <c r="H292" s="121"/>
      <c r="I292" s="21"/>
      <c r="J292" s="21"/>
      <c r="K292" s="20"/>
      <c r="L292" s="121"/>
      <c r="M292" s="21"/>
      <c r="N292" s="21"/>
      <c r="O292" s="20"/>
      <c r="P292" s="121"/>
      <c r="Q292" s="21"/>
      <c r="R292" s="21"/>
      <c r="S292" s="20"/>
      <c r="T292" s="98"/>
      <c r="U292" s="20"/>
      <c r="V292" s="21"/>
      <c r="W292" s="20"/>
      <c r="X292" s="121"/>
      <c r="Y292" s="21"/>
    </row>
    <row r="293" spans="1:25">
      <c r="A293" s="11"/>
      <c r="B293" s="137" t="s">
        <v>39</v>
      </c>
      <c r="C293" s="122" t="s">
        <v>216</v>
      </c>
      <c r="D293" s="122"/>
      <c r="E293" s="40"/>
      <c r="F293" s="40"/>
      <c r="G293" s="123">
        <v>60657</v>
      </c>
      <c r="H293" s="123"/>
      <c r="I293" s="40"/>
      <c r="J293" s="40"/>
      <c r="K293" s="123">
        <v>54112</v>
      </c>
      <c r="L293" s="123"/>
      <c r="M293" s="40"/>
      <c r="N293" s="40"/>
      <c r="O293" s="123">
        <v>2975</v>
      </c>
      <c r="P293" s="123"/>
      <c r="Q293" s="40"/>
      <c r="R293" s="40"/>
      <c r="S293" s="122" t="s">
        <v>216</v>
      </c>
      <c r="T293" s="122"/>
      <c r="U293" s="40"/>
      <c r="V293" s="40"/>
      <c r="W293" s="123">
        <v>117744</v>
      </c>
      <c r="X293" s="123"/>
      <c r="Y293" s="40"/>
    </row>
    <row r="294" spans="1:25">
      <c r="A294" s="11"/>
      <c r="B294" s="137"/>
      <c r="C294" s="122"/>
      <c r="D294" s="122"/>
      <c r="E294" s="40"/>
      <c r="F294" s="40"/>
      <c r="G294" s="123"/>
      <c r="H294" s="123"/>
      <c r="I294" s="40"/>
      <c r="J294" s="40"/>
      <c r="K294" s="123"/>
      <c r="L294" s="123"/>
      <c r="M294" s="40"/>
      <c r="N294" s="40"/>
      <c r="O294" s="123"/>
      <c r="P294" s="123"/>
      <c r="Q294" s="40"/>
      <c r="R294" s="40"/>
      <c r="S294" s="122"/>
      <c r="T294" s="122"/>
      <c r="U294" s="40"/>
      <c r="V294" s="40"/>
      <c r="W294" s="123"/>
      <c r="X294" s="123"/>
      <c r="Y294" s="40"/>
    </row>
    <row r="295" spans="1:25">
      <c r="A295" s="11"/>
      <c r="B295" s="140" t="s">
        <v>40</v>
      </c>
      <c r="C295" s="98" t="s">
        <v>216</v>
      </c>
      <c r="D295" s="98"/>
      <c r="E295" s="21"/>
      <c r="F295" s="21"/>
      <c r="G295" s="121">
        <v>29765</v>
      </c>
      <c r="H295" s="121"/>
      <c r="I295" s="21"/>
      <c r="J295" s="21"/>
      <c r="K295" s="121">
        <v>223506</v>
      </c>
      <c r="L295" s="121"/>
      <c r="M295" s="21"/>
      <c r="N295" s="21"/>
      <c r="O295" s="121">
        <v>55337</v>
      </c>
      <c r="P295" s="121"/>
      <c r="Q295" s="21"/>
      <c r="R295" s="21"/>
      <c r="S295" s="98" t="s">
        <v>216</v>
      </c>
      <c r="T295" s="98"/>
      <c r="U295" s="21"/>
      <c r="V295" s="21"/>
      <c r="W295" s="121">
        <v>308608</v>
      </c>
      <c r="X295" s="121"/>
      <c r="Y295" s="21"/>
    </row>
    <row r="296" spans="1:25">
      <c r="A296" s="11"/>
      <c r="B296" s="140"/>
      <c r="C296" s="98"/>
      <c r="D296" s="98"/>
      <c r="E296" s="21"/>
      <c r="F296" s="21"/>
      <c r="G296" s="121"/>
      <c r="H296" s="121"/>
      <c r="I296" s="21"/>
      <c r="J296" s="21"/>
      <c r="K296" s="121"/>
      <c r="L296" s="121"/>
      <c r="M296" s="21"/>
      <c r="N296" s="21"/>
      <c r="O296" s="121"/>
      <c r="P296" s="121"/>
      <c r="Q296" s="21"/>
      <c r="R296" s="21"/>
      <c r="S296" s="98"/>
      <c r="T296" s="98"/>
      <c r="U296" s="21"/>
      <c r="V296" s="21"/>
      <c r="W296" s="121"/>
      <c r="X296" s="121"/>
      <c r="Y296" s="21"/>
    </row>
    <row r="297" spans="1:25">
      <c r="A297" s="11"/>
      <c r="B297" s="137" t="s">
        <v>620</v>
      </c>
      <c r="C297" s="122" t="s">
        <v>216</v>
      </c>
      <c r="D297" s="122"/>
      <c r="E297" s="40"/>
      <c r="F297" s="40"/>
      <c r="G297" s="123">
        <v>160198</v>
      </c>
      <c r="H297" s="123"/>
      <c r="I297" s="40"/>
      <c r="J297" s="40"/>
      <c r="K297" s="123">
        <v>31186</v>
      </c>
      <c r="L297" s="123"/>
      <c r="M297" s="40"/>
      <c r="N297" s="40"/>
      <c r="O297" s="123">
        <v>48167</v>
      </c>
      <c r="P297" s="123"/>
      <c r="Q297" s="40"/>
      <c r="R297" s="40"/>
      <c r="S297" s="122" t="s">
        <v>216</v>
      </c>
      <c r="T297" s="122"/>
      <c r="U297" s="40"/>
      <c r="V297" s="40"/>
      <c r="W297" s="123">
        <v>239551</v>
      </c>
      <c r="X297" s="123"/>
      <c r="Y297" s="40"/>
    </row>
    <row r="298" spans="1:25">
      <c r="A298" s="11"/>
      <c r="B298" s="137"/>
      <c r="C298" s="122"/>
      <c r="D298" s="122"/>
      <c r="E298" s="40"/>
      <c r="F298" s="40"/>
      <c r="G298" s="123"/>
      <c r="H298" s="123"/>
      <c r="I298" s="40"/>
      <c r="J298" s="40"/>
      <c r="K298" s="123"/>
      <c r="L298" s="123"/>
      <c r="M298" s="40"/>
      <c r="N298" s="40"/>
      <c r="O298" s="123"/>
      <c r="P298" s="123"/>
      <c r="Q298" s="40"/>
      <c r="R298" s="40"/>
      <c r="S298" s="122"/>
      <c r="T298" s="122"/>
      <c r="U298" s="40"/>
      <c r="V298" s="40"/>
      <c r="W298" s="123"/>
      <c r="X298" s="123"/>
      <c r="Y298" s="40"/>
    </row>
    <row r="299" spans="1:25">
      <c r="A299" s="11"/>
      <c r="B299" s="140" t="s">
        <v>621</v>
      </c>
      <c r="C299" s="98" t="s">
        <v>216</v>
      </c>
      <c r="D299" s="98"/>
      <c r="E299" s="21"/>
      <c r="F299" s="21"/>
      <c r="G299" s="121">
        <v>110471</v>
      </c>
      <c r="H299" s="121"/>
      <c r="I299" s="21"/>
      <c r="J299" s="21"/>
      <c r="K299" s="121">
        <v>5867</v>
      </c>
      <c r="L299" s="121"/>
      <c r="M299" s="21"/>
      <c r="N299" s="21"/>
      <c r="O299" s="121">
        <v>200416</v>
      </c>
      <c r="P299" s="121"/>
      <c r="Q299" s="21"/>
      <c r="R299" s="21"/>
      <c r="S299" s="98" t="s">
        <v>216</v>
      </c>
      <c r="T299" s="98"/>
      <c r="U299" s="21"/>
      <c r="V299" s="21"/>
      <c r="W299" s="121">
        <v>316754</v>
      </c>
      <c r="X299" s="121"/>
      <c r="Y299" s="21"/>
    </row>
    <row r="300" spans="1:25">
      <c r="A300" s="11"/>
      <c r="B300" s="140"/>
      <c r="C300" s="98"/>
      <c r="D300" s="98"/>
      <c r="E300" s="21"/>
      <c r="F300" s="21"/>
      <c r="G300" s="121"/>
      <c r="H300" s="121"/>
      <c r="I300" s="21"/>
      <c r="J300" s="21"/>
      <c r="K300" s="121"/>
      <c r="L300" s="121"/>
      <c r="M300" s="21"/>
      <c r="N300" s="21"/>
      <c r="O300" s="121"/>
      <c r="P300" s="121"/>
      <c r="Q300" s="21"/>
      <c r="R300" s="21"/>
      <c r="S300" s="98"/>
      <c r="T300" s="98"/>
      <c r="U300" s="21"/>
      <c r="V300" s="21"/>
      <c r="W300" s="121"/>
      <c r="X300" s="121"/>
      <c r="Y300" s="21"/>
    </row>
    <row r="301" spans="1:25">
      <c r="A301" s="11"/>
      <c r="B301" s="137" t="s">
        <v>147</v>
      </c>
      <c r="C301" s="122" t="s">
        <v>216</v>
      </c>
      <c r="D301" s="122"/>
      <c r="E301" s="40"/>
      <c r="F301" s="40"/>
      <c r="G301" s="122" t="s">
        <v>216</v>
      </c>
      <c r="H301" s="122"/>
      <c r="I301" s="40"/>
      <c r="J301" s="40"/>
      <c r="K301" s="122" t="s">
        <v>216</v>
      </c>
      <c r="L301" s="122"/>
      <c r="M301" s="40"/>
      <c r="N301" s="40"/>
      <c r="O301" s="123">
        <v>445989</v>
      </c>
      <c r="P301" s="123"/>
      <c r="Q301" s="40"/>
      <c r="R301" s="40"/>
      <c r="S301" s="122" t="s">
        <v>216</v>
      </c>
      <c r="T301" s="122"/>
      <c r="U301" s="40"/>
      <c r="V301" s="40"/>
      <c r="W301" s="123">
        <v>445989</v>
      </c>
      <c r="X301" s="123"/>
      <c r="Y301" s="40"/>
    </row>
    <row r="302" spans="1:25">
      <c r="A302" s="11"/>
      <c r="B302" s="137"/>
      <c r="C302" s="122"/>
      <c r="D302" s="122"/>
      <c r="E302" s="40"/>
      <c r="F302" s="40"/>
      <c r="G302" s="122"/>
      <c r="H302" s="122"/>
      <c r="I302" s="40"/>
      <c r="J302" s="40"/>
      <c r="K302" s="122"/>
      <c r="L302" s="122"/>
      <c r="M302" s="40"/>
      <c r="N302" s="40"/>
      <c r="O302" s="123"/>
      <c r="P302" s="123"/>
      <c r="Q302" s="40"/>
      <c r="R302" s="40"/>
      <c r="S302" s="122"/>
      <c r="T302" s="122"/>
      <c r="U302" s="40"/>
      <c r="V302" s="40"/>
      <c r="W302" s="123"/>
      <c r="X302" s="123"/>
      <c r="Y302" s="40"/>
    </row>
    <row r="303" spans="1:25">
      <c r="A303" s="11"/>
      <c r="B303" s="140" t="s">
        <v>622</v>
      </c>
      <c r="C303" s="98" t="s">
        <v>216</v>
      </c>
      <c r="D303" s="98"/>
      <c r="E303" s="21"/>
      <c r="F303" s="21"/>
      <c r="G303" s="98" t="s">
        <v>216</v>
      </c>
      <c r="H303" s="98"/>
      <c r="I303" s="21"/>
      <c r="J303" s="21"/>
      <c r="K303" s="98" t="s">
        <v>216</v>
      </c>
      <c r="L303" s="98"/>
      <c r="M303" s="21"/>
      <c r="N303" s="21"/>
      <c r="O303" s="121">
        <v>360185</v>
      </c>
      <c r="P303" s="121"/>
      <c r="Q303" s="21"/>
      <c r="R303" s="21"/>
      <c r="S303" s="98" t="s">
        <v>216</v>
      </c>
      <c r="T303" s="98"/>
      <c r="U303" s="21"/>
      <c r="V303" s="21"/>
      <c r="W303" s="121">
        <v>360185</v>
      </c>
      <c r="X303" s="121"/>
      <c r="Y303" s="21"/>
    </row>
    <row r="304" spans="1:25">
      <c r="A304" s="11"/>
      <c r="B304" s="140"/>
      <c r="C304" s="98"/>
      <c r="D304" s="98"/>
      <c r="E304" s="21"/>
      <c r="F304" s="21"/>
      <c r="G304" s="98"/>
      <c r="H304" s="98"/>
      <c r="I304" s="21"/>
      <c r="J304" s="21"/>
      <c r="K304" s="98"/>
      <c r="L304" s="98"/>
      <c r="M304" s="21"/>
      <c r="N304" s="21"/>
      <c r="O304" s="121"/>
      <c r="P304" s="121"/>
      <c r="Q304" s="21"/>
      <c r="R304" s="21"/>
      <c r="S304" s="98"/>
      <c r="T304" s="98"/>
      <c r="U304" s="21"/>
      <c r="V304" s="21"/>
      <c r="W304" s="121"/>
      <c r="X304" s="121"/>
      <c r="Y304" s="21"/>
    </row>
    <row r="305" spans="1:25">
      <c r="A305" s="11"/>
      <c r="B305" s="137" t="s">
        <v>623</v>
      </c>
      <c r="C305" s="122" t="s">
        <v>642</v>
      </c>
      <c r="D305" s="122"/>
      <c r="E305" s="115" t="s">
        <v>220</v>
      </c>
      <c r="F305" s="40"/>
      <c r="G305" s="123">
        <v>616038</v>
      </c>
      <c r="H305" s="123"/>
      <c r="I305" s="40"/>
      <c r="J305" s="40"/>
      <c r="K305" s="122" t="s">
        <v>216</v>
      </c>
      <c r="L305" s="122"/>
      <c r="M305" s="40"/>
      <c r="N305" s="40"/>
      <c r="O305" s="122" t="s">
        <v>216</v>
      </c>
      <c r="P305" s="122"/>
      <c r="Q305" s="40"/>
      <c r="R305" s="40"/>
      <c r="S305" s="122" t="s">
        <v>643</v>
      </c>
      <c r="T305" s="122"/>
      <c r="U305" s="115" t="s">
        <v>220</v>
      </c>
      <c r="V305" s="40"/>
      <c r="W305" s="122" t="s">
        <v>216</v>
      </c>
      <c r="X305" s="122"/>
      <c r="Y305" s="40"/>
    </row>
    <row r="306" spans="1:25">
      <c r="A306" s="11"/>
      <c r="B306" s="137"/>
      <c r="C306" s="122"/>
      <c r="D306" s="122"/>
      <c r="E306" s="115"/>
      <c r="F306" s="40"/>
      <c r="G306" s="123"/>
      <c r="H306" s="123"/>
      <c r="I306" s="40"/>
      <c r="J306" s="40"/>
      <c r="K306" s="122"/>
      <c r="L306" s="122"/>
      <c r="M306" s="40"/>
      <c r="N306" s="40"/>
      <c r="O306" s="122"/>
      <c r="P306" s="122"/>
      <c r="Q306" s="40"/>
      <c r="R306" s="40"/>
      <c r="S306" s="122"/>
      <c r="T306" s="122"/>
      <c r="U306" s="115"/>
      <c r="V306" s="40"/>
      <c r="W306" s="122"/>
      <c r="X306" s="122"/>
      <c r="Y306" s="40"/>
    </row>
    <row r="307" spans="1:25">
      <c r="A307" s="11"/>
      <c r="B307" s="140" t="s">
        <v>626</v>
      </c>
      <c r="C307" s="121">
        <v>303550</v>
      </c>
      <c r="D307" s="121"/>
      <c r="E307" s="21"/>
      <c r="F307" s="21"/>
      <c r="G307" s="98" t="s">
        <v>216</v>
      </c>
      <c r="H307" s="98"/>
      <c r="I307" s="21"/>
      <c r="J307" s="21"/>
      <c r="K307" s="121">
        <v>108032</v>
      </c>
      <c r="L307" s="121"/>
      <c r="M307" s="21"/>
      <c r="N307" s="21"/>
      <c r="O307" s="121">
        <v>1302</v>
      </c>
      <c r="P307" s="121"/>
      <c r="Q307" s="21"/>
      <c r="R307" s="21"/>
      <c r="S307" s="98" t="s">
        <v>644</v>
      </c>
      <c r="T307" s="98"/>
      <c r="U307" s="20" t="s">
        <v>220</v>
      </c>
      <c r="V307" s="21"/>
      <c r="W307" s="98" t="s">
        <v>216</v>
      </c>
      <c r="X307" s="98"/>
      <c r="Y307" s="21"/>
    </row>
    <row r="308" spans="1:25">
      <c r="A308" s="11"/>
      <c r="B308" s="140"/>
      <c r="C308" s="121"/>
      <c r="D308" s="121"/>
      <c r="E308" s="21"/>
      <c r="F308" s="21"/>
      <c r="G308" s="98"/>
      <c r="H308" s="98"/>
      <c r="I308" s="21"/>
      <c r="J308" s="21"/>
      <c r="K308" s="121"/>
      <c r="L308" s="121"/>
      <c r="M308" s="21"/>
      <c r="N308" s="21"/>
      <c r="O308" s="121"/>
      <c r="P308" s="121"/>
      <c r="Q308" s="21"/>
      <c r="R308" s="21"/>
      <c r="S308" s="98"/>
      <c r="T308" s="98"/>
      <c r="U308" s="20"/>
      <c r="V308" s="21"/>
      <c r="W308" s="98"/>
      <c r="X308" s="98"/>
      <c r="Y308" s="21"/>
    </row>
    <row r="309" spans="1:25">
      <c r="A309" s="11"/>
      <c r="B309" s="137" t="s">
        <v>628</v>
      </c>
      <c r="C309" s="122" t="s">
        <v>216</v>
      </c>
      <c r="D309" s="122"/>
      <c r="E309" s="40"/>
      <c r="F309" s="40"/>
      <c r="G309" s="123">
        <v>10884</v>
      </c>
      <c r="H309" s="123"/>
      <c r="I309" s="40"/>
      <c r="J309" s="40"/>
      <c r="K309" s="123">
        <v>16450</v>
      </c>
      <c r="L309" s="123"/>
      <c r="M309" s="40"/>
      <c r="N309" s="40"/>
      <c r="O309" s="123">
        <v>44762</v>
      </c>
      <c r="P309" s="123"/>
      <c r="Q309" s="40"/>
      <c r="R309" s="40"/>
      <c r="S309" s="122" t="s">
        <v>216</v>
      </c>
      <c r="T309" s="122"/>
      <c r="U309" s="40"/>
      <c r="V309" s="40"/>
      <c r="W309" s="123">
        <v>72096</v>
      </c>
      <c r="X309" s="123"/>
      <c r="Y309" s="40"/>
    </row>
    <row r="310" spans="1:25" ht="15.75" thickBot="1">
      <c r="A310" s="11"/>
      <c r="B310" s="137"/>
      <c r="C310" s="125"/>
      <c r="D310" s="125"/>
      <c r="E310" s="59"/>
      <c r="F310" s="40"/>
      <c r="G310" s="124"/>
      <c r="H310" s="124"/>
      <c r="I310" s="59"/>
      <c r="J310" s="40"/>
      <c r="K310" s="124"/>
      <c r="L310" s="124"/>
      <c r="M310" s="59"/>
      <c r="N310" s="40"/>
      <c r="O310" s="124"/>
      <c r="P310" s="124"/>
      <c r="Q310" s="59"/>
      <c r="R310" s="40"/>
      <c r="S310" s="125"/>
      <c r="T310" s="125"/>
      <c r="U310" s="59"/>
      <c r="V310" s="40"/>
      <c r="W310" s="124"/>
      <c r="X310" s="124"/>
      <c r="Y310" s="59"/>
    </row>
    <row r="311" spans="1:25">
      <c r="A311" s="11"/>
      <c r="B311" s="175" t="s">
        <v>629</v>
      </c>
      <c r="C311" s="126" t="s">
        <v>215</v>
      </c>
      <c r="D311" s="128">
        <v>300419</v>
      </c>
      <c r="E311" s="36"/>
      <c r="F311" s="21"/>
      <c r="G311" s="126" t="s">
        <v>215</v>
      </c>
      <c r="H311" s="128">
        <v>1116492</v>
      </c>
      <c r="I311" s="36"/>
      <c r="J311" s="21"/>
      <c r="K311" s="126" t="s">
        <v>215</v>
      </c>
      <c r="L311" s="128">
        <v>554756</v>
      </c>
      <c r="M311" s="36"/>
      <c r="N311" s="21"/>
      <c r="O311" s="126" t="s">
        <v>215</v>
      </c>
      <c r="P311" s="128">
        <v>1704616</v>
      </c>
      <c r="Q311" s="36"/>
      <c r="R311" s="21"/>
      <c r="S311" s="126" t="s">
        <v>215</v>
      </c>
      <c r="T311" s="142" t="s">
        <v>645</v>
      </c>
      <c r="U311" s="126" t="s">
        <v>220</v>
      </c>
      <c r="V311" s="21"/>
      <c r="W311" s="126" t="s">
        <v>215</v>
      </c>
      <c r="X311" s="128">
        <v>2655462</v>
      </c>
      <c r="Y311" s="36"/>
    </row>
    <row r="312" spans="1:25" ht="15.75" thickBot="1">
      <c r="A312" s="11"/>
      <c r="B312" s="175"/>
      <c r="C312" s="127"/>
      <c r="D312" s="129"/>
      <c r="E312" s="70"/>
      <c r="F312" s="21"/>
      <c r="G312" s="127"/>
      <c r="H312" s="129"/>
      <c r="I312" s="70"/>
      <c r="J312" s="21"/>
      <c r="K312" s="127"/>
      <c r="L312" s="129"/>
      <c r="M312" s="70"/>
      <c r="N312" s="21"/>
      <c r="O312" s="127"/>
      <c r="P312" s="129"/>
      <c r="Q312" s="70"/>
      <c r="R312" s="21"/>
      <c r="S312" s="127"/>
      <c r="T312" s="143"/>
      <c r="U312" s="127"/>
      <c r="V312" s="21"/>
      <c r="W312" s="127"/>
      <c r="X312" s="129"/>
      <c r="Y312" s="70"/>
    </row>
    <row r="313" spans="1:25" ht="15.75" thickTop="1">
      <c r="A313" s="11"/>
      <c r="B313" s="174" t="s">
        <v>646</v>
      </c>
      <c r="C313" s="74"/>
      <c r="D313" s="74"/>
      <c r="E313" s="75"/>
      <c r="F313" s="40"/>
      <c r="G313" s="74"/>
      <c r="H313" s="74"/>
      <c r="I313" s="75"/>
      <c r="J313" s="40"/>
      <c r="K313" s="74"/>
      <c r="L313" s="74"/>
      <c r="M313" s="75"/>
      <c r="N313" s="40"/>
      <c r="O313" s="74"/>
      <c r="P313" s="74"/>
      <c r="Q313" s="75"/>
      <c r="R313" s="40"/>
      <c r="S313" s="74"/>
      <c r="T313" s="74"/>
      <c r="U313" s="75"/>
      <c r="V313" s="40"/>
      <c r="W313" s="74"/>
      <c r="X313" s="74"/>
      <c r="Y313" s="75"/>
    </row>
    <row r="314" spans="1:25">
      <c r="A314" s="11"/>
      <c r="B314" s="174"/>
      <c r="C314" s="38"/>
      <c r="D314" s="38"/>
      <c r="E314" s="40"/>
      <c r="F314" s="40"/>
      <c r="G314" s="38"/>
      <c r="H314" s="38"/>
      <c r="I314" s="40"/>
      <c r="J314" s="40"/>
      <c r="K314" s="38"/>
      <c r="L314" s="38"/>
      <c r="M314" s="40"/>
      <c r="N314" s="40"/>
      <c r="O314" s="38"/>
      <c r="P314" s="38"/>
      <c r="Q314" s="40"/>
      <c r="R314" s="40"/>
      <c r="S314" s="38"/>
      <c r="T314" s="38"/>
      <c r="U314" s="40"/>
      <c r="V314" s="40"/>
      <c r="W314" s="177"/>
      <c r="X314" s="177"/>
      <c r="Y314" s="120"/>
    </row>
    <row r="315" spans="1:25">
      <c r="A315" s="11"/>
      <c r="B315" s="140" t="s">
        <v>632</v>
      </c>
      <c r="C315" s="20" t="s">
        <v>215</v>
      </c>
      <c r="D315" s="98" t="s">
        <v>216</v>
      </c>
      <c r="E315" s="21"/>
      <c r="F315" s="21"/>
      <c r="G315" s="20" t="s">
        <v>215</v>
      </c>
      <c r="H315" s="121">
        <v>401015</v>
      </c>
      <c r="I315" s="21"/>
      <c r="J315" s="21"/>
      <c r="K315" s="20" t="s">
        <v>215</v>
      </c>
      <c r="L315" s="98" t="s">
        <v>216</v>
      </c>
      <c r="M315" s="21"/>
      <c r="N315" s="21"/>
      <c r="O315" s="20" t="s">
        <v>215</v>
      </c>
      <c r="P315" s="98" t="s">
        <v>216</v>
      </c>
      <c r="Q315" s="21"/>
      <c r="R315" s="21"/>
      <c r="S315" s="20" t="s">
        <v>215</v>
      </c>
      <c r="T315" s="98" t="s">
        <v>647</v>
      </c>
      <c r="U315" s="20" t="s">
        <v>220</v>
      </c>
      <c r="V315" s="21"/>
      <c r="W315" s="20" t="s">
        <v>215</v>
      </c>
      <c r="X315" s="98" t="s">
        <v>216</v>
      </c>
      <c r="Y315" s="21"/>
    </row>
    <row r="316" spans="1:25">
      <c r="A316" s="11"/>
      <c r="B316" s="140"/>
      <c r="C316" s="20"/>
      <c r="D316" s="98"/>
      <c r="E316" s="21"/>
      <c r="F316" s="21"/>
      <c r="G316" s="20"/>
      <c r="H316" s="121"/>
      <c r="I316" s="21"/>
      <c r="J316" s="21"/>
      <c r="K316" s="20"/>
      <c r="L316" s="98"/>
      <c r="M316" s="21"/>
      <c r="N316" s="21"/>
      <c r="O316" s="20"/>
      <c r="P316" s="98"/>
      <c r="Q316" s="21"/>
      <c r="R316" s="21"/>
      <c r="S316" s="20"/>
      <c r="T316" s="98"/>
      <c r="U316" s="20"/>
      <c r="V316" s="21"/>
      <c r="W316" s="20"/>
      <c r="X316" s="98"/>
      <c r="Y316" s="21"/>
    </row>
    <row r="317" spans="1:25">
      <c r="A317" s="11"/>
      <c r="B317" s="137" t="s">
        <v>634</v>
      </c>
      <c r="C317" s="122" t="s">
        <v>216</v>
      </c>
      <c r="D317" s="122"/>
      <c r="E317" s="40"/>
      <c r="F317" s="40"/>
      <c r="G317" s="122" t="s">
        <v>216</v>
      </c>
      <c r="H317" s="122"/>
      <c r="I317" s="40"/>
      <c r="J317" s="40"/>
      <c r="K317" s="123">
        <v>1441</v>
      </c>
      <c r="L317" s="123"/>
      <c r="M317" s="40"/>
      <c r="N317" s="40"/>
      <c r="O317" s="123">
        <v>11869</v>
      </c>
      <c r="P317" s="123"/>
      <c r="Q317" s="40"/>
      <c r="R317" s="40"/>
      <c r="S317" s="122" t="s">
        <v>648</v>
      </c>
      <c r="T317" s="122"/>
      <c r="U317" s="115" t="s">
        <v>220</v>
      </c>
      <c r="V317" s="40"/>
      <c r="W317" s="122" t="s">
        <v>216</v>
      </c>
      <c r="X317" s="122"/>
      <c r="Y317" s="40"/>
    </row>
    <row r="318" spans="1:25">
      <c r="A318" s="11"/>
      <c r="B318" s="137"/>
      <c r="C318" s="122"/>
      <c r="D318" s="122"/>
      <c r="E318" s="40"/>
      <c r="F318" s="40"/>
      <c r="G318" s="122"/>
      <c r="H318" s="122"/>
      <c r="I318" s="40"/>
      <c r="J318" s="40"/>
      <c r="K318" s="123"/>
      <c r="L318" s="123"/>
      <c r="M318" s="40"/>
      <c r="N318" s="40"/>
      <c r="O318" s="123"/>
      <c r="P318" s="123"/>
      <c r="Q318" s="40"/>
      <c r="R318" s="40"/>
      <c r="S318" s="122"/>
      <c r="T318" s="122"/>
      <c r="U318" s="115"/>
      <c r="V318" s="40"/>
      <c r="W318" s="122"/>
      <c r="X318" s="122"/>
      <c r="Y318" s="40"/>
    </row>
    <row r="319" spans="1:25">
      <c r="A319" s="11"/>
      <c r="B319" s="140" t="s">
        <v>55</v>
      </c>
      <c r="C319" s="98" t="s">
        <v>216</v>
      </c>
      <c r="D319" s="98"/>
      <c r="E319" s="21"/>
      <c r="F319" s="21"/>
      <c r="G319" s="121">
        <v>88815</v>
      </c>
      <c r="H319" s="121"/>
      <c r="I319" s="21"/>
      <c r="J319" s="21"/>
      <c r="K319" s="121">
        <v>67198</v>
      </c>
      <c r="L319" s="121"/>
      <c r="M319" s="21"/>
      <c r="N319" s="21"/>
      <c r="O319" s="121">
        <v>488779</v>
      </c>
      <c r="P319" s="121"/>
      <c r="Q319" s="21"/>
      <c r="R319" s="21"/>
      <c r="S319" s="98" t="s">
        <v>533</v>
      </c>
      <c r="T319" s="98"/>
      <c r="U319" s="20" t="s">
        <v>220</v>
      </c>
      <c r="V319" s="21"/>
      <c r="W319" s="121">
        <v>644780</v>
      </c>
      <c r="X319" s="121"/>
      <c r="Y319" s="21"/>
    </row>
    <row r="320" spans="1:25">
      <c r="A320" s="11"/>
      <c r="B320" s="140"/>
      <c r="C320" s="98"/>
      <c r="D320" s="98"/>
      <c r="E320" s="21"/>
      <c r="F320" s="21"/>
      <c r="G320" s="121"/>
      <c r="H320" s="121"/>
      <c r="I320" s="21"/>
      <c r="J320" s="21"/>
      <c r="K320" s="121"/>
      <c r="L320" s="121"/>
      <c r="M320" s="21"/>
      <c r="N320" s="21"/>
      <c r="O320" s="121"/>
      <c r="P320" s="121"/>
      <c r="Q320" s="21"/>
      <c r="R320" s="21"/>
      <c r="S320" s="98"/>
      <c r="T320" s="98"/>
      <c r="U320" s="20"/>
      <c r="V320" s="21"/>
      <c r="W320" s="121"/>
      <c r="X320" s="121"/>
      <c r="Y320" s="21"/>
    </row>
    <row r="321" spans="1:25">
      <c r="A321" s="11"/>
      <c r="B321" s="137" t="s">
        <v>56</v>
      </c>
      <c r="C321" s="122" t="s">
        <v>216</v>
      </c>
      <c r="D321" s="122"/>
      <c r="E321" s="40"/>
      <c r="F321" s="40"/>
      <c r="G321" s="123">
        <v>601836</v>
      </c>
      <c r="H321" s="123"/>
      <c r="I321" s="40"/>
      <c r="J321" s="40"/>
      <c r="K321" s="122" t="s">
        <v>216</v>
      </c>
      <c r="L321" s="122"/>
      <c r="M321" s="40"/>
      <c r="N321" s="40"/>
      <c r="O321" s="123">
        <v>196741</v>
      </c>
      <c r="P321" s="123"/>
      <c r="Q321" s="40"/>
      <c r="R321" s="40"/>
      <c r="S321" s="122" t="s">
        <v>216</v>
      </c>
      <c r="T321" s="122"/>
      <c r="U321" s="40"/>
      <c r="V321" s="40"/>
      <c r="W321" s="123">
        <v>798577</v>
      </c>
      <c r="X321" s="123"/>
      <c r="Y321" s="40"/>
    </row>
    <row r="322" spans="1:25">
      <c r="A322" s="11"/>
      <c r="B322" s="137"/>
      <c r="C322" s="122"/>
      <c r="D322" s="122"/>
      <c r="E322" s="40"/>
      <c r="F322" s="40"/>
      <c r="G322" s="123"/>
      <c r="H322" s="123"/>
      <c r="I322" s="40"/>
      <c r="J322" s="40"/>
      <c r="K322" s="122"/>
      <c r="L322" s="122"/>
      <c r="M322" s="40"/>
      <c r="N322" s="40"/>
      <c r="O322" s="123"/>
      <c r="P322" s="123"/>
      <c r="Q322" s="40"/>
      <c r="R322" s="40"/>
      <c r="S322" s="122"/>
      <c r="T322" s="122"/>
      <c r="U322" s="40"/>
      <c r="V322" s="40"/>
      <c r="W322" s="123"/>
      <c r="X322" s="123"/>
      <c r="Y322" s="40"/>
    </row>
    <row r="323" spans="1:25" ht="23.25" customHeight="1">
      <c r="A323" s="11"/>
      <c r="B323" s="140" t="s">
        <v>53</v>
      </c>
      <c r="C323" s="98" t="s">
        <v>216</v>
      </c>
      <c r="D323" s="98"/>
      <c r="E323" s="21"/>
      <c r="F323" s="21"/>
      <c r="G323" s="121">
        <v>31206</v>
      </c>
      <c r="H323" s="121"/>
      <c r="I323" s="21"/>
      <c r="J323" s="21"/>
      <c r="K323" s="121">
        <v>39358</v>
      </c>
      <c r="L323" s="121"/>
      <c r="M323" s="21"/>
      <c r="N323" s="21"/>
      <c r="O323" s="121">
        <v>414883</v>
      </c>
      <c r="P323" s="121"/>
      <c r="Q323" s="21"/>
      <c r="R323" s="21"/>
      <c r="S323" s="98" t="s">
        <v>216</v>
      </c>
      <c r="T323" s="98"/>
      <c r="U323" s="21"/>
      <c r="V323" s="21"/>
      <c r="W323" s="121">
        <v>485447</v>
      </c>
      <c r="X323" s="121"/>
      <c r="Y323" s="21"/>
    </row>
    <row r="324" spans="1:25">
      <c r="A324" s="11"/>
      <c r="B324" s="140"/>
      <c r="C324" s="98"/>
      <c r="D324" s="98"/>
      <c r="E324" s="21"/>
      <c r="F324" s="21"/>
      <c r="G324" s="121"/>
      <c r="H324" s="121"/>
      <c r="I324" s="21"/>
      <c r="J324" s="21"/>
      <c r="K324" s="121"/>
      <c r="L324" s="121"/>
      <c r="M324" s="21"/>
      <c r="N324" s="21"/>
      <c r="O324" s="121"/>
      <c r="P324" s="121"/>
      <c r="Q324" s="21"/>
      <c r="R324" s="21"/>
      <c r="S324" s="98"/>
      <c r="T324" s="98"/>
      <c r="U324" s="21"/>
      <c r="V324" s="21"/>
      <c r="W324" s="121"/>
      <c r="X324" s="121"/>
      <c r="Y324" s="21"/>
    </row>
    <row r="325" spans="1:25">
      <c r="A325" s="11"/>
      <c r="B325" s="137" t="s">
        <v>59</v>
      </c>
      <c r="C325" s="122" t="s">
        <v>216</v>
      </c>
      <c r="D325" s="122"/>
      <c r="E325" s="40"/>
      <c r="F325" s="40"/>
      <c r="G325" s="38">
        <v>0</v>
      </c>
      <c r="H325" s="38"/>
      <c r="I325" s="40"/>
      <c r="J325" s="40"/>
      <c r="K325" s="122" t="s">
        <v>216</v>
      </c>
      <c r="L325" s="122"/>
      <c r="M325" s="40"/>
      <c r="N325" s="40"/>
      <c r="O325" s="123">
        <v>366710</v>
      </c>
      <c r="P325" s="123"/>
      <c r="Q325" s="40"/>
      <c r="R325" s="40"/>
      <c r="S325" s="122" t="s">
        <v>216</v>
      </c>
      <c r="T325" s="122"/>
      <c r="U325" s="40"/>
      <c r="V325" s="40"/>
      <c r="W325" s="123">
        <v>366710</v>
      </c>
      <c r="X325" s="123"/>
      <c r="Y325" s="40"/>
    </row>
    <row r="326" spans="1:25">
      <c r="A326" s="11"/>
      <c r="B326" s="137"/>
      <c r="C326" s="122"/>
      <c r="D326" s="122"/>
      <c r="E326" s="40"/>
      <c r="F326" s="40"/>
      <c r="G326" s="38"/>
      <c r="H326" s="38"/>
      <c r="I326" s="40"/>
      <c r="J326" s="40"/>
      <c r="K326" s="122"/>
      <c r="L326" s="122"/>
      <c r="M326" s="40"/>
      <c r="N326" s="40"/>
      <c r="O326" s="123"/>
      <c r="P326" s="123"/>
      <c r="Q326" s="40"/>
      <c r="R326" s="40"/>
      <c r="S326" s="122"/>
      <c r="T326" s="122"/>
      <c r="U326" s="40"/>
      <c r="V326" s="40"/>
      <c r="W326" s="123"/>
      <c r="X326" s="123"/>
      <c r="Y326" s="40"/>
    </row>
    <row r="327" spans="1:25">
      <c r="A327" s="11"/>
      <c r="B327" s="140" t="s">
        <v>636</v>
      </c>
      <c r="C327" s="98" t="s">
        <v>216</v>
      </c>
      <c r="D327" s="98"/>
      <c r="E327" s="21"/>
      <c r="F327" s="21"/>
      <c r="G327" s="121">
        <v>3174</v>
      </c>
      <c r="H327" s="121"/>
      <c r="I327" s="21"/>
      <c r="J327" s="21"/>
      <c r="K327" s="121">
        <v>1051</v>
      </c>
      <c r="L327" s="121"/>
      <c r="M327" s="21"/>
      <c r="N327" s="21"/>
      <c r="O327" s="121">
        <v>54804</v>
      </c>
      <c r="P327" s="121"/>
      <c r="Q327" s="21"/>
      <c r="R327" s="21"/>
      <c r="S327" s="98" t="s">
        <v>216</v>
      </c>
      <c r="T327" s="98"/>
      <c r="U327" s="21"/>
      <c r="V327" s="21"/>
      <c r="W327" s="121">
        <v>59029</v>
      </c>
      <c r="X327" s="121"/>
      <c r="Y327" s="21"/>
    </row>
    <row r="328" spans="1:25">
      <c r="A328" s="11"/>
      <c r="B328" s="140"/>
      <c r="C328" s="98"/>
      <c r="D328" s="98"/>
      <c r="E328" s="21"/>
      <c r="F328" s="21"/>
      <c r="G328" s="121"/>
      <c r="H328" s="121"/>
      <c r="I328" s="21"/>
      <c r="J328" s="21"/>
      <c r="K328" s="121"/>
      <c r="L328" s="121"/>
      <c r="M328" s="21"/>
      <c r="N328" s="21"/>
      <c r="O328" s="121"/>
      <c r="P328" s="121"/>
      <c r="Q328" s="21"/>
      <c r="R328" s="21"/>
      <c r="S328" s="98"/>
      <c r="T328" s="98"/>
      <c r="U328" s="21"/>
      <c r="V328" s="21"/>
      <c r="W328" s="121"/>
      <c r="X328" s="121"/>
      <c r="Y328" s="21"/>
    </row>
    <row r="329" spans="1:25">
      <c r="A329" s="11"/>
      <c r="B329" s="137" t="s">
        <v>649</v>
      </c>
      <c r="C329" s="123">
        <v>300419</v>
      </c>
      <c r="D329" s="123"/>
      <c r="E329" s="40"/>
      <c r="F329" s="40"/>
      <c r="G329" s="122" t="s">
        <v>642</v>
      </c>
      <c r="H329" s="122"/>
      <c r="I329" s="115" t="s">
        <v>220</v>
      </c>
      <c r="J329" s="40"/>
      <c r="K329" s="123">
        <v>445708</v>
      </c>
      <c r="L329" s="123"/>
      <c r="M329" s="40"/>
      <c r="N329" s="40"/>
      <c r="O329" s="123">
        <v>170330</v>
      </c>
      <c r="P329" s="123"/>
      <c r="Q329" s="40"/>
      <c r="R329" s="40"/>
      <c r="S329" s="122" t="s">
        <v>643</v>
      </c>
      <c r="T329" s="122"/>
      <c r="U329" s="115" t="s">
        <v>220</v>
      </c>
      <c r="V329" s="40"/>
      <c r="W329" s="123">
        <v>300419</v>
      </c>
      <c r="X329" s="123"/>
      <c r="Y329" s="40"/>
    </row>
    <row r="330" spans="1:25">
      <c r="A330" s="11"/>
      <c r="B330" s="137"/>
      <c r="C330" s="123"/>
      <c r="D330" s="123"/>
      <c r="E330" s="40"/>
      <c r="F330" s="40"/>
      <c r="G330" s="122"/>
      <c r="H330" s="122"/>
      <c r="I330" s="115"/>
      <c r="J330" s="40"/>
      <c r="K330" s="123"/>
      <c r="L330" s="123"/>
      <c r="M330" s="40"/>
      <c r="N330" s="40"/>
      <c r="O330" s="123"/>
      <c r="P330" s="123"/>
      <c r="Q330" s="40"/>
      <c r="R330" s="40"/>
      <c r="S330" s="122"/>
      <c r="T330" s="122"/>
      <c r="U330" s="115"/>
      <c r="V330" s="40"/>
      <c r="W330" s="123"/>
      <c r="X330" s="123"/>
      <c r="Y330" s="40"/>
    </row>
    <row r="331" spans="1:25">
      <c r="A331" s="11"/>
      <c r="B331" s="140" t="s">
        <v>69</v>
      </c>
      <c r="C331" s="98" t="s">
        <v>216</v>
      </c>
      <c r="D331" s="98"/>
      <c r="E331" s="21"/>
      <c r="F331" s="21"/>
      <c r="G331" s="98" t="s">
        <v>216</v>
      </c>
      <c r="H331" s="98"/>
      <c r="I331" s="21"/>
      <c r="J331" s="21"/>
      <c r="K331" s="98" t="s">
        <v>216</v>
      </c>
      <c r="L331" s="98"/>
      <c r="M331" s="21"/>
      <c r="N331" s="21"/>
      <c r="O331" s="98">
        <v>500</v>
      </c>
      <c r="P331" s="98"/>
      <c r="Q331" s="21"/>
      <c r="R331" s="21"/>
      <c r="S331" s="98" t="s">
        <v>216</v>
      </c>
      <c r="T331" s="98"/>
      <c r="U331" s="21"/>
      <c r="V331" s="21"/>
      <c r="W331" s="98">
        <v>500</v>
      </c>
      <c r="X331" s="98"/>
      <c r="Y331" s="21"/>
    </row>
    <row r="332" spans="1:25" ht="15.75" thickBot="1">
      <c r="A332" s="11"/>
      <c r="B332" s="140"/>
      <c r="C332" s="99"/>
      <c r="D332" s="99"/>
      <c r="E332" s="53"/>
      <c r="F332" s="21"/>
      <c r="G332" s="99"/>
      <c r="H332" s="99"/>
      <c r="I332" s="53"/>
      <c r="J332" s="21"/>
      <c r="K332" s="99"/>
      <c r="L332" s="99"/>
      <c r="M332" s="53"/>
      <c r="N332" s="21"/>
      <c r="O332" s="99"/>
      <c r="P332" s="99"/>
      <c r="Q332" s="53"/>
      <c r="R332" s="21"/>
      <c r="S332" s="99"/>
      <c r="T332" s="99"/>
      <c r="U332" s="53"/>
      <c r="V332" s="21"/>
      <c r="W332" s="99"/>
      <c r="X332" s="99"/>
      <c r="Y332" s="53"/>
    </row>
    <row r="333" spans="1:25">
      <c r="A333" s="11"/>
      <c r="B333" s="174" t="s">
        <v>650</v>
      </c>
      <c r="C333" s="116" t="s">
        <v>215</v>
      </c>
      <c r="D333" s="118">
        <v>300419</v>
      </c>
      <c r="E333" s="41"/>
      <c r="F333" s="40"/>
      <c r="G333" s="116" t="s">
        <v>215</v>
      </c>
      <c r="H333" s="118">
        <v>1116492</v>
      </c>
      <c r="I333" s="41"/>
      <c r="J333" s="40"/>
      <c r="K333" s="116" t="s">
        <v>215</v>
      </c>
      <c r="L333" s="118">
        <v>554756</v>
      </c>
      <c r="M333" s="41"/>
      <c r="N333" s="40"/>
      <c r="O333" s="116" t="s">
        <v>215</v>
      </c>
      <c r="P333" s="118">
        <v>1704616</v>
      </c>
      <c r="Q333" s="41"/>
      <c r="R333" s="40"/>
      <c r="S333" s="116" t="s">
        <v>215</v>
      </c>
      <c r="T333" s="138" t="s">
        <v>645</v>
      </c>
      <c r="U333" s="116" t="s">
        <v>220</v>
      </c>
      <c r="V333" s="40"/>
      <c r="W333" s="116" t="s">
        <v>215</v>
      </c>
      <c r="X333" s="118">
        <v>2655462</v>
      </c>
      <c r="Y333" s="41"/>
    </row>
    <row r="334" spans="1:25" ht="15.75" thickBot="1">
      <c r="A334" s="11"/>
      <c r="B334" s="174"/>
      <c r="C334" s="167"/>
      <c r="D334" s="168"/>
      <c r="E334" s="104"/>
      <c r="F334" s="40"/>
      <c r="G334" s="167"/>
      <c r="H334" s="168"/>
      <c r="I334" s="104"/>
      <c r="J334" s="40"/>
      <c r="K334" s="167"/>
      <c r="L334" s="168"/>
      <c r="M334" s="104"/>
      <c r="N334" s="40"/>
      <c r="O334" s="167"/>
      <c r="P334" s="168"/>
      <c r="Q334" s="104"/>
      <c r="R334" s="40"/>
      <c r="S334" s="167"/>
      <c r="T334" s="176"/>
      <c r="U334" s="167"/>
      <c r="V334" s="40"/>
      <c r="W334" s="167"/>
      <c r="X334" s="168"/>
      <c r="Y334" s="104"/>
    </row>
    <row r="335" spans="1:25" ht="15.75" thickTop="1">
      <c r="A335" s="11" t="s">
        <v>743</v>
      </c>
      <c r="B335" s="10" t="s">
        <v>5</v>
      </c>
      <c r="C335" s="10"/>
      <c r="D335" s="10"/>
      <c r="E335" s="10"/>
      <c r="F335" s="10"/>
      <c r="G335" s="10"/>
      <c r="H335" s="10"/>
      <c r="I335" s="10"/>
      <c r="J335" s="10"/>
      <c r="K335" s="10"/>
      <c r="L335" s="10"/>
      <c r="M335" s="10"/>
      <c r="N335" s="10"/>
      <c r="O335" s="10"/>
      <c r="P335" s="10"/>
      <c r="Q335" s="10"/>
      <c r="R335" s="10"/>
      <c r="S335" s="10"/>
      <c r="T335" s="10"/>
      <c r="U335" s="10"/>
      <c r="V335" s="10"/>
      <c r="W335" s="10"/>
      <c r="X335" s="10"/>
      <c r="Y335" s="10"/>
    </row>
    <row r="336" spans="1:25">
      <c r="A336" s="11"/>
      <c r="B336" s="185" t="s">
        <v>651</v>
      </c>
      <c r="C336" s="185"/>
      <c r="D336" s="185"/>
      <c r="E336" s="185"/>
      <c r="F336" s="185"/>
      <c r="G336" s="185"/>
      <c r="H336" s="185"/>
      <c r="I336" s="185"/>
      <c r="J336" s="185"/>
      <c r="K336" s="185"/>
      <c r="L336" s="185"/>
      <c r="M336" s="185"/>
      <c r="N336" s="185"/>
      <c r="O336" s="185"/>
      <c r="P336" s="185"/>
      <c r="Q336" s="185"/>
      <c r="R336" s="185"/>
      <c r="S336" s="185"/>
      <c r="T336" s="185"/>
      <c r="U336" s="185"/>
      <c r="V336" s="185"/>
      <c r="W336" s="185"/>
      <c r="X336" s="185"/>
      <c r="Y336" s="185"/>
    </row>
    <row r="337" spans="1:25">
      <c r="A337" s="11"/>
      <c r="B337" s="186" t="s">
        <v>652</v>
      </c>
      <c r="C337" s="186"/>
      <c r="D337" s="186"/>
      <c r="E337" s="186"/>
      <c r="F337" s="186"/>
      <c r="G337" s="186"/>
      <c r="H337" s="186"/>
      <c r="I337" s="186"/>
      <c r="J337" s="186"/>
      <c r="K337" s="186"/>
      <c r="L337" s="186"/>
      <c r="M337" s="186"/>
      <c r="N337" s="186"/>
      <c r="O337" s="186"/>
      <c r="P337" s="186"/>
      <c r="Q337" s="186"/>
      <c r="R337" s="186"/>
      <c r="S337" s="186"/>
      <c r="T337" s="186"/>
      <c r="U337" s="186"/>
      <c r="V337" s="186"/>
      <c r="W337" s="186"/>
      <c r="X337" s="186"/>
      <c r="Y337" s="186"/>
    </row>
    <row r="338" spans="1:25">
      <c r="A338" s="11"/>
      <c r="B338" s="185" t="s">
        <v>572</v>
      </c>
      <c r="C338" s="185"/>
      <c r="D338" s="185"/>
      <c r="E338" s="185"/>
      <c r="F338" s="185"/>
      <c r="G338" s="185"/>
      <c r="H338" s="185"/>
      <c r="I338" s="185"/>
      <c r="J338" s="185"/>
      <c r="K338" s="185"/>
      <c r="L338" s="185"/>
      <c r="M338" s="185"/>
      <c r="N338" s="185"/>
      <c r="O338" s="185"/>
      <c r="P338" s="185"/>
      <c r="Q338" s="185"/>
      <c r="R338" s="185"/>
      <c r="S338" s="185"/>
      <c r="T338" s="185"/>
      <c r="U338" s="185"/>
      <c r="V338" s="185"/>
      <c r="W338" s="185"/>
      <c r="X338" s="185"/>
      <c r="Y338" s="185"/>
    </row>
    <row r="339" spans="1:25">
      <c r="A339" s="11"/>
      <c r="B339" s="162"/>
      <c r="C339" s="162"/>
      <c r="D339" s="162"/>
      <c r="E339" s="162"/>
      <c r="F339" s="162"/>
      <c r="G339" s="162"/>
      <c r="H339" s="162"/>
      <c r="I339" s="162"/>
      <c r="J339" s="162"/>
      <c r="K339" s="162"/>
      <c r="L339" s="162"/>
      <c r="M339" s="162"/>
      <c r="N339" s="162"/>
      <c r="O339" s="162"/>
      <c r="P339" s="162"/>
      <c r="Q339" s="162"/>
      <c r="R339" s="162"/>
      <c r="S339" s="162"/>
      <c r="T339" s="162"/>
      <c r="U339" s="162"/>
      <c r="V339" s="162"/>
      <c r="W339" s="162"/>
      <c r="X339" s="162"/>
      <c r="Y339" s="162"/>
    </row>
    <row r="340" spans="1:25">
      <c r="A340" s="11"/>
      <c r="B340" s="30"/>
      <c r="C340" s="30"/>
      <c r="D340" s="30"/>
      <c r="E340" s="30"/>
      <c r="F340" s="30"/>
      <c r="G340" s="30"/>
      <c r="H340" s="30"/>
      <c r="I340" s="30"/>
      <c r="J340" s="30"/>
      <c r="K340" s="30"/>
      <c r="L340" s="30"/>
      <c r="M340" s="30"/>
      <c r="N340" s="30"/>
      <c r="O340" s="30"/>
      <c r="P340" s="30"/>
      <c r="Q340" s="30"/>
      <c r="R340" s="30"/>
      <c r="S340" s="30"/>
      <c r="T340" s="30"/>
      <c r="U340" s="30"/>
      <c r="V340" s="30"/>
      <c r="W340" s="30"/>
      <c r="X340" s="30"/>
      <c r="Y340" s="30"/>
    </row>
    <row r="341" spans="1:25">
      <c r="A341" s="11"/>
      <c r="B341" s="14"/>
      <c r="C341" s="14"/>
      <c r="D341" s="14"/>
      <c r="E341" s="14"/>
      <c r="F341" s="14"/>
      <c r="G341" s="14"/>
      <c r="H341" s="14"/>
      <c r="I341" s="14"/>
      <c r="J341" s="14"/>
      <c r="K341" s="14"/>
      <c r="L341" s="14"/>
      <c r="M341" s="14"/>
      <c r="N341" s="14"/>
      <c r="O341" s="14"/>
      <c r="P341" s="14"/>
      <c r="Q341" s="14"/>
      <c r="R341" s="14"/>
      <c r="S341" s="14"/>
      <c r="T341" s="14"/>
      <c r="U341" s="14"/>
      <c r="V341" s="14"/>
      <c r="W341" s="14"/>
      <c r="X341" s="14"/>
      <c r="Y341" s="14"/>
    </row>
    <row r="342" spans="1:25">
      <c r="A342" s="11"/>
      <c r="B342" s="32"/>
      <c r="C342" s="33" t="s">
        <v>506</v>
      </c>
      <c r="D342" s="33"/>
      <c r="E342" s="33"/>
      <c r="F342" s="21"/>
      <c r="G342" s="33" t="s">
        <v>506</v>
      </c>
      <c r="H342" s="33"/>
      <c r="I342" s="33"/>
      <c r="J342" s="21"/>
      <c r="K342" s="33" t="s">
        <v>510</v>
      </c>
      <c r="L342" s="33"/>
      <c r="M342" s="33"/>
      <c r="N342" s="21"/>
      <c r="O342" s="33" t="s">
        <v>512</v>
      </c>
      <c r="P342" s="33"/>
      <c r="Q342" s="33"/>
      <c r="R342" s="21"/>
      <c r="S342" s="33" t="s">
        <v>513</v>
      </c>
      <c r="T342" s="33"/>
      <c r="U342" s="33"/>
      <c r="V342" s="21"/>
      <c r="W342" s="33" t="s">
        <v>447</v>
      </c>
      <c r="X342" s="33"/>
      <c r="Y342" s="33"/>
    </row>
    <row r="343" spans="1:25">
      <c r="A343" s="11"/>
      <c r="B343" s="32"/>
      <c r="C343" s="171" t="s">
        <v>507</v>
      </c>
      <c r="D343" s="171"/>
      <c r="E343" s="171"/>
      <c r="F343" s="21"/>
      <c r="G343" s="171" t="s">
        <v>507</v>
      </c>
      <c r="H343" s="171"/>
      <c r="I343" s="171"/>
      <c r="J343" s="21"/>
      <c r="K343" s="33" t="s">
        <v>511</v>
      </c>
      <c r="L343" s="33"/>
      <c r="M343" s="33"/>
      <c r="N343" s="21"/>
      <c r="O343" s="33" t="s">
        <v>510</v>
      </c>
      <c r="P343" s="33"/>
      <c r="Q343" s="33"/>
      <c r="R343" s="21"/>
      <c r="S343" s="33"/>
      <c r="T343" s="33"/>
      <c r="U343" s="33"/>
      <c r="V343" s="21"/>
      <c r="W343" s="33"/>
      <c r="X343" s="33"/>
      <c r="Y343" s="33"/>
    </row>
    <row r="344" spans="1:25" ht="15.75" thickBot="1">
      <c r="A344" s="11"/>
      <c r="B344" s="32"/>
      <c r="C344" s="31" t="s">
        <v>508</v>
      </c>
      <c r="D344" s="31"/>
      <c r="E344" s="31"/>
      <c r="F344" s="21"/>
      <c r="G344" s="31" t="s">
        <v>509</v>
      </c>
      <c r="H344" s="31"/>
      <c r="I344" s="31"/>
      <c r="J344" s="21"/>
      <c r="K344" s="35"/>
      <c r="L344" s="35"/>
      <c r="M344" s="35"/>
      <c r="N344" s="21"/>
      <c r="O344" s="31" t="s">
        <v>511</v>
      </c>
      <c r="P344" s="31"/>
      <c r="Q344" s="31"/>
      <c r="R344" s="21"/>
      <c r="S344" s="31"/>
      <c r="T344" s="31"/>
      <c r="U344" s="31"/>
      <c r="V344" s="21"/>
      <c r="W344" s="31"/>
      <c r="X344" s="31"/>
      <c r="Y344" s="31"/>
    </row>
    <row r="345" spans="1:25">
      <c r="A345" s="11"/>
      <c r="B345" s="174" t="s">
        <v>653</v>
      </c>
      <c r="C345" s="39"/>
      <c r="D345" s="39"/>
      <c r="E345" s="41"/>
      <c r="F345" s="40"/>
      <c r="G345" s="39"/>
      <c r="H345" s="39"/>
      <c r="I345" s="41"/>
      <c r="J345" s="40"/>
      <c r="K345" s="39"/>
      <c r="L345" s="39"/>
      <c r="M345" s="41"/>
      <c r="N345" s="40"/>
      <c r="O345" s="39"/>
      <c r="P345" s="39"/>
      <c r="Q345" s="41"/>
      <c r="R345" s="40"/>
      <c r="S345" s="39"/>
      <c r="T345" s="39"/>
      <c r="U345" s="41"/>
      <c r="V345" s="40"/>
      <c r="W345" s="39"/>
      <c r="X345" s="39"/>
      <c r="Y345" s="41"/>
    </row>
    <row r="346" spans="1:25">
      <c r="A346" s="11"/>
      <c r="B346" s="174"/>
      <c r="C346" s="38"/>
      <c r="D346" s="38"/>
      <c r="E346" s="40"/>
      <c r="F346" s="40"/>
      <c r="G346" s="38"/>
      <c r="H346" s="38"/>
      <c r="I346" s="40"/>
      <c r="J346" s="40"/>
      <c r="K346" s="38"/>
      <c r="L346" s="38"/>
      <c r="M346" s="40"/>
      <c r="N346" s="40"/>
      <c r="O346" s="38"/>
      <c r="P346" s="38"/>
      <c r="Q346" s="40"/>
      <c r="R346" s="40"/>
      <c r="S346" s="38"/>
      <c r="T346" s="38"/>
      <c r="U346" s="40"/>
      <c r="V346" s="40"/>
      <c r="W346" s="38"/>
      <c r="X346" s="38"/>
      <c r="Y346" s="40"/>
    </row>
    <row r="347" spans="1:25">
      <c r="A347" s="11"/>
      <c r="B347" s="140" t="s">
        <v>654</v>
      </c>
      <c r="C347" s="20" t="s">
        <v>215</v>
      </c>
      <c r="D347" s="98" t="s">
        <v>655</v>
      </c>
      <c r="E347" s="20" t="s">
        <v>220</v>
      </c>
      <c r="F347" s="21"/>
      <c r="G347" s="20" t="s">
        <v>215</v>
      </c>
      <c r="H347" s="98" t="s">
        <v>656</v>
      </c>
      <c r="I347" s="20" t="s">
        <v>220</v>
      </c>
      <c r="J347" s="21"/>
      <c r="K347" s="20" t="s">
        <v>215</v>
      </c>
      <c r="L347" s="121">
        <v>50806</v>
      </c>
      <c r="M347" s="21"/>
      <c r="N347" s="21"/>
      <c r="O347" s="20" t="s">
        <v>215</v>
      </c>
      <c r="P347" s="98" t="s">
        <v>657</v>
      </c>
      <c r="Q347" s="20" t="s">
        <v>220</v>
      </c>
      <c r="R347" s="21"/>
      <c r="S347" s="20" t="s">
        <v>215</v>
      </c>
      <c r="T347" s="121">
        <v>44118</v>
      </c>
      <c r="U347" s="21"/>
      <c r="V347" s="21"/>
      <c r="W347" s="20" t="s">
        <v>215</v>
      </c>
      <c r="X347" s="98" t="s">
        <v>658</v>
      </c>
      <c r="Y347" s="20" t="s">
        <v>220</v>
      </c>
    </row>
    <row r="348" spans="1:25">
      <c r="A348" s="11"/>
      <c r="B348" s="140"/>
      <c r="C348" s="20"/>
      <c r="D348" s="98"/>
      <c r="E348" s="20"/>
      <c r="F348" s="21"/>
      <c r="G348" s="20"/>
      <c r="H348" s="98"/>
      <c r="I348" s="20"/>
      <c r="J348" s="21"/>
      <c r="K348" s="20"/>
      <c r="L348" s="121"/>
      <c r="M348" s="21"/>
      <c r="N348" s="21"/>
      <c r="O348" s="20"/>
      <c r="P348" s="98"/>
      <c r="Q348" s="20"/>
      <c r="R348" s="21"/>
      <c r="S348" s="20"/>
      <c r="T348" s="121"/>
      <c r="U348" s="21"/>
      <c r="V348" s="21"/>
      <c r="W348" s="20"/>
      <c r="X348" s="98"/>
      <c r="Y348" s="20"/>
    </row>
    <row r="349" spans="1:25">
      <c r="A349" s="11"/>
      <c r="B349" s="174" t="s">
        <v>659</v>
      </c>
      <c r="C349" s="38"/>
      <c r="D349" s="38"/>
      <c r="E349" s="40"/>
      <c r="F349" s="40"/>
      <c r="G349" s="38"/>
      <c r="H349" s="38"/>
      <c r="I349" s="40"/>
      <c r="J349" s="40"/>
      <c r="K349" s="38"/>
      <c r="L349" s="38"/>
      <c r="M349" s="40"/>
      <c r="N349" s="40"/>
      <c r="O349" s="38"/>
      <c r="P349" s="38"/>
      <c r="Q349" s="40"/>
      <c r="R349" s="40"/>
      <c r="S349" s="38"/>
      <c r="T349" s="38"/>
      <c r="U349" s="40"/>
      <c r="V349" s="40"/>
      <c r="W349" s="38"/>
      <c r="X349" s="38"/>
      <c r="Y349" s="40"/>
    </row>
    <row r="350" spans="1:25">
      <c r="A350" s="11"/>
      <c r="B350" s="174"/>
      <c r="C350" s="38"/>
      <c r="D350" s="38"/>
      <c r="E350" s="40"/>
      <c r="F350" s="40"/>
      <c r="G350" s="38"/>
      <c r="H350" s="38"/>
      <c r="I350" s="40"/>
      <c r="J350" s="40"/>
      <c r="K350" s="38"/>
      <c r="L350" s="38"/>
      <c r="M350" s="40"/>
      <c r="N350" s="40"/>
      <c r="O350" s="38"/>
      <c r="P350" s="38"/>
      <c r="Q350" s="40"/>
      <c r="R350" s="40"/>
      <c r="S350" s="38"/>
      <c r="T350" s="38"/>
      <c r="U350" s="40"/>
      <c r="V350" s="40"/>
      <c r="W350" s="38"/>
      <c r="X350" s="38"/>
      <c r="Y350" s="40"/>
    </row>
    <row r="351" spans="1:25">
      <c r="A351" s="11"/>
      <c r="B351" s="178" t="s">
        <v>152</v>
      </c>
      <c r="C351" s="98" t="s">
        <v>216</v>
      </c>
      <c r="D351" s="98"/>
      <c r="E351" s="21"/>
      <c r="F351" s="21"/>
      <c r="G351" s="98" t="s">
        <v>660</v>
      </c>
      <c r="H351" s="98"/>
      <c r="I351" s="20" t="s">
        <v>220</v>
      </c>
      <c r="J351" s="21"/>
      <c r="K351" s="98" t="s">
        <v>661</v>
      </c>
      <c r="L351" s="98"/>
      <c r="M351" s="20" t="s">
        <v>220</v>
      </c>
      <c r="N351" s="21"/>
      <c r="O351" s="98" t="s">
        <v>662</v>
      </c>
      <c r="P351" s="98"/>
      <c r="Q351" s="20" t="s">
        <v>220</v>
      </c>
      <c r="R351" s="21"/>
      <c r="S351" s="98" t="s">
        <v>216</v>
      </c>
      <c r="T351" s="98"/>
      <c r="U351" s="21"/>
      <c r="V351" s="21"/>
      <c r="W351" s="98" t="s">
        <v>663</v>
      </c>
      <c r="X351" s="98"/>
      <c r="Y351" s="20" t="s">
        <v>220</v>
      </c>
    </row>
    <row r="352" spans="1:25">
      <c r="A352" s="11"/>
      <c r="B352" s="178"/>
      <c r="C352" s="98"/>
      <c r="D352" s="98"/>
      <c r="E352" s="21"/>
      <c r="F352" s="21"/>
      <c r="G352" s="98"/>
      <c r="H352" s="98"/>
      <c r="I352" s="20"/>
      <c r="J352" s="21"/>
      <c r="K352" s="98"/>
      <c r="L352" s="98"/>
      <c r="M352" s="20"/>
      <c r="N352" s="21"/>
      <c r="O352" s="98"/>
      <c r="P352" s="98"/>
      <c r="Q352" s="20"/>
      <c r="R352" s="21"/>
      <c r="S352" s="98"/>
      <c r="T352" s="98"/>
      <c r="U352" s="21"/>
      <c r="V352" s="21"/>
      <c r="W352" s="98"/>
      <c r="X352" s="98"/>
      <c r="Y352" s="20"/>
    </row>
    <row r="353" spans="1:25">
      <c r="A353" s="11"/>
      <c r="B353" s="172" t="s">
        <v>664</v>
      </c>
      <c r="C353" s="122" t="s">
        <v>216</v>
      </c>
      <c r="D353" s="122"/>
      <c r="E353" s="40"/>
      <c r="F353" s="40"/>
      <c r="G353" s="122" t="s">
        <v>216</v>
      </c>
      <c r="H353" s="122"/>
      <c r="I353" s="40"/>
      <c r="J353" s="40"/>
      <c r="K353" s="122" t="s">
        <v>216</v>
      </c>
      <c r="L353" s="122"/>
      <c r="M353" s="40"/>
      <c r="N353" s="40"/>
      <c r="O353" s="122" t="s">
        <v>665</v>
      </c>
      <c r="P353" s="122"/>
      <c r="Q353" s="115" t="s">
        <v>220</v>
      </c>
      <c r="R353" s="40"/>
      <c r="S353" s="122" t="s">
        <v>216</v>
      </c>
      <c r="T353" s="122"/>
      <c r="U353" s="40"/>
      <c r="V353" s="40"/>
      <c r="W353" s="122" t="s">
        <v>665</v>
      </c>
      <c r="X353" s="122"/>
      <c r="Y353" s="115" t="s">
        <v>220</v>
      </c>
    </row>
    <row r="354" spans="1:25">
      <c r="A354" s="11"/>
      <c r="B354" s="172"/>
      <c r="C354" s="122"/>
      <c r="D354" s="122"/>
      <c r="E354" s="40"/>
      <c r="F354" s="40"/>
      <c r="G354" s="122"/>
      <c r="H354" s="122"/>
      <c r="I354" s="40"/>
      <c r="J354" s="40"/>
      <c r="K354" s="122"/>
      <c r="L354" s="122"/>
      <c r="M354" s="40"/>
      <c r="N354" s="40"/>
      <c r="O354" s="122"/>
      <c r="P354" s="122"/>
      <c r="Q354" s="115"/>
      <c r="R354" s="40"/>
      <c r="S354" s="122"/>
      <c r="T354" s="122"/>
      <c r="U354" s="40"/>
      <c r="V354" s="40"/>
      <c r="W354" s="122"/>
      <c r="X354" s="122"/>
      <c r="Y354" s="115"/>
    </row>
    <row r="355" spans="1:25">
      <c r="A355" s="11"/>
      <c r="B355" s="149" t="s">
        <v>151</v>
      </c>
      <c r="C355" s="98" t="s">
        <v>216</v>
      </c>
      <c r="D355" s="98"/>
      <c r="E355" s="21"/>
      <c r="F355" s="21"/>
      <c r="G355" s="98" t="s">
        <v>216</v>
      </c>
      <c r="H355" s="98"/>
      <c r="I355" s="21"/>
      <c r="J355" s="21"/>
      <c r="K355" s="98" t="s">
        <v>216</v>
      </c>
      <c r="L355" s="98"/>
      <c r="M355" s="21"/>
      <c r="N355" s="21"/>
      <c r="O355" s="121">
        <v>677488</v>
      </c>
      <c r="P355" s="121"/>
      <c r="Q355" s="21"/>
      <c r="R355" s="21"/>
      <c r="S355" s="98" t="s">
        <v>216</v>
      </c>
      <c r="T355" s="98"/>
      <c r="U355" s="21"/>
      <c r="V355" s="21"/>
      <c r="W355" s="121">
        <v>677488</v>
      </c>
      <c r="X355" s="121"/>
      <c r="Y355" s="21"/>
    </row>
    <row r="356" spans="1:25" ht="15.75" thickBot="1">
      <c r="A356" s="11"/>
      <c r="B356" s="149"/>
      <c r="C356" s="99"/>
      <c r="D356" s="99"/>
      <c r="E356" s="53"/>
      <c r="F356" s="21"/>
      <c r="G356" s="99"/>
      <c r="H356" s="99"/>
      <c r="I356" s="53"/>
      <c r="J356" s="21"/>
      <c r="K356" s="99"/>
      <c r="L356" s="99"/>
      <c r="M356" s="53"/>
      <c r="N356" s="21"/>
      <c r="O356" s="165"/>
      <c r="P356" s="165"/>
      <c r="Q356" s="53"/>
      <c r="R356" s="21"/>
      <c r="S356" s="99"/>
      <c r="T356" s="99"/>
      <c r="U356" s="53"/>
      <c r="V356" s="21"/>
      <c r="W356" s="165"/>
      <c r="X356" s="165"/>
      <c r="Y356" s="53"/>
    </row>
    <row r="357" spans="1:25">
      <c r="A357" s="11"/>
      <c r="B357" s="137" t="s">
        <v>666</v>
      </c>
      <c r="C357" s="138" t="s">
        <v>216</v>
      </c>
      <c r="D357" s="138"/>
      <c r="E357" s="41"/>
      <c r="F357" s="40"/>
      <c r="G357" s="138" t="s">
        <v>660</v>
      </c>
      <c r="H357" s="138"/>
      <c r="I357" s="116" t="s">
        <v>220</v>
      </c>
      <c r="J357" s="40"/>
      <c r="K357" s="138" t="s">
        <v>661</v>
      </c>
      <c r="L357" s="138"/>
      <c r="M357" s="116" t="s">
        <v>220</v>
      </c>
      <c r="N357" s="40"/>
      <c r="O357" s="118">
        <v>3494</v>
      </c>
      <c r="P357" s="118"/>
      <c r="Q357" s="41"/>
      <c r="R357" s="40"/>
      <c r="S357" s="138" t="s">
        <v>216</v>
      </c>
      <c r="T357" s="138"/>
      <c r="U357" s="41"/>
      <c r="V357" s="40"/>
      <c r="W357" s="138" t="s">
        <v>667</v>
      </c>
      <c r="X357" s="138"/>
      <c r="Y357" s="116" t="s">
        <v>220</v>
      </c>
    </row>
    <row r="358" spans="1:25" ht="15.75" thickBot="1">
      <c r="A358" s="11"/>
      <c r="B358" s="137"/>
      <c r="C358" s="125"/>
      <c r="D358" s="125"/>
      <c r="E358" s="59"/>
      <c r="F358" s="40"/>
      <c r="G358" s="125"/>
      <c r="H358" s="125"/>
      <c r="I358" s="141"/>
      <c r="J358" s="40"/>
      <c r="K358" s="125"/>
      <c r="L358" s="125"/>
      <c r="M358" s="141"/>
      <c r="N358" s="40"/>
      <c r="O358" s="124"/>
      <c r="P358" s="124"/>
      <c r="Q358" s="59"/>
      <c r="R358" s="40"/>
      <c r="S358" s="125"/>
      <c r="T358" s="125"/>
      <c r="U358" s="59"/>
      <c r="V358" s="40"/>
      <c r="W358" s="125"/>
      <c r="X358" s="125"/>
      <c r="Y358" s="141"/>
    </row>
    <row r="359" spans="1:25">
      <c r="A359" s="11"/>
      <c r="B359" s="175" t="s">
        <v>156</v>
      </c>
      <c r="C359" s="179"/>
      <c r="D359" s="179"/>
      <c r="E359" s="36"/>
      <c r="F359" s="21"/>
      <c r="G359" s="179"/>
      <c r="H359" s="179"/>
      <c r="I359" s="36"/>
      <c r="J359" s="21"/>
      <c r="K359" s="179"/>
      <c r="L359" s="179"/>
      <c r="M359" s="36"/>
      <c r="N359" s="21"/>
      <c r="O359" s="179"/>
      <c r="P359" s="179"/>
      <c r="Q359" s="36"/>
      <c r="R359" s="21"/>
      <c r="S359" s="179"/>
      <c r="T359" s="179"/>
      <c r="U359" s="36"/>
      <c r="V359" s="21"/>
      <c r="W359" s="179"/>
      <c r="X359" s="179"/>
      <c r="Y359" s="36"/>
    </row>
    <row r="360" spans="1:25">
      <c r="A360" s="11"/>
      <c r="B360" s="175"/>
      <c r="C360" s="76"/>
      <c r="D360" s="76"/>
      <c r="E360" s="21"/>
      <c r="F360" s="21"/>
      <c r="G360" s="76"/>
      <c r="H360" s="76"/>
      <c r="I360" s="21"/>
      <c r="J360" s="21"/>
      <c r="K360" s="76"/>
      <c r="L360" s="76"/>
      <c r="M360" s="21"/>
      <c r="N360" s="21"/>
      <c r="O360" s="76"/>
      <c r="P360" s="76"/>
      <c r="Q360" s="21"/>
      <c r="R360" s="21"/>
      <c r="S360" s="76"/>
      <c r="T360" s="76"/>
      <c r="U360" s="21"/>
      <c r="V360" s="21"/>
      <c r="W360" s="76"/>
      <c r="X360" s="76"/>
      <c r="Y360" s="21"/>
    </row>
    <row r="361" spans="1:25">
      <c r="A361" s="11"/>
      <c r="B361" s="172" t="s">
        <v>668</v>
      </c>
      <c r="C361" s="123">
        <v>1207</v>
      </c>
      <c r="D361" s="123"/>
      <c r="E361" s="40"/>
      <c r="F361" s="40"/>
      <c r="G361" s="122" t="s">
        <v>216</v>
      </c>
      <c r="H361" s="122"/>
      <c r="I361" s="40"/>
      <c r="J361" s="40"/>
      <c r="K361" s="122" t="s">
        <v>669</v>
      </c>
      <c r="L361" s="122"/>
      <c r="M361" s="115" t="s">
        <v>220</v>
      </c>
      <c r="N361" s="40"/>
      <c r="O361" s="122" t="s">
        <v>216</v>
      </c>
      <c r="P361" s="122"/>
      <c r="Q361" s="40"/>
      <c r="R361" s="40"/>
      <c r="S361" s="123">
        <v>42710</v>
      </c>
      <c r="T361" s="123"/>
      <c r="U361" s="40"/>
      <c r="V361" s="40"/>
      <c r="W361" s="122" t="s">
        <v>216</v>
      </c>
      <c r="X361" s="122"/>
      <c r="Y361" s="40"/>
    </row>
    <row r="362" spans="1:25">
      <c r="A362" s="11"/>
      <c r="B362" s="172"/>
      <c r="C362" s="123"/>
      <c r="D362" s="123"/>
      <c r="E362" s="40"/>
      <c r="F362" s="40"/>
      <c r="G362" s="122"/>
      <c r="H362" s="122"/>
      <c r="I362" s="40"/>
      <c r="J362" s="40"/>
      <c r="K362" s="122"/>
      <c r="L362" s="122"/>
      <c r="M362" s="115"/>
      <c r="N362" s="40"/>
      <c r="O362" s="122"/>
      <c r="P362" s="122"/>
      <c r="Q362" s="40"/>
      <c r="R362" s="40"/>
      <c r="S362" s="123"/>
      <c r="T362" s="123"/>
      <c r="U362" s="40"/>
      <c r="V362" s="40"/>
      <c r="W362" s="122"/>
      <c r="X362" s="122"/>
      <c r="Y362" s="40"/>
    </row>
    <row r="363" spans="1:25">
      <c r="A363" s="11"/>
      <c r="B363" s="149" t="s">
        <v>632</v>
      </c>
      <c r="C363" s="21"/>
      <c r="D363" s="21"/>
      <c r="E363" s="21"/>
      <c r="F363" s="21"/>
      <c r="G363" s="121">
        <v>50224</v>
      </c>
      <c r="H363" s="121"/>
      <c r="I363" s="21"/>
      <c r="J363" s="21"/>
      <c r="K363" s="98" t="s">
        <v>670</v>
      </c>
      <c r="L363" s="98"/>
      <c r="M363" s="20" t="s">
        <v>220</v>
      </c>
      <c r="N363" s="21"/>
      <c r="O363" s="98" t="s">
        <v>216</v>
      </c>
      <c r="P363" s="98"/>
      <c r="Q363" s="21"/>
      <c r="R363" s="21"/>
      <c r="S363" s="98" t="s">
        <v>671</v>
      </c>
      <c r="T363" s="98"/>
      <c r="U363" s="20" t="s">
        <v>220</v>
      </c>
      <c r="V363" s="21"/>
      <c r="W363" s="98" t="s">
        <v>216</v>
      </c>
      <c r="X363" s="98"/>
      <c r="Y363" s="21"/>
    </row>
    <row r="364" spans="1:25">
      <c r="A364" s="11"/>
      <c r="B364" s="149"/>
      <c r="C364" s="21"/>
      <c r="D364" s="21"/>
      <c r="E364" s="21"/>
      <c r="F364" s="21"/>
      <c r="G364" s="121"/>
      <c r="H364" s="121"/>
      <c r="I364" s="21"/>
      <c r="J364" s="21"/>
      <c r="K364" s="98"/>
      <c r="L364" s="98"/>
      <c r="M364" s="20"/>
      <c r="N364" s="21"/>
      <c r="O364" s="98"/>
      <c r="P364" s="98"/>
      <c r="Q364" s="21"/>
      <c r="R364" s="21"/>
      <c r="S364" s="98"/>
      <c r="T364" s="98"/>
      <c r="U364" s="20"/>
      <c r="V364" s="21"/>
      <c r="W364" s="98"/>
      <c r="X364" s="98"/>
      <c r="Y364" s="21"/>
    </row>
    <row r="365" spans="1:25">
      <c r="A365" s="11"/>
      <c r="B365" s="172" t="s">
        <v>672</v>
      </c>
      <c r="C365" s="123">
        <v>69781</v>
      </c>
      <c r="D365" s="123"/>
      <c r="E365" s="40"/>
      <c r="F365" s="40"/>
      <c r="G365" s="122" t="s">
        <v>673</v>
      </c>
      <c r="H365" s="122"/>
      <c r="I365" s="115" t="s">
        <v>220</v>
      </c>
      <c r="J365" s="40"/>
      <c r="K365" s="122" t="s">
        <v>216</v>
      </c>
      <c r="L365" s="122"/>
      <c r="M365" s="40"/>
      <c r="N365" s="40"/>
      <c r="O365" s="122" t="s">
        <v>216</v>
      </c>
      <c r="P365" s="122"/>
      <c r="Q365" s="40"/>
      <c r="R365" s="40"/>
      <c r="S365" s="122" t="s">
        <v>674</v>
      </c>
      <c r="T365" s="122"/>
      <c r="U365" s="115" t="s">
        <v>220</v>
      </c>
      <c r="V365" s="40"/>
      <c r="W365" s="122" t="s">
        <v>216</v>
      </c>
      <c r="X365" s="122"/>
      <c r="Y365" s="40"/>
    </row>
    <row r="366" spans="1:25">
      <c r="A366" s="11"/>
      <c r="B366" s="172"/>
      <c r="C366" s="123"/>
      <c r="D366" s="123"/>
      <c r="E366" s="40"/>
      <c r="F366" s="40"/>
      <c r="G366" s="122"/>
      <c r="H366" s="122"/>
      <c r="I366" s="115"/>
      <c r="J366" s="40"/>
      <c r="K366" s="122"/>
      <c r="L366" s="122"/>
      <c r="M366" s="40"/>
      <c r="N366" s="40"/>
      <c r="O366" s="122"/>
      <c r="P366" s="122"/>
      <c r="Q366" s="40"/>
      <c r="R366" s="40"/>
      <c r="S366" s="122"/>
      <c r="T366" s="122"/>
      <c r="U366" s="115"/>
      <c r="V366" s="40"/>
      <c r="W366" s="122"/>
      <c r="X366" s="122"/>
      <c r="Y366" s="40"/>
    </row>
    <row r="367" spans="1:25">
      <c r="A367" s="11"/>
      <c r="B367" s="149" t="s">
        <v>675</v>
      </c>
      <c r="C367" s="98" t="s">
        <v>216</v>
      </c>
      <c r="D367" s="98"/>
      <c r="E367" s="21"/>
      <c r="F367" s="21"/>
      <c r="G367" s="98" t="s">
        <v>676</v>
      </c>
      <c r="H367" s="98"/>
      <c r="I367" s="20" t="s">
        <v>220</v>
      </c>
      <c r="J367" s="21"/>
      <c r="K367" s="98" t="s">
        <v>216</v>
      </c>
      <c r="L367" s="98"/>
      <c r="M367" s="21"/>
      <c r="N367" s="21"/>
      <c r="O367" s="98" t="s">
        <v>216</v>
      </c>
      <c r="P367" s="98"/>
      <c r="Q367" s="21"/>
      <c r="R367" s="21"/>
      <c r="S367" s="98" t="s">
        <v>216</v>
      </c>
      <c r="T367" s="98"/>
      <c r="U367" s="21"/>
      <c r="V367" s="21"/>
      <c r="W367" s="98" t="s">
        <v>676</v>
      </c>
      <c r="X367" s="98"/>
      <c r="Y367" s="20" t="s">
        <v>220</v>
      </c>
    </row>
    <row r="368" spans="1:25">
      <c r="A368" s="11"/>
      <c r="B368" s="149"/>
      <c r="C368" s="98"/>
      <c r="D368" s="98"/>
      <c r="E368" s="21"/>
      <c r="F368" s="21"/>
      <c r="G368" s="98"/>
      <c r="H368" s="98"/>
      <c r="I368" s="20"/>
      <c r="J368" s="21"/>
      <c r="K368" s="98"/>
      <c r="L368" s="98"/>
      <c r="M368" s="21"/>
      <c r="N368" s="21"/>
      <c r="O368" s="98"/>
      <c r="P368" s="98"/>
      <c r="Q368" s="21"/>
      <c r="R368" s="21"/>
      <c r="S368" s="98"/>
      <c r="T368" s="98"/>
      <c r="U368" s="21"/>
      <c r="V368" s="21"/>
      <c r="W368" s="98"/>
      <c r="X368" s="98"/>
      <c r="Y368" s="20"/>
    </row>
    <row r="369" spans="1:25">
      <c r="A369" s="11"/>
      <c r="B369" s="180" t="s">
        <v>158</v>
      </c>
      <c r="C369" s="122" t="s">
        <v>216</v>
      </c>
      <c r="D369" s="122"/>
      <c r="E369" s="40"/>
      <c r="F369" s="40"/>
      <c r="G369" s="123">
        <v>21000</v>
      </c>
      <c r="H369" s="123"/>
      <c r="I369" s="40"/>
      <c r="J369" s="40"/>
      <c r="K369" s="122" t="s">
        <v>216</v>
      </c>
      <c r="L369" s="122"/>
      <c r="M369" s="40"/>
      <c r="N369" s="40"/>
      <c r="O369" s="122" t="s">
        <v>216</v>
      </c>
      <c r="P369" s="122"/>
      <c r="Q369" s="40"/>
      <c r="R369" s="40"/>
      <c r="S369" s="122" t="s">
        <v>216</v>
      </c>
      <c r="T369" s="122"/>
      <c r="U369" s="40"/>
      <c r="V369" s="40"/>
      <c r="W369" s="123">
        <v>21000</v>
      </c>
      <c r="X369" s="123"/>
      <c r="Y369" s="40"/>
    </row>
    <row r="370" spans="1:25">
      <c r="A370" s="11"/>
      <c r="B370" s="180"/>
      <c r="C370" s="122"/>
      <c r="D370" s="122"/>
      <c r="E370" s="40"/>
      <c r="F370" s="40"/>
      <c r="G370" s="123"/>
      <c r="H370" s="123"/>
      <c r="I370" s="40"/>
      <c r="J370" s="40"/>
      <c r="K370" s="122"/>
      <c r="L370" s="122"/>
      <c r="M370" s="40"/>
      <c r="N370" s="40"/>
      <c r="O370" s="122"/>
      <c r="P370" s="122"/>
      <c r="Q370" s="40"/>
      <c r="R370" s="40"/>
      <c r="S370" s="122"/>
      <c r="T370" s="122"/>
      <c r="U370" s="40"/>
      <c r="V370" s="40"/>
      <c r="W370" s="123"/>
      <c r="X370" s="123"/>
      <c r="Y370" s="40"/>
    </row>
    <row r="371" spans="1:25">
      <c r="A371" s="11"/>
      <c r="B371" s="149" t="s">
        <v>164</v>
      </c>
      <c r="C371" s="98" t="s">
        <v>216</v>
      </c>
      <c r="D371" s="98"/>
      <c r="E371" s="21"/>
      <c r="F371" s="21"/>
      <c r="G371" s="98" t="s">
        <v>677</v>
      </c>
      <c r="H371" s="98"/>
      <c r="I371" s="20" t="s">
        <v>220</v>
      </c>
      <c r="J371" s="21"/>
      <c r="K371" s="98" t="s">
        <v>216</v>
      </c>
      <c r="L371" s="98"/>
      <c r="M371" s="21"/>
      <c r="N371" s="21"/>
      <c r="O371" s="98" t="s">
        <v>678</v>
      </c>
      <c r="P371" s="98"/>
      <c r="Q371" s="20" t="s">
        <v>220</v>
      </c>
      <c r="R371" s="21"/>
      <c r="S371" s="98" t="s">
        <v>216</v>
      </c>
      <c r="T371" s="98"/>
      <c r="U371" s="21"/>
      <c r="V371" s="21"/>
      <c r="W371" s="98" t="s">
        <v>679</v>
      </c>
      <c r="X371" s="98"/>
      <c r="Y371" s="20" t="s">
        <v>220</v>
      </c>
    </row>
    <row r="372" spans="1:25">
      <c r="A372" s="11"/>
      <c r="B372" s="149"/>
      <c r="C372" s="98"/>
      <c r="D372" s="98"/>
      <c r="E372" s="21"/>
      <c r="F372" s="21"/>
      <c r="G372" s="98"/>
      <c r="H372" s="98"/>
      <c r="I372" s="20"/>
      <c r="J372" s="21"/>
      <c r="K372" s="98"/>
      <c r="L372" s="98"/>
      <c r="M372" s="21"/>
      <c r="N372" s="21"/>
      <c r="O372" s="98"/>
      <c r="P372" s="98"/>
      <c r="Q372" s="20"/>
      <c r="R372" s="21"/>
      <c r="S372" s="98"/>
      <c r="T372" s="98"/>
      <c r="U372" s="21"/>
      <c r="V372" s="21"/>
      <c r="W372" s="98"/>
      <c r="X372" s="98"/>
      <c r="Y372" s="20"/>
    </row>
    <row r="373" spans="1:25">
      <c r="A373" s="11"/>
      <c r="B373" s="172" t="s">
        <v>160</v>
      </c>
      <c r="C373" s="122" t="s">
        <v>680</v>
      </c>
      <c r="D373" s="122"/>
      <c r="E373" s="115" t="s">
        <v>220</v>
      </c>
      <c r="F373" s="40"/>
      <c r="G373" s="122" t="s">
        <v>216</v>
      </c>
      <c r="H373" s="122"/>
      <c r="I373" s="40"/>
      <c r="J373" s="40"/>
      <c r="K373" s="122" t="s">
        <v>216</v>
      </c>
      <c r="L373" s="122"/>
      <c r="M373" s="40"/>
      <c r="N373" s="40"/>
      <c r="O373" s="122" t="s">
        <v>216</v>
      </c>
      <c r="P373" s="122"/>
      <c r="Q373" s="40"/>
      <c r="R373" s="40"/>
      <c r="S373" s="122" t="s">
        <v>216</v>
      </c>
      <c r="T373" s="122"/>
      <c r="U373" s="40"/>
      <c r="V373" s="40"/>
      <c r="W373" s="122" t="s">
        <v>680</v>
      </c>
      <c r="X373" s="122"/>
      <c r="Y373" s="115" t="s">
        <v>220</v>
      </c>
    </row>
    <row r="374" spans="1:25">
      <c r="A374" s="11"/>
      <c r="B374" s="172"/>
      <c r="C374" s="122"/>
      <c r="D374" s="122"/>
      <c r="E374" s="115"/>
      <c r="F374" s="40"/>
      <c r="G374" s="122"/>
      <c r="H374" s="122"/>
      <c r="I374" s="40"/>
      <c r="J374" s="40"/>
      <c r="K374" s="122"/>
      <c r="L374" s="122"/>
      <c r="M374" s="40"/>
      <c r="N374" s="40"/>
      <c r="O374" s="122"/>
      <c r="P374" s="122"/>
      <c r="Q374" s="40"/>
      <c r="R374" s="40"/>
      <c r="S374" s="122"/>
      <c r="T374" s="122"/>
      <c r="U374" s="40"/>
      <c r="V374" s="40"/>
      <c r="W374" s="122"/>
      <c r="X374" s="122"/>
      <c r="Y374" s="115"/>
    </row>
    <row r="375" spans="1:25">
      <c r="A375" s="11"/>
      <c r="B375" s="149" t="s">
        <v>162</v>
      </c>
      <c r="C375" s="122" t="s">
        <v>681</v>
      </c>
      <c r="D375" s="122"/>
      <c r="E375" s="115" t="s">
        <v>220</v>
      </c>
      <c r="F375" s="21"/>
      <c r="G375" s="98" t="s">
        <v>216</v>
      </c>
      <c r="H375" s="98"/>
      <c r="I375" s="21"/>
      <c r="J375" s="21"/>
      <c r="K375" s="98" t="s">
        <v>216</v>
      </c>
      <c r="L375" s="98"/>
      <c r="M375" s="21"/>
      <c r="N375" s="21"/>
      <c r="O375" s="98" t="s">
        <v>216</v>
      </c>
      <c r="P375" s="98"/>
      <c r="Q375" s="21"/>
      <c r="R375" s="21"/>
      <c r="S375" s="98" t="s">
        <v>216</v>
      </c>
      <c r="T375" s="98"/>
      <c r="U375" s="21"/>
      <c r="V375" s="21"/>
      <c r="W375" s="98" t="s">
        <v>681</v>
      </c>
      <c r="X375" s="98"/>
      <c r="Y375" s="20" t="s">
        <v>220</v>
      </c>
    </row>
    <row r="376" spans="1:25">
      <c r="A376" s="11"/>
      <c r="B376" s="149"/>
      <c r="C376" s="122"/>
      <c r="D376" s="122"/>
      <c r="E376" s="115"/>
      <c r="F376" s="21"/>
      <c r="G376" s="98"/>
      <c r="H376" s="98"/>
      <c r="I376" s="21"/>
      <c r="J376" s="21"/>
      <c r="K376" s="98"/>
      <c r="L376" s="98"/>
      <c r="M376" s="21"/>
      <c r="N376" s="21"/>
      <c r="O376" s="98"/>
      <c r="P376" s="98"/>
      <c r="Q376" s="21"/>
      <c r="R376" s="21"/>
      <c r="S376" s="98"/>
      <c r="T376" s="98"/>
      <c r="U376" s="21"/>
      <c r="V376" s="21"/>
      <c r="W376" s="98"/>
      <c r="X376" s="98"/>
      <c r="Y376" s="20"/>
    </row>
    <row r="377" spans="1:25">
      <c r="A377" s="11"/>
      <c r="B377" s="172" t="s">
        <v>163</v>
      </c>
      <c r="C377" s="122" t="s">
        <v>216</v>
      </c>
      <c r="D377" s="122"/>
      <c r="E377" s="40"/>
      <c r="F377" s="40"/>
      <c r="G377" s="122" t="s">
        <v>682</v>
      </c>
      <c r="H377" s="122"/>
      <c r="I377" s="115" t="s">
        <v>220</v>
      </c>
      <c r="J377" s="40"/>
      <c r="K377" s="122" t="s">
        <v>216</v>
      </c>
      <c r="L377" s="122"/>
      <c r="M377" s="40"/>
      <c r="N377" s="40"/>
      <c r="O377" s="122" t="s">
        <v>216</v>
      </c>
      <c r="P377" s="122"/>
      <c r="Q377" s="40"/>
      <c r="R377" s="40"/>
      <c r="S377" s="122" t="s">
        <v>216</v>
      </c>
      <c r="T377" s="122"/>
      <c r="U377" s="40"/>
      <c r="V377" s="40"/>
      <c r="W377" s="122" t="s">
        <v>682</v>
      </c>
      <c r="X377" s="122"/>
      <c r="Y377" s="115" t="s">
        <v>220</v>
      </c>
    </row>
    <row r="378" spans="1:25" ht="15.75" thickBot="1">
      <c r="A378" s="11"/>
      <c r="B378" s="172"/>
      <c r="C378" s="125"/>
      <c r="D378" s="125"/>
      <c r="E378" s="59"/>
      <c r="F378" s="40"/>
      <c r="G378" s="125"/>
      <c r="H378" s="125"/>
      <c r="I378" s="141"/>
      <c r="J378" s="40"/>
      <c r="K378" s="125"/>
      <c r="L378" s="125"/>
      <c r="M378" s="59"/>
      <c r="N378" s="40"/>
      <c r="O378" s="125"/>
      <c r="P378" s="125"/>
      <c r="Q378" s="59"/>
      <c r="R378" s="40"/>
      <c r="S378" s="125"/>
      <c r="T378" s="125"/>
      <c r="U378" s="59"/>
      <c r="V378" s="40"/>
      <c r="W378" s="125"/>
      <c r="X378" s="125"/>
      <c r="Y378" s="141"/>
    </row>
    <row r="379" spans="1:25">
      <c r="A379" s="11"/>
      <c r="B379" s="140" t="s">
        <v>683</v>
      </c>
      <c r="C379" s="128">
        <v>63214</v>
      </c>
      <c r="D379" s="128"/>
      <c r="E379" s="36"/>
      <c r="F379" s="21"/>
      <c r="G379" s="142" t="s">
        <v>684</v>
      </c>
      <c r="H379" s="142"/>
      <c r="I379" s="126" t="s">
        <v>220</v>
      </c>
      <c r="J379" s="21"/>
      <c r="K379" s="142" t="s">
        <v>685</v>
      </c>
      <c r="L379" s="142"/>
      <c r="M379" s="126" t="s">
        <v>220</v>
      </c>
      <c r="N379" s="21"/>
      <c r="O379" s="142" t="s">
        <v>678</v>
      </c>
      <c r="P379" s="142"/>
      <c r="Q379" s="126" t="s">
        <v>220</v>
      </c>
      <c r="R379" s="21"/>
      <c r="S379" s="142" t="s">
        <v>686</v>
      </c>
      <c r="T379" s="142"/>
      <c r="U379" s="126" t="s">
        <v>220</v>
      </c>
      <c r="V379" s="21"/>
      <c r="W379" s="142" t="s">
        <v>687</v>
      </c>
      <c r="X379" s="142"/>
      <c r="Y379" s="126" t="s">
        <v>220</v>
      </c>
    </row>
    <row r="380" spans="1:25" ht="15.75" thickBot="1">
      <c r="A380" s="11"/>
      <c r="B380" s="140"/>
      <c r="C380" s="165"/>
      <c r="D380" s="165"/>
      <c r="E380" s="53"/>
      <c r="F380" s="21"/>
      <c r="G380" s="99"/>
      <c r="H380" s="99"/>
      <c r="I380" s="166"/>
      <c r="J380" s="21"/>
      <c r="K380" s="99"/>
      <c r="L380" s="99"/>
      <c r="M380" s="166"/>
      <c r="N380" s="21"/>
      <c r="O380" s="99"/>
      <c r="P380" s="99"/>
      <c r="Q380" s="166"/>
      <c r="R380" s="21"/>
      <c r="S380" s="99"/>
      <c r="T380" s="99"/>
      <c r="U380" s="166"/>
      <c r="V380" s="21"/>
      <c r="W380" s="99"/>
      <c r="X380" s="99"/>
      <c r="Y380" s="166"/>
    </row>
    <row r="381" spans="1:25">
      <c r="A381" s="11"/>
      <c r="B381" s="137" t="s">
        <v>166</v>
      </c>
      <c r="C381" s="138" t="s">
        <v>216</v>
      </c>
      <c r="D381" s="138"/>
      <c r="E381" s="41"/>
      <c r="F381" s="40"/>
      <c r="G381" s="138" t="s">
        <v>216</v>
      </c>
      <c r="H381" s="138"/>
      <c r="I381" s="41"/>
      <c r="J381" s="40"/>
      <c r="K381" s="138" t="s">
        <v>216</v>
      </c>
      <c r="L381" s="138"/>
      <c r="M381" s="41"/>
      <c r="N381" s="40"/>
      <c r="O381" s="138">
        <v>520</v>
      </c>
      <c r="P381" s="138"/>
      <c r="Q381" s="41"/>
      <c r="R381" s="40"/>
      <c r="S381" s="138" t="s">
        <v>216</v>
      </c>
      <c r="T381" s="138"/>
      <c r="U381" s="41"/>
      <c r="V381" s="40"/>
      <c r="W381" s="138">
        <v>520</v>
      </c>
      <c r="X381" s="138"/>
      <c r="Y381" s="41"/>
    </row>
    <row r="382" spans="1:25" ht="15.75" thickBot="1">
      <c r="A382" s="11"/>
      <c r="B382" s="137"/>
      <c r="C382" s="125"/>
      <c r="D382" s="125"/>
      <c r="E382" s="59"/>
      <c r="F382" s="40"/>
      <c r="G382" s="125"/>
      <c r="H382" s="125"/>
      <c r="I382" s="59"/>
      <c r="J382" s="40"/>
      <c r="K382" s="125"/>
      <c r="L382" s="125"/>
      <c r="M382" s="59"/>
      <c r="N382" s="40"/>
      <c r="O382" s="125"/>
      <c r="P382" s="125"/>
      <c r="Q382" s="59"/>
      <c r="R382" s="40"/>
      <c r="S382" s="125"/>
      <c r="T382" s="125"/>
      <c r="U382" s="59"/>
      <c r="V382" s="40"/>
      <c r="W382" s="125"/>
      <c r="X382" s="125"/>
      <c r="Y382" s="59"/>
    </row>
    <row r="383" spans="1:25">
      <c r="A383" s="11"/>
      <c r="B383" s="140" t="s">
        <v>167</v>
      </c>
      <c r="C383" s="142" t="s">
        <v>216</v>
      </c>
      <c r="D383" s="142"/>
      <c r="E383" s="36"/>
      <c r="F383" s="21"/>
      <c r="G383" s="142" t="s">
        <v>688</v>
      </c>
      <c r="H383" s="142"/>
      <c r="I383" s="126" t="s">
        <v>220</v>
      </c>
      <c r="J383" s="21"/>
      <c r="K383" s="142" t="s">
        <v>689</v>
      </c>
      <c r="L383" s="142"/>
      <c r="M383" s="126" t="s">
        <v>220</v>
      </c>
      <c r="N383" s="21"/>
      <c r="O383" s="128">
        <v>1619</v>
      </c>
      <c r="P383" s="128"/>
      <c r="Q383" s="36"/>
      <c r="R383" s="21"/>
      <c r="S383" s="142" t="s">
        <v>216</v>
      </c>
      <c r="T383" s="142"/>
      <c r="U383" s="36"/>
      <c r="V383" s="21"/>
      <c r="W383" s="142" t="s">
        <v>690</v>
      </c>
      <c r="X383" s="142"/>
      <c r="Y383" s="126" t="s">
        <v>220</v>
      </c>
    </row>
    <row r="384" spans="1:25">
      <c r="A384" s="11"/>
      <c r="B384" s="140"/>
      <c r="C384" s="98"/>
      <c r="D384" s="98"/>
      <c r="E384" s="21"/>
      <c r="F384" s="21"/>
      <c r="G384" s="181"/>
      <c r="H384" s="181"/>
      <c r="I384" s="134"/>
      <c r="J384" s="21"/>
      <c r="K384" s="98"/>
      <c r="L384" s="98"/>
      <c r="M384" s="20"/>
      <c r="N384" s="21"/>
      <c r="O384" s="121"/>
      <c r="P384" s="121"/>
      <c r="Q384" s="21"/>
      <c r="R384" s="21"/>
      <c r="S384" s="98"/>
      <c r="T384" s="98"/>
      <c r="U384" s="21"/>
      <c r="V384" s="21"/>
      <c r="W384" s="98"/>
      <c r="X384" s="98"/>
      <c r="Y384" s="20"/>
    </row>
    <row r="385" spans="1:25">
      <c r="A385" s="11"/>
      <c r="B385" s="137" t="s">
        <v>168</v>
      </c>
      <c r="C385" s="122" t="s">
        <v>216</v>
      </c>
      <c r="D385" s="122"/>
      <c r="E385" s="40"/>
      <c r="F385" s="40"/>
      <c r="G385" s="123">
        <v>93080</v>
      </c>
      <c r="H385" s="123"/>
      <c r="I385" s="40"/>
      <c r="J385" s="40"/>
      <c r="K385" s="123">
        <v>3371</v>
      </c>
      <c r="L385" s="123"/>
      <c r="M385" s="40"/>
      <c r="N385" s="40"/>
      <c r="O385" s="123">
        <v>37740</v>
      </c>
      <c r="P385" s="123"/>
      <c r="Q385" s="40"/>
      <c r="R385" s="40"/>
      <c r="S385" s="122" t="s">
        <v>216</v>
      </c>
      <c r="T385" s="122"/>
      <c r="U385" s="40"/>
      <c r="V385" s="40"/>
      <c r="W385" s="123">
        <v>134191</v>
      </c>
      <c r="X385" s="123"/>
      <c r="Y385" s="40"/>
    </row>
    <row r="386" spans="1:25" ht="15.75" thickBot="1">
      <c r="A386" s="11"/>
      <c r="B386" s="137"/>
      <c r="C386" s="125"/>
      <c r="D386" s="125"/>
      <c r="E386" s="59"/>
      <c r="F386" s="40"/>
      <c r="G386" s="124"/>
      <c r="H386" s="124"/>
      <c r="I386" s="59"/>
      <c r="J386" s="40"/>
      <c r="K386" s="124"/>
      <c r="L386" s="124"/>
      <c r="M386" s="59"/>
      <c r="N386" s="40"/>
      <c r="O386" s="124"/>
      <c r="P386" s="124"/>
      <c r="Q386" s="59"/>
      <c r="R386" s="40"/>
      <c r="S386" s="125"/>
      <c r="T386" s="125"/>
      <c r="U386" s="59"/>
      <c r="V386" s="40"/>
      <c r="W386" s="124"/>
      <c r="X386" s="124"/>
      <c r="Y386" s="59"/>
    </row>
    <row r="387" spans="1:25">
      <c r="A387" s="11"/>
      <c r="B387" s="140" t="s">
        <v>169</v>
      </c>
      <c r="C387" s="126" t="s">
        <v>215</v>
      </c>
      <c r="D387" s="142" t="s">
        <v>216</v>
      </c>
      <c r="E387" s="36"/>
      <c r="F387" s="21"/>
      <c r="G387" s="126" t="s">
        <v>215</v>
      </c>
      <c r="H387" s="128">
        <v>14737</v>
      </c>
      <c r="I387" s="36"/>
      <c r="J387" s="21"/>
      <c r="K387" s="126" t="s">
        <v>215</v>
      </c>
      <c r="L387" s="142">
        <v>62</v>
      </c>
      <c r="M387" s="36"/>
      <c r="N387" s="21"/>
      <c r="O387" s="126" t="s">
        <v>215</v>
      </c>
      <c r="P387" s="128">
        <v>39359</v>
      </c>
      <c r="Q387" s="36"/>
      <c r="R387" s="21"/>
      <c r="S387" s="126" t="s">
        <v>215</v>
      </c>
      <c r="T387" s="142" t="s">
        <v>216</v>
      </c>
      <c r="U387" s="36"/>
      <c r="V387" s="21"/>
      <c r="W387" s="126" t="s">
        <v>215</v>
      </c>
      <c r="X387" s="128">
        <v>54158</v>
      </c>
      <c r="Y387" s="36"/>
    </row>
    <row r="388" spans="1:25" ht="15.75" thickBot="1">
      <c r="A388" s="11"/>
      <c r="B388" s="140"/>
      <c r="C388" s="127"/>
      <c r="D388" s="143"/>
      <c r="E388" s="70"/>
      <c r="F388" s="21"/>
      <c r="G388" s="127"/>
      <c r="H388" s="129"/>
      <c r="I388" s="70"/>
      <c r="J388" s="21"/>
      <c r="K388" s="127"/>
      <c r="L388" s="143"/>
      <c r="M388" s="70"/>
      <c r="N388" s="21"/>
      <c r="O388" s="127"/>
      <c r="P388" s="129"/>
      <c r="Q388" s="70"/>
      <c r="R388" s="21"/>
      <c r="S388" s="127"/>
      <c r="T388" s="143"/>
      <c r="U388" s="70"/>
      <c r="V388" s="21"/>
      <c r="W388" s="127"/>
      <c r="X388" s="129"/>
      <c r="Y388" s="70"/>
    </row>
    <row r="389" spans="1:25" ht="15.75" thickTop="1">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row>
    <row r="390" spans="1:25">
      <c r="A390" s="11"/>
      <c r="B390" s="162"/>
      <c r="C390" s="162"/>
      <c r="D390" s="162"/>
      <c r="E390" s="162"/>
      <c r="F390" s="162"/>
      <c r="G390" s="162"/>
      <c r="H390" s="162"/>
      <c r="I390" s="162"/>
      <c r="J390" s="162"/>
      <c r="K390" s="162"/>
      <c r="L390" s="162"/>
      <c r="M390" s="162"/>
      <c r="N390" s="162"/>
      <c r="O390" s="162"/>
      <c r="P390" s="162"/>
      <c r="Q390" s="162"/>
      <c r="R390" s="162"/>
      <c r="S390" s="162"/>
      <c r="T390" s="162"/>
      <c r="U390" s="162"/>
      <c r="V390" s="162"/>
      <c r="W390" s="162"/>
      <c r="X390" s="162"/>
      <c r="Y390" s="162"/>
    </row>
    <row r="391" spans="1:25">
      <c r="A391" s="11"/>
      <c r="B391" s="185" t="s">
        <v>651</v>
      </c>
      <c r="C391" s="185"/>
      <c r="D391" s="185"/>
      <c r="E391" s="185"/>
      <c r="F391" s="185"/>
      <c r="G391" s="185"/>
      <c r="H391" s="185"/>
      <c r="I391" s="185"/>
      <c r="J391" s="185"/>
      <c r="K391" s="185"/>
      <c r="L391" s="185"/>
      <c r="M391" s="185"/>
      <c r="N391" s="185"/>
      <c r="O391" s="185"/>
      <c r="P391" s="185"/>
      <c r="Q391" s="185"/>
      <c r="R391" s="185"/>
      <c r="S391" s="185"/>
      <c r="T391" s="185"/>
      <c r="U391" s="185"/>
      <c r="V391" s="185"/>
      <c r="W391" s="185"/>
      <c r="X391" s="185"/>
      <c r="Y391" s="185"/>
    </row>
    <row r="392" spans="1:25">
      <c r="A392" s="11"/>
      <c r="B392" s="186" t="s">
        <v>596</v>
      </c>
      <c r="C392" s="186"/>
      <c r="D392" s="186"/>
      <c r="E392" s="186"/>
      <c r="F392" s="186"/>
      <c r="G392" s="186"/>
      <c r="H392" s="186"/>
      <c r="I392" s="186"/>
      <c r="J392" s="186"/>
      <c r="K392" s="186"/>
      <c r="L392" s="186"/>
      <c r="M392" s="186"/>
      <c r="N392" s="186"/>
      <c r="O392" s="186"/>
      <c r="P392" s="186"/>
      <c r="Q392" s="186"/>
      <c r="R392" s="186"/>
      <c r="S392" s="186"/>
      <c r="T392" s="186"/>
      <c r="U392" s="186"/>
      <c r="V392" s="186"/>
      <c r="W392" s="186"/>
      <c r="X392" s="186"/>
      <c r="Y392" s="186"/>
    </row>
    <row r="393" spans="1:25">
      <c r="A393" s="11"/>
      <c r="B393" s="185" t="s">
        <v>572</v>
      </c>
      <c r="C393" s="185"/>
      <c r="D393" s="185"/>
      <c r="E393" s="185"/>
      <c r="F393" s="185"/>
      <c r="G393" s="185"/>
      <c r="H393" s="185"/>
      <c r="I393" s="185"/>
      <c r="J393" s="185"/>
      <c r="K393" s="185"/>
      <c r="L393" s="185"/>
      <c r="M393" s="185"/>
      <c r="N393" s="185"/>
      <c r="O393" s="185"/>
      <c r="P393" s="185"/>
      <c r="Q393" s="185"/>
      <c r="R393" s="185"/>
      <c r="S393" s="185"/>
      <c r="T393" s="185"/>
      <c r="U393" s="185"/>
      <c r="V393" s="185"/>
      <c r="W393" s="185"/>
      <c r="X393" s="185"/>
      <c r="Y393" s="185"/>
    </row>
    <row r="394" spans="1:25">
      <c r="A394" s="11"/>
      <c r="B394" s="162"/>
      <c r="C394" s="162"/>
      <c r="D394" s="162"/>
      <c r="E394" s="162"/>
      <c r="F394" s="162"/>
      <c r="G394" s="162"/>
      <c r="H394" s="162"/>
      <c r="I394" s="162"/>
      <c r="J394" s="162"/>
      <c r="K394" s="162"/>
      <c r="L394" s="162"/>
      <c r="M394" s="162"/>
      <c r="N394" s="162"/>
      <c r="O394" s="162"/>
      <c r="P394" s="162"/>
      <c r="Q394" s="162"/>
      <c r="R394" s="162"/>
      <c r="S394" s="162"/>
      <c r="T394" s="162"/>
      <c r="U394" s="162"/>
      <c r="V394" s="162"/>
      <c r="W394" s="162"/>
      <c r="X394" s="162"/>
      <c r="Y394" s="162"/>
    </row>
    <row r="395" spans="1:25">
      <c r="A395" s="11"/>
      <c r="B395" s="30"/>
      <c r="C395" s="30"/>
      <c r="D395" s="30"/>
      <c r="E395" s="30"/>
      <c r="F395" s="30"/>
      <c r="G395" s="30"/>
      <c r="H395" s="30"/>
      <c r="I395" s="30"/>
      <c r="J395" s="30"/>
      <c r="K395" s="30"/>
      <c r="L395" s="30"/>
      <c r="M395" s="30"/>
      <c r="N395" s="30"/>
      <c r="O395" s="30"/>
      <c r="P395" s="30"/>
      <c r="Q395" s="30"/>
      <c r="R395" s="30"/>
      <c r="S395" s="30"/>
      <c r="T395" s="30"/>
      <c r="U395" s="30"/>
      <c r="V395" s="30"/>
      <c r="W395" s="30"/>
      <c r="X395" s="30"/>
      <c r="Y395" s="30"/>
    </row>
    <row r="396" spans="1:25">
      <c r="A396" s="11"/>
      <c r="B396" s="14"/>
      <c r="C396" s="14"/>
      <c r="D396" s="14"/>
      <c r="E396" s="14"/>
      <c r="F396" s="14"/>
      <c r="G396" s="14"/>
      <c r="H396" s="14"/>
      <c r="I396" s="14"/>
      <c r="J396" s="14"/>
      <c r="K396" s="14"/>
      <c r="L396" s="14"/>
      <c r="M396" s="14"/>
      <c r="N396" s="14"/>
      <c r="O396" s="14"/>
      <c r="P396" s="14"/>
      <c r="Q396" s="14"/>
      <c r="R396" s="14"/>
      <c r="S396" s="14"/>
      <c r="T396" s="14"/>
      <c r="U396" s="14"/>
      <c r="V396" s="14"/>
      <c r="W396" s="14"/>
      <c r="X396" s="14"/>
      <c r="Y396" s="14"/>
    </row>
    <row r="397" spans="1:25">
      <c r="A397" s="11"/>
      <c r="B397" s="32"/>
      <c r="C397" s="33" t="s">
        <v>506</v>
      </c>
      <c r="D397" s="33"/>
      <c r="E397" s="33"/>
      <c r="F397" s="21"/>
      <c r="G397" s="33" t="s">
        <v>506</v>
      </c>
      <c r="H397" s="33"/>
      <c r="I397" s="33"/>
      <c r="J397" s="21"/>
      <c r="K397" s="33" t="s">
        <v>510</v>
      </c>
      <c r="L397" s="33"/>
      <c r="M397" s="33"/>
      <c r="N397" s="21"/>
      <c r="O397" s="33" t="s">
        <v>512</v>
      </c>
      <c r="P397" s="33"/>
      <c r="Q397" s="33"/>
      <c r="R397" s="21"/>
      <c r="S397" s="33" t="s">
        <v>513</v>
      </c>
      <c r="T397" s="33"/>
      <c r="U397" s="33"/>
      <c r="V397" s="21"/>
      <c r="W397" s="33" t="s">
        <v>447</v>
      </c>
      <c r="X397" s="33"/>
      <c r="Y397" s="33"/>
    </row>
    <row r="398" spans="1:25">
      <c r="A398" s="11"/>
      <c r="B398" s="32"/>
      <c r="C398" s="171" t="s">
        <v>507</v>
      </c>
      <c r="D398" s="171"/>
      <c r="E398" s="171"/>
      <c r="F398" s="21"/>
      <c r="G398" s="171" t="s">
        <v>507</v>
      </c>
      <c r="H398" s="171"/>
      <c r="I398" s="171"/>
      <c r="J398" s="21"/>
      <c r="K398" s="33" t="s">
        <v>511</v>
      </c>
      <c r="L398" s="33"/>
      <c r="M398" s="33"/>
      <c r="N398" s="21"/>
      <c r="O398" s="33" t="s">
        <v>510</v>
      </c>
      <c r="P398" s="33"/>
      <c r="Q398" s="33"/>
      <c r="R398" s="21"/>
      <c r="S398" s="33"/>
      <c r="T398" s="33"/>
      <c r="U398" s="33"/>
      <c r="V398" s="21"/>
      <c r="W398" s="33"/>
      <c r="X398" s="33"/>
      <c r="Y398" s="33"/>
    </row>
    <row r="399" spans="1:25" ht="15.75" thickBot="1">
      <c r="A399" s="11"/>
      <c r="B399" s="32"/>
      <c r="C399" s="31" t="s">
        <v>508</v>
      </c>
      <c r="D399" s="31"/>
      <c r="E399" s="31"/>
      <c r="F399" s="21"/>
      <c r="G399" s="31" t="s">
        <v>509</v>
      </c>
      <c r="H399" s="31"/>
      <c r="I399" s="31"/>
      <c r="J399" s="21"/>
      <c r="K399" s="35"/>
      <c r="L399" s="35"/>
      <c r="M399" s="35"/>
      <c r="N399" s="21"/>
      <c r="O399" s="31" t="s">
        <v>511</v>
      </c>
      <c r="P399" s="31"/>
      <c r="Q399" s="31"/>
      <c r="R399" s="21"/>
      <c r="S399" s="31"/>
      <c r="T399" s="31"/>
      <c r="U399" s="31"/>
      <c r="V399" s="21"/>
      <c r="W399" s="31"/>
      <c r="X399" s="31"/>
      <c r="Y399" s="31"/>
    </row>
    <row r="400" spans="1:25">
      <c r="A400" s="11"/>
      <c r="B400" s="182" t="s">
        <v>653</v>
      </c>
      <c r="C400" s="39"/>
      <c r="D400" s="39"/>
      <c r="E400" s="41"/>
      <c r="F400" s="40"/>
      <c r="G400" s="39"/>
      <c r="H400" s="39"/>
      <c r="I400" s="41"/>
      <c r="J400" s="40"/>
      <c r="K400" s="39"/>
      <c r="L400" s="39"/>
      <c r="M400" s="41"/>
      <c r="N400" s="40"/>
      <c r="O400" s="39"/>
      <c r="P400" s="39"/>
      <c r="Q400" s="41"/>
      <c r="R400" s="40"/>
      <c r="S400" s="39"/>
      <c r="T400" s="39"/>
      <c r="U400" s="41"/>
      <c r="V400" s="40"/>
      <c r="W400" s="39"/>
      <c r="X400" s="39"/>
      <c r="Y400" s="41"/>
    </row>
    <row r="401" spans="1:25">
      <c r="A401" s="11"/>
      <c r="B401" s="182"/>
      <c r="C401" s="38"/>
      <c r="D401" s="38"/>
      <c r="E401" s="40"/>
      <c r="F401" s="40"/>
      <c r="G401" s="38"/>
      <c r="H401" s="38"/>
      <c r="I401" s="40"/>
      <c r="J401" s="40"/>
      <c r="K401" s="38"/>
      <c r="L401" s="38"/>
      <c r="M401" s="40"/>
      <c r="N401" s="40"/>
      <c r="O401" s="38"/>
      <c r="P401" s="38"/>
      <c r="Q401" s="40"/>
      <c r="R401" s="40"/>
      <c r="S401" s="38"/>
      <c r="T401" s="38"/>
      <c r="U401" s="40"/>
      <c r="V401" s="40"/>
      <c r="W401" s="38"/>
      <c r="X401" s="38"/>
      <c r="Y401" s="40"/>
    </row>
    <row r="402" spans="1:25">
      <c r="A402" s="11"/>
      <c r="B402" s="158" t="s">
        <v>654</v>
      </c>
      <c r="C402" s="20" t="s">
        <v>215</v>
      </c>
      <c r="D402" s="121">
        <v>14223</v>
      </c>
      <c r="E402" s="21"/>
      <c r="F402" s="21"/>
      <c r="G402" s="20" t="s">
        <v>215</v>
      </c>
      <c r="H402" s="121">
        <v>121545</v>
      </c>
      <c r="I402" s="21"/>
      <c r="J402" s="21"/>
      <c r="K402" s="20" t="s">
        <v>215</v>
      </c>
      <c r="L402" s="121">
        <v>51259</v>
      </c>
      <c r="M402" s="21"/>
      <c r="N402" s="21"/>
      <c r="O402" s="20" t="s">
        <v>215</v>
      </c>
      <c r="P402" s="98" t="s">
        <v>691</v>
      </c>
      <c r="Q402" s="20" t="s">
        <v>220</v>
      </c>
      <c r="R402" s="21"/>
      <c r="S402" s="20" t="s">
        <v>215</v>
      </c>
      <c r="T402" s="98" t="s">
        <v>692</v>
      </c>
      <c r="U402" s="20" t="s">
        <v>220</v>
      </c>
      <c r="V402" s="21"/>
      <c r="W402" s="20" t="s">
        <v>215</v>
      </c>
      <c r="X402" s="121">
        <v>15766</v>
      </c>
      <c r="Y402" s="21"/>
    </row>
    <row r="403" spans="1:25">
      <c r="A403" s="11"/>
      <c r="B403" s="158"/>
      <c r="C403" s="20"/>
      <c r="D403" s="121"/>
      <c r="E403" s="21"/>
      <c r="F403" s="21"/>
      <c r="G403" s="20"/>
      <c r="H403" s="121"/>
      <c r="I403" s="21"/>
      <c r="J403" s="21"/>
      <c r="K403" s="20"/>
      <c r="L403" s="121"/>
      <c r="M403" s="21"/>
      <c r="N403" s="21"/>
      <c r="O403" s="20"/>
      <c r="P403" s="98"/>
      <c r="Q403" s="20"/>
      <c r="R403" s="21"/>
      <c r="S403" s="20"/>
      <c r="T403" s="98"/>
      <c r="U403" s="20"/>
      <c r="V403" s="21"/>
      <c r="W403" s="20"/>
      <c r="X403" s="121"/>
      <c r="Y403" s="21"/>
    </row>
    <row r="404" spans="1:25">
      <c r="A404" s="11"/>
      <c r="B404" s="182" t="s">
        <v>659</v>
      </c>
      <c r="C404" s="38"/>
      <c r="D404" s="38"/>
      <c r="E404" s="40"/>
      <c r="F404" s="40"/>
      <c r="G404" s="38"/>
      <c r="H404" s="38"/>
      <c r="I404" s="40"/>
      <c r="J404" s="40"/>
      <c r="K404" s="38"/>
      <c r="L404" s="38"/>
      <c r="M404" s="40"/>
      <c r="N404" s="40"/>
      <c r="O404" s="38"/>
      <c r="P404" s="38"/>
      <c r="Q404" s="40"/>
      <c r="R404" s="40"/>
      <c r="S404" s="38"/>
      <c r="T404" s="38"/>
      <c r="U404" s="40"/>
      <c r="V404" s="40"/>
      <c r="W404" s="38"/>
      <c r="X404" s="38"/>
      <c r="Y404" s="40"/>
    </row>
    <row r="405" spans="1:25">
      <c r="A405" s="11"/>
      <c r="B405" s="182"/>
      <c r="C405" s="38"/>
      <c r="D405" s="38"/>
      <c r="E405" s="40"/>
      <c r="F405" s="40"/>
      <c r="G405" s="38"/>
      <c r="H405" s="38"/>
      <c r="I405" s="40"/>
      <c r="J405" s="40"/>
      <c r="K405" s="38"/>
      <c r="L405" s="38"/>
      <c r="M405" s="40"/>
      <c r="N405" s="40"/>
      <c r="O405" s="38"/>
      <c r="P405" s="38"/>
      <c r="Q405" s="40"/>
      <c r="R405" s="40"/>
      <c r="S405" s="38"/>
      <c r="T405" s="38"/>
      <c r="U405" s="40"/>
      <c r="V405" s="40"/>
      <c r="W405" s="38"/>
      <c r="X405" s="38"/>
      <c r="Y405" s="40"/>
    </row>
    <row r="406" spans="1:25">
      <c r="A406" s="11"/>
      <c r="B406" s="178" t="s">
        <v>664</v>
      </c>
      <c r="C406" s="98" t="s">
        <v>216</v>
      </c>
      <c r="D406" s="98"/>
      <c r="E406" s="21"/>
      <c r="F406" s="21"/>
      <c r="G406" s="98" t="s">
        <v>216</v>
      </c>
      <c r="H406" s="98"/>
      <c r="I406" s="21"/>
      <c r="J406" s="21"/>
      <c r="K406" s="98" t="s">
        <v>216</v>
      </c>
      <c r="L406" s="98"/>
      <c r="M406" s="21"/>
      <c r="N406" s="21"/>
      <c r="O406" s="98" t="s">
        <v>693</v>
      </c>
      <c r="P406" s="98"/>
      <c r="Q406" s="20" t="s">
        <v>220</v>
      </c>
      <c r="R406" s="21"/>
      <c r="S406" s="98" t="s">
        <v>216</v>
      </c>
      <c r="T406" s="98"/>
      <c r="U406" s="21"/>
      <c r="V406" s="21"/>
      <c r="W406" s="98" t="s">
        <v>693</v>
      </c>
      <c r="X406" s="98"/>
      <c r="Y406" s="20" t="s">
        <v>220</v>
      </c>
    </row>
    <row r="407" spans="1:25">
      <c r="A407" s="11"/>
      <c r="B407" s="178"/>
      <c r="C407" s="98"/>
      <c r="D407" s="98"/>
      <c r="E407" s="21"/>
      <c r="F407" s="21"/>
      <c r="G407" s="98"/>
      <c r="H407" s="98"/>
      <c r="I407" s="21"/>
      <c r="J407" s="21"/>
      <c r="K407" s="98"/>
      <c r="L407" s="98"/>
      <c r="M407" s="21"/>
      <c r="N407" s="21"/>
      <c r="O407" s="98"/>
      <c r="P407" s="98"/>
      <c r="Q407" s="20"/>
      <c r="R407" s="21"/>
      <c r="S407" s="98"/>
      <c r="T407" s="98"/>
      <c r="U407" s="21"/>
      <c r="V407" s="21"/>
      <c r="W407" s="98"/>
      <c r="X407" s="98"/>
      <c r="Y407" s="20"/>
    </row>
    <row r="408" spans="1:25">
      <c r="A408" s="11"/>
      <c r="B408" s="180" t="s">
        <v>151</v>
      </c>
      <c r="C408" s="122" t="s">
        <v>216</v>
      </c>
      <c r="D408" s="122"/>
      <c r="E408" s="40"/>
      <c r="F408" s="40"/>
      <c r="G408" s="122" t="s">
        <v>216</v>
      </c>
      <c r="H408" s="122"/>
      <c r="I408" s="40"/>
      <c r="J408" s="40"/>
      <c r="K408" s="122" t="s">
        <v>216</v>
      </c>
      <c r="L408" s="122"/>
      <c r="M408" s="40"/>
      <c r="N408" s="40"/>
      <c r="O408" s="123">
        <v>654798</v>
      </c>
      <c r="P408" s="123"/>
      <c r="Q408" s="40"/>
      <c r="R408" s="40"/>
      <c r="S408" s="122" t="s">
        <v>216</v>
      </c>
      <c r="T408" s="122"/>
      <c r="U408" s="40"/>
      <c r="V408" s="40"/>
      <c r="W408" s="123">
        <v>654798</v>
      </c>
      <c r="X408" s="123"/>
      <c r="Y408" s="40"/>
    </row>
    <row r="409" spans="1:25">
      <c r="A409" s="11"/>
      <c r="B409" s="180"/>
      <c r="C409" s="122"/>
      <c r="D409" s="122"/>
      <c r="E409" s="40"/>
      <c r="F409" s="40"/>
      <c r="G409" s="122"/>
      <c r="H409" s="122"/>
      <c r="I409" s="40"/>
      <c r="J409" s="40"/>
      <c r="K409" s="122"/>
      <c r="L409" s="122"/>
      <c r="M409" s="40"/>
      <c r="N409" s="40"/>
      <c r="O409" s="123"/>
      <c r="P409" s="123"/>
      <c r="Q409" s="40"/>
      <c r="R409" s="40"/>
      <c r="S409" s="122"/>
      <c r="T409" s="122"/>
      <c r="U409" s="40"/>
      <c r="V409" s="40"/>
      <c r="W409" s="123"/>
      <c r="X409" s="123"/>
      <c r="Y409" s="40"/>
    </row>
    <row r="410" spans="1:25">
      <c r="A410" s="11"/>
      <c r="B410" s="178" t="s">
        <v>152</v>
      </c>
      <c r="C410" s="98" t="s">
        <v>216</v>
      </c>
      <c r="D410" s="98"/>
      <c r="E410" s="21"/>
      <c r="F410" s="21"/>
      <c r="G410" s="98" t="s">
        <v>694</v>
      </c>
      <c r="H410" s="98"/>
      <c r="I410" s="20" t="s">
        <v>220</v>
      </c>
      <c r="J410" s="21"/>
      <c r="K410" s="98" t="s">
        <v>695</v>
      </c>
      <c r="L410" s="98"/>
      <c r="M410" s="20" t="s">
        <v>220</v>
      </c>
      <c r="N410" s="21"/>
      <c r="O410" s="98" t="s">
        <v>696</v>
      </c>
      <c r="P410" s="98"/>
      <c r="Q410" s="20" t="s">
        <v>220</v>
      </c>
      <c r="R410" s="21"/>
      <c r="S410" s="98" t="s">
        <v>216</v>
      </c>
      <c r="T410" s="98"/>
      <c r="U410" s="21"/>
      <c r="V410" s="21"/>
      <c r="W410" s="98" t="s">
        <v>697</v>
      </c>
      <c r="X410" s="98"/>
      <c r="Y410" s="20" t="s">
        <v>220</v>
      </c>
    </row>
    <row r="411" spans="1:25">
      <c r="A411" s="11"/>
      <c r="B411" s="178"/>
      <c r="C411" s="98"/>
      <c r="D411" s="98"/>
      <c r="E411" s="21"/>
      <c r="F411" s="21"/>
      <c r="G411" s="98"/>
      <c r="H411" s="98"/>
      <c r="I411" s="20"/>
      <c r="J411" s="21"/>
      <c r="K411" s="98"/>
      <c r="L411" s="98"/>
      <c r="M411" s="20"/>
      <c r="N411" s="21"/>
      <c r="O411" s="98"/>
      <c r="P411" s="98"/>
      <c r="Q411" s="20"/>
      <c r="R411" s="21"/>
      <c r="S411" s="98"/>
      <c r="T411" s="98"/>
      <c r="U411" s="21"/>
      <c r="V411" s="21"/>
      <c r="W411" s="98"/>
      <c r="X411" s="98"/>
      <c r="Y411" s="20"/>
    </row>
    <row r="412" spans="1:25">
      <c r="A412" s="11"/>
      <c r="B412" s="180" t="s">
        <v>153</v>
      </c>
      <c r="C412" s="122" t="s">
        <v>216</v>
      </c>
      <c r="D412" s="122"/>
      <c r="E412" s="40"/>
      <c r="F412" s="40"/>
      <c r="G412" s="122" t="s">
        <v>698</v>
      </c>
      <c r="H412" s="122"/>
      <c r="I412" s="115" t="s">
        <v>220</v>
      </c>
      <c r="J412" s="40"/>
      <c r="K412" s="122" t="s">
        <v>216</v>
      </c>
      <c r="L412" s="122"/>
      <c r="M412" s="40"/>
      <c r="N412" s="40"/>
      <c r="O412" s="122" t="s">
        <v>216</v>
      </c>
      <c r="P412" s="122"/>
      <c r="Q412" s="40"/>
      <c r="R412" s="40"/>
      <c r="S412" s="122" t="s">
        <v>216</v>
      </c>
      <c r="T412" s="122"/>
      <c r="U412" s="40"/>
      <c r="V412" s="40"/>
      <c r="W412" s="122" t="s">
        <v>698</v>
      </c>
      <c r="X412" s="122"/>
      <c r="Y412" s="115" t="s">
        <v>220</v>
      </c>
    </row>
    <row r="413" spans="1:25">
      <c r="A413" s="11"/>
      <c r="B413" s="180"/>
      <c r="C413" s="122"/>
      <c r="D413" s="122"/>
      <c r="E413" s="40"/>
      <c r="F413" s="40"/>
      <c r="G413" s="122"/>
      <c r="H413" s="122"/>
      <c r="I413" s="115"/>
      <c r="J413" s="40"/>
      <c r="K413" s="122"/>
      <c r="L413" s="122"/>
      <c r="M413" s="40"/>
      <c r="N413" s="40"/>
      <c r="O413" s="122"/>
      <c r="P413" s="122"/>
      <c r="Q413" s="40"/>
      <c r="R413" s="40"/>
      <c r="S413" s="122"/>
      <c r="T413" s="122"/>
      <c r="U413" s="40"/>
      <c r="V413" s="40"/>
      <c r="W413" s="122"/>
      <c r="X413" s="122"/>
      <c r="Y413" s="115"/>
    </row>
    <row r="414" spans="1:25">
      <c r="A414" s="11"/>
      <c r="B414" s="178" t="s">
        <v>154</v>
      </c>
      <c r="C414" s="98" t="s">
        <v>216</v>
      </c>
      <c r="D414" s="98"/>
      <c r="E414" s="21"/>
      <c r="F414" s="21"/>
      <c r="G414" s="98" t="s">
        <v>216</v>
      </c>
      <c r="H414" s="98"/>
      <c r="I414" s="21"/>
      <c r="J414" s="21"/>
      <c r="K414" s="121">
        <v>5317</v>
      </c>
      <c r="L414" s="121"/>
      <c r="M414" s="21"/>
      <c r="N414" s="21"/>
      <c r="O414" s="98" t="s">
        <v>216</v>
      </c>
      <c r="P414" s="98"/>
      <c r="Q414" s="21"/>
      <c r="R414" s="21"/>
      <c r="S414" s="98" t="s">
        <v>216</v>
      </c>
      <c r="T414" s="98"/>
      <c r="U414" s="21"/>
      <c r="V414" s="21"/>
      <c r="W414" s="121">
        <v>5317</v>
      </c>
      <c r="X414" s="121"/>
      <c r="Y414" s="21"/>
    </row>
    <row r="415" spans="1:25" ht="15.75" thickBot="1">
      <c r="A415" s="11"/>
      <c r="B415" s="178"/>
      <c r="C415" s="99"/>
      <c r="D415" s="99"/>
      <c r="E415" s="53"/>
      <c r="F415" s="21"/>
      <c r="G415" s="99"/>
      <c r="H415" s="99"/>
      <c r="I415" s="53"/>
      <c r="J415" s="21"/>
      <c r="K415" s="165"/>
      <c r="L415" s="165"/>
      <c r="M415" s="53"/>
      <c r="N415" s="21"/>
      <c r="O415" s="99"/>
      <c r="P415" s="99"/>
      <c r="Q415" s="53"/>
      <c r="R415" s="21"/>
      <c r="S415" s="99"/>
      <c r="T415" s="99"/>
      <c r="U415" s="53"/>
      <c r="V415" s="21"/>
      <c r="W415" s="165"/>
      <c r="X415" s="165"/>
      <c r="Y415" s="53"/>
    </row>
    <row r="416" spans="1:25">
      <c r="A416" s="11"/>
      <c r="B416" s="183" t="s">
        <v>666</v>
      </c>
      <c r="C416" s="138" t="s">
        <v>216</v>
      </c>
      <c r="D416" s="138"/>
      <c r="E416" s="41"/>
      <c r="F416" s="40"/>
      <c r="G416" s="138" t="s">
        <v>699</v>
      </c>
      <c r="H416" s="138"/>
      <c r="I416" s="116" t="s">
        <v>220</v>
      </c>
      <c r="J416" s="40"/>
      <c r="K416" s="138" t="s">
        <v>700</v>
      </c>
      <c r="L416" s="138"/>
      <c r="M416" s="116" t="s">
        <v>220</v>
      </c>
      <c r="N416" s="40"/>
      <c r="O416" s="118">
        <v>1217</v>
      </c>
      <c r="P416" s="118"/>
      <c r="Q416" s="41"/>
      <c r="R416" s="40"/>
      <c r="S416" s="138" t="s">
        <v>216</v>
      </c>
      <c r="T416" s="138"/>
      <c r="U416" s="41"/>
      <c r="V416" s="40"/>
      <c r="W416" s="138" t="s">
        <v>701</v>
      </c>
      <c r="X416" s="138"/>
      <c r="Y416" s="116" t="s">
        <v>220</v>
      </c>
    </row>
    <row r="417" spans="1:25" ht="15.75" thickBot="1">
      <c r="A417" s="11"/>
      <c r="B417" s="183"/>
      <c r="C417" s="125"/>
      <c r="D417" s="125"/>
      <c r="E417" s="59"/>
      <c r="F417" s="40"/>
      <c r="G417" s="125"/>
      <c r="H417" s="125"/>
      <c r="I417" s="141"/>
      <c r="J417" s="40"/>
      <c r="K417" s="125"/>
      <c r="L417" s="125"/>
      <c r="M417" s="141"/>
      <c r="N417" s="40"/>
      <c r="O417" s="124"/>
      <c r="P417" s="124"/>
      <c r="Q417" s="59"/>
      <c r="R417" s="40"/>
      <c r="S417" s="125"/>
      <c r="T417" s="125"/>
      <c r="U417" s="59"/>
      <c r="V417" s="40"/>
      <c r="W417" s="125"/>
      <c r="X417" s="125"/>
      <c r="Y417" s="141"/>
    </row>
    <row r="418" spans="1:25">
      <c r="A418" s="11"/>
      <c r="B418" s="184" t="s">
        <v>156</v>
      </c>
      <c r="C418" s="179"/>
      <c r="D418" s="179"/>
      <c r="E418" s="36"/>
      <c r="F418" s="21"/>
      <c r="G418" s="179"/>
      <c r="H418" s="179"/>
      <c r="I418" s="36"/>
      <c r="J418" s="21"/>
      <c r="K418" s="179"/>
      <c r="L418" s="179"/>
      <c r="M418" s="36"/>
      <c r="N418" s="21"/>
      <c r="O418" s="179"/>
      <c r="P418" s="179"/>
      <c r="Q418" s="36"/>
      <c r="R418" s="21"/>
      <c r="S418" s="179"/>
      <c r="T418" s="179"/>
      <c r="U418" s="36"/>
      <c r="V418" s="21"/>
      <c r="W418" s="179"/>
      <c r="X418" s="179"/>
      <c r="Y418" s="36"/>
    </row>
    <row r="419" spans="1:25">
      <c r="A419" s="11"/>
      <c r="B419" s="184"/>
      <c r="C419" s="76"/>
      <c r="D419" s="76"/>
      <c r="E419" s="21"/>
      <c r="F419" s="21"/>
      <c r="G419" s="76"/>
      <c r="H419" s="76"/>
      <c r="I419" s="21"/>
      <c r="J419" s="21"/>
      <c r="K419" s="76"/>
      <c r="L419" s="76"/>
      <c r="M419" s="21"/>
      <c r="N419" s="21"/>
      <c r="O419" s="76"/>
      <c r="P419" s="76"/>
      <c r="Q419" s="21"/>
      <c r="R419" s="21"/>
      <c r="S419" s="76"/>
      <c r="T419" s="76"/>
      <c r="U419" s="21"/>
      <c r="V419" s="21"/>
      <c r="W419" s="76"/>
      <c r="X419" s="76"/>
      <c r="Y419" s="21"/>
    </row>
    <row r="420" spans="1:25">
      <c r="A420" s="11"/>
      <c r="B420" s="180" t="s">
        <v>668</v>
      </c>
      <c r="C420" s="123">
        <v>6740</v>
      </c>
      <c r="D420" s="123"/>
      <c r="E420" s="40"/>
      <c r="F420" s="40"/>
      <c r="G420" s="123">
        <v>31078</v>
      </c>
      <c r="H420" s="123"/>
      <c r="I420" s="40"/>
      <c r="J420" s="40"/>
      <c r="K420" s="122" t="s">
        <v>702</v>
      </c>
      <c r="L420" s="122"/>
      <c r="M420" s="115" t="s">
        <v>220</v>
      </c>
      <c r="N420" s="40"/>
      <c r="O420" s="122" t="s">
        <v>216</v>
      </c>
      <c r="P420" s="122"/>
      <c r="Q420" s="40"/>
      <c r="R420" s="40"/>
      <c r="S420" s="123">
        <v>9066</v>
      </c>
      <c r="T420" s="123"/>
      <c r="U420" s="40"/>
      <c r="V420" s="40"/>
      <c r="W420" s="122" t="s">
        <v>216</v>
      </c>
      <c r="X420" s="122"/>
      <c r="Y420" s="40"/>
    </row>
    <row r="421" spans="1:25">
      <c r="A421" s="11"/>
      <c r="B421" s="180"/>
      <c r="C421" s="123"/>
      <c r="D421" s="123"/>
      <c r="E421" s="40"/>
      <c r="F421" s="40"/>
      <c r="G421" s="123"/>
      <c r="H421" s="123"/>
      <c r="I421" s="40"/>
      <c r="J421" s="40"/>
      <c r="K421" s="122"/>
      <c r="L421" s="122"/>
      <c r="M421" s="115"/>
      <c r="N421" s="40"/>
      <c r="O421" s="122"/>
      <c r="P421" s="122"/>
      <c r="Q421" s="40"/>
      <c r="R421" s="40"/>
      <c r="S421" s="123"/>
      <c r="T421" s="123"/>
      <c r="U421" s="40"/>
      <c r="V421" s="40"/>
      <c r="W421" s="122"/>
      <c r="X421" s="122"/>
      <c r="Y421" s="40"/>
    </row>
    <row r="422" spans="1:25">
      <c r="A422" s="11"/>
      <c r="B422" s="178" t="s">
        <v>632</v>
      </c>
      <c r="C422" s="98" t="s">
        <v>216</v>
      </c>
      <c r="D422" s="98"/>
      <c r="E422" s="21"/>
      <c r="F422" s="21"/>
      <c r="G422" s="98" t="s">
        <v>703</v>
      </c>
      <c r="H422" s="98"/>
      <c r="I422" s="20" t="s">
        <v>220</v>
      </c>
      <c r="J422" s="21"/>
      <c r="K422" s="98" t="s">
        <v>216</v>
      </c>
      <c r="L422" s="98"/>
      <c r="M422" s="21"/>
      <c r="N422" s="21"/>
      <c r="O422" s="98" t="s">
        <v>216</v>
      </c>
      <c r="P422" s="98"/>
      <c r="Q422" s="21"/>
      <c r="R422" s="21"/>
      <c r="S422" s="121">
        <v>6740</v>
      </c>
      <c r="T422" s="121"/>
      <c r="U422" s="21"/>
      <c r="V422" s="21"/>
      <c r="W422" s="98" t="s">
        <v>216</v>
      </c>
      <c r="X422" s="98"/>
      <c r="Y422" s="21"/>
    </row>
    <row r="423" spans="1:25">
      <c r="A423" s="11"/>
      <c r="B423" s="178"/>
      <c r="C423" s="98"/>
      <c r="D423" s="98"/>
      <c r="E423" s="21"/>
      <c r="F423" s="21"/>
      <c r="G423" s="98"/>
      <c r="H423" s="98"/>
      <c r="I423" s="20"/>
      <c r="J423" s="21"/>
      <c r="K423" s="98"/>
      <c r="L423" s="98"/>
      <c r="M423" s="21"/>
      <c r="N423" s="21"/>
      <c r="O423" s="98"/>
      <c r="P423" s="98"/>
      <c r="Q423" s="21"/>
      <c r="R423" s="21"/>
      <c r="S423" s="121"/>
      <c r="T423" s="121"/>
      <c r="U423" s="21"/>
      <c r="V423" s="21"/>
      <c r="W423" s="98"/>
      <c r="X423" s="98"/>
      <c r="Y423" s="21"/>
    </row>
    <row r="424" spans="1:25">
      <c r="A424" s="11"/>
      <c r="B424" s="180" t="s">
        <v>672</v>
      </c>
      <c r="C424" s="122" t="s">
        <v>704</v>
      </c>
      <c r="D424" s="122"/>
      <c r="E424" s="115" t="s">
        <v>220</v>
      </c>
      <c r="F424" s="40"/>
      <c r="G424" s="122" t="s">
        <v>705</v>
      </c>
      <c r="H424" s="122"/>
      <c r="I424" s="115" t="s">
        <v>220</v>
      </c>
      <c r="J424" s="40"/>
      <c r="K424" s="122" t="s">
        <v>216</v>
      </c>
      <c r="L424" s="122"/>
      <c r="M424" s="40"/>
      <c r="N424" s="40"/>
      <c r="O424" s="122" t="s">
        <v>706</v>
      </c>
      <c r="P424" s="122"/>
      <c r="Q424" s="115" t="s">
        <v>220</v>
      </c>
      <c r="R424" s="40"/>
      <c r="S424" s="123">
        <v>136776</v>
      </c>
      <c r="T424" s="123"/>
      <c r="U424" s="40"/>
      <c r="V424" s="40"/>
      <c r="W424" s="122" t="s">
        <v>216</v>
      </c>
      <c r="X424" s="122"/>
      <c r="Y424" s="40"/>
    </row>
    <row r="425" spans="1:25">
      <c r="A425" s="11"/>
      <c r="B425" s="180"/>
      <c r="C425" s="122"/>
      <c r="D425" s="122"/>
      <c r="E425" s="115"/>
      <c r="F425" s="40"/>
      <c r="G425" s="122"/>
      <c r="H425" s="122"/>
      <c r="I425" s="115"/>
      <c r="J425" s="40"/>
      <c r="K425" s="122"/>
      <c r="L425" s="122"/>
      <c r="M425" s="40"/>
      <c r="N425" s="40"/>
      <c r="O425" s="122"/>
      <c r="P425" s="122"/>
      <c r="Q425" s="115"/>
      <c r="R425" s="40"/>
      <c r="S425" s="123"/>
      <c r="T425" s="123"/>
      <c r="U425" s="40"/>
      <c r="V425" s="40"/>
      <c r="W425" s="122"/>
      <c r="X425" s="122"/>
      <c r="Y425" s="40"/>
    </row>
    <row r="426" spans="1:25">
      <c r="A426" s="11"/>
      <c r="B426" s="178" t="s">
        <v>707</v>
      </c>
      <c r="C426" s="98" t="s">
        <v>216</v>
      </c>
      <c r="D426" s="98"/>
      <c r="E426" s="21"/>
      <c r="F426" s="21"/>
      <c r="G426" s="98" t="s">
        <v>216</v>
      </c>
      <c r="H426" s="98"/>
      <c r="I426" s="21"/>
      <c r="J426" s="21"/>
      <c r="K426" s="98" t="s">
        <v>216</v>
      </c>
      <c r="L426" s="98"/>
      <c r="M426" s="21"/>
      <c r="N426" s="21"/>
      <c r="O426" s="98" t="s">
        <v>708</v>
      </c>
      <c r="P426" s="98"/>
      <c r="Q426" s="20" t="s">
        <v>220</v>
      </c>
      <c r="R426" s="21"/>
      <c r="S426" s="98" t="s">
        <v>216</v>
      </c>
      <c r="T426" s="98"/>
      <c r="U426" s="21"/>
      <c r="V426" s="21"/>
      <c r="W426" s="98" t="s">
        <v>708</v>
      </c>
      <c r="X426" s="98"/>
      <c r="Y426" s="20" t="s">
        <v>220</v>
      </c>
    </row>
    <row r="427" spans="1:25">
      <c r="A427" s="11"/>
      <c r="B427" s="178"/>
      <c r="C427" s="98"/>
      <c r="D427" s="98"/>
      <c r="E427" s="21"/>
      <c r="F427" s="21"/>
      <c r="G427" s="98"/>
      <c r="H427" s="98"/>
      <c r="I427" s="21"/>
      <c r="J427" s="21"/>
      <c r="K427" s="98"/>
      <c r="L427" s="98"/>
      <c r="M427" s="21"/>
      <c r="N427" s="21"/>
      <c r="O427" s="98"/>
      <c r="P427" s="98"/>
      <c r="Q427" s="20"/>
      <c r="R427" s="21"/>
      <c r="S427" s="98"/>
      <c r="T427" s="98"/>
      <c r="U427" s="21"/>
      <c r="V427" s="21"/>
      <c r="W427" s="98"/>
      <c r="X427" s="98"/>
      <c r="Y427" s="20"/>
    </row>
    <row r="428" spans="1:25">
      <c r="A428" s="11"/>
      <c r="B428" s="180" t="s">
        <v>161</v>
      </c>
      <c r="C428" s="123">
        <v>1497</v>
      </c>
      <c r="D428" s="123"/>
      <c r="E428" s="40"/>
      <c r="F428" s="40"/>
      <c r="G428" s="122" t="s">
        <v>216</v>
      </c>
      <c r="H428" s="122"/>
      <c r="I428" s="40"/>
      <c r="J428" s="40"/>
      <c r="K428" s="122" t="s">
        <v>216</v>
      </c>
      <c r="L428" s="122"/>
      <c r="M428" s="40"/>
      <c r="N428" s="40"/>
      <c r="O428" s="122" t="s">
        <v>216</v>
      </c>
      <c r="P428" s="122"/>
      <c r="Q428" s="40"/>
      <c r="R428" s="40"/>
      <c r="S428" s="122" t="s">
        <v>216</v>
      </c>
      <c r="T428" s="122"/>
      <c r="U428" s="40"/>
      <c r="V428" s="40"/>
      <c r="W428" s="123">
        <v>1497</v>
      </c>
      <c r="X428" s="123"/>
      <c r="Y428" s="40"/>
    </row>
    <row r="429" spans="1:25">
      <c r="A429" s="11"/>
      <c r="B429" s="180"/>
      <c r="C429" s="123"/>
      <c r="D429" s="123"/>
      <c r="E429" s="40"/>
      <c r="F429" s="40"/>
      <c r="G429" s="122"/>
      <c r="H429" s="122"/>
      <c r="I429" s="40"/>
      <c r="J429" s="40"/>
      <c r="K429" s="122"/>
      <c r="L429" s="122"/>
      <c r="M429" s="40"/>
      <c r="N429" s="40"/>
      <c r="O429" s="122"/>
      <c r="P429" s="122"/>
      <c r="Q429" s="40"/>
      <c r="R429" s="40"/>
      <c r="S429" s="122"/>
      <c r="T429" s="122"/>
      <c r="U429" s="40"/>
      <c r="V429" s="40"/>
      <c r="W429" s="123"/>
      <c r="X429" s="123"/>
      <c r="Y429" s="40"/>
    </row>
    <row r="430" spans="1:25">
      <c r="A430" s="11"/>
      <c r="B430" s="178" t="s">
        <v>160</v>
      </c>
      <c r="C430" s="98" t="s">
        <v>709</v>
      </c>
      <c r="D430" s="98"/>
      <c r="E430" s="20" t="s">
        <v>220</v>
      </c>
      <c r="F430" s="21"/>
      <c r="G430" s="98" t="s">
        <v>216</v>
      </c>
      <c r="H430" s="98"/>
      <c r="I430" s="21"/>
      <c r="J430" s="21"/>
      <c r="K430" s="98" t="s">
        <v>216</v>
      </c>
      <c r="L430" s="98"/>
      <c r="M430" s="21"/>
      <c r="N430" s="21"/>
      <c r="O430" s="98" t="s">
        <v>216</v>
      </c>
      <c r="P430" s="98"/>
      <c r="Q430" s="21"/>
      <c r="R430" s="21"/>
      <c r="S430" s="98" t="s">
        <v>216</v>
      </c>
      <c r="T430" s="98"/>
      <c r="U430" s="21"/>
      <c r="V430" s="21"/>
      <c r="W430" s="98" t="s">
        <v>709</v>
      </c>
      <c r="X430" s="98"/>
      <c r="Y430" s="20" t="s">
        <v>220</v>
      </c>
    </row>
    <row r="431" spans="1:25">
      <c r="A431" s="11"/>
      <c r="B431" s="178"/>
      <c r="C431" s="98"/>
      <c r="D431" s="98"/>
      <c r="E431" s="20"/>
      <c r="F431" s="21"/>
      <c r="G431" s="98"/>
      <c r="H431" s="98"/>
      <c r="I431" s="21"/>
      <c r="J431" s="21"/>
      <c r="K431" s="98"/>
      <c r="L431" s="98"/>
      <c r="M431" s="21"/>
      <c r="N431" s="21"/>
      <c r="O431" s="98"/>
      <c r="P431" s="98"/>
      <c r="Q431" s="21"/>
      <c r="R431" s="21"/>
      <c r="S431" s="98"/>
      <c r="T431" s="98"/>
      <c r="U431" s="21"/>
      <c r="V431" s="21"/>
      <c r="W431" s="98"/>
      <c r="X431" s="98"/>
      <c r="Y431" s="20"/>
    </row>
    <row r="432" spans="1:25">
      <c r="A432" s="11"/>
      <c r="B432" s="180" t="s">
        <v>163</v>
      </c>
      <c r="C432" s="122" t="s">
        <v>216</v>
      </c>
      <c r="D432" s="122"/>
      <c r="E432" s="40"/>
      <c r="F432" s="40"/>
      <c r="G432" s="122" t="s">
        <v>216</v>
      </c>
      <c r="H432" s="122"/>
      <c r="I432" s="40"/>
      <c r="J432" s="40"/>
      <c r="K432" s="122" t="s">
        <v>710</v>
      </c>
      <c r="L432" s="122"/>
      <c r="M432" s="115" t="s">
        <v>220</v>
      </c>
      <c r="N432" s="40"/>
      <c r="O432" s="122" t="s">
        <v>216</v>
      </c>
      <c r="P432" s="122"/>
      <c r="Q432" s="40"/>
      <c r="R432" s="40"/>
      <c r="S432" s="122" t="s">
        <v>216</v>
      </c>
      <c r="T432" s="122"/>
      <c r="U432" s="40"/>
      <c r="V432" s="40"/>
      <c r="W432" s="122" t="s">
        <v>710</v>
      </c>
      <c r="X432" s="122"/>
      <c r="Y432" s="115" t="s">
        <v>220</v>
      </c>
    </row>
    <row r="433" spans="1:25" ht="15.75" thickBot="1">
      <c r="A433" s="11"/>
      <c r="B433" s="180"/>
      <c r="C433" s="125"/>
      <c r="D433" s="125"/>
      <c r="E433" s="59"/>
      <c r="F433" s="40"/>
      <c r="G433" s="125"/>
      <c r="H433" s="125"/>
      <c r="I433" s="59"/>
      <c r="J433" s="40"/>
      <c r="K433" s="125"/>
      <c r="L433" s="125"/>
      <c r="M433" s="141"/>
      <c r="N433" s="40"/>
      <c r="O433" s="125"/>
      <c r="P433" s="125"/>
      <c r="Q433" s="59"/>
      <c r="R433" s="40"/>
      <c r="S433" s="125"/>
      <c r="T433" s="125"/>
      <c r="U433" s="59"/>
      <c r="V433" s="40"/>
      <c r="W433" s="125"/>
      <c r="X433" s="125"/>
      <c r="Y433" s="141"/>
    </row>
    <row r="434" spans="1:25">
      <c r="A434" s="11"/>
      <c r="B434" s="158" t="s">
        <v>683</v>
      </c>
      <c r="C434" s="142" t="s">
        <v>711</v>
      </c>
      <c r="D434" s="142"/>
      <c r="E434" s="126" t="s">
        <v>220</v>
      </c>
      <c r="F434" s="21"/>
      <c r="G434" s="142" t="s">
        <v>712</v>
      </c>
      <c r="H434" s="142"/>
      <c r="I434" s="126" t="s">
        <v>220</v>
      </c>
      <c r="J434" s="21"/>
      <c r="K434" s="142" t="s">
        <v>713</v>
      </c>
      <c r="L434" s="142"/>
      <c r="M434" s="126" t="s">
        <v>220</v>
      </c>
      <c r="N434" s="21"/>
      <c r="O434" s="142" t="s">
        <v>714</v>
      </c>
      <c r="P434" s="142"/>
      <c r="Q434" s="126" t="s">
        <v>220</v>
      </c>
      <c r="R434" s="21"/>
      <c r="S434" s="128">
        <v>152582</v>
      </c>
      <c r="T434" s="128"/>
      <c r="U434" s="36"/>
      <c r="V434" s="21"/>
      <c r="W434" s="142">
        <v>590</v>
      </c>
      <c r="X434" s="142"/>
      <c r="Y434" s="36"/>
    </row>
    <row r="435" spans="1:25" ht="15.75" thickBot="1">
      <c r="A435" s="11"/>
      <c r="B435" s="158"/>
      <c r="C435" s="99"/>
      <c r="D435" s="99"/>
      <c r="E435" s="166"/>
      <c r="F435" s="21"/>
      <c r="G435" s="99"/>
      <c r="H435" s="99"/>
      <c r="I435" s="166"/>
      <c r="J435" s="21"/>
      <c r="K435" s="99"/>
      <c r="L435" s="99"/>
      <c r="M435" s="166"/>
      <c r="N435" s="21"/>
      <c r="O435" s="99"/>
      <c r="P435" s="99"/>
      <c r="Q435" s="166"/>
      <c r="R435" s="21"/>
      <c r="S435" s="165"/>
      <c r="T435" s="165"/>
      <c r="U435" s="53"/>
      <c r="V435" s="21"/>
      <c r="W435" s="99"/>
      <c r="X435" s="99"/>
      <c r="Y435" s="53"/>
    </row>
    <row r="436" spans="1:25">
      <c r="A436" s="11"/>
      <c r="B436" s="183" t="s">
        <v>166</v>
      </c>
      <c r="C436" s="138" t="s">
        <v>216</v>
      </c>
      <c r="D436" s="138"/>
      <c r="E436" s="41"/>
      <c r="F436" s="40"/>
      <c r="G436" s="138" t="s">
        <v>216</v>
      </c>
      <c r="H436" s="138"/>
      <c r="I436" s="41"/>
      <c r="J436" s="40"/>
      <c r="K436" s="138" t="s">
        <v>216</v>
      </c>
      <c r="L436" s="138"/>
      <c r="M436" s="41"/>
      <c r="N436" s="40"/>
      <c r="O436" s="118">
        <v>1513</v>
      </c>
      <c r="P436" s="118"/>
      <c r="Q436" s="41"/>
      <c r="R436" s="40"/>
      <c r="S436" s="138" t="s">
        <v>216</v>
      </c>
      <c r="T436" s="138"/>
      <c r="U436" s="41"/>
      <c r="V436" s="40"/>
      <c r="W436" s="118">
        <v>1513</v>
      </c>
      <c r="X436" s="118"/>
      <c r="Y436" s="41"/>
    </row>
    <row r="437" spans="1:25" ht="15.75" thickBot="1">
      <c r="A437" s="11"/>
      <c r="B437" s="183"/>
      <c r="C437" s="125"/>
      <c r="D437" s="125"/>
      <c r="E437" s="59"/>
      <c r="F437" s="40"/>
      <c r="G437" s="125"/>
      <c r="H437" s="125"/>
      <c r="I437" s="59"/>
      <c r="J437" s="40"/>
      <c r="K437" s="125"/>
      <c r="L437" s="125"/>
      <c r="M437" s="59"/>
      <c r="N437" s="40"/>
      <c r="O437" s="124"/>
      <c r="P437" s="124"/>
      <c r="Q437" s="59"/>
      <c r="R437" s="40"/>
      <c r="S437" s="125"/>
      <c r="T437" s="125"/>
      <c r="U437" s="59"/>
      <c r="V437" s="40"/>
      <c r="W437" s="124"/>
      <c r="X437" s="124"/>
      <c r="Y437" s="59"/>
    </row>
    <row r="438" spans="1:25">
      <c r="A438" s="11"/>
      <c r="B438" s="158" t="s">
        <v>167</v>
      </c>
      <c r="C438" s="142" t="s">
        <v>216</v>
      </c>
      <c r="D438" s="142"/>
      <c r="E438" s="36"/>
      <c r="F438" s="21"/>
      <c r="G438" s="128">
        <v>54941</v>
      </c>
      <c r="H438" s="128"/>
      <c r="I438" s="36"/>
      <c r="J438" s="21"/>
      <c r="K438" s="128">
        <v>3428</v>
      </c>
      <c r="L438" s="128"/>
      <c r="M438" s="36"/>
      <c r="N438" s="21"/>
      <c r="O438" s="142" t="s">
        <v>715</v>
      </c>
      <c r="P438" s="142"/>
      <c r="Q438" s="126" t="s">
        <v>220</v>
      </c>
      <c r="R438" s="21"/>
      <c r="S438" s="142" t="s">
        <v>216</v>
      </c>
      <c r="T438" s="142"/>
      <c r="U438" s="36"/>
      <c r="V438" s="21"/>
      <c r="W438" s="128">
        <v>10700</v>
      </c>
      <c r="X438" s="128"/>
      <c r="Y438" s="36"/>
    </row>
    <row r="439" spans="1:25">
      <c r="A439" s="11"/>
      <c r="B439" s="158"/>
      <c r="C439" s="98"/>
      <c r="D439" s="98"/>
      <c r="E439" s="21"/>
      <c r="F439" s="21"/>
      <c r="G439" s="121"/>
      <c r="H439" s="121"/>
      <c r="I439" s="21"/>
      <c r="J439" s="21"/>
      <c r="K439" s="121"/>
      <c r="L439" s="121"/>
      <c r="M439" s="21"/>
      <c r="N439" s="21"/>
      <c r="O439" s="98"/>
      <c r="P439" s="98"/>
      <c r="Q439" s="20"/>
      <c r="R439" s="21"/>
      <c r="S439" s="98"/>
      <c r="T439" s="98"/>
      <c r="U439" s="21"/>
      <c r="V439" s="21"/>
      <c r="W439" s="121"/>
      <c r="X439" s="121"/>
      <c r="Y439" s="21"/>
    </row>
    <row r="440" spans="1:25">
      <c r="A440" s="11"/>
      <c r="B440" s="183" t="s">
        <v>168</v>
      </c>
      <c r="C440" s="122" t="s">
        <v>216</v>
      </c>
      <c r="D440" s="122"/>
      <c r="E440" s="40"/>
      <c r="F440" s="40"/>
      <c r="G440" s="122">
        <v>694</v>
      </c>
      <c r="H440" s="122"/>
      <c r="I440" s="40"/>
      <c r="J440" s="40"/>
      <c r="K440" s="122" t="s">
        <v>216</v>
      </c>
      <c r="L440" s="122"/>
      <c r="M440" s="40"/>
      <c r="N440" s="40"/>
      <c r="O440" s="123">
        <v>76519</v>
      </c>
      <c r="P440" s="123"/>
      <c r="Q440" s="40"/>
      <c r="R440" s="40"/>
      <c r="S440" s="122" t="s">
        <v>216</v>
      </c>
      <c r="T440" s="122"/>
      <c r="U440" s="40"/>
      <c r="V440" s="40"/>
      <c r="W440" s="123">
        <v>77213</v>
      </c>
      <c r="X440" s="123"/>
      <c r="Y440" s="40"/>
    </row>
    <row r="441" spans="1:25" ht="15.75" thickBot="1">
      <c r="A441" s="11"/>
      <c r="B441" s="183"/>
      <c r="C441" s="125"/>
      <c r="D441" s="125"/>
      <c r="E441" s="59"/>
      <c r="F441" s="40"/>
      <c r="G441" s="125"/>
      <c r="H441" s="125"/>
      <c r="I441" s="59"/>
      <c r="J441" s="40"/>
      <c r="K441" s="125"/>
      <c r="L441" s="125"/>
      <c r="M441" s="59"/>
      <c r="N441" s="40"/>
      <c r="O441" s="124"/>
      <c r="P441" s="124"/>
      <c r="Q441" s="59"/>
      <c r="R441" s="40"/>
      <c r="S441" s="125"/>
      <c r="T441" s="125"/>
      <c r="U441" s="59"/>
      <c r="V441" s="40"/>
      <c r="W441" s="124"/>
      <c r="X441" s="124"/>
      <c r="Y441" s="59"/>
    </row>
    <row r="442" spans="1:25">
      <c r="A442" s="11"/>
      <c r="B442" s="158" t="s">
        <v>169</v>
      </c>
      <c r="C442" s="126" t="s">
        <v>215</v>
      </c>
      <c r="D442" s="142" t="s">
        <v>216</v>
      </c>
      <c r="E442" s="36"/>
      <c r="F442" s="21"/>
      <c r="G442" s="126" t="s">
        <v>215</v>
      </c>
      <c r="H442" s="128">
        <v>55635</v>
      </c>
      <c r="I442" s="36"/>
      <c r="J442" s="21"/>
      <c r="K442" s="126" t="s">
        <v>215</v>
      </c>
      <c r="L442" s="128">
        <v>3428</v>
      </c>
      <c r="M442" s="36"/>
      <c r="N442" s="21"/>
      <c r="O442" s="126" t="s">
        <v>215</v>
      </c>
      <c r="P442" s="128">
        <v>28850</v>
      </c>
      <c r="Q442" s="36"/>
      <c r="R442" s="21"/>
      <c r="S442" s="126" t="s">
        <v>215</v>
      </c>
      <c r="T442" s="142" t="s">
        <v>216</v>
      </c>
      <c r="U442" s="36"/>
      <c r="V442" s="21"/>
      <c r="W442" s="126" t="s">
        <v>215</v>
      </c>
      <c r="X442" s="128">
        <v>87913</v>
      </c>
      <c r="Y442" s="36"/>
    </row>
    <row r="443" spans="1:25" ht="15.75" thickBot="1">
      <c r="A443" s="11"/>
      <c r="B443" s="158"/>
      <c r="C443" s="127"/>
      <c r="D443" s="143"/>
      <c r="E443" s="70"/>
      <c r="F443" s="21"/>
      <c r="G443" s="127"/>
      <c r="H443" s="129"/>
      <c r="I443" s="70"/>
      <c r="J443" s="21"/>
      <c r="K443" s="127"/>
      <c r="L443" s="129"/>
      <c r="M443" s="70"/>
      <c r="N443" s="21"/>
      <c r="O443" s="127"/>
      <c r="P443" s="129"/>
      <c r="Q443" s="70"/>
      <c r="R443" s="21"/>
      <c r="S443" s="127"/>
      <c r="T443" s="143"/>
      <c r="U443" s="70"/>
      <c r="V443" s="21"/>
      <c r="W443" s="127"/>
      <c r="X443" s="129"/>
      <c r="Y443" s="70"/>
    </row>
    <row r="444" spans="1:25" ht="15.75" thickTop="1"/>
  </sheetData>
  <mergeCells count="3523">
    <mergeCell ref="B394:Y394"/>
    <mergeCell ref="B339:Y339"/>
    <mergeCell ref="B389:Y389"/>
    <mergeCell ref="B390:Y390"/>
    <mergeCell ref="B391:Y391"/>
    <mergeCell ref="B392:Y392"/>
    <mergeCell ref="B393:Y393"/>
    <mergeCell ref="B279:Y279"/>
    <mergeCell ref="B280:Y280"/>
    <mergeCell ref="B281:Y281"/>
    <mergeCell ref="B282:Y282"/>
    <mergeCell ref="B283:Y283"/>
    <mergeCell ref="A335:A443"/>
    <mergeCell ref="B335:Y335"/>
    <mergeCell ref="B336:Y336"/>
    <mergeCell ref="B337:Y337"/>
    <mergeCell ref="B338:Y338"/>
    <mergeCell ref="B171:Y171"/>
    <mergeCell ref="B172:Y172"/>
    <mergeCell ref="B221:Y221"/>
    <mergeCell ref="B222:Y222"/>
    <mergeCell ref="A223:A334"/>
    <mergeCell ref="B223:Y223"/>
    <mergeCell ref="B224:Y224"/>
    <mergeCell ref="B225:Y225"/>
    <mergeCell ref="B226:Y226"/>
    <mergeCell ref="B227:Y227"/>
    <mergeCell ref="B117:Y117"/>
    <mergeCell ref="B118:Y118"/>
    <mergeCell ref="B119:Y119"/>
    <mergeCell ref="B168:Y168"/>
    <mergeCell ref="B169:Y169"/>
    <mergeCell ref="B170:Y170"/>
    <mergeCell ref="B63:Y63"/>
    <mergeCell ref="B64:Y64"/>
    <mergeCell ref="B113:Y113"/>
    <mergeCell ref="B114:Y114"/>
    <mergeCell ref="B115:Y115"/>
    <mergeCell ref="B116:Y116"/>
    <mergeCell ref="B9:Y9"/>
    <mergeCell ref="B10:Y10"/>
    <mergeCell ref="B59:Y59"/>
    <mergeCell ref="B60:Y60"/>
    <mergeCell ref="B61:Y61"/>
    <mergeCell ref="B62:Y62"/>
    <mergeCell ref="A1:A2"/>
    <mergeCell ref="B1:Y1"/>
    <mergeCell ref="B2:Y2"/>
    <mergeCell ref="B3:Y3"/>
    <mergeCell ref="A4:A222"/>
    <mergeCell ref="B4:Y4"/>
    <mergeCell ref="B5:Y5"/>
    <mergeCell ref="B6:Y6"/>
    <mergeCell ref="B7:Y7"/>
    <mergeCell ref="B8:Y8"/>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R397:R399"/>
    <mergeCell ref="S397:U399"/>
    <mergeCell ref="V397:V399"/>
    <mergeCell ref="W397:Y399"/>
    <mergeCell ref="B400:B401"/>
    <mergeCell ref="C400:D401"/>
    <mergeCell ref="E400:E401"/>
    <mergeCell ref="F400:F401"/>
    <mergeCell ref="G400:H401"/>
    <mergeCell ref="I400:I401"/>
    <mergeCell ref="K397:M397"/>
    <mergeCell ref="K398:M398"/>
    <mergeCell ref="K399:M399"/>
    <mergeCell ref="N397:N399"/>
    <mergeCell ref="O397:Q397"/>
    <mergeCell ref="O398:Q398"/>
    <mergeCell ref="O399:Q399"/>
    <mergeCell ref="B395:Y395"/>
    <mergeCell ref="B397:B399"/>
    <mergeCell ref="C397:E397"/>
    <mergeCell ref="C398:E398"/>
    <mergeCell ref="C399:E399"/>
    <mergeCell ref="F397:F399"/>
    <mergeCell ref="G397:I397"/>
    <mergeCell ref="G398:I398"/>
    <mergeCell ref="G399:I399"/>
    <mergeCell ref="J397:J399"/>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R342:R344"/>
    <mergeCell ref="S342:U344"/>
    <mergeCell ref="V342:V344"/>
    <mergeCell ref="W342:Y344"/>
    <mergeCell ref="B345:B346"/>
    <mergeCell ref="C345:D346"/>
    <mergeCell ref="E345:E346"/>
    <mergeCell ref="F345:F346"/>
    <mergeCell ref="G345:H346"/>
    <mergeCell ref="I345:I346"/>
    <mergeCell ref="K342:M342"/>
    <mergeCell ref="K343:M343"/>
    <mergeCell ref="K344:M344"/>
    <mergeCell ref="N342:N344"/>
    <mergeCell ref="O342:Q342"/>
    <mergeCell ref="O343:Q343"/>
    <mergeCell ref="O344:Q344"/>
    <mergeCell ref="B340:Y340"/>
    <mergeCell ref="B342:B344"/>
    <mergeCell ref="C342:E342"/>
    <mergeCell ref="C343:E343"/>
    <mergeCell ref="C344:E344"/>
    <mergeCell ref="F342:F344"/>
    <mergeCell ref="G342:I342"/>
    <mergeCell ref="G343:I343"/>
    <mergeCell ref="G344:I344"/>
    <mergeCell ref="J342:J34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R286:R288"/>
    <mergeCell ref="S286:U288"/>
    <mergeCell ref="V286:V288"/>
    <mergeCell ref="W286:Y288"/>
    <mergeCell ref="B289:B290"/>
    <mergeCell ref="C289:D290"/>
    <mergeCell ref="E289:E290"/>
    <mergeCell ref="F289:F290"/>
    <mergeCell ref="G289:H290"/>
    <mergeCell ref="I289:I290"/>
    <mergeCell ref="K286:M286"/>
    <mergeCell ref="K287:M287"/>
    <mergeCell ref="K288:M288"/>
    <mergeCell ref="N286:N288"/>
    <mergeCell ref="O286:Q286"/>
    <mergeCell ref="O287:Q287"/>
    <mergeCell ref="O288:Q288"/>
    <mergeCell ref="B284:Y284"/>
    <mergeCell ref="B286:B288"/>
    <mergeCell ref="C286:E286"/>
    <mergeCell ref="C287:E287"/>
    <mergeCell ref="C288:E288"/>
    <mergeCell ref="F286:F288"/>
    <mergeCell ref="G286:I286"/>
    <mergeCell ref="G287:I287"/>
    <mergeCell ref="G288:I288"/>
    <mergeCell ref="J286:J28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R230:R232"/>
    <mergeCell ref="S230:U232"/>
    <mergeCell ref="V230:V232"/>
    <mergeCell ref="W230:Y232"/>
    <mergeCell ref="B233:B234"/>
    <mergeCell ref="C233:D234"/>
    <mergeCell ref="E233:E234"/>
    <mergeCell ref="F233:F234"/>
    <mergeCell ref="G233:H234"/>
    <mergeCell ref="I233:I234"/>
    <mergeCell ref="K230:M230"/>
    <mergeCell ref="K231:M231"/>
    <mergeCell ref="K232:M232"/>
    <mergeCell ref="N230:N232"/>
    <mergeCell ref="O230:Q230"/>
    <mergeCell ref="O231:Q231"/>
    <mergeCell ref="O232:Q232"/>
    <mergeCell ref="B228:Y228"/>
    <mergeCell ref="B230:B232"/>
    <mergeCell ref="C230:E230"/>
    <mergeCell ref="C231:E231"/>
    <mergeCell ref="C232:E232"/>
    <mergeCell ref="F230:F232"/>
    <mergeCell ref="G230:I230"/>
    <mergeCell ref="G231:I231"/>
    <mergeCell ref="G232:I232"/>
    <mergeCell ref="J230:J23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5:R177"/>
    <mergeCell ref="S175:U177"/>
    <mergeCell ref="V175:V177"/>
    <mergeCell ref="W175:Y177"/>
    <mergeCell ref="B178:B179"/>
    <mergeCell ref="C178:C179"/>
    <mergeCell ref="D178:D179"/>
    <mergeCell ref="E178:E179"/>
    <mergeCell ref="F178:F179"/>
    <mergeCell ref="G178:G179"/>
    <mergeCell ref="K175:M175"/>
    <mergeCell ref="K176:M176"/>
    <mergeCell ref="K177:M177"/>
    <mergeCell ref="N175:N177"/>
    <mergeCell ref="O175:Q175"/>
    <mergeCell ref="O176:Q176"/>
    <mergeCell ref="O177:Q177"/>
    <mergeCell ref="B173:Y173"/>
    <mergeCell ref="B175:B177"/>
    <mergeCell ref="C175:E175"/>
    <mergeCell ref="C176:E176"/>
    <mergeCell ref="C177:E177"/>
    <mergeCell ref="F175:F177"/>
    <mergeCell ref="G175:I175"/>
    <mergeCell ref="G176:I176"/>
    <mergeCell ref="G177:I177"/>
    <mergeCell ref="J175:J17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2:R124"/>
    <mergeCell ref="S122:U124"/>
    <mergeCell ref="V122:V124"/>
    <mergeCell ref="W122:Y124"/>
    <mergeCell ref="B125:B126"/>
    <mergeCell ref="C125:C126"/>
    <mergeCell ref="D125:D126"/>
    <mergeCell ref="E125:E126"/>
    <mergeCell ref="F125:F126"/>
    <mergeCell ref="G125:G126"/>
    <mergeCell ref="K122:M122"/>
    <mergeCell ref="K123:M123"/>
    <mergeCell ref="K124:M124"/>
    <mergeCell ref="N122:N124"/>
    <mergeCell ref="O122:Q122"/>
    <mergeCell ref="O123:Q123"/>
    <mergeCell ref="O124:Q124"/>
    <mergeCell ref="B120:Y120"/>
    <mergeCell ref="B122:B124"/>
    <mergeCell ref="C122:E122"/>
    <mergeCell ref="C123:E123"/>
    <mergeCell ref="C124:E124"/>
    <mergeCell ref="F122:F124"/>
    <mergeCell ref="G122:I122"/>
    <mergeCell ref="G123:I123"/>
    <mergeCell ref="G124:I124"/>
    <mergeCell ref="J122:J12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R67:R69"/>
    <mergeCell ref="S67:U69"/>
    <mergeCell ref="V67:V69"/>
    <mergeCell ref="W67:Y69"/>
    <mergeCell ref="B70:B71"/>
    <mergeCell ref="C70:C71"/>
    <mergeCell ref="D70:D71"/>
    <mergeCell ref="E70:E71"/>
    <mergeCell ref="F70:F71"/>
    <mergeCell ref="G70:G71"/>
    <mergeCell ref="K67:M67"/>
    <mergeCell ref="K68:M68"/>
    <mergeCell ref="K69:M69"/>
    <mergeCell ref="N67:N69"/>
    <mergeCell ref="O67:Q67"/>
    <mergeCell ref="O68:Q68"/>
    <mergeCell ref="O69:Q69"/>
    <mergeCell ref="B65:Y65"/>
    <mergeCell ref="B67:B69"/>
    <mergeCell ref="C67:E67"/>
    <mergeCell ref="C68:E68"/>
    <mergeCell ref="C69:E69"/>
    <mergeCell ref="F67:F69"/>
    <mergeCell ref="G67:I67"/>
    <mergeCell ref="G68:I68"/>
    <mergeCell ref="G69:I69"/>
    <mergeCell ref="J67:J6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R13:R15"/>
    <mergeCell ref="S13:U15"/>
    <mergeCell ref="V13:V15"/>
    <mergeCell ref="W13:Y15"/>
    <mergeCell ref="B16:B17"/>
    <mergeCell ref="C16:C17"/>
    <mergeCell ref="D16:D17"/>
    <mergeCell ref="E16:E17"/>
    <mergeCell ref="F16:F17"/>
    <mergeCell ref="G16:G17"/>
    <mergeCell ref="K13:M13"/>
    <mergeCell ref="K14:M14"/>
    <mergeCell ref="K15:M15"/>
    <mergeCell ref="N13:N15"/>
    <mergeCell ref="O13:Q13"/>
    <mergeCell ref="O14:Q14"/>
    <mergeCell ref="O15:Q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28515625" bestFit="1" customWidth="1"/>
    <col min="2" max="2" width="15.42578125" bestFit="1" customWidth="1"/>
  </cols>
  <sheetData>
    <row r="1" spans="1:2">
      <c r="A1" s="6" t="s">
        <v>744</v>
      </c>
      <c r="B1" s="1" t="s">
        <v>1</v>
      </c>
    </row>
    <row r="2" spans="1:2">
      <c r="A2" s="6"/>
      <c r="B2" s="1" t="s">
        <v>2</v>
      </c>
    </row>
    <row r="3" spans="1:2">
      <c r="A3" s="6"/>
      <c r="B3" s="1" t="s">
        <v>745</v>
      </c>
    </row>
    <row r="4" spans="1:2">
      <c r="A4" s="3" t="s">
        <v>171</v>
      </c>
      <c r="B4" s="4" t="s">
        <v>5</v>
      </c>
    </row>
    <row r="5" spans="1:2">
      <c r="A5" s="2" t="s">
        <v>746</v>
      </c>
      <c r="B5" s="4">
        <v>2</v>
      </c>
    </row>
    <row r="6" spans="1:2">
      <c r="A6" s="2" t="s">
        <v>747</v>
      </c>
      <c r="B6" s="4" t="s">
        <v>5</v>
      </c>
    </row>
    <row r="7" spans="1:2">
      <c r="A7" s="3" t="s">
        <v>171</v>
      </c>
      <c r="B7" s="4" t="s">
        <v>5</v>
      </c>
    </row>
    <row r="8" spans="1:2">
      <c r="A8" s="2" t="s">
        <v>748</v>
      </c>
      <c r="B8" s="4">
        <v>1</v>
      </c>
    </row>
    <row r="9" spans="1:2">
      <c r="A9" s="2" t="s">
        <v>749</v>
      </c>
      <c r="B9" s="4" t="s">
        <v>5</v>
      </c>
    </row>
    <row r="10" spans="1:2">
      <c r="A10" s="3" t="s">
        <v>171</v>
      </c>
      <c r="B10" s="4" t="s">
        <v>5</v>
      </c>
    </row>
    <row r="11" spans="1:2">
      <c r="A11" s="2" t="s">
        <v>748</v>
      </c>
      <c r="B11" s="4">
        <v>4</v>
      </c>
    </row>
    <row r="12" spans="1:2">
      <c r="A12" s="2" t="s">
        <v>750</v>
      </c>
      <c r="B12" s="4" t="s">
        <v>5</v>
      </c>
    </row>
    <row r="13" spans="1:2">
      <c r="A13" s="3" t="s">
        <v>171</v>
      </c>
      <c r="B13" s="4" t="s">
        <v>5</v>
      </c>
    </row>
    <row r="14" spans="1:2">
      <c r="A14" s="2" t="s">
        <v>748</v>
      </c>
      <c r="B14" s="4">
        <v>2</v>
      </c>
    </row>
    <row r="15" spans="1:2">
      <c r="A15" s="2" t="s">
        <v>751</v>
      </c>
      <c r="B15" s="4" t="s">
        <v>5</v>
      </c>
    </row>
    <row r="16" spans="1:2">
      <c r="A16" s="3" t="s">
        <v>171</v>
      </c>
      <c r="B16" s="4" t="s">
        <v>5</v>
      </c>
    </row>
    <row r="17" spans="1:2">
      <c r="A17" s="2" t="s">
        <v>748</v>
      </c>
      <c r="B17" s="4">
        <v>10</v>
      </c>
    </row>
    <row r="18" spans="1:2">
      <c r="A18" s="2" t="s">
        <v>752</v>
      </c>
      <c r="B18" s="4">
        <v>22</v>
      </c>
    </row>
    <row r="19" spans="1:2">
      <c r="A19" s="2" t="s">
        <v>753</v>
      </c>
      <c r="B19" s="4" t="s">
        <v>5</v>
      </c>
    </row>
    <row r="20" spans="1:2">
      <c r="A20" s="3" t="s">
        <v>171</v>
      </c>
      <c r="B20" s="4" t="s">
        <v>5</v>
      </c>
    </row>
    <row r="21" spans="1:2">
      <c r="A21" s="2" t="s">
        <v>754</v>
      </c>
      <c r="B21"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28515625" bestFit="1" customWidth="1"/>
    <col min="3" max="4" width="12.7109375" bestFit="1" customWidth="1"/>
    <col min="5" max="5" width="20.7109375" bestFit="1" customWidth="1"/>
    <col min="6" max="7" width="19.5703125" bestFit="1" customWidth="1"/>
    <col min="8" max="8" width="36.5703125" bestFit="1" customWidth="1"/>
    <col min="9" max="9" width="30.28515625" bestFit="1" customWidth="1"/>
    <col min="10" max="10" width="26.5703125" bestFit="1" customWidth="1"/>
    <col min="11" max="11" width="19.5703125" bestFit="1" customWidth="1"/>
    <col min="12" max="12" width="32.42578125" bestFit="1" customWidth="1"/>
    <col min="13" max="13" width="36.5703125" bestFit="1" customWidth="1"/>
  </cols>
  <sheetData>
    <row r="1" spans="1:13" ht="30">
      <c r="A1" s="1" t="s">
        <v>755</v>
      </c>
      <c r="B1" s="6" t="s">
        <v>2</v>
      </c>
      <c r="C1" s="189">
        <v>41418</v>
      </c>
      <c r="D1" s="6" t="s">
        <v>28</v>
      </c>
      <c r="E1" s="1" t="s">
        <v>2</v>
      </c>
      <c r="F1" s="187">
        <v>41418</v>
      </c>
      <c r="G1" s="187">
        <v>41418</v>
      </c>
      <c r="H1" s="187">
        <v>41418</v>
      </c>
      <c r="I1" s="187">
        <v>41418</v>
      </c>
      <c r="J1" s="187">
        <v>41418</v>
      </c>
      <c r="K1" s="187">
        <v>41418</v>
      </c>
      <c r="L1" s="187">
        <v>41418</v>
      </c>
      <c r="M1" s="187">
        <v>41418</v>
      </c>
    </row>
    <row r="2" spans="1:13" ht="30">
      <c r="A2" s="1" t="s">
        <v>756</v>
      </c>
      <c r="B2" s="6"/>
      <c r="C2" s="189"/>
      <c r="D2" s="6"/>
      <c r="E2" s="1" t="s">
        <v>757</v>
      </c>
      <c r="F2" s="1" t="s">
        <v>115</v>
      </c>
      <c r="G2" s="1" t="s">
        <v>115</v>
      </c>
      <c r="H2" s="1" t="s">
        <v>115</v>
      </c>
      <c r="I2" s="1" t="s">
        <v>115</v>
      </c>
      <c r="J2" s="1" t="s">
        <v>760</v>
      </c>
      <c r="K2" s="1" t="s">
        <v>761</v>
      </c>
      <c r="L2" s="1" t="s">
        <v>761</v>
      </c>
      <c r="M2" s="1" t="s">
        <v>761</v>
      </c>
    </row>
    <row r="3" spans="1:13" ht="30">
      <c r="A3" s="1"/>
      <c r="B3" s="6"/>
      <c r="C3" s="189"/>
      <c r="D3" s="6"/>
      <c r="E3" s="1"/>
      <c r="F3" s="1"/>
      <c r="G3" s="1" t="s">
        <v>110</v>
      </c>
      <c r="H3" s="1" t="s">
        <v>758</v>
      </c>
      <c r="I3" s="1" t="s">
        <v>759</v>
      </c>
      <c r="J3" s="1"/>
      <c r="K3" s="1" t="s">
        <v>115</v>
      </c>
      <c r="L3" s="1" t="s">
        <v>115</v>
      </c>
      <c r="M3" s="1" t="s">
        <v>115</v>
      </c>
    </row>
    <row r="4" spans="1:13" ht="30">
      <c r="A4" s="1"/>
      <c r="B4" s="6"/>
      <c r="C4" s="189"/>
      <c r="D4" s="6"/>
      <c r="E4" s="1"/>
      <c r="F4" s="1"/>
      <c r="G4" s="1"/>
      <c r="H4" s="1"/>
      <c r="I4" s="1"/>
      <c r="J4" s="1"/>
      <c r="K4" s="1"/>
      <c r="L4" s="1" t="s">
        <v>762</v>
      </c>
      <c r="M4" s="1" t="s">
        <v>763</v>
      </c>
    </row>
    <row r="5" spans="1:13">
      <c r="A5" s="3" t="s">
        <v>764</v>
      </c>
      <c r="B5" s="4" t="s">
        <v>5</v>
      </c>
      <c r="C5" s="4" t="s">
        <v>5</v>
      </c>
      <c r="D5" s="4" t="s">
        <v>5</v>
      </c>
      <c r="E5" s="4" t="s">
        <v>5</v>
      </c>
      <c r="F5" s="4" t="s">
        <v>5</v>
      </c>
      <c r="G5" s="4" t="s">
        <v>5</v>
      </c>
      <c r="H5" s="4" t="s">
        <v>5</v>
      </c>
      <c r="I5" s="4" t="s">
        <v>5</v>
      </c>
      <c r="J5" s="4" t="s">
        <v>5</v>
      </c>
      <c r="K5" s="4" t="s">
        <v>5</v>
      </c>
      <c r="L5" s="4" t="s">
        <v>5</v>
      </c>
      <c r="M5" s="4" t="s">
        <v>5</v>
      </c>
    </row>
    <row r="6" spans="1:13" ht="30">
      <c r="A6" s="2" t="s">
        <v>765</v>
      </c>
      <c r="B6" s="4" t="s">
        <v>5</v>
      </c>
      <c r="C6" s="4" t="s">
        <v>5</v>
      </c>
      <c r="D6" s="4" t="s">
        <v>5</v>
      </c>
      <c r="E6" s="4" t="s">
        <v>5</v>
      </c>
      <c r="F6" s="4" t="s">
        <v>5</v>
      </c>
      <c r="G6" s="4" t="s">
        <v>5</v>
      </c>
      <c r="H6" s="4" t="s">
        <v>5</v>
      </c>
      <c r="I6" s="4" t="s">
        <v>5</v>
      </c>
      <c r="J6" s="188">
        <v>1</v>
      </c>
      <c r="K6" s="4" t="s">
        <v>5</v>
      </c>
      <c r="L6" s="4" t="s">
        <v>5</v>
      </c>
      <c r="M6" s="4" t="s">
        <v>5</v>
      </c>
    </row>
    <row r="7" spans="1:13" ht="30">
      <c r="A7" s="2" t="s">
        <v>766</v>
      </c>
      <c r="B7" s="4" t="s">
        <v>5</v>
      </c>
      <c r="C7" s="4" t="s">
        <v>5</v>
      </c>
      <c r="D7" s="4" t="s">
        <v>5</v>
      </c>
      <c r="E7" s="4" t="s">
        <v>5</v>
      </c>
      <c r="F7" s="4" t="s">
        <v>5</v>
      </c>
      <c r="G7" s="4" t="s">
        <v>5</v>
      </c>
      <c r="H7" s="4" t="s">
        <v>5</v>
      </c>
      <c r="I7" s="4" t="s">
        <v>5</v>
      </c>
      <c r="J7" s="4" t="s">
        <v>5</v>
      </c>
      <c r="K7" s="12">
        <v>4.1500000000000004</v>
      </c>
      <c r="L7" s="4" t="s">
        <v>5</v>
      </c>
      <c r="M7" s="4" t="s">
        <v>5</v>
      </c>
    </row>
    <row r="8" spans="1:13">
      <c r="A8" s="2" t="s">
        <v>767</v>
      </c>
      <c r="B8" s="4" t="s">
        <v>5</v>
      </c>
      <c r="C8" s="4" t="s">
        <v>5</v>
      </c>
      <c r="D8" s="4" t="s">
        <v>5</v>
      </c>
      <c r="E8" s="188">
        <v>0.1075</v>
      </c>
      <c r="F8" s="4" t="s">
        <v>5</v>
      </c>
      <c r="G8" s="4" t="s">
        <v>5</v>
      </c>
      <c r="H8" s="4" t="s">
        <v>5</v>
      </c>
      <c r="I8" s="4" t="s">
        <v>5</v>
      </c>
      <c r="J8" s="4" t="s">
        <v>5</v>
      </c>
      <c r="K8" s="4" t="s">
        <v>5</v>
      </c>
      <c r="L8" s="4" t="s">
        <v>5</v>
      </c>
      <c r="M8" s="4" t="s">
        <v>5</v>
      </c>
    </row>
    <row r="9" spans="1:13">
      <c r="A9" s="2" t="s">
        <v>75</v>
      </c>
      <c r="B9" s="4">
        <v>100</v>
      </c>
      <c r="C9" s="8">
        <v>1000000000</v>
      </c>
      <c r="D9" s="8">
        <v>1000000000</v>
      </c>
      <c r="E9" s="4" t="s">
        <v>5</v>
      </c>
      <c r="F9" s="4" t="s">
        <v>5</v>
      </c>
      <c r="G9" s="4" t="s">
        <v>5</v>
      </c>
      <c r="H9" s="4" t="s">
        <v>5</v>
      </c>
      <c r="I9" s="4" t="s">
        <v>5</v>
      </c>
      <c r="J9" s="4" t="s">
        <v>5</v>
      </c>
      <c r="K9" s="4" t="s">
        <v>5</v>
      </c>
      <c r="L9" s="4" t="s">
        <v>5</v>
      </c>
      <c r="M9" s="4" t="s">
        <v>5</v>
      </c>
    </row>
    <row r="10" spans="1:13">
      <c r="A10" s="2" t="s">
        <v>768</v>
      </c>
      <c r="B10" s="4">
        <v>0</v>
      </c>
      <c r="C10" s="8">
        <v>100000000</v>
      </c>
      <c r="D10" s="4" t="s">
        <v>5</v>
      </c>
      <c r="E10" s="4" t="s">
        <v>5</v>
      </c>
      <c r="F10" s="4" t="s">
        <v>5</v>
      </c>
      <c r="G10" s="4" t="s">
        <v>5</v>
      </c>
      <c r="H10" s="4" t="s">
        <v>5</v>
      </c>
      <c r="I10" s="4" t="s">
        <v>5</v>
      </c>
      <c r="J10" s="4" t="s">
        <v>5</v>
      </c>
      <c r="K10" s="4" t="s">
        <v>5</v>
      </c>
      <c r="L10" s="4" t="s">
        <v>5</v>
      </c>
      <c r="M10" s="4" t="s">
        <v>5</v>
      </c>
    </row>
    <row r="11" spans="1:13">
      <c r="A11" s="2" t="s">
        <v>769</v>
      </c>
      <c r="B11" s="4" t="s">
        <v>5</v>
      </c>
      <c r="C11" s="4" t="s">
        <v>5</v>
      </c>
      <c r="D11" s="4" t="s">
        <v>5</v>
      </c>
      <c r="E11" s="4" t="s">
        <v>5</v>
      </c>
      <c r="F11" s="12">
        <v>383.9</v>
      </c>
      <c r="G11" s="4" t="s">
        <v>5</v>
      </c>
      <c r="H11" s="4" t="s">
        <v>5</v>
      </c>
      <c r="I11" s="4" t="s">
        <v>5</v>
      </c>
      <c r="J11" s="4" t="s">
        <v>5</v>
      </c>
      <c r="K11" s="4" t="s">
        <v>5</v>
      </c>
      <c r="L11" s="4" t="s">
        <v>5</v>
      </c>
      <c r="M11" s="4" t="s">
        <v>5</v>
      </c>
    </row>
    <row r="12" spans="1:13" ht="30">
      <c r="A12" s="2" t="s">
        <v>770</v>
      </c>
      <c r="B12" s="4" t="s">
        <v>5</v>
      </c>
      <c r="C12" s="4" t="s">
        <v>5</v>
      </c>
      <c r="D12" s="4" t="s">
        <v>5</v>
      </c>
      <c r="E12" s="4" t="s">
        <v>5</v>
      </c>
      <c r="F12" s="4" t="s">
        <v>5</v>
      </c>
      <c r="G12" s="8">
        <v>1800000</v>
      </c>
      <c r="H12" s="4" t="s">
        <v>5</v>
      </c>
      <c r="I12" s="4" t="s">
        <v>5</v>
      </c>
      <c r="J12" s="4" t="s">
        <v>5</v>
      </c>
      <c r="K12" s="4" t="s">
        <v>5</v>
      </c>
      <c r="L12" s="4" t="s">
        <v>5</v>
      </c>
      <c r="M12" s="4" t="s">
        <v>5</v>
      </c>
    </row>
    <row r="13" spans="1:13">
      <c r="A13" s="2" t="s">
        <v>771</v>
      </c>
      <c r="B13" s="4" t="s">
        <v>5</v>
      </c>
      <c r="C13" s="4" t="s">
        <v>5</v>
      </c>
      <c r="D13" s="4" t="s">
        <v>5</v>
      </c>
      <c r="E13" s="4" t="s">
        <v>5</v>
      </c>
      <c r="F13" s="4" t="s">
        <v>5</v>
      </c>
      <c r="G13" s="4">
        <v>7.3</v>
      </c>
      <c r="H13" s="4" t="s">
        <v>5</v>
      </c>
      <c r="I13" s="4" t="s">
        <v>5</v>
      </c>
      <c r="J13" s="4" t="s">
        <v>5</v>
      </c>
      <c r="K13" s="4" t="s">
        <v>5</v>
      </c>
      <c r="L13" s="4" t="s">
        <v>5</v>
      </c>
      <c r="M13" s="4" t="s">
        <v>5</v>
      </c>
    </row>
    <row r="14" spans="1:13">
      <c r="A14" s="2" t="s">
        <v>772</v>
      </c>
      <c r="B14" s="4" t="s">
        <v>5</v>
      </c>
      <c r="C14" s="4" t="s">
        <v>5</v>
      </c>
      <c r="D14" s="4" t="s">
        <v>5</v>
      </c>
      <c r="E14" s="4" t="s">
        <v>5</v>
      </c>
      <c r="F14" s="4" t="s">
        <v>5</v>
      </c>
      <c r="G14" s="4" t="s">
        <v>5</v>
      </c>
      <c r="H14" s="4" t="s">
        <v>5</v>
      </c>
      <c r="I14" s="4" t="s">
        <v>5</v>
      </c>
      <c r="J14" s="4" t="s">
        <v>5</v>
      </c>
      <c r="K14" s="4" t="s">
        <v>5</v>
      </c>
      <c r="L14" s="4">
        <v>10.9</v>
      </c>
      <c r="M14" s="4">
        <v>3.1</v>
      </c>
    </row>
    <row r="15" spans="1:13" ht="30">
      <c r="A15" s="2" t="s">
        <v>773</v>
      </c>
      <c r="B15" s="4" t="s">
        <v>5</v>
      </c>
      <c r="C15" s="4" t="s">
        <v>5</v>
      </c>
      <c r="D15" s="4" t="s">
        <v>5</v>
      </c>
      <c r="E15" s="4" t="s">
        <v>5</v>
      </c>
      <c r="F15" s="12">
        <v>32.6</v>
      </c>
      <c r="G15" s="4" t="s">
        <v>5</v>
      </c>
      <c r="H15" s="7">
        <v>21</v>
      </c>
      <c r="I15" s="12">
        <v>11.6</v>
      </c>
      <c r="J15" s="4" t="s">
        <v>5</v>
      </c>
      <c r="K15" s="4" t="s">
        <v>5</v>
      </c>
      <c r="L15" s="4" t="s">
        <v>5</v>
      </c>
      <c r="M15" s="4" t="s">
        <v>5</v>
      </c>
    </row>
  </sheetData>
  <mergeCells count="3">
    <mergeCell ref="B1:B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774</v>
      </c>
      <c r="B1" s="1" t="s">
        <v>1</v>
      </c>
    </row>
    <row r="2" spans="1:2">
      <c r="A2" s="6"/>
      <c r="B2" s="1" t="s">
        <v>2</v>
      </c>
    </row>
    <row r="3" spans="1:2">
      <c r="A3" s="6"/>
      <c r="B3" s="1" t="s">
        <v>775</v>
      </c>
    </row>
    <row r="4" spans="1:2">
      <c r="A4" s="3" t="s">
        <v>188</v>
      </c>
      <c r="B4" s="4" t="s">
        <v>5</v>
      </c>
    </row>
    <row r="5" spans="1:2" ht="30">
      <c r="A5" s="2" t="s">
        <v>776</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34.140625" customWidth="1"/>
    <col min="3" max="3" width="6.140625" customWidth="1"/>
    <col min="4" max="4" width="34.140625" customWidth="1"/>
    <col min="5" max="5" width="6.140625" customWidth="1"/>
    <col min="6" max="6" width="34.140625" customWidth="1"/>
    <col min="7" max="7" width="6.140625" customWidth="1"/>
    <col min="8" max="8" width="34.140625" customWidth="1"/>
    <col min="9" max="9" width="6.140625" customWidth="1"/>
    <col min="10" max="10" width="34.140625" customWidth="1"/>
  </cols>
  <sheetData>
    <row r="1" spans="1:10" ht="15" customHeight="1">
      <c r="A1" s="6" t="s">
        <v>777</v>
      </c>
      <c r="B1" s="6" t="s">
        <v>79</v>
      </c>
      <c r="C1" s="6"/>
      <c r="D1" s="6"/>
      <c r="E1" s="6"/>
      <c r="F1" s="6" t="s">
        <v>1</v>
      </c>
      <c r="G1" s="6"/>
      <c r="H1" s="6"/>
      <c r="I1" s="6"/>
      <c r="J1" s="1"/>
    </row>
    <row r="2" spans="1:10" ht="15" customHeight="1">
      <c r="A2" s="6"/>
      <c r="B2" s="6" t="s">
        <v>2</v>
      </c>
      <c r="C2" s="6"/>
      <c r="D2" s="6" t="s">
        <v>80</v>
      </c>
      <c r="E2" s="6"/>
      <c r="F2" s="6" t="s">
        <v>2</v>
      </c>
      <c r="G2" s="6"/>
      <c r="H2" s="6" t="s">
        <v>80</v>
      </c>
      <c r="I2" s="6"/>
      <c r="J2" s="1" t="s">
        <v>28</v>
      </c>
    </row>
    <row r="3" spans="1:10">
      <c r="A3" s="3" t="s">
        <v>217</v>
      </c>
      <c r="B3" s="4" t="s">
        <v>5</v>
      </c>
      <c r="C3" s="4"/>
      <c r="D3" s="4" t="s">
        <v>5</v>
      </c>
      <c r="E3" s="4"/>
      <c r="F3" s="4" t="s">
        <v>5</v>
      </c>
      <c r="G3" s="4"/>
      <c r="H3" s="4" t="s">
        <v>5</v>
      </c>
      <c r="I3" s="4"/>
      <c r="J3" s="4" t="s">
        <v>5</v>
      </c>
    </row>
    <row r="4" spans="1:10" ht="17.25">
      <c r="A4" s="2" t="s">
        <v>46</v>
      </c>
      <c r="B4" s="7">
        <v>2348377000</v>
      </c>
      <c r="C4" s="9" t="s">
        <v>47</v>
      </c>
      <c r="D4" s="7">
        <v>2852877000</v>
      </c>
      <c r="E4" s="9" t="s">
        <v>47</v>
      </c>
      <c r="F4" s="7">
        <v>2348377000</v>
      </c>
      <c r="G4" s="9" t="s">
        <v>47</v>
      </c>
      <c r="H4" s="7">
        <v>2852877000</v>
      </c>
      <c r="I4" s="9" t="s">
        <v>47</v>
      </c>
      <c r="J4" s="7">
        <v>2655462000</v>
      </c>
    </row>
    <row r="5" spans="1:10">
      <c r="A5" s="2" t="s">
        <v>778</v>
      </c>
      <c r="B5" s="8">
        <v>-2109264000</v>
      </c>
      <c r="C5" s="4"/>
      <c r="D5" s="4" t="s">
        <v>5</v>
      </c>
      <c r="E5" s="4"/>
      <c r="F5" s="8">
        <v>-2109264000</v>
      </c>
      <c r="G5" s="4"/>
      <c r="H5" s="4" t="s">
        <v>5</v>
      </c>
      <c r="I5" s="4"/>
      <c r="J5" s="8">
        <v>-2354543000</v>
      </c>
    </row>
    <row r="6" spans="1:10">
      <c r="A6" s="2" t="s">
        <v>240</v>
      </c>
      <c r="B6" s="8">
        <v>-122959000</v>
      </c>
      <c r="C6" s="4"/>
      <c r="D6" s="4" t="s">
        <v>5</v>
      </c>
      <c r="E6" s="4"/>
      <c r="F6" s="8">
        <v>-122959000</v>
      </c>
      <c r="G6" s="4"/>
      <c r="H6" s="4" t="s">
        <v>5</v>
      </c>
      <c r="I6" s="4"/>
      <c r="J6" s="8">
        <v>-152507000</v>
      </c>
    </row>
    <row r="7" spans="1:10" ht="30">
      <c r="A7" s="2" t="s">
        <v>42</v>
      </c>
      <c r="B7" s="8">
        <v>348159000</v>
      </c>
      <c r="C7" s="4"/>
      <c r="D7" s="4" t="s">
        <v>5</v>
      </c>
      <c r="E7" s="4"/>
      <c r="F7" s="8">
        <v>348159000</v>
      </c>
      <c r="G7" s="4"/>
      <c r="H7" s="4" t="s">
        <v>5</v>
      </c>
      <c r="I7" s="4"/>
      <c r="J7" s="8">
        <v>445989000</v>
      </c>
    </row>
    <row r="8" spans="1:10">
      <c r="A8" s="3" t="s">
        <v>779</v>
      </c>
      <c r="B8" s="4" t="s">
        <v>5</v>
      </c>
      <c r="C8" s="4"/>
      <c r="D8" s="4" t="s">
        <v>5</v>
      </c>
      <c r="E8" s="4"/>
      <c r="F8" s="4" t="s">
        <v>5</v>
      </c>
      <c r="G8" s="4"/>
      <c r="H8" s="4" t="s">
        <v>5</v>
      </c>
      <c r="I8" s="4"/>
      <c r="J8" s="4" t="s">
        <v>5</v>
      </c>
    </row>
    <row r="9" spans="1:10">
      <c r="A9" s="2" t="s">
        <v>147</v>
      </c>
      <c r="B9" s="4" t="s">
        <v>5</v>
      </c>
      <c r="C9" s="4"/>
      <c r="D9" s="4" t="s">
        <v>5</v>
      </c>
      <c r="E9" s="4"/>
      <c r="F9" s="8">
        <v>124730000</v>
      </c>
      <c r="G9" s="4"/>
      <c r="H9" s="8">
        <v>127222000</v>
      </c>
      <c r="I9" s="4"/>
      <c r="J9" s="4" t="s">
        <v>5</v>
      </c>
    </row>
    <row r="10" spans="1:10">
      <c r="A10" s="2" t="s">
        <v>780</v>
      </c>
      <c r="B10" s="4" t="s">
        <v>5</v>
      </c>
      <c r="C10" s="4"/>
      <c r="D10" s="4" t="s">
        <v>5</v>
      </c>
      <c r="E10" s="4"/>
      <c r="F10" s="4" t="s">
        <v>5</v>
      </c>
      <c r="G10" s="4"/>
      <c r="H10" s="4" t="s">
        <v>5</v>
      </c>
      <c r="I10" s="4"/>
      <c r="J10" s="4" t="s">
        <v>5</v>
      </c>
    </row>
    <row r="11" spans="1:10">
      <c r="A11" s="3" t="s">
        <v>213</v>
      </c>
      <c r="B11" s="4" t="s">
        <v>5</v>
      </c>
      <c r="C11" s="4"/>
      <c r="D11" s="4" t="s">
        <v>5</v>
      </c>
      <c r="E11" s="4"/>
      <c r="F11" s="4" t="s">
        <v>5</v>
      </c>
      <c r="G11" s="4"/>
      <c r="H11" s="4" t="s">
        <v>5</v>
      </c>
      <c r="I11" s="4"/>
      <c r="J11" s="4" t="s">
        <v>5</v>
      </c>
    </row>
    <row r="12" spans="1:10">
      <c r="A12" s="2" t="s">
        <v>214</v>
      </c>
      <c r="B12" s="8">
        <v>16995000</v>
      </c>
      <c r="C12" s="4"/>
      <c r="D12" s="4" t="s">
        <v>5</v>
      </c>
      <c r="E12" s="4"/>
      <c r="F12" s="8">
        <v>16995000</v>
      </c>
      <c r="G12" s="4"/>
      <c r="H12" s="4" t="s">
        <v>5</v>
      </c>
      <c r="I12" s="4"/>
      <c r="J12" s="8">
        <v>7422000</v>
      </c>
    </row>
    <row r="13" spans="1:10">
      <c r="A13" s="3" t="s">
        <v>217</v>
      </c>
      <c r="B13" s="4" t="s">
        <v>5</v>
      </c>
      <c r="C13" s="4"/>
      <c r="D13" s="4" t="s">
        <v>5</v>
      </c>
      <c r="E13" s="4"/>
      <c r="F13" s="4" t="s">
        <v>5</v>
      </c>
      <c r="G13" s="4"/>
      <c r="H13" s="4" t="s">
        <v>5</v>
      </c>
      <c r="I13" s="4"/>
      <c r="J13" s="4" t="s">
        <v>5</v>
      </c>
    </row>
    <row r="14" spans="1:10">
      <c r="A14" s="2" t="s">
        <v>781</v>
      </c>
      <c r="B14" s="8">
        <v>447839000</v>
      </c>
      <c r="C14" s="4"/>
      <c r="D14" s="4" t="s">
        <v>5</v>
      </c>
      <c r="E14" s="4"/>
      <c r="F14" s="8">
        <v>447839000</v>
      </c>
      <c r="G14" s="4"/>
      <c r="H14" s="4" t="s">
        <v>5</v>
      </c>
      <c r="I14" s="4"/>
      <c r="J14" s="8">
        <v>557851000</v>
      </c>
    </row>
    <row r="15" spans="1:10">
      <c r="A15" s="2" t="s">
        <v>782</v>
      </c>
      <c r="B15" s="8">
        <v>19151000</v>
      </c>
      <c r="C15" s="4"/>
      <c r="D15" s="4" t="s">
        <v>5</v>
      </c>
      <c r="E15" s="4"/>
      <c r="F15" s="8">
        <v>19151000</v>
      </c>
      <c r="G15" s="4"/>
      <c r="H15" s="4" t="s">
        <v>5</v>
      </c>
      <c r="I15" s="4"/>
      <c r="J15" s="8">
        <v>36460000</v>
      </c>
    </row>
    <row r="16" spans="1:10">
      <c r="A16" s="2" t="s">
        <v>783</v>
      </c>
      <c r="B16" s="8">
        <v>-12442000</v>
      </c>
      <c r="C16" s="4"/>
      <c r="D16" s="4" t="s">
        <v>5</v>
      </c>
      <c r="E16" s="4"/>
      <c r="F16" s="8">
        <v>-12442000</v>
      </c>
      <c r="G16" s="4"/>
      <c r="H16" s="4" t="s">
        <v>5</v>
      </c>
      <c r="I16" s="4"/>
      <c r="J16" s="8">
        <v>-3237000</v>
      </c>
    </row>
    <row r="17" spans="1:10">
      <c r="A17" s="2" t="s">
        <v>784</v>
      </c>
      <c r="B17" s="8">
        <v>454548000</v>
      </c>
      <c r="C17" s="4"/>
      <c r="D17" s="4" t="s">
        <v>5</v>
      </c>
      <c r="E17" s="4"/>
      <c r="F17" s="8">
        <v>454548000</v>
      </c>
      <c r="G17" s="4"/>
      <c r="H17" s="4" t="s">
        <v>5</v>
      </c>
      <c r="I17" s="4"/>
      <c r="J17" s="8">
        <v>591074000</v>
      </c>
    </row>
    <row r="18" spans="1:10">
      <c r="A18" s="2" t="s">
        <v>46</v>
      </c>
      <c r="B18" s="8">
        <v>464834000</v>
      </c>
      <c r="C18" s="4"/>
      <c r="D18" s="4" t="s">
        <v>5</v>
      </c>
      <c r="E18" s="4"/>
      <c r="F18" s="8">
        <v>464834000</v>
      </c>
      <c r="G18" s="4"/>
      <c r="H18" s="4" t="s">
        <v>5</v>
      </c>
      <c r="I18" s="4"/>
      <c r="J18" s="8">
        <v>565273000</v>
      </c>
    </row>
    <row r="19" spans="1:10">
      <c r="A19" s="2" t="s">
        <v>785</v>
      </c>
      <c r="B19" s="8">
        <v>19151000</v>
      </c>
      <c r="C19" s="4"/>
      <c r="D19" s="4" t="s">
        <v>5</v>
      </c>
      <c r="E19" s="4"/>
      <c r="F19" s="8">
        <v>19151000</v>
      </c>
      <c r="G19" s="4"/>
      <c r="H19" s="4" t="s">
        <v>5</v>
      </c>
      <c r="I19" s="4"/>
      <c r="J19" s="8">
        <v>36460000</v>
      </c>
    </row>
    <row r="20" spans="1:10">
      <c r="A20" s="2" t="s">
        <v>786</v>
      </c>
      <c r="B20" s="8">
        <v>-12442000</v>
      </c>
      <c r="C20" s="4"/>
      <c r="D20" s="4" t="s">
        <v>5</v>
      </c>
      <c r="E20" s="4"/>
      <c r="F20" s="8">
        <v>-12442000</v>
      </c>
      <c r="G20" s="4"/>
      <c r="H20" s="4" t="s">
        <v>5</v>
      </c>
      <c r="I20" s="4"/>
      <c r="J20" s="8">
        <v>-3237000</v>
      </c>
    </row>
    <row r="21" spans="1:10">
      <c r="A21" s="2" t="s">
        <v>787</v>
      </c>
      <c r="B21" s="8">
        <v>471543000</v>
      </c>
      <c r="C21" s="4"/>
      <c r="D21" s="4" t="s">
        <v>5</v>
      </c>
      <c r="E21" s="4"/>
      <c r="F21" s="8">
        <v>471543000</v>
      </c>
      <c r="G21" s="4"/>
      <c r="H21" s="4" t="s">
        <v>5</v>
      </c>
      <c r="I21" s="4"/>
      <c r="J21" s="8">
        <v>598496000</v>
      </c>
    </row>
    <row r="22" spans="1:10" ht="30">
      <c r="A22" s="2" t="s">
        <v>788</v>
      </c>
      <c r="B22" s="8">
        <v>-425000</v>
      </c>
      <c r="C22" s="4"/>
      <c r="D22" s="4" t="s">
        <v>5</v>
      </c>
      <c r="E22" s="4"/>
      <c r="F22" s="8">
        <v>-425000</v>
      </c>
      <c r="G22" s="4"/>
      <c r="H22" s="4" t="s">
        <v>5</v>
      </c>
      <c r="I22" s="4"/>
      <c r="J22" s="4" t="s">
        <v>5</v>
      </c>
    </row>
    <row r="23" spans="1:10">
      <c r="A23" s="2" t="s">
        <v>778</v>
      </c>
      <c r="B23" s="8">
        <v>-425000</v>
      </c>
      <c r="C23" s="4"/>
      <c r="D23" s="4" t="s">
        <v>5</v>
      </c>
      <c r="E23" s="4"/>
      <c r="F23" s="8">
        <v>-425000</v>
      </c>
      <c r="G23" s="4"/>
      <c r="H23" s="4" t="s">
        <v>5</v>
      </c>
      <c r="I23" s="4"/>
      <c r="J23" s="4" t="s">
        <v>5</v>
      </c>
    </row>
    <row r="24" spans="1:10">
      <c r="A24" s="2" t="s">
        <v>789</v>
      </c>
      <c r="B24" s="8">
        <v>-425000</v>
      </c>
      <c r="C24" s="4"/>
      <c r="D24" s="4" t="s">
        <v>5</v>
      </c>
      <c r="E24" s="4"/>
      <c r="F24" s="8">
        <v>-425000</v>
      </c>
      <c r="G24" s="4"/>
      <c r="H24" s="4" t="s">
        <v>5</v>
      </c>
      <c r="I24" s="4"/>
      <c r="J24" s="4" t="s">
        <v>5</v>
      </c>
    </row>
    <row r="25" spans="1:10" ht="30">
      <c r="A25" s="2" t="s">
        <v>790</v>
      </c>
      <c r="B25" s="8">
        <v>464409000</v>
      </c>
      <c r="C25" s="4"/>
      <c r="D25" s="4" t="s">
        <v>5</v>
      </c>
      <c r="E25" s="4"/>
      <c r="F25" s="8">
        <v>464409000</v>
      </c>
      <c r="G25" s="4"/>
      <c r="H25" s="4" t="s">
        <v>5</v>
      </c>
      <c r="I25" s="4"/>
      <c r="J25" s="8">
        <v>565273000</v>
      </c>
    </row>
    <row r="26" spans="1:10" ht="30">
      <c r="A26" s="2" t="s">
        <v>791</v>
      </c>
      <c r="B26" s="8">
        <v>19151000</v>
      </c>
      <c r="C26" s="4"/>
      <c r="D26" s="4" t="s">
        <v>5</v>
      </c>
      <c r="E26" s="4"/>
      <c r="F26" s="8">
        <v>19151000</v>
      </c>
      <c r="G26" s="4"/>
      <c r="H26" s="4" t="s">
        <v>5</v>
      </c>
      <c r="I26" s="4"/>
      <c r="J26" s="8">
        <v>36460000</v>
      </c>
    </row>
    <row r="27" spans="1:10" ht="30">
      <c r="A27" s="2" t="s">
        <v>792</v>
      </c>
      <c r="B27" s="8">
        <v>-12442000</v>
      </c>
      <c r="C27" s="4"/>
      <c r="D27" s="4" t="s">
        <v>5</v>
      </c>
      <c r="E27" s="4"/>
      <c r="F27" s="8">
        <v>-12442000</v>
      </c>
      <c r="G27" s="4"/>
      <c r="H27" s="4" t="s">
        <v>5</v>
      </c>
      <c r="I27" s="4"/>
      <c r="J27" s="8">
        <v>-3237000</v>
      </c>
    </row>
    <row r="28" spans="1:10">
      <c r="A28" s="2" t="s">
        <v>239</v>
      </c>
      <c r="B28" s="8">
        <v>471118000</v>
      </c>
      <c r="C28" s="4"/>
      <c r="D28" s="4" t="s">
        <v>5</v>
      </c>
      <c r="E28" s="4"/>
      <c r="F28" s="8">
        <v>471118000</v>
      </c>
      <c r="G28" s="4"/>
      <c r="H28" s="4" t="s">
        <v>5</v>
      </c>
      <c r="I28" s="4"/>
      <c r="J28" s="8">
        <v>598496000</v>
      </c>
    </row>
    <row r="29" spans="1:10">
      <c r="A29" s="2" t="s">
        <v>240</v>
      </c>
      <c r="B29" s="8">
        <v>-122959000</v>
      </c>
      <c r="C29" s="4"/>
      <c r="D29" s="4" t="s">
        <v>5</v>
      </c>
      <c r="E29" s="4"/>
      <c r="F29" s="8">
        <v>-122959000</v>
      </c>
      <c r="G29" s="4"/>
      <c r="H29" s="4" t="s">
        <v>5</v>
      </c>
      <c r="I29" s="4"/>
      <c r="J29" s="8">
        <v>-152507000</v>
      </c>
    </row>
    <row r="30" spans="1:10" ht="30">
      <c r="A30" s="2" t="s">
        <v>42</v>
      </c>
      <c r="B30" s="8">
        <v>348159000</v>
      </c>
      <c r="C30" s="4"/>
      <c r="D30" s="4" t="s">
        <v>5</v>
      </c>
      <c r="E30" s="4"/>
      <c r="F30" s="8">
        <v>348159000</v>
      </c>
      <c r="G30" s="4"/>
      <c r="H30" s="4" t="s">
        <v>5</v>
      </c>
      <c r="I30" s="4"/>
      <c r="J30" s="8">
        <v>445989000</v>
      </c>
    </row>
    <row r="31" spans="1:10">
      <c r="A31" s="3" t="s">
        <v>779</v>
      </c>
      <c r="B31" s="4" t="s">
        <v>5</v>
      </c>
      <c r="C31" s="4"/>
      <c r="D31" s="4" t="s">
        <v>5</v>
      </c>
      <c r="E31" s="4"/>
      <c r="F31" s="4" t="s">
        <v>5</v>
      </c>
      <c r="G31" s="4"/>
      <c r="H31" s="4" t="s">
        <v>5</v>
      </c>
      <c r="I31" s="4"/>
      <c r="J31" s="4" t="s">
        <v>5</v>
      </c>
    </row>
    <row r="32" spans="1:10">
      <c r="A32" s="2" t="s">
        <v>147</v>
      </c>
      <c r="B32" s="4" t="s">
        <v>5</v>
      </c>
      <c r="C32" s="4"/>
      <c r="D32" s="4" t="s">
        <v>5</v>
      </c>
      <c r="E32" s="4"/>
      <c r="F32" s="8">
        <v>124700000</v>
      </c>
      <c r="G32" s="4"/>
      <c r="H32" s="8">
        <v>127200000</v>
      </c>
      <c r="I32" s="4"/>
      <c r="J32" s="4" t="s">
        <v>5</v>
      </c>
    </row>
    <row r="33" spans="1:10">
      <c r="A33" s="2" t="s">
        <v>793</v>
      </c>
      <c r="B33" s="4" t="s">
        <v>5</v>
      </c>
      <c r="C33" s="4"/>
      <c r="D33" s="4" t="s">
        <v>5</v>
      </c>
      <c r="E33" s="4"/>
      <c r="F33" s="8">
        <v>3600000</v>
      </c>
      <c r="G33" s="4"/>
      <c r="H33" s="8">
        <v>2900000</v>
      </c>
      <c r="I33" s="4"/>
      <c r="J33" s="4" t="s">
        <v>5</v>
      </c>
    </row>
    <row r="34" spans="1:10" ht="45">
      <c r="A34" s="2" t="s">
        <v>794</v>
      </c>
      <c r="B34" s="8">
        <v>-600000</v>
      </c>
      <c r="C34" s="4"/>
      <c r="D34" s="8">
        <v>12100000</v>
      </c>
      <c r="E34" s="4"/>
      <c r="F34" s="8">
        <v>-26500000</v>
      </c>
      <c r="G34" s="4"/>
      <c r="H34" s="8">
        <v>19000000</v>
      </c>
      <c r="I34" s="4"/>
      <c r="J34" s="4" t="s">
        <v>5</v>
      </c>
    </row>
    <row r="35" spans="1:10" ht="60">
      <c r="A35" s="2" t="s">
        <v>795</v>
      </c>
      <c r="B35" s="8">
        <v>4400000</v>
      </c>
      <c r="C35" s="4"/>
      <c r="D35" s="8">
        <v>8200000</v>
      </c>
      <c r="E35" s="4"/>
      <c r="F35" s="8">
        <v>27400000</v>
      </c>
      <c r="G35" s="4"/>
      <c r="H35" s="8">
        <v>36000000</v>
      </c>
      <c r="I35" s="4"/>
      <c r="J35" s="4" t="s">
        <v>5</v>
      </c>
    </row>
    <row r="36" spans="1:10">
      <c r="A36" s="2" t="s">
        <v>796</v>
      </c>
      <c r="B36" s="4" t="s">
        <v>5</v>
      </c>
      <c r="C36" s="4"/>
      <c r="D36" s="4" t="s">
        <v>5</v>
      </c>
      <c r="E36" s="4"/>
      <c r="F36" s="4" t="s">
        <v>5</v>
      </c>
      <c r="G36" s="4"/>
      <c r="H36" s="4" t="s">
        <v>5</v>
      </c>
      <c r="I36" s="4"/>
      <c r="J36" s="4" t="s">
        <v>5</v>
      </c>
    </row>
    <row r="37" spans="1:10">
      <c r="A37" s="3" t="s">
        <v>217</v>
      </c>
      <c r="B37" s="4" t="s">
        <v>5</v>
      </c>
      <c r="C37" s="4"/>
      <c r="D37" s="4" t="s">
        <v>5</v>
      </c>
      <c r="E37" s="4"/>
      <c r="F37" s="4" t="s">
        <v>5</v>
      </c>
      <c r="G37" s="4"/>
      <c r="H37" s="4" t="s">
        <v>5</v>
      </c>
      <c r="I37" s="4"/>
      <c r="J37" s="4" t="s">
        <v>5</v>
      </c>
    </row>
    <row r="38" spans="1:10">
      <c r="A38" s="2" t="s">
        <v>781</v>
      </c>
      <c r="B38" s="8">
        <v>213120000</v>
      </c>
      <c r="C38" s="4"/>
      <c r="D38" s="4" t="s">
        <v>5</v>
      </c>
      <c r="E38" s="4"/>
      <c r="F38" s="8">
        <v>213120000</v>
      </c>
      <c r="G38" s="4"/>
      <c r="H38" s="4" t="s">
        <v>5</v>
      </c>
      <c r="I38" s="4"/>
      <c r="J38" s="8">
        <v>223662000</v>
      </c>
    </row>
    <row r="39" spans="1:10">
      <c r="A39" s="2" t="s">
        <v>782</v>
      </c>
      <c r="B39" s="8">
        <v>8246000</v>
      </c>
      <c r="C39" s="4"/>
      <c r="D39" s="4" t="s">
        <v>5</v>
      </c>
      <c r="E39" s="4"/>
      <c r="F39" s="8">
        <v>8246000</v>
      </c>
      <c r="G39" s="4"/>
      <c r="H39" s="4" t="s">
        <v>5</v>
      </c>
      <c r="I39" s="4"/>
      <c r="J39" s="8">
        <v>17940000</v>
      </c>
    </row>
    <row r="40" spans="1:10">
      <c r="A40" s="2" t="s">
        <v>783</v>
      </c>
      <c r="B40" s="8">
        <v>-3379000</v>
      </c>
      <c r="C40" s="4"/>
      <c r="D40" s="4" t="s">
        <v>5</v>
      </c>
      <c r="E40" s="4"/>
      <c r="F40" s="8">
        <v>-3379000</v>
      </c>
      <c r="G40" s="4"/>
      <c r="H40" s="4" t="s">
        <v>5</v>
      </c>
      <c r="I40" s="4"/>
      <c r="J40" s="8">
        <v>-575000</v>
      </c>
    </row>
    <row r="41" spans="1:10">
      <c r="A41" s="2" t="s">
        <v>784</v>
      </c>
      <c r="B41" s="8">
        <v>217987000</v>
      </c>
      <c r="C41" s="4"/>
      <c r="D41" s="4" t="s">
        <v>5</v>
      </c>
      <c r="E41" s="4"/>
      <c r="F41" s="8">
        <v>217987000</v>
      </c>
      <c r="G41" s="4"/>
      <c r="H41" s="4" t="s">
        <v>5</v>
      </c>
      <c r="I41" s="4"/>
      <c r="J41" s="8">
        <v>241027000</v>
      </c>
    </row>
    <row r="42" spans="1:10">
      <c r="A42" s="2" t="s">
        <v>797</v>
      </c>
      <c r="B42" s="4" t="s">
        <v>5</v>
      </c>
      <c r="C42" s="4"/>
      <c r="D42" s="4" t="s">
        <v>5</v>
      </c>
      <c r="E42" s="4"/>
      <c r="F42" s="4" t="s">
        <v>5</v>
      </c>
      <c r="G42" s="4"/>
      <c r="H42" s="4" t="s">
        <v>5</v>
      </c>
      <c r="I42" s="4"/>
      <c r="J42" s="4" t="s">
        <v>5</v>
      </c>
    </row>
    <row r="43" spans="1:10">
      <c r="A43" s="3" t="s">
        <v>217</v>
      </c>
      <c r="B43" s="4" t="s">
        <v>5</v>
      </c>
      <c r="C43" s="4"/>
      <c r="D43" s="4" t="s">
        <v>5</v>
      </c>
      <c r="E43" s="4"/>
      <c r="F43" s="4" t="s">
        <v>5</v>
      </c>
      <c r="G43" s="4"/>
      <c r="H43" s="4" t="s">
        <v>5</v>
      </c>
      <c r="I43" s="4"/>
      <c r="J43" s="4" t="s">
        <v>5</v>
      </c>
    </row>
    <row r="44" spans="1:10">
      <c r="A44" s="2" t="s">
        <v>781</v>
      </c>
      <c r="B44" s="8">
        <v>400000</v>
      </c>
      <c r="C44" s="4"/>
      <c r="D44" s="4" t="s">
        <v>5</v>
      </c>
      <c r="E44" s="4"/>
      <c r="F44" s="8">
        <v>400000</v>
      </c>
      <c r="G44" s="4"/>
      <c r="H44" s="4" t="s">
        <v>5</v>
      </c>
      <c r="I44" s="4"/>
      <c r="J44" s="8">
        <v>10117000</v>
      </c>
    </row>
    <row r="45" spans="1:10">
      <c r="A45" s="2" t="s">
        <v>782</v>
      </c>
      <c r="B45" s="8">
        <v>4000</v>
      </c>
      <c r="C45" s="4"/>
      <c r="D45" s="4" t="s">
        <v>5</v>
      </c>
      <c r="E45" s="4"/>
      <c r="F45" s="8">
        <v>4000</v>
      </c>
      <c r="G45" s="4"/>
      <c r="H45" s="4" t="s">
        <v>5</v>
      </c>
      <c r="I45" s="4"/>
      <c r="J45" s="8">
        <v>4249000</v>
      </c>
    </row>
    <row r="46" spans="1:10">
      <c r="A46" s="2" t="s">
        <v>783</v>
      </c>
      <c r="B46" s="4">
        <v>0</v>
      </c>
      <c r="C46" s="4"/>
      <c r="D46" s="4" t="s">
        <v>5</v>
      </c>
      <c r="E46" s="4"/>
      <c r="F46" s="4">
        <v>0</v>
      </c>
      <c r="G46" s="4"/>
      <c r="H46" s="4" t="s">
        <v>5</v>
      </c>
      <c r="I46" s="4"/>
      <c r="J46" s="8">
        <v>-61000</v>
      </c>
    </row>
    <row r="47" spans="1:10">
      <c r="A47" s="2" t="s">
        <v>784</v>
      </c>
      <c r="B47" s="8">
        <v>404000</v>
      </c>
      <c r="C47" s="4"/>
      <c r="D47" s="4" t="s">
        <v>5</v>
      </c>
      <c r="E47" s="4"/>
      <c r="F47" s="8">
        <v>404000</v>
      </c>
      <c r="G47" s="4"/>
      <c r="H47" s="4" t="s">
        <v>5</v>
      </c>
      <c r="I47" s="4"/>
      <c r="J47" s="8">
        <v>14305000</v>
      </c>
    </row>
    <row r="48" spans="1:10">
      <c r="A48" s="2" t="s">
        <v>798</v>
      </c>
      <c r="B48" s="4" t="s">
        <v>5</v>
      </c>
      <c r="C48" s="4"/>
      <c r="D48" s="4" t="s">
        <v>5</v>
      </c>
      <c r="E48" s="4"/>
      <c r="F48" s="4" t="s">
        <v>5</v>
      </c>
      <c r="G48" s="4"/>
      <c r="H48" s="4" t="s">
        <v>5</v>
      </c>
      <c r="I48" s="4"/>
      <c r="J48" s="4" t="s">
        <v>5</v>
      </c>
    </row>
    <row r="49" spans="1:10">
      <c r="A49" s="3" t="s">
        <v>217</v>
      </c>
      <c r="B49" s="4" t="s">
        <v>5</v>
      </c>
      <c r="C49" s="4"/>
      <c r="D49" s="4" t="s">
        <v>5</v>
      </c>
      <c r="E49" s="4"/>
      <c r="F49" s="4" t="s">
        <v>5</v>
      </c>
      <c r="G49" s="4"/>
      <c r="H49" s="4" t="s">
        <v>5</v>
      </c>
      <c r="I49" s="4"/>
      <c r="J49" s="4" t="s">
        <v>5</v>
      </c>
    </row>
    <row r="50" spans="1:10">
      <c r="A50" s="2" t="s">
        <v>781</v>
      </c>
      <c r="B50" s="8">
        <v>109813000</v>
      </c>
      <c r="C50" s="4"/>
      <c r="D50" s="4" t="s">
        <v>5</v>
      </c>
      <c r="E50" s="4"/>
      <c r="F50" s="8">
        <v>109813000</v>
      </c>
      <c r="G50" s="4"/>
      <c r="H50" s="4" t="s">
        <v>5</v>
      </c>
      <c r="I50" s="4"/>
      <c r="J50" s="8">
        <v>98138000</v>
      </c>
    </row>
    <row r="51" spans="1:10">
      <c r="A51" s="2" t="s">
        <v>782</v>
      </c>
      <c r="B51" s="8">
        <v>9923000</v>
      </c>
      <c r="C51" s="4"/>
      <c r="D51" s="4" t="s">
        <v>5</v>
      </c>
      <c r="E51" s="4"/>
      <c r="F51" s="8">
        <v>9923000</v>
      </c>
      <c r="G51" s="4"/>
      <c r="H51" s="4" t="s">
        <v>5</v>
      </c>
      <c r="I51" s="4"/>
      <c r="J51" s="8">
        <v>6026000</v>
      </c>
    </row>
    <row r="52" spans="1:10">
      <c r="A52" s="2" t="s">
        <v>783</v>
      </c>
      <c r="B52" s="8">
        <v>-4149000</v>
      </c>
      <c r="C52" s="4"/>
      <c r="D52" s="4" t="s">
        <v>5</v>
      </c>
      <c r="E52" s="4"/>
      <c r="F52" s="8">
        <v>-4149000</v>
      </c>
      <c r="G52" s="4"/>
      <c r="H52" s="4" t="s">
        <v>5</v>
      </c>
      <c r="I52" s="4"/>
      <c r="J52" s="8">
        <v>-1721000</v>
      </c>
    </row>
    <row r="53" spans="1:10">
      <c r="A53" s="2" t="s">
        <v>784</v>
      </c>
      <c r="B53" s="8">
        <v>115587000</v>
      </c>
      <c r="C53" s="4"/>
      <c r="D53" s="4" t="s">
        <v>5</v>
      </c>
      <c r="E53" s="4"/>
      <c r="F53" s="8">
        <v>115587000</v>
      </c>
      <c r="G53" s="4"/>
      <c r="H53" s="4" t="s">
        <v>5</v>
      </c>
      <c r="I53" s="4"/>
      <c r="J53" s="8">
        <v>102443000</v>
      </c>
    </row>
    <row r="54" spans="1:10" ht="30">
      <c r="A54" s="2" t="s">
        <v>799</v>
      </c>
      <c r="B54" s="4" t="s">
        <v>5</v>
      </c>
      <c r="C54" s="4"/>
      <c r="D54" s="4" t="s">
        <v>5</v>
      </c>
      <c r="E54" s="4"/>
      <c r="F54" s="4" t="s">
        <v>5</v>
      </c>
      <c r="G54" s="4"/>
      <c r="H54" s="4" t="s">
        <v>5</v>
      </c>
      <c r="I54" s="4"/>
      <c r="J54" s="4" t="s">
        <v>5</v>
      </c>
    </row>
    <row r="55" spans="1:10">
      <c r="A55" s="3" t="s">
        <v>217</v>
      </c>
      <c r="B55" s="4" t="s">
        <v>5</v>
      </c>
      <c r="C55" s="4"/>
      <c r="D55" s="4" t="s">
        <v>5</v>
      </c>
      <c r="E55" s="4"/>
      <c r="F55" s="4" t="s">
        <v>5</v>
      </c>
      <c r="G55" s="4"/>
      <c r="H55" s="4" t="s">
        <v>5</v>
      </c>
      <c r="I55" s="4"/>
      <c r="J55" s="4" t="s">
        <v>5</v>
      </c>
    </row>
    <row r="56" spans="1:10">
      <c r="A56" s="2" t="s">
        <v>781</v>
      </c>
      <c r="B56" s="8">
        <v>23730000</v>
      </c>
      <c r="C56" s="4"/>
      <c r="D56" s="4" t="s">
        <v>5</v>
      </c>
      <c r="E56" s="4"/>
      <c r="F56" s="8">
        <v>23730000</v>
      </c>
      <c r="G56" s="4"/>
      <c r="H56" s="4" t="s">
        <v>5</v>
      </c>
      <c r="I56" s="4"/>
      <c r="J56" s="8">
        <v>31306000</v>
      </c>
    </row>
    <row r="57" spans="1:10">
      <c r="A57" s="2" t="s">
        <v>782</v>
      </c>
      <c r="B57" s="8">
        <v>869000</v>
      </c>
      <c r="C57" s="4"/>
      <c r="D57" s="4" t="s">
        <v>5</v>
      </c>
      <c r="E57" s="4"/>
      <c r="F57" s="8">
        <v>869000</v>
      </c>
      <c r="G57" s="4"/>
      <c r="H57" s="4" t="s">
        <v>5</v>
      </c>
      <c r="I57" s="4"/>
      <c r="J57" s="8">
        <v>3806000</v>
      </c>
    </row>
    <row r="58" spans="1:10">
      <c r="A58" s="2" t="s">
        <v>783</v>
      </c>
      <c r="B58" s="8">
        <v>-414000</v>
      </c>
      <c r="C58" s="4"/>
      <c r="D58" s="4" t="s">
        <v>5</v>
      </c>
      <c r="E58" s="4"/>
      <c r="F58" s="8">
        <v>-414000</v>
      </c>
      <c r="G58" s="4"/>
      <c r="H58" s="4" t="s">
        <v>5</v>
      </c>
      <c r="I58" s="4"/>
      <c r="J58" s="4" t="s">
        <v>5</v>
      </c>
    </row>
    <row r="59" spans="1:10">
      <c r="A59" s="2" t="s">
        <v>784</v>
      </c>
      <c r="B59" s="8">
        <v>24185000</v>
      </c>
      <c r="C59" s="4"/>
      <c r="D59" s="4" t="s">
        <v>5</v>
      </c>
      <c r="E59" s="4"/>
      <c r="F59" s="8">
        <v>24185000</v>
      </c>
      <c r="G59" s="4"/>
      <c r="H59" s="4" t="s">
        <v>5</v>
      </c>
      <c r="I59" s="4"/>
      <c r="J59" s="8">
        <v>35112000</v>
      </c>
    </row>
    <row r="60" spans="1:10">
      <c r="A60" s="2" t="s">
        <v>800</v>
      </c>
      <c r="B60" s="4" t="s">
        <v>5</v>
      </c>
      <c r="C60" s="4"/>
      <c r="D60" s="4" t="s">
        <v>5</v>
      </c>
      <c r="E60" s="4"/>
      <c r="F60" s="4" t="s">
        <v>5</v>
      </c>
      <c r="G60" s="4"/>
      <c r="H60" s="4" t="s">
        <v>5</v>
      </c>
      <c r="I60" s="4"/>
      <c r="J60" s="4" t="s">
        <v>5</v>
      </c>
    </row>
    <row r="61" spans="1:10">
      <c r="A61" s="3" t="s">
        <v>217</v>
      </c>
      <c r="B61" s="4" t="s">
        <v>5</v>
      </c>
      <c r="C61" s="4"/>
      <c r="D61" s="4" t="s">
        <v>5</v>
      </c>
      <c r="E61" s="4"/>
      <c r="F61" s="4" t="s">
        <v>5</v>
      </c>
      <c r="G61" s="4"/>
      <c r="H61" s="4" t="s">
        <v>5</v>
      </c>
      <c r="I61" s="4"/>
      <c r="J61" s="4" t="s">
        <v>5</v>
      </c>
    </row>
    <row r="62" spans="1:10">
      <c r="A62" s="2" t="s">
        <v>781</v>
      </c>
      <c r="B62" s="8">
        <v>21931000</v>
      </c>
      <c r="C62" s="4"/>
      <c r="D62" s="4" t="s">
        <v>5</v>
      </c>
      <c r="E62" s="4"/>
      <c r="F62" s="8">
        <v>21931000</v>
      </c>
      <c r="G62" s="4"/>
      <c r="H62" s="4" t="s">
        <v>5</v>
      </c>
      <c r="I62" s="4"/>
      <c r="J62" s="8">
        <v>23686000</v>
      </c>
    </row>
    <row r="63" spans="1:10">
      <c r="A63" s="2" t="s">
        <v>784</v>
      </c>
      <c r="B63" s="8">
        <v>21931000</v>
      </c>
      <c r="C63" s="4"/>
      <c r="D63" s="4" t="s">
        <v>5</v>
      </c>
      <c r="E63" s="4"/>
      <c r="F63" s="8">
        <v>21931000</v>
      </c>
      <c r="G63" s="4"/>
      <c r="H63" s="4" t="s">
        <v>5</v>
      </c>
      <c r="I63" s="4"/>
      <c r="J63" s="8">
        <v>23686000</v>
      </c>
    </row>
    <row r="64" spans="1:10">
      <c r="A64" s="2" t="s">
        <v>801</v>
      </c>
      <c r="B64" s="4" t="s">
        <v>5</v>
      </c>
      <c r="C64" s="4"/>
      <c r="D64" s="4" t="s">
        <v>5</v>
      </c>
      <c r="E64" s="4"/>
      <c r="F64" s="4" t="s">
        <v>5</v>
      </c>
      <c r="G64" s="4"/>
      <c r="H64" s="4" t="s">
        <v>5</v>
      </c>
      <c r="I64" s="4"/>
      <c r="J64" s="4" t="s">
        <v>5</v>
      </c>
    </row>
    <row r="65" spans="1:10">
      <c r="A65" s="3" t="s">
        <v>217</v>
      </c>
      <c r="B65" s="4" t="s">
        <v>5</v>
      </c>
      <c r="C65" s="4"/>
      <c r="D65" s="4" t="s">
        <v>5</v>
      </c>
      <c r="E65" s="4"/>
      <c r="F65" s="4" t="s">
        <v>5</v>
      </c>
      <c r="G65" s="4"/>
      <c r="H65" s="4" t="s">
        <v>5</v>
      </c>
      <c r="I65" s="4"/>
      <c r="J65" s="4" t="s">
        <v>5</v>
      </c>
    </row>
    <row r="66" spans="1:10">
      <c r="A66" s="2" t="s">
        <v>781</v>
      </c>
      <c r="B66" s="4" t="s">
        <v>5</v>
      </c>
      <c r="C66" s="4"/>
      <c r="D66" s="4" t="s">
        <v>5</v>
      </c>
      <c r="E66" s="4"/>
      <c r="F66" s="4" t="s">
        <v>5</v>
      </c>
      <c r="G66" s="4"/>
      <c r="H66" s="4" t="s">
        <v>5</v>
      </c>
      <c r="I66" s="4"/>
      <c r="J66" s="8">
        <v>4017000</v>
      </c>
    </row>
    <row r="67" spans="1:10">
      <c r="A67" s="2" t="s">
        <v>782</v>
      </c>
      <c r="B67" s="4" t="s">
        <v>5</v>
      </c>
      <c r="C67" s="4"/>
      <c r="D67" s="4" t="s">
        <v>5</v>
      </c>
      <c r="E67" s="4"/>
      <c r="F67" s="4" t="s">
        <v>5</v>
      </c>
      <c r="G67" s="4"/>
      <c r="H67" s="4" t="s">
        <v>5</v>
      </c>
      <c r="I67" s="4"/>
      <c r="J67" s="8">
        <v>527000</v>
      </c>
    </row>
    <row r="68" spans="1:10">
      <c r="A68" s="2" t="s">
        <v>784</v>
      </c>
      <c r="B68" s="4" t="s">
        <v>5</v>
      </c>
      <c r="C68" s="4"/>
      <c r="D68" s="4" t="s">
        <v>5</v>
      </c>
      <c r="E68" s="4"/>
      <c r="F68" s="4" t="s">
        <v>5</v>
      </c>
      <c r="G68" s="4"/>
      <c r="H68" s="4" t="s">
        <v>5</v>
      </c>
      <c r="I68" s="4"/>
      <c r="J68" s="8">
        <v>4544000</v>
      </c>
    </row>
    <row r="69" spans="1:10" ht="45">
      <c r="A69" s="2" t="s">
        <v>802</v>
      </c>
      <c r="B69" s="4" t="s">
        <v>5</v>
      </c>
      <c r="C69" s="4"/>
      <c r="D69" s="4" t="s">
        <v>5</v>
      </c>
      <c r="E69" s="4"/>
      <c r="F69" s="4" t="s">
        <v>5</v>
      </c>
      <c r="G69" s="4"/>
      <c r="H69" s="4" t="s">
        <v>5</v>
      </c>
      <c r="I69" s="4"/>
      <c r="J69" s="4" t="s">
        <v>5</v>
      </c>
    </row>
    <row r="70" spans="1:10">
      <c r="A70" s="3" t="s">
        <v>217</v>
      </c>
      <c r="B70" s="4" t="s">
        <v>5</v>
      </c>
      <c r="C70" s="4"/>
      <c r="D70" s="4" t="s">
        <v>5</v>
      </c>
      <c r="E70" s="4"/>
      <c r="F70" s="4" t="s">
        <v>5</v>
      </c>
      <c r="G70" s="4"/>
      <c r="H70" s="4" t="s">
        <v>5</v>
      </c>
      <c r="I70" s="4"/>
      <c r="J70" s="4" t="s">
        <v>5</v>
      </c>
    </row>
    <row r="71" spans="1:10">
      <c r="A71" s="2" t="s">
        <v>781</v>
      </c>
      <c r="B71" s="8">
        <v>78845000</v>
      </c>
      <c r="C71" s="4"/>
      <c r="D71" s="4" t="s">
        <v>5</v>
      </c>
      <c r="E71" s="4"/>
      <c r="F71" s="8">
        <v>78845000</v>
      </c>
      <c r="G71" s="4"/>
      <c r="H71" s="4" t="s">
        <v>5</v>
      </c>
      <c r="I71" s="4"/>
      <c r="J71" s="8">
        <v>166925000</v>
      </c>
    </row>
    <row r="72" spans="1:10">
      <c r="A72" s="2" t="s">
        <v>782</v>
      </c>
      <c r="B72" s="8">
        <v>109000</v>
      </c>
      <c r="C72" s="4"/>
      <c r="D72" s="4" t="s">
        <v>5</v>
      </c>
      <c r="E72" s="4"/>
      <c r="F72" s="8">
        <v>109000</v>
      </c>
      <c r="G72" s="4"/>
      <c r="H72" s="4" t="s">
        <v>5</v>
      </c>
      <c r="I72" s="4"/>
      <c r="J72" s="8">
        <v>3912000</v>
      </c>
    </row>
    <row r="73" spans="1:10">
      <c r="A73" s="2" t="s">
        <v>783</v>
      </c>
      <c r="B73" s="8">
        <v>-4500000</v>
      </c>
      <c r="C73" s="4"/>
      <c r="D73" s="4" t="s">
        <v>5</v>
      </c>
      <c r="E73" s="4"/>
      <c r="F73" s="8">
        <v>-4500000</v>
      </c>
      <c r="G73" s="4"/>
      <c r="H73" s="4" t="s">
        <v>5</v>
      </c>
      <c r="I73" s="4"/>
      <c r="J73" s="8">
        <v>-880000</v>
      </c>
    </row>
    <row r="74" spans="1:10">
      <c r="A74" s="2" t="s">
        <v>784</v>
      </c>
      <c r="B74" s="8">
        <v>74454000</v>
      </c>
      <c r="C74" s="4"/>
      <c r="D74" s="4" t="s">
        <v>5</v>
      </c>
      <c r="E74" s="4"/>
      <c r="F74" s="8">
        <v>74454000</v>
      </c>
      <c r="G74" s="4"/>
      <c r="H74" s="4" t="s">
        <v>5</v>
      </c>
      <c r="I74" s="4"/>
      <c r="J74" s="8">
        <v>169957000</v>
      </c>
    </row>
    <row r="75" spans="1:10">
      <c r="A75" s="2" t="s">
        <v>803</v>
      </c>
      <c r="B75" s="4" t="s">
        <v>5</v>
      </c>
      <c r="C75" s="4"/>
      <c r="D75" s="4" t="s">
        <v>5</v>
      </c>
      <c r="E75" s="4"/>
      <c r="F75" s="4" t="s">
        <v>5</v>
      </c>
      <c r="G75" s="4"/>
      <c r="H75" s="4" t="s">
        <v>5</v>
      </c>
      <c r="I75" s="4"/>
      <c r="J75" s="4" t="s">
        <v>5</v>
      </c>
    </row>
    <row r="76" spans="1:10">
      <c r="A76" s="3" t="s">
        <v>213</v>
      </c>
      <c r="B76" s="4" t="s">
        <v>5</v>
      </c>
      <c r="C76" s="4"/>
      <c r="D76" s="4" t="s">
        <v>5</v>
      </c>
      <c r="E76" s="4"/>
      <c r="F76" s="4" t="s">
        <v>5</v>
      </c>
      <c r="G76" s="4"/>
      <c r="H76" s="4" t="s">
        <v>5</v>
      </c>
      <c r="I76" s="4"/>
      <c r="J76" s="4" t="s">
        <v>5</v>
      </c>
    </row>
    <row r="77" spans="1:10">
      <c r="A77" s="2" t="s">
        <v>214</v>
      </c>
      <c r="B77" s="8">
        <v>16995000</v>
      </c>
      <c r="C77" s="4"/>
      <c r="D77" s="4" t="s">
        <v>5</v>
      </c>
      <c r="E77" s="4"/>
      <c r="F77" s="8">
        <v>16995000</v>
      </c>
      <c r="G77" s="4"/>
      <c r="H77" s="4" t="s">
        <v>5</v>
      </c>
      <c r="I77" s="4"/>
      <c r="J77" s="8">
        <v>7422000</v>
      </c>
    </row>
    <row r="78" spans="1:10">
      <c r="A78" s="3" t="s">
        <v>217</v>
      </c>
      <c r="B78" s="4" t="s">
        <v>5</v>
      </c>
      <c r="C78" s="4"/>
      <c r="D78" s="4" t="s">
        <v>5</v>
      </c>
      <c r="E78" s="4"/>
      <c r="F78" s="4" t="s">
        <v>5</v>
      </c>
      <c r="G78" s="4"/>
      <c r="H78" s="4" t="s">
        <v>5</v>
      </c>
      <c r="I78" s="4"/>
      <c r="J78" s="4" t="s">
        <v>5</v>
      </c>
    </row>
    <row r="79" spans="1:10" ht="30">
      <c r="A79" s="2" t="s">
        <v>788</v>
      </c>
      <c r="B79" s="7">
        <v>-425000</v>
      </c>
      <c r="C79" s="4"/>
      <c r="D79" s="4" t="s">
        <v>5</v>
      </c>
      <c r="E79" s="4"/>
      <c r="F79" s="7">
        <v>-425000</v>
      </c>
      <c r="G79" s="4"/>
      <c r="H79" s="4" t="s">
        <v>5</v>
      </c>
      <c r="I79" s="4"/>
      <c r="J79" s="4" t="s">
        <v>5</v>
      </c>
    </row>
    <row r="80" spans="1:10">
      <c r="A80" s="10"/>
      <c r="B80" s="10"/>
      <c r="C80" s="10"/>
      <c r="D80" s="10"/>
      <c r="E80" s="10"/>
      <c r="F80" s="10"/>
      <c r="G80" s="10"/>
      <c r="H80" s="10"/>
      <c r="I80" s="10"/>
      <c r="J80" s="10"/>
    </row>
    <row r="81" spans="1:10" ht="15" customHeight="1">
      <c r="A81" s="2" t="s">
        <v>47</v>
      </c>
      <c r="B81" s="11" t="s">
        <v>72</v>
      </c>
      <c r="C81" s="11"/>
      <c r="D81" s="11"/>
      <c r="E81" s="11"/>
      <c r="F81" s="11"/>
      <c r="G81" s="11"/>
      <c r="H81" s="11"/>
      <c r="I81" s="11"/>
      <c r="J81" s="11"/>
    </row>
  </sheetData>
  <mergeCells count="9">
    <mergeCell ref="A80:J80"/>
    <mergeCell ref="B81:J81"/>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04</v>
      </c>
      <c r="B1" s="6" t="s">
        <v>2</v>
      </c>
      <c r="C1" s="6" t="s">
        <v>28</v>
      </c>
    </row>
    <row r="2" spans="1:3">
      <c r="A2" s="1" t="s">
        <v>805</v>
      </c>
      <c r="B2" s="6"/>
      <c r="C2" s="6"/>
    </row>
    <row r="3" spans="1:3" ht="30">
      <c r="A3" s="2" t="s">
        <v>806</v>
      </c>
      <c r="B3" s="4" t="s">
        <v>5</v>
      </c>
      <c r="C3" s="4" t="s">
        <v>5</v>
      </c>
    </row>
    <row r="4" spans="1:3">
      <c r="A4" s="3" t="s">
        <v>807</v>
      </c>
      <c r="B4" s="4" t="s">
        <v>5</v>
      </c>
      <c r="C4" s="4" t="s">
        <v>5</v>
      </c>
    </row>
    <row r="5" spans="1:3">
      <c r="A5" s="2" t="s">
        <v>808</v>
      </c>
      <c r="B5" s="12">
        <v>460.7</v>
      </c>
      <c r="C5" s="12">
        <v>508.6</v>
      </c>
    </row>
    <row r="6" spans="1:3">
      <c r="A6" s="2" t="s">
        <v>809</v>
      </c>
      <c r="B6" s="4" t="s">
        <v>5</v>
      </c>
      <c r="C6" s="4" t="s">
        <v>5</v>
      </c>
    </row>
    <row r="7" spans="1:3">
      <c r="A7" s="3" t="s">
        <v>807</v>
      </c>
      <c r="B7" s="4" t="s">
        <v>5</v>
      </c>
      <c r="C7" s="4" t="s">
        <v>5</v>
      </c>
    </row>
    <row r="8" spans="1:3">
      <c r="A8" s="2" t="s">
        <v>808</v>
      </c>
      <c r="B8" s="4">
        <v>318.8</v>
      </c>
      <c r="C8" s="4">
        <v>283.5</v>
      </c>
    </row>
    <row r="9" spans="1:3" ht="30">
      <c r="A9" s="2" t="s">
        <v>810</v>
      </c>
      <c r="B9" s="4" t="s">
        <v>5</v>
      </c>
      <c r="C9" s="4" t="s">
        <v>5</v>
      </c>
    </row>
    <row r="10" spans="1:3">
      <c r="A10" s="3" t="s">
        <v>807</v>
      </c>
      <c r="B10" s="4" t="s">
        <v>5</v>
      </c>
      <c r="C10" s="4" t="s">
        <v>5</v>
      </c>
    </row>
    <row r="11" spans="1:3">
      <c r="A11" s="2" t="s">
        <v>808</v>
      </c>
      <c r="B11" s="4">
        <v>454.4</v>
      </c>
      <c r="C11" s="4">
        <v>527</v>
      </c>
    </row>
    <row r="12" spans="1:3">
      <c r="A12" s="2" t="s">
        <v>811</v>
      </c>
      <c r="B12" s="4" t="s">
        <v>5</v>
      </c>
      <c r="C12" s="4" t="s">
        <v>5</v>
      </c>
    </row>
    <row r="13" spans="1:3">
      <c r="A13" s="3" t="s">
        <v>807</v>
      </c>
      <c r="B13" s="4" t="s">
        <v>5</v>
      </c>
      <c r="C13" s="4" t="s">
        <v>5</v>
      </c>
    </row>
    <row r="14" spans="1:3">
      <c r="A14" s="2" t="s">
        <v>808</v>
      </c>
      <c r="B14" s="7">
        <v>300</v>
      </c>
      <c r="C14" s="7">
        <v>3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 min="6" max="6" width="36.5703125" customWidth="1"/>
    <col min="7" max="7" width="18.7109375" customWidth="1"/>
    <col min="8" max="8" width="36.5703125" customWidth="1"/>
    <col min="9" max="9" width="18.7109375" customWidth="1"/>
  </cols>
  <sheetData>
    <row r="1" spans="1:9" ht="15" customHeight="1">
      <c r="A1" s="1" t="s">
        <v>78</v>
      </c>
      <c r="B1" s="6" t="s">
        <v>79</v>
      </c>
      <c r="C1" s="6"/>
      <c r="D1" s="6"/>
      <c r="E1" s="6"/>
      <c r="F1" s="6" t="s">
        <v>1</v>
      </c>
      <c r="G1" s="6"/>
      <c r="H1" s="6"/>
      <c r="I1" s="6"/>
    </row>
    <row r="2" spans="1:9" ht="30">
      <c r="A2" s="1" t="s">
        <v>27</v>
      </c>
      <c r="B2" s="6" t="s">
        <v>2</v>
      </c>
      <c r="C2" s="6"/>
      <c r="D2" s="6" t="s">
        <v>80</v>
      </c>
      <c r="E2" s="6"/>
      <c r="F2" s="6" t="s">
        <v>2</v>
      </c>
      <c r="G2" s="6"/>
      <c r="H2" s="6" t="s">
        <v>80</v>
      </c>
      <c r="I2" s="6"/>
    </row>
    <row r="3" spans="1:9" ht="17.25">
      <c r="A3" s="2" t="s">
        <v>81</v>
      </c>
      <c r="B3" s="7">
        <v>392474</v>
      </c>
      <c r="C3" s="9" t="s">
        <v>82</v>
      </c>
      <c r="D3" s="7">
        <v>444157</v>
      </c>
      <c r="E3" s="9" t="s">
        <v>82</v>
      </c>
      <c r="F3" s="7">
        <v>1329720</v>
      </c>
      <c r="G3" s="9" t="s">
        <v>82</v>
      </c>
      <c r="H3" s="7">
        <v>1327470</v>
      </c>
      <c r="I3" s="9" t="s">
        <v>82</v>
      </c>
    </row>
    <row r="4" spans="1:9">
      <c r="A4" s="2" t="s">
        <v>83</v>
      </c>
      <c r="B4" s="8">
        <v>-355989</v>
      </c>
      <c r="C4" s="4"/>
      <c r="D4" s="8">
        <v>-398000</v>
      </c>
      <c r="E4" s="4"/>
      <c r="F4" s="8">
        <v>-1199418</v>
      </c>
      <c r="G4" s="4"/>
      <c r="H4" s="8">
        <v>-1213730</v>
      </c>
      <c r="I4" s="4"/>
    </row>
    <row r="5" spans="1:9">
      <c r="A5" s="2" t="s">
        <v>84</v>
      </c>
      <c r="B5" s="8">
        <v>36485</v>
      </c>
      <c r="C5" s="4"/>
      <c r="D5" s="8">
        <v>46157</v>
      </c>
      <c r="E5" s="4"/>
      <c r="F5" s="8">
        <v>130302</v>
      </c>
      <c r="G5" s="4"/>
      <c r="H5" s="8">
        <v>113740</v>
      </c>
      <c r="I5" s="4"/>
    </row>
    <row r="6" spans="1:9" ht="30">
      <c r="A6" s="2" t="s">
        <v>85</v>
      </c>
      <c r="B6" s="8">
        <v>-30046</v>
      </c>
      <c r="C6" s="4"/>
      <c r="D6" s="8">
        <v>-31779</v>
      </c>
      <c r="E6" s="4"/>
      <c r="F6" s="8">
        <v>-131664</v>
      </c>
      <c r="G6" s="4"/>
      <c r="H6" s="8">
        <v>-99661</v>
      </c>
      <c r="I6" s="4"/>
    </row>
    <row r="7" spans="1:9" ht="30">
      <c r="A7" s="2" t="s">
        <v>86</v>
      </c>
      <c r="B7" s="8">
        <v>3800</v>
      </c>
      <c r="C7" s="4"/>
      <c r="D7" s="8">
        <v>4286</v>
      </c>
      <c r="E7" s="4"/>
      <c r="F7" s="8">
        <v>4378</v>
      </c>
      <c r="G7" s="4"/>
      <c r="H7" s="8">
        <v>7422</v>
      </c>
      <c r="I7" s="4"/>
    </row>
    <row r="8" spans="1:9" ht="17.25">
      <c r="A8" s="2" t="s">
        <v>87</v>
      </c>
      <c r="B8" s="8">
        <v>10239</v>
      </c>
      <c r="C8" s="9" t="s">
        <v>88</v>
      </c>
      <c r="D8" s="8">
        <v>18664</v>
      </c>
      <c r="E8" s="9" t="s">
        <v>88</v>
      </c>
      <c r="F8" s="8">
        <v>3016</v>
      </c>
      <c r="G8" s="9" t="s">
        <v>88</v>
      </c>
      <c r="H8" s="8">
        <v>21501</v>
      </c>
      <c r="I8" s="9" t="s">
        <v>88</v>
      </c>
    </row>
    <row r="9" spans="1:9">
      <c r="A9" s="2" t="s">
        <v>89</v>
      </c>
      <c r="B9" s="8">
        <v>-20478</v>
      </c>
      <c r="C9" s="4"/>
      <c r="D9" s="8">
        <v>-17636</v>
      </c>
      <c r="E9" s="4"/>
      <c r="F9" s="8">
        <v>-57921</v>
      </c>
      <c r="G9" s="4"/>
      <c r="H9" s="8">
        <v>-52822</v>
      </c>
      <c r="I9" s="4"/>
    </row>
    <row r="10" spans="1:9">
      <c r="A10" s="2" t="s">
        <v>90</v>
      </c>
      <c r="B10" s="8">
        <v>2273</v>
      </c>
      <c r="C10" s="4"/>
      <c r="D10" s="8">
        <v>12368</v>
      </c>
      <c r="E10" s="4"/>
      <c r="F10" s="8">
        <v>-9226</v>
      </c>
      <c r="G10" s="4"/>
      <c r="H10" s="8">
        <v>46093</v>
      </c>
      <c r="I10" s="4"/>
    </row>
    <row r="11" spans="1:9" ht="30">
      <c r="A11" s="2" t="s">
        <v>91</v>
      </c>
      <c r="B11" s="8">
        <v>-7966</v>
      </c>
      <c r="C11" s="4"/>
      <c r="D11" s="8">
        <v>13396</v>
      </c>
      <c r="E11" s="4"/>
      <c r="F11" s="8">
        <v>-64131</v>
      </c>
      <c r="G11" s="4"/>
      <c r="H11" s="8">
        <v>14772</v>
      </c>
      <c r="I11" s="4"/>
    </row>
    <row r="12" spans="1:9">
      <c r="A12" s="2" t="s">
        <v>92</v>
      </c>
      <c r="B12" s="8">
        <v>3110</v>
      </c>
      <c r="C12" s="4"/>
      <c r="D12" s="8">
        <v>-3347</v>
      </c>
      <c r="E12" s="4"/>
      <c r="F12" s="8">
        <v>-6155</v>
      </c>
      <c r="G12" s="4"/>
      <c r="H12" s="4">
        <v>20</v>
      </c>
      <c r="I12" s="4"/>
    </row>
    <row r="13" spans="1:9">
      <c r="A13" s="2" t="s">
        <v>93</v>
      </c>
      <c r="B13" s="8">
        <v>-4856</v>
      </c>
      <c r="C13" s="4"/>
      <c r="D13" s="8">
        <v>10049</v>
      </c>
      <c r="E13" s="4"/>
      <c r="F13" s="8">
        <v>-70286</v>
      </c>
      <c r="G13" s="4"/>
      <c r="H13" s="8">
        <v>14792</v>
      </c>
      <c r="I13" s="4"/>
    </row>
    <row r="14" spans="1:9" ht="30">
      <c r="A14" s="2" t="s">
        <v>94</v>
      </c>
      <c r="B14" s="4">
        <v>1</v>
      </c>
      <c r="C14" s="4"/>
      <c r="D14" s="4">
        <v>3</v>
      </c>
      <c r="E14" s="4"/>
      <c r="F14" s="4">
        <v>1</v>
      </c>
      <c r="G14" s="4"/>
      <c r="H14" s="4">
        <v>35</v>
      </c>
      <c r="I14" s="4"/>
    </row>
    <row r="15" spans="1:9" ht="30">
      <c r="A15" s="2" t="s">
        <v>95</v>
      </c>
      <c r="B15" s="8">
        <v>-4855</v>
      </c>
      <c r="C15" s="4"/>
      <c r="D15" s="8">
        <v>10052</v>
      </c>
      <c r="E15" s="4"/>
      <c r="F15" s="8">
        <v>-70285</v>
      </c>
      <c r="G15" s="4"/>
      <c r="H15" s="8">
        <v>14827</v>
      </c>
      <c r="I15" s="4"/>
    </row>
    <row r="16" spans="1:9">
      <c r="A16" s="3" t="s">
        <v>96</v>
      </c>
      <c r="B16" s="4" t="s">
        <v>5</v>
      </c>
      <c r="C16" s="4"/>
      <c r="D16" s="4" t="s">
        <v>5</v>
      </c>
      <c r="E16" s="4"/>
      <c r="F16" s="4" t="s">
        <v>5</v>
      </c>
      <c r="G16" s="4"/>
      <c r="H16" s="4" t="s">
        <v>5</v>
      </c>
      <c r="I16" s="4"/>
    </row>
    <row r="17" spans="1:9">
      <c r="A17" s="2" t="s">
        <v>93</v>
      </c>
      <c r="B17" s="8">
        <v>-4856</v>
      </c>
      <c r="C17" s="4"/>
      <c r="D17" s="8">
        <v>10049</v>
      </c>
      <c r="E17" s="4"/>
      <c r="F17" s="8">
        <v>-70286</v>
      </c>
      <c r="G17" s="4"/>
      <c r="H17" s="8">
        <v>14792</v>
      </c>
      <c r="I17" s="4"/>
    </row>
    <row r="18" spans="1:9" ht="30">
      <c r="A18" s="2" t="s">
        <v>97</v>
      </c>
      <c r="B18" s="8">
        <v>9302</v>
      </c>
      <c r="C18" s="4"/>
      <c r="D18" s="8">
        <v>5443</v>
      </c>
      <c r="E18" s="4"/>
      <c r="F18" s="4">
        <v>349</v>
      </c>
      <c r="G18" s="4"/>
      <c r="H18" s="8">
        <v>6821</v>
      </c>
      <c r="I18" s="4"/>
    </row>
    <row r="19" spans="1:9" ht="30">
      <c r="A19" s="2" t="s">
        <v>98</v>
      </c>
      <c r="B19" s="4">
        <v>462</v>
      </c>
      <c r="C19" s="4"/>
      <c r="D19" s="4">
        <v>273</v>
      </c>
      <c r="E19" s="4"/>
      <c r="F19" s="4">
        <v>-13</v>
      </c>
      <c r="G19" s="4"/>
      <c r="H19" s="4">
        <v>242</v>
      </c>
      <c r="I19" s="4"/>
    </row>
    <row r="20" spans="1:9" ht="30">
      <c r="A20" s="2" t="s">
        <v>99</v>
      </c>
      <c r="B20" s="8">
        <v>4908</v>
      </c>
      <c r="C20" s="4"/>
      <c r="D20" s="8">
        <v>15765</v>
      </c>
      <c r="E20" s="4"/>
      <c r="F20" s="8">
        <v>-69950</v>
      </c>
      <c r="G20" s="4"/>
      <c r="H20" s="8">
        <v>21855</v>
      </c>
      <c r="I20" s="4"/>
    </row>
    <row r="21" spans="1:9" ht="30">
      <c r="A21" s="2" t="s">
        <v>100</v>
      </c>
      <c r="B21" s="4">
        <v>1</v>
      </c>
      <c r="C21" s="4"/>
      <c r="D21" s="4">
        <v>3</v>
      </c>
      <c r="E21" s="4"/>
      <c r="F21" s="4">
        <v>1</v>
      </c>
      <c r="G21" s="4"/>
      <c r="H21" s="4">
        <v>35</v>
      </c>
      <c r="I21" s="4"/>
    </row>
    <row r="22" spans="1:9" ht="30">
      <c r="A22" s="2" t="s">
        <v>101</v>
      </c>
      <c r="B22" s="7">
        <v>4909</v>
      </c>
      <c r="C22" s="4"/>
      <c r="D22" s="7">
        <v>15768</v>
      </c>
      <c r="E22" s="4"/>
      <c r="F22" s="7">
        <v>-69949</v>
      </c>
      <c r="G22" s="4"/>
      <c r="H22" s="7">
        <v>21890</v>
      </c>
      <c r="I22" s="4"/>
    </row>
    <row r="23" spans="1:9">
      <c r="A23" s="10"/>
      <c r="B23" s="10"/>
      <c r="C23" s="10"/>
      <c r="D23" s="10"/>
      <c r="E23" s="10"/>
      <c r="F23" s="10"/>
      <c r="G23" s="10"/>
      <c r="H23" s="10"/>
      <c r="I23" s="10"/>
    </row>
    <row r="24" spans="1:9" ht="30" customHeight="1">
      <c r="A24" s="2" t="s">
        <v>47</v>
      </c>
      <c r="B24" s="11" t="s">
        <v>102</v>
      </c>
      <c r="C24" s="11"/>
      <c r="D24" s="11"/>
      <c r="E24" s="11"/>
      <c r="F24" s="11"/>
      <c r="G24" s="11"/>
      <c r="H24" s="11"/>
      <c r="I24" s="11"/>
    </row>
    <row r="25" spans="1:9" ht="15" customHeight="1">
      <c r="A25" s="2" t="s">
        <v>103</v>
      </c>
      <c r="B25" s="11" t="s">
        <v>104</v>
      </c>
      <c r="C25" s="11"/>
      <c r="D25" s="11"/>
      <c r="E25" s="11"/>
      <c r="F25" s="11"/>
      <c r="G25" s="11"/>
      <c r="H25" s="11"/>
      <c r="I25" s="11"/>
    </row>
    <row r="26" spans="1:9" ht="75" customHeight="1">
      <c r="A26" s="2" t="s">
        <v>105</v>
      </c>
      <c r="B26" s="11" t="s">
        <v>106</v>
      </c>
      <c r="C26" s="11"/>
      <c r="D26" s="11"/>
      <c r="E26" s="11"/>
      <c r="F26" s="11"/>
      <c r="G26" s="11"/>
      <c r="H26" s="11"/>
      <c r="I26" s="11"/>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812</v>
      </c>
      <c r="B1" s="6" t="s">
        <v>2</v>
      </c>
      <c r="C1" s="6"/>
      <c r="D1" s="6" t="s">
        <v>28</v>
      </c>
      <c r="E1" s="6"/>
    </row>
    <row r="2" spans="1:5" ht="30">
      <c r="A2" s="1" t="s">
        <v>27</v>
      </c>
      <c r="B2" s="6"/>
      <c r="C2" s="6"/>
      <c r="D2" s="6"/>
      <c r="E2" s="6"/>
    </row>
    <row r="3" spans="1:5">
      <c r="A3" s="3" t="s">
        <v>213</v>
      </c>
      <c r="B3" s="4" t="s">
        <v>5</v>
      </c>
      <c r="C3" s="4"/>
      <c r="D3" s="4" t="s">
        <v>5</v>
      </c>
      <c r="E3" s="4"/>
    </row>
    <row r="4" spans="1:5">
      <c r="A4" s="2" t="s">
        <v>214</v>
      </c>
      <c r="B4" s="7">
        <v>16995</v>
      </c>
      <c r="C4" s="4"/>
      <c r="D4" s="7">
        <v>7422</v>
      </c>
      <c r="E4" s="4"/>
    </row>
    <row r="5" spans="1:5" ht="30">
      <c r="A5" s="2" t="s">
        <v>788</v>
      </c>
      <c r="B5" s="4">
        <v>-425</v>
      </c>
      <c r="C5" s="4"/>
      <c r="D5" s="4" t="s">
        <v>5</v>
      </c>
      <c r="E5" s="4"/>
    </row>
    <row r="6" spans="1:5">
      <c r="A6" s="2" t="s">
        <v>789</v>
      </c>
      <c r="B6" s="4">
        <v>425</v>
      </c>
      <c r="C6" s="4"/>
      <c r="D6" s="4" t="s">
        <v>5</v>
      </c>
      <c r="E6" s="4"/>
    </row>
    <row r="7" spans="1:5">
      <c r="A7" s="2" t="s">
        <v>787</v>
      </c>
      <c r="B7" s="8">
        <v>471543</v>
      </c>
      <c r="C7" s="4"/>
      <c r="D7" s="8">
        <v>598496</v>
      </c>
      <c r="E7" s="4"/>
    </row>
    <row r="8" spans="1:5">
      <c r="A8" s="2" t="s">
        <v>239</v>
      </c>
      <c r="B8" s="8">
        <v>471118</v>
      </c>
      <c r="C8" s="4"/>
      <c r="D8" s="8">
        <v>598496</v>
      </c>
      <c r="E8" s="4"/>
    </row>
    <row r="9" spans="1:5">
      <c r="A9" s="2" t="s">
        <v>813</v>
      </c>
      <c r="B9" s="4" t="s">
        <v>5</v>
      </c>
      <c r="C9" s="4"/>
      <c r="D9" s="4" t="s">
        <v>5</v>
      </c>
      <c r="E9" s="4"/>
    </row>
    <row r="10" spans="1:5">
      <c r="A10" s="3" t="s">
        <v>213</v>
      </c>
      <c r="B10" s="4" t="s">
        <v>5</v>
      </c>
      <c r="C10" s="4"/>
      <c r="D10" s="4" t="s">
        <v>5</v>
      </c>
      <c r="E10" s="4"/>
    </row>
    <row r="11" spans="1:5">
      <c r="A11" s="2" t="s">
        <v>214</v>
      </c>
      <c r="B11" s="8">
        <v>16995</v>
      </c>
      <c r="C11" s="4"/>
      <c r="D11" s="8">
        <v>7422</v>
      </c>
      <c r="E11" s="4"/>
    </row>
    <row r="12" spans="1:5">
      <c r="A12" s="2" t="s">
        <v>217</v>
      </c>
      <c r="B12" s="8">
        <v>454548</v>
      </c>
      <c r="C12" s="4"/>
      <c r="D12" s="8">
        <v>591074</v>
      </c>
      <c r="E12" s="4"/>
    </row>
    <row r="13" spans="1:5" ht="30">
      <c r="A13" s="2" t="s">
        <v>788</v>
      </c>
      <c r="B13" s="4">
        <v>-425</v>
      </c>
      <c r="C13" s="4"/>
      <c r="D13" s="4" t="s">
        <v>5</v>
      </c>
      <c r="E13" s="4"/>
    </row>
    <row r="14" spans="1:5">
      <c r="A14" s="2" t="s">
        <v>789</v>
      </c>
      <c r="B14" s="4">
        <v>425</v>
      </c>
      <c r="C14" s="4"/>
      <c r="D14" s="4" t="s">
        <v>5</v>
      </c>
      <c r="E14" s="4"/>
    </row>
    <row r="15" spans="1:5">
      <c r="A15" s="2" t="s">
        <v>787</v>
      </c>
      <c r="B15" s="8">
        <v>471543</v>
      </c>
      <c r="C15" s="4"/>
      <c r="D15" s="8">
        <v>598496</v>
      </c>
      <c r="E15" s="4"/>
    </row>
    <row r="16" spans="1:5">
      <c r="A16" s="2" t="s">
        <v>239</v>
      </c>
      <c r="B16" s="8">
        <v>471118</v>
      </c>
      <c r="C16" s="4"/>
      <c r="D16" s="8">
        <v>598496</v>
      </c>
      <c r="E16" s="4"/>
    </row>
    <row r="17" spans="1:5" ht="30">
      <c r="A17" s="2" t="s">
        <v>814</v>
      </c>
      <c r="B17" s="4" t="s">
        <v>5</v>
      </c>
      <c r="C17" s="4"/>
      <c r="D17" s="4" t="s">
        <v>5</v>
      </c>
      <c r="E17" s="4"/>
    </row>
    <row r="18" spans="1:5">
      <c r="A18" s="3" t="s">
        <v>213</v>
      </c>
      <c r="B18" s="4" t="s">
        <v>5</v>
      </c>
      <c r="C18" s="4"/>
      <c r="D18" s="4" t="s">
        <v>5</v>
      </c>
      <c r="E18" s="4"/>
    </row>
    <row r="19" spans="1:5">
      <c r="A19" s="2" t="s">
        <v>217</v>
      </c>
      <c r="B19" s="8">
        <v>21931</v>
      </c>
      <c r="C19" s="4"/>
      <c r="D19" s="8">
        <v>23686</v>
      </c>
      <c r="E19" s="4"/>
    </row>
    <row r="20" spans="1:5" ht="30">
      <c r="A20" s="2" t="s">
        <v>815</v>
      </c>
      <c r="B20" s="4" t="s">
        <v>5</v>
      </c>
      <c r="C20" s="4"/>
      <c r="D20" s="4" t="s">
        <v>5</v>
      </c>
      <c r="E20" s="4"/>
    </row>
    <row r="21" spans="1:5">
      <c r="A21" s="3" t="s">
        <v>213</v>
      </c>
      <c r="B21" s="4" t="s">
        <v>5</v>
      </c>
      <c r="C21" s="4"/>
      <c r="D21" s="4" t="s">
        <v>5</v>
      </c>
      <c r="E21" s="4"/>
    </row>
    <row r="22" spans="1:5" ht="17.25">
      <c r="A22" s="2" t="s">
        <v>217</v>
      </c>
      <c r="B22" s="8">
        <v>316626</v>
      </c>
      <c r="C22" s="9" t="s">
        <v>47</v>
      </c>
      <c r="D22" s="8">
        <v>446096</v>
      </c>
      <c r="E22" s="9" t="s">
        <v>47</v>
      </c>
    </row>
    <row r="23" spans="1:5" ht="30">
      <c r="A23" s="2" t="s">
        <v>816</v>
      </c>
      <c r="B23" s="4" t="s">
        <v>5</v>
      </c>
      <c r="C23" s="4"/>
      <c r="D23" s="4" t="s">
        <v>5</v>
      </c>
      <c r="E23" s="4"/>
    </row>
    <row r="24" spans="1:5">
      <c r="A24" s="3" t="s">
        <v>213</v>
      </c>
      <c r="B24" s="4" t="s">
        <v>5</v>
      </c>
      <c r="C24" s="4"/>
      <c r="D24" s="4" t="s">
        <v>5</v>
      </c>
      <c r="E24" s="4"/>
    </row>
    <row r="25" spans="1:5" ht="17.25">
      <c r="A25" s="2" t="s">
        <v>217</v>
      </c>
      <c r="B25" s="4">
        <v>404</v>
      </c>
      <c r="C25" s="9" t="s">
        <v>103</v>
      </c>
      <c r="D25" s="8">
        <v>14305</v>
      </c>
      <c r="E25" s="9" t="s">
        <v>103</v>
      </c>
    </row>
    <row r="26" spans="1:5" ht="30">
      <c r="A26" s="2" t="s">
        <v>817</v>
      </c>
      <c r="B26" s="4" t="s">
        <v>5</v>
      </c>
      <c r="C26" s="4"/>
      <c r="D26" s="4" t="s">
        <v>5</v>
      </c>
      <c r="E26" s="4"/>
    </row>
    <row r="27" spans="1:5">
      <c r="A27" s="3" t="s">
        <v>213</v>
      </c>
      <c r="B27" s="4" t="s">
        <v>5</v>
      </c>
      <c r="C27" s="4"/>
      <c r="D27" s="4" t="s">
        <v>5</v>
      </c>
      <c r="E27" s="4"/>
    </row>
    <row r="28" spans="1:5" ht="17.25">
      <c r="A28" s="2" t="s">
        <v>217</v>
      </c>
      <c r="B28" s="8">
        <v>115587</v>
      </c>
      <c r="C28" s="9" t="s">
        <v>105</v>
      </c>
      <c r="D28" s="8">
        <v>102443</v>
      </c>
      <c r="E28" s="9" t="s">
        <v>105</v>
      </c>
    </row>
    <row r="29" spans="1:5" ht="30">
      <c r="A29" s="2" t="s">
        <v>818</v>
      </c>
      <c r="B29" s="4" t="s">
        <v>5</v>
      </c>
      <c r="C29" s="4"/>
      <c r="D29" s="4" t="s">
        <v>5</v>
      </c>
      <c r="E29" s="4"/>
    </row>
    <row r="30" spans="1:5">
      <c r="A30" s="3" t="s">
        <v>213</v>
      </c>
      <c r="B30" s="4" t="s">
        <v>5</v>
      </c>
      <c r="C30" s="4"/>
      <c r="D30" s="4" t="s">
        <v>5</v>
      </c>
      <c r="E30" s="4"/>
    </row>
    <row r="31" spans="1:5" ht="17.25">
      <c r="A31" s="2" t="s">
        <v>217</v>
      </c>
      <c r="B31" s="4" t="s">
        <v>5</v>
      </c>
      <c r="C31" s="4"/>
      <c r="D31" s="8">
        <v>4544</v>
      </c>
      <c r="E31" s="9" t="s">
        <v>819</v>
      </c>
    </row>
    <row r="32" spans="1:5" ht="30">
      <c r="A32" s="2" t="s">
        <v>820</v>
      </c>
      <c r="B32" s="4" t="s">
        <v>5</v>
      </c>
      <c r="C32" s="4"/>
      <c r="D32" s="4" t="s">
        <v>5</v>
      </c>
      <c r="E32" s="4"/>
    </row>
    <row r="33" spans="1:5">
      <c r="A33" s="3" t="s">
        <v>213</v>
      </c>
      <c r="B33" s="4" t="s">
        <v>5</v>
      </c>
      <c r="C33" s="4"/>
      <c r="D33" s="4" t="s">
        <v>5</v>
      </c>
      <c r="E33" s="4"/>
    </row>
    <row r="34" spans="1:5">
      <c r="A34" s="2" t="s">
        <v>214</v>
      </c>
      <c r="B34" s="8">
        <v>16995</v>
      </c>
      <c r="C34" s="4"/>
      <c r="D34" s="8">
        <v>7422</v>
      </c>
      <c r="E34" s="4"/>
    </row>
    <row r="35" spans="1:5">
      <c r="A35" s="2" t="s">
        <v>217</v>
      </c>
      <c r="B35" s="8">
        <v>96788</v>
      </c>
      <c r="C35" s="4"/>
      <c r="D35" s="8">
        <v>163596</v>
      </c>
      <c r="E35" s="4"/>
    </row>
    <row r="36" spans="1:5" ht="30">
      <c r="A36" s="2" t="s">
        <v>788</v>
      </c>
      <c r="B36" s="4">
        <v>-425</v>
      </c>
      <c r="C36" s="4"/>
      <c r="D36" s="4" t="s">
        <v>5</v>
      </c>
      <c r="E36" s="4"/>
    </row>
    <row r="37" spans="1:5">
      <c r="A37" s="2" t="s">
        <v>789</v>
      </c>
      <c r="B37" s="4">
        <v>425</v>
      </c>
      <c r="C37" s="4"/>
      <c r="D37" s="4" t="s">
        <v>5</v>
      </c>
      <c r="E37" s="4"/>
    </row>
    <row r="38" spans="1:5">
      <c r="A38" s="2" t="s">
        <v>787</v>
      </c>
      <c r="B38" s="8">
        <v>113783</v>
      </c>
      <c r="C38" s="4"/>
      <c r="D38" s="8">
        <v>171018</v>
      </c>
      <c r="E38" s="4"/>
    </row>
    <row r="39" spans="1:5">
      <c r="A39" s="2" t="s">
        <v>239</v>
      </c>
      <c r="B39" s="8">
        <v>113358</v>
      </c>
      <c r="C39" s="4"/>
      <c r="D39" s="8">
        <v>171018</v>
      </c>
      <c r="E39" s="4"/>
    </row>
    <row r="40" spans="1:5" ht="45">
      <c r="A40" s="2" t="s">
        <v>821</v>
      </c>
      <c r="B40" s="4" t="s">
        <v>5</v>
      </c>
      <c r="C40" s="4"/>
      <c r="D40" s="4" t="s">
        <v>5</v>
      </c>
      <c r="E40" s="4"/>
    </row>
    <row r="41" spans="1:5">
      <c r="A41" s="3" t="s">
        <v>213</v>
      </c>
      <c r="B41" s="4" t="s">
        <v>5</v>
      </c>
      <c r="C41" s="4"/>
      <c r="D41" s="4" t="s">
        <v>5</v>
      </c>
      <c r="E41" s="4"/>
    </row>
    <row r="42" spans="1:5">
      <c r="A42" s="2" t="s">
        <v>217</v>
      </c>
      <c r="B42" s="8">
        <v>21931</v>
      </c>
      <c r="C42" s="4"/>
      <c r="D42" s="8">
        <v>23686</v>
      </c>
      <c r="E42" s="4"/>
    </row>
    <row r="43" spans="1:5" ht="45">
      <c r="A43" s="2" t="s">
        <v>822</v>
      </c>
      <c r="B43" s="4" t="s">
        <v>5</v>
      </c>
      <c r="C43" s="4"/>
      <c r="D43" s="4" t="s">
        <v>5</v>
      </c>
      <c r="E43" s="4"/>
    </row>
    <row r="44" spans="1:5">
      <c r="A44" s="3" t="s">
        <v>213</v>
      </c>
      <c r="B44" s="4" t="s">
        <v>5</v>
      </c>
      <c r="C44" s="4"/>
      <c r="D44" s="4" t="s">
        <v>5</v>
      </c>
      <c r="E44" s="4"/>
    </row>
    <row r="45" spans="1:5" ht="17.25">
      <c r="A45" s="2" t="s">
        <v>217</v>
      </c>
      <c r="B45" s="8">
        <v>74453</v>
      </c>
      <c r="C45" s="9" t="s">
        <v>47</v>
      </c>
      <c r="D45" s="8">
        <v>125605</v>
      </c>
      <c r="E45" s="9" t="s">
        <v>47</v>
      </c>
    </row>
    <row r="46" spans="1:5" ht="45">
      <c r="A46" s="2" t="s">
        <v>823</v>
      </c>
      <c r="B46" s="4" t="s">
        <v>5</v>
      </c>
      <c r="C46" s="4"/>
      <c r="D46" s="4" t="s">
        <v>5</v>
      </c>
      <c r="E46" s="4"/>
    </row>
    <row r="47" spans="1:5">
      <c r="A47" s="3" t="s">
        <v>213</v>
      </c>
      <c r="B47" s="4" t="s">
        <v>5</v>
      </c>
      <c r="C47" s="4"/>
      <c r="D47" s="4" t="s">
        <v>5</v>
      </c>
      <c r="E47" s="4"/>
    </row>
    <row r="48" spans="1:5" ht="17.25">
      <c r="A48" s="2" t="s">
        <v>217</v>
      </c>
      <c r="B48" s="4">
        <v>404</v>
      </c>
      <c r="C48" s="9" t="s">
        <v>103</v>
      </c>
      <c r="D48" s="8">
        <v>14305</v>
      </c>
      <c r="E48" s="9" t="s">
        <v>103</v>
      </c>
    </row>
    <row r="49" spans="1:5" ht="30">
      <c r="A49" s="2" t="s">
        <v>824</v>
      </c>
      <c r="B49" s="4" t="s">
        <v>5</v>
      </c>
      <c r="C49" s="4"/>
      <c r="D49" s="4" t="s">
        <v>5</v>
      </c>
      <c r="E49" s="4"/>
    </row>
    <row r="50" spans="1:5">
      <c r="A50" s="3" t="s">
        <v>213</v>
      </c>
      <c r="B50" s="4" t="s">
        <v>5</v>
      </c>
      <c r="C50" s="4"/>
      <c r="D50" s="4" t="s">
        <v>5</v>
      </c>
      <c r="E50" s="4"/>
    </row>
    <row r="51" spans="1:5">
      <c r="A51" s="2" t="s">
        <v>217</v>
      </c>
      <c r="B51" s="8">
        <v>242173</v>
      </c>
      <c r="C51" s="4"/>
      <c r="D51" s="8">
        <v>325035</v>
      </c>
      <c r="E51" s="4"/>
    </row>
    <row r="52" spans="1:5">
      <c r="A52" s="2" t="s">
        <v>787</v>
      </c>
      <c r="B52" s="8">
        <v>242173</v>
      </c>
      <c r="C52" s="4"/>
      <c r="D52" s="8">
        <v>325035</v>
      </c>
      <c r="E52" s="4"/>
    </row>
    <row r="53" spans="1:5">
      <c r="A53" s="2" t="s">
        <v>239</v>
      </c>
      <c r="B53" s="8">
        <v>242173</v>
      </c>
      <c r="C53" s="4"/>
      <c r="D53" s="8">
        <v>325035</v>
      </c>
      <c r="E53" s="4"/>
    </row>
    <row r="54" spans="1:5" ht="30">
      <c r="A54" s="2" t="s">
        <v>825</v>
      </c>
      <c r="B54" s="4" t="s">
        <v>5</v>
      </c>
      <c r="C54" s="4"/>
      <c r="D54" s="4" t="s">
        <v>5</v>
      </c>
      <c r="E54" s="4"/>
    </row>
    <row r="55" spans="1:5">
      <c r="A55" s="3" t="s">
        <v>213</v>
      </c>
      <c r="B55" s="4" t="s">
        <v>5</v>
      </c>
      <c r="C55" s="4"/>
      <c r="D55" s="4" t="s">
        <v>5</v>
      </c>
      <c r="E55" s="4"/>
    </row>
    <row r="56" spans="1:5" ht="17.25">
      <c r="A56" s="2" t="s">
        <v>217</v>
      </c>
      <c r="B56" s="8">
        <v>242173</v>
      </c>
      <c r="C56" s="9" t="s">
        <v>47</v>
      </c>
      <c r="D56" s="8">
        <v>320491</v>
      </c>
      <c r="E56" s="9" t="s">
        <v>47</v>
      </c>
    </row>
    <row r="57" spans="1:5" ht="30">
      <c r="A57" s="2" t="s">
        <v>826</v>
      </c>
      <c r="B57" s="4" t="s">
        <v>5</v>
      </c>
      <c r="C57" s="4"/>
      <c r="D57" s="4" t="s">
        <v>5</v>
      </c>
      <c r="E57" s="4"/>
    </row>
    <row r="58" spans="1:5">
      <c r="A58" s="3" t="s">
        <v>213</v>
      </c>
      <c r="B58" s="4" t="s">
        <v>5</v>
      </c>
      <c r="C58" s="4"/>
      <c r="D58" s="4" t="s">
        <v>5</v>
      </c>
      <c r="E58" s="4"/>
    </row>
    <row r="59" spans="1:5" ht="17.25">
      <c r="A59" s="2" t="s">
        <v>217</v>
      </c>
      <c r="B59" s="4" t="s">
        <v>5</v>
      </c>
      <c r="C59" s="4"/>
      <c r="D59" s="8">
        <v>4544</v>
      </c>
      <c r="E59" s="9" t="s">
        <v>819</v>
      </c>
    </row>
    <row r="60" spans="1:5">
      <c r="A60" s="2" t="s">
        <v>827</v>
      </c>
      <c r="B60" s="4" t="s">
        <v>5</v>
      </c>
      <c r="C60" s="4"/>
      <c r="D60" s="4" t="s">
        <v>5</v>
      </c>
      <c r="E60" s="4"/>
    </row>
    <row r="61" spans="1:5">
      <c r="A61" s="3" t="s">
        <v>213</v>
      </c>
      <c r="B61" s="4" t="s">
        <v>5</v>
      </c>
      <c r="C61" s="4"/>
      <c r="D61" s="4" t="s">
        <v>5</v>
      </c>
      <c r="E61" s="4"/>
    </row>
    <row r="62" spans="1:5">
      <c r="A62" s="2" t="s">
        <v>217</v>
      </c>
      <c r="B62" s="8">
        <v>115587</v>
      </c>
      <c r="C62" s="4"/>
      <c r="D62" s="8">
        <v>102443</v>
      </c>
      <c r="E62" s="4"/>
    </row>
    <row r="63" spans="1:5">
      <c r="A63" s="2" t="s">
        <v>787</v>
      </c>
      <c r="B63" s="8">
        <v>115587</v>
      </c>
      <c r="C63" s="4"/>
      <c r="D63" s="8">
        <v>102443</v>
      </c>
      <c r="E63" s="4"/>
    </row>
    <row r="64" spans="1:5">
      <c r="A64" s="2" t="s">
        <v>239</v>
      </c>
      <c r="B64" s="8">
        <v>115587</v>
      </c>
      <c r="C64" s="4"/>
      <c r="D64" s="8">
        <v>102443</v>
      </c>
      <c r="E64" s="4"/>
    </row>
    <row r="65" spans="1:5" ht="30">
      <c r="A65" s="2" t="s">
        <v>828</v>
      </c>
      <c r="B65" s="4" t="s">
        <v>5</v>
      </c>
      <c r="C65" s="4"/>
      <c r="D65" s="4" t="s">
        <v>5</v>
      </c>
      <c r="E65" s="4"/>
    </row>
    <row r="66" spans="1:5">
      <c r="A66" s="3" t="s">
        <v>213</v>
      </c>
      <c r="B66" s="4" t="s">
        <v>5</v>
      </c>
      <c r="C66" s="4"/>
      <c r="D66" s="4" t="s">
        <v>5</v>
      </c>
      <c r="E66" s="4"/>
    </row>
    <row r="67" spans="1:5" ht="17.25">
      <c r="A67" s="2" t="s">
        <v>217</v>
      </c>
      <c r="B67" s="7">
        <v>115587</v>
      </c>
      <c r="C67" s="9" t="s">
        <v>105</v>
      </c>
      <c r="D67" s="7">
        <v>102443</v>
      </c>
      <c r="E67" s="9" t="s">
        <v>105</v>
      </c>
    </row>
    <row r="68" spans="1:5">
      <c r="A68" s="10"/>
      <c r="B68" s="10"/>
      <c r="C68" s="10"/>
      <c r="D68" s="10"/>
      <c r="E68" s="10"/>
    </row>
    <row r="69" spans="1:5" ht="165" customHeight="1">
      <c r="A69" s="2" t="s">
        <v>47</v>
      </c>
      <c r="B69" s="11" t="s">
        <v>829</v>
      </c>
      <c r="C69" s="11"/>
      <c r="D69" s="11"/>
      <c r="E69" s="11"/>
    </row>
    <row r="70" spans="1:5" ht="90" customHeight="1">
      <c r="A70" s="2" t="s">
        <v>103</v>
      </c>
      <c r="B70" s="11" t="s">
        <v>830</v>
      </c>
      <c r="C70" s="11"/>
      <c r="D70" s="11"/>
      <c r="E70" s="11"/>
    </row>
    <row r="71" spans="1:5" ht="315" customHeight="1">
      <c r="A71" s="2" t="s">
        <v>105</v>
      </c>
      <c r="B71" s="11" t="s">
        <v>831</v>
      </c>
      <c r="C71" s="11"/>
      <c r="D71" s="11"/>
      <c r="E71" s="11"/>
    </row>
    <row r="72" spans="1:5" ht="90" customHeight="1">
      <c r="A72" s="2" t="s">
        <v>819</v>
      </c>
      <c r="B72" s="11" t="s">
        <v>832</v>
      </c>
      <c r="C72" s="11"/>
      <c r="D72" s="11"/>
      <c r="E72" s="11"/>
    </row>
  </sheetData>
  <mergeCells count="7">
    <mergeCell ref="B72:E72"/>
    <mergeCell ref="B1:C2"/>
    <mergeCell ref="D1:E2"/>
    <mergeCell ref="A68:E68"/>
    <mergeCell ref="B69:E69"/>
    <mergeCell ref="B70:E70"/>
    <mergeCell ref="B71:E7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33</v>
      </c>
      <c r="B1" s="1" t="s">
        <v>1</v>
      </c>
      <c r="C1" s="1" t="s">
        <v>834</v>
      </c>
    </row>
    <row r="2" spans="1:3" ht="30">
      <c r="A2" s="1" t="s">
        <v>27</v>
      </c>
      <c r="B2" s="1" t="s">
        <v>2</v>
      </c>
      <c r="C2" s="1" t="s">
        <v>28</v>
      </c>
    </row>
    <row r="3" spans="1:3">
      <c r="A3" s="2" t="s">
        <v>835</v>
      </c>
      <c r="B3" s="4" t="s">
        <v>5</v>
      </c>
      <c r="C3" s="4" t="s">
        <v>5</v>
      </c>
    </row>
    <row r="4" spans="1:3" ht="45">
      <c r="A4" s="3" t="s">
        <v>836</v>
      </c>
      <c r="B4" s="4" t="s">
        <v>5</v>
      </c>
      <c r="C4" s="4" t="s">
        <v>5</v>
      </c>
    </row>
    <row r="5" spans="1:3">
      <c r="A5" s="2" t="s">
        <v>284</v>
      </c>
      <c r="B5" s="7">
        <v>102443</v>
      </c>
      <c r="C5" s="7">
        <v>61998</v>
      </c>
    </row>
    <row r="6" spans="1:3">
      <c r="A6" s="2" t="s">
        <v>285</v>
      </c>
      <c r="B6" s="8">
        <v>48268</v>
      </c>
      <c r="C6" s="8">
        <v>82285</v>
      </c>
    </row>
    <row r="7" spans="1:3">
      <c r="A7" s="2" t="s">
        <v>286</v>
      </c>
      <c r="B7" s="8">
        <v>-38258</v>
      </c>
      <c r="C7" s="8">
        <v>-39706</v>
      </c>
    </row>
    <row r="8" spans="1:3">
      <c r="A8" s="2" t="s">
        <v>289</v>
      </c>
      <c r="B8" s="4">
        <v>2</v>
      </c>
      <c r="C8" s="8">
        <v>-2940</v>
      </c>
    </row>
    <row r="9" spans="1:3">
      <c r="A9" s="2" t="s">
        <v>291</v>
      </c>
      <c r="B9" s="8">
        <v>3132</v>
      </c>
      <c r="C9" s="4">
        <v>806</v>
      </c>
    </row>
    <row r="10" spans="1:3">
      <c r="A10" s="2" t="s">
        <v>292</v>
      </c>
      <c r="B10" s="7">
        <v>115587</v>
      </c>
      <c r="C10" s="7">
        <v>1024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6" t="s">
        <v>837</v>
      </c>
      <c r="B1" s="6" t="s">
        <v>79</v>
      </c>
      <c r="C1" s="6"/>
      <c r="D1" s="6" t="s">
        <v>1</v>
      </c>
      <c r="E1" s="6"/>
      <c r="F1" s="1"/>
    </row>
    <row r="2" spans="1:6">
      <c r="A2" s="6"/>
      <c r="B2" s="1" t="s">
        <v>2</v>
      </c>
      <c r="C2" s="1" t="s">
        <v>80</v>
      </c>
      <c r="D2" s="1" t="s">
        <v>2</v>
      </c>
      <c r="E2" s="1" t="s">
        <v>80</v>
      </c>
      <c r="F2" s="1" t="s">
        <v>28</v>
      </c>
    </row>
    <row r="3" spans="1:6" ht="30">
      <c r="A3" s="3" t="s">
        <v>294</v>
      </c>
      <c r="B3" s="4" t="s">
        <v>5</v>
      </c>
      <c r="C3" s="4" t="s">
        <v>5</v>
      </c>
      <c r="D3" s="4" t="s">
        <v>5</v>
      </c>
      <c r="E3" s="4" t="s">
        <v>5</v>
      </c>
      <c r="F3" s="4" t="s">
        <v>5</v>
      </c>
    </row>
    <row r="4" spans="1:6" ht="30">
      <c r="A4" s="2" t="s">
        <v>838</v>
      </c>
      <c r="B4" s="4" t="s">
        <v>5</v>
      </c>
      <c r="C4" s="4" t="s">
        <v>5</v>
      </c>
      <c r="D4" s="4">
        <v>2</v>
      </c>
      <c r="E4" s="4" t="s">
        <v>5</v>
      </c>
      <c r="F4" s="4" t="s">
        <v>5</v>
      </c>
    </row>
    <row r="5" spans="1:6">
      <c r="A5" s="3" t="s">
        <v>293</v>
      </c>
      <c r="B5" s="4" t="s">
        <v>5</v>
      </c>
      <c r="C5" s="4" t="s">
        <v>5</v>
      </c>
      <c r="D5" s="4" t="s">
        <v>5</v>
      </c>
      <c r="E5" s="4" t="s">
        <v>5</v>
      </c>
      <c r="F5" s="4" t="s">
        <v>5</v>
      </c>
    </row>
    <row r="6" spans="1:6" ht="30">
      <c r="A6" s="2" t="s">
        <v>95</v>
      </c>
      <c r="B6" s="7">
        <v>3800000</v>
      </c>
      <c r="C6" s="7">
        <v>4286000</v>
      </c>
      <c r="D6" s="7">
        <v>4378000</v>
      </c>
      <c r="E6" s="7">
        <v>7422000</v>
      </c>
      <c r="F6" s="4" t="s">
        <v>5</v>
      </c>
    </row>
    <row r="7" spans="1:6">
      <c r="A7" s="2" t="s">
        <v>839</v>
      </c>
      <c r="B7" s="4" t="s">
        <v>5</v>
      </c>
      <c r="C7" s="4" t="s">
        <v>5</v>
      </c>
      <c r="D7" s="4" t="s">
        <v>5</v>
      </c>
      <c r="E7" s="4" t="s">
        <v>5</v>
      </c>
      <c r="F7" s="4" t="s">
        <v>5</v>
      </c>
    </row>
    <row r="8" spans="1:6">
      <c r="A8" s="3" t="s">
        <v>293</v>
      </c>
      <c r="B8" s="4" t="s">
        <v>5</v>
      </c>
      <c r="C8" s="4" t="s">
        <v>5</v>
      </c>
      <c r="D8" s="4" t="s">
        <v>5</v>
      </c>
      <c r="E8" s="4" t="s">
        <v>5</v>
      </c>
      <c r="F8" s="4" t="s">
        <v>5</v>
      </c>
    </row>
    <row r="9" spans="1:6">
      <c r="A9" s="2" t="s">
        <v>298</v>
      </c>
      <c r="B9" s="8">
        <v>56604000</v>
      </c>
      <c r="C9" s="4" t="s">
        <v>5</v>
      </c>
      <c r="D9" s="8">
        <v>56604000</v>
      </c>
      <c r="E9" s="4" t="s">
        <v>5</v>
      </c>
      <c r="F9" s="8">
        <v>49979000</v>
      </c>
    </row>
    <row r="10" spans="1:6">
      <c r="A10" s="2" t="s">
        <v>299</v>
      </c>
      <c r="B10" s="8">
        <v>29471000</v>
      </c>
      <c r="C10" s="4" t="s">
        <v>5</v>
      </c>
      <c r="D10" s="8">
        <v>29471000</v>
      </c>
      <c r="E10" s="4" t="s">
        <v>5</v>
      </c>
      <c r="F10" s="8">
        <v>25127000</v>
      </c>
    </row>
    <row r="11" spans="1:6">
      <c r="A11" s="2" t="s">
        <v>81</v>
      </c>
      <c r="B11" s="8">
        <v>46239000</v>
      </c>
      <c r="C11" s="8">
        <v>54798000</v>
      </c>
      <c r="D11" s="8">
        <v>104986000</v>
      </c>
      <c r="E11" s="8">
        <v>125751000</v>
      </c>
      <c r="F11" s="4" t="s">
        <v>5</v>
      </c>
    </row>
    <row r="12" spans="1:6">
      <c r="A12" s="2" t="s">
        <v>84</v>
      </c>
      <c r="B12" s="8">
        <v>10102000</v>
      </c>
      <c r="C12" s="8">
        <v>11590000</v>
      </c>
      <c r="D12" s="8">
        <v>13238000</v>
      </c>
      <c r="E12" s="8">
        <v>19906000</v>
      </c>
      <c r="F12" s="4" t="s">
        <v>5</v>
      </c>
    </row>
    <row r="13" spans="1:6">
      <c r="A13" s="2" t="s">
        <v>304</v>
      </c>
      <c r="B13" s="8">
        <v>9914000</v>
      </c>
      <c r="C13" s="8">
        <v>11439000</v>
      </c>
      <c r="D13" s="8">
        <v>12602000</v>
      </c>
      <c r="E13" s="8">
        <v>19543000</v>
      </c>
      <c r="F13" s="4" t="s">
        <v>5</v>
      </c>
    </row>
    <row r="14" spans="1:6" ht="30">
      <c r="A14" s="2" t="s">
        <v>95</v>
      </c>
      <c r="B14" s="8">
        <v>3800000</v>
      </c>
      <c r="C14" s="8">
        <v>4286000</v>
      </c>
      <c r="D14" s="8">
        <v>4378000</v>
      </c>
      <c r="E14" s="8">
        <v>7422000</v>
      </c>
      <c r="F14" s="4" t="s">
        <v>5</v>
      </c>
    </row>
    <row r="15" spans="1:6" ht="30">
      <c r="A15" s="2" t="s">
        <v>840</v>
      </c>
      <c r="B15" s="4" t="s">
        <v>5</v>
      </c>
      <c r="C15" s="4" t="s">
        <v>5</v>
      </c>
      <c r="D15" s="7">
        <v>1100000</v>
      </c>
      <c r="E15" s="7">
        <v>3400000</v>
      </c>
      <c r="F1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6" t="s">
        <v>841</v>
      </c>
      <c r="B1" s="6" t="s">
        <v>1</v>
      </c>
      <c r="C1" s="6"/>
      <c r="D1" s="1"/>
    </row>
    <row r="2" spans="1:4">
      <c r="A2" s="6"/>
      <c r="B2" s="1" t="s">
        <v>2</v>
      </c>
      <c r="C2" s="1" t="s">
        <v>80</v>
      </c>
      <c r="D2" s="1" t="s">
        <v>28</v>
      </c>
    </row>
    <row r="3" spans="1:4" ht="30">
      <c r="A3" s="3" t="s">
        <v>307</v>
      </c>
      <c r="B3" s="4" t="s">
        <v>5</v>
      </c>
      <c r="C3" s="4" t="s">
        <v>5</v>
      </c>
      <c r="D3" s="4" t="s">
        <v>5</v>
      </c>
    </row>
    <row r="4" spans="1:4">
      <c r="A4" s="2" t="s">
        <v>40</v>
      </c>
      <c r="B4" s="7">
        <v>308451000</v>
      </c>
      <c r="C4" s="7">
        <v>308281000</v>
      </c>
      <c r="D4" s="7">
        <v>308608000</v>
      </c>
    </row>
    <row r="5" spans="1:4" ht="45">
      <c r="A5" s="2" t="s">
        <v>842</v>
      </c>
      <c r="B5" s="7">
        <v>200000</v>
      </c>
      <c r="C5" s="7">
        <v>2200000</v>
      </c>
      <c r="D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28515625" bestFit="1" customWidth="1"/>
    <col min="4" max="4" width="24.42578125" bestFit="1" customWidth="1"/>
    <col min="5" max="5" width="12.28515625" bestFit="1" customWidth="1"/>
    <col min="6" max="6" width="25.5703125" bestFit="1" customWidth="1"/>
  </cols>
  <sheetData>
    <row r="1" spans="1:6" ht="15" customHeight="1">
      <c r="A1" s="6" t="s">
        <v>843</v>
      </c>
      <c r="B1" s="6" t="s">
        <v>79</v>
      </c>
      <c r="C1" s="6"/>
      <c r="D1" s="6" t="s">
        <v>1</v>
      </c>
      <c r="E1" s="6"/>
      <c r="F1" s="1" t="s">
        <v>834</v>
      </c>
    </row>
    <row r="2" spans="1:6">
      <c r="A2" s="6"/>
      <c r="B2" s="1" t="s">
        <v>2</v>
      </c>
      <c r="C2" s="1" t="s">
        <v>80</v>
      </c>
      <c r="D2" s="1" t="s">
        <v>2</v>
      </c>
      <c r="E2" s="1" t="s">
        <v>80</v>
      </c>
      <c r="F2" s="1" t="s">
        <v>28</v>
      </c>
    </row>
    <row r="3" spans="1:6">
      <c r="A3" s="3" t="s">
        <v>310</v>
      </c>
      <c r="B3" s="4" t="s">
        <v>5</v>
      </c>
      <c r="C3" s="4" t="s">
        <v>5</v>
      </c>
      <c r="D3" s="4" t="s">
        <v>5</v>
      </c>
      <c r="E3" s="4" t="s">
        <v>5</v>
      </c>
      <c r="F3" s="4" t="s">
        <v>5</v>
      </c>
    </row>
    <row r="4" spans="1:6">
      <c r="A4" s="2" t="s">
        <v>844</v>
      </c>
      <c r="B4" s="7">
        <v>418594000</v>
      </c>
      <c r="C4" s="4" t="s">
        <v>5</v>
      </c>
      <c r="D4" s="7">
        <v>418594000</v>
      </c>
      <c r="E4" s="4" t="s">
        <v>5</v>
      </c>
      <c r="F4" s="7">
        <v>420049000</v>
      </c>
    </row>
    <row r="5" spans="1:6">
      <c r="A5" s="2" t="s">
        <v>845</v>
      </c>
      <c r="B5" s="8">
        <v>-198660000</v>
      </c>
      <c r="C5" s="4" t="s">
        <v>5</v>
      </c>
      <c r="D5" s="8">
        <v>-198660000</v>
      </c>
      <c r="E5" s="4" t="s">
        <v>5</v>
      </c>
      <c r="F5" s="8">
        <v>-180498000</v>
      </c>
    </row>
    <row r="6" spans="1:6" ht="30">
      <c r="A6" s="2" t="s">
        <v>846</v>
      </c>
      <c r="B6" s="4" t="s">
        <v>5</v>
      </c>
      <c r="C6" s="4" t="s">
        <v>5</v>
      </c>
      <c r="D6" s="4" t="s">
        <v>847</v>
      </c>
      <c r="E6" s="4" t="s">
        <v>5</v>
      </c>
      <c r="F6" s="4" t="s">
        <v>848</v>
      </c>
    </row>
    <row r="7" spans="1:6" ht="45">
      <c r="A7" s="2" t="s">
        <v>849</v>
      </c>
      <c r="B7" s="4" t="s">
        <v>5</v>
      </c>
      <c r="C7" s="4" t="s">
        <v>5</v>
      </c>
      <c r="D7" s="8">
        <v>300000</v>
      </c>
      <c r="E7" s="8">
        <v>3800000</v>
      </c>
      <c r="F7" s="4" t="s">
        <v>5</v>
      </c>
    </row>
    <row r="8" spans="1:6">
      <c r="A8" s="2" t="s">
        <v>850</v>
      </c>
      <c r="B8" s="8">
        <v>6400000</v>
      </c>
      <c r="C8" s="8">
        <v>6500000</v>
      </c>
      <c r="D8" s="8">
        <v>19300000</v>
      </c>
      <c r="E8" s="8">
        <v>19400000</v>
      </c>
      <c r="F8" s="4" t="s">
        <v>5</v>
      </c>
    </row>
    <row r="9" spans="1:6">
      <c r="A9" s="2" t="s">
        <v>321</v>
      </c>
      <c r="B9" s="4" t="s">
        <v>5</v>
      </c>
      <c r="C9" s="4" t="s">
        <v>5</v>
      </c>
      <c r="D9" s="4" t="s">
        <v>5</v>
      </c>
      <c r="E9" s="4" t="s">
        <v>5</v>
      </c>
      <c r="F9" s="4" t="s">
        <v>5</v>
      </c>
    </row>
    <row r="10" spans="1:6">
      <c r="A10" s="3" t="s">
        <v>310</v>
      </c>
      <c r="B10" s="4" t="s">
        <v>5</v>
      </c>
      <c r="C10" s="4" t="s">
        <v>5</v>
      </c>
      <c r="D10" s="4" t="s">
        <v>5</v>
      </c>
      <c r="E10" s="4" t="s">
        <v>5</v>
      </c>
      <c r="F10" s="4" t="s">
        <v>5</v>
      </c>
    </row>
    <row r="11" spans="1:6">
      <c r="A11" s="2" t="s">
        <v>844</v>
      </c>
      <c r="B11" s="8">
        <v>243116000</v>
      </c>
      <c r="C11" s="4" t="s">
        <v>5</v>
      </c>
      <c r="D11" s="8">
        <v>243116000</v>
      </c>
      <c r="E11" s="4" t="s">
        <v>5</v>
      </c>
      <c r="F11" s="8">
        <v>243130000</v>
      </c>
    </row>
    <row r="12" spans="1:6">
      <c r="A12" s="2" t="s">
        <v>845</v>
      </c>
      <c r="B12" s="8">
        <v>-83800000</v>
      </c>
      <c r="C12" s="4" t="s">
        <v>5</v>
      </c>
      <c r="D12" s="8">
        <v>-83800000</v>
      </c>
      <c r="E12" s="4" t="s">
        <v>5</v>
      </c>
      <c r="F12" s="8">
        <v>-76406000</v>
      </c>
    </row>
    <row r="13" spans="1:6" ht="30">
      <c r="A13" s="2" t="s">
        <v>846</v>
      </c>
      <c r="B13" s="4" t="s">
        <v>5</v>
      </c>
      <c r="C13" s="4" t="s">
        <v>5</v>
      </c>
      <c r="D13" s="4" t="s">
        <v>851</v>
      </c>
      <c r="E13" s="4" t="s">
        <v>5</v>
      </c>
      <c r="F13" s="4" t="s">
        <v>852</v>
      </c>
    </row>
    <row r="14" spans="1:6">
      <c r="A14" s="2" t="s">
        <v>326</v>
      </c>
      <c r="B14" s="4" t="s">
        <v>5</v>
      </c>
      <c r="C14" s="4" t="s">
        <v>5</v>
      </c>
      <c r="D14" s="4" t="s">
        <v>5</v>
      </c>
      <c r="E14" s="4" t="s">
        <v>5</v>
      </c>
      <c r="F14" s="4" t="s">
        <v>5</v>
      </c>
    </row>
    <row r="15" spans="1:6">
      <c r="A15" s="3" t="s">
        <v>310</v>
      </c>
      <c r="B15" s="4" t="s">
        <v>5</v>
      </c>
      <c r="C15" s="4" t="s">
        <v>5</v>
      </c>
      <c r="D15" s="4" t="s">
        <v>5</v>
      </c>
      <c r="E15" s="4" t="s">
        <v>5</v>
      </c>
      <c r="F15" s="4" t="s">
        <v>5</v>
      </c>
    </row>
    <row r="16" spans="1:6">
      <c r="A16" s="2" t="s">
        <v>844</v>
      </c>
      <c r="B16" s="8">
        <v>159988000</v>
      </c>
      <c r="C16" s="4" t="s">
        <v>5</v>
      </c>
      <c r="D16" s="8">
        <v>159988000</v>
      </c>
      <c r="E16" s="4" t="s">
        <v>5</v>
      </c>
      <c r="F16" s="8">
        <v>161429000</v>
      </c>
    </row>
    <row r="17" spans="1:6">
      <c r="A17" s="2" t="s">
        <v>845</v>
      </c>
      <c r="B17" s="8">
        <v>-103058000</v>
      </c>
      <c r="C17" s="4" t="s">
        <v>5</v>
      </c>
      <c r="D17" s="8">
        <v>-103058000</v>
      </c>
      <c r="E17" s="4" t="s">
        <v>5</v>
      </c>
      <c r="F17" s="8">
        <v>-93552000</v>
      </c>
    </row>
    <row r="18" spans="1:6" ht="30">
      <c r="A18" s="2" t="s">
        <v>846</v>
      </c>
      <c r="B18" s="4" t="s">
        <v>5</v>
      </c>
      <c r="C18" s="4" t="s">
        <v>5</v>
      </c>
      <c r="D18" s="4" t="s">
        <v>853</v>
      </c>
      <c r="E18" s="4" t="s">
        <v>5</v>
      </c>
      <c r="F18" s="4" t="s">
        <v>854</v>
      </c>
    </row>
    <row r="19" spans="1:6">
      <c r="A19" s="2" t="s">
        <v>331</v>
      </c>
      <c r="B19" s="4" t="s">
        <v>5</v>
      </c>
      <c r="C19" s="4" t="s">
        <v>5</v>
      </c>
      <c r="D19" s="4" t="s">
        <v>5</v>
      </c>
      <c r="E19" s="4" t="s">
        <v>5</v>
      </c>
      <c r="F19" s="4" t="s">
        <v>5</v>
      </c>
    </row>
    <row r="20" spans="1:6">
      <c r="A20" s="3" t="s">
        <v>310</v>
      </c>
      <c r="B20" s="4" t="s">
        <v>5</v>
      </c>
      <c r="C20" s="4" t="s">
        <v>5</v>
      </c>
      <c r="D20" s="4" t="s">
        <v>5</v>
      </c>
      <c r="E20" s="4" t="s">
        <v>5</v>
      </c>
      <c r="F20" s="4" t="s">
        <v>5</v>
      </c>
    </row>
    <row r="21" spans="1:6">
      <c r="A21" s="2" t="s">
        <v>844</v>
      </c>
      <c r="B21" s="8">
        <v>15490000</v>
      </c>
      <c r="C21" s="4" t="s">
        <v>5</v>
      </c>
      <c r="D21" s="8">
        <v>15490000</v>
      </c>
      <c r="E21" s="4" t="s">
        <v>5</v>
      </c>
      <c r="F21" s="8">
        <v>15490000</v>
      </c>
    </row>
    <row r="22" spans="1:6">
      <c r="A22" s="2" t="s">
        <v>845</v>
      </c>
      <c r="B22" s="7">
        <v>-11802000</v>
      </c>
      <c r="C22" s="4" t="s">
        <v>5</v>
      </c>
      <c r="D22" s="7">
        <v>-11802000</v>
      </c>
      <c r="E22" s="4" t="s">
        <v>5</v>
      </c>
      <c r="F22" s="7">
        <v>-10540000</v>
      </c>
    </row>
    <row r="23" spans="1:6" ht="30">
      <c r="A23" s="2" t="s">
        <v>846</v>
      </c>
      <c r="B23" s="4" t="s">
        <v>5</v>
      </c>
      <c r="C23" s="4" t="s">
        <v>5</v>
      </c>
      <c r="D23" s="4" t="s">
        <v>855</v>
      </c>
      <c r="E23" s="4" t="s">
        <v>5</v>
      </c>
      <c r="F23" s="4" t="s">
        <v>8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2"/>
  <sheetViews>
    <sheetView showGridLines="0" workbookViewId="0"/>
  </sheetViews>
  <sheetFormatPr defaultRowHeight="15"/>
  <cols>
    <col min="1" max="1" width="36.5703125" bestFit="1" customWidth="1"/>
    <col min="2" max="2" width="12.5703125" bestFit="1" customWidth="1"/>
    <col min="3" max="3" width="2.5703125" bestFit="1" customWidth="1"/>
    <col min="4" max="4" width="10.140625" bestFit="1" customWidth="1"/>
    <col min="5" max="5" width="2.5703125" bestFit="1" customWidth="1"/>
    <col min="6" max="6" width="12.5703125" bestFit="1" customWidth="1"/>
    <col min="7" max="7" width="2.5703125" bestFit="1" customWidth="1"/>
    <col min="8" max="8" width="10.140625" bestFit="1" customWidth="1"/>
    <col min="9" max="9" width="2.5703125" bestFit="1" customWidth="1"/>
    <col min="10" max="10" width="12.28515625" bestFit="1" customWidth="1"/>
    <col min="11" max="11" width="34.42578125" bestFit="1" customWidth="1"/>
    <col min="12" max="12" width="28.42578125" customWidth="1"/>
    <col min="13" max="13" width="5.7109375" customWidth="1"/>
    <col min="14" max="14" width="28.42578125" customWidth="1"/>
    <col min="15" max="15" width="5.7109375" customWidth="1"/>
    <col min="16" max="17" width="34.42578125" bestFit="1" customWidth="1"/>
    <col min="18" max="19" width="22.140625" bestFit="1" customWidth="1"/>
    <col min="20" max="21" width="26.7109375" bestFit="1" customWidth="1"/>
    <col min="22" max="22" width="36.5703125" bestFit="1" customWidth="1"/>
    <col min="23" max="24" width="26.7109375" bestFit="1" customWidth="1"/>
    <col min="25" max="25" width="36.5703125" bestFit="1" customWidth="1"/>
    <col min="26" max="27" width="26.7109375" bestFit="1" customWidth="1"/>
    <col min="28" max="32" width="36.5703125" bestFit="1" customWidth="1"/>
    <col min="33" max="34" width="26.7109375" bestFit="1" customWidth="1"/>
    <col min="35" max="37" width="16.85546875" bestFit="1" customWidth="1"/>
    <col min="38" max="38" width="15.42578125" bestFit="1" customWidth="1"/>
    <col min="39" max="39" width="12.28515625" bestFit="1" customWidth="1"/>
    <col min="40" max="40" width="22" bestFit="1" customWidth="1"/>
    <col min="41" max="43" width="36.5703125" bestFit="1" customWidth="1"/>
    <col min="44" max="44" width="26.7109375" bestFit="1" customWidth="1"/>
    <col min="45" max="46" width="12.28515625" bestFit="1" customWidth="1"/>
    <col min="47" max="50" width="27.140625" bestFit="1" customWidth="1"/>
    <col min="51" max="53" width="20.7109375" bestFit="1" customWidth="1"/>
  </cols>
  <sheetData>
    <row r="1" spans="1:53" ht="15" customHeight="1">
      <c r="A1" s="6" t="s">
        <v>857</v>
      </c>
      <c r="B1" s="6" t="s">
        <v>79</v>
      </c>
      <c r="C1" s="6"/>
      <c r="D1" s="6"/>
      <c r="E1" s="6"/>
      <c r="F1" s="6" t="s">
        <v>1</v>
      </c>
      <c r="G1" s="6"/>
      <c r="H1" s="6"/>
      <c r="I1" s="6"/>
      <c r="J1" s="1"/>
      <c r="K1" s="1" t="s">
        <v>858</v>
      </c>
      <c r="L1" s="6" t="s">
        <v>1</v>
      </c>
      <c r="M1" s="6"/>
      <c r="N1" s="6"/>
      <c r="O1" s="6"/>
      <c r="P1" s="6" t="s">
        <v>1</v>
      </c>
      <c r="Q1" s="6"/>
      <c r="R1" s="1"/>
      <c r="S1" s="1"/>
      <c r="T1" s="1" t="s">
        <v>1</v>
      </c>
      <c r="U1" s="1"/>
      <c r="V1" s="6" t="s">
        <v>1</v>
      </c>
      <c r="W1" s="6"/>
      <c r="X1" s="1"/>
      <c r="Y1" s="6" t="s">
        <v>1</v>
      </c>
      <c r="Z1" s="6"/>
      <c r="AA1" s="6"/>
      <c r="AB1" s="6"/>
      <c r="AC1" s="6"/>
      <c r="AD1" s="6"/>
      <c r="AE1" s="6"/>
      <c r="AF1" s="6"/>
      <c r="AG1" s="6"/>
      <c r="AH1" s="6"/>
      <c r="AI1" s="1" t="s">
        <v>858</v>
      </c>
      <c r="AJ1" s="1" t="s">
        <v>1</v>
      </c>
      <c r="AK1" s="1"/>
      <c r="AL1" s="1" t="s">
        <v>858</v>
      </c>
      <c r="AM1" s="6" t="s">
        <v>1</v>
      </c>
      <c r="AN1" s="6"/>
      <c r="AO1" s="6"/>
      <c r="AP1" s="6"/>
      <c r="AQ1" s="6"/>
      <c r="AR1" s="6"/>
      <c r="AS1" s="1"/>
      <c r="AT1" s="1"/>
      <c r="AU1" s="1"/>
      <c r="AV1" s="6" t="s">
        <v>858</v>
      </c>
      <c r="AW1" s="6"/>
      <c r="AX1" s="1"/>
      <c r="AY1" s="1"/>
      <c r="AZ1" s="1"/>
      <c r="BA1" s="1"/>
    </row>
    <row r="2" spans="1:53" ht="15" customHeight="1">
      <c r="A2" s="6"/>
      <c r="B2" s="6" t="s">
        <v>2</v>
      </c>
      <c r="C2" s="6"/>
      <c r="D2" s="6" t="s">
        <v>80</v>
      </c>
      <c r="E2" s="6"/>
      <c r="F2" s="6" t="s">
        <v>2</v>
      </c>
      <c r="G2" s="6"/>
      <c r="H2" s="6" t="s">
        <v>80</v>
      </c>
      <c r="I2" s="6"/>
      <c r="J2" s="6" t="s">
        <v>28</v>
      </c>
      <c r="K2" s="1" t="s">
        <v>859</v>
      </c>
      <c r="L2" s="6" t="s">
        <v>2</v>
      </c>
      <c r="M2" s="6"/>
      <c r="N2" s="6" t="s">
        <v>28</v>
      </c>
      <c r="O2" s="6"/>
      <c r="P2" s="1" t="s">
        <v>2</v>
      </c>
      <c r="Q2" s="1" t="s">
        <v>2</v>
      </c>
      <c r="R2" s="1" t="s">
        <v>2</v>
      </c>
      <c r="S2" s="1" t="s">
        <v>28</v>
      </c>
      <c r="T2" s="1" t="s">
        <v>2</v>
      </c>
      <c r="U2" s="1" t="s">
        <v>859</v>
      </c>
      <c r="V2" s="1" t="s">
        <v>2</v>
      </c>
      <c r="W2" s="1" t="s">
        <v>2</v>
      </c>
      <c r="X2" s="1" t="s">
        <v>2</v>
      </c>
      <c r="Y2" s="1" t="s">
        <v>2</v>
      </c>
      <c r="Z2" s="1" t="s">
        <v>2</v>
      </c>
      <c r="AA2" s="1" t="s">
        <v>2</v>
      </c>
      <c r="AB2" s="1" t="s">
        <v>2</v>
      </c>
      <c r="AC2" s="1" t="s">
        <v>2</v>
      </c>
      <c r="AD2" s="1" t="s">
        <v>2</v>
      </c>
      <c r="AE2" s="1" t="s">
        <v>2</v>
      </c>
      <c r="AF2" s="1" t="s">
        <v>2</v>
      </c>
      <c r="AG2" s="1" t="s">
        <v>2</v>
      </c>
      <c r="AH2" s="1" t="s">
        <v>2</v>
      </c>
      <c r="AI2" s="1" t="s">
        <v>874</v>
      </c>
      <c r="AJ2" s="1" t="s">
        <v>2</v>
      </c>
      <c r="AK2" s="187">
        <v>41418</v>
      </c>
      <c r="AL2" s="1" t="s">
        <v>859</v>
      </c>
      <c r="AM2" s="1" t="s">
        <v>2</v>
      </c>
      <c r="AN2" s="1" t="s">
        <v>2</v>
      </c>
      <c r="AO2" s="1" t="s">
        <v>2</v>
      </c>
      <c r="AP2" s="1" t="s">
        <v>2</v>
      </c>
      <c r="AQ2" s="1" t="s">
        <v>2</v>
      </c>
      <c r="AR2" s="1" t="s">
        <v>2</v>
      </c>
      <c r="AS2" s="1" t="s">
        <v>2</v>
      </c>
      <c r="AT2" s="1" t="s">
        <v>28</v>
      </c>
      <c r="AU2" s="1" t="s">
        <v>881</v>
      </c>
      <c r="AV2" s="1" t="s">
        <v>883</v>
      </c>
      <c r="AW2" s="1" t="s">
        <v>883</v>
      </c>
      <c r="AX2" s="1" t="s">
        <v>874</v>
      </c>
      <c r="AY2" s="1" t="s">
        <v>2</v>
      </c>
      <c r="AZ2" s="1" t="s">
        <v>28</v>
      </c>
      <c r="BA2" s="1" t="s">
        <v>2</v>
      </c>
    </row>
    <row r="3" spans="1:53" ht="15" customHeight="1">
      <c r="A3" s="6"/>
      <c r="B3" s="6"/>
      <c r="C3" s="6"/>
      <c r="D3" s="6"/>
      <c r="E3" s="6"/>
      <c r="F3" s="6"/>
      <c r="G3" s="6"/>
      <c r="H3" s="6"/>
      <c r="I3" s="6"/>
      <c r="J3" s="6"/>
      <c r="K3" s="1" t="s">
        <v>860</v>
      </c>
      <c r="L3" s="6" t="s">
        <v>860</v>
      </c>
      <c r="M3" s="6"/>
      <c r="N3" s="6" t="s">
        <v>860</v>
      </c>
      <c r="O3" s="6"/>
      <c r="P3" s="1" t="s">
        <v>860</v>
      </c>
      <c r="Q3" s="1" t="s">
        <v>860</v>
      </c>
      <c r="R3" s="1" t="s">
        <v>354</v>
      </c>
      <c r="S3" s="1" t="s">
        <v>354</v>
      </c>
      <c r="T3" s="1" t="s">
        <v>864</v>
      </c>
      <c r="U3" s="1" t="s">
        <v>864</v>
      </c>
      <c r="V3" s="1" t="s">
        <v>864</v>
      </c>
      <c r="W3" s="1" t="s">
        <v>864</v>
      </c>
      <c r="X3" s="1" t="s">
        <v>864</v>
      </c>
      <c r="Y3" s="1" t="s">
        <v>864</v>
      </c>
      <c r="Z3" s="1" t="s">
        <v>864</v>
      </c>
      <c r="AA3" s="1" t="s">
        <v>864</v>
      </c>
      <c r="AB3" s="1" t="s">
        <v>864</v>
      </c>
      <c r="AC3" s="1" t="s">
        <v>864</v>
      </c>
      <c r="AD3" s="1" t="s">
        <v>864</v>
      </c>
      <c r="AE3" s="1" t="s">
        <v>864</v>
      </c>
      <c r="AF3" s="1" t="s">
        <v>864</v>
      </c>
      <c r="AG3" s="1" t="s">
        <v>864</v>
      </c>
      <c r="AH3" s="1" t="s">
        <v>864</v>
      </c>
      <c r="AI3" s="1" t="s">
        <v>875</v>
      </c>
      <c r="AJ3" s="1" t="s">
        <v>875</v>
      </c>
      <c r="AK3" s="1" t="s">
        <v>875</v>
      </c>
      <c r="AL3" s="1" t="s">
        <v>876</v>
      </c>
      <c r="AM3" s="1" t="s">
        <v>876</v>
      </c>
      <c r="AN3" s="1" t="s">
        <v>876</v>
      </c>
      <c r="AO3" s="1" t="s">
        <v>876</v>
      </c>
      <c r="AP3" s="1" t="s">
        <v>876</v>
      </c>
      <c r="AQ3" s="1" t="s">
        <v>876</v>
      </c>
      <c r="AR3" s="1" t="s">
        <v>761</v>
      </c>
      <c r="AS3" s="1" t="s">
        <v>780</v>
      </c>
      <c r="AT3" s="1" t="s">
        <v>780</v>
      </c>
      <c r="AU3" s="1" t="s">
        <v>882</v>
      </c>
      <c r="AV3" s="1" t="s">
        <v>884</v>
      </c>
      <c r="AW3" s="1" t="s">
        <v>884</v>
      </c>
      <c r="AX3" s="1" t="s">
        <v>884</v>
      </c>
      <c r="AY3" s="1" t="s">
        <v>757</v>
      </c>
      <c r="AZ3" s="1" t="s">
        <v>757</v>
      </c>
      <c r="BA3" s="1" t="s">
        <v>757</v>
      </c>
    </row>
    <row r="4" spans="1:53" ht="30">
      <c r="A4" s="6"/>
      <c r="B4" s="6"/>
      <c r="C4" s="6"/>
      <c r="D4" s="6"/>
      <c r="E4" s="6"/>
      <c r="F4" s="6"/>
      <c r="G4" s="6"/>
      <c r="H4" s="6"/>
      <c r="I4" s="6"/>
      <c r="J4" s="6"/>
      <c r="K4" s="1"/>
      <c r="L4" s="6" t="s">
        <v>861</v>
      </c>
      <c r="M4" s="6"/>
      <c r="N4" s="6"/>
      <c r="O4" s="6"/>
      <c r="P4" s="1" t="s">
        <v>862</v>
      </c>
      <c r="Q4" s="1" t="s">
        <v>863</v>
      </c>
      <c r="R4" s="1"/>
      <c r="S4" s="1"/>
      <c r="T4" s="1"/>
      <c r="U4" s="1"/>
      <c r="V4" s="1" t="s">
        <v>865</v>
      </c>
      <c r="W4" s="1" t="s">
        <v>867</v>
      </c>
      <c r="X4" s="1" t="s">
        <v>868</v>
      </c>
      <c r="Y4" s="1" t="s">
        <v>868</v>
      </c>
      <c r="Z4" s="1" t="s">
        <v>870</v>
      </c>
      <c r="AA4" s="1" t="s">
        <v>870</v>
      </c>
      <c r="AB4" s="1" t="s">
        <v>871</v>
      </c>
      <c r="AC4" s="1" t="s">
        <v>872</v>
      </c>
      <c r="AD4" s="1" t="s">
        <v>872</v>
      </c>
      <c r="AE4" s="1" t="s">
        <v>873</v>
      </c>
      <c r="AF4" s="1" t="s">
        <v>873</v>
      </c>
      <c r="AG4" s="1" t="s">
        <v>862</v>
      </c>
      <c r="AH4" s="1" t="s">
        <v>863</v>
      </c>
      <c r="AI4" s="1"/>
      <c r="AJ4" s="1"/>
      <c r="AK4" s="1"/>
      <c r="AL4" s="1"/>
      <c r="AM4" s="1"/>
      <c r="AN4" s="1" t="s">
        <v>877</v>
      </c>
      <c r="AO4" s="1" t="s">
        <v>878</v>
      </c>
      <c r="AP4" s="1" t="s">
        <v>879</v>
      </c>
      <c r="AQ4" s="1" t="s">
        <v>880</v>
      </c>
      <c r="AR4" s="1" t="s">
        <v>864</v>
      </c>
      <c r="AS4" s="1"/>
      <c r="AT4" s="1"/>
      <c r="AU4" s="1" t="s">
        <v>864</v>
      </c>
      <c r="AV4" s="1" t="s">
        <v>882</v>
      </c>
      <c r="AW4" s="1" t="s">
        <v>882</v>
      </c>
      <c r="AX4" s="1" t="s">
        <v>882</v>
      </c>
      <c r="AY4" s="1" t="s">
        <v>876</v>
      </c>
      <c r="AZ4" s="1" t="s">
        <v>876</v>
      </c>
      <c r="BA4" s="1" t="s">
        <v>885</v>
      </c>
    </row>
    <row r="5" spans="1:53" ht="30">
      <c r="A5" s="6"/>
      <c r="B5" s="6"/>
      <c r="C5" s="6"/>
      <c r="D5" s="6"/>
      <c r="E5" s="6"/>
      <c r="F5" s="6"/>
      <c r="G5" s="6"/>
      <c r="H5" s="6"/>
      <c r="I5" s="6"/>
      <c r="J5" s="6"/>
      <c r="K5" s="1"/>
      <c r="L5" s="6"/>
      <c r="M5" s="6"/>
      <c r="N5" s="6"/>
      <c r="O5" s="6"/>
      <c r="P5" s="1"/>
      <c r="Q5" s="1"/>
      <c r="R5" s="1"/>
      <c r="S5" s="1"/>
      <c r="T5" s="1"/>
      <c r="U5" s="1"/>
      <c r="V5" s="1" t="s">
        <v>866</v>
      </c>
      <c r="W5" s="1"/>
      <c r="X5" s="1"/>
      <c r="Y5" s="1" t="s">
        <v>865</v>
      </c>
      <c r="Z5" s="1"/>
      <c r="AA5" s="1" t="s">
        <v>865</v>
      </c>
      <c r="AB5" s="1"/>
      <c r="AC5" s="1"/>
      <c r="AD5" s="1" t="s">
        <v>870</v>
      </c>
      <c r="AE5" s="1" t="s">
        <v>868</v>
      </c>
      <c r="AF5" s="1" t="s">
        <v>870</v>
      </c>
      <c r="AG5" s="1"/>
      <c r="AH5" s="1"/>
      <c r="AI5" s="1"/>
      <c r="AJ5" s="1"/>
      <c r="AK5" s="1"/>
      <c r="AL5" s="1"/>
      <c r="AM5" s="1"/>
      <c r="AN5" s="1"/>
      <c r="AO5" s="1"/>
      <c r="AP5" s="1"/>
      <c r="AQ5" s="1"/>
      <c r="AR5" s="1"/>
      <c r="AS5" s="1"/>
      <c r="AT5" s="1"/>
      <c r="AU5" s="1"/>
      <c r="AV5" s="1" t="s">
        <v>864</v>
      </c>
      <c r="AW5" s="1" t="s">
        <v>885</v>
      </c>
      <c r="AX5" s="1" t="s">
        <v>885</v>
      </c>
      <c r="AY5" s="1"/>
      <c r="AZ5" s="1"/>
      <c r="BA5" s="1"/>
    </row>
    <row r="6" spans="1:53" ht="30">
      <c r="A6" s="6"/>
      <c r="B6" s="6"/>
      <c r="C6" s="6"/>
      <c r="D6" s="6"/>
      <c r="E6" s="6"/>
      <c r="F6" s="6"/>
      <c r="G6" s="6"/>
      <c r="H6" s="6"/>
      <c r="I6" s="6"/>
      <c r="J6" s="6"/>
      <c r="K6" s="1"/>
      <c r="L6" s="6"/>
      <c r="M6" s="6"/>
      <c r="N6" s="6"/>
      <c r="O6" s="6"/>
      <c r="P6" s="1"/>
      <c r="Q6" s="1"/>
      <c r="R6" s="1"/>
      <c r="S6" s="1"/>
      <c r="T6" s="1"/>
      <c r="U6" s="1"/>
      <c r="V6" s="1"/>
      <c r="W6" s="1"/>
      <c r="X6" s="1"/>
      <c r="Y6" s="1" t="s">
        <v>869</v>
      </c>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row>
    <row r="7" spans="1:53">
      <c r="A7" s="3" t="s">
        <v>343</v>
      </c>
      <c r="B7" s="4" t="s">
        <v>5</v>
      </c>
      <c r="C7" s="4"/>
      <c r="D7" s="4" t="s">
        <v>5</v>
      </c>
      <c r="E7" s="4"/>
      <c r="F7" s="4" t="s">
        <v>5</v>
      </c>
      <c r="G7" s="4"/>
      <c r="H7" s="4" t="s">
        <v>5</v>
      </c>
      <c r="I7" s="4"/>
      <c r="J7" s="4" t="s">
        <v>5</v>
      </c>
      <c r="K7" s="4" t="s">
        <v>5</v>
      </c>
      <c r="L7" s="4" t="s">
        <v>5</v>
      </c>
      <c r="M7" s="4"/>
      <c r="N7" s="4" t="s">
        <v>5</v>
      </c>
      <c r="O7" s="4"/>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17.25">
      <c r="A8" s="2" t="s">
        <v>886</v>
      </c>
      <c r="B8" s="7">
        <v>754400000</v>
      </c>
      <c r="C8" s="4"/>
      <c r="D8" s="4" t="s">
        <v>5</v>
      </c>
      <c r="E8" s="4"/>
      <c r="F8" s="7">
        <v>754400000</v>
      </c>
      <c r="G8" s="4"/>
      <c r="H8" s="4" t="s">
        <v>5</v>
      </c>
      <c r="I8" s="4"/>
      <c r="J8" s="4" t="s">
        <v>5</v>
      </c>
      <c r="K8" s="4" t="s">
        <v>5</v>
      </c>
      <c r="L8" s="7">
        <v>454407000</v>
      </c>
      <c r="M8" s="9" t="s">
        <v>47</v>
      </c>
      <c r="N8" s="7">
        <v>527000000</v>
      </c>
      <c r="O8" s="9" t="s">
        <v>47</v>
      </c>
      <c r="P8" s="4" t="s">
        <v>5</v>
      </c>
      <c r="Q8" s="4" t="s">
        <v>5</v>
      </c>
      <c r="R8" s="7">
        <v>0</v>
      </c>
      <c r="S8" s="7">
        <v>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7">
        <v>300000000</v>
      </c>
      <c r="AZ8" s="7">
        <v>300000000</v>
      </c>
      <c r="BA8" s="4" t="s">
        <v>5</v>
      </c>
    </row>
    <row r="9" spans="1:53">
      <c r="A9" s="2" t="s">
        <v>887</v>
      </c>
      <c r="B9" s="4" t="s">
        <v>5</v>
      </c>
      <c r="C9" s="4"/>
      <c r="D9" s="4" t="s">
        <v>5</v>
      </c>
      <c r="E9" s="4"/>
      <c r="F9" s="4" t="s">
        <v>5</v>
      </c>
      <c r="G9" s="4"/>
      <c r="H9" s="4" t="s">
        <v>5</v>
      </c>
      <c r="I9" s="4"/>
      <c r="J9" s="4" t="s">
        <v>5</v>
      </c>
      <c r="K9" s="4" t="s">
        <v>5</v>
      </c>
      <c r="L9" s="8">
        <v>-6187000</v>
      </c>
      <c r="M9" s="4"/>
      <c r="N9" s="8">
        <v>-8741000</v>
      </c>
      <c r="O9" s="4"/>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8">
        <v>-2778000</v>
      </c>
      <c r="AZ9" s="8">
        <v>-3090000</v>
      </c>
      <c r="BA9" s="4" t="s">
        <v>5</v>
      </c>
    </row>
    <row r="10" spans="1:53">
      <c r="A10" s="2" t="s">
        <v>888</v>
      </c>
      <c r="B10" s="4" t="s">
        <v>5</v>
      </c>
      <c r="C10" s="4"/>
      <c r="D10" s="4" t="s">
        <v>5</v>
      </c>
      <c r="E10" s="4"/>
      <c r="F10" s="4" t="s">
        <v>5</v>
      </c>
      <c r="G10" s="4"/>
      <c r="H10" s="4" t="s">
        <v>5</v>
      </c>
      <c r="I10" s="4"/>
      <c r="J10" s="4" t="s">
        <v>5</v>
      </c>
      <c r="K10" s="4" t="s">
        <v>5</v>
      </c>
      <c r="L10" s="4" t="s">
        <v>5</v>
      </c>
      <c r="M10" s="4"/>
      <c r="N10" s="4" t="s">
        <v>5</v>
      </c>
      <c r="O10" s="4"/>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188">
        <v>0.1075</v>
      </c>
      <c r="AM10" s="4" t="s">
        <v>5</v>
      </c>
      <c r="AN10" s="4" t="s">
        <v>5</v>
      </c>
      <c r="AO10" s="4" t="s">
        <v>5</v>
      </c>
      <c r="AP10" s="4" t="s">
        <v>5</v>
      </c>
      <c r="AQ10" s="4" t="s">
        <v>5</v>
      </c>
      <c r="AR10" s="4" t="s">
        <v>5</v>
      </c>
      <c r="AS10" s="4" t="s">
        <v>5</v>
      </c>
      <c r="AT10" s="4" t="s">
        <v>5</v>
      </c>
      <c r="AU10" s="4" t="s">
        <v>5</v>
      </c>
      <c r="AV10" s="4" t="s">
        <v>5</v>
      </c>
      <c r="AW10" s="4" t="s">
        <v>5</v>
      </c>
      <c r="AX10" s="4" t="s">
        <v>5</v>
      </c>
      <c r="AY10" s="188">
        <v>0.1075</v>
      </c>
      <c r="AZ10" s="188">
        <v>0.1075</v>
      </c>
      <c r="BA10" s="188">
        <v>0.1075</v>
      </c>
    </row>
    <row r="11" spans="1:53">
      <c r="A11" s="2" t="s">
        <v>355</v>
      </c>
      <c r="B11" s="8">
        <v>745442000</v>
      </c>
      <c r="C11" s="4"/>
      <c r="D11" s="4" t="s">
        <v>5</v>
      </c>
      <c r="E11" s="4"/>
      <c r="F11" s="8">
        <v>745442000</v>
      </c>
      <c r="G11" s="4"/>
      <c r="H11" s="4" t="s">
        <v>5</v>
      </c>
      <c r="I11" s="4"/>
      <c r="J11" s="8">
        <v>815169000</v>
      </c>
      <c r="K11" s="4" t="s">
        <v>5</v>
      </c>
      <c r="L11" s="4" t="s">
        <v>5</v>
      </c>
      <c r="M11" s="4"/>
      <c r="N11" s="4" t="s">
        <v>5</v>
      </c>
      <c r="O11" s="4"/>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c r="A12" s="2" t="s">
        <v>240</v>
      </c>
      <c r="B12" s="8">
        <v>-79407000</v>
      </c>
      <c r="C12" s="4"/>
      <c r="D12" s="4" t="s">
        <v>5</v>
      </c>
      <c r="E12" s="4"/>
      <c r="F12" s="8">
        <v>-79407000</v>
      </c>
      <c r="G12" s="4"/>
      <c r="H12" s="4" t="s">
        <v>5</v>
      </c>
      <c r="I12" s="4"/>
      <c r="J12" s="8">
        <v>-16592000</v>
      </c>
      <c r="K12" s="4" t="s">
        <v>5</v>
      </c>
      <c r="L12" s="4" t="s">
        <v>5</v>
      </c>
      <c r="M12" s="4"/>
      <c r="N12" s="4" t="s">
        <v>5</v>
      </c>
      <c r="O12" s="4"/>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c r="A13" s="2" t="s">
        <v>56</v>
      </c>
      <c r="B13" s="8">
        <v>666035000</v>
      </c>
      <c r="C13" s="4"/>
      <c r="D13" s="4" t="s">
        <v>5</v>
      </c>
      <c r="E13" s="4"/>
      <c r="F13" s="8">
        <v>666035000</v>
      </c>
      <c r="G13" s="4"/>
      <c r="H13" s="4" t="s">
        <v>5</v>
      </c>
      <c r="I13" s="4"/>
      <c r="J13" s="8">
        <v>798577000</v>
      </c>
      <c r="K13" s="4" t="s">
        <v>5</v>
      </c>
      <c r="L13" s="4" t="s">
        <v>5</v>
      </c>
      <c r="M13" s="4"/>
      <c r="N13" s="4" t="s">
        <v>5</v>
      </c>
      <c r="O13" s="4"/>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c r="A14" s="2" t="s">
        <v>889</v>
      </c>
      <c r="B14" s="4" t="s">
        <v>5</v>
      </c>
      <c r="C14" s="4"/>
      <c r="D14" s="4" t="s">
        <v>5</v>
      </c>
      <c r="E14" s="4"/>
      <c r="F14" s="4" t="s">
        <v>5</v>
      </c>
      <c r="G14" s="4"/>
      <c r="H14" s="4" t="s">
        <v>5</v>
      </c>
      <c r="I14" s="4"/>
      <c r="J14" s="4" t="s">
        <v>5</v>
      </c>
      <c r="K14" s="4" t="s">
        <v>5</v>
      </c>
      <c r="L14" s="188">
        <v>6.7500000000000004E-2</v>
      </c>
      <c r="M14" s="4"/>
      <c r="N14" s="188">
        <v>6.25E-2</v>
      </c>
      <c r="O14" s="4"/>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c r="A15" s="2" t="s">
        <v>138</v>
      </c>
      <c r="B15" s="8">
        <v>17505000</v>
      </c>
      <c r="C15" s="9" t="s">
        <v>103</v>
      </c>
      <c r="D15" s="8">
        <v>18549000</v>
      </c>
      <c r="E15" s="9" t="s">
        <v>103</v>
      </c>
      <c r="F15" s="8">
        <v>52454000</v>
      </c>
      <c r="G15" s="9" t="s">
        <v>103</v>
      </c>
      <c r="H15" s="8">
        <v>56601000</v>
      </c>
      <c r="I15" s="9" t="s">
        <v>103</v>
      </c>
      <c r="J15" s="4" t="s">
        <v>5</v>
      </c>
      <c r="K15" s="4" t="s">
        <v>5</v>
      </c>
      <c r="L15" s="4" t="s">
        <v>5</v>
      </c>
      <c r="M15" s="4"/>
      <c r="N15" s="4" t="s">
        <v>5</v>
      </c>
      <c r="O15" s="4"/>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c r="A16" s="2" t="s">
        <v>890</v>
      </c>
      <c r="B16" s="4" t="s">
        <v>5</v>
      </c>
      <c r="C16" s="4"/>
      <c r="D16" s="4" t="s">
        <v>5</v>
      </c>
      <c r="E16" s="4"/>
      <c r="F16" s="4" t="s">
        <v>5</v>
      </c>
      <c r="G16" s="4"/>
      <c r="H16" s="4" t="s">
        <v>5</v>
      </c>
      <c r="I16" s="4"/>
      <c r="J16" s="4" t="s">
        <v>5</v>
      </c>
      <c r="K16" s="8">
        <v>560000000</v>
      </c>
      <c r="L16" s="4" t="s">
        <v>5</v>
      </c>
      <c r="M16" s="4"/>
      <c r="N16" s="4" t="s">
        <v>5</v>
      </c>
      <c r="O16" s="4"/>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c r="A17" s="2" t="s">
        <v>891</v>
      </c>
      <c r="B17" s="4" t="s">
        <v>5</v>
      </c>
      <c r="C17" s="4"/>
      <c r="D17" s="4" t="s">
        <v>5</v>
      </c>
      <c r="E17" s="4"/>
      <c r="F17" s="4" t="s">
        <v>5</v>
      </c>
      <c r="G17" s="4"/>
      <c r="H17" s="4" t="s">
        <v>5</v>
      </c>
      <c r="I17" s="4"/>
      <c r="J17" s="4" t="s">
        <v>5</v>
      </c>
      <c r="K17" s="188">
        <v>2.5000000000000001E-2</v>
      </c>
      <c r="L17" s="4" t="s">
        <v>5</v>
      </c>
      <c r="M17" s="4"/>
      <c r="N17" s="4" t="s">
        <v>5</v>
      </c>
      <c r="O17" s="4"/>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188">
        <v>1.2999999999999999E-2</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c r="A18" s="2" t="s">
        <v>892</v>
      </c>
      <c r="B18" s="4" t="s">
        <v>5</v>
      </c>
      <c r="C18" s="4"/>
      <c r="D18" s="4" t="s">
        <v>5</v>
      </c>
      <c r="E18" s="4"/>
      <c r="F18" s="4" t="s">
        <v>5</v>
      </c>
      <c r="G18" s="4"/>
      <c r="H18" s="4" t="s">
        <v>5</v>
      </c>
      <c r="I18" s="4"/>
      <c r="J18" s="4" t="s">
        <v>5</v>
      </c>
      <c r="K18" s="4" t="s">
        <v>5</v>
      </c>
      <c r="L18" s="4" t="s">
        <v>5</v>
      </c>
      <c r="M18" s="4"/>
      <c r="N18" s="4" t="s">
        <v>5</v>
      </c>
      <c r="O18" s="4"/>
      <c r="P18" s="4" t="s">
        <v>5</v>
      </c>
      <c r="Q18" s="4" t="s">
        <v>5</v>
      </c>
      <c r="R18" s="4" t="s">
        <v>5</v>
      </c>
      <c r="S18" s="4" t="s">
        <v>5</v>
      </c>
      <c r="T18" s="4" t="s">
        <v>5</v>
      </c>
      <c r="U18" s="8">
        <v>1050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60">
      <c r="A19" s="2" t="s">
        <v>893</v>
      </c>
      <c r="B19" s="4" t="s">
        <v>5</v>
      </c>
      <c r="C19" s="4"/>
      <c r="D19" s="4" t="s">
        <v>5</v>
      </c>
      <c r="E19" s="4"/>
      <c r="F19" s="4" t="s">
        <v>5</v>
      </c>
      <c r="G19" s="4"/>
      <c r="H19" s="4" t="s">
        <v>5</v>
      </c>
      <c r="I19" s="4"/>
      <c r="J19" s="4" t="s">
        <v>5</v>
      </c>
      <c r="K19" s="4" t="s">
        <v>5</v>
      </c>
      <c r="L19" s="8">
        <v>289500000</v>
      </c>
      <c r="M19" s="4"/>
      <c r="N19" s="8">
        <v>310600000</v>
      </c>
      <c r="O19" s="4"/>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ht="30">
      <c r="A20" s="2" t="s">
        <v>894</v>
      </c>
      <c r="B20" s="4" t="s">
        <v>5</v>
      </c>
      <c r="C20" s="4"/>
      <c r="D20" s="4" t="s">
        <v>5</v>
      </c>
      <c r="E20" s="4"/>
      <c r="F20" s="4" t="s">
        <v>5</v>
      </c>
      <c r="G20" s="4"/>
      <c r="H20" s="4" t="s">
        <v>5</v>
      </c>
      <c r="I20" s="4"/>
      <c r="J20" s="4" t="s">
        <v>5</v>
      </c>
      <c r="K20" s="4" t="s">
        <v>5</v>
      </c>
      <c r="L20" s="4" t="s">
        <v>5</v>
      </c>
      <c r="M20" s="4"/>
      <c r="N20" s="4" t="s">
        <v>5</v>
      </c>
      <c r="O20" s="4"/>
      <c r="P20" s="4" t="s">
        <v>5</v>
      </c>
      <c r="Q20" s="4" t="s">
        <v>5</v>
      </c>
      <c r="R20" s="4" t="s">
        <v>5</v>
      </c>
      <c r="S20" s="4" t="s">
        <v>5</v>
      </c>
      <c r="T20" s="8">
        <v>653000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c r="A21" s="2" t="s">
        <v>895</v>
      </c>
      <c r="B21" s="4" t="s">
        <v>5</v>
      </c>
      <c r="C21" s="4"/>
      <c r="D21" s="4" t="s">
        <v>5</v>
      </c>
      <c r="E21" s="4"/>
      <c r="F21" s="4" t="s">
        <v>5</v>
      </c>
      <c r="G21" s="4"/>
      <c r="H21" s="4" t="s">
        <v>5</v>
      </c>
      <c r="I21" s="4"/>
      <c r="J21" s="4" t="s">
        <v>5</v>
      </c>
      <c r="K21" s="4" t="s">
        <v>5</v>
      </c>
      <c r="L21" s="4" t="s">
        <v>5</v>
      </c>
      <c r="M21" s="4"/>
      <c r="N21" s="4" t="s">
        <v>5</v>
      </c>
      <c r="O21" s="4"/>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188">
        <v>0.01</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45">
      <c r="A22" s="2" t="s">
        <v>896</v>
      </c>
      <c r="B22" s="4" t="s">
        <v>5</v>
      </c>
      <c r="C22" s="4"/>
      <c r="D22" s="4" t="s">
        <v>5</v>
      </c>
      <c r="E22" s="4"/>
      <c r="F22" s="4" t="s">
        <v>5</v>
      </c>
      <c r="G22" s="4"/>
      <c r="H22" s="4" t="s">
        <v>5</v>
      </c>
      <c r="I22" s="4"/>
      <c r="J22" s="4" t="s">
        <v>5</v>
      </c>
      <c r="K22" s="4" t="s">
        <v>5</v>
      </c>
      <c r="L22" s="4" t="s">
        <v>5</v>
      </c>
      <c r="M22" s="4"/>
      <c r="N22" s="4" t="s">
        <v>5</v>
      </c>
      <c r="O22" s="4"/>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897</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c r="A23" s="2" t="s">
        <v>898</v>
      </c>
      <c r="B23" s="4" t="s">
        <v>5</v>
      </c>
      <c r="C23" s="4"/>
      <c r="D23" s="4" t="s">
        <v>5</v>
      </c>
      <c r="E23" s="4"/>
      <c r="F23" s="8">
        <v>3160000</v>
      </c>
      <c r="G23" s="4"/>
      <c r="H23" s="4">
        <v>0</v>
      </c>
      <c r="I23" s="4"/>
      <c r="J23" s="4" t="s">
        <v>5</v>
      </c>
      <c r="K23" s="4" t="s">
        <v>5</v>
      </c>
      <c r="L23" s="4" t="s">
        <v>5</v>
      </c>
      <c r="M23" s="4"/>
      <c r="N23" s="4" t="s">
        <v>5</v>
      </c>
      <c r="O23" s="4"/>
      <c r="P23" s="4" t="s">
        <v>5</v>
      </c>
      <c r="Q23" s="4" t="s">
        <v>5</v>
      </c>
      <c r="R23" s="4" t="s">
        <v>5</v>
      </c>
      <c r="S23" s="4" t="s">
        <v>5</v>
      </c>
      <c r="T23" s="8">
        <v>6100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8">
        <v>3100000</v>
      </c>
      <c r="AS23" s="4" t="s">
        <v>5</v>
      </c>
      <c r="AT23" s="4" t="s">
        <v>5</v>
      </c>
      <c r="AU23" s="4" t="s">
        <v>5</v>
      </c>
      <c r="AV23" s="4" t="s">
        <v>5</v>
      </c>
      <c r="AW23" s="4" t="s">
        <v>5</v>
      </c>
      <c r="AX23" s="4" t="s">
        <v>5</v>
      </c>
      <c r="AY23" s="4" t="s">
        <v>5</v>
      </c>
      <c r="AZ23" s="4" t="s">
        <v>5</v>
      </c>
      <c r="BA23" s="4" t="s">
        <v>5</v>
      </c>
    </row>
    <row r="24" spans="1:53">
      <c r="A24" s="2" t="s">
        <v>899</v>
      </c>
      <c r="B24" s="4" t="s">
        <v>5</v>
      </c>
      <c r="C24" s="4"/>
      <c r="D24" s="4" t="s">
        <v>5</v>
      </c>
      <c r="E24" s="4"/>
      <c r="F24" s="4" t="s">
        <v>5</v>
      </c>
      <c r="G24" s="4"/>
      <c r="H24" s="4" t="s">
        <v>5</v>
      </c>
      <c r="I24" s="4"/>
      <c r="J24" s="4" t="s">
        <v>5</v>
      </c>
      <c r="K24" s="4" t="s">
        <v>5</v>
      </c>
      <c r="L24" s="4" t="s">
        <v>5</v>
      </c>
      <c r="M24" s="4"/>
      <c r="N24" s="4" t="s">
        <v>5</v>
      </c>
      <c r="O24" s="4"/>
      <c r="P24" s="4" t="s">
        <v>5</v>
      </c>
      <c r="Q24" s="4" t="s">
        <v>5</v>
      </c>
      <c r="R24" s="4" t="s">
        <v>5</v>
      </c>
      <c r="S24" s="4" t="s">
        <v>5</v>
      </c>
      <c r="T24" s="8">
        <v>7000000</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8">
        <v>4300000</v>
      </c>
      <c r="AS24" s="4" t="s">
        <v>5</v>
      </c>
      <c r="AT24" s="4" t="s">
        <v>5</v>
      </c>
      <c r="AU24" s="4" t="s">
        <v>5</v>
      </c>
      <c r="AV24" s="4" t="s">
        <v>5</v>
      </c>
      <c r="AW24" s="4" t="s">
        <v>5</v>
      </c>
      <c r="AX24" s="4" t="s">
        <v>5</v>
      </c>
      <c r="AY24" s="4" t="s">
        <v>5</v>
      </c>
      <c r="AZ24" s="4" t="s">
        <v>5</v>
      </c>
      <c r="BA24" s="4" t="s">
        <v>5</v>
      </c>
    </row>
    <row r="25" spans="1:53">
      <c r="A25" s="2" t="s">
        <v>900</v>
      </c>
      <c r="B25" s="8">
        <v>288884000</v>
      </c>
      <c r="C25" s="4"/>
      <c r="D25" s="4" t="s">
        <v>5</v>
      </c>
      <c r="E25" s="4"/>
      <c r="F25" s="8">
        <v>288884000</v>
      </c>
      <c r="G25" s="4"/>
      <c r="H25" s="4" t="s">
        <v>5</v>
      </c>
      <c r="I25" s="4"/>
      <c r="J25" s="8">
        <v>360185000</v>
      </c>
      <c r="K25" s="4" t="s">
        <v>5</v>
      </c>
      <c r="L25" s="4" t="s">
        <v>5</v>
      </c>
      <c r="M25" s="4"/>
      <c r="N25" s="4" t="s">
        <v>5</v>
      </c>
      <c r="O25" s="4"/>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c r="A26" s="2" t="s">
        <v>901</v>
      </c>
      <c r="B26" s="4" t="s">
        <v>5</v>
      </c>
      <c r="C26" s="4"/>
      <c r="D26" s="4" t="s">
        <v>5</v>
      </c>
      <c r="E26" s="4"/>
      <c r="F26" s="4" t="s">
        <v>5</v>
      </c>
      <c r="G26" s="4"/>
      <c r="H26" s="4" t="s">
        <v>5</v>
      </c>
      <c r="I26" s="4"/>
      <c r="J26" s="4" t="s">
        <v>5</v>
      </c>
      <c r="K26" s="4" t="s">
        <v>5</v>
      </c>
      <c r="L26" s="4" t="s">
        <v>5</v>
      </c>
      <c r="M26" s="4"/>
      <c r="N26" s="4" t="s">
        <v>5</v>
      </c>
      <c r="O26" s="4"/>
      <c r="P26" s="4" t="s">
        <v>902</v>
      </c>
      <c r="Q26" s="4" t="s">
        <v>903</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902</v>
      </c>
      <c r="AH26" s="4" t="s">
        <v>903</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ht="30">
      <c r="A27" s="2" t="s">
        <v>904</v>
      </c>
      <c r="B27" s="4" t="s">
        <v>5</v>
      </c>
      <c r="C27" s="4"/>
      <c r="D27" s="4" t="s">
        <v>5</v>
      </c>
      <c r="E27" s="4"/>
      <c r="F27" s="4" t="s">
        <v>5</v>
      </c>
      <c r="G27" s="4"/>
      <c r="H27" s="4" t="s">
        <v>5</v>
      </c>
      <c r="I27" s="4"/>
      <c r="J27" s="4" t="s">
        <v>5</v>
      </c>
      <c r="K27" s="4" t="s">
        <v>5</v>
      </c>
      <c r="L27" s="4" t="s">
        <v>5</v>
      </c>
      <c r="M27" s="4"/>
      <c r="N27" s="4" t="s">
        <v>5</v>
      </c>
      <c r="O27" s="4"/>
      <c r="P27" s="188">
        <v>0.05</v>
      </c>
      <c r="Q27" s="188">
        <v>0.04</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188">
        <v>4.4999999999999998E-2</v>
      </c>
      <c r="AH27" s="188">
        <v>3.5000000000000003E-2</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c r="A28" s="2" t="s">
        <v>905</v>
      </c>
      <c r="B28" s="4" t="s">
        <v>5</v>
      </c>
      <c r="C28" s="4"/>
      <c r="D28" s="4" t="s">
        <v>5</v>
      </c>
      <c r="E28" s="4"/>
      <c r="F28" s="4" t="s">
        <v>5</v>
      </c>
      <c r="G28" s="4"/>
      <c r="H28" s="4" t="s">
        <v>5</v>
      </c>
      <c r="I28" s="4"/>
      <c r="J28" s="4" t="s">
        <v>5</v>
      </c>
      <c r="K28" s="4" t="s">
        <v>5</v>
      </c>
      <c r="L28" s="4" t="s">
        <v>5</v>
      </c>
      <c r="M28" s="4"/>
      <c r="N28" s="4" t="s">
        <v>5</v>
      </c>
      <c r="O28" s="4"/>
      <c r="P28" s="188">
        <v>1.7500000000000002E-2</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188">
        <v>1.7500000000000002E-2</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c r="A29" s="2" t="s">
        <v>906</v>
      </c>
      <c r="B29" s="4" t="s">
        <v>5</v>
      </c>
      <c r="C29" s="4"/>
      <c r="D29" s="4" t="s">
        <v>5</v>
      </c>
      <c r="E29" s="4"/>
      <c r="F29" s="4" t="s">
        <v>5</v>
      </c>
      <c r="G29" s="4"/>
      <c r="H29" s="4" t="s">
        <v>5</v>
      </c>
      <c r="I29" s="4"/>
      <c r="J29" s="4" t="s">
        <v>5</v>
      </c>
      <c r="K29" s="4" t="s">
        <v>5</v>
      </c>
      <c r="L29" s="4" t="s">
        <v>5</v>
      </c>
      <c r="M29" s="4"/>
      <c r="N29" s="4" t="s">
        <v>5</v>
      </c>
      <c r="O29" s="4"/>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188">
        <v>5.0000000000000001E-3</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ht="75">
      <c r="A30" s="2" t="s">
        <v>907</v>
      </c>
      <c r="B30" s="4" t="s">
        <v>5</v>
      </c>
      <c r="C30" s="4"/>
      <c r="D30" s="4" t="s">
        <v>5</v>
      </c>
      <c r="E30" s="4"/>
      <c r="F30" s="4" t="s">
        <v>5</v>
      </c>
      <c r="G30" s="4"/>
      <c r="H30" s="4" t="s">
        <v>5</v>
      </c>
      <c r="I30" s="4"/>
      <c r="J30" s="4" t="s">
        <v>5</v>
      </c>
      <c r="K30" s="4" t="s">
        <v>5</v>
      </c>
      <c r="L30" s="4" t="s">
        <v>5</v>
      </c>
      <c r="M30" s="4"/>
      <c r="N30" s="4" t="s">
        <v>5</v>
      </c>
      <c r="O30" s="4"/>
      <c r="P30" s="4" t="s">
        <v>5</v>
      </c>
      <c r="Q30" s="4" t="s">
        <v>5</v>
      </c>
      <c r="R30" s="4" t="s">
        <v>5</v>
      </c>
      <c r="S30" s="4" t="s">
        <v>5</v>
      </c>
      <c r="T30" s="188">
        <v>1</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ht="75">
      <c r="A31" s="2" t="s">
        <v>908</v>
      </c>
      <c r="B31" s="4" t="s">
        <v>5</v>
      </c>
      <c r="C31" s="4"/>
      <c r="D31" s="4" t="s">
        <v>5</v>
      </c>
      <c r="E31" s="4"/>
      <c r="F31" s="4" t="s">
        <v>5</v>
      </c>
      <c r="G31" s="4"/>
      <c r="H31" s="4" t="s">
        <v>5</v>
      </c>
      <c r="I31" s="4"/>
      <c r="J31" s="4" t="s">
        <v>5</v>
      </c>
      <c r="K31" s="4" t="s">
        <v>5</v>
      </c>
      <c r="L31" s="4" t="s">
        <v>5</v>
      </c>
      <c r="M31" s="4"/>
      <c r="N31" s="4" t="s">
        <v>5</v>
      </c>
      <c r="O31" s="4"/>
      <c r="P31" s="4" t="s">
        <v>5</v>
      </c>
      <c r="Q31" s="4" t="s">
        <v>5</v>
      </c>
      <c r="R31" s="4" t="s">
        <v>5</v>
      </c>
      <c r="S31" s="4" t="s">
        <v>5</v>
      </c>
      <c r="T31" s="188">
        <v>1</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ht="30">
      <c r="A32" s="2" t="s">
        <v>909</v>
      </c>
      <c r="B32" s="4" t="s">
        <v>5</v>
      </c>
      <c r="C32" s="4"/>
      <c r="D32" s="4" t="s">
        <v>5</v>
      </c>
      <c r="E32" s="4"/>
      <c r="F32" s="4" t="s">
        <v>5</v>
      </c>
      <c r="G32" s="4"/>
      <c r="H32" s="4" t="s">
        <v>5</v>
      </c>
      <c r="I32" s="4"/>
      <c r="J32" s="4" t="s">
        <v>5</v>
      </c>
      <c r="K32" s="4" t="s">
        <v>5</v>
      </c>
      <c r="L32" s="4" t="s">
        <v>5</v>
      </c>
      <c r="M32" s="4"/>
      <c r="N32" s="4" t="s">
        <v>5</v>
      </c>
      <c r="O32" s="4"/>
      <c r="P32" s="4" t="s">
        <v>5</v>
      </c>
      <c r="Q32" s="4" t="s">
        <v>5</v>
      </c>
      <c r="R32" s="4" t="s">
        <v>5</v>
      </c>
      <c r="S32" s="4" t="s">
        <v>5</v>
      </c>
      <c r="T32" s="4" t="s">
        <v>5</v>
      </c>
      <c r="U32" s="4" t="s">
        <v>5</v>
      </c>
      <c r="V32" s="4" t="s">
        <v>5</v>
      </c>
      <c r="W32" s="4" t="s">
        <v>5</v>
      </c>
      <c r="X32" s="4" t="s">
        <v>5</v>
      </c>
      <c r="Y32" s="4" t="s">
        <v>5</v>
      </c>
      <c r="Z32" s="4" t="s">
        <v>5</v>
      </c>
      <c r="AA32" s="4" t="s">
        <v>5</v>
      </c>
      <c r="AB32" s="188">
        <v>0.5</v>
      </c>
      <c r="AC32" s="188">
        <v>0.2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row r="33" spans="1:53" ht="45">
      <c r="A33" s="2" t="s">
        <v>910</v>
      </c>
      <c r="B33" s="4" t="s">
        <v>5</v>
      </c>
      <c r="C33" s="4"/>
      <c r="D33" s="4" t="s">
        <v>5</v>
      </c>
      <c r="E33" s="4"/>
      <c r="F33" s="4" t="s">
        <v>5</v>
      </c>
      <c r="G33" s="4"/>
      <c r="H33" s="4" t="s">
        <v>5</v>
      </c>
      <c r="I33" s="4"/>
      <c r="J33" s="4" t="s">
        <v>5</v>
      </c>
      <c r="K33" s="4" t="s">
        <v>5</v>
      </c>
      <c r="L33" s="4" t="s">
        <v>5</v>
      </c>
      <c r="M33" s="4"/>
      <c r="N33" s="4" t="s">
        <v>5</v>
      </c>
      <c r="O33" s="4"/>
      <c r="P33" s="4" t="s">
        <v>5</v>
      </c>
      <c r="Q33" s="4" t="s">
        <v>5</v>
      </c>
      <c r="R33" s="4" t="s">
        <v>5</v>
      </c>
      <c r="S33" s="4" t="s">
        <v>5</v>
      </c>
      <c r="T33" s="4" t="s">
        <v>5</v>
      </c>
      <c r="U33" s="4" t="s">
        <v>5</v>
      </c>
      <c r="V33" s="4" t="s">
        <v>5</v>
      </c>
      <c r="W33" s="4">
        <v>3.37</v>
      </c>
      <c r="X33" s="4" t="s">
        <v>5</v>
      </c>
      <c r="Y33" s="4" t="s">
        <v>5</v>
      </c>
      <c r="Z33" s="4" t="s">
        <v>5</v>
      </c>
      <c r="AA33" s="4">
        <v>4</v>
      </c>
      <c r="AB33" s="4">
        <v>3</v>
      </c>
      <c r="AC33" s="4" t="s">
        <v>5</v>
      </c>
      <c r="AD33" s="4">
        <v>3</v>
      </c>
      <c r="AE33" s="4">
        <v>1</v>
      </c>
      <c r="AF33" s="4">
        <v>1</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row>
    <row r="34" spans="1:53" ht="60">
      <c r="A34" s="2" t="s">
        <v>911</v>
      </c>
      <c r="B34" s="4" t="s">
        <v>5</v>
      </c>
      <c r="C34" s="4"/>
      <c r="D34" s="4" t="s">
        <v>5</v>
      </c>
      <c r="E34" s="4"/>
      <c r="F34" s="4" t="s">
        <v>5</v>
      </c>
      <c r="G34" s="4"/>
      <c r="H34" s="4" t="s">
        <v>5</v>
      </c>
      <c r="I34" s="4"/>
      <c r="J34" s="4" t="s">
        <v>5</v>
      </c>
      <c r="K34" s="4" t="s">
        <v>5</v>
      </c>
      <c r="L34" s="4" t="s">
        <v>5</v>
      </c>
      <c r="M34" s="4"/>
      <c r="N34" s="4" t="s">
        <v>5</v>
      </c>
      <c r="O34" s="4"/>
      <c r="P34" s="4" t="s">
        <v>5</v>
      </c>
      <c r="Q34" s="4" t="s">
        <v>5</v>
      </c>
      <c r="R34" s="4" t="s">
        <v>5</v>
      </c>
      <c r="S34" s="4" t="s">
        <v>5</v>
      </c>
      <c r="T34" s="4" t="s">
        <v>912</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ht="60">
      <c r="A35" s="2" t="s">
        <v>913</v>
      </c>
      <c r="B35" s="4" t="s">
        <v>5</v>
      </c>
      <c r="C35" s="4"/>
      <c r="D35" s="4" t="s">
        <v>5</v>
      </c>
      <c r="E35" s="4"/>
      <c r="F35" s="4" t="s">
        <v>5</v>
      </c>
      <c r="G35" s="4"/>
      <c r="H35" s="4" t="s">
        <v>5</v>
      </c>
      <c r="I35" s="4"/>
      <c r="J35" s="4" t="s">
        <v>5</v>
      </c>
      <c r="K35" s="4" t="s">
        <v>5</v>
      </c>
      <c r="L35" s="4">
        <v>4</v>
      </c>
      <c r="M35" s="4"/>
      <c r="N35" s="4" t="s">
        <v>5</v>
      </c>
      <c r="O35" s="4"/>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ht="75">
      <c r="A36" s="2" t="s">
        <v>914</v>
      </c>
      <c r="B36" s="4" t="s">
        <v>5</v>
      </c>
      <c r="C36" s="4"/>
      <c r="D36" s="4" t="s">
        <v>5</v>
      </c>
      <c r="E36" s="4"/>
      <c r="F36" s="4" t="s">
        <v>5</v>
      </c>
      <c r="G36" s="4"/>
      <c r="H36" s="4" t="s">
        <v>5</v>
      </c>
      <c r="I36" s="4"/>
      <c r="J36" s="4" t="s">
        <v>5</v>
      </c>
      <c r="K36" s="4" t="s">
        <v>5</v>
      </c>
      <c r="L36" s="4" t="s">
        <v>5</v>
      </c>
      <c r="M36" s="4"/>
      <c r="N36" s="4" t="s">
        <v>5</v>
      </c>
      <c r="O36" s="4"/>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8">
        <v>675000000</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c r="A37" s="2" t="s">
        <v>157</v>
      </c>
      <c r="B37" s="4" t="s">
        <v>5</v>
      </c>
      <c r="C37" s="4"/>
      <c r="D37" s="4" t="s">
        <v>5</v>
      </c>
      <c r="E37" s="4"/>
      <c r="F37" s="8">
        <v>72593000</v>
      </c>
      <c r="G37" s="4"/>
      <c r="H37" s="4">
        <v>0</v>
      </c>
      <c r="I37" s="4"/>
      <c r="J37" s="4" t="s">
        <v>5</v>
      </c>
      <c r="K37" s="4" t="s">
        <v>5</v>
      </c>
      <c r="L37" s="4" t="s">
        <v>5</v>
      </c>
      <c r="M37" s="4"/>
      <c r="N37" s="4" t="s">
        <v>5</v>
      </c>
      <c r="O37" s="4"/>
      <c r="P37" s="4" t="s">
        <v>5</v>
      </c>
      <c r="Q37" s="4" t="s">
        <v>5</v>
      </c>
      <c r="R37" s="4" t="s">
        <v>5</v>
      </c>
      <c r="S37" s="4" t="s">
        <v>5</v>
      </c>
      <c r="T37" s="8">
        <v>726000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8">
        <v>79400000</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ht="30">
      <c r="A38" s="2" t="s">
        <v>915</v>
      </c>
      <c r="B38" s="4" t="s">
        <v>5</v>
      </c>
      <c r="C38" s="4"/>
      <c r="D38" s="4" t="s">
        <v>5</v>
      </c>
      <c r="E38" s="4"/>
      <c r="F38" s="4" t="s">
        <v>5</v>
      </c>
      <c r="G38" s="4"/>
      <c r="H38" s="4" t="s">
        <v>5</v>
      </c>
      <c r="I38" s="4"/>
      <c r="J38" s="4" t="s">
        <v>5</v>
      </c>
      <c r="K38" s="4" t="s">
        <v>5</v>
      </c>
      <c r="L38" s="4" t="s">
        <v>5</v>
      </c>
      <c r="M38" s="4"/>
      <c r="N38" s="4" t="s">
        <v>5</v>
      </c>
      <c r="O38" s="4"/>
      <c r="P38" s="4" t="s">
        <v>5</v>
      </c>
      <c r="Q38" s="4" t="s">
        <v>5</v>
      </c>
      <c r="R38" s="4" t="s">
        <v>5</v>
      </c>
      <c r="S38" s="4" t="s">
        <v>5</v>
      </c>
      <c r="T38" s="4">
        <v>0.2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row>
    <row r="39" spans="1:53" ht="30">
      <c r="A39" s="2" t="s">
        <v>916</v>
      </c>
      <c r="B39" s="4" t="s">
        <v>5</v>
      </c>
      <c r="C39" s="4"/>
      <c r="D39" s="4" t="s">
        <v>5</v>
      </c>
      <c r="E39" s="4"/>
      <c r="F39" s="4" t="s">
        <v>5</v>
      </c>
      <c r="G39" s="4"/>
      <c r="H39" s="4" t="s">
        <v>5</v>
      </c>
      <c r="I39" s="4"/>
      <c r="J39" s="4" t="s">
        <v>5</v>
      </c>
      <c r="K39" s="4" t="s">
        <v>5</v>
      </c>
      <c r="L39" s="4" t="s">
        <v>5</v>
      </c>
      <c r="M39" s="4"/>
      <c r="N39" s="4" t="s">
        <v>5</v>
      </c>
      <c r="O39" s="4"/>
      <c r="P39" s="4" t="s">
        <v>5</v>
      </c>
      <c r="Q39" s="4" t="s">
        <v>5</v>
      </c>
      <c r="R39" s="4" t="s">
        <v>5</v>
      </c>
      <c r="S39" s="4" t="s">
        <v>5</v>
      </c>
      <c r="T39" s="4" t="s">
        <v>5</v>
      </c>
      <c r="U39" s="4" t="s">
        <v>5</v>
      </c>
      <c r="V39" s="4">
        <v>2.25</v>
      </c>
      <c r="W39" s="4">
        <v>2.17</v>
      </c>
      <c r="X39" s="4" t="s">
        <v>5</v>
      </c>
      <c r="Y39" s="4">
        <v>2</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row>
    <row r="40" spans="1:53" ht="30">
      <c r="A40" s="2" t="s">
        <v>917</v>
      </c>
      <c r="B40" s="4" t="s">
        <v>5</v>
      </c>
      <c r="C40" s="4"/>
      <c r="D40" s="4" t="s">
        <v>5</v>
      </c>
      <c r="E40" s="4"/>
      <c r="F40" s="4" t="s">
        <v>5</v>
      </c>
      <c r="G40" s="4"/>
      <c r="H40" s="4" t="s">
        <v>5</v>
      </c>
      <c r="I40" s="4"/>
      <c r="J40" s="4" t="s">
        <v>5</v>
      </c>
      <c r="K40" s="4" t="s">
        <v>5</v>
      </c>
      <c r="L40" s="4" t="s">
        <v>5</v>
      </c>
      <c r="M40" s="4"/>
      <c r="N40" s="4" t="s">
        <v>5</v>
      </c>
      <c r="O40" s="4"/>
      <c r="P40" s="4" t="s">
        <v>5</v>
      </c>
      <c r="Q40" s="4" t="s">
        <v>5</v>
      </c>
      <c r="R40" s="4" t="s">
        <v>5</v>
      </c>
      <c r="S40" s="4" t="s">
        <v>5</v>
      </c>
      <c r="T40" s="4" t="s">
        <v>5</v>
      </c>
      <c r="U40" s="4" t="s">
        <v>5</v>
      </c>
      <c r="V40" s="4" t="s">
        <v>5</v>
      </c>
      <c r="W40" s="4" t="s">
        <v>5</v>
      </c>
      <c r="X40" s="4" t="s">
        <v>5</v>
      </c>
      <c r="Y40" s="4" t="s">
        <v>5</v>
      </c>
      <c r="Z40" s="8">
        <v>40000000</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row>
    <row r="41" spans="1:53" ht="30">
      <c r="A41" s="2" t="s">
        <v>918</v>
      </c>
      <c r="B41" s="4" t="s">
        <v>5</v>
      </c>
      <c r="C41" s="4"/>
      <c r="D41" s="4" t="s">
        <v>5</v>
      </c>
      <c r="E41" s="4"/>
      <c r="F41" s="4" t="s">
        <v>5</v>
      </c>
      <c r="G41" s="4"/>
      <c r="H41" s="4" t="s">
        <v>5</v>
      </c>
      <c r="I41" s="4"/>
      <c r="J41" s="4" t="s">
        <v>5</v>
      </c>
      <c r="K41" s="4" t="s">
        <v>5</v>
      </c>
      <c r="L41" s="4" t="s">
        <v>5</v>
      </c>
      <c r="M41" s="4"/>
      <c r="N41" s="4" t="s">
        <v>5</v>
      </c>
      <c r="O41" s="4"/>
      <c r="P41" s="4" t="s">
        <v>5</v>
      </c>
      <c r="Q41" s="4" t="s">
        <v>5</v>
      </c>
      <c r="R41" s="4" t="s">
        <v>5</v>
      </c>
      <c r="S41" s="4" t="s">
        <v>5</v>
      </c>
      <c r="T41" s="4" t="s">
        <v>897</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row>
    <row r="42" spans="1:53" ht="60">
      <c r="A42" s="2" t="s">
        <v>919</v>
      </c>
      <c r="B42" s="4" t="s">
        <v>5</v>
      </c>
      <c r="C42" s="4"/>
      <c r="D42" s="4" t="s">
        <v>5</v>
      </c>
      <c r="E42" s="4"/>
      <c r="F42" s="4" t="s">
        <v>5</v>
      </c>
      <c r="G42" s="4"/>
      <c r="H42" s="4" t="s">
        <v>5</v>
      </c>
      <c r="I42" s="4"/>
      <c r="J42" s="4" t="s">
        <v>5</v>
      </c>
      <c r="K42" s="4" t="s">
        <v>5</v>
      </c>
      <c r="L42" s="4" t="s">
        <v>5</v>
      </c>
      <c r="M42" s="4"/>
      <c r="N42" s="4" t="s">
        <v>5</v>
      </c>
      <c r="O42" s="4"/>
      <c r="P42" s="4" t="s">
        <v>5</v>
      </c>
      <c r="Q42" s="4" t="s">
        <v>5</v>
      </c>
      <c r="R42" s="4" t="s">
        <v>5</v>
      </c>
      <c r="S42" s="4" t="s">
        <v>5</v>
      </c>
      <c r="T42" s="188">
        <v>0.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row>
    <row r="43" spans="1:53" ht="45">
      <c r="A43" s="2" t="s">
        <v>920</v>
      </c>
      <c r="B43" s="4" t="s">
        <v>5</v>
      </c>
      <c r="C43" s="4"/>
      <c r="D43" s="4" t="s">
        <v>5</v>
      </c>
      <c r="E43" s="4"/>
      <c r="F43" s="4" t="s">
        <v>5</v>
      </c>
      <c r="G43" s="4"/>
      <c r="H43" s="4" t="s">
        <v>5</v>
      </c>
      <c r="I43" s="4"/>
      <c r="J43" s="4" t="s">
        <v>5</v>
      </c>
      <c r="K43" s="4" t="s">
        <v>5</v>
      </c>
      <c r="L43" s="4" t="s">
        <v>5</v>
      </c>
      <c r="M43" s="4"/>
      <c r="N43" s="4" t="s">
        <v>5</v>
      </c>
      <c r="O43" s="4"/>
      <c r="P43" s="4" t="s">
        <v>5</v>
      </c>
      <c r="Q43" s="4" t="s">
        <v>5</v>
      </c>
      <c r="R43" s="4" t="s">
        <v>5</v>
      </c>
      <c r="S43" s="4" t="s">
        <v>5</v>
      </c>
      <c r="T43" s="4" t="s">
        <v>5</v>
      </c>
      <c r="U43" s="4" t="s">
        <v>5</v>
      </c>
      <c r="V43" s="4" t="s">
        <v>5</v>
      </c>
      <c r="W43" s="4" t="s">
        <v>5</v>
      </c>
      <c r="X43" s="8">
        <v>5000000</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row>
    <row r="44" spans="1:53">
      <c r="A44" s="2" t="s">
        <v>921</v>
      </c>
      <c r="B44" s="4" t="s">
        <v>5</v>
      </c>
      <c r="C44" s="4"/>
      <c r="D44" s="4" t="s">
        <v>5</v>
      </c>
      <c r="E44" s="4"/>
      <c r="F44" s="8">
        <v>10159000</v>
      </c>
      <c r="G44" s="4"/>
      <c r="H44" s="8">
        <v>14588000</v>
      </c>
      <c r="I44" s="4"/>
      <c r="J44" s="4" t="s">
        <v>5</v>
      </c>
      <c r="K44" s="4" t="s">
        <v>5</v>
      </c>
      <c r="L44" s="4" t="s">
        <v>5</v>
      </c>
      <c r="M44" s="4"/>
      <c r="N44" s="4" t="s">
        <v>5</v>
      </c>
      <c r="O44" s="4"/>
      <c r="P44" s="4" t="s">
        <v>5</v>
      </c>
      <c r="Q44" s="4" t="s">
        <v>5</v>
      </c>
      <c r="R44" s="4" t="s">
        <v>5</v>
      </c>
      <c r="S44" s="4" t="s">
        <v>5</v>
      </c>
      <c r="T44" s="8">
        <v>10200000</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row>
    <row r="45" spans="1:53">
      <c r="A45" s="2" t="s">
        <v>239</v>
      </c>
      <c r="B45" s="4" t="s">
        <v>5</v>
      </c>
      <c r="C45" s="4"/>
      <c r="D45" s="4" t="s">
        <v>5</v>
      </c>
      <c r="E45" s="4"/>
      <c r="F45" s="4" t="s">
        <v>5</v>
      </c>
      <c r="G45" s="4"/>
      <c r="H45" s="4" t="s">
        <v>5</v>
      </c>
      <c r="I45" s="4"/>
      <c r="J45" s="4" t="s">
        <v>5</v>
      </c>
      <c r="K45" s="4" t="s">
        <v>5</v>
      </c>
      <c r="L45" s="4" t="s">
        <v>5</v>
      </c>
      <c r="M45" s="4"/>
      <c r="N45" s="4" t="s">
        <v>5</v>
      </c>
      <c r="O45" s="4"/>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8">
        <v>471118000</v>
      </c>
      <c r="AT45" s="8">
        <v>598496000</v>
      </c>
      <c r="AU45" s="4" t="s">
        <v>5</v>
      </c>
      <c r="AV45" s="4" t="s">
        <v>5</v>
      </c>
      <c r="AW45" s="4" t="s">
        <v>5</v>
      </c>
      <c r="AX45" s="4" t="s">
        <v>5</v>
      </c>
      <c r="AY45" s="4" t="s">
        <v>5</v>
      </c>
      <c r="AZ45" s="4" t="s">
        <v>5</v>
      </c>
      <c r="BA45" s="4" t="s">
        <v>5</v>
      </c>
    </row>
    <row r="46" spans="1:53">
      <c r="A46" s="2" t="s">
        <v>922</v>
      </c>
      <c r="B46" s="4" t="s">
        <v>5</v>
      </c>
      <c r="C46" s="4"/>
      <c r="D46" s="4" t="s">
        <v>5</v>
      </c>
      <c r="E46" s="4"/>
      <c r="F46" s="4" t="s">
        <v>5</v>
      </c>
      <c r="G46" s="4"/>
      <c r="H46" s="4" t="s">
        <v>5</v>
      </c>
      <c r="I46" s="4"/>
      <c r="J46" s="4" t="s">
        <v>5</v>
      </c>
      <c r="K46" s="4" t="s">
        <v>5</v>
      </c>
      <c r="L46" s="4" t="s">
        <v>5</v>
      </c>
      <c r="M46" s="4"/>
      <c r="N46" s="4" t="s">
        <v>5</v>
      </c>
      <c r="O46" s="4"/>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8">
        <v>300000000</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row>
    <row r="47" spans="1:53" ht="75">
      <c r="A47" s="2" t="s">
        <v>923</v>
      </c>
      <c r="B47" s="4" t="s">
        <v>5</v>
      </c>
      <c r="C47" s="4"/>
      <c r="D47" s="4" t="s">
        <v>5</v>
      </c>
      <c r="E47" s="4"/>
      <c r="F47" s="4" t="s">
        <v>5</v>
      </c>
      <c r="G47" s="4"/>
      <c r="H47" s="4" t="s">
        <v>5</v>
      </c>
      <c r="I47" s="4"/>
      <c r="J47" s="4" t="s">
        <v>5</v>
      </c>
      <c r="K47" s="4" t="s">
        <v>5</v>
      </c>
      <c r="L47" s="4" t="s">
        <v>5</v>
      </c>
      <c r="M47" s="4"/>
      <c r="N47" s="4" t="s">
        <v>5</v>
      </c>
      <c r="O47" s="4"/>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188">
        <v>1</v>
      </c>
      <c r="AO47" s="4" t="s">
        <v>5</v>
      </c>
      <c r="AP47" s="4" t="s">
        <v>5</v>
      </c>
      <c r="AQ47" s="4" t="s">
        <v>5</v>
      </c>
      <c r="AR47" s="4" t="s">
        <v>5</v>
      </c>
      <c r="AS47" s="4" t="s">
        <v>5</v>
      </c>
      <c r="AT47" s="4" t="s">
        <v>5</v>
      </c>
      <c r="AU47" s="4" t="s">
        <v>5</v>
      </c>
      <c r="AV47" s="4" t="s">
        <v>5</v>
      </c>
      <c r="AW47" s="4" t="s">
        <v>5</v>
      </c>
      <c r="AX47" s="4" t="s">
        <v>5</v>
      </c>
      <c r="AY47" s="4" t="s">
        <v>5</v>
      </c>
      <c r="AZ47" s="4" t="s">
        <v>5</v>
      </c>
      <c r="BA47" s="4" t="s">
        <v>5</v>
      </c>
    </row>
    <row r="48" spans="1:53" ht="30">
      <c r="A48" s="2" t="s">
        <v>924</v>
      </c>
      <c r="B48" s="4" t="s">
        <v>5</v>
      </c>
      <c r="C48" s="4"/>
      <c r="D48" s="4" t="s">
        <v>5</v>
      </c>
      <c r="E48" s="4"/>
      <c r="F48" s="4" t="s">
        <v>5</v>
      </c>
      <c r="G48" s="4"/>
      <c r="H48" s="4" t="s">
        <v>5</v>
      </c>
      <c r="I48" s="4"/>
      <c r="J48" s="4" t="s">
        <v>5</v>
      </c>
      <c r="K48" s="4" t="s">
        <v>5</v>
      </c>
      <c r="L48" s="4" t="s">
        <v>5</v>
      </c>
      <c r="M48" s="4"/>
      <c r="N48" s="4" t="s">
        <v>5</v>
      </c>
      <c r="O48" s="4"/>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188">
        <v>1.0538000000000001</v>
      </c>
      <c r="AP48" s="188">
        <v>1.0268999999999999</v>
      </c>
      <c r="AQ48" s="188">
        <v>1</v>
      </c>
      <c r="AR48" s="4" t="s">
        <v>5</v>
      </c>
      <c r="AS48" s="4" t="s">
        <v>5</v>
      </c>
      <c r="AT48" s="4" t="s">
        <v>5</v>
      </c>
      <c r="AU48" s="4" t="s">
        <v>5</v>
      </c>
      <c r="AV48" s="4" t="s">
        <v>5</v>
      </c>
      <c r="AW48" s="4" t="s">
        <v>5</v>
      </c>
      <c r="AX48" s="4" t="s">
        <v>5</v>
      </c>
      <c r="AY48" s="4" t="s">
        <v>5</v>
      </c>
      <c r="AZ48" s="4" t="s">
        <v>5</v>
      </c>
      <c r="BA48" s="4" t="s">
        <v>5</v>
      </c>
    </row>
    <row r="49" spans="1:53" ht="45">
      <c r="A49" s="2" t="s">
        <v>925</v>
      </c>
      <c r="B49" s="4" t="s">
        <v>5</v>
      </c>
      <c r="C49" s="4"/>
      <c r="D49" s="4" t="s">
        <v>5</v>
      </c>
      <c r="E49" s="4"/>
      <c r="F49" s="4" t="s">
        <v>5</v>
      </c>
      <c r="G49" s="4"/>
      <c r="H49" s="4" t="s">
        <v>5</v>
      </c>
      <c r="I49" s="4"/>
      <c r="J49" s="4" t="s">
        <v>5</v>
      </c>
      <c r="K49" s="4" t="s">
        <v>5</v>
      </c>
      <c r="L49" s="4" t="s">
        <v>5</v>
      </c>
      <c r="M49" s="4"/>
      <c r="N49" s="4" t="s">
        <v>5</v>
      </c>
      <c r="O49" s="4"/>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188">
        <v>1.01</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row>
    <row r="50" spans="1:53">
      <c r="A50" s="2" t="s">
        <v>926</v>
      </c>
      <c r="B50" s="4" t="s">
        <v>5</v>
      </c>
      <c r="C50" s="4"/>
      <c r="D50" s="4" t="s">
        <v>5</v>
      </c>
      <c r="E50" s="4"/>
      <c r="F50" s="8">
        <v>61200000</v>
      </c>
      <c r="G50" s="4"/>
      <c r="H50" s="8">
        <v>58700000</v>
      </c>
      <c r="I50" s="4"/>
      <c r="J50" s="4" t="s">
        <v>5</v>
      </c>
      <c r="K50" s="4" t="s">
        <v>5</v>
      </c>
      <c r="L50" s="4" t="s">
        <v>5</v>
      </c>
      <c r="M50" s="4"/>
      <c r="N50" s="4" t="s">
        <v>5</v>
      </c>
      <c r="O50" s="4"/>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row>
    <row r="51" spans="1:53" ht="30">
      <c r="A51" s="2" t="s">
        <v>927</v>
      </c>
      <c r="B51" s="4" t="s">
        <v>5</v>
      </c>
      <c r="C51" s="4"/>
      <c r="D51" s="4" t="s">
        <v>5</v>
      </c>
      <c r="E51" s="4"/>
      <c r="F51" s="4" t="s">
        <v>5</v>
      </c>
      <c r="G51" s="4"/>
      <c r="H51" s="4" t="s">
        <v>5</v>
      </c>
      <c r="I51" s="4"/>
      <c r="J51" s="4" t="s">
        <v>5</v>
      </c>
      <c r="K51" s="4" t="s">
        <v>5</v>
      </c>
      <c r="L51" s="4" t="s">
        <v>5</v>
      </c>
      <c r="M51" s="4"/>
      <c r="N51" s="4" t="s">
        <v>5</v>
      </c>
      <c r="O51" s="4"/>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928</v>
      </c>
      <c r="AX51" s="4" t="s">
        <v>5</v>
      </c>
      <c r="AY51" s="4" t="s">
        <v>5</v>
      </c>
      <c r="AZ51" s="4" t="s">
        <v>5</v>
      </c>
      <c r="BA51" s="4" t="s">
        <v>5</v>
      </c>
    </row>
    <row r="52" spans="1:53" ht="30">
      <c r="A52" s="2" t="s">
        <v>929</v>
      </c>
      <c r="B52" s="4" t="s">
        <v>5</v>
      </c>
      <c r="C52" s="4"/>
      <c r="D52" s="4" t="s">
        <v>5</v>
      </c>
      <c r="E52" s="4"/>
      <c r="F52" s="4" t="s">
        <v>5</v>
      </c>
      <c r="G52" s="4"/>
      <c r="H52" s="4" t="s">
        <v>5</v>
      </c>
      <c r="I52" s="4"/>
      <c r="J52" s="4" t="s">
        <v>5</v>
      </c>
      <c r="K52" s="4" t="s">
        <v>5</v>
      </c>
      <c r="L52" s="4" t="s">
        <v>5</v>
      </c>
      <c r="M52" s="4"/>
      <c r="N52" s="4" t="s">
        <v>5</v>
      </c>
      <c r="O52" s="4"/>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188">
        <v>5.0000000000000001E-3</v>
      </c>
      <c r="AW52" s="4" t="s">
        <v>5</v>
      </c>
      <c r="AX52" s="4" t="s">
        <v>5</v>
      </c>
      <c r="AY52" s="4" t="s">
        <v>5</v>
      </c>
      <c r="AZ52" s="4" t="s">
        <v>5</v>
      </c>
      <c r="BA52" s="4" t="s">
        <v>5</v>
      </c>
    </row>
    <row r="53" spans="1:53" ht="45">
      <c r="A53" s="2" t="s">
        <v>930</v>
      </c>
      <c r="B53" s="4" t="s">
        <v>5</v>
      </c>
      <c r="C53" s="4"/>
      <c r="D53" s="4" t="s">
        <v>5</v>
      </c>
      <c r="E53" s="4"/>
      <c r="F53" s="4" t="s">
        <v>5</v>
      </c>
      <c r="G53" s="4"/>
      <c r="H53" s="4" t="s">
        <v>5</v>
      </c>
      <c r="I53" s="4"/>
      <c r="J53" s="4" t="s">
        <v>5</v>
      </c>
      <c r="K53" s="4" t="s">
        <v>5</v>
      </c>
      <c r="L53" s="4" t="s">
        <v>5</v>
      </c>
      <c r="M53" s="4"/>
      <c r="N53" s="4" t="s">
        <v>5</v>
      </c>
      <c r="O53" s="4"/>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8">
        <v>675000000</v>
      </c>
      <c r="AY53" s="4" t="s">
        <v>5</v>
      </c>
      <c r="AZ53" s="4" t="s">
        <v>5</v>
      </c>
      <c r="BA53" s="4" t="s">
        <v>5</v>
      </c>
    </row>
    <row r="54" spans="1:53" ht="45">
      <c r="A54" s="2" t="s">
        <v>931</v>
      </c>
      <c r="B54" s="4" t="s">
        <v>5</v>
      </c>
      <c r="C54" s="4"/>
      <c r="D54" s="4" t="s">
        <v>5</v>
      </c>
      <c r="E54" s="4"/>
      <c r="F54" s="4" t="s">
        <v>5</v>
      </c>
      <c r="G54" s="4"/>
      <c r="H54" s="4" t="s">
        <v>5</v>
      </c>
      <c r="I54" s="4"/>
      <c r="J54" s="4" t="s">
        <v>5</v>
      </c>
      <c r="K54" s="4" t="s">
        <v>5</v>
      </c>
      <c r="L54" s="4" t="s">
        <v>5</v>
      </c>
      <c r="M54" s="4"/>
      <c r="N54" s="4" t="s">
        <v>5</v>
      </c>
      <c r="O54" s="4"/>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932</v>
      </c>
      <c r="AX54" s="4" t="s">
        <v>5</v>
      </c>
      <c r="AY54" s="4" t="s">
        <v>5</v>
      </c>
      <c r="AZ54" s="4" t="s">
        <v>5</v>
      </c>
      <c r="BA54" s="4" t="s">
        <v>5</v>
      </c>
    </row>
    <row r="55" spans="1:53" ht="30">
      <c r="A55" s="2" t="s">
        <v>933</v>
      </c>
      <c r="B55" s="4" t="s">
        <v>5</v>
      </c>
      <c r="C55" s="4"/>
      <c r="D55" s="4" t="s">
        <v>5</v>
      </c>
      <c r="E55" s="4"/>
      <c r="F55" s="4" t="s">
        <v>5</v>
      </c>
      <c r="G55" s="4"/>
      <c r="H55" s="4" t="s">
        <v>5</v>
      </c>
      <c r="I55" s="4"/>
      <c r="J55" s="4" t="s">
        <v>5</v>
      </c>
      <c r="K55" s="4" t="s">
        <v>5</v>
      </c>
      <c r="L55" s="4" t="s">
        <v>5</v>
      </c>
      <c r="M55" s="4"/>
      <c r="N55" s="4" t="s">
        <v>5</v>
      </c>
      <c r="O55" s="4"/>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188">
        <v>2.5000000000000001E-3</v>
      </c>
      <c r="AW55" s="4" t="s">
        <v>5</v>
      </c>
      <c r="AX55" s="4" t="s">
        <v>5</v>
      </c>
      <c r="AY55" s="4" t="s">
        <v>5</v>
      </c>
      <c r="AZ55" s="4" t="s">
        <v>5</v>
      </c>
      <c r="BA55" s="4" t="s">
        <v>5</v>
      </c>
    </row>
    <row r="56" spans="1:53" ht="45">
      <c r="A56" s="2" t="s">
        <v>934</v>
      </c>
      <c r="B56" s="4" t="s">
        <v>5</v>
      </c>
      <c r="C56" s="4"/>
      <c r="D56" s="4" t="s">
        <v>5</v>
      </c>
      <c r="E56" s="4"/>
      <c r="F56" s="4" t="s">
        <v>5</v>
      </c>
      <c r="G56" s="4"/>
      <c r="H56" s="4" t="s">
        <v>5</v>
      </c>
      <c r="I56" s="4"/>
      <c r="J56" s="4" t="s">
        <v>5</v>
      </c>
      <c r="K56" s="4" t="s">
        <v>5</v>
      </c>
      <c r="L56" s="4" t="s">
        <v>5</v>
      </c>
      <c r="M56" s="4"/>
      <c r="N56" s="4" t="s">
        <v>5</v>
      </c>
      <c r="O56" s="4"/>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188">
        <v>5.0000000000000001E-3</v>
      </c>
      <c r="AW56" s="4" t="s">
        <v>5</v>
      </c>
      <c r="AX56" s="4" t="s">
        <v>5</v>
      </c>
      <c r="AY56" s="4" t="s">
        <v>5</v>
      </c>
      <c r="AZ56" s="4" t="s">
        <v>5</v>
      </c>
      <c r="BA56" s="4" t="s">
        <v>5</v>
      </c>
    </row>
    <row r="57" spans="1:53" ht="30">
      <c r="A57" s="2" t="s">
        <v>935</v>
      </c>
      <c r="B57" s="4" t="s">
        <v>5</v>
      </c>
      <c r="C57" s="4"/>
      <c r="D57" s="4" t="s">
        <v>5</v>
      </c>
      <c r="E57" s="4"/>
      <c r="F57" s="4" t="s">
        <v>5</v>
      </c>
      <c r="G57" s="4"/>
      <c r="H57" s="4" t="s">
        <v>5</v>
      </c>
      <c r="I57" s="4"/>
      <c r="J57" s="4" t="s">
        <v>5</v>
      </c>
      <c r="K57" s="4" t="s">
        <v>5</v>
      </c>
      <c r="L57" s="4" t="s">
        <v>5</v>
      </c>
      <c r="M57" s="4"/>
      <c r="N57" s="4" t="s">
        <v>5</v>
      </c>
      <c r="O57" s="4"/>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188">
        <v>2.5000000000000001E-3</v>
      </c>
      <c r="AW57" s="4" t="s">
        <v>5</v>
      </c>
      <c r="AX57" s="4" t="s">
        <v>5</v>
      </c>
      <c r="AY57" s="4" t="s">
        <v>5</v>
      </c>
      <c r="AZ57" s="4" t="s">
        <v>5</v>
      </c>
      <c r="BA57" s="4" t="s">
        <v>5</v>
      </c>
    </row>
    <row r="58" spans="1:53">
      <c r="A58" s="2" t="s">
        <v>936</v>
      </c>
      <c r="B58" s="4" t="s">
        <v>5</v>
      </c>
      <c r="C58" s="4"/>
      <c r="D58" s="4" t="s">
        <v>5</v>
      </c>
      <c r="E58" s="4"/>
      <c r="F58" s="4" t="s">
        <v>5</v>
      </c>
      <c r="G58" s="4"/>
      <c r="H58" s="4" t="s">
        <v>5</v>
      </c>
      <c r="I58" s="4"/>
      <c r="J58" s="4" t="s">
        <v>5</v>
      </c>
      <c r="K58" s="4" t="s">
        <v>5</v>
      </c>
      <c r="L58" s="4" t="s">
        <v>5</v>
      </c>
      <c r="M58" s="4"/>
      <c r="N58" s="4" t="s">
        <v>5</v>
      </c>
      <c r="O58" s="4"/>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8">
        <v>14400000</v>
      </c>
      <c r="AV58" s="4" t="s">
        <v>5</v>
      </c>
      <c r="AW58" s="4" t="s">
        <v>5</v>
      </c>
      <c r="AX58" s="4" t="s">
        <v>5</v>
      </c>
      <c r="AY58" s="4" t="s">
        <v>5</v>
      </c>
      <c r="AZ58" s="4" t="s">
        <v>5</v>
      </c>
      <c r="BA58" s="4" t="s">
        <v>5</v>
      </c>
    </row>
    <row r="59" spans="1:53">
      <c r="A59" s="2" t="s">
        <v>937</v>
      </c>
      <c r="B59" s="4" t="s">
        <v>5</v>
      </c>
      <c r="C59" s="4"/>
      <c r="D59" s="4" t="s">
        <v>5</v>
      </c>
      <c r="E59" s="4"/>
      <c r="F59" s="4" t="s">
        <v>5</v>
      </c>
      <c r="G59" s="4"/>
      <c r="H59" s="4" t="s">
        <v>5</v>
      </c>
      <c r="I59" s="4"/>
      <c r="J59" s="4" t="s">
        <v>5</v>
      </c>
      <c r="K59" s="4" t="s">
        <v>5</v>
      </c>
      <c r="L59" s="4" t="s">
        <v>5</v>
      </c>
      <c r="M59" s="4"/>
      <c r="N59" s="4" t="s">
        <v>5</v>
      </c>
      <c r="O59" s="4"/>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7">
        <v>65000000</v>
      </c>
      <c r="AV59" s="4" t="s">
        <v>5</v>
      </c>
      <c r="AW59" s="4" t="s">
        <v>5</v>
      </c>
      <c r="AX59" s="4" t="s">
        <v>5</v>
      </c>
      <c r="AY59" s="4" t="s">
        <v>5</v>
      </c>
      <c r="AZ59" s="4" t="s">
        <v>5</v>
      </c>
      <c r="BA59" s="4" t="s">
        <v>5</v>
      </c>
    </row>
    <row r="60" spans="1:53">
      <c r="A60" s="10"/>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c r="AQ60" s="10"/>
      <c r="AR60" s="10"/>
      <c r="AS60" s="10"/>
      <c r="AT60" s="10"/>
      <c r="AU60" s="10"/>
      <c r="AV60" s="10"/>
      <c r="AW60" s="10"/>
      <c r="AX60" s="10"/>
      <c r="AY60" s="10"/>
      <c r="AZ60" s="10"/>
      <c r="BA60" s="10"/>
    </row>
    <row r="61" spans="1:53" ht="15" customHeight="1">
      <c r="A61" s="2" t="s">
        <v>47</v>
      </c>
      <c r="B61" s="11" t="s">
        <v>938</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row>
    <row r="62" spans="1:53" ht="15" customHeight="1">
      <c r="A62" s="2" t="s">
        <v>103</v>
      </c>
      <c r="B62" s="11" t="s">
        <v>170</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row>
  </sheetData>
  <mergeCells count="28">
    <mergeCell ref="B61:BA61"/>
    <mergeCell ref="B62:BA62"/>
    <mergeCell ref="N2:O2"/>
    <mergeCell ref="N3:O3"/>
    <mergeCell ref="N4:O4"/>
    <mergeCell ref="N5:O5"/>
    <mergeCell ref="N6:O6"/>
    <mergeCell ref="A60:BA60"/>
    <mergeCell ref="V1:W1"/>
    <mergeCell ref="Y1:AH1"/>
    <mergeCell ref="AM1:AR1"/>
    <mergeCell ref="AV1:AW1"/>
    <mergeCell ref="B2:C6"/>
    <mergeCell ref="D2:E6"/>
    <mergeCell ref="F2:G6"/>
    <mergeCell ref="H2:I6"/>
    <mergeCell ref="J2:J6"/>
    <mergeCell ref="L2:M2"/>
    <mergeCell ref="A1:A6"/>
    <mergeCell ref="B1:E1"/>
    <mergeCell ref="F1:I1"/>
    <mergeCell ref="L1:M1"/>
    <mergeCell ref="N1:O1"/>
    <mergeCell ref="P1:Q1"/>
    <mergeCell ref="L3:M3"/>
    <mergeCell ref="L4:M4"/>
    <mergeCell ref="L5:M5"/>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6" t="s">
        <v>939</v>
      </c>
      <c r="B1" s="6" t="s">
        <v>1</v>
      </c>
      <c r="C1" s="6"/>
      <c r="D1" s="6" t="s">
        <v>834</v>
      </c>
      <c r="E1" s="6"/>
    </row>
    <row r="2" spans="1:5" ht="15" customHeight="1">
      <c r="A2" s="6"/>
      <c r="B2" s="6" t="s">
        <v>2</v>
      </c>
      <c r="C2" s="6"/>
      <c r="D2" s="6" t="s">
        <v>28</v>
      </c>
      <c r="E2" s="6"/>
    </row>
    <row r="3" spans="1:5" ht="45">
      <c r="A3" s="3" t="s">
        <v>383</v>
      </c>
      <c r="B3" s="4" t="s">
        <v>5</v>
      </c>
      <c r="C3" s="4"/>
      <c r="D3" s="4" t="s">
        <v>5</v>
      </c>
      <c r="E3" s="4"/>
    </row>
    <row r="4" spans="1:5" ht="45">
      <c r="A4" s="2" t="s">
        <v>58</v>
      </c>
      <c r="B4" s="7">
        <v>515135000</v>
      </c>
      <c r="C4" s="4"/>
      <c r="D4" s="7">
        <v>624204000</v>
      </c>
      <c r="E4" s="4"/>
    </row>
    <row r="5" spans="1:5" ht="60">
      <c r="A5" s="2" t="s">
        <v>53</v>
      </c>
      <c r="B5" s="8">
        <v>-113159000</v>
      </c>
      <c r="C5" s="4"/>
      <c r="D5" s="8">
        <v>-138757000</v>
      </c>
      <c r="E5" s="4"/>
    </row>
    <row r="6" spans="1:5" ht="45">
      <c r="A6" s="2" t="s">
        <v>58</v>
      </c>
      <c r="B6" s="8">
        <v>401976000</v>
      </c>
      <c r="C6" s="4"/>
      <c r="D6" s="8">
        <v>485447000</v>
      </c>
      <c r="E6" s="4"/>
    </row>
    <row r="7" spans="1:5" ht="30">
      <c r="A7" s="3" t="s">
        <v>940</v>
      </c>
      <c r="B7" s="4" t="s">
        <v>5</v>
      </c>
      <c r="C7" s="4"/>
      <c r="D7" s="4" t="s">
        <v>5</v>
      </c>
      <c r="E7" s="4"/>
    </row>
    <row r="8" spans="1:5">
      <c r="A8" s="2" t="s">
        <v>284</v>
      </c>
      <c r="B8" s="8">
        <v>618359000</v>
      </c>
      <c r="C8" s="4"/>
      <c r="D8" s="8">
        <v>750649000</v>
      </c>
      <c r="E8" s="4"/>
    </row>
    <row r="9" spans="1:5">
      <c r="A9" s="2" t="s">
        <v>398</v>
      </c>
      <c r="B9" s="8">
        <v>256000</v>
      </c>
      <c r="C9" s="4"/>
      <c r="D9" s="8">
        <v>187000</v>
      </c>
      <c r="E9" s="4"/>
    </row>
    <row r="10" spans="1:5">
      <c r="A10" s="2" t="s">
        <v>399</v>
      </c>
      <c r="B10" s="8">
        <v>-127400000</v>
      </c>
      <c r="C10" s="4"/>
      <c r="D10" s="8">
        <v>-159776000</v>
      </c>
      <c r="E10" s="4"/>
    </row>
    <row r="11" spans="1:5">
      <c r="A11" s="2" t="s">
        <v>402</v>
      </c>
      <c r="B11" s="8">
        <v>-19735000</v>
      </c>
      <c r="C11" s="4"/>
      <c r="D11" s="8">
        <v>-30017000</v>
      </c>
      <c r="E11" s="4"/>
    </row>
    <row r="12" spans="1:5">
      <c r="A12" s="2" t="s">
        <v>403</v>
      </c>
      <c r="B12" s="4">
        <v>0</v>
      </c>
      <c r="C12" s="4"/>
      <c r="D12" s="8">
        <v>-2718000</v>
      </c>
      <c r="E12" s="4"/>
    </row>
    <row r="13" spans="1:5">
      <c r="A13" s="2" t="s">
        <v>405</v>
      </c>
      <c r="B13" s="8">
        <v>510950000</v>
      </c>
      <c r="C13" s="4"/>
      <c r="D13" s="8">
        <v>618359000</v>
      </c>
      <c r="E13" s="4"/>
    </row>
    <row r="14" spans="1:5">
      <c r="A14" s="2" t="s">
        <v>941</v>
      </c>
      <c r="B14" s="4" t="s">
        <v>5</v>
      </c>
      <c r="C14" s="4"/>
      <c r="D14" s="4" t="s">
        <v>5</v>
      </c>
      <c r="E14" s="4"/>
    </row>
    <row r="15" spans="1:5" ht="30">
      <c r="A15" s="3" t="s">
        <v>940</v>
      </c>
      <c r="B15" s="4" t="s">
        <v>5</v>
      </c>
      <c r="C15" s="4"/>
      <c r="D15" s="4" t="s">
        <v>5</v>
      </c>
      <c r="E15" s="4"/>
    </row>
    <row r="16" spans="1:5" ht="17.25">
      <c r="A16" s="2" t="s">
        <v>942</v>
      </c>
      <c r="B16" s="8">
        <v>200000000</v>
      </c>
      <c r="C16" s="9" t="s">
        <v>82</v>
      </c>
      <c r="D16" s="8">
        <v>200000000</v>
      </c>
      <c r="E16" s="9" t="s">
        <v>82</v>
      </c>
    </row>
    <row r="17" spans="1:5" ht="30">
      <c r="A17" s="2" t="s">
        <v>943</v>
      </c>
      <c r="B17" s="8">
        <v>200000000</v>
      </c>
      <c r="C17" s="4"/>
      <c r="D17" s="4" t="s">
        <v>5</v>
      </c>
      <c r="E17" s="4"/>
    </row>
    <row r="18" spans="1:5">
      <c r="A18" s="2" t="s">
        <v>747</v>
      </c>
      <c r="B18" s="4" t="s">
        <v>5</v>
      </c>
      <c r="C18" s="4"/>
      <c r="D18" s="4" t="s">
        <v>5</v>
      </c>
      <c r="E18" s="4"/>
    </row>
    <row r="19" spans="1:5" ht="30">
      <c r="A19" s="3" t="s">
        <v>940</v>
      </c>
      <c r="B19" s="4" t="s">
        <v>5</v>
      </c>
      <c r="C19" s="4"/>
      <c r="D19" s="4" t="s">
        <v>5</v>
      </c>
      <c r="E19" s="4"/>
    </row>
    <row r="20" spans="1:5" ht="17.25">
      <c r="A20" s="2" t="s">
        <v>942</v>
      </c>
      <c r="B20" s="8">
        <v>76487000</v>
      </c>
      <c r="C20" s="9" t="s">
        <v>47</v>
      </c>
      <c r="D20" s="8">
        <v>85606000</v>
      </c>
      <c r="E20" s="9" t="s">
        <v>47</v>
      </c>
    </row>
    <row r="21" spans="1:5" ht="30">
      <c r="A21" s="2" t="s">
        <v>944</v>
      </c>
      <c r="B21" s="188">
        <v>1.01</v>
      </c>
      <c r="C21" s="4"/>
      <c r="D21" s="4" t="s">
        <v>5</v>
      </c>
      <c r="E21" s="4"/>
    </row>
    <row r="22" spans="1:5">
      <c r="A22" s="2" t="s">
        <v>263</v>
      </c>
      <c r="B22" s="4" t="s">
        <v>5</v>
      </c>
      <c r="C22" s="4"/>
      <c r="D22" s="4" t="s">
        <v>5</v>
      </c>
      <c r="E22" s="4"/>
    </row>
    <row r="23" spans="1:5" ht="30">
      <c r="A23" s="3" t="s">
        <v>940</v>
      </c>
      <c r="B23" s="4" t="s">
        <v>5</v>
      </c>
      <c r="C23" s="4"/>
      <c r="D23" s="4" t="s">
        <v>5</v>
      </c>
      <c r="E23" s="4"/>
    </row>
    <row r="24" spans="1:5">
      <c r="A24" s="2" t="s">
        <v>942</v>
      </c>
      <c r="B24" s="8">
        <v>637000</v>
      </c>
      <c r="C24" s="4"/>
      <c r="D24" s="8">
        <v>662000</v>
      </c>
      <c r="E24" s="4"/>
    </row>
    <row r="25" spans="1:5">
      <c r="A25" s="2" t="s">
        <v>393</v>
      </c>
      <c r="B25" s="4" t="s">
        <v>5</v>
      </c>
      <c r="C25" s="4"/>
      <c r="D25" s="4" t="s">
        <v>5</v>
      </c>
      <c r="E25" s="4"/>
    </row>
    <row r="26" spans="1:5" ht="30">
      <c r="A26" s="3" t="s">
        <v>940</v>
      </c>
      <c r="B26" s="4" t="s">
        <v>5</v>
      </c>
      <c r="C26" s="4"/>
      <c r="D26" s="4" t="s">
        <v>5</v>
      </c>
      <c r="E26" s="4"/>
    </row>
    <row r="27" spans="1:5" ht="17.25">
      <c r="A27" s="2" t="s">
        <v>945</v>
      </c>
      <c r="B27" s="8">
        <v>5569000</v>
      </c>
      <c r="C27" s="9" t="s">
        <v>105</v>
      </c>
      <c r="D27" s="8">
        <v>13363000</v>
      </c>
      <c r="E27" s="9" t="s">
        <v>105</v>
      </c>
    </row>
    <row r="28" spans="1:5">
      <c r="A28" s="2" t="s">
        <v>946</v>
      </c>
      <c r="B28" s="4" t="s">
        <v>5</v>
      </c>
      <c r="C28" s="4"/>
      <c r="D28" s="4" t="s">
        <v>5</v>
      </c>
      <c r="E28" s="4"/>
    </row>
    <row r="29" spans="1:5" ht="30">
      <c r="A29" s="3" t="s">
        <v>940</v>
      </c>
      <c r="B29" s="4" t="s">
        <v>5</v>
      </c>
      <c r="C29" s="4"/>
      <c r="D29" s="4" t="s">
        <v>5</v>
      </c>
      <c r="E29" s="4"/>
    </row>
    <row r="30" spans="1:5">
      <c r="A30" s="2" t="s">
        <v>947</v>
      </c>
      <c r="B30" s="8">
        <v>4185000</v>
      </c>
      <c r="C30" s="4"/>
      <c r="D30" s="8">
        <v>5845000</v>
      </c>
      <c r="E30" s="4"/>
    </row>
    <row r="31" spans="1:5">
      <c r="A31" s="2" t="s">
        <v>948</v>
      </c>
      <c r="B31" s="4" t="s">
        <v>5</v>
      </c>
      <c r="C31" s="4"/>
      <c r="D31" s="4" t="s">
        <v>5</v>
      </c>
      <c r="E31" s="4"/>
    </row>
    <row r="32" spans="1:5" ht="45">
      <c r="A32" s="3" t="s">
        <v>383</v>
      </c>
      <c r="B32" s="4" t="s">
        <v>5</v>
      </c>
      <c r="C32" s="4"/>
      <c r="D32" s="4" t="s">
        <v>5</v>
      </c>
      <c r="E32" s="4"/>
    </row>
    <row r="33" spans="1:5" ht="45">
      <c r="A33" s="2" t="s">
        <v>58</v>
      </c>
      <c r="B33" s="8">
        <v>510950000</v>
      </c>
      <c r="C33" s="4"/>
      <c r="D33" s="8">
        <v>618359000</v>
      </c>
      <c r="E33" s="4"/>
    </row>
    <row r="34" spans="1:5" ht="30">
      <c r="A34" s="2" t="s">
        <v>949</v>
      </c>
      <c r="B34" s="4" t="s">
        <v>5</v>
      </c>
      <c r="C34" s="4"/>
      <c r="D34" s="4" t="s">
        <v>5</v>
      </c>
      <c r="E34" s="4"/>
    </row>
    <row r="35" spans="1:5" ht="45">
      <c r="A35" s="3" t="s">
        <v>383</v>
      </c>
      <c r="B35" s="4" t="s">
        <v>5</v>
      </c>
      <c r="C35" s="4"/>
      <c r="D35" s="4" t="s">
        <v>5</v>
      </c>
      <c r="E35" s="4"/>
    </row>
    <row r="36" spans="1:5" ht="45">
      <c r="A36" s="2" t="s">
        <v>58</v>
      </c>
      <c r="B36" s="8">
        <v>445693000</v>
      </c>
      <c r="C36" s="4"/>
      <c r="D36" s="8">
        <v>553302000</v>
      </c>
      <c r="E36" s="4"/>
    </row>
    <row r="37" spans="1:5" ht="30">
      <c r="A37" s="2" t="s">
        <v>950</v>
      </c>
      <c r="B37" s="4" t="s">
        <v>5</v>
      </c>
      <c r="C37" s="4"/>
      <c r="D37" s="4" t="s">
        <v>5</v>
      </c>
      <c r="E37" s="4"/>
    </row>
    <row r="38" spans="1:5" ht="45">
      <c r="A38" s="3" t="s">
        <v>383</v>
      </c>
      <c r="B38" s="4" t="s">
        <v>5</v>
      </c>
      <c r="C38" s="4"/>
      <c r="D38" s="4" t="s">
        <v>5</v>
      </c>
      <c r="E38" s="4"/>
    </row>
    <row r="39" spans="1:5" ht="45">
      <c r="A39" s="2" t="s">
        <v>58</v>
      </c>
      <c r="B39" s="8">
        <v>29851000</v>
      </c>
      <c r="C39" s="4"/>
      <c r="D39" s="8">
        <v>29300000</v>
      </c>
      <c r="E39" s="4"/>
    </row>
    <row r="40" spans="1:5">
      <c r="A40" s="2" t="s">
        <v>951</v>
      </c>
      <c r="B40" s="4" t="s">
        <v>5</v>
      </c>
      <c r="C40" s="4"/>
      <c r="D40" s="4" t="s">
        <v>5</v>
      </c>
      <c r="E40" s="4"/>
    </row>
    <row r="41" spans="1:5" ht="45">
      <c r="A41" s="3" t="s">
        <v>383</v>
      </c>
      <c r="B41" s="4" t="s">
        <v>5</v>
      </c>
      <c r="C41" s="4"/>
      <c r="D41" s="4" t="s">
        <v>5</v>
      </c>
      <c r="E41" s="4"/>
    </row>
    <row r="42" spans="1:5" ht="45">
      <c r="A42" s="2" t="s">
        <v>58</v>
      </c>
      <c r="B42" s="8">
        <v>35406000</v>
      </c>
      <c r="C42" s="4"/>
      <c r="D42" s="8">
        <v>35757000</v>
      </c>
      <c r="E42" s="4"/>
    </row>
    <row r="43" spans="1:5">
      <c r="A43" s="2" t="s">
        <v>952</v>
      </c>
      <c r="B43" s="4" t="s">
        <v>5</v>
      </c>
      <c r="C43" s="4"/>
      <c r="D43" s="4" t="s">
        <v>5</v>
      </c>
      <c r="E43" s="4"/>
    </row>
    <row r="44" spans="1:5" ht="45">
      <c r="A44" s="3" t="s">
        <v>383</v>
      </c>
      <c r="B44" s="4" t="s">
        <v>5</v>
      </c>
      <c r="C44" s="4"/>
      <c r="D44" s="4" t="s">
        <v>5</v>
      </c>
      <c r="E44" s="4"/>
    </row>
    <row r="45" spans="1:5" ht="45">
      <c r="A45" s="2" t="s">
        <v>58</v>
      </c>
      <c r="B45" s="7">
        <v>4185000</v>
      </c>
      <c r="C45" s="4"/>
      <c r="D45" s="7">
        <v>5845000</v>
      </c>
      <c r="E45" s="4"/>
    </row>
    <row r="46" spans="1:5">
      <c r="A46" s="10"/>
      <c r="B46" s="10"/>
      <c r="C46" s="10"/>
      <c r="D46" s="10"/>
      <c r="E46" s="10"/>
    </row>
    <row r="47" spans="1:5" ht="30" customHeight="1">
      <c r="A47" s="2" t="s">
        <v>47</v>
      </c>
      <c r="B47" s="11" t="s">
        <v>953</v>
      </c>
      <c r="C47" s="11"/>
      <c r="D47" s="11"/>
      <c r="E47" s="11"/>
    </row>
    <row r="48" spans="1:5" ht="45" customHeight="1">
      <c r="A48" s="2" t="s">
        <v>103</v>
      </c>
      <c r="B48" s="11" t="s">
        <v>954</v>
      </c>
      <c r="C48" s="11"/>
      <c r="D48" s="11"/>
      <c r="E48" s="11"/>
    </row>
    <row r="49" spans="1:5" ht="30" customHeight="1">
      <c r="A49" s="2" t="s">
        <v>105</v>
      </c>
      <c r="B49" s="11" t="s">
        <v>416</v>
      </c>
      <c r="C49" s="11"/>
      <c r="D49" s="11"/>
      <c r="E49" s="11"/>
    </row>
  </sheetData>
  <mergeCells count="9">
    <mergeCell ref="B47:E47"/>
    <mergeCell ref="B48:E48"/>
    <mergeCell ref="B49:E49"/>
    <mergeCell ref="A1:A2"/>
    <mergeCell ref="B1:C1"/>
    <mergeCell ref="D1:E1"/>
    <mergeCell ref="B2:C2"/>
    <mergeCell ref="D2:E2"/>
    <mergeCell ref="A46:E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9.5703125" bestFit="1" customWidth="1"/>
    <col min="8" max="8" width="12.85546875" bestFit="1" customWidth="1"/>
    <col min="9" max="9" width="23.42578125" bestFit="1" customWidth="1"/>
    <col min="10" max="14" width="14.28515625" bestFit="1" customWidth="1"/>
    <col min="15" max="15" width="16.28515625" bestFit="1" customWidth="1"/>
    <col min="16" max="16" width="13.42578125" bestFit="1" customWidth="1"/>
  </cols>
  <sheetData>
    <row r="1" spans="1:16" ht="15" customHeight="1">
      <c r="A1" s="6" t="s">
        <v>955</v>
      </c>
      <c r="B1" s="6" t="s">
        <v>79</v>
      </c>
      <c r="C1" s="6"/>
      <c r="D1" s="6" t="s">
        <v>1</v>
      </c>
      <c r="E1" s="6"/>
      <c r="F1" s="1"/>
      <c r="G1" s="6" t="s">
        <v>79</v>
      </c>
      <c r="H1" s="6"/>
      <c r="I1" s="1" t="s">
        <v>1</v>
      </c>
      <c r="J1" s="6" t="s">
        <v>79</v>
      </c>
      <c r="K1" s="6"/>
      <c r="L1" s="6" t="s">
        <v>1</v>
      </c>
      <c r="M1" s="6"/>
      <c r="N1" s="1"/>
      <c r="O1" s="1" t="s">
        <v>79</v>
      </c>
      <c r="P1" s="1"/>
    </row>
    <row r="2" spans="1:16">
      <c r="A2" s="6"/>
      <c r="B2" s="6" t="s">
        <v>2</v>
      </c>
      <c r="C2" s="6" t="s">
        <v>80</v>
      </c>
      <c r="D2" s="6" t="s">
        <v>2</v>
      </c>
      <c r="E2" s="6" t="s">
        <v>80</v>
      </c>
      <c r="F2" s="6" t="s">
        <v>28</v>
      </c>
      <c r="G2" s="1" t="s">
        <v>2</v>
      </c>
      <c r="H2" s="1" t="s">
        <v>2</v>
      </c>
      <c r="I2" s="1" t="s">
        <v>2</v>
      </c>
      <c r="J2" s="1" t="s">
        <v>2</v>
      </c>
      <c r="K2" s="1" t="s">
        <v>80</v>
      </c>
      <c r="L2" s="1" t="s">
        <v>2</v>
      </c>
      <c r="M2" s="1" t="s">
        <v>80</v>
      </c>
      <c r="N2" s="1" t="s">
        <v>28</v>
      </c>
      <c r="O2" s="1" t="s">
        <v>2</v>
      </c>
      <c r="P2" s="187">
        <v>41416</v>
      </c>
    </row>
    <row r="3" spans="1:16">
      <c r="A3" s="6"/>
      <c r="B3" s="6"/>
      <c r="C3" s="6"/>
      <c r="D3" s="6"/>
      <c r="E3" s="6"/>
      <c r="F3" s="6"/>
      <c r="G3" s="1" t="s">
        <v>115</v>
      </c>
      <c r="H3" s="1" t="s">
        <v>956</v>
      </c>
      <c r="I3" s="1" t="s">
        <v>956</v>
      </c>
      <c r="J3" s="1" t="s">
        <v>957</v>
      </c>
      <c r="K3" s="1" t="s">
        <v>957</v>
      </c>
      <c r="L3" s="1" t="s">
        <v>957</v>
      </c>
      <c r="M3" s="1" t="s">
        <v>957</v>
      </c>
      <c r="N3" s="1" t="s">
        <v>957</v>
      </c>
      <c r="O3" s="1" t="s">
        <v>958</v>
      </c>
      <c r="P3" s="1" t="s">
        <v>958</v>
      </c>
    </row>
    <row r="4" spans="1:16">
      <c r="A4" s="3" t="s">
        <v>41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60">
      <c r="A5" s="2" t="s">
        <v>959</v>
      </c>
      <c r="B5" s="4" t="s">
        <v>5</v>
      </c>
      <c r="C5" s="4" t="s">
        <v>5</v>
      </c>
      <c r="D5" s="4" t="s">
        <v>5</v>
      </c>
      <c r="E5" s="4" t="s">
        <v>5</v>
      </c>
      <c r="F5" s="4" t="s">
        <v>5</v>
      </c>
      <c r="G5" s="4" t="s">
        <v>5</v>
      </c>
      <c r="H5" s="4" t="s">
        <v>5</v>
      </c>
      <c r="I5" s="4" t="s">
        <v>5</v>
      </c>
      <c r="J5" s="4" t="s">
        <v>5</v>
      </c>
      <c r="K5" s="4" t="s">
        <v>5</v>
      </c>
      <c r="L5" s="4" t="s">
        <v>5</v>
      </c>
      <c r="M5" s="4" t="s">
        <v>5</v>
      </c>
      <c r="N5" s="4" t="s">
        <v>5</v>
      </c>
      <c r="O5" s="4" t="s">
        <v>5</v>
      </c>
      <c r="P5" s="8">
        <v>36087</v>
      </c>
    </row>
    <row r="6" spans="1:16">
      <c r="A6" s="2" t="s">
        <v>960</v>
      </c>
      <c r="B6" s="4" t="s">
        <v>5</v>
      </c>
      <c r="C6" s="4" t="s">
        <v>5</v>
      </c>
      <c r="D6" s="4" t="s">
        <v>5</v>
      </c>
      <c r="E6" s="4" t="s">
        <v>5</v>
      </c>
      <c r="F6" s="4" t="s">
        <v>5</v>
      </c>
      <c r="G6" s="4" t="s">
        <v>5</v>
      </c>
      <c r="H6" s="4" t="s">
        <v>5</v>
      </c>
      <c r="I6" s="4" t="s">
        <v>5</v>
      </c>
      <c r="J6" s="4" t="s">
        <v>5</v>
      </c>
      <c r="K6" s="4" t="s">
        <v>5</v>
      </c>
      <c r="L6" s="4" t="s">
        <v>5</v>
      </c>
      <c r="M6" s="4" t="s">
        <v>5</v>
      </c>
      <c r="N6" s="4" t="s">
        <v>5</v>
      </c>
      <c r="O6" s="8">
        <v>34867</v>
      </c>
      <c r="P6" s="4" t="s">
        <v>5</v>
      </c>
    </row>
    <row r="7" spans="1:16" ht="45">
      <c r="A7" s="3" t="s">
        <v>961</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962</v>
      </c>
      <c r="B8" s="4" t="s">
        <v>5</v>
      </c>
      <c r="C8" s="4" t="s">
        <v>5</v>
      </c>
      <c r="D8" s="4" t="s">
        <v>5</v>
      </c>
      <c r="E8" s="4" t="s">
        <v>5</v>
      </c>
      <c r="F8" s="4" t="s">
        <v>5</v>
      </c>
      <c r="G8" s="4" t="s">
        <v>5</v>
      </c>
      <c r="H8" s="4" t="s">
        <v>5</v>
      </c>
      <c r="I8" s="4" t="s">
        <v>5</v>
      </c>
      <c r="J8" s="4" t="s">
        <v>5</v>
      </c>
      <c r="K8" s="4" t="s">
        <v>5</v>
      </c>
      <c r="L8" s="4" t="s">
        <v>5</v>
      </c>
      <c r="M8" s="4" t="s">
        <v>5</v>
      </c>
      <c r="N8" s="4" t="s">
        <v>5</v>
      </c>
      <c r="O8" s="188">
        <v>0.72199999999999998</v>
      </c>
      <c r="P8" s="4" t="s">
        <v>5</v>
      </c>
    </row>
    <row r="9" spans="1:16">
      <c r="A9" s="2" t="s">
        <v>963</v>
      </c>
      <c r="B9" s="4" t="s">
        <v>5</v>
      </c>
      <c r="C9" s="4" t="s">
        <v>5</v>
      </c>
      <c r="D9" s="4" t="s">
        <v>5</v>
      </c>
      <c r="E9" s="4" t="s">
        <v>5</v>
      </c>
      <c r="F9" s="4" t="s">
        <v>5</v>
      </c>
      <c r="G9" s="4" t="s">
        <v>5</v>
      </c>
      <c r="H9" s="4" t="s">
        <v>5</v>
      </c>
      <c r="I9" s="4" t="s">
        <v>5</v>
      </c>
      <c r="J9" s="4" t="s">
        <v>5</v>
      </c>
      <c r="K9" s="4" t="s">
        <v>5</v>
      </c>
      <c r="L9" s="4" t="s">
        <v>5</v>
      </c>
      <c r="M9" s="4" t="s">
        <v>5</v>
      </c>
      <c r="N9" s="4" t="s">
        <v>5</v>
      </c>
      <c r="O9" s="188">
        <v>1.3899999999999999E-2</v>
      </c>
      <c r="P9" s="4" t="s">
        <v>5</v>
      </c>
    </row>
    <row r="10" spans="1:16">
      <c r="A10" s="2" t="s">
        <v>964</v>
      </c>
      <c r="B10" s="4" t="s">
        <v>5</v>
      </c>
      <c r="C10" s="4" t="s">
        <v>5</v>
      </c>
      <c r="D10" s="4" t="s">
        <v>5</v>
      </c>
      <c r="E10" s="4" t="s">
        <v>5</v>
      </c>
      <c r="F10" s="4" t="s">
        <v>5</v>
      </c>
      <c r="G10" s="4" t="s">
        <v>5</v>
      </c>
      <c r="H10" s="4" t="s">
        <v>5</v>
      </c>
      <c r="I10" s="4" t="s">
        <v>5</v>
      </c>
      <c r="J10" s="4" t="s">
        <v>5</v>
      </c>
      <c r="K10" s="4" t="s">
        <v>5</v>
      </c>
      <c r="L10" s="4" t="s">
        <v>5</v>
      </c>
      <c r="M10" s="4" t="s">
        <v>5</v>
      </c>
      <c r="N10" s="4" t="s">
        <v>5</v>
      </c>
      <c r="O10" s="4" t="s">
        <v>965</v>
      </c>
      <c r="P10" s="4" t="s">
        <v>5</v>
      </c>
    </row>
    <row r="11" spans="1:16">
      <c r="A11" s="2" t="s">
        <v>966</v>
      </c>
      <c r="B11" s="7">
        <v>0</v>
      </c>
      <c r="C11" s="7">
        <v>700000</v>
      </c>
      <c r="D11" s="7">
        <v>3600000</v>
      </c>
      <c r="E11" s="7">
        <v>3400000</v>
      </c>
      <c r="F11" s="4" t="s">
        <v>5</v>
      </c>
      <c r="G11" s="4" t="s">
        <v>5</v>
      </c>
      <c r="H11" s="7">
        <v>1100000</v>
      </c>
      <c r="I11" s="7">
        <v>1500000</v>
      </c>
      <c r="J11" s="7">
        <v>0</v>
      </c>
      <c r="K11" s="7">
        <v>800000</v>
      </c>
      <c r="L11" s="7">
        <v>19800000</v>
      </c>
      <c r="M11" s="7">
        <v>1700000</v>
      </c>
      <c r="N11" s="4" t="s">
        <v>5</v>
      </c>
      <c r="O11" s="4" t="s">
        <v>5</v>
      </c>
      <c r="P11" s="4" t="s">
        <v>5</v>
      </c>
    </row>
    <row r="12" spans="1:16">
      <c r="A12" s="2" t="s">
        <v>967</v>
      </c>
      <c r="B12" s="4" t="s">
        <v>5</v>
      </c>
      <c r="C12" s="4" t="s">
        <v>5</v>
      </c>
      <c r="D12" s="4" t="s">
        <v>5</v>
      </c>
      <c r="E12" s="4" t="s">
        <v>5</v>
      </c>
      <c r="F12" s="4" t="s">
        <v>5</v>
      </c>
      <c r="G12" s="4" t="s">
        <v>5</v>
      </c>
      <c r="H12" s="8">
        <v>21400000</v>
      </c>
      <c r="I12" s="8">
        <v>21400000</v>
      </c>
      <c r="J12" s="4" t="s">
        <v>5</v>
      </c>
      <c r="K12" s="4" t="s">
        <v>5</v>
      </c>
      <c r="L12" s="4" t="s">
        <v>5</v>
      </c>
      <c r="M12" s="4" t="s">
        <v>5</v>
      </c>
      <c r="N12" s="4" t="s">
        <v>5</v>
      </c>
      <c r="O12" s="4" t="s">
        <v>5</v>
      </c>
      <c r="P12" s="4" t="s">
        <v>5</v>
      </c>
    </row>
    <row r="13" spans="1:16" ht="30">
      <c r="A13" s="2" t="s">
        <v>968</v>
      </c>
      <c r="B13" s="4" t="s">
        <v>5</v>
      </c>
      <c r="C13" s="4" t="s">
        <v>5</v>
      </c>
      <c r="D13" s="4" t="s">
        <v>5</v>
      </c>
      <c r="E13" s="4" t="s">
        <v>5</v>
      </c>
      <c r="F13" s="4" t="s">
        <v>5</v>
      </c>
      <c r="G13" s="4" t="s">
        <v>5</v>
      </c>
      <c r="H13" s="4" t="s">
        <v>5</v>
      </c>
      <c r="I13" s="4" t="s">
        <v>969</v>
      </c>
      <c r="J13" s="4" t="s">
        <v>5</v>
      </c>
      <c r="K13" s="4" t="s">
        <v>5</v>
      </c>
      <c r="L13" s="4" t="s">
        <v>5</v>
      </c>
      <c r="M13" s="4" t="s">
        <v>5</v>
      </c>
      <c r="N13" s="4" t="s">
        <v>5</v>
      </c>
      <c r="O13" s="4" t="s">
        <v>5</v>
      </c>
      <c r="P13" s="4" t="s">
        <v>5</v>
      </c>
    </row>
    <row r="14" spans="1:16" ht="30">
      <c r="A14" s="2" t="s">
        <v>970</v>
      </c>
      <c r="B14" s="4" t="s">
        <v>5</v>
      </c>
      <c r="C14" s="4" t="s">
        <v>5</v>
      </c>
      <c r="D14" s="4" t="s">
        <v>5</v>
      </c>
      <c r="E14" s="4" t="s">
        <v>5</v>
      </c>
      <c r="F14" s="4" t="s">
        <v>5</v>
      </c>
      <c r="G14" s="8">
        <v>21000000</v>
      </c>
      <c r="H14" s="4" t="s">
        <v>5</v>
      </c>
      <c r="I14" s="4" t="s">
        <v>5</v>
      </c>
      <c r="J14" s="4" t="s">
        <v>5</v>
      </c>
      <c r="K14" s="4" t="s">
        <v>5</v>
      </c>
      <c r="L14" s="4" t="s">
        <v>5</v>
      </c>
      <c r="M14" s="4" t="s">
        <v>5</v>
      </c>
      <c r="N14" s="4" t="s">
        <v>5</v>
      </c>
      <c r="O14" s="4" t="s">
        <v>5</v>
      </c>
      <c r="P14" s="4" t="s">
        <v>5</v>
      </c>
    </row>
    <row r="15" spans="1:16" ht="30">
      <c r="A15" s="2" t="s">
        <v>51</v>
      </c>
      <c r="B15" s="7">
        <v>207635000</v>
      </c>
      <c r="C15" s="4" t="s">
        <v>5</v>
      </c>
      <c r="D15" s="7">
        <v>207635000</v>
      </c>
      <c r="E15" s="4" t="s">
        <v>5</v>
      </c>
      <c r="F15" s="7">
        <v>193546000</v>
      </c>
      <c r="G15" s="4" t="s">
        <v>5</v>
      </c>
      <c r="H15" s="4" t="s">
        <v>5</v>
      </c>
      <c r="I15" s="4" t="s">
        <v>5</v>
      </c>
      <c r="J15" s="7">
        <v>6500000</v>
      </c>
      <c r="K15" s="4" t="s">
        <v>5</v>
      </c>
      <c r="L15" s="7">
        <v>6500000</v>
      </c>
      <c r="M15" s="4" t="s">
        <v>5</v>
      </c>
      <c r="N15" s="7">
        <v>2500000</v>
      </c>
      <c r="O15" s="4" t="s">
        <v>5</v>
      </c>
      <c r="P15" s="4" t="s">
        <v>5</v>
      </c>
    </row>
  </sheetData>
  <mergeCells count="11">
    <mergeCell ref="F2:F3"/>
    <mergeCell ref="A1:A3"/>
    <mergeCell ref="B1:C1"/>
    <mergeCell ref="D1:E1"/>
    <mergeCell ref="G1:H1"/>
    <mergeCell ref="J1:K1"/>
    <mergeCell ref="L1:M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6" t="s">
        <v>971</v>
      </c>
      <c r="B1" s="6" t="s">
        <v>79</v>
      </c>
      <c r="C1" s="6"/>
      <c r="D1" s="6"/>
      <c r="E1" s="6" t="s">
        <v>1</v>
      </c>
      <c r="F1" s="6"/>
      <c r="G1" s="1"/>
    </row>
    <row r="2" spans="1:7">
      <c r="A2" s="6"/>
      <c r="B2" s="1" t="s">
        <v>2</v>
      </c>
      <c r="C2" s="1" t="s">
        <v>972</v>
      </c>
      <c r="D2" s="1" t="s">
        <v>80</v>
      </c>
      <c r="E2" s="1" t="s">
        <v>2</v>
      </c>
      <c r="F2" s="1" t="s">
        <v>80</v>
      </c>
      <c r="G2" s="1" t="s">
        <v>28</v>
      </c>
    </row>
    <row r="3" spans="1:7">
      <c r="A3" s="3" t="s">
        <v>426</v>
      </c>
      <c r="B3" s="4" t="s">
        <v>5</v>
      </c>
      <c r="C3" s="4" t="s">
        <v>5</v>
      </c>
      <c r="D3" s="4" t="s">
        <v>5</v>
      </c>
      <c r="E3" s="4" t="s">
        <v>5</v>
      </c>
      <c r="F3" s="4" t="s">
        <v>5</v>
      </c>
      <c r="G3" s="4" t="s">
        <v>5</v>
      </c>
    </row>
    <row r="4" spans="1:7">
      <c r="A4" s="2" t="s">
        <v>973</v>
      </c>
      <c r="B4" s="7">
        <v>-3110000</v>
      </c>
      <c r="C4" s="4" t="s">
        <v>5</v>
      </c>
      <c r="D4" s="7">
        <v>3347000</v>
      </c>
      <c r="E4" s="7">
        <v>6155000</v>
      </c>
      <c r="F4" s="7">
        <v>-20000</v>
      </c>
      <c r="G4" s="4" t="s">
        <v>5</v>
      </c>
    </row>
    <row r="5" spans="1:7">
      <c r="A5" s="2" t="s">
        <v>974</v>
      </c>
      <c r="B5" s="4" t="s">
        <v>5</v>
      </c>
      <c r="C5" s="4" t="s">
        <v>5</v>
      </c>
      <c r="D5" s="4" t="s">
        <v>5</v>
      </c>
      <c r="E5" s="188">
        <v>9.6000000000000002E-2</v>
      </c>
      <c r="F5" s="188">
        <v>1E-3</v>
      </c>
      <c r="G5" s="4" t="s">
        <v>5</v>
      </c>
    </row>
    <row r="6" spans="1:7" ht="30">
      <c r="A6" s="2" t="s">
        <v>975</v>
      </c>
      <c r="B6" s="4" t="s">
        <v>5</v>
      </c>
      <c r="C6" s="4" t="s">
        <v>5</v>
      </c>
      <c r="D6" s="4" t="s">
        <v>5</v>
      </c>
      <c r="E6" s="188">
        <v>0.35</v>
      </c>
      <c r="F6" s="4" t="s">
        <v>5</v>
      </c>
      <c r="G6" s="4" t="s">
        <v>5</v>
      </c>
    </row>
    <row r="7" spans="1:7">
      <c r="A7" s="2" t="s">
        <v>976</v>
      </c>
      <c r="B7" s="4" t="s">
        <v>5</v>
      </c>
      <c r="C7" s="4" t="s">
        <v>5</v>
      </c>
      <c r="D7" s="4" t="s">
        <v>5</v>
      </c>
      <c r="E7" s="8">
        <v>8300000</v>
      </c>
      <c r="F7" s="8">
        <v>16600000</v>
      </c>
      <c r="G7" s="4" t="s">
        <v>5</v>
      </c>
    </row>
    <row r="8" spans="1:7">
      <c r="A8" s="2" t="s">
        <v>977</v>
      </c>
      <c r="B8" s="8">
        <v>100000</v>
      </c>
      <c r="C8" s="4" t="s">
        <v>5</v>
      </c>
      <c r="D8" s="4" t="s">
        <v>5</v>
      </c>
      <c r="E8" s="8">
        <v>100000</v>
      </c>
      <c r="F8" s="4" t="s">
        <v>5</v>
      </c>
      <c r="G8" s="8">
        <v>100000</v>
      </c>
    </row>
    <row r="9" spans="1:7" ht="60">
      <c r="A9" s="2" t="s">
        <v>978</v>
      </c>
      <c r="B9" s="4" t="s">
        <v>5</v>
      </c>
      <c r="C9" s="7">
        <v>1100000</v>
      </c>
      <c r="D9" s="4" t="s">
        <v>5</v>
      </c>
      <c r="E9" s="4" t="s">
        <v>5</v>
      </c>
      <c r="F9" s="4" t="s">
        <v>5</v>
      </c>
      <c r="G9" s="4" t="s">
        <v>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3.7109375" customWidth="1"/>
    <col min="3" max="3" width="16.85546875" customWidth="1"/>
    <col min="4" max="4" width="33.7109375" customWidth="1"/>
    <col min="5" max="5" width="16.85546875" customWidth="1"/>
    <col min="6" max="6" width="36.5703125" customWidth="1"/>
    <col min="7" max="7" width="16.85546875" customWidth="1"/>
    <col min="8" max="8" width="36.5703125" customWidth="1"/>
    <col min="9" max="9" width="16.85546875" customWidth="1"/>
    <col min="10" max="10" width="36.5703125" customWidth="1"/>
  </cols>
  <sheetData>
    <row r="1" spans="1:10" ht="15" customHeight="1">
      <c r="A1" s="1" t="s">
        <v>979</v>
      </c>
      <c r="B1" s="6" t="s">
        <v>79</v>
      </c>
      <c r="C1" s="6"/>
      <c r="D1" s="6"/>
      <c r="E1" s="6"/>
      <c r="F1" s="6" t="s">
        <v>1</v>
      </c>
      <c r="G1" s="6"/>
      <c r="H1" s="6"/>
      <c r="I1" s="6"/>
      <c r="J1" s="1"/>
    </row>
    <row r="2" spans="1:10" ht="30">
      <c r="A2" s="1" t="s">
        <v>27</v>
      </c>
      <c r="B2" s="6" t="s">
        <v>2</v>
      </c>
      <c r="C2" s="6"/>
      <c r="D2" s="6" t="s">
        <v>80</v>
      </c>
      <c r="E2" s="6"/>
      <c r="F2" s="6" t="s">
        <v>2</v>
      </c>
      <c r="G2" s="6"/>
      <c r="H2" s="6" t="s">
        <v>80</v>
      </c>
      <c r="I2" s="6"/>
      <c r="J2" s="6" t="s">
        <v>28</v>
      </c>
    </row>
    <row r="3" spans="1:10" ht="15" customHeight="1">
      <c r="A3" s="1"/>
      <c r="B3" s="6"/>
      <c r="C3" s="6"/>
      <c r="D3" s="6"/>
      <c r="E3" s="6"/>
      <c r="F3" s="6" t="s">
        <v>745</v>
      </c>
      <c r="G3" s="6"/>
      <c r="H3" s="6"/>
      <c r="I3" s="6"/>
      <c r="J3" s="6"/>
    </row>
    <row r="4" spans="1:10" ht="30">
      <c r="A4" s="3" t="s">
        <v>433</v>
      </c>
      <c r="B4" s="4" t="s">
        <v>5</v>
      </c>
      <c r="C4" s="4"/>
      <c r="D4" s="4" t="s">
        <v>5</v>
      </c>
      <c r="E4" s="4"/>
      <c r="F4" s="4" t="s">
        <v>5</v>
      </c>
      <c r="G4" s="4"/>
      <c r="H4" s="4" t="s">
        <v>5</v>
      </c>
      <c r="I4" s="4"/>
      <c r="J4" s="4" t="s">
        <v>5</v>
      </c>
    </row>
    <row r="5" spans="1:10">
      <c r="A5" s="2" t="s">
        <v>746</v>
      </c>
      <c r="B5" s="4" t="s">
        <v>5</v>
      </c>
      <c r="C5" s="4"/>
      <c r="D5" s="4" t="s">
        <v>5</v>
      </c>
      <c r="E5" s="4"/>
      <c r="F5" s="4">
        <v>2</v>
      </c>
      <c r="G5" s="4"/>
      <c r="H5" s="4" t="s">
        <v>5</v>
      </c>
      <c r="I5" s="4"/>
      <c r="J5" s="4" t="s">
        <v>5</v>
      </c>
    </row>
    <row r="6" spans="1:10" ht="17.25">
      <c r="A6" s="2" t="s">
        <v>980</v>
      </c>
      <c r="B6" s="7">
        <v>392474</v>
      </c>
      <c r="C6" s="9" t="s">
        <v>82</v>
      </c>
      <c r="D6" s="7">
        <v>444157</v>
      </c>
      <c r="E6" s="9" t="s">
        <v>82</v>
      </c>
      <c r="F6" s="7">
        <v>1329720</v>
      </c>
      <c r="G6" s="9" t="s">
        <v>82</v>
      </c>
      <c r="H6" s="7">
        <v>1327470</v>
      </c>
      <c r="I6" s="9" t="s">
        <v>82</v>
      </c>
      <c r="J6" s="4" t="s">
        <v>5</v>
      </c>
    </row>
    <row r="7" spans="1:10" ht="17.25">
      <c r="A7" s="2" t="s">
        <v>981</v>
      </c>
      <c r="B7" s="8">
        <v>10239</v>
      </c>
      <c r="C7" s="9" t="s">
        <v>88</v>
      </c>
      <c r="D7" s="8">
        <v>18664</v>
      </c>
      <c r="E7" s="9" t="s">
        <v>88</v>
      </c>
      <c r="F7" s="8">
        <v>3016</v>
      </c>
      <c r="G7" s="9" t="s">
        <v>88</v>
      </c>
      <c r="H7" s="8">
        <v>21501</v>
      </c>
      <c r="I7" s="9" t="s">
        <v>88</v>
      </c>
      <c r="J7" s="4" t="s">
        <v>5</v>
      </c>
    </row>
    <row r="8" spans="1:10" ht="30">
      <c r="A8" s="2" t="s">
        <v>982</v>
      </c>
      <c r="B8" s="8">
        <v>17505</v>
      </c>
      <c r="C8" s="9" t="s">
        <v>819</v>
      </c>
      <c r="D8" s="8">
        <v>18549</v>
      </c>
      <c r="E8" s="9" t="s">
        <v>819</v>
      </c>
      <c r="F8" s="8">
        <v>52454</v>
      </c>
      <c r="G8" s="9" t="s">
        <v>819</v>
      </c>
      <c r="H8" s="8">
        <v>56601</v>
      </c>
      <c r="I8" s="9" t="s">
        <v>819</v>
      </c>
      <c r="J8" s="4" t="s">
        <v>5</v>
      </c>
    </row>
    <row r="9" spans="1:10">
      <c r="A9" s="2" t="s">
        <v>40</v>
      </c>
      <c r="B9" s="8">
        <v>308451</v>
      </c>
      <c r="C9" s="4"/>
      <c r="D9" s="8">
        <v>308281</v>
      </c>
      <c r="E9" s="4"/>
      <c r="F9" s="8">
        <v>308451</v>
      </c>
      <c r="G9" s="4"/>
      <c r="H9" s="8">
        <v>308281</v>
      </c>
      <c r="I9" s="4"/>
      <c r="J9" s="8">
        <v>308608</v>
      </c>
    </row>
    <row r="10" spans="1:10" ht="17.25">
      <c r="A10" s="2" t="s">
        <v>983</v>
      </c>
      <c r="B10" s="8">
        <v>334344</v>
      </c>
      <c r="C10" s="9" t="s">
        <v>984</v>
      </c>
      <c r="D10" s="8">
        <v>365192</v>
      </c>
      <c r="E10" s="9" t="s">
        <v>984</v>
      </c>
      <c r="F10" s="8">
        <v>334344</v>
      </c>
      <c r="G10" s="9" t="s">
        <v>984</v>
      </c>
      <c r="H10" s="8">
        <v>365192</v>
      </c>
      <c r="I10" s="9" t="s">
        <v>984</v>
      </c>
      <c r="J10" s="4" t="s">
        <v>5</v>
      </c>
    </row>
    <row r="11" spans="1:10" ht="30">
      <c r="A11" s="2" t="s">
        <v>152</v>
      </c>
      <c r="B11" s="8">
        <v>3740</v>
      </c>
      <c r="C11" s="4"/>
      <c r="D11" s="8">
        <v>3472</v>
      </c>
      <c r="E11" s="4"/>
      <c r="F11" s="8">
        <v>10159</v>
      </c>
      <c r="G11" s="4"/>
      <c r="H11" s="8">
        <v>14588</v>
      </c>
      <c r="I11" s="4"/>
      <c r="J11" s="4" t="s">
        <v>5</v>
      </c>
    </row>
    <row r="12" spans="1:10" ht="17.25">
      <c r="A12" s="2" t="s">
        <v>46</v>
      </c>
      <c r="B12" s="8">
        <v>2348377</v>
      </c>
      <c r="C12" s="9" t="s">
        <v>985</v>
      </c>
      <c r="D12" s="8">
        <v>2852877</v>
      </c>
      <c r="E12" s="9" t="s">
        <v>985</v>
      </c>
      <c r="F12" s="8">
        <v>2348377</v>
      </c>
      <c r="G12" s="9" t="s">
        <v>985</v>
      </c>
      <c r="H12" s="8">
        <v>2852877</v>
      </c>
      <c r="I12" s="9" t="s">
        <v>985</v>
      </c>
      <c r="J12" s="8">
        <v>2655462</v>
      </c>
    </row>
    <row r="13" spans="1:10" ht="30">
      <c r="A13" s="2" t="s">
        <v>986</v>
      </c>
      <c r="B13" s="8">
        <v>3800</v>
      </c>
      <c r="C13" s="4"/>
      <c r="D13" s="8">
        <v>4286</v>
      </c>
      <c r="E13" s="4"/>
      <c r="F13" s="8">
        <v>4378</v>
      </c>
      <c r="G13" s="4"/>
      <c r="H13" s="8">
        <v>7422</v>
      </c>
      <c r="I13" s="4"/>
      <c r="J13" s="4" t="s">
        <v>5</v>
      </c>
    </row>
    <row r="14" spans="1:10">
      <c r="A14" s="2" t="s">
        <v>987</v>
      </c>
      <c r="B14" s="4" t="s">
        <v>5</v>
      </c>
      <c r="C14" s="4"/>
      <c r="D14" s="4" t="s">
        <v>5</v>
      </c>
      <c r="E14" s="4"/>
      <c r="F14" s="4" t="s">
        <v>5</v>
      </c>
      <c r="G14" s="4"/>
      <c r="H14" s="4" t="s">
        <v>5</v>
      </c>
      <c r="I14" s="4"/>
      <c r="J14" s="4" t="s">
        <v>5</v>
      </c>
    </row>
    <row r="15" spans="1:10" ht="30">
      <c r="A15" s="3" t="s">
        <v>433</v>
      </c>
      <c r="B15" s="4" t="s">
        <v>5</v>
      </c>
      <c r="C15" s="4"/>
      <c r="D15" s="4" t="s">
        <v>5</v>
      </c>
      <c r="E15" s="4"/>
      <c r="F15" s="4" t="s">
        <v>5</v>
      </c>
      <c r="G15" s="4"/>
      <c r="H15" s="4" t="s">
        <v>5</v>
      </c>
      <c r="I15" s="4"/>
      <c r="J15" s="4" t="s">
        <v>5</v>
      </c>
    </row>
    <row r="16" spans="1:10" ht="17.25">
      <c r="A16" s="2" t="s">
        <v>980</v>
      </c>
      <c r="B16" s="8">
        <v>43458</v>
      </c>
      <c r="C16" s="9" t="s">
        <v>82</v>
      </c>
      <c r="D16" s="8">
        <v>43972</v>
      </c>
      <c r="E16" s="9" t="s">
        <v>82</v>
      </c>
      <c r="F16" s="8">
        <v>131141</v>
      </c>
      <c r="G16" s="9" t="s">
        <v>82</v>
      </c>
      <c r="H16" s="8">
        <v>124744</v>
      </c>
      <c r="I16" s="9" t="s">
        <v>82</v>
      </c>
      <c r="J16" s="4" t="s">
        <v>5</v>
      </c>
    </row>
    <row r="17" spans="1:10" ht="17.25">
      <c r="A17" s="2" t="s">
        <v>981</v>
      </c>
      <c r="B17" s="8">
        <v>8424</v>
      </c>
      <c r="C17" s="9" t="s">
        <v>88</v>
      </c>
      <c r="D17" s="8">
        <v>10422</v>
      </c>
      <c r="E17" s="9" t="s">
        <v>88</v>
      </c>
      <c r="F17" s="8">
        <v>15808</v>
      </c>
      <c r="G17" s="9" t="s">
        <v>88</v>
      </c>
      <c r="H17" s="8">
        <v>13212</v>
      </c>
      <c r="I17" s="9" t="s">
        <v>88</v>
      </c>
      <c r="J17" s="4" t="s">
        <v>5</v>
      </c>
    </row>
    <row r="18" spans="1:10" ht="30">
      <c r="A18" s="2" t="s">
        <v>982</v>
      </c>
      <c r="B18" s="4">
        <v>941</v>
      </c>
      <c r="C18" s="9" t="s">
        <v>819</v>
      </c>
      <c r="D18" s="4">
        <v>952</v>
      </c>
      <c r="E18" s="9" t="s">
        <v>819</v>
      </c>
      <c r="F18" s="8">
        <v>2808</v>
      </c>
      <c r="G18" s="9" t="s">
        <v>819</v>
      </c>
      <c r="H18" s="8">
        <v>3397</v>
      </c>
      <c r="I18" s="9" t="s">
        <v>819</v>
      </c>
      <c r="J18" s="4" t="s">
        <v>5</v>
      </c>
    </row>
    <row r="19" spans="1:10">
      <c r="A19" s="2" t="s">
        <v>40</v>
      </c>
      <c r="B19" s="8">
        <v>73594</v>
      </c>
      <c r="C19" s="4"/>
      <c r="D19" s="8">
        <v>73594</v>
      </c>
      <c r="E19" s="4"/>
      <c r="F19" s="8">
        <v>73594</v>
      </c>
      <c r="G19" s="4"/>
      <c r="H19" s="8">
        <v>73594</v>
      </c>
      <c r="I19" s="4"/>
      <c r="J19" s="4" t="s">
        <v>5</v>
      </c>
    </row>
    <row r="20" spans="1:10" ht="17.25">
      <c r="A20" s="2" t="s">
        <v>983</v>
      </c>
      <c r="B20" s="8">
        <v>12417</v>
      </c>
      <c r="C20" s="9" t="s">
        <v>984</v>
      </c>
      <c r="D20" s="8">
        <v>15913</v>
      </c>
      <c r="E20" s="9" t="s">
        <v>984</v>
      </c>
      <c r="F20" s="8">
        <v>12417</v>
      </c>
      <c r="G20" s="9" t="s">
        <v>984</v>
      </c>
      <c r="H20" s="8">
        <v>15913</v>
      </c>
      <c r="I20" s="9" t="s">
        <v>984</v>
      </c>
      <c r="J20" s="4" t="s">
        <v>5</v>
      </c>
    </row>
    <row r="21" spans="1:10" ht="30">
      <c r="A21" s="2" t="s">
        <v>152</v>
      </c>
      <c r="B21" s="4">
        <v>4</v>
      </c>
      <c r="C21" s="4"/>
      <c r="D21" s="4">
        <v>0</v>
      </c>
      <c r="E21" s="4"/>
      <c r="F21" s="4">
        <v>47</v>
      </c>
      <c r="G21" s="4"/>
      <c r="H21" s="4">
        <v>0</v>
      </c>
      <c r="I21" s="4"/>
      <c r="J21" s="4" t="s">
        <v>5</v>
      </c>
    </row>
    <row r="22" spans="1:10" ht="17.25">
      <c r="A22" s="2" t="s">
        <v>46</v>
      </c>
      <c r="B22" s="8">
        <v>151696</v>
      </c>
      <c r="C22" s="9" t="s">
        <v>985</v>
      </c>
      <c r="D22" s="8">
        <v>171117</v>
      </c>
      <c r="E22" s="9" t="s">
        <v>985</v>
      </c>
      <c r="F22" s="8">
        <v>151696</v>
      </c>
      <c r="G22" s="9" t="s">
        <v>985</v>
      </c>
      <c r="H22" s="8">
        <v>171117</v>
      </c>
      <c r="I22" s="9" t="s">
        <v>985</v>
      </c>
      <c r="J22" s="4" t="s">
        <v>5</v>
      </c>
    </row>
    <row r="23" spans="1:10" ht="30">
      <c r="A23" s="2" t="s">
        <v>986</v>
      </c>
      <c r="B23" s="8">
        <v>4200</v>
      </c>
      <c r="C23" s="4"/>
      <c r="D23" s="8">
        <v>4400</v>
      </c>
      <c r="E23" s="4"/>
      <c r="F23" s="8">
        <v>5700</v>
      </c>
      <c r="G23" s="4"/>
      <c r="H23" s="8">
        <v>7500</v>
      </c>
      <c r="I23" s="4"/>
      <c r="J23" s="4" t="s">
        <v>5</v>
      </c>
    </row>
    <row r="24" spans="1:10">
      <c r="A24" s="2" t="s">
        <v>443</v>
      </c>
      <c r="B24" s="4" t="s">
        <v>5</v>
      </c>
      <c r="C24" s="4"/>
      <c r="D24" s="4" t="s">
        <v>5</v>
      </c>
      <c r="E24" s="4"/>
      <c r="F24" s="4" t="s">
        <v>5</v>
      </c>
      <c r="G24" s="4"/>
      <c r="H24" s="4" t="s">
        <v>5</v>
      </c>
      <c r="I24" s="4"/>
      <c r="J24" s="4" t="s">
        <v>5</v>
      </c>
    </row>
    <row r="25" spans="1:10" ht="30">
      <c r="A25" s="3" t="s">
        <v>433</v>
      </c>
      <c r="B25" s="4" t="s">
        <v>5</v>
      </c>
      <c r="C25" s="4"/>
      <c r="D25" s="4" t="s">
        <v>5</v>
      </c>
      <c r="E25" s="4"/>
      <c r="F25" s="4" t="s">
        <v>5</v>
      </c>
      <c r="G25" s="4"/>
      <c r="H25" s="4" t="s">
        <v>5</v>
      </c>
      <c r="I25" s="4"/>
      <c r="J25" s="4" t="s">
        <v>5</v>
      </c>
    </row>
    <row r="26" spans="1:10" ht="17.25">
      <c r="A26" s="2" t="s">
        <v>980</v>
      </c>
      <c r="B26" s="8">
        <v>38961</v>
      </c>
      <c r="C26" s="9" t="s">
        <v>82</v>
      </c>
      <c r="D26" s="8">
        <v>48631</v>
      </c>
      <c r="E26" s="9" t="s">
        <v>82</v>
      </c>
      <c r="F26" s="8">
        <v>123045</v>
      </c>
      <c r="G26" s="9" t="s">
        <v>82</v>
      </c>
      <c r="H26" s="8">
        <v>129110</v>
      </c>
      <c r="I26" s="9" t="s">
        <v>82</v>
      </c>
      <c r="J26" s="4" t="s">
        <v>5</v>
      </c>
    </row>
    <row r="27" spans="1:10" ht="17.25">
      <c r="A27" s="2" t="s">
        <v>981</v>
      </c>
      <c r="B27" s="8">
        <v>4280</v>
      </c>
      <c r="C27" s="9" t="s">
        <v>88</v>
      </c>
      <c r="D27" s="8">
        <v>1702</v>
      </c>
      <c r="E27" s="9" t="s">
        <v>88</v>
      </c>
      <c r="F27" s="8">
        <v>10335</v>
      </c>
      <c r="G27" s="9" t="s">
        <v>88</v>
      </c>
      <c r="H27" s="8">
        <v>4406</v>
      </c>
      <c r="I27" s="9" t="s">
        <v>88</v>
      </c>
      <c r="J27" s="4" t="s">
        <v>5</v>
      </c>
    </row>
    <row r="28" spans="1:10" ht="30">
      <c r="A28" s="2" t="s">
        <v>982</v>
      </c>
      <c r="B28" s="8">
        <v>7003</v>
      </c>
      <c r="C28" s="9" t="s">
        <v>819</v>
      </c>
      <c r="D28" s="8">
        <v>7936</v>
      </c>
      <c r="E28" s="9" t="s">
        <v>819</v>
      </c>
      <c r="F28" s="8">
        <v>20883</v>
      </c>
      <c r="G28" s="9" t="s">
        <v>819</v>
      </c>
      <c r="H28" s="8">
        <v>23551</v>
      </c>
      <c r="I28" s="9" t="s">
        <v>819</v>
      </c>
      <c r="J28" s="4" t="s">
        <v>5</v>
      </c>
    </row>
    <row r="29" spans="1:10">
      <c r="A29" s="2" t="s">
        <v>40</v>
      </c>
      <c r="B29" s="8">
        <v>90129</v>
      </c>
      <c r="C29" s="4"/>
      <c r="D29" s="8">
        <v>90129</v>
      </c>
      <c r="E29" s="4"/>
      <c r="F29" s="8">
        <v>90129</v>
      </c>
      <c r="G29" s="4"/>
      <c r="H29" s="8">
        <v>90129</v>
      </c>
      <c r="I29" s="4"/>
      <c r="J29" s="4" t="s">
        <v>5</v>
      </c>
    </row>
    <row r="30" spans="1:10" ht="17.25">
      <c r="A30" s="2" t="s">
        <v>983</v>
      </c>
      <c r="B30" s="8">
        <v>17159</v>
      </c>
      <c r="C30" s="9" t="s">
        <v>984</v>
      </c>
      <c r="D30" s="8">
        <v>18369</v>
      </c>
      <c r="E30" s="9" t="s">
        <v>984</v>
      </c>
      <c r="F30" s="8">
        <v>17159</v>
      </c>
      <c r="G30" s="9" t="s">
        <v>984</v>
      </c>
      <c r="H30" s="8">
        <v>18369</v>
      </c>
      <c r="I30" s="9" t="s">
        <v>984</v>
      </c>
      <c r="J30" s="4" t="s">
        <v>5</v>
      </c>
    </row>
    <row r="31" spans="1:10" ht="30">
      <c r="A31" s="2" t="s">
        <v>152</v>
      </c>
      <c r="B31" s="4">
        <v>215</v>
      </c>
      <c r="C31" s="4"/>
      <c r="D31" s="4">
        <v>-437</v>
      </c>
      <c r="E31" s="4"/>
      <c r="F31" s="4">
        <v>375</v>
      </c>
      <c r="G31" s="4"/>
      <c r="H31" s="8">
        <v>3503</v>
      </c>
      <c r="I31" s="4"/>
      <c r="J31" s="4" t="s">
        <v>5</v>
      </c>
    </row>
    <row r="32" spans="1:10" ht="17.25">
      <c r="A32" s="2" t="s">
        <v>46</v>
      </c>
      <c r="B32" s="8">
        <v>1194503</v>
      </c>
      <c r="C32" s="9" t="s">
        <v>985</v>
      </c>
      <c r="D32" s="8">
        <v>1524906</v>
      </c>
      <c r="E32" s="9" t="s">
        <v>985</v>
      </c>
      <c r="F32" s="8">
        <v>1194503</v>
      </c>
      <c r="G32" s="9" t="s">
        <v>985</v>
      </c>
      <c r="H32" s="8">
        <v>1524906</v>
      </c>
      <c r="I32" s="9" t="s">
        <v>985</v>
      </c>
      <c r="J32" s="4" t="s">
        <v>5</v>
      </c>
    </row>
    <row r="33" spans="1:10">
      <c r="A33" s="2" t="s">
        <v>444</v>
      </c>
      <c r="B33" s="4" t="s">
        <v>5</v>
      </c>
      <c r="C33" s="4"/>
      <c r="D33" s="4" t="s">
        <v>5</v>
      </c>
      <c r="E33" s="4"/>
      <c r="F33" s="4" t="s">
        <v>5</v>
      </c>
      <c r="G33" s="4"/>
      <c r="H33" s="4" t="s">
        <v>5</v>
      </c>
      <c r="I33" s="4"/>
      <c r="J33" s="4" t="s">
        <v>5</v>
      </c>
    </row>
    <row r="34" spans="1:10" ht="30">
      <c r="A34" s="3" t="s">
        <v>433</v>
      </c>
      <c r="B34" s="4" t="s">
        <v>5</v>
      </c>
      <c r="C34" s="4"/>
      <c r="D34" s="4" t="s">
        <v>5</v>
      </c>
      <c r="E34" s="4"/>
      <c r="F34" s="4" t="s">
        <v>5</v>
      </c>
      <c r="G34" s="4"/>
      <c r="H34" s="4" t="s">
        <v>5</v>
      </c>
      <c r="I34" s="4"/>
      <c r="J34" s="4" t="s">
        <v>5</v>
      </c>
    </row>
    <row r="35" spans="1:10" ht="17.25">
      <c r="A35" s="2" t="s">
        <v>980</v>
      </c>
      <c r="B35" s="8">
        <v>53104</v>
      </c>
      <c r="C35" s="9" t="s">
        <v>82</v>
      </c>
      <c r="D35" s="8">
        <v>62407</v>
      </c>
      <c r="E35" s="9" t="s">
        <v>82</v>
      </c>
      <c r="F35" s="8">
        <v>153051</v>
      </c>
      <c r="G35" s="9" t="s">
        <v>82</v>
      </c>
      <c r="H35" s="8">
        <v>155768</v>
      </c>
      <c r="I35" s="9" t="s">
        <v>82</v>
      </c>
      <c r="J35" s="4" t="s">
        <v>5</v>
      </c>
    </row>
    <row r="36" spans="1:10" ht="17.25">
      <c r="A36" s="2" t="s">
        <v>981</v>
      </c>
      <c r="B36" s="8">
        <v>16021</v>
      </c>
      <c r="C36" s="9" t="s">
        <v>88</v>
      </c>
      <c r="D36" s="8">
        <v>18956</v>
      </c>
      <c r="E36" s="9" t="s">
        <v>88</v>
      </c>
      <c r="F36" s="8">
        <v>40906</v>
      </c>
      <c r="G36" s="9" t="s">
        <v>88</v>
      </c>
      <c r="H36" s="8">
        <v>30758</v>
      </c>
      <c r="I36" s="9" t="s">
        <v>88</v>
      </c>
      <c r="J36" s="4" t="s">
        <v>5</v>
      </c>
    </row>
    <row r="37" spans="1:10" ht="30">
      <c r="A37" s="2" t="s">
        <v>982</v>
      </c>
      <c r="B37" s="8">
        <v>6853</v>
      </c>
      <c r="C37" s="9" t="s">
        <v>819</v>
      </c>
      <c r="D37" s="8">
        <v>6368</v>
      </c>
      <c r="E37" s="9" t="s">
        <v>819</v>
      </c>
      <c r="F37" s="8">
        <v>19920</v>
      </c>
      <c r="G37" s="9" t="s">
        <v>819</v>
      </c>
      <c r="H37" s="8">
        <v>19150</v>
      </c>
      <c r="I37" s="9" t="s">
        <v>819</v>
      </c>
      <c r="J37" s="4" t="s">
        <v>5</v>
      </c>
    </row>
    <row r="38" spans="1:10">
      <c r="A38" s="2" t="s">
        <v>40</v>
      </c>
      <c r="B38" s="8">
        <v>89548</v>
      </c>
      <c r="C38" s="4"/>
      <c r="D38" s="8">
        <v>89548</v>
      </c>
      <c r="E38" s="4"/>
      <c r="F38" s="8">
        <v>89548</v>
      </c>
      <c r="G38" s="4"/>
      <c r="H38" s="8">
        <v>89548</v>
      </c>
      <c r="I38" s="4"/>
      <c r="J38" s="4" t="s">
        <v>5</v>
      </c>
    </row>
    <row r="39" spans="1:10" ht="17.25">
      <c r="A39" s="2" t="s">
        <v>983</v>
      </c>
      <c r="B39" s="8">
        <v>257780</v>
      </c>
      <c r="C39" s="9" t="s">
        <v>984</v>
      </c>
      <c r="D39" s="8">
        <v>267466</v>
      </c>
      <c r="E39" s="9" t="s">
        <v>984</v>
      </c>
      <c r="F39" s="8">
        <v>257780</v>
      </c>
      <c r="G39" s="9" t="s">
        <v>984</v>
      </c>
      <c r="H39" s="8">
        <v>267466</v>
      </c>
      <c r="I39" s="9" t="s">
        <v>984</v>
      </c>
      <c r="J39" s="4" t="s">
        <v>5</v>
      </c>
    </row>
    <row r="40" spans="1:10" ht="30">
      <c r="A40" s="2" t="s">
        <v>152</v>
      </c>
      <c r="B40" s="8">
        <v>2874</v>
      </c>
      <c r="C40" s="4"/>
      <c r="D40" s="8">
        <v>2509</v>
      </c>
      <c r="E40" s="4"/>
      <c r="F40" s="8">
        <v>8784</v>
      </c>
      <c r="G40" s="4"/>
      <c r="H40" s="8">
        <v>7969</v>
      </c>
      <c r="I40" s="4"/>
      <c r="J40" s="4" t="s">
        <v>5</v>
      </c>
    </row>
    <row r="41" spans="1:10" ht="17.25">
      <c r="A41" s="2" t="s">
        <v>46</v>
      </c>
      <c r="B41" s="8">
        <v>481058</v>
      </c>
      <c r="C41" s="9" t="s">
        <v>985</v>
      </c>
      <c r="D41" s="8">
        <v>557954</v>
      </c>
      <c r="E41" s="9" t="s">
        <v>985</v>
      </c>
      <c r="F41" s="8">
        <v>481058</v>
      </c>
      <c r="G41" s="9" t="s">
        <v>985</v>
      </c>
      <c r="H41" s="8">
        <v>557954</v>
      </c>
      <c r="I41" s="9" t="s">
        <v>985</v>
      </c>
      <c r="J41" s="4" t="s">
        <v>5</v>
      </c>
    </row>
    <row r="42" spans="1:10" ht="30">
      <c r="A42" s="2" t="s">
        <v>986</v>
      </c>
      <c r="B42" s="4">
        <v>400</v>
      </c>
      <c r="C42" s="4"/>
      <c r="D42" s="4">
        <v>100</v>
      </c>
      <c r="E42" s="4"/>
      <c r="F42" s="8">
        <v>1300</v>
      </c>
      <c r="G42" s="4"/>
      <c r="H42" s="4">
        <v>100</v>
      </c>
      <c r="I42" s="4"/>
      <c r="J42" s="4" t="s">
        <v>5</v>
      </c>
    </row>
    <row r="43" spans="1:10">
      <c r="A43" s="2" t="s">
        <v>445</v>
      </c>
      <c r="B43" s="4" t="s">
        <v>5</v>
      </c>
      <c r="C43" s="4"/>
      <c r="D43" s="4" t="s">
        <v>5</v>
      </c>
      <c r="E43" s="4"/>
      <c r="F43" s="4" t="s">
        <v>5</v>
      </c>
      <c r="G43" s="4"/>
      <c r="H43" s="4" t="s">
        <v>5</v>
      </c>
      <c r="I43" s="4"/>
      <c r="J43" s="4" t="s">
        <v>5</v>
      </c>
    </row>
    <row r="44" spans="1:10" ht="30">
      <c r="A44" s="3" t="s">
        <v>433</v>
      </c>
      <c r="B44" s="4" t="s">
        <v>5</v>
      </c>
      <c r="C44" s="4"/>
      <c r="D44" s="4" t="s">
        <v>5</v>
      </c>
      <c r="E44" s="4"/>
      <c r="F44" s="4" t="s">
        <v>5</v>
      </c>
      <c r="G44" s="4"/>
      <c r="H44" s="4" t="s">
        <v>5</v>
      </c>
      <c r="I44" s="4"/>
      <c r="J44" s="4" t="s">
        <v>5</v>
      </c>
    </row>
    <row r="45" spans="1:10" ht="17.25">
      <c r="A45" s="2" t="s">
        <v>980</v>
      </c>
      <c r="B45" s="8">
        <v>256951</v>
      </c>
      <c r="C45" s="9" t="s">
        <v>82</v>
      </c>
      <c r="D45" s="8">
        <v>289147</v>
      </c>
      <c r="E45" s="9" t="s">
        <v>82</v>
      </c>
      <c r="F45" s="8">
        <v>922483</v>
      </c>
      <c r="G45" s="9" t="s">
        <v>82</v>
      </c>
      <c r="H45" s="8">
        <v>917848</v>
      </c>
      <c r="I45" s="9" t="s">
        <v>82</v>
      </c>
      <c r="J45" s="4" t="s">
        <v>5</v>
      </c>
    </row>
    <row r="46" spans="1:10" ht="17.25">
      <c r="A46" s="2" t="s">
        <v>981</v>
      </c>
      <c r="B46" s="8">
        <v>-2920</v>
      </c>
      <c r="C46" s="9" t="s">
        <v>88</v>
      </c>
      <c r="D46" s="8">
        <v>5411</v>
      </c>
      <c r="E46" s="9" t="s">
        <v>88</v>
      </c>
      <c r="F46" s="8">
        <v>20056</v>
      </c>
      <c r="G46" s="9" t="s">
        <v>88</v>
      </c>
      <c r="H46" s="8">
        <v>31699</v>
      </c>
      <c r="I46" s="9" t="s">
        <v>88</v>
      </c>
      <c r="J46" s="4" t="s">
        <v>5</v>
      </c>
    </row>
    <row r="47" spans="1:10" ht="30">
      <c r="A47" s="2" t="s">
        <v>982</v>
      </c>
      <c r="B47" s="8">
        <v>1968</v>
      </c>
      <c r="C47" s="9" t="s">
        <v>819</v>
      </c>
      <c r="D47" s="8">
        <v>1980</v>
      </c>
      <c r="E47" s="9" t="s">
        <v>819</v>
      </c>
      <c r="F47" s="8">
        <v>5925</v>
      </c>
      <c r="G47" s="9" t="s">
        <v>819</v>
      </c>
      <c r="H47" s="8">
        <v>5801</v>
      </c>
      <c r="I47" s="9" t="s">
        <v>819</v>
      </c>
      <c r="J47" s="4" t="s">
        <v>5</v>
      </c>
    </row>
    <row r="48" spans="1:10">
      <c r="A48" s="2" t="s">
        <v>40</v>
      </c>
      <c r="B48" s="8">
        <v>55180</v>
      </c>
      <c r="C48" s="4"/>
      <c r="D48" s="8">
        <v>55010</v>
      </c>
      <c r="E48" s="4"/>
      <c r="F48" s="8">
        <v>55180</v>
      </c>
      <c r="G48" s="4"/>
      <c r="H48" s="8">
        <v>55010</v>
      </c>
      <c r="I48" s="4"/>
      <c r="J48" s="4" t="s">
        <v>5</v>
      </c>
    </row>
    <row r="49" spans="1:10" ht="17.25">
      <c r="A49" s="2" t="s">
        <v>983</v>
      </c>
      <c r="B49" s="8">
        <v>44746</v>
      </c>
      <c r="C49" s="9" t="s">
        <v>984</v>
      </c>
      <c r="D49" s="8">
        <v>52980</v>
      </c>
      <c r="E49" s="9" t="s">
        <v>984</v>
      </c>
      <c r="F49" s="8">
        <v>44746</v>
      </c>
      <c r="G49" s="9" t="s">
        <v>984</v>
      </c>
      <c r="H49" s="8">
        <v>52980</v>
      </c>
      <c r="I49" s="9" t="s">
        <v>984</v>
      </c>
      <c r="J49" s="4" t="s">
        <v>5</v>
      </c>
    </row>
    <row r="50" spans="1:10" ht="30">
      <c r="A50" s="2" t="s">
        <v>152</v>
      </c>
      <c r="B50" s="4">
        <v>578</v>
      </c>
      <c r="C50" s="4"/>
      <c r="D50" s="4">
        <v>869</v>
      </c>
      <c r="E50" s="4"/>
      <c r="F50" s="4">
        <v>95</v>
      </c>
      <c r="G50" s="4"/>
      <c r="H50" s="8">
        <v>1630</v>
      </c>
      <c r="I50" s="4"/>
      <c r="J50" s="4" t="s">
        <v>5</v>
      </c>
    </row>
    <row r="51" spans="1:10" ht="17.25">
      <c r="A51" s="2" t="s">
        <v>46</v>
      </c>
      <c r="B51" s="8">
        <v>480640</v>
      </c>
      <c r="C51" s="9" t="s">
        <v>985</v>
      </c>
      <c r="D51" s="8">
        <v>540375</v>
      </c>
      <c r="E51" s="9" t="s">
        <v>985</v>
      </c>
      <c r="F51" s="8">
        <v>480640</v>
      </c>
      <c r="G51" s="9" t="s">
        <v>985</v>
      </c>
      <c r="H51" s="8">
        <v>540375</v>
      </c>
      <c r="I51" s="9" t="s">
        <v>985</v>
      </c>
      <c r="J51" s="4" t="s">
        <v>5</v>
      </c>
    </row>
    <row r="52" spans="1:10">
      <c r="A52" s="2" t="s">
        <v>988</v>
      </c>
      <c r="B52" s="4" t="s">
        <v>5</v>
      </c>
      <c r="C52" s="4"/>
      <c r="D52" s="4" t="s">
        <v>5</v>
      </c>
      <c r="E52" s="4"/>
      <c r="F52" s="4" t="s">
        <v>5</v>
      </c>
      <c r="G52" s="4"/>
      <c r="H52" s="4" t="s">
        <v>5</v>
      </c>
      <c r="I52" s="4"/>
      <c r="J52" s="4" t="s">
        <v>5</v>
      </c>
    </row>
    <row r="53" spans="1:10" ht="30">
      <c r="A53" s="3" t="s">
        <v>433</v>
      </c>
      <c r="B53" s="4" t="s">
        <v>5</v>
      </c>
      <c r="C53" s="4"/>
      <c r="D53" s="4" t="s">
        <v>5</v>
      </c>
      <c r="E53" s="4"/>
      <c r="F53" s="4" t="s">
        <v>5</v>
      </c>
      <c r="G53" s="4"/>
      <c r="H53" s="4" t="s">
        <v>5</v>
      </c>
      <c r="I53" s="4"/>
      <c r="J53" s="4" t="s">
        <v>5</v>
      </c>
    </row>
    <row r="54" spans="1:10" ht="17.25">
      <c r="A54" s="2" t="s">
        <v>980</v>
      </c>
      <c r="B54" s="4">
        <v>0</v>
      </c>
      <c r="C54" s="9" t="s">
        <v>82</v>
      </c>
      <c r="D54" s="4">
        <v>0</v>
      </c>
      <c r="E54" s="9" t="s">
        <v>82</v>
      </c>
      <c r="F54" s="4">
        <v>0</v>
      </c>
      <c r="G54" s="9" t="s">
        <v>82</v>
      </c>
      <c r="H54" s="4">
        <v>0</v>
      </c>
      <c r="I54" s="9" t="s">
        <v>82</v>
      </c>
      <c r="J54" s="4" t="s">
        <v>5</v>
      </c>
    </row>
    <row r="55" spans="1:10" ht="17.25">
      <c r="A55" s="2" t="s">
        <v>981</v>
      </c>
      <c r="B55" s="8">
        <v>-15566</v>
      </c>
      <c r="C55" s="9" t="s">
        <v>88</v>
      </c>
      <c r="D55" s="8">
        <v>-17827</v>
      </c>
      <c r="E55" s="9" t="s">
        <v>88</v>
      </c>
      <c r="F55" s="8">
        <v>-84089</v>
      </c>
      <c r="G55" s="9" t="s">
        <v>88</v>
      </c>
      <c r="H55" s="8">
        <v>-58574</v>
      </c>
      <c r="I55" s="9" t="s">
        <v>88</v>
      </c>
      <c r="J55" s="4" t="s">
        <v>5</v>
      </c>
    </row>
    <row r="56" spans="1:10" ht="30">
      <c r="A56" s="2" t="s">
        <v>982</v>
      </c>
      <c r="B56" s="4">
        <v>740</v>
      </c>
      <c r="C56" s="9" t="s">
        <v>819</v>
      </c>
      <c r="D56" s="8">
        <v>1313</v>
      </c>
      <c r="E56" s="9" t="s">
        <v>819</v>
      </c>
      <c r="F56" s="8">
        <v>2918</v>
      </c>
      <c r="G56" s="9" t="s">
        <v>819</v>
      </c>
      <c r="H56" s="8">
        <v>4702</v>
      </c>
      <c r="I56" s="9" t="s">
        <v>819</v>
      </c>
      <c r="J56" s="4" t="s">
        <v>5</v>
      </c>
    </row>
    <row r="57" spans="1:10">
      <c r="A57" s="2" t="s">
        <v>40</v>
      </c>
      <c r="B57" s="4">
        <v>0</v>
      </c>
      <c r="C57" s="4"/>
      <c r="D57" s="4">
        <v>0</v>
      </c>
      <c r="E57" s="4"/>
      <c r="F57" s="4">
        <v>0</v>
      </c>
      <c r="G57" s="4"/>
      <c r="H57" s="4">
        <v>0</v>
      </c>
      <c r="I57" s="4"/>
      <c r="J57" s="4" t="s">
        <v>5</v>
      </c>
    </row>
    <row r="58" spans="1:10" ht="17.25">
      <c r="A58" s="2" t="s">
        <v>983</v>
      </c>
      <c r="B58" s="8">
        <v>2242</v>
      </c>
      <c r="C58" s="9" t="s">
        <v>984</v>
      </c>
      <c r="D58" s="8">
        <v>10464</v>
      </c>
      <c r="E58" s="9" t="s">
        <v>984</v>
      </c>
      <c r="F58" s="8">
        <v>2242</v>
      </c>
      <c r="G58" s="9" t="s">
        <v>984</v>
      </c>
      <c r="H58" s="8">
        <v>10464</v>
      </c>
      <c r="I58" s="9" t="s">
        <v>984</v>
      </c>
      <c r="J58" s="4" t="s">
        <v>5</v>
      </c>
    </row>
    <row r="59" spans="1:10" ht="30">
      <c r="A59" s="2" t="s">
        <v>152</v>
      </c>
      <c r="B59" s="4">
        <v>69</v>
      </c>
      <c r="C59" s="4"/>
      <c r="D59" s="4">
        <v>531</v>
      </c>
      <c r="E59" s="4"/>
      <c r="F59" s="4">
        <v>858</v>
      </c>
      <c r="G59" s="4"/>
      <c r="H59" s="8">
        <v>1486</v>
      </c>
      <c r="I59" s="4"/>
      <c r="J59" s="4" t="s">
        <v>5</v>
      </c>
    </row>
    <row r="60" spans="1:10" ht="17.25">
      <c r="A60" s="2" t="s">
        <v>46</v>
      </c>
      <c r="B60" s="8">
        <v>40480</v>
      </c>
      <c r="C60" s="9" t="s">
        <v>985</v>
      </c>
      <c r="D60" s="8">
        <v>58525</v>
      </c>
      <c r="E60" s="9" t="s">
        <v>985</v>
      </c>
      <c r="F60" s="8">
        <v>40480</v>
      </c>
      <c r="G60" s="9" t="s">
        <v>985</v>
      </c>
      <c r="H60" s="8">
        <v>58525</v>
      </c>
      <c r="I60" s="9" t="s">
        <v>985</v>
      </c>
      <c r="J60" s="4" t="s">
        <v>5</v>
      </c>
    </row>
    <row r="61" spans="1:10">
      <c r="A61" s="2" t="s">
        <v>989</v>
      </c>
      <c r="B61" s="4" t="s">
        <v>5</v>
      </c>
      <c r="C61" s="4"/>
      <c r="D61" s="4" t="s">
        <v>5</v>
      </c>
      <c r="E61" s="4"/>
      <c r="F61" s="4" t="s">
        <v>5</v>
      </c>
      <c r="G61" s="4"/>
      <c r="H61" s="4" t="s">
        <v>5</v>
      </c>
      <c r="I61" s="4"/>
      <c r="J61" s="4" t="s">
        <v>5</v>
      </c>
    </row>
    <row r="62" spans="1:10" ht="30">
      <c r="A62" s="3" t="s">
        <v>433</v>
      </c>
      <c r="B62" s="4" t="s">
        <v>5</v>
      </c>
      <c r="C62" s="4"/>
      <c r="D62" s="4" t="s">
        <v>5</v>
      </c>
      <c r="E62" s="4"/>
      <c r="F62" s="4" t="s">
        <v>5</v>
      </c>
      <c r="G62" s="4"/>
      <c r="H62" s="4" t="s">
        <v>5</v>
      </c>
      <c r="I62" s="4"/>
      <c r="J62" s="4" t="s">
        <v>5</v>
      </c>
    </row>
    <row r="63" spans="1:10">
      <c r="A63" s="2" t="s">
        <v>980</v>
      </c>
      <c r="B63" s="8">
        <v>4200</v>
      </c>
      <c r="C63" s="4"/>
      <c r="D63" s="8">
        <v>5100</v>
      </c>
      <c r="E63" s="4"/>
      <c r="F63" s="8">
        <v>15300</v>
      </c>
      <c r="G63" s="4"/>
      <c r="H63" s="8">
        <v>18400</v>
      </c>
      <c r="I63" s="4"/>
      <c r="J63" s="4" t="s">
        <v>5</v>
      </c>
    </row>
    <row r="64" spans="1:10">
      <c r="A64" s="2" t="s">
        <v>990</v>
      </c>
      <c r="B64" s="4" t="s">
        <v>5</v>
      </c>
      <c r="C64" s="4"/>
      <c r="D64" s="4" t="s">
        <v>5</v>
      </c>
      <c r="E64" s="4"/>
      <c r="F64" s="4" t="s">
        <v>5</v>
      </c>
      <c r="G64" s="4"/>
      <c r="H64" s="4" t="s">
        <v>5</v>
      </c>
      <c r="I64" s="4"/>
      <c r="J64" s="4" t="s">
        <v>5</v>
      </c>
    </row>
    <row r="65" spans="1:10" ht="30">
      <c r="A65" s="3" t="s">
        <v>433</v>
      </c>
      <c r="B65" s="4" t="s">
        <v>5</v>
      </c>
      <c r="C65" s="4"/>
      <c r="D65" s="4" t="s">
        <v>5</v>
      </c>
      <c r="E65" s="4"/>
      <c r="F65" s="4" t="s">
        <v>5</v>
      </c>
      <c r="G65" s="4"/>
      <c r="H65" s="4" t="s">
        <v>5</v>
      </c>
      <c r="I65" s="4"/>
      <c r="J65" s="4" t="s">
        <v>5</v>
      </c>
    </row>
    <row r="66" spans="1:10" ht="30">
      <c r="A66" s="2" t="s">
        <v>982</v>
      </c>
      <c r="B66" s="8">
        <v>12200</v>
      </c>
      <c r="C66" s="4"/>
      <c r="D66" s="8">
        <v>13200</v>
      </c>
      <c r="E66" s="4"/>
      <c r="F66" s="8">
        <v>36600</v>
      </c>
      <c r="G66" s="4"/>
      <c r="H66" s="8">
        <v>39900</v>
      </c>
      <c r="I66" s="4"/>
      <c r="J66" s="4" t="s">
        <v>5</v>
      </c>
    </row>
    <row r="67" spans="1:10" ht="30">
      <c r="A67" s="2" t="s">
        <v>991</v>
      </c>
      <c r="B67" s="4" t="s">
        <v>5</v>
      </c>
      <c r="C67" s="4"/>
      <c r="D67" s="4" t="s">
        <v>5</v>
      </c>
      <c r="E67" s="4"/>
      <c r="F67" s="4" t="s">
        <v>5</v>
      </c>
      <c r="G67" s="4"/>
      <c r="H67" s="4" t="s">
        <v>5</v>
      </c>
      <c r="I67" s="4"/>
      <c r="J67" s="4" t="s">
        <v>5</v>
      </c>
    </row>
    <row r="68" spans="1:10" ht="30">
      <c r="A68" s="3" t="s">
        <v>433</v>
      </c>
      <c r="B68" s="4" t="s">
        <v>5</v>
      </c>
      <c r="C68" s="4"/>
      <c r="D68" s="4" t="s">
        <v>5</v>
      </c>
      <c r="E68" s="4"/>
      <c r="F68" s="4" t="s">
        <v>5</v>
      </c>
      <c r="G68" s="4"/>
      <c r="H68" s="4" t="s">
        <v>5</v>
      </c>
      <c r="I68" s="4"/>
      <c r="J68" s="4" t="s">
        <v>5</v>
      </c>
    </row>
    <row r="69" spans="1:10" ht="30">
      <c r="A69" s="2" t="s">
        <v>982</v>
      </c>
      <c r="B69" s="7">
        <v>5300</v>
      </c>
      <c r="C69" s="4"/>
      <c r="D69" s="7">
        <v>5600</v>
      </c>
      <c r="E69" s="4"/>
      <c r="F69" s="7">
        <v>15800</v>
      </c>
      <c r="G69" s="4"/>
      <c r="H69" s="7">
        <v>16700</v>
      </c>
      <c r="I69" s="4"/>
      <c r="J69" s="4" t="s">
        <v>5</v>
      </c>
    </row>
    <row r="70" spans="1:10">
      <c r="A70" s="10"/>
      <c r="B70" s="10"/>
      <c r="C70" s="10"/>
      <c r="D70" s="10"/>
      <c r="E70" s="10"/>
      <c r="F70" s="10"/>
      <c r="G70" s="10"/>
      <c r="H70" s="10"/>
      <c r="I70" s="10"/>
      <c r="J70" s="10"/>
    </row>
    <row r="71" spans="1:10" ht="30" customHeight="1">
      <c r="A71" s="2" t="s">
        <v>47</v>
      </c>
      <c r="B71" s="11" t="s">
        <v>102</v>
      </c>
      <c r="C71" s="11"/>
      <c r="D71" s="11"/>
      <c r="E71" s="11"/>
      <c r="F71" s="11"/>
      <c r="G71" s="11"/>
      <c r="H71" s="11"/>
      <c r="I71" s="11"/>
      <c r="J71" s="11"/>
    </row>
    <row r="72" spans="1:10" ht="15" customHeight="1">
      <c r="A72" s="2" t="s">
        <v>103</v>
      </c>
      <c r="B72" s="11" t="s">
        <v>104</v>
      </c>
      <c r="C72" s="11"/>
      <c r="D72" s="11"/>
      <c r="E72" s="11"/>
      <c r="F72" s="11"/>
      <c r="G72" s="11"/>
      <c r="H72" s="11"/>
      <c r="I72" s="11"/>
      <c r="J72" s="11"/>
    </row>
    <row r="73" spans="1:10" ht="60" customHeight="1">
      <c r="A73" s="2" t="s">
        <v>105</v>
      </c>
      <c r="B73" s="11" t="s">
        <v>106</v>
      </c>
      <c r="C73" s="11"/>
      <c r="D73" s="11"/>
      <c r="E73" s="11"/>
      <c r="F73" s="11"/>
      <c r="G73" s="11"/>
      <c r="H73" s="11"/>
      <c r="I73" s="11"/>
      <c r="J73" s="11"/>
    </row>
    <row r="74" spans="1:10" ht="60" customHeight="1">
      <c r="A74" s="2" t="s">
        <v>819</v>
      </c>
      <c r="B74" s="11" t="s">
        <v>170</v>
      </c>
      <c r="C74" s="11"/>
      <c r="D74" s="11"/>
      <c r="E74" s="11"/>
      <c r="F74" s="11"/>
      <c r="G74" s="11"/>
      <c r="H74" s="11"/>
      <c r="I74" s="11"/>
      <c r="J74" s="11"/>
    </row>
    <row r="75" spans="1:10" ht="15" customHeight="1">
      <c r="A75" s="2" t="s">
        <v>984</v>
      </c>
      <c r="B75" s="11" t="s">
        <v>466</v>
      </c>
      <c r="C75" s="11"/>
      <c r="D75" s="11"/>
      <c r="E75" s="11"/>
      <c r="F75" s="11"/>
      <c r="G75" s="11"/>
      <c r="H75" s="11"/>
      <c r="I75" s="11"/>
      <c r="J75" s="11"/>
    </row>
    <row r="76" spans="1:10" ht="15" customHeight="1">
      <c r="A76" s="2" t="s">
        <v>985</v>
      </c>
      <c r="B76" s="11" t="s">
        <v>72</v>
      </c>
      <c r="C76" s="11"/>
      <c r="D76" s="11"/>
      <c r="E76" s="11"/>
      <c r="F76" s="11"/>
      <c r="G76" s="11"/>
      <c r="H76" s="11"/>
      <c r="I76" s="11"/>
      <c r="J76" s="11"/>
    </row>
  </sheetData>
  <mergeCells count="15">
    <mergeCell ref="B75:J75"/>
    <mergeCell ref="B76:J76"/>
    <mergeCell ref="J2:J3"/>
    <mergeCell ref="A70:J70"/>
    <mergeCell ref="B71:J71"/>
    <mergeCell ref="B72:J72"/>
    <mergeCell ref="B73:J73"/>
    <mergeCell ref="B74:J74"/>
    <mergeCell ref="B1:E1"/>
    <mergeCell ref="F1:I1"/>
    <mergeCell ref="B2:C3"/>
    <mergeCell ref="D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 min="7" max="7" width="23" bestFit="1" customWidth="1"/>
    <col min="8" max="9" width="19.5703125" bestFit="1" customWidth="1"/>
    <col min="10" max="10" width="24" bestFit="1" customWidth="1"/>
    <col min="11" max="11" width="8.28515625" bestFit="1" customWidth="1"/>
    <col min="12" max="12" width="14.28515625" bestFit="1" customWidth="1"/>
    <col min="13" max="13" width="24" bestFit="1" customWidth="1"/>
  </cols>
  <sheetData>
    <row r="1" spans="1:13" ht="45">
      <c r="A1" s="1" t="s">
        <v>107</v>
      </c>
      <c r="B1" s="6" t="s">
        <v>109</v>
      </c>
      <c r="C1" s="6" t="s">
        <v>110</v>
      </c>
      <c r="D1" s="6" t="s">
        <v>111</v>
      </c>
      <c r="E1" s="6" t="s">
        <v>112</v>
      </c>
      <c r="F1" s="6" t="s">
        <v>113</v>
      </c>
      <c r="G1" s="6" t="s">
        <v>114</v>
      </c>
      <c r="H1" s="6" t="s">
        <v>115</v>
      </c>
      <c r="I1" s="1" t="s">
        <v>115</v>
      </c>
      <c r="J1" s="1" t="s">
        <v>115</v>
      </c>
      <c r="K1" s="6" t="s">
        <v>116</v>
      </c>
      <c r="L1" s="1" t="s">
        <v>116</v>
      </c>
      <c r="M1" s="1" t="s">
        <v>116</v>
      </c>
    </row>
    <row r="2" spans="1:13" ht="30">
      <c r="A2" s="1" t="s">
        <v>108</v>
      </c>
      <c r="B2" s="6"/>
      <c r="C2" s="6"/>
      <c r="D2" s="6"/>
      <c r="E2" s="6"/>
      <c r="F2" s="6"/>
      <c r="G2" s="6"/>
      <c r="H2" s="6"/>
      <c r="I2" s="1" t="s">
        <v>110</v>
      </c>
      <c r="J2" s="1" t="s">
        <v>111</v>
      </c>
      <c r="K2" s="6"/>
      <c r="L2" s="1" t="s">
        <v>110</v>
      </c>
      <c r="M2" s="1" t="s">
        <v>111</v>
      </c>
    </row>
    <row r="3" spans="1:13">
      <c r="A3" s="2" t="s">
        <v>117</v>
      </c>
      <c r="B3" s="7">
        <v>300919</v>
      </c>
      <c r="C3" s="7">
        <v>903</v>
      </c>
      <c r="D3" s="7">
        <v>511503</v>
      </c>
      <c r="E3" s="7">
        <v>-21956</v>
      </c>
      <c r="F3" s="7">
        <v>-190031</v>
      </c>
      <c r="G3" s="7">
        <v>500</v>
      </c>
      <c r="H3" s="4" t="s">
        <v>5</v>
      </c>
      <c r="I3" s="4" t="s">
        <v>5</v>
      </c>
      <c r="J3" s="4" t="s">
        <v>5</v>
      </c>
      <c r="K3" s="4" t="s">
        <v>5</v>
      </c>
      <c r="L3" s="4" t="s">
        <v>5</v>
      </c>
      <c r="M3" s="4" t="s">
        <v>5</v>
      </c>
    </row>
    <row r="4" spans="1:13">
      <c r="A4" s="2" t="s">
        <v>118</v>
      </c>
      <c r="B4" s="8">
        <v>90253242</v>
      </c>
      <c r="C4" s="8">
        <v>90253242</v>
      </c>
      <c r="D4" s="4" t="s">
        <v>5</v>
      </c>
      <c r="E4" s="4" t="s">
        <v>5</v>
      </c>
      <c r="F4" s="4" t="s">
        <v>5</v>
      </c>
      <c r="G4" s="4" t="s">
        <v>5</v>
      </c>
      <c r="H4" s="4" t="s">
        <v>5</v>
      </c>
      <c r="I4" s="4" t="s">
        <v>5</v>
      </c>
      <c r="J4" s="4" t="s">
        <v>5</v>
      </c>
      <c r="K4" s="4" t="s">
        <v>5</v>
      </c>
      <c r="L4" s="4" t="s">
        <v>5</v>
      </c>
      <c r="M4" s="4" t="s">
        <v>5</v>
      </c>
    </row>
    <row r="5" spans="1:13" ht="30">
      <c r="A5" s="3" t="s">
        <v>119</v>
      </c>
      <c r="B5" s="4" t="s">
        <v>5</v>
      </c>
      <c r="C5" s="4" t="s">
        <v>5</v>
      </c>
      <c r="D5" s="4" t="s">
        <v>5</v>
      </c>
      <c r="E5" s="4" t="s">
        <v>5</v>
      </c>
      <c r="F5" s="4" t="s">
        <v>5</v>
      </c>
      <c r="G5" s="4" t="s">
        <v>5</v>
      </c>
      <c r="H5" s="4" t="s">
        <v>5</v>
      </c>
      <c r="I5" s="4" t="s">
        <v>5</v>
      </c>
      <c r="J5" s="4" t="s">
        <v>5</v>
      </c>
      <c r="K5" s="4" t="s">
        <v>5</v>
      </c>
      <c r="L5" s="4" t="s">
        <v>5</v>
      </c>
      <c r="M5" s="4" t="s">
        <v>5</v>
      </c>
    </row>
    <row r="6" spans="1:13">
      <c r="A6" s="2" t="s">
        <v>120</v>
      </c>
      <c r="B6" s="8">
        <v>-70286</v>
      </c>
      <c r="C6" s="4" t="s">
        <v>5</v>
      </c>
      <c r="D6" s="4" t="s">
        <v>5</v>
      </c>
      <c r="E6" s="4" t="s">
        <v>5</v>
      </c>
      <c r="F6" s="8">
        <v>-70285</v>
      </c>
      <c r="G6" s="4">
        <v>-1</v>
      </c>
      <c r="H6" s="4" t="s">
        <v>5</v>
      </c>
      <c r="I6" s="4" t="s">
        <v>5</v>
      </c>
      <c r="J6" s="4" t="s">
        <v>5</v>
      </c>
      <c r="K6" s="4" t="s">
        <v>5</v>
      </c>
      <c r="L6" s="4" t="s">
        <v>5</v>
      </c>
      <c r="M6" s="4" t="s">
        <v>5</v>
      </c>
    </row>
    <row r="7" spans="1:13">
      <c r="A7" s="2" t="s">
        <v>121</v>
      </c>
      <c r="B7" s="8">
        <v>5066</v>
      </c>
      <c r="C7" s="4" t="s">
        <v>5</v>
      </c>
      <c r="D7" s="8">
        <v>5066</v>
      </c>
      <c r="E7" s="4" t="s">
        <v>5</v>
      </c>
      <c r="F7" s="4" t="s">
        <v>5</v>
      </c>
      <c r="G7" s="4" t="s">
        <v>5</v>
      </c>
      <c r="H7" s="4" t="s">
        <v>5</v>
      </c>
      <c r="I7" s="4" t="s">
        <v>5</v>
      </c>
      <c r="J7" s="4" t="s">
        <v>5</v>
      </c>
      <c r="K7" s="4" t="s">
        <v>5</v>
      </c>
      <c r="L7" s="4" t="s">
        <v>5</v>
      </c>
      <c r="M7" s="4" t="s">
        <v>5</v>
      </c>
    </row>
    <row r="8" spans="1:13">
      <c r="A8" s="2" t="s">
        <v>122</v>
      </c>
      <c r="B8" s="4">
        <v>0</v>
      </c>
      <c r="C8" s="4">
        <v>22</v>
      </c>
      <c r="D8" s="4">
        <v>-22</v>
      </c>
      <c r="E8" s="4" t="s">
        <v>5</v>
      </c>
      <c r="F8" s="4" t="s">
        <v>5</v>
      </c>
      <c r="G8" s="4" t="s">
        <v>5</v>
      </c>
      <c r="H8" s="4" t="s">
        <v>5</v>
      </c>
      <c r="I8" s="4" t="s">
        <v>5</v>
      </c>
      <c r="J8" s="4" t="s">
        <v>5</v>
      </c>
      <c r="K8" s="4" t="s">
        <v>5</v>
      </c>
      <c r="L8" s="4" t="s">
        <v>5</v>
      </c>
      <c r="M8" s="4" t="s">
        <v>5</v>
      </c>
    </row>
    <row r="9" spans="1:13">
      <c r="A9" s="2" t="s">
        <v>123</v>
      </c>
      <c r="B9" s="4" t="s">
        <v>5</v>
      </c>
      <c r="C9" s="8">
        <v>2206430</v>
      </c>
      <c r="D9" s="4" t="s">
        <v>5</v>
      </c>
      <c r="E9" s="4" t="s">
        <v>5</v>
      </c>
      <c r="F9" s="4" t="s">
        <v>5</v>
      </c>
      <c r="G9" s="4" t="s">
        <v>5</v>
      </c>
      <c r="H9" s="4" t="s">
        <v>5</v>
      </c>
      <c r="I9" s="4" t="s">
        <v>5</v>
      </c>
      <c r="J9" s="4" t="s">
        <v>5</v>
      </c>
      <c r="K9" s="4" t="s">
        <v>5</v>
      </c>
      <c r="L9" s="4" t="s">
        <v>5</v>
      </c>
      <c r="M9" s="4" t="s">
        <v>5</v>
      </c>
    </row>
    <row r="10" spans="1:13" ht="30">
      <c r="A10" s="2" t="s">
        <v>124</v>
      </c>
      <c r="B10" s="4">
        <v>-432</v>
      </c>
      <c r="C10" s="4">
        <v>-1</v>
      </c>
      <c r="D10" s="4">
        <v>-431</v>
      </c>
      <c r="E10" s="4" t="s">
        <v>5</v>
      </c>
      <c r="F10" s="4" t="s">
        <v>5</v>
      </c>
      <c r="G10" s="4" t="s">
        <v>5</v>
      </c>
      <c r="H10" s="4" t="s">
        <v>5</v>
      </c>
      <c r="I10" s="4" t="s">
        <v>5</v>
      </c>
      <c r="J10" s="4" t="s">
        <v>5</v>
      </c>
      <c r="K10" s="4" t="s">
        <v>5</v>
      </c>
      <c r="L10" s="4" t="s">
        <v>5</v>
      </c>
      <c r="M10" s="4" t="s">
        <v>5</v>
      </c>
    </row>
    <row r="11" spans="1:13" ht="30">
      <c r="A11" s="2" t="s">
        <v>125</v>
      </c>
      <c r="B11" s="4" t="s">
        <v>5</v>
      </c>
      <c r="C11" s="8">
        <v>-111107</v>
      </c>
      <c r="D11" s="4" t="s">
        <v>5</v>
      </c>
      <c r="E11" s="4" t="s">
        <v>5</v>
      </c>
      <c r="F11" s="4" t="s">
        <v>5</v>
      </c>
      <c r="G11" s="4" t="s">
        <v>5</v>
      </c>
      <c r="H11" s="4" t="s">
        <v>5</v>
      </c>
      <c r="I11" s="4" t="s">
        <v>5</v>
      </c>
      <c r="J11" s="4" t="s">
        <v>5</v>
      </c>
      <c r="K11" s="4" t="s">
        <v>5</v>
      </c>
      <c r="L11" s="4" t="s">
        <v>5</v>
      </c>
      <c r="M11" s="4" t="s">
        <v>5</v>
      </c>
    </row>
    <row r="12" spans="1:13">
      <c r="A12" s="2" t="s">
        <v>126</v>
      </c>
      <c r="B12" s="8">
        <v>10852</v>
      </c>
      <c r="C12" s="4" t="s">
        <v>5</v>
      </c>
      <c r="D12" s="8">
        <v>10852</v>
      </c>
      <c r="E12" s="4" t="s">
        <v>5</v>
      </c>
      <c r="F12" s="4" t="s">
        <v>5</v>
      </c>
      <c r="G12" s="4" t="s">
        <v>5</v>
      </c>
      <c r="H12" s="4" t="s">
        <v>5</v>
      </c>
      <c r="I12" s="4" t="s">
        <v>5</v>
      </c>
      <c r="J12" s="4" t="s">
        <v>5</v>
      </c>
      <c r="K12" s="4" t="s">
        <v>5</v>
      </c>
      <c r="L12" s="4" t="s">
        <v>5</v>
      </c>
      <c r="M12" s="4" t="s">
        <v>5</v>
      </c>
    </row>
    <row r="13" spans="1:13">
      <c r="A13" s="2" t="s">
        <v>127</v>
      </c>
      <c r="B13" s="4" t="s">
        <v>5</v>
      </c>
      <c r="C13" s="4" t="s">
        <v>5</v>
      </c>
      <c r="D13" s="4" t="s">
        <v>5</v>
      </c>
      <c r="E13" s="4" t="s">
        <v>5</v>
      </c>
      <c r="F13" s="4" t="s">
        <v>5</v>
      </c>
      <c r="G13" s="4" t="s">
        <v>5</v>
      </c>
      <c r="H13" s="8">
        <v>-7342</v>
      </c>
      <c r="I13" s="4">
        <v>-18</v>
      </c>
      <c r="J13" s="8">
        <v>-7324</v>
      </c>
      <c r="K13" s="8">
        <v>-376514</v>
      </c>
      <c r="L13" s="4">
        <v>-906</v>
      </c>
      <c r="M13" s="8">
        <v>-375608</v>
      </c>
    </row>
    <row r="14" spans="1:13" ht="30">
      <c r="A14" s="2" t="s">
        <v>128</v>
      </c>
      <c r="B14" s="4" t="s">
        <v>5</v>
      </c>
      <c r="C14" s="4" t="s">
        <v>5</v>
      </c>
      <c r="D14" s="4" t="s">
        <v>5</v>
      </c>
      <c r="E14" s="4" t="s">
        <v>5</v>
      </c>
      <c r="F14" s="4" t="s">
        <v>5</v>
      </c>
      <c r="G14" s="4" t="s">
        <v>5</v>
      </c>
      <c r="H14" s="4" t="s">
        <v>5</v>
      </c>
      <c r="I14" s="8">
        <v>-1779520</v>
      </c>
      <c r="J14" s="4" t="s">
        <v>5</v>
      </c>
      <c r="K14" s="4" t="s">
        <v>5</v>
      </c>
      <c r="L14" s="8">
        <v>-90569045</v>
      </c>
      <c r="M14" s="4" t="s">
        <v>5</v>
      </c>
    </row>
    <row r="15" spans="1:13">
      <c r="A15" s="2" t="s">
        <v>129</v>
      </c>
      <c r="B15" s="4" t="s">
        <v>5</v>
      </c>
      <c r="C15" s="4">
        <v>100</v>
      </c>
      <c r="D15" s="4" t="s">
        <v>5</v>
      </c>
      <c r="E15" s="4" t="s">
        <v>5</v>
      </c>
      <c r="F15" s="4" t="s">
        <v>5</v>
      </c>
      <c r="G15" s="4" t="s">
        <v>5</v>
      </c>
      <c r="H15" s="4" t="s">
        <v>5</v>
      </c>
      <c r="I15" s="4" t="s">
        <v>5</v>
      </c>
      <c r="J15" s="4" t="s">
        <v>5</v>
      </c>
      <c r="K15" s="4" t="s">
        <v>5</v>
      </c>
      <c r="L15" s="4" t="s">
        <v>5</v>
      </c>
      <c r="M15" s="4" t="s">
        <v>5</v>
      </c>
    </row>
    <row r="16" spans="1:13">
      <c r="A16" s="2" t="s">
        <v>130</v>
      </c>
      <c r="B16" s="8">
        <v>376514</v>
      </c>
      <c r="C16" s="4" t="s">
        <v>5</v>
      </c>
      <c r="D16" s="8">
        <v>376514</v>
      </c>
      <c r="E16" s="4" t="s">
        <v>5</v>
      </c>
      <c r="F16" s="4" t="s">
        <v>5</v>
      </c>
      <c r="G16" s="4" t="s">
        <v>5</v>
      </c>
      <c r="H16" s="4" t="s">
        <v>5</v>
      </c>
      <c r="I16" s="4" t="s">
        <v>5</v>
      </c>
      <c r="J16" s="4" t="s">
        <v>5</v>
      </c>
      <c r="K16" s="4" t="s">
        <v>5</v>
      </c>
      <c r="L16" s="4" t="s">
        <v>5</v>
      </c>
      <c r="M16" s="4" t="s">
        <v>5</v>
      </c>
    </row>
    <row r="17" spans="1:13">
      <c r="A17" s="2" t="s">
        <v>131</v>
      </c>
      <c r="B17" s="4">
        <v>-13</v>
      </c>
      <c r="C17" s="4" t="s">
        <v>5</v>
      </c>
      <c r="D17" s="4" t="s">
        <v>5</v>
      </c>
      <c r="E17" s="4">
        <v>-13</v>
      </c>
      <c r="F17" s="4" t="s">
        <v>5</v>
      </c>
      <c r="G17" s="4" t="s">
        <v>5</v>
      </c>
      <c r="H17" s="4" t="s">
        <v>5</v>
      </c>
      <c r="I17" s="4" t="s">
        <v>5</v>
      </c>
      <c r="J17" s="4" t="s">
        <v>5</v>
      </c>
      <c r="K17" s="4" t="s">
        <v>5</v>
      </c>
      <c r="L17" s="4" t="s">
        <v>5</v>
      </c>
      <c r="M17" s="4" t="s">
        <v>5</v>
      </c>
    </row>
    <row r="18" spans="1:13" ht="30">
      <c r="A18" s="2" t="s">
        <v>132</v>
      </c>
      <c r="B18" s="4">
        <v>349</v>
      </c>
      <c r="C18" s="4" t="s">
        <v>5</v>
      </c>
      <c r="D18" s="4" t="s">
        <v>5</v>
      </c>
      <c r="E18" s="4">
        <v>349</v>
      </c>
      <c r="F18" s="4" t="s">
        <v>5</v>
      </c>
      <c r="G18" s="4" t="s">
        <v>5</v>
      </c>
      <c r="H18" s="4" t="s">
        <v>5</v>
      </c>
      <c r="I18" s="4" t="s">
        <v>5</v>
      </c>
      <c r="J18" s="4" t="s">
        <v>5</v>
      </c>
      <c r="K18" s="4" t="s">
        <v>5</v>
      </c>
      <c r="L18" s="4" t="s">
        <v>5</v>
      </c>
      <c r="M18" s="4" t="s">
        <v>5</v>
      </c>
    </row>
    <row r="19" spans="1:13">
      <c r="A19" s="2" t="s">
        <v>133</v>
      </c>
      <c r="B19" s="7">
        <v>239113</v>
      </c>
      <c r="C19" s="7">
        <v>0</v>
      </c>
      <c r="D19" s="7">
        <v>520550</v>
      </c>
      <c r="E19" s="7">
        <v>-21620</v>
      </c>
      <c r="F19" s="7">
        <v>-260316</v>
      </c>
      <c r="G19" s="7">
        <v>499</v>
      </c>
      <c r="H19" s="4" t="s">
        <v>5</v>
      </c>
      <c r="I19" s="4" t="s">
        <v>5</v>
      </c>
      <c r="J19" s="4" t="s">
        <v>5</v>
      </c>
      <c r="K19" s="4" t="s">
        <v>5</v>
      </c>
      <c r="L19" s="4" t="s">
        <v>5</v>
      </c>
      <c r="M19" s="4" t="s">
        <v>5</v>
      </c>
    </row>
    <row r="20" spans="1:13">
      <c r="A20" s="2" t="s">
        <v>134</v>
      </c>
      <c r="B20" s="4">
        <v>100</v>
      </c>
      <c r="C20" s="4">
        <v>100</v>
      </c>
      <c r="D20" s="4" t="s">
        <v>5</v>
      </c>
      <c r="E20" s="4" t="s">
        <v>5</v>
      </c>
      <c r="F20" s="4" t="s">
        <v>5</v>
      </c>
      <c r="G20" s="4" t="s">
        <v>5</v>
      </c>
      <c r="H20" s="4" t="s">
        <v>5</v>
      </c>
      <c r="I20" s="4" t="s">
        <v>5</v>
      </c>
      <c r="J20" s="4" t="s">
        <v>5</v>
      </c>
      <c r="K20" s="4" t="s">
        <v>5</v>
      </c>
      <c r="L20" s="4" t="s">
        <v>5</v>
      </c>
      <c r="M20" s="4" t="s">
        <v>5</v>
      </c>
    </row>
  </sheetData>
  <mergeCells count="8">
    <mergeCell ref="H1:H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6" t="s">
        <v>79</v>
      </c>
      <c r="C1" s="6"/>
      <c r="D1" s="6" t="s">
        <v>1</v>
      </c>
      <c r="E1" s="6"/>
    </row>
    <row r="2" spans="1:5" ht="30">
      <c r="A2" s="1" t="s">
        <v>27</v>
      </c>
      <c r="B2" s="1" t="s">
        <v>2</v>
      </c>
      <c r="C2" s="1" t="s">
        <v>80</v>
      </c>
      <c r="D2" s="1" t="s">
        <v>2</v>
      </c>
      <c r="E2" s="1" t="s">
        <v>80</v>
      </c>
    </row>
    <row r="3" spans="1:5" ht="30">
      <c r="A3" s="3" t="s">
        <v>469</v>
      </c>
      <c r="B3" s="4" t="s">
        <v>5</v>
      </c>
      <c r="C3" s="4" t="s">
        <v>5</v>
      </c>
      <c r="D3" s="4" t="s">
        <v>5</v>
      </c>
      <c r="E3" s="4" t="s">
        <v>5</v>
      </c>
    </row>
    <row r="4" spans="1:5">
      <c r="A4" s="2" t="s">
        <v>471</v>
      </c>
      <c r="B4" s="7">
        <v>14183</v>
      </c>
      <c r="C4" s="7">
        <v>14021</v>
      </c>
      <c r="D4" s="7">
        <v>42455</v>
      </c>
      <c r="E4" s="7">
        <v>42018</v>
      </c>
    </row>
    <row r="5" spans="1:5">
      <c r="A5" s="2" t="s">
        <v>472</v>
      </c>
      <c r="B5" s="8">
        <v>38634</v>
      </c>
      <c r="C5" s="8">
        <v>39692</v>
      </c>
      <c r="D5" s="8">
        <v>115650</v>
      </c>
      <c r="E5" s="8">
        <v>118952</v>
      </c>
    </row>
    <row r="6" spans="1:5">
      <c r="A6" s="2" t="s">
        <v>473</v>
      </c>
      <c r="B6" s="8">
        <v>-45183</v>
      </c>
      <c r="C6" s="8">
        <v>-42852</v>
      </c>
      <c r="D6" s="8">
        <v>-135253</v>
      </c>
      <c r="E6" s="8">
        <v>-128421</v>
      </c>
    </row>
    <row r="7" spans="1:5">
      <c r="A7" s="2" t="s">
        <v>478</v>
      </c>
      <c r="B7" s="4">
        <v>77</v>
      </c>
      <c r="C7" s="4">
        <v>119</v>
      </c>
      <c r="D7" s="4">
        <v>232</v>
      </c>
      <c r="E7" s="4">
        <v>355</v>
      </c>
    </row>
    <row r="8" spans="1:5">
      <c r="A8" s="2" t="s">
        <v>993</v>
      </c>
      <c r="B8" s="7">
        <v>7711</v>
      </c>
      <c r="C8" s="7">
        <v>10980</v>
      </c>
      <c r="D8" s="7">
        <v>23084</v>
      </c>
      <c r="E8" s="7">
        <v>329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6.42578125" bestFit="1" customWidth="1"/>
    <col min="3" max="5" width="17.42578125" bestFit="1" customWidth="1"/>
    <col min="6" max="12" width="36.5703125" bestFit="1" customWidth="1"/>
  </cols>
  <sheetData>
    <row r="1" spans="1:12" ht="15" customHeight="1">
      <c r="A1" s="1" t="s">
        <v>994</v>
      </c>
      <c r="B1" s="1" t="s">
        <v>834</v>
      </c>
      <c r="C1" s="1" t="s">
        <v>79</v>
      </c>
      <c r="D1" s="1" t="s">
        <v>1</v>
      </c>
      <c r="E1" s="1"/>
      <c r="F1" s="1" t="s">
        <v>79</v>
      </c>
      <c r="G1" s="1" t="s">
        <v>1</v>
      </c>
      <c r="H1" s="1" t="s">
        <v>834</v>
      </c>
      <c r="I1" s="1" t="s">
        <v>1</v>
      </c>
      <c r="J1" s="6" t="s">
        <v>834</v>
      </c>
      <c r="K1" s="6"/>
      <c r="L1" s="1" t="s">
        <v>1</v>
      </c>
    </row>
    <row r="2" spans="1:12" ht="30">
      <c r="A2" s="1" t="s">
        <v>27</v>
      </c>
      <c r="B2" s="6" t="s">
        <v>28</v>
      </c>
      <c r="C2" s="1" t="s">
        <v>2</v>
      </c>
      <c r="D2" s="1" t="s">
        <v>2</v>
      </c>
      <c r="E2" s="1" t="s">
        <v>28</v>
      </c>
      <c r="F2" s="1" t="s">
        <v>2</v>
      </c>
      <c r="G2" s="1" t="s">
        <v>2</v>
      </c>
      <c r="H2" s="1" t="s">
        <v>997</v>
      </c>
      <c r="I2" s="1" t="s">
        <v>2</v>
      </c>
      <c r="J2" s="1" t="s">
        <v>28</v>
      </c>
      <c r="K2" s="1" t="s">
        <v>997</v>
      </c>
      <c r="L2" s="1" t="s">
        <v>2</v>
      </c>
    </row>
    <row r="3" spans="1:12" ht="30">
      <c r="A3" s="1"/>
      <c r="B3" s="6"/>
      <c r="C3" s="1" t="s">
        <v>995</v>
      </c>
      <c r="D3" s="1" t="s">
        <v>995</v>
      </c>
      <c r="E3" s="1" t="s">
        <v>995</v>
      </c>
      <c r="F3" s="1" t="s">
        <v>995</v>
      </c>
      <c r="G3" s="1" t="s">
        <v>995</v>
      </c>
      <c r="H3" s="1" t="s">
        <v>998</v>
      </c>
      <c r="I3" s="1" t="s">
        <v>998</v>
      </c>
      <c r="J3" s="1" t="s">
        <v>998</v>
      </c>
      <c r="K3" s="1" t="s">
        <v>998</v>
      </c>
      <c r="L3" s="1" t="s">
        <v>998</v>
      </c>
    </row>
    <row r="4" spans="1:12" ht="30">
      <c r="A4" s="1"/>
      <c r="B4" s="6"/>
      <c r="C4" s="1"/>
      <c r="D4" s="1"/>
      <c r="E4" s="1"/>
      <c r="F4" s="1" t="s">
        <v>996</v>
      </c>
      <c r="G4" s="1" t="s">
        <v>996</v>
      </c>
      <c r="H4" s="1" t="s">
        <v>999</v>
      </c>
      <c r="I4" s="1" t="s">
        <v>1001</v>
      </c>
      <c r="J4" s="1" t="s">
        <v>1001</v>
      </c>
      <c r="K4" s="1" t="s">
        <v>1001</v>
      </c>
      <c r="L4" s="1" t="s">
        <v>1001</v>
      </c>
    </row>
    <row r="5" spans="1:12">
      <c r="A5" s="1"/>
      <c r="B5" s="6"/>
      <c r="C5" s="1"/>
      <c r="D5" s="1"/>
      <c r="E5" s="1"/>
      <c r="F5" s="1"/>
      <c r="G5" s="1"/>
      <c r="H5" s="1" t="s">
        <v>1000</v>
      </c>
      <c r="I5" s="1"/>
      <c r="J5" s="1"/>
      <c r="K5" s="1" t="s">
        <v>1002</v>
      </c>
      <c r="L5" s="1" t="s">
        <v>1004</v>
      </c>
    </row>
    <row r="6" spans="1:12">
      <c r="A6" s="1"/>
      <c r="B6" s="6"/>
      <c r="C6" s="1"/>
      <c r="D6" s="1"/>
      <c r="E6" s="1"/>
      <c r="F6" s="1"/>
      <c r="G6" s="1"/>
      <c r="H6" s="1"/>
      <c r="I6" s="1"/>
      <c r="J6" s="1"/>
      <c r="K6" s="1" t="s">
        <v>1003</v>
      </c>
      <c r="L6" s="1" t="s">
        <v>1003</v>
      </c>
    </row>
    <row r="7" spans="1:12">
      <c r="A7" s="3" t="s">
        <v>1005</v>
      </c>
      <c r="B7" s="4" t="s">
        <v>5</v>
      </c>
      <c r="C7" s="4" t="s">
        <v>5</v>
      </c>
      <c r="D7" s="4" t="s">
        <v>5</v>
      </c>
      <c r="E7" s="4" t="s">
        <v>5</v>
      </c>
      <c r="F7" s="4" t="s">
        <v>5</v>
      </c>
      <c r="G7" s="4" t="s">
        <v>5</v>
      </c>
      <c r="H7" s="4" t="s">
        <v>5</v>
      </c>
      <c r="I7" s="4" t="s">
        <v>5</v>
      </c>
      <c r="J7" s="4" t="s">
        <v>5</v>
      </c>
      <c r="K7" s="4" t="s">
        <v>5</v>
      </c>
      <c r="L7" s="4" t="s">
        <v>5</v>
      </c>
    </row>
    <row r="8" spans="1:12">
      <c r="A8" s="2" t="s">
        <v>1006</v>
      </c>
      <c r="B8" s="7">
        <v>0</v>
      </c>
      <c r="C8" s="7">
        <v>0</v>
      </c>
      <c r="D8" s="7">
        <v>1800</v>
      </c>
      <c r="E8" s="4" t="s">
        <v>5</v>
      </c>
      <c r="F8" s="7">
        <v>3200</v>
      </c>
      <c r="G8" s="7">
        <v>9400</v>
      </c>
      <c r="H8" s="4" t="s">
        <v>5</v>
      </c>
      <c r="I8" s="7">
        <v>55555</v>
      </c>
      <c r="J8" s="4" t="s">
        <v>5</v>
      </c>
      <c r="K8" s="4" t="s">
        <v>5</v>
      </c>
      <c r="L8" s="4" t="s">
        <v>5</v>
      </c>
    </row>
    <row r="9" spans="1:12" ht="30">
      <c r="A9" s="2" t="s">
        <v>1007</v>
      </c>
      <c r="B9" s="4" t="s">
        <v>5</v>
      </c>
      <c r="C9" s="4" t="s">
        <v>5</v>
      </c>
      <c r="D9" s="4" t="s">
        <v>5</v>
      </c>
      <c r="E9" s="4" t="s">
        <v>5</v>
      </c>
      <c r="F9" s="4" t="s">
        <v>5</v>
      </c>
      <c r="G9" s="4" t="s">
        <v>1008</v>
      </c>
      <c r="H9" s="4" t="s">
        <v>5</v>
      </c>
      <c r="I9" s="4" t="s">
        <v>1009</v>
      </c>
      <c r="J9" s="4" t="s">
        <v>5</v>
      </c>
      <c r="K9" s="4" t="s">
        <v>5</v>
      </c>
      <c r="L9" s="4" t="s">
        <v>5</v>
      </c>
    </row>
    <row r="10" spans="1:12" ht="30">
      <c r="A10" s="2" t="s">
        <v>1010</v>
      </c>
      <c r="B10" s="4" t="s">
        <v>5</v>
      </c>
      <c r="C10" s="4" t="s">
        <v>5</v>
      </c>
      <c r="D10" s="4" t="s">
        <v>5</v>
      </c>
      <c r="E10" s="4" t="s">
        <v>5</v>
      </c>
      <c r="F10" s="4" t="s">
        <v>5</v>
      </c>
      <c r="G10" s="4" t="s">
        <v>5</v>
      </c>
      <c r="H10" s="4">
        <v>3</v>
      </c>
      <c r="I10" s="4" t="s">
        <v>5</v>
      </c>
      <c r="J10" s="4" t="s">
        <v>5</v>
      </c>
      <c r="K10" s="4" t="s">
        <v>5</v>
      </c>
      <c r="L10" s="4" t="s">
        <v>5</v>
      </c>
    </row>
    <row r="11" spans="1:12" ht="30">
      <c r="A11" s="2" t="s">
        <v>1011</v>
      </c>
      <c r="B11" s="4" t="s">
        <v>5</v>
      </c>
      <c r="C11" s="4" t="s">
        <v>5</v>
      </c>
      <c r="D11" s="4" t="s">
        <v>5</v>
      </c>
      <c r="E11" s="4" t="s">
        <v>5</v>
      </c>
      <c r="F11" s="4" t="s">
        <v>5</v>
      </c>
      <c r="G11" s="4" t="s">
        <v>5</v>
      </c>
      <c r="H11" s="4">
        <v>2</v>
      </c>
      <c r="I11" s="4" t="s">
        <v>5</v>
      </c>
      <c r="J11" s="4" t="s">
        <v>5</v>
      </c>
      <c r="K11" s="4" t="s">
        <v>5</v>
      </c>
      <c r="L11" s="4" t="s">
        <v>5</v>
      </c>
    </row>
    <row r="12" spans="1:12" ht="30">
      <c r="A12" s="2" t="s">
        <v>1012</v>
      </c>
      <c r="B12" s="4" t="s">
        <v>5</v>
      </c>
      <c r="C12" s="4" t="s">
        <v>5</v>
      </c>
      <c r="D12" s="4" t="s">
        <v>5</v>
      </c>
      <c r="E12" s="4" t="s">
        <v>5</v>
      </c>
      <c r="F12" s="4" t="s">
        <v>5</v>
      </c>
      <c r="G12" s="4" t="s">
        <v>5</v>
      </c>
      <c r="H12" s="4" t="s">
        <v>5</v>
      </c>
      <c r="I12" s="4" t="s">
        <v>5</v>
      </c>
      <c r="J12" s="4" t="s">
        <v>5</v>
      </c>
      <c r="K12" s="4">
        <v>300</v>
      </c>
      <c r="L12" s="4">
        <v>200</v>
      </c>
    </row>
    <row r="13" spans="1:12" ht="30">
      <c r="A13" s="3" t="s">
        <v>1013</v>
      </c>
      <c r="B13" s="4" t="s">
        <v>5</v>
      </c>
      <c r="C13" s="4" t="s">
        <v>5</v>
      </c>
      <c r="D13" s="4" t="s">
        <v>5</v>
      </c>
      <c r="E13" s="4" t="s">
        <v>5</v>
      </c>
      <c r="F13" s="4" t="s">
        <v>5</v>
      </c>
      <c r="G13" s="4" t="s">
        <v>5</v>
      </c>
      <c r="H13" s="4" t="s">
        <v>5</v>
      </c>
      <c r="I13" s="4" t="s">
        <v>5</v>
      </c>
      <c r="J13" s="4" t="s">
        <v>5</v>
      </c>
      <c r="K13" s="4" t="s">
        <v>5</v>
      </c>
      <c r="L13" s="4" t="s">
        <v>5</v>
      </c>
    </row>
    <row r="14" spans="1:12" ht="30">
      <c r="A14" s="2" t="s">
        <v>1014</v>
      </c>
      <c r="B14" s="4" t="s">
        <v>5</v>
      </c>
      <c r="C14" s="4" t="s">
        <v>5</v>
      </c>
      <c r="D14" s="4" t="s">
        <v>5</v>
      </c>
      <c r="E14" s="4" t="s">
        <v>5</v>
      </c>
      <c r="F14" s="4" t="s">
        <v>5</v>
      </c>
      <c r="G14" s="4" t="s">
        <v>5</v>
      </c>
      <c r="H14" s="4" t="s">
        <v>5</v>
      </c>
      <c r="I14" s="8">
        <v>5695</v>
      </c>
      <c r="J14" s="8">
        <v>32659</v>
      </c>
      <c r="K14" s="4" t="s">
        <v>5</v>
      </c>
      <c r="L14" s="4" t="s">
        <v>5</v>
      </c>
    </row>
    <row r="15" spans="1:12">
      <c r="A15" s="2" t="s">
        <v>486</v>
      </c>
      <c r="B15" s="4">
        <v>0</v>
      </c>
      <c r="C15" s="4">
        <v>0</v>
      </c>
      <c r="D15" s="8">
        <v>1800</v>
      </c>
      <c r="E15" s="4" t="s">
        <v>5</v>
      </c>
      <c r="F15" s="8">
        <v>3200</v>
      </c>
      <c r="G15" s="8">
        <v>9400</v>
      </c>
      <c r="H15" s="4" t="s">
        <v>5</v>
      </c>
      <c r="I15" s="8">
        <v>55555</v>
      </c>
      <c r="J15" s="4" t="s">
        <v>5</v>
      </c>
      <c r="K15" s="4" t="s">
        <v>5</v>
      </c>
      <c r="L15" s="4" t="s">
        <v>5</v>
      </c>
    </row>
    <row r="16" spans="1:12">
      <c r="A16" s="2" t="s">
        <v>487</v>
      </c>
      <c r="B16" s="4" t="s">
        <v>5</v>
      </c>
      <c r="C16" s="4" t="s">
        <v>5</v>
      </c>
      <c r="D16" s="4" t="s">
        <v>5</v>
      </c>
      <c r="E16" s="4" t="s">
        <v>5</v>
      </c>
      <c r="F16" s="4" t="s">
        <v>5</v>
      </c>
      <c r="G16" s="4" t="s">
        <v>5</v>
      </c>
      <c r="H16" s="4" t="s">
        <v>5</v>
      </c>
      <c r="I16" s="8">
        <v>-10937</v>
      </c>
      <c r="J16" s="8">
        <v>-27888</v>
      </c>
      <c r="K16" s="4" t="s">
        <v>5</v>
      </c>
      <c r="L16" s="4" t="s">
        <v>5</v>
      </c>
    </row>
    <row r="17" spans="1:12">
      <c r="A17" s="2" t="s">
        <v>490</v>
      </c>
      <c r="B17" s="4" t="s">
        <v>5</v>
      </c>
      <c r="C17" s="4" t="s">
        <v>5</v>
      </c>
      <c r="D17" s="4" t="s">
        <v>5</v>
      </c>
      <c r="E17" s="4" t="s">
        <v>5</v>
      </c>
      <c r="F17" s="4" t="s">
        <v>5</v>
      </c>
      <c r="G17" s="4" t="s">
        <v>5</v>
      </c>
      <c r="H17" s="4" t="s">
        <v>5</v>
      </c>
      <c r="I17" s="8">
        <v>1670</v>
      </c>
      <c r="J17" s="4">
        <v>924</v>
      </c>
      <c r="K17" s="4" t="s">
        <v>5</v>
      </c>
      <c r="L17" s="4" t="s">
        <v>5</v>
      </c>
    </row>
    <row r="18" spans="1:12">
      <c r="A18" s="2" t="s">
        <v>1015</v>
      </c>
      <c r="B18" s="4" t="s">
        <v>5</v>
      </c>
      <c r="C18" s="4" t="s">
        <v>5</v>
      </c>
      <c r="D18" s="4" t="s">
        <v>5</v>
      </c>
      <c r="E18" s="4" t="s">
        <v>5</v>
      </c>
      <c r="F18" s="4" t="s">
        <v>5</v>
      </c>
      <c r="G18" s="4" t="s">
        <v>5</v>
      </c>
      <c r="H18" s="4" t="s">
        <v>5</v>
      </c>
      <c r="I18" s="8">
        <v>51983</v>
      </c>
      <c r="J18" s="8">
        <v>5695</v>
      </c>
      <c r="K18" s="4" t="s">
        <v>5</v>
      </c>
      <c r="L18" s="4" t="s">
        <v>5</v>
      </c>
    </row>
    <row r="19" spans="1:12">
      <c r="A19" s="2" t="s">
        <v>1016</v>
      </c>
      <c r="B19" s="4" t="s">
        <v>5</v>
      </c>
      <c r="C19" s="8">
        <v>-1400</v>
      </c>
      <c r="D19" s="8">
        <v>-1400</v>
      </c>
      <c r="E19" s="8">
        <v>-6200</v>
      </c>
      <c r="F19" s="4" t="s">
        <v>5</v>
      </c>
      <c r="G19" s="4" t="s">
        <v>5</v>
      </c>
      <c r="H19" s="4" t="s">
        <v>5</v>
      </c>
      <c r="I19" s="8">
        <v>-24305</v>
      </c>
      <c r="J19" s="4">
        <v>0</v>
      </c>
      <c r="K19" s="4" t="s">
        <v>5</v>
      </c>
      <c r="L19" s="4" t="s">
        <v>5</v>
      </c>
    </row>
    <row r="20" spans="1:12">
      <c r="A20" s="2" t="s">
        <v>1017</v>
      </c>
      <c r="B20" s="4" t="s">
        <v>5</v>
      </c>
      <c r="C20" s="4" t="s">
        <v>5</v>
      </c>
      <c r="D20" s="4" t="s">
        <v>5</v>
      </c>
      <c r="E20" s="4" t="s">
        <v>5</v>
      </c>
      <c r="F20" s="4" t="s">
        <v>5</v>
      </c>
      <c r="G20" s="4" t="s">
        <v>5</v>
      </c>
      <c r="H20" s="4" t="s">
        <v>5</v>
      </c>
      <c r="I20" s="7">
        <v>27678</v>
      </c>
      <c r="J20" s="7">
        <v>5695</v>
      </c>
      <c r="K20" s="4" t="s">
        <v>5</v>
      </c>
      <c r="L20" s="4" t="s">
        <v>5</v>
      </c>
    </row>
  </sheetData>
  <mergeCells count="2">
    <mergeCell ref="J1:K1"/>
    <mergeCell ref="B2:B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 min="6" max="6" width="36.5703125" customWidth="1"/>
    <col min="7" max="7" width="18.7109375" customWidth="1"/>
    <col min="8" max="8" width="36.5703125" customWidth="1"/>
    <col min="9" max="9" width="18.7109375" customWidth="1"/>
  </cols>
  <sheetData>
    <row r="1" spans="1:9" ht="15" customHeight="1">
      <c r="A1" s="1" t="s">
        <v>1018</v>
      </c>
      <c r="B1" s="6" t="s">
        <v>79</v>
      </c>
      <c r="C1" s="6"/>
      <c r="D1" s="6"/>
      <c r="E1" s="6"/>
      <c r="F1" s="6" t="s">
        <v>1</v>
      </c>
      <c r="G1" s="6"/>
      <c r="H1" s="6"/>
      <c r="I1" s="6"/>
    </row>
    <row r="2" spans="1:9" ht="30">
      <c r="A2" s="1" t="s">
        <v>27</v>
      </c>
      <c r="B2" s="6" t="s">
        <v>2</v>
      </c>
      <c r="C2" s="6"/>
      <c r="D2" s="6" t="s">
        <v>80</v>
      </c>
      <c r="E2" s="6"/>
      <c r="F2" s="6" t="s">
        <v>2</v>
      </c>
      <c r="G2" s="6"/>
      <c r="H2" s="6" t="s">
        <v>80</v>
      </c>
      <c r="I2" s="6"/>
    </row>
    <row r="3" spans="1:9" ht="45">
      <c r="A3" s="3" t="s">
        <v>1019</v>
      </c>
      <c r="B3" s="4" t="s">
        <v>5</v>
      </c>
      <c r="C3" s="4"/>
      <c r="D3" s="4" t="s">
        <v>5</v>
      </c>
      <c r="E3" s="4"/>
      <c r="F3" s="4" t="s">
        <v>5</v>
      </c>
      <c r="G3" s="4"/>
      <c r="H3" s="4" t="s">
        <v>5</v>
      </c>
      <c r="I3" s="4"/>
    </row>
    <row r="4" spans="1:9" ht="17.25">
      <c r="A4" s="2" t="s">
        <v>81</v>
      </c>
      <c r="B4" s="7">
        <v>392474</v>
      </c>
      <c r="C4" s="9" t="s">
        <v>82</v>
      </c>
      <c r="D4" s="7">
        <v>444157</v>
      </c>
      <c r="E4" s="9" t="s">
        <v>82</v>
      </c>
      <c r="F4" s="7">
        <v>1329720</v>
      </c>
      <c r="G4" s="9" t="s">
        <v>82</v>
      </c>
      <c r="H4" s="7">
        <v>1327470</v>
      </c>
      <c r="I4" s="9" t="s">
        <v>82</v>
      </c>
    </row>
    <row r="5" spans="1:9">
      <c r="A5" s="2" t="s">
        <v>83</v>
      </c>
      <c r="B5" s="8">
        <v>-355989</v>
      </c>
      <c r="C5" s="4"/>
      <c r="D5" s="8">
        <v>-398000</v>
      </c>
      <c r="E5" s="4"/>
      <c r="F5" s="8">
        <v>-1199418</v>
      </c>
      <c r="G5" s="4"/>
      <c r="H5" s="8">
        <v>-1213730</v>
      </c>
      <c r="I5" s="4"/>
    </row>
    <row r="6" spans="1:9">
      <c r="A6" s="2" t="s">
        <v>84</v>
      </c>
      <c r="B6" s="8">
        <v>36485</v>
      </c>
      <c r="C6" s="4"/>
      <c r="D6" s="8">
        <v>46157</v>
      </c>
      <c r="E6" s="4"/>
      <c r="F6" s="8">
        <v>130302</v>
      </c>
      <c r="G6" s="4"/>
      <c r="H6" s="8">
        <v>113740</v>
      </c>
      <c r="I6" s="4"/>
    </row>
    <row r="7" spans="1:9" ht="30">
      <c r="A7" s="2" t="s">
        <v>85</v>
      </c>
      <c r="B7" s="8">
        <v>-30046</v>
      </c>
      <c r="C7" s="4"/>
      <c r="D7" s="8">
        <v>-31779</v>
      </c>
      <c r="E7" s="4"/>
      <c r="F7" s="8">
        <v>-131664</v>
      </c>
      <c r="G7" s="4"/>
      <c r="H7" s="8">
        <v>-99661</v>
      </c>
      <c r="I7" s="4"/>
    </row>
    <row r="8" spans="1:9" ht="30">
      <c r="A8" s="2" t="s">
        <v>86</v>
      </c>
      <c r="B8" s="8">
        <v>3800</v>
      </c>
      <c r="C8" s="4"/>
      <c r="D8" s="8">
        <v>4286</v>
      </c>
      <c r="E8" s="4"/>
      <c r="F8" s="8">
        <v>4378</v>
      </c>
      <c r="G8" s="4"/>
      <c r="H8" s="8">
        <v>7422</v>
      </c>
      <c r="I8" s="4"/>
    </row>
    <row r="9" spans="1:9" ht="17.25">
      <c r="A9" s="2" t="s">
        <v>87</v>
      </c>
      <c r="B9" s="8">
        <v>10239</v>
      </c>
      <c r="C9" s="9" t="s">
        <v>88</v>
      </c>
      <c r="D9" s="8">
        <v>18664</v>
      </c>
      <c r="E9" s="9" t="s">
        <v>88</v>
      </c>
      <c r="F9" s="8">
        <v>3016</v>
      </c>
      <c r="G9" s="9" t="s">
        <v>88</v>
      </c>
      <c r="H9" s="8">
        <v>21501</v>
      </c>
      <c r="I9" s="9" t="s">
        <v>88</v>
      </c>
    </row>
    <row r="10" spans="1:9">
      <c r="A10" s="2" t="s">
        <v>89</v>
      </c>
      <c r="B10" s="8">
        <v>-20478</v>
      </c>
      <c r="C10" s="4"/>
      <c r="D10" s="8">
        <v>-17636</v>
      </c>
      <c r="E10" s="4"/>
      <c r="F10" s="8">
        <v>-57921</v>
      </c>
      <c r="G10" s="4"/>
      <c r="H10" s="8">
        <v>-52822</v>
      </c>
      <c r="I10" s="4"/>
    </row>
    <row r="11" spans="1:9">
      <c r="A11" s="2" t="s">
        <v>528</v>
      </c>
      <c r="B11" s="4">
        <v>0</v>
      </c>
      <c r="C11" s="4"/>
      <c r="D11" s="4">
        <v>0</v>
      </c>
      <c r="E11" s="4"/>
      <c r="F11" s="4">
        <v>0</v>
      </c>
      <c r="G11" s="4"/>
      <c r="H11" s="4">
        <v>0</v>
      </c>
      <c r="I11" s="4"/>
    </row>
    <row r="12" spans="1:9">
      <c r="A12" s="2" t="s">
        <v>531</v>
      </c>
      <c r="B12" s="8">
        <v>2273</v>
      </c>
      <c r="C12" s="4"/>
      <c r="D12" s="8">
        <v>12368</v>
      </c>
      <c r="E12" s="4"/>
      <c r="F12" s="8">
        <v>-9226</v>
      </c>
      <c r="G12" s="4"/>
      <c r="H12" s="8">
        <v>46093</v>
      </c>
      <c r="I12" s="4"/>
    </row>
    <row r="13" spans="1:9" ht="30">
      <c r="A13" s="2" t="s">
        <v>91</v>
      </c>
      <c r="B13" s="8">
        <v>-7966</v>
      </c>
      <c r="C13" s="4"/>
      <c r="D13" s="8">
        <v>13396</v>
      </c>
      <c r="E13" s="4"/>
      <c r="F13" s="8">
        <v>-64131</v>
      </c>
      <c r="G13" s="4"/>
      <c r="H13" s="8">
        <v>14772</v>
      </c>
      <c r="I13" s="4"/>
    </row>
    <row r="14" spans="1:9">
      <c r="A14" s="2" t="s">
        <v>537</v>
      </c>
      <c r="B14" s="8">
        <v>3110</v>
      </c>
      <c r="C14" s="4"/>
      <c r="D14" s="8">
        <v>-3347</v>
      </c>
      <c r="E14" s="4"/>
      <c r="F14" s="8">
        <v>-6155</v>
      </c>
      <c r="G14" s="4"/>
      <c r="H14" s="4">
        <v>20</v>
      </c>
      <c r="I14" s="4"/>
    </row>
    <row r="15" spans="1:9">
      <c r="A15" s="2" t="s">
        <v>93</v>
      </c>
      <c r="B15" s="8">
        <v>-4856</v>
      </c>
      <c r="C15" s="4"/>
      <c r="D15" s="8">
        <v>10049</v>
      </c>
      <c r="E15" s="4"/>
      <c r="F15" s="8">
        <v>-70286</v>
      </c>
      <c r="G15" s="4"/>
      <c r="H15" s="8">
        <v>14792</v>
      </c>
      <c r="I15" s="4"/>
    </row>
    <row r="16" spans="1:9" ht="30">
      <c r="A16" s="2" t="s">
        <v>568</v>
      </c>
      <c r="B16" s="4">
        <v>1</v>
      </c>
      <c r="C16" s="4"/>
      <c r="D16" s="4">
        <v>3</v>
      </c>
      <c r="E16" s="4"/>
      <c r="F16" s="4">
        <v>1</v>
      </c>
      <c r="G16" s="4"/>
      <c r="H16" s="4">
        <v>35</v>
      </c>
      <c r="I16" s="4"/>
    </row>
    <row r="17" spans="1:9" ht="30">
      <c r="A17" s="2" t="s">
        <v>95</v>
      </c>
      <c r="B17" s="8">
        <v>-4855</v>
      </c>
      <c r="C17" s="4"/>
      <c r="D17" s="8">
        <v>10052</v>
      </c>
      <c r="E17" s="4"/>
      <c r="F17" s="8">
        <v>-70285</v>
      </c>
      <c r="G17" s="4"/>
      <c r="H17" s="8">
        <v>14827</v>
      </c>
      <c r="I17" s="4"/>
    </row>
    <row r="18" spans="1:9">
      <c r="A18" s="3" t="s">
        <v>96</v>
      </c>
      <c r="B18" s="4" t="s">
        <v>5</v>
      </c>
      <c r="C18" s="4"/>
      <c r="D18" s="4" t="s">
        <v>5</v>
      </c>
      <c r="E18" s="4"/>
      <c r="F18" s="4" t="s">
        <v>5</v>
      </c>
      <c r="G18" s="4"/>
      <c r="H18" s="4" t="s">
        <v>5</v>
      </c>
      <c r="I18" s="4"/>
    </row>
    <row r="19" spans="1:9">
      <c r="A19" s="2" t="s">
        <v>93</v>
      </c>
      <c r="B19" s="8">
        <v>-4856</v>
      </c>
      <c r="C19" s="4"/>
      <c r="D19" s="8">
        <v>10049</v>
      </c>
      <c r="E19" s="4"/>
      <c r="F19" s="8">
        <v>-70286</v>
      </c>
      <c r="G19" s="4"/>
      <c r="H19" s="8">
        <v>14792</v>
      </c>
      <c r="I19" s="4"/>
    </row>
    <row r="20" spans="1:9" ht="30">
      <c r="A20" s="2" t="s">
        <v>97</v>
      </c>
      <c r="B20" s="8">
        <v>9302</v>
      </c>
      <c r="C20" s="4"/>
      <c r="D20" s="8">
        <v>5443</v>
      </c>
      <c r="E20" s="4"/>
      <c r="F20" s="4">
        <v>349</v>
      </c>
      <c r="G20" s="4"/>
      <c r="H20" s="8">
        <v>6821</v>
      </c>
      <c r="I20" s="4"/>
    </row>
    <row r="21" spans="1:9">
      <c r="A21" s="2" t="s">
        <v>131</v>
      </c>
      <c r="B21" s="4">
        <v>462</v>
      </c>
      <c r="C21" s="4"/>
      <c r="D21" s="4">
        <v>273</v>
      </c>
      <c r="E21" s="4"/>
      <c r="F21" s="4">
        <v>-13</v>
      </c>
      <c r="G21" s="4"/>
      <c r="H21" s="4">
        <v>242</v>
      </c>
      <c r="I21" s="4"/>
    </row>
    <row r="22" spans="1:9" ht="30">
      <c r="A22" s="2" t="s">
        <v>99</v>
      </c>
      <c r="B22" s="8">
        <v>4908</v>
      </c>
      <c r="C22" s="4"/>
      <c r="D22" s="8">
        <v>15765</v>
      </c>
      <c r="E22" s="4"/>
      <c r="F22" s="8">
        <v>-69950</v>
      </c>
      <c r="G22" s="4"/>
      <c r="H22" s="8">
        <v>21855</v>
      </c>
      <c r="I22" s="4"/>
    </row>
    <row r="23" spans="1:9" ht="30">
      <c r="A23" s="2" t="s">
        <v>100</v>
      </c>
      <c r="B23" s="4">
        <v>1</v>
      </c>
      <c r="C23" s="4"/>
      <c r="D23" s="4">
        <v>3</v>
      </c>
      <c r="E23" s="4"/>
      <c r="F23" s="4">
        <v>1</v>
      </c>
      <c r="G23" s="4"/>
      <c r="H23" s="4">
        <v>35</v>
      </c>
      <c r="I23" s="4"/>
    </row>
    <row r="24" spans="1:9" ht="30">
      <c r="A24" s="2" t="s">
        <v>101</v>
      </c>
      <c r="B24" s="8">
        <v>4909</v>
      </c>
      <c r="C24" s="4"/>
      <c r="D24" s="8">
        <v>15768</v>
      </c>
      <c r="E24" s="4"/>
      <c r="F24" s="8">
        <v>-69949</v>
      </c>
      <c r="G24" s="4"/>
      <c r="H24" s="8">
        <v>21890</v>
      </c>
      <c r="I24" s="4"/>
    </row>
    <row r="25" spans="1:9">
      <c r="A25" s="2" t="s">
        <v>1020</v>
      </c>
      <c r="B25" s="4" t="s">
        <v>5</v>
      </c>
      <c r="C25" s="4"/>
      <c r="D25" s="4" t="s">
        <v>5</v>
      </c>
      <c r="E25" s="4"/>
      <c r="F25" s="4" t="s">
        <v>5</v>
      </c>
      <c r="G25" s="4"/>
      <c r="H25" s="4" t="s">
        <v>5</v>
      </c>
      <c r="I25" s="4"/>
    </row>
    <row r="26" spans="1:9" ht="45">
      <c r="A26" s="3" t="s">
        <v>1019</v>
      </c>
      <c r="B26" s="4" t="s">
        <v>5</v>
      </c>
      <c r="C26" s="4"/>
      <c r="D26" s="4" t="s">
        <v>5</v>
      </c>
      <c r="E26" s="4"/>
      <c r="F26" s="4" t="s">
        <v>5</v>
      </c>
      <c r="G26" s="4"/>
      <c r="H26" s="4" t="s">
        <v>5</v>
      </c>
      <c r="I26" s="4"/>
    </row>
    <row r="27" spans="1:9">
      <c r="A27" s="2" t="s">
        <v>81</v>
      </c>
      <c r="B27" s="4">
        <v>0</v>
      </c>
      <c r="C27" s="4"/>
      <c r="D27" s="4">
        <v>0</v>
      </c>
      <c r="E27" s="4"/>
      <c r="F27" s="4">
        <v>0</v>
      </c>
      <c r="G27" s="4"/>
      <c r="H27" s="4">
        <v>0</v>
      </c>
      <c r="I27" s="4"/>
    </row>
    <row r="28" spans="1:9">
      <c r="A28" s="2" t="s">
        <v>83</v>
      </c>
      <c r="B28" s="4">
        <v>0</v>
      </c>
      <c r="C28" s="4"/>
      <c r="D28" s="4">
        <v>0</v>
      </c>
      <c r="E28" s="4"/>
      <c r="F28" s="4">
        <v>0</v>
      </c>
      <c r="G28" s="4"/>
      <c r="H28" s="4">
        <v>0</v>
      </c>
      <c r="I28" s="4"/>
    </row>
    <row r="29" spans="1:9">
      <c r="A29" s="2" t="s">
        <v>84</v>
      </c>
      <c r="B29" s="4">
        <v>0</v>
      </c>
      <c r="C29" s="4"/>
      <c r="D29" s="4">
        <v>0</v>
      </c>
      <c r="E29" s="4"/>
      <c r="F29" s="4">
        <v>0</v>
      </c>
      <c r="G29" s="4"/>
      <c r="H29" s="4">
        <v>0</v>
      </c>
      <c r="I29" s="4"/>
    </row>
    <row r="30" spans="1:9" ht="30">
      <c r="A30" s="2" t="s">
        <v>85</v>
      </c>
      <c r="B30" s="4">
        <v>0</v>
      </c>
      <c r="C30" s="4"/>
      <c r="D30" s="4">
        <v>0</v>
      </c>
      <c r="E30" s="4"/>
      <c r="F30" s="4">
        <v>0</v>
      </c>
      <c r="G30" s="4"/>
      <c r="H30" s="4">
        <v>0</v>
      </c>
      <c r="I30" s="4"/>
    </row>
    <row r="31" spans="1:9" ht="30">
      <c r="A31" s="2" t="s">
        <v>86</v>
      </c>
      <c r="B31" s="4">
        <v>0</v>
      </c>
      <c r="C31" s="4"/>
      <c r="D31" s="4">
        <v>0</v>
      </c>
      <c r="E31" s="4"/>
      <c r="F31" s="4">
        <v>0</v>
      </c>
      <c r="G31" s="4"/>
      <c r="H31" s="4">
        <v>0</v>
      </c>
      <c r="I31" s="4"/>
    </row>
    <row r="32" spans="1:9">
      <c r="A32" s="2" t="s">
        <v>87</v>
      </c>
      <c r="B32" s="4">
        <v>0</v>
      </c>
      <c r="C32" s="4"/>
      <c r="D32" s="4">
        <v>0</v>
      </c>
      <c r="E32" s="4"/>
      <c r="F32" s="4">
        <v>0</v>
      </c>
      <c r="G32" s="4"/>
      <c r="H32" s="4">
        <v>0</v>
      </c>
      <c r="I32" s="4"/>
    </row>
    <row r="33" spans="1:9">
      <c r="A33" s="2" t="s">
        <v>89</v>
      </c>
      <c r="B33" s="4">
        <v>0</v>
      </c>
      <c r="C33" s="4"/>
      <c r="D33" s="4">
        <v>0</v>
      </c>
      <c r="E33" s="4"/>
      <c r="F33" s="4">
        <v>0</v>
      </c>
      <c r="G33" s="4"/>
      <c r="H33" s="4">
        <v>0</v>
      </c>
      <c r="I33" s="4"/>
    </row>
    <row r="34" spans="1:9">
      <c r="A34" s="2" t="s">
        <v>528</v>
      </c>
      <c r="B34" s="8">
        <v>-7653</v>
      </c>
      <c r="C34" s="4"/>
      <c r="D34" s="8">
        <v>20298</v>
      </c>
      <c r="E34" s="4"/>
      <c r="F34" s="8">
        <v>-70117</v>
      </c>
      <c r="G34" s="4"/>
      <c r="H34" s="8">
        <v>15275</v>
      </c>
      <c r="I34" s="4"/>
    </row>
    <row r="35" spans="1:9">
      <c r="A35" s="2" t="s">
        <v>531</v>
      </c>
      <c r="B35" s="4">
        <v>0</v>
      </c>
      <c r="C35" s="4"/>
      <c r="D35" s="4">
        <v>0</v>
      </c>
      <c r="E35" s="4"/>
      <c r="F35" s="4">
        <v>0</v>
      </c>
      <c r="G35" s="4"/>
      <c r="H35" s="4">
        <v>0</v>
      </c>
      <c r="I35" s="4"/>
    </row>
    <row r="36" spans="1:9" ht="30">
      <c r="A36" s="2" t="s">
        <v>91</v>
      </c>
      <c r="B36" s="8">
        <v>-7653</v>
      </c>
      <c r="C36" s="4"/>
      <c r="D36" s="8">
        <v>20298</v>
      </c>
      <c r="E36" s="4"/>
      <c r="F36" s="8">
        <v>-70117</v>
      </c>
      <c r="G36" s="4"/>
      <c r="H36" s="8">
        <v>15275</v>
      </c>
      <c r="I36" s="4"/>
    </row>
    <row r="37" spans="1:9">
      <c r="A37" s="2" t="s">
        <v>537</v>
      </c>
      <c r="B37" s="8">
        <v>2798</v>
      </c>
      <c r="C37" s="4"/>
      <c r="D37" s="8">
        <v>-10246</v>
      </c>
      <c r="E37" s="4"/>
      <c r="F37" s="4">
        <v>-168</v>
      </c>
      <c r="G37" s="4"/>
      <c r="H37" s="4">
        <v>-448</v>
      </c>
      <c r="I37" s="4"/>
    </row>
    <row r="38" spans="1:9">
      <c r="A38" s="2" t="s">
        <v>93</v>
      </c>
      <c r="B38" s="8">
        <v>-4855</v>
      </c>
      <c r="C38" s="4"/>
      <c r="D38" s="8">
        <v>10052</v>
      </c>
      <c r="E38" s="4"/>
      <c r="F38" s="8">
        <v>-70285</v>
      </c>
      <c r="G38" s="4"/>
      <c r="H38" s="8">
        <v>14827</v>
      </c>
      <c r="I38" s="4"/>
    </row>
    <row r="39" spans="1:9" ht="30">
      <c r="A39" s="2" t="s">
        <v>568</v>
      </c>
      <c r="B39" s="4">
        <v>0</v>
      </c>
      <c r="C39" s="4"/>
      <c r="D39" s="4">
        <v>0</v>
      </c>
      <c r="E39" s="4"/>
      <c r="F39" s="4">
        <v>0</v>
      </c>
      <c r="G39" s="4"/>
      <c r="H39" s="4">
        <v>0</v>
      </c>
      <c r="I39" s="4"/>
    </row>
    <row r="40" spans="1:9" ht="30">
      <c r="A40" s="2" t="s">
        <v>95</v>
      </c>
      <c r="B40" s="8">
        <v>-4855</v>
      </c>
      <c r="C40" s="4"/>
      <c r="D40" s="8">
        <v>10052</v>
      </c>
      <c r="E40" s="4"/>
      <c r="F40" s="8">
        <v>-70285</v>
      </c>
      <c r="G40" s="4"/>
      <c r="H40" s="8">
        <v>14827</v>
      </c>
      <c r="I40" s="4"/>
    </row>
    <row r="41" spans="1:9">
      <c r="A41" s="3" t="s">
        <v>96</v>
      </c>
      <c r="B41" s="4" t="s">
        <v>5</v>
      </c>
      <c r="C41" s="4"/>
      <c r="D41" s="4" t="s">
        <v>5</v>
      </c>
      <c r="E41" s="4"/>
      <c r="F41" s="4" t="s">
        <v>5</v>
      </c>
      <c r="G41" s="4"/>
      <c r="H41" s="4" t="s">
        <v>5</v>
      </c>
      <c r="I41" s="4"/>
    </row>
    <row r="42" spans="1:9">
      <c r="A42" s="2" t="s">
        <v>93</v>
      </c>
      <c r="B42" s="8">
        <v>-4855</v>
      </c>
      <c r="C42" s="4"/>
      <c r="D42" s="8">
        <v>10052</v>
      </c>
      <c r="E42" s="4"/>
      <c r="F42" s="8">
        <v>-70285</v>
      </c>
      <c r="G42" s="4"/>
      <c r="H42" s="8">
        <v>14827</v>
      </c>
      <c r="I42" s="4"/>
    </row>
    <row r="43" spans="1:9" ht="30">
      <c r="A43" s="2" t="s">
        <v>97</v>
      </c>
      <c r="B43" s="4">
        <v>0</v>
      </c>
      <c r="C43" s="4"/>
      <c r="D43" s="4">
        <v>0</v>
      </c>
      <c r="E43" s="4"/>
      <c r="F43" s="4">
        <v>0</v>
      </c>
      <c r="G43" s="4"/>
      <c r="H43" s="4">
        <v>0</v>
      </c>
      <c r="I43" s="4"/>
    </row>
    <row r="44" spans="1:9">
      <c r="A44" s="2" t="s">
        <v>131</v>
      </c>
      <c r="B44" s="4">
        <v>0</v>
      </c>
      <c r="C44" s="4"/>
      <c r="D44" s="4">
        <v>0</v>
      </c>
      <c r="E44" s="4"/>
      <c r="F44" s="4">
        <v>0</v>
      </c>
      <c r="G44" s="4"/>
      <c r="H44" s="4">
        <v>0</v>
      </c>
      <c r="I44" s="4"/>
    </row>
    <row r="45" spans="1:9" ht="30">
      <c r="A45" s="2" t="s">
        <v>99</v>
      </c>
      <c r="B45" s="8">
        <v>-4855</v>
      </c>
      <c r="C45" s="4"/>
      <c r="D45" s="8">
        <v>10052</v>
      </c>
      <c r="E45" s="4"/>
      <c r="F45" s="8">
        <v>-70285</v>
      </c>
      <c r="G45" s="4"/>
      <c r="H45" s="8">
        <v>14827</v>
      </c>
      <c r="I45" s="4"/>
    </row>
    <row r="46" spans="1:9" ht="30">
      <c r="A46" s="2" t="s">
        <v>100</v>
      </c>
      <c r="B46" s="4">
        <v>0</v>
      </c>
      <c r="C46" s="4"/>
      <c r="D46" s="4">
        <v>0</v>
      </c>
      <c r="E46" s="4"/>
      <c r="F46" s="4">
        <v>0</v>
      </c>
      <c r="G46" s="4"/>
      <c r="H46" s="4">
        <v>0</v>
      </c>
      <c r="I46" s="4"/>
    </row>
    <row r="47" spans="1:9" ht="30">
      <c r="A47" s="2" t="s">
        <v>101</v>
      </c>
      <c r="B47" s="8">
        <v>-4855</v>
      </c>
      <c r="C47" s="4"/>
      <c r="D47" s="8">
        <v>10052</v>
      </c>
      <c r="E47" s="4"/>
      <c r="F47" s="8">
        <v>-70285</v>
      </c>
      <c r="G47" s="4"/>
      <c r="H47" s="8">
        <v>14827</v>
      </c>
      <c r="I47" s="4"/>
    </row>
    <row r="48" spans="1:9">
      <c r="A48" s="2" t="s">
        <v>1021</v>
      </c>
      <c r="B48" s="4" t="s">
        <v>5</v>
      </c>
      <c r="C48" s="4"/>
      <c r="D48" s="4" t="s">
        <v>5</v>
      </c>
      <c r="E48" s="4"/>
      <c r="F48" s="4" t="s">
        <v>5</v>
      </c>
      <c r="G48" s="4"/>
      <c r="H48" s="4" t="s">
        <v>5</v>
      </c>
      <c r="I48" s="4"/>
    </row>
    <row r="49" spans="1:9" ht="45">
      <c r="A49" s="3" t="s">
        <v>1019</v>
      </c>
      <c r="B49" s="4" t="s">
        <v>5</v>
      </c>
      <c r="C49" s="4"/>
      <c r="D49" s="4" t="s">
        <v>5</v>
      </c>
      <c r="E49" s="4"/>
      <c r="F49" s="4" t="s">
        <v>5</v>
      </c>
      <c r="G49" s="4"/>
      <c r="H49" s="4" t="s">
        <v>5</v>
      </c>
      <c r="I49" s="4"/>
    </row>
    <row r="50" spans="1:9">
      <c r="A50" s="2" t="s">
        <v>81</v>
      </c>
      <c r="B50" s="8">
        <v>21709</v>
      </c>
      <c r="C50" s="4"/>
      <c r="D50" s="8">
        <v>23760</v>
      </c>
      <c r="E50" s="4"/>
      <c r="F50" s="8">
        <v>50364</v>
      </c>
      <c r="G50" s="4"/>
      <c r="H50" s="8">
        <v>48555</v>
      </c>
      <c r="I50" s="4"/>
    </row>
    <row r="51" spans="1:9">
      <c r="A51" s="2" t="s">
        <v>83</v>
      </c>
      <c r="B51" s="8">
        <v>-7540</v>
      </c>
      <c r="C51" s="4"/>
      <c r="D51" s="8">
        <v>-10110</v>
      </c>
      <c r="E51" s="4"/>
      <c r="F51" s="8">
        <v>-18739</v>
      </c>
      <c r="G51" s="4"/>
      <c r="H51" s="8">
        <v>-27738</v>
      </c>
      <c r="I51" s="4"/>
    </row>
    <row r="52" spans="1:9">
      <c r="A52" s="2" t="s">
        <v>84</v>
      </c>
      <c r="B52" s="8">
        <v>14169</v>
      </c>
      <c r="C52" s="4"/>
      <c r="D52" s="8">
        <v>13650</v>
      </c>
      <c r="E52" s="4"/>
      <c r="F52" s="8">
        <v>31625</v>
      </c>
      <c r="G52" s="4"/>
      <c r="H52" s="8">
        <v>20817</v>
      </c>
      <c r="I52" s="4"/>
    </row>
    <row r="53" spans="1:9" ht="30">
      <c r="A53" s="2" t="s">
        <v>85</v>
      </c>
      <c r="B53" s="8">
        <v>-12867</v>
      </c>
      <c r="C53" s="4"/>
      <c r="D53" s="8">
        <v>-21012</v>
      </c>
      <c r="E53" s="4"/>
      <c r="F53" s="8">
        <v>-79842</v>
      </c>
      <c r="G53" s="4"/>
      <c r="H53" s="8">
        <v>-66150</v>
      </c>
      <c r="I53" s="4"/>
    </row>
    <row r="54" spans="1:9" ht="30">
      <c r="A54" s="2" t="s">
        <v>86</v>
      </c>
      <c r="B54" s="4">
        <v>0</v>
      </c>
      <c r="C54" s="4"/>
      <c r="D54" s="4">
        <v>0</v>
      </c>
      <c r="E54" s="4"/>
      <c r="F54" s="4">
        <v>0</v>
      </c>
      <c r="G54" s="4"/>
      <c r="H54" s="4">
        <v>0</v>
      </c>
      <c r="I54" s="4"/>
    </row>
    <row r="55" spans="1:9">
      <c r="A55" s="2" t="s">
        <v>87</v>
      </c>
      <c r="B55" s="8">
        <v>1302</v>
      </c>
      <c r="C55" s="4"/>
      <c r="D55" s="8">
        <v>-7362</v>
      </c>
      <c r="E55" s="4"/>
      <c r="F55" s="8">
        <v>-48217</v>
      </c>
      <c r="G55" s="4"/>
      <c r="H55" s="8">
        <v>-45333</v>
      </c>
      <c r="I55" s="4"/>
    </row>
    <row r="56" spans="1:9">
      <c r="A56" s="2" t="s">
        <v>89</v>
      </c>
      <c r="B56" s="8">
        <v>-16546</v>
      </c>
      <c r="C56" s="4"/>
      <c r="D56" s="8">
        <v>-14355</v>
      </c>
      <c r="E56" s="4"/>
      <c r="F56" s="8">
        <v>-46895</v>
      </c>
      <c r="G56" s="4"/>
      <c r="H56" s="8">
        <v>-42841</v>
      </c>
      <c r="I56" s="4"/>
    </row>
    <row r="57" spans="1:9">
      <c r="A57" s="2" t="s">
        <v>528</v>
      </c>
      <c r="B57" s="8">
        <v>7666</v>
      </c>
      <c r="C57" s="4"/>
      <c r="D57" s="8">
        <v>46894</v>
      </c>
      <c r="E57" s="4"/>
      <c r="F57" s="8">
        <v>31559</v>
      </c>
      <c r="G57" s="4"/>
      <c r="H57" s="8">
        <v>108154</v>
      </c>
      <c r="I57" s="4"/>
    </row>
    <row r="58" spans="1:9">
      <c r="A58" s="2" t="s">
        <v>531</v>
      </c>
      <c r="B58" s="4">
        <v>-75</v>
      </c>
      <c r="C58" s="4"/>
      <c r="D58" s="8">
        <v>-4879</v>
      </c>
      <c r="E58" s="4"/>
      <c r="F58" s="8">
        <v>-6564</v>
      </c>
      <c r="G58" s="4"/>
      <c r="H58" s="8">
        <v>-4705</v>
      </c>
      <c r="I58" s="4"/>
    </row>
    <row r="59" spans="1:9" ht="30">
      <c r="A59" s="2" t="s">
        <v>91</v>
      </c>
      <c r="B59" s="8">
        <v>-7653</v>
      </c>
      <c r="C59" s="4"/>
      <c r="D59" s="8">
        <v>20298</v>
      </c>
      <c r="E59" s="4"/>
      <c r="F59" s="8">
        <v>-70117</v>
      </c>
      <c r="G59" s="4"/>
      <c r="H59" s="8">
        <v>15275</v>
      </c>
      <c r="I59" s="4"/>
    </row>
    <row r="60" spans="1:9">
      <c r="A60" s="2" t="s">
        <v>537</v>
      </c>
      <c r="B60" s="4">
        <v>0</v>
      </c>
      <c r="C60" s="4"/>
      <c r="D60" s="4">
        <v>0</v>
      </c>
      <c r="E60" s="4"/>
      <c r="F60" s="4">
        <v>0</v>
      </c>
      <c r="G60" s="4"/>
      <c r="H60" s="4">
        <v>0</v>
      </c>
      <c r="I60" s="4"/>
    </row>
    <row r="61" spans="1:9">
      <c r="A61" s="2" t="s">
        <v>93</v>
      </c>
      <c r="B61" s="8">
        <v>-7653</v>
      </c>
      <c r="C61" s="4"/>
      <c r="D61" s="8">
        <v>20298</v>
      </c>
      <c r="E61" s="4"/>
      <c r="F61" s="8">
        <v>-70117</v>
      </c>
      <c r="G61" s="4"/>
      <c r="H61" s="8">
        <v>15275</v>
      </c>
      <c r="I61" s="4"/>
    </row>
    <row r="62" spans="1:9" ht="30">
      <c r="A62" s="2" t="s">
        <v>568</v>
      </c>
      <c r="B62" s="4">
        <v>0</v>
      </c>
      <c r="C62" s="4"/>
      <c r="D62" s="4">
        <v>0</v>
      </c>
      <c r="E62" s="4"/>
      <c r="F62" s="4">
        <v>0</v>
      </c>
      <c r="G62" s="4"/>
      <c r="H62" s="4">
        <v>0</v>
      </c>
      <c r="I62" s="4"/>
    </row>
    <row r="63" spans="1:9" ht="30">
      <c r="A63" s="2" t="s">
        <v>95</v>
      </c>
      <c r="B63" s="8">
        <v>-7653</v>
      </c>
      <c r="C63" s="4"/>
      <c r="D63" s="8">
        <v>20298</v>
      </c>
      <c r="E63" s="4"/>
      <c r="F63" s="8">
        <v>-70117</v>
      </c>
      <c r="G63" s="4"/>
      <c r="H63" s="8">
        <v>15275</v>
      </c>
      <c r="I63" s="4"/>
    </row>
    <row r="64" spans="1:9">
      <c r="A64" s="3" t="s">
        <v>96</v>
      </c>
      <c r="B64" s="4" t="s">
        <v>5</v>
      </c>
      <c r="C64" s="4"/>
      <c r="D64" s="4" t="s">
        <v>5</v>
      </c>
      <c r="E64" s="4"/>
      <c r="F64" s="4" t="s">
        <v>5</v>
      </c>
      <c r="G64" s="4"/>
      <c r="H64" s="4" t="s">
        <v>5</v>
      </c>
      <c r="I64" s="4"/>
    </row>
    <row r="65" spans="1:9">
      <c r="A65" s="2" t="s">
        <v>93</v>
      </c>
      <c r="B65" s="8">
        <v>-7653</v>
      </c>
      <c r="C65" s="4"/>
      <c r="D65" s="8">
        <v>20298</v>
      </c>
      <c r="E65" s="4"/>
      <c r="F65" s="8">
        <v>-70117</v>
      </c>
      <c r="G65" s="4"/>
      <c r="H65" s="8">
        <v>15275</v>
      </c>
      <c r="I65" s="4"/>
    </row>
    <row r="66" spans="1:9" ht="30">
      <c r="A66" s="2" t="s">
        <v>97</v>
      </c>
      <c r="B66" s="4">
        <v>0</v>
      </c>
      <c r="C66" s="4"/>
      <c r="D66" s="8">
        <v>5443</v>
      </c>
      <c r="E66" s="4"/>
      <c r="F66" s="4">
        <v>0</v>
      </c>
      <c r="G66" s="4"/>
      <c r="H66" s="8">
        <v>6821</v>
      </c>
      <c r="I66" s="4"/>
    </row>
    <row r="67" spans="1:9">
      <c r="A67" s="2" t="s">
        <v>131</v>
      </c>
      <c r="B67" s="4">
        <v>0</v>
      </c>
      <c r="C67" s="4"/>
      <c r="D67" s="4">
        <v>273</v>
      </c>
      <c r="E67" s="4"/>
      <c r="F67" s="4">
        <v>0</v>
      </c>
      <c r="G67" s="4"/>
      <c r="H67" s="4">
        <v>242</v>
      </c>
      <c r="I67" s="4"/>
    </row>
    <row r="68" spans="1:9" ht="30">
      <c r="A68" s="2" t="s">
        <v>99</v>
      </c>
      <c r="B68" s="8">
        <v>-7653</v>
      </c>
      <c r="C68" s="4"/>
      <c r="D68" s="8">
        <v>26014</v>
      </c>
      <c r="E68" s="4"/>
      <c r="F68" s="8">
        <v>-70117</v>
      </c>
      <c r="G68" s="4"/>
      <c r="H68" s="8">
        <v>22338</v>
      </c>
      <c r="I68" s="4"/>
    </row>
    <row r="69" spans="1:9" ht="30">
      <c r="A69" s="2" t="s">
        <v>100</v>
      </c>
      <c r="B69" s="4">
        <v>0</v>
      </c>
      <c r="C69" s="4"/>
      <c r="D69" s="4">
        <v>0</v>
      </c>
      <c r="E69" s="4"/>
      <c r="F69" s="4">
        <v>0</v>
      </c>
      <c r="G69" s="4"/>
      <c r="H69" s="4">
        <v>0</v>
      </c>
      <c r="I69" s="4"/>
    </row>
    <row r="70" spans="1:9" ht="30">
      <c r="A70" s="2" t="s">
        <v>101</v>
      </c>
      <c r="B70" s="8">
        <v>-7653</v>
      </c>
      <c r="C70" s="4"/>
      <c r="D70" s="8">
        <v>26014</v>
      </c>
      <c r="E70" s="4"/>
      <c r="F70" s="8">
        <v>-70117</v>
      </c>
      <c r="G70" s="4"/>
      <c r="H70" s="8">
        <v>22338</v>
      </c>
      <c r="I70" s="4"/>
    </row>
    <row r="71" spans="1:9">
      <c r="A71" s="2" t="s">
        <v>1022</v>
      </c>
      <c r="B71" s="4" t="s">
        <v>5</v>
      </c>
      <c r="C71" s="4"/>
      <c r="D71" s="4" t="s">
        <v>5</v>
      </c>
      <c r="E71" s="4"/>
      <c r="F71" s="4" t="s">
        <v>5</v>
      </c>
      <c r="G71" s="4"/>
      <c r="H71" s="4" t="s">
        <v>5</v>
      </c>
      <c r="I71" s="4"/>
    </row>
    <row r="72" spans="1:9" ht="45">
      <c r="A72" s="3" t="s">
        <v>1019</v>
      </c>
      <c r="B72" s="4" t="s">
        <v>5</v>
      </c>
      <c r="C72" s="4"/>
      <c r="D72" s="4" t="s">
        <v>5</v>
      </c>
      <c r="E72" s="4"/>
      <c r="F72" s="4" t="s">
        <v>5</v>
      </c>
      <c r="G72" s="4"/>
      <c r="H72" s="4" t="s">
        <v>5</v>
      </c>
      <c r="I72" s="4"/>
    </row>
    <row r="73" spans="1:9">
      <c r="A73" s="2" t="s">
        <v>81</v>
      </c>
      <c r="B73" s="8">
        <v>89206</v>
      </c>
      <c r="C73" s="4"/>
      <c r="D73" s="8">
        <v>161114</v>
      </c>
      <c r="E73" s="4"/>
      <c r="F73" s="8">
        <v>280609</v>
      </c>
      <c r="G73" s="4"/>
      <c r="H73" s="8">
        <v>348592</v>
      </c>
      <c r="I73" s="4"/>
    </row>
    <row r="74" spans="1:9">
      <c r="A74" s="2" t="s">
        <v>83</v>
      </c>
      <c r="B74" s="8">
        <v>-69509</v>
      </c>
      <c r="C74" s="4"/>
      <c r="D74" s="8">
        <v>-137284</v>
      </c>
      <c r="E74" s="4"/>
      <c r="F74" s="8">
        <v>-226409</v>
      </c>
      <c r="G74" s="4"/>
      <c r="H74" s="8">
        <v>-297795</v>
      </c>
      <c r="I74" s="4"/>
    </row>
    <row r="75" spans="1:9">
      <c r="A75" s="2" t="s">
        <v>84</v>
      </c>
      <c r="B75" s="8">
        <v>19697</v>
      </c>
      <c r="C75" s="4"/>
      <c r="D75" s="8">
        <v>23830</v>
      </c>
      <c r="E75" s="4"/>
      <c r="F75" s="8">
        <v>54200</v>
      </c>
      <c r="G75" s="4"/>
      <c r="H75" s="8">
        <v>50797</v>
      </c>
      <c r="I75" s="4"/>
    </row>
    <row r="76" spans="1:9" ht="30">
      <c r="A76" s="2" t="s">
        <v>85</v>
      </c>
      <c r="B76" s="8">
        <v>-12153</v>
      </c>
      <c r="C76" s="4"/>
      <c r="D76" s="8">
        <v>-5471</v>
      </c>
      <c r="E76" s="4"/>
      <c r="F76" s="8">
        <v>-35843</v>
      </c>
      <c r="G76" s="4"/>
      <c r="H76" s="8">
        <v>-18640</v>
      </c>
      <c r="I76" s="4"/>
    </row>
    <row r="77" spans="1:9" ht="30">
      <c r="A77" s="2" t="s">
        <v>86</v>
      </c>
      <c r="B77" s="8">
        <v>3800</v>
      </c>
      <c r="C77" s="4"/>
      <c r="D77" s="8">
        <v>4286</v>
      </c>
      <c r="E77" s="4"/>
      <c r="F77" s="8">
        <v>4378</v>
      </c>
      <c r="G77" s="4"/>
      <c r="H77" s="8">
        <v>7422</v>
      </c>
      <c r="I77" s="4"/>
    </row>
    <row r="78" spans="1:9">
      <c r="A78" s="2" t="s">
        <v>87</v>
      </c>
      <c r="B78" s="8">
        <v>11344</v>
      </c>
      <c r="C78" s="4"/>
      <c r="D78" s="8">
        <v>22645</v>
      </c>
      <c r="E78" s="4"/>
      <c r="F78" s="8">
        <v>22735</v>
      </c>
      <c r="G78" s="4"/>
      <c r="H78" s="8">
        <v>39579</v>
      </c>
      <c r="I78" s="4"/>
    </row>
    <row r="79" spans="1:9">
      <c r="A79" s="2" t="s">
        <v>89</v>
      </c>
      <c r="B79" s="4">
        <v>0</v>
      </c>
      <c r="C79" s="4"/>
      <c r="D79" s="4">
        <v>0</v>
      </c>
      <c r="E79" s="4"/>
      <c r="F79" s="4">
        <v>0</v>
      </c>
      <c r="G79" s="4"/>
      <c r="H79" s="4">
        <v>0</v>
      </c>
      <c r="I79" s="4"/>
    </row>
    <row r="80" spans="1:9">
      <c r="A80" s="2" t="s">
        <v>528</v>
      </c>
      <c r="B80" s="4">
        <v>0</v>
      </c>
      <c r="C80" s="4"/>
      <c r="D80" s="4">
        <v>0</v>
      </c>
      <c r="E80" s="4"/>
      <c r="F80" s="4">
        <v>0</v>
      </c>
      <c r="G80" s="4"/>
      <c r="H80" s="4">
        <v>0</v>
      </c>
      <c r="I80" s="4"/>
    </row>
    <row r="81" spans="1:9">
      <c r="A81" s="2" t="s">
        <v>531</v>
      </c>
      <c r="B81" s="4">
        <v>-12</v>
      </c>
      <c r="C81" s="4"/>
      <c r="D81" s="8">
        <v>-2426</v>
      </c>
      <c r="E81" s="4"/>
      <c r="F81" s="4">
        <v>154</v>
      </c>
      <c r="G81" s="4"/>
      <c r="H81" s="8">
        <v>-1182</v>
      </c>
      <c r="I81" s="4"/>
    </row>
    <row r="82" spans="1:9" ht="30">
      <c r="A82" s="2" t="s">
        <v>91</v>
      </c>
      <c r="B82" s="8">
        <v>11332</v>
      </c>
      <c r="C82" s="4"/>
      <c r="D82" s="8">
        <v>20219</v>
      </c>
      <c r="E82" s="4"/>
      <c r="F82" s="8">
        <v>22889</v>
      </c>
      <c r="G82" s="4"/>
      <c r="H82" s="8">
        <v>38397</v>
      </c>
      <c r="I82" s="4"/>
    </row>
    <row r="83" spans="1:9">
      <c r="A83" s="2" t="s">
        <v>537</v>
      </c>
      <c r="B83" s="4">
        <v>0</v>
      </c>
      <c r="C83" s="4"/>
      <c r="D83" s="4">
        <v>0</v>
      </c>
      <c r="E83" s="4"/>
      <c r="F83" s="4">
        <v>0</v>
      </c>
      <c r="G83" s="4"/>
      <c r="H83" s="4">
        <v>0</v>
      </c>
      <c r="I83" s="4"/>
    </row>
    <row r="84" spans="1:9">
      <c r="A84" s="2" t="s">
        <v>93</v>
      </c>
      <c r="B84" s="8">
        <v>11332</v>
      </c>
      <c r="C84" s="4"/>
      <c r="D84" s="8">
        <v>20219</v>
      </c>
      <c r="E84" s="4"/>
      <c r="F84" s="8">
        <v>22889</v>
      </c>
      <c r="G84" s="4"/>
      <c r="H84" s="8">
        <v>38397</v>
      </c>
      <c r="I84" s="4"/>
    </row>
    <row r="85" spans="1:9" ht="30">
      <c r="A85" s="2" t="s">
        <v>568</v>
      </c>
      <c r="B85" s="4">
        <v>0</v>
      </c>
      <c r="C85" s="4"/>
      <c r="D85" s="4">
        <v>0</v>
      </c>
      <c r="E85" s="4"/>
      <c r="F85" s="4">
        <v>0</v>
      </c>
      <c r="G85" s="4"/>
      <c r="H85" s="4">
        <v>0</v>
      </c>
      <c r="I85" s="4"/>
    </row>
    <row r="86" spans="1:9" ht="30">
      <c r="A86" s="2" t="s">
        <v>95</v>
      </c>
      <c r="B86" s="8">
        <v>11332</v>
      </c>
      <c r="C86" s="4"/>
      <c r="D86" s="8">
        <v>20219</v>
      </c>
      <c r="E86" s="4"/>
      <c r="F86" s="8">
        <v>22889</v>
      </c>
      <c r="G86" s="4"/>
      <c r="H86" s="8">
        <v>38397</v>
      </c>
      <c r="I86" s="4"/>
    </row>
    <row r="87" spans="1:9">
      <c r="A87" s="3" t="s">
        <v>96</v>
      </c>
      <c r="B87" s="4" t="s">
        <v>5</v>
      </c>
      <c r="C87" s="4"/>
      <c r="D87" s="4" t="s">
        <v>5</v>
      </c>
      <c r="E87" s="4"/>
      <c r="F87" s="4" t="s">
        <v>5</v>
      </c>
      <c r="G87" s="4"/>
      <c r="H87" s="4" t="s">
        <v>5</v>
      </c>
      <c r="I87" s="4"/>
    </row>
    <row r="88" spans="1:9">
      <c r="A88" s="2" t="s">
        <v>93</v>
      </c>
      <c r="B88" s="8">
        <v>11332</v>
      </c>
      <c r="C88" s="4"/>
      <c r="D88" s="8">
        <v>20219</v>
      </c>
      <c r="E88" s="4"/>
      <c r="F88" s="8">
        <v>22889</v>
      </c>
      <c r="G88" s="4"/>
      <c r="H88" s="8">
        <v>38397</v>
      </c>
      <c r="I88" s="4"/>
    </row>
    <row r="89" spans="1:9" ht="30">
      <c r="A89" s="2" t="s">
        <v>97</v>
      </c>
      <c r="B89" s="4">
        <v>0</v>
      </c>
      <c r="C89" s="4"/>
      <c r="D89" s="4">
        <v>0</v>
      </c>
      <c r="E89" s="4"/>
      <c r="F89" s="4">
        <v>0</v>
      </c>
      <c r="G89" s="4"/>
      <c r="H89" s="4">
        <v>0</v>
      </c>
      <c r="I89" s="4"/>
    </row>
    <row r="90" spans="1:9">
      <c r="A90" s="2" t="s">
        <v>131</v>
      </c>
      <c r="B90" s="4">
        <v>0</v>
      </c>
      <c r="C90" s="4"/>
      <c r="D90" s="4">
        <v>0</v>
      </c>
      <c r="E90" s="4"/>
      <c r="F90" s="4">
        <v>0</v>
      </c>
      <c r="G90" s="4"/>
      <c r="H90" s="4">
        <v>0</v>
      </c>
      <c r="I90" s="4"/>
    </row>
    <row r="91" spans="1:9" ht="30">
      <c r="A91" s="2" t="s">
        <v>99</v>
      </c>
      <c r="B91" s="8">
        <v>11332</v>
      </c>
      <c r="C91" s="4"/>
      <c r="D91" s="8">
        <v>20219</v>
      </c>
      <c r="E91" s="4"/>
      <c r="F91" s="8">
        <v>22889</v>
      </c>
      <c r="G91" s="4"/>
      <c r="H91" s="8">
        <v>38397</v>
      </c>
      <c r="I91" s="4"/>
    </row>
    <row r="92" spans="1:9" ht="30">
      <c r="A92" s="2" t="s">
        <v>100</v>
      </c>
      <c r="B92" s="4">
        <v>0</v>
      </c>
      <c r="C92" s="4"/>
      <c r="D92" s="4">
        <v>0</v>
      </c>
      <c r="E92" s="4"/>
      <c r="F92" s="4">
        <v>0</v>
      </c>
      <c r="G92" s="4"/>
      <c r="H92" s="4">
        <v>0</v>
      </c>
      <c r="I92" s="4"/>
    </row>
    <row r="93" spans="1:9" ht="30">
      <c r="A93" s="2" t="s">
        <v>101</v>
      </c>
      <c r="B93" s="8">
        <v>11332</v>
      </c>
      <c r="C93" s="4"/>
      <c r="D93" s="8">
        <v>20219</v>
      </c>
      <c r="E93" s="4"/>
      <c r="F93" s="8">
        <v>22889</v>
      </c>
      <c r="G93" s="4"/>
      <c r="H93" s="8">
        <v>38397</v>
      </c>
      <c r="I93" s="4"/>
    </row>
    <row r="94" spans="1:9">
      <c r="A94" s="2" t="s">
        <v>1023</v>
      </c>
      <c r="B94" s="4" t="s">
        <v>5</v>
      </c>
      <c r="C94" s="4"/>
      <c r="D94" s="4" t="s">
        <v>5</v>
      </c>
      <c r="E94" s="4"/>
      <c r="F94" s="4" t="s">
        <v>5</v>
      </c>
      <c r="G94" s="4"/>
      <c r="H94" s="4" t="s">
        <v>5</v>
      </c>
      <c r="I94" s="4"/>
    </row>
    <row r="95" spans="1:9" ht="45">
      <c r="A95" s="3" t="s">
        <v>1019</v>
      </c>
      <c r="B95" s="4" t="s">
        <v>5</v>
      </c>
      <c r="C95" s="4"/>
      <c r="D95" s="4" t="s">
        <v>5</v>
      </c>
      <c r="E95" s="4"/>
      <c r="F95" s="4" t="s">
        <v>5</v>
      </c>
      <c r="G95" s="4"/>
      <c r="H95" s="4" t="s">
        <v>5</v>
      </c>
      <c r="I95" s="4"/>
    </row>
    <row r="96" spans="1:9">
      <c r="A96" s="2" t="s">
        <v>81</v>
      </c>
      <c r="B96" s="8">
        <v>293904</v>
      </c>
      <c r="C96" s="4"/>
      <c r="D96" s="8">
        <v>297738</v>
      </c>
      <c r="E96" s="4"/>
      <c r="F96" s="8">
        <v>1039953</v>
      </c>
      <c r="G96" s="4"/>
      <c r="H96" s="8">
        <v>987946</v>
      </c>
      <c r="I96" s="4"/>
    </row>
    <row r="97" spans="1:9">
      <c r="A97" s="2" t="s">
        <v>83</v>
      </c>
      <c r="B97" s="8">
        <v>-291285</v>
      </c>
      <c r="C97" s="4"/>
      <c r="D97" s="8">
        <v>-289061</v>
      </c>
      <c r="E97" s="4"/>
      <c r="F97" s="8">
        <v>-995476</v>
      </c>
      <c r="G97" s="4"/>
      <c r="H97" s="8">
        <v>-945820</v>
      </c>
      <c r="I97" s="4"/>
    </row>
    <row r="98" spans="1:9">
      <c r="A98" s="2" t="s">
        <v>84</v>
      </c>
      <c r="B98" s="8">
        <v>2619</v>
      </c>
      <c r="C98" s="4"/>
      <c r="D98" s="8">
        <v>8677</v>
      </c>
      <c r="E98" s="4"/>
      <c r="F98" s="8">
        <v>44477</v>
      </c>
      <c r="G98" s="4"/>
      <c r="H98" s="8">
        <v>42126</v>
      </c>
      <c r="I98" s="4"/>
    </row>
    <row r="99" spans="1:9" ht="30">
      <c r="A99" s="2" t="s">
        <v>85</v>
      </c>
      <c r="B99" s="8">
        <v>-5026</v>
      </c>
      <c r="C99" s="4"/>
      <c r="D99" s="8">
        <v>-5296</v>
      </c>
      <c r="E99" s="4"/>
      <c r="F99" s="8">
        <v>-15979</v>
      </c>
      <c r="G99" s="4"/>
      <c r="H99" s="8">
        <v>-14871</v>
      </c>
      <c r="I99" s="4"/>
    </row>
    <row r="100" spans="1:9" ht="30">
      <c r="A100" s="2" t="s">
        <v>86</v>
      </c>
      <c r="B100" s="4">
        <v>0</v>
      </c>
      <c r="C100" s="4"/>
      <c r="D100" s="4">
        <v>0</v>
      </c>
      <c r="E100" s="4"/>
      <c r="F100" s="4">
        <v>0</v>
      </c>
      <c r="G100" s="4"/>
      <c r="H100" s="4">
        <v>0</v>
      </c>
      <c r="I100" s="4"/>
    </row>
    <row r="101" spans="1:9">
      <c r="A101" s="2" t="s">
        <v>87</v>
      </c>
      <c r="B101" s="8">
        <v>-2407</v>
      </c>
      <c r="C101" s="4"/>
      <c r="D101" s="8">
        <v>3381</v>
      </c>
      <c r="E101" s="4"/>
      <c r="F101" s="8">
        <v>28498</v>
      </c>
      <c r="G101" s="4"/>
      <c r="H101" s="8">
        <v>27255</v>
      </c>
      <c r="I101" s="4"/>
    </row>
    <row r="102" spans="1:9">
      <c r="A102" s="2" t="s">
        <v>89</v>
      </c>
      <c r="B102" s="8">
        <v>-3932</v>
      </c>
      <c r="C102" s="4"/>
      <c r="D102" s="8">
        <v>-3281</v>
      </c>
      <c r="E102" s="4"/>
      <c r="F102" s="8">
        <v>-11026</v>
      </c>
      <c r="G102" s="4"/>
      <c r="H102" s="8">
        <v>-9981</v>
      </c>
      <c r="I102" s="4"/>
    </row>
    <row r="103" spans="1:9">
      <c r="A103" s="2" t="s">
        <v>528</v>
      </c>
      <c r="B103" s="4">
        <v>0</v>
      </c>
      <c r="C103" s="4"/>
      <c r="D103" s="4">
        <v>0</v>
      </c>
      <c r="E103" s="4"/>
      <c r="F103" s="4">
        <v>0</v>
      </c>
      <c r="G103" s="4"/>
      <c r="H103" s="4">
        <v>0</v>
      </c>
      <c r="I103" s="4"/>
    </row>
    <row r="104" spans="1:9">
      <c r="A104" s="2" t="s">
        <v>531</v>
      </c>
      <c r="B104" s="8">
        <v>2360</v>
      </c>
      <c r="C104" s="4"/>
      <c r="D104" s="8">
        <v>19673</v>
      </c>
      <c r="E104" s="4"/>
      <c r="F104" s="8">
        <v>-2816</v>
      </c>
      <c r="G104" s="4"/>
      <c r="H104" s="8">
        <v>51980</v>
      </c>
      <c r="I104" s="4"/>
    </row>
    <row r="105" spans="1:9" ht="30">
      <c r="A105" s="2" t="s">
        <v>91</v>
      </c>
      <c r="B105" s="8">
        <v>-3979</v>
      </c>
      <c r="C105" s="4"/>
      <c r="D105" s="8">
        <v>19773</v>
      </c>
      <c r="E105" s="4"/>
      <c r="F105" s="8">
        <v>14656</v>
      </c>
      <c r="G105" s="4"/>
      <c r="H105" s="8">
        <v>69254</v>
      </c>
      <c r="I105" s="4"/>
    </row>
    <row r="106" spans="1:9">
      <c r="A106" s="2" t="s">
        <v>537</v>
      </c>
      <c r="B106" s="4">
        <v>312</v>
      </c>
      <c r="C106" s="4"/>
      <c r="D106" s="8">
        <v>6899</v>
      </c>
      <c r="E106" s="4"/>
      <c r="F106" s="8">
        <v>-5987</v>
      </c>
      <c r="G106" s="4"/>
      <c r="H106" s="4">
        <v>468</v>
      </c>
      <c r="I106" s="4"/>
    </row>
    <row r="107" spans="1:9">
      <c r="A107" s="2" t="s">
        <v>93</v>
      </c>
      <c r="B107" s="8">
        <v>-3667</v>
      </c>
      <c r="C107" s="4"/>
      <c r="D107" s="8">
        <v>26672</v>
      </c>
      <c r="E107" s="4"/>
      <c r="F107" s="8">
        <v>8669</v>
      </c>
      <c r="G107" s="4"/>
      <c r="H107" s="8">
        <v>69722</v>
      </c>
      <c r="I107" s="4"/>
    </row>
    <row r="108" spans="1:9" ht="30">
      <c r="A108" s="2" t="s">
        <v>568</v>
      </c>
      <c r="B108" s="4">
        <v>1</v>
      </c>
      <c r="C108" s="4"/>
      <c r="D108" s="4">
        <v>3</v>
      </c>
      <c r="E108" s="4"/>
      <c r="F108" s="4">
        <v>1</v>
      </c>
      <c r="G108" s="4"/>
      <c r="H108" s="4">
        <v>35</v>
      </c>
      <c r="I108" s="4"/>
    </row>
    <row r="109" spans="1:9" ht="30">
      <c r="A109" s="2" t="s">
        <v>95</v>
      </c>
      <c r="B109" s="8">
        <v>-3666</v>
      </c>
      <c r="C109" s="4"/>
      <c r="D109" s="8">
        <v>26675</v>
      </c>
      <c r="E109" s="4"/>
      <c r="F109" s="8">
        <v>8670</v>
      </c>
      <c r="G109" s="4"/>
      <c r="H109" s="8">
        <v>69757</v>
      </c>
      <c r="I109" s="4"/>
    </row>
    <row r="110" spans="1:9">
      <c r="A110" s="3" t="s">
        <v>96</v>
      </c>
      <c r="B110" s="4" t="s">
        <v>5</v>
      </c>
      <c r="C110" s="4"/>
      <c r="D110" s="4" t="s">
        <v>5</v>
      </c>
      <c r="E110" s="4"/>
      <c r="F110" s="4" t="s">
        <v>5</v>
      </c>
      <c r="G110" s="4"/>
      <c r="H110" s="4" t="s">
        <v>5</v>
      </c>
      <c r="I110" s="4"/>
    </row>
    <row r="111" spans="1:9">
      <c r="A111" s="2" t="s">
        <v>93</v>
      </c>
      <c r="B111" s="8">
        <v>-3667</v>
      </c>
      <c r="C111" s="4"/>
      <c r="D111" s="8">
        <v>26672</v>
      </c>
      <c r="E111" s="4"/>
      <c r="F111" s="8">
        <v>8669</v>
      </c>
      <c r="G111" s="4"/>
      <c r="H111" s="8">
        <v>69722</v>
      </c>
      <c r="I111" s="4"/>
    </row>
    <row r="112" spans="1:9" ht="30">
      <c r="A112" s="2" t="s">
        <v>97</v>
      </c>
      <c r="B112" s="8">
        <v>9302</v>
      </c>
      <c r="C112" s="4"/>
      <c r="D112" s="8">
        <v>5443</v>
      </c>
      <c r="E112" s="4"/>
      <c r="F112" s="4">
        <v>349</v>
      </c>
      <c r="G112" s="4"/>
      <c r="H112" s="8">
        <v>6821</v>
      </c>
      <c r="I112" s="4"/>
    </row>
    <row r="113" spans="1:9">
      <c r="A113" s="2" t="s">
        <v>131</v>
      </c>
      <c r="B113" s="4">
        <v>462</v>
      </c>
      <c r="C113" s="4"/>
      <c r="D113" s="4">
        <v>273</v>
      </c>
      <c r="E113" s="4"/>
      <c r="F113" s="4">
        <v>-13</v>
      </c>
      <c r="G113" s="4"/>
      <c r="H113" s="4">
        <v>242</v>
      </c>
      <c r="I113" s="4"/>
    </row>
    <row r="114" spans="1:9" ht="30">
      <c r="A114" s="2" t="s">
        <v>99</v>
      </c>
      <c r="B114" s="8">
        <v>6097</v>
      </c>
      <c r="C114" s="4"/>
      <c r="D114" s="8">
        <v>32388</v>
      </c>
      <c r="E114" s="4"/>
      <c r="F114" s="8">
        <v>9005</v>
      </c>
      <c r="G114" s="4"/>
      <c r="H114" s="8">
        <v>76785</v>
      </c>
      <c r="I114" s="4"/>
    </row>
    <row r="115" spans="1:9" ht="30">
      <c r="A115" s="2" t="s">
        <v>100</v>
      </c>
      <c r="B115" s="4">
        <v>1</v>
      </c>
      <c r="C115" s="4"/>
      <c r="D115" s="4">
        <v>3</v>
      </c>
      <c r="E115" s="4"/>
      <c r="F115" s="4">
        <v>1</v>
      </c>
      <c r="G115" s="4"/>
      <c r="H115" s="4">
        <v>35</v>
      </c>
      <c r="I115" s="4"/>
    </row>
    <row r="116" spans="1:9" ht="30">
      <c r="A116" s="2" t="s">
        <v>101</v>
      </c>
      <c r="B116" s="8">
        <v>6098</v>
      </c>
      <c r="C116" s="4"/>
      <c r="D116" s="8">
        <v>32391</v>
      </c>
      <c r="E116" s="4"/>
      <c r="F116" s="8">
        <v>9006</v>
      </c>
      <c r="G116" s="4"/>
      <c r="H116" s="8">
        <v>76820</v>
      </c>
      <c r="I116" s="4"/>
    </row>
    <row r="117" spans="1:9">
      <c r="A117" s="2" t="s">
        <v>513</v>
      </c>
      <c r="B117" s="4" t="s">
        <v>5</v>
      </c>
      <c r="C117" s="4"/>
      <c r="D117" s="4" t="s">
        <v>5</v>
      </c>
      <c r="E117" s="4"/>
      <c r="F117" s="4" t="s">
        <v>5</v>
      </c>
      <c r="G117" s="4"/>
      <c r="H117" s="4" t="s">
        <v>5</v>
      </c>
      <c r="I117" s="4"/>
    </row>
    <row r="118" spans="1:9" ht="45">
      <c r="A118" s="3" t="s">
        <v>1019</v>
      </c>
      <c r="B118" s="4" t="s">
        <v>5</v>
      </c>
      <c r="C118" s="4"/>
      <c r="D118" s="4" t="s">
        <v>5</v>
      </c>
      <c r="E118" s="4"/>
      <c r="F118" s="4" t="s">
        <v>5</v>
      </c>
      <c r="G118" s="4"/>
      <c r="H118" s="4" t="s">
        <v>5</v>
      </c>
      <c r="I118" s="4"/>
    </row>
    <row r="119" spans="1:9">
      <c r="A119" s="2" t="s">
        <v>81</v>
      </c>
      <c r="B119" s="8">
        <v>-12345</v>
      </c>
      <c r="C119" s="4"/>
      <c r="D119" s="8">
        <v>-38455</v>
      </c>
      <c r="E119" s="4"/>
      <c r="F119" s="8">
        <v>-41206</v>
      </c>
      <c r="G119" s="4"/>
      <c r="H119" s="8">
        <v>-57623</v>
      </c>
      <c r="I119" s="4"/>
    </row>
    <row r="120" spans="1:9">
      <c r="A120" s="2" t="s">
        <v>83</v>
      </c>
      <c r="B120" s="8">
        <v>12345</v>
      </c>
      <c r="C120" s="4"/>
      <c r="D120" s="8">
        <v>38455</v>
      </c>
      <c r="E120" s="4"/>
      <c r="F120" s="8">
        <v>41206</v>
      </c>
      <c r="G120" s="4"/>
      <c r="H120" s="8">
        <v>57623</v>
      </c>
      <c r="I120" s="4"/>
    </row>
    <row r="121" spans="1:9">
      <c r="A121" s="2" t="s">
        <v>84</v>
      </c>
      <c r="B121" s="4">
        <v>0</v>
      </c>
      <c r="C121" s="4"/>
      <c r="D121" s="4">
        <v>0</v>
      </c>
      <c r="E121" s="4"/>
      <c r="F121" s="4">
        <v>0</v>
      </c>
      <c r="G121" s="4"/>
      <c r="H121" s="4">
        <v>0</v>
      </c>
      <c r="I121" s="4"/>
    </row>
    <row r="122" spans="1:9" ht="30">
      <c r="A122" s="2" t="s">
        <v>85</v>
      </c>
      <c r="B122" s="4">
        <v>0</v>
      </c>
      <c r="C122" s="4"/>
      <c r="D122" s="4">
        <v>0</v>
      </c>
      <c r="E122" s="4"/>
      <c r="F122" s="4">
        <v>0</v>
      </c>
      <c r="G122" s="4"/>
      <c r="H122" s="4">
        <v>0</v>
      </c>
      <c r="I122" s="4"/>
    </row>
    <row r="123" spans="1:9" ht="30">
      <c r="A123" s="2" t="s">
        <v>86</v>
      </c>
      <c r="B123" s="4">
        <v>0</v>
      </c>
      <c r="C123" s="4"/>
      <c r="D123" s="4">
        <v>0</v>
      </c>
      <c r="E123" s="4"/>
      <c r="F123" s="4">
        <v>0</v>
      </c>
      <c r="G123" s="4"/>
      <c r="H123" s="4">
        <v>0</v>
      </c>
      <c r="I123" s="4"/>
    </row>
    <row r="124" spans="1:9">
      <c r="A124" s="2" t="s">
        <v>87</v>
      </c>
      <c r="B124" s="4">
        <v>0</v>
      </c>
      <c r="C124" s="4"/>
      <c r="D124" s="4">
        <v>0</v>
      </c>
      <c r="E124" s="4"/>
      <c r="F124" s="4">
        <v>0</v>
      </c>
      <c r="G124" s="4"/>
      <c r="H124" s="4">
        <v>0</v>
      </c>
      <c r="I124" s="4"/>
    </row>
    <row r="125" spans="1:9">
      <c r="A125" s="2" t="s">
        <v>89</v>
      </c>
      <c r="B125" s="4">
        <v>0</v>
      </c>
      <c r="C125" s="4"/>
      <c r="D125" s="4">
        <v>0</v>
      </c>
      <c r="E125" s="4"/>
      <c r="F125" s="4">
        <v>0</v>
      </c>
      <c r="G125" s="4"/>
      <c r="H125" s="4" t="s">
        <v>5</v>
      </c>
      <c r="I125" s="4"/>
    </row>
    <row r="126" spans="1:9">
      <c r="A126" s="2" t="s">
        <v>528</v>
      </c>
      <c r="B126" s="4">
        <v>-13</v>
      </c>
      <c r="C126" s="4"/>
      <c r="D126" s="8">
        <v>-67192</v>
      </c>
      <c r="E126" s="4"/>
      <c r="F126" s="8">
        <v>38558</v>
      </c>
      <c r="G126" s="4"/>
      <c r="H126" s="8">
        <v>-123429</v>
      </c>
      <c r="I126" s="4"/>
    </row>
    <row r="127" spans="1:9">
      <c r="A127" s="2" t="s">
        <v>531</v>
      </c>
      <c r="B127" s="4">
        <v>0</v>
      </c>
      <c r="C127" s="4"/>
      <c r="D127" s="4">
        <v>0</v>
      </c>
      <c r="E127" s="4"/>
      <c r="F127" s="4">
        <v>0</v>
      </c>
      <c r="G127" s="4"/>
      <c r="H127" s="4">
        <v>0</v>
      </c>
      <c r="I127" s="4"/>
    </row>
    <row r="128" spans="1:9" ht="30">
      <c r="A128" s="2" t="s">
        <v>91</v>
      </c>
      <c r="B128" s="4">
        <v>-13</v>
      </c>
      <c r="C128" s="4"/>
      <c r="D128" s="8">
        <v>-67192</v>
      </c>
      <c r="E128" s="4"/>
      <c r="F128" s="8">
        <v>38558</v>
      </c>
      <c r="G128" s="4"/>
      <c r="H128" s="8">
        <v>-123429</v>
      </c>
      <c r="I128" s="4"/>
    </row>
    <row r="129" spans="1:9">
      <c r="A129" s="2" t="s">
        <v>537</v>
      </c>
      <c r="B129" s="4">
        <v>0</v>
      </c>
      <c r="C129" s="4"/>
      <c r="D129" s="4">
        <v>0</v>
      </c>
      <c r="E129" s="4"/>
      <c r="F129" s="4">
        <v>0</v>
      </c>
      <c r="G129" s="4"/>
      <c r="H129" s="4">
        <v>0</v>
      </c>
      <c r="I129" s="4"/>
    </row>
    <row r="130" spans="1:9">
      <c r="A130" s="2" t="s">
        <v>93</v>
      </c>
      <c r="B130" s="4">
        <v>-13</v>
      </c>
      <c r="C130" s="4"/>
      <c r="D130" s="8">
        <v>-67192</v>
      </c>
      <c r="E130" s="4"/>
      <c r="F130" s="8">
        <v>38558</v>
      </c>
      <c r="G130" s="4"/>
      <c r="H130" s="8">
        <v>-123429</v>
      </c>
      <c r="I130" s="4"/>
    </row>
    <row r="131" spans="1:9" ht="30">
      <c r="A131" s="2" t="s">
        <v>568</v>
      </c>
      <c r="B131" s="4">
        <v>0</v>
      </c>
      <c r="C131" s="4"/>
      <c r="D131" s="4">
        <v>0</v>
      </c>
      <c r="E131" s="4"/>
      <c r="F131" s="4">
        <v>0</v>
      </c>
      <c r="G131" s="4"/>
      <c r="H131" s="4">
        <v>0</v>
      </c>
      <c r="I131" s="4"/>
    </row>
    <row r="132" spans="1:9" ht="30">
      <c r="A132" s="2" t="s">
        <v>95</v>
      </c>
      <c r="B132" s="4">
        <v>-13</v>
      </c>
      <c r="C132" s="4"/>
      <c r="D132" s="8">
        <v>-67192</v>
      </c>
      <c r="E132" s="4"/>
      <c r="F132" s="8">
        <v>38558</v>
      </c>
      <c r="G132" s="4"/>
      <c r="H132" s="8">
        <v>-123429</v>
      </c>
      <c r="I132" s="4"/>
    </row>
    <row r="133" spans="1:9">
      <c r="A133" s="3" t="s">
        <v>96</v>
      </c>
      <c r="B133" s="4" t="s">
        <v>5</v>
      </c>
      <c r="C133" s="4"/>
      <c r="D133" s="4" t="s">
        <v>5</v>
      </c>
      <c r="E133" s="4"/>
      <c r="F133" s="4" t="s">
        <v>5</v>
      </c>
      <c r="G133" s="4"/>
      <c r="H133" s="4" t="s">
        <v>5</v>
      </c>
      <c r="I133" s="4"/>
    </row>
    <row r="134" spans="1:9">
      <c r="A134" s="2" t="s">
        <v>93</v>
      </c>
      <c r="B134" s="4">
        <v>-13</v>
      </c>
      <c r="C134" s="4"/>
      <c r="D134" s="8">
        <v>-67192</v>
      </c>
      <c r="E134" s="4"/>
      <c r="F134" s="8">
        <v>38558</v>
      </c>
      <c r="G134" s="4"/>
      <c r="H134" s="8">
        <v>-123429</v>
      </c>
      <c r="I134" s="4"/>
    </row>
    <row r="135" spans="1:9" ht="30">
      <c r="A135" s="2" t="s">
        <v>97</v>
      </c>
      <c r="B135" s="4">
        <v>0</v>
      </c>
      <c r="C135" s="4"/>
      <c r="D135" s="8">
        <v>-5443</v>
      </c>
      <c r="E135" s="4"/>
      <c r="F135" s="4">
        <v>0</v>
      </c>
      <c r="G135" s="4"/>
      <c r="H135" s="8">
        <v>-6821</v>
      </c>
      <c r="I135" s="4"/>
    </row>
    <row r="136" spans="1:9">
      <c r="A136" s="2" t="s">
        <v>131</v>
      </c>
      <c r="B136" s="4">
        <v>0</v>
      </c>
      <c r="C136" s="4"/>
      <c r="D136" s="4">
        <v>-273</v>
      </c>
      <c r="E136" s="4"/>
      <c r="F136" s="4">
        <v>0</v>
      </c>
      <c r="G136" s="4"/>
      <c r="H136" s="4">
        <v>-242</v>
      </c>
      <c r="I136" s="4"/>
    </row>
    <row r="137" spans="1:9" ht="30">
      <c r="A137" s="2" t="s">
        <v>99</v>
      </c>
      <c r="B137" s="4">
        <v>-13</v>
      </c>
      <c r="C137" s="4"/>
      <c r="D137" s="8">
        <v>-72908</v>
      </c>
      <c r="E137" s="4"/>
      <c r="F137" s="8">
        <v>38558</v>
      </c>
      <c r="G137" s="4"/>
      <c r="H137" s="8">
        <v>-130492</v>
      </c>
      <c r="I137" s="4"/>
    </row>
    <row r="138" spans="1:9" ht="30">
      <c r="A138" s="2" t="s">
        <v>100</v>
      </c>
      <c r="B138" s="4">
        <v>0</v>
      </c>
      <c r="C138" s="4"/>
      <c r="D138" s="4">
        <v>0</v>
      </c>
      <c r="E138" s="4"/>
      <c r="F138" s="4">
        <v>0</v>
      </c>
      <c r="G138" s="4"/>
      <c r="H138" s="4">
        <v>0</v>
      </c>
      <c r="I138" s="4"/>
    </row>
    <row r="139" spans="1:9" ht="30">
      <c r="A139" s="2" t="s">
        <v>101</v>
      </c>
      <c r="B139" s="7">
        <v>-13</v>
      </c>
      <c r="C139" s="4"/>
      <c r="D139" s="7">
        <v>-72908</v>
      </c>
      <c r="E139" s="4"/>
      <c r="F139" s="7">
        <v>38558</v>
      </c>
      <c r="G139" s="4"/>
      <c r="H139" s="7">
        <v>-130492</v>
      </c>
      <c r="I139" s="4"/>
    </row>
    <row r="140" spans="1:9">
      <c r="A140" s="10"/>
      <c r="B140" s="10"/>
      <c r="C140" s="10"/>
      <c r="D140" s="10"/>
      <c r="E140" s="10"/>
      <c r="F140" s="10"/>
      <c r="G140" s="10"/>
      <c r="H140" s="10"/>
      <c r="I140" s="10"/>
    </row>
    <row r="141" spans="1:9" ht="30" customHeight="1">
      <c r="A141" s="2" t="s">
        <v>47</v>
      </c>
      <c r="B141" s="11" t="s">
        <v>102</v>
      </c>
      <c r="C141" s="11"/>
      <c r="D141" s="11"/>
      <c r="E141" s="11"/>
      <c r="F141" s="11"/>
      <c r="G141" s="11"/>
      <c r="H141" s="11"/>
      <c r="I141" s="11"/>
    </row>
    <row r="142" spans="1:9" ht="15" customHeight="1">
      <c r="A142" s="2" t="s">
        <v>103</v>
      </c>
      <c r="B142" s="11" t="s">
        <v>104</v>
      </c>
      <c r="C142" s="11"/>
      <c r="D142" s="11"/>
      <c r="E142" s="11"/>
      <c r="F142" s="11"/>
      <c r="G142" s="11"/>
      <c r="H142" s="11"/>
      <c r="I142" s="11"/>
    </row>
    <row r="143" spans="1:9" ht="75" customHeight="1">
      <c r="A143" s="2" t="s">
        <v>105</v>
      </c>
      <c r="B143" s="11" t="s">
        <v>106</v>
      </c>
      <c r="C143" s="11"/>
      <c r="D143" s="11"/>
      <c r="E143" s="11"/>
      <c r="F143" s="11"/>
      <c r="G143" s="11"/>
      <c r="H143" s="11"/>
      <c r="I143" s="11"/>
    </row>
  </sheetData>
  <mergeCells count="10">
    <mergeCell ref="A140:I140"/>
    <mergeCell ref="B141:I141"/>
    <mergeCell ref="B142:I142"/>
    <mergeCell ref="B143:I143"/>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cols>
    <col min="1" max="1" width="36.5703125" bestFit="1" customWidth="1"/>
    <col min="2" max="2" width="36.5703125" customWidth="1"/>
    <col min="3" max="3" width="6.140625" customWidth="1"/>
    <col min="4" max="4" width="30.42578125" customWidth="1"/>
    <col min="5" max="5" width="6.140625" customWidth="1"/>
    <col min="6" max="6" width="36.5703125" customWidth="1"/>
    <col min="7" max="7" width="6.140625" customWidth="1"/>
    <col min="8" max="8" width="30.42578125" customWidth="1"/>
    <col min="9" max="9" width="6.140625" customWidth="1"/>
    <col min="10" max="10" width="36.5703125" customWidth="1"/>
  </cols>
  <sheetData>
    <row r="1" spans="1:10" ht="15" customHeight="1">
      <c r="A1" s="6" t="s">
        <v>1024</v>
      </c>
      <c r="B1" s="6" t="s">
        <v>79</v>
      </c>
      <c r="C1" s="6"/>
      <c r="D1" s="6"/>
      <c r="E1" s="6"/>
      <c r="F1" s="6" t="s">
        <v>1</v>
      </c>
      <c r="G1" s="6"/>
      <c r="H1" s="6"/>
      <c r="I1" s="6"/>
      <c r="J1" s="1"/>
    </row>
    <row r="2" spans="1:10" ht="15" customHeight="1">
      <c r="A2" s="6"/>
      <c r="B2" s="6" t="s">
        <v>2</v>
      </c>
      <c r="C2" s="6"/>
      <c r="D2" s="6" t="s">
        <v>80</v>
      </c>
      <c r="E2" s="6"/>
      <c r="F2" s="6" t="s">
        <v>2</v>
      </c>
      <c r="G2" s="6"/>
      <c r="H2" s="6" t="s">
        <v>80</v>
      </c>
      <c r="I2" s="6"/>
      <c r="J2" s="6" t="s">
        <v>28</v>
      </c>
    </row>
    <row r="3" spans="1:10" ht="15" customHeight="1">
      <c r="A3" s="6"/>
      <c r="B3" s="6"/>
      <c r="C3" s="6"/>
      <c r="D3" s="6"/>
      <c r="E3" s="6"/>
      <c r="F3" s="6" t="s">
        <v>1025</v>
      </c>
      <c r="G3" s="6"/>
      <c r="H3" s="6"/>
      <c r="I3" s="6"/>
      <c r="J3" s="6"/>
    </row>
    <row r="4" spans="1:10" ht="30">
      <c r="A4" s="3" t="s">
        <v>500</v>
      </c>
      <c r="B4" s="4" t="s">
        <v>5</v>
      </c>
      <c r="C4" s="4"/>
      <c r="D4" s="4" t="s">
        <v>5</v>
      </c>
      <c r="E4" s="4"/>
      <c r="F4" s="4" t="s">
        <v>5</v>
      </c>
      <c r="G4" s="4"/>
      <c r="H4" s="4" t="s">
        <v>5</v>
      </c>
      <c r="I4" s="4"/>
      <c r="J4" s="4" t="s">
        <v>5</v>
      </c>
    </row>
    <row r="5" spans="1:10" ht="75">
      <c r="A5" s="2" t="s">
        <v>1026</v>
      </c>
      <c r="B5" s="4" t="s">
        <v>5</v>
      </c>
      <c r="C5" s="4"/>
      <c r="D5" s="4" t="s">
        <v>5</v>
      </c>
      <c r="E5" s="4"/>
      <c r="F5" s="4">
        <v>5</v>
      </c>
      <c r="G5" s="4"/>
      <c r="H5" s="4" t="s">
        <v>5</v>
      </c>
      <c r="I5" s="4"/>
      <c r="J5" s="4" t="s">
        <v>5</v>
      </c>
    </row>
    <row r="6" spans="1:10" ht="30">
      <c r="A6" s="3" t="s">
        <v>617</v>
      </c>
      <c r="B6" s="4" t="s">
        <v>5</v>
      </c>
      <c r="C6" s="4"/>
      <c r="D6" s="4" t="s">
        <v>5</v>
      </c>
      <c r="E6" s="4"/>
      <c r="F6" s="4" t="s">
        <v>5</v>
      </c>
      <c r="G6" s="4"/>
      <c r="H6" s="4" t="s">
        <v>5</v>
      </c>
      <c r="I6" s="4"/>
      <c r="J6" s="4" t="s">
        <v>5</v>
      </c>
    </row>
    <row r="7" spans="1:10">
      <c r="A7" s="2" t="s">
        <v>1027</v>
      </c>
      <c r="B7" s="7">
        <v>20478000</v>
      </c>
      <c r="C7" s="4"/>
      <c r="D7" s="7">
        <v>17636000</v>
      </c>
      <c r="E7" s="4"/>
      <c r="F7" s="7">
        <v>57921000</v>
      </c>
      <c r="G7" s="4"/>
      <c r="H7" s="7">
        <v>52822000</v>
      </c>
      <c r="I7" s="4"/>
      <c r="J7" s="4" t="s">
        <v>5</v>
      </c>
    </row>
    <row r="8" spans="1:10">
      <c r="A8" s="3" t="s">
        <v>213</v>
      </c>
      <c r="B8" s="4" t="s">
        <v>5</v>
      </c>
      <c r="C8" s="4"/>
      <c r="D8" s="4" t="s">
        <v>5</v>
      </c>
      <c r="E8" s="4"/>
      <c r="F8" s="4" t="s">
        <v>5</v>
      </c>
      <c r="G8" s="4"/>
      <c r="H8" s="4" t="s">
        <v>5</v>
      </c>
      <c r="I8" s="4"/>
      <c r="J8" s="4" t="s">
        <v>5</v>
      </c>
    </row>
    <row r="9" spans="1:10">
      <c r="A9" s="2" t="s">
        <v>38</v>
      </c>
      <c r="B9" s="8">
        <v>645187000</v>
      </c>
      <c r="C9" s="4"/>
      <c r="D9" s="4" t="s">
        <v>5</v>
      </c>
      <c r="E9" s="4"/>
      <c r="F9" s="8">
        <v>645187000</v>
      </c>
      <c r="G9" s="4"/>
      <c r="H9" s="4" t="s">
        <v>5</v>
      </c>
      <c r="I9" s="4"/>
      <c r="J9" s="8">
        <v>794535000</v>
      </c>
    </row>
    <row r="10" spans="1:10">
      <c r="A10" s="2" t="s">
        <v>39</v>
      </c>
      <c r="B10" s="8">
        <v>114410000</v>
      </c>
      <c r="C10" s="4"/>
      <c r="D10" s="4" t="s">
        <v>5</v>
      </c>
      <c r="E10" s="4"/>
      <c r="F10" s="8">
        <v>114410000</v>
      </c>
      <c r="G10" s="4"/>
      <c r="H10" s="4" t="s">
        <v>5</v>
      </c>
      <c r="I10" s="4"/>
      <c r="J10" s="8">
        <v>117744000</v>
      </c>
    </row>
    <row r="11" spans="1:10">
      <c r="A11" s="2" t="s">
        <v>40</v>
      </c>
      <c r="B11" s="8">
        <v>308451000</v>
      </c>
      <c r="C11" s="4"/>
      <c r="D11" s="8">
        <v>308281000</v>
      </c>
      <c r="E11" s="4"/>
      <c r="F11" s="8">
        <v>308451000</v>
      </c>
      <c r="G11" s="4"/>
      <c r="H11" s="8">
        <v>308281000</v>
      </c>
      <c r="I11" s="4"/>
      <c r="J11" s="8">
        <v>308608000</v>
      </c>
    </row>
    <row r="12" spans="1:10">
      <c r="A12" s="2" t="s">
        <v>620</v>
      </c>
      <c r="B12" s="8">
        <v>219934000</v>
      </c>
      <c r="C12" s="4"/>
      <c r="D12" s="4" t="s">
        <v>5</v>
      </c>
      <c r="E12" s="4"/>
      <c r="F12" s="8">
        <v>219934000</v>
      </c>
      <c r="G12" s="4"/>
      <c r="H12" s="4" t="s">
        <v>5</v>
      </c>
      <c r="I12" s="4"/>
      <c r="J12" s="8">
        <v>239551000</v>
      </c>
    </row>
    <row r="13" spans="1:10">
      <c r="A13" s="2" t="s">
        <v>621</v>
      </c>
      <c r="B13" s="8">
        <v>294043000</v>
      </c>
      <c r="C13" s="4"/>
      <c r="D13" s="4" t="s">
        <v>5</v>
      </c>
      <c r="E13" s="4"/>
      <c r="F13" s="8">
        <v>294043000</v>
      </c>
      <c r="G13" s="4"/>
      <c r="H13" s="4" t="s">
        <v>5</v>
      </c>
      <c r="I13" s="4"/>
      <c r="J13" s="8">
        <v>316754000</v>
      </c>
    </row>
    <row r="14" spans="1:10">
      <c r="A14" s="2" t="s">
        <v>147</v>
      </c>
      <c r="B14" s="8">
        <v>348159000</v>
      </c>
      <c r="C14" s="4"/>
      <c r="D14" s="4" t="s">
        <v>5</v>
      </c>
      <c r="E14" s="4"/>
      <c r="F14" s="8">
        <v>348159000</v>
      </c>
      <c r="G14" s="4"/>
      <c r="H14" s="4" t="s">
        <v>5</v>
      </c>
      <c r="I14" s="4"/>
      <c r="J14" s="8">
        <v>445989000</v>
      </c>
    </row>
    <row r="15" spans="1:10" ht="30">
      <c r="A15" s="2" t="s">
        <v>622</v>
      </c>
      <c r="B15" s="8">
        <v>288884000</v>
      </c>
      <c r="C15" s="4"/>
      <c r="D15" s="4" t="s">
        <v>5</v>
      </c>
      <c r="E15" s="4"/>
      <c r="F15" s="8">
        <v>288884000</v>
      </c>
      <c r="G15" s="4"/>
      <c r="H15" s="4" t="s">
        <v>5</v>
      </c>
      <c r="I15" s="4"/>
      <c r="J15" s="8">
        <v>360185000</v>
      </c>
    </row>
    <row r="16" spans="1:10">
      <c r="A16" s="2" t="s">
        <v>623</v>
      </c>
      <c r="B16" s="4">
        <v>0</v>
      </c>
      <c r="C16" s="4"/>
      <c r="D16" s="4" t="s">
        <v>5</v>
      </c>
      <c r="E16" s="4"/>
      <c r="F16" s="4">
        <v>0</v>
      </c>
      <c r="G16" s="4"/>
      <c r="H16" s="4" t="s">
        <v>5</v>
      </c>
      <c r="I16" s="4"/>
      <c r="J16" s="4">
        <v>0</v>
      </c>
    </row>
    <row r="17" spans="1:10">
      <c r="A17" s="2" t="s">
        <v>626</v>
      </c>
      <c r="B17" s="4">
        <v>0</v>
      </c>
      <c r="C17" s="4"/>
      <c r="D17" s="4" t="s">
        <v>5</v>
      </c>
      <c r="E17" s="4"/>
      <c r="F17" s="4">
        <v>0</v>
      </c>
      <c r="G17" s="4"/>
      <c r="H17" s="4" t="s">
        <v>5</v>
      </c>
      <c r="I17" s="4"/>
      <c r="J17" s="4">
        <v>0</v>
      </c>
    </row>
    <row r="18" spans="1:10">
      <c r="A18" s="2" t="s">
        <v>628</v>
      </c>
      <c r="B18" s="8">
        <v>129309000</v>
      </c>
      <c r="C18" s="4"/>
      <c r="D18" s="4" t="s">
        <v>5</v>
      </c>
      <c r="E18" s="4"/>
      <c r="F18" s="8">
        <v>129309000</v>
      </c>
      <c r="G18" s="4"/>
      <c r="H18" s="4" t="s">
        <v>5</v>
      </c>
      <c r="I18" s="4"/>
      <c r="J18" s="8">
        <v>72096000</v>
      </c>
    </row>
    <row r="19" spans="1:10" ht="17.25">
      <c r="A19" s="2" t="s">
        <v>46</v>
      </c>
      <c r="B19" s="8">
        <v>2348377000</v>
      </c>
      <c r="C19" s="9" t="s">
        <v>47</v>
      </c>
      <c r="D19" s="8">
        <v>2852877000</v>
      </c>
      <c r="E19" s="9" t="s">
        <v>47</v>
      </c>
      <c r="F19" s="8">
        <v>2348377000</v>
      </c>
      <c r="G19" s="9" t="s">
        <v>47</v>
      </c>
      <c r="H19" s="8">
        <v>2852877000</v>
      </c>
      <c r="I19" s="9" t="s">
        <v>47</v>
      </c>
      <c r="J19" s="8">
        <v>2655462000</v>
      </c>
    </row>
    <row r="20" spans="1:10">
      <c r="A20" s="3" t="s">
        <v>1028</v>
      </c>
      <c r="B20" s="4" t="s">
        <v>5</v>
      </c>
      <c r="C20" s="4"/>
      <c r="D20" s="4" t="s">
        <v>5</v>
      </c>
      <c r="E20" s="4"/>
      <c r="F20" s="4" t="s">
        <v>5</v>
      </c>
      <c r="G20" s="4"/>
      <c r="H20" s="4" t="s">
        <v>5</v>
      </c>
      <c r="I20" s="4"/>
      <c r="J20" s="4" t="s">
        <v>5</v>
      </c>
    </row>
    <row r="21" spans="1:10">
      <c r="A21" s="2" t="s">
        <v>632</v>
      </c>
      <c r="B21" s="4">
        <v>0</v>
      </c>
      <c r="C21" s="4"/>
      <c r="D21" s="4" t="s">
        <v>5</v>
      </c>
      <c r="E21" s="4"/>
      <c r="F21" s="4">
        <v>0</v>
      </c>
      <c r="G21" s="4"/>
      <c r="H21" s="4" t="s">
        <v>5</v>
      </c>
      <c r="I21" s="4"/>
      <c r="J21" s="4">
        <v>0</v>
      </c>
    </row>
    <row r="22" spans="1:10">
      <c r="A22" s="2" t="s">
        <v>634</v>
      </c>
      <c r="B22" s="4">
        <v>0</v>
      </c>
      <c r="C22" s="4"/>
      <c r="D22" s="4" t="s">
        <v>5</v>
      </c>
      <c r="E22" s="4"/>
      <c r="F22" s="4">
        <v>0</v>
      </c>
      <c r="G22" s="4"/>
      <c r="H22" s="4" t="s">
        <v>5</v>
      </c>
      <c r="I22" s="4"/>
      <c r="J22" s="4">
        <v>0</v>
      </c>
    </row>
    <row r="23" spans="1:10">
      <c r="A23" s="2" t="s">
        <v>55</v>
      </c>
      <c r="B23" s="8">
        <v>646616000</v>
      </c>
      <c r="C23" s="4"/>
      <c r="D23" s="4" t="s">
        <v>5</v>
      </c>
      <c r="E23" s="4"/>
      <c r="F23" s="8">
        <v>646616000</v>
      </c>
      <c r="G23" s="4"/>
      <c r="H23" s="4" t="s">
        <v>5</v>
      </c>
      <c r="I23" s="4"/>
      <c r="J23" s="8">
        <v>644780000</v>
      </c>
    </row>
    <row r="24" spans="1:10">
      <c r="A24" s="2" t="s">
        <v>56</v>
      </c>
      <c r="B24" s="8">
        <v>666035000</v>
      </c>
      <c r="C24" s="4"/>
      <c r="D24" s="4" t="s">
        <v>5</v>
      </c>
      <c r="E24" s="4"/>
      <c r="F24" s="8">
        <v>666035000</v>
      </c>
      <c r="G24" s="4"/>
      <c r="H24" s="4" t="s">
        <v>5</v>
      </c>
      <c r="I24" s="4"/>
      <c r="J24" s="8">
        <v>798577000</v>
      </c>
    </row>
    <row r="25" spans="1:10" ht="60">
      <c r="A25" s="2" t="s">
        <v>53</v>
      </c>
      <c r="B25" s="8">
        <v>401976000</v>
      </c>
      <c r="C25" s="4"/>
      <c r="D25" s="4" t="s">
        <v>5</v>
      </c>
      <c r="E25" s="4"/>
      <c r="F25" s="8">
        <v>401976000</v>
      </c>
      <c r="G25" s="4"/>
      <c r="H25" s="4" t="s">
        <v>5</v>
      </c>
      <c r="I25" s="4"/>
      <c r="J25" s="8">
        <v>485447000</v>
      </c>
    </row>
    <row r="26" spans="1:10" ht="30">
      <c r="A26" s="2" t="s">
        <v>59</v>
      </c>
      <c r="B26" s="8">
        <v>291912000</v>
      </c>
      <c r="C26" s="4"/>
      <c r="D26" s="4" t="s">
        <v>5</v>
      </c>
      <c r="E26" s="4"/>
      <c r="F26" s="8">
        <v>291912000</v>
      </c>
      <c r="G26" s="4"/>
      <c r="H26" s="4" t="s">
        <v>5</v>
      </c>
      <c r="I26" s="4"/>
      <c r="J26" s="8">
        <v>366710000</v>
      </c>
    </row>
    <row r="27" spans="1:10">
      <c r="A27" s="2" t="s">
        <v>636</v>
      </c>
      <c r="B27" s="8">
        <v>102725000</v>
      </c>
      <c r="C27" s="4"/>
      <c r="D27" s="4" t="s">
        <v>5</v>
      </c>
      <c r="E27" s="4"/>
      <c r="F27" s="8">
        <v>102725000</v>
      </c>
      <c r="G27" s="4"/>
      <c r="H27" s="4" t="s">
        <v>5</v>
      </c>
      <c r="I27" s="4"/>
      <c r="J27" s="8">
        <v>59029000</v>
      </c>
    </row>
    <row r="28" spans="1:10">
      <c r="A28" s="2" t="s">
        <v>1029</v>
      </c>
      <c r="B28" s="8">
        <v>238614000</v>
      </c>
      <c r="C28" s="4"/>
      <c r="D28" s="4" t="s">
        <v>5</v>
      </c>
      <c r="E28" s="4"/>
      <c r="F28" s="8">
        <v>238614000</v>
      </c>
      <c r="G28" s="4"/>
      <c r="H28" s="4" t="s">
        <v>5</v>
      </c>
      <c r="I28" s="4"/>
      <c r="J28" s="8">
        <v>300419000</v>
      </c>
    </row>
    <row r="29" spans="1:10" ht="30">
      <c r="A29" s="2" t="s">
        <v>1030</v>
      </c>
      <c r="B29" s="8">
        <v>499000</v>
      </c>
      <c r="C29" s="4"/>
      <c r="D29" s="4" t="s">
        <v>5</v>
      </c>
      <c r="E29" s="4"/>
      <c r="F29" s="8">
        <v>499000</v>
      </c>
      <c r="G29" s="4"/>
      <c r="H29" s="4" t="s">
        <v>5</v>
      </c>
      <c r="I29" s="4"/>
      <c r="J29" s="8">
        <v>500000</v>
      </c>
    </row>
    <row r="30" spans="1:10" ht="30">
      <c r="A30" s="2" t="s">
        <v>71</v>
      </c>
      <c r="B30" s="8">
        <v>2348377000</v>
      </c>
      <c r="C30" s="4"/>
      <c r="D30" s="4" t="s">
        <v>5</v>
      </c>
      <c r="E30" s="4"/>
      <c r="F30" s="8">
        <v>2348377000</v>
      </c>
      <c r="G30" s="4"/>
      <c r="H30" s="4" t="s">
        <v>5</v>
      </c>
      <c r="I30" s="4"/>
      <c r="J30" s="8">
        <v>2655462000</v>
      </c>
    </row>
    <row r="31" spans="1:10">
      <c r="A31" s="2" t="s">
        <v>1020</v>
      </c>
      <c r="B31" s="4" t="s">
        <v>5</v>
      </c>
      <c r="C31" s="4"/>
      <c r="D31" s="4" t="s">
        <v>5</v>
      </c>
      <c r="E31" s="4"/>
      <c r="F31" s="4" t="s">
        <v>5</v>
      </c>
      <c r="G31" s="4"/>
      <c r="H31" s="4" t="s">
        <v>5</v>
      </c>
      <c r="I31" s="4"/>
      <c r="J31" s="4" t="s">
        <v>5</v>
      </c>
    </row>
    <row r="32" spans="1:10" ht="30">
      <c r="A32" s="3" t="s">
        <v>617</v>
      </c>
      <c r="B32" s="4" t="s">
        <v>5</v>
      </c>
      <c r="C32" s="4"/>
      <c r="D32" s="4" t="s">
        <v>5</v>
      </c>
      <c r="E32" s="4"/>
      <c r="F32" s="4" t="s">
        <v>5</v>
      </c>
      <c r="G32" s="4"/>
      <c r="H32" s="4" t="s">
        <v>5</v>
      </c>
      <c r="I32" s="4"/>
      <c r="J32" s="4" t="s">
        <v>5</v>
      </c>
    </row>
    <row r="33" spans="1:10">
      <c r="A33" s="2" t="s">
        <v>1027</v>
      </c>
      <c r="B33" s="4">
        <v>0</v>
      </c>
      <c r="C33" s="4"/>
      <c r="D33" s="4">
        <v>0</v>
      </c>
      <c r="E33" s="4"/>
      <c r="F33" s="4">
        <v>0</v>
      </c>
      <c r="G33" s="4"/>
      <c r="H33" s="4">
        <v>0</v>
      </c>
      <c r="I33" s="4"/>
      <c r="J33" s="4" t="s">
        <v>5</v>
      </c>
    </row>
    <row r="34" spans="1:10">
      <c r="A34" s="3" t="s">
        <v>213</v>
      </c>
      <c r="B34" s="4" t="s">
        <v>5</v>
      </c>
      <c r="C34" s="4"/>
      <c r="D34" s="4" t="s">
        <v>5</v>
      </c>
      <c r="E34" s="4"/>
      <c r="F34" s="4" t="s">
        <v>5</v>
      </c>
      <c r="G34" s="4"/>
      <c r="H34" s="4" t="s">
        <v>5</v>
      </c>
      <c r="I34" s="4"/>
      <c r="J34" s="4" t="s">
        <v>5</v>
      </c>
    </row>
    <row r="35" spans="1:10">
      <c r="A35" s="2" t="s">
        <v>38</v>
      </c>
      <c r="B35" s="8">
        <v>4735000</v>
      </c>
      <c r="C35" s="4"/>
      <c r="D35" s="4" t="s">
        <v>5</v>
      </c>
      <c r="E35" s="4"/>
      <c r="F35" s="8">
        <v>4735000</v>
      </c>
      <c r="G35" s="4"/>
      <c r="H35" s="4" t="s">
        <v>5</v>
      </c>
      <c r="I35" s="4"/>
      <c r="J35" s="8">
        <v>6423000</v>
      </c>
    </row>
    <row r="36" spans="1:10">
      <c r="A36" s="2" t="s">
        <v>39</v>
      </c>
      <c r="B36" s="4">
        <v>0</v>
      </c>
      <c r="C36" s="4"/>
      <c r="D36" s="4" t="s">
        <v>5</v>
      </c>
      <c r="E36" s="4"/>
      <c r="F36" s="4">
        <v>0</v>
      </c>
      <c r="G36" s="4"/>
      <c r="H36" s="4" t="s">
        <v>5</v>
      </c>
      <c r="I36" s="4"/>
      <c r="J36" s="4">
        <v>0</v>
      </c>
    </row>
    <row r="37" spans="1:10">
      <c r="A37" s="2" t="s">
        <v>40</v>
      </c>
      <c r="B37" s="4">
        <v>0</v>
      </c>
      <c r="C37" s="4"/>
      <c r="D37" s="4" t="s">
        <v>5</v>
      </c>
      <c r="E37" s="4"/>
      <c r="F37" s="4">
        <v>0</v>
      </c>
      <c r="G37" s="4"/>
      <c r="H37" s="4" t="s">
        <v>5</v>
      </c>
      <c r="I37" s="4"/>
      <c r="J37" s="4">
        <v>0</v>
      </c>
    </row>
    <row r="38" spans="1:10">
      <c r="A38" s="2" t="s">
        <v>620</v>
      </c>
      <c r="B38" s="4">
        <v>0</v>
      </c>
      <c r="C38" s="4"/>
      <c r="D38" s="4" t="s">
        <v>5</v>
      </c>
      <c r="E38" s="4"/>
      <c r="F38" s="4">
        <v>0</v>
      </c>
      <c r="G38" s="4"/>
      <c r="H38" s="4" t="s">
        <v>5</v>
      </c>
      <c r="I38" s="4"/>
      <c r="J38" s="4">
        <v>0</v>
      </c>
    </row>
    <row r="39" spans="1:10">
      <c r="A39" s="2" t="s">
        <v>621</v>
      </c>
      <c r="B39" s="4">
        <v>0</v>
      </c>
      <c r="C39" s="4"/>
      <c r="D39" s="4" t="s">
        <v>5</v>
      </c>
      <c r="E39" s="4"/>
      <c r="F39" s="4">
        <v>0</v>
      </c>
      <c r="G39" s="4"/>
      <c r="H39" s="4" t="s">
        <v>5</v>
      </c>
      <c r="I39" s="4"/>
      <c r="J39" s="4">
        <v>0</v>
      </c>
    </row>
    <row r="40" spans="1:10">
      <c r="A40" s="2" t="s">
        <v>147</v>
      </c>
      <c r="B40" s="4">
        <v>0</v>
      </c>
      <c r="C40" s="4"/>
      <c r="D40" s="4" t="s">
        <v>5</v>
      </c>
      <c r="E40" s="4"/>
      <c r="F40" s="4">
        <v>0</v>
      </c>
      <c r="G40" s="4"/>
      <c r="H40" s="4" t="s">
        <v>5</v>
      </c>
      <c r="I40" s="4"/>
      <c r="J40" s="4">
        <v>0</v>
      </c>
    </row>
    <row r="41" spans="1:10" ht="30">
      <c r="A41" s="2" t="s">
        <v>622</v>
      </c>
      <c r="B41" s="4">
        <v>0</v>
      </c>
      <c r="C41" s="4"/>
      <c r="D41" s="4" t="s">
        <v>5</v>
      </c>
      <c r="E41" s="4"/>
      <c r="F41" s="4">
        <v>0</v>
      </c>
      <c r="G41" s="4"/>
      <c r="H41" s="4" t="s">
        <v>5</v>
      </c>
      <c r="I41" s="4"/>
      <c r="J41" s="4">
        <v>0</v>
      </c>
    </row>
    <row r="42" spans="1:10">
      <c r="A42" s="2" t="s">
        <v>623</v>
      </c>
      <c r="B42" s="8">
        <v>-79335000</v>
      </c>
      <c r="C42" s="4"/>
      <c r="D42" s="4" t="s">
        <v>5</v>
      </c>
      <c r="E42" s="4"/>
      <c r="F42" s="8">
        <v>-79335000</v>
      </c>
      <c r="G42" s="4"/>
      <c r="H42" s="4" t="s">
        <v>5</v>
      </c>
      <c r="I42" s="4"/>
      <c r="J42" s="8">
        <v>-9554000</v>
      </c>
    </row>
    <row r="43" spans="1:10">
      <c r="A43" s="2" t="s">
        <v>626</v>
      </c>
      <c r="B43" s="8">
        <v>313214000</v>
      </c>
      <c r="C43" s="4"/>
      <c r="D43" s="4" t="s">
        <v>5</v>
      </c>
      <c r="E43" s="4"/>
      <c r="F43" s="8">
        <v>313214000</v>
      </c>
      <c r="G43" s="4"/>
      <c r="H43" s="4" t="s">
        <v>5</v>
      </c>
      <c r="I43" s="4"/>
      <c r="J43" s="8">
        <v>303550000</v>
      </c>
    </row>
    <row r="44" spans="1:10">
      <c r="A44" s="2" t="s">
        <v>628</v>
      </c>
      <c r="B44" s="4">
        <v>0</v>
      </c>
      <c r="C44" s="4"/>
      <c r="D44" s="4" t="s">
        <v>5</v>
      </c>
      <c r="E44" s="4"/>
      <c r="F44" s="4">
        <v>0</v>
      </c>
      <c r="G44" s="4"/>
      <c r="H44" s="4" t="s">
        <v>5</v>
      </c>
      <c r="I44" s="4"/>
      <c r="J44" s="4">
        <v>0</v>
      </c>
    </row>
    <row r="45" spans="1:10">
      <c r="A45" s="2" t="s">
        <v>46</v>
      </c>
      <c r="B45" s="8">
        <v>238614000</v>
      </c>
      <c r="C45" s="4"/>
      <c r="D45" s="4" t="s">
        <v>5</v>
      </c>
      <c r="E45" s="4"/>
      <c r="F45" s="8">
        <v>238614000</v>
      </c>
      <c r="G45" s="4"/>
      <c r="H45" s="4" t="s">
        <v>5</v>
      </c>
      <c r="I45" s="4"/>
      <c r="J45" s="8">
        <v>300419000</v>
      </c>
    </row>
    <row r="46" spans="1:10">
      <c r="A46" s="3" t="s">
        <v>1028</v>
      </c>
      <c r="B46" s="4" t="s">
        <v>5</v>
      </c>
      <c r="C46" s="4"/>
      <c r="D46" s="4" t="s">
        <v>5</v>
      </c>
      <c r="E46" s="4"/>
      <c r="F46" s="4" t="s">
        <v>5</v>
      </c>
      <c r="G46" s="4"/>
      <c r="H46" s="4" t="s">
        <v>5</v>
      </c>
      <c r="I46" s="4"/>
      <c r="J46" s="4" t="s">
        <v>5</v>
      </c>
    </row>
    <row r="47" spans="1:10">
      <c r="A47" s="2" t="s">
        <v>632</v>
      </c>
      <c r="B47" s="4">
        <v>0</v>
      </c>
      <c r="C47" s="4"/>
      <c r="D47" s="4" t="s">
        <v>5</v>
      </c>
      <c r="E47" s="4"/>
      <c r="F47" s="4">
        <v>0</v>
      </c>
      <c r="G47" s="4"/>
      <c r="H47" s="4" t="s">
        <v>5</v>
      </c>
      <c r="I47" s="4"/>
      <c r="J47" s="4">
        <v>0</v>
      </c>
    </row>
    <row r="48" spans="1:10">
      <c r="A48" s="2" t="s">
        <v>634</v>
      </c>
      <c r="B48" s="4">
        <v>0</v>
      </c>
      <c r="C48" s="4"/>
      <c r="D48" s="4" t="s">
        <v>5</v>
      </c>
      <c r="E48" s="4"/>
      <c r="F48" s="4">
        <v>0</v>
      </c>
      <c r="G48" s="4"/>
      <c r="H48" s="4" t="s">
        <v>5</v>
      </c>
      <c r="I48" s="4"/>
      <c r="J48" s="4">
        <v>0</v>
      </c>
    </row>
    <row r="49" spans="1:10">
      <c r="A49" s="2" t="s">
        <v>55</v>
      </c>
      <c r="B49" s="4">
        <v>0</v>
      </c>
      <c r="C49" s="4"/>
      <c r="D49" s="4" t="s">
        <v>5</v>
      </c>
      <c r="E49" s="4"/>
      <c r="F49" s="4">
        <v>0</v>
      </c>
      <c r="G49" s="4"/>
      <c r="H49" s="4" t="s">
        <v>5</v>
      </c>
      <c r="I49" s="4"/>
      <c r="J49" s="4">
        <v>0</v>
      </c>
    </row>
    <row r="50" spans="1:10">
      <c r="A50" s="2" t="s">
        <v>56</v>
      </c>
      <c r="B50" s="4">
        <v>0</v>
      </c>
      <c r="C50" s="4"/>
      <c r="D50" s="4" t="s">
        <v>5</v>
      </c>
      <c r="E50" s="4"/>
      <c r="F50" s="4">
        <v>0</v>
      </c>
      <c r="G50" s="4"/>
      <c r="H50" s="4" t="s">
        <v>5</v>
      </c>
      <c r="I50" s="4"/>
      <c r="J50" s="4">
        <v>0</v>
      </c>
    </row>
    <row r="51" spans="1:10" ht="60">
      <c r="A51" s="2" t="s">
        <v>53</v>
      </c>
      <c r="B51" s="4">
        <v>0</v>
      </c>
      <c r="C51" s="4"/>
      <c r="D51" s="4" t="s">
        <v>5</v>
      </c>
      <c r="E51" s="4"/>
      <c r="F51" s="4">
        <v>0</v>
      </c>
      <c r="G51" s="4"/>
      <c r="H51" s="4" t="s">
        <v>5</v>
      </c>
      <c r="I51" s="4"/>
      <c r="J51" s="4">
        <v>0</v>
      </c>
    </row>
    <row r="52" spans="1:10" ht="30">
      <c r="A52" s="2" t="s">
        <v>59</v>
      </c>
      <c r="B52" s="4">
        <v>0</v>
      </c>
      <c r="C52" s="4"/>
      <c r="D52" s="4" t="s">
        <v>5</v>
      </c>
      <c r="E52" s="4"/>
      <c r="F52" s="4">
        <v>0</v>
      </c>
      <c r="G52" s="4"/>
      <c r="H52" s="4" t="s">
        <v>5</v>
      </c>
      <c r="I52" s="4"/>
      <c r="J52" s="4">
        <v>0</v>
      </c>
    </row>
    <row r="53" spans="1:10">
      <c r="A53" s="2" t="s">
        <v>636</v>
      </c>
      <c r="B53" s="4">
        <v>0</v>
      </c>
      <c r="C53" s="4"/>
      <c r="D53" s="4" t="s">
        <v>5</v>
      </c>
      <c r="E53" s="4"/>
      <c r="F53" s="4">
        <v>0</v>
      </c>
      <c r="G53" s="4"/>
      <c r="H53" s="4" t="s">
        <v>5</v>
      </c>
      <c r="I53" s="4"/>
      <c r="J53" s="4">
        <v>0</v>
      </c>
    </row>
    <row r="54" spans="1:10">
      <c r="A54" s="2" t="s">
        <v>1029</v>
      </c>
      <c r="B54" s="8">
        <v>238614000</v>
      </c>
      <c r="C54" s="4"/>
      <c r="D54" s="4" t="s">
        <v>5</v>
      </c>
      <c r="E54" s="4"/>
      <c r="F54" s="8">
        <v>238614000</v>
      </c>
      <c r="G54" s="4"/>
      <c r="H54" s="4" t="s">
        <v>5</v>
      </c>
      <c r="I54" s="4"/>
      <c r="J54" s="8">
        <v>300419000</v>
      </c>
    </row>
    <row r="55" spans="1:10" ht="30">
      <c r="A55" s="2" t="s">
        <v>1030</v>
      </c>
      <c r="B55" s="4">
        <v>0</v>
      </c>
      <c r="C55" s="4"/>
      <c r="D55" s="4" t="s">
        <v>5</v>
      </c>
      <c r="E55" s="4"/>
      <c r="F55" s="4">
        <v>0</v>
      </c>
      <c r="G55" s="4"/>
      <c r="H55" s="4" t="s">
        <v>5</v>
      </c>
      <c r="I55" s="4"/>
      <c r="J55" s="4">
        <v>0</v>
      </c>
    </row>
    <row r="56" spans="1:10" ht="30">
      <c r="A56" s="2" t="s">
        <v>71</v>
      </c>
      <c r="B56" s="8">
        <v>238614000</v>
      </c>
      <c r="C56" s="4"/>
      <c r="D56" s="4" t="s">
        <v>5</v>
      </c>
      <c r="E56" s="4"/>
      <c r="F56" s="8">
        <v>238614000</v>
      </c>
      <c r="G56" s="4"/>
      <c r="H56" s="4" t="s">
        <v>5</v>
      </c>
      <c r="I56" s="4"/>
      <c r="J56" s="8">
        <v>300419000</v>
      </c>
    </row>
    <row r="57" spans="1:10">
      <c r="A57" s="2" t="s">
        <v>1021</v>
      </c>
      <c r="B57" s="4" t="s">
        <v>5</v>
      </c>
      <c r="C57" s="4"/>
      <c r="D57" s="4" t="s">
        <v>5</v>
      </c>
      <c r="E57" s="4"/>
      <c r="F57" s="4" t="s">
        <v>5</v>
      </c>
      <c r="G57" s="4"/>
      <c r="H57" s="4" t="s">
        <v>5</v>
      </c>
      <c r="I57" s="4"/>
      <c r="J57" s="4" t="s">
        <v>5</v>
      </c>
    </row>
    <row r="58" spans="1:10" ht="30">
      <c r="A58" s="3" t="s">
        <v>617</v>
      </c>
      <c r="B58" s="4" t="s">
        <v>5</v>
      </c>
      <c r="C58" s="4"/>
      <c r="D58" s="4" t="s">
        <v>5</v>
      </c>
      <c r="E58" s="4"/>
      <c r="F58" s="4" t="s">
        <v>5</v>
      </c>
      <c r="G58" s="4"/>
      <c r="H58" s="4" t="s">
        <v>5</v>
      </c>
      <c r="I58" s="4"/>
      <c r="J58" s="4" t="s">
        <v>5</v>
      </c>
    </row>
    <row r="59" spans="1:10">
      <c r="A59" s="2" t="s">
        <v>1027</v>
      </c>
      <c r="B59" s="8">
        <v>16546000</v>
      </c>
      <c r="C59" s="4"/>
      <c r="D59" s="8">
        <v>14355000</v>
      </c>
      <c r="E59" s="4"/>
      <c r="F59" s="8">
        <v>46895000</v>
      </c>
      <c r="G59" s="4"/>
      <c r="H59" s="8">
        <v>42841000</v>
      </c>
      <c r="I59" s="4"/>
      <c r="J59" s="4" t="s">
        <v>5</v>
      </c>
    </row>
    <row r="60" spans="1:10">
      <c r="A60" s="3" t="s">
        <v>213</v>
      </c>
      <c r="B60" s="4" t="s">
        <v>5</v>
      </c>
      <c r="C60" s="4"/>
      <c r="D60" s="4" t="s">
        <v>5</v>
      </c>
      <c r="E60" s="4"/>
      <c r="F60" s="4" t="s">
        <v>5</v>
      </c>
      <c r="G60" s="4"/>
      <c r="H60" s="4" t="s">
        <v>5</v>
      </c>
      <c r="I60" s="4"/>
      <c r="J60" s="4" t="s">
        <v>5</v>
      </c>
    </row>
    <row r="61" spans="1:10">
      <c r="A61" s="2" t="s">
        <v>38</v>
      </c>
      <c r="B61" s="8">
        <v>36449000</v>
      </c>
      <c r="C61" s="4"/>
      <c r="D61" s="4" t="s">
        <v>5</v>
      </c>
      <c r="E61" s="4"/>
      <c r="F61" s="8">
        <v>36449000</v>
      </c>
      <c r="G61" s="4"/>
      <c r="H61" s="4" t="s">
        <v>5</v>
      </c>
      <c r="I61" s="4"/>
      <c r="J61" s="8">
        <v>128479000</v>
      </c>
    </row>
    <row r="62" spans="1:10">
      <c r="A62" s="2" t="s">
        <v>39</v>
      </c>
      <c r="B62" s="8">
        <v>53900000</v>
      </c>
      <c r="C62" s="4"/>
      <c r="D62" s="4" t="s">
        <v>5</v>
      </c>
      <c r="E62" s="4"/>
      <c r="F62" s="8">
        <v>53900000</v>
      </c>
      <c r="G62" s="4"/>
      <c r="H62" s="4" t="s">
        <v>5</v>
      </c>
      <c r="I62" s="4"/>
      <c r="J62" s="8">
        <v>60657000</v>
      </c>
    </row>
    <row r="63" spans="1:10">
      <c r="A63" s="2" t="s">
        <v>40</v>
      </c>
      <c r="B63" s="8">
        <v>29765000</v>
      </c>
      <c r="C63" s="4"/>
      <c r="D63" s="4" t="s">
        <v>5</v>
      </c>
      <c r="E63" s="4"/>
      <c r="F63" s="8">
        <v>29765000</v>
      </c>
      <c r="G63" s="4"/>
      <c r="H63" s="4" t="s">
        <v>5</v>
      </c>
      <c r="I63" s="4"/>
      <c r="J63" s="8">
        <v>29765000</v>
      </c>
    </row>
    <row r="64" spans="1:10">
      <c r="A64" s="2" t="s">
        <v>620</v>
      </c>
      <c r="B64" s="8">
        <v>157345000</v>
      </c>
      <c r="C64" s="4"/>
      <c r="D64" s="4" t="s">
        <v>5</v>
      </c>
      <c r="E64" s="4"/>
      <c r="F64" s="8">
        <v>157345000</v>
      </c>
      <c r="G64" s="4"/>
      <c r="H64" s="4" t="s">
        <v>5</v>
      </c>
      <c r="I64" s="4"/>
      <c r="J64" s="8">
        <v>160198000</v>
      </c>
    </row>
    <row r="65" spans="1:10">
      <c r="A65" s="2" t="s">
        <v>621</v>
      </c>
      <c r="B65" s="8">
        <v>89460000</v>
      </c>
      <c r="C65" s="4"/>
      <c r="D65" s="4" t="s">
        <v>5</v>
      </c>
      <c r="E65" s="4"/>
      <c r="F65" s="8">
        <v>89460000</v>
      </c>
      <c r="G65" s="4"/>
      <c r="H65" s="4" t="s">
        <v>5</v>
      </c>
      <c r="I65" s="4"/>
      <c r="J65" s="8">
        <v>110471000</v>
      </c>
    </row>
    <row r="66" spans="1:10">
      <c r="A66" s="2" t="s">
        <v>147</v>
      </c>
      <c r="B66" s="4">
        <v>0</v>
      </c>
      <c r="C66" s="4"/>
      <c r="D66" s="4" t="s">
        <v>5</v>
      </c>
      <c r="E66" s="4"/>
      <c r="F66" s="4">
        <v>0</v>
      </c>
      <c r="G66" s="4"/>
      <c r="H66" s="4" t="s">
        <v>5</v>
      </c>
      <c r="I66" s="4"/>
      <c r="J66" s="4">
        <v>0</v>
      </c>
    </row>
    <row r="67" spans="1:10" ht="30">
      <c r="A67" s="2" t="s">
        <v>622</v>
      </c>
      <c r="B67" s="4">
        <v>0</v>
      </c>
      <c r="C67" s="4"/>
      <c r="D67" s="4" t="s">
        <v>5</v>
      </c>
      <c r="E67" s="4"/>
      <c r="F67" s="4">
        <v>0</v>
      </c>
      <c r="G67" s="4"/>
      <c r="H67" s="4" t="s">
        <v>5</v>
      </c>
      <c r="I67" s="4"/>
      <c r="J67" s="4">
        <v>0</v>
      </c>
    </row>
    <row r="68" spans="1:10">
      <c r="A68" s="2" t="s">
        <v>623</v>
      </c>
      <c r="B68" s="8">
        <v>647701000</v>
      </c>
      <c r="C68" s="4"/>
      <c r="D68" s="4" t="s">
        <v>5</v>
      </c>
      <c r="E68" s="4"/>
      <c r="F68" s="8">
        <v>647701000</v>
      </c>
      <c r="G68" s="4"/>
      <c r="H68" s="4" t="s">
        <v>5</v>
      </c>
      <c r="I68" s="4"/>
      <c r="J68" s="8">
        <v>616038000</v>
      </c>
    </row>
    <row r="69" spans="1:10">
      <c r="A69" s="2" t="s">
        <v>626</v>
      </c>
      <c r="B69" s="4">
        <v>0</v>
      </c>
      <c r="C69" s="4"/>
      <c r="D69" s="4" t="s">
        <v>5</v>
      </c>
      <c r="E69" s="4"/>
      <c r="F69" s="4">
        <v>0</v>
      </c>
      <c r="G69" s="4"/>
      <c r="H69" s="4" t="s">
        <v>5</v>
      </c>
      <c r="I69" s="4"/>
      <c r="J69" s="4">
        <v>0</v>
      </c>
    </row>
    <row r="70" spans="1:10">
      <c r="A70" s="2" t="s">
        <v>628</v>
      </c>
      <c r="B70" s="8">
        <v>11530000</v>
      </c>
      <c r="C70" s="4"/>
      <c r="D70" s="4" t="s">
        <v>5</v>
      </c>
      <c r="E70" s="4"/>
      <c r="F70" s="8">
        <v>11530000</v>
      </c>
      <c r="G70" s="4"/>
      <c r="H70" s="4" t="s">
        <v>5</v>
      </c>
      <c r="I70" s="4"/>
      <c r="J70" s="8">
        <v>10884000</v>
      </c>
    </row>
    <row r="71" spans="1:10">
      <c r="A71" s="2" t="s">
        <v>46</v>
      </c>
      <c r="B71" s="8">
        <v>1026150000</v>
      </c>
      <c r="C71" s="4"/>
      <c r="D71" s="4" t="s">
        <v>5</v>
      </c>
      <c r="E71" s="4"/>
      <c r="F71" s="8">
        <v>1026150000</v>
      </c>
      <c r="G71" s="4"/>
      <c r="H71" s="4" t="s">
        <v>5</v>
      </c>
      <c r="I71" s="4"/>
      <c r="J71" s="8">
        <v>1116492000</v>
      </c>
    </row>
    <row r="72" spans="1:10">
      <c r="A72" s="3" t="s">
        <v>1028</v>
      </c>
      <c r="B72" s="4" t="s">
        <v>5</v>
      </c>
      <c r="C72" s="4"/>
      <c r="D72" s="4" t="s">
        <v>5</v>
      </c>
      <c r="E72" s="4"/>
      <c r="F72" s="4" t="s">
        <v>5</v>
      </c>
      <c r="G72" s="4"/>
      <c r="H72" s="4" t="s">
        <v>5</v>
      </c>
      <c r="I72" s="4"/>
      <c r="J72" s="4" t="s">
        <v>5</v>
      </c>
    </row>
    <row r="73" spans="1:10">
      <c r="A73" s="2" t="s">
        <v>632</v>
      </c>
      <c r="B73" s="8">
        <v>460578000</v>
      </c>
      <c r="C73" s="4"/>
      <c r="D73" s="4" t="s">
        <v>5</v>
      </c>
      <c r="E73" s="4"/>
      <c r="F73" s="8">
        <v>460578000</v>
      </c>
      <c r="G73" s="4"/>
      <c r="H73" s="4" t="s">
        <v>5</v>
      </c>
      <c r="I73" s="4"/>
      <c r="J73" s="8">
        <v>401015000</v>
      </c>
    </row>
    <row r="74" spans="1:10">
      <c r="A74" s="2" t="s">
        <v>634</v>
      </c>
      <c r="B74" s="4" t="s">
        <v>1031</v>
      </c>
      <c r="C74" s="4"/>
      <c r="D74" s="4" t="s">
        <v>5</v>
      </c>
      <c r="E74" s="4"/>
      <c r="F74" s="4" t="s">
        <v>1031</v>
      </c>
      <c r="G74" s="4"/>
      <c r="H74" s="4" t="s">
        <v>5</v>
      </c>
      <c r="I74" s="4"/>
      <c r="J74" s="4">
        <v>0</v>
      </c>
    </row>
    <row r="75" spans="1:10">
      <c r="A75" s="2" t="s">
        <v>55</v>
      </c>
      <c r="B75" s="8">
        <v>141259000</v>
      </c>
      <c r="C75" s="4"/>
      <c r="D75" s="4" t="s">
        <v>5</v>
      </c>
      <c r="E75" s="4"/>
      <c r="F75" s="8">
        <v>141259000</v>
      </c>
      <c r="G75" s="4"/>
      <c r="H75" s="4" t="s">
        <v>5</v>
      </c>
      <c r="I75" s="4"/>
      <c r="J75" s="8">
        <v>88815000</v>
      </c>
    </row>
    <row r="76" spans="1:10">
      <c r="A76" s="2" t="s">
        <v>56</v>
      </c>
      <c r="B76" s="8">
        <v>468688000</v>
      </c>
      <c r="C76" s="4"/>
      <c r="D76" s="4" t="s">
        <v>5</v>
      </c>
      <c r="E76" s="4"/>
      <c r="F76" s="8">
        <v>468688000</v>
      </c>
      <c r="G76" s="4"/>
      <c r="H76" s="4" t="s">
        <v>5</v>
      </c>
      <c r="I76" s="4"/>
      <c r="J76" s="8">
        <v>601836000</v>
      </c>
    </row>
    <row r="77" spans="1:10" ht="60">
      <c r="A77" s="2" t="s">
        <v>53</v>
      </c>
      <c r="B77" s="8">
        <v>31708000</v>
      </c>
      <c r="C77" s="4"/>
      <c r="D77" s="4" t="s">
        <v>5</v>
      </c>
      <c r="E77" s="4"/>
      <c r="F77" s="8">
        <v>31708000</v>
      </c>
      <c r="G77" s="4"/>
      <c r="H77" s="4" t="s">
        <v>5</v>
      </c>
      <c r="I77" s="4"/>
      <c r="J77" s="8">
        <v>31206000</v>
      </c>
    </row>
    <row r="78" spans="1:10" ht="30">
      <c r="A78" s="2" t="s">
        <v>59</v>
      </c>
      <c r="B78" s="4">
        <v>0</v>
      </c>
      <c r="C78" s="4"/>
      <c r="D78" s="4" t="s">
        <v>5</v>
      </c>
      <c r="E78" s="4"/>
      <c r="F78" s="4">
        <v>0</v>
      </c>
      <c r="G78" s="4"/>
      <c r="H78" s="4" t="s">
        <v>5</v>
      </c>
      <c r="I78" s="4"/>
      <c r="J78" s="4">
        <v>0</v>
      </c>
    </row>
    <row r="79" spans="1:10">
      <c r="A79" s="2" t="s">
        <v>636</v>
      </c>
      <c r="B79" s="8">
        <v>3252000</v>
      </c>
      <c r="C79" s="4"/>
      <c r="D79" s="4" t="s">
        <v>5</v>
      </c>
      <c r="E79" s="4"/>
      <c r="F79" s="8">
        <v>3252000</v>
      </c>
      <c r="G79" s="4"/>
      <c r="H79" s="4" t="s">
        <v>5</v>
      </c>
      <c r="I79" s="4"/>
      <c r="J79" s="8">
        <v>3174000</v>
      </c>
    </row>
    <row r="80" spans="1:10">
      <c r="A80" s="2" t="s">
        <v>1029</v>
      </c>
      <c r="B80" s="8">
        <v>-79335000</v>
      </c>
      <c r="C80" s="4"/>
      <c r="D80" s="4" t="s">
        <v>5</v>
      </c>
      <c r="E80" s="4"/>
      <c r="F80" s="8">
        <v>-79335000</v>
      </c>
      <c r="G80" s="4"/>
      <c r="H80" s="4" t="s">
        <v>5</v>
      </c>
      <c r="I80" s="4"/>
      <c r="J80" s="8">
        <v>-9554000</v>
      </c>
    </row>
    <row r="81" spans="1:10" ht="30">
      <c r="A81" s="2" t="s">
        <v>1030</v>
      </c>
      <c r="B81" s="4">
        <v>0</v>
      </c>
      <c r="C81" s="4"/>
      <c r="D81" s="4" t="s">
        <v>5</v>
      </c>
      <c r="E81" s="4"/>
      <c r="F81" s="4">
        <v>0</v>
      </c>
      <c r="G81" s="4"/>
      <c r="H81" s="4" t="s">
        <v>5</v>
      </c>
      <c r="I81" s="4"/>
      <c r="J81" s="4">
        <v>0</v>
      </c>
    </row>
    <row r="82" spans="1:10" ht="30">
      <c r="A82" s="2" t="s">
        <v>71</v>
      </c>
      <c r="B82" s="8">
        <v>1026150000</v>
      </c>
      <c r="C82" s="4"/>
      <c r="D82" s="4" t="s">
        <v>5</v>
      </c>
      <c r="E82" s="4"/>
      <c r="F82" s="8">
        <v>1026150000</v>
      </c>
      <c r="G82" s="4"/>
      <c r="H82" s="4" t="s">
        <v>5</v>
      </c>
      <c r="I82" s="4"/>
      <c r="J82" s="8">
        <v>1116492000</v>
      </c>
    </row>
    <row r="83" spans="1:10">
      <c r="A83" s="2" t="s">
        <v>1022</v>
      </c>
      <c r="B83" s="4" t="s">
        <v>5</v>
      </c>
      <c r="C83" s="4"/>
      <c r="D83" s="4" t="s">
        <v>5</v>
      </c>
      <c r="E83" s="4"/>
      <c r="F83" s="4" t="s">
        <v>5</v>
      </c>
      <c r="G83" s="4"/>
      <c r="H83" s="4" t="s">
        <v>5</v>
      </c>
      <c r="I83" s="4"/>
      <c r="J83" s="4" t="s">
        <v>5</v>
      </c>
    </row>
    <row r="84" spans="1:10" ht="30">
      <c r="A84" s="3" t="s">
        <v>617</v>
      </c>
      <c r="B84" s="4" t="s">
        <v>5</v>
      </c>
      <c r="C84" s="4"/>
      <c r="D84" s="4" t="s">
        <v>5</v>
      </c>
      <c r="E84" s="4"/>
      <c r="F84" s="4" t="s">
        <v>5</v>
      </c>
      <c r="G84" s="4"/>
      <c r="H84" s="4" t="s">
        <v>5</v>
      </c>
      <c r="I84" s="4"/>
      <c r="J84" s="4" t="s">
        <v>5</v>
      </c>
    </row>
    <row r="85" spans="1:10">
      <c r="A85" s="2" t="s">
        <v>1027</v>
      </c>
      <c r="B85" s="4">
        <v>0</v>
      </c>
      <c r="C85" s="4"/>
      <c r="D85" s="4">
        <v>0</v>
      </c>
      <c r="E85" s="4"/>
      <c r="F85" s="4">
        <v>0</v>
      </c>
      <c r="G85" s="4"/>
      <c r="H85" s="4">
        <v>0</v>
      </c>
      <c r="I85" s="4"/>
      <c r="J85" s="4" t="s">
        <v>5</v>
      </c>
    </row>
    <row r="86" spans="1:10">
      <c r="A86" s="3" t="s">
        <v>213</v>
      </c>
      <c r="B86" s="4" t="s">
        <v>5</v>
      </c>
      <c r="C86" s="4"/>
      <c r="D86" s="4" t="s">
        <v>5</v>
      </c>
      <c r="E86" s="4"/>
      <c r="F86" s="4" t="s">
        <v>5</v>
      </c>
      <c r="G86" s="4"/>
      <c r="H86" s="4" t="s">
        <v>5</v>
      </c>
      <c r="I86" s="4"/>
      <c r="J86" s="4" t="s">
        <v>5</v>
      </c>
    </row>
    <row r="87" spans="1:10">
      <c r="A87" s="2" t="s">
        <v>38</v>
      </c>
      <c r="B87" s="8">
        <v>91135000</v>
      </c>
      <c r="C87" s="4"/>
      <c r="D87" s="4" t="s">
        <v>5</v>
      </c>
      <c r="E87" s="4"/>
      <c r="F87" s="8">
        <v>91135000</v>
      </c>
      <c r="G87" s="4"/>
      <c r="H87" s="4" t="s">
        <v>5</v>
      </c>
      <c r="I87" s="4"/>
      <c r="J87" s="8">
        <v>115603000</v>
      </c>
    </row>
    <row r="88" spans="1:10">
      <c r="A88" s="2" t="s">
        <v>39</v>
      </c>
      <c r="B88" s="8">
        <v>58308000</v>
      </c>
      <c r="C88" s="4"/>
      <c r="D88" s="4" t="s">
        <v>5</v>
      </c>
      <c r="E88" s="4"/>
      <c r="F88" s="8">
        <v>58308000</v>
      </c>
      <c r="G88" s="4"/>
      <c r="H88" s="4" t="s">
        <v>5</v>
      </c>
      <c r="I88" s="4"/>
      <c r="J88" s="8">
        <v>54112000</v>
      </c>
    </row>
    <row r="89" spans="1:10">
      <c r="A89" s="2" t="s">
        <v>40</v>
      </c>
      <c r="B89" s="8">
        <v>223506000</v>
      </c>
      <c r="C89" s="4"/>
      <c r="D89" s="4" t="s">
        <v>5</v>
      </c>
      <c r="E89" s="4"/>
      <c r="F89" s="8">
        <v>223506000</v>
      </c>
      <c r="G89" s="4"/>
      <c r="H89" s="4" t="s">
        <v>5</v>
      </c>
      <c r="I89" s="4"/>
      <c r="J89" s="8">
        <v>223506000</v>
      </c>
    </row>
    <row r="90" spans="1:10">
      <c r="A90" s="2" t="s">
        <v>620</v>
      </c>
      <c r="B90" s="8">
        <v>20046000</v>
      </c>
      <c r="C90" s="4"/>
      <c r="D90" s="4" t="s">
        <v>5</v>
      </c>
      <c r="E90" s="4"/>
      <c r="F90" s="8">
        <v>20046000</v>
      </c>
      <c r="G90" s="4"/>
      <c r="H90" s="4" t="s">
        <v>5</v>
      </c>
      <c r="I90" s="4"/>
      <c r="J90" s="8">
        <v>31186000</v>
      </c>
    </row>
    <row r="91" spans="1:10">
      <c r="A91" s="2" t="s">
        <v>621</v>
      </c>
      <c r="B91" s="8">
        <v>4185000</v>
      </c>
      <c r="C91" s="4"/>
      <c r="D91" s="4" t="s">
        <v>5</v>
      </c>
      <c r="E91" s="4"/>
      <c r="F91" s="8">
        <v>4185000</v>
      </c>
      <c r="G91" s="4"/>
      <c r="H91" s="4" t="s">
        <v>5</v>
      </c>
      <c r="I91" s="4"/>
      <c r="J91" s="8">
        <v>5867000</v>
      </c>
    </row>
    <row r="92" spans="1:10">
      <c r="A92" s="2" t="s">
        <v>147</v>
      </c>
      <c r="B92" s="4">
        <v>0</v>
      </c>
      <c r="C92" s="4"/>
      <c r="D92" s="4" t="s">
        <v>5</v>
      </c>
      <c r="E92" s="4"/>
      <c r="F92" s="4">
        <v>0</v>
      </c>
      <c r="G92" s="4"/>
      <c r="H92" s="4" t="s">
        <v>5</v>
      </c>
      <c r="I92" s="4"/>
      <c r="J92" s="4">
        <v>0</v>
      </c>
    </row>
    <row r="93" spans="1:10" ht="30">
      <c r="A93" s="2" t="s">
        <v>622</v>
      </c>
      <c r="B93" s="4">
        <v>0</v>
      </c>
      <c r="C93" s="4"/>
      <c r="D93" s="4" t="s">
        <v>5</v>
      </c>
      <c r="E93" s="4"/>
      <c r="F93" s="4">
        <v>0</v>
      </c>
      <c r="G93" s="4"/>
      <c r="H93" s="4" t="s">
        <v>5</v>
      </c>
      <c r="I93" s="4"/>
      <c r="J93" s="4">
        <v>0</v>
      </c>
    </row>
    <row r="94" spans="1:10">
      <c r="A94" s="2" t="s">
        <v>623</v>
      </c>
      <c r="B94" s="4">
        <v>0</v>
      </c>
      <c r="C94" s="4"/>
      <c r="D94" s="4" t="s">
        <v>5</v>
      </c>
      <c r="E94" s="4"/>
      <c r="F94" s="4">
        <v>0</v>
      </c>
      <c r="G94" s="4"/>
      <c r="H94" s="4" t="s">
        <v>5</v>
      </c>
      <c r="I94" s="4"/>
      <c r="J94" s="4">
        <v>0</v>
      </c>
    </row>
    <row r="95" spans="1:10">
      <c r="A95" s="2" t="s">
        <v>626</v>
      </c>
      <c r="B95" s="8">
        <v>145755000</v>
      </c>
      <c r="C95" s="4"/>
      <c r="D95" s="4" t="s">
        <v>5</v>
      </c>
      <c r="E95" s="4"/>
      <c r="F95" s="8">
        <v>145755000</v>
      </c>
      <c r="G95" s="4"/>
      <c r="H95" s="4" t="s">
        <v>5</v>
      </c>
      <c r="I95" s="4"/>
      <c r="J95" s="8">
        <v>108032000</v>
      </c>
    </row>
    <row r="96" spans="1:10">
      <c r="A96" s="2" t="s">
        <v>628</v>
      </c>
      <c r="B96" s="8">
        <v>19756000</v>
      </c>
      <c r="C96" s="4"/>
      <c r="D96" s="4" t="s">
        <v>5</v>
      </c>
      <c r="E96" s="4"/>
      <c r="F96" s="8">
        <v>19756000</v>
      </c>
      <c r="G96" s="4"/>
      <c r="H96" s="4" t="s">
        <v>5</v>
      </c>
      <c r="I96" s="4"/>
      <c r="J96" s="8">
        <v>16450000</v>
      </c>
    </row>
    <row r="97" spans="1:10">
      <c r="A97" s="2" t="s">
        <v>46</v>
      </c>
      <c r="B97" s="8">
        <v>562691000</v>
      </c>
      <c r="C97" s="4"/>
      <c r="D97" s="4" t="s">
        <v>5</v>
      </c>
      <c r="E97" s="4"/>
      <c r="F97" s="8">
        <v>562691000</v>
      </c>
      <c r="G97" s="4"/>
      <c r="H97" s="4" t="s">
        <v>5</v>
      </c>
      <c r="I97" s="4"/>
      <c r="J97" s="8">
        <v>554756000</v>
      </c>
    </row>
    <row r="98" spans="1:10">
      <c r="A98" s="3" t="s">
        <v>1028</v>
      </c>
      <c r="B98" s="4" t="s">
        <v>5</v>
      </c>
      <c r="C98" s="4"/>
      <c r="D98" s="4" t="s">
        <v>5</v>
      </c>
      <c r="E98" s="4"/>
      <c r="F98" s="4" t="s">
        <v>5</v>
      </c>
      <c r="G98" s="4"/>
      <c r="H98" s="4" t="s">
        <v>5</v>
      </c>
      <c r="I98" s="4"/>
      <c r="J98" s="4" t="s">
        <v>5</v>
      </c>
    </row>
    <row r="99" spans="1:10">
      <c r="A99" s="2" t="s">
        <v>632</v>
      </c>
      <c r="B99" s="4">
        <v>0</v>
      </c>
      <c r="C99" s="4"/>
      <c r="D99" s="4" t="s">
        <v>5</v>
      </c>
      <c r="E99" s="4"/>
      <c r="F99" s="4">
        <v>0</v>
      </c>
      <c r="G99" s="4"/>
      <c r="H99" s="4" t="s">
        <v>5</v>
      </c>
      <c r="I99" s="4"/>
      <c r="J99" s="4">
        <v>0</v>
      </c>
    </row>
    <row r="100" spans="1:10">
      <c r="A100" s="2" t="s">
        <v>634</v>
      </c>
      <c r="B100" s="8">
        <v>2694000</v>
      </c>
      <c r="C100" s="4"/>
      <c r="D100" s="4" t="s">
        <v>5</v>
      </c>
      <c r="E100" s="4"/>
      <c r="F100" s="8">
        <v>2694000</v>
      </c>
      <c r="G100" s="4"/>
      <c r="H100" s="4" t="s">
        <v>5</v>
      </c>
      <c r="I100" s="4"/>
      <c r="J100" s="8">
        <v>1441000</v>
      </c>
    </row>
    <row r="101" spans="1:10">
      <c r="A101" s="2" t="s">
        <v>55</v>
      </c>
      <c r="B101" s="8">
        <v>52796000</v>
      </c>
      <c r="C101" s="4"/>
      <c r="D101" s="4" t="s">
        <v>5</v>
      </c>
      <c r="E101" s="4"/>
      <c r="F101" s="8">
        <v>52796000</v>
      </c>
      <c r="G101" s="4"/>
      <c r="H101" s="4" t="s">
        <v>5</v>
      </c>
      <c r="I101" s="4"/>
      <c r="J101" s="8">
        <v>67198000</v>
      </c>
    </row>
    <row r="102" spans="1:10">
      <c r="A102" s="2" t="s">
        <v>56</v>
      </c>
      <c r="B102" s="4">
        <v>0</v>
      </c>
      <c r="C102" s="4"/>
      <c r="D102" s="4" t="s">
        <v>5</v>
      </c>
      <c r="E102" s="4"/>
      <c r="F102" s="4">
        <v>0</v>
      </c>
      <c r="G102" s="4"/>
      <c r="H102" s="4" t="s">
        <v>5</v>
      </c>
      <c r="I102" s="4"/>
      <c r="J102" s="4">
        <v>0</v>
      </c>
    </row>
    <row r="103" spans="1:10" ht="60">
      <c r="A103" s="2" t="s">
        <v>53</v>
      </c>
      <c r="B103" s="8">
        <v>37716000</v>
      </c>
      <c r="C103" s="4"/>
      <c r="D103" s="4" t="s">
        <v>5</v>
      </c>
      <c r="E103" s="4"/>
      <c r="F103" s="8">
        <v>37716000</v>
      </c>
      <c r="G103" s="4"/>
      <c r="H103" s="4" t="s">
        <v>5</v>
      </c>
      <c r="I103" s="4"/>
      <c r="J103" s="8">
        <v>39358000</v>
      </c>
    </row>
    <row r="104" spans="1:10" ht="30">
      <c r="A104" s="2" t="s">
        <v>59</v>
      </c>
      <c r="B104" s="4">
        <v>0</v>
      </c>
      <c r="C104" s="4"/>
      <c r="D104" s="4" t="s">
        <v>5</v>
      </c>
      <c r="E104" s="4"/>
      <c r="F104" s="4">
        <v>0</v>
      </c>
      <c r="G104" s="4"/>
      <c r="H104" s="4" t="s">
        <v>5</v>
      </c>
      <c r="I104" s="4"/>
      <c r="J104" s="4">
        <v>0</v>
      </c>
    </row>
    <row r="105" spans="1:10">
      <c r="A105" s="2" t="s">
        <v>636</v>
      </c>
      <c r="B105" s="8">
        <v>1060000</v>
      </c>
      <c r="C105" s="4"/>
      <c r="D105" s="4" t="s">
        <v>5</v>
      </c>
      <c r="E105" s="4"/>
      <c r="F105" s="8">
        <v>1060000</v>
      </c>
      <c r="G105" s="4"/>
      <c r="H105" s="4" t="s">
        <v>5</v>
      </c>
      <c r="I105" s="4"/>
      <c r="J105" s="8">
        <v>1051000</v>
      </c>
    </row>
    <row r="106" spans="1:10">
      <c r="A106" s="2" t="s">
        <v>1029</v>
      </c>
      <c r="B106" s="8">
        <v>468425000</v>
      </c>
      <c r="C106" s="4"/>
      <c r="D106" s="4" t="s">
        <v>5</v>
      </c>
      <c r="E106" s="4"/>
      <c r="F106" s="8">
        <v>468425000</v>
      </c>
      <c r="G106" s="4"/>
      <c r="H106" s="4" t="s">
        <v>5</v>
      </c>
      <c r="I106" s="4"/>
      <c r="J106" s="8">
        <v>445708000</v>
      </c>
    </row>
    <row r="107" spans="1:10" ht="30">
      <c r="A107" s="2" t="s">
        <v>1030</v>
      </c>
      <c r="B107" s="4">
        <v>0</v>
      </c>
      <c r="C107" s="4"/>
      <c r="D107" s="4" t="s">
        <v>5</v>
      </c>
      <c r="E107" s="4"/>
      <c r="F107" s="4">
        <v>0</v>
      </c>
      <c r="G107" s="4"/>
      <c r="H107" s="4" t="s">
        <v>5</v>
      </c>
      <c r="I107" s="4"/>
      <c r="J107" s="4">
        <v>0</v>
      </c>
    </row>
    <row r="108" spans="1:10" ht="30">
      <c r="A108" s="2" t="s">
        <v>71</v>
      </c>
      <c r="B108" s="8">
        <v>562691000</v>
      </c>
      <c r="C108" s="4"/>
      <c r="D108" s="4" t="s">
        <v>5</v>
      </c>
      <c r="E108" s="4"/>
      <c r="F108" s="8">
        <v>562691000</v>
      </c>
      <c r="G108" s="4"/>
      <c r="H108" s="4" t="s">
        <v>5</v>
      </c>
      <c r="I108" s="4"/>
      <c r="J108" s="8">
        <v>554756000</v>
      </c>
    </row>
    <row r="109" spans="1:10">
      <c r="A109" s="2" t="s">
        <v>1023</v>
      </c>
      <c r="B109" s="4" t="s">
        <v>5</v>
      </c>
      <c r="C109" s="4"/>
      <c r="D109" s="4" t="s">
        <v>5</v>
      </c>
      <c r="E109" s="4"/>
      <c r="F109" s="4" t="s">
        <v>5</v>
      </c>
      <c r="G109" s="4"/>
      <c r="H109" s="4" t="s">
        <v>5</v>
      </c>
      <c r="I109" s="4"/>
      <c r="J109" s="4" t="s">
        <v>5</v>
      </c>
    </row>
    <row r="110" spans="1:10" ht="30">
      <c r="A110" s="3" t="s">
        <v>617</v>
      </c>
      <c r="B110" s="4" t="s">
        <v>5</v>
      </c>
      <c r="C110" s="4"/>
      <c r="D110" s="4" t="s">
        <v>5</v>
      </c>
      <c r="E110" s="4"/>
      <c r="F110" s="4" t="s">
        <v>5</v>
      </c>
      <c r="G110" s="4"/>
      <c r="H110" s="4" t="s">
        <v>5</v>
      </c>
      <c r="I110" s="4"/>
      <c r="J110" s="4" t="s">
        <v>5</v>
      </c>
    </row>
    <row r="111" spans="1:10">
      <c r="A111" s="2" t="s">
        <v>1027</v>
      </c>
      <c r="B111" s="8">
        <v>3932000</v>
      </c>
      <c r="C111" s="4"/>
      <c r="D111" s="8">
        <v>3281000</v>
      </c>
      <c r="E111" s="4"/>
      <c r="F111" s="8">
        <v>11026000</v>
      </c>
      <c r="G111" s="4"/>
      <c r="H111" s="8">
        <v>9981000</v>
      </c>
      <c r="I111" s="4"/>
      <c r="J111" s="4" t="s">
        <v>5</v>
      </c>
    </row>
    <row r="112" spans="1:10">
      <c r="A112" s="3" t="s">
        <v>213</v>
      </c>
      <c r="B112" s="4" t="s">
        <v>5</v>
      </c>
      <c r="C112" s="4"/>
      <c r="D112" s="4" t="s">
        <v>5</v>
      </c>
      <c r="E112" s="4"/>
      <c r="F112" s="4" t="s">
        <v>5</v>
      </c>
      <c r="G112" s="4"/>
      <c r="H112" s="4" t="s">
        <v>5</v>
      </c>
      <c r="I112" s="4"/>
      <c r="J112" s="4" t="s">
        <v>5</v>
      </c>
    </row>
    <row r="113" spans="1:10">
      <c r="A113" s="2" t="s">
        <v>38</v>
      </c>
      <c r="B113" s="8">
        <v>515563000</v>
      </c>
      <c r="C113" s="4"/>
      <c r="D113" s="4" t="s">
        <v>5</v>
      </c>
      <c r="E113" s="4"/>
      <c r="F113" s="8">
        <v>515563000</v>
      </c>
      <c r="G113" s="4"/>
      <c r="H113" s="4" t="s">
        <v>5</v>
      </c>
      <c r="I113" s="4"/>
      <c r="J113" s="8">
        <v>545483000</v>
      </c>
    </row>
    <row r="114" spans="1:10">
      <c r="A114" s="2" t="s">
        <v>39</v>
      </c>
      <c r="B114" s="8">
        <v>2202000</v>
      </c>
      <c r="C114" s="4"/>
      <c r="D114" s="4" t="s">
        <v>5</v>
      </c>
      <c r="E114" s="4"/>
      <c r="F114" s="8">
        <v>2202000</v>
      </c>
      <c r="G114" s="4"/>
      <c r="H114" s="4" t="s">
        <v>5</v>
      </c>
      <c r="I114" s="4"/>
      <c r="J114" s="8">
        <v>2975000</v>
      </c>
    </row>
    <row r="115" spans="1:10">
      <c r="A115" s="2" t="s">
        <v>40</v>
      </c>
      <c r="B115" s="8">
        <v>55180000</v>
      </c>
      <c r="C115" s="4"/>
      <c r="D115" s="4" t="s">
        <v>5</v>
      </c>
      <c r="E115" s="4"/>
      <c r="F115" s="8">
        <v>55180000</v>
      </c>
      <c r="G115" s="4"/>
      <c r="H115" s="4" t="s">
        <v>5</v>
      </c>
      <c r="I115" s="4"/>
      <c r="J115" s="8">
        <v>55337000</v>
      </c>
    </row>
    <row r="116" spans="1:10">
      <c r="A116" s="2" t="s">
        <v>620</v>
      </c>
      <c r="B116" s="8">
        <v>42543000</v>
      </c>
      <c r="C116" s="4"/>
      <c r="D116" s="4" t="s">
        <v>5</v>
      </c>
      <c r="E116" s="4"/>
      <c r="F116" s="8">
        <v>42543000</v>
      </c>
      <c r="G116" s="4"/>
      <c r="H116" s="4" t="s">
        <v>5</v>
      </c>
      <c r="I116" s="4"/>
      <c r="J116" s="8">
        <v>48167000</v>
      </c>
    </row>
    <row r="117" spans="1:10">
      <c r="A117" s="2" t="s">
        <v>621</v>
      </c>
      <c r="B117" s="8">
        <v>200398000</v>
      </c>
      <c r="C117" s="4"/>
      <c r="D117" s="4" t="s">
        <v>5</v>
      </c>
      <c r="E117" s="4"/>
      <c r="F117" s="8">
        <v>200398000</v>
      </c>
      <c r="G117" s="4"/>
      <c r="H117" s="4" t="s">
        <v>5</v>
      </c>
      <c r="I117" s="4"/>
      <c r="J117" s="8">
        <v>200416000</v>
      </c>
    </row>
    <row r="118" spans="1:10">
      <c r="A118" s="2" t="s">
        <v>147</v>
      </c>
      <c r="B118" s="8">
        <v>348159000</v>
      </c>
      <c r="C118" s="4"/>
      <c r="D118" s="4" t="s">
        <v>5</v>
      </c>
      <c r="E118" s="4"/>
      <c r="F118" s="8">
        <v>348159000</v>
      </c>
      <c r="G118" s="4"/>
      <c r="H118" s="4" t="s">
        <v>5</v>
      </c>
      <c r="I118" s="4"/>
      <c r="J118" s="8">
        <v>445989000</v>
      </c>
    </row>
    <row r="119" spans="1:10" ht="30">
      <c r="A119" s="2" t="s">
        <v>622</v>
      </c>
      <c r="B119" s="8">
        <v>288884000</v>
      </c>
      <c r="C119" s="4"/>
      <c r="D119" s="4" t="s">
        <v>5</v>
      </c>
      <c r="E119" s="4"/>
      <c r="F119" s="8">
        <v>288884000</v>
      </c>
      <c r="G119" s="4"/>
      <c r="H119" s="4" t="s">
        <v>5</v>
      </c>
      <c r="I119" s="4"/>
      <c r="J119" s="8">
        <v>360185000</v>
      </c>
    </row>
    <row r="120" spans="1:10">
      <c r="A120" s="2" t="s">
        <v>623</v>
      </c>
      <c r="B120" s="4">
        <v>0</v>
      </c>
      <c r="C120" s="4"/>
      <c r="D120" s="4" t="s">
        <v>5</v>
      </c>
      <c r="E120" s="4"/>
      <c r="F120" s="4">
        <v>0</v>
      </c>
      <c r="G120" s="4"/>
      <c r="H120" s="4" t="s">
        <v>5</v>
      </c>
      <c r="I120" s="4"/>
      <c r="J120" s="4">
        <v>0</v>
      </c>
    </row>
    <row r="121" spans="1:10">
      <c r="A121" s="2" t="s">
        <v>626</v>
      </c>
      <c r="B121" s="8">
        <v>7497000</v>
      </c>
      <c r="C121" s="4"/>
      <c r="D121" s="4" t="s">
        <v>5</v>
      </c>
      <c r="E121" s="4"/>
      <c r="F121" s="8">
        <v>7497000</v>
      </c>
      <c r="G121" s="4"/>
      <c r="H121" s="4" t="s">
        <v>5</v>
      </c>
      <c r="I121" s="4"/>
      <c r="J121" s="8">
        <v>1302000</v>
      </c>
    </row>
    <row r="122" spans="1:10">
      <c r="A122" s="2" t="s">
        <v>628</v>
      </c>
      <c r="B122" s="8">
        <v>98023000</v>
      </c>
      <c r="C122" s="4"/>
      <c r="D122" s="4" t="s">
        <v>5</v>
      </c>
      <c r="E122" s="4"/>
      <c r="F122" s="8">
        <v>98023000</v>
      </c>
      <c r="G122" s="4"/>
      <c r="H122" s="4" t="s">
        <v>5</v>
      </c>
      <c r="I122" s="4"/>
      <c r="J122" s="8">
        <v>44762000</v>
      </c>
    </row>
    <row r="123" spans="1:10">
      <c r="A123" s="2" t="s">
        <v>46</v>
      </c>
      <c r="B123" s="8">
        <v>1558449000</v>
      </c>
      <c r="C123" s="4"/>
      <c r="D123" s="4" t="s">
        <v>5</v>
      </c>
      <c r="E123" s="4"/>
      <c r="F123" s="8">
        <v>1558449000</v>
      </c>
      <c r="G123" s="4"/>
      <c r="H123" s="4" t="s">
        <v>5</v>
      </c>
      <c r="I123" s="4"/>
      <c r="J123" s="8">
        <v>1704616000</v>
      </c>
    </row>
    <row r="124" spans="1:10">
      <c r="A124" s="3" t="s">
        <v>1028</v>
      </c>
      <c r="B124" s="4" t="s">
        <v>5</v>
      </c>
      <c r="C124" s="4"/>
      <c r="D124" s="4" t="s">
        <v>5</v>
      </c>
      <c r="E124" s="4"/>
      <c r="F124" s="4" t="s">
        <v>5</v>
      </c>
      <c r="G124" s="4"/>
      <c r="H124" s="4" t="s">
        <v>5</v>
      </c>
      <c r="I124" s="4"/>
      <c r="J124" s="4" t="s">
        <v>5</v>
      </c>
    </row>
    <row r="125" spans="1:10">
      <c r="A125" s="2" t="s">
        <v>632</v>
      </c>
      <c r="B125" s="4">
        <v>0</v>
      </c>
      <c r="C125" s="4"/>
      <c r="D125" s="4" t="s">
        <v>5</v>
      </c>
      <c r="E125" s="4"/>
      <c r="F125" s="4">
        <v>0</v>
      </c>
      <c r="G125" s="4"/>
      <c r="H125" s="4" t="s">
        <v>5</v>
      </c>
      <c r="I125" s="4"/>
      <c r="J125" s="4">
        <v>0</v>
      </c>
    </row>
    <row r="126" spans="1:10">
      <c r="A126" s="2" t="s">
        <v>634</v>
      </c>
      <c r="B126" s="8">
        <v>5888000</v>
      </c>
      <c r="C126" s="4"/>
      <c r="D126" s="4" t="s">
        <v>5</v>
      </c>
      <c r="E126" s="4"/>
      <c r="F126" s="8">
        <v>5888000</v>
      </c>
      <c r="G126" s="4"/>
      <c r="H126" s="4" t="s">
        <v>5</v>
      </c>
      <c r="I126" s="4"/>
      <c r="J126" s="8">
        <v>11869000</v>
      </c>
    </row>
    <row r="127" spans="1:10">
      <c r="A127" s="2" t="s">
        <v>55</v>
      </c>
      <c r="B127" s="8">
        <v>452561000</v>
      </c>
      <c r="C127" s="4"/>
      <c r="D127" s="4" t="s">
        <v>5</v>
      </c>
      <c r="E127" s="4"/>
      <c r="F127" s="8">
        <v>452561000</v>
      </c>
      <c r="G127" s="4"/>
      <c r="H127" s="4" t="s">
        <v>5</v>
      </c>
      <c r="I127" s="4"/>
      <c r="J127" s="8">
        <v>488779000</v>
      </c>
    </row>
    <row r="128" spans="1:10">
      <c r="A128" s="2" t="s">
        <v>56</v>
      </c>
      <c r="B128" s="8">
        <v>197347000</v>
      </c>
      <c r="C128" s="4"/>
      <c r="D128" s="4" t="s">
        <v>5</v>
      </c>
      <c r="E128" s="4"/>
      <c r="F128" s="8">
        <v>197347000</v>
      </c>
      <c r="G128" s="4"/>
      <c r="H128" s="4" t="s">
        <v>5</v>
      </c>
      <c r="I128" s="4"/>
      <c r="J128" s="8">
        <v>196741000</v>
      </c>
    </row>
    <row r="129" spans="1:10" ht="60">
      <c r="A129" s="2" t="s">
        <v>53</v>
      </c>
      <c r="B129" s="8">
        <v>332552000</v>
      </c>
      <c r="C129" s="4"/>
      <c r="D129" s="4" t="s">
        <v>5</v>
      </c>
      <c r="E129" s="4"/>
      <c r="F129" s="8">
        <v>332552000</v>
      </c>
      <c r="G129" s="4"/>
      <c r="H129" s="4" t="s">
        <v>5</v>
      </c>
      <c r="I129" s="4"/>
      <c r="J129" s="8">
        <v>414883000</v>
      </c>
    </row>
    <row r="130" spans="1:10" ht="30">
      <c r="A130" s="2" t="s">
        <v>59</v>
      </c>
      <c r="B130" s="8">
        <v>291912000</v>
      </c>
      <c r="C130" s="4"/>
      <c r="D130" s="4" t="s">
        <v>5</v>
      </c>
      <c r="E130" s="4"/>
      <c r="F130" s="8">
        <v>291912000</v>
      </c>
      <c r="G130" s="4"/>
      <c r="H130" s="4" t="s">
        <v>5</v>
      </c>
      <c r="I130" s="4"/>
      <c r="J130" s="8">
        <v>366710000</v>
      </c>
    </row>
    <row r="131" spans="1:10">
      <c r="A131" s="2" t="s">
        <v>636</v>
      </c>
      <c r="B131" s="8">
        <v>98413000</v>
      </c>
      <c r="C131" s="4"/>
      <c r="D131" s="4" t="s">
        <v>5</v>
      </c>
      <c r="E131" s="4"/>
      <c r="F131" s="8">
        <v>98413000</v>
      </c>
      <c r="G131" s="4"/>
      <c r="H131" s="4" t="s">
        <v>5</v>
      </c>
      <c r="I131" s="4"/>
      <c r="J131" s="8">
        <v>54804000</v>
      </c>
    </row>
    <row r="132" spans="1:10">
      <c r="A132" s="2" t="s">
        <v>1029</v>
      </c>
      <c r="B132" s="8">
        <v>179277000</v>
      </c>
      <c r="C132" s="4"/>
      <c r="D132" s="4" t="s">
        <v>5</v>
      </c>
      <c r="E132" s="4"/>
      <c r="F132" s="8">
        <v>179277000</v>
      </c>
      <c r="G132" s="4"/>
      <c r="H132" s="4" t="s">
        <v>5</v>
      </c>
      <c r="I132" s="4"/>
      <c r="J132" s="8">
        <v>170330000</v>
      </c>
    </row>
    <row r="133" spans="1:10" ht="30">
      <c r="A133" s="2" t="s">
        <v>1030</v>
      </c>
      <c r="B133" s="8">
        <v>499000</v>
      </c>
      <c r="C133" s="4"/>
      <c r="D133" s="4" t="s">
        <v>5</v>
      </c>
      <c r="E133" s="4"/>
      <c r="F133" s="8">
        <v>499000</v>
      </c>
      <c r="G133" s="4"/>
      <c r="H133" s="4" t="s">
        <v>5</v>
      </c>
      <c r="I133" s="4"/>
      <c r="J133" s="8">
        <v>500000</v>
      </c>
    </row>
    <row r="134" spans="1:10" ht="30">
      <c r="A134" s="2" t="s">
        <v>71</v>
      </c>
      <c r="B134" s="8">
        <v>1558449000</v>
      </c>
      <c r="C134" s="4"/>
      <c r="D134" s="4" t="s">
        <v>5</v>
      </c>
      <c r="E134" s="4"/>
      <c r="F134" s="8">
        <v>1558449000</v>
      </c>
      <c r="G134" s="4"/>
      <c r="H134" s="4" t="s">
        <v>5</v>
      </c>
      <c r="I134" s="4"/>
      <c r="J134" s="8">
        <v>1704616000</v>
      </c>
    </row>
    <row r="135" spans="1:10">
      <c r="A135" s="2" t="s">
        <v>513</v>
      </c>
      <c r="B135" s="4" t="s">
        <v>5</v>
      </c>
      <c r="C135" s="4"/>
      <c r="D135" s="4" t="s">
        <v>5</v>
      </c>
      <c r="E135" s="4"/>
      <c r="F135" s="4" t="s">
        <v>5</v>
      </c>
      <c r="G135" s="4"/>
      <c r="H135" s="4" t="s">
        <v>5</v>
      </c>
      <c r="I135" s="4"/>
      <c r="J135" s="4" t="s">
        <v>5</v>
      </c>
    </row>
    <row r="136" spans="1:10" ht="30">
      <c r="A136" s="3" t="s">
        <v>617</v>
      </c>
      <c r="B136" s="4" t="s">
        <v>5</v>
      </c>
      <c r="C136" s="4"/>
      <c r="D136" s="4" t="s">
        <v>5</v>
      </c>
      <c r="E136" s="4"/>
      <c r="F136" s="4" t="s">
        <v>5</v>
      </c>
      <c r="G136" s="4"/>
      <c r="H136" s="4" t="s">
        <v>5</v>
      </c>
      <c r="I136" s="4"/>
      <c r="J136" s="4" t="s">
        <v>5</v>
      </c>
    </row>
    <row r="137" spans="1:10">
      <c r="A137" s="2" t="s">
        <v>1027</v>
      </c>
      <c r="B137" s="4">
        <v>0</v>
      </c>
      <c r="C137" s="4"/>
      <c r="D137" s="4">
        <v>0</v>
      </c>
      <c r="E137" s="4"/>
      <c r="F137" s="4">
        <v>0</v>
      </c>
      <c r="G137" s="4"/>
      <c r="H137" s="4" t="s">
        <v>5</v>
      </c>
      <c r="I137" s="4"/>
      <c r="J137" s="4" t="s">
        <v>5</v>
      </c>
    </row>
    <row r="138" spans="1:10">
      <c r="A138" s="3" t="s">
        <v>213</v>
      </c>
      <c r="B138" s="4" t="s">
        <v>5</v>
      </c>
      <c r="C138" s="4"/>
      <c r="D138" s="4" t="s">
        <v>5</v>
      </c>
      <c r="E138" s="4"/>
      <c r="F138" s="4" t="s">
        <v>5</v>
      </c>
      <c r="G138" s="4"/>
      <c r="H138" s="4" t="s">
        <v>5</v>
      </c>
      <c r="I138" s="4"/>
      <c r="J138" s="4" t="s">
        <v>5</v>
      </c>
    </row>
    <row r="139" spans="1:10">
      <c r="A139" s="2" t="s">
        <v>38</v>
      </c>
      <c r="B139" s="8">
        <v>-2695000</v>
      </c>
      <c r="C139" s="4"/>
      <c r="D139" s="4" t="s">
        <v>5</v>
      </c>
      <c r="E139" s="4"/>
      <c r="F139" s="8">
        <v>-2695000</v>
      </c>
      <c r="G139" s="4"/>
      <c r="H139" s="4" t="s">
        <v>5</v>
      </c>
      <c r="I139" s="4"/>
      <c r="J139" s="8">
        <v>-1453000</v>
      </c>
    </row>
    <row r="140" spans="1:10">
      <c r="A140" s="2" t="s">
        <v>39</v>
      </c>
      <c r="B140" s="4">
        <v>0</v>
      </c>
      <c r="C140" s="4"/>
      <c r="D140" s="4" t="s">
        <v>5</v>
      </c>
      <c r="E140" s="4"/>
      <c r="F140" s="4">
        <v>0</v>
      </c>
      <c r="G140" s="4"/>
      <c r="H140" s="4" t="s">
        <v>5</v>
      </c>
      <c r="I140" s="4"/>
      <c r="J140" s="4">
        <v>0</v>
      </c>
    </row>
    <row r="141" spans="1:10">
      <c r="A141" s="2" t="s">
        <v>40</v>
      </c>
      <c r="B141" s="4">
        <v>0</v>
      </c>
      <c r="C141" s="4"/>
      <c r="D141" s="4" t="s">
        <v>5</v>
      </c>
      <c r="E141" s="4"/>
      <c r="F141" s="4">
        <v>0</v>
      </c>
      <c r="G141" s="4"/>
      <c r="H141" s="4" t="s">
        <v>5</v>
      </c>
      <c r="I141" s="4"/>
      <c r="J141" s="4">
        <v>0</v>
      </c>
    </row>
    <row r="142" spans="1:10">
      <c r="A142" s="2" t="s">
        <v>620</v>
      </c>
      <c r="B142" s="4">
        <v>0</v>
      </c>
      <c r="C142" s="4"/>
      <c r="D142" s="4" t="s">
        <v>5</v>
      </c>
      <c r="E142" s="4"/>
      <c r="F142" s="4">
        <v>0</v>
      </c>
      <c r="G142" s="4"/>
      <c r="H142" s="4" t="s">
        <v>5</v>
      </c>
      <c r="I142" s="4"/>
      <c r="J142" s="4">
        <v>0</v>
      </c>
    </row>
    <row r="143" spans="1:10">
      <c r="A143" s="2" t="s">
        <v>621</v>
      </c>
      <c r="B143" s="4">
        <v>0</v>
      </c>
      <c r="C143" s="4"/>
      <c r="D143" s="4" t="s">
        <v>5</v>
      </c>
      <c r="E143" s="4"/>
      <c r="F143" s="4">
        <v>0</v>
      </c>
      <c r="G143" s="4"/>
      <c r="H143" s="4" t="s">
        <v>5</v>
      </c>
      <c r="I143" s="4"/>
      <c r="J143" s="4">
        <v>0</v>
      </c>
    </row>
    <row r="144" spans="1:10">
      <c r="A144" s="2" t="s">
        <v>147</v>
      </c>
      <c r="B144" s="4">
        <v>0</v>
      </c>
      <c r="C144" s="4"/>
      <c r="D144" s="4" t="s">
        <v>5</v>
      </c>
      <c r="E144" s="4"/>
      <c r="F144" s="4">
        <v>0</v>
      </c>
      <c r="G144" s="4"/>
      <c r="H144" s="4" t="s">
        <v>5</v>
      </c>
      <c r="I144" s="4"/>
      <c r="J144" s="4">
        <v>0</v>
      </c>
    </row>
    <row r="145" spans="1:10" ht="30">
      <c r="A145" s="2" t="s">
        <v>622</v>
      </c>
      <c r="B145" s="4">
        <v>0</v>
      </c>
      <c r="C145" s="4"/>
      <c r="D145" s="4" t="s">
        <v>5</v>
      </c>
      <c r="E145" s="4"/>
      <c r="F145" s="4">
        <v>0</v>
      </c>
      <c r="G145" s="4"/>
      <c r="H145" s="4" t="s">
        <v>5</v>
      </c>
      <c r="I145" s="4"/>
      <c r="J145" s="4">
        <v>0</v>
      </c>
    </row>
    <row r="146" spans="1:10">
      <c r="A146" s="2" t="s">
        <v>623</v>
      </c>
      <c r="B146" s="8">
        <v>-568366000</v>
      </c>
      <c r="C146" s="4"/>
      <c r="D146" s="4" t="s">
        <v>5</v>
      </c>
      <c r="E146" s="4"/>
      <c r="F146" s="8">
        <v>-568366000</v>
      </c>
      <c r="G146" s="4"/>
      <c r="H146" s="4" t="s">
        <v>5</v>
      </c>
      <c r="I146" s="4"/>
      <c r="J146" s="8">
        <v>-606484000</v>
      </c>
    </row>
    <row r="147" spans="1:10">
      <c r="A147" s="2" t="s">
        <v>626</v>
      </c>
      <c r="B147" s="8">
        <v>-466466000</v>
      </c>
      <c r="C147" s="4"/>
      <c r="D147" s="4" t="s">
        <v>5</v>
      </c>
      <c r="E147" s="4"/>
      <c r="F147" s="8">
        <v>-466466000</v>
      </c>
      <c r="G147" s="4"/>
      <c r="H147" s="4" t="s">
        <v>5</v>
      </c>
      <c r="I147" s="4"/>
      <c r="J147" s="8">
        <v>-412884000</v>
      </c>
    </row>
    <row r="148" spans="1:10">
      <c r="A148" s="2" t="s">
        <v>628</v>
      </c>
      <c r="B148" s="4">
        <v>0</v>
      </c>
      <c r="C148" s="4"/>
      <c r="D148" s="4" t="s">
        <v>5</v>
      </c>
      <c r="E148" s="4"/>
      <c r="F148" s="4">
        <v>0</v>
      </c>
      <c r="G148" s="4"/>
      <c r="H148" s="4" t="s">
        <v>5</v>
      </c>
      <c r="I148" s="4"/>
      <c r="J148" s="4">
        <v>0</v>
      </c>
    </row>
    <row r="149" spans="1:10">
      <c r="A149" s="2" t="s">
        <v>46</v>
      </c>
      <c r="B149" s="8">
        <v>-1037527000</v>
      </c>
      <c r="C149" s="4"/>
      <c r="D149" s="4" t="s">
        <v>5</v>
      </c>
      <c r="E149" s="4"/>
      <c r="F149" s="8">
        <v>-1037527000</v>
      </c>
      <c r="G149" s="4"/>
      <c r="H149" s="4" t="s">
        <v>5</v>
      </c>
      <c r="I149" s="4"/>
      <c r="J149" s="8">
        <v>-1020821000</v>
      </c>
    </row>
    <row r="150" spans="1:10">
      <c r="A150" s="3" t="s">
        <v>1028</v>
      </c>
      <c r="B150" s="4" t="s">
        <v>5</v>
      </c>
      <c r="C150" s="4"/>
      <c r="D150" s="4" t="s">
        <v>5</v>
      </c>
      <c r="E150" s="4"/>
      <c r="F150" s="4" t="s">
        <v>5</v>
      </c>
      <c r="G150" s="4"/>
      <c r="H150" s="4" t="s">
        <v>5</v>
      </c>
      <c r="I150" s="4"/>
      <c r="J150" s="4" t="s">
        <v>5</v>
      </c>
    </row>
    <row r="151" spans="1:10">
      <c r="A151" s="2" t="s">
        <v>632</v>
      </c>
      <c r="B151" s="8">
        <v>-460578000</v>
      </c>
      <c r="C151" s="4"/>
      <c r="D151" s="4" t="s">
        <v>5</v>
      </c>
      <c r="E151" s="4"/>
      <c r="F151" s="8">
        <v>-460578000</v>
      </c>
      <c r="G151" s="4"/>
      <c r="H151" s="4" t="s">
        <v>5</v>
      </c>
      <c r="I151" s="4"/>
      <c r="J151" s="8">
        <v>-401015000</v>
      </c>
    </row>
    <row r="152" spans="1:10">
      <c r="A152" s="2" t="s">
        <v>634</v>
      </c>
      <c r="B152" s="8">
        <v>-8582000</v>
      </c>
      <c r="C152" s="4"/>
      <c r="D152" s="4" t="s">
        <v>5</v>
      </c>
      <c r="E152" s="4"/>
      <c r="F152" s="8">
        <v>-8582000</v>
      </c>
      <c r="G152" s="4"/>
      <c r="H152" s="4" t="s">
        <v>5</v>
      </c>
      <c r="I152" s="4"/>
      <c r="J152" s="8">
        <v>-13310000</v>
      </c>
    </row>
    <row r="153" spans="1:10">
      <c r="A153" s="2" t="s">
        <v>55</v>
      </c>
      <c r="B153" s="4" t="s">
        <v>1031</v>
      </c>
      <c r="C153" s="4"/>
      <c r="D153" s="4" t="s">
        <v>5</v>
      </c>
      <c r="E153" s="4"/>
      <c r="F153" s="4" t="s">
        <v>1031</v>
      </c>
      <c r="G153" s="4"/>
      <c r="H153" s="4" t="s">
        <v>5</v>
      </c>
      <c r="I153" s="4"/>
      <c r="J153" s="8">
        <v>-12000</v>
      </c>
    </row>
    <row r="154" spans="1:10">
      <c r="A154" s="2" t="s">
        <v>56</v>
      </c>
      <c r="B154" s="4">
        <v>0</v>
      </c>
      <c r="C154" s="4"/>
      <c r="D154" s="4" t="s">
        <v>5</v>
      </c>
      <c r="E154" s="4"/>
      <c r="F154" s="4">
        <v>0</v>
      </c>
      <c r="G154" s="4"/>
      <c r="H154" s="4" t="s">
        <v>5</v>
      </c>
      <c r="I154" s="4"/>
      <c r="J154" s="4">
        <v>0</v>
      </c>
    </row>
    <row r="155" spans="1:10" ht="60">
      <c r="A155" s="2" t="s">
        <v>53</v>
      </c>
      <c r="B155" s="4">
        <v>0</v>
      </c>
      <c r="C155" s="4"/>
      <c r="D155" s="4" t="s">
        <v>5</v>
      </c>
      <c r="E155" s="4"/>
      <c r="F155" s="4">
        <v>0</v>
      </c>
      <c r="G155" s="4"/>
      <c r="H155" s="4" t="s">
        <v>5</v>
      </c>
      <c r="I155" s="4"/>
      <c r="J155" s="4">
        <v>0</v>
      </c>
    </row>
    <row r="156" spans="1:10" ht="30">
      <c r="A156" s="2" t="s">
        <v>59</v>
      </c>
      <c r="B156" s="4">
        <v>0</v>
      </c>
      <c r="C156" s="4"/>
      <c r="D156" s="4" t="s">
        <v>5</v>
      </c>
      <c r="E156" s="4"/>
      <c r="F156" s="4">
        <v>0</v>
      </c>
      <c r="G156" s="4"/>
      <c r="H156" s="4" t="s">
        <v>5</v>
      </c>
      <c r="I156" s="4"/>
      <c r="J156" s="4">
        <v>0</v>
      </c>
    </row>
    <row r="157" spans="1:10">
      <c r="A157" s="2" t="s">
        <v>636</v>
      </c>
      <c r="B157" s="4">
        <v>0</v>
      </c>
      <c r="C157" s="4"/>
      <c r="D157" s="4" t="s">
        <v>5</v>
      </c>
      <c r="E157" s="4"/>
      <c r="F157" s="4">
        <v>0</v>
      </c>
      <c r="G157" s="4"/>
      <c r="H157" s="4" t="s">
        <v>5</v>
      </c>
      <c r="I157" s="4"/>
      <c r="J157" s="4">
        <v>0</v>
      </c>
    </row>
    <row r="158" spans="1:10">
      <c r="A158" s="2" t="s">
        <v>1029</v>
      </c>
      <c r="B158" s="8">
        <v>-568367000</v>
      </c>
      <c r="C158" s="4"/>
      <c r="D158" s="4" t="s">
        <v>5</v>
      </c>
      <c r="E158" s="4"/>
      <c r="F158" s="8">
        <v>-568367000</v>
      </c>
      <c r="G158" s="4"/>
      <c r="H158" s="4" t="s">
        <v>5</v>
      </c>
      <c r="I158" s="4"/>
      <c r="J158" s="8">
        <v>-606484000</v>
      </c>
    </row>
    <row r="159" spans="1:10" ht="30">
      <c r="A159" s="2" t="s">
        <v>1030</v>
      </c>
      <c r="B159" s="4">
        <v>0</v>
      </c>
      <c r="C159" s="4"/>
      <c r="D159" s="4" t="s">
        <v>5</v>
      </c>
      <c r="E159" s="4"/>
      <c r="F159" s="4">
        <v>0</v>
      </c>
      <c r="G159" s="4"/>
      <c r="H159" s="4" t="s">
        <v>5</v>
      </c>
      <c r="I159" s="4"/>
      <c r="J159" s="4">
        <v>0</v>
      </c>
    </row>
    <row r="160" spans="1:10" ht="30">
      <c r="A160" s="2" t="s">
        <v>71</v>
      </c>
      <c r="B160" s="7">
        <v>-1037527000</v>
      </c>
      <c r="C160" s="4"/>
      <c r="D160" s="4" t="s">
        <v>5</v>
      </c>
      <c r="E160" s="4"/>
      <c r="F160" s="7">
        <v>-1037527000</v>
      </c>
      <c r="G160" s="4"/>
      <c r="H160" s="4" t="s">
        <v>5</v>
      </c>
      <c r="I160" s="4"/>
      <c r="J160" s="7">
        <v>-1020821000</v>
      </c>
    </row>
    <row r="161" spans="1:10">
      <c r="A161" s="10"/>
      <c r="B161" s="10"/>
      <c r="C161" s="10"/>
      <c r="D161" s="10"/>
      <c r="E161" s="10"/>
      <c r="F161" s="10"/>
      <c r="G161" s="10"/>
      <c r="H161" s="10"/>
      <c r="I161" s="10"/>
      <c r="J161" s="10"/>
    </row>
    <row r="162" spans="1:10" ht="15" customHeight="1">
      <c r="A162" s="2" t="s">
        <v>47</v>
      </c>
      <c r="B162" s="11" t="s">
        <v>72</v>
      </c>
      <c r="C162" s="11"/>
      <c r="D162" s="11"/>
      <c r="E162" s="11"/>
      <c r="F162" s="11"/>
      <c r="G162" s="11"/>
      <c r="H162" s="11"/>
      <c r="I162" s="11"/>
      <c r="J162" s="11"/>
    </row>
  </sheetData>
  <mergeCells count="11">
    <mergeCell ref="J2:J3"/>
    <mergeCell ref="A161:J161"/>
    <mergeCell ref="B162:J162"/>
    <mergeCell ref="A1:A3"/>
    <mergeCell ref="B1:E1"/>
    <mergeCell ref="F1:I1"/>
    <mergeCell ref="B2:C3"/>
    <mergeCell ref="D2:E3"/>
    <mergeCell ref="F2:G2"/>
    <mergeCell ref="F3:G3"/>
    <mergeCell ref="H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6" t="s">
        <v>1</v>
      </c>
      <c r="C1" s="6"/>
    </row>
    <row r="2" spans="1:3" ht="30">
      <c r="A2" s="1" t="s">
        <v>27</v>
      </c>
      <c r="B2" s="1" t="s">
        <v>2</v>
      </c>
      <c r="C2" s="1" t="s">
        <v>80</v>
      </c>
    </row>
    <row r="3" spans="1:3">
      <c r="A3" s="3" t="s">
        <v>136</v>
      </c>
      <c r="B3" s="4" t="s">
        <v>5</v>
      </c>
      <c r="C3" s="4" t="s">
        <v>5</v>
      </c>
    </row>
    <row r="4" spans="1:3" ht="30">
      <c r="A4" s="2" t="s">
        <v>654</v>
      </c>
      <c r="B4" s="7">
        <v>-10918</v>
      </c>
      <c r="C4" s="7">
        <v>15766</v>
      </c>
    </row>
    <row r="5" spans="1:3">
      <c r="A5" s="3" t="s">
        <v>149</v>
      </c>
      <c r="B5" s="4" t="s">
        <v>5</v>
      </c>
      <c r="C5" s="4" t="s">
        <v>5</v>
      </c>
    </row>
    <row r="6" spans="1:3" ht="30">
      <c r="A6" s="2" t="s">
        <v>152</v>
      </c>
      <c r="B6" s="8">
        <v>-10159</v>
      </c>
      <c r="C6" s="8">
        <v>-14588</v>
      </c>
    </row>
    <row r="7" spans="1:3" ht="30">
      <c r="A7" s="2" t="s">
        <v>150</v>
      </c>
      <c r="B7" s="8">
        <v>-673864</v>
      </c>
      <c r="C7" s="8">
        <v>-651933</v>
      </c>
    </row>
    <row r="8" spans="1:3" ht="45">
      <c r="A8" s="2" t="s">
        <v>151</v>
      </c>
      <c r="B8" s="8">
        <v>677488</v>
      </c>
      <c r="C8" s="8">
        <v>654798</v>
      </c>
    </row>
    <row r="9" spans="1:3">
      <c r="A9" s="2" t="s">
        <v>153</v>
      </c>
      <c r="B9" s="4">
        <v>0</v>
      </c>
      <c r="C9" s="4">
        <v>-763</v>
      </c>
    </row>
    <row r="10" spans="1:3" ht="30">
      <c r="A10" s="2" t="s">
        <v>154</v>
      </c>
      <c r="B10" s="4">
        <v>0</v>
      </c>
      <c r="C10" s="8">
        <v>5317</v>
      </c>
    </row>
    <row r="11" spans="1:3">
      <c r="A11" s="2" t="s">
        <v>155</v>
      </c>
      <c r="B11" s="8">
        <v>-6535</v>
      </c>
      <c r="C11" s="8">
        <v>-7169</v>
      </c>
    </row>
    <row r="12" spans="1:3">
      <c r="A12" s="3" t="s">
        <v>156</v>
      </c>
      <c r="B12" s="4" t="s">
        <v>5</v>
      </c>
      <c r="C12" s="4" t="s">
        <v>5</v>
      </c>
    </row>
    <row r="13" spans="1:3">
      <c r="A13" s="2" t="s">
        <v>668</v>
      </c>
      <c r="B13" s="4">
        <v>0</v>
      </c>
      <c r="C13" s="4">
        <v>0</v>
      </c>
    </row>
    <row r="14" spans="1:3">
      <c r="A14" s="2" t="s">
        <v>632</v>
      </c>
      <c r="B14" s="4">
        <v>0</v>
      </c>
      <c r="C14" s="4">
        <v>0</v>
      </c>
    </row>
    <row r="15" spans="1:3">
      <c r="A15" s="2" t="s">
        <v>672</v>
      </c>
      <c r="B15" s="4">
        <v>0</v>
      </c>
      <c r="C15" s="4">
        <v>0</v>
      </c>
    </row>
    <row r="16" spans="1:3" ht="30">
      <c r="A16" s="2" t="s">
        <v>159</v>
      </c>
      <c r="B16" s="4">
        <v>0</v>
      </c>
      <c r="C16" s="4">
        <v>-158</v>
      </c>
    </row>
    <row r="17" spans="1:3" ht="30">
      <c r="A17" s="2" t="s">
        <v>161</v>
      </c>
      <c r="B17" s="4">
        <v>0</v>
      </c>
      <c r="C17" s="8">
        <v>1497</v>
      </c>
    </row>
    <row r="18" spans="1:3">
      <c r="A18" s="2" t="s">
        <v>157</v>
      </c>
      <c r="B18" s="8">
        <v>-72593</v>
      </c>
      <c r="C18" s="4">
        <v>0</v>
      </c>
    </row>
    <row r="19" spans="1:3" ht="30">
      <c r="A19" s="2" t="s">
        <v>158</v>
      </c>
      <c r="B19" s="8">
        <v>21000</v>
      </c>
      <c r="C19" s="4">
        <v>0</v>
      </c>
    </row>
    <row r="20" spans="1:3">
      <c r="A20" s="2" t="s">
        <v>164</v>
      </c>
      <c r="B20" s="8">
        <v>-3160</v>
      </c>
      <c r="C20" s="4">
        <v>0</v>
      </c>
    </row>
    <row r="21" spans="1:3" ht="30">
      <c r="A21" s="2" t="s">
        <v>160</v>
      </c>
      <c r="B21" s="4">
        <v>-432</v>
      </c>
      <c r="C21" s="4">
        <v>-120</v>
      </c>
    </row>
    <row r="22" spans="1:3">
      <c r="A22" s="2" t="s">
        <v>162</v>
      </c>
      <c r="B22" s="8">
        <v>-7342</v>
      </c>
      <c r="C22" s="4">
        <v>0</v>
      </c>
    </row>
    <row r="23" spans="1:3" ht="30">
      <c r="A23" s="2" t="s">
        <v>163</v>
      </c>
      <c r="B23" s="4">
        <v>-573</v>
      </c>
      <c r="C23" s="4">
        <v>-629</v>
      </c>
    </row>
    <row r="24" spans="1:3">
      <c r="A24" s="2" t="s">
        <v>165</v>
      </c>
      <c r="B24" s="8">
        <v>-63100</v>
      </c>
      <c r="C24" s="4">
        <v>590</v>
      </c>
    </row>
    <row r="25" spans="1:3">
      <c r="A25" s="2" t="s">
        <v>166</v>
      </c>
      <c r="B25" s="4">
        <v>520</v>
      </c>
      <c r="C25" s="8">
        <v>1513</v>
      </c>
    </row>
    <row r="26" spans="1:3" ht="30">
      <c r="A26" s="2" t="s">
        <v>167</v>
      </c>
      <c r="B26" s="8">
        <v>-80033</v>
      </c>
      <c r="C26" s="8">
        <v>10700</v>
      </c>
    </row>
    <row r="27" spans="1:3" ht="30">
      <c r="A27" s="2" t="s">
        <v>168</v>
      </c>
      <c r="B27" s="8">
        <v>134191</v>
      </c>
      <c r="C27" s="8">
        <v>77213</v>
      </c>
    </row>
    <row r="28" spans="1:3" ht="30">
      <c r="A28" s="2" t="s">
        <v>169</v>
      </c>
      <c r="B28" s="8">
        <v>54158</v>
      </c>
      <c r="C28" s="8">
        <v>87913</v>
      </c>
    </row>
    <row r="29" spans="1:3">
      <c r="A29" s="2" t="s">
        <v>1020</v>
      </c>
      <c r="B29" s="4" t="s">
        <v>5</v>
      </c>
      <c r="C29" s="4" t="s">
        <v>5</v>
      </c>
    </row>
    <row r="30" spans="1:3">
      <c r="A30" s="3" t="s">
        <v>136</v>
      </c>
      <c r="B30" s="4" t="s">
        <v>5</v>
      </c>
      <c r="C30" s="4" t="s">
        <v>5</v>
      </c>
    </row>
    <row r="31" spans="1:3" ht="30">
      <c r="A31" s="2" t="s">
        <v>654</v>
      </c>
      <c r="B31" s="8">
        <v>-63214</v>
      </c>
      <c r="C31" s="8">
        <v>14223</v>
      </c>
    </row>
    <row r="32" spans="1:3">
      <c r="A32" s="3" t="s">
        <v>149</v>
      </c>
      <c r="B32" s="4" t="s">
        <v>5</v>
      </c>
      <c r="C32" s="4" t="s">
        <v>5</v>
      </c>
    </row>
    <row r="33" spans="1:3" ht="30">
      <c r="A33" s="2" t="s">
        <v>152</v>
      </c>
      <c r="B33" s="4">
        <v>0</v>
      </c>
      <c r="C33" s="4">
        <v>0</v>
      </c>
    </row>
    <row r="34" spans="1:3" ht="30">
      <c r="A34" s="2" t="s">
        <v>150</v>
      </c>
      <c r="B34" s="4">
        <v>0</v>
      </c>
      <c r="C34" s="4">
        <v>0</v>
      </c>
    </row>
    <row r="35" spans="1:3" ht="45">
      <c r="A35" s="2" t="s">
        <v>151</v>
      </c>
      <c r="B35" s="4">
        <v>0</v>
      </c>
      <c r="C35" s="4">
        <v>0</v>
      </c>
    </row>
    <row r="36" spans="1:3">
      <c r="A36" s="2" t="s">
        <v>153</v>
      </c>
      <c r="B36" s="4" t="s">
        <v>5</v>
      </c>
      <c r="C36" s="4">
        <v>0</v>
      </c>
    </row>
    <row r="37" spans="1:3" ht="30">
      <c r="A37" s="2" t="s">
        <v>154</v>
      </c>
      <c r="B37" s="4" t="s">
        <v>5</v>
      </c>
      <c r="C37" s="4">
        <v>0</v>
      </c>
    </row>
    <row r="38" spans="1:3">
      <c r="A38" s="2" t="s">
        <v>155</v>
      </c>
      <c r="B38" s="4">
        <v>0</v>
      </c>
      <c r="C38" s="4">
        <v>0</v>
      </c>
    </row>
    <row r="39" spans="1:3">
      <c r="A39" s="3" t="s">
        <v>156</v>
      </c>
      <c r="B39" s="4" t="s">
        <v>5</v>
      </c>
      <c r="C39" s="4" t="s">
        <v>5</v>
      </c>
    </row>
    <row r="40" spans="1:3">
      <c r="A40" s="2" t="s">
        <v>668</v>
      </c>
      <c r="B40" s="8">
        <v>1207</v>
      </c>
      <c r="C40" s="8">
        <v>6740</v>
      </c>
    </row>
    <row r="41" spans="1:3">
      <c r="A41" s="2" t="s">
        <v>632</v>
      </c>
      <c r="B41" s="4" t="s">
        <v>1031</v>
      </c>
      <c r="C41" s="4">
        <v>0</v>
      </c>
    </row>
    <row r="42" spans="1:3">
      <c r="A42" s="2" t="s">
        <v>672</v>
      </c>
      <c r="B42" s="8">
        <v>69781</v>
      </c>
      <c r="C42" s="8">
        <v>-22340</v>
      </c>
    </row>
    <row r="43" spans="1:3" ht="30">
      <c r="A43" s="2" t="s">
        <v>159</v>
      </c>
      <c r="B43" s="4" t="s">
        <v>5</v>
      </c>
      <c r="C43" s="4">
        <v>0</v>
      </c>
    </row>
    <row r="44" spans="1:3" ht="30">
      <c r="A44" s="2" t="s">
        <v>161</v>
      </c>
      <c r="B44" s="4" t="s">
        <v>5</v>
      </c>
      <c r="C44" s="8">
        <v>1497</v>
      </c>
    </row>
    <row r="45" spans="1:3">
      <c r="A45" s="2" t="s">
        <v>157</v>
      </c>
      <c r="B45" s="4">
        <v>0</v>
      </c>
      <c r="C45" s="4" t="s">
        <v>5</v>
      </c>
    </row>
    <row r="46" spans="1:3" ht="30">
      <c r="A46" s="2" t="s">
        <v>158</v>
      </c>
      <c r="B46" s="4">
        <v>0</v>
      </c>
      <c r="C46" s="4" t="s">
        <v>5</v>
      </c>
    </row>
    <row r="47" spans="1:3">
      <c r="A47" s="2" t="s">
        <v>164</v>
      </c>
      <c r="B47" s="4">
        <v>0</v>
      </c>
      <c r="C47" s="4" t="s">
        <v>5</v>
      </c>
    </row>
    <row r="48" spans="1:3" ht="30">
      <c r="A48" s="2" t="s">
        <v>160</v>
      </c>
      <c r="B48" s="4">
        <v>-432</v>
      </c>
      <c r="C48" s="4">
        <v>-120</v>
      </c>
    </row>
    <row r="49" spans="1:3">
      <c r="A49" s="2" t="s">
        <v>162</v>
      </c>
      <c r="B49" s="8">
        <v>-7342</v>
      </c>
      <c r="C49" s="4" t="s">
        <v>5</v>
      </c>
    </row>
    <row r="50" spans="1:3" ht="30">
      <c r="A50" s="2" t="s">
        <v>163</v>
      </c>
      <c r="B50" s="4">
        <v>0</v>
      </c>
      <c r="C50" s="4">
        <v>0</v>
      </c>
    </row>
    <row r="51" spans="1:3">
      <c r="A51" s="2" t="s">
        <v>165</v>
      </c>
      <c r="B51" s="8">
        <v>63214</v>
      </c>
      <c r="C51" s="8">
        <v>-14223</v>
      </c>
    </row>
    <row r="52" spans="1:3">
      <c r="A52" s="2" t="s">
        <v>166</v>
      </c>
      <c r="B52" s="4">
        <v>0</v>
      </c>
      <c r="C52" s="4">
        <v>0</v>
      </c>
    </row>
    <row r="53" spans="1:3" ht="30">
      <c r="A53" s="2" t="s">
        <v>167</v>
      </c>
      <c r="B53" s="4">
        <v>0</v>
      </c>
      <c r="C53" s="4">
        <v>0</v>
      </c>
    </row>
    <row r="54" spans="1:3" ht="30">
      <c r="A54" s="2" t="s">
        <v>168</v>
      </c>
      <c r="B54" s="4">
        <v>0</v>
      </c>
      <c r="C54" s="4">
        <v>0</v>
      </c>
    </row>
    <row r="55" spans="1:3" ht="30">
      <c r="A55" s="2" t="s">
        <v>169</v>
      </c>
      <c r="B55" s="4">
        <v>0</v>
      </c>
      <c r="C55" s="4">
        <v>0</v>
      </c>
    </row>
    <row r="56" spans="1:3">
      <c r="A56" s="2" t="s">
        <v>1021</v>
      </c>
      <c r="B56" s="4" t="s">
        <v>5</v>
      </c>
      <c r="C56" s="4" t="s">
        <v>5</v>
      </c>
    </row>
    <row r="57" spans="1:3">
      <c r="A57" s="3" t="s">
        <v>136</v>
      </c>
      <c r="B57" s="4" t="s">
        <v>5</v>
      </c>
      <c r="C57" s="4" t="s">
        <v>5</v>
      </c>
    </row>
    <row r="58" spans="1:3" ht="30">
      <c r="A58" s="2" t="s">
        <v>654</v>
      </c>
      <c r="B58" s="8">
        <v>-41433</v>
      </c>
      <c r="C58" s="8">
        <v>121545</v>
      </c>
    </row>
    <row r="59" spans="1:3">
      <c r="A59" s="3" t="s">
        <v>149</v>
      </c>
      <c r="B59" s="4" t="s">
        <v>5</v>
      </c>
      <c r="C59" s="4" t="s">
        <v>5</v>
      </c>
    </row>
    <row r="60" spans="1:3" ht="30">
      <c r="A60" s="2" t="s">
        <v>152</v>
      </c>
      <c r="B60" s="8">
        <v>-1345</v>
      </c>
      <c r="C60" s="8">
        <v>-7305</v>
      </c>
    </row>
    <row r="61" spans="1:3" ht="30">
      <c r="A61" s="2" t="s">
        <v>150</v>
      </c>
      <c r="B61" s="4">
        <v>0</v>
      </c>
      <c r="C61" s="4">
        <v>0</v>
      </c>
    </row>
    <row r="62" spans="1:3" ht="45">
      <c r="A62" s="2" t="s">
        <v>151</v>
      </c>
      <c r="B62" s="4">
        <v>0</v>
      </c>
      <c r="C62" s="4">
        <v>0</v>
      </c>
    </row>
    <row r="63" spans="1:3" ht="30">
      <c r="A63" s="2" t="s">
        <v>154</v>
      </c>
      <c r="B63" s="4" t="s">
        <v>5</v>
      </c>
      <c r="C63" s="4">
        <v>0</v>
      </c>
    </row>
    <row r="64" spans="1:3">
      <c r="A64" s="2" t="s">
        <v>155</v>
      </c>
      <c r="B64" s="8">
        <v>-1345</v>
      </c>
      <c r="C64" s="8">
        <v>-8068</v>
      </c>
    </row>
    <row r="65" spans="1:3">
      <c r="A65" s="3" t="s">
        <v>156</v>
      </c>
      <c r="B65" s="4" t="s">
        <v>5</v>
      </c>
      <c r="C65" s="4" t="s">
        <v>5</v>
      </c>
    </row>
    <row r="66" spans="1:3">
      <c r="A66" s="2" t="s">
        <v>668</v>
      </c>
      <c r="B66" s="4">
        <v>0</v>
      </c>
      <c r="C66" s="8">
        <v>31078</v>
      </c>
    </row>
    <row r="67" spans="1:3">
      <c r="A67" s="2" t="s">
        <v>632</v>
      </c>
      <c r="B67" s="8">
        <v>50224</v>
      </c>
      <c r="C67" s="8">
        <v>-6740</v>
      </c>
    </row>
    <row r="68" spans="1:3">
      <c r="A68" s="2" t="s">
        <v>672</v>
      </c>
      <c r="B68" s="8">
        <v>-31663</v>
      </c>
      <c r="C68" s="8">
        <v>-82874</v>
      </c>
    </row>
    <row r="69" spans="1:3" ht="30">
      <c r="A69" s="2" t="s">
        <v>159</v>
      </c>
      <c r="B69" s="4" t="s">
        <v>5</v>
      </c>
      <c r="C69" s="4">
        <v>0</v>
      </c>
    </row>
    <row r="70" spans="1:3" ht="30">
      <c r="A70" s="2" t="s">
        <v>161</v>
      </c>
      <c r="B70" s="4" t="s">
        <v>5</v>
      </c>
      <c r="C70" s="4">
        <v>0</v>
      </c>
    </row>
    <row r="71" spans="1:3">
      <c r="A71" s="2" t="s">
        <v>157</v>
      </c>
      <c r="B71" s="8">
        <v>-72593</v>
      </c>
      <c r="C71" s="4" t="s">
        <v>5</v>
      </c>
    </row>
    <row r="72" spans="1:3" ht="30">
      <c r="A72" s="2" t="s">
        <v>158</v>
      </c>
      <c r="B72" s="8">
        <v>21000</v>
      </c>
      <c r="C72" s="4" t="s">
        <v>5</v>
      </c>
    </row>
    <row r="73" spans="1:3">
      <c r="A73" s="2" t="s">
        <v>164</v>
      </c>
      <c r="B73" s="8">
        <v>-1960</v>
      </c>
      <c r="C73" s="4" t="s">
        <v>5</v>
      </c>
    </row>
    <row r="74" spans="1:3" ht="30">
      <c r="A74" s="2" t="s">
        <v>160</v>
      </c>
      <c r="B74" s="4">
        <v>0</v>
      </c>
      <c r="C74" s="4">
        <v>0</v>
      </c>
    </row>
    <row r="75" spans="1:3">
      <c r="A75" s="2" t="s">
        <v>162</v>
      </c>
      <c r="B75" s="4">
        <v>0</v>
      </c>
      <c r="C75" s="4" t="s">
        <v>5</v>
      </c>
    </row>
    <row r="76" spans="1:3" ht="30">
      <c r="A76" s="2" t="s">
        <v>163</v>
      </c>
      <c r="B76" s="4">
        <v>-573</v>
      </c>
      <c r="C76" s="4">
        <v>0</v>
      </c>
    </row>
    <row r="77" spans="1:3">
      <c r="A77" s="2" t="s">
        <v>165</v>
      </c>
      <c r="B77" s="8">
        <v>-35565</v>
      </c>
      <c r="C77" s="8">
        <v>-58536</v>
      </c>
    </row>
    <row r="78" spans="1:3">
      <c r="A78" s="2" t="s">
        <v>166</v>
      </c>
      <c r="B78" s="4">
        <v>0</v>
      </c>
      <c r="C78" s="4">
        <v>0</v>
      </c>
    </row>
    <row r="79" spans="1:3" ht="30">
      <c r="A79" s="2" t="s">
        <v>167</v>
      </c>
      <c r="B79" s="8">
        <v>-78343</v>
      </c>
      <c r="C79" s="8">
        <v>54941</v>
      </c>
    </row>
    <row r="80" spans="1:3" ht="30">
      <c r="A80" s="2" t="s">
        <v>168</v>
      </c>
      <c r="B80" s="8">
        <v>93080</v>
      </c>
      <c r="C80" s="4">
        <v>694</v>
      </c>
    </row>
    <row r="81" spans="1:3" ht="30">
      <c r="A81" s="2" t="s">
        <v>169</v>
      </c>
      <c r="B81" s="8">
        <v>14737</v>
      </c>
      <c r="C81" s="8">
        <v>55635</v>
      </c>
    </row>
    <row r="82" spans="1:3">
      <c r="A82" s="2" t="s">
        <v>1022</v>
      </c>
      <c r="B82" s="4" t="s">
        <v>5</v>
      </c>
      <c r="C82" s="4" t="s">
        <v>5</v>
      </c>
    </row>
    <row r="83" spans="1:3">
      <c r="A83" s="3" t="s">
        <v>136</v>
      </c>
      <c r="B83" s="4" t="s">
        <v>5</v>
      </c>
      <c r="C83" s="4" t="s">
        <v>5</v>
      </c>
    </row>
    <row r="84" spans="1:3" ht="30">
      <c r="A84" s="2" t="s">
        <v>654</v>
      </c>
      <c r="B84" s="8">
        <v>50806</v>
      </c>
      <c r="C84" s="8">
        <v>51259</v>
      </c>
    </row>
    <row r="85" spans="1:3">
      <c r="A85" s="3" t="s">
        <v>149</v>
      </c>
      <c r="B85" s="4" t="s">
        <v>5</v>
      </c>
      <c r="C85" s="4" t="s">
        <v>5</v>
      </c>
    </row>
    <row r="86" spans="1:3" ht="30">
      <c r="A86" s="2" t="s">
        <v>152</v>
      </c>
      <c r="B86" s="8">
        <v>-8684</v>
      </c>
      <c r="C86" s="8">
        <v>-5635</v>
      </c>
    </row>
    <row r="87" spans="1:3" ht="30">
      <c r="A87" s="2" t="s">
        <v>150</v>
      </c>
      <c r="B87" s="4">
        <v>0</v>
      </c>
      <c r="C87" s="4">
        <v>0</v>
      </c>
    </row>
    <row r="88" spans="1:3" ht="45">
      <c r="A88" s="2" t="s">
        <v>151</v>
      </c>
      <c r="B88" s="4">
        <v>0</v>
      </c>
      <c r="C88" s="4">
        <v>0</v>
      </c>
    </row>
    <row r="89" spans="1:3">
      <c r="A89" s="2" t="s">
        <v>153</v>
      </c>
      <c r="B89" s="4" t="s">
        <v>5</v>
      </c>
      <c r="C89" s="4">
        <v>0</v>
      </c>
    </row>
    <row r="90" spans="1:3" ht="30">
      <c r="A90" s="2" t="s">
        <v>154</v>
      </c>
      <c r="B90" s="4" t="s">
        <v>5</v>
      </c>
      <c r="C90" s="8">
        <v>5317</v>
      </c>
    </row>
    <row r="91" spans="1:3">
      <c r="A91" s="2" t="s">
        <v>155</v>
      </c>
      <c r="B91" s="8">
        <v>-8684</v>
      </c>
      <c r="C91" s="4">
        <v>-318</v>
      </c>
    </row>
    <row r="92" spans="1:3">
      <c r="A92" s="3" t="s">
        <v>156</v>
      </c>
      <c r="B92" s="4" t="s">
        <v>5</v>
      </c>
      <c r="C92" s="4" t="s">
        <v>5</v>
      </c>
    </row>
    <row r="93" spans="1:3">
      <c r="A93" s="2" t="s">
        <v>668</v>
      </c>
      <c r="B93" s="8">
        <v>-43917</v>
      </c>
      <c r="C93" s="8">
        <v>-46884</v>
      </c>
    </row>
    <row r="94" spans="1:3">
      <c r="A94" s="2" t="s">
        <v>632</v>
      </c>
      <c r="B94" s="8">
        <v>-1514</v>
      </c>
      <c r="C94" s="4">
        <v>0</v>
      </c>
    </row>
    <row r="95" spans="1:3">
      <c r="A95" s="2" t="s">
        <v>672</v>
      </c>
      <c r="B95" s="4">
        <v>0</v>
      </c>
      <c r="C95" s="4">
        <v>0</v>
      </c>
    </row>
    <row r="96" spans="1:3" ht="30">
      <c r="A96" s="2" t="s">
        <v>159</v>
      </c>
      <c r="B96" s="4" t="s">
        <v>5</v>
      </c>
      <c r="C96" s="4">
        <v>0</v>
      </c>
    </row>
    <row r="97" spans="1:3" ht="30">
      <c r="A97" s="2" t="s">
        <v>161</v>
      </c>
      <c r="B97" s="4" t="s">
        <v>5</v>
      </c>
      <c r="C97" s="4">
        <v>0</v>
      </c>
    </row>
    <row r="98" spans="1:3">
      <c r="A98" s="2" t="s">
        <v>157</v>
      </c>
      <c r="B98" s="4">
        <v>0</v>
      </c>
      <c r="C98" s="4" t="s">
        <v>5</v>
      </c>
    </row>
    <row r="99" spans="1:3" ht="30">
      <c r="A99" s="2" t="s">
        <v>158</v>
      </c>
      <c r="B99" s="4">
        <v>0</v>
      </c>
      <c r="C99" s="4" t="s">
        <v>5</v>
      </c>
    </row>
    <row r="100" spans="1:3">
      <c r="A100" s="2" t="s">
        <v>164</v>
      </c>
      <c r="B100" s="4">
        <v>0</v>
      </c>
      <c r="C100" s="4" t="s">
        <v>5</v>
      </c>
    </row>
    <row r="101" spans="1:3" ht="30">
      <c r="A101" s="2" t="s">
        <v>160</v>
      </c>
      <c r="B101" s="4">
        <v>0</v>
      </c>
      <c r="C101" s="4">
        <v>0</v>
      </c>
    </row>
    <row r="102" spans="1:3">
      <c r="A102" s="2" t="s">
        <v>162</v>
      </c>
      <c r="B102" s="4">
        <v>0</v>
      </c>
      <c r="C102" s="4" t="s">
        <v>5</v>
      </c>
    </row>
    <row r="103" spans="1:3" ht="30">
      <c r="A103" s="2" t="s">
        <v>163</v>
      </c>
      <c r="B103" s="4">
        <v>0</v>
      </c>
      <c r="C103" s="4">
        <v>-629</v>
      </c>
    </row>
    <row r="104" spans="1:3">
      <c r="A104" s="2" t="s">
        <v>165</v>
      </c>
      <c r="B104" s="8">
        <v>-45431</v>
      </c>
      <c r="C104" s="8">
        <v>-47513</v>
      </c>
    </row>
    <row r="105" spans="1:3">
      <c r="A105" s="2" t="s">
        <v>166</v>
      </c>
      <c r="B105" s="4">
        <v>0</v>
      </c>
      <c r="C105" s="4">
        <v>0</v>
      </c>
    </row>
    <row r="106" spans="1:3" ht="30">
      <c r="A106" s="2" t="s">
        <v>167</v>
      </c>
      <c r="B106" s="8">
        <v>-3309</v>
      </c>
      <c r="C106" s="8">
        <v>3428</v>
      </c>
    </row>
    <row r="107" spans="1:3" ht="30">
      <c r="A107" s="2" t="s">
        <v>168</v>
      </c>
      <c r="B107" s="8">
        <v>3371</v>
      </c>
      <c r="C107" s="4">
        <v>0</v>
      </c>
    </row>
    <row r="108" spans="1:3" ht="30">
      <c r="A108" s="2" t="s">
        <v>169</v>
      </c>
      <c r="B108" s="4">
        <v>62</v>
      </c>
      <c r="C108" s="8">
        <v>3428</v>
      </c>
    </row>
    <row r="109" spans="1:3">
      <c r="A109" s="2" t="s">
        <v>1023</v>
      </c>
      <c r="B109" s="4" t="s">
        <v>5</v>
      </c>
      <c r="C109" s="4" t="s">
        <v>5</v>
      </c>
    </row>
    <row r="110" spans="1:3">
      <c r="A110" s="3" t="s">
        <v>136</v>
      </c>
      <c r="B110" s="4" t="s">
        <v>5</v>
      </c>
      <c r="C110" s="4" t="s">
        <v>5</v>
      </c>
    </row>
    <row r="111" spans="1:3" ht="30">
      <c r="A111" s="2" t="s">
        <v>654</v>
      </c>
      <c r="B111" s="8">
        <v>-1195</v>
      </c>
      <c r="C111" s="8">
        <v>-18679</v>
      </c>
    </row>
    <row r="112" spans="1:3">
      <c r="A112" s="3" t="s">
        <v>149</v>
      </c>
      <c r="B112" s="4" t="s">
        <v>5</v>
      </c>
      <c r="C112" s="4" t="s">
        <v>5</v>
      </c>
    </row>
    <row r="113" spans="1:3" ht="30">
      <c r="A113" s="2" t="s">
        <v>152</v>
      </c>
      <c r="B113" s="4">
        <v>-130</v>
      </c>
      <c r="C113" s="8">
        <v>-1648</v>
      </c>
    </row>
    <row r="114" spans="1:3" ht="30">
      <c r="A114" s="2" t="s">
        <v>150</v>
      </c>
      <c r="B114" s="8">
        <v>-673864</v>
      </c>
      <c r="C114" s="8">
        <v>-651933</v>
      </c>
    </row>
    <row r="115" spans="1:3" ht="45">
      <c r="A115" s="2" t="s">
        <v>151</v>
      </c>
      <c r="B115" s="8">
        <v>677488</v>
      </c>
      <c r="C115" s="8">
        <v>654798</v>
      </c>
    </row>
    <row r="116" spans="1:3">
      <c r="A116" s="2" t="s">
        <v>153</v>
      </c>
      <c r="B116" s="4" t="s">
        <v>5</v>
      </c>
      <c r="C116" s="4">
        <v>0</v>
      </c>
    </row>
    <row r="117" spans="1:3" ht="30">
      <c r="A117" s="2" t="s">
        <v>154</v>
      </c>
      <c r="B117" s="4" t="s">
        <v>5</v>
      </c>
      <c r="C117" s="4">
        <v>0</v>
      </c>
    </row>
    <row r="118" spans="1:3">
      <c r="A118" s="2" t="s">
        <v>155</v>
      </c>
      <c r="B118" s="8">
        <v>3494</v>
      </c>
      <c r="C118" s="8">
        <v>1217</v>
      </c>
    </row>
    <row r="119" spans="1:3">
      <c r="A119" s="3" t="s">
        <v>156</v>
      </c>
      <c r="B119" s="4" t="s">
        <v>5</v>
      </c>
      <c r="C119" s="4" t="s">
        <v>5</v>
      </c>
    </row>
    <row r="120" spans="1:3">
      <c r="A120" s="2" t="s">
        <v>668</v>
      </c>
      <c r="B120" s="4">
        <v>0</v>
      </c>
      <c r="C120" s="4">
        <v>0</v>
      </c>
    </row>
    <row r="121" spans="1:3">
      <c r="A121" s="2" t="s">
        <v>632</v>
      </c>
      <c r="B121" s="4">
        <v>0</v>
      </c>
      <c r="C121" s="4">
        <v>0</v>
      </c>
    </row>
    <row r="122" spans="1:3">
      <c r="A122" s="2" t="s">
        <v>672</v>
      </c>
      <c r="B122" s="4">
        <v>0</v>
      </c>
      <c r="C122" s="8">
        <v>-31562</v>
      </c>
    </row>
    <row r="123" spans="1:3" ht="30">
      <c r="A123" s="2" t="s">
        <v>159</v>
      </c>
      <c r="B123" s="4" t="s">
        <v>5</v>
      </c>
      <c r="C123" s="4">
        <v>-158</v>
      </c>
    </row>
    <row r="124" spans="1:3" ht="30">
      <c r="A124" s="2" t="s">
        <v>161</v>
      </c>
      <c r="B124" s="4" t="s">
        <v>5</v>
      </c>
      <c r="C124" s="4">
        <v>0</v>
      </c>
    </row>
    <row r="125" spans="1:3">
      <c r="A125" s="2" t="s">
        <v>157</v>
      </c>
      <c r="B125" s="4">
        <v>0</v>
      </c>
      <c r="C125" s="4" t="s">
        <v>5</v>
      </c>
    </row>
    <row r="126" spans="1:3" ht="30">
      <c r="A126" s="2" t="s">
        <v>158</v>
      </c>
      <c r="B126" s="4">
        <v>0</v>
      </c>
      <c r="C126" s="4" t="s">
        <v>5</v>
      </c>
    </row>
    <row r="127" spans="1:3">
      <c r="A127" s="2" t="s">
        <v>164</v>
      </c>
      <c r="B127" s="8">
        <v>-1200</v>
      </c>
      <c r="C127" s="4" t="s">
        <v>5</v>
      </c>
    </row>
    <row r="128" spans="1:3" ht="30">
      <c r="A128" s="2" t="s">
        <v>160</v>
      </c>
      <c r="B128" s="4">
        <v>0</v>
      </c>
      <c r="C128" s="4">
        <v>0</v>
      </c>
    </row>
    <row r="129" spans="1:3">
      <c r="A129" s="2" t="s">
        <v>162</v>
      </c>
      <c r="B129" s="4">
        <v>0</v>
      </c>
      <c r="C129" s="4" t="s">
        <v>5</v>
      </c>
    </row>
    <row r="130" spans="1:3" ht="30">
      <c r="A130" s="2" t="s">
        <v>163</v>
      </c>
      <c r="B130" s="4">
        <v>0</v>
      </c>
      <c r="C130" s="4">
        <v>0</v>
      </c>
    </row>
    <row r="131" spans="1:3">
      <c r="A131" s="2" t="s">
        <v>165</v>
      </c>
      <c r="B131" s="8">
        <v>-1200</v>
      </c>
      <c r="C131" s="8">
        <v>-31720</v>
      </c>
    </row>
    <row r="132" spans="1:3">
      <c r="A132" s="2" t="s">
        <v>166</v>
      </c>
      <c r="B132" s="4">
        <v>520</v>
      </c>
      <c r="C132" s="8">
        <v>1513</v>
      </c>
    </row>
    <row r="133" spans="1:3" ht="30">
      <c r="A133" s="2" t="s">
        <v>167</v>
      </c>
      <c r="B133" s="8">
        <v>1619</v>
      </c>
      <c r="C133" s="8">
        <v>-47669</v>
      </c>
    </row>
    <row r="134" spans="1:3" ht="30">
      <c r="A134" s="2" t="s">
        <v>168</v>
      </c>
      <c r="B134" s="8">
        <v>37740</v>
      </c>
      <c r="C134" s="8">
        <v>76519</v>
      </c>
    </row>
    <row r="135" spans="1:3" ht="30">
      <c r="A135" s="2" t="s">
        <v>169</v>
      </c>
      <c r="B135" s="8">
        <v>39359</v>
      </c>
      <c r="C135" s="8">
        <v>28850</v>
      </c>
    </row>
    <row r="136" spans="1:3">
      <c r="A136" s="2" t="s">
        <v>513</v>
      </c>
      <c r="B136" s="4" t="s">
        <v>5</v>
      </c>
      <c r="C136" s="4" t="s">
        <v>5</v>
      </c>
    </row>
    <row r="137" spans="1:3">
      <c r="A137" s="3" t="s">
        <v>136</v>
      </c>
      <c r="B137" s="4" t="s">
        <v>5</v>
      </c>
      <c r="C137" s="4" t="s">
        <v>5</v>
      </c>
    </row>
    <row r="138" spans="1:3" ht="30">
      <c r="A138" s="2" t="s">
        <v>654</v>
      </c>
      <c r="B138" s="8">
        <v>44118</v>
      </c>
      <c r="C138" s="8">
        <v>-152582</v>
      </c>
    </row>
    <row r="139" spans="1:3">
      <c r="A139" s="3" t="s">
        <v>149</v>
      </c>
      <c r="B139" s="4" t="s">
        <v>5</v>
      </c>
      <c r="C139" s="4" t="s">
        <v>5</v>
      </c>
    </row>
    <row r="140" spans="1:3" ht="30">
      <c r="A140" s="2" t="s">
        <v>152</v>
      </c>
      <c r="B140" s="4">
        <v>0</v>
      </c>
      <c r="C140" s="4">
        <v>0</v>
      </c>
    </row>
    <row r="141" spans="1:3" ht="30">
      <c r="A141" s="2" t="s">
        <v>150</v>
      </c>
      <c r="B141" s="4">
        <v>0</v>
      </c>
      <c r="C141" s="4">
        <v>0</v>
      </c>
    </row>
    <row r="142" spans="1:3" ht="45">
      <c r="A142" s="2" t="s">
        <v>151</v>
      </c>
      <c r="B142" s="4">
        <v>0</v>
      </c>
      <c r="C142" s="4">
        <v>0</v>
      </c>
    </row>
    <row r="143" spans="1:3">
      <c r="A143" s="2" t="s">
        <v>153</v>
      </c>
      <c r="B143" s="4" t="s">
        <v>5</v>
      </c>
      <c r="C143" s="4">
        <v>0</v>
      </c>
    </row>
    <row r="144" spans="1:3" ht="30">
      <c r="A144" s="2" t="s">
        <v>154</v>
      </c>
      <c r="B144" s="4" t="s">
        <v>5</v>
      </c>
      <c r="C144" s="4">
        <v>0</v>
      </c>
    </row>
    <row r="145" spans="1:3">
      <c r="A145" s="2" t="s">
        <v>155</v>
      </c>
      <c r="B145" s="4">
        <v>0</v>
      </c>
      <c r="C145" s="4">
        <v>0</v>
      </c>
    </row>
    <row r="146" spans="1:3">
      <c r="A146" s="3" t="s">
        <v>156</v>
      </c>
      <c r="B146" s="4" t="s">
        <v>5</v>
      </c>
      <c r="C146" s="4" t="s">
        <v>5</v>
      </c>
    </row>
    <row r="147" spans="1:3">
      <c r="A147" s="2" t="s">
        <v>668</v>
      </c>
      <c r="B147" s="8">
        <v>42710</v>
      </c>
      <c r="C147" s="8">
        <v>9066</v>
      </c>
    </row>
    <row r="148" spans="1:3">
      <c r="A148" s="2" t="s">
        <v>632</v>
      </c>
      <c r="B148" s="8">
        <v>-48710</v>
      </c>
      <c r="C148" s="8">
        <v>6740</v>
      </c>
    </row>
    <row r="149" spans="1:3">
      <c r="A149" s="2" t="s">
        <v>672</v>
      </c>
      <c r="B149" s="8">
        <v>-38118</v>
      </c>
      <c r="C149" s="8">
        <v>136776</v>
      </c>
    </row>
    <row r="150" spans="1:3" ht="30">
      <c r="A150" s="2" t="s">
        <v>159</v>
      </c>
      <c r="B150" s="4" t="s">
        <v>5</v>
      </c>
      <c r="C150" s="4">
        <v>0</v>
      </c>
    </row>
    <row r="151" spans="1:3" ht="30">
      <c r="A151" s="2" t="s">
        <v>161</v>
      </c>
      <c r="B151" s="4" t="s">
        <v>5</v>
      </c>
      <c r="C151" s="4">
        <v>0</v>
      </c>
    </row>
    <row r="152" spans="1:3">
      <c r="A152" s="2" t="s">
        <v>157</v>
      </c>
      <c r="B152" s="4">
        <v>0</v>
      </c>
      <c r="C152" s="4" t="s">
        <v>5</v>
      </c>
    </row>
    <row r="153" spans="1:3" ht="30">
      <c r="A153" s="2" t="s">
        <v>158</v>
      </c>
      <c r="B153" s="4">
        <v>0</v>
      </c>
      <c r="C153" s="4" t="s">
        <v>5</v>
      </c>
    </row>
    <row r="154" spans="1:3">
      <c r="A154" s="2" t="s">
        <v>164</v>
      </c>
      <c r="B154" s="4">
        <v>0</v>
      </c>
      <c r="C154" s="4" t="s">
        <v>5</v>
      </c>
    </row>
    <row r="155" spans="1:3" ht="30">
      <c r="A155" s="2" t="s">
        <v>160</v>
      </c>
      <c r="B155" s="4">
        <v>0</v>
      </c>
      <c r="C155" s="4">
        <v>0</v>
      </c>
    </row>
    <row r="156" spans="1:3">
      <c r="A156" s="2" t="s">
        <v>162</v>
      </c>
      <c r="B156" s="4">
        <v>0</v>
      </c>
      <c r="C156" s="4" t="s">
        <v>5</v>
      </c>
    </row>
    <row r="157" spans="1:3" ht="30">
      <c r="A157" s="2" t="s">
        <v>163</v>
      </c>
      <c r="B157" s="4">
        <v>0</v>
      </c>
      <c r="C157" s="4">
        <v>0</v>
      </c>
    </row>
    <row r="158" spans="1:3">
      <c r="A158" s="2" t="s">
        <v>165</v>
      </c>
      <c r="B158" s="8">
        <v>-44118</v>
      </c>
      <c r="C158" s="8">
        <v>152582</v>
      </c>
    </row>
    <row r="159" spans="1:3">
      <c r="A159" s="2" t="s">
        <v>166</v>
      </c>
      <c r="B159" s="4">
        <v>0</v>
      </c>
      <c r="C159" s="4">
        <v>0</v>
      </c>
    </row>
    <row r="160" spans="1:3" ht="30">
      <c r="A160" s="2" t="s">
        <v>167</v>
      </c>
      <c r="B160" s="4">
        <v>0</v>
      </c>
      <c r="C160" s="4">
        <v>0</v>
      </c>
    </row>
    <row r="161" spans="1:3" ht="30">
      <c r="A161" s="2" t="s">
        <v>168</v>
      </c>
      <c r="B161" s="4">
        <v>0</v>
      </c>
      <c r="C161" s="4">
        <v>0</v>
      </c>
    </row>
    <row r="162" spans="1:3" ht="30">
      <c r="A162" s="2" t="s">
        <v>169</v>
      </c>
      <c r="B162" s="7">
        <v>0</v>
      </c>
      <c r="C162"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35</v>
      </c>
      <c r="B1" s="6" t="s">
        <v>1</v>
      </c>
      <c r="C1" s="6"/>
      <c r="D1" s="6"/>
      <c r="E1" s="6"/>
    </row>
    <row r="2" spans="1:5" ht="30">
      <c r="A2" s="1" t="s">
        <v>27</v>
      </c>
      <c r="B2" s="6" t="s">
        <v>2</v>
      </c>
      <c r="C2" s="6"/>
      <c r="D2" s="6" t="s">
        <v>80</v>
      </c>
      <c r="E2" s="6"/>
    </row>
    <row r="3" spans="1:5">
      <c r="A3" s="3" t="s">
        <v>136</v>
      </c>
      <c r="B3" s="4" t="s">
        <v>5</v>
      </c>
      <c r="C3" s="4"/>
      <c r="D3" s="4" t="s">
        <v>5</v>
      </c>
      <c r="E3" s="4"/>
    </row>
    <row r="4" spans="1:5">
      <c r="A4" s="2" t="s">
        <v>93</v>
      </c>
      <c r="B4" s="7">
        <v>-70286</v>
      </c>
      <c r="C4" s="4"/>
      <c r="D4" s="7">
        <v>14792</v>
      </c>
      <c r="E4" s="4"/>
    </row>
    <row r="5" spans="1:5" ht="45">
      <c r="A5" s="3" t="s">
        <v>137</v>
      </c>
      <c r="B5" s="4" t="s">
        <v>5</v>
      </c>
      <c r="C5" s="4"/>
      <c r="D5" s="4" t="s">
        <v>5</v>
      </c>
      <c r="E5" s="4"/>
    </row>
    <row r="6" spans="1:5" ht="30">
      <c r="A6" s="2" t="s">
        <v>138</v>
      </c>
      <c r="B6" s="8">
        <v>52454</v>
      </c>
      <c r="C6" s="9" t="s">
        <v>47</v>
      </c>
      <c r="D6" s="8">
        <v>56601</v>
      </c>
      <c r="E6" s="9" t="s">
        <v>47</v>
      </c>
    </row>
    <row r="7" spans="1:5">
      <c r="A7" s="2" t="s">
        <v>139</v>
      </c>
      <c r="B7" s="8">
        <v>5066</v>
      </c>
      <c r="C7" s="4"/>
      <c r="D7" s="8">
        <v>3440</v>
      </c>
      <c r="E7" s="4"/>
    </row>
    <row r="8" spans="1:5">
      <c r="A8" s="2" t="s">
        <v>52</v>
      </c>
      <c r="B8" s="8">
        <v>-4065</v>
      </c>
      <c r="C8" s="4"/>
      <c r="D8" s="8">
        <v>-11113</v>
      </c>
      <c r="E8" s="4"/>
    </row>
    <row r="9" spans="1:5" ht="30">
      <c r="A9" s="2" t="s">
        <v>140</v>
      </c>
      <c r="B9" s="8">
        <v>6839</v>
      </c>
      <c r="C9" s="4"/>
      <c r="D9" s="8">
        <v>3693</v>
      </c>
      <c r="E9" s="4"/>
    </row>
    <row r="10" spans="1:5" ht="30">
      <c r="A10" s="2" t="s">
        <v>141</v>
      </c>
      <c r="B10" s="4">
        <v>256</v>
      </c>
      <c r="C10" s="4"/>
      <c r="D10" s="8">
        <v>2137</v>
      </c>
      <c r="E10" s="4"/>
    </row>
    <row r="11" spans="1:5" ht="45">
      <c r="A11" s="2" t="s">
        <v>142</v>
      </c>
      <c r="B11" s="4">
        <v>-843</v>
      </c>
      <c r="C11" s="4"/>
      <c r="D11" s="8">
        <v>-54964</v>
      </c>
      <c r="E11" s="4"/>
    </row>
    <row r="12" spans="1:5" ht="30">
      <c r="A12" s="3" t="s">
        <v>143</v>
      </c>
      <c r="B12" s="4" t="s">
        <v>5</v>
      </c>
      <c r="C12" s="4"/>
      <c r="D12" s="4" t="s">
        <v>5</v>
      </c>
      <c r="E12" s="4"/>
    </row>
    <row r="13" spans="1:5">
      <c r="A13" s="2" t="s">
        <v>144</v>
      </c>
      <c r="B13" s="8">
        <v>1910</v>
      </c>
      <c r="C13" s="4"/>
      <c r="D13" s="8">
        <v>31111</v>
      </c>
      <c r="E13" s="4"/>
    </row>
    <row r="14" spans="1:5" ht="30">
      <c r="A14" s="2" t="s">
        <v>32</v>
      </c>
      <c r="B14" s="8">
        <v>11591</v>
      </c>
      <c r="C14" s="4"/>
      <c r="D14" s="8">
        <v>21796</v>
      </c>
      <c r="E14" s="4"/>
    </row>
    <row r="15" spans="1:5" ht="30">
      <c r="A15" s="2" t="s">
        <v>145</v>
      </c>
      <c r="B15" s="8">
        <v>3536</v>
      </c>
      <c r="C15" s="4"/>
      <c r="D15" s="8">
        <v>-2888</v>
      </c>
      <c r="E15" s="4"/>
    </row>
    <row r="16" spans="1:5">
      <c r="A16" s="2" t="s">
        <v>50</v>
      </c>
      <c r="B16" s="8">
        <v>-18496</v>
      </c>
      <c r="C16" s="4"/>
      <c r="D16" s="8">
        <v>-36166</v>
      </c>
      <c r="E16" s="4"/>
    </row>
    <row r="17" spans="1:5" ht="30">
      <c r="A17" s="2" t="s">
        <v>51</v>
      </c>
      <c r="B17" s="8">
        <v>13179</v>
      </c>
      <c r="C17" s="4"/>
      <c r="D17" s="8">
        <v>-45998</v>
      </c>
      <c r="E17" s="4"/>
    </row>
    <row r="18" spans="1:5">
      <c r="A18" s="2" t="s">
        <v>146</v>
      </c>
      <c r="B18" s="8">
        <v>-97432</v>
      </c>
      <c r="C18" s="4"/>
      <c r="D18" s="8">
        <v>-63949</v>
      </c>
      <c r="E18" s="4"/>
    </row>
    <row r="19" spans="1:5" ht="45">
      <c r="A19" s="2" t="s">
        <v>58</v>
      </c>
      <c r="B19" s="8">
        <v>-129060</v>
      </c>
      <c r="C19" s="4"/>
      <c r="D19" s="8">
        <v>-109973</v>
      </c>
      <c r="E19" s="4"/>
    </row>
    <row r="20" spans="1:5" ht="30">
      <c r="A20" s="2" t="s">
        <v>43</v>
      </c>
      <c r="B20" s="8">
        <v>1711</v>
      </c>
      <c r="C20" s="4"/>
      <c r="D20" s="8">
        <v>1471</v>
      </c>
      <c r="E20" s="4"/>
    </row>
    <row r="21" spans="1:5">
      <c r="A21" s="2" t="s">
        <v>147</v>
      </c>
      <c r="B21" s="8">
        <v>124730</v>
      </c>
      <c r="C21" s="4"/>
      <c r="D21" s="8">
        <v>127222</v>
      </c>
      <c r="E21" s="4"/>
    </row>
    <row r="22" spans="1:5">
      <c r="A22" s="2" t="s">
        <v>44</v>
      </c>
      <c r="B22" s="8">
        <v>93843</v>
      </c>
      <c r="C22" s="4"/>
      <c r="D22" s="8">
        <v>85544</v>
      </c>
      <c r="E22" s="4"/>
    </row>
    <row r="23" spans="1:5">
      <c r="A23" s="2" t="s">
        <v>45</v>
      </c>
      <c r="B23" s="8">
        <v>-52254</v>
      </c>
      <c r="C23" s="4"/>
      <c r="D23" s="8">
        <v>-41236</v>
      </c>
      <c r="E23" s="4"/>
    </row>
    <row r="24" spans="1:5">
      <c r="A24" s="2" t="s">
        <v>60</v>
      </c>
      <c r="B24" s="8">
        <v>46403</v>
      </c>
      <c r="C24" s="4"/>
      <c r="D24" s="8">
        <v>34246</v>
      </c>
      <c r="E24" s="4"/>
    </row>
    <row r="25" spans="1:5" ht="30">
      <c r="A25" s="2" t="s">
        <v>148</v>
      </c>
      <c r="B25" s="8">
        <v>-10918</v>
      </c>
      <c r="C25" s="4"/>
      <c r="D25" s="8">
        <v>15766</v>
      </c>
      <c r="E25" s="4"/>
    </row>
    <row r="26" spans="1:5">
      <c r="A26" s="3" t="s">
        <v>149</v>
      </c>
      <c r="B26" s="4" t="s">
        <v>5</v>
      </c>
      <c r="C26" s="4"/>
      <c r="D26" s="4" t="s">
        <v>5</v>
      </c>
      <c r="E26" s="4"/>
    </row>
    <row r="27" spans="1:5" ht="30">
      <c r="A27" s="2" t="s">
        <v>150</v>
      </c>
      <c r="B27" s="8">
        <v>-673864</v>
      </c>
      <c r="C27" s="4"/>
      <c r="D27" s="8">
        <v>-651933</v>
      </c>
      <c r="E27" s="4"/>
    </row>
    <row r="28" spans="1:5" ht="45">
      <c r="A28" s="2" t="s">
        <v>151</v>
      </c>
      <c r="B28" s="8">
        <v>677488</v>
      </c>
      <c r="C28" s="4"/>
      <c r="D28" s="8">
        <v>654798</v>
      </c>
      <c r="E28" s="4"/>
    </row>
    <row r="29" spans="1:5" ht="30">
      <c r="A29" s="2" t="s">
        <v>152</v>
      </c>
      <c r="B29" s="8">
        <v>-10159</v>
      </c>
      <c r="C29" s="4"/>
      <c r="D29" s="8">
        <v>-14588</v>
      </c>
      <c r="E29" s="4"/>
    </row>
    <row r="30" spans="1:5">
      <c r="A30" s="2" t="s">
        <v>153</v>
      </c>
      <c r="B30" s="4">
        <v>0</v>
      </c>
      <c r="C30" s="4"/>
      <c r="D30" s="4">
        <v>-763</v>
      </c>
      <c r="E30" s="4"/>
    </row>
    <row r="31" spans="1:5" ht="30">
      <c r="A31" s="2" t="s">
        <v>154</v>
      </c>
      <c r="B31" s="4">
        <v>0</v>
      </c>
      <c r="C31" s="4"/>
      <c r="D31" s="8">
        <v>5317</v>
      </c>
      <c r="E31" s="4"/>
    </row>
    <row r="32" spans="1:5">
      <c r="A32" s="2" t="s">
        <v>155</v>
      </c>
      <c r="B32" s="8">
        <v>-6535</v>
      </c>
      <c r="C32" s="4"/>
      <c r="D32" s="8">
        <v>-7169</v>
      </c>
      <c r="E32" s="4"/>
    </row>
    <row r="33" spans="1:5">
      <c r="A33" s="3" t="s">
        <v>156</v>
      </c>
      <c r="B33" s="4" t="s">
        <v>5</v>
      </c>
      <c r="C33" s="4"/>
      <c r="D33" s="4" t="s">
        <v>5</v>
      </c>
      <c r="E33" s="4"/>
    </row>
    <row r="34" spans="1:5">
      <c r="A34" s="2" t="s">
        <v>157</v>
      </c>
      <c r="B34" s="8">
        <v>-72593</v>
      </c>
      <c r="C34" s="4"/>
      <c r="D34" s="4">
        <v>0</v>
      </c>
      <c r="E34" s="4"/>
    </row>
    <row r="35" spans="1:5" ht="30">
      <c r="A35" s="2" t="s">
        <v>158</v>
      </c>
      <c r="B35" s="8">
        <v>21000</v>
      </c>
      <c r="C35" s="4"/>
      <c r="D35" s="4">
        <v>0</v>
      </c>
      <c r="E35" s="4"/>
    </row>
    <row r="36" spans="1:5" ht="30">
      <c r="A36" s="2" t="s">
        <v>159</v>
      </c>
      <c r="B36" s="4">
        <v>0</v>
      </c>
      <c r="C36" s="4"/>
      <c r="D36" s="4">
        <v>-158</v>
      </c>
      <c r="E36" s="4"/>
    </row>
    <row r="37" spans="1:5" ht="30">
      <c r="A37" s="2" t="s">
        <v>160</v>
      </c>
      <c r="B37" s="4">
        <v>-432</v>
      </c>
      <c r="C37" s="4"/>
      <c r="D37" s="4">
        <v>-120</v>
      </c>
      <c r="E37" s="4"/>
    </row>
    <row r="38" spans="1:5" ht="30">
      <c r="A38" s="2" t="s">
        <v>161</v>
      </c>
      <c r="B38" s="4">
        <v>0</v>
      </c>
      <c r="C38" s="4"/>
      <c r="D38" s="8">
        <v>1497</v>
      </c>
      <c r="E38" s="4"/>
    </row>
    <row r="39" spans="1:5">
      <c r="A39" s="2" t="s">
        <v>162</v>
      </c>
      <c r="B39" s="8">
        <v>-7342</v>
      </c>
      <c r="C39" s="4"/>
      <c r="D39" s="4">
        <v>0</v>
      </c>
      <c r="E39" s="4"/>
    </row>
    <row r="40" spans="1:5" ht="30">
      <c r="A40" s="2" t="s">
        <v>163</v>
      </c>
      <c r="B40" s="4">
        <v>-573</v>
      </c>
      <c r="C40" s="4"/>
      <c r="D40" s="4">
        <v>-629</v>
      </c>
      <c r="E40" s="4"/>
    </row>
    <row r="41" spans="1:5">
      <c r="A41" s="2" t="s">
        <v>164</v>
      </c>
      <c r="B41" s="8">
        <v>-3160</v>
      </c>
      <c r="C41" s="4"/>
      <c r="D41" s="4">
        <v>0</v>
      </c>
      <c r="E41" s="4"/>
    </row>
    <row r="42" spans="1:5">
      <c r="A42" s="2" t="s">
        <v>165</v>
      </c>
      <c r="B42" s="8">
        <v>-63100</v>
      </c>
      <c r="C42" s="4"/>
      <c r="D42" s="4">
        <v>590</v>
      </c>
      <c r="E42" s="4"/>
    </row>
    <row r="43" spans="1:5">
      <c r="A43" s="2" t="s">
        <v>166</v>
      </c>
      <c r="B43" s="4">
        <v>520</v>
      </c>
      <c r="C43" s="4"/>
      <c r="D43" s="8">
        <v>1513</v>
      </c>
      <c r="E43" s="4"/>
    </row>
    <row r="44" spans="1:5" ht="30">
      <c r="A44" s="2" t="s">
        <v>167</v>
      </c>
      <c r="B44" s="8">
        <v>-80033</v>
      </c>
      <c r="C44" s="4"/>
      <c r="D44" s="8">
        <v>10700</v>
      </c>
      <c r="E44" s="4"/>
    </row>
    <row r="45" spans="1:5" ht="30">
      <c r="A45" s="2" t="s">
        <v>168</v>
      </c>
      <c r="B45" s="8">
        <v>134191</v>
      </c>
      <c r="C45" s="4"/>
      <c r="D45" s="8">
        <v>77213</v>
      </c>
      <c r="E45" s="4"/>
    </row>
    <row r="46" spans="1:5" ht="30">
      <c r="A46" s="2" t="s">
        <v>169</v>
      </c>
      <c r="B46" s="7">
        <v>54158</v>
      </c>
      <c r="C46" s="4"/>
      <c r="D46" s="7">
        <v>87913</v>
      </c>
      <c r="E46" s="4"/>
    </row>
    <row r="47" spans="1:5">
      <c r="A47" s="10"/>
      <c r="B47" s="10"/>
      <c r="C47" s="10"/>
      <c r="D47" s="10"/>
      <c r="E47" s="10"/>
    </row>
    <row r="48" spans="1:5" ht="120" customHeight="1">
      <c r="A48" s="2" t="s">
        <v>47</v>
      </c>
      <c r="B48" s="11" t="s">
        <v>170</v>
      </c>
      <c r="C48" s="11"/>
      <c r="D48" s="11"/>
      <c r="E48" s="11"/>
    </row>
  </sheetData>
  <mergeCells count="5">
    <mergeCell ref="B1:E1"/>
    <mergeCell ref="B2:C2"/>
    <mergeCell ref="D2:E2"/>
    <mergeCell ref="A47:E47"/>
    <mergeCell ref="B48:E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 bestFit="1" customWidth="1"/>
    <col min="2" max="2" width="36.5703125" bestFit="1" customWidth="1"/>
  </cols>
  <sheetData>
    <row r="1" spans="1:2">
      <c r="A1" s="6" t="s">
        <v>171</v>
      </c>
      <c r="B1" s="1" t="s">
        <v>1</v>
      </c>
    </row>
    <row r="2" spans="1:2">
      <c r="A2" s="6"/>
      <c r="B2" s="1" t="s">
        <v>2</v>
      </c>
    </row>
    <row r="3" spans="1:2">
      <c r="A3" s="3" t="s">
        <v>171</v>
      </c>
      <c r="B3" s="4" t="s">
        <v>5</v>
      </c>
    </row>
    <row r="4" spans="1:2">
      <c r="A4" s="11" t="s">
        <v>171</v>
      </c>
      <c r="B4" s="4" t="s">
        <v>5</v>
      </c>
    </row>
    <row r="5" spans="1:2">
      <c r="A5" s="11"/>
      <c r="B5" s="13" t="s">
        <v>171</v>
      </c>
    </row>
    <row r="6" spans="1:2">
      <c r="A6" s="11"/>
      <c r="B6" s="15"/>
    </row>
    <row r="7" spans="1:2" ht="64.5">
      <c r="A7" s="11"/>
      <c r="B7" s="15" t="s">
        <v>172</v>
      </c>
    </row>
    <row r="8" spans="1:2">
      <c r="A8" s="11"/>
      <c r="B8" s="15" t="s">
        <v>173</v>
      </c>
    </row>
    <row r="9" spans="1:2" ht="409.6">
      <c r="A9" s="11"/>
      <c r="B9" s="15" t="s">
        <v>174</v>
      </c>
    </row>
    <row r="10" spans="1:2">
      <c r="A10" s="11"/>
      <c r="B10" s="4"/>
    </row>
    <row r="11" spans="1:2" ht="102.75">
      <c r="A11" s="11"/>
      <c r="B11" s="15" t="s">
        <v>17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6" t="s">
        <v>176</v>
      </c>
      <c r="B1" s="6" t="s">
        <v>1</v>
      </c>
      <c r="C1" s="6"/>
    </row>
    <row r="2" spans="1:3" ht="15" customHeight="1">
      <c r="A2" s="6"/>
      <c r="B2" s="6" t="s">
        <v>2</v>
      </c>
      <c r="C2" s="6"/>
    </row>
    <row r="3" spans="1:3" ht="15" customHeight="1">
      <c r="A3" s="3" t="s">
        <v>177</v>
      </c>
      <c r="B3" s="10" t="s">
        <v>5</v>
      </c>
      <c r="C3" s="10"/>
    </row>
    <row r="4" spans="1:3" ht="15" customHeight="1">
      <c r="A4" s="11" t="s">
        <v>176</v>
      </c>
      <c r="B4" s="10" t="s">
        <v>5</v>
      </c>
      <c r="C4" s="10"/>
    </row>
    <row r="5" spans="1:3">
      <c r="A5" s="11"/>
      <c r="B5" s="19" t="s">
        <v>176</v>
      </c>
      <c r="C5" s="19"/>
    </row>
    <row r="6" spans="1:3">
      <c r="A6" s="11"/>
      <c r="B6" s="10"/>
      <c r="C6" s="10"/>
    </row>
    <row r="7" spans="1:3" ht="255" customHeight="1">
      <c r="A7" s="11"/>
      <c r="B7" s="20" t="s">
        <v>178</v>
      </c>
      <c r="C7" s="20"/>
    </row>
    <row r="8" spans="1:3">
      <c r="A8" s="11"/>
      <c r="B8" s="10"/>
      <c r="C8" s="10"/>
    </row>
    <row r="9" spans="1:3" ht="409.6" customHeight="1">
      <c r="A9" s="11"/>
      <c r="B9" s="21" t="s">
        <v>179</v>
      </c>
      <c r="C9" s="21"/>
    </row>
    <row r="10" spans="1:3">
      <c r="A10" s="11"/>
      <c r="B10" s="10"/>
      <c r="C10" s="10"/>
    </row>
    <row r="11" spans="1:3" ht="63.75" customHeight="1">
      <c r="A11" s="11"/>
      <c r="B11" s="21" t="s">
        <v>180</v>
      </c>
      <c r="C11" s="21"/>
    </row>
    <row r="12" spans="1:3" ht="114.75" customHeight="1">
      <c r="A12" s="11"/>
      <c r="B12" s="21" t="s">
        <v>181</v>
      </c>
      <c r="C12" s="21"/>
    </row>
    <row r="13" spans="1:3">
      <c r="A13" s="11"/>
      <c r="B13" s="10"/>
      <c r="C13" s="10"/>
    </row>
    <row r="14" spans="1:3" ht="63.75" customHeight="1">
      <c r="A14" s="11"/>
      <c r="B14" s="20" t="s">
        <v>182</v>
      </c>
      <c r="C14" s="20"/>
    </row>
    <row r="15" spans="1:3">
      <c r="A15" s="11"/>
      <c r="B15" s="21"/>
      <c r="C15" s="21"/>
    </row>
    <row r="16" spans="1:3">
      <c r="A16" s="11"/>
      <c r="B16" s="14"/>
      <c r="C16" s="14"/>
    </row>
    <row r="17" spans="1:3" ht="153">
      <c r="A17" s="11"/>
      <c r="B17" s="17" t="s">
        <v>183</v>
      </c>
      <c r="C17" s="18" t="s">
        <v>184</v>
      </c>
    </row>
    <row r="18" spans="1:3">
      <c r="A18" s="11"/>
      <c r="B18" s="21"/>
      <c r="C18" s="21"/>
    </row>
    <row r="19" spans="1:3">
      <c r="A19" s="11"/>
      <c r="B19" s="14"/>
      <c r="C19" s="14"/>
    </row>
    <row r="20" spans="1:3" ht="178.5">
      <c r="A20" s="11"/>
      <c r="B20" s="17" t="s">
        <v>183</v>
      </c>
      <c r="C20" s="18" t="s">
        <v>185</v>
      </c>
    </row>
    <row r="21" spans="1:3">
      <c r="A21" s="11"/>
      <c r="B21" s="21"/>
      <c r="C21" s="21"/>
    </row>
    <row r="22" spans="1:3">
      <c r="A22" s="11"/>
      <c r="B22" s="14"/>
      <c r="C22" s="14"/>
    </row>
    <row r="23" spans="1:3" ht="127.5">
      <c r="A23" s="11"/>
      <c r="B23" s="17" t="s">
        <v>183</v>
      </c>
      <c r="C23" s="18" t="s">
        <v>186</v>
      </c>
    </row>
    <row r="24" spans="1:3">
      <c r="A24" s="11"/>
      <c r="B24" s="10"/>
      <c r="C24" s="10"/>
    </row>
    <row r="25" spans="1:3" ht="204" customHeight="1">
      <c r="A25" s="11"/>
      <c r="B25" s="20" t="s">
        <v>187</v>
      </c>
      <c r="C25" s="20"/>
    </row>
  </sheetData>
  <mergeCells count="21">
    <mergeCell ref="B15:C15"/>
    <mergeCell ref="B18:C18"/>
    <mergeCell ref="B21:C21"/>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85546875" bestFit="1" customWidth="1"/>
    <col min="2" max="2" width="36.5703125" bestFit="1" customWidth="1"/>
  </cols>
  <sheetData>
    <row r="1" spans="1:2">
      <c r="A1" s="6" t="s">
        <v>188</v>
      </c>
      <c r="B1" s="1" t="s">
        <v>1</v>
      </c>
    </row>
    <row r="2" spans="1:2">
      <c r="A2" s="6"/>
      <c r="B2" s="1" t="s">
        <v>2</v>
      </c>
    </row>
    <row r="3" spans="1:2">
      <c r="A3" s="3" t="s">
        <v>188</v>
      </c>
      <c r="B3" s="4" t="s">
        <v>5</v>
      </c>
    </row>
    <row r="4" spans="1:2">
      <c r="A4" s="11" t="s">
        <v>188</v>
      </c>
      <c r="B4" s="4" t="s">
        <v>5</v>
      </c>
    </row>
    <row r="5" spans="1:2">
      <c r="A5" s="11"/>
      <c r="B5" s="13" t="s">
        <v>188</v>
      </c>
    </row>
    <row r="6" spans="1:2">
      <c r="A6" s="11"/>
      <c r="B6" s="15"/>
    </row>
    <row r="7" spans="1:2" ht="192">
      <c r="A7" s="11"/>
      <c r="B7" s="15" t="s">
        <v>189</v>
      </c>
    </row>
    <row r="8" spans="1:2">
      <c r="A8" s="11"/>
      <c r="B8" s="4"/>
    </row>
    <row r="9" spans="1:2" ht="255.75">
      <c r="A9" s="11"/>
      <c r="B9" s="16" t="s">
        <v>190</v>
      </c>
    </row>
    <row r="10" spans="1:2">
      <c r="A10" s="11"/>
      <c r="B10" s="4"/>
    </row>
    <row r="11" spans="1:2" ht="204.75">
      <c r="A11" s="11"/>
      <c r="B11" s="15" t="s">
        <v>19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usiness_Combinations</vt:lpstr>
      <vt:lpstr>Basis_of_Presentation</vt:lpstr>
      <vt:lpstr>Recent_Accounting_Pronouncemen</vt:lpstr>
      <vt:lpstr>Trust_Fund_Investments</vt:lpstr>
      <vt:lpstr>Fair_Value_Measurements</vt:lpstr>
      <vt:lpstr>Joint_Ventures</vt:lpstr>
      <vt:lpstr>Goodwill</vt:lpstr>
      <vt:lpstr>Other_Intangible_Assets</vt:lpstr>
      <vt:lpstr>LongTerm_Debt</vt:lpstr>
      <vt:lpstr>Facility_and_Equipment_Deconta</vt:lpstr>
      <vt:lpstr>EquityBased_Compensation</vt:lpstr>
      <vt:lpstr>Income_Taxes</vt:lpstr>
      <vt:lpstr>Segment_Reporting_and_Business</vt:lpstr>
      <vt:lpstr>Pension_Plans</vt:lpstr>
      <vt:lpstr>Restructuring</vt:lpstr>
      <vt:lpstr>Commitments_and_Contingencies</vt:lpstr>
      <vt:lpstr>Guarantor_and_NonGuarantor_Fin</vt:lpstr>
      <vt:lpstr>Trust_Fund_Investments_Tables</vt:lpstr>
      <vt:lpstr>Fair_Value_Measurements_Tables</vt:lpstr>
      <vt:lpstr>Joint_Ventures_Tables</vt:lpstr>
      <vt:lpstr>Other_Intangible_Assets_Tables</vt:lpstr>
      <vt:lpstr>LongTerm_Debt_Tables</vt:lpstr>
      <vt:lpstr>Facility_and_Equipment_Deconta1</vt:lpstr>
      <vt:lpstr>Segment_Reporting_and_Business1</vt:lpstr>
      <vt:lpstr>Pension_Plans_Tables</vt:lpstr>
      <vt:lpstr>Restructuring_Tables</vt:lpstr>
      <vt:lpstr>Guarantor_and_NonGuarantor_Fin1</vt:lpstr>
      <vt:lpstr>Description_of_Business_Detail</vt:lpstr>
      <vt:lpstr>Business_Combinations_Details</vt:lpstr>
      <vt:lpstr>Basis_of_Presentation_Details</vt:lpstr>
      <vt:lpstr>Trust_Fund_Investments_Details</vt:lpstr>
      <vt:lpstr>Fair_Value_Measurements_Detail</vt:lpstr>
      <vt:lpstr>Fair_Value_Measurements_Detail1</vt:lpstr>
      <vt:lpstr>Fair_Value_Measurements_Detail2</vt:lpstr>
      <vt:lpstr>Joint_Ventures_Details</vt:lpstr>
      <vt:lpstr>Goodwill_Details</vt:lpstr>
      <vt:lpstr>Other_Intangible_Assets_Detail</vt:lpstr>
      <vt:lpstr>LongTerm_Debt_Details</vt:lpstr>
      <vt:lpstr>Facility_and_Equipment_Deconta2</vt:lpstr>
      <vt:lpstr>EquityBased_Compensation_Detai</vt:lpstr>
      <vt:lpstr>Income_Taxes_Details</vt:lpstr>
      <vt:lpstr>Segment_Reporting_and_Business2</vt:lpstr>
      <vt:lpstr>Pension_Plans_Details</vt:lpstr>
      <vt:lpstr>Restructuring_Details</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25:09Z</dcterms:created>
  <dcterms:modified xsi:type="dcterms:W3CDTF">2013-11-12T20:25:10Z</dcterms:modified>
</cp:coreProperties>
</file>